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34" r:id="rId4"/>
    <sheet name="Consolidated_Balance_Sheets_Pa" sheetId="135" r:id="rId5"/>
    <sheet name="Consolidated_Statements_of_Cas" sheetId="6" r:id="rId6"/>
    <sheet name="Consolidated_Statements_of_Sto" sheetId="136" r:id="rId7"/>
    <sheet name="Operations_and_summary_of_sign" sheetId="137" r:id="rId8"/>
    <sheet name="New_Accounting_Standards" sheetId="138" r:id="rId9"/>
    <sheet name="Earnings_Per_Share" sheetId="139" r:id="rId10"/>
    <sheet name="Business_Acquisitions" sheetId="140" r:id="rId11"/>
    <sheet name="Financial_Instruments_and_Fair" sheetId="141" r:id="rId12"/>
    <sheet name="Derivative_Instruments_and_Hed" sheetId="142" r:id="rId13"/>
    <sheet name="Supplemental_Statements_of_Cas" sheetId="143" r:id="rId14"/>
    <sheet name="Inventories" sheetId="144" r:id="rId15"/>
    <sheet name="Property_Plant_and_Equipment_N" sheetId="145" r:id="rId16"/>
    <sheet name="Goodwill" sheetId="146" r:id="rId17"/>
    <sheet name="Other_Intangibles_Net" sheetId="147" r:id="rId18"/>
    <sheet name="Credit_Facilities_and_Shortter" sheetId="148" r:id="rId19"/>
    <sheet name="Longterm_Debt" sheetId="149" r:id="rId20"/>
    <sheet name="Accrued_Liabilities" sheetId="150" r:id="rId21"/>
    <sheet name="Other_Liabilities" sheetId="151" r:id="rId22"/>
    <sheet name="Other_Income_Expense_Net" sheetId="152" r:id="rId23"/>
    <sheet name="Income_Taxes" sheetId="153" r:id="rId24"/>
    <sheet name="Retirement_Benefits" sheetId="154" r:id="rId25"/>
    <sheet name="Stockholders_Equity" sheetId="155" r:id="rId26"/>
    <sheet name="Commitments_and_Contingencies" sheetId="156" r:id="rId27"/>
    <sheet name="Segment_Information" sheetId="157" r:id="rId28"/>
    <sheet name="Supplemental_Quarterly_Financi" sheetId="158" r:id="rId29"/>
    <sheet name="Schedule_II" sheetId="159" r:id="rId30"/>
    <sheet name="Operations_and_summary_of_sign1" sheetId="160" r:id="rId31"/>
    <sheet name="Operatons_and_summary_of_signi" sheetId="161" r:id="rId32"/>
    <sheet name="Earnings_Per_Share_Tables" sheetId="162" r:id="rId33"/>
    <sheet name="Business_Acquisitions_Tables" sheetId="163" r:id="rId34"/>
    <sheet name="Financial_Instruments_and_Fair1" sheetId="164" r:id="rId35"/>
    <sheet name="Derivative_Instruments_and_Hed1" sheetId="165" r:id="rId36"/>
    <sheet name="Supplemental_Statements_of_Cas1" sheetId="166" r:id="rId37"/>
    <sheet name="Inventories_Tables" sheetId="167" r:id="rId38"/>
    <sheet name="Property_Plant_and_Equipment_N1" sheetId="168" r:id="rId39"/>
    <sheet name="Goodwill_Tables" sheetId="169" r:id="rId40"/>
    <sheet name="Other_Intangibles_Net_Tables" sheetId="170" r:id="rId41"/>
    <sheet name="Credit_Facilities_Shortterm_Bo" sheetId="171" r:id="rId42"/>
    <sheet name="Longterm_Debt_Tables" sheetId="172" r:id="rId43"/>
    <sheet name="Accrued_Liabilities_Tables" sheetId="173" r:id="rId44"/>
    <sheet name="Other_Liabilities_Tables" sheetId="174" r:id="rId45"/>
    <sheet name="Other_Income_Expense_Net_Table" sheetId="175" r:id="rId46"/>
    <sheet name="Income_Taxes_Tables" sheetId="176" r:id="rId47"/>
    <sheet name="Retirement_Benefits_Tables" sheetId="177" r:id="rId48"/>
    <sheet name="Stockholders_Equity_Tables" sheetId="178" r:id="rId49"/>
    <sheet name="Commitments_and_Contingencies_" sheetId="179" r:id="rId50"/>
    <sheet name="Segment_Information_Tables" sheetId="180" r:id="rId51"/>
    <sheet name="Supplemental_Quarterly_Financi1" sheetId="181" r:id="rId52"/>
    <sheet name="Schedule_II_Tables" sheetId="182" r:id="rId53"/>
    <sheet name="Operations_and_summary_of_sign2" sheetId="54" r:id="rId54"/>
    <sheet name="Operations_and_summary_of_sign3" sheetId="55" r:id="rId55"/>
    <sheet name="Operations_and_summary_of_sign4" sheetId="56" r:id="rId56"/>
    <sheet name="Earnings_Per_Share_Reconciliat" sheetId="57" r:id="rId57"/>
    <sheet name="Earnings_Per_Share_Antidilutiv" sheetId="58" r:id="rId58"/>
    <sheet name="Earnings_Per_Share_Schedule_of" sheetId="59" r:id="rId59"/>
    <sheet name="Business_Acquisitions_Narrativ" sheetId="183" r:id="rId60"/>
    <sheet name="Business_Acquisitions_Schedule" sheetId="184" r:id="rId61"/>
    <sheet name="Business_Acquisitions_Schedule1" sheetId="185" r:id="rId62"/>
    <sheet name="Business_Acquisitions_Schedule2" sheetId="186" r:id="rId63"/>
    <sheet name="Business_Acquisitions_Schedule3" sheetId="187" r:id="rId64"/>
    <sheet name="Business_Acquisitions_Schedule4" sheetId="65" r:id="rId65"/>
    <sheet name="Business_Acquisitions_Schedule5" sheetId="66" r:id="rId66"/>
    <sheet name="Financial_Instruments_and_Fair2" sheetId="67" r:id="rId67"/>
    <sheet name="Financial_Instruments_and_Fair3" sheetId="188" r:id="rId68"/>
    <sheet name="Financial_Instruments_and_Fair4" sheetId="189" r:id="rId69"/>
    <sheet name="Derivative_Instruments_and_Hed2" sheetId="190" r:id="rId70"/>
    <sheet name="Derivative_Instruments_and_Hed3" sheetId="71" r:id="rId71"/>
    <sheet name="Supplemental_Statements_of_Cas2" sheetId="72" r:id="rId72"/>
    <sheet name="Inventories_Schedule_of_Invent" sheetId="191" r:id="rId73"/>
    <sheet name="Property_Plant_and_Equipment_N2" sheetId="74" r:id="rId74"/>
    <sheet name="Property_Plant_and_Equipment_N3" sheetId="75" r:id="rId75"/>
    <sheet name="Goodwill_Narrative_Details" sheetId="192" r:id="rId76"/>
    <sheet name="Goodwill_Goodwill_Details" sheetId="77" r:id="rId77"/>
    <sheet name="Other_Intangibles_Net_Schedule" sheetId="78" r:id="rId78"/>
    <sheet name="Other_Intangibles_Net_Schedule1" sheetId="193" r:id="rId79"/>
    <sheet name="Credit_Facilities_Shortterm_Bo1" sheetId="194" r:id="rId80"/>
    <sheet name="Credit_Facilities_and_Shortter1" sheetId="81" r:id="rId81"/>
    <sheet name="Longterm_Debt_Narrative_Detail" sheetId="195" r:id="rId82"/>
    <sheet name="Longterm_Debt_Schedule_of_Long" sheetId="196" r:id="rId83"/>
    <sheet name="Longterm_Debt_Schedule_of_Futu" sheetId="197" r:id="rId84"/>
    <sheet name="Accrued_Liabilities_Accrued_Li" sheetId="198" r:id="rId85"/>
    <sheet name="Accrued_Liabilities_Warranties" sheetId="86" r:id="rId86"/>
    <sheet name="Accrued_Liabilities_Restructur" sheetId="87" r:id="rId87"/>
    <sheet name="Other_Liabilities_Details" sheetId="199" r:id="rId88"/>
    <sheet name="Other_Income_Expense_Net_Detai" sheetId="89" r:id="rId89"/>
    <sheet name="Income_Taxes_Narrative_Details" sheetId="90" r:id="rId90"/>
    <sheet name="Income_Taxes_Components_of_Inc" sheetId="91" r:id="rId91"/>
    <sheet name="Income_Taxes_Earings_Before_In" sheetId="92" r:id="rId92"/>
    <sheet name="Income_Taxes_Composition_of_De" sheetId="200" r:id="rId93"/>
    <sheet name="Income_Taxes_Reconciliation_of" sheetId="94" r:id="rId94"/>
    <sheet name="Income_Taxes_Reconciliation_of1" sheetId="95" r:id="rId95"/>
    <sheet name="Retirement_Benefits_Narrative_" sheetId="201" r:id="rId96"/>
    <sheet name="Retirement_Benefits_Schedule_o" sheetId="97" r:id="rId97"/>
    <sheet name="Retirement_Benefits_Schedule_o1" sheetId="98" r:id="rId98"/>
    <sheet name="Retirement_Benefits_Schedule_o2" sheetId="99" r:id="rId99"/>
    <sheet name="Retirement_Benefits_Schedule_o3" sheetId="100" r:id="rId100"/>
    <sheet name="Retirement_Benefits_Schedule_o4" sheetId="202" r:id="rId101"/>
    <sheet name="Retirement_Benefits_Schedule_o5" sheetId="102" r:id="rId102"/>
    <sheet name="Retirement_Benefits_Schedule_o6" sheetId="103" r:id="rId103"/>
    <sheet name="Retirement_Benefits_Schedule_o7" sheetId="203" r:id="rId104"/>
    <sheet name="Retirement_Benefits_Schedule_o8" sheetId="105" r:id="rId105"/>
    <sheet name="Retirement_Benefits_Schedule_o9" sheetId="204" r:id="rId106"/>
    <sheet name="Recovered_Sheet1" sheetId="107" r:id="rId107"/>
    <sheet name="Recovered_Sheet2" sheetId="108" r:id="rId108"/>
    <sheet name="Recovered_Sheet3" sheetId="109" r:id="rId109"/>
    <sheet name="Recovered_Sheet4" sheetId="110" r:id="rId110"/>
    <sheet name="Stockholders_Equity_Equity_Nar" sheetId="111" r:id="rId111"/>
    <sheet name="Stockholders_Equity_StockBased" sheetId="205" r:id="rId112"/>
    <sheet name="Stockholders_Equity_Dividends_" sheetId="113" r:id="rId113"/>
    <sheet name="Recovered_Sheet5" sheetId="114" r:id="rId114"/>
    <sheet name="Stockholders_Equity_Schedule_o" sheetId="115" r:id="rId115"/>
    <sheet name="Stockholders_Equity_Weighted_A" sheetId="116" r:id="rId116"/>
    <sheet name="Stockholders_Equity_Activity_f" sheetId="117" r:id="rId117"/>
    <sheet name="Stockholders_Equity_Changes_in" sheetId="118" r:id="rId118"/>
    <sheet name="Stockholders_Equity_Stock_Opti" sheetId="119" r:id="rId119"/>
    <sheet name="Stockholders_Equity_Other_Stoc" sheetId="120" r:id="rId120"/>
    <sheet name="Commitments_and_Contingencies_1" sheetId="206" r:id="rId121"/>
    <sheet name="Commitments_and_Contingencies_2" sheetId="207" r:id="rId122"/>
    <sheet name="Commitments_and_Contingencies_3" sheetId="123" r:id="rId123"/>
    <sheet name="Commitments_and_Contingencies_4" sheetId="208" r:id="rId124"/>
    <sheet name="Segment_Information_Narrative_" sheetId="125" r:id="rId125"/>
    <sheet name="Segment_Information_Consolidat" sheetId="126" r:id="rId126"/>
    <sheet name="Segment_Information_Consolidat1" sheetId="127" r:id="rId127"/>
    <sheet name="Segment_Information_US_Governm" sheetId="128" r:id="rId128"/>
    <sheet name="Segment_Information_External_N" sheetId="129" r:id="rId129"/>
    <sheet name="Segment_Information_Property_P" sheetId="209" r:id="rId130"/>
    <sheet name="Supplemental_Quarterly_Financi2" sheetId="131" r:id="rId131"/>
    <sheet name="Supplemental_Quarterly_Financi3" sheetId="132" r:id="rId132"/>
    <sheet name="Schedule_II_Details" sheetId="133" r:id="rId133"/>
  </sheets>
  <definedNames>
    <definedName name="Schedule_II_Valuation_and_Qualifying_Acc" localSheetId="29">Schedule_II!$B$6</definedName>
  </definedNames>
  <calcPr calcId="0"/>
</workbook>
</file>

<file path=xl/sharedStrings.xml><?xml version="1.0" encoding="utf-8"?>
<sst xmlns="http://schemas.openxmlformats.org/spreadsheetml/2006/main" count="13728" uniqueCount="2614">
  <si>
    <t>Document and Entity Information (USD $)</t>
  </si>
  <si>
    <t>12 Months Ended</t>
  </si>
  <si>
    <t>Sep. 30, 2013</t>
  </si>
  <si>
    <t>Nov. 12, 2013</t>
  </si>
  <si>
    <t>Mar. 28, 2013</t>
  </si>
  <si>
    <t>Document and Entity Information</t>
  </si>
  <si>
    <t>'</t>
  </si>
  <si>
    <t>Document Type</t>
  </si>
  <si>
    <t>'10-K</t>
  </si>
  <si>
    <t>Amendment Flag</t>
  </si>
  <si>
    <t>'false</t>
  </si>
  <si>
    <t>Document Period End Date</t>
  </si>
  <si>
    <t>Document Fiscal Year Focus</t>
  </si>
  <si>
    <t>'2013</t>
  </si>
  <si>
    <t>Document Fiscal Period Focus</t>
  </si>
  <si>
    <t>'FY</t>
  </si>
  <si>
    <t>Entity Registrant Name</t>
  </si>
  <si>
    <t>'WOODWARD, INC.</t>
  </si>
  <si>
    <t>Entity Central Index Key</t>
  </si>
  <si>
    <t>'0000108312</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Earnings (USD $)</t>
  </si>
  <si>
    <t>In Thousands, except Per Share data, unless otherwise specified</t>
  </si>
  <si>
    <t>Sep. 30, 2012</t>
  </si>
  <si>
    <t>Sep. 30, 2011</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6)</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USD $)</t>
  </si>
  <si>
    <t>In Thousands, unless otherwise specified</t>
  </si>
  <si>
    <t>Comprehensive earnings</t>
  </si>
  <si>
    <t>Other comprehensive earnings:</t>
  </si>
  <si>
    <t>Foreign currency translation adjustments</t>
  </si>
  <si>
    <t>Taxes on changes on foreign currency translation adjustments</t>
  </si>
  <si>
    <t>Foreign currency translation adjustments, net of tax</t>
  </si>
  <si>
    <t>Reclassification of realized losses on derivatives to earnings</t>
  </si>
  <si>
    <t>Realized gain on cash flow hedge</t>
  </si>
  <si>
    <t>Taxes on changes on derivative transactions</t>
  </si>
  <si>
    <t>Derivative adjustments, net of tax</t>
  </si>
  <si>
    <t>Minimum retirement benefit liability adjustments:</t>
  </si>
  <si>
    <t>Net gain (loss) arising during the period</t>
  </si>
  <si>
    <t>Loss due to settlement arising during the period</t>
  </si>
  <si>
    <t>Amortization of prior service benefit (cost)</t>
  </si>
  <si>
    <t>Amortization of net (gains) losses</t>
  </si>
  <si>
    <t>Foreign currency exchange rate changes on minimum retirement benefit liabilities</t>
  </si>
  <si>
    <t>Taxes on changes on minimum retirement benefit liability adjustments</t>
  </si>
  <si>
    <t>Minimum retirement benefit liability adjustments, net of tax</t>
  </si>
  <si>
    <t>Total comprehensive earnings</t>
  </si>
  <si>
    <t>Consolidated Balance Sheets (USD $)</t>
  </si>
  <si>
    <t>Current assets:</t>
  </si>
  <si>
    <t>Cash and cash equivalents</t>
  </si>
  <si>
    <t>Accounts receivable, less allowance for losses of $8,872 and $7,217, respectively</t>
  </si>
  <si>
    <t>Inventories</t>
  </si>
  <si>
    <t>Income taxes receivable</t>
  </si>
  <si>
    <t>Deferred income tax assets</t>
  </si>
  <si>
    <t>Other current assets</t>
  </si>
  <si>
    <t>Total current assets</t>
  </si>
  <si>
    <t>Property, plant and equipment, net</t>
  </si>
  <si>
    <t>Goodwill</t>
  </si>
  <si>
    <t>Intangible assets, net</t>
  </si>
  <si>
    <t>Other assets</t>
  </si>
  <si>
    <t>Total assets</t>
  </si>
  <si>
    <t>Current liabilities:</t>
  </si>
  <si>
    <t>Short-term borrowings</t>
  </si>
  <si>
    <t>Current portion of long-term debt</t>
  </si>
  <si>
    <t>Accounts payable</t>
  </si>
  <si>
    <t>Income taxes payable</t>
  </si>
  <si>
    <t>Deferred income tax liabilities</t>
  </si>
  <si>
    <t>Accrued liabilities</t>
  </si>
  <si>
    <t>Total current liabilities</t>
  </si>
  <si>
    <t>Long-term debt, less current portion</t>
  </si>
  <si>
    <t>Other liabilities</t>
  </si>
  <si>
    <t>Total liabilities</t>
  </si>
  <si>
    <t>Commitments and contingencies (Note 20)</t>
  </si>
  <si>
    <t>'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 earnings</t>
  </si>
  <si>
    <t>Deferred compensation</t>
  </si>
  <si>
    <t>Retained earnings</t>
  </si>
  <si>
    <t>Stockholders' equity excluding treasury stock</t>
  </si>
  <si>
    <t>Treasury stock at cost, 4,883 shares and 4,536 shares, respectively</t>
  </si>
  <si>
    <t>Treasury stock held for deferred compensation, at cost, 232 shares and 276 shares, respectively</t>
  </si>
  <si>
    <t>Total stockholders' equity</t>
  </si>
  <si>
    <t>Total liabilities and stockholders' equity</t>
  </si>
  <si>
    <t>Consolidated Balance Sheets (Parenthetical) (USD $)</t>
  </si>
  <si>
    <t>In Thousands, except Share data, unless otherwise specified</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USD $)</t>
  </si>
  <si>
    <t>Cash flows from operating activities:</t>
  </si>
  <si>
    <t>Adjustments to reconcile net earnings to net cash provided by operating activities:</t>
  </si>
  <si>
    <t>Depreciation and amortization</t>
  </si>
  <si>
    <t>Net (gain) loss on sales of assets</t>
  </si>
  <si>
    <t>Stock-based compensation</t>
  </si>
  <si>
    <t>Excess tax benefits from stock-based compensation</t>
  </si>
  <si>
    <t>Deferred income taxes</t>
  </si>
  <si>
    <t>Loss on derivatives reclassified from accumulated comprehensive earnings into earnings</t>
  </si>
  <si>
    <t>Changes in operating assets and liabilities, net of business acquisition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Business acquisitions, net of cash and marketable securities acquired</t>
  </si>
  <si>
    <t>Business acquisitions, marketable securities acquired</t>
  </si>
  <si>
    <t>Proceeds from the sale of marketable securities</t>
  </si>
  <si>
    <t>Net cash used in investing activities</t>
  </si>
  <si>
    <t>Cash flows from financing activities:</t>
  </si>
  <si>
    <t>Cash dividends paid</t>
  </si>
  <si>
    <t>Proceeds from sales of treasury stock</t>
  </si>
  <si>
    <t>Payments for repurchases of common stock</t>
  </si>
  <si>
    <t>Excess tax benefits from stock compensation</t>
  </si>
  <si>
    <t>Borrowings on revolving lines of credit and short-term borrowings</t>
  </si>
  <si>
    <t>Payments on revolving lines of credit and short-term borrowings</t>
  </si>
  <si>
    <t>Proceeds from issuance of long-term debt</t>
  </si>
  <si>
    <t>Payments of long-term debt</t>
  </si>
  <si>
    <t>Proceeds from cash flow hedge</t>
  </si>
  <si>
    <t>Payments of debt financing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USD $)</t>
  </si>
  <si>
    <t>In Thousands, except Share data</t>
  </si>
  <si>
    <t>Total stockholders equity</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0</t>
  </si>
  <si>
    <t>Balance, Treasury Stock, shares at Sep. 30, 2010</t>
  </si>
  <si>
    <t>Balance, Common Stock, shares at Sep. 30, 2010</t>
  </si>
  <si>
    <t>Balance, Treasury stock held for deferred compensation, Shares at Sep. 30, 2010</t>
  </si>
  <si>
    <t>Other Comprehensive Income (Loss), Net of Tax</t>
  </si>
  <si>
    <t>Purchases of treasury stock</t>
  </si>
  <si>
    <t>Purchases of treasury stock, shares</t>
  </si>
  <si>
    <t>Sales of treasury stock</t>
  </si>
  <si>
    <t>Sales of treasury stock, shares</t>
  </si>
  <si>
    <t>Tax benefit attributable to exercise of stock options</t>
  </si>
  <si>
    <t>Transfer of stock to deferred compensation plan</t>
  </si>
  <si>
    <t>Transfer of stock to deferred compensation plan, shares</t>
  </si>
  <si>
    <t>Purchases of stock by deferred compensation plan</t>
  </si>
  <si>
    <t>Purchases of stock by deferred compensation plan, shares</t>
  </si>
  <si>
    <t>Distribution of stock from deferred compensation plan</t>
  </si>
  <si>
    <t>Distribution of stock from deferred compensation plan, shares</t>
  </si>
  <si>
    <t>Balances at Sep. 30, 2011</t>
  </si>
  <si>
    <t>Balance, Treasury Stock, shares at Sep. 30, 2011</t>
  </si>
  <si>
    <t>Balance, Common Stock, shares at Sep. 30, 2011</t>
  </si>
  <si>
    <t>Balance, Treasury stock held for deferred compensation, Shares at Sep. 30, 2011</t>
  </si>
  <si>
    <t>Common shares issued from treasury stock for benefit plans</t>
  </si>
  <si>
    <t>Common shares issued from treasury stock for benefit plans, shares</t>
  </si>
  <si>
    <t>Balances at Sep. 30, 2012</t>
  </si>
  <si>
    <t>Balance, Treasury Stock, shares at Sep. 30, 2012</t>
  </si>
  <si>
    <t>Balance, Common Stock, shares at Sep. 30, 2012</t>
  </si>
  <si>
    <t>Balance, Preferred Stock, shares at Sep. 30, 2012</t>
  </si>
  <si>
    <t>Balance, Treasury stock held for deferred compensation, Shares at Sep. 30, 2012</t>
  </si>
  <si>
    <t>Balances at Sep. 30, 2013</t>
  </si>
  <si>
    <t>Balance, Treasury Stock, shares at Sep. 30, 2013</t>
  </si>
  <si>
    <t>Balance, Common Stock, shares at Sep. 30, 2013</t>
  </si>
  <si>
    <t>Balance, Preferred Stock, shares at Sep. 30, 2013</t>
  </si>
  <si>
    <t>Balance, Treasury stock held for deferred compensation, Shares at Sep. 30, 2013</t>
  </si>
  <si>
    <t>Operations and summary of significant accounting policies</t>
  </si>
  <si>
    <t>Basis of Presentation</t>
  </si>
  <si>
    <t>Operations and Summary of Significant Accounting Policies</t>
  </si>
  <si>
    <t>Note 1.  Operations and summary of significant accounting policies</t>
  </si>
  <si>
    <t>Basis of presentation</t>
  </si>
  <si>
    <t>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t>
  </si>
  <si>
    <t>Nature of operations</t>
  </si>
  <si>
    <t xml:space="preserve">Woodward enhances the global quality of life and sustainability by optimizing energy use through improved efficiency and lower emiss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t>
  </si>
  <si>
    <t xml:space="preserve">Woodward’s strategic focus is providing energy control and optimization solutions for the aerospace and energy markets.  The precise and efficient control of energy, including fluid and electrical energy, combustion, and motion, is a growing requirement in the markets it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replacement and other service support for its installed products. </t>
  </si>
  <si>
    <t xml:space="preserve">Woodward’s components and integrated systems optimize performance of commercial aircraft, defense aircraft, ground vehicles and other equipment, gas and steam turbines, wind turbines, including converters and power grid related equipment, industrial diesel, gas, alternative and dual fuel reciprocating engines, and electrical power systems.  Woodward’s innovative fluid energy, combustion control, electrical energy, and motion control systems help its customers offer more cost-effective, cleaner, and more reliable equipment.   </t>
  </si>
  <si>
    <t>Summary of significant accounting policies</t>
  </si>
  <si>
    <r>
      <t>Principles of consolidation:</t>
    </r>
    <r>
      <rPr>
        <sz val="10"/>
        <color theme="1"/>
        <rFont val="Times New Roman"/>
        <family val="1"/>
      </rPr>
      <t xml:space="preserve">  These Consolidated Financial Statements are prepared in accordance with U.S. GAAP and include the accounts of Woodward and its wholly and majority-owned subsidiaries.  Transactions within and between these companies are eliminated.</t>
    </r>
  </si>
  <si>
    <r>
      <t>Use of estimates:</t>
    </r>
    <r>
      <rPr>
        <sz val="10"/>
        <color theme="1"/>
        <rFont val="Times New Roman"/>
        <family val="1"/>
      </rPr>
      <t xml:space="preserve">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doubtful accounts, net realizable value of inventories, cost of sales incentives,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vary materially from Woodward’s estimates.</t>
    </r>
  </si>
  <si>
    <r>
      <t>Foreign currency exchange rates:</t>
    </r>
    <r>
      <rPr>
        <sz val="10"/>
        <color theme="1"/>
        <rFont val="Times New Roman"/>
        <family val="1"/>
      </rPr>
      <t xml:space="preserve">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t>
    </r>
  </si>
  <si>
    <t>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net foreign currency losses of $2,738 in fiscal year 2013 and $480 in fiscal year 2012, and gains of $575 in fiscal year 2011.</t>
  </si>
  <si>
    <r>
      <t>Revenue recognition:</t>
    </r>
    <r>
      <rPr>
        <sz val="10"/>
        <color theme="1"/>
        <rFont val="Times New Roman"/>
        <family val="1"/>
      </rPr>
      <t xml:space="preserve">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t>
    </r>
  </si>
  <si>
    <t>Occasionally, Woodward transfers title of product to customers, but retains substantive performance obligations such as completion of product testing, customer acceptance or in some instances regulatory acceptance.  Revenue is deferred until the performance obligations are satisfied.  In addition, service revenue, which accounts for less than 1% of Woodward’s net sales, is also recognized upon completion of applicable performance obligations.</t>
  </si>
  <si>
    <t>Certain Woodward products include incidental software or firmware essential to the performance of the product as designed, which are treated as units of accounting associated with the related tangible product with which the software is included.  Woodward does not sell software on a standalone basis, although software upgrades, if any, are generally paid for by the customer.</t>
  </si>
  <si>
    <t>Product freight costs are included in cost of goods sold.  Freight costs charged to customers are included in net sales.</t>
  </si>
  <si>
    <t>Taxes collected from customers and remitted to government authorities are excluded from revenue and are recorded as liabilities until the taxes are remitted to the appropriate U.S. or foreign government authority.</t>
  </si>
  <si>
    <r>
      <t>Customer payments:</t>
    </r>
    <r>
      <rPr>
        <sz val="10"/>
        <color theme="1"/>
        <rFont val="Times New Roman"/>
        <family val="1"/>
      </rPr>
      <t xml:space="preserve">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t>
    </r>
  </si>
  <si>
    <r>
      <t>Stock-based compensation:</t>
    </r>
    <r>
      <rPr>
        <sz val="10"/>
        <color theme="1"/>
        <rFont val="Times New Roman"/>
        <family val="1"/>
      </rPr>
      <t xml:space="preserve">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t>
    </r>
  </si>
  <si>
    <t>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t>
  </si>
  <si>
    <r>
      <t>Research and development costs:</t>
    </r>
    <r>
      <rPr>
        <sz val="10"/>
        <color theme="1"/>
        <rFont val="Times New Roman"/>
        <family val="1"/>
      </rPr>
      <t xml:space="preserve">  Company funded expenditures related to new product development activities are expensed as incurred and are separately reported in the Consolidated Statements of Earnings.</t>
    </r>
  </si>
  <si>
    <r>
      <t>Income taxes:</t>
    </r>
    <r>
      <rPr>
        <sz val="10"/>
        <color theme="1"/>
        <rFont val="Times New Roman"/>
        <family val="1"/>
      </rPr>
      <t xml:space="preserve">  Deferred income taxes are provided for the temporary differences between the financial reporting basis and the tax basis of Woodward’s assets, liabilities, and certain unrecognized gains and losses recorded in accumulated other comprehensive earnings.  Woodward provides for taxes that may be payable if undistributed earnings of overseas subsidiaries were to be remitted to the United States, except for those earnings that it considers to be indefinitely invested.</t>
    </r>
  </si>
  <si>
    <r>
      <t>Cash equivalents:</t>
    </r>
    <r>
      <rPr>
        <sz val="10"/>
        <color theme="1"/>
        <rFont val="Times New Roman"/>
        <family val="1"/>
      </rPr>
      <t xml:space="preserve">  Highly liquid investments purchased with an original maturity of three months or less are considered to be cash equivalents.</t>
    </r>
  </si>
  <si>
    <t>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and sometimes invests excess cash in money market funds not insured by the FDIC.</t>
  </si>
  <si>
    <r>
      <t>Accounts receivable:</t>
    </r>
    <r>
      <rPr>
        <sz val="10"/>
        <color theme="1"/>
        <rFont val="Times New Roman"/>
        <family val="1"/>
      </rPr>
      <t xml:space="preserve">  Almost all Woodward’s sales are made on credit and result in accounts receivable, which are recorded at the amount invoiced.  In the normal course of business, not all accounts receivable are collected and, therefore, an allowance for losses of accounts receivable is provided equal to the amount that Woodward believes ultimately will not be collected.  Customer-specific information is considered related to delinquent accounts, past loss experience, bankruptcy filings, deterioration in the customer’s operating results or financial position, and current economic conditions in establishing the amount of its allowance.  Accounts receivable losses are deducted from the allowance and the related accounts receivable balances are written off when the receivables are deemed uncollectible.  Recoveries of accounts receivable previously written off are recognized when received.</t>
    </r>
  </si>
  <si>
    <t xml:space="preserve">Consistent with business practice common in China, Woodward’s Chinese subsidiary has accepted in settlement of certain customer accounts receivable from Chinese customers’ bank drafts authorized by large, creditworthy Chinese banks.  These bank drafts represent a promise to pay the balance of the receivable at a future date, albeit under payment terms that can be longer than traditional payment terms.  At September 30, 2013 and September 30, 2012, Woodward had bank drafts of $72,954 and $40,312, respectively, recorded as accounts receivable on its Consolidated Balance Sheets.  Woodward only accepts bank drafts authorized by large, creditworthy banks as to which the credit risk associated with the bank draft is assessed to be minimal. </t>
  </si>
  <si>
    <r>
      <t>Inventories:</t>
    </r>
    <r>
      <rPr>
        <sz val="10"/>
        <color theme="1"/>
        <rFont val="Times New Roman"/>
        <family val="1"/>
      </rPr>
      <t xml:space="preserve">  Inventories are valued at the lower of cost or market, with cost being determined using methods that approximate a first-in, first-out basis.  </t>
    </r>
  </si>
  <si>
    <t>Customer deposits are recorded against inventory when the right of offset exists.  There were no customer deposits included in inventory as of September 30, 2013 and 2012.  All other customer deposits are recorded in accrued liabilities.</t>
  </si>
  <si>
    <r>
      <t>Property, plant, and equipment:</t>
    </r>
    <r>
      <rPr>
        <sz val="10"/>
        <color theme="1"/>
        <rFont val="Times New Roman"/>
        <family val="1"/>
      </rPr>
      <t xml:space="preserve">  Property, plant, and equipment are recorded at cost and are depreciated over the estimated useful lives of the assets.  Assets are generally depreciated using the straight-line method.  Certain buildings and improvements are depreciated using the declining-balance method.  Assets are tested for recoverability whenever events or circumstances indicate the carrying value may not be recoverable.</t>
    </r>
  </si>
  <si>
    <t>Estimated lives over which fixed assets are generally depreciated at September 30, 2013 were as follows:</t>
  </si>
  <si>
    <t>Land improvements</t>
  </si>
  <si>
    <t>-</t>
  </si>
  <si>
    <t>years</t>
  </si>
  <si>
    <t>Buildings and improvements</t>
  </si>
  <si>
    <t>Leasehold improvements</t>
  </si>
  <si>
    <t>Machinery and production equipment</t>
  </si>
  <si>
    <t>Computer equipment and software</t>
  </si>
  <si>
    <t>Office furniture and equipment</t>
  </si>
  <si>
    <t>Included in computer equipment and software are Woodward’s enterprise resource planning (“ERP”) systems, which have an estimated useful life of 10 years.  All other computer equipment and software is generally depreciated over three to five years.</t>
  </si>
  <si>
    <r>
      <t>Purchase accounting:</t>
    </r>
    <r>
      <rPr>
        <b/>
        <sz val="10"/>
        <color theme="1"/>
        <rFont val="Times New Roman"/>
        <family val="1"/>
      </rPr>
      <t xml:space="preserve">    </t>
    </r>
    <r>
      <rPr>
        <sz val="10"/>
        <color theme="1"/>
        <rFont val="Times New Roman"/>
        <family val="1"/>
      </rPr>
      <t>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t>
    </r>
  </si>
  <si>
    <r>
      <t>Goodwill:</t>
    </r>
    <r>
      <rPr>
        <sz val="10"/>
        <color theme="1"/>
        <rFont val="Times New Roman"/>
        <family val="1"/>
      </rPr>
      <t xml:space="preserve">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There was no impairment charge recorded in fiscal years 2013, 2012, or 2011.</t>
    </r>
  </si>
  <si>
    <r>
      <t>Other intangibles:</t>
    </r>
    <r>
      <rPr>
        <sz val="10"/>
        <color theme="1"/>
        <rFont val="Times New Roman"/>
        <family val="1"/>
      </rPr>
      <t xml:space="preserve">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Impairment losses are recognized if the carrying amount of an intangible is both not recoverable and exceeds its fair value. </t>
    </r>
  </si>
  <si>
    <t>Estimated lives over which intangible assets are amortized at September 30, 2013 were as follows:</t>
  </si>
  <si>
    <t>Customer relationships</t>
  </si>
  <si>
    <t>Intellectual property</t>
  </si>
  <si>
    <t>Process technology</t>
  </si>
  <si>
    <r>
      <t>Impairment of long-lived assets:</t>
    </r>
    <r>
      <rPr>
        <sz val="10"/>
        <color theme="1"/>
        <rFont val="Times New Roman"/>
        <family val="1"/>
      </rPr>
      <t xml:space="preserve">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as no impairment charge recorded in fiscal years 2013, 2012 or 2011.</t>
    </r>
  </si>
  <si>
    <r>
      <t xml:space="preserve">Investment in marketable equity securities:  </t>
    </r>
    <r>
      <rPr>
        <sz val="10"/>
        <color theme="1"/>
        <rFont val="Times New Roman"/>
        <family val="1"/>
      </rPr>
      <t>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t>
    </r>
  </si>
  <si>
    <r>
      <t>Investments in unconsolidated subsidiaries:</t>
    </r>
    <r>
      <rPr>
        <sz val="10"/>
        <color theme="1"/>
        <rFont val="Times New Roman"/>
        <family val="1"/>
      </rPr>
      <t xml:space="preserve">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t>
    </r>
  </si>
  <si>
    <r>
      <t>Deferred compensation:</t>
    </r>
    <r>
      <rPr>
        <sz val="10"/>
        <color theme="1"/>
        <rFont val="Times New Roman"/>
        <family val="1"/>
      </rPr>
      <t xml:space="preserve">  The Company maintains a deferred compensation plan, or “rabbi trust,” as part of its overall compensation package for certain employees. </t>
    </r>
  </si>
  <si>
    <t xml:space="preserve">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r>
      <t>Derivatives:</t>
    </r>
    <r>
      <rPr>
        <sz val="10"/>
        <color theme="1"/>
        <rFont val="Times New Roman"/>
        <family val="1"/>
      </rPr>
      <t xml:space="preserve">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t>
    </r>
  </si>
  <si>
    <r>
      <t xml:space="preserve">From time to time, Woodward will enter into foreign currency exchange rate contracts to hedge against changes in foreign currency exchange rates on liabilities expected to be settled at a future date.  Woodward has historically not designated these transactions as accounting hedges.  The fair value of foreign currency exchange rate contracts held at the end of the period are recognized in the balance sheet and the unrealized gains or losses are recorded to “Other (income) expense, net” in the Consolidated Statements of Earnings.  Upon settlement of foreign currency exchange rate contracts, any unrealized gains or losses previously recognized are reversed and the realized gain or loss is recorded to “Other (income) expense, net” in the Consolidated Statement of Earnings.  Further information on foreign currency exchange rate contracts can be found at Note 6, </t>
    </r>
    <r>
      <rPr>
        <i/>
        <sz val="10"/>
        <color theme="1"/>
        <rFont val="Times New Roman"/>
        <family val="1"/>
      </rPr>
      <t>Derivative instruments and hedging activities</t>
    </r>
    <r>
      <rPr>
        <sz val="10"/>
        <color theme="1"/>
        <rFont val="Times New Roman"/>
        <family val="1"/>
      </rPr>
      <t>.</t>
    </r>
  </si>
  <si>
    <r>
      <t>Financial instruments:</t>
    </r>
    <r>
      <rPr>
        <sz val="10"/>
        <color theme="1"/>
        <rFont val="Times New Roman"/>
        <family val="1"/>
      </rPr>
      <t xml:space="preserve">  The Company’s financial instruments include cash and cash equivalents, investments in the deferred compensation program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t>
    </r>
    <r>
      <rPr>
        <i/>
        <sz val="10"/>
        <color theme="1"/>
        <rFont val="Times New Roman"/>
        <family val="1"/>
      </rPr>
      <t>Financial instruments and fair value measurements</t>
    </r>
    <r>
      <rPr>
        <sz val="10"/>
        <color theme="1"/>
        <rFont val="Times New Roman"/>
        <family val="1"/>
      </rPr>
      <t>.</t>
    </r>
  </si>
  <si>
    <t>Financial assets and liabilities recorded at fair value in the Consolidated Balance Sheets are categorized based upon a fair value hierarchy established by U.S. GAAP, which prioritizes the inputs used to measure fair value into the following levels:</t>
  </si>
  <si>
    <t xml:space="preserve">Level 1: Inputs based on quoted market prices in active markets for identical assets or liabilities at the measurement date.  </t>
  </si>
  <si>
    <t>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t>
  </si>
  <si>
    <t>Level 3: Inputs reflect management’s best estimates and assumptions of what market participants would use in pricing the asset or liability at the measurement date.  The inputs are unobservable in the market and significant to the valuation of the instruments.</t>
  </si>
  <si>
    <r>
      <t>Postretirement benefits:</t>
    </r>
    <r>
      <rPr>
        <sz val="10"/>
        <color theme="1"/>
        <rFont val="Times New Roman"/>
        <family val="1"/>
      </rPr>
      <t xml:space="preserve">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her defined benefit postretirement plan, such as a retiree health care plan, the benefit obligation is the accumulated benefit obligation.  Any over-funded status is recognized as an asset and any underfunded status is recognized as a liability. </t>
    </r>
  </si>
  <si>
    <t>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t>
  </si>
  <si>
    <t>New Accounting Standards</t>
  </si>
  <si>
    <t>Recent Accounting Pronouncements</t>
  </si>
  <si>
    <t>Note 2.  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t>
  </si>
  <si>
    <t>In February 2013, the FASB issued ASU 2013-02, “Reporting of Amounts Reclassified Out of Accumulated Other Comprehensive Income.”  ASU 2013-02 does not change the current requirements for reporting net income or other comprehensive income in financial statements; however, the amendments require companies to provide information about the amounts reclassified out of accumulated comprehensive income by component.  ASU 2013-02 requires a company to present, either on the face of the statement where net income is presented or in the notes, significant amounts reclassified out of accumulated comprehensive income by respective line items of net income, but only if the amount so reclassified is required under U.S. GAAP to be reclassified to net income in its entirety in the same reporting period.  For other amounts that are not required under U.S. GAAP to be reclassified in their entirety to net income, a company is required to cross-reference to other disclosures required under U.S. GAAP that provide additional detail about those amounts.  ASU 2013-02 is effective prospectively for annual reporting periods beginning after December 15, 2012 (fiscal year 2014 for Woodward).  As the requirements of ASU 2013-02 are disclosure related only, it is not expected to have a material impact on Woodward’s Consolidated Financial Statements.</t>
  </si>
  <si>
    <t>In September 2011, the FASB issued ASU 2011-08, “Testing Goodwill for Impairment.”  ASU 2011-08 allows companies to perform a “qualitative” assessment to determine whether or not the current two-step quantitative testing method, in which a company compares the fair value of reporting units to its carrying amount including goodwill, must be followed.  If a qualitative assessment indicates that it is more-likely-than-not that the fair value of a reporting unit is greater than its carrying amount, then the quantitative impairment test is not required.  A company may choose to use the qualitative assessment on none, some, or all if its reporting units or to bypass the qualitative assessment and proceed directly to the two-step quantitative testing method.  ASU 2011-08 is effective for annual and interim goodwill impairment tests performed for fiscal years beginning after December 15, 2011 (fiscal year 2013 for Woodward).  The adoption of ASU 2011-08 did not have a material impact on Woodward’s Consolidated Financial Statements.</t>
  </si>
  <si>
    <t>Earnings Per Share</t>
  </si>
  <si>
    <t>Note 3.  Earnings per share</t>
  </si>
  <si>
    <t>Basic earnings per share is computed by dividing net earnings available to common stockholders by the weighted-average number of shares of common stock outstanding for the period.</t>
  </si>
  <si>
    <t>Diluted earnings per share reflects the weighted-average number of shares outstanding after consideration of the dilutive effect of stock options.</t>
  </si>
  <si>
    <t>The following is a reconciliation of net earnings to basic earnings per share and diluted earnings per share:</t>
  </si>
  <si>
    <t xml:space="preserve">Year Ended September 30, </t>
  </si>
  <si>
    <t>Numerator:</t>
  </si>
  <si>
    <t>Net earnings </t>
  </si>
  <si>
    <t>$</t>
  </si>
  <si>
    <t>145,942 </t>
  </si>
  <si>
    <t>141,589 </t>
  </si>
  <si>
    <t>132,235 </t>
  </si>
  <si>
    <t>Denominator:</t>
  </si>
  <si>
    <t>Basic shares outstanding</t>
  </si>
  <si>
    <t>68,392 </t>
  </si>
  <si>
    <t>68,880 </t>
  </si>
  <si>
    <t>68,797 </t>
  </si>
  <si>
    <t>Dilutive effect of stock options</t>
  </si>
  <si>
    <t>1,210 </t>
  </si>
  <si>
    <t>1,427 </t>
  </si>
  <si>
    <t>1,343 </t>
  </si>
  <si>
    <t>Diluted shares outstanding</t>
  </si>
  <si>
    <t>69,602 </t>
  </si>
  <si>
    <t>70,307 </t>
  </si>
  <si>
    <t>70,140 </t>
  </si>
  <si>
    <t>Income per common share:</t>
  </si>
  <si>
    <t>Basic earnings per share</t>
  </si>
  <si>
    <t>2.13 </t>
  </si>
  <si>
    <t>2.06 </t>
  </si>
  <si>
    <t>1.92 </t>
  </si>
  <si>
    <t>Diluted earnings per share</t>
  </si>
  <si>
    <t>2.10 </t>
  </si>
  <si>
    <t>2.01 </t>
  </si>
  <si>
    <t>1.89 </t>
  </si>
  <si>
    <t>The following stock option grants were outstanding during the fiscal years ended September 30, 2013, 2012 and 2011, but were excluded from the computation of diluted earnings per share because their inclusion would have been anti-dilutive:</t>
  </si>
  <si>
    <t xml:space="preserve">Options </t>
  </si>
  <si>
    <t>44 </t>
  </si>
  <si>
    <t>50 </t>
  </si>
  <si>
    <t>684 </t>
  </si>
  <si>
    <t xml:space="preserve">Weighted-average option price </t>
  </si>
  <si>
    <t>40.21 </t>
  </si>
  <si>
    <t>36.33 </t>
  </si>
  <si>
    <t>32.04 </t>
  </si>
  <si>
    <t>The weighted-average shares of common stock outstanding for basic and diluted earnings per share included the weighted-average treasury stock shares held for deferred compensation obligations of the following:</t>
  </si>
  <si>
    <t>Weighted-average treasury stock shares held for deferred compensation obligations</t>
  </si>
  <si>
    <t>256 </t>
  </si>
  <si>
    <t>295 </t>
  </si>
  <si>
    <t>335 </t>
  </si>
  <si>
    <t>Business Acquisitions</t>
  </si>
  <si>
    <t>Business Combinations</t>
  </si>
  <si>
    <t xml:space="preserve">Note 4.  Business acquisitions </t>
  </si>
  <si>
    <r>
      <t>Woodward has recorded the acquisitions described below using the purchase method of accounting and, accordingly, has included the results of operations of the acquired businesses in its consolidated results as of the date of acquisition.</t>
    </r>
    <r>
      <rPr>
        <sz val="8"/>
        <color theme="1"/>
        <rFont val="Times New Roman"/>
        <family val="1"/>
      </rPr>
      <t xml:space="preserve">    </t>
    </r>
    <r>
      <rPr>
        <sz val="10"/>
        <color theme="1"/>
        <rFont val="Times New Roman"/>
        <family val="1"/>
      </rPr>
      <t xml:space="preserve">In accordance with authoritative accounting guidance for business combinations, the respective purchase prices for these acquisitions are allocated to the tangible assets, liabilities, and intangible assets acquired based on their estimated fair values.  The excess purchase price over the respective fair values of assets is recorded as goodwill.  Goodwill is not amortized under U.S. GAAP but is tested for impairment at least annually (See Note 10, </t>
    </r>
    <r>
      <rPr>
        <i/>
        <sz val="10"/>
        <color theme="1"/>
        <rFont val="Times New Roman"/>
        <family val="1"/>
      </rPr>
      <t>Goodwill)</t>
    </r>
    <r>
      <rPr>
        <sz val="10"/>
        <color theme="1"/>
        <rFont val="Times New Roman"/>
        <family val="1"/>
      </rPr>
      <t xml:space="preserve">.  </t>
    </r>
  </si>
  <si>
    <t xml:space="preserve">Duarte Business Acquisition </t>
  </si>
  <si>
    <t xml:space="preserve">On December 27, 2012, Woodward entered into a definitive asset purchase agreement (the “Asset Purchase Agreement”) with GE Aviation Systems LLC (the “Seller”) and General Electric Company for the acquisition of substantially all of the assets and certain liabilities related to the Seller’s thrust reverser actuation systems business located in Duarte, California (the “Duarte Business”) for an aggregate purchase price of $200,000.  The acquisition was completed on December 28, 2012 and, based on customary purchase price adjustments, Woodward paid cash at closing in the amount of $198,900.  The purchase price remains subject to certain additional customary post-closing adjustments.  </t>
  </si>
  <si>
    <t xml:space="preserve">The Duarte Business develops and manufactures motion control technologies and platforms, more specifically thrust reverser actuation systems.  The Duarte Business serves customers such as Airbus, Boeing, General Electric, Safran and the U.S. Government.  Its products are used primarily on commercial aircraft such as the Boeing 737, 747 and 777, and the Airbus A320.  The Duarte Business is being integrated into Woodward’s Aerospace segment.  </t>
  </si>
  <si>
    <t>The Duarte Business employs approximately 350 people, of which approximately 65% are union employees.  The collective bargaining agreements with Woodward’s union employees are generally renewed through contract renegotiations prior to the contract expiration date.  The International Union, United Automobile, Aerospace and Agricultural Implement Workers of America and Local No. 509 (the “Duarte Union”) contract, which covers the unionized Duarte Business employees, was to expire on May 25, 2013.  During the third quarter of fiscal year 2013, a new collective bargaining agreement was negotiated, which will expire on June 3, 2017.</t>
  </si>
  <si>
    <t>The Company believes the Duarte Business provides it with expanded motion control technologies and platforms, and that there will be operating synergies and significant opportunities to share technologies and leverage the customer base.  Goodwill recorded in connection with the acquisition of the Duarte Business, which is deductible for income tax purposes, represents the estimated value of such future opportunities, the value of potential expansion with new customers, the opportunity to further develop sales opportunities with new and acquired Duarte Business customers, and other synergies expected to be achieved through the integration of the Duarte Business into Woodward’s Aerospace segment.</t>
  </si>
  <si>
    <t>The preliminary purchase price of the Duarte Business is as follows:</t>
  </si>
  <si>
    <t>Cash paid to Seller</t>
  </si>
  <si>
    <t>198,900 </t>
  </si>
  <si>
    <t xml:space="preserve">Less cash acquired </t>
  </si>
  <si>
    <t>Total preliminary purchase price</t>
  </si>
  <si>
    <t>198,860 </t>
  </si>
  <si>
    <t>The allocation of the purchase price to the assets acquired and liabilities assumed was accounted for under the purchase method of accounting in accordance with ASC Topic 805, “Business Combinations.”  Assets acquired and liabilities assumed in the transaction were recorded at their estimated acquisition date fair values, while transaction costs associated with the acquisition were expensed as incurred.  Woodward’s preliminary allocation was based on an evaluation of the appropriate fair values and represents management’s best estimate based on available data.</t>
  </si>
  <si>
    <t xml:space="preserve">Woodward is currently working with the Seller to finalize purchase price adjustments customary to these types of transactions and, therefore, has not finalized the valuations of all assets acquired and liabilities assumed.  Changes to the valuations of the assets and liabilities acquired resulted in insignificant changes to Woodward’s previously reported earnings and therefore prior quarters have not been restated.   </t>
  </si>
  <si>
    <t>The following table summarizes the preliminary estimated fair values of the assets acquired and liabilities assumed at the date of the acquisition of the Duarte Business:</t>
  </si>
  <si>
    <t>14,245 </t>
  </si>
  <si>
    <t>30,149 </t>
  </si>
  <si>
    <t>10,370 </t>
  </si>
  <si>
    <t xml:space="preserve">Property, plant, and equipment </t>
  </si>
  <si>
    <t>11,804 </t>
  </si>
  <si>
    <t xml:space="preserve">Goodwill </t>
  </si>
  <si>
    <t>88,477 </t>
  </si>
  <si>
    <t>Intangible assets</t>
  </si>
  <si>
    <t>86,700 </t>
  </si>
  <si>
    <t>Other noncurrent assets</t>
  </si>
  <si>
    <t>18,097 </t>
  </si>
  <si>
    <t xml:space="preserve">Total assets acquired </t>
  </si>
  <si>
    <t>259,842 </t>
  </si>
  <si>
    <t>Other current liabilities</t>
  </si>
  <si>
    <t>29,676 </t>
  </si>
  <si>
    <t>Other noncurrent liabilities</t>
  </si>
  <si>
    <t>31,306 </t>
  </si>
  <si>
    <t xml:space="preserve">Total liabilities assumed </t>
  </si>
  <si>
    <t>60,982 </t>
  </si>
  <si>
    <t xml:space="preserve">Net assets acquired </t>
  </si>
  <si>
    <t xml:space="preserve">Assumed liabilities include $4,758 and $17,939 of current and long-term performance obligations, respectively, for contractual commitments that are expected to result in future economic losses.  </t>
  </si>
  <si>
    <t xml:space="preserve">The Asset Purchase Agreement included commitments for the Duarte Business to continue to provide services to the Seller unrelated to the core business acquired, for which Woodward will be paid by the Seller. Assumed liabilities include $12,985 and $13,215 of current and long-term performance obligations, respectively, for services to be provided to the Seller, offset by $8,103 and $18,097 of current and long-term assets, respectively, related to contractual payments due from the Seller. </t>
  </si>
  <si>
    <r>
      <t xml:space="preserve">In connection with the acquisition of the Duarte Business, Woodward did not assume the postretirement benefit obligations of the Duarte Business’ defined benefit pension plan.  Under the terms of the Asset Purchase Agreement, Woodward was obligated to establish a new defined benefit pension plan for the Duarte Business employees who were beneficiaries of the Seller’s defined benefit pension plan.  Woodward completed the establishment of the new defined benefit pension plan during the third quarter of fiscal year 2013.  Woodward’s new defined benefit pension plan provides for similar benefits as those provided by the Seller.  For more information about the new defined benefit pension plan for the Duarte Business, see Note 18, </t>
    </r>
    <r>
      <rPr>
        <i/>
        <sz val="10"/>
        <color theme="1"/>
        <rFont val="Times New Roman"/>
        <family val="1"/>
      </rPr>
      <t>Retirement benefits</t>
    </r>
    <r>
      <rPr>
        <sz val="10"/>
        <color theme="1"/>
        <rFont val="Times New Roman"/>
        <family val="1"/>
      </rPr>
      <t xml:space="preserve">.  </t>
    </r>
  </si>
  <si>
    <t>A summary of the estimated intangible assets acquired, weighted-average useful lives, and amortization methods follows:</t>
  </si>
  <si>
    <t>Estimated Amounts</t>
  </si>
  <si>
    <t>Weighted-Average Useful Life</t>
  </si>
  <si>
    <t>Amortization Method</t>
  </si>
  <si>
    <t>Customer relationships and contracts</t>
  </si>
  <si>
    <t>74,000 </t>
  </si>
  <si>
    <t>20 </t>
  </si>
  <si>
    <t>Straight-line</t>
  </si>
  <si>
    <t xml:space="preserve">Process technology </t>
  </si>
  <si>
    <t>5,000 </t>
  </si>
  <si>
    <t>25 </t>
  </si>
  <si>
    <t>Backlog</t>
  </si>
  <si>
    <t>7,700 </t>
  </si>
  <si>
    <t>3 </t>
  </si>
  <si>
    <t>Accelerated</t>
  </si>
  <si>
    <t xml:space="preserve">   Total </t>
  </si>
  <si>
    <t>Future amortization expense associated with the acquired intangibles is expected to be:</t>
  </si>
  <si>
    <t>Year Ending September 30:</t>
  </si>
  <si>
    <t>5,944 </t>
  </si>
  <si>
    <t>4,382 </t>
  </si>
  <si>
    <t>4,047 </t>
  </si>
  <si>
    <t xml:space="preserve">Thereafter </t>
  </si>
  <si>
    <t>57,715 </t>
  </si>
  <si>
    <t>80,182 </t>
  </si>
  <si>
    <t>Net sales for the Duarte Business subsequent to the date it was acquired by Woodward were $111,261 for fiscal year ended September 30, 2013.  Earnings of the Duarte Business subsequent to the date it was acquired by Woodward for the fiscal year ended September 30, 2013 were slightly accretive to the consolidated net earnings of Woodward.</t>
  </si>
  <si>
    <t>Pro forma results for Woodward giving effect to the acquisition of the Duarte Business</t>
  </si>
  <si>
    <t xml:space="preserve">The following unaudited pro forma financial information presents the combined results of operations of Woodward and the Duarte Business as if the acquisition had occurred as of October 1, 2011, the beginning of fiscal year 2012.  The pro forma information is presented for information purposes only and is not indicative of the results of operations that would have been achieved if the acquisition and the borrowings used to finance it had taken place at the beginning of fiscal year 2012.  The pro forma information combines the historical results of Woodward with the historical results of the Duarte Business for that period. </t>
  </si>
  <si>
    <t xml:space="preserve">Prior to the acquisition of the Duarte Business,  the Duarte Business was a wholly owned business of the Seller, and as such was not a stand-alone entity for financial reporting purposes.  Accordingly, the historical operating results of the Duarte Business may not be indicative of the results that might have been achieved, historically or in the future, if the Duarte Business had been a stand-alone entity.  The unaudited pro forma results for the fiscal years ended September 30, 2013 and September 30, 2012 include amortization charges for acquired intangible assets, eliminations of intercompany transactions, adjustments for depreciation expense for property, plant and equipment, adjustments for acquired performance obligations, transaction costs incurred, adjustments to interest expense, and related tax effects. </t>
  </si>
  <si>
    <t>The unaudited pro forma results for the fiscal years ended September 30, 2013 and September 30, 2012, compared to the actual results reported in these Consolidated Financial Statements, follow:</t>
  </si>
  <si>
    <t>Year Ended September 30, 2013</t>
  </si>
  <si>
    <t>Year Ended September 30, 2012</t>
  </si>
  <si>
    <t>As reported</t>
  </si>
  <si>
    <t>Pro forma</t>
  </si>
  <si>
    <t xml:space="preserve">Net sales </t>
  </si>
  <si>
    <t>1,935,976 </t>
  </si>
  <si>
    <t>1,966,376 </t>
  </si>
  <si>
    <t>1,865,627 </t>
  </si>
  <si>
    <t>1,978,169 </t>
  </si>
  <si>
    <t xml:space="preserve">Net earnings </t>
  </si>
  <si>
    <t>152,271 </t>
  </si>
  <si>
    <t>131,412 </t>
  </si>
  <si>
    <t>Earnings per share:</t>
  </si>
  <si>
    <t xml:space="preserve">Basic earnings per share </t>
  </si>
  <si>
    <t>2.23 </t>
  </si>
  <si>
    <t>1.91 </t>
  </si>
  <si>
    <t xml:space="preserve">Diluted earnings per share </t>
  </si>
  <si>
    <t>2.19 </t>
  </si>
  <si>
    <t>1.87 </t>
  </si>
  <si>
    <t>These pro forma results do not reflect the favorable impact of various long-term agreements with customers of the Duarte Business that were renegotiated by the Seller prior to the acquisition and effective on or before January 1, 2013.  Collectively, the renegotiation of the agreements would have had a significant positive impact on prior operating results of the Duarte Business if implemented earlier.</t>
  </si>
  <si>
    <t>The Company incurred transaction costs of $1,944 for the fiscal year ended September 30, 2013, which are included in “Selling, general and administrative expenses” in the Consolidated Statements of Earnings.</t>
  </si>
  <si>
    <t xml:space="preserve">IDS Acquisition </t>
  </si>
  <si>
    <t>During the third quarter of fiscal year 2011, Woodward acquired all of the outstanding stock of Integral Drive Systems AG and its European companies, including their respective holding companies (“IDS”), and the assets of IDS’s business in China (together the “IDS Acquisition”) for an aggregate purchase price of approximately $48,412 paid to the sellers.</t>
  </si>
  <si>
    <t xml:space="preserve">IDS is a developer and manufacturer of innovative power electronic systems predominantly in utility scale wind turbines and photovoltaic power plants.  IDS also offers key products for power distribution and marine propulsion systems.  In addition to wind turbines and photovoltaic plants, its products are used in offshore oil and gas platforms, energy storage and distribution systems, and a variety of industrial applications.  IDS has been integrated into Woodward’s Energy segment.  </t>
  </si>
  <si>
    <t>The purchase price of the IDS Acquisition is as follows:</t>
  </si>
  <si>
    <t>Cash paid to sellers</t>
  </si>
  <si>
    <t>48,412 </t>
  </si>
  <si>
    <t>Total purchase price</t>
  </si>
  <si>
    <t>47,161 </t>
  </si>
  <si>
    <t>Less marketable securities acquired</t>
  </si>
  <si>
    <t>Price paid for business assets</t>
  </si>
  <si>
    <t>38,698 </t>
  </si>
  <si>
    <t>The allocation of the purchase price to the assets acquired and liabilities assumed was finalized as of March 31, 2012. Assets acquired and liabilities assumed in the transaction were recorded at their acquisition date fair values, while transaction costs associated with the acquisition were expensed as incurred.  Woodward’s allocation was based on an evaluation of the appropriate fair values and represents management’s best estimate based on available data.</t>
  </si>
  <si>
    <t>The following table summarizes the estimated fair values of the assets acquired and liabilities assumed at the date of the IDS Acquisition:</t>
  </si>
  <si>
    <t>Current assets</t>
  </si>
  <si>
    <t>14,627 </t>
  </si>
  <si>
    <t>Investments in marketable securities</t>
  </si>
  <si>
    <t>8,463 </t>
  </si>
  <si>
    <t>Property, plant, and equipment</t>
  </si>
  <si>
    <t>1,954 </t>
  </si>
  <si>
    <t>24,188 </t>
  </si>
  <si>
    <t>11,882 </t>
  </si>
  <si>
    <t>Total assets acquired</t>
  </si>
  <si>
    <t>61,114 </t>
  </si>
  <si>
    <t>5,505 </t>
  </si>
  <si>
    <t>Warranty accrual</t>
  </si>
  <si>
    <t>2,250 </t>
  </si>
  <si>
    <t>Postretirement benefits</t>
  </si>
  <si>
    <t>434 </t>
  </si>
  <si>
    <t>Deferred tax liabilities</t>
  </si>
  <si>
    <t>2,472 </t>
  </si>
  <si>
    <t>Other tax - noncurrent</t>
  </si>
  <si>
    <t>3,292 </t>
  </si>
  <si>
    <t>13,953 </t>
  </si>
  <si>
    <t>Net assets acquired</t>
  </si>
  <si>
    <t>During the fiscal year ended September 30, 2012, there were no changes to the initial valuation of assets acquired and liabilities assumed in the IDS Acquisition.  The fair value of warranty liabilities assumed represents the estimated costs to provide service for contractual warranty obligations on products sold by IDS and IDS’s business in China prior to the IDS Acquisition.  The fair value of “Other tax – noncurrent” represents the estimated value of gross unrecognized tax benefits assumed.</t>
  </si>
  <si>
    <t xml:space="preserve">In connection with the IDS Acquisition, Woodward acquired various marketable securities, which are not classified as cash equivalents under U.S. GAAP.  These marketable securities were sold during the fiscal quarter ended June 30, 2011 and reinvested into cash and cash equivalents consistent with Woodward’s internal investment and risk management policies.  Losses on the sale of marketable securities were included in “Other (income) expense, net” in the Consolidated Statement of Earnings for the year ended September 30, 2011. </t>
  </si>
  <si>
    <t xml:space="preserve">Also, in connection with the IDS Acquisition, Woodward assumed the net postretirement benefit obligations of several Swiss statutory retirement plans which are considered to be defined benefit plans under U.S. GAAP. </t>
  </si>
  <si>
    <t>A summary of the intangible assets acquired, weighted-average useful lives and amortization methods follows:</t>
  </si>
  <si>
    <t>3,452 </t>
  </si>
  <si>
    <t>9 </t>
  </si>
  <si>
    <t>7,752 </t>
  </si>
  <si>
    <t>8.5 </t>
  </si>
  <si>
    <t>678 </t>
  </si>
  <si>
    <t>2.5 </t>
  </si>
  <si>
    <t>8 </t>
  </si>
  <si>
    <t>The operating results of the IDS Acquisition are included in Woodward’s Consolidated Statements of Earnings and Comprehensive Earnings as of April 15, 2011.  Pro forma financial disclosures were not presented as the IDS Acquisition was not significant to Woodward’s financial position or results of operations.  Woodward incurred IDS Acquisition related transaction costs of $2,396 during the year ended September 30, 2011, which were included in “Selling, general and administrative expenses” in the Consolidated Statement of Earnings.  No additional IDS Acquisition related transaction costs were incurred in the years ended September 30, 2013 or September 30, 2012.</t>
  </si>
  <si>
    <t>Financial Instruments and Fair Value Measurements</t>
  </si>
  <si>
    <t>Financial Instruments and Fair Value Measurments</t>
  </si>
  <si>
    <t>Note 5.  Financial instruments and fair value measurements</t>
  </si>
  <si>
    <t>Financial assets and liabilities recorded at fair value in the Consolidated Balance Sheet are categorized based upon a fair value hierarchy established by U.S. GAAP.</t>
  </si>
  <si>
    <t>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September 30, 2013 or September 30, 2012.</t>
  </si>
  <si>
    <t>At September 30, 2013</t>
  </si>
  <si>
    <t>At September 30, 2012</t>
  </si>
  <si>
    <t>Level 1</t>
  </si>
  <si>
    <t>Level 2</t>
  </si>
  <si>
    <t>Level 3</t>
  </si>
  <si>
    <t>Financial assets:</t>
  </si>
  <si>
    <t>Cash</t>
  </si>
  <si>
    <t>35,839 </t>
  </si>
  <si>
    <t> -</t>
  </si>
  <si>
    <t>32,688 </t>
  </si>
  <si>
    <t>Investments in money market funds</t>
  </si>
  <si>
    <t>2,950 </t>
  </si>
  <si>
    <t>14,791 </t>
  </si>
  <si>
    <t>Investments in reverse repurchase agreements</t>
  </si>
  <si>
    <t>9,767 </t>
  </si>
  <si>
    <t>14,350 </t>
  </si>
  <si>
    <t>Equity securities</t>
  </si>
  <si>
    <t>8,285 </t>
  </si>
  <si>
    <t>7,316 </t>
  </si>
  <si>
    <t>Total financial assets</t>
  </si>
  <si>
    <t>56,841 </t>
  </si>
  <si>
    <t>69,145 </t>
  </si>
  <si>
    <r>
      <t>Investments in money market funds:</t>
    </r>
    <r>
      <rPr>
        <sz val="10"/>
        <color theme="1"/>
        <rFont val="Times New Roman"/>
        <family val="1"/>
      </rPr>
      <t xml:space="preserve"> Woodward sometimes invests excess cash in money market funds not insured by the FDIC.  Woodward believes that the investments in money market funds are on deposit with creditworthy financial institutions and that the funds are highly liquid.  The investments in money market funds are reported at fair value, with realized gains from interest income realized in earnings and are included in “Cash and cash equivalents.”  The fair values of Woodward’s investments in money market funds are based on the quoted market prices for the net asset value of the various money market funds.    </t>
    </r>
  </si>
  <si>
    <r>
      <t>Investments in reverse repurchase agreements:</t>
    </r>
    <r>
      <rPr>
        <sz val="10"/>
        <color theme="1"/>
        <rFont val="Times New Roman"/>
        <family val="1"/>
      </rPr>
      <t xml:space="preserve">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al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t>
    </r>
  </si>
  <si>
    <r>
      <t xml:space="preserve">Equity securities: </t>
    </r>
    <r>
      <rPr>
        <sz val="10"/>
        <color theme="1"/>
        <rFont val="Times New Roman"/>
        <family val="1"/>
      </rPr>
      <t>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t>
    </r>
  </si>
  <si>
    <t>The estimated fair values and carrying costs of financial instruments that are not required to be remeasured at fair value in the Consolidated Balance Sheets were as follows:</t>
  </si>
  <si>
    <t>Fair Value Hierarchy Level</t>
  </si>
  <si>
    <t>Estimated Fair Value</t>
  </si>
  <si>
    <t>Carrying Cost</t>
  </si>
  <si>
    <t>Assets:</t>
  </si>
  <si>
    <t>Notes receivable from municipalities</t>
  </si>
  <si>
    <t>6,718 </t>
  </si>
  <si>
    <t>8,114 </t>
  </si>
  <si>
    <t>Liabilities:</t>
  </si>
  <si>
    <t xml:space="preserve">Short-term borrowings </t>
  </si>
  <si>
    <t>Long-term debt, including current portion</t>
  </si>
  <si>
    <t>In fiscal year 2013, Woodward received a long-term note from a municipality within the state of Illinois in connection with certain economic incentives related to Woodward’s development of a second campus in the greater-Rockford, Illinois area for its aerospace business.  The fair value of the long-term note was estimated based on a model that discounted future principal and interest payments received at an interest rate available to the Company at the end of the period for similarly rated municipality notes of the same maturity, which is a level 2 input as defined by the U.S. GAAP fair value hierarchy.  The interest rate used to estimate the fair value of the long-term note was 4.3% at September 30, 2013. </t>
  </si>
  <si>
    <t>In fiscal year 2013, Woodward received a long-term note from a municipality within the state of Colorado in connection with certain economic incentives related to Woodward’s development of a new campus at its corporate headquarters in Fort Collins, Colorado.  The fair value of the long-term note was estimated based on a model that discounted future principal and interest payments received at an interest rate available to the Company at the end of the period for similarly rated municipality notes of the same maturity, which is a level 2 input as defined by the U.S. GAAP fair value hierarchy.  The interest rate used to estimate the fair value of the long-term note was 4.3% at September 30, 2013. </t>
  </si>
  <si>
    <t xml:space="preserve">The fair values of short-term borrowings at variable interest rates are assumed to be equal to their carrying amounts because such borrowings are expected to be repaid or settled for their carrying amounts within a short period of time. </t>
  </si>
  <si>
    <t>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0% and 2.1% as of September 30, 2013 and September 30, 2012, respectively.</t>
  </si>
  <si>
    <t>Derivative Instruments and Hedging Activities</t>
  </si>
  <si>
    <t>Note 6.  Derivative instruments and hedging activities</t>
  </si>
  <si>
    <t>Woodward is expos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t>
  </si>
  <si>
    <t xml:space="preserve">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t>
  </si>
  <si>
    <t>Other than the cash flow hedge discussed below, Woodward did not enter into any other derivatives or hedging transactions during the fiscal years ended September 30, 2013 and September 30, 2012.</t>
  </si>
  <si>
    <t>Derivatives in fair value hedging relationships</t>
  </si>
  <si>
    <t>In 2002, Woodward entered into certain interest rate swaps that were designated as fair value hedges of its long-term debt consisting of senior notes due in October 2011.  The discontinuance of these interest rate swaps resulted in gains that were recognized as a reduction of interest expense over the term of the associated debt (10 years) using the effective interest method.  The unrecognized portion of the gain was presented as an adjustment to long-term debt.</t>
  </si>
  <si>
    <t>As of September 30, 2013 and September 30, 2012, there was no remaining unrecognized portion of the gain as it became fully amortized during the quarter ended December 31, 2011.</t>
  </si>
  <si>
    <t>Derivatives in cash flow hedging relationships</t>
  </si>
  <si>
    <r>
      <t>In June 2013, in connection with Woodward’s expected refinancing of current maturities on its existing long-term debt, Woodward entered into a treasury lock agreement with a notional amount of $25,000 that qualified as a cash flow hedge under ASC Topic 815, “Derivatives and Hedging.”</t>
    </r>
    <r>
      <rPr>
        <sz val="11"/>
        <color theme="1"/>
        <rFont val="Times New Roman"/>
        <family val="1"/>
      </rPr>
      <t xml:space="preserve">    </t>
    </r>
    <r>
      <rPr>
        <sz val="10"/>
        <color theme="1"/>
        <rFont val="Times New Roman"/>
        <family val="1"/>
      </rPr>
      <t>The objective of this derivative instrument is to hedge the risk of variability in cash flows attributable to changes in the designated benchmark interest rate over a seven-year period related to the future interest payments on a portion of anticipated future debt issuances.  The treasury lock agreement was settled in August 2013 and the resulting gain of $507 was recorded as a reduction to accumulated other comprehensive earnings (“accumulated OCI”) and will be recognized as a decrease to interest expense over a seven-year period.</t>
    </r>
  </si>
  <si>
    <t xml:space="preserve">In September 2008, the Company entered into treasury lock agreements that qualified as cash flow hedges under authoritative guidance for derivatives and hedging.  The objective of this derivative instrument was to hedge the risk of variability in cash flows related to future interest payments of a portion of the anticipated future debt issuances attributable to changes in the designated benchmark interest rate associated with the expected issuance of long-term debt to acquire Techni-Core, Inc. (“Techni-Core”) and MPC Products Corporation (“MPC Products” and, together with Techni-Core, “MPC”).  The discontinuance of these treasury lock agreements resulted in a gain that is being recognized as a reduction of interest expense over a seven-year period on the hedged Series C and D Notes, which were issued on October 1, 2008, using the effective interest method.  The unrecognized portion of the gain is recorded in accumulated other comprehensive earnings, net of tax.   </t>
  </si>
  <si>
    <r>
      <t xml:space="preserve">In March 2009, Woodward entered into LIBOR lock agreements that qualified as cash flow hedges under </t>
    </r>
    <r>
      <rPr>
        <sz val="10"/>
        <color theme="1"/>
        <rFont val="Cantoria"/>
      </rPr>
      <t>authoritative guidance for derivatives and hedging</t>
    </r>
    <r>
      <rPr>
        <sz val="10"/>
        <color theme="1"/>
        <rFont val="Times New Roman"/>
        <family val="1"/>
      </rPr>
      <t xml:space="preserve">.  The objective of this derivative instrument was to hedge the risk of variability in cash flows over a seven-year period related to future interest payments of a portion of anticipated future debt issuances attributable to changes in the designated benchmark interest rate associated with the then expected issuance of long-term debt to acquire HR Textron Inc. (“HRT”).  </t>
    </r>
    <r>
      <rPr>
        <sz val="10"/>
        <color theme="1"/>
        <rFont val="Cantoria"/>
      </rPr>
      <t xml:space="preserve">The discontinuance of the LIBOR lock agreements resulted in a loss that </t>
    </r>
    <r>
      <rPr>
        <sz val="10"/>
        <color theme="1"/>
        <rFont val="Times New Roman"/>
        <family val="1"/>
      </rPr>
      <t>is being recognized as an increase of interest expense over a seven-year period on the hedged Series E and F Notes, which were issued on April 3, 2009, using the effective interest method</t>
    </r>
    <r>
      <rPr>
        <sz val="10"/>
        <color theme="1"/>
        <rFont val="Cantoria"/>
      </rPr>
      <t xml:space="preserve">.  The unrecognized portion of the loss is recorded in accumulated other comprehensive earnings, net of tax.   </t>
    </r>
  </si>
  <si>
    <t>Derivatives in foreign currency relationships</t>
  </si>
  <si>
    <t xml:space="preserve">In September 2010, Woodward entered into a foreign currency exchange rate contract to purchase €39,000 for approximately $52,549 in early December 2010.  An unrealized gain of $579 on this derivative was carried at fair market value in “Other current assets” as of September 30, 2010.  In December 2010, a loss of $1,033 was recorded on the settlement of this forward contract and was recorded in “Other (income) expense, net.”  </t>
  </si>
  <si>
    <t>The objective of this derivative instrument, which was not designated as an accounting hedge, was to limit the risk of foreign currency exchange rate fluctuations on certain short-term intercompany loan balances.</t>
  </si>
  <si>
    <t>The remaining unrecognized gains and losses in Woodward’s Consolidated Balance Sheets associated with derivative instruments that were previously entered into by Woodward, which are classified in accumulated other comprehensive losses, were a net gain of $71 and a net loss of $607 as of September 30, 2013 and September 30, 2012, respectively.</t>
  </si>
  <si>
    <t>The following tables disclose the impact of derivative instruments on Woodward’s Consolidated Statements of Earnings:</t>
  </si>
  <si>
    <t>Year ended September 30, 2013</t>
  </si>
  <si>
    <t>Derivatives in:</t>
  </si>
  <si>
    <t>Location of (Gain) Loss Recognized in Earnings</t>
  </si>
  <si>
    <t>Amount of (Income) Expense Recognized in Earnings on Derivative</t>
  </si>
  <si>
    <t>Amount of (Gain) Loss Recognized in Accumulated OCI on Derivative</t>
  </si>
  <si>
    <t>Amount of (Gain) Loss Reclassified from Accumulated OCI into Earnings</t>
  </si>
  <si>
    <t>Fair value hedging relationships</t>
  </si>
  <si>
    <t>Cash flow hedging relationships</t>
  </si>
  <si>
    <t>171 </t>
  </si>
  <si>
    <t>Year ended September 30, 2012</t>
  </si>
  <si>
    <t>174 </t>
  </si>
  <si>
    <t>Year ended September 30, 2011</t>
  </si>
  <si>
    <t>229 </t>
  </si>
  <si>
    <t>Foreign currency relationships</t>
  </si>
  <si>
    <t>Other (income) expense, net</t>
  </si>
  <si>
    <t>1,612 </t>
  </si>
  <si>
    <t>1,774 </t>
  </si>
  <si>
    <t>Based on the carrying value of the realized but unrecognized gains and losses on terminated derivative instruments designated as cash flow hedges as of September 30, 2013, Woodward expects to reclassify $99 of net unrecognized losses on terminated derivative instruments from accumulated other comprehensive earnings to earnings during the next twelve months.</t>
  </si>
  <si>
    <t>Supplemental Statements of Cash Flows Information</t>
  </si>
  <si>
    <t>Note 7.  Supplemental statement of cash flows information</t>
  </si>
  <si>
    <t>Year Ended September 30,</t>
  </si>
  <si>
    <t xml:space="preserve">Interest paid, net of amounts capitalized </t>
  </si>
  <si>
    <t>26,627 </t>
  </si>
  <si>
    <t>25,665 </t>
  </si>
  <si>
    <t>26,140 </t>
  </si>
  <si>
    <t xml:space="preserve">Income taxes paid </t>
  </si>
  <si>
    <t>52,355 </t>
  </si>
  <si>
    <t>52,705 </t>
  </si>
  <si>
    <t>50,360 </t>
  </si>
  <si>
    <t xml:space="preserve">Income tax refunds received </t>
  </si>
  <si>
    <t>6,336 </t>
  </si>
  <si>
    <t>3,183 </t>
  </si>
  <si>
    <t>9,496 </t>
  </si>
  <si>
    <t>Non-cash activities:</t>
  </si>
  <si>
    <t xml:space="preserve">Purchases of property, plant and equipment on account </t>
  </si>
  <si>
    <t>5,345 </t>
  </si>
  <si>
    <t>6,065 </t>
  </si>
  <si>
    <t>6,333 </t>
  </si>
  <si>
    <t>Common shares issued from treasury for benefit plans (Note 18)</t>
  </si>
  <si>
    <t>9,780 </t>
  </si>
  <si>
    <t>9,335 </t>
  </si>
  <si>
    <t>Notes receivable from municipalities for economic development incentives</t>
  </si>
  <si>
    <t xml:space="preserve">Cashless exercise of stock options </t>
  </si>
  <si>
    <t>2,645 </t>
  </si>
  <si>
    <t>1,982 </t>
  </si>
  <si>
    <t xml:space="preserve">Settlement of receivable through purchase of treasury shares in </t>
  </si>
  <si>
    <t>connection with the cashless exercise of stock options</t>
  </si>
  <si>
    <t>3,447 </t>
  </si>
  <si>
    <t>881 </t>
  </si>
  <si>
    <t xml:space="preserve">Reduction of accounts receivable and short-term borrowing due to the </t>
  </si>
  <si>
    <t>settlement of accounts receivable previously sold with recourse</t>
  </si>
  <si>
    <t>3,228 </t>
  </si>
  <si>
    <t xml:space="preserve">Reduction of accounts payable due to the assignment of accounts </t>
  </si>
  <si>
    <t>receivable with recourse</t>
  </si>
  <si>
    <t>570 </t>
  </si>
  <si>
    <t>Reduction of goodwill due to favorable resolution of lease termination</t>
  </si>
  <si>
    <t>recorded in restructuring reserve</t>
  </si>
  <si>
    <t>103 </t>
  </si>
  <si>
    <t>Payment of director fees through issuance of treasury stock</t>
  </si>
  <si>
    <t>52 </t>
  </si>
  <si>
    <t>In coordination with its customers and when terms are considered favorable to Woodward, Woodward sometimes transfers to third parties ownership of, and the obligation to collect, outstanding accounts receivable owed to Woodward in exchange for cash.  If such transfer is with recourse, then a short-term liability is recorded and is reflected in Woodward’s Consolidated Cash Flow Statement as a financing source.  The settlement of the transferred obligation is reflected in Woodward’s Consolidated Cash Flow Statement as both cash flow from operations due to the collection of accounts receivable and cash used in financing as the prior recourse obligation is extinguished.  Woodward had no outstanding accounts receivable transferred with recourse as of September 30, 2013 or 2012.</t>
  </si>
  <si>
    <t>Note 8.  Inventories</t>
  </si>
  <si>
    <t>September 30,</t>
  </si>
  <si>
    <t xml:space="preserve">Raw materials </t>
  </si>
  <si>
    <t>67,599 </t>
  </si>
  <si>
    <t>31,209 </t>
  </si>
  <si>
    <t xml:space="preserve">Work in progress </t>
  </si>
  <si>
    <t>87,808 </t>
  </si>
  <si>
    <t>85,942 </t>
  </si>
  <si>
    <t>Component parts (1)</t>
  </si>
  <si>
    <t>229,508 </t>
  </si>
  <si>
    <t>229,401 </t>
  </si>
  <si>
    <t xml:space="preserve">Finished goods </t>
  </si>
  <si>
    <t>46,829 </t>
  </si>
  <si>
    <t>51,677 </t>
  </si>
  <si>
    <t>431,744 </t>
  </si>
  <si>
    <t>398,229 </t>
  </si>
  <si>
    <t>Component parts include items that can be sold separately as finished goods or included in the manufacture of other products.</t>
  </si>
  <si>
    <t>Property, Plant, and Equipment, Net</t>
  </si>
  <si>
    <t>Property, Plant and Equipment, Net</t>
  </si>
  <si>
    <t>Note 9.  Property, plant, and equipment</t>
  </si>
  <si>
    <t>Land and land improvements</t>
  </si>
  <si>
    <t>57,562 </t>
  </si>
  <si>
    <t>27,794 </t>
  </si>
  <si>
    <t xml:space="preserve">Buildings and improvements </t>
  </si>
  <si>
    <t>195,008 </t>
  </si>
  <si>
    <t>189,458 </t>
  </si>
  <si>
    <t>18,924 </t>
  </si>
  <si>
    <t>20,821 </t>
  </si>
  <si>
    <t xml:space="preserve">Machinery and production equipment </t>
  </si>
  <si>
    <t>305,692 </t>
  </si>
  <si>
    <t>284,494 </t>
  </si>
  <si>
    <t xml:space="preserve">Computer equipment and software </t>
  </si>
  <si>
    <t>97,538 </t>
  </si>
  <si>
    <t>89,565 </t>
  </si>
  <si>
    <t xml:space="preserve">Office furniture and equipment </t>
  </si>
  <si>
    <t>24,400 </t>
  </si>
  <si>
    <t>23,272 </t>
  </si>
  <si>
    <t xml:space="preserve">Other </t>
  </si>
  <si>
    <t>14,197 </t>
  </si>
  <si>
    <t>2,444 </t>
  </si>
  <si>
    <t xml:space="preserve">Construction in progress </t>
  </si>
  <si>
    <t>81,428 </t>
  </si>
  <si>
    <t>27,643 </t>
  </si>
  <si>
    <t>794,749 </t>
  </si>
  <si>
    <t>665,491 </t>
  </si>
  <si>
    <t xml:space="preserve">Less accumulated depreciation </t>
  </si>
  <si>
    <t xml:space="preserve">Property, plant and equipment, net </t>
  </si>
  <si>
    <t>350,048 </t>
  </si>
  <si>
    <t>234,505 </t>
  </si>
  <si>
    <t xml:space="preserve">Woodward is developing a second campus in the greater-Rockford, Illinois area for its aerospace business in order to address the growth expected over the next ten years and beyond and to support a substantial number of recently awarded new system platforms, particularly on narrow-body aircraft.  During fiscal year 2013, $1,809 was recorded to land and land improvements in connection with this development.  Included in construction in progress at September 30, 2013 are $15,691 of costs associated with the construction of the second campus, including $444 of capitalized interest.  </t>
  </si>
  <si>
    <t xml:space="preserve">Woodward is also developing a new campus at its corporate headquarters in Fort Collins, Colorado to support the continued growth of our energy business by supplementing its existing Colorado manufacturing facilities and corporate headquarters.  During fiscal year 2013, $9,302 was recorded to land and land improvements in connection with this development.  Included in construction in progress at September 30, 2013 are $10,514 of costs associated with the construction of the new campus, including $394 of capitalized interest.  </t>
  </si>
  <si>
    <t xml:space="preserve">In addition, in September 2013, Woodward invested $25,602 on a building site in Niles, Illinois, of which $13,535 was recorded to land and land improvements.  The remaining $12,067 is included in construction in progress at September 30, 2013.  Woodward intends to build a new facility on this site for its aerospace business and will relocate some of its operations currently residing in Skokie, Illinois to this new facility.  </t>
  </si>
  <si>
    <t xml:space="preserve">Depreciation expense </t>
  </si>
  <si>
    <t>37,254 </t>
  </si>
  <si>
    <t>35,808 </t>
  </si>
  <si>
    <t>40,400 </t>
  </si>
  <si>
    <t>For the fiscal years ended September 30, 2013, 2012 and 2011, Woodward had capitalized interest that would have otherwise been included in interest expense of the following:</t>
  </si>
  <si>
    <t xml:space="preserve">Capitalized interest </t>
  </si>
  <si>
    <t>1,215 </t>
  </si>
  <si>
    <t>658 </t>
  </si>
  <si>
    <t>1,354 </t>
  </si>
  <si>
    <t>Goodwill Disclosure</t>
  </si>
  <si>
    <t>Note 10.  Goodwill</t>
  </si>
  <si>
    <t xml:space="preserve">Additions </t>
  </si>
  <si>
    <t>Effects of Foreign Currency Translation</t>
  </si>
  <si>
    <t>Aerospace</t>
  </si>
  <si>
    <t>356,773 </t>
  </si>
  <si>
    <t>23 </t>
  </si>
  <si>
    <t>445,273 </t>
  </si>
  <si>
    <t xml:space="preserve">Energy </t>
  </si>
  <si>
    <t>104,601 </t>
  </si>
  <si>
    <t>1,750 </t>
  </si>
  <si>
    <t>106,351 </t>
  </si>
  <si>
    <t>Consolidated</t>
  </si>
  <si>
    <t>461,374 </t>
  </si>
  <si>
    <t>1,773 </t>
  </si>
  <si>
    <t>551,624 </t>
  </si>
  <si>
    <t>Additions</t>
  </si>
  <si>
    <t xml:space="preserve">Aerospace </t>
  </si>
  <si>
    <t>356,525 </t>
  </si>
  <si>
    <t>248 </t>
  </si>
  <si>
    <t>105,757 </t>
  </si>
  <si>
    <t>462,282 </t>
  </si>
  <si>
    <r>
      <t xml:space="preserve">On December 28, 2012, Woodward completed the acquisition of the Duarte Business (Note 4, </t>
    </r>
    <r>
      <rPr>
        <i/>
        <sz val="10"/>
        <color theme="1"/>
        <rFont val="Times New Roman"/>
        <family val="1"/>
      </rPr>
      <t>Business acquisitions</t>
    </r>
    <r>
      <rPr>
        <sz val="10"/>
        <color theme="1"/>
        <rFont val="Times New Roman"/>
        <family val="1"/>
      </rPr>
      <t>), which resulted in the recognition of $88,477 in goodwill.  The operations of the Duarte Business are being integrated into Woodward’s Aerospace segment.</t>
    </r>
  </si>
  <si>
    <t xml:space="preserve">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s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t>
  </si>
  <si>
    <t>Uncertainty with respect to U.S. and other government renewable power incentives and economic factors associated with alternate energy sources have resulted in significant overcapacity and financial distress in the renewable power industry.  As  such, the Company made a decision to align its renewable power business appropriately for the current environment and foreseeable future.  In connection with this action, Woodward performed a goodwill impairment test, as of June 30, 2013, on the renewable power systems reporting unit.  This reporting unit is a component of an operating segment within the Energy reportable segment.  The results of the impairment analysis indicated that the fair value of the reporting unit was in excess of its carrying value, and accordingly, no impairment existed.</t>
  </si>
  <si>
    <t>Woodward completed its annual goodwill impairment test as of July 31, 2013 during the quarter ended September 30, 2013.  At that date, Woodward determined it was appropriate to aggregate certain components of the same operating segment into a single aggregated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and the present value, based on the discount rate and terminal growth rate, of forecasted cash flows.  Management projects revenue growth rates, earnings margins and cash flows based on each reporting unit’s current operational results, expected performance and operational strategies over a five or ten-year period.  These projections are adjusted to reflect current economic conditions and demand for certain products, and require considerable management judgment.</t>
  </si>
  <si>
    <t>Forecasted cash flows used in the July 31, 2013 impairment test were discounted using weighted-average cost of capital assumptions ranging from 8.85% to 10.32%.  The terminal values of the forecasted cash flows were calculated using the Gordon Growth Model and assumed an annual compound growth rate after five or ten years of 4.25% or 4.50%.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t>
  </si>
  <si>
    <t>The results of Woodward’s goodwill impairment tests performed as of July 31, 2013 indicated the estimated fair value of each reporting unit was substantially in excess of its carrying value, and accordingly, no impairment existed.</t>
  </si>
  <si>
    <t>As part of the Company’s ongoing monitoring efforts, Woodward will continue to consider the global economic environment and its potential impact on Woodward’s business in assessing goodwill for possible indications of impairment.  There can be no assurance that Woodward’s estimates and assumptions regarding forecasted cash flows of certain reporting units, the current economic environment, or the other inputs used in forecasting the present value of forecasted cash flows will prove to be accurate projections of future performance.</t>
  </si>
  <si>
    <t>Other Intangibles, Net</t>
  </si>
  <si>
    <t>Note 11.  Other intangibles, net</t>
  </si>
  <si>
    <t>Gross Carrying Value</t>
  </si>
  <si>
    <t>Accumulated Amortization</t>
  </si>
  <si>
    <t>Net Carrying Amount</t>
  </si>
  <si>
    <t>Customer relationships and contracts:</t>
  </si>
  <si>
    <t>279,225 </t>
  </si>
  <si>
    <t>201,937 </t>
  </si>
  <si>
    <t>205,221 </t>
  </si>
  <si>
    <t>145,924 </t>
  </si>
  <si>
    <t>Energy</t>
  </si>
  <si>
    <t>42,008 </t>
  </si>
  <si>
    <t>12,297 </t>
  </si>
  <si>
    <t>41,770 </t>
  </si>
  <si>
    <t>15,147 </t>
  </si>
  <si>
    <t>321,233 </t>
  </si>
  <si>
    <t>214,234 </t>
  </si>
  <si>
    <t>246,991 </t>
  </si>
  <si>
    <t>161,071 </t>
  </si>
  <si>
    <t>Intellectual property:</t>
  </si>
  <si>
    <t>20,218 </t>
  </si>
  <si>
    <t>5,496 </t>
  </si>
  <si>
    <t>20,001 </t>
  </si>
  <si>
    <t>6,772 </t>
  </si>
  <si>
    <t>Process technology:</t>
  </si>
  <si>
    <t>76,718 </t>
  </si>
  <si>
    <t>50,589 </t>
  </si>
  <si>
    <t>71,716 </t>
  </si>
  <si>
    <t>51,094 </t>
  </si>
  <si>
    <t>23,458 </t>
  </si>
  <si>
    <t>11,759 </t>
  </si>
  <si>
    <t>23,166 </t>
  </si>
  <si>
    <t>13,460 </t>
  </si>
  <si>
    <t>100,176 </t>
  </si>
  <si>
    <t>62,348 </t>
  </si>
  <si>
    <t>94,882 </t>
  </si>
  <si>
    <t>64,554 </t>
  </si>
  <si>
    <t>Other intangibles:</t>
  </si>
  <si>
    <t>47,351 </t>
  </si>
  <si>
    <t>2,779 </t>
  </si>
  <si>
    <t>39,649 </t>
  </si>
  <si>
    <t>1,931 </t>
  </si>
  <si>
    <t>2,631 </t>
  </si>
  <si>
    <t>918 </t>
  </si>
  <si>
    <t>2,538 </t>
  </si>
  <si>
    <t>1,235 </t>
  </si>
  <si>
    <t>49,982 </t>
  </si>
  <si>
    <t>3,697 </t>
  </si>
  <si>
    <t>42,187 </t>
  </si>
  <si>
    <t>3,166 </t>
  </si>
  <si>
    <t>Total intangibles:</t>
  </si>
  <si>
    <t>403,294 </t>
  </si>
  <si>
    <t>255,305 </t>
  </si>
  <si>
    <t>316,586 </t>
  </si>
  <si>
    <t>198,949 </t>
  </si>
  <si>
    <t>88,315 </t>
  </si>
  <si>
    <t>30,470 </t>
  </si>
  <si>
    <t>87,475 </t>
  </si>
  <si>
    <t>36,614 </t>
  </si>
  <si>
    <t>Consolidated Total</t>
  </si>
  <si>
    <t>491,609 </t>
  </si>
  <si>
    <t>285,775 </t>
  </si>
  <si>
    <t>404,061 </t>
  </si>
  <si>
    <t>235,563 </t>
  </si>
  <si>
    <t>Amortization expense</t>
  </si>
  <si>
    <t>36,979 </t>
  </si>
  <si>
    <t>32,809 </t>
  </si>
  <si>
    <t>34,993 </t>
  </si>
  <si>
    <t>Future amortization expense associated with intangibles is expected to be:</t>
  </si>
  <si>
    <t>33,328 </t>
  </si>
  <si>
    <t>29,257 </t>
  </si>
  <si>
    <t>27,553 </t>
  </si>
  <si>
    <t>25,788 </t>
  </si>
  <si>
    <t>24,959 </t>
  </si>
  <si>
    <t>144,890 </t>
  </si>
  <si>
    <t>Credit Facilities and Short-term Borrowings</t>
  </si>
  <si>
    <t>Debt Disclosure</t>
  </si>
  <si>
    <t>Note 12.  Credit facilities and short-term borrowings</t>
  </si>
  <si>
    <t xml:space="preserve">As of September 30, 2013, Woodward’s short-term borrowings and availability under its various short-term credit facilities follows: </t>
  </si>
  <si>
    <t>Total availability</t>
  </si>
  <si>
    <t>Outstanding letters of credit and guarantees</t>
  </si>
  <si>
    <t>Outstanding borrowings</t>
  </si>
  <si>
    <t>Remaining availability</t>
  </si>
  <si>
    <t>Revolving credit facility</t>
  </si>
  <si>
    <t>600,000 </t>
  </si>
  <si>
    <t>595,486 </t>
  </si>
  <si>
    <t>Foreign lines of credit and overdraft facilities</t>
  </si>
  <si>
    <t>28,227 </t>
  </si>
  <si>
    <t>Foreign performance guarantee facilities</t>
  </si>
  <si>
    <t>10,391 </t>
  </si>
  <si>
    <t>9,844 </t>
  </si>
  <si>
    <t>638,618 </t>
  </si>
  <si>
    <t>633,557 </t>
  </si>
  <si>
    <t>On July 10, 2013, Woodward terminated its $400,000 revolving credit facility (the “2012 Credit Facility”) established under a credit agreement (the “Third Amended and Restated Credit Agreement”) and entered into a new revolving credit agreement (the “Revolving Credit Agreement”) between Woodward and a syndicate of lenders led by Wells Fargo Bank, National Association, as administrative agent.  The Revolving Credit Agreement matures in July 2018.  As compared to the Third Amended and Restated Credit Agreement, the borrowing capacity under the Revolving Credit Agreement increased from $400,000 to $600,000.  Subject to lenders’ participation, the option to expand the commitment remains at $200,000, for a total borrowing capacity of up to $800,000 under the Revolving Credit Agreement.  Borrowings under the Revolving Credit Agreement generally bear interest at LIBOR plus 0.85% to 1.65%.  There were no outstanding borrowings under the Revolving Credit Agreement as of September 30, 2013.</t>
  </si>
  <si>
    <t>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for Woodward and its consolidated subsidiaries not to exceed 3.50:1.00, which ratio, subject to certain restrictions, may increase to 4.00:1.00 for the fiscal quarter (and the immediately following fiscal quarter) during which a permitted acquisition occurs and to 3.75:1.00 for the next two succeeding fiscal quarters, and (ii) a minimum consolidated net worth of $800,000, plus 50% of Woodward’s positive net income for the prior fiscal year and plus 50% of Woodward’s net cash proceeds resulting from certain issuances of stock, subject to certain adjustments.</t>
  </si>
  <si>
    <t xml:space="preserve">Woodward’s obligations under the Revolving Credit Agreement are guaranteed by Woodward FST, Inc., Woodward MPC, Inc., and Woodward HRT, Inc., each of which is a wholly owned subsidiary of Woodward.  </t>
  </si>
  <si>
    <t>In connection with the Revolving Credit Agreement, Woodward incurred $1,651 in financing costs, which are deferred and are being amortized using the straight-line method over the life of the agreement.  Woodward also had remaining $1,529 of deferred financing costs incurred in connection with the 2012 Credit Facility, which have been combined with the financing costs associated with the Revolving Credit Agreement and amortized using the straight-line method over the life of the Revolving Credit Agreement.</t>
  </si>
  <si>
    <t>A Chinese subsidiary of Woodward has a local credit facility with the Hong Kong and Shanghai Banking Company under which it has the ability to borrow up to either $22,700,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25% of that prevailing rate.  U.S. dollar borrowings on the credit facility are charged interest at the lender’s cost of borrowing rate at the date of borrowing, plus 3%.  The Chinese subsidiary had no outstanding cash borrowings against the local credit facility at September 30, 2013 and September 30, 2012.</t>
  </si>
  <si>
    <t>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September 30, 2013 and $329 of borrowings outstanding as of September 30, 2012 on Woodward’s other foreign lines of credit and foreign overdraft facilities.</t>
  </si>
  <si>
    <t>Long-term Debt</t>
  </si>
  <si>
    <t>Note 13.  Long-term debt</t>
  </si>
  <si>
    <t>Long-term debt consisted of the following:</t>
  </si>
  <si>
    <t>2008 Term loan – Variable rate of 1.47% at September 30, 2012, matured October 2013; unsecured</t>
  </si>
  <si>
    <t>41,875 </t>
  </si>
  <si>
    <t>Series B notes – 5.63%, due October 2013; unsecured</t>
  </si>
  <si>
    <t>100,000 </t>
  </si>
  <si>
    <t>Series C notes – 5.92%, due October 2015; unsecured</t>
  </si>
  <si>
    <t>50,000 </t>
  </si>
  <si>
    <t>Series D notes – 6.39%, due October 2018; unsecured</t>
  </si>
  <si>
    <t>Series E notes – 7.81%, due April 2016; unsecured</t>
  </si>
  <si>
    <t>57,000 </t>
  </si>
  <si>
    <t>Series F notes – 8.24%, due April 2019; unsecured</t>
  </si>
  <si>
    <t>43,000 </t>
  </si>
  <si>
    <t>Long-term borrowings under Line of Credit - Variable rate of 1.06% at September 30, 2013, unsecured</t>
  </si>
  <si>
    <t>200,000 </t>
  </si>
  <si>
    <t>Total long-term debt</t>
  </si>
  <si>
    <t>550,000 </t>
  </si>
  <si>
    <t>391,875 </t>
  </si>
  <si>
    <t>Less: current portion</t>
  </si>
  <si>
    <t>450,000 </t>
  </si>
  <si>
    <t>384,375 </t>
  </si>
  <si>
    <t>Required future principal payments of outstanding long-term debt as of September 30, 2013 are as follows:</t>
  </si>
  <si>
    <t>107,000 </t>
  </si>
  <si>
    <t>Thereafter</t>
  </si>
  <si>
    <t>143,000 </t>
  </si>
  <si>
    <t>In October 2008, Woodward entered into a term loan credit agreement (the “2008 Term Loan Credit Agreement”).  During the second quarter of fiscal year 2013, the remaining outstanding indebtedness under the 2008 Term Loan Credit Agreement, which generally bore interest at LIBOR plus 1.00% to 2.25%, was repaid and terminated, without penalty, and the remaining balance of unamortized debt issuance costs of $128 were written off to interest expense.</t>
  </si>
  <si>
    <r>
      <t>Certain financial and other covenants under Woodward's debt agreements contain customary restrictions on the operation of its business.  In the event of non-compliance with these covenants, certain additional restrictions might apply, including restrictions on the Company's ability to pay dividends or make distributions on its capital stock.</t>
    </r>
    <r>
      <rPr>
        <sz val="12"/>
        <color theme="1"/>
        <rFont val="Cantoria"/>
      </rPr>
      <t xml:space="preserve">    </t>
    </r>
    <r>
      <rPr>
        <sz val="10"/>
        <color theme="1"/>
        <rFont val="Times New Roman"/>
        <family val="1"/>
      </rPr>
      <t>Management believes that Woodward was in compliance with the covenants under the long-term debt agreements at September 30, 2013.</t>
    </r>
  </si>
  <si>
    <t>The Notes</t>
  </si>
  <si>
    <t>In October 2008, Woodward entered into a note purchase agreement (the “2008 Note Purchase Agreement”) relating to the Series B, C, and D Notes (the “2008 Notes”).  In April 2009, Woodward entered into a note purchase agreement (the “2009 Note Purchase Agreement”) relating to the Series E and F Notes (the “2009 Notes”).</t>
  </si>
  <si>
    <t>On October 1, 2013, Woodward entered into a note purchase agreement (the “2013 Note Purchase Agreement” and, together with the 2008 Note Purchase Agreement and the 2009 Note Purchase Agreement, the “Note Purchase Agreements”) relating to the sale by Woodward of an aggregate principal amount of $250,000 of its senior unsecured notes in a series of private placement transactions.  The aggregate principal amount is comprised of the following:</t>
  </si>
  <si>
    <t>Amount</t>
  </si>
  <si>
    <t>Maturity Date</t>
  </si>
  <si>
    <t>Interest Rate</t>
  </si>
  <si>
    <t>Series G notes</t>
  </si>
  <si>
    <t>Series H notes</t>
  </si>
  <si>
    <t>25,000 </t>
  </si>
  <si>
    <t>Series I notes</t>
  </si>
  <si>
    <t>Series J notes</t>
  </si>
  <si>
    <t>Floating rate - LIBOR plus 1.25%</t>
  </si>
  <si>
    <t>Series K notes</t>
  </si>
  <si>
    <t>Series L notes</t>
  </si>
  <si>
    <t>250,000 </t>
  </si>
  <si>
    <t>Woodward issued the Series G, H and I Notes (the “First Closing Notes”) on October 1, 2013 and used the proceeds to repay all of the outstanding balance on the Series B Notes due October 1, 2013.</t>
  </si>
  <si>
    <t>Under the terms of the 2013 Note Purchase Agreement, Woodward intends to issue under a delayed draw, the Series J, K and L Notes (the “Second Closing Notes” and, together with the 2008 Notes, 2009 Notes and First Closing Notes, the “Notes”) in an additional $150,000 aggregate principal amount on November 15, 2013.</t>
  </si>
  <si>
    <t>Interest on the 2008 Notes and the First Closing Notes is, and interest on the Series K Notes and Series L Notes will be, payable semi-annually on April 1 and October 1 of each year until all principal is paid.  Interest on the 2009 Notes is payable semi-annually on April 15 and October 15 of each year until all principal is paid.  Interest on the Series J Notes will be payable quarterly on January 1, April 1, July 1 and October 1 of each year until all principal is paid.</t>
  </si>
  <si>
    <t xml:space="preserve">None of the Notes were registered under the Securities Act of 1933 and they may not be offered or sold in the United States absent registration or an applicable exemption from registration requirements.  Holders of the Notes do not have any registration rights.  </t>
  </si>
  <si>
    <t>All of the issued Notes are or are expected to be held by multiple institutions.</t>
  </si>
  <si>
    <r>
      <t xml:space="preserve">Woodward’s obligations under the Notes are, or when issued will be, guaranteed by Woodward FST, Inc., Woodward MPC, Inc., and Woodward HRT, Inc., each of which is a wholly owned subsidiary of Woodward.  Woodward’s obligations under the Notes rank, or when issued will rank, equal in right of payment with all of Woodward’s other unsecured unsubordinated debt, including its outstanding debt under the Line of Credit and revolving credit facility (see Note 12, </t>
    </r>
    <r>
      <rPr>
        <i/>
        <sz val="10"/>
        <color theme="1"/>
        <rFont val="Times New Roman"/>
        <family val="1"/>
      </rPr>
      <t>Credit facilities and short-term borrowings)</t>
    </r>
    <r>
      <rPr>
        <sz val="10"/>
        <color theme="1"/>
        <rFont val="Times New Roman"/>
        <family val="1"/>
      </rPr>
      <t>.  </t>
    </r>
  </si>
  <si>
    <t xml:space="preserve">On October 1, 2013, Woodward also entered into amendments to the 2008 Note Purchase Agreement and 2009 Note Purchase Agreement that, among other things, conform certain of the affirmative and negative covenants in the 2008 Note Purchase Agreement and the 2009 Note Purchase Agreement, respectively, to the corresponding covenant provisions in the 2013 Note Purchase Agreement. </t>
  </si>
  <si>
    <t>The Note Purchase Agreement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urther, Woodward’s consolidated net worth must at all times equal or exceed $800,000 plus 50% of Woodward’s consolidated net earnings for each fiscal year beginning with the fiscal year ending September 30, 2013.  The Note Purchase Agreements also contain customary events of default, including certain cross-default provisions related to Woodward’s other outstanding debt arrangements in excess of $60,000, the occurrence of which would permit the holders of the respective Notes to accelerate the amounts due.</t>
  </si>
  <si>
    <t>Woodward, at its option, is permitted at any time to prepay all, or from time to time to prepay any part of, the then outstanding principal amount of any series of the Notes at 100% of the principal amount of the series of Notes to be prepaid (but, in the case of partial prepayment, not less than $1,000), together with interest accrued on such amount to be prepaid to the date of payment, plus any applicable prepayment compensation amount. The prepayment compensation amount, as to the Notes other than the floating rate Notes, is computed by 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 The prepayment compensation amount, as to the floating rate Notes, generally is computed as a percentage of the principal amount of such the floating rate Notes equal to (a) 2%, on or prior to November 15, 2014, (b) 1%, after November 15, 2014 and on or prior to November 15, 2015, and (c) 0% after November 15, 2015.</t>
  </si>
  <si>
    <t>Line of Credit</t>
  </si>
  <si>
    <t>In connection with the acquisition of the Duarte Business, on December 21, 2012 Woodward entered into a 364 day uncommitted line of credit with JPMorgan Chase Bank, N.A. (the “Line of Credit”).  The Line of Credit provides for unsecured loans to Woodward of up to $200,000 on a revolving basis.  Loans made under the Line of Credit bear interest at a floating rate based, at the Company’s option, on either the prime rate or an adjusted LIBOR.  The Line of Credit under which Woodward may borrow terminates on December 20, 2013.  There was $200,000 outstanding on the Line of Credit as of September 30, 2013, which consisted of an adjusted LIBOR loan bearing interest at 1.06% and maturing on October 31, 2013.  Subsequently, the Company renewed the loan to extend the maturity to November 15, 2013.  The Company cannot repay the adjusted LIBOR loan prior to the November 15, 2013 maturity date without incurring a prepayment penalty.  Subject to lender participation, Woodward may renew the loan on the Line of Credit for one additional period prior to its termination on December 20, 2013.</t>
  </si>
  <si>
    <t xml:space="preserve">The Line of Credit contains customary terms and conditions, as well as events of default customary for such financing arrangements, including cross-default provisions based on certain covenants and provisions contained in the Third Amended and Restated Credit Agreement the occurrence of which would permit the lenders to accelerate the amounts due thereunder. </t>
  </si>
  <si>
    <r>
      <t xml:space="preserve">The proceeds from the Line of Credit were used to finance the acquisition of the Duarte Business as discussed in Note 4, </t>
    </r>
    <r>
      <rPr>
        <i/>
        <sz val="10"/>
        <color theme="1"/>
        <rFont val="Times New Roman"/>
        <family val="1"/>
      </rPr>
      <t>Business acquisitions</t>
    </r>
    <r>
      <rPr>
        <sz val="10"/>
        <color theme="1"/>
        <rFont val="Times New Roman"/>
        <family val="1"/>
      </rPr>
      <t>.  The Company incurred no financing fees in association with the Line of Credit.</t>
    </r>
  </si>
  <si>
    <t>Woodward classified the $200,000 outstanding on the Line of Credit as long-term as of September 30, 2013 based on its intention to refinance the $200,000 using new long-term debt facilities and/or its existing revolving credit facility.  Woodward currently has the ability to utilize its $600,000 revolving credit facility, which matures in July 2018, to refinance the entire $200,000 outstanding balance, if necessary.</t>
  </si>
  <si>
    <t>Debt Issuance Costs</t>
  </si>
  <si>
    <t xml:space="preserve">In connection with the Revolving Credit Agreement, Woodward incurred $1,651 in financing costs, which are deferred and will be amortized using the straight-line method over the life of the agreement.  Woodward also had remaining $1,529 of deferred financing costs incurred in connection with the 2012 Credit Facility, which have been combined with the financing costs associated with the Revolving Credit Agreement and are being amortized using the straight-line method over the life of the Revolving Credit Agreement.  The remaining $100 of deferred financing costs incurred in connection with the prior $225,000 revolving credit facility, which was amended and restated by the Third Amended and Restated Credit Agreement in fiscal year 2012, were expensed in the first quarter of fiscal year 2012.  </t>
  </si>
  <si>
    <t>In connection with the 2013 Note Purchase Agreement, Woodward incurred approximately $1,400 in financing costs, which will be deferred and amortized using the straight-line method over the life of the agreement.  As of September 30, 2013, $200 of financing costs were included in “Other assets” on the Consolidated Balance Sheet.</t>
  </si>
  <si>
    <t>Amounts recognized as interest expense from the amortization of debt issuance costs were $1,045 in fiscal year 2013, $1,074 in fiscal year 2012, and $764 in fiscal year 2011.  Woodward had $3,869 of unamortized debt issuance costs as of September 30, 2013 and $3,263 of unamortized debt issuance costs as of September 30, 2012.  Amortization of debt issuance costs is included in operating activities in the Consolidated Statements of Cash Flows.</t>
  </si>
  <si>
    <t>Accrued Liabilities</t>
  </si>
  <si>
    <t>Note 14.  Accrued liabilities</t>
  </si>
  <si>
    <t>At September 30,</t>
  </si>
  <si>
    <t>Salaries and other member benefits</t>
  </si>
  <si>
    <t>65,651 </t>
  </si>
  <si>
    <t>64,416 </t>
  </si>
  <si>
    <t>Current portion of restructuring and other charges</t>
  </si>
  <si>
    <t>561 </t>
  </si>
  <si>
    <t>1,101 </t>
  </si>
  <si>
    <t xml:space="preserve">Warranties </t>
  </si>
  <si>
    <t>15,224 </t>
  </si>
  <si>
    <t>15,742 </t>
  </si>
  <si>
    <t>Interest payable</t>
  </si>
  <si>
    <t>11,437 </t>
  </si>
  <si>
    <t>11,362 </t>
  </si>
  <si>
    <t>Current portion of acquired performance obligations and unfavorable contracts (1)</t>
  </si>
  <si>
    <t>23,977 </t>
  </si>
  <si>
    <t xml:space="preserve">Accrued retirement benefits </t>
  </si>
  <si>
    <t>2,276 </t>
  </si>
  <si>
    <t>2,702 </t>
  </si>
  <si>
    <t xml:space="preserve">Deferred revenues </t>
  </si>
  <si>
    <t>6,304 </t>
  </si>
  <si>
    <t>7,232 </t>
  </si>
  <si>
    <t xml:space="preserve">Taxes, other than income </t>
  </si>
  <si>
    <t>6,504 </t>
  </si>
  <si>
    <t>8,833 </t>
  </si>
  <si>
    <t>Other </t>
  </si>
  <si>
    <t>27,207 </t>
  </si>
  <si>
    <t>20,796 </t>
  </si>
  <si>
    <t>159,141 </t>
  </si>
  <si>
    <t>132,184 </t>
  </si>
  <si>
    <r>
      <t xml:space="preserve">For more information about acquired performance obligations and unfavorable contracts, see Note 4, </t>
    </r>
    <r>
      <rPr>
        <i/>
        <sz val="10"/>
        <color theme="1"/>
        <rFont val="Times New Roman"/>
        <family val="1"/>
      </rPr>
      <t>Business acquisitions</t>
    </r>
    <r>
      <rPr>
        <sz val="10"/>
        <color theme="1"/>
        <rFont val="Times New Roman"/>
        <family val="1"/>
      </rPr>
      <t>.</t>
    </r>
  </si>
  <si>
    <t>Warranties</t>
  </si>
  <si>
    <t>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for the fiscal years ended September 30, 2013 and September 30, 2012 were as follows:</t>
  </si>
  <si>
    <t>Warranties, beginning of period</t>
  </si>
  <si>
    <t>14,083 </t>
  </si>
  <si>
    <t>Expense</t>
  </si>
  <si>
    <t>12,037 </t>
  </si>
  <si>
    <t>14,543 </t>
  </si>
  <si>
    <t>Increases due to acquisition of Duarte Business</t>
  </si>
  <si>
    <t>157 </t>
  </si>
  <si>
    <t>Reductions for settling warranties</t>
  </si>
  <si>
    <t>Foreign currency exchange rate changes</t>
  </si>
  <si>
    <t>339 </t>
  </si>
  <si>
    <t>Warranties, end of period</t>
  </si>
  <si>
    <t>Restructuring and other charges</t>
  </si>
  <si>
    <t>The main components of accrued non-acquisition related restructuring charges, which were recognized in fiscal year 2009, include workforce management costs associated with the early retirement and the involuntary separation of employees in connection with a strategic realignment of global workforce capacity.  Restructuring charges related to fiscal year 2009 business acquisitions include a number of items such as those associated with integrating similar operations, workforce management, vacating certain facilities, and the cancellation of some contracts.</t>
  </si>
  <si>
    <t>The summary of the activity in accrued restructuring charges during the fiscal years ended September 30, 2013 and September 30,  2012 is as follows:</t>
  </si>
  <si>
    <t>Non-acquisition related restructuring charges:</t>
  </si>
  <si>
    <t>Accrued restructuring charges, beginning of period</t>
  </si>
  <si>
    <t>130 </t>
  </si>
  <si>
    <t>365 </t>
  </si>
  <si>
    <t>Payments</t>
  </si>
  <si>
    <t>Non-cash adjustments</t>
  </si>
  <si>
    <t>22 </t>
  </si>
  <si>
    <t>24 </t>
  </si>
  <si>
    <t>Foreign currency exchange rates</t>
  </si>
  <si>
    <t>Accrued restructuring charges, end of period</t>
  </si>
  <si>
    <t>51 </t>
  </si>
  <si>
    <t>Business acquisition restructuring charges:</t>
  </si>
  <si>
    <t>1,848 </t>
  </si>
  <si>
    <t>2,544 </t>
  </si>
  <si>
    <t>1,161 </t>
  </si>
  <si>
    <t>Total restructuring charges</t>
  </si>
  <si>
    <t>1,212 </t>
  </si>
  <si>
    <t>1,978 </t>
  </si>
  <si>
    <t>Other liabilities included $651 and $877 of accrued restructuring charges not expected to be settled within twelve months as of September 30, 2013 and September 30, 2012, respectively.</t>
  </si>
  <si>
    <t>Other Liabilities</t>
  </si>
  <si>
    <t>Note 15.  Other liabilities</t>
  </si>
  <si>
    <t>Net accrued retirement benefits, less amounts recognized within accrued liabilities</t>
  </si>
  <si>
    <t>39,956 </t>
  </si>
  <si>
    <t>80,341 </t>
  </si>
  <si>
    <t>Total unrecognized tax benefits, net of offsetting adjustments</t>
  </si>
  <si>
    <t>20,343 </t>
  </si>
  <si>
    <t>15,061 </t>
  </si>
  <si>
    <t>Acquired performance obligations and unfavorable contracts (1)</t>
  </si>
  <si>
    <t>13,951 </t>
  </si>
  <si>
    <t>21,260 </t>
  </si>
  <si>
    <t>14,041 </t>
  </si>
  <si>
    <t>95,510 </t>
  </si>
  <si>
    <t>109,443 </t>
  </si>
  <si>
    <r>
      <t xml:space="preserve">For more information about acquired performance obligations and unfavorable contracts, see Note 4, </t>
    </r>
    <r>
      <rPr>
        <i/>
        <sz val="10"/>
        <color theme="1"/>
        <rFont val="Times New Roman"/>
        <family val="1"/>
      </rPr>
      <t>Business</t>
    </r>
    <r>
      <rPr>
        <sz val="10"/>
        <color theme="1"/>
        <rFont val="Times New Roman"/>
        <family val="1"/>
      </rPr>
      <t> </t>
    </r>
    <r>
      <rPr>
        <i/>
        <sz val="10"/>
        <color theme="1"/>
        <rFont val="Times New Roman"/>
        <family val="1"/>
      </rPr>
      <t>acquisitions</t>
    </r>
    <r>
      <rPr>
        <sz val="10"/>
        <color theme="1"/>
        <rFont val="Times New Roman"/>
        <family val="1"/>
      </rPr>
      <t>.</t>
    </r>
  </si>
  <si>
    <t>Other (Income) Expense, Net</t>
  </si>
  <si>
    <t xml:space="preserve">Note 16.  Other (income) expense, net  </t>
  </si>
  <si>
    <t>Net (gain) loss on sale of assets</t>
  </si>
  <si>
    <t>16 </t>
  </si>
  <si>
    <t>644 </t>
  </si>
  <si>
    <t>Rent income</t>
  </si>
  <si>
    <t>Net gain on investments in deferred compensation program</t>
  </si>
  <si>
    <t>Net expense recognized in earnings on foreign currency derivatives (Note 6)</t>
  </si>
  <si>
    <t>1,588 </t>
  </si>
  <si>
    <t>Income Taxes</t>
  </si>
  <si>
    <t xml:space="preserve">Note 17.  Income taxes </t>
  </si>
  <si>
    <t>Income taxes consisted of the following:</t>
  </si>
  <si>
    <t>Current:</t>
  </si>
  <si>
    <t>Federal</t>
  </si>
  <si>
    <t>29,438 </t>
  </si>
  <si>
    <t>47,862 </t>
  </si>
  <si>
    <t>48,041 </t>
  </si>
  <si>
    <t>State</t>
  </si>
  <si>
    <t>4,760 </t>
  </si>
  <si>
    <t>4,452 </t>
  </si>
  <si>
    <t>6,237 </t>
  </si>
  <si>
    <t>Foreign</t>
  </si>
  <si>
    <t>10,612 </t>
  </si>
  <si>
    <t>11,594 </t>
  </si>
  <si>
    <t>9,743 </t>
  </si>
  <si>
    <t>Deferred:</t>
  </si>
  <si>
    <t>13,904 </t>
  </si>
  <si>
    <t>885 </t>
  </si>
  <si>
    <t>2,142 </t>
  </si>
  <si>
    <t>543 </t>
  </si>
  <si>
    <t>53,629 </t>
  </si>
  <si>
    <t>56,218 </t>
  </si>
  <si>
    <t>55,332 </t>
  </si>
  <si>
    <t>Earnings before income taxes by geographical area consisted of the following:</t>
  </si>
  <si>
    <t xml:space="preserve">United States </t>
  </si>
  <si>
    <t>148,604 </t>
  </si>
  <si>
    <t>146,535 </t>
  </si>
  <si>
    <t>149,744 </t>
  </si>
  <si>
    <t>Other countries</t>
  </si>
  <si>
    <t>50,967 </t>
  </si>
  <si>
    <t>51,272 </t>
  </si>
  <si>
    <t>37,823 </t>
  </si>
  <si>
    <t>199,571 </t>
  </si>
  <si>
    <t>197,807 </t>
  </si>
  <si>
    <t>187,567 </t>
  </si>
  <si>
    <t>Significant components of deferred income taxes presented in the Consolidated Balance Sheets are related to the following:</t>
  </si>
  <si>
    <t xml:space="preserve">At September 30, </t>
  </si>
  <si>
    <t>Deferred tax assets:</t>
  </si>
  <si>
    <t>Retirement healthcare and early retirement benefits</t>
  </si>
  <si>
    <t>10,563 </t>
  </si>
  <si>
    <t>13,727 </t>
  </si>
  <si>
    <t>Foreign net operating loss carryforwards</t>
  </si>
  <si>
    <t>7,058 </t>
  </si>
  <si>
    <t>2,972 </t>
  </si>
  <si>
    <t>Inventory</t>
  </si>
  <si>
    <t>16,944 </t>
  </si>
  <si>
    <t>14,770 </t>
  </si>
  <si>
    <t>Deferred and stock-based compensation</t>
  </si>
  <si>
    <t>18,657 </t>
  </si>
  <si>
    <t>16,451 </t>
  </si>
  <si>
    <t>Defined benefit pension</t>
  </si>
  <si>
    <t>866 </t>
  </si>
  <si>
    <t>14,388 </t>
  </si>
  <si>
    <t>Other reserves</t>
  </si>
  <si>
    <t>9,055 </t>
  </si>
  <si>
    <t>10,751 </t>
  </si>
  <si>
    <t>Credits and incentives</t>
  </si>
  <si>
    <t>8,046 </t>
  </si>
  <si>
    <t>4,145 </t>
  </si>
  <si>
    <t>10,584 </t>
  </si>
  <si>
    <t>5,607 </t>
  </si>
  <si>
    <t>Valuation allowance</t>
  </si>
  <si>
    <t>Total deferred tax assets, net of valuation allowance</t>
  </si>
  <si>
    <t>69,990 </t>
  </si>
  <si>
    <t>80,059 </t>
  </si>
  <si>
    <t>Deferred tax liabilities:</t>
  </si>
  <si>
    <t>Goodwill and intangibles - net</t>
  </si>
  <si>
    <t>Property, plant and equipment</t>
  </si>
  <si>
    <t>Total deferred tax liabilities</t>
  </si>
  <si>
    <t>Net deferred tax liabilities</t>
  </si>
  <si>
    <t>Woodward has recorded a net operating loss (“NOL”) deferred tax asset of $7,058 as of September 30, 2013.  A portion of these carryforwards will expire by 2020 and are currently offset by a 100 percent valuation allowance, while the remaining portion has an indefinite carryforward period and has no valuation allowance against it.</t>
  </si>
  <si>
    <t>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t>
  </si>
  <si>
    <t xml:space="preserve">At September 30, 2013, Woodward has not provided for taxes on undistributed foreign earnings of $207,224 that it considered indefinitely reinvested.  These earnings could become subject to income taxes if they are remitted as dividends, are loaned to Woodward or any of Woodward’s subsidies located in the United States, or if Woodward sells its stock in the foreign subsidies.  However, the Company believes that any additional taxes could be offset, in part or in whole, by foreign tax credits.  </t>
  </si>
  <si>
    <t>The following is a reconciliation of the U.S. Federal statutory tax rate of 35 percent to Woodward’s effective income tax rate:</t>
  </si>
  <si>
    <t>Year Ending September 30,</t>
  </si>
  <si>
    <t>Percent of pretax earnings</t>
  </si>
  <si>
    <t>Statutory tax rate</t>
  </si>
  <si>
    <t>35.0 </t>
  </si>
  <si>
    <t>%</t>
  </si>
  <si>
    <t>State income taxes, net of federal tax benefit</t>
  </si>
  <si>
    <t>1.8 </t>
  </si>
  <si>
    <t>1.6 </t>
  </si>
  <si>
    <t>2.3 </t>
  </si>
  <si>
    <t>Taxes on international activities</t>
  </si>
  <si>
    <t>Research credit</t>
  </si>
  <si>
    <t>Retroactive extension of research credit</t>
  </si>
  <si>
    <t>Domestic production activities deduction</t>
  </si>
  <si>
    <t xml:space="preserve">Adjustment of prior period tax items </t>
  </si>
  <si>
    <t>Other items, net</t>
  </si>
  <si>
    <t>Effective tax rate</t>
  </si>
  <si>
    <t>26.9 </t>
  </si>
  <si>
    <t>28.4 </t>
  </si>
  <si>
    <t>29.5 </t>
  </si>
  <si>
    <t>In determining the tax amounts in Woodward’s financial statements, estimates are sometimes used that are subsequently adjusted in the actual filing of tax returns or by updated calculations.  In addition, we occasionally have resolutions of tax items with tax authorities related to prior years due to the conclusion of audits and the lapse of applicable statutes of limitations.   Such adjustments are included in the “Adjustments of prior period tax items” line in the above table.</t>
  </si>
  <si>
    <t>On January 2, 2013, the American Taxpayer Relief Act of 2012 (the “Taxpayer Relief Act”) was enacted, which retroactively extended the U.S. research and experimentation tax credit through December 31, 2013.  As a result, income taxes for fiscal year 2013 included a net expense reduction related to the retroactive impact from the last three quarters of fiscal year 2012 of the U.S. research and experimentation tax credit pursuant to the Taxpayer Relief Act.</t>
  </si>
  <si>
    <t>Income taxes for the year ended September 30, 2012 included a tax benefit of $3,326 related to a reduction in the anticipated amount of undistributed earnings of certain of Woodward’s foreign subsidiaries that were previously expected to be repatriated to the United States within the foreseeable future.  Woodward anticipates that a portion of those earnings will remain indefinitely invested outside the United States and accordingly it reversed the deferred tax liability associated with repatriating those earnings.  This item is included in the “Taxes on international activities” line in the rate reconciliation above.</t>
  </si>
  <si>
    <t>A reconciliation of the beginning and ending amounts of gross unrecognized tax benefits follows:</t>
  </si>
  <si>
    <t>Balance, September 30, 2010</t>
  </si>
  <si>
    <t>10,586 </t>
  </si>
  <si>
    <t>Tax positions related to the current year</t>
  </si>
  <si>
    <t>4,264 </t>
  </si>
  <si>
    <t>Tax positions related to prior years</t>
  </si>
  <si>
    <t>3,160 </t>
  </si>
  <si>
    <t>Lapse of applicable statute of limitations</t>
  </si>
  <si>
    <t>Balance, September 30, 2011</t>
  </si>
  <si>
    <t>16,931 </t>
  </si>
  <si>
    <t>1,444 </t>
  </si>
  <si>
    <t>Balance, September 30, 2012</t>
  </si>
  <si>
    <t>18,069 </t>
  </si>
  <si>
    <t>5,587 </t>
  </si>
  <si>
    <t>1,079 </t>
  </si>
  <si>
    <t>Balance, September 30, 2013</t>
  </si>
  <si>
    <t>22,694 </t>
  </si>
  <si>
    <t>Included in the balance of unrecognized tax benefits as of September 30, 2013 and September 30, 2012 are $17,838 and $13,713, respectively, of tax benefits that, if recognized, would affect the effective tax rate.  At this time, Woodward estimates that it is reasonably possible that the liability for unrecognized tax benefits will decrease by as much as $565 in the next twelve months due to the completion of reviews by tax authorities and the expiration of certain statutes of limitations.  Woodward accrues for potential interest and penalties related to unrecognized tax benefits in tax expense.  Woodward had accrued interest and penalties of $2,066 as of September 30, 2013 and $1,701 as of September 30, 2012.</t>
  </si>
  <si>
    <t>Woodward’s tax returns are audited by U.S., state, and foreign tax authorities, and these audits are at various stages of completion at any given time.  With a few exceptions, Woodward’s fiscal years remaining open to examination in the U.S. include fiscal years 2010 and thereafter, and fiscal years remaining open to examination in significant foreign jurisdictions include 2005 and thereafter.</t>
  </si>
  <si>
    <t>Retirement Benefits</t>
  </si>
  <si>
    <t>Retirement Benefits - General</t>
  </si>
  <si>
    <t>Note 18.  Retirement benefits</t>
  </si>
  <si>
    <t>Woodward provides various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t>
  </si>
  <si>
    <t>Defined contribution plans</t>
  </si>
  <si>
    <t xml:space="preserve">Most of the Company’s U.S. employees are eligible to participate in the U.S. defined contribution plan.  The U.S. defined contribution plan allows employees to defer part of their annual income for income tax purposes into their personal 401(k) accounts.  The Company makes contributions to eligible employee accounts, which are also deferred for employee personal income tax purposes.  Certain foreign employees are also eligible to participate in foreign plans.  </t>
  </si>
  <si>
    <t>Most U.S. employees with at least two years of service receive an annual contribution of Woodward stock, equal to 5% of their eligible prior year wages, to their personal Woodward Retirement Savings Plan accounts.  In the second quarter of fiscal years 2013 and 2012, Woodward fulfilled the annual Woodward stock contribution using shares held in treasury stock by issuing 250 shares of common stock for a total value of $9,780 and 209 shares of common stock for a total value of $9,335, respectively.  In the second quarter of fiscal year 2011, the annual Woodward stock contribution totaling $9,107 was funded by way of a cash contribution to the Woodward Retirement Savings Plan, which then purchased shares of Woodward stock on the open market.</t>
  </si>
  <si>
    <t>The amount of expense associated with defined contribution plans was as follows:</t>
  </si>
  <si>
    <t>Company costs</t>
  </si>
  <si>
    <t>20,012 </t>
  </si>
  <si>
    <t>18,296 </t>
  </si>
  <si>
    <t>16,646 </t>
  </si>
  <si>
    <t>Defined benefit plans</t>
  </si>
  <si>
    <t>Woodward has defined benefit plans that provide pension benefits for certain retired employees in the United States, the United Kingdom, Japan, and Switzerland.  Woodward also provides other postretirement benefits to its employees including postretirement medical benefits and life insurance benefits.  Postretirement medical benefits are provided to certain current and retired employees and their covered dependa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t>
  </si>
  <si>
    <r>
      <t xml:space="preserve">In connection with the acquisition of the Duarte Business (see Note 4, </t>
    </r>
    <r>
      <rPr>
        <i/>
        <sz val="10"/>
        <color theme="1"/>
        <rFont val="Times New Roman"/>
        <family val="1"/>
      </rPr>
      <t>Business acquisitions</t>
    </r>
    <r>
      <rPr>
        <sz val="10"/>
        <color theme="1"/>
        <rFont val="Times New Roman"/>
        <family val="1"/>
      </rPr>
      <t>), Woodward did not assume the Seller’s postretirement benefit obligations under the Duarte Business’ defined benefit pension plan as they existed at the time of closing of the transaction.  Under the terms of the Asset Purchase Agreement, Woodward established a new defined benefit pension plan for the Duarte Business employees who were beneficiaries of the Seller’s defined benefit pension plan (the “Duarte Pension Plan”).  Subsequently, Woodward and the Duarte Union agreed that, effective as of the close of business on July 31, 2013, the Duarte Pension Plan was amended to cease all future benefit accruals to current participants in the plan.  In addition, the Duarte Pension Plan was frozen to new entrants as of July 31, 2013.  The Duarte Pension Plan had expenses of $208 and Woodward made $50 of contributions to the plan during of fiscal year 2013.</t>
    </r>
  </si>
  <si>
    <r>
      <t xml:space="preserve">In connection with the acquisition of IDS in the third quarter of fiscal year 2011 (see Note 4, </t>
    </r>
    <r>
      <rPr>
        <i/>
        <sz val="10"/>
        <color theme="1"/>
        <rFont val="Times New Roman"/>
        <family val="1"/>
      </rPr>
      <t>Business acquisitions</t>
    </r>
    <r>
      <rPr>
        <sz val="10"/>
        <color theme="1"/>
        <rFont val="Times New Roman"/>
        <family val="1"/>
      </rPr>
      <t>), Woodward assumed pension benefit obligations for the fiscal year ended September 30, 2011.</t>
    </r>
  </si>
  <si>
    <t xml:space="preserve">In addition to the Duarte Pension Plan, excluding the Woodward HRT Plan, the defined benefit plans in the United States were frozen in fiscal year 2007 and no additional employees may participate in the U.S. plans and no additional service costs will be incurred. </t>
  </si>
  <si>
    <t>Pension plans</t>
  </si>
  <si>
    <t>The actuarial assumptions used in measuring the net periodic benefit cost and plan obligations of retirement pension benefits were as follows:</t>
  </si>
  <si>
    <t>United States:</t>
  </si>
  <si>
    <t>Weighted-average assumptions to determine benefit obligation at September 30:</t>
  </si>
  <si>
    <t>Discount rate</t>
  </si>
  <si>
    <t>5.15 </t>
  </si>
  <si>
    <t>4.10 </t>
  </si>
  <si>
    <t>5.55 </t>
  </si>
  <si>
    <t>Rate of compensation increase</t>
  </si>
  <si>
    <t>3.50 </t>
  </si>
  <si>
    <t>4.00 </t>
  </si>
  <si>
    <t>Weighted-average assumptions to determine periodic benefit costs for years ended September 30:</t>
  </si>
  <si>
    <t>5.85 </t>
  </si>
  <si>
    <t>Long-term rate of return on plan assets</t>
  </si>
  <si>
    <t>7.59 </t>
  </si>
  <si>
    <t>7.89 </t>
  </si>
  <si>
    <t>7.90 </t>
  </si>
  <si>
    <t>United Kingdom:</t>
  </si>
  <si>
    <t>4.50 </t>
  </si>
  <si>
    <t>4.60 </t>
  </si>
  <si>
    <t>5.10 </t>
  </si>
  <si>
    <t>3.90 </t>
  </si>
  <si>
    <t>4.30 </t>
  </si>
  <si>
    <t>4.90 </t>
  </si>
  <si>
    <t>5.50 </t>
  </si>
  <si>
    <t>6.00 </t>
  </si>
  <si>
    <t>Japan:</t>
  </si>
  <si>
    <t>1.25 </t>
  </si>
  <si>
    <t>1.50 </t>
  </si>
  <si>
    <t>2.00 </t>
  </si>
  <si>
    <t>2.80 </t>
  </si>
  <si>
    <t>3.00 </t>
  </si>
  <si>
    <t>Switzerland:</t>
  </si>
  <si>
    <t>2.25 </t>
  </si>
  <si>
    <t>1.75 </t>
  </si>
  <si>
    <t>2.50 </t>
  </si>
  <si>
    <t xml:space="preserve">Long-term rate of return on plan assets </t>
  </si>
  <si>
    <t>The discount rate assumption is intended to reflect the rate at which the retirement benefits could be effectively settled based upon the assumed timing of the benefit payments.  In the United States, Woodward used a bond portfolio matching analysis based on recently traded, non-callable bonds rated AA or better that have at least $50 million outstanding.    Beginning in fiscal year 2012, Woodward refined its existing estimation process for determining the discount rates in the United Kingdom and Japan and used cash flow matching to develop a single rate equivalent for a theoretical portfolio of non-callable, AA-rated bonds for each jurisdiction.  In fiscal year 2011, Woodward used the iBoxx AA-rated corporate bond index (applicable for bonds over 15 years) to determine a blended rate to use as the benchmark in the United Kingdom, and Woodward used Standard &amp; Poors AA-rated corporate bond yields (applicable for bonds over 10 years) as the benchmark in Japan.    In Switzerland, Woodward used high quality swap rates plus a credit spread of 0.20%, 0.46% and 0.36%, in fiscal years 2013, 2012 and 2011, respectively, as high quality swaps are available in Switzerland at various durations and trade at higher volumes than bonds.  Woodward’s assumed rates do not differ significantly from any of these benchmarks.</t>
  </si>
  <si>
    <t>Compensation increase assumptions are based upon historical experience and anticipated future management actions.</t>
  </si>
  <si>
    <t>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t>
  </si>
  <si>
    <t>Net periodic benefit costs consist of the following components reflected as expense in Woodward’s Consolidated Statements of Earnings:</t>
  </si>
  <si>
    <t>United States</t>
  </si>
  <si>
    <t>Other Countries</t>
  </si>
  <si>
    <t>Service cost</t>
  </si>
  <si>
    <t>4,608 </t>
  </si>
  <si>
    <t>3,530 </t>
  </si>
  <si>
    <t>3,433 </t>
  </si>
  <si>
    <t>1,052 </t>
  </si>
  <si>
    <t>1,136 </t>
  </si>
  <si>
    <t>992 </t>
  </si>
  <si>
    <t>5,660 </t>
  </si>
  <si>
    <t>4,666 </t>
  </si>
  <si>
    <t>4,425 </t>
  </si>
  <si>
    <t>Interest cost</t>
  </si>
  <si>
    <t>5,569 </t>
  </si>
  <si>
    <t>5,816 </t>
  </si>
  <si>
    <t>5,646 </t>
  </si>
  <si>
    <t>2,113 </t>
  </si>
  <si>
    <t>2,280 </t>
  </si>
  <si>
    <t>2,284 </t>
  </si>
  <si>
    <t>7,682 </t>
  </si>
  <si>
    <t>8,096 </t>
  </si>
  <si>
    <t>7,930 </t>
  </si>
  <si>
    <t>Expected return on plan assets</t>
  </si>
  <si>
    <t>Amortization of:</t>
  </si>
  <si>
    <t>Net (gains) losses</t>
  </si>
  <si>
    <t>1,374 </t>
  </si>
  <si>
    <t>524 </t>
  </si>
  <si>
    <t>312 </t>
  </si>
  <si>
    <t>465 </t>
  </si>
  <si>
    <t>665 </t>
  </si>
  <si>
    <t>900 </t>
  </si>
  <si>
    <t>1,839 </t>
  </si>
  <si>
    <t>1,189 </t>
  </si>
  <si>
    <t>Net prior service (benefit) cost</t>
  </si>
  <si>
    <t>75 </t>
  </si>
  <si>
    <t>67 </t>
  </si>
  <si>
    <t>66 </t>
  </si>
  <si>
    <t>Settlement costs</t>
  </si>
  <si>
    <t>37 </t>
  </si>
  <si>
    <t>56 </t>
  </si>
  <si>
    <t>Net periodic (benefit) cost</t>
  </si>
  <si>
    <t>3,443 </t>
  </si>
  <si>
    <t>2,937 </t>
  </si>
  <si>
    <t>2,773 </t>
  </si>
  <si>
    <t>1,049 </t>
  </si>
  <si>
    <t>1,544 </t>
  </si>
  <si>
    <t>1,626 </t>
  </si>
  <si>
    <t>4,492 </t>
  </si>
  <si>
    <t>4,481 </t>
  </si>
  <si>
    <t>4,399 </t>
  </si>
  <si>
    <t xml:space="preserve">Settlement costs were expensed in fiscal years 2013 and 2012 as a result of normal attrition among participants in the Company's defined benefit plan in Switzerland.  Woodward did not have any settlement costs in fiscal year 2011.  </t>
  </si>
  <si>
    <t>The following tables provide a reconciliation of the changes in the projected benefit obligation and fair value of assets for the defined benefit pension plans:</t>
  </si>
  <si>
    <t>At or for the Year Ended September 30,</t>
  </si>
  <si>
    <t>Changes in projected benefit obligation:</t>
  </si>
  <si>
    <t>Projected benefit obligation at beginning of year</t>
  </si>
  <si>
    <t>137,639 </t>
  </si>
  <si>
    <t>106,341 </t>
  </si>
  <si>
    <t>60,837 </t>
  </si>
  <si>
    <t>57,355 </t>
  </si>
  <si>
    <t>198,476 </t>
  </si>
  <si>
    <t>163,696 </t>
  </si>
  <si>
    <t>Net actuarial (gains) losses</t>
  </si>
  <si>
    <t>24,689 </t>
  </si>
  <si>
    <t>5,550 </t>
  </si>
  <si>
    <t>1,636 </t>
  </si>
  <si>
    <t>26,325 </t>
  </si>
  <si>
    <t>Contribution by participants</t>
  </si>
  <si>
    <t>12 </t>
  </si>
  <si>
    <t>241 </t>
  </si>
  <si>
    <t>249 </t>
  </si>
  <si>
    <t>253 </t>
  </si>
  <si>
    <t>Benefits paid</t>
  </si>
  <si>
    <t>Amounts paid by Company for Pension Protection Fund levy</t>
  </si>
  <si>
    <t>Settlements</t>
  </si>
  <si>
    <t>Curtailments</t>
  </si>
  <si>
    <t>   </t>
  </si>
  <si>
    <t>1,056 </t>
  </si>
  <si>
    <t>Projected benefit obligation at end of year</t>
  </si>
  <si>
    <t>126,532 </t>
  </si>
  <si>
    <t>63,891 </t>
  </si>
  <si>
    <t>190,423 </t>
  </si>
  <si>
    <t>Changes in fair value of plan assets:</t>
  </si>
  <si>
    <t>Fair value of plan assets at beginning of year</t>
  </si>
  <si>
    <t>105,966 </t>
  </si>
  <si>
    <t>89,980 </t>
  </si>
  <si>
    <t>55,537 </t>
  </si>
  <si>
    <t>48,367 </t>
  </si>
  <si>
    <t>161,503 </t>
  </si>
  <si>
    <t>138,347 </t>
  </si>
  <si>
    <t>Actual return on plan assets</t>
  </si>
  <si>
    <t>10,621 </t>
  </si>
  <si>
    <t>18,123 </t>
  </si>
  <si>
    <t>6,541 </t>
  </si>
  <si>
    <t>5,246 </t>
  </si>
  <si>
    <t>17,162 </t>
  </si>
  <si>
    <t>23,369 </t>
  </si>
  <si>
    <t>Contributions by the company</t>
  </si>
  <si>
    <t>16,050 </t>
  </si>
  <si>
    <t>600 </t>
  </si>
  <si>
    <t>3,187 </t>
  </si>
  <si>
    <t>3,359 </t>
  </si>
  <si>
    <t>19,237 </t>
  </si>
  <si>
    <t>3,959 </t>
  </si>
  <si>
    <t>Contributions by plan participants</t>
  </si>
  <si>
    <t>1,171 </t>
  </si>
  <si>
    <t>Fair value of plan assets at end of year</t>
  </si>
  <si>
    <t>129,518 </t>
  </si>
  <si>
    <t>60,657 </t>
  </si>
  <si>
    <t>190,175 </t>
  </si>
  <si>
    <t>Net over/(under)funded status at end of year</t>
  </si>
  <si>
    <t>2,986 </t>
  </si>
  <si>
    <t xml:space="preserve">The Company’s defined benefit pension plans in the United Kingdom, Japan and Switzerland represented $49,027,  $11,824 and $3,040, respectively, of the total projected benefit obligation at September 30, 2013 and $48,381,  $10,300 and $1,976, respectively, of the total fair value of plan assets at September 30, 2013. </t>
  </si>
  <si>
    <t>The following tables provide the amounts recognized in the statement of financial position and accumulated comprehensive income for the defined benefit pension plans:</t>
  </si>
  <si>
    <t xml:space="preserve">Amounts recognized in statement of financial position </t>
  </si>
  <si>
    <t>consist of:</t>
  </si>
  <si>
    <t>Other non-current assets</t>
  </si>
  <si>
    <t>4,154 </t>
  </si>
  <si>
    <t>718 </t>
  </si>
  <si>
    <t xml:space="preserve">Other non-current liabilities </t>
  </si>
  <si>
    <t xml:space="preserve">Amounts recognized in accumulated other </t>
  </si>
  <si>
    <t>comprehensive income consist of:</t>
  </si>
  <si>
    <t xml:space="preserve">Unrecognized net prior service (benefit) cost </t>
  </si>
  <si>
    <t>1,367 </t>
  </si>
  <si>
    <t>1,442 </t>
  </si>
  <si>
    <t>1,363 </t>
  </si>
  <si>
    <t>1,428 </t>
  </si>
  <si>
    <t>Unrecognized net (gains) losses</t>
  </si>
  <si>
    <t>7,841 </t>
  </si>
  <si>
    <t>29,819 </t>
  </si>
  <si>
    <t>12,371 </t>
  </si>
  <si>
    <t>12,198 </t>
  </si>
  <si>
    <t>20,212 </t>
  </si>
  <si>
    <t>42,017 </t>
  </si>
  <si>
    <t>Total amounts recognized</t>
  </si>
  <si>
    <t>9,208 </t>
  </si>
  <si>
    <t>31,261 </t>
  </si>
  <si>
    <t>12,367 </t>
  </si>
  <si>
    <t>12,184 </t>
  </si>
  <si>
    <t>21,575 </t>
  </si>
  <si>
    <t>43,445 </t>
  </si>
  <si>
    <t>Deferred taxes</t>
  </si>
  <si>
    <t>Amounts recognized in accumulated other comprehensive income</t>
  </si>
  <si>
    <t>5,709 </t>
  </si>
  <si>
    <t>19,382 </t>
  </si>
  <si>
    <t>8,164 </t>
  </si>
  <si>
    <t>8,103 </t>
  </si>
  <si>
    <t>13,873 </t>
  </si>
  <si>
    <t>27,485 </t>
  </si>
  <si>
    <t>The accumulated benefit obligations of the Company’s defined benefit pension plans in the United States and Other Countries were $116,061 and $60,701, respectively, at September 30, 2013 and $123,869 and $57,494, respectively, at September 30, 2012.</t>
  </si>
  <si>
    <t>Other changes in plan assets and benefit obligations recorded in accumulated other comprehensive income were as follows:</t>
  </si>
  <si>
    <t xml:space="preserve">Net (gain) loss </t>
  </si>
  <si>
    <t>13,574 </t>
  </si>
  <si>
    <t>1,349 </t>
  </si>
  <si>
    <t>12,548 </t>
  </si>
  <si>
    <t xml:space="preserve">Settlement loss </t>
  </si>
  <si>
    <t xml:space="preserve">Net gains (losses) </t>
  </si>
  <si>
    <t xml:space="preserve">Prior service benefit (cost) </t>
  </si>
  <si>
    <t>7 </t>
  </si>
  <si>
    <t>167 </t>
  </si>
  <si>
    <t>Total recorded in accumulated other comprehensive loss (income)</t>
  </si>
  <si>
    <t>12,975 </t>
  </si>
  <si>
    <t>183 </t>
  </si>
  <si>
    <t>11,404 </t>
  </si>
  <si>
    <t>The amounts expected to be amortized from Accumulated Other Comprehensive Income and reported as a component of net periodic benefit cost during fiscal year 2014 are as follows:</t>
  </si>
  <si>
    <t>Prior service (benefit) cost</t>
  </si>
  <si>
    <t>71 </t>
  </si>
  <si>
    <t>330 </t>
  </si>
  <si>
    <t>642 </t>
  </si>
  <si>
    <t>972 </t>
  </si>
  <si>
    <t>Pension benefit payments are made from the assets of the pension plans.  Using foreign exchange rates as of September 30, 2013 and expected future service assumptions, it is anticipated that the future benefit payments will be as follows:</t>
  </si>
  <si>
    <t>4,137 </t>
  </si>
  <si>
    <t>2,434 </t>
  </si>
  <si>
    <t>6,571 </t>
  </si>
  <si>
    <t>4,770 </t>
  </si>
  <si>
    <t>2,504 </t>
  </si>
  <si>
    <t>7,274 </t>
  </si>
  <si>
    <t>5,285 </t>
  </si>
  <si>
    <t>2,574 </t>
  </si>
  <si>
    <t>7,859 </t>
  </si>
  <si>
    <t>5,929 </t>
  </si>
  <si>
    <t>2,786 </t>
  </si>
  <si>
    <t>8,715 </t>
  </si>
  <si>
    <t>6,572 </t>
  </si>
  <si>
    <t>2,816 </t>
  </si>
  <si>
    <t>9,388 </t>
  </si>
  <si>
    <t>2019 – 2023</t>
  </si>
  <si>
    <t>43,320 </t>
  </si>
  <si>
    <t>16,232 </t>
  </si>
  <si>
    <t>59,552 </t>
  </si>
  <si>
    <t>Woodward expects its pension plan contributions in fiscal year 2014 will be $500 in the United States, $1,867 in the United Kingdom, $1,108 in Japan and $187 in Switzerland.</t>
  </si>
  <si>
    <t>Pension plan assets</t>
  </si>
  <si>
    <t xml:space="preserve">The overall investment objective of the pension plan assets is to earn a rate of return over time which, when combined with Company contributions, satisfies the benefit obligations of the pension plans and maintains sufficient liquidity to pay benefits. </t>
  </si>
  <si>
    <t xml:space="preserve">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t>
  </si>
  <si>
    <t xml:space="preserve">A pension oversight committee is assigned by the Company to each pension plan, excluding the pension plan in Switzerland which is a statutory plan.  Among other responsibilities, each committee is responsible for all asset class allocation decisions.  Asset class allocations, which are reviewed by the respective pension committee on at least an annual basis, are designed to meet or exceed certain market benchmarks which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t>
  </si>
  <si>
    <t xml:space="preserve">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
  </si>
  <si>
    <t>The assets of the U.S. plans are invested in actively managed mutual funds.  The assets of the plan in Japan and the plan in the United Kingdom are invested in actively managed pooled investment funds.  Each individual mutual fund or pooled investment fund has been selected based on the investment strategy of the related plan, which mirrors a specific asset class within the associated target allocation.  The assets of the plan in Switzerland are insured through an insurance contract that guarantees a federally mandated annual rate of return.  Pension plan assets at September 30, 2013 and 2012 do not include any direct investment in Woodward’s common stock.</t>
  </si>
  <si>
    <t>The asset allocations are monitored and rebalanced regularly by investment managers assigned to the individual pension plans.  The actual allocations of pension plan assets and target allocation ranges by asset class, are as follows:</t>
  </si>
  <si>
    <t>Percentage of Plan Assets</t>
  </si>
  <si>
    <t>Target Allocation Ranges</t>
  </si>
  <si>
    <t>Asset Class</t>
  </si>
  <si>
    <t>Equity Securities</t>
  </si>
  <si>
    <t>61.7% </t>
  </si>
  <si>
    <t>60.9% </t>
  </si>
  <si>
    <t>Debt Securities</t>
  </si>
  <si>
    <t>38.1% </t>
  </si>
  <si>
    <t>38.9% </t>
  </si>
  <si>
    <t>0.2% </t>
  </si>
  <si>
    <t>100.0% </t>
  </si>
  <si>
    <t>48.4% </t>
  </si>
  <si>
    <t>39.4% </t>
  </si>
  <si>
    <t>51.5% </t>
  </si>
  <si>
    <t>60.6% </t>
  </si>
  <si>
    <t>0.1% </t>
  </si>
  <si>
    <t>0.0% </t>
  </si>
  <si>
    <t>41.3% </t>
  </si>
  <si>
    <t>40.5% </t>
  </si>
  <si>
    <t>57.8% </t>
  </si>
  <si>
    <t>58.6% </t>
  </si>
  <si>
    <t>0.9% </t>
  </si>
  <si>
    <t xml:space="preserve">Actual allocations to each asset class can vary from target allocations due to periodic market value fluctuations, investment strategy changes, and the timing of benefit payments and contributions. </t>
  </si>
  <si>
    <t>The following table presents Woodward’s pension plan assets using the fair value hierarchy established by U.S. GAAP as of September 30, 2013.</t>
  </si>
  <si>
    <t>Asset Category:</t>
  </si>
  <si>
    <t>273 </t>
  </si>
  <si>
    <t>149 </t>
  </si>
  <si>
    <t>422 </t>
  </si>
  <si>
    <t>Mutual funds:</t>
  </si>
  <si>
    <t>U.S. corporate bond fund</t>
  </si>
  <si>
    <t>49,328 </t>
  </si>
  <si>
    <t>U.S. equity large cap fund</t>
  </si>
  <si>
    <t>44,140 </t>
  </si>
  <si>
    <t>International equity large cap growth fund</t>
  </si>
  <si>
    <t>35,777 </t>
  </si>
  <si>
    <t>Pooled funds:</t>
  </si>
  <si>
    <t>Japanese equity securities</t>
  </si>
  <si>
    <t>2,269 </t>
  </si>
  <si>
    <t>International equity securities</t>
  </si>
  <si>
    <t>1,989 </t>
  </si>
  <si>
    <t>Japanese fixed income securities</t>
  </si>
  <si>
    <t>4,414 </t>
  </si>
  <si>
    <t>International fixed income securities</t>
  </si>
  <si>
    <t>1,535 </t>
  </si>
  <si>
    <t>Global target return equity/bond fund</t>
  </si>
  <si>
    <t>11,324 </t>
  </si>
  <si>
    <t>Index linked U.K. equity fund</t>
  </si>
  <si>
    <t>6,060 </t>
  </si>
  <si>
    <t>Index linked international equity fund</t>
  </si>
  <si>
    <t>6,047 </t>
  </si>
  <si>
    <t>Index linked U.K. corporate bonds fund</t>
  </si>
  <si>
    <t>15,810 </t>
  </si>
  <si>
    <t>Index linked U.K.  government securities fund</t>
  </si>
  <si>
    <t>4,176 </t>
  </si>
  <si>
    <t>Index linked U.K. long-term government securities fund</t>
  </si>
  <si>
    <t>4,908 </t>
  </si>
  <si>
    <t>Insurance backed assets:</t>
  </si>
  <si>
    <t>Insurance backed assets</t>
  </si>
  <si>
    <t>1,976 </t>
  </si>
  <si>
    <t>58,532 </t>
  </si>
  <si>
    <r>
      <t xml:space="preserve">Cash and cash equivalents: </t>
    </r>
    <r>
      <rPr>
        <sz val="10"/>
        <color theme="1"/>
        <rFont val="Times New Roman"/>
        <family val="1"/>
      </rPr>
      <t>Cash and cash equivalents held by the Company's pension plans are held on deposit with creditworthy financial institutions.  The fair value of the cash and cash equivalents are based on the quoted market price of the respective currency in which the cash is maintained.</t>
    </r>
  </si>
  <si>
    <r>
      <t>Pension assets invested in mutual funds</t>
    </r>
    <r>
      <rPr>
        <sz val="10"/>
        <color theme="1"/>
        <rFont val="Times New Roman"/>
        <family val="1"/>
      </rPr>
      <t>: The assets of the Company’s U.S. pension plans are invested in various mutual funds which invest in both equity and debt securities.  The fair value of the mutual funds is determined based on the quoted market price of each fund.</t>
    </r>
  </si>
  <si>
    <r>
      <t>Pension assets invested in pooled funds</t>
    </r>
    <r>
      <rPr>
        <sz val="10"/>
        <color theme="1"/>
        <rFont val="Times New Roman"/>
        <family val="1"/>
      </rPr>
      <t xml:space="preserve">: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
    </r>
  </si>
  <si>
    <r>
      <t>Pension assets invested in insurance backed assets</t>
    </r>
    <r>
      <rPr>
        <sz val="10"/>
        <color theme="1"/>
        <rFont val="Times New Roman"/>
        <family val="1"/>
      </rPr>
      <t>:  A reputable Swiss insurer insures the assets of the Company’s Swiss pension plan.  The insurance contrac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are not traded and therefore have no active market.</t>
    </r>
  </si>
  <si>
    <t>Changes in Level 3 pension plan assets consisted of the following:</t>
  </si>
  <si>
    <t>For the Year Ended</t>
  </si>
  <si>
    <t>Level 3 Assets</t>
  </si>
  <si>
    <t>Fair value of Level 3 plan assets at beginning of year</t>
  </si>
  <si>
    <t>1,862 </t>
  </si>
  <si>
    <t>Contributions by the Company</t>
  </si>
  <si>
    <t>205 </t>
  </si>
  <si>
    <t>214 </t>
  </si>
  <si>
    <t>76 </t>
  </si>
  <si>
    <t>Fair value of Level 3 plan assets at end of year</t>
  </si>
  <si>
    <t>There were no transfers into or out of Level 3 assets in fiscal year 2013.</t>
  </si>
  <si>
    <t>Other postretirement benefit plans</t>
  </si>
  <si>
    <t xml:space="preserve">Woodward provides other postretirement benefits to its employees including postretirement medical benefits and life insurance benefits.  Postretirement medical benefits are provided to certain current and retired employees and their covered dependants and beneficiaries in the United States and the United Kingdom.  Benefits include the option to elect company provided medical insurance coverage to age 65 and a Medicare supplemental plan after age 65.  Life insurance benefits are provided to certain retirees in the United States under frozen plans which are no longer available to current employees.  A September 30 measurement date is utilized to value plan assets and obligations for Woodward’s other postretirement benefit plans.  </t>
  </si>
  <si>
    <t xml:space="preserve">The postretirement medical benefit plans, other than the plan assumed in the acquisition of HRT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t>
  </si>
  <si>
    <t>Certain participating retirees are required to contribute to the plans in order to maintain coverage.  The plans provide postretirement medical benefits for approximately 900 retired employees and their covered dependants and beneficiaries and may provide future benefits to approximately 60 active employees and their covered dependants and beneficiaries, upon retirement, if the employees elect to participate.  As the result of a plan amendment in fiscal year 2009, all the postretirement medical plans are fully insured for retirees who have attained age 65.</t>
  </si>
  <si>
    <t>The actuarial assumptions used in measuring the net periodic benefit cost and plan obligations of postretirement benefits were as follows:</t>
  </si>
  <si>
    <t>Weighted-average discount rate used to determine benefit obligation at September 30</t>
  </si>
  <si>
    <t>5.14 </t>
  </si>
  <si>
    <t>4.11 </t>
  </si>
  <si>
    <t>5.54 </t>
  </si>
  <si>
    <t>Weighted-average discount rate used to determine net periodic benefit cost for years ended September 30</t>
  </si>
  <si>
    <t>5.84 </t>
  </si>
  <si>
    <t xml:space="preserve">The discount rate assumption is intended to reflect the rate at which the postretirement benefits could be effectively settled based upon the assumed timing of the benefit payments.  In the United States, Woodward used a bond portfolio matching analysis based on recently traded, non-callable bonds rated AA or better that have at least $50 million outstanding.    Beginning in fiscal year 2012, Woodward refined its existing estimation process for determining the discount rates in the United Kingdom and used cash flow matching to develop a single rate equivalent for a theoretical portfolio of non-callable, AA-rated bonds.  In fiscal year 2011, Woodward used the iBoxx AA-rated corporate bond index (applicable for bonds over 15 years) to determine a blended rate to use as the benchmark in the United Kingdom.  Woodward’s assumed rate did not differ significantly from this benchmark. </t>
  </si>
  <si>
    <t>Assumed healthcare cost trend rates at September 30, were as follows:</t>
  </si>
  <si>
    <t>Health care cost trend rate assumed for next year</t>
  </si>
  <si>
    <t>7.00 </t>
  </si>
  <si>
    <t>7.50 </t>
  </si>
  <si>
    <t xml:space="preserve">Rate to which the cost trend rate is assumed to decline </t>
  </si>
  <si>
    <t>(the ultimate trend rate)</t>
  </si>
  <si>
    <t>5.00 </t>
  </si>
  <si>
    <t>Year that the rate reaches the ultimate trend rate</t>
  </si>
  <si>
    <t>2022 </t>
  </si>
  <si>
    <t>2018 </t>
  </si>
  <si>
    <t>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t>
  </si>
  <si>
    <t>1% increase</t>
  </si>
  <si>
    <t>1% decrease</t>
  </si>
  <si>
    <t>Effect on projected fiscal year 2014 service and interest cost</t>
  </si>
  <si>
    <t>141 </t>
  </si>
  <si>
    <t>Effect on accumulated postretirement benefit obligation at September 30, 2013</t>
  </si>
  <si>
    <t>2,620 </t>
  </si>
  <si>
    <t>70 </t>
  </si>
  <si>
    <t>92 </t>
  </si>
  <si>
    <t>1,244 </t>
  </si>
  <si>
    <t>1,798 </t>
  </si>
  <si>
    <t>1,974 </t>
  </si>
  <si>
    <t>91 </t>
  </si>
  <si>
    <t>128 </t>
  </si>
  <si>
    <t>1,089 </t>
  </si>
  <si>
    <t>1,409 </t>
  </si>
  <si>
    <t>1,323 </t>
  </si>
  <si>
    <t>The following table provides a reconciliation of the changes in the accumulated postretirement benefit obligation and fair value of assets for the postretirement benefits for the fiscal years ended September 30:</t>
  </si>
  <si>
    <t>Changes in accumulated postretirement benefit obligation:</t>
  </si>
  <si>
    <t xml:space="preserve">Accumulated postretirement benefit obligation at beginning of year </t>
  </si>
  <si>
    <t>37,550 </t>
  </si>
  <si>
    <t>32,923 </t>
  </si>
  <si>
    <t>Premiums paid by plan participants</t>
  </si>
  <si>
    <t>1,837 </t>
  </si>
  <si>
    <t>2,176 </t>
  </si>
  <si>
    <t>5,412 </t>
  </si>
  <si>
    <t>1 </t>
  </si>
  <si>
    <t>17 </t>
  </si>
  <si>
    <t xml:space="preserve">Accumulated postretirement benefit obligation at end of year </t>
  </si>
  <si>
    <t>28,996 </t>
  </si>
  <si>
    <t>2,369 </t>
  </si>
  <si>
    <t>2,670 </t>
  </si>
  <si>
    <t> Fair value of plan assets at end of year</t>
  </si>
  <si>
    <t xml:space="preserve">Funded status at end of year </t>
  </si>
  <si>
    <t>The Company’s postretirement medical plan in the United Kingdom represents $543 of the total benefit obligation at September 30, 2013.  The Company paid $18 in medical benefits to participants of the United Kingdom postretirement medical plan in fiscal year 2013.</t>
  </si>
  <si>
    <t>The following tables provide the amounts recognized in the statement of financial position and accumulated comprehensive loss (income) for the postretirement plans:</t>
  </si>
  <si>
    <t>Amounts recognized in statement of financial position consist of:</t>
  </si>
  <si>
    <t xml:space="preserve">Accrued liabilities </t>
  </si>
  <si>
    <t>Amounts recognized in accumulated other comprehensive loss (income) consist of:</t>
  </si>
  <si>
    <t xml:space="preserve">Unrecognized net (gains) losses </t>
  </si>
  <si>
    <t>3,053 </t>
  </si>
  <si>
    <t xml:space="preserve">Total amounts recognized </t>
  </si>
  <si>
    <t>2,102 </t>
  </si>
  <si>
    <t xml:space="preserve">Deferred taxes </t>
  </si>
  <si>
    <t>1,970 </t>
  </si>
  <si>
    <t xml:space="preserve">Amounts recognized in accumulated other comprehensive loss (income) </t>
  </si>
  <si>
    <t>1,308 </t>
  </si>
  <si>
    <t xml:space="preserve">Woodward pays plan benefits from its general funds; therefore, there are no segregated plan assets as of September 30, 2013 or September 30, 2012. </t>
  </si>
  <si>
    <t>The accumulated benefit obligations of the Company’s postretirement plans were $28,996 and $37,550 at September 30, 2013 and 2012, respectively.</t>
  </si>
  <si>
    <t>68 </t>
  </si>
  <si>
    <t>158 </t>
  </si>
  <si>
    <t>550 </t>
  </si>
  <si>
    <t>4 </t>
  </si>
  <si>
    <t xml:space="preserve">Total recorded in accumulated other comprehensive loss (income) </t>
  </si>
  <si>
    <t>5,875 </t>
  </si>
  <si>
    <t>Using foreign currency exchange rates as of September 30, 2013 and expected future service, it is anticipated that the future Company contributions to pay benefits, excluding participate contributions, will be as follows:</t>
  </si>
  <si>
    <t>3,954 </t>
  </si>
  <si>
    <t>4,028 </t>
  </si>
  <si>
    <t>4,026 </t>
  </si>
  <si>
    <t>3,956 </t>
  </si>
  <si>
    <t>3,886 </t>
  </si>
  <si>
    <t>18,462 </t>
  </si>
  <si>
    <t>Multiemployer defined benefit plans</t>
  </si>
  <si>
    <t>Woodward operates two multiemployer defined benefit plans for certain employees in the Netherlands and Japan.  The amounts of contributions associated with the multiemployer plans were as follows:</t>
  </si>
  <si>
    <t>Company contributions</t>
  </si>
  <si>
    <t>797 </t>
  </si>
  <si>
    <t>792 </t>
  </si>
  <si>
    <t>757 </t>
  </si>
  <si>
    <t xml:space="preserve">The plan in the Netherlands is a quasi-mandatory plan that covers all of our employees in the Netherlands and is part of the Dutch national pension system. </t>
  </si>
  <si>
    <t>The Company may elect to withdraw from its multiemployer plan in Japan, although it has no plans to do so. If the Company elects to withdraw from the Japanese plan, it would incur a one-time contribution cost of between $1,500 and $2,000.  Changes in Japanese regulations could trigger reorganization of or abolishment of the Japanese multiemployer plan, which could impact future funding levels.</t>
  </si>
  <si>
    <t>Stockholders' Equity</t>
  </si>
  <si>
    <t>Stockholders' Equity and Stock-Based Compensation [Abstract]</t>
  </si>
  <si>
    <t>Note 19.  Stockholders’ equity</t>
  </si>
  <si>
    <t>Common Stock</t>
  </si>
  <si>
    <t>Holders of Woodward’s common stock are entitled to receive dividends when and as declared by the Board of Directors and have the right to one vote per share on all matters requiring stockholder approval.</t>
  </si>
  <si>
    <t>Dividends declared and paid during the 2013, 2012 and 2011 fiscal years were:</t>
  </si>
  <si>
    <t>Dividends declared and paid</t>
  </si>
  <si>
    <t>21,866 </t>
  </si>
  <si>
    <t>21,351 </t>
  </si>
  <si>
    <t>18,581 </t>
  </si>
  <si>
    <t>Dividend per share amount</t>
  </si>
  <si>
    <t>0.32 </t>
  </si>
  <si>
    <t>0.31 </t>
  </si>
  <si>
    <t>0.27 </t>
  </si>
  <si>
    <r>
      <t>Stock Repurchase Program</t>
    </r>
    <r>
      <rPr>
        <sz val="10"/>
        <color theme="1"/>
        <rFont val="Arial"/>
        <family val="2"/>
      </rPr>
      <t> </t>
    </r>
  </si>
  <si>
    <t>In July 2010, the Board of Directors authorized the repurchase of up to $200,000 of Woodward’s outstanding shares of common stock on the open market or in privately negotiated transactions over a three-year period that ended in July 2013 (the “2010 Authorization”).  Woodward purchased a total of 1,233 shares with an aggregate purchase price of $45,754,  1,132 shares with an aggregate purchase price of $44,110, and 208 shares with an aggregate purchase price of $6,837 of its common stock under the 2010 Authorization in fiscal years 2013, 2012 and 2011, respectively.</t>
  </si>
  <si>
    <t>On July 24, 2013, Woodward’s Board of Directors approved a new stock repurchase plan, that replaced the 2010 Authorization, that authorizes the repurchase of up to $200,000 of its outstanding shares of common stock on the open market or in privately negotiated transactions over a three-year period that will end in July 2016 (the “2013 Authorization”).  As of September 30, 2013, Woodward has purchased no shares under the 2013 Authorization.</t>
  </si>
  <si>
    <t xml:space="preserve">Stock-based compensation </t>
  </si>
  <si>
    <t xml:space="preserve">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t>
  </si>
  <si>
    <t>Provisions governing the outstanding awards are included in the 2006 Omnibus Incentive Plan (the “2006 Plan”) and the 2002 Stock Option Plan (the “2002 Plan”).  The 2006 Plan was approved by stockholders and became effective on January 25, 2006.  No further grants will be made under the 2002 Plan.  The 2006 Plan made 7,410 shares of our common stock available for grants made on or after January 25, 2006, to members and directors of the Company, subject to annual award limits as specified in the 2006 Plan.  In October 2008, Woodward granted 70 shares of restricted stock from treasury stock shares to eligible management employees of MPC pursuant to the 2006 Plan.  These shares became fully vested in fiscal year 2011.  There were 3,120 shares of our common stock available for future grants as of September 30, 2013.</t>
  </si>
  <si>
    <t>Stock-based compensation expense recognized was as follows:</t>
  </si>
  <si>
    <t xml:space="preserve">Employee stock-based compensation expense </t>
  </si>
  <si>
    <t>9,414 </t>
  </si>
  <si>
    <t>8,628 </t>
  </si>
  <si>
    <t>6,590 </t>
  </si>
  <si>
    <t>Stock options</t>
  </si>
  <si>
    <t>The 2006 Plan provides for the grant of up to 7,410 share of our common stock, including in the form of stock options, to its employees and directors.  Woodward believes that these stock options align the interests of its employees and directors with those of its stockholders.  Stock option awards are granted with an exercise price equal to the market price of Woodward’s stock at the date of grant, a  ten-year term, and a four-year vesting schedule at a rate of 25% per year.</t>
  </si>
  <si>
    <t>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t>
  </si>
  <si>
    <t>Expected term (years)</t>
  </si>
  <si>
    <t>5.8 </t>
  </si>
  <si>
    <t>8.6 </t>
  </si>
  <si>
    <t>5.9 </t>
  </si>
  <si>
    <t>8.7 </t>
  </si>
  <si>
    <t xml:space="preserve">Estimated volatility </t>
  </si>
  <si>
    <t xml:space="preserve">Estimated dividend yield </t>
  </si>
  <si>
    <t xml:space="preserve">Risk-free interest rate </t>
  </si>
  <si>
    <t>The weighted average grant date fair value of options granted follows:</t>
  </si>
  <si>
    <t xml:space="preserve">Weighted-average grant date fair value of options </t>
  </si>
  <si>
    <t>15.84 </t>
  </si>
  <si>
    <t>12.14 </t>
  </si>
  <si>
    <t>15.00 </t>
  </si>
  <si>
    <t>The following is a summary of the activity for stock option awards during the fiscal year ended September 30, 2013:</t>
  </si>
  <si>
    <t>Number</t>
  </si>
  <si>
    <t>Weighted-Average Exercise Price</t>
  </si>
  <si>
    <t xml:space="preserve">Balance at September 30, 2012 </t>
  </si>
  <si>
    <t>4,556 </t>
  </si>
  <si>
    <t>21.79 </t>
  </si>
  <si>
    <t xml:space="preserve">Options granted </t>
  </si>
  <si>
    <t>693 </t>
  </si>
  <si>
    <t>33.72 </t>
  </si>
  <si>
    <t xml:space="preserve">Options exercised </t>
  </si>
  <si>
    <t>13.71 </t>
  </si>
  <si>
    <t xml:space="preserve">Options forfeited </t>
  </si>
  <si>
    <t>29.11 </t>
  </si>
  <si>
    <t>Balance at September 30, 2013</t>
  </si>
  <si>
    <t>4,423 </t>
  </si>
  <si>
    <t>25.06 </t>
  </si>
  <si>
    <t>Exercise prices of stock options outstanding as of September 20, 2013 range from $9.83 to $44.54.</t>
  </si>
  <si>
    <t>Changes in non-vested stock options during the fiscal year ended September 30, 2013 were as follows:</t>
  </si>
  <si>
    <t>1,670 </t>
  </si>
  <si>
    <t>27.07 </t>
  </si>
  <si>
    <t xml:space="preserve">Options vested </t>
  </si>
  <si>
    <t>26.26 </t>
  </si>
  <si>
    <t>1,737 </t>
  </si>
  <si>
    <t>29.97 </t>
  </si>
  <si>
    <t>At September 30, 2013, there was approximately $11,544 of total unrecognized compensation cost, which assumes a weighted-average forfeiture rate of 5.2%, related to non-vested stock-based compensation arrangements granted under the 2002 Plan (for which no further grants will be made) and the 2006 Plan.  The remaining unrecognized compensation cost is expected to be recognized over a weighted-average period of approximately 2.1 years.</t>
  </si>
  <si>
    <t>Information about stock options that have vested, or are expected to vest, and are exercisable at September 30, 2013 was as follows:</t>
  </si>
  <si>
    <t>Weighted- Average Exercise Price</t>
  </si>
  <si>
    <t>Weighted- Average Remaining Life in Years</t>
  </si>
  <si>
    <t>Aggregate Intrinsic Value</t>
  </si>
  <si>
    <t xml:space="preserve">Options outstanding </t>
  </si>
  <si>
    <t>69,796 </t>
  </si>
  <si>
    <t>Options vested and exercisable</t>
  </si>
  <si>
    <t>21.89 </t>
  </si>
  <si>
    <t>50,888 </t>
  </si>
  <si>
    <t xml:space="preserve">Options vested and expected to vest </t>
  </si>
  <si>
    <t>24.93 </t>
  </si>
  <si>
    <t>68,902 </t>
  </si>
  <si>
    <t>Other information follows:</t>
  </si>
  <si>
    <t xml:space="preserve">Total fair value of stock options vested </t>
  </si>
  <si>
    <t>7,271 </t>
  </si>
  <si>
    <t>5,907 </t>
  </si>
  <si>
    <t xml:space="preserve">Total intrinsic value of options exercised </t>
  </si>
  <si>
    <t>19,692 </t>
  </si>
  <si>
    <t>12,521 </t>
  </si>
  <si>
    <t>10,145 </t>
  </si>
  <si>
    <t xml:space="preserve">Cash received from exercises of stock options </t>
  </si>
  <si>
    <t>8,272 </t>
  </si>
  <si>
    <t>6,180 </t>
  </si>
  <si>
    <t>4,402 </t>
  </si>
  <si>
    <t xml:space="preserve">Excess tax benefit realized from exercise of stock options </t>
  </si>
  <si>
    <t>5,154 </t>
  </si>
  <si>
    <t>3,990 </t>
  </si>
  <si>
    <t>3,558 </t>
  </si>
  <si>
    <t>Commitments and Contingencies</t>
  </si>
  <si>
    <t>Commitments and Contingencies Disclosure</t>
  </si>
  <si>
    <t>Note 20.  Commitments and contingencies</t>
  </si>
  <si>
    <t>Woodward has entered into operating leases for certain facilities and equipment with terms in excess of one year under agreements that expire at various dates.  Some leases require the payment of property taxes, insurance, and maintenance costs in addition to rental payments.  Future minimum rental payments required under these leases, excluding available option renewals, are as follows:</t>
  </si>
  <si>
    <t>8,447 </t>
  </si>
  <si>
    <t>6,660 </t>
  </si>
  <si>
    <t>4,801 </t>
  </si>
  <si>
    <t>4,019 </t>
  </si>
  <si>
    <t>2,057 </t>
  </si>
  <si>
    <t xml:space="preserve">Total </t>
  </si>
  <si>
    <t>30,031 </t>
  </si>
  <si>
    <t>Rent expense for all operating leases totaled:</t>
  </si>
  <si>
    <t xml:space="preserve">Rent expense </t>
  </si>
  <si>
    <t>10,243 </t>
  </si>
  <si>
    <t>10,247 </t>
  </si>
  <si>
    <t>10,159 </t>
  </si>
  <si>
    <t>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t>
  </si>
  <si>
    <t>287,187 </t>
  </si>
  <si>
    <t>20,587 </t>
  </si>
  <si>
    <t>150 </t>
  </si>
  <si>
    <t>40 </t>
  </si>
  <si>
    <t>307,965 </t>
  </si>
  <si>
    <t xml:space="preserve">Woodward also has construction related contractual obligations of approximately $44,000 as of September 30, 2013    related to the development of a second campus in the greater-Rockford, Illinois area, a new campus at its corporate headquarters in Fort Collins, Colorado, and a new facility in Niles, Illinois. </t>
  </si>
  <si>
    <t>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t>
  </si>
  <si>
    <t xml:space="preserve">Woodward is currently involved in claims, pending or threatened litigation,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t>
  </si>
  <si>
    <t>Legal costs are expensed as incurred and are classified in “Selling, general and administrative expenses” on the Consolidated Statements of Earnings.</t>
  </si>
  <si>
    <t xml:space="preserve">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t>
  </si>
  <si>
    <t>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t>
  </si>
  <si>
    <t>In the event of a change in control of Woodward, as defined in change-in-control agreements with its current corporate officers, Woodward may be required to pay termination benefits to such officers.</t>
  </si>
  <si>
    <t>Segment Information</t>
  </si>
  <si>
    <t>Note 21.  Segment information</t>
  </si>
  <si>
    <t>Woodward serves the aerospace market and the energy market through its two reportable segments - Aerospace and Energy.  Woodward’s reportable segments are aggregations of Woodward’s operating segments.  Woodward uses reportable segment information internally to manage its business, including the assessment of business segment performance and decisions for the allocation of resources between segments.</t>
  </si>
  <si>
    <t xml:space="preserve">The accounting policies of the reportable segments are the same as those of the Company.  Woodward evaluates segment profit or loss based on internal performance measures for each segment in a given period.  In connection with that assessment, Woodward excludes matters such as charges for restructuring costs, interest income and expense, and certain gains and losses from asset dispositions.  </t>
  </si>
  <si>
    <t>A summary of consolidated net sales and earnings by segment follows:</t>
  </si>
  <si>
    <t>Segment external net sales:</t>
  </si>
  <si>
    <t>1,061,477 </t>
  </si>
  <si>
    <t>896,083 </t>
  </si>
  <si>
    <t>843,032 </t>
  </si>
  <si>
    <t>874,499 </t>
  </si>
  <si>
    <t>969,544 </t>
  </si>
  <si>
    <t>868,670 </t>
  </si>
  <si>
    <t>Total consolidated net sales</t>
  </si>
  <si>
    <t>1,711,702 </t>
  </si>
  <si>
    <t>Segment earnings:</t>
  </si>
  <si>
    <t>166,122 </t>
  </si>
  <si>
    <t>130,192 </t>
  </si>
  <si>
    <t>129,502 </t>
  </si>
  <si>
    <t>98,940 </t>
  </si>
  <si>
    <t>126,441 </t>
  </si>
  <si>
    <t>113,872 </t>
  </si>
  <si>
    <t>Total segment earnings</t>
  </si>
  <si>
    <t>265,062 </t>
  </si>
  <si>
    <t>256,633 </t>
  </si>
  <si>
    <t>243,374 </t>
  </si>
  <si>
    <t>Nonsegment expenses</t>
  </si>
  <si>
    <t>Interest expense, net</t>
  </si>
  <si>
    <t>Consolidated earnings before income taxes</t>
  </si>
  <si>
    <t>Segment assets consist of accounts receivable, inventories, property, plant, and equipment, net, goodwill, and other intangibles, net.  A summary of consolidated total assets, consolidated depreciation and amortization and consolidated capital expenditures follows:</t>
  </si>
  <si>
    <t>Segment assets:</t>
  </si>
  <si>
    <t>1,349,027 </t>
  </si>
  <si>
    <t>1,059,754 </t>
  </si>
  <si>
    <t>1,036,797 </t>
  </si>
  <si>
    <t>599,007 </t>
  </si>
  <si>
    <t>605,842 </t>
  </si>
  <si>
    <t>569,929 </t>
  </si>
  <si>
    <t>Total segment assets</t>
  </si>
  <si>
    <t>1,948,034 </t>
  </si>
  <si>
    <t>1,665,596 </t>
  </si>
  <si>
    <t>1,606,726 </t>
  </si>
  <si>
    <t>Unallocated corporate property, plant and equipment, net</t>
  </si>
  <si>
    <t>50,115 </t>
  </si>
  <si>
    <t>15,763 </t>
  </si>
  <si>
    <t>8,556 </t>
  </si>
  <si>
    <t>Other unallocated assets</t>
  </si>
  <si>
    <t>207,535 </t>
  </si>
  <si>
    <t>178,605 </t>
  </si>
  <si>
    <t>166,152 </t>
  </si>
  <si>
    <t>Consolidated total assets</t>
  </si>
  <si>
    <t>2,205,684 </t>
  </si>
  <si>
    <t>1,859,964 </t>
  </si>
  <si>
    <t>1,781,434 </t>
  </si>
  <si>
    <t>Segment depreciation and amortization:</t>
  </si>
  <si>
    <t>49,887 </t>
  </si>
  <si>
    <t>43,840 </t>
  </si>
  <si>
    <t>50,167 </t>
  </si>
  <si>
    <t>20,890 </t>
  </si>
  <si>
    <t>21,738 </t>
  </si>
  <si>
    <t>21,691 </t>
  </si>
  <si>
    <t>Total segment depreciation and amortization</t>
  </si>
  <si>
    <t>70,777 </t>
  </si>
  <si>
    <t>65,578 </t>
  </si>
  <si>
    <t>71,858 </t>
  </si>
  <si>
    <t>Unallocated corporate amounts</t>
  </si>
  <si>
    <t>3,456 </t>
  </si>
  <si>
    <t>3,039 </t>
  </si>
  <si>
    <t>3,535 </t>
  </si>
  <si>
    <t>Consolidated depreciation and amortization</t>
  </si>
  <si>
    <t>74,233 </t>
  </si>
  <si>
    <t>68,617 </t>
  </si>
  <si>
    <t>75,393 </t>
  </si>
  <si>
    <t>Segment capital expenditures:</t>
  </si>
  <si>
    <t>74,964 </t>
  </si>
  <si>
    <t>32,244 </t>
  </si>
  <si>
    <t>34,007 </t>
  </si>
  <si>
    <t>28,137 </t>
  </si>
  <si>
    <t>22,590 </t>
  </si>
  <si>
    <t>14,168 </t>
  </si>
  <si>
    <t>Total segment capital expenditures</t>
  </si>
  <si>
    <t>103,101 </t>
  </si>
  <si>
    <t>54,834 </t>
  </si>
  <si>
    <t>48,175 </t>
  </si>
  <si>
    <t>38,499 </t>
  </si>
  <si>
    <t>10,066 </t>
  </si>
  <si>
    <t>80 </t>
  </si>
  <si>
    <t>Consolidated capital expenditures</t>
  </si>
  <si>
    <t>141,600 </t>
  </si>
  <si>
    <t>64,900 </t>
  </si>
  <si>
    <t>48,255 </t>
  </si>
  <si>
    <t>Sales to General Electric were made by all of Woodward’s reportable segments and totaled approximately 15% of net sales in fiscal year 2013, 14% of net sales in fiscal year 2012, and 14% of net sales in fiscal year 2011.  Accounts receivable from General Electric totaled approximately 11% and 10% of accounts receivable at September 30, 2013 and 2012, respectively.</t>
  </si>
  <si>
    <t>U.S. Government related sales from our reportable segments were as follows:</t>
  </si>
  <si>
    <t>Direct U.S. Government Sales</t>
  </si>
  <si>
    <t>Indirect U.S. Government Sales</t>
  </si>
  <si>
    <t>Total U.S. Government Related Sales</t>
  </si>
  <si>
    <t>Fiscal year ended September 30, 2013</t>
  </si>
  <si>
    <t>104,410 </t>
  </si>
  <si>
    <t>289,197 </t>
  </si>
  <si>
    <t>393,607 </t>
  </si>
  <si>
    <t>3,649 </t>
  </si>
  <si>
    <t>8,106 </t>
  </si>
  <si>
    <t>11,755 </t>
  </si>
  <si>
    <t xml:space="preserve">Total net external sales </t>
  </si>
  <si>
    <t>108,059 </t>
  </si>
  <si>
    <t>297,303 </t>
  </si>
  <si>
    <t>405,362 </t>
  </si>
  <si>
    <t xml:space="preserve">Percentage of total net sales </t>
  </si>
  <si>
    <t>6% </t>
  </si>
  <si>
    <t>15% </t>
  </si>
  <si>
    <t>21% </t>
  </si>
  <si>
    <t>Fiscal year ended September 30, 2012</t>
  </si>
  <si>
    <t>78,075 </t>
  </si>
  <si>
    <t>254,636 </t>
  </si>
  <si>
    <t>332,711 </t>
  </si>
  <si>
    <t>3,904 </t>
  </si>
  <si>
    <t>7,228 </t>
  </si>
  <si>
    <t>11,132 </t>
  </si>
  <si>
    <t>81,979 </t>
  </si>
  <si>
    <t>261,864 </t>
  </si>
  <si>
    <t>343,843 </t>
  </si>
  <si>
    <t>4% </t>
  </si>
  <si>
    <t>14% </t>
  </si>
  <si>
    <t>18% </t>
  </si>
  <si>
    <t>Fiscal year ended September 30, 2011</t>
  </si>
  <si>
    <t>67,116 </t>
  </si>
  <si>
    <t>252,462 </t>
  </si>
  <si>
    <t>319,578 </t>
  </si>
  <si>
    <t>3,448 </t>
  </si>
  <si>
    <t>7,530 </t>
  </si>
  <si>
    <t>10,978 </t>
  </si>
  <si>
    <t>70,564 </t>
  </si>
  <si>
    <t>259,992 </t>
  </si>
  <si>
    <t>330,556 </t>
  </si>
  <si>
    <t>19% </t>
  </si>
  <si>
    <t>Accounts receivable from the U.S. Government totaled approximately 4% and 2% of accounts receivable at September 30, 2013 and 2012, respectively.</t>
  </si>
  <si>
    <t>The customers who account for approximately 10% or more of sales to each of Woodward’s reporting segments for the fiscal year ended September 30, 2013 follow:</t>
  </si>
  <si>
    <t>Customer</t>
  </si>
  <si>
    <t>Boeing, General Electric, United Technologies</t>
  </si>
  <si>
    <t>General Electric, Weichai Westport</t>
  </si>
  <si>
    <t>Net sales by geographical area, as determined by the location of the customer invoiced, were as follows:</t>
  </si>
  <si>
    <t>1,058,912 </t>
  </si>
  <si>
    <t>927,345 </t>
  </si>
  <si>
    <t>874,791 </t>
  </si>
  <si>
    <t>Europe (1)</t>
  </si>
  <si>
    <t>480,922 </t>
  </si>
  <si>
    <t>542,753 </t>
  </si>
  <si>
    <t>473,054 </t>
  </si>
  <si>
    <t>Asia</t>
  </si>
  <si>
    <t>287,742 </t>
  </si>
  <si>
    <t>288,738 </t>
  </si>
  <si>
    <t>264,493 </t>
  </si>
  <si>
    <t xml:space="preserve">Other countries </t>
  </si>
  <si>
    <t>108,400 </t>
  </si>
  <si>
    <t>106,791 </t>
  </si>
  <si>
    <t>99,364 </t>
  </si>
  <si>
    <t>Consolidated net sales</t>
  </si>
  <si>
    <t>Net sales to customers in Germany accounted for 9%,  13%, and 12% of consolidated net sales for the years ended September 30, 2013, 2012, and 2011, respectively.</t>
  </si>
  <si>
    <t>Property, plant, and equipment, net by geographical area, as determined by the physical location of the assets, were as follows:</t>
  </si>
  <si>
    <t>285,038 </t>
  </si>
  <si>
    <t>175,233 </t>
  </si>
  <si>
    <t xml:space="preserve">Germany </t>
  </si>
  <si>
    <t>29,619 </t>
  </si>
  <si>
    <t>26,964 </t>
  </si>
  <si>
    <t>35,391 </t>
  </si>
  <si>
    <t>32,308 </t>
  </si>
  <si>
    <t>Consolidated property, plant and equipment, net</t>
  </si>
  <si>
    <t>Supplemental Quarterly Financial Data (Unaudited)</t>
  </si>
  <si>
    <t>Quarterly Financial Information Disclosure</t>
  </si>
  <si>
    <t>Note 22.  Supplemental quarterly financial data (Unaudited)</t>
  </si>
  <si>
    <t>Quarterly results for the fiscal years ended September 30, 2013 and September 30, 2012 follow:</t>
  </si>
  <si>
    <t>2013 Fiscal Quarters</t>
  </si>
  <si>
    <t>First</t>
  </si>
  <si>
    <t>Second</t>
  </si>
  <si>
    <t>Third</t>
  </si>
  <si>
    <t>Fourth</t>
  </si>
  <si>
    <t>408,339 </t>
  </si>
  <si>
    <t>485,513 </t>
  </si>
  <si>
    <t>483,759 </t>
  </si>
  <si>
    <t>558,365 </t>
  </si>
  <si>
    <t xml:space="preserve">Gross margin (1)  </t>
  </si>
  <si>
    <t>118,766 </t>
  </si>
  <si>
    <t>137,413 </t>
  </si>
  <si>
    <t>134,277 </t>
  </si>
  <si>
    <t>169,249 </t>
  </si>
  <si>
    <t xml:space="preserve">Earnings before income taxes  </t>
  </si>
  <si>
    <t>38,537 </t>
  </si>
  <si>
    <t>50,336 </t>
  </si>
  <si>
    <t>35,497 </t>
  </si>
  <si>
    <t>75,201 </t>
  </si>
  <si>
    <t>27,368 </t>
  </si>
  <si>
    <t>42,446 </t>
  </si>
  <si>
    <t>23,663 </t>
  </si>
  <si>
    <t>52,465 </t>
  </si>
  <si>
    <t>Earnings per share</t>
  </si>
  <si>
    <t>0.40 </t>
  </si>
  <si>
    <t>0.62 </t>
  </si>
  <si>
    <t>0.35 </t>
  </si>
  <si>
    <t>0.77 </t>
  </si>
  <si>
    <t>0.39 </t>
  </si>
  <si>
    <t>0.61 </t>
  </si>
  <si>
    <t>0.34 </t>
  </si>
  <si>
    <t>0.76 </t>
  </si>
  <si>
    <t xml:space="preserve">Cash dividends per share </t>
  </si>
  <si>
    <t>0.08 </t>
  </si>
  <si>
    <t>2012 Fiscal Quarters</t>
  </si>
  <si>
    <t>407,896 </t>
  </si>
  <si>
    <t>468,793 </t>
  </si>
  <si>
    <t>460,241 </t>
  </si>
  <si>
    <t>528,697 </t>
  </si>
  <si>
    <t>123,486 </t>
  </si>
  <si>
    <t>146,301 </t>
  </si>
  <si>
    <t>130,790 </t>
  </si>
  <si>
    <t>161,706 </t>
  </si>
  <si>
    <t>40,176 </t>
  </si>
  <si>
    <t>54,038 </t>
  </si>
  <si>
    <t>37,708 </t>
  </si>
  <si>
    <t>65,885 </t>
  </si>
  <si>
    <t>28,416 </t>
  </si>
  <si>
    <t>38,751 </t>
  </si>
  <si>
    <t>28,302 </t>
  </si>
  <si>
    <t>46,120 </t>
  </si>
  <si>
    <t>0.41 </t>
  </si>
  <si>
    <t>0.56 </t>
  </si>
  <si>
    <t>0.67 </t>
  </si>
  <si>
    <t>0.55 </t>
  </si>
  <si>
    <t>0.66 </t>
  </si>
  <si>
    <t>0.07 </t>
  </si>
  <si>
    <t>Notes:</t>
  </si>
  <si>
    <t>Gross margin represents net sales less cost of goods sold excluding amortization expense.</t>
  </si>
  <si>
    <t>Quarterly results by segment for the fiscal years ended September 30, 2013 and September 30, 2012 follow:</t>
  </si>
  <si>
    <t>211,389 </t>
  </si>
  <si>
    <t>270,493 </t>
  </si>
  <si>
    <t>272,218 </t>
  </si>
  <si>
    <t>307,377 </t>
  </si>
  <si>
    <t>196,950 </t>
  </si>
  <si>
    <t>215,020 </t>
  </si>
  <si>
    <t>211,541 </t>
  </si>
  <si>
    <t>250,988 </t>
  </si>
  <si>
    <t>31,568 </t>
  </si>
  <si>
    <t>41,223 </t>
  </si>
  <si>
    <t>38,949 </t>
  </si>
  <si>
    <t>54,382 </t>
  </si>
  <si>
    <t>23,908 </t>
  </si>
  <si>
    <t>24,235 </t>
  </si>
  <si>
    <t>12,430 </t>
  </si>
  <si>
    <t>38,367 </t>
  </si>
  <si>
    <t>55,476 </t>
  </si>
  <si>
    <t>65,458 </t>
  </si>
  <si>
    <t>51,379 </t>
  </si>
  <si>
    <t>92,749 </t>
  </si>
  <si>
    <t>Earnings reconciliation:</t>
  </si>
  <si>
    <t xml:space="preserve">Total segment earnings </t>
  </si>
  <si>
    <t xml:space="preserve">Nonsegment expenses </t>
  </si>
  <si>
    <t xml:space="preserve">Interest expense, net </t>
  </si>
  <si>
    <t xml:space="preserve">Consolidated earnings before income taxes </t>
  </si>
  <si>
    <t>193,226 </t>
  </si>
  <si>
    <t>224,337 </t>
  </si>
  <si>
    <t>214,474 </t>
  </si>
  <si>
    <t>264,046 </t>
  </si>
  <si>
    <t>214,670 </t>
  </si>
  <si>
    <t>244,456 </t>
  </si>
  <si>
    <t>245,767 </t>
  </si>
  <si>
    <t>264,651 </t>
  </si>
  <si>
    <t>27,060 </t>
  </si>
  <si>
    <t>33,681 </t>
  </si>
  <si>
    <t>21,536 </t>
  </si>
  <si>
    <t>47,915 </t>
  </si>
  <si>
    <t>26,725 </t>
  </si>
  <si>
    <t>34,334 </t>
  </si>
  <si>
    <t>31,205 </t>
  </si>
  <si>
    <t>34,177 </t>
  </si>
  <si>
    <t>53,785 </t>
  </si>
  <si>
    <t>68,015 </t>
  </si>
  <si>
    <t>52,741 </t>
  </si>
  <si>
    <t>82,092 </t>
  </si>
  <si>
    <t>Schedule II</t>
  </si>
  <si>
    <t>Valuation and Qualifying Accounts</t>
  </si>
  <si>
    <t>WOODWARD, INC. AND SUBSIDIARIES</t>
  </si>
  <si>
    <t>SCHEDULE II – VALUATION AND QUALIFYING ACCOUNTS</t>
  </si>
  <si>
    <t>For the years ended September 30, 2013, 2012, and 2011</t>
  </si>
  <si>
    <t>(in thousands)</t>
  </si>
  <si>
    <t>Column A</t>
  </si>
  <si>
    <t>Column B</t>
  </si>
  <si>
    <t>Column C</t>
  </si>
  <si>
    <t>Column D</t>
  </si>
  <si>
    <t>Column E</t>
  </si>
  <si>
    <t>Description</t>
  </si>
  <si>
    <t>Balance at Beginning of Year</t>
  </si>
  <si>
    <t>Charged to Costs and Expenses</t>
  </si>
  <si>
    <t>Charged to Other Accounts (a)</t>
  </si>
  <si>
    <t>Deductions (b)</t>
  </si>
  <si>
    <t>Balance at End of Year</t>
  </si>
  <si>
    <t>Allowance for doubtful accounts:</t>
  </si>
  <si>
    <t>Fiscal year 2013</t>
  </si>
  <si>
    <t>7,217 </t>
  </si>
  <si>
    <t>3,408 </t>
  </si>
  <si>
    <t>5 </t>
  </si>
  <si>
    <t>8,872 </t>
  </si>
  <si>
    <t>Fiscal year 2012</t>
  </si>
  <si>
    <t>2,322 </t>
  </si>
  <si>
    <t>4,139 </t>
  </si>
  <si>
    <t>1,074 </t>
  </si>
  <si>
    <t>Fiscal year 2011</t>
  </si>
  <si>
    <t>2,228 </t>
  </si>
  <si>
    <t>1,028 </t>
  </si>
  <si>
    <t>159 </t>
  </si>
  <si>
    <t>(a)</t>
  </si>
  <si>
    <t>Includes recoveries of accounts previously written off.</t>
  </si>
  <si>
    <t>(b)</t>
  </si>
  <si>
    <t>Represents accounts written off and foreign currency exchange rate adjustments.  Currency translation adjustments resulted in a increase in the reserve of $155 in fiscal year 2013, an increase in the reserve of $4 in fiscal year 2012, and a decrease in the reserve of $69 in fiscal year 2011.</t>
  </si>
  <si>
    <t>Operations and summary of significant accounting policies (Policy)</t>
  </si>
  <si>
    <t>Principles of consolidation</t>
  </si>
  <si>
    <t>Use of estimates</t>
  </si>
  <si>
    <t>Revenue recognition</t>
  </si>
  <si>
    <t>Customer payments</t>
  </si>
  <si>
    <t>Research and development</t>
  </si>
  <si>
    <t>Income taxes</t>
  </si>
  <si>
    <t>Cash equivalents</t>
  </si>
  <si>
    <t>Purchase accounting</t>
  </si>
  <si>
    <t>Other intangibles</t>
  </si>
  <si>
    <t>Impairment of long-lived assets</t>
  </si>
  <si>
    <t>Investments in marketable equity securities</t>
  </si>
  <si>
    <t>Investments in unconsolidated subsidiaries</t>
  </si>
  <si>
    <t>Derivatives</t>
  </si>
  <si>
    <t>Financial Instruments</t>
  </si>
  <si>
    <t>Deferred Compensation, Excluding Share-based Payments and Retirement Benefits [Member]</t>
  </si>
  <si>
    <t>Operatons and summary of significant accounting policies (Table)</t>
  </si>
  <si>
    <t>Schedule of Property, Plant and Equipment Useful Lives</t>
  </si>
  <si>
    <t>Schedule of Finite-Lived Intangible Assets Useful Lives</t>
  </si>
  <si>
    <t>Earnings Per Share (Tables)</t>
  </si>
  <si>
    <t>Reconciliation of Net Earnings to Net Earnings Per Share Basic and Diluted</t>
  </si>
  <si>
    <t>Anti-dilutive Stock Options Excluded from Computation of Earnings Per Share</t>
  </si>
  <si>
    <t>Schedule of Treasury Stock Shares Held for Deferred Compensation Included in Basic and Diluted Shares Outstanding</t>
  </si>
  <si>
    <t>Business Acquisitions (Tables)</t>
  </si>
  <si>
    <t>3 Months Ended</t>
  </si>
  <si>
    <t>Dec. 31, 2012</t>
  </si>
  <si>
    <t>Business Acquisition, Acquiree - Duarte Business [Member]</t>
  </si>
  <si>
    <t>Jun. 30, 2011</t>
  </si>
  <si>
    <t>Business Acquisition, Acquiree - IDS [Member]</t>
  </si>
  <si>
    <t>Schedule of the Purchase Price</t>
  </si>
  <si>
    <t>Schedule of Purchase Price Allocation</t>
  </si>
  <si>
    <t>Schedule of Finite-Lived Intangible Assets Acquired</t>
  </si>
  <si>
    <t>Schedule of Finite-Lived Intangible Assets Acquired, Future Amortization Expense</t>
  </si>
  <si>
    <t>Schedule of Unaudited Pro Forma Results</t>
  </si>
  <si>
    <t>Financial Instruments and Fair Value Measurements (Tables)</t>
  </si>
  <si>
    <t>Financial Assets that are Measured at Fair Value on a Recurring Basis</t>
  </si>
  <si>
    <t>Estimated Fair Values of Financial Instruments</t>
  </si>
  <si>
    <t>Derivative Instruments and Hedging Activities (Tables)</t>
  </si>
  <si>
    <t>Impact of Derivative Instruments on Earnings</t>
  </si>
  <si>
    <t>Supplemental Statements of Cash Flows Information (Tables)</t>
  </si>
  <si>
    <t>Schedule of Cash Flow Supplemental Disclosures</t>
  </si>
  <si>
    <t>Inventories (Tables)</t>
  </si>
  <si>
    <t>Schedule of Inventories</t>
  </si>
  <si>
    <t>Property, Plant, and Equipment, Net (Tables)</t>
  </si>
  <si>
    <t>Schedule of Property Plant and Equipment, Net</t>
  </si>
  <si>
    <t>Schedule of Depreciation Expense</t>
  </si>
  <si>
    <t>Schedule of Capitalized Interest</t>
  </si>
  <si>
    <t>Goodwill (Tables)</t>
  </si>
  <si>
    <t>Schedule of Goodwill</t>
  </si>
  <si>
    <t>Other Intangibles, Net (Tables)</t>
  </si>
  <si>
    <t>Schedule of Finite-Lived Intangible Assets by Major Class</t>
  </si>
  <si>
    <t>Schedule of Finite-Lived Intangible Assets Amortization Expense</t>
  </si>
  <si>
    <t>Schedule of Finite-Lived Intangible Assets, Future Amortization Expense</t>
  </si>
  <si>
    <t>Credit Facilities, Short-term Borrowings (Tables)</t>
  </si>
  <si>
    <t>Short-term Borrowings and Availability Under Various Short-term Credit Facilities</t>
  </si>
  <si>
    <t>Long-term Debt (Tables)</t>
  </si>
  <si>
    <t>Dec. 31, 2013</t>
  </si>
  <si>
    <t>2013 Note Purchase Agreement [Member]</t>
  </si>
  <si>
    <t>Schedule of Long-term Debt</t>
  </si>
  <si>
    <t>Schedule of Future Principal Payments of Long-term Debt</t>
  </si>
  <si>
    <t>Accrued Liabilities (Tables)</t>
  </si>
  <si>
    <t>Restructuring and Other Charges</t>
  </si>
  <si>
    <t>Other Liabilities (Tables)</t>
  </si>
  <si>
    <t>Schedule of Other Liabilities</t>
  </si>
  <si>
    <t>Other (Income) Expense, Net (Tables)</t>
  </si>
  <si>
    <t>Schedule of Other (Income) Expense, Net</t>
  </si>
  <si>
    <t>Income Taxes (Tables)</t>
  </si>
  <si>
    <t>Components of Income Tax Expense (Benefit)</t>
  </si>
  <si>
    <t>Earnings Before Income Taxes by Geographical Area</t>
  </si>
  <si>
    <t>Composition of Deferred Income Taxes</t>
  </si>
  <si>
    <t>Reconciliation of U.S. Statutory Tax Rate to Effective Tax Rate</t>
  </si>
  <si>
    <t>Reconciliation of the Beginning and Ending Amounts of Gross Unrecognized Tax Benefits</t>
  </si>
  <si>
    <t>Retirement Benefits (Tables)</t>
  </si>
  <si>
    <t>Pension Plans, Defined Benefit [Member]</t>
  </si>
  <si>
    <t>Schedule of Net Periodic Benefit Costs</t>
  </si>
  <si>
    <t>Schedule of Actuarial Assumptions Used</t>
  </si>
  <si>
    <t>Schedule of Changes in Projected Benefit Obligations, Fair Value of Plan Assets, and Funded Status of Plan</t>
  </si>
  <si>
    <t>Schedule of Amounts Recognized in Balance Sheet and Other Comprehensive Income (Loss)</t>
  </si>
  <si>
    <t>Schedule of Changes in Plan Assets and Benefit Obligations Recorded in Other Comprehensive Income (Loss)</t>
  </si>
  <si>
    <t>Schedule of Amounts Expected to be Amortized from Accumulated Other Comprehensive Income (Loss) and Reported as a Component of Net Periodic Benefit Cost During the Next Fiscal Year</t>
  </si>
  <si>
    <t>Schedule of Expected Benefit Payments</t>
  </si>
  <si>
    <t>Schedule of Allocation of Plan Assets, Actual and Target Allocations</t>
  </si>
  <si>
    <t>Schedule of Allocation of Plan Assets, Fair Value Hieracrchy</t>
  </si>
  <si>
    <t>Schedule of Changes in Level Three Pension Plan Assets</t>
  </si>
  <si>
    <t>Multiemployer Plan [Member]</t>
  </si>
  <si>
    <t>Schedule of Costs of Retirement Plans</t>
  </si>
  <si>
    <t>Defined Contribution Plan [Member]</t>
  </si>
  <si>
    <t>Other Postretirement Benefit Plans, Defined Benefit [Member]</t>
  </si>
  <si>
    <t>Schedule of Health Care Cost Trend Rates</t>
  </si>
  <si>
    <t>Schedule of Health Care Costs Sensitivity</t>
  </si>
  <si>
    <t>Schedule of Future Postretirement Company Contributions</t>
  </si>
  <si>
    <t>Stockholders' Equity (Tables)</t>
  </si>
  <si>
    <t>Dividends Declared and Paid</t>
  </si>
  <si>
    <t>Stock-based Compensation Expense Recognized</t>
  </si>
  <si>
    <t>Schedule of Assumptions Used in Estimate of Fair Value of Stock Option Awards</t>
  </si>
  <si>
    <t>Weighted Average Grant Date Fair Value of Options Granted</t>
  </si>
  <si>
    <t>Activity for Stock Option Awards</t>
  </si>
  <si>
    <t>Stock Options Vested, Or Expected to Vest and Are Exercisable</t>
  </si>
  <si>
    <t>Other Stock Option Information</t>
  </si>
  <si>
    <t>Stock Options [Member]</t>
  </si>
  <si>
    <t>Changes in Nonvested Stock Options</t>
  </si>
  <si>
    <t>Commitments and Contingencies (Tables)</t>
  </si>
  <si>
    <t>Future Minimum Rental Payments</t>
  </si>
  <si>
    <t>Rent Expense for All Operating Leases</t>
  </si>
  <si>
    <t>Future Minimum Unconditional Purchase Obligations</t>
  </si>
  <si>
    <t>Segment Information (Tables)</t>
  </si>
  <si>
    <t>Consolidated Net Sales and Earnings by Segment</t>
  </si>
  <si>
    <t>Consolidated Total Assets, Depreciation and Amortization, and Capital Expenditures by Segment</t>
  </si>
  <si>
    <t>External Net Sales by Geographical Area</t>
  </si>
  <si>
    <t>Property, Plant, and Equipment - Net by Geographical Area</t>
  </si>
  <si>
    <t>U.S. Government Related [Member]</t>
  </si>
  <si>
    <t>U.S. Government Related Sales by Segment</t>
  </si>
  <si>
    <t>Supplemental Quarterly Financial Data (Unaudited) (Tables)</t>
  </si>
  <si>
    <t>Quarterly Financial Information</t>
  </si>
  <si>
    <t>Segment Reporting [Member]</t>
  </si>
  <si>
    <t>Schedule II (Tables) (Allowance for Trade Receivables [Member])</t>
  </si>
  <si>
    <t>Allowance for Trade Receivables [Member]</t>
  </si>
  <si>
    <t>Operations and summary of significant accounting policies (Narrative) (Details) (USD $)</t>
  </si>
  <si>
    <t>36 Months Ended</t>
  </si>
  <si>
    <t>Selling, general, and administrative expenses include net foreign currency transaction gains (losses)</t>
  </si>
  <si>
    <t>Customer deposits recorded against inventory when right of offset exists</t>
  </si>
  <si>
    <t>Goodwill, Impairment Loss</t>
  </si>
  <si>
    <t>Asset Impairment Charges</t>
  </si>
  <si>
    <t>China Bank Drafts</t>
  </si>
  <si>
    <t>Operations and summary of significant accounting policies (Schedule of property, plant, and equipment useful lives) (Details)</t>
  </si>
  <si>
    <t>Enterprise Resource Planning system [Member]</t>
  </si>
  <si>
    <t>Property, Plant and Equipment, Useful Life</t>
  </si>
  <si>
    <t>'10 years</t>
  </si>
  <si>
    <t>Minimum [Member] | Land Improvements [Member]</t>
  </si>
  <si>
    <t>'5 years</t>
  </si>
  <si>
    <t>Minimum [Member] | Leasehold Improvements [Member]</t>
  </si>
  <si>
    <t>'1 year</t>
  </si>
  <si>
    <t>Minimum [Member] | Building and Building Improvements [Member]</t>
  </si>
  <si>
    <t>Minimum [Member] | Machinery and Production Equipment [Member]</t>
  </si>
  <si>
    <t>'3 years</t>
  </si>
  <si>
    <t>Minimum [Member] | Computer Equipment and Software [Member]</t>
  </si>
  <si>
    <t>'2 years</t>
  </si>
  <si>
    <t>Minimum [Member] | Office furniture and equipment [Member]</t>
  </si>
  <si>
    <t>Minimum [Member] | Other Capitalized Property Plant and Equipment [Member]</t>
  </si>
  <si>
    <t>Maximum [Member] | Land Improvements [Member]</t>
  </si>
  <si>
    <t>'40 years</t>
  </si>
  <si>
    <t>Maximum [Member] | Leasehold Improvements [Member]</t>
  </si>
  <si>
    <t>Maximum [Member] | Building and Building Improvements [Member]</t>
  </si>
  <si>
    <t>Maximum [Member] | Machinery and Production Equipment [Member]</t>
  </si>
  <si>
    <t>'15 years</t>
  </si>
  <si>
    <t>Maximum [Member] | Computer Equipment and Software [Member]</t>
  </si>
  <si>
    <t>Maximum [Member] | Office furniture and equipment [Member]</t>
  </si>
  <si>
    <t>Maximum [Member] | Other Capitalized Property Plant and Equipment [Member]</t>
  </si>
  <si>
    <t>'13 years</t>
  </si>
  <si>
    <t>Operations and summary of significant accounting policies (Schedule of finite-lived intangible assets useful lives) (Details)</t>
  </si>
  <si>
    <t>Minimum [Member] | Customer Relationships [Member]</t>
  </si>
  <si>
    <t>Finite-Lived Intangible Asset, Useful Life</t>
  </si>
  <si>
    <t>'9 years</t>
  </si>
  <si>
    <t>Minimum [Member] | Intellectual Property [Member]</t>
  </si>
  <si>
    <t>Minimum [Member] | Process Technology [Member]</t>
  </si>
  <si>
    <t>'8 years</t>
  </si>
  <si>
    <t>Minimum [Member] | Other Intangibles [Member]</t>
  </si>
  <si>
    <t>Maximum [Member] | Customer Relationships [Member]</t>
  </si>
  <si>
    <t>'30 years</t>
  </si>
  <si>
    <t>Maximum [Member] | Intellectual Property [Member]</t>
  </si>
  <si>
    <t>'17 years</t>
  </si>
  <si>
    <t>Maximum [Member] | Process Technology [Member]</t>
  </si>
  <si>
    <t>Maximum [Member] | Other Intangibles [Member]</t>
  </si>
  <si>
    <t>Earnings Per Share (Reconciliation of Net Earnings to Net Earnings Per Share Basic and Diluted) (Details) (USD $)</t>
  </si>
  <si>
    <t>Jun. 30, 2013</t>
  </si>
  <si>
    <t>Mar. 31, 2013</t>
  </si>
  <si>
    <t>Jun. 30, 2012</t>
  </si>
  <si>
    <t>Mar. 31, 2012</t>
  </si>
  <si>
    <t>Dec. 31, 2011</t>
  </si>
  <si>
    <t>Basic shares outstanding</t>
  </si>
  <si>
    <t>Diluted shares outstanding</t>
  </si>
  <si>
    <t>Earnings Per Share (Anti-dilutive Stock Options Excluded from Computation of Earnings Per Share) (Details) (USD $)</t>
  </si>
  <si>
    <t>Options</t>
  </si>
  <si>
    <t>Weighted-average option price</t>
  </si>
  <si>
    <t>Earnings Per Share (Schedule of Treasury Stock Shares Held for Deferred Compensation Included in Basic and Diluted Shares Outstanding) (Details)</t>
  </si>
  <si>
    <t>Business Acquisitions (Narrative) (Details) (USD $)</t>
  </si>
  <si>
    <t>24 Months Ended</t>
  </si>
  <si>
    <t>Dec. 28, 2012</t>
  </si>
  <si>
    <t>Purchase agreement contract price</t>
  </si>
  <si>
    <t>Cash paid at closing</t>
  </si>
  <si>
    <t>Current portion of contractual commitment acquired that is expected to result in future losses</t>
  </si>
  <si>
    <t>Long-term portion of contractual commitment acquired that is expected to result in future losses</t>
  </si>
  <si>
    <t>Long-term portion of performance obligation acquired</t>
  </si>
  <si>
    <t>Current portion of performance obligation acquired</t>
  </si>
  <si>
    <t>Long-term receivable from Seller for services to be provided to the Seller</t>
  </si>
  <si>
    <t>Current receivable from Seller for services to be provided to the Seller</t>
  </si>
  <si>
    <t>Transaction costs</t>
  </si>
  <si>
    <t>Net Sales</t>
  </si>
  <si>
    <t>Business Acquisitions (Schedule of Purchase Price) (Details) (USD $)</t>
  </si>
  <si>
    <t>Cash paid to seller</t>
  </si>
  <si>
    <t>Less cash acquired</t>
  </si>
  <si>
    <t>Business Acquisitions (Schedule of Estimated Purchase Price Allocation) (Details) (USD $)</t>
  </si>
  <si>
    <t>Total liabilities assumed</t>
  </si>
  <si>
    <t>Business Acquisitions (Schedule of Finite-Lived Intangible Assets Acquired) (Details) (USD $)</t>
  </si>
  <si>
    <t>Process Technology [Member]</t>
  </si>
  <si>
    <t>Customer Relationships [Member]</t>
  </si>
  <si>
    <t>Backlog [Member]</t>
  </si>
  <si>
    <t>Weighted Average Useful Life</t>
  </si>
  <si>
    <t>'8 years 6 months</t>
  </si>
  <si>
    <t>'25 years</t>
  </si>
  <si>
    <t>'20 years</t>
  </si>
  <si>
    <t>'2 years 6 months</t>
  </si>
  <si>
    <t>Business Acquisitions (Schedule of Finite-Lived Intangible Assets Acquired, Future Amortization Expense) (Details) (USD $)</t>
  </si>
  <si>
    <t>Finite-Lived Intangible Assets, Net, Total</t>
  </si>
  <si>
    <t>Acquired Finite-lived Intangible Asset, Amount</t>
  </si>
  <si>
    <t>Total amount of acquired intangible assets</t>
  </si>
  <si>
    <t>Business Acquisitions (Schedule of Results of Operations of Acquired Entity Since Acquisition Date) (Details) (Business Acquisition, Acquiree - Duarte Business [Member], USD $)</t>
  </si>
  <si>
    <t>Business Acquisitions (Schedule of Unaudited Pro Forma Results) (Details) (USD $)</t>
  </si>
  <si>
    <t>Financial Instruments and Fair Value Measurements (Narrative) (Details) (USD $)</t>
  </si>
  <si>
    <t>Financial liability on recurring basis</t>
  </si>
  <si>
    <t>Long Term Note Receivable From Municipality Within The State Of Illinois [Member]</t>
  </si>
  <si>
    <t>Interest rate used to estimate fair value</t>
  </si>
  <si>
    <t>Long Term Note Receivable From Municipality Within The State Of Colorado [Member]</t>
  </si>
  <si>
    <t>Borrowings [Member]</t>
  </si>
  <si>
    <t>Financial Instruments and Fair Value Measurements (Financial Assets that are Measured at Fair Value on a Recurring Basis) (Details) (USD $)</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Financial Instruments and Fair Value Measurements (Estimated Fair Values of Financial Instruments) (Details) (USD $)</t>
  </si>
  <si>
    <t>Sep. 30, 2010</t>
  </si>
  <si>
    <t>Cash and cash equivalents, Carrying Cost</t>
  </si>
  <si>
    <t>Note receivable from municipality, Carrying Cost</t>
  </si>
  <si>
    <t>Short-term borrowings, Carrying Cost</t>
  </si>
  <si>
    <t>Long-term debt, including current portion, Carrying Cost</t>
  </si>
  <si>
    <t>Note receivable from municipality, Estimated Fair Value</t>
  </si>
  <si>
    <t>Short-term borrowings, Estimated Fair Value</t>
  </si>
  <si>
    <t>Long-term debt, including current portion, Estimated Fair Value</t>
  </si>
  <si>
    <t>Derivative Instruments and Hedging Activities (Narrative) (Details)</t>
  </si>
  <si>
    <t>USD ($)</t>
  </si>
  <si>
    <t>Interest Expense [Member]</t>
  </si>
  <si>
    <t>Derivatives in Fair Value Hedging Relationships [Member]</t>
  </si>
  <si>
    <t>Derivatives in Cash Flow Hedging Relationships [Member]</t>
  </si>
  <si>
    <t>Other (Income) Expense [Member]</t>
  </si>
  <si>
    <t>Derivatives in Foreign Currency Relationships [Member]</t>
  </si>
  <si>
    <t>Designated as Hedging Instrument [Member]</t>
  </si>
  <si>
    <t>Interest Rate Contract [Member]</t>
  </si>
  <si>
    <t>Dec. 31, 2010</t>
  </si>
  <si>
    <t>Foreign Exchange Future [Member]</t>
  </si>
  <si>
    <t>EUR (€)</t>
  </si>
  <si>
    <t>Unrecognized loss (gain)</t>
  </si>
  <si>
    <t>Gain on the fair market value of foreign currency exchange rate contract</t>
  </si>
  <si>
    <t>Realized loss on settlement of forward contract</t>
  </si>
  <si>
    <t>Net unrecognized losses on terminated derivative instruments expected to be reclassified to earnings</t>
  </si>
  <si>
    <t>Term of gain or loss recognition in interest expense on terminated derivatives recorded in OCI</t>
  </si>
  <si>
    <t>'12 months</t>
  </si>
  <si>
    <t>'7 years</t>
  </si>
  <si>
    <t>Derivative, Notional Amount</t>
  </si>
  <si>
    <t>Derivative Instruments and Hedging Activities (Impact of Derivative Instruments on Earnings) (Details) (USD $)</t>
  </si>
  <si>
    <t>Interest Expense [Member] | Derivatives in Fair Value Hedging Relationships [Member]</t>
  </si>
  <si>
    <t>Interest Expense [Member] | Derivatives in Cash Flow Hedging Relationships [Member]</t>
  </si>
  <si>
    <t>Other (Income) Expense [Member] | Derivatives in Foreign Currency Relationships [Member]</t>
  </si>
  <si>
    <t>Supplemental Statements of Cash Flows Information (Schedule of Cash Flow Supplemental Disclosures) (Details) (USD $)</t>
  </si>
  <si>
    <t>Interest paid, net of amounts capitalized</t>
  </si>
  <si>
    <t>Income taxes paid</t>
  </si>
  <si>
    <t>Income tax refunds received</t>
  </si>
  <si>
    <t>Purchases of property, plant and equipment on account</t>
  </si>
  <si>
    <t>Common shares issued from treasury stock for benefit plans (Note 18)</t>
  </si>
  <si>
    <t>Notes receivable from municipality for economic development incentives</t>
  </si>
  <si>
    <t>Cashless exercise of stock options</t>
  </si>
  <si>
    <t>Settlement of receivable through purchase of treasury shares in connection with the cashless exercise of stock options</t>
  </si>
  <si>
    <t>Reduction of accounts receivable and short-term borrowing due to the settlement of accounts receivable previously sold with recourse</t>
  </si>
  <si>
    <t>Reduction of accounts payable due to the assignment of accounts receivable with recourse</t>
  </si>
  <si>
    <t>Reduction to goodwill due to favorable resolution of lease termination recorded in restructuring reserve</t>
  </si>
  <si>
    <t>Inventories (Schedule of Inventories) (Details) (USD $)</t>
  </si>
  <si>
    <t>Raw Materials</t>
  </si>
  <si>
    <t>Work in progress</t>
  </si>
  <si>
    <t>Component Parts</t>
  </si>
  <si>
    <t>Finished Goods</t>
  </si>
  <si>
    <t>Inventory, net</t>
  </si>
  <si>
    <t>Property, Plant, and Equipment, Net (Narrative) (Details) (USD $)</t>
  </si>
  <si>
    <t>Land and Land Improvements</t>
  </si>
  <si>
    <t>Construction in progress</t>
  </si>
  <si>
    <t>Payments to Acquire Property, Plant, and Equipment</t>
  </si>
  <si>
    <t>Second Campus Rockford Illinois [Member]</t>
  </si>
  <si>
    <t>Capitalized interest</t>
  </si>
  <si>
    <t>New Campus Fort Collins Colorado [Member]</t>
  </si>
  <si>
    <t>Building Site Niles Illinois [Member]</t>
  </si>
  <si>
    <t>Property, Plant, and Equipment, Net (Property, Plant, and Equipment - Net) (Details) (USD $)</t>
  </si>
  <si>
    <t>Property, Plant and Equipment, Gross, Total</t>
  </si>
  <si>
    <t>Less accumulated depreciation</t>
  </si>
  <si>
    <t>Property, Plant and Equipment, Net, Total</t>
  </si>
  <si>
    <t>Depreciation expense</t>
  </si>
  <si>
    <t>Goodwill (Narrative) (Details) (USD $)</t>
  </si>
  <si>
    <t>Aerospace [Member]</t>
  </si>
  <si>
    <t>Renewable Power Systems Reporting Unit [Member]</t>
  </si>
  <si>
    <t>Minimum [Member]</t>
  </si>
  <si>
    <t>Maximum [Member]</t>
  </si>
  <si>
    <t>Sales [Member]</t>
  </si>
  <si>
    <t>Indirect Sales to U.S. Government [Member]</t>
  </si>
  <si>
    <t>Direct Sales to U.S. Government [Member]</t>
  </si>
  <si>
    <t>General Electric [Member]</t>
  </si>
  <si>
    <t>Goodwill addition</t>
  </si>
  <si>
    <t>Impairment</t>
  </si>
  <si>
    <t>Weighted average cost of capital assumption</t>
  </si>
  <si>
    <t>Assumed annual compound growth rate after five or ten years</t>
  </si>
  <si>
    <t>Percentage of total attributable to major customer</t>
  </si>
  <si>
    <t>Goodwill (Goodwill) (Details) (USD $)</t>
  </si>
  <si>
    <t>Goodwill, Beginning Balance</t>
  </si>
  <si>
    <t>Effects of Currency Translation</t>
  </si>
  <si>
    <t>Goodwill, Ending Balance</t>
  </si>
  <si>
    <t>Energy [Member]</t>
  </si>
  <si>
    <t>Other Intangibles, Net (Schedule of Finite-Lived Intangible Assets by Major Class) (Details) (USD $)</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Energy [Member] | Process Technology [Member]</t>
  </si>
  <si>
    <t>Energy [Member] | Customer Relationships [Member]</t>
  </si>
  <si>
    <t>Energy [Member] | Intellectual Property [Member]</t>
  </si>
  <si>
    <t>Energy [Member] | Other Intangibles [Member]</t>
  </si>
  <si>
    <t>Other Intangibles, Net (Schedule of Finite-Lived Intangible Assets, Future Amortization Expense) (Details) (USD $)</t>
  </si>
  <si>
    <t>Credit Facilities, Short-term Borrowings (Narrative) (Details) (USD $)</t>
  </si>
  <si>
    <t>9 Months Ended</t>
  </si>
  <si>
    <t>6 Months Ended</t>
  </si>
  <si>
    <t>Foreign Performance Guarantee Facilities [Member]</t>
  </si>
  <si>
    <t>Foreign Lines of Credit And Overdraft Facilities [Member]</t>
  </si>
  <si>
    <t>Domestic Line Of Credit [Member]</t>
  </si>
  <si>
    <t>Revolving Credit Facility [Member]</t>
  </si>
  <si>
    <t>Revolving Credit Agreement [Member]</t>
  </si>
  <si>
    <t>Third Amended and Restated Credit Agreement [Member]</t>
  </si>
  <si>
    <t>Chinese Credit Facility [Member]</t>
  </si>
  <si>
    <t>Chinese Credit Facility, RMB Denominated Loan [Member]</t>
  </si>
  <si>
    <t>The Notes [Member]</t>
  </si>
  <si>
    <t>2008 Term Loan [Member]</t>
  </si>
  <si>
    <t>Second Amended and Restated Credit Agreement [Member]</t>
  </si>
  <si>
    <t>Maximum borrowing capacity</t>
  </si>
  <si>
    <t>Option to increase maximum borrowings to this amount</t>
  </si>
  <si>
    <t>Line of Credit Facility, Expiration Date</t>
  </si>
  <si>
    <t>Line of Credit Facility, Initiation Date</t>
  </si>
  <si>
    <t>Variable Rate Basis</t>
  </si>
  <si>
    <t>'prime rate or an adjusted LIBOR</t>
  </si>
  <si>
    <t>'LIBOR</t>
  </si>
  <si>
    <t>'prevailing interest rate offered by the People's Bank of China on the date of borrowing</t>
  </si>
  <si>
    <t>'lender's cost of borrowing rate at the date of borrowing</t>
  </si>
  <si>
    <t>Basis Spread On Variable Rate</t>
  </si>
  <si>
    <t>Credit facility effective interest rate on outstanding borrowing</t>
  </si>
  <si>
    <t>Cross default provisions related to the Companyb_x0019_s other outstanding debt arrangements in excess of this amount, the occurrence of which would permit the lenders to accelerate the amounts due thereunder</t>
  </si>
  <si>
    <t>Debt Covenant, Minimum Consolidated Net Worth Calculation, Base Value</t>
  </si>
  <si>
    <t>Debt Covenant, Minimum Consolidated Net Worth Calculation, Percentage of Net Income</t>
  </si>
  <si>
    <t>Debt Covenant, Minimum Consolidated Net Worth Calculation, Percentage of Net Proceeds of Issuance of Capital Stock</t>
  </si>
  <si>
    <t>Debt Covenant, Ratio Of Consolidated Net Debt to Debt Covenant EBITDA</t>
  </si>
  <si>
    <t>'3.50:1</t>
  </si>
  <si>
    <t>'3.5 to 1.0</t>
  </si>
  <si>
    <t>Debt Covenant, Ratio Of Consolidated Net Debt to Debt Covenant EBITDA During Material Acquisition Period, Maximum</t>
  </si>
  <si>
    <t>'4.00:1</t>
  </si>
  <si>
    <t>'4.0 to 1.0</t>
  </si>
  <si>
    <t>Debt Covenant, Ratio Of Consolidated Net Debt to Debt Covenant EBITDA Next Two Succeeding Fiscal Quarters Following Material Acquisition, Maximum</t>
  </si>
  <si>
    <t>'3.75:1</t>
  </si>
  <si>
    <t>Deferred financing costs</t>
  </si>
  <si>
    <t>Repayment of long-term debt</t>
  </si>
  <si>
    <t>Accelerated amortization of debt financing costs recognized as interest expense</t>
  </si>
  <si>
    <t>Line of Credit Facility, Rationale for Classification as Long-term Debt</t>
  </si>
  <si>
    <t>'Woodward classified the $200,000 outstanding on the Line of Credit as long-term as of September 30, 2013 based on its intention to refinance the $200,000 using new long-term debt facilities and/or its existing revolving credit facility. Woodward currently has the ability to utilize its $600,000 revolving credit facility, which matures in July 2018, to refinance the entire $200,000 outstanding balance, if necessary.</t>
  </si>
  <si>
    <t>Additional borrowing availability</t>
  </si>
  <si>
    <t>Credit Facilities and Short-term Borrowings (Short-term Borrowings and Availability Under Various Short-term Credit Facilities) (Details) (USD $)</t>
  </si>
  <si>
    <t>Long-term Debt (Narrative) (Details) (USD $)</t>
  </si>
  <si>
    <t>Floating Rate Notes [Member]</t>
  </si>
  <si>
    <t>Non Floating Rate Notes [Member]</t>
  </si>
  <si>
    <t>2008 Note Purchase Agreement [Member]</t>
  </si>
  <si>
    <t>2009 Note Purchase Agreement [Member]</t>
  </si>
  <si>
    <t>First Closing Notes [Member]</t>
  </si>
  <si>
    <t>Second Closing Notes [Member]</t>
  </si>
  <si>
    <t>Issuance Date</t>
  </si>
  <si>
    <t>Face Amount</t>
  </si>
  <si>
    <t>Debt Covenant, Calculations, Period Of Time</t>
  </si>
  <si>
    <t>'rolling four quarter basis</t>
  </si>
  <si>
    <t>Debt Covenant, Maximum Percentage of Priority Debt To Consolidated Net Worth</t>
  </si>
  <si>
    <t>Prepayment, Maximum Percentage of Principal</t>
  </si>
  <si>
    <t>Prepayment, Partial Payment Minimum</t>
  </si>
  <si>
    <t>Debt Instrument Prepayment Make Whole Amount Computation</t>
  </si>
  <si>
    <t>'computed as a percentage of the principal amount of such the floating rate Notes equal to (a) 2%, on or prior to November 15, 2014, (b) 1%, after November 15, 2014 and on or prior to November 15, 2015, and (c) 0% after November 15, 2015.</t>
  </si>
  <si>
    <t>'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t>
  </si>
  <si>
    <t>Debt financing costs</t>
  </si>
  <si>
    <t>Amortization of debt financing costs recognized as interest expense</t>
  </si>
  <si>
    <t>Balance of unamortized debt financing costs</t>
  </si>
  <si>
    <t>Line of Credit Facility, Maximum Borrowing Capacity</t>
  </si>
  <si>
    <t>Long-term Debt (Schedule of Long-term Debt) (Details) (USD $)</t>
  </si>
  <si>
    <t>Medium-term Notes [Member]</t>
  </si>
  <si>
    <t>Series B Notes [Member]</t>
  </si>
  <si>
    <t>Notes Payable to Banks [Member]</t>
  </si>
  <si>
    <t>Series C Notes [Member]</t>
  </si>
  <si>
    <t>Series D Notes [Member]</t>
  </si>
  <si>
    <t>Series E Notes [Member]</t>
  </si>
  <si>
    <t>Series F Notes [Member]</t>
  </si>
  <si>
    <t>Series J Notes [Member]</t>
  </si>
  <si>
    <t>Series G Notes [Member]</t>
  </si>
  <si>
    <t>Series H Notes [Member]</t>
  </si>
  <si>
    <t>Series I Notes [Member]</t>
  </si>
  <si>
    <t>Series K Notes [Member]</t>
  </si>
  <si>
    <t>Series L Notes [Member]</t>
  </si>
  <si>
    <t>Line Of Credit [Member]</t>
  </si>
  <si>
    <t>Long-term debt balance</t>
  </si>
  <si>
    <t>Fair value hedge adjustment for unrecognized discontinued hedge gains</t>
  </si>
  <si>
    <t>Variable interest rate</t>
  </si>
  <si>
    <t>Debt Instrument, Description of Variable Rate Basis</t>
  </si>
  <si>
    <t>Interest rate</t>
  </si>
  <si>
    <t>Maturity date</t>
  </si>
  <si>
    <t>Debt Instrument, Face Amount</t>
  </si>
  <si>
    <t>Long-term Debt (Schedule of Future Principal Payments of Long-term Debt) (Details) (USD $)</t>
  </si>
  <si>
    <t>Accrued Liabilities (Accrued Liabilities) (Details) (USD $)</t>
  </si>
  <si>
    <t>Current portion of acquired performance obligations and unfavorable contracts</t>
  </si>
  <si>
    <t>Accrued retirement benefits</t>
  </si>
  <si>
    <t>Deferred revenues</t>
  </si>
  <si>
    <t>Taxes, other than income</t>
  </si>
  <si>
    <t>Accrued Liabilities (Warranties) (Details) (USD $)</t>
  </si>
  <si>
    <t>Warranty Expense</t>
  </si>
  <si>
    <t>Reductions for settleing warranties</t>
  </si>
  <si>
    <t>Accrued Liabilities (Restructuring and Other Charges) (Details) (USD $)</t>
  </si>
  <si>
    <t>Accrued restructuring charges, ending balance</t>
  </si>
  <si>
    <t>Non-current accrued restructuring charges</t>
  </si>
  <si>
    <t>Business Acquisitions [Member]</t>
  </si>
  <si>
    <t>Accrued restructuring charges, beginning balance</t>
  </si>
  <si>
    <t>Non-Acquisition [Member]</t>
  </si>
  <si>
    <t>Other Liabilities (Details) (USD $)</t>
  </si>
  <si>
    <t>Acquired performance obligations and unfavorable contracts</t>
  </si>
  <si>
    <t>Other liabilities, net</t>
  </si>
  <si>
    <t>Other (Income) Expense, Net (Details) (USD $)</t>
  </si>
  <si>
    <t>Income Taxes (Narrative) (Details) (USD $)</t>
  </si>
  <si>
    <t>Deferred Tax Assets, Operating Loss Carryforwards, Foreign</t>
  </si>
  <si>
    <t>Undistributed foreign earnings for which Woodward has not provided for taxes</t>
  </si>
  <si>
    <t>Tax benefit related to reduction in the amount of undistributed earnings expected to be repatriated to the US in the foreseeable future</t>
  </si>
  <si>
    <t>Estimated decrease in liability for unrecognized tax benefits</t>
  </si>
  <si>
    <t>Unrecognized tax benefits that, if recognized, would affect the effective tax rate</t>
  </si>
  <si>
    <t>Accrued interest and penalties</t>
  </si>
  <si>
    <t>Income Taxes (Components of Income Tax Expense (Benefit)) (Details) (USD $)</t>
  </si>
  <si>
    <t>Income Taxes (Earings Before Income Taxes by Geographical Area) (Details) (USD $)</t>
  </si>
  <si>
    <t>Income Taxes (Composition of Deferred Income Taxes) (Details) (USD $)</t>
  </si>
  <si>
    <t>Income Taxes (Reconciliation of U.S Statutory Rate to Effective Tax Rate) (Details)</t>
  </si>
  <si>
    <t>Adjustment of prior period tax items</t>
  </si>
  <si>
    <t>Income Taxes (Reconciliation of the Beginning and Ending Amounts of Gross Unrecognized Tax Benefits) (Details) (USD $)</t>
  </si>
  <si>
    <t>Balance, Gross unrecognized tax benefits</t>
  </si>
  <si>
    <t>Retirement Benefits (Narrative) (Details) (USD $)</t>
  </si>
  <si>
    <t>Mar. 31, 2011</t>
  </si>
  <si>
    <t>United States Pension Plans of US Entity, Defined Benefit [Member]</t>
  </si>
  <si>
    <t>United Kingdom Plan, Defined Benefit [Member]</t>
  </si>
  <si>
    <t>Japan Plan, Defined Benefit [Member]</t>
  </si>
  <si>
    <t>Switzerland Plan, Defined Benefit [Member]</t>
  </si>
  <si>
    <t>Foreign Pension Plans, Defined Benefit [Member]</t>
  </si>
  <si>
    <t>Y</t>
  </si>
  <si>
    <t>United Kingdom, Other Postretirement Benefit Plans, Defined Benefit [Member]</t>
  </si>
  <si>
    <t>United States Postretirement Benefit Plans of US Entity, Defined Benefit [Member]</t>
  </si>
  <si>
    <t>Cash and Cash Equivalents [Member]</t>
  </si>
  <si>
    <t>Pooled funds: Index linked U.K. government securities fund [Member]</t>
  </si>
  <si>
    <t>Pooled funds: Index linked U.K. long-term government securities fund [Member]</t>
  </si>
  <si>
    <t>Mutual funds: U.S. corporate bond fund [Member]</t>
  </si>
  <si>
    <t>Pooled funds: Index linked U.K. corporate bonds fund [Member]</t>
  </si>
  <si>
    <t>Equity Funds [Member]</t>
  </si>
  <si>
    <t>Pooled funds: Japanese fixed income securities [Member]</t>
  </si>
  <si>
    <t>Pooled funds: International fixed income securities [Member]</t>
  </si>
  <si>
    <t>Mutual funds: U.S. equity large cap fund [Member]</t>
  </si>
  <si>
    <t>Mutual funds: International equity large cap growth fund [Member]</t>
  </si>
  <si>
    <t>Pooled funds: Japanese equity securities [Member]</t>
  </si>
  <si>
    <t>Pooled funds: International equity securities [Member]</t>
  </si>
  <si>
    <t>Pooled funds: Index linked U.K. equity fund [Member]</t>
  </si>
  <si>
    <t>Pooled funds: Index linked international equity fund [Member]</t>
  </si>
  <si>
    <t>Insurance Backed Assets [Member]</t>
  </si>
  <si>
    <t>Multiemployer Plan, Japan [Member]</t>
  </si>
  <si>
    <t>Contributions paid</t>
  </si>
  <si>
    <t>Net periodic retirement pension (beneift) cost</t>
  </si>
  <si>
    <t>Value of Company Stock Contributed to Defined Contribution Benefit Plans</t>
  </si>
  <si>
    <t>Treasury Stock Issued During Period, Shares, Employee Benefit Plans</t>
  </si>
  <si>
    <t>Discount rate support/source data</t>
  </si>
  <si>
    <t>'In the United States, Woodward used a bond portfolio matching analysis based on recently traded, non-callable bonds rated AA or better that have at least $50 million outstanding.</t>
  </si>
  <si>
    <t>'iBoxx AA-rated corporate bond index (applicable for bonds over 15 years) to determine a blended rate to use as the benchmark in the United Kingdom</t>
  </si>
  <si>
    <t>'Woodward used Standard &amp; Poors AA-rated corporate bond yields (applicable for bonds over 10 years) as the benchmark in Japan.</t>
  </si>
  <si>
    <t>'In Switzerland, Woodward used high quality swap rates plus a credit spread of 0.20%, 0.46% and 0.36%, in fiscal years 2013, 2012 and 2011, respectively, as high quality swaps are available in Switzerland at various durations and trade at higher volumes than bonds.</t>
  </si>
  <si>
    <t>'Woodward refined its existing estimation process for determining the discount rates in the United Kingdom and Japan and used cash flow matching to develop a single rate equivalent for a theoretical portfolio of non-callable, AA-rated bonds for each jurisdiction.</t>
  </si>
  <si>
    <t>'Woodward used the iBoxx AA-rated corporate bond index (applicable for bonds over 15 years) to determine a blended rate to use as the benchmark in the United Kingdom.</t>
  </si>
  <si>
    <t>'Woodward refined its existing estimation process for determining the discount rates in the United Kingdom and used cash flow matching to develop a single rate equivalent for a theoretical portfolio of non-callable, AA-rated bonds.</t>
  </si>
  <si>
    <t>Projected benefit obligation</t>
  </si>
  <si>
    <t>Fair value of plan assets</t>
  </si>
  <si>
    <t>Estimated future employer contributions in the next fiscal year</t>
  </si>
  <si>
    <t>Option to elect company provided medical insurance coverage up to this age and a Medicare supplemental plan after this age</t>
  </si>
  <si>
    <t>Approximate number of retired employees and their covered dependents and beneficiaries currently providing postretirement benefits</t>
  </si>
  <si>
    <t>Approximate number of active employees and their covered dependants and beneficiaries who may receive postretirement benefits in the future</t>
  </si>
  <si>
    <t>As a result of a plan amendment, all postretirement medical benefits are fully insured for retirees who have attained this age</t>
  </si>
  <si>
    <t>One-time contribution that would be incurred if the Company elects to withdraw</t>
  </si>
  <si>
    <t>Accumulated benefit obligation</t>
  </si>
  <si>
    <t>Retirement Benefits (Schedule of Costs of Retirement Plans) (Details) (USD $)</t>
  </si>
  <si>
    <t>Company Contributions</t>
  </si>
  <si>
    <t>Company Costs</t>
  </si>
  <si>
    <t>Retirement Benefits (Schedule of Assumptions Used) (Details)</t>
  </si>
  <si>
    <t>Weighted-average assumptions to determine periodic benefit costs for years ending September 30:</t>
  </si>
  <si>
    <t>Retirement Benefits (Schedule of Net Periodic Benefit Costs) (Details) (USD $)</t>
  </si>
  <si>
    <t>Amortization of: Net (gains) losses</t>
  </si>
  <si>
    <t>Amortization of: Prior service cost (benefit)</t>
  </si>
  <si>
    <t>Retirement Benefits (Schedule of Changes in Projected Benefit Obligations, Fair Value of Plan Assets, and Funded Status of Plan) (Details) (USD $)</t>
  </si>
  <si>
    <t>Net underfunded status at end of year</t>
  </si>
  <si>
    <t>Retirement Benefits (Schedule of Amounts Recognized in Balance Sheet and Other Comprehensive Income (Loss)) (Details) (USD $)</t>
  </si>
  <si>
    <t>Other non-current liabilities</t>
  </si>
  <si>
    <t>Underfunded status at end of year</t>
  </si>
  <si>
    <t>Unrecognized net prior service (benefit) cost</t>
  </si>
  <si>
    <t>Amounts recognized in accumulated other comprehensive loss (income)</t>
  </si>
  <si>
    <t>Retirement Benefits (Schedule of Changes in Plan Assets and Benefit Obligations Recorded in Other Comprehensive (Income) Loss) (Details) (USD $)</t>
  </si>
  <si>
    <t>Net (gain) loss arising during the period</t>
  </si>
  <si>
    <t>Amortization of: Net gains (losses)</t>
  </si>
  <si>
    <t>Amortization of: Prior service benefit (cost)</t>
  </si>
  <si>
    <t>Retirement Benefits (Schedule of Amounts Expected to be Amortized from Accumulated Other Comprehensive Income (Loss) and Reported as a Component of Net Periodic Benefit Cost During the Next Fiscal Year) (Details) (USD $)</t>
  </si>
  <si>
    <t>Retirement Benefits (Schedule of Expected Benefit Payments) (Details) (USD $)</t>
  </si>
  <si>
    <t>2019 - 2023</t>
  </si>
  <si>
    <t>Retirement Benefits (Schedule of Allocation of Plan Assets, Actual and Target Allocations) (Details)</t>
  </si>
  <si>
    <t>Other Investment Asset [Member] | United States Pension Plans of US Entity, Defined Benefit [Member]</t>
  </si>
  <si>
    <t>Target Allocation, Minimum</t>
  </si>
  <si>
    <t>Target Allocation, Maximum</t>
  </si>
  <si>
    <t>Actual Allocation of Plan Assets</t>
  </si>
  <si>
    <t>Other Investment Asset [Member] | United Kingdom Plan, Defined Benefit [Member]</t>
  </si>
  <si>
    <t>Other Investment Asset [Member] | Japan Plan, Defined Benefit [Member]</t>
  </si>
  <si>
    <t>Other Investment Asset [Member] | Switzerland Plan, Defined Benefit [Member]</t>
  </si>
  <si>
    <t>Equity Securities [Member] | United States Pension Plans of US Entity, Defined Benefit [Member]</t>
  </si>
  <si>
    <t>Equity Securities [Member] | United Kingdom Plan, Defined Benefit [Member]</t>
  </si>
  <si>
    <t>Equity Securities [Member] | Japan Plan, Defined Benefit [Member]</t>
  </si>
  <si>
    <t>Equity Securities [Member] | Switzerland Plan, Defined Benefit [Member]</t>
  </si>
  <si>
    <t>Debt Securities [Member] | United States Pension Plans of US Entity, Defined Benefit [Member]</t>
  </si>
  <si>
    <t>Debt Securities [Member] | United Kingdom Plan, Defined Benefit [Member]</t>
  </si>
  <si>
    <t>Debt Securities [Member] | Japan Plan, Defined Benefit [Member]</t>
  </si>
  <si>
    <t>Debt Securities [Member] | Switzerland Plan, Defined Benefit [Member]</t>
  </si>
  <si>
    <t>Retirement Benefits (Schedule of Allocation of Plan Assets, Fair Value Hierarchy) (Details) (USD $)</t>
  </si>
  <si>
    <t>Cash and Cash Equivalents [Member] | Pension Plans, Defined Benefit [Member]</t>
  </si>
  <si>
    <t>Pooled funds: Index linked U.K. government securities fund [Member] | Pension Plans, Defined Benefit [Member]</t>
  </si>
  <si>
    <t>Pooled funds: Index linked U.K. long-term government securities fund [Member] | Pension Plans, Defined Benefit [Member]</t>
  </si>
  <si>
    <t>Mutual funds: U.S. corporate bond fund [Member] | Pension Plans, Defined Benefit [Member]</t>
  </si>
  <si>
    <t>Pooled funds: Index linked U.K. corporate bonds fund [Member] | Pension Plans, Defined Benefit [Member]</t>
  </si>
  <si>
    <t>Pooled funds: Japanese fixed income securities [Member] | Pension Plans, Defined Benefit [Member]</t>
  </si>
  <si>
    <t>Pooled funds: International fixed income securities [Member] | Pension Plans, Defined Benefit [Member]</t>
  </si>
  <si>
    <t>Mutual funds: U.S. equity large cap fund [Member] | Pension Plans, Defined Benefit [Member]</t>
  </si>
  <si>
    <t>Mutual funds: International equity large cap growth fund [Member] | Pension Plans, Defined Benefit [Member]</t>
  </si>
  <si>
    <t>Pooled funds: Japanese equity securities [Member] | Pension Plans, Defined Benefit [Member]</t>
  </si>
  <si>
    <t>Pooled funds: International equity securities [Member] | Pension Plans, Defined Benefit [Member]</t>
  </si>
  <si>
    <t>Pooled funds: Index linked U.K. equity fund [Member] | Pension Plans, Defined Benefit [Member]</t>
  </si>
  <si>
    <t>Pooled funds: Index linked international equity fund [Member] | Pension Plans, Defined Benefit [Member]</t>
  </si>
  <si>
    <t>Insurance Backed Assets [Member] | Pension Plans, Defined Benefit [Member]</t>
  </si>
  <si>
    <t>Equity Funds [Member] | Pension Plans, Defined Benefit [Member]</t>
  </si>
  <si>
    <t>Fair Value, Inputs, Level 1 [Member] | United States Pension Plans of US Entity, Defined Benefit [Member]</t>
  </si>
  <si>
    <t>Fair Value, Inputs, Level 1 [Member] | Foreign Pension Plans, Defined Benefit [Member]</t>
  </si>
  <si>
    <t>Fair Value, Inputs, Level 1 [Member] | Cash and Cash Equivalents [Member] | United States Pension Plans of US Entity, Defined Benefit [Member]</t>
  </si>
  <si>
    <t>Fair Value, Inputs, Level 1 [Member] | Cash and Cash Equivalents [Member] | Foreign Pension Plans, Defined Benefit [Member]</t>
  </si>
  <si>
    <t>Fair Value, Inputs, Level 1 [Member] | Mutual funds: U.S. corporate bond fund [Member] | United States Pension Plans of US Entity, Defined Benefit [Member]</t>
  </si>
  <si>
    <t>Fair Value, Inputs, Level 1 [Member] | Mutual funds: U.S. equity large cap fund [Member] | United States Pension Plans of US Entity, Defined Benefit [Member]</t>
  </si>
  <si>
    <t>Fair Value, Inputs, Level 1 [Member] | Mutual funds: International equity large cap growth fund [Member] | United States Pension Plans of US Entity, Defined Benefit [Member]</t>
  </si>
  <si>
    <t>Fair Value, Inputs, Level 2 [Member] | Foreign Pension Plans, Defined Benefit [Member]</t>
  </si>
  <si>
    <t>Fair Value, Inputs, Level 2 [Member] | Pooled funds: Index linked U.K. government securities fund [Member] | Foreign Pension Plans, Defined Benefit [Member]</t>
  </si>
  <si>
    <t>Fair Value, Inputs, Level 2 [Member] | Pooled funds: Index linked U.K. long-term government securities fund [Member] | Foreign Pension Plans, Defined Benefit [Member]</t>
  </si>
  <si>
    <t>Fair Value, Inputs, Level 2 [Member] | Pooled funds: Index linked U.K. corporate bonds fund [Member] | Foreign Pension Plans, Defined Benefit [Member]</t>
  </si>
  <si>
    <t>Fair Value, Inputs, Level 2 [Member] | Pooled funds: Japanese fixed income securities [Member] | Foreign Pension Plans, Defined Benefit [Member]</t>
  </si>
  <si>
    <t>Fair Value, Inputs, Level 2 [Member] | Pooled funds: International fixed income securities [Member] | Foreign Pension Plans, Defined Benefit [Member]</t>
  </si>
  <si>
    <t>Fair Value, Inputs, Level 2 [Member] | Pooled funds: Japanese equity securities [Member] | Foreign Pension Plans, Defined Benefit [Member]</t>
  </si>
  <si>
    <t>Fair Value, Inputs, Level 2 [Member] | Pooled funds: International equity securities [Member] | Foreign Pension Plans, Defined Benefit [Member]</t>
  </si>
  <si>
    <t>Fair Value, Inputs, Level 2 [Member] | Pooled funds: Index linked U.K. equity fund [Member] | Foreign Pension Plans, Defined Benefit [Member]</t>
  </si>
  <si>
    <t>Fair Value, Inputs, Level 2 [Member] | Pooled funds: Index linked international equity fund [Member] | Foreign Pension Plans, Defined Benefit [Member]</t>
  </si>
  <si>
    <t>Fair Value, Inputs, Level 2 [Member] | Equity Funds [Member] | Foreign Pension Plans, Defined Benefit [Member]</t>
  </si>
  <si>
    <t>Fair Value, Inputs, Level 3 [Member] | Pension Plans, Defined Benefit [Member]</t>
  </si>
  <si>
    <t>Fair Value, Inputs, Level 3 [Member] | Foreign Pension Plans, Defined Benefit [Member]</t>
  </si>
  <si>
    <t>Fair Value, Inputs, Level 3 [Member] | Insurance Backed Assets [Member] | Foreign Pension Plans, Defined Benefit [Member]</t>
  </si>
  <si>
    <t>Retirement Benefits (Schedule of Changes in Level Three Pension Plan Assets) (Details) (USD $)</t>
  </si>
  <si>
    <t>Pension Plans, Defined Benefit [Member] | Fair Value, Inputs, Level 3 [Member]</t>
  </si>
  <si>
    <t>United States Pension Plans of US Entity, Defined Benefit [Member] | Fair Value, Inputs, Level 1 [Member]</t>
  </si>
  <si>
    <t>Foreign Pension Plans, Defined Benefit [Member] | Fair Value, Inputs, Level 1 [Member]</t>
  </si>
  <si>
    <t>Foreign Pension Plans, Defined Benefit [Member] | Fair Value, Inputs, Level 2 [Member]</t>
  </si>
  <si>
    <t>Foreign Pension Plans, Defined Benefit [Member] | Fair Value, Inputs, Level 3 [Member]</t>
  </si>
  <si>
    <t>Retirement Benefits (Schedule of Health Care Cost Trend Rates) (Details) (Other Postretirement Benefit Plans, Defined Benefit [Member])</t>
  </si>
  <si>
    <t>Rate to which the cost trend rate is assumed to decline (the ultimate trend rate)</t>
  </si>
  <si>
    <t>'2022</t>
  </si>
  <si>
    <t>'2018</t>
  </si>
  <si>
    <t>Retirement Benefits (Schedule of Health Care Costs Sensitivity) (Details) (Other Postretirement Benefit Plans, Defined Benefit [Member], USD $)</t>
  </si>
  <si>
    <t>Effect on projected fiscal year 2014 service and interest cost, 1% increase</t>
  </si>
  <si>
    <t>Effect on projected fiscal year 2014 service and interest cost, 1% decrease</t>
  </si>
  <si>
    <t>Effect on accumulated postretirement benefit obligation, 1% increase</t>
  </si>
  <si>
    <t>Effect on accumulated postretirement benefit obligation, 1% decrease</t>
  </si>
  <si>
    <t>Retirement Benefits (Schedule of Future Postretirement Company Contributions) (Details) (USD $)</t>
  </si>
  <si>
    <t>Stockholders' Equity (Equity Narrative) (Details) (USD $)</t>
  </si>
  <si>
    <t>2010 Authorization [Member]</t>
  </si>
  <si>
    <t>Authorized repurchase amount</t>
  </si>
  <si>
    <t>Repurchase period in years</t>
  </si>
  <si>
    <t>Purchases of treasury stock, number of shares</t>
  </si>
  <si>
    <t>2013 Authorization [Member]</t>
  </si>
  <si>
    <t>Stockholders' Equity (Stock-Based Compensation Narrative) (Details) (USD $)</t>
  </si>
  <si>
    <t>Omnibus Incentive Plan [Member]</t>
  </si>
  <si>
    <t>Restricted Stock Award [Member]</t>
  </si>
  <si>
    <t>Sep. 30, 2009</t>
  </si>
  <si>
    <t>Number of stock shares authorized for grants</t>
  </si>
  <si>
    <t>Restricted stock awards granted</t>
  </si>
  <si>
    <t>Restricted Stock Awards Vested</t>
  </si>
  <si>
    <t>Number of shares available for future grants</t>
  </si>
  <si>
    <t>Vesting period, in years</t>
  </si>
  <si>
    <t>'4 years</t>
  </si>
  <si>
    <t>Vested contractual term, in years</t>
  </si>
  <si>
    <t>Vesting rate</t>
  </si>
  <si>
    <t>Exercise prices of stock options outstanding</t>
  </si>
  <si>
    <t>Total unrecognized compensation cost related to non-vested stock-based compensation arrangements</t>
  </si>
  <si>
    <t>Unrecognized compensation cost is expected to be recognized over a weighted-average period</t>
  </si>
  <si>
    <t>'2 years 1 month 6 days</t>
  </si>
  <si>
    <t>Unrecognized compensaton cost, weighted-average forfeiture rate</t>
  </si>
  <si>
    <t>Stockholders' Equity (Dividends Declared and Paid) (Details) (USD $)</t>
  </si>
  <si>
    <t>Equity</t>
  </si>
  <si>
    <t>Cash dividends per share</t>
  </si>
  <si>
    <t>Stockholders' Equity (Stock-based Compensation Expense Recognized) (Details) (USD $)</t>
  </si>
  <si>
    <t>Stock-Based Compensation</t>
  </si>
  <si>
    <t>Employee stock-based compensation expense</t>
  </si>
  <si>
    <t>Stockholders' Equity (Schedule of Assumptions Used in Estimate of Fair Value of Stock Option Awards) (Details) (Stock Options [Member])</t>
  </si>
  <si>
    <t>Expected term</t>
  </si>
  <si>
    <t>'5 years 9 months 18 days</t>
  </si>
  <si>
    <t>'5 years 10 months 24 days</t>
  </si>
  <si>
    <t>Estimated volatility</t>
  </si>
  <si>
    <t>Estimated dividend yield</t>
  </si>
  <si>
    <t>Risk-free interest rate</t>
  </si>
  <si>
    <t>'8 years 7 months 6 days</t>
  </si>
  <si>
    <t>'8 years 8 months 12 days</t>
  </si>
  <si>
    <t>Stockholders' Equity (Weighted Average Grant Date Fair Value of Options Granted) (Details) (USD $)</t>
  </si>
  <si>
    <t>Options granted, Weighted-Average Exercise Price Per Share</t>
  </si>
  <si>
    <t>Stockholders' Equity (Activity for Stock Option Awards) (Details) (USD $)</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forfeited, Number of options</t>
  </si>
  <si>
    <t>Options forfeited, Weighted Average Exercise Price Per Share</t>
  </si>
  <si>
    <t>Number of options, ending balance</t>
  </si>
  <si>
    <t>Weighted Average Exercise Price Per Share, ending balance</t>
  </si>
  <si>
    <t>Stockholders' Equity (Changes in Nonvested Stock Options) (Details) (USD $)</t>
  </si>
  <si>
    <t>Number of Options, beginning balance</t>
  </si>
  <si>
    <t>Weighted-Average Exercise Price Per Share, beginning balance</t>
  </si>
  <si>
    <t>Options vested, Number of options</t>
  </si>
  <si>
    <t>Options vested, Weighted-Average Exercise Price Per Share</t>
  </si>
  <si>
    <t>Options forfeited, Weighted-Average Exercise Price Per Share</t>
  </si>
  <si>
    <t>Number of Options, ending balance</t>
  </si>
  <si>
    <t>Weighted-Average Exercise Price Per Share, ending balance</t>
  </si>
  <si>
    <t>Stockholders' Equity (Stock Options Vested, Or Expected to Vest and Are Exercisable) (Details) (USD $)</t>
  </si>
  <si>
    <t>Options outstanding, Number of options</t>
  </si>
  <si>
    <t>Options outstanding, Weighted-Average Exercise Price</t>
  </si>
  <si>
    <t>Options outstanding, Weighted-Average Remaining Life in Years</t>
  </si>
  <si>
    <t>'5 years 8 months 12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1 month 6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5 years 7 months 6 days</t>
  </si>
  <si>
    <t>Options vested and expected to vest, Aggregate Intrinsic Value</t>
  </si>
  <si>
    <t>Stockholders' Equity (Other Stock Option Information) (Details) (USD $)</t>
  </si>
  <si>
    <t>Total fair value of stock options vested</t>
  </si>
  <si>
    <t>Total intrinsic value of options exercised</t>
  </si>
  <si>
    <t>Cash received from exercises of stock options</t>
  </si>
  <si>
    <t>Excess tax benefit realized from exercise of stock options</t>
  </si>
  <si>
    <t>Commitments and Contingencies (Narrative) (Details) (Construction Related Contractual Obligation [Member], USD $)</t>
  </si>
  <si>
    <t>In Millions, unless otherwise specified</t>
  </si>
  <si>
    <t>Construction Related Contractual Obligation [Member]</t>
  </si>
  <si>
    <t>Other Commitment</t>
  </si>
  <si>
    <t>Commitments and Contingencies (Future Minimum Rental Payments) (Details) (USD $)</t>
  </si>
  <si>
    <t>Commitments and Contingencies (Rent Expense for All Operating Leases) (Details) (USD $)</t>
  </si>
  <si>
    <t>Rent expense</t>
  </si>
  <si>
    <t>Commitments and Contingencies (Future Minimum Unconditional Purchase Obligations) (Details) (USD $)</t>
  </si>
  <si>
    <t>Segment Information (Narrative) (Details)</t>
  </si>
  <si>
    <t>General Electric [Member] | Sales [Member]</t>
  </si>
  <si>
    <t>General Electric [Member] | Trade Accounts Receivable [Member]</t>
  </si>
  <si>
    <t>U.S. Government Related [Member] | Sales [Member]</t>
  </si>
  <si>
    <t>U.S. Government Related [Member] | Trade Accounts Receivable [Member]</t>
  </si>
  <si>
    <t>Segment Information (Consolidated Net Sales and Earnings by Segment) (Details) (USD $)</t>
  </si>
  <si>
    <t>Segment earnings (loss)</t>
  </si>
  <si>
    <t>Total of Reporting Segments [Member]</t>
  </si>
  <si>
    <t>Unallocated Corporate [Member]</t>
  </si>
  <si>
    <t>Segment Information (Consolidated Total Assets, Depreciation and Amortization, and Capital Expenditures by Segment) (Details) (USD $)</t>
  </si>
  <si>
    <t>Assets</t>
  </si>
  <si>
    <t>Capital expenditures</t>
  </si>
  <si>
    <t>Segment Information (U.S. Government Related Sales by Segment) (Details) (USD $)</t>
  </si>
  <si>
    <t>U.S. Government Related [Member] | Aerospace [Member]</t>
  </si>
  <si>
    <t>U.S. Government Related [Member] | Energy [Member]</t>
  </si>
  <si>
    <t>Indirect Sales to U.S. Government [Member] | Aerospace [Member]</t>
  </si>
  <si>
    <t>Indirect Sales to U.S. Government [Member] | Energy [Member]</t>
  </si>
  <si>
    <t>Direct Sales to U.S. Government [Member] | Aerospace [Member]</t>
  </si>
  <si>
    <t>Direct Sales to U.S. Government [Member] | Energy [Member]</t>
  </si>
  <si>
    <t>Sales [Member] | U.S. Government Related [Member]</t>
  </si>
  <si>
    <t>Sales [Member] | Indirect Sales to U.S. Government [Member]</t>
  </si>
  <si>
    <t>Sales [Member] | Direct Sales to U.S. Government [Member]</t>
  </si>
  <si>
    <t>Sales [Member] | General Electric [Member]</t>
  </si>
  <si>
    <t>Trade Accounts Receivable [Member] | U.S. Government Related [Member]</t>
  </si>
  <si>
    <t>Trade Accounts Receivable [Member] | General Electric [Member]</t>
  </si>
  <si>
    <t>Segment Information (External Net Sales by Geographical Area) (Details) (USD $)</t>
  </si>
  <si>
    <t>United States [Member]</t>
  </si>
  <si>
    <t>All Other Countries [Member]</t>
  </si>
  <si>
    <t>Europe [Member]</t>
  </si>
  <si>
    <t>Germany [Member]</t>
  </si>
  <si>
    <t>Percent of external net sales, foreign countries</t>
  </si>
  <si>
    <t>Asia [Member]</t>
  </si>
  <si>
    <t>Segment Information (Property, Plant, and Equipment - Net by Geographical Area) (Details) (USD $)</t>
  </si>
  <si>
    <t>Other Countries [Member]</t>
  </si>
  <si>
    <t>Supplemental Quarterly Financial Data (Unaudited) (Quarterly Financial Information) (Details) (USD $)</t>
  </si>
  <si>
    <t>Quarterly Financial Data</t>
  </si>
  <si>
    <t>Gross margin</t>
  </si>
  <si>
    <t>Net Earnings:</t>
  </si>
  <si>
    <t>Supplemental Quarterly Financial Data (Unaudited) (Quarterly Financial Information - Segment Reporting) (Details) (USD $)</t>
  </si>
  <si>
    <t>Schedule II (Details) (Allowance for Trade Receivables [Member], USD $)</t>
  </si>
  <si>
    <t>Additions: Charged to Costs and Expenses</t>
  </si>
  <si>
    <t>Additions: Charged to Other Accounts</t>
  </si>
  <si>
    <t>Deductions</t>
  </si>
  <si>
    <t>Currency transl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sz val="10"/>
      <color theme="1"/>
      <name val="Cantoria"/>
    </font>
    <font>
      <sz val="1"/>
      <color theme="1"/>
      <name val="Times New Roman"/>
      <family val="1"/>
    </font>
    <font>
      <sz val="11"/>
      <color theme="1"/>
      <name val="Times New Roman"/>
      <family val="1"/>
    </font>
    <font>
      <sz val="9"/>
      <color theme="1"/>
      <name val="Times New Roman"/>
      <family val="1"/>
    </font>
    <font>
      <i/>
      <sz val="10"/>
      <color theme="1"/>
      <name val="Times New Roman"/>
      <family val="1"/>
    </font>
    <font>
      <sz val="7.5"/>
      <color theme="1"/>
      <name val="Calibri"/>
      <family val="2"/>
      <scheme val="minor"/>
    </font>
    <font>
      <b/>
      <sz val="9"/>
      <color theme="1"/>
      <name val="Times New Roman"/>
      <family val="1"/>
    </font>
    <font>
      <sz val="8"/>
      <color theme="1"/>
      <name val="Times New Roman"/>
      <family val="1"/>
    </font>
    <font>
      <b/>
      <sz val="8"/>
      <color theme="1"/>
      <name val="Times New Roman"/>
      <family val="1"/>
    </font>
    <font>
      <sz val="10"/>
      <color theme="1"/>
      <name val="Arial"/>
      <family val="2"/>
    </font>
    <font>
      <sz val="11"/>
      <color theme="1"/>
      <name val="Calibri"/>
      <family val="2"/>
    </font>
    <font>
      <b/>
      <u/>
      <sz val="9"/>
      <color theme="1"/>
      <name val="Times New Roman"/>
      <family val="1"/>
    </font>
    <font>
      <u/>
      <sz val="10"/>
      <color theme="1"/>
      <name val="Times New Roman"/>
      <family val="1"/>
    </font>
    <font>
      <b/>
      <sz val="1"/>
      <color theme="1"/>
      <name val="Times New Roman"/>
      <family val="1"/>
    </font>
    <font>
      <sz val="7"/>
      <color theme="1"/>
      <name val="Times New Roman"/>
      <family val="1"/>
    </font>
    <font>
      <b/>
      <sz val="7"/>
      <color theme="1"/>
      <name val="Times New Roman"/>
      <family val="1"/>
    </font>
    <font>
      <sz val="1"/>
      <color theme="1"/>
      <name val="Cantoria"/>
    </font>
    <font>
      <sz val="5"/>
      <color theme="1"/>
      <name val="Times New Roman"/>
      <family val="1"/>
    </font>
    <font>
      <sz val="6"/>
      <color theme="1"/>
      <name val="Times New Roman"/>
      <family val="1"/>
    </font>
    <font>
      <sz val="12"/>
      <color theme="1"/>
      <name val="Cantoria"/>
    </font>
    <font>
      <sz val="2"/>
      <color theme="1"/>
      <name val="Times New Roman"/>
      <family val="1"/>
    </font>
    <font>
      <sz val="9"/>
      <color theme="1"/>
      <name val="Arial"/>
      <family val="2"/>
    </font>
    <font>
      <sz val="10"/>
      <color theme="1"/>
      <name val="Calibri"/>
      <family val="2"/>
    </font>
    <font>
      <sz val="10"/>
      <color theme="1"/>
      <name val="Gill Sans"/>
    </font>
    <font>
      <b/>
      <sz val="6"/>
      <color theme="1"/>
      <name val="Times New Roman"/>
      <family val="1"/>
    </font>
    <font>
      <sz val="4"/>
      <color theme="1"/>
      <name val="Times New Roman"/>
      <family val="1"/>
    </font>
    <font>
      <i/>
      <sz val="9"/>
      <color theme="1"/>
      <name val="Times New Roman"/>
      <family val="1"/>
    </font>
    <font>
      <b/>
      <sz val="11"/>
      <color theme="1"/>
      <name val="Times New Roman"/>
      <family val="1"/>
    </font>
    <font>
      <b/>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4" fillId="33" borderId="0" xfId="0" applyFont="1" applyFill="1" applyAlignment="1">
      <alignment horizontal="right" wrapText="1"/>
    </xf>
    <xf numFmtId="0" fontId="25" fillId="0" borderId="0" xfId="0" applyFont="1" applyAlignment="1">
      <alignment horizontal="center" wrapText="1"/>
    </xf>
    <xf numFmtId="0" fontId="24" fillId="0" borderId="0" xfId="0" applyFont="1" applyAlignment="1">
      <alignment horizontal="righ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3"/>
    </xf>
    <xf numFmtId="0" fontId="27" fillId="0" borderId="0" xfId="0" applyFont="1" applyAlignment="1">
      <alignment wrapText="1"/>
    </xf>
    <xf numFmtId="0" fontId="28" fillId="0" borderId="0" xfId="0" applyFont="1" applyAlignment="1">
      <alignment horizontal="center" wrapText="1"/>
    </xf>
    <xf numFmtId="0" fontId="24"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12" xfId="0" applyFont="1" applyBorder="1" applyAlignment="1">
      <alignment horizontal="center" wrapText="1"/>
    </xf>
    <xf numFmtId="0" fontId="30" fillId="33" borderId="0" xfId="0" applyFont="1" applyFill="1" applyAlignment="1">
      <alignment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0" fontId="24" fillId="33" borderId="12" xfId="0" applyFont="1" applyFill="1" applyBorder="1" applyAlignment="1">
      <alignment horizontal="right" wrapText="1"/>
    </xf>
    <xf numFmtId="0" fontId="29" fillId="0" borderId="0" xfId="0" applyFont="1" applyAlignment="1">
      <alignment wrapText="1"/>
    </xf>
    <xf numFmtId="0" fontId="25" fillId="0" borderId="0" xfId="0" applyFont="1" applyAlignment="1">
      <alignment horizontal="right" vertical="top" wrapText="1"/>
    </xf>
    <xf numFmtId="0" fontId="29" fillId="0" borderId="13" xfId="0" applyFont="1" applyBorder="1" applyAlignment="1">
      <alignment wrapText="1"/>
    </xf>
    <xf numFmtId="0" fontId="29" fillId="0" borderId="13" xfId="0" applyFont="1" applyBorder="1" applyAlignment="1">
      <alignment horizontal="right"/>
    </xf>
    <xf numFmtId="0" fontId="24" fillId="0" borderId="0" xfId="0" applyFont="1" applyAlignment="1">
      <alignment horizontal="right" vertical="top" wrapText="1"/>
    </xf>
    <xf numFmtId="0" fontId="25" fillId="33" borderId="0" xfId="0" applyFont="1" applyFill="1" applyAlignment="1">
      <alignment horizontal="right" vertical="top" wrapText="1"/>
    </xf>
    <xf numFmtId="0" fontId="24" fillId="33" borderId="14" xfId="0" applyFont="1" applyFill="1" applyBorder="1" applyAlignment="1">
      <alignment horizontal="right" vertical="top" wrapText="1"/>
    </xf>
    <xf numFmtId="0" fontId="24" fillId="33" borderId="14" xfId="0" applyFont="1" applyFill="1" applyBorder="1" applyAlignment="1">
      <alignment horizontal="right" wrapText="1"/>
    </xf>
    <xf numFmtId="0" fontId="29" fillId="0" borderId="0" xfId="0" applyFont="1" applyAlignment="1">
      <alignment horizontal="right"/>
    </xf>
    <xf numFmtId="0" fontId="29" fillId="33" borderId="0" xfId="0" applyFont="1" applyFill="1" applyAlignment="1">
      <alignment wrapText="1"/>
    </xf>
    <xf numFmtId="0" fontId="24" fillId="33" borderId="15" xfId="0" applyFont="1" applyFill="1" applyBorder="1" applyAlignment="1">
      <alignment horizontal="right" vertical="top" wrapText="1"/>
    </xf>
    <xf numFmtId="0" fontId="29" fillId="33" borderId="15" xfId="0" applyFont="1" applyFill="1" applyBorder="1" applyAlignment="1">
      <alignment horizontal="right"/>
    </xf>
    <xf numFmtId="0" fontId="24" fillId="0" borderId="16" xfId="0" applyFont="1" applyBorder="1" applyAlignment="1">
      <alignment horizontal="right" vertical="top" wrapText="1"/>
    </xf>
    <xf numFmtId="0" fontId="29" fillId="0" borderId="16" xfId="0" applyFont="1" applyBorder="1" applyAlignment="1">
      <alignment horizontal="right"/>
    </xf>
    <xf numFmtId="0" fontId="29" fillId="33" borderId="17" xfId="0" applyFont="1" applyFill="1" applyBorder="1" applyAlignment="1">
      <alignment wrapText="1"/>
    </xf>
    <xf numFmtId="0" fontId="29" fillId="33" borderId="17" xfId="0" applyFont="1" applyFill="1" applyBorder="1" applyAlignment="1">
      <alignment horizontal="right"/>
    </xf>
    <xf numFmtId="0" fontId="28" fillId="0" borderId="10" xfId="0" applyFont="1" applyBorder="1" applyAlignment="1">
      <alignment horizontal="center" wrapText="1"/>
    </xf>
    <xf numFmtId="0" fontId="28" fillId="0" borderId="18" xfId="0" applyFont="1" applyBorder="1" applyAlignment="1">
      <alignment horizontal="center" wrapText="1"/>
    </xf>
    <xf numFmtId="0" fontId="24" fillId="33" borderId="16" xfId="0" applyFont="1" applyFill="1" applyBorder="1" applyAlignment="1">
      <alignment horizontal="right" vertical="top" wrapText="1"/>
    </xf>
    <xf numFmtId="0" fontId="29" fillId="33" borderId="16" xfId="0" applyFont="1" applyFill="1" applyBorder="1" applyAlignment="1">
      <alignment horizontal="right"/>
    </xf>
    <xf numFmtId="0" fontId="29" fillId="0" borderId="17" xfId="0" applyFont="1" applyBorder="1" applyAlignment="1">
      <alignment wrapText="1"/>
    </xf>
    <xf numFmtId="0" fontId="29" fillId="0" borderId="17" xfId="0" applyFont="1" applyBorder="1" applyAlignment="1">
      <alignment horizontal="right"/>
    </xf>
    <xf numFmtId="0" fontId="18" fillId="0" borderId="0" xfId="0" applyFont="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5" fillId="33" borderId="12" xfId="0" applyFont="1" applyFill="1" applyBorder="1" applyAlignment="1">
      <alignment horizontal="right"/>
    </xf>
    <xf numFmtId="0" fontId="31" fillId="0" borderId="0" xfId="0" applyFont="1" applyAlignment="1">
      <alignment wrapText="1"/>
    </xf>
    <xf numFmtId="0" fontId="25" fillId="33" borderId="0" xfId="0" applyFont="1" applyFill="1" applyAlignment="1">
      <alignment horizontal="right"/>
    </xf>
    <xf numFmtId="0" fontId="24" fillId="0" borderId="15" xfId="0" applyFont="1" applyBorder="1" applyAlignment="1">
      <alignment wrapText="1"/>
    </xf>
    <xf numFmtId="0" fontId="32" fillId="0" borderId="15" xfId="0" applyFont="1" applyBorder="1" applyAlignment="1">
      <alignment wrapText="1"/>
    </xf>
    <xf numFmtId="0" fontId="25" fillId="0" borderId="15" xfId="0" applyFont="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xf>
    <xf numFmtId="0" fontId="23" fillId="0" borderId="0" xfId="0" applyFont="1" applyAlignment="1">
      <alignment vertical="top" wrapText="1"/>
    </xf>
    <xf numFmtId="0" fontId="24" fillId="0" borderId="0" xfId="0" applyFont="1" applyAlignment="1">
      <alignment vertical="top" wrapText="1"/>
    </xf>
    <xf numFmtId="0" fontId="25" fillId="0" borderId="0" xfId="0" applyFont="1" applyAlignment="1">
      <alignment vertical="top" wrapText="1"/>
    </xf>
    <xf numFmtId="0" fontId="28" fillId="0" borderId="0" xfId="0" applyFont="1" applyAlignment="1">
      <alignment vertical="top" wrapText="1"/>
    </xf>
    <xf numFmtId="0" fontId="25" fillId="0" borderId="0" xfId="0" applyFont="1" applyAlignment="1">
      <alignment horizontal="right"/>
    </xf>
    <xf numFmtId="0" fontId="24" fillId="33" borderId="15" xfId="0" applyFont="1" applyFill="1" applyBorder="1" applyAlignment="1">
      <alignment wrapText="1"/>
    </xf>
    <xf numFmtId="0" fontId="25" fillId="33" borderId="15" xfId="0" applyFont="1" applyFill="1" applyBorder="1" applyAlignment="1">
      <alignment horizontal="right"/>
    </xf>
    <xf numFmtId="0" fontId="25" fillId="0" borderId="19" xfId="0" applyFont="1" applyBorder="1" applyAlignment="1">
      <alignment wrapText="1"/>
    </xf>
    <xf numFmtId="0" fontId="25" fillId="0" borderId="19" xfId="0" applyFont="1" applyBorder="1" applyAlignment="1">
      <alignment horizontal="right"/>
    </xf>
    <xf numFmtId="0" fontId="25" fillId="33" borderId="12" xfId="0" applyFont="1" applyFill="1" applyBorder="1" applyAlignment="1">
      <alignment wrapText="1"/>
    </xf>
    <xf numFmtId="0" fontId="25" fillId="33" borderId="19" xfId="0" applyFont="1" applyFill="1" applyBorder="1" applyAlignment="1">
      <alignment wrapText="1"/>
    </xf>
    <xf numFmtId="0" fontId="25" fillId="33" borderId="19" xfId="0" applyFont="1" applyFill="1" applyBorder="1" applyAlignment="1">
      <alignment horizontal="right"/>
    </xf>
    <xf numFmtId="0" fontId="25" fillId="0" borderId="16" xfId="0" applyFont="1" applyBorder="1" applyAlignment="1">
      <alignment wrapText="1"/>
    </xf>
    <xf numFmtId="0" fontId="25" fillId="0" borderId="16" xfId="0" applyFont="1" applyBorder="1" applyAlignment="1">
      <alignment horizontal="right"/>
    </xf>
    <xf numFmtId="0" fontId="28" fillId="0" borderId="15" xfId="0" applyFont="1" applyBorder="1" applyAlignment="1">
      <alignment horizontal="center" wrapText="1"/>
    </xf>
    <xf numFmtId="0" fontId="25" fillId="33" borderId="12" xfId="0" applyFont="1" applyFill="1" applyBorder="1" applyAlignment="1">
      <alignment horizontal="center" wrapText="1"/>
    </xf>
    <xf numFmtId="0" fontId="28" fillId="0" borderId="15" xfId="0" applyFont="1" applyBorder="1" applyAlignment="1">
      <alignment horizontal="center" wrapText="1"/>
    </xf>
    <xf numFmtId="0" fontId="33" fillId="0" borderId="0" xfId="0" applyFont="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0" borderId="15" xfId="0" applyNumberFormat="1" applyFont="1" applyBorder="1" applyAlignment="1">
      <alignment horizontal="right"/>
    </xf>
    <xf numFmtId="0" fontId="24" fillId="33" borderId="12" xfId="0" applyFont="1" applyFill="1" applyBorder="1" applyAlignment="1">
      <alignment wrapText="1"/>
    </xf>
    <xf numFmtId="0" fontId="25" fillId="33" borderId="15" xfId="0" applyFont="1" applyFill="1" applyBorder="1" applyAlignment="1">
      <alignment horizontal="right" wrapText="1"/>
    </xf>
    <xf numFmtId="0" fontId="24" fillId="0" borderId="19" xfId="0" applyFont="1" applyBorder="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4" fillId="0" borderId="12" xfId="0" applyFont="1" applyBorder="1" applyAlignment="1">
      <alignment wrapText="1"/>
    </xf>
    <xf numFmtId="0" fontId="36"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applyAlignment="1">
      <alignment horizontal="right"/>
    </xf>
    <xf numFmtId="0" fontId="36" fillId="0" borderId="0" xfId="0" applyFont="1" applyAlignment="1">
      <alignment horizontal="right" wrapText="1"/>
    </xf>
    <xf numFmtId="0" fontId="36" fillId="0" borderId="0" xfId="0" applyFont="1" applyAlignment="1">
      <alignment horizontal="right"/>
    </xf>
    <xf numFmtId="0" fontId="36" fillId="33" borderId="16" xfId="0" applyFont="1" applyFill="1" applyBorder="1" applyAlignment="1">
      <alignment wrapText="1"/>
    </xf>
    <xf numFmtId="0" fontId="36" fillId="33" borderId="16" xfId="0" applyFont="1" applyFill="1" applyBorder="1" applyAlignment="1">
      <alignment horizontal="right"/>
    </xf>
    <xf numFmtId="0" fontId="36" fillId="33" borderId="16" xfId="0" applyFont="1" applyFill="1" applyBorder="1" applyAlignment="1">
      <alignment horizontal="right" wrapText="1"/>
    </xf>
    <xf numFmtId="0" fontId="37" fillId="0" borderId="10" xfId="0" applyFont="1" applyBorder="1" applyAlignment="1">
      <alignment horizontal="center" wrapText="1"/>
    </xf>
    <xf numFmtId="0" fontId="37" fillId="0" borderId="20" xfId="0" applyFont="1" applyBorder="1" applyAlignment="1">
      <alignment horizontal="center" wrapText="1"/>
    </xf>
    <xf numFmtId="0" fontId="24" fillId="0" borderId="10" xfId="0" applyFont="1" applyBorder="1" applyAlignment="1">
      <alignment wrapText="1"/>
    </xf>
    <xf numFmtId="0" fontId="28" fillId="0" borderId="0" xfId="0" applyFont="1" applyAlignment="1">
      <alignment wrapText="1"/>
    </xf>
    <xf numFmtId="0" fontId="25" fillId="33" borderId="0" xfId="0" applyFont="1" applyFill="1" applyAlignment="1">
      <alignment horizontal="right" wrapText="1"/>
    </xf>
    <xf numFmtId="3" fontId="25" fillId="0" borderId="0" xfId="0" applyNumberFormat="1" applyFont="1" applyAlignment="1">
      <alignment horizontal="right"/>
    </xf>
    <xf numFmtId="0" fontId="29" fillId="0" borderId="0" xfId="0" applyFont="1" applyAlignment="1">
      <alignment wrapText="1"/>
    </xf>
    <xf numFmtId="0" fontId="35" fillId="0" borderId="0" xfId="0" applyFont="1" applyAlignment="1">
      <alignment wrapText="1"/>
    </xf>
    <xf numFmtId="0" fontId="26" fillId="0" borderId="0" xfId="0" applyFont="1" applyAlignment="1">
      <alignment wrapText="1"/>
    </xf>
    <xf numFmtId="0" fontId="38" fillId="0" borderId="0" xfId="0" applyFont="1" applyAlignment="1">
      <alignment wrapText="1"/>
    </xf>
    <xf numFmtId="0" fontId="28" fillId="0" borderId="10" xfId="0" applyFont="1" applyBorder="1" applyAlignment="1">
      <alignment wrapText="1"/>
    </xf>
    <xf numFmtId="0" fontId="25" fillId="33" borderId="12" xfId="0" applyFont="1" applyFill="1" applyBorder="1" applyAlignment="1">
      <alignment horizontal="right" wrapText="1"/>
    </xf>
    <xf numFmtId="0" fontId="24" fillId="0" borderId="15" xfId="0" applyFont="1" applyBorder="1" applyAlignment="1">
      <alignment horizontal="right" wrapText="1"/>
    </xf>
    <xf numFmtId="0" fontId="25" fillId="33" borderId="16" xfId="0" applyFont="1" applyFill="1" applyBorder="1" applyAlignment="1">
      <alignment horizontal="center" wrapText="1"/>
    </xf>
    <xf numFmtId="0" fontId="25" fillId="0" borderId="15" xfId="0" applyFont="1" applyBorder="1" applyAlignment="1">
      <alignment horizontal="right" wrapText="1"/>
    </xf>
    <xf numFmtId="0" fontId="25" fillId="33" borderId="16" xfId="0" applyFont="1" applyFill="1" applyBorder="1" applyAlignment="1">
      <alignment horizontal="right" wrapText="1"/>
    </xf>
    <xf numFmtId="0" fontId="25" fillId="0" borderId="0" xfId="0" applyFont="1" applyAlignment="1">
      <alignment horizontal="right" wrapText="1"/>
    </xf>
    <xf numFmtId="0" fontId="24" fillId="33" borderId="0" xfId="0" applyFont="1" applyFill="1" applyAlignment="1">
      <alignment vertical="top" wrapText="1"/>
    </xf>
    <xf numFmtId="0" fontId="25" fillId="0" borderId="16" xfId="0" applyFont="1" applyBorder="1" applyAlignment="1">
      <alignment horizontal="center" wrapText="1"/>
    </xf>
    <xf numFmtId="0" fontId="25" fillId="0" borderId="16" xfId="0" applyFont="1" applyBorder="1" applyAlignment="1">
      <alignment horizontal="right" wrapText="1"/>
    </xf>
    <xf numFmtId="0" fontId="39"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0" fontId="40" fillId="0" borderId="0" xfId="0" applyFont="1" applyAlignment="1">
      <alignment wrapText="1"/>
    </xf>
    <xf numFmtId="0" fontId="28" fillId="0" borderId="0" xfId="0" applyFont="1" applyAlignment="1">
      <alignment horizontal="center" vertical="top" wrapText="1"/>
    </xf>
    <xf numFmtId="0" fontId="24" fillId="0" borderId="15" xfId="0" applyFont="1" applyBorder="1" applyAlignment="1">
      <alignment horizontal="right" vertical="top" wrapText="1"/>
    </xf>
    <xf numFmtId="0" fontId="28" fillId="0" borderId="0" xfId="0" applyFont="1" applyAlignment="1">
      <alignment horizontal="center" wrapText="1"/>
    </xf>
    <xf numFmtId="0" fontId="20" fillId="0" borderId="0" xfId="0" applyFont="1" applyAlignment="1">
      <alignment horizontal="left" vertical="top" wrapText="1"/>
    </xf>
    <xf numFmtId="0" fontId="41" fillId="0" borderId="0" xfId="0" applyFont="1" applyAlignment="1">
      <alignment wrapText="1"/>
    </xf>
    <xf numFmtId="0" fontId="24" fillId="0" borderId="12" xfId="0" applyFont="1" applyBorder="1" applyAlignment="1">
      <alignment horizontal="right" vertical="top" wrapText="1"/>
    </xf>
    <xf numFmtId="15" fontId="28" fillId="0" borderId="10" xfId="0" applyNumberFormat="1" applyFont="1" applyBorder="1" applyAlignment="1">
      <alignment horizontal="center" wrapText="1"/>
    </xf>
    <xf numFmtId="15" fontId="28" fillId="0" borderId="10" xfId="0" applyNumberFormat="1" applyFont="1" applyBorder="1" applyAlignment="1">
      <alignment horizontal="center" wrapText="1"/>
    </xf>
    <xf numFmtId="0" fontId="43" fillId="0" borderId="0" xfId="0" applyFont="1" applyAlignment="1">
      <alignment wrapText="1"/>
    </xf>
    <xf numFmtId="0" fontId="42" fillId="0" borderId="0" xfId="0" applyFont="1" applyAlignment="1">
      <alignment wrapText="1"/>
    </xf>
    <xf numFmtId="0" fontId="28" fillId="33" borderId="0" xfId="0" applyFont="1" applyFill="1" applyAlignment="1">
      <alignment wrapText="1"/>
    </xf>
    <xf numFmtId="3" fontId="25" fillId="33" borderId="15" xfId="0" applyNumberFormat="1" applyFont="1" applyFill="1" applyBorder="1" applyAlignment="1">
      <alignment horizontal="right"/>
    </xf>
    <xf numFmtId="3" fontId="25" fillId="0" borderId="16" xfId="0" applyNumberFormat="1" applyFont="1" applyBorder="1" applyAlignment="1">
      <alignment horizontal="right"/>
    </xf>
    <xf numFmtId="0" fontId="24" fillId="0" borderId="14" xfId="0" applyFont="1" applyBorder="1" applyAlignment="1">
      <alignment wrapText="1"/>
    </xf>
    <xf numFmtId="0" fontId="24" fillId="0" borderId="14" xfId="0" applyFont="1" applyBorder="1" applyAlignment="1">
      <alignment horizontal="right" wrapText="1"/>
    </xf>
    <xf numFmtId="0" fontId="44" fillId="0" borderId="0" xfId="0" applyFont="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3" fontId="25" fillId="33" borderId="12" xfId="0" applyNumberFormat="1" applyFont="1" applyFill="1" applyBorder="1" applyAlignment="1">
      <alignment horizontal="right"/>
    </xf>
    <xf numFmtId="0" fontId="20" fillId="33" borderId="15" xfId="0" applyFont="1" applyFill="1" applyBorder="1" applyAlignment="1">
      <alignment wrapText="1"/>
    </xf>
    <xf numFmtId="0" fontId="25" fillId="33" borderId="15" xfId="0" applyFont="1" applyFill="1" applyBorder="1" applyAlignment="1">
      <alignment wrapText="1"/>
    </xf>
    <xf numFmtId="0" fontId="20" fillId="0" borderId="16" xfId="0" applyFont="1" applyBorder="1" applyAlignment="1">
      <alignment wrapText="1"/>
    </xf>
    <xf numFmtId="0" fontId="18" fillId="0" borderId="10" xfId="0" applyFont="1" applyBorder="1" applyAlignment="1">
      <alignment horizontal="center" wrapText="1"/>
    </xf>
    <xf numFmtId="0" fontId="24" fillId="33" borderId="15" xfId="0" applyFont="1" applyFill="1"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right"/>
    </xf>
    <xf numFmtId="15" fontId="25" fillId="33" borderId="12" xfId="0" applyNumberFormat="1" applyFont="1" applyFill="1" applyBorder="1" applyAlignment="1">
      <alignment horizontal="right" wrapText="1"/>
    </xf>
    <xf numFmtId="10" fontId="25" fillId="33" borderId="12" xfId="0" applyNumberFormat="1" applyFont="1" applyFill="1" applyBorder="1" applyAlignment="1">
      <alignment horizontal="center" wrapText="1"/>
    </xf>
    <xf numFmtId="15" fontId="25" fillId="0" borderId="0" xfId="0" applyNumberFormat="1" applyFont="1" applyAlignment="1">
      <alignment horizontal="right" wrapText="1"/>
    </xf>
    <xf numFmtId="10" fontId="25" fillId="0" borderId="0" xfId="0" applyNumberFormat="1" applyFont="1" applyAlignment="1">
      <alignment horizontal="center" wrapText="1"/>
    </xf>
    <xf numFmtId="15" fontId="25" fillId="33" borderId="0" xfId="0" applyNumberFormat="1" applyFont="1" applyFill="1" applyAlignment="1">
      <alignment horizontal="right" wrapText="1"/>
    </xf>
    <xf numFmtId="10" fontId="25" fillId="33" borderId="0" xfId="0" applyNumberFormat="1" applyFont="1" applyFill="1" applyAlignment="1">
      <alignment horizontal="center" wrapText="1"/>
    </xf>
    <xf numFmtId="0" fontId="22" fillId="0" borderId="0" xfId="0" applyFont="1" applyAlignment="1">
      <alignment wrapText="1"/>
    </xf>
    <xf numFmtId="0" fontId="24" fillId="33" borderId="0" xfId="0" applyFont="1" applyFill="1" applyAlignment="1">
      <alignment horizontal="center" wrapText="1"/>
    </xf>
    <xf numFmtId="0" fontId="24" fillId="0" borderId="0" xfId="0" applyFont="1" applyAlignment="1">
      <alignment horizontal="center" vertical="top" wrapText="1"/>
    </xf>
    <xf numFmtId="0" fontId="24" fillId="33" borderId="0" xfId="0" applyFont="1" applyFill="1" applyAlignment="1">
      <alignment horizontal="center" vertical="top" wrapText="1"/>
    </xf>
    <xf numFmtId="0" fontId="24" fillId="33" borderId="15" xfId="0" applyFont="1" applyFill="1" applyBorder="1" applyAlignment="1">
      <alignment vertical="top" wrapText="1"/>
    </xf>
    <xf numFmtId="0" fontId="24" fillId="33" borderId="15" xfId="0" applyFont="1" applyFill="1" applyBorder="1" applyAlignment="1">
      <alignment horizontal="center" vertical="top" wrapText="1"/>
    </xf>
    <xf numFmtId="0" fontId="24" fillId="33" borderId="12" xfId="0" applyFont="1" applyFill="1" applyBorder="1" applyAlignment="1">
      <alignment horizontal="center" wrapText="1"/>
    </xf>
    <xf numFmtId="0" fontId="24" fillId="33" borderId="12" xfId="0" applyFont="1" applyFill="1" applyBorder="1" applyAlignment="1">
      <alignment horizontal="center" vertical="top" wrapText="1"/>
    </xf>
    <xf numFmtId="0" fontId="25" fillId="33" borderId="13" xfId="0" applyFont="1" applyFill="1" applyBorder="1" applyAlignment="1">
      <alignment wrapText="1"/>
    </xf>
    <xf numFmtId="0" fontId="25" fillId="33" borderId="13" xfId="0" applyFont="1" applyFill="1" applyBorder="1" applyAlignment="1">
      <alignment horizontal="right"/>
    </xf>
    <xf numFmtId="0" fontId="20" fillId="0" borderId="0" xfId="0" applyFont="1" applyAlignment="1">
      <alignment horizontal="left" wrapText="1" indent="5"/>
    </xf>
    <xf numFmtId="0" fontId="24" fillId="0" borderId="15" xfId="0" applyFont="1" applyBorder="1" applyAlignment="1">
      <alignment horizontal="center" wrapText="1"/>
    </xf>
    <xf numFmtId="0" fontId="28" fillId="33" borderId="0" xfId="0" applyFont="1" applyFill="1" applyAlignment="1">
      <alignment horizontal="center" vertical="top" wrapText="1"/>
    </xf>
    <xf numFmtId="3" fontId="25" fillId="33" borderId="0" xfId="0" applyNumberFormat="1" applyFont="1" applyFill="1" applyAlignment="1">
      <alignment horizontal="right"/>
    </xf>
    <xf numFmtId="0" fontId="25" fillId="0" borderId="15" xfId="0" applyFont="1" applyBorder="1" applyAlignment="1">
      <alignment wrapText="1"/>
    </xf>
    <xf numFmtId="0" fontId="25" fillId="33" borderId="0" xfId="0" applyFont="1" applyFill="1" applyAlignment="1">
      <alignment wrapText="1"/>
    </xf>
    <xf numFmtId="0" fontId="25" fillId="0" borderId="12" xfId="0" applyFont="1" applyBorder="1" applyAlignment="1">
      <alignment wrapText="1"/>
    </xf>
    <xf numFmtId="0" fontId="28" fillId="0" borderId="12" xfId="0" applyFont="1" applyBorder="1" applyAlignment="1">
      <alignment wrapText="1"/>
    </xf>
    <xf numFmtId="0" fontId="28" fillId="33" borderId="12" xfId="0" applyFont="1" applyFill="1" applyBorder="1" applyAlignment="1">
      <alignment wrapText="1"/>
    </xf>
    <xf numFmtId="0" fontId="28" fillId="0" borderId="15" xfId="0" applyFont="1" applyBorder="1" applyAlignment="1">
      <alignment wrapText="1"/>
    </xf>
    <xf numFmtId="0" fontId="28" fillId="33" borderId="19" xfId="0" applyFont="1" applyFill="1" applyBorder="1" applyAlignment="1">
      <alignment wrapText="1"/>
    </xf>
    <xf numFmtId="0" fontId="28" fillId="33" borderId="15" xfId="0" applyFont="1" applyFill="1" applyBorder="1" applyAlignment="1">
      <alignment wrapText="1"/>
    </xf>
    <xf numFmtId="0" fontId="28" fillId="0" borderId="19" xfId="0" applyFont="1" applyBorder="1" applyAlignment="1">
      <alignment wrapText="1"/>
    </xf>
    <xf numFmtId="3" fontId="25" fillId="0" borderId="19" xfId="0" applyNumberFormat="1" applyFont="1" applyBorder="1" applyAlignment="1">
      <alignment horizontal="right"/>
    </xf>
    <xf numFmtId="3" fontId="25" fillId="33" borderId="16" xfId="0" applyNumberFormat="1" applyFont="1" applyFill="1" applyBorder="1" applyAlignment="1">
      <alignment horizontal="right"/>
    </xf>
    <xf numFmtId="0" fontId="28" fillId="33" borderId="0" xfId="0" applyFont="1" applyFill="1" applyAlignment="1">
      <alignment wrapText="1"/>
    </xf>
    <xf numFmtId="0" fontId="28" fillId="0" borderId="0" xfId="0" applyFont="1" applyAlignment="1">
      <alignment wrapText="1"/>
    </xf>
    <xf numFmtId="0" fontId="20" fillId="0" borderId="0" xfId="0" applyFont="1" applyAlignment="1">
      <alignment horizontal="left" wrapText="1" indent="2"/>
    </xf>
    <xf numFmtId="3" fontId="25" fillId="33" borderId="0" xfId="0" applyNumberFormat="1" applyFont="1" applyFill="1" applyAlignment="1">
      <alignment horizontal="center" wrapText="1"/>
    </xf>
    <xf numFmtId="0" fontId="24" fillId="33" borderId="14" xfId="0" applyFont="1" applyFill="1" applyBorder="1" applyAlignment="1">
      <alignment wrapText="1"/>
    </xf>
    <xf numFmtId="0" fontId="25" fillId="33" borderId="17" xfId="0" applyFont="1" applyFill="1" applyBorder="1" applyAlignment="1">
      <alignment wrapText="1"/>
    </xf>
    <xf numFmtId="0" fontId="25" fillId="33" borderId="17" xfId="0" applyFont="1" applyFill="1" applyBorder="1" applyAlignment="1">
      <alignment horizontal="right"/>
    </xf>
    <xf numFmtId="3" fontId="25" fillId="33" borderId="17" xfId="0" applyNumberFormat="1" applyFont="1" applyFill="1" applyBorder="1" applyAlignment="1">
      <alignment horizontal="right"/>
    </xf>
    <xf numFmtId="0" fontId="24" fillId="33" borderId="12" xfId="0" applyFont="1" applyFill="1" applyBorder="1" applyAlignment="1">
      <alignment wrapText="1"/>
    </xf>
    <xf numFmtId="0" fontId="24" fillId="33" borderId="21" xfId="0" applyFont="1" applyFill="1" applyBorder="1" applyAlignment="1">
      <alignment wrapText="1"/>
    </xf>
    <xf numFmtId="0" fontId="24" fillId="33" borderId="0" xfId="0" applyFont="1" applyFill="1" applyBorder="1" applyAlignment="1">
      <alignment wrapText="1"/>
    </xf>
    <xf numFmtId="0" fontId="24" fillId="0" borderId="0" xfId="0" applyFont="1" applyAlignment="1">
      <alignment horizontal="right" wrapText="1"/>
    </xf>
    <xf numFmtId="3" fontId="25" fillId="33" borderId="12" xfId="0" applyNumberFormat="1" applyFont="1" applyFill="1" applyBorder="1" applyAlignment="1">
      <alignment horizontal="center" wrapText="1"/>
    </xf>
    <xf numFmtId="0" fontId="25" fillId="0" borderId="11" xfId="0" applyFont="1" applyBorder="1" applyAlignment="1">
      <alignment horizontal="center" wrapText="1"/>
    </xf>
    <xf numFmtId="0" fontId="25" fillId="0" borderId="18" xfId="0" applyFont="1" applyBorder="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5" fillId="33" borderId="0" xfId="0" applyFont="1" applyFill="1" applyAlignment="1">
      <alignment horizontal="left" wrapText="1" indent="2"/>
    </xf>
    <xf numFmtId="0" fontId="28" fillId="0" borderId="0" xfId="0" applyFont="1" applyAlignment="1">
      <alignment horizontal="left" wrapText="1" indent="3"/>
    </xf>
    <xf numFmtId="0" fontId="24" fillId="0" borderId="0" xfId="0" applyFont="1" applyAlignment="1">
      <alignment horizontal="left" wrapText="1" indent="3"/>
    </xf>
    <xf numFmtId="0" fontId="25" fillId="0" borderId="12" xfId="0" applyFont="1" applyBorder="1" applyAlignment="1">
      <alignment horizontal="right" wrapText="1"/>
    </xf>
    <xf numFmtId="0" fontId="24" fillId="0" borderId="14" xfId="0" applyFont="1" applyBorder="1" applyAlignment="1">
      <alignment horizontal="center" wrapText="1"/>
    </xf>
    <xf numFmtId="0" fontId="25" fillId="0" borderId="17" xfId="0" applyFont="1" applyBorder="1" applyAlignment="1">
      <alignment horizontal="center" wrapText="1"/>
    </xf>
    <xf numFmtId="3" fontId="25" fillId="0" borderId="17" xfId="0" applyNumberFormat="1" applyFont="1" applyBorder="1" applyAlignment="1">
      <alignment horizontal="right"/>
    </xf>
    <xf numFmtId="0" fontId="24" fillId="33" borderId="15" xfId="0" applyFont="1" applyFill="1" applyBorder="1" applyAlignment="1">
      <alignment horizontal="center" wrapText="1"/>
    </xf>
    <xf numFmtId="0" fontId="24" fillId="33" borderId="14" xfId="0" applyFont="1" applyFill="1" applyBorder="1" applyAlignment="1">
      <alignment horizontal="center" wrapText="1"/>
    </xf>
    <xf numFmtId="0" fontId="45" fillId="0" borderId="0" xfId="0" applyFont="1" applyAlignment="1">
      <alignment wrapText="1"/>
    </xf>
    <xf numFmtId="0" fontId="25" fillId="33" borderId="12" xfId="0" applyFont="1" applyFill="1" applyBorder="1" applyAlignment="1">
      <alignment horizontal="right"/>
    </xf>
    <xf numFmtId="0" fontId="25" fillId="33" borderId="21" xfId="0" applyFont="1" applyFill="1" applyBorder="1" applyAlignment="1">
      <alignment horizontal="right"/>
    </xf>
    <xf numFmtId="0" fontId="25" fillId="33" borderId="0" xfId="0" applyFont="1" applyFill="1" applyBorder="1" applyAlignment="1">
      <alignment horizontal="right"/>
    </xf>
    <xf numFmtId="0" fontId="25" fillId="33" borderId="21" xfId="0" applyFont="1" applyFill="1" applyBorder="1" applyAlignment="1">
      <alignment wrapText="1"/>
    </xf>
    <xf numFmtId="0" fontId="25" fillId="33" borderId="0" xfId="0" applyFont="1" applyFill="1" applyBorder="1" applyAlignment="1">
      <alignment wrapText="1"/>
    </xf>
    <xf numFmtId="0" fontId="25" fillId="0" borderId="0" xfId="0" applyFont="1" applyAlignment="1">
      <alignment wrapText="1"/>
    </xf>
    <xf numFmtId="0" fontId="24" fillId="0" borderId="15" xfId="0" applyFont="1" applyBorder="1" applyAlignment="1">
      <alignment wrapText="1"/>
    </xf>
    <xf numFmtId="0" fontId="25" fillId="0" borderId="15" xfId="0" applyFont="1" applyBorder="1" applyAlignment="1">
      <alignment horizontal="right"/>
    </xf>
    <xf numFmtId="0" fontId="24" fillId="33" borderId="13" xfId="0" applyFont="1" applyFill="1" applyBorder="1" applyAlignment="1">
      <alignment wrapText="1"/>
    </xf>
    <xf numFmtId="0" fontId="25" fillId="33" borderId="13" xfId="0" applyFont="1" applyFill="1" applyBorder="1" applyAlignment="1">
      <alignment horizontal="right"/>
    </xf>
    <xf numFmtId="0" fontId="24" fillId="33" borderId="16" xfId="0" applyFont="1" applyFill="1" applyBorder="1" applyAlignment="1">
      <alignment wrapText="1"/>
    </xf>
    <xf numFmtId="3" fontId="25" fillId="0" borderId="0" xfId="0" applyNumberFormat="1" applyFont="1" applyAlignment="1">
      <alignment horizontal="center" wrapText="1"/>
    </xf>
    <xf numFmtId="0" fontId="46" fillId="0" borderId="0" xfId="0" applyFont="1" applyAlignment="1">
      <alignment wrapText="1"/>
    </xf>
    <xf numFmtId="0" fontId="47" fillId="0" borderId="0" xfId="0" applyFont="1" applyAlignment="1">
      <alignment wrapText="1"/>
    </xf>
    <xf numFmtId="0" fontId="25" fillId="33" borderId="14" xfId="0" applyFont="1" applyFill="1" applyBorder="1" applyAlignment="1">
      <alignment horizontal="right" wrapText="1"/>
    </xf>
    <xf numFmtId="0" fontId="48" fillId="0" borderId="0" xfId="0" applyFont="1" applyAlignment="1">
      <alignment wrapText="1"/>
    </xf>
    <xf numFmtId="0" fontId="24" fillId="33" borderId="17" xfId="0" applyFont="1" applyFill="1" applyBorder="1" applyAlignment="1">
      <alignment wrapText="1"/>
    </xf>
    <xf numFmtId="0" fontId="25" fillId="0" borderId="14" xfId="0" applyFont="1" applyBorder="1" applyAlignment="1">
      <alignment wrapText="1"/>
    </xf>
    <xf numFmtId="0" fontId="20" fillId="0" borderId="15" xfId="0" applyFont="1" applyBorder="1" applyAlignment="1">
      <alignment wrapText="1"/>
    </xf>
    <xf numFmtId="0" fontId="24" fillId="0" borderId="12" xfId="0" applyFont="1" applyBorder="1" applyAlignment="1">
      <alignment horizontal="center" vertical="top" wrapText="1"/>
    </xf>
    <xf numFmtId="0" fontId="22" fillId="0" borderId="0" xfId="0" applyFont="1" applyAlignment="1">
      <alignment horizontal="left" vertical="top" wrapText="1"/>
    </xf>
    <xf numFmtId="0" fontId="26" fillId="0" borderId="0" xfId="0" applyFont="1" applyAlignment="1">
      <alignment horizontal="left" vertical="top" wrapText="1"/>
    </xf>
    <xf numFmtId="0" fontId="50" fillId="0" borderId="12" xfId="0" applyFont="1" applyBorder="1" applyAlignment="1">
      <alignment wrapText="1"/>
    </xf>
    <xf numFmtId="0" fontId="24" fillId="0" borderId="12" xfId="0" applyFont="1" applyBorder="1" applyAlignment="1">
      <alignment vertical="top" wrapText="1"/>
    </xf>
    <xf numFmtId="0" fontId="25" fillId="33" borderId="0" xfId="0" applyFont="1" applyFill="1" applyAlignment="1">
      <alignment vertical="top" wrapText="1"/>
    </xf>
    <xf numFmtId="0" fontId="25" fillId="0" borderId="0" xfId="0" applyFont="1" applyAlignment="1">
      <alignment horizontal="left" vertical="top" wrapText="1"/>
    </xf>
    <xf numFmtId="0" fontId="49"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indent="8"/>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0905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9707014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17.5703125" bestFit="1" customWidth="1"/>
    <col min="2" max="2" width="36.5703125" bestFit="1" customWidth="1"/>
    <col min="3" max="3" width="22.7109375" customWidth="1"/>
    <col min="4" max="4" width="4.28515625" customWidth="1"/>
    <col min="5" max="5" width="17.28515625" customWidth="1"/>
    <col min="6" max="6" width="22.7109375" customWidth="1"/>
    <col min="7" max="7" width="4.28515625" customWidth="1"/>
    <col min="8" max="8" width="17.28515625" customWidth="1"/>
    <col min="9" max="9" width="22.7109375" customWidth="1"/>
    <col min="10" max="10" width="4.28515625" customWidth="1"/>
    <col min="11" max="11" width="17.28515625" customWidth="1"/>
  </cols>
  <sheetData>
    <row r="1" spans="1:11" ht="15" customHeight="1">
      <c r="A1" s="8" t="s">
        <v>28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80</v>
      </c>
      <c r="B3" s="22" t="s">
        <v>6</v>
      </c>
      <c r="C3" s="22"/>
      <c r="D3" s="22"/>
      <c r="E3" s="22"/>
      <c r="F3" s="22"/>
      <c r="G3" s="22"/>
      <c r="H3" s="22"/>
      <c r="I3" s="22"/>
      <c r="J3" s="22"/>
      <c r="K3" s="22"/>
    </row>
    <row r="4" spans="1:11" ht="15" customHeight="1">
      <c r="A4" s="23" t="s">
        <v>280</v>
      </c>
      <c r="B4" s="22" t="s">
        <v>6</v>
      </c>
      <c r="C4" s="22"/>
      <c r="D4" s="22"/>
      <c r="E4" s="22"/>
      <c r="F4" s="22"/>
      <c r="G4" s="22"/>
      <c r="H4" s="22"/>
      <c r="I4" s="22"/>
      <c r="J4" s="22"/>
      <c r="K4" s="22"/>
    </row>
    <row r="5" spans="1:11">
      <c r="A5" s="23"/>
      <c r="B5" s="24" t="s">
        <v>281</v>
      </c>
      <c r="C5" s="24"/>
      <c r="D5" s="24"/>
      <c r="E5" s="24"/>
      <c r="F5" s="24"/>
      <c r="G5" s="24"/>
      <c r="H5" s="24"/>
      <c r="I5" s="24"/>
      <c r="J5" s="24"/>
      <c r="K5" s="24"/>
    </row>
    <row r="6" spans="1:11">
      <c r="A6" s="23"/>
      <c r="B6" s="26" t="s">
        <v>282</v>
      </c>
      <c r="C6" s="26"/>
      <c r="D6" s="26"/>
      <c r="E6" s="26"/>
      <c r="F6" s="26"/>
      <c r="G6" s="26"/>
      <c r="H6" s="26"/>
      <c r="I6" s="26"/>
      <c r="J6" s="26"/>
      <c r="K6" s="26"/>
    </row>
    <row r="7" spans="1:11">
      <c r="A7" s="23"/>
      <c r="B7" s="26" t="s">
        <v>283</v>
      </c>
      <c r="C7" s="26"/>
      <c r="D7" s="26"/>
      <c r="E7" s="26"/>
      <c r="F7" s="26"/>
      <c r="G7" s="26"/>
      <c r="H7" s="26"/>
      <c r="I7" s="26"/>
      <c r="J7" s="26"/>
      <c r="K7" s="26"/>
    </row>
    <row r="8" spans="1:11">
      <c r="A8" s="23"/>
      <c r="B8" s="26" t="s">
        <v>284</v>
      </c>
      <c r="C8" s="26"/>
      <c r="D8" s="26"/>
      <c r="E8" s="26"/>
      <c r="F8" s="26"/>
      <c r="G8" s="26"/>
      <c r="H8" s="26"/>
      <c r="I8" s="26"/>
      <c r="J8" s="26"/>
      <c r="K8" s="26"/>
    </row>
    <row r="9" spans="1:11">
      <c r="A9" s="23"/>
      <c r="B9" s="12"/>
      <c r="C9" s="13"/>
      <c r="D9" s="13"/>
      <c r="E9" s="13"/>
      <c r="F9" s="13"/>
      <c r="G9" s="13"/>
      <c r="H9" s="13"/>
      <c r="I9" s="13"/>
      <c r="J9" s="13"/>
      <c r="K9" s="13"/>
    </row>
    <row r="10" spans="1:11">
      <c r="A10" s="23"/>
      <c r="B10" s="14"/>
      <c r="C10" s="13"/>
      <c r="D10" s="13"/>
      <c r="E10" s="13"/>
      <c r="F10" s="13"/>
      <c r="G10" s="13"/>
      <c r="H10" s="13"/>
      <c r="I10" s="13"/>
      <c r="J10" s="13"/>
      <c r="K10" s="13"/>
    </row>
    <row r="11" spans="1:11" ht="15.75" thickBot="1">
      <c r="A11" s="23"/>
      <c r="B11" s="32"/>
      <c r="C11" s="33"/>
      <c r="D11" s="57" t="s">
        <v>285</v>
      </c>
      <c r="E11" s="57"/>
      <c r="F11" s="57"/>
      <c r="G11" s="57"/>
      <c r="H11" s="57"/>
      <c r="I11" s="57"/>
      <c r="J11" s="57"/>
      <c r="K11" s="57"/>
    </row>
    <row r="12" spans="1:11" ht="16.5" thickTop="1" thickBot="1">
      <c r="A12" s="23"/>
      <c r="B12" s="32"/>
      <c r="C12" s="33"/>
      <c r="D12" s="58">
        <v>2013</v>
      </c>
      <c r="E12" s="58"/>
      <c r="F12" s="36"/>
      <c r="G12" s="58">
        <v>2012</v>
      </c>
      <c r="H12" s="58"/>
      <c r="I12" s="36"/>
      <c r="J12" s="58">
        <v>2011</v>
      </c>
      <c r="K12" s="58"/>
    </row>
    <row r="13" spans="1:11" ht="15.75" thickTop="1">
      <c r="A13" s="23"/>
      <c r="B13" s="37" t="s">
        <v>286</v>
      </c>
      <c r="C13" s="38"/>
      <c r="D13" s="39"/>
      <c r="E13" s="40"/>
      <c r="F13" s="38"/>
      <c r="G13" s="39"/>
      <c r="H13" s="40"/>
      <c r="I13" s="38"/>
      <c r="J13" s="39"/>
      <c r="K13" s="40"/>
    </row>
    <row r="14" spans="1:11" ht="15.75" thickBot="1">
      <c r="A14" s="23"/>
      <c r="B14" s="41" t="s">
        <v>287</v>
      </c>
      <c r="C14" s="42"/>
      <c r="D14" s="43" t="s">
        <v>288</v>
      </c>
      <c r="E14" s="44" t="s">
        <v>289</v>
      </c>
      <c r="F14" s="45"/>
      <c r="G14" s="43" t="s">
        <v>288</v>
      </c>
      <c r="H14" s="44" t="s">
        <v>290</v>
      </c>
      <c r="I14" s="45"/>
      <c r="J14" s="43" t="s">
        <v>288</v>
      </c>
      <c r="K14" s="44" t="s">
        <v>291</v>
      </c>
    </row>
    <row r="15" spans="1:11" ht="15.75" thickTop="1">
      <c r="A15" s="23"/>
      <c r="B15" s="37" t="s">
        <v>292</v>
      </c>
      <c r="C15" s="46"/>
      <c r="D15" s="47"/>
      <c r="E15" s="48"/>
      <c r="F15" s="38"/>
      <c r="G15" s="47"/>
      <c r="H15" s="48"/>
      <c r="I15" s="38"/>
      <c r="J15" s="47"/>
      <c r="K15" s="48"/>
    </row>
    <row r="16" spans="1:11">
      <c r="A16" s="23"/>
      <c r="B16" s="41" t="s">
        <v>293</v>
      </c>
      <c r="C16" s="42"/>
      <c r="D16" s="45"/>
      <c r="E16" s="49" t="s">
        <v>294</v>
      </c>
      <c r="F16" s="45"/>
      <c r="G16" s="45"/>
      <c r="H16" s="49" t="s">
        <v>295</v>
      </c>
      <c r="I16" s="45"/>
      <c r="J16" s="45"/>
      <c r="K16" s="49" t="s">
        <v>296</v>
      </c>
    </row>
    <row r="17" spans="1:11" ht="15.75" thickBot="1">
      <c r="A17" s="23"/>
      <c r="B17" s="50" t="s">
        <v>297</v>
      </c>
      <c r="C17" s="46"/>
      <c r="D17" s="51"/>
      <c r="E17" s="52" t="s">
        <v>298</v>
      </c>
      <c r="F17" s="38"/>
      <c r="G17" s="51"/>
      <c r="H17" s="52" t="s">
        <v>299</v>
      </c>
      <c r="I17" s="38"/>
      <c r="J17" s="51"/>
      <c r="K17" s="52" t="s">
        <v>300</v>
      </c>
    </row>
    <row r="18" spans="1:11" ht="15.75" thickBot="1">
      <c r="A18" s="23"/>
      <c r="B18" s="41" t="s">
        <v>301</v>
      </c>
      <c r="C18" s="42"/>
      <c r="D18" s="53"/>
      <c r="E18" s="54" t="s">
        <v>302</v>
      </c>
      <c r="F18" s="45"/>
      <c r="G18" s="53"/>
      <c r="H18" s="54" t="s">
        <v>303</v>
      </c>
      <c r="I18" s="45"/>
      <c r="J18" s="53"/>
      <c r="K18" s="54" t="s">
        <v>304</v>
      </c>
    </row>
    <row r="19" spans="1:11" ht="15.75" thickTop="1">
      <c r="A19" s="23"/>
      <c r="B19" s="37" t="s">
        <v>305</v>
      </c>
      <c r="C19" s="46"/>
      <c r="D19" s="47"/>
      <c r="E19" s="48"/>
      <c r="F19" s="38"/>
      <c r="G19" s="47"/>
      <c r="H19" s="48"/>
      <c r="I19" s="38"/>
      <c r="J19" s="47"/>
      <c r="K19" s="48"/>
    </row>
    <row r="20" spans="1:11" ht="15.75" thickBot="1">
      <c r="A20" s="23"/>
      <c r="B20" s="41" t="s">
        <v>306</v>
      </c>
      <c r="C20" s="42"/>
      <c r="D20" s="43" t="s">
        <v>288</v>
      </c>
      <c r="E20" s="44" t="s">
        <v>307</v>
      </c>
      <c r="F20" s="45"/>
      <c r="G20" s="43" t="s">
        <v>288</v>
      </c>
      <c r="H20" s="44" t="s">
        <v>308</v>
      </c>
      <c r="I20" s="45"/>
      <c r="J20" s="43" t="s">
        <v>288</v>
      </c>
      <c r="K20" s="44" t="s">
        <v>309</v>
      </c>
    </row>
    <row r="21" spans="1:11" ht="16.5" thickTop="1" thickBot="1">
      <c r="A21" s="23"/>
      <c r="B21" s="50" t="s">
        <v>310</v>
      </c>
      <c r="C21" s="46"/>
      <c r="D21" s="55" t="s">
        <v>288</v>
      </c>
      <c r="E21" s="56" t="s">
        <v>311</v>
      </c>
      <c r="F21" s="38"/>
      <c r="G21" s="55" t="s">
        <v>288</v>
      </c>
      <c r="H21" s="56" t="s">
        <v>312</v>
      </c>
      <c r="I21" s="38"/>
      <c r="J21" s="55" t="s">
        <v>288</v>
      </c>
      <c r="K21" s="56" t="s">
        <v>313</v>
      </c>
    </row>
    <row r="22" spans="1:11" ht="15.75" thickTop="1">
      <c r="A22" s="23"/>
      <c r="B22" s="28"/>
      <c r="C22" s="28"/>
      <c r="D22" s="28"/>
      <c r="E22" s="28"/>
      <c r="F22" s="28"/>
      <c r="G22" s="28"/>
      <c r="H22" s="28"/>
      <c r="I22" s="28"/>
      <c r="J22" s="28"/>
      <c r="K22" s="28"/>
    </row>
    <row r="23" spans="1:11" ht="25.5" customHeight="1">
      <c r="A23" s="23"/>
      <c r="B23" s="26" t="s">
        <v>314</v>
      </c>
      <c r="C23" s="26"/>
      <c r="D23" s="26"/>
      <c r="E23" s="26"/>
      <c r="F23" s="26"/>
      <c r="G23" s="26"/>
      <c r="H23" s="26"/>
      <c r="I23" s="26"/>
      <c r="J23" s="26"/>
      <c r="K23" s="26"/>
    </row>
    <row r="24" spans="1:11">
      <c r="A24" s="23"/>
      <c r="B24" s="12"/>
      <c r="C24" s="13"/>
      <c r="D24" s="13"/>
      <c r="E24" s="13"/>
      <c r="F24" s="13"/>
      <c r="G24" s="13"/>
      <c r="H24" s="13"/>
      <c r="I24" s="13"/>
      <c r="J24" s="13"/>
      <c r="K24" s="13"/>
    </row>
    <row r="25" spans="1:11">
      <c r="A25" s="23"/>
      <c r="B25" s="14"/>
      <c r="C25" s="13"/>
      <c r="D25" s="13"/>
      <c r="E25" s="13"/>
      <c r="F25" s="13"/>
      <c r="G25" s="13"/>
      <c r="H25" s="13"/>
      <c r="I25" s="13"/>
      <c r="J25" s="13"/>
      <c r="K25" s="13"/>
    </row>
    <row r="26" spans="1:11" ht="15.75" thickBot="1">
      <c r="A26" s="23"/>
      <c r="B26" s="32"/>
      <c r="C26" s="42"/>
      <c r="D26" s="57" t="s">
        <v>285</v>
      </c>
      <c r="E26" s="57"/>
      <c r="F26" s="57"/>
      <c r="G26" s="57"/>
      <c r="H26" s="57"/>
      <c r="I26" s="57"/>
      <c r="J26" s="57"/>
      <c r="K26" s="57"/>
    </row>
    <row r="27" spans="1:11" ht="16.5" thickTop="1" thickBot="1">
      <c r="A27" s="23"/>
      <c r="B27" s="32"/>
      <c r="C27" s="42"/>
      <c r="D27" s="58">
        <v>2013</v>
      </c>
      <c r="E27" s="58"/>
      <c r="F27" s="36"/>
      <c r="G27" s="58">
        <v>2012</v>
      </c>
      <c r="H27" s="58"/>
      <c r="I27" s="36"/>
      <c r="J27" s="58">
        <v>2011</v>
      </c>
      <c r="K27" s="58"/>
    </row>
    <row r="28" spans="1:11" ht="16.5" thickTop="1" thickBot="1">
      <c r="A28" s="23"/>
      <c r="B28" s="50" t="s">
        <v>315</v>
      </c>
      <c r="C28" s="46"/>
      <c r="D28" s="59"/>
      <c r="E28" s="60" t="s">
        <v>316</v>
      </c>
      <c r="F28" s="38"/>
      <c r="G28" s="59"/>
      <c r="H28" s="60" t="s">
        <v>317</v>
      </c>
      <c r="I28" s="38"/>
      <c r="J28" s="59"/>
      <c r="K28" s="60" t="s">
        <v>318</v>
      </c>
    </row>
    <row r="29" spans="1:11" ht="16.5" thickTop="1" thickBot="1">
      <c r="A29" s="23"/>
      <c r="B29" s="41" t="s">
        <v>319</v>
      </c>
      <c r="C29" s="42"/>
      <c r="D29" s="61" t="s">
        <v>288</v>
      </c>
      <c r="E29" s="62" t="s">
        <v>320</v>
      </c>
      <c r="F29" s="45"/>
      <c r="G29" s="61" t="s">
        <v>288</v>
      </c>
      <c r="H29" s="62" t="s">
        <v>321</v>
      </c>
      <c r="I29" s="45"/>
      <c r="J29" s="61" t="s">
        <v>288</v>
      </c>
      <c r="K29" s="62" t="s">
        <v>322</v>
      </c>
    </row>
    <row r="30" spans="1:11" ht="15.75" thickTop="1">
      <c r="A30" s="23"/>
      <c r="B30" s="28"/>
      <c r="C30" s="28"/>
      <c r="D30" s="28"/>
      <c r="E30" s="28"/>
      <c r="F30" s="28"/>
      <c r="G30" s="28"/>
      <c r="H30" s="28"/>
      <c r="I30" s="28"/>
      <c r="J30" s="28"/>
      <c r="K30" s="28"/>
    </row>
    <row r="31" spans="1:11">
      <c r="A31" s="23"/>
      <c r="B31" s="26" t="s">
        <v>323</v>
      </c>
      <c r="C31" s="26"/>
      <c r="D31" s="26"/>
      <c r="E31" s="26"/>
      <c r="F31" s="26"/>
      <c r="G31" s="26"/>
      <c r="H31" s="26"/>
      <c r="I31" s="26"/>
      <c r="J31" s="26"/>
      <c r="K31" s="26"/>
    </row>
    <row r="32" spans="1:11">
      <c r="A32" s="23"/>
      <c r="B32" s="12"/>
      <c r="C32" s="13"/>
      <c r="D32" s="13"/>
      <c r="E32" s="13"/>
      <c r="F32" s="13"/>
      <c r="G32" s="13"/>
      <c r="H32" s="13"/>
      <c r="I32" s="13"/>
      <c r="J32" s="13"/>
      <c r="K32" s="13"/>
    </row>
    <row r="33" spans="1:11">
      <c r="A33" s="23"/>
      <c r="B33" s="11"/>
      <c r="C33" s="13"/>
      <c r="D33" s="13"/>
      <c r="E33" s="13"/>
      <c r="F33" s="13"/>
      <c r="G33" s="13"/>
      <c r="H33" s="13"/>
      <c r="I33" s="13"/>
      <c r="J33" s="13"/>
      <c r="K33" s="13"/>
    </row>
    <row r="34" spans="1:11" ht="15.75" thickBot="1">
      <c r="A34" s="23"/>
      <c r="B34" s="63"/>
      <c r="C34" s="64"/>
      <c r="D34" s="57" t="s">
        <v>285</v>
      </c>
      <c r="E34" s="57"/>
      <c r="F34" s="57"/>
      <c r="G34" s="57"/>
      <c r="H34" s="57"/>
      <c r="I34" s="57"/>
      <c r="J34" s="57"/>
      <c r="K34" s="57"/>
    </row>
    <row r="35" spans="1:11" ht="16.5" thickTop="1" thickBot="1">
      <c r="A35" s="23"/>
      <c r="B35" s="63"/>
      <c r="C35" s="64"/>
      <c r="D35" s="58">
        <v>2013</v>
      </c>
      <c r="E35" s="58"/>
      <c r="F35" s="36"/>
      <c r="G35" s="58">
        <v>2012</v>
      </c>
      <c r="H35" s="58"/>
      <c r="I35" s="36"/>
      <c r="J35" s="58">
        <v>2011</v>
      </c>
      <c r="K35" s="58"/>
    </row>
    <row r="36" spans="1:11" ht="24" thickTop="1">
      <c r="A36" s="23"/>
      <c r="B36" s="50" t="s">
        <v>324</v>
      </c>
      <c r="C36" s="65"/>
      <c r="D36" s="39"/>
      <c r="E36" s="66" t="s">
        <v>325</v>
      </c>
      <c r="F36" s="38"/>
      <c r="G36" s="39"/>
      <c r="H36" s="66" t="s">
        <v>326</v>
      </c>
      <c r="I36" s="38"/>
      <c r="J36" s="39"/>
      <c r="K36" s="66" t="s">
        <v>327</v>
      </c>
    </row>
    <row r="37" spans="1:11">
      <c r="A37" s="23"/>
      <c r="B37" s="26"/>
      <c r="C37" s="26"/>
      <c r="D37" s="26"/>
      <c r="E37" s="26"/>
      <c r="F37" s="26"/>
      <c r="G37" s="26"/>
      <c r="H37" s="26"/>
      <c r="I37" s="26"/>
      <c r="J37" s="26"/>
      <c r="K37" s="26"/>
    </row>
    <row r="38" spans="1:11">
      <c r="A38" s="23"/>
      <c r="B38" s="31"/>
      <c r="C38" s="31"/>
      <c r="D38" s="31"/>
      <c r="E38" s="31"/>
      <c r="F38" s="31"/>
      <c r="G38" s="31"/>
      <c r="H38" s="31"/>
      <c r="I38" s="31"/>
      <c r="J38" s="31"/>
      <c r="K38" s="31"/>
    </row>
  </sheetData>
  <mergeCells count="28">
    <mergeCell ref="B30:K30"/>
    <mergeCell ref="B31:K31"/>
    <mergeCell ref="B37:K37"/>
    <mergeCell ref="B38:K38"/>
    <mergeCell ref="B5:K5"/>
    <mergeCell ref="B6:K6"/>
    <mergeCell ref="B7:K7"/>
    <mergeCell ref="B8:K8"/>
    <mergeCell ref="B22:K22"/>
    <mergeCell ref="B23:K23"/>
    <mergeCell ref="D34:K34"/>
    <mergeCell ref="D35:E35"/>
    <mergeCell ref="G35:H35"/>
    <mergeCell ref="J35:K35"/>
    <mergeCell ref="A1:A2"/>
    <mergeCell ref="B1:K1"/>
    <mergeCell ref="B2:K2"/>
    <mergeCell ref="B3:K3"/>
    <mergeCell ref="A4:A38"/>
    <mergeCell ref="B4:K4"/>
    <mergeCell ref="D11:K11"/>
    <mergeCell ref="D12:E12"/>
    <mergeCell ref="G12:H12"/>
    <mergeCell ref="J12:K12"/>
    <mergeCell ref="D26:K26"/>
    <mergeCell ref="D27:E27"/>
    <mergeCell ref="G27:H27"/>
    <mergeCell ref="J27:K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2399</v>
      </c>
      <c r="B1" s="8" t="s">
        <v>1</v>
      </c>
      <c r="C1" s="8"/>
      <c r="D1" s="8"/>
    </row>
    <row r="2" spans="1:4" ht="30">
      <c r="A2" s="1" t="s">
        <v>57</v>
      </c>
      <c r="B2" s="1" t="s">
        <v>2</v>
      </c>
      <c r="C2" s="1" t="s">
        <v>33</v>
      </c>
      <c r="D2" s="1" t="s">
        <v>34</v>
      </c>
    </row>
    <row r="3" spans="1:4" ht="30">
      <c r="A3" s="2" t="s">
        <v>1972</v>
      </c>
      <c r="B3" s="4" t="s">
        <v>6</v>
      </c>
      <c r="C3" s="4" t="s">
        <v>6</v>
      </c>
      <c r="D3" s="4" t="s">
        <v>6</v>
      </c>
    </row>
    <row r="4" spans="1:4" ht="30">
      <c r="A4" s="3" t="s">
        <v>1156</v>
      </c>
      <c r="B4" s="4" t="s">
        <v>6</v>
      </c>
      <c r="C4" s="4" t="s">
        <v>6</v>
      </c>
      <c r="D4" s="4" t="s">
        <v>6</v>
      </c>
    </row>
    <row r="5" spans="1:4" ht="30">
      <c r="A5" s="2" t="s">
        <v>1157</v>
      </c>
      <c r="B5" s="7">
        <v>198476</v>
      </c>
      <c r="C5" s="7">
        <v>163696</v>
      </c>
      <c r="D5" s="4" t="s">
        <v>6</v>
      </c>
    </row>
    <row r="6" spans="1:4">
      <c r="A6" s="2" t="s">
        <v>1105</v>
      </c>
      <c r="B6" s="6">
        <v>5660</v>
      </c>
      <c r="C6" s="6">
        <v>4666</v>
      </c>
      <c r="D6" s="6">
        <v>4425</v>
      </c>
    </row>
    <row r="7" spans="1:4">
      <c r="A7" s="2" t="s">
        <v>1115</v>
      </c>
      <c r="B7" s="6">
        <v>7682</v>
      </c>
      <c r="C7" s="6">
        <v>8096</v>
      </c>
      <c r="D7" s="6">
        <v>7930</v>
      </c>
    </row>
    <row r="8" spans="1:4">
      <c r="A8" s="2" t="s">
        <v>1164</v>
      </c>
      <c r="B8" s="6">
        <v>-12615</v>
      </c>
      <c r="C8" s="6">
        <v>26325</v>
      </c>
      <c r="D8" s="4" t="s">
        <v>6</v>
      </c>
    </row>
    <row r="9" spans="1:4">
      <c r="A9" s="2" t="s">
        <v>1169</v>
      </c>
      <c r="B9" s="4">
        <v>253</v>
      </c>
      <c r="C9" s="4">
        <v>249</v>
      </c>
      <c r="D9" s="4" t="s">
        <v>6</v>
      </c>
    </row>
    <row r="10" spans="1:4">
      <c r="A10" s="2" t="s">
        <v>1174</v>
      </c>
      <c r="B10" s="6">
        <v>-5736</v>
      </c>
      <c r="C10" s="6">
        <v>-5262</v>
      </c>
      <c r="D10" s="4" t="s">
        <v>6</v>
      </c>
    </row>
    <row r="11" spans="1:4" ht="30">
      <c r="A11" s="2" t="s">
        <v>1175</v>
      </c>
      <c r="B11" s="4">
        <v>-2</v>
      </c>
      <c r="C11" s="4">
        <v>-20</v>
      </c>
      <c r="D11" s="4" t="s">
        <v>6</v>
      </c>
    </row>
    <row r="12" spans="1:4">
      <c r="A12" s="2" t="s">
        <v>1176</v>
      </c>
      <c r="B12" s="4">
        <v>-406</v>
      </c>
      <c r="C12" s="4">
        <v>-330</v>
      </c>
      <c r="D12" s="4" t="s">
        <v>6</v>
      </c>
    </row>
    <row r="13" spans="1:4">
      <c r="A13" s="2" t="s">
        <v>1177</v>
      </c>
      <c r="B13" s="4">
        <v>-271</v>
      </c>
      <c r="C13" s="4">
        <v>0</v>
      </c>
      <c r="D13" s="4" t="s">
        <v>6</v>
      </c>
    </row>
    <row r="14" spans="1:4" ht="30">
      <c r="A14" s="2" t="s">
        <v>880</v>
      </c>
      <c r="B14" s="6">
        <v>-2618</v>
      </c>
      <c r="C14" s="6">
        <v>1056</v>
      </c>
      <c r="D14" s="4" t="s">
        <v>6</v>
      </c>
    </row>
    <row r="15" spans="1:4" ht="30">
      <c r="A15" s="2" t="s">
        <v>1180</v>
      </c>
      <c r="B15" s="6">
        <v>190423</v>
      </c>
      <c r="C15" s="6">
        <v>198476</v>
      </c>
      <c r="D15" s="6">
        <v>163696</v>
      </c>
    </row>
    <row r="16" spans="1:4">
      <c r="A16" s="3" t="s">
        <v>1184</v>
      </c>
      <c r="B16" s="4" t="s">
        <v>6</v>
      </c>
      <c r="C16" s="4" t="s">
        <v>6</v>
      </c>
      <c r="D16" s="4" t="s">
        <v>6</v>
      </c>
    </row>
    <row r="17" spans="1:4" ht="30">
      <c r="A17" s="2" t="s">
        <v>1185</v>
      </c>
      <c r="B17" s="6">
        <v>161503</v>
      </c>
      <c r="C17" s="6">
        <v>138347</v>
      </c>
      <c r="D17" s="4" t="s">
        <v>6</v>
      </c>
    </row>
    <row r="18" spans="1:4">
      <c r="A18" s="2" t="s">
        <v>1192</v>
      </c>
      <c r="B18" s="6">
        <v>17162</v>
      </c>
      <c r="C18" s="6">
        <v>23369</v>
      </c>
      <c r="D18" s="4" t="s">
        <v>6</v>
      </c>
    </row>
    <row r="19" spans="1:4">
      <c r="A19" s="2" t="s">
        <v>1199</v>
      </c>
      <c r="B19" s="6">
        <v>19237</v>
      </c>
      <c r="C19" s="6">
        <v>3959</v>
      </c>
      <c r="D19" s="4" t="s">
        <v>6</v>
      </c>
    </row>
    <row r="20" spans="1:4">
      <c r="A20" s="2" t="s">
        <v>1206</v>
      </c>
      <c r="B20" s="4">
        <v>253</v>
      </c>
      <c r="C20" s="4">
        <v>249</v>
      </c>
      <c r="D20" s="4" t="s">
        <v>6</v>
      </c>
    </row>
    <row r="21" spans="1:4">
      <c r="A21" s="2" t="s">
        <v>1174</v>
      </c>
      <c r="B21" s="6">
        <v>-5736</v>
      </c>
      <c r="C21" s="6">
        <v>-5262</v>
      </c>
      <c r="D21" s="4" t="s">
        <v>6</v>
      </c>
    </row>
    <row r="22" spans="1:4">
      <c r="A22" s="2" t="s">
        <v>1176</v>
      </c>
      <c r="B22" s="4">
        <v>-406</v>
      </c>
      <c r="C22" s="4">
        <v>-330</v>
      </c>
      <c r="D22" s="4" t="s">
        <v>6</v>
      </c>
    </row>
    <row r="23" spans="1:4" ht="30">
      <c r="A23" s="2" t="s">
        <v>880</v>
      </c>
      <c r="B23" s="6">
        <v>-1838</v>
      </c>
      <c r="C23" s="6">
        <v>1171</v>
      </c>
      <c r="D23" s="4" t="s">
        <v>6</v>
      </c>
    </row>
    <row r="24" spans="1:4">
      <c r="A24" s="2" t="s">
        <v>1208</v>
      </c>
      <c r="B24" s="6">
        <v>190175</v>
      </c>
      <c r="C24" s="6">
        <v>161503</v>
      </c>
      <c r="D24" s="6">
        <v>138347</v>
      </c>
    </row>
    <row r="25" spans="1:4">
      <c r="A25" s="2" t="s">
        <v>2400</v>
      </c>
      <c r="B25" s="4">
        <v>-248</v>
      </c>
      <c r="C25" s="6">
        <v>-36973</v>
      </c>
      <c r="D25" s="4" t="s">
        <v>6</v>
      </c>
    </row>
    <row r="26" spans="1:4" ht="30">
      <c r="A26" s="2" t="s">
        <v>2346</v>
      </c>
      <c r="B26" s="4" t="s">
        <v>6</v>
      </c>
      <c r="C26" s="4" t="s">
        <v>6</v>
      </c>
      <c r="D26" s="4" t="s">
        <v>6</v>
      </c>
    </row>
    <row r="27" spans="1:4" ht="30">
      <c r="A27" s="3" t="s">
        <v>1156</v>
      </c>
      <c r="B27" s="4" t="s">
        <v>6</v>
      </c>
      <c r="C27" s="4" t="s">
        <v>6</v>
      </c>
      <c r="D27" s="4" t="s">
        <v>6</v>
      </c>
    </row>
    <row r="28" spans="1:4" ht="30">
      <c r="A28" s="2" t="s">
        <v>1157</v>
      </c>
      <c r="B28" s="6">
        <v>137639</v>
      </c>
      <c r="C28" s="6">
        <v>106341</v>
      </c>
      <c r="D28" s="4" t="s">
        <v>6</v>
      </c>
    </row>
    <row r="29" spans="1:4">
      <c r="A29" s="2" t="s">
        <v>1105</v>
      </c>
      <c r="B29" s="6">
        <v>4608</v>
      </c>
      <c r="C29" s="6">
        <v>3530</v>
      </c>
      <c r="D29" s="6">
        <v>3433</v>
      </c>
    </row>
    <row r="30" spans="1:4">
      <c r="A30" s="2" t="s">
        <v>1115</v>
      </c>
      <c r="B30" s="6">
        <v>5569</v>
      </c>
      <c r="C30" s="6">
        <v>5816</v>
      </c>
      <c r="D30" s="6">
        <v>5646</v>
      </c>
    </row>
    <row r="31" spans="1:4">
      <c r="A31" s="2" t="s">
        <v>1164</v>
      </c>
      <c r="B31" s="6">
        <v>-18165</v>
      </c>
      <c r="C31" s="6">
        <v>24689</v>
      </c>
      <c r="D31" s="4" t="s">
        <v>6</v>
      </c>
    </row>
    <row r="32" spans="1:4">
      <c r="A32" s="2" t="s">
        <v>1169</v>
      </c>
      <c r="B32" s="4">
        <v>12</v>
      </c>
      <c r="C32" s="4">
        <v>0</v>
      </c>
      <c r="D32" s="4" t="s">
        <v>6</v>
      </c>
    </row>
    <row r="33" spans="1:4">
      <c r="A33" s="2" t="s">
        <v>1174</v>
      </c>
      <c r="B33" s="6">
        <v>-3131</v>
      </c>
      <c r="C33" s="6">
        <v>-2737</v>
      </c>
      <c r="D33" s="4" t="s">
        <v>6</v>
      </c>
    </row>
    <row r="34" spans="1:4" ht="30">
      <c r="A34" s="2" t="s">
        <v>1175</v>
      </c>
      <c r="B34" s="4">
        <v>0</v>
      </c>
      <c r="C34" s="4">
        <v>0</v>
      </c>
      <c r="D34" s="4" t="s">
        <v>6</v>
      </c>
    </row>
    <row r="35" spans="1:4">
      <c r="A35" s="2" t="s">
        <v>1176</v>
      </c>
      <c r="B35" s="4">
        <v>0</v>
      </c>
      <c r="C35" s="4">
        <v>0</v>
      </c>
      <c r="D35" s="4" t="s">
        <v>6</v>
      </c>
    </row>
    <row r="36" spans="1:4">
      <c r="A36" s="2" t="s">
        <v>1177</v>
      </c>
      <c r="B36" s="4">
        <v>0</v>
      </c>
      <c r="C36" s="4">
        <v>0</v>
      </c>
      <c r="D36" s="4" t="s">
        <v>6</v>
      </c>
    </row>
    <row r="37" spans="1:4" ht="30">
      <c r="A37" s="2" t="s">
        <v>880</v>
      </c>
      <c r="B37" s="4">
        <v>0</v>
      </c>
      <c r="C37" s="4">
        <v>0</v>
      </c>
      <c r="D37" s="4" t="s">
        <v>6</v>
      </c>
    </row>
    <row r="38" spans="1:4" ht="30">
      <c r="A38" s="2" t="s">
        <v>1180</v>
      </c>
      <c r="B38" s="6">
        <v>126532</v>
      </c>
      <c r="C38" s="6">
        <v>137639</v>
      </c>
      <c r="D38" s="6">
        <v>106341</v>
      </c>
    </row>
    <row r="39" spans="1:4">
      <c r="A39" s="3" t="s">
        <v>1184</v>
      </c>
      <c r="B39" s="4" t="s">
        <v>6</v>
      </c>
      <c r="C39" s="4" t="s">
        <v>6</v>
      </c>
      <c r="D39" s="4" t="s">
        <v>6</v>
      </c>
    </row>
    <row r="40" spans="1:4" ht="30">
      <c r="A40" s="2" t="s">
        <v>1185</v>
      </c>
      <c r="B40" s="6">
        <v>105966</v>
      </c>
      <c r="C40" s="6">
        <v>89980</v>
      </c>
      <c r="D40" s="4" t="s">
        <v>6</v>
      </c>
    </row>
    <row r="41" spans="1:4">
      <c r="A41" s="2" t="s">
        <v>1192</v>
      </c>
      <c r="B41" s="6">
        <v>10621</v>
      </c>
      <c r="C41" s="6">
        <v>18123</v>
      </c>
      <c r="D41" s="4" t="s">
        <v>6</v>
      </c>
    </row>
    <row r="42" spans="1:4">
      <c r="A42" s="2" t="s">
        <v>1199</v>
      </c>
      <c r="B42" s="6">
        <v>16050</v>
      </c>
      <c r="C42" s="4">
        <v>600</v>
      </c>
      <c r="D42" s="4" t="s">
        <v>6</v>
      </c>
    </row>
    <row r="43" spans="1:4">
      <c r="A43" s="2" t="s">
        <v>1206</v>
      </c>
      <c r="B43" s="4">
        <v>12</v>
      </c>
      <c r="C43" s="4">
        <v>0</v>
      </c>
      <c r="D43" s="4" t="s">
        <v>6</v>
      </c>
    </row>
    <row r="44" spans="1:4">
      <c r="A44" s="2" t="s">
        <v>1174</v>
      </c>
      <c r="B44" s="6">
        <v>-3131</v>
      </c>
      <c r="C44" s="6">
        <v>-2737</v>
      </c>
      <c r="D44" s="4" t="s">
        <v>6</v>
      </c>
    </row>
    <row r="45" spans="1:4">
      <c r="A45" s="2" t="s">
        <v>1176</v>
      </c>
      <c r="B45" s="4">
        <v>0</v>
      </c>
      <c r="C45" s="4">
        <v>0</v>
      </c>
      <c r="D45" s="4" t="s">
        <v>6</v>
      </c>
    </row>
    <row r="46" spans="1:4" ht="30">
      <c r="A46" s="2" t="s">
        <v>880</v>
      </c>
      <c r="B46" s="4">
        <v>0</v>
      </c>
      <c r="C46" s="4">
        <v>0</v>
      </c>
      <c r="D46" s="4" t="s">
        <v>6</v>
      </c>
    </row>
    <row r="47" spans="1:4">
      <c r="A47" s="2" t="s">
        <v>1208</v>
      </c>
      <c r="B47" s="6">
        <v>129518</v>
      </c>
      <c r="C47" s="6">
        <v>105966</v>
      </c>
      <c r="D47" s="6">
        <v>89980</v>
      </c>
    </row>
    <row r="48" spans="1:4">
      <c r="A48" s="2" t="s">
        <v>2400</v>
      </c>
      <c r="B48" s="6">
        <v>2986</v>
      </c>
      <c r="C48" s="6">
        <v>-31673</v>
      </c>
      <c r="D48" s="4" t="s">
        <v>6</v>
      </c>
    </row>
    <row r="49" spans="1:4" ht="30">
      <c r="A49" s="2" t="s">
        <v>2350</v>
      </c>
      <c r="B49" s="4" t="s">
        <v>6</v>
      </c>
      <c r="C49" s="4" t="s">
        <v>6</v>
      </c>
      <c r="D49" s="4" t="s">
        <v>6</v>
      </c>
    </row>
    <row r="50" spans="1:4" ht="30">
      <c r="A50" s="3" t="s">
        <v>1156</v>
      </c>
      <c r="B50" s="4" t="s">
        <v>6</v>
      </c>
      <c r="C50" s="4" t="s">
        <v>6</v>
      </c>
      <c r="D50" s="4" t="s">
        <v>6</v>
      </c>
    </row>
    <row r="51" spans="1:4" ht="30">
      <c r="A51" s="2" t="s">
        <v>1157</v>
      </c>
      <c r="B51" s="6">
        <v>60837</v>
      </c>
      <c r="C51" s="6">
        <v>57355</v>
      </c>
      <c r="D51" s="4" t="s">
        <v>6</v>
      </c>
    </row>
    <row r="52" spans="1:4">
      <c r="A52" s="2" t="s">
        <v>1105</v>
      </c>
      <c r="B52" s="6">
        <v>1052</v>
      </c>
      <c r="C52" s="6">
        <v>1136</v>
      </c>
      <c r="D52" s="4">
        <v>992</v>
      </c>
    </row>
    <row r="53" spans="1:4">
      <c r="A53" s="2" t="s">
        <v>1115</v>
      </c>
      <c r="B53" s="6">
        <v>2113</v>
      </c>
      <c r="C53" s="6">
        <v>2280</v>
      </c>
      <c r="D53" s="6">
        <v>2284</v>
      </c>
    </row>
    <row r="54" spans="1:4">
      <c r="A54" s="2" t="s">
        <v>1164</v>
      </c>
      <c r="B54" s="6">
        <v>5550</v>
      </c>
      <c r="C54" s="6">
        <v>1636</v>
      </c>
      <c r="D54" s="4" t="s">
        <v>6</v>
      </c>
    </row>
    <row r="55" spans="1:4">
      <c r="A55" s="2" t="s">
        <v>1169</v>
      </c>
      <c r="B55" s="4">
        <v>241</v>
      </c>
      <c r="C55" s="4">
        <v>249</v>
      </c>
      <c r="D55" s="4" t="s">
        <v>6</v>
      </c>
    </row>
    <row r="56" spans="1:4">
      <c r="A56" s="2" t="s">
        <v>1174</v>
      </c>
      <c r="B56" s="6">
        <v>-2605</v>
      </c>
      <c r="C56" s="6">
        <v>-2525</v>
      </c>
      <c r="D56" s="4" t="s">
        <v>6</v>
      </c>
    </row>
    <row r="57" spans="1:4" ht="30">
      <c r="A57" s="2" t="s">
        <v>1175</v>
      </c>
      <c r="B57" s="4">
        <v>-2</v>
      </c>
      <c r="C57" s="4">
        <v>-20</v>
      </c>
      <c r="D57" s="4" t="s">
        <v>6</v>
      </c>
    </row>
    <row r="58" spans="1:4">
      <c r="A58" s="2" t="s">
        <v>1176</v>
      </c>
      <c r="B58" s="4">
        <v>-406</v>
      </c>
      <c r="C58" s="4">
        <v>-330</v>
      </c>
      <c r="D58" s="4" t="s">
        <v>6</v>
      </c>
    </row>
    <row r="59" spans="1:4">
      <c r="A59" s="2" t="s">
        <v>1177</v>
      </c>
      <c r="B59" s="4">
        <v>-271</v>
      </c>
      <c r="C59" s="4">
        <v>0</v>
      </c>
      <c r="D59" s="4" t="s">
        <v>6</v>
      </c>
    </row>
    <row r="60" spans="1:4" ht="30">
      <c r="A60" s="2" t="s">
        <v>880</v>
      </c>
      <c r="B60" s="6">
        <v>-2618</v>
      </c>
      <c r="C60" s="6">
        <v>1056</v>
      </c>
      <c r="D60" s="4" t="s">
        <v>6</v>
      </c>
    </row>
    <row r="61" spans="1:4" ht="30">
      <c r="A61" s="2" t="s">
        <v>1180</v>
      </c>
      <c r="B61" s="6">
        <v>63891</v>
      </c>
      <c r="C61" s="6">
        <v>60837</v>
      </c>
      <c r="D61" s="6">
        <v>57355</v>
      </c>
    </row>
    <row r="62" spans="1:4">
      <c r="A62" s="3" t="s">
        <v>1184</v>
      </c>
      <c r="B62" s="4" t="s">
        <v>6</v>
      </c>
      <c r="C62" s="4" t="s">
        <v>6</v>
      </c>
      <c r="D62" s="4" t="s">
        <v>6</v>
      </c>
    </row>
    <row r="63" spans="1:4" ht="30">
      <c r="A63" s="2" t="s">
        <v>1185</v>
      </c>
      <c r="B63" s="6">
        <v>55537</v>
      </c>
      <c r="C63" s="6">
        <v>48367</v>
      </c>
      <c r="D63" s="4" t="s">
        <v>6</v>
      </c>
    </row>
    <row r="64" spans="1:4">
      <c r="A64" s="2" t="s">
        <v>1192</v>
      </c>
      <c r="B64" s="6">
        <v>6541</v>
      </c>
      <c r="C64" s="6">
        <v>5246</v>
      </c>
      <c r="D64" s="4" t="s">
        <v>6</v>
      </c>
    </row>
    <row r="65" spans="1:4">
      <c r="A65" s="2" t="s">
        <v>1199</v>
      </c>
      <c r="B65" s="6">
        <v>3187</v>
      </c>
      <c r="C65" s="6">
        <v>3359</v>
      </c>
      <c r="D65" s="4" t="s">
        <v>6</v>
      </c>
    </row>
    <row r="66" spans="1:4">
      <c r="A66" s="2" t="s">
        <v>1206</v>
      </c>
      <c r="B66" s="4">
        <v>241</v>
      </c>
      <c r="C66" s="4">
        <v>249</v>
      </c>
      <c r="D66" s="4" t="s">
        <v>6</v>
      </c>
    </row>
    <row r="67" spans="1:4">
      <c r="A67" s="2" t="s">
        <v>1174</v>
      </c>
      <c r="B67" s="6">
        <v>-2605</v>
      </c>
      <c r="C67" s="6">
        <v>-2525</v>
      </c>
      <c r="D67" s="4" t="s">
        <v>6</v>
      </c>
    </row>
    <row r="68" spans="1:4">
      <c r="A68" s="2" t="s">
        <v>1176</v>
      </c>
      <c r="B68" s="4">
        <v>-406</v>
      </c>
      <c r="C68" s="4">
        <v>-330</v>
      </c>
      <c r="D68" s="4" t="s">
        <v>6</v>
      </c>
    </row>
    <row r="69" spans="1:4" ht="30">
      <c r="A69" s="2" t="s">
        <v>880</v>
      </c>
      <c r="B69" s="6">
        <v>-1838</v>
      </c>
      <c r="C69" s="6">
        <v>1171</v>
      </c>
      <c r="D69" s="4" t="s">
        <v>6</v>
      </c>
    </row>
    <row r="70" spans="1:4">
      <c r="A70" s="2" t="s">
        <v>1208</v>
      </c>
      <c r="B70" s="6">
        <v>60657</v>
      </c>
      <c r="C70" s="6">
        <v>55537</v>
      </c>
      <c r="D70" s="6">
        <v>48367</v>
      </c>
    </row>
    <row r="71" spans="1:4">
      <c r="A71" s="2" t="s">
        <v>2400</v>
      </c>
      <c r="B71" s="6">
        <v>-3234</v>
      </c>
      <c r="C71" s="6">
        <v>-5300</v>
      </c>
      <c r="D71" s="4" t="s">
        <v>6</v>
      </c>
    </row>
    <row r="72" spans="1:4" ht="30">
      <c r="A72" s="2" t="s">
        <v>2347</v>
      </c>
      <c r="B72" s="4" t="s">
        <v>6</v>
      </c>
      <c r="C72" s="4" t="s">
        <v>6</v>
      </c>
      <c r="D72" s="4" t="s">
        <v>6</v>
      </c>
    </row>
    <row r="73" spans="1:4" ht="30">
      <c r="A73" s="3" t="s">
        <v>1156</v>
      </c>
      <c r="B73" s="4" t="s">
        <v>6</v>
      </c>
      <c r="C73" s="4" t="s">
        <v>6</v>
      </c>
      <c r="D73" s="4" t="s">
        <v>6</v>
      </c>
    </row>
    <row r="74" spans="1:4" ht="30">
      <c r="A74" s="2" t="s">
        <v>1180</v>
      </c>
      <c r="B74" s="6">
        <v>49027</v>
      </c>
      <c r="C74" s="4" t="s">
        <v>6</v>
      </c>
      <c r="D74" s="4" t="s">
        <v>6</v>
      </c>
    </row>
    <row r="75" spans="1:4">
      <c r="A75" s="3" t="s">
        <v>1184</v>
      </c>
      <c r="B75" s="4" t="s">
        <v>6</v>
      </c>
      <c r="C75" s="4" t="s">
        <v>6</v>
      </c>
      <c r="D75" s="4" t="s">
        <v>6</v>
      </c>
    </row>
    <row r="76" spans="1:4">
      <c r="A76" s="2" t="s">
        <v>1208</v>
      </c>
      <c r="B76" s="6">
        <v>48381</v>
      </c>
      <c r="C76" s="4" t="s">
        <v>6</v>
      </c>
      <c r="D76" s="4" t="s">
        <v>6</v>
      </c>
    </row>
    <row r="77" spans="1:4">
      <c r="A77" s="2" t="s">
        <v>2348</v>
      </c>
      <c r="B77" s="4" t="s">
        <v>6</v>
      </c>
      <c r="C77" s="4" t="s">
        <v>6</v>
      </c>
      <c r="D77" s="4" t="s">
        <v>6</v>
      </c>
    </row>
    <row r="78" spans="1:4" ht="30">
      <c r="A78" s="3" t="s">
        <v>1156</v>
      </c>
      <c r="B78" s="4" t="s">
        <v>6</v>
      </c>
      <c r="C78" s="4" t="s">
        <v>6</v>
      </c>
      <c r="D78" s="4" t="s">
        <v>6</v>
      </c>
    </row>
    <row r="79" spans="1:4" ht="30">
      <c r="A79" s="2" t="s">
        <v>1180</v>
      </c>
      <c r="B79" s="6">
        <v>11824</v>
      </c>
      <c r="C79" s="4" t="s">
        <v>6</v>
      </c>
      <c r="D79" s="4" t="s">
        <v>6</v>
      </c>
    </row>
    <row r="80" spans="1:4">
      <c r="A80" s="3" t="s">
        <v>1184</v>
      </c>
      <c r="B80" s="4" t="s">
        <v>6</v>
      </c>
      <c r="C80" s="4" t="s">
        <v>6</v>
      </c>
      <c r="D80" s="4" t="s">
        <v>6</v>
      </c>
    </row>
    <row r="81" spans="1:4">
      <c r="A81" s="2" t="s">
        <v>1208</v>
      </c>
      <c r="B81" s="6">
        <v>10300</v>
      </c>
      <c r="C81" s="4" t="s">
        <v>6</v>
      </c>
      <c r="D81" s="4" t="s">
        <v>6</v>
      </c>
    </row>
    <row r="82" spans="1:4" ht="30">
      <c r="A82" s="2" t="s">
        <v>2349</v>
      </c>
      <c r="B82" s="4" t="s">
        <v>6</v>
      </c>
      <c r="C82" s="4" t="s">
        <v>6</v>
      </c>
      <c r="D82" s="4" t="s">
        <v>6</v>
      </c>
    </row>
    <row r="83" spans="1:4" ht="30">
      <c r="A83" s="3" t="s">
        <v>1156</v>
      </c>
      <c r="B83" s="4" t="s">
        <v>6</v>
      </c>
      <c r="C83" s="4" t="s">
        <v>6</v>
      </c>
      <c r="D83" s="4" t="s">
        <v>6</v>
      </c>
    </row>
    <row r="84" spans="1:4" ht="30">
      <c r="A84" s="2" t="s">
        <v>1180</v>
      </c>
      <c r="B84" s="6">
        <v>3040</v>
      </c>
      <c r="C84" s="4" t="s">
        <v>6</v>
      </c>
      <c r="D84" s="4" t="s">
        <v>6</v>
      </c>
    </row>
    <row r="85" spans="1:4">
      <c r="A85" s="3" t="s">
        <v>1184</v>
      </c>
      <c r="B85" s="4" t="s">
        <v>6</v>
      </c>
      <c r="C85" s="4" t="s">
        <v>6</v>
      </c>
      <c r="D85" s="4" t="s">
        <v>6</v>
      </c>
    </row>
    <row r="86" spans="1:4">
      <c r="A86" s="2" t="s">
        <v>1208</v>
      </c>
      <c r="B86" s="6">
        <v>1976</v>
      </c>
      <c r="C86" s="4" t="s">
        <v>6</v>
      </c>
      <c r="D86" s="4" t="s">
        <v>6</v>
      </c>
    </row>
    <row r="87" spans="1:4" ht="30">
      <c r="A87" s="2" t="s">
        <v>1986</v>
      </c>
      <c r="B87" s="4" t="s">
        <v>6</v>
      </c>
      <c r="C87" s="4" t="s">
        <v>6</v>
      </c>
      <c r="D87" s="4" t="s">
        <v>6</v>
      </c>
    </row>
    <row r="88" spans="1:4" ht="30">
      <c r="A88" s="3" t="s">
        <v>1156</v>
      </c>
      <c r="B88" s="4" t="s">
        <v>6</v>
      </c>
      <c r="C88" s="4" t="s">
        <v>6</v>
      </c>
      <c r="D88" s="4" t="s">
        <v>6</v>
      </c>
    </row>
    <row r="89" spans="1:4" ht="30">
      <c r="A89" s="2" t="s">
        <v>1157</v>
      </c>
      <c r="B89" s="6">
        <v>37550</v>
      </c>
      <c r="C89" s="6">
        <v>32923</v>
      </c>
      <c r="D89" s="4" t="s">
        <v>6</v>
      </c>
    </row>
    <row r="90" spans="1:4">
      <c r="A90" s="2" t="s">
        <v>1105</v>
      </c>
      <c r="B90" s="4">
        <v>71</v>
      </c>
      <c r="C90" s="4">
        <v>70</v>
      </c>
      <c r="D90" s="4">
        <v>92</v>
      </c>
    </row>
    <row r="91" spans="1:4">
      <c r="A91" s="2" t="s">
        <v>1115</v>
      </c>
      <c r="B91" s="6">
        <v>1244</v>
      </c>
      <c r="C91" s="6">
        <v>1798</v>
      </c>
      <c r="D91" s="6">
        <v>1974</v>
      </c>
    </row>
    <row r="92" spans="1:4">
      <c r="A92" s="2" t="s">
        <v>1164</v>
      </c>
      <c r="B92" s="6">
        <v>-7501</v>
      </c>
      <c r="C92" s="6">
        <v>5412</v>
      </c>
      <c r="D92" s="4" t="s">
        <v>6</v>
      </c>
    </row>
    <row r="93" spans="1:4">
      <c r="A93" s="2" t="s">
        <v>1169</v>
      </c>
      <c r="B93" s="6">
        <v>1837</v>
      </c>
      <c r="C93" s="6">
        <v>2176</v>
      </c>
      <c r="D93" s="4" t="s">
        <v>6</v>
      </c>
    </row>
    <row r="94" spans="1:4">
      <c r="A94" s="2" t="s">
        <v>1174</v>
      </c>
      <c r="B94" s="6">
        <v>-4206</v>
      </c>
      <c r="C94" s="6">
        <v>-4846</v>
      </c>
      <c r="D94" s="4" t="s">
        <v>6</v>
      </c>
    </row>
    <row r="95" spans="1:4" ht="30">
      <c r="A95" s="2" t="s">
        <v>880</v>
      </c>
      <c r="B95" s="4">
        <v>1</v>
      </c>
      <c r="C95" s="4">
        <v>17</v>
      </c>
      <c r="D95" s="4" t="s">
        <v>6</v>
      </c>
    </row>
    <row r="96" spans="1:4" ht="30">
      <c r="A96" s="2" t="s">
        <v>1180</v>
      </c>
      <c r="B96" s="6">
        <v>28996</v>
      </c>
      <c r="C96" s="6">
        <v>37550</v>
      </c>
      <c r="D96" s="6">
        <v>32923</v>
      </c>
    </row>
    <row r="97" spans="1:4">
      <c r="A97" s="3" t="s">
        <v>1184</v>
      </c>
      <c r="B97" s="4" t="s">
        <v>6</v>
      </c>
      <c r="C97" s="4" t="s">
        <v>6</v>
      </c>
      <c r="D97" s="4" t="s">
        <v>6</v>
      </c>
    </row>
    <row r="98" spans="1:4" ht="30">
      <c r="A98" s="2" t="s">
        <v>1185</v>
      </c>
      <c r="B98" s="4">
        <v>0</v>
      </c>
      <c r="C98" s="4">
        <v>0</v>
      </c>
      <c r="D98" s="4" t="s">
        <v>6</v>
      </c>
    </row>
    <row r="99" spans="1:4">
      <c r="A99" s="2" t="s">
        <v>1199</v>
      </c>
      <c r="B99" s="6">
        <v>2369</v>
      </c>
      <c r="C99" s="6">
        <v>2670</v>
      </c>
      <c r="D99" s="4" t="s">
        <v>6</v>
      </c>
    </row>
    <row r="100" spans="1:4">
      <c r="A100" s="2" t="s">
        <v>1206</v>
      </c>
      <c r="B100" s="6">
        <v>1837</v>
      </c>
      <c r="C100" s="6">
        <v>2176</v>
      </c>
      <c r="D100" s="4" t="s">
        <v>6</v>
      </c>
    </row>
    <row r="101" spans="1:4">
      <c r="A101" s="2" t="s">
        <v>1174</v>
      </c>
      <c r="B101" s="6">
        <v>-4206</v>
      </c>
      <c r="C101" s="6">
        <v>-4846</v>
      </c>
      <c r="D101" s="4" t="s">
        <v>6</v>
      </c>
    </row>
    <row r="102" spans="1:4">
      <c r="A102" s="2" t="s">
        <v>1208</v>
      </c>
      <c r="B102" s="4">
        <v>0</v>
      </c>
      <c r="C102" s="4">
        <v>0</v>
      </c>
      <c r="D102" s="4">
        <v>0</v>
      </c>
    </row>
    <row r="103" spans="1:4">
      <c r="A103" s="2" t="s">
        <v>2400</v>
      </c>
      <c r="B103" s="7">
        <v>-28996</v>
      </c>
      <c r="C103" s="7">
        <v>-37550</v>
      </c>
      <c r="D103"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2401</v>
      </c>
      <c r="B1" s="8" t="s">
        <v>2</v>
      </c>
      <c r="C1" s="8" t="s">
        <v>33</v>
      </c>
    </row>
    <row r="2" spans="1:3" ht="30">
      <c r="A2" s="1" t="s">
        <v>57</v>
      </c>
      <c r="B2" s="8"/>
      <c r="C2" s="8"/>
    </row>
    <row r="3" spans="1:3" ht="30">
      <c r="A3" s="2" t="s">
        <v>1972</v>
      </c>
      <c r="B3" s="4" t="s">
        <v>6</v>
      </c>
      <c r="C3" s="4" t="s">
        <v>6</v>
      </c>
    </row>
    <row r="4" spans="1:3" ht="30">
      <c r="A4" s="3" t="s">
        <v>1433</v>
      </c>
      <c r="B4" s="4" t="s">
        <v>6</v>
      </c>
      <c r="C4" s="4" t="s">
        <v>6</v>
      </c>
    </row>
    <row r="5" spans="1:3">
      <c r="A5" s="2" t="s">
        <v>1218</v>
      </c>
      <c r="B5" s="7">
        <v>4154</v>
      </c>
      <c r="C5" s="7">
        <v>718</v>
      </c>
    </row>
    <row r="6" spans="1:3">
      <c r="A6" s="2" t="s">
        <v>2402</v>
      </c>
      <c r="B6" s="6">
        <v>-4402</v>
      </c>
      <c r="C6" s="6">
        <v>-37691</v>
      </c>
    </row>
    <row r="7" spans="1:3">
      <c r="A7" s="2" t="s">
        <v>2403</v>
      </c>
      <c r="B7" s="4">
        <v>-248</v>
      </c>
      <c r="C7" s="6">
        <v>-36973</v>
      </c>
    </row>
    <row r="8" spans="1:3" ht="45">
      <c r="A8" s="3" t="s">
        <v>1435</v>
      </c>
      <c r="B8" s="4" t="s">
        <v>6</v>
      </c>
      <c r="C8" s="4" t="s">
        <v>6</v>
      </c>
    </row>
    <row r="9" spans="1:3" ht="30">
      <c r="A9" s="2" t="s">
        <v>2404</v>
      </c>
      <c r="B9" s="6">
        <v>1363</v>
      </c>
      <c r="C9" s="6">
        <v>1428</v>
      </c>
    </row>
    <row r="10" spans="1:3">
      <c r="A10" s="2" t="s">
        <v>1229</v>
      </c>
      <c r="B10" s="6">
        <v>20212</v>
      </c>
      <c r="C10" s="6">
        <v>42017</v>
      </c>
    </row>
    <row r="11" spans="1:3">
      <c r="A11" s="2" t="s">
        <v>1236</v>
      </c>
      <c r="B11" s="6">
        <v>21575</v>
      </c>
      <c r="C11" s="6">
        <v>43445</v>
      </c>
    </row>
    <row r="12" spans="1:3">
      <c r="A12" s="2" t="s">
        <v>1243</v>
      </c>
      <c r="B12" s="6">
        <v>-7702</v>
      </c>
      <c r="C12" s="6">
        <v>-15960</v>
      </c>
    </row>
    <row r="13" spans="1:3" ht="30">
      <c r="A13" s="2" t="s">
        <v>2405</v>
      </c>
      <c r="B13" s="6">
        <v>13873</v>
      </c>
      <c r="C13" s="6">
        <v>27485</v>
      </c>
    </row>
    <row r="14" spans="1:3" ht="30">
      <c r="A14" s="2" t="s">
        <v>2346</v>
      </c>
      <c r="B14" s="4" t="s">
        <v>6</v>
      </c>
      <c r="C14" s="4" t="s">
        <v>6</v>
      </c>
    </row>
    <row r="15" spans="1:3" ht="30">
      <c r="A15" s="3" t="s">
        <v>1433</v>
      </c>
      <c r="B15" s="4" t="s">
        <v>6</v>
      </c>
      <c r="C15" s="4" t="s">
        <v>6</v>
      </c>
    </row>
    <row r="16" spans="1:3">
      <c r="A16" s="2" t="s">
        <v>1218</v>
      </c>
      <c r="B16" s="6">
        <v>4154</v>
      </c>
      <c r="C16" s="4">
        <v>0</v>
      </c>
    </row>
    <row r="17" spans="1:3">
      <c r="A17" s="2" t="s">
        <v>2402</v>
      </c>
      <c r="B17" s="6">
        <v>-1168</v>
      </c>
      <c r="C17" s="6">
        <v>-31673</v>
      </c>
    </row>
    <row r="18" spans="1:3">
      <c r="A18" s="2" t="s">
        <v>2403</v>
      </c>
      <c r="B18" s="6">
        <v>2986</v>
      </c>
      <c r="C18" s="6">
        <v>-31673</v>
      </c>
    </row>
    <row r="19" spans="1:3" ht="45">
      <c r="A19" s="3" t="s">
        <v>1435</v>
      </c>
      <c r="B19" s="4" t="s">
        <v>6</v>
      </c>
      <c r="C19" s="4" t="s">
        <v>6</v>
      </c>
    </row>
    <row r="20" spans="1:3" ht="30">
      <c r="A20" s="2" t="s">
        <v>2404</v>
      </c>
      <c r="B20" s="6">
        <v>1367</v>
      </c>
      <c r="C20" s="6">
        <v>1442</v>
      </c>
    </row>
    <row r="21" spans="1:3">
      <c r="A21" s="2" t="s">
        <v>1229</v>
      </c>
      <c r="B21" s="6">
        <v>7841</v>
      </c>
      <c r="C21" s="6">
        <v>29819</v>
      </c>
    </row>
    <row r="22" spans="1:3">
      <c r="A22" s="2" t="s">
        <v>1236</v>
      </c>
      <c r="B22" s="6">
        <v>9208</v>
      </c>
      <c r="C22" s="6">
        <v>31261</v>
      </c>
    </row>
    <row r="23" spans="1:3">
      <c r="A23" s="2" t="s">
        <v>1243</v>
      </c>
      <c r="B23" s="6">
        <v>-3499</v>
      </c>
      <c r="C23" s="6">
        <v>-11879</v>
      </c>
    </row>
    <row r="24" spans="1:3" ht="30">
      <c r="A24" s="2" t="s">
        <v>2405</v>
      </c>
      <c r="B24" s="6">
        <v>5709</v>
      </c>
      <c r="C24" s="6">
        <v>19382</v>
      </c>
    </row>
    <row r="25" spans="1:3" ht="30">
      <c r="A25" s="2" t="s">
        <v>2350</v>
      </c>
      <c r="B25" s="4" t="s">
        <v>6</v>
      </c>
      <c r="C25" s="4" t="s">
        <v>6</v>
      </c>
    </row>
    <row r="26" spans="1:3" ht="30">
      <c r="A26" s="3" t="s">
        <v>1433</v>
      </c>
      <c r="B26" s="4" t="s">
        <v>6</v>
      </c>
      <c r="C26" s="4" t="s">
        <v>6</v>
      </c>
    </row>
    <row r="27" spans="1:3">
      <c r="A27" s="2" t="s">
        <v>1218</v>
      </c>
      <c r="B27" s="4">
        <v>0</v>
      </c>
      <c r="C27" s="4">
        <v>718</v>
      </c>
    </row>
    <row r="28" spans="1:3">
      <c r="A28" s="2" t="s">
        <v>2402</v>
      </c>
      <c r="B28" s="6">
        <v>-3234</v>
      </c>
      <c r="C28" s="6">
        <v>-6018</v>
      </c>
    </row>
    <row r="29" spans="1:3">
      <c r="A29" s="2" t="s">
        <v>2403</v>
      </c>
      <c r="B29" s="6">
        <v>-3234</v>
      </c>
      <c r="C29" s="6">
        <v>-5300</v>
      </c>
    </row>
    <row r="30" spans="1:3" ht="45">
      <c r="A30" s="3" t="s">
        <v>1435</v>
      </c>
      <c r="B30" s="4" t="s">
        <v>6</v>
      </c>
      <c r="C30" s="4" t="s">
        <v>6</v>
      </c>
    </row>
    <row r="31" spans="1:3" ht="30">
      <c r="A31" s="2" t="s">
        <v>2404</v>
      </c>
      <c r="B31" s="4">
        <v>-4</v>
      </c>
      <c r="C31" s="4">
        <v>-14</v>
      </c>
    </row>
    <row r="32" spans="1:3">
      <c r="A32" s="2" t="s">
        <v>1229</v>
      </c>
      <c r="B32" s="6">
        <v>12371</v>
      </c>
      <c r="C32" s="6">
        <v>12198</v>
      </c>
    </row>
    <row r="33" spans="1:3">
      <c r="A33" s="2" t="s">
        <v>1236</v>
      </c>
      <c r="B33" s="6">
        <v>12367</v>
      </c>
      <c r="C33" s="6">
        <v>12184</v>
      </c>
    </row>
    <row r="34" spans="1:3">
      <c r="A34" s="2" t="s">
        <v>1243</v>
      </c>
      <c r="B34" s="6">
        <v>-4203</v>
      </c>
      <c r="C34" s="6">
        <v>-4081</v>
      </c>
    </row>
    <row r="35" spans="1:3" ht="30">
      <c r="A35" s="2" t="s">
        <v>2405</v>
      </c>
      <c r="B35" s="6">
        <v>8164</v>
      </c>
      <c r="C35" s="6">
        <v>8103</v>
      </c>
    </row>
    <row r="36" spans="1:3" ht="30">
      <c r="A36" s="2" t="s">
        <v>1986</v>
      </c>
      <c r="B36" s="4" t="s">
        <v>6</v>
      </c>
      <c r="C36" s="4" t="s">
        <v>6</v>
      </c>
    </row>
    <row r="37" spans="1:3" ht="30">
      <c r="A37" s="3" t="s">
        <v>1433</v>
      </c>
      <c r="B37" s="4" t="s">
        <v>6</v>
      </c>
      <c r="C37" s="4" t="s">
        <v>6</v>
      </c>
    </row>
    <row r="38" spans="1:3">
      <c r="A38" s="2" t="s">
        <v>96</v>
      </c>
      <c r="B38" s="6">
        <v>-2231</v>
      </c>
      <c r="C38" s="6">
        <v>-2639</v>
      </c>
    </row>
    <row r="39" spans="1:3">
      <c r="A39" s="2" t="s">
        <v>2402</v>
      </c>
      <c r="B39" s="6">
        <v>-26765</v>
      </c>
      <c r="C39" s="6">
        <v>-34911</v>
      </c>
    </row>
    <row r="40" spans="1:3">
      <c r="A40" s="2" t="s">
        <v>2403</v>
      </c>
      <c r="B40" s="6">
        <v>-28996</v>
      </c>
      <c r="C40" s="6">
        <v>-37550</v>
      </c>
    </row>
    <row r="41" spans="1:3" ht="45">
      <c r="A41" s="3" t="s">
        <v>1435</v>
      </c>
      <c r="B41" s="4" t="s">
        <v>6</v>
      </c>
      <c r="C41" s="4" t="s">
        <v>6</v>
      </c>
    </row>
    <row r="42" spans="1:3" ht="30">
      <c r="A42" s="2" t="s">
        <v>2404</v>
      </c>
      <c r="B42" s="4">
        <v>-794</v>
      </c>
      <c r="C42" s="4">
        <v>-951</v>
      </c>
    </row>
    <row r="43" spans="1:3">
      <c r="A43" s="2" t="s">
        <v>1229</v>
      </c>
      <c r="B43" s="6">
        <v>-4379</v>
      </c>
      <c r="C43" s="6">
        <v>3053</v>
      </c>
    </row>
    <row r="44" spans="1:3">
      <c r="A44" s="2" t="s">
        <v>1236</v>
      </c>
      <c r="B44" s="6">
        <v>-5173</v>
      </c>
      <c r="C44" s="6">
        <v>2102</v>
      </c>
    </row>
    <row r="45" spans="1:3">
      <c r="A45" s="2" t="s">
        <v>1243</v>
      </c>
      <c r="B45" s="6">
        <v>1970</v>
      </c>
      <c r="C45" s="4">
        <v>-794</v>
      </c>
    </row>
    <row r="46" spans="1:3" ht="30">
      <c r="A46" s="2" t="s">
        <v>2405</v>
      </c>
      <c r="B46" s="7">
        <v>-3203</v>
      </c>
      <c r="C46" s="7">
        <v>130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406</v>
      </c>
      <c r="B1" s="8" t="s">
        <v>1</v>
      </c>
      <c r="C1" s="8"/>
      <c r="D1" s="8"/>
    </row>
    <row r="2" spans="1:4" ht="30">
      <c r="A2" s="1" t="s">
        <v>57</v>
      </c>
      <c r="B2" s="1" t="s">
        <v>2</v>
      </c>
      <c r="C2" s="1" t="s">
        <v>33</v>
      </c>
      <c r="D2" s="1" t="s">
        <v>34</v>
      </c>
    </row>
    <row r="3" spans="1:4" ht="30">
      <c r="A3" s="2" t="s">
        <v>2407</v>
      </c>
      <c r="B3" s="7">
        <v>-26756</v>
      </c>
      <c r="C3" s="7">
        <v>17960</v>
      </c>
      <c r="D3" s="7">
        <v>3088</v>
      </c>
    </row>
    <row r="4" spans="1:4" ht="30">
      <c r="A4" s="2" t="s">
        <v>69</v>
      </c>
      <c r="B4" s="4">
        <v>-36</v>
      </c>
      <c r="C4" s="4">
        <v>-56</v>
      </c>
      <c r="D4" s="4">
        <v>0</v>
      </c>
    </row>
    <row r="5" spans="1:4">
      <c r="A5" s="2" t="s">
        <v>2408</v>
      </c>
      <c r="B5" s="6">
        <v>-1770</v>
      </c>
      <c r="C5" s="6">
        <v>-1280</v>
      </c>
      <c r="D5" s="6">
        <v>-1339</v>
      </c>
    </row>
    <row r="6" spans="1:4" ht="30">
      <c r="A6" s="2" t="s">
        <v>2409</v>
      </c>
      <c r="B6" s="4">
        <v>90</v>
      </c>
      <c r="C6" s="4">
        <v>484</v>
      </c>
      <c r="D6" s="4">
        <v>805</v>
      </c>
    </row>
    <row r="7" spans="1:4" ht="30">
      <c r="A7" s="2" t="s">
        <v>880</v>
      </c>
      <c r="B7" s="4">
        <v>-673</v>
      </c>
      <c r="C7" s="4">
        <v>171</v>
      </c>
      <c r="D7" s="4">
        <v>376</v>
      </c>
    </row>
    <row r="8" spans="1:4" ht="30">
      <c r="A8" s="2" t="s">
        <v>1972</v>
      </c>
      <c r="B8" s="4" t="s">
        <v>6</v>
      </c>
      <c r="C8" s="4" t="s">
        <v>6</v>
      </c>
      <c r="D8" s="4" t="s">
        <v>6</v>
      </c>
    </row>
    <row r="9" spans="1:4" ht="30">
      <c r="A9" s="2" t="s">
        <v>2407</v>
      </c>
      <c r="B9" s="6">
        <v>-19255</v>
      </c>
      <c r="C9" s="6">
        <v>12548</v>
      </c>
      <c r="D9" s="4" t="s">
        <v>6</v>
      </c>
    </row>
    <row r="10" spans="1:4" ht="30">
      <c r="A10" s="2" t="s">
        <v>69</v>
      </c>
      <c r="B10" s="4">
        <v>-36</v>
      </c>
      <c r="C10" s="4">
        <v>-56</v>
      </c>
      <c r="D10" s="4" t="s">
        <v>6</v>
      </c>
    </row>
    <row r="11" spans="1:4">
      <c r="A11" s="2" t="s">
        <v>2408</v>
      </c>
      <c r="B11" s="6">
        <v>-1838</v>
      </c>
      <c r="C11" s="6">
        <v>-1189</v>
      </c>
      <c r="D11" s="4" t="s">
        <v>6</v>
      </c>
    </row>
    <row r="12" spans="1:4" ht="30">
      <c r="A12" s="2" t="s">
        <v>2409</v>
      </c>
      <c r="B12" s="4">
        <v>-68</v>
      </c>
      <c r="C12" s="4">
        <v>-66</v>
      </c>
      <c r="D12" s="4" t="s">
        <v>6</v>
      </c>
    </row>
    <row r="13" spans="1:4" ht="30">
      <c r="A13" s="2" t="s">
        <v>880</v>
      </c>
      <c r="B13" s="4">
        <v>-673</v>
      </c>
      <c r="C13" s="4">
        <v>167</v>
      </c>
      <c r="D13" s="4" t="s">
        <v>6</v>
      </c>
    </row>
    <row r="14" spans="1:4" ht="30">
      <c r="A14" s="2" t="s">
        <v>1262</v>
      </c>
      <c r="B14" s="6">
        <v>-21870</v>
      </c>
      <c r="C14" s="6">
        <v>11404</v>
      </c>
      <c r="D14" s="4" t="s">
        <v>6</v>
      </c>
    </row>
    <row r="15" spans="1:4" ht="30">
      <c r="A15" s="2" t="s">
        <v>2346</v>
      </c>
      <c r="B15" s="4" t="s">
        <v>6</v>
      </c>
      <c r="C15" s="4" t="s">
        <v>6</v>
      </c>
      <c r="D15" s="4" t="s">
        <v>6</v>
      </c>
    </row>
    <row r="16" spans="1:4" ht="30">
      <c r="A16" s="2" t="s">
        <v>2407</v>
      </c>
      <c r="B16" s="6">
        <v>-20604</v>
      </c>
      <c r="C16" s="6">
        <v>13574</v>
      </c>
      <c r="D16" s="4" t="s">
        <v>6</v>
      </c>
    </row>
    <row r="17" spans="1:4" ht="30">
      <c r="A17" s="2" t="s">
        <v>69</v>
      </c>
      <c r="B17" s="4">
        <v>0</v>
      </c>
      <c r="C17" s="4">
        <v>0</v>
      </c>
      <c r="D17" s="4" t="s">
        <v>6</v>
      </c>
    </row>
    <row r="18" spans="1:4">
      <c r="A18" s="2" t="s">
        <v>2408</v>
      </c>
      <c r="B18" s="6">
        <v>-1374</v>
      </c>
      <c r="C18" s="4">
        <v>-524</v>
      </c>
      <c r="D18" s="4" t="s">
        <v>6</v>
      </c>
    </row>
    <row r="19" spans="1:4" ht="30">
      <c r="A19" s="2" t="s">
        <v>2409</v>
      </c>
      <c r="B19" s="4">
        <v>-75</v>
      </c>
      <c r="C19" s="4">
        <v>-75</v>
      </c>
      <c r="D19" s="4" t="s">
        <v>6</v>
      </c>
    </row>
    <row r="20" spans="1:4" ht="30">
      <c r="A20" s="2" t="s">
        <v>880</v>
      </c>
      <c r="B20" s="4">
        <v>0</v>
      </c>
      <c r="C20" s="4">
        <v>0</v>
      </c>
      <c r="D20" s="4" t="s">
        <v>6</v>
      </c>
    </row>
    <row r="21" spans="1:4" ht="30">
      <c r="A21" s="2" t="s">
        <v>1262</v>
      </c>
      <c r="B21" s="6">
        <v>-22053</v>
      </c>
      <c r="C21" s="6">
        <v>12975</v>
      </c>
      <c r="D21" s="4" t="s">
        <v>6</v>
      </c>
    </row>
    <row r="22" spans="1:4" ht="30">
      <c r="A22" s="2" t="s">
        <v>2350</v>
      </c>
      <c r="B22" s="4" t="s">
        <v>6</v>
      </c>
      <c r="C22" s="4" t="s">
        <v>6</v>
      </c>
      <c r="D22" s="4" t="s">
        <v>6</v>
      </c>
    </row>
    <row r="23" spans="1:4" ht="30">
      <c r="A23" s="2" t="s">
        <v>2407</v>
      </c>
      <c r="B23" s="6">
        <v>1349</v>
      </c>
      <c r="C23" s="6">
        <v>-1026</v>
      </c>
      <c r="D23" s="4" t="s">
        <v>6</v>
      </c>
    </row>
    <row r="24" spans="1:4" ht="30">
      <c r="A24" s="2" t="s">
        <v>69</v>
      </c>
      <c r="B24" s="4">
        <v>-36</v>
      </c>
      <c r="C24" s="4">
        <v>-56</v>
      </c>
      <c r="D24" s="4" t="s">
        <v>6</v>
      </c>
    </row>
    <row r="25" spans="1:4">
      <c r="A25" s="2" t="s">
        <v>2408</v>
      </c>
      <c r="B25" s="4">
        <v>-464</v>
      </c>
      <c r="C25" s="4">
        <v>-665</v>
      </c>
      <c r="D25" s="4" t="s">
        <v>6</v>
      </c>
    </row>
    <row r="26" spans="1:4" ht="30">
      <c r="A26" s="2" t="s">
        <v>2409</v>
      </c>
      <c r="B26" s="4">
        <v>7</v>
      </c>
      <c r="C26" s="4">
        <v>9</v>
      </c>
      <c r="D26" s="4" t="s">
        <v>6</v>
      </c>
    </row>
    <row r="27" spans="1:4" ht="30">
      <c r="A27" s="2" t="s">
        <v>880</v>
      </c>
      <c r="B27" s="4">
        <v>-673</v>
      </c>
      <c r="C27" s="4">
        <v>167</v>
      </c>
      <c r="D27" s="4" t="s">
        <v>6</v>
      </c>
    </row>
    <row r="28" spans="1:4" ht="30">
      <c r="A28" s="2" t="s">
        <v>1262</v>
      </c>
      <c r="B28" s="4">
        <v>183</v>
      </c>
      <c r="C28" s="6">
        <v>-1571</v>
      </c>
      <c r="D28" s="4" t="s">
        <v>6</v>
      </c>
    </row>
    <row r="29" spans="1:4" ht="30">
      <c r="A29" s="2" t="s">
        <v>1986</v>
      </c>
      <c r="B29" s="4" t="s">
        <v>6</v>
      </c>
      <c r="C29" s="4" t="s">
        <v>6</v>
      </c>
      <c r="D29" s="4" t="s">
        <v>6</v>
      </c>
    </row>
    <row r="30" spans="1:4" ht="30">
      <c r="A30" s="2" t="s">
        <v>2407</v>
      </c>
      <c r="B30" s="6">
        <v>-7501</v>
      </c>
      <c r="C30" s="6">
        <v>5412</v>
      </c>
      <c r="D30" s="4" t="s">
        <v>6</v>
      </c>
    </row>
    <row r="31" spans="1:4">
      <c r="A31" s="2" t="s">
        <v>2408</v>
      </c>
      <c r="B31" s="4">
        <v>68</v>
      </c>
      <c r="C31" s="4">
        <v>-91</v>
      </c>
      <c r="D31" s="4" t="s">
        <v>6</v>
      </c>
    </row>
    <row r="32" spans="1:4" ht="30">
      <c r="A32" s="2" t="s">
        <v>2409</v>
      </c>
      <c r="B32" s="4">
        <v>158</v>
      </c>
      <c r="C32" s="4">
        <v>550</v>
      </c>
      <c r="D32" s="4" t="s">
        <v>6</v>
      </c>
    </row>
    <row r="33" spans="1:4" ht="30">
      <c r="A33" s="2" t="s">
        <v>880</v>
      </c>
      <c r="B33" s="4">
        <v>0</v>
      </c>
      <c r="C33" s="4">
        <v>4</v>
      </c>
      <c r="D33" s="4" t="s">
        <v>6</v>
      </c>
    </row>
    <row r="34" spans="1:4" ht="30">
      <c r="A34" s="2" t="s">
        <v>1262</v>
      </c>
      <c r="B34" s="7">
        <v>-7275</v>
      </c>
      <c r="C34" s="7">
        <v>5875</v>
      </c>
      <c r="D34"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05">
      <c r="A1" s="1" t="s">
        <v>2410</v>
      </c>
      <c r="B1" s="1" t="s">
        <v>1</v>
      </c>
    </row>
    <row r="2" spans="1:2" ht="30">
      <c r="A2" s="1" t="s">
        <v>57</v>
      </c>
      <c r="B2" s="1" t="s">
        <v>2</v>
      </c>
    </row>
    <row r="3" spans="1:2" ht="30">
      <c r="A3" s="2" t="s">
        <v>1972</v>
      </c>
      <c r="B3" s="4" t="s">
        <v>6</v>
      </c>
    </row>
    <row r="4" spans="1:2">
      <c r="A4" s="2" t="s">
        <v>1267</v>
      </c>
      <c r="B4" s="7">
        <v>71</v>
      </c>
    </row>
    <row r="5" spans="1:2">
      <c r="A5" s="2" t="s">
        <v>1164</v>
      </c>
      <c r="B5" s="4">
        <v>972</v>
      </c>
    </row>
    <row r="6" spans="1:2" ht="30">
      <c r="A6" s="2" t="s">
        <v>2346</v>
      </c>
      <c r="B6" s="4" t="s">
        <v>6</v>
      </c>
    </row>
    <row r="7" spans="1:2">
      <c r="A7" s="2" t="s">
        <v>1267</v>
      </c>
      <c r="B7" s="4">
        <v>75</v>
      </c>
    </row>
    <row r="8" spans="1:2">
      <c r="A8" s="2" t="s">
        <v>1164</v>
      </c>
      <c r="B8" s="4">
        <v>330</v>
      </c>
    </row>
    <row r="9" spans="1:2" ht="30">
      <c r="A9" s="2" t="s">
        <v>2350</v>
      </c>
      <c r="B9" s="4" t="s">
        <v>6</v>
      </c>
    </row>
    <row r="10" spans="1:2">
      <c r="A10" s="2" t="s">
        <v>1267</v>
      </c>
      <c r="B10" s="4">
        <v>-4</v>
      </c>
    </row>
    <row r="11" spans="1:2">
      <c r="A11" s="2" t="s">
        <v>1164</v>
      </c>
      <c r="B11" s="7">
        <v>64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411</v>
      </c>
      <c r="B1" s="8" t="s">
        <v>2</v>
      </c>
    </row>
    <row r="2" spans="1:2" ht="30">
      <c r="A2" s="1" t="s">
        <v>57</v>
      </c>
      <c r="B2" s="8"/>
    </row>
    <row r="3" spans="1:2" ht="30">
      <c r="A3" s="2" t="s">
        <v>1972</v>
      </c>
      <c r="B3" s="4" t="s">
        <v>6</v>
      </c>
    </row>
    <row r="4" spans="1:2">
      <c r="A4" s="2">
        <v>2014</v>
      </c>
      <c r="B4" s="7">
        <v>6571</v>
      </c>
    </row>
    <row r="5" spans="1:2">
      <c r="A5" s="2">
        <v>2015</v>
      </c>
      <c r="B5" s="6">
        <v>7274</v>
      </c>
    </row>
    <row r="6" spans="1:2">
      <c r="A6" s="2">
        <v>2016</v>
      </c>
      <c r="B6" s="6">
        <v>7859</v>
      </c>
    </row>
    <row r="7" spans="1:2">
      <c r="A7" s="2">
        <v>2017</v>
      </c>
      <c r="B7" s="6">
        <v>8715</v>
      </c>
    </row>
    <row r="8" spans="1:2">
      <c r="A8" s="2">
        <v>2018</v>
      </c>
      <c r="B8" s="6">
        <v>9388</v>
      </c>
    </row>
    <row r="9" spans="1:2">
      <c r="A9" s="2" t="s">
        <v>2412</v>
      </c>
      <c r="B9" s="6">
        <v>59552</v>
      </c>
    </row>
    <row r="10" spans="1:2" ht="30">
      <c r="A10" s="2" t="s">
        <v>2346</v>
      </c>
      <c r="B10" s="4" t="s">
        <v>6</v>
      </c>
    </row>
    <row r="11" spans="1:2">
      <c r="A11" s="2">
        <v>2014</v>
      </c>
      <c r="B11" s="6">
        <v>4137</v>
      </c>
    </row>
    <row r="12" spans="1:2">
      <c r="A12" s="2">
        <v>2015</v>
      </c>
      <c r="B12" s="6">
        <v>4770</v>
      </c>
    </row>
    <row r="13" spans="1:2">
      <c r="A13" s="2">
        <v>2016</v>
      </c>
      <c r="B13" s="6">
        <v>5285</v>
      </c>
    </row>
    <row r="14" spans="1:2">
      <c r="A14" s="2">
        <v>2017</v>
      </c>
      <c r="B14" s="6">
        <v>5929</v>
      </c>
    </row>
    <row r="15" spans="1:2">
      <c r="A15" s="2">
        <v>2018</v>
      </c>
      <c r="B15" s="6">
        <v>6572</v>
      </c>
    </row>
    <row r="16" spans="1:2">
      <c r="A16" s="2" t="s">
        <v>2412</v>
      </c>
      <c r="B16" s="6">
        <v>43320</v>
      </c>
    </row>
    <row r="17" spans="1:2" ht="30">
      <c r="A17" s="2" t="s">
        <v>2350</v>
      </c>
      <c r="B17" s="4" t="s">
        <v>6</v>
      </c>
    </row>
    <row r="18" spans="1:2">
      <c r="A18" s="2">
        <v>2014</v>
      </c>
      <c r="B18" s="6">
        <v>2434</v>
      </c>
    </row>
    <row r="19" spans="1:2">
      <c r="A19" s="2">
        <v>2015</v>
      </c>
      <c r="B19" s="6">
        <v>2504</v>
      </c>
    </row>
    <row r="20" spans="1:2">
      <c r="A20" s="2">
        <v>2016</v>
      </c>
      <c r="B20" s="6">
        <v>2574</v>
      </c>
    </row>
    <row r="21" spans="1:2">
      <c r="A21" s="2">
        <v>2017</v>
      </c>
      <c r="B21" s="6">
        <v>2786</v>
      </c>
    </row>
    <row r="22" spans="1:2">
      <c r="A22" s="2">
        <v>2018</v>
      </c>
      <c r="B22" s="6">
        <v>2816</v>
      </c>
    </row>
    <row r="23" spans="1:2">
      <c r="A23" s="2" t="s">
        <v>2412</v>
      </c>
      <c r="B23" s="7">
        <v>1623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ustomHeight="1">
      <c r="A1" s="8" t="s">
        <v>2413</v>
      </c>
      <c r="B1" s="8" t="s">
        <v>1</v>
      </c>
      <c r="C1" s="8"/>
    </row>
    <row r="2" spans="1:3">
      <c r="A2" s="8"/>
      <c r="B2" s="1" t="s">
        <v>2</v>
      </c>
      <c r="C2" s="1" t="s">
        <v>33</v>
      </c>
    </row>
    <row r="3" spans="1:3" ht="45">
      <c r="A3" s="2" t="s">
        <v>2414</v>
      </c>
      <c r="B3" s="4" t="s">
        <v>6</v>
      </c>
      <c r="C3" s="4" t="s">
        <v>6</v>
      </c>
    </row>
    <row r="4" spans="1:3">
      <c r="A4" s="2" t="s">
        <v>2415</v>
      </c>
      <c r="B4" s="256">
        <v>0</v>
      </c>
      <c r="C4" s="256">
        <v>0</v>
      </c>
    </row>
    <row r="5" spans="1:3">
      <c r="A5" s="2" t="s">
        <v>2416</v>
      </c>
      <c r="B5" s="256">
        <v>0</v>
      </c>
      <c r="C5" s="256">
        <v>0</v>
      </c>
    </row>
    <row r="6" spans="1:3">
      <c r="A6" s="2" t="s">
        <v>2417</v>
      </c>
      <c r="B6" s="256">
        <v>2E-3</v>
      </c>
      <c r="C6" s="256">
        <v>2E-3</v>
      </c>
    </row>
    <row r="7" spans="1:3" ht="45">
      <c r="A7" s="2" t="s">
        <v>2418</v>
      </c>
      <c r="B7" s="4" t="s">
        <v>6</v>
      </c>
      <c r="C7" s="4" t="s">
        <v>6</v>
      </c>
    </row>
    <row r="8" spans="1:3">
      <c r="A8" s="2" t="s">
        <v>2415</v>
      </c>
      <c r="B8" s="256">
        <v>0</v>
      </c>
      <c r="C8" s="256">
        <v>0</v>
      </c>
    </row>
    <row r="9" spans="1:3">
      <c r="A9" s="2" t="s">
        <v>2416</v>
      </c>
      <c r="B9" s="256">
        <v>0</v>
      </c>
      <c r="C9" s="256">
        <v>0</v>
      </c>
    </row>
    <row r="10" spans="1:3">
      <c r="A10" s="2" t="s">
        <v>2417</v>
      </c>
      <c r="B10" s="256">
        <v>1E-3</v>
      </c>
      <c r="C10" s="256">
        <v>0</v>
      </c>
    </row>
    <row r="11" spans="1:3" ht="30">
      <c r="A11" s="2" t="s">
        <v>2419</v>
      </c>
      <c r="B11" s="4" t="s">
        <v>6</v>
      </c>
      <c r="C11" s="4" t="s">
        <v>6</v>
      </c>
    </row>
    <row r="12" spans="1:3">
      <c r="A12" s="2" t="s">
        <v>2415</v>
      </c>
      <c r="B12" s="256">
        <v>0</v>
      </c>
      <c r="C12" s="256">
        <v>0</v>
      </c>
    </row>
    <row r="13" spans="1:3">
      <c r="A13" s="2" t="s">
        <v>2416</v>
      </c>
      <c r="B13" s="256">
        <v>0.02</v>
      </c>
      <c r="C13" s="256">
        <v>0.02</v>
      </c>
    </row>
    <row r="14" spans="1:3">
      <c r="A14" s="2" t="s">
        <v>2417</v>
      </c>
      <c r="B14" s="256">
        <v>8.9999999999999993E-3</v>
      </c>
      <c r="C14" s="256">
        <v>8.9999999999999993E-3</v>
      </c>
    </row>
    <row r="15" spans="1:3" ht="45">
      <c r="A15" s="2" t="s">
        <v>2420</v>
      </c>
      <c r="B15" s="4" t="s">
        <v>6</v>
      </c>
      <c r="C15" s="4" t="s">
        <v>6</v>
      </c>
    </row>
    <row r="16" spans="1:3">
      <c r="A16" s="2" t="s">
        <v>2415</v>
      </c>
      <c r="B16" s="256">
        <v>1</v>
      </c>
      <c r="C16" s="256">
        <v>1</v>
      </c>
    </row>
    <row r="17" spans="1:3">
      <c r="A17" s="2" t="s">
        <v>2416</v>
      </c>
      <c r="B17" s="256">
        <v>1</v>
      </c>
      <c r="C17" s="256">
        <v>1</v>
      </c>
    </row>
    <row r="18" spans="1:3">
      <c r="A18" s="2" t="s">
        <v>2417</v>
      </c>
      <c r="B18" s="256">
        <v>1</v>
      </c>
      <c r="C18" s="256">
        <v>1</v>
      </c>
    </row>
    <row r="19" spans="1:3" ht="45">
      <c r="A19" s="2" t="s">
        <v>2421</v>
      </c>
      <c r="B19" s="4" t="s">
        <v>6</v>
      </c>
      <c r="C19" s="4" t="s">
        <v>6</v>
      </c>
    </row>
    <row r="20" spans="1:3">
      <c r="A20" s="2" t="s">
        <v>2415</v>
      </c>
      <c r="B20" s="256">
        <v>0.40699999999999997</v>
      </c>
      <c r="C20" s="256">
        <v>0.39800000000000002</v>
      </c>
    </row>
    <row r="21" spans="1:3">
      <c r="A21" s="2" t="s">
        <v>2416</v>
      </c>
      <c r="B21" s="256">
        <v>0.80700000000000005</v>
      </c>
      <c r="C21" s="256">
        <v>0.79800000000000004</v>
      </c>
    </row>
    <row r="22" spans="1:3">
      <c r="A22" s="2" t="s">
        <v>2417</v>
      </c>
      <c r="B22" s="256">
        <v>0.61699999999999999</v>
      </c>
      <c r="C22" s="256">
        <v>0.60899999999999999</v>
      </c>
    </row>
    <row r="23" spans="1:3" ht="45">
      <c r="A23" s="2" t="s">
        <v>2422</v>
      </c>
      <c r="B23" s="4" t="s">
        <v>6</v>
      </c>
      <c r="C23" s="4" t="s">
        <v>6</v>
      </c>
    </row>
    <row r="24" spans="1:3">
      <c r="A24" s="2" t="s">
        <v>2415</v>
      </c>
      <c r="B24" s="256">
        <v>0.4</v>
      </c>
      <c r="C24" s="256">
        <v>0.3</v>
      </c>
    </row>
    <row r="25" spans="1:3">
      <c r="A25" s="2" t="s">
        <v>2416</v>
      </c>
      <c r="B25" s="256">
        <v>0.7</v>
      </c>
      <c r="C25" s="256">
        <v>0.5</v>
      </c>
    </row>
    <row r="26" spans="1:3">
      <c r="A26" s="2" t="s">
        <v>2417</v>
      </c>
      <c r="B26" s="256">
        <v>0.48399999999999999</v>
      </c>
      <c r="C26" s="256">
        <v>0.39400000000000002</v>
      </c>
    </row>
    <row r="27" spans="1:3" ht="30">
      <c r="A27" s="2" t="s">
        <v>2423</v>
      </c>
      <c r="B27" s="4" t="s">
        <v>6</v>
      </c>
      <c r="C27" s="4" t="s">
        <v>6</v>
      </c>
    </row>
    <row r="28" spans="1:3">
      <c r="A28" s="2" t="s">
        <v>2415</v>
      </c>
      <c r="B28" s="256">
        <v>0.36</v>
      </c>
      <c r="C28" s="256">
        <v>0.36</v>
      </c>
    </row>
    <row r="29" spans="1:3">
      <c r="A29" s="2" t="s">
        <v>2416</v>
      </c>
      <c r="B29" s="256">
        <v>0.44</v>
      </c>
      <c r="C29" s="256">
        <v>0.44</v>
      </c>
    </row>
    <row r="30" spans="1:3">
      <c r="A30" s="2" t="s">
        <v>2417</v>
      </c>
      <c r="B30" s="256">
        <v>0.41299999999999998</v>
      </c>
      <c r="C30" s="256">
        <v>0.40500000000000003</v>
      </c>
    </row>
    <row r="31" spans="1:3" ht="45">
      <c r="A31" s="2" t="s">
        <v>2424</v>
      </c>
      <c r="B31" s="4" t="s">
        <v>6</v>
      </c>
      <c r="C31" s="4" t="s">
        <v>6</v>
      </c>
    </row>
    <row r="32" spans="1:3">
      <c r="A32" s="2" t="s">
        <v>2415</v>
      </c>
      <c r="B32" s="256">
        <v>0</v>
      </c>
      <c r="C32" s="256">
        <v>0</v>
      </c>
    </row>
    <row r="33" spans="1:3">
      <c r="A33" s="2" t="s">
        <v>2416</v>
      </c>
      <c r="B33" s="256">
        <v>0</v>
      </c>
      <c r="C33" s="256">
        <v>0</v>
      </c>
    </row>
    <row r="34" spans="1:3">
      <c r="A34" s="2" t="s">
        <v>2417</v>
      </c>
      <c r="B34" s="256">
        <v>0</v>
      </c>
      <c r="C34" s="256">
        <v>0</v>
      </c>
    </row>
    <row r="35" spans="1:3" ht="45">
      <c r="A35" s="2" t="s">
        <v>2425</v>
      </c>
      <c r="B35" s="4" t="s">
        <v>6</v>
      </c>
      <c r="C35" s="4" t="s">
        <v>6</v>
      </c>
    </row>
    <row r="36" spans="1:3">
      <c r="A36" s="2" t="s">
        <v>2415</v>
      </c>
      <c r="B36" s="256">
        <v>0.29299999999999998</v>
      </c>
      <c r="C36" s="256">
        <v>0.30199999999999999</v>
      </c>
    </row>
    <row r="37" spans="1:3">
      <c r="A37" s="2" t="s">
        <v>2416</v>
      </c>
      <c r="B37" s="256">
        <v>0.49299999999999999</v>
      </c>
      <c r="C37" s="256">
        <v>0.502</v>
      </c>
    </row>
    <row r="38" spans="1:3">
      <c r="A38" s="2" t="s">
        <v>2417</v>
      </c>
      <c r="B38" s="256">
        <v>0.38100000000000001</v>
      </c>
      <c r="C38" s="256">
        <v>0.38900000000000001</v>
      </c>
    </row>
    <row r="39" spans="1:3" ht="45">
      <c r="A39" s="2" t="s">
        <v>2426</v>
      </c>
      <c r="B39" s="4" t="s">
        <v>6</v>
      </c>
      <c r="C39" s="4" t="s">
        <v>6</v>
      </c>
    </row>
    <row r="40" spans="1:3">
      <c r="A40" s="2" t="s">
        <v>2415</v>
      </c>
      <c r="B40" s="256">
        <v>0.35</v>
      </c>
      <c r="C40" s="256">
        <v>0.45</v>
      </c>
    </row>
    <row r="41" spans="1:3">
      <c r="A41" s="2" t="s">
        <v>2416</v>
      </c>
      <c r="B41" s="256">
        <v>0.65</v>
      </c>
      <c r="C41" s="256">
        <v>0.75</v>
      </c>
    </row>
    <row r="42" spans="1:3">
      <c r="A42" s="2" t="s">
        <v>2417</v>
      </c>
      <c r="B42" s="256">
        <v>0.51500000000000001</v>
      </c>
      <c r="C42" s="256">
        <v>0.60599999999999998</v>
      </c>
    </row>
    <row r="43" spans="1:3" ht="30">
      <c r="A43" s="2" t="s">
        <v>2427</v>
      </c>
      <c r="B43" s="4" t="s">
        <v>6</v>
      </c>
      <c r="C43" s="4" t="s">
        <v>6</v>
      </c>
    </row>
    <row r="44" spans="1:3">
      <c r="A44" s="2" t="s">
        <v>2415</v>
      </c>
      <c r="B44" s="256">
        <v>0.55000000000000004</v>
      </c>
      <c r="C44" s="256">
        <v>0.55000000000000004</v>
      </c>
    </row>
    <row r="45" spans="1:3">
      <c r="A45" s="2" t="s">
        <v>2416</v>
      </c>
      <c r="B45" s="256">
        <v>0.63</v>
      </c>
      <c r="C45" s="256">
        <v>0.63</v>
      </c>
    </row>
    <row r="46" spans="1:3">
      <c r="A46" s="2" t="s">
        <v>2417</v>
      </c>
      <c r="B46" s="256">
        <v>0.57799999999999996</v>
      </c>
      <c r="C46" s="256">
        <v>0.58599999999999997</v>
      </c>
    </row>
    <row r="47" spans="1:3" ht="45">
      <c r="A47" s="2" t="s">
        <v>2428</v>
      </c>
      <c r="B47" s="4" t="s">
        <v>6</v>
      </c>
      <c r="C47" s="4" t="s">
        <v>6</v>
      </c>
    </row>
    <row r="48" spans="1:3">
      <c r="A48" s="2" t="s">
        <v>2415</v>
      </c>
      <c r="B48" s="256">
        <v>0</v>
      </c>
      <c r="C48" s="256">
        <v>0</v>
      </c>
    </row>
    <row r="49" spans="1:3">
      <c r="A49" s="2" t="s">
        <v>2416</v>
      </c>
      <c r="B49" s="256">
        <v>0</v>
      </c>
      <c r="C49" s="256">
        <v>0</v>
      </c>
    </row>
    <row r="50" spans="1:3">
      <c r="A50" s="2" t="s">
        <v>2417</v>
      </c>
      <c r="B50" s="256">
        <v>0</v>
      </c>
      <c r="C50" s="256">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45">
      <c r="A1" s="1" t="s">
        <v>2429</v>
      </c>
      <c r="B1" s="8" t="s">
        <v>2</v>
      </c>
      <c r="C1" s="8" t="s">
        <v>33</v>
      </c>
      <c r="D1" s="8" t="s">
        <v>34</v>
      </c>
    </row>
    <row r="2" spans="1:4" ht="30">
      <c r="A2" s="1" t="s">
        <v>57</v>
      </c>
      <c r="B2" s="8"/>
      <c r="C2" s="8"/>
      <c r="D2" s="8"/>
    </row>
    <row r="3" spans="1:4" ht="30">
      <c r="A3" s="2" t="s">
        <v>1972</v>
      </c>
      <c r="B3" s="4" t="s">
        <v>6</v>
      </c>
      <c r="C3" s="4" t="s">
        <v>6</v>
      </c>
      <c r="D3" s="4" t="s">
        <v>6</v>
      </c>
    </row>
    <row r="4" spans="1:4">
      <c r="A4" s="2" t="s">
        <v>2383</v>
      </c>
      <c r="B4" s="7">
        <v>190175</v>
      </c>
      <c r="C4" s="7">
        <v>161503</v>
      </c>
      <c r="D4" s="7">
        <v>138347</v>
      </c>
    </row>
    <row r="5" spans="1:4" ht="30">
      <c r="A5" s="2" t="s">
        <v>2346</v>
      </c>
      <c r="B5" s="4" t="s">
        <v>6</v>
      </c>
      <c r="C5" s="4" t="s">
        <v>6</v>
      </c>
      <c r="D5" s="4" t="s">
        <v>6</v>
      </c>
    </row>
    <row r="6" spans="1:4">
      <c r="A6" s="2" t="s">
        <v>2383</v>
      </c>
      <c r="B6" s="6">
        <v>129518</v>
      </c>
      <c r="C6" s="6">
        <v>105966</v>
      </c>
      <c r="D6" s="6">
        <v>89980</v>
      </c>
    </row>
    <row r="7" spans="1:4" ht="30">
      <c r="A7" s="2" t="s">
        <v>2350</v>
      </c>
      <c r="B7" s="4" t="s">
        <v>6</v>
      </c>
      <c r="C7" s="4" t="s">
        <v>6</v>
      </c>
      <c r="D7" s="4" t="s">
        <v>6</v>
      </c>
    </row>
    <row r="8" spans="1:4">
      <c r="A8" s="2" t="s">
        <v>2383</v>
      </c>
      <c r="B8" s="6">
        <v>60657</v>
      </c>
      <c r="C8" s="6">
        <v>55537</v>
      </c>
      <c r="D8" s="6">
        <v>48367</v>
      </c>
    </row>
    <row r="9" spans="1:4" ht="30">
      <c r="A9" s="2" t="s">
        <v>2347</v>
      </c>
      <c r="B9" s="4" t="s">
        <v>6</v>
      </c>
      <c r="C9" s="4" t="s">
        <v>6</v>
      </c>
      <c r="D9" s="4" t="s">
        <v>6</v>
      </c>
    </row>
    <row r="10" spans="1:4">
      <c r="A10" s="2" t="s">
        <v>2383</v>
      </c>
      <c r="B10" s="6">
        <v>48381</v>
      </c>
      <c r="C10" s="4" t="s">
        <v>6</v>
      </c>
      <c r="D10" s="4" t="s">
        <v>6</v>
      </c>
    </row>
    <row r="11" spans="1:4">
      <c r="A11" s="2" t="s">
        <v>2348</v>
      </c>
      <c r="B11" s="4" t="s">
        <v>6</v>
      </c>
      <c r="C11" s="4" t="s">
        <v>6</v>
      </c>
      <c r="D11" s="4" t="s">
        <v>6</v>
      </c>
    </row>
    <row r="12" spans="1:4">
      <c r="A12" s="2" t="s">
        <v>2383</v>
      </c>
      <c r="B12" s="6">
        <v>10300</v>
      </c>
      <c r="C12" s="4" t="s">
        <v>6</v>
      </c>
      <c r="D12" s="4" t="s">
        <v>6</v>
      </c>
    </row>
    <row r="13" spans="1:4" ht="30">
      <c r="A13" s="2" t="s">
        <v>2349</v>
      </c>
      <c r="B13" s="4" t="s">
        <v>6</v>
      </c>
      <c r="C13" s="4" t="s">
        <v>6</v>
      </c>
      <c r="D13" s="4" t="s">
        <v>6</v>
      </c>
    </row>
    <row r="14" spans="1:4">
      <c r="A14" s="2" t="s">
        <v>2383</v>
      </c>
      <c r="B14" s="6">
        <v>1976</v>
      </c>
      <c r="C14" s="4" t="s">
        <v>6</v>
      </c>
      <c r="D14" s="4" t="s">
        <v>6</v>
      </c>
    </row>
    <row r="15" spans="1:4" ht="30">
      <c r="A15" s="2" t="s">
        <v>1986</v>
      </c>
      <c r="B15" s="4" t="s">
        <v>6</v>
      </c>
      <c r="C15" s="4" t="s">
        <v>6</v>
      </c>
      <c r="D15" s="4" t="s">
        <v>6</v>
      </c>
    </row>
    <row r="16" spans="1:4">
      <c r="A16" s="2" t="s">
        <v>2383</v>
      </c>
      <c r="B16" s="4">
        <v>0</v>
      </c>
      <c r="C16" s="4">
        <v>0</v>
      </c>
      <c r="D16" s="4">
        <v>0</v>
      </c>
    </row>
    <row r="17" spans="1:4" ht="45">
      <c r="A17" s="2" t="s">
        <v>2430</v>
      </c>
      <c r="B17" s="4" t="s">
        <v>6</v>
      </c>
      <c r="C17" s="4" t="s">
        <v>6</v>
      </c>
      <c r="D17" s="4" t="s">
        <v>6</v>
      </c>
    </row>
    <row r="18" spans="1:4">
      <c r="A18" s="2" t="s">
        <v>2383</v>
      </c>
      <c r="B18" s="4">
        <v>422</v>
      </c>
      <c r="C18" s="4" t="s">
        <v>6</v>
      </c>
      <c r="D18" s="4" t="s">
        <v>6</v>
      </c>
    </row>
    <row r="19" spans="1:4" ht="60">
      <c r="A19" s="2" t="s">
        <v>2431</v>
      </c>
      <c r="B19" s="4" t="s">
        <v>6</v>
      </c>
      <c r="C19" s="4" t="s">
        <v>6</v>
      </c>
      <c r="D19" s="4" t="s">
        <v>6</v>
      </c>
    </row>
    <row r="20" spans="1:4">
      <c r="A20" s="2" t="s">
        <v>2383</v>
      </c>
      <c r="B20" s="6">
        <v>4176</v>
      </c>
      <c r="C20" s="4" t="s">
        <v>6</v>
      </c>
      <c r="D20" s="4" t="s">
        <v>6</v>
      </c>
    </row>
    <row r="21" spans="1:4" ht="60">
      <c r="A21" s="2" t="s">
        <v>2432</v>
      </c>
      <c r="B21" s="4" t="s">
        <v>6</v>
      </c>
      <c r="C21" s="4" t="s">
        <v>6</v>
      </c>
      <c r="D21" s="4" t="s">
        <v>6</v>
      </c>
    </row>
    <row r="22" spans="1:4">
      <c r="A22" s="2" t="s">
        <v>2383</v>
      </c>
      <c r="B22" s="6">
        <v>4908</v>
      </c>
      <c r="C22" s="4" t="s">
        <v>6</v>
      </c>
      <c r="D22" s="4" t="s">
        <v>6</v>
      </c>
    </row>
    <row r="23" spans="1:4" ht="45">
      <c r="A23" s="2" t="s">
        <v>2433</v>
      </c>
      <c r="B23" s="4" t="s">
        <v>6</v>
      </c>
      <c r="C23" s="4" t="s">
        <v>6</v>
      </c>
      <c r="D23" s="4" t="s">
        <v>6</v>
      </c>
    </row>
    <row r="24" spans="1:4">
      <c r="A24" s="2" t="s">
        <v>2383</v>
      </c>
      <c r="B24" s="6">
        <v>49328</v>
      </c>
      <c r="C24" s="4" t="s">
        <v>6</v>
      </c>
      <c r="D24" s="4" t="s">
        <v>6</v>
      </c>
    </row>
    <row r="25" spans="1:4" ht="60">
      <c r="A25" s="2" t="s">
        <v>2434</v>
      </c>
      <c r="B25" s="4" t="s">
        <v>6</v>
      </c>
      <c r="C25" s="4" t="s">
        <v>6</v>
      </c>
      <c r="D25" s="4" t="s">
        <v>6</v>
      </c>
    </row>
    <row r="26" spans="1:4">
      <c r="A26" s="2" t="s">
        <v>2383</v>
      </c>
      <c r="B26" s="6">
        <v>15810</v>
      </c>
      <c r="C26" s="4" t="s">
        <v>6</v>
      </c>
      <c r="D26" s="4" t="s">
        <v>6</v>
      </c>
    </row>
    <row r="27" spans="1:4" ht="45">
      <c r="A27" s="2" t="s">
        <v>2435</v>
      </c>
      <c r="B27" s="4" t="s">
        <v>6</v>
      </c>
      <c r="C27" s="4" t="s">
        <v>6</v>
      </c>
      <c r="D27" s="4" t="s">
        <v>6</v>
      </c>
    </row>
    <row r="28" spans="1:4">
      <c r="A28" s="2" t="s">
        <v>2383</v>
      </c>
      <c r="B28" s="6">
        <v>4414</v>
      </c>
      <c r="C28" s="4" t="s">
        <v>6</v>
      </c>
      <c r="D28" s="4" t="s">
        <v>6</v>
      </c>
    </row>
    <row r="29" spans="1:4" ht="45">
      <c r="A29" s="2" t="s">
        <v>2436</v>
      </c>
      <c r="B29" s="4" t="s">
        <v>6</v>
      </c>
      <c r="C29" s="4" t="s">
        <v>6</v>
      </c>
      <c r="D29" s="4" t="s">
        <v>6</v>
      </c>
    </row>
    <row r="30" spans="1:4">
      <c r="A30" s="2" t="s">
        <v>2383</v>
      </c>
      <c r="B30" s="6">
        <v>1535</v>
      </c>
      <c r="C30" s="4" t="s">
        <v>6</v>
      </c>
      <c r="D30" s="4" t="s">
        <v>6</v>
      </c>
    </row>
    <row r="31" spans="1:4" ht="45">
      <c r="A31" s="2" t="s">
        <v>2437</v>
      </c>
      <c r="B31" s="4" t="s">
        <v>6</v>
      </c>
      <c r="C31" s="4" t="s">
        <v>6</v>
      </c>
      <c r="D31" s="4" t="s">
        <v>6</v>
      </c>
    </row>
    <row r="32" spans="1:4">
      <c r="A32" s="2" t="s">
        <v>2383</v>
      </c>
      <c r="B32" s="6">
        <v>44140</v>
      </c>
      <c r="C32" s="4" t="s">
        <v>6</v>
      </c>
      <c r="D32" s="4" t="s">
        <v>6</v>
      </c>
    </row>
    <row r="33" spans="1:4" ht="60">
      <c r="A33" s="2" t="s">
        <v>2438</v>
      </c>
      <c r="B33" s="4" t="s">
        <v>6</v>
      </c>
      <c r="C33" s="4" t="s">
        <v>6</v>
      </c>
      <c r="D33" s="4" t="s">
        <v>6</v>
      </c>
    </row>
    <row r="34" spans="1:4">
      <c r="A34" s="2" t="s">
        <v>2383</v>
      </c>
      <c r="B34" s="6">
        <v>35777</v>
      </c>
      <c r="C34" s="4" t="s">
        <v>6</v>
      </c>
      <c r="D34" s="4" t="s">
        <v>6</v>
      </c>
    </row>
    <row r="35" spans="1:4" ht="45">
      <c r="A35" s="2" t="s">
        <v>2439</v>
      </c>
      <c r="B35" s="4" t="s">
        <v>6</v>
      </c>
      <c r="C35" s="4" t="s">
        <v>6</v>
      </c>
      <c r="D35" s="4" t="s">
        <v>6</v>
      </c>
    </row>
    <row r="36" spans="1:4">
      <c r="A36" s="2" t="s">
        <v>2383</v>
      </c>
      <c r="B36" s="6">
        <v>2269</v>
      </c>
      <c r="C36" s="4" t="s">
        <v>6</v>
      </c>
      <c r="D36" s="4" t="s">
        <v>6</v>
      </c>
    </row>
    <row r="37" spans="1:4" ht="45">
      <c r="A37" s="2" t="s">
        <v>2440</v>
      </c>
      <c r="B37" s="4" t="s">
        <v>6</v>
      </c>
      <c r="C37" s="4" t="s">
        <v>6</v>
      </c>
      <c r="D37" s="4" t="s">
        <v>6</v>
      </c>
    </row>
    <row r="38" spans="1:4">
      <c r="A38" s="2" t="s">
        <v>2383</v>
      </c>
      <c r="B38" s="6">
        <v>1989</v>
      </c>
      <c r="C38" s="4" t="s">
        <v>6</v>
      </c>
      <c r="D38" s="4" t="s">
        <v>6</v>
      </c>
    </row>
    <row r="39" spans="1:4" ht="45">
      <c r="A39" s="2" t="s">
        <v>2441</v>
      </c>
      <c r="B39" s="4" t="s">
        <v>6</v>
      </c>
      <c r="C39" s="4" t="s">
        <v>6</v>
      </c>
      <c r="D39" s="4" t="s">
        <v>6</v>
      </c>
    </row>
    <row r="40" spans="1:4">
      <c r="A40" s="2" t="s">
        <v>2383</v>
      </c>
      <c r="B40" s="6">
        <v>6060</v>
      </c>
      <c r="C40" s="4" t="s">
        <v>6</v>
      </c>
      <c r="D40" s="4" t="s">
        <v>6</v>
      </c>
    </row>
    <row r="41" spans="1:4" ht="60">
      <c r="A41" s="2" t="s">
        <v>2442</v>
      </c>
      <c r="B41" s="4" t="s">
        <v>6</v>
      </c>
      <c r="C41" s="4" t="s">
        <v>6</v>
      </c>
      <c r="D41" s="4" t="s">
        <v>6</v>
      </c>
    </row>
    <row r="42" spans="1:4">
      <c r="A42" s="2" t="s">
        <v>2383</v>
      </c>
      <c r="B42" s="6">
        <v>6047</v>
      </c>
      <c r="C42" s="4" t="s">
        <v>6</v>
      </c>
      <c r="D42" s="4" t="s">
        <v>6</v>
      </c>
    </row>
    <row r="43" spans="1:4" ht="45">
      <c r="A43" s="2" t="s">
        <v>2443</v>
      </c>
      <c r="B43" s="4" t="s">
        <v>6</v>
      </c>
      <c r="C43" s="4" t="s">
        <v>6</v>
      </c>
      <c r="D43" s="4" t="s">
        <v>6</v>
      </c>
    </row>
    <row r="44" spans="1:4">
      <c r="A44" s="2" t="s">
        <v>2383</v>
      </c>
      <c r="B44" s="6">
        <v>1976</v>
      </c>
      <c r="C44" s="4" t="s">
        <v>6</v>
      </c>
      <c r="D44" s="4" t="s">
        <v>6</v>
      </c>
    </row>
    <row r="45" spans="1:4" ht="30">
      <c r="A45" s="2" t="s">
        <v>2444</v>
      </c>
      <c r="B45" s="4" t="s">
        <v>6</v>
      </c>
      <c r="C45" s="4" t="s">
        <v>6</v>
      </c>
      <c r="D45" s="4" t="s">
        <v>6</v>
      </c>
    </row>
    <row r="46" spans="1:4">
      <c r="A46" s="2" t="s">
        <v>2383</v>
      </c>
      <c r="B46" s="6">
        <v>11324</v>
      </c>
      <c r="C46" s="4" t="s">
        <v>6</v>
      </c>
      <c r="D46" s="4" t="s">
        <v>6</v>
      </c>
    </row>
    <row r="47" spans="1:4" ht="45">
      <c r="A47" s="2" t="s">
        <v>2445</v>
      </c>
      <c r="B47" s="4" t="s">
        <v>6</v>
      </c>
      <c r="C47" s="4" t="s">
        <v>6</v>
      </c>
      <c r="D47" s="4" t="s">
        <v>6</v>
      </c>
    </row>
    <row r="48" spans="1:4">
      <c r="A48" s="2" t="s">
        <v>2383</v>
      </c>
      <c r="B48" s="6">
        <v>129518</v>
      </c>
      <c r="C48" s="4" t="s">
        <v>6</v>
      </c>
      <c r="D48" s="4" t="s">
        <v>6</v>
      </c>
    </row>
    <row r="49" spans="1:4" ht="45">
      <c r="A49" s="2" t="s">
        <v>2446</v>
      </c>
      <c r="B49" s="4" t="s">
        <v>6</v>
      </c>
      <c r="C49" s="4" t="s">
        <v>6</v>
      </c>
      <c r="D49" s="4" t="s">
        <v>6</v>
      </c>
    </row>
    <row r="50" spans="1:4">
      <c r="A50" s="2" t="s">
        <v>2383</v>
      </c>
      <c r="B50" s="4">
        <v>149</v>
      </c>
      <c r="C50" s="4" t="s">
        <v>6</v>
      </c>
      <c r="D50" s="4" t="s">
        <v>6</v>
      </c>
    </row>
    <row r="51" spans="1:4" ht="60">
      <c r="A51" s="2" t="s">
        <v>2447</v>
      </c>
      <c r="B51" s="4" t="s">
        <v>6</v>
      </c>
      <c r="C51" s="4" t="s">
        <v>6</v>
      </c>
      <c r="D51" s="4" t="s">
        <v>6</v>
      </c>
    </row>
    <row r="52" spans="1:4">
      <c r="A52" s="2" t="s">
        <v>2383</v>
      </c>
      <c r="B52" s="4">
        <v>273</v>
      </c>
      <c r="C52" s="4" t="s">
        <v>6</v>
      </c>
      <c r="D52" s="4" t="s">
        <v>6</v>
      </c>
    </row>
    <row r="53" spans="1:4" ht="60">
      <c r="A53" s="2" t="s">
        <v>2448</v>
      </c>
      <c r="B53" s="4" t="s">
        <v>6</v>
      </c>
      <c r="C53" s="4" t="s">
        <v>6</v>
      </c>
      <c r="D53" s="4" t="s">
        <v>6</v>
      </c>
    </row>
    <row r="54" spans="1:4">
      <c r="A54" s="2" t="s">
        <v>2383</v>
      </c>
      <c r="B54" s="4">
        <v>149</v>
      </c>
      <c r="C54" s="4" t="s">
        <v>6</v>
      </c>
      <c r="D54" s="4" t="s">
        <v>6</v>
      </c>
    </row>
    <row r="55" spans="1:4" ht="75">
      <c r="A55" s="2" t="s">
        <v>2449</v>
      </c>
      <c r="B55" s="4" t="s">
        <v>6</v>
      </c>
      <c r="C55" s="4" t="s">
        <v>6</v>
      </c>
      <c r="D55" s="4" t="s">
        <v>6</v>
      </c>
    </row>
    <row r="56" spans="1:4">
      <c r="A56" s="2" t="s">
        <v>2383</v>
      </c>
      <c r="B56" s="6">
        <v>49328</v>
      </c>
      <c r="C56" s="4" t="s">
        <v>6</v>
      </c>
      <c r="D56" s="4" t="s">
        <v>6</v>
      </c>
    </row>
    <row r="57" spans="1:4" ht="75">
      <c r="A57" s="2" t="s">
        <v>2450</v>
      </c>
      <c r="B57" s="4" t="s">
        <v>6</v>
      </c>
      <c r="C57" s="4" t="s">
        <v>6</v>
      </c>
      <c r="D57" s="4" t="s">
        <v>6</v>
      </c>
    </row>
    <row r="58" spans="1:4">
      <c r="A58" s="2" t="s">
        <v>2383</v>
      </c>
      <c r="B58" s="6">
        <v>44140</v>
      </c>
      <c r="C58" s="4" t="s">
        <v>6</v>
      </c>
      <c r="D58" s="4" t="s">
        <v>6</v>
      </c>
    </row>
    <row r="59" spans="1:4" ht="75">
      <c r="A59" s="2" t="s">
        <v>2451</v>
      </c>
      <c r="B59" s="4" t="s">
        <v>6</v>
      </c>
      <c r="C59" s="4" t="s">
        <v>6</v>
      </c>
      <c r="D59" s="4" t="s">
        <v>6</v>
      </c>
    </row>
    <row r="60" spans="1:4">
      <c r="A60" s="2" t="s">
        <v>2383</v>
      </c>
      <c r="B60" s="6">
        <v>35777</v>
      </c>
      <c r="C60" s="4" t="s">
        <v>6</v>
      </c>
      <c r="D60" s="4" t="s">
        <v>6</v>
      </c>
    </row>
    <row r="61" spans="1:4" ht="45">
      <c r="A61" s="2" t="s">
        <v>2452</v>
      </c>
      <c r="B61" s="4" t="s">
        <v>6</v>
      </c>
      <c r="C61" s="4" t="s">
        <v>6</v>
      </c>
      <c r="D61" s="4" t="s">
        <v>6</v>
      </c>
    </row>
    <row r="62" spans="1:4">
      <c r="A62" s="2" t="s">
        <v>2383</v>
      </c>
      <c r="B62" s="6">
        <v>58532</v>
      </c>
      <c r="C62" s="4" t="s">
        <v>6</v>
      </c>
      <c r="D62" s="4" t="s">
        <v>6</v>
      </c>
    </row>
    <row r="63" spans="1:4" ht="75">
      <c r="A63" s="2" t="s">
        <v>2453</v>
      </c>
      <c r="B63" s="4" t="s">
        <v>6</v>
      </c>
      <c r="C63" s="4" t="s">
        <v>6</v>
      </c>
      <c r="D63" s="4" t="s">
        <v>6</v>
      </c>
    </row>
    <row r="64" spans="1:4">
      <c r="A64" s="2" t="s">
        <v>2383</v>
      </c>
      <c r="B64" s="6">
        <v>4176</v>
      </c>
      <c r="C64" s="4" t="s">
        <v>6</v>
      </c>
      <c r="D64" s="4" t="s">
        <v>6</v>
      </c>
    </row>
    <row r="65" spans="1:4" ht="75">
      <c r="A65" s="2" t="s">
        <v>2454</v>
      </c>
      <c r="B65" s="4" t="s">
        <v>6</v>
      </c>
      <c r="C65" s="4" t="s">
        <v>6</v>
      </c>
      <c r="D65" s="4" t="s">
        <v>6</v>
      </c>
    </row>
    <row r="66" spans="1:4">
      <c r="A66" s="2" t="s">
        <v>2383</v>
      </c>
      <c r="B66" s="6">
        <v>4908</v>
      </c>
      <c r="C66" s="4" t="s">
        <v>6</v>
      </c>
      <c r="D66" s="4" t="s">
        <v>6</v>
      </c>
    </row>
    <row r="67" spans="1:4" ht="75">
      <c r="A67" s="2" t="s">
        <v>2455</v>
      </c>
      <c r="B67" s="4" t="s">
        <v>6</v>
      </c>
      <c r="C67" s="4" t="s">
        <v>6</v>
      </c>
      <c r="D67" s="4" t="s">
        <v>6</v>
      </c>
    </row>
    <row r="68" spans="1:4">
      <c r="A68" s="2" t="s">
        <v>2383</v>
      </c>
      <c r="B68" s="6">
        <v>15810</v>
      </c>
      <c r="C68" s="4" t="s">
        <v>6</v>
      </c>
      <c r="D68" s="4" t="s">
        <v>6</v>
      </c>
    </row>
    <row r="69" spans="1:4" ht="60">
      <c r="A69" s="2" t="s">
        <v>2456</v>
      </c>
      <c r="B69" s="4" t="s">
        <v>6</v>
      </c>
      <c r="C69" s="4" t="s">
        <v>6</v>
      </c>
      <c r="D69" s="4" t="s">
        <v>6</v>
      </c>
    </row>
    <row r="70" spans="1:4">
      <c r="A70" s="2" t="s">
        <v>2383</v>
      </c>
      <c r="B70" s="6">
        <v>4414</v>
      </c>
      <c r="C70" s="4" t="s">
        <v>6</v>
      </c>
      <c r="D70" s="4" t="s">
        <v>6</v>
      </c>
    </row>
    <row r="71" spans="1:4" ht="75">
      <c r="A71" s="2" t="s">
        <v>2457</v>
      </c>
      <c r="B71" s="4" t="s">
        <v>6</v>
      </c>
      <c r="C71" s="4" t="s">
        <v>6</v>
      </c>
      <c r="D71" s="4" t="s">
        <v>6</v>
      </c>
    </row>
    <row r="72" spans="1:4">
      <c r="A72" s="2" t="s">
        <v>2383</v>
      </c>
      <c r="B72" s="6">
        <v>1535</v>
      </c>
      <c r="C72" s="4" t="s">
        <v>6</v>
      </c>
      <c r="D72" s="4" t="s">
        <v>6</v>
      </c>
    </row>
    <row r="73" spans="1:4" ht="60">
      <c r="A73" s="2" t="s">
        <v>2458</v>
      </c>
      <c r="B73" s="4" t="s">
        <v>6</v>
      </c>
      <c r="C73" s="4" t="s">
        <v>6</v>
      </c>
      <c r="D73" s="4" t="s">
        <v>6</v>
      </c>
    </row>
    <row r="74" spans="1:4">
      <c r="A74" s="2" t="s">
        <v>2383</v>
      </c>
      <c r="B74" s="6">
        <v>2269</v>
      </c>
      <c r="C74" s="4" t="s">
        <v>6</v>
      </c>
      <c r="D74" s="4" t="s">
        <v>6</v>
      </c>
    </row>
    <row r="75" spans="1:4" ht="60">
      <c r="A75" s="2" t="s">
        <v>2459</v>
      </c>
      <c r="B75" s="4" t="s">
        <v>6</v>
      </c>
      <c r="C75" s="4" t="s">
        <v>6</v>
      </c>
      <c r="D75" s="4" t="s">
        <v>6</v>
      </c>
    </row>
    <row r="76" spans="1:4">
      <c r="A76" s="2" t="s">
        <v>2383</v>
      </c>
      <c r="B76" s="6">
        <v>1989</v>
      </c>
      <c r="C76" s="4" t="s">
        <v>6</v>
      </c>
      <c r="D76" s="4" t="s">
        <v>6</v>
      </c>
    </row>
    <row r="77" spans="1:4" ht="60">
      <c r="A77" s="2" t="s">
        <v>2460</v>
      </c>
      <c r="B77" s="4" t="s">
        <v>6</v>
      </c>
      <c r="C77" s="4" t="s">
        <v>6</v>
      </c>
      <c r="D77" s="4" t="s">
        <v>6</v>
      </c>
    </row>
    <row r="78" spans="1:4">
      <c r="A78" s="2" t="s">
        <v>2383</v>
      </c>
      <c r="B78" s="6">
        <v>6060</v>
      </c>
      <c r="C78" s="4" t="s">
        <v>6</v>
      </c>
      <c r="D78" s="4" t="s">
        <v>6</v>
      </c>
    </row>
    <row r="79" spans="1:4" ht="75">
      <c r="A79" s="2" t="s">
        <v>2461</v>
      </c>
      <c r="B79" s="4" t="s">
        <v>6</v>
      </c>
      <c r="C79" s="4" t="s">
        <v>6</v>
      </c>
      <c r="D79" s="4" t="s">
        <v>6</v>
      </c>
    </row>
    <row r="80" spans="1:4">
      <c r="A80" s="2" t="s">
        <v>2383</v>
      </c>
      <c r="B80" s="6">
        <v>6047</v>
      </c>
      <c r="C80" s="4" t="s">
        <v>6</v>
      </c>
      <c r="D80" s="4" t="s">
        <v>6</v>
      </c>
    </row>
    <row r="81" spans="1:4" ht="60">
      <c r="A81" s="2" t="s">
        <v>2462</v>
      </c>
      <c r="B81" s="4" t="s">
        <v>6</v>
      </c>
      <c r="C81" s="4" t="s">
        <v>6</v>
      </c>
      <c r="D81" s="4" t="s">
        <v>6</v>
      </c>
    </row>
    <row r="82" spans="1:4">
      <c r="A82" s="2" t="s">
        <v>2383</v>
      </c>
      <c r="B82" s="6">
        <v>11324</v>
      </c>
      <c r="C82" s="4" t="s">
        <v>6</v>
      </c>
      <c r="D82" s="4" t="s">
        <v>6</v>
      </c>
    </row>
    <row r="83" spans="1:4" ht="45">
      <c r="A83" s="2" t="s">
        <v>2463</v>
      </c>
      <c r="B83" s="4" t="s">
        <v>6</v>
      </c>
      <c r="C83" s="4" t="s">
        <v>6</v>
      </c>
      <c r="D83" s="4" t="s">
        <v>6</v>
      </c>
    </row>
    <row r="84" spans="1:4">
      <c r="A84" s="2" t="s">
        <v>2383</v>
      </c>
      <c r="B84" s="6">
        <v>1976</v>
      </c>
      <c r="C84" s="6">
        <v>1862</v>
      </c>
      <c r="D84" s="4" t="s">
        <v>6</v>
      </c>
    </row>
    <row r="85" spans="1:4" ht="45">
      <c r="A85" s="2" t="s">
        <v>2464</v>
      </c>
      <c r="B85" s="4" t="s">
        <v>6</v>
      </c>
      <c r="C85" s="4" t="s">
        <v>6</v>
      </c>
      <c r="D85" s="4" t="s">
        <v>6</v>
      </c>
    </row>
    <row r="86" spans="1:4">
      <c r="A86" s="2" t="s">
        <v>2383</v>
      </c>
      <c r="B86" s="6">
        <v>1976</v>
      </c>
      <c r="C86" s="4" t="s">
        <v>6</v>
      </c>
      <c r="D86" s="4" t="s">
        <v>6</v>
      </c>
    </row>
    <row r="87" spans="1:4" ht="60">
      <c r="A87" s="2" t="s">
        <v>2465</v>
      </c>
      <c r="B87" s="4" t="s">
        <v>6</v>
      </c>
      <c r="C87" s="4" t="s">
        <v>6</v>
      </c>
      <c r="D87" s="4" t="s">
        <v>6</v>
      </c>
    </row>
    <row r="88" spans="1:4">
      <c r="A88" s="2" t="s">
        <v>2383</v>
      </c>
      <c r="B88" s="7">
        <v>1976</v>
      </c>
      <c r="C88" s="4" t="s">
        <v>6</v>
      </c>
      <c r="D88" s="4" t="s">
        <v>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2466</v>
      </c>
      <c r="B1" s="8" t="s">
        <v>1</v>
      </c>
      <c r="C1" s="8"/>
    </row>
    <row r="2" spans="1:3" ht="30">
      <c r="A2" s="1" t="s">
        <v>57</v>
      </c>
      <c r="B2" s="1" t="s">
        <v>2</v>
      </c>
      <c r="C2" s="1" t="s">
        <v>33</v>
      </c>
    </row>
    <row r="3" spans="1:3" ht="30">
      <c r="A3" s="2" t="s">
        <v>1972</v>
      </c>
      <c r="B3" s="4" t="s">
        <v>6</v>
      </c>
      <c r="C3" s="4" t="s">
        <v>6</v>
      </c>
    </row>
    <row r="4" spans="1:3" ht="30">
      <c r="A4" s="2" t="s">
        <v>1185</v>
      </c>
      <c r="B4" s="7">
        <v>161503</v>
      </c>
      <c r="C4" s="7">
        <v>138347</v>
      </c>
    </row>
    <row r="5" spans="1:3">
      <c r="A5" s="2" t="s">
        <v>1192</v>
      </c>
      <c r="B5" s="6">
        <v>17162</v>
      </c>
      <c r="C5" s="6">
        <v>23369</v>
      </c>
    </row>
    <row r="6" spans="1:3">
      <c r="A6" s="2" t="s">
        <v>1199</v>
      </c>
      <c r="B6" s="6">
        <v>19237</v>
      </c>
      <c r="C6" s="6">
        <v>3959</v>
      </c>
    </row>
    <row r="7" spans="1:3">
      <c r="A7" s="2" t="s">
        <v>1206</v>
      </c>
      <c r="B7" s="4">
        <v>253</v>
      </c>
      <c r="C7" s="4">
        <v>249</v>
      </c>
    </row>
    <row r="8" spans="1:3">
      <c r="A8" s="2" t="s">
        <v>1174</v>
      </c>
      <c r="B8" s="6">
        <v>5736</v>
      </c>
      <c r="C8" s="6">
        <v>5262</v>
      </c>
    </row>
    <row r="9" spans="1:3">
      <c r="A9" s="2" t="s">
        <v>1176</v>
      </c>
      <c r="B9" s="4">
        <v>406</v>
      </c>
      <c r="C9" s="4">
        <v>330</v>
      </c>
    </row>
    <row r="10" spans="1:3" ht="30">
      <c r="A10" s="2" t="s">
        <v>880</v>
      </c>
      <c r="B10" s="6">
        <v>-1838</v>
      </c>
      <c r="C10" s="6">
        <v>1171</v>
      </c>
    </row>
    <row r="11" spans="1:3">
      <c r="A11" s="2" t="s">
        <v>1208</v>
      </c>
      <c r="B11" s="6">
        <v>190175</v>
      </c>
      <c r="C11" s="6">
        <v>161503</v>
      </c>
    </row>
    <row r="12" spans="1:3" ht="45">
      <c r="A12" s="2" t="s">
        <v>2467</v>
      </c>
      <c r="B12" s="4" t="s">
        <v>6</v>
      </c>
      <c r="C12" s="4" t="s">
        <v>6</v>
      </c>
    </row>
    <row r="13" spans="1:3" ht="30">
      <c r="A13" s="2" t="s">
        <v>1185</v>
      </c>
      <c r="B13" s="6">
        <v>1862</v>
      </c>
      <c r="C13" s="4" t="s">
        <v>6</v>
      </c>
    </row>
    <row r="14" spans="1:3">
      <c r="A14" s="2" t="s">
        <v>1192</v>
      </c>
      <c r="B14" s="4">
        <v>25</v>
      </c>
      <c r="C14" s="4" t="s">
        <v>6</v>
      </c>
    </row>
    <row r="15" spans="1:3">
      <c r="A15" s="2" t="s">
        <v>1199</v>
      </c>
      <c r="B15" s="4">
        <v>205</v>
      </c>
      <c r="C15" s="4" t="s">
        <v>6</v>
      </c>
    </row>
    <row r="16" spans="1:3">
      <c r="A16" s="2" t="s">
        <v>1206</v>
      </c>
      <c r="B16" s="4">
        <v>214</v>
      </c>
      <c r="C16" s="4" t="s">
        <v>6</v>
      </c>
    </row>
    <row r="17" spans="1:3">
      <c r="A17" s="2" t="s">
        <v>1176</v>
      </c>
      <c r="B17" s="4">
        <v>-406</v>
      </c>
      <c r="C17" s="4" t="s">
        <v>6</v>
      </c>
    </row>
    <row r="18" spans="1:3" ht="30">
      <c r="A18" s="2" t="s">
        <v>880</v>
      </c>
      <c r="B18" s="4">
        <v>76</v>
      </c>
      <c r="C18" s="4" t="s">
        <v>6</v>
      </c>
    </row>
    <row r="19" spans="1:3">
      <c r="A19" s="2" t="s">
        <v>1208</v>
      </c>
      <c r="B19" s="6">
        <v>1976</v>
      </c>
      <c r="C19" s="4" t="s">
        <v>6</v>
      </c>
    </row>
    <row r="20" spans="1:3" ht="30">
      <c r="A20" s="2" t="s">
        <v>2346</v>
      </c>
      <c r="B20" s="4" t="s">
        <v>6</v>
      </c>
      <c r="C20" s="4" t="s">
        <v>6</v>
      </c>
    </row>
    <row r="21" spans="1:3" ht="30">
      <c r="A21" s="2" t="s">
        <v>1185</v>
      </c>
      <c r="B21" s="6">
        <v>105966</v>
      </c>
      <c r="C21" s="6">
        <v>89980</v>
      </c>
    </row>
    <row r="22" spans="1:3">
      <c r="A22" s="2" t="s">
        <v>1192</v>
      </c>
      <c r="B22" s="6">
        <v>10621</v>
      </c>
      <c r="C22" s="6">
        <v>18123</v>
      </c>
    </row>
    <row r="23" spans="1:3">
      <c r="A23" s="2" t="s">
        <v>1199</v>
      </c>
      <c r="B23" s="6">
        <v>16050</v>
      </c>
      <c r="C23" s="4">
        <v>600</v>
      </c>
    </row>
    <row r="24" spans="1:3">
      <c r="A24" s="2" t="s">
        <v>1206</v>
      </c>
      <c r="B24" s="4">
        <v>12</v>
      </c>
      <c r="C24" s="4">
        <v>0</v>
      </c>
    </row>
    <row r="25" spans="1:3">
      <c r="A25" s="2" t="s">
        <v>1174</v>
      </c>
      <c r="B25" s="6">
        <v>3131</v>
      </c>
      <c r="C25" s="6">
        <v>2737</v>
      </c>
    </row>
    <row r="26" spans="1:3">
      <c r="A26" s="2" t="s">
        <v>1176</v>
      </c>
      <c r="B26" s="4">
        <v>0</v>
      </c>
      <c r="C26" s="4">
        <v>0</v>
      </c>
    </row>
    <row r="27" spans="1:3" ht="30">
      <c r="A27" s="2" t="s">
        <v>880</v>
      </c>
      <c r="B27" s="4">
        <v>0</v>
      </c>
      <c r="C27" s="4">
        <v>0</v>
      </c>
    </row>
    <row r="28" spans="1:3">
      <c r="A28" s="2" t="s">
        <v>1208</v>
      </c>
      <c r="B28" s="6">
        <v>129518</v>
      </c>
      <c r="C28" s="6">
        <v>105966</v>
      </c>
    </row>
    <row r="29" spans="1:3" ht="45">
      <c r="A29" s="2" t="s">
        <v>2468</v>
      </c>
      <c r="B29" s="4" t="s">
        <v>6</v>
      </c>
      <c r="C29" s="4" t="s">
        <v>6</v>
      </c>
    </row>
    <row r="30" spans="1:3">
      <c r="A30" s="2" t="s">
        <v>1208</v>
      </c>
      <c r="B30" s="6">
        <v>129518</v>
      </c>
      <c r="C30" s="4" t="s">
        <v>6</v>
      </c>
    </row>
    <row r="31" spans="1:3" ht="30">
      <c r="A31" s="2" t="s">
        <v>2350</v>
      </c>
      <c r="B31" s="4" t="s">
        <v>6</v>
      </c>
      <c r="C31" s="4" t="s">
        <v>6</v>
      </c>
    </row>
    <row r="32" spans="1:3" ht="30">
      <c r="A32" s="2" t="s">
        <v>1185</v>
      </c>
      <c r="B32" s="6">
        <v>55537</v>
      </c>
      <c r="C32" s="6">
        <v>48367</v>
      </c>
    </row>
    <row r="33" spans="1:3">
      <c r="A33" s="2" t="s">
        <v>1192</v>
      </c>
      <c r="B33" s="6">
        <v>6541</v>
      </c>
      <c r="C33" s="6">
        <v>5246</v>
      </c>
    </row>
    <row r="34" spans="1:3">
      <c r="A34" s="2" t="s">
        <v>1199</v>
      </c>
      <c r="B34" s="6">
        <v>3187</v>
      </c>
      <c r="C34" s="6">
        <v>3359</v>
      </c>
    </row>
    <row r="35" spans="1:3">
      <c r="A35" s="2" t="s">
        <v>1206</v>
      </c>
      <c r="B35" s="4">
        <v>241</v>
      </c>
      <c r="C35" s="4">
        <v>249</v>
      </c>
    </row>
    <row r="36" spans="1:3">
      <c r="A36" s="2" t="s">
        <v>1174</v>
      </c>
      <c r="B36" s="6">
        <v>2605</v>
      </c>
      <c r="C36" s="6">
        <v>2525</v>
      </c>
    </row>
    <row r="37" spans="1:3">
      <c r="A37" s="2" t="s">
        <v>1176</v>
      </c>
      <c r="B37" s="4">
        <v>406</v>
      </c>
      <c r="C37" s="4">
        <v>330</v>
      </c>
    </row>
    <row r="38" spans="1:3" ht="30">
      <c r="A38" s="2" t="s">
        <v>880</v>
      </c>
      <c r="B38" s="6">
        <v>-1838</v>
      </c>
      <c r="C38" s="6">
        <v>1171</v>
      </c>
    </row>
    <row r="39" spans="1:3">
      <c r="A39" s="2" t="s">
        <v>1208</v>
      </c>
      <c r="B39" s="6">
        <v>60657</v>
      </c>
      <c r="C39" s="6">
        <v>55537</v>
      </c>
    </row>
    <row r="40" spans="1:3" ht="45">
      <c r="A40" s="2" t="s">
        <v>2469</v>
      </c>
      <c r="B40" s="4" t="s">
        <v>6</v>
      </c>
      <c r="C40" s="4" t="s">
        <v>6</v>
      </c>
    </row>
    <row r="41" spans="1:3">
      <c r="A41" s="2" t="s">
        <v>1208</v>
      </c>
      <c r="B41" s="4">
        <v>149</v>
      </c>
      <c r="C41" s="4" t="s">
        <v>6</v>
      </c>
    </row>
    <row r="42" spans="1:3" ht="45">
      <c r="A42" s="2" t="s">
        <v>2470</v>
      </c>
      <c r="B42" s="4" t="s">
        <v>6</v>
      </c>
      <c r="C42" s="4" t="s">
        <v>6</v>
      </c>
    </row>
    <row r="43" spans="1:3">
      <c r="A43" s="2" t="s">
        <v>1208</v>
      </c>
      <c r="B43" s="6">
        <v>58532</v>
      </c>
      <c r="C43" s="4" t="s">
        <v>6</v>
      </c>
    </row>
    <row r="44" spans="1:3" ht="45">
      <c r="A44" s="2" t="s">
        <v>2471</v>
      </c>
      <c r="B44" s="4" t="s">
        <v>6</v>
      </c>
      <c r="C44" s="4" t="s">
        <v>6</v>
      </c>
    </row>
    <row r="45" spans="1:3">
      <c r="A45" s="2" t="s">
        <v>1208</v>
      </c>
      <c r="B45" s="6">
        <v>1976</v>
      </c>
      <c r="C45" s="4" t="s">
        <v>6</v>
      </c>
    </row>
    <row r="46" spans="1:3" ht="30">
      <c r="A46" s="2" t="s">
        <v>2347</v>
      </c>
      <c r="B46" s="4" t="s">
        <v>6</v>
      </c>
      <c r="C46" s="4" t="s">
        <v>6</v>
      </c>
    </row>
    <row r="47" spans="1:3">
      <c r="A47" s="2" t="s">
        <v>1208</v>
      </c>
      <c r="B47" s="6">
        <v>48381</v>
      </c>
      <c r="C47" s="4" t="s">
        <v>6</v>
      </c>
    </row>
    <row r="48" spans="1:3">
      <c r="A48" s="2" t="s">
        <v>2348</v>
      </c>
      <c r="B48" s="4" t="s">
        <v>6</v>
      </c>
      <c r="C48" s="4" t="s">
        <v>6</v>
      </c>
    </row>
    <row r="49" spans="1:3">
      <c r="A49" s="2" t="s">
        <v>1208</v>
      </c>
      <c r="B49" s="6">
        <v>10300</v>
      </c>
      <c r="C49" s="4" t="s">
        <v>6</v>
      </c>
    </row>
    <row r="50" spans="1:3" ht="30">
      <c r="A50" s="2" t="s">
        <v>2349</v>
      </c>
      <c r="B50" s="4" t="s">
        <v>6</v>
      </c>
      <c r="C50" s="4" t="s">
        <v>6</v>
      </c>
    </row>
    <row r="51" spans="1:3">
      <c r="A51" s="2" t="s">
        <v>1208</v>
      </c>
      <c r="B51" s="6">
        <v>1976</v>
      </c>
      <c r="C51" s="4" t="s">
        <v>6</v>
      </c>
    </row>
    <row r="52" spans="1:3" ht="30">
      <c r="A52" s="2" t="s">
        <v>1986</v>
      </c>
      <c r="B52" s="4" t="s">
        <v>6</v>
      </c>
      <c r="C52" s="4" t="s">
        <v>6</v>
      </c>
    </row>
    <row r="53" spans="1:3" ht="30">
      <c r="A53" s="2" t="s">
        <v>1185</v>
      </c>
      <c r="B53" s="4">
        <v>0</v>
      </c>
      <c r="C53" s="4">
        <v>0</v>
      </c>
    </row>
    <row r="54" spans="1:3">
      <c r="A54" s="2" t="s">
        <v>1199</v>
      </c>
      <c r="B54" s="6">
        <v>2369</v>
      </c>
      <c r="C54" s="6">
        <v>2670</v>
      </c>
    </row>
    <row r="55" spans="1:3">
      <c r="A55" s="2" t="s">
        <v>1206</v>
      </c>
      <c r="B55" s="6">
        <v>1837</v>
      </c>
      <c r="C55" s="6">
        <v>2176</v>
      </c>
    </row>
    <row r="56" spans="1:3">
      <c r="A56" s="2" t="s">
        <v>1174</v>
      </c>
      <c r="B56" s="6">
        <v>4206</v>
      </c>
      <c r="C56" s="6">
        <v>4846</v>
      </c>
    </row>
    <row r="57" spans="1:3">
      <c r="A57" s="2" t="s">
        <v>1208</v>
      </c>
      <c r="B57" s="7">
        <v>0</v>
      </c>
      <c r="C57" s="7">
        <v>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2472</v>
      </c>
      <c r="B1" s="8" t="s">
        <v>1</v>
      </c>
      <c r="C1" s="8"/>
    </row>
    <row r="2" spans="1:3">
      <c r="A2" s="8"/>
      <c r="B2" s="1" t="s">
        <v>2</v>
      </c>
      <c r="C2" s="1" t="s">
        <v>33</v>
      </c>
    </row>
    <row r="3" spans="1:3" ht="30">
      <c r="A3" s="2" t="s">
        <v>1986</v>
      </c>
      <c r="B3" s="4" t="s">
        <v>6</v>
      </c>
      <c r="C3" s="4" t="s">
        <v>6</v>
      </c>
    </row>
    <row r="4" spans="1:3" ht="30">
      <c r="A4" s="2" t="s">
        <v>1388</v>
      </c>
      <c r="B4" s="256">
        <v>7.0000000000000007E-2</v>
      </c>
      <c r="C4" s="256">
        <v>7.4999999999999997E-2</v>
      </c>
    </row>
    <row r="5" spans="1:3" ht="45">
      <c r="A5" s="2" t="s">
        <v>2473</v>
      </c>
      <c r="B5" s="256">
        <v>0.05</v>
      </c>
      <c r="C5" s="256">
        <v>0.05</v>
      </c>
    </row>
    <row r="6" spans="1:3" ht="30">
      <c r="A6" s="2" t="s">
        <v>1394</v>
      </c>
      <c r="B6" s="4" t="s">
        <v>2474</v>
      </c>
      <c r="C6" s="4" t="s">
        <v>247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476</v>
      </c>
      <c r="B1" s="1" t="s">
        <v>1</v>
      </c>
    </row>
    <row r="2" spans="1:2" ht="30">
      <c r="A2" s="1" t="s">
        <v>57</v>
      </c>
      <c r="B2" s="1" t="s">
        <v>2</v>
      </c>
    </row>
    <row r="3" spans="1:2" ht="30">
      <c r="A3" s="2" t="s">
        <v>1986</v>
      </c>
      <c r="B3" s="4" t="s">
        <v>6</v>
      </c>
    </row>
    <row r="4" spans="1:2" ht="30">
      <c r="A4" s="2" t="s">
        <v>2477</v>
      </c>
      <c r="B4" s="7">
        <v>141</v>
      </c>
    </row>
    <row r="5" spans="1:2" ht="30">
      <c r="A5" s="2" t="s">
        <v>2478</v>
      </c>
      <c r="B5" s="4">
        <v>-124</v>
      </c>
    </row>
    <row r="6" spans="1:2" ht="30">
      <c r="A6" s="2" t="s">
        <v>2479</v>
      </c>
      <c r="B6" s="6">
        <v>2620</v>
      </c>
    </row>
    <row r="7" spans="1:2" ht="30">
      <c r="A7" s="2" t="s">
        <v>2480</v>
      </c>
      <c r="B7" s="7">
        <v>-230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21.85546875" bestFit="1" customWidth="1"/>
    <col min="2" max="2" width="36.5703125" customWidth="1"/>
    <col min="3" max="3" width="5.28515625" customWidth="1"/>
    <col min="4" max="4" width="24" customWidth="1"/>
    <col min="5" max="5" width="26.42578125" customWidth="1"/>
    <col min="6" max="6" width="10.28515625" customWidth="1"/>
    <col min="7" max="7" width="24" customWidth="1"/>
    <col min="8" max="8" width="26.42578125" customWidth="1"/>
    <col min="9" max="9" width="36.5703125" customWidth="1"/>
    <col min="10" max="10" width="24" customWidth="1"/>
    <col min="11" max="11" width="26.42578125" customWidth="1"/>
    <col min="12" max="12" width="5.28515625" customWidth="1"/>
    <col min="13" max="13" width="24"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9</v>
      </c>
      <c r="B3" s="22" t="s">
        <v>6</v>
      </c>
      <c r="C3" s="22"/>
      <c r="D3" s="22"/>
      <c r="E3" s="22"/>
      <c r="F3" s="22"/>
      <c r="G3" s="22"/>
      <c r="H3" s="22"/>
      <c r="I3" s="22"/>
      <c r="J3" s="22"/>
      <c r="K3" s="22"/>
      <c r="L3" s="22"/>
      <c r="M3" s="22"/>
    </row>
    <row r="4" spans="1:13" ht="15" customHeight="1">
      <c r="A4" s="23" t="s">
        <v>328</v>
      </c>
      <c r="B4" s="22" t="s">
        <v>6</v>
      </c>
      <c r="C4" s="22"/>
      <c r="D4" s="22"/>
      <c r="E4" s="22"/>
      <c r="F4" s="22"/>
      <c r="G4" s="22"/>
      <c r="H4" s="22"/>
      <c r="I4" s="22"/>
      <c r="J4" s="22"/>
      <c r="K4" s="22"/>
      <c r="L4" s="22"/>
      <c r="M4" s="22"/>
    </row>
    <row r="5" spans="1:13">
      <c r="A5" s="23"/>
      <c r="B5" s="24" t="s">
        <v>330</v>
      </c>
      <c r="C5" s="24"/>
      <c r="D5" s="24"/>
      <c r="E5" s="24"/>
      <c r="F5" s="24"/>
      <c r="G5" s="24"/>
      <c r="H5" s="24"/>
      <c r="I5" s="24"/>
      <c r="J5" s="24"/>
      <c r="K5" s="24"/>
      <c r="L5" s="24"/>
      <c r="M5" s="24"/>
    </row>
    <row r="6" spans="1:13" ht="25.5" customHeight="1">
      <c r="A6" s="23"/>
      <c r="B6" s="26" t="s">
        <v>331</v>
      </c>
      <c r="C6" s="26"/>
      <c r="D6" s="26"/>
      <c r="E6" s="26"/>
      <c r="F6" s="26"/>
      <c r="G6" s="26"/>
      <c r="H6" s="26"/>
      <c r="I6" s="26"/>
      <c r="J6" s="26"/>
      <c r="K6" s="26"/>
      <c r="L6" s="26"/>
      <c r="M6" s="26"/>
    </row>
    <row r="7" spans="1:13">
      <c r="A7" s="23"/>
      <c r="B7" s="25" t="s">
        <v>332</v>
      </c>
      <c r="C7" s="25"/>
      <c r="D7" s="25"/>
      <c r="E7" s="25"/>
      <c r="F7" s="25"/>
      <c r="G7" s="25"/>
      <c r="H7" s="25"/>
      <c r="I7" s="25"/>
      <c r="J7" s="25"/>
      <c r="K7" s="25"/>
      <c r="L7" s="25"/>
      <c r="M7" s="25"/>
    </row>
    <row r="8" spans="1:13" ht="25.5" customHeight="1">
      <c r="A8" s="23"/>
      <c r="B8" s="26" t="s">
        <v>333</v>
      </c>
      <c r="C8" s="26"/>
      <c r="D8" s="26"/>
      <c r="E8" s="26"/>
      <c r="F8" s="26"/>
      <c r="G8" s="26"/>
      <c r="H8" s="26"/>
      <c r="I8" s="26"/>
      <c r="J8" s="26"/>
      <c r="K8" s="26"/>
      <c r="L8" s="26"/>
      <c r="M8" s="26"/>
    </row>
    <row r="9" spans="1:13" ht="25.5" customHeight="1">
      <c r="A9" s="23"/>
      <c r="B9" s="26" t="s">
        <v>334</v>
      </c>
      <c r="C9" s="26"/>
      <c r="D9" s="26"/>
      <c r="E9" s="26"/>
      <c r="F9" s="26"/>
      <c r="G9" s="26"/>
      <c r="H9" s="26"/>
      <c r="I9" s="26"/>
      <c r="J9" s="26"/>
      <c r="K9" s="26"/>
      <c r="L9" s="26"/>
      <c r="M9" s="26"/>
    </row>
    <row r="10" spans="1:13" ht="25.5" customHeight="1">
      <c r="A10" s="23"/>
      <c r="B10" s="26" t="s">
        <v>335</v>
      </c>
      <c r="C10" s="26"/>
      <c r="D10" s="26"/>
      <c r="E10" s="26"/>
      <c r="F10" s="26"/>
      <c r="G10" s="26"/>
      <c r="H10" s="26"/>
      <c r="I10" s="26"/>
      <c r="J10" s="26"/>
      <c r="K10" s="26"/>
      <c r="L10" s="26"/>
      <c r="M10" s="26"/>
    </row>
    <row r="11" spans="1:13" ht="38.25" customHeight="1">
      <c r="A11" s="23"/>
      <c r="B11" s="26" t="s">
        <v>336</v>
      </c>
      <c r="C11" s="26"/>
      <c r="D11" s="26"/>
      <c r="E11" s="26"/>
      <c r="F11" s="26"/>
      <c r="G11" s="26"/>
      <c r="H11" s="26"/>
      <c r="I11" s="26"/>
      <c r="J11" s="26"/>
      <c r="K11" s="26"/>
      <c r="L11" s="26"/>
      <c r="M11" s="26"/>
    </row>
    <row r="12" spans="1:13">
      <c r="A12" s="23"/>
      <c r="B12" s="26" t="s">
        <v>337</v>
      </c>
      <c r="C12" s="26"/>
      <c r="D12" s="26"/>
      <c r="E12" s="26"/>
      <c r="F12" s="26"/>
      <c r="G12" s="26"/>
      <c r="H12" s="26"/>
      <c r="I12" s="26"/>
      <c r="J12" s="26"/>
      <c r="K12" s="26"/>
      <c r="L12" s="26"/>
      <c r="M12" s="26"/>
    </row>
    <row r="13" spans="1:13">
      <c r="A13" s="23"/>
      <c r="B13" s="12"/>
      <c r="C13" s="13"/>
      <c r="D13" s="13"/>
    </row>
    <row r="14" spans="1:13">
      <c r="A14" s="23"/>
      <c r="B14" s="67"/>
      <c r="C14" s="13"/>
      <c r="D14" s="13"/>
    </row>
    <row r="15" spans="1:13">
      <c r="A15" s="23"/>
      <c r="B15" s="15" t="s">
        <v>338</v>
      </c>
      <c r="C15" s="15" t="s">
        <v>288</v>
      </c>
      <c r="D15" s="68" t="s">
        <v>339</v>
      </c>
    </row>
    <row r="16" spans="1:13" ht="15.75" thickBot="1">
      <c r="A16" s="23"/>
      <c r="B16" s="14" t="s">
        <v>340</v>
      </c>
      <c r="C16" s="70"/>
      <c r="D16" s="71">
        <v>-40</v>
      </c>
    </row>
    <row r="17" spans="1:13" ht="15.75" thickBot="1">
      <c r="A17" s="23"/>
      <c r="B17" s="15" t="s">
        <v>341</v>
      </c>
      <c r="C17" s="72" t="s">
        <v>288</v>
      </c>
      <c r="D17" s="73" t="s">
        <v>342</v>
      </c>
    </row>
    <row r="18" spans="1:13" ht="15.75" thickTop="1">
      <c r="A18" s="23"/>
      <c r="B18" s="28"/>
      <c r="C18" s="28"/>
      <c r="D18" s="28"/>
      <c r="E18" s="28"/>
      <c r="F18" s="28"/>
      <c r="G18" s="28"/>
      <c r="H18" s="28"/>
      <c r="I18" s="28"/>
      <c r="J18" s="28"/>
      <c r="K18" s="28"/>
      <c r="L18" s="28"/>
      <c r="M18" s="28"/>
    </row>
    <row r="19" spans="1:13" ht="25.5" customHeight="1">
      <c r="A19" s="23"/>
      <c r="B19" s="26" t="s">
        <v>343</v>
      </c>
      <c r="C19" s="26"/>
      <c r="D19" s="26"/>
      <c r="E19" s="26"/>
      <c r="F19" s="26"/>
      <c r="G19" s="26"/>
      <c r="H19" s="26"/>
      <c r="I19" s="26"/>
      <c r="J19" s="26"/>
      <c r="K19" s="26"/>
      <c r="L19" s="26"/>
      <c r="M19" s="26"/>
    </row>
    <row r="20" spans="1:13" ht="25.5" customHeight="1">
      <c r="A20" s="23"/>
      <c r="B20" s="26" t="s">
        <v>344</v>
      </c>
      <c r="C20" s="26"/>
      <c r="D20" s="26"/>
      <c r="E20" s="26"/>
      <c r="F20" s="26"/>
      <c r="G20" s="26"/>
      <c r="H20" s="26"/>
      <c r="I20" s="26"/>
      <c r="J20" s="26"/>
      <c r="K20" s="26"/>
      <c r="L20" s="26"/>
      <c r="M20" s="26"/>
    </row>
    <row r="21" spans="1:13">
      <c r="A21" s="23"/>
      <c r="B21" s="26" t="s">
        <v>345</v>
      </c>
      <c r="C21" s="26"/>
      <c r="D21" s="26"/>
      <c r="E21" s="26"/>
      <c r="F21" s="26"/>
      <c r="G21" s="26"/>
      <c r="H21" s="26"/>
      <c r="I21" s="26"/>
      <c r="J21" s="26"/>
      <c r="K21" s="26"/>
      <c r="L21" s="26"/>
      <c r="M21" s="26"/>
    </row>
    <row r="22" spans="1:13">
      <c r="A22" s="23"/>
      <c r="B22" s="74"/>
      <c r="C22" s="75"/>
      <c r="D22" s="13"/>
    </row>
    <row r="23" spans="1:13">
      <c r="A23" s="23"/>
      <c r="B23" s="77"/>
      <c r="C23" s="75"/>
      <c r="D23" s="13"/>
    </row>
    <row r="24" spans="1:13">
      <c r="A24" s="23"/>
      <c r="B24" s="15" t="s">
        <v>136</v>
      </c>
      <c r="C24" s="15" t="s">
        <v>288</v>
      </c>
      <c r="D24" s="68" t="s">
        <v>346</v>
      </c>
    </row>
    <row r="25" spans="1:13">
      <c r="A25" s="23"/>
      <c r="B25" s="14" t="s">
        <v>80</v>
      </c>
      <c r="C25" s="13"/>
      <c r="D25" s="78" t="s">
        <v>347</v>
      </c>
    </row>
    <row r="26" spans="1:13">
      <c r="A26" s="23"/>
      <c r="B26" s="15" t="s">
        <v>83</v>
      </c>
      <c r="C26" s="16"/>
      <c r="D26" s="68" t="s">
        <v>348</v>
      </c>
    </row>
    <row r="27" spans="1:13">
      <c r="A27" s="23"/>
      <c r="B27" s="14" t="s">
        <v>349</v>
      </c>
      <c r="C27" s="14"/>
      <c r="D27" s="78" t="s">
        <v>350</v>
      </c>
    </row>
    <row r="28" spans="1:13">
      <c r="A28" s="23"/>
      <c r="B28" s="15" t="s">
        <v>351</v>
      </c>
      <c r="C28" s="15"/>
      <c r="D28" s="68" t="s">
        <v>352</v>
      </c>
    </row>
    <row r="29" spans="1:13">
      <c r="A29" s="23"/>
      <c r="B29" s="14" t="s">
        <v>353</v>
      </c>
      <c r="C29" s="14"/>
      <c r="D29" s="78" t="s">
        <v>354</v>
      </c>
    </row>
    <row r="30" spans="1:13" ht="15.75" thickBot="1">
      <c r="A30" s="23"/>
      <c r="B30" s="15" t="s">
        <v>355</v>
      </c>
      <c r="C30" s="79"/>
      <c r="D30" s="80" t="s">
        <v>356</v>
      </c>
    </row>
    <row r="31" spans="1:13" ht="15.75" thickBot="1">
      <c r="A31" s="23"/>
      <c r="B31" s="14" t="s">
        <v>357</v>
      </c>
      <c r="C31" s="81"/>
      <c r="D31" s="82" t="s">
        <v>358</v>
      </c>
    </row>
    <row r="32" spans="1:13">
      <c r="A32" s="23"/>
      <c r="B32" s="15" t="s">
        <v>359</v>
      </c>
      <c r="C32" s="83"/>
      <c r="D32" s="66" t="s">
        <v>360</v>
      </c>
    </row>
    <row r="33" spans="1:13" ht="15.75" thickBot="1">
      <c r="A33" s="23"/>
      <c r="B33" s="14" t="s">
        <v>361</v>
      </c>
      <c r="C33" s="69"/>
      <c r="D33" s="71" t="s">
        <v>362</v>
      </c>
    </row>
    <row r="34" spans="1:13" ht="15.75" thickBot="1">
      <c r="A34" s="23"/>
      <c r="B34" s="15" t="s">
        <v>363</v>
      </c>
      <c r="C34" s="84"/>
      <c r="D34" s="85" t="s">
        <v>364</v>
      </c>
    </row>
    <row r="35" spans="1:13" ht="15.75" thickBot="1">
      <c r="A35" s="23"/>
      <c r="B35" s="14" t="s">
        <v>365</v>
      </c>
      <c r="C35" s="86" t="s">
        <v>288</v>
      </c>
      <c r="D35" s="87" t="s">
        <v>342</v>
      </c>
    </row>
    <row r="36" spans="1:13" ht="15.75" thickTop="1">
      <c r="A36" s="23"/>
      <c r="B36" s="28"/>
      <c r="C36" s="28"/>
      <c r="D36" s="28"/>
      <c r="E36" s="28"/>
      <c r="F36" s="28"/>
      <c r="G36" s="28"/>
      <c r="H36" s="28"/>
      <c r="I36" s="28"/>
      <c r="J36" s="28"/>
      <c r="K36" s="28"/>
      <c r="L36" s="28"/>
      <c r="M36" s="28"/>
    </row>
    <row r="37" spans="1:13">
      <c r="A37" s="23"/>
      <c r="B37" s="26" t="s">
        <v>366</v>
      </c>
      <c r="C37" s="26"/>
      <c r="D37" s="26"/>
      <c r="E37" s="26"/>
      <c r="F37" s="26"/>
      <c r="G37" s="26"/>
      <c r="H37" s="26"/>
      <c r="I37" s="26"/>
      <c r="J37" s="26"/>
      <c r="K37" s="26"/>
      <c r="L37" s="26"/>
      <c r="M37" s="26"/>
    </row>
    <row r="38" spans="1:13" ht="25.5" customHeight="1">
      <c r="A38" s="23"/>
      <c r="B38" s="26" t="s">
        <v>367</v>
      </c>
      <c r="C38" s="26"/>
      <c r="D38" s="26"/>
      <c r="E38" s="26"/>
      <c r="F38" s="26"/>
      <c r="G38" s="26"/>
      <c r="H38" s="26"/>
      <c r="I38" s="26"/>
      <c r="J38" s="26"/>
      <c r="K38" s="26"/>
      <c r="L38" s="26"/>
      <c r="M38" s="26"/>
    </row>
    <row r="39" spans="1:13" ht="38.25" customHeight="1">
      <c r="A39" s="23"/>
      <c r="B39" s="26" t="s">
        <v>368</v>
      </c>
      <c r="C39" s="26"/>
      <c r="D39" s="26"/>
      <c r="E39" s="26"/>
      <c r="F39" s="26"/>
      <c r="G39" s="26"/>
      <c r="H39" s="26"/>
      <c r="I39" s="26"/>
      <c r="J39" s="26"/>
      <c r="K39" s="26"/>
      <c r="L39" s="26"/>
      <c r="M39" s="26"/>
    </row>
    <row r="40" spans="1:13">
      <c r="A40" s="23"/>
      <c r="B40" s="26" t="s">
        <v>369</v>
      </c>
      <c r="C40" s="26"/>
      <c r="D40" s="26"/>
      <c r="E40" s="26"/>
      <c r="F40" s="26"/>
      <c r="G40" s="26"/>
      <c r="H40" s="26"/>
      <c r="I40" s="26"/>
      <c r="J40" s="26"/>
      <c r="K40" s="26"/>
      <c r="L40" s="26"/>
      <c r="M40" s="26"/>
    </row>
    <row r="41" spans="1:13">
      <c r="A41" s="23"/>
      <c r="B41" s="74"/>
      <c r="C41" s="13"/>
      <c r="D41" s="75"/>
      <c r="E41" s="13"/>
      <c r="F41" s="13"/>
      <c r="G41" s="13"/>
      <c r="H41" s="13"/>
      <c r="I41" s="13"/>
    </row>
    <row r="42" spans="1:13">
      <c r="A42" s="23"/>
      <c r="B42" s="76"/>
      <c r="C42" s="14"/>
      <c r="D42" s="45"/>
      <c r="E42" s="13"/>
      <c r="F42" s="13"/>
      <c r="G42" s="13"/>
      <c r="H42" s="13"/>
      <c r="I42" s="13"/>
    </row>
    <row r="43" spans="1:13" ht="15.75" thickBot="1">
      <c r="A43" s="23"/>
      <c r="B43" s="14"/>
      <c r="C43" s="90" t="s">
        <v>370</v>
      </c>
      <c r="D43" s="90"/>
      <c r="E43" s="13"/>
      <c r="F43" s="90" t="s">
        <v>371</v>
      </c>
      <c r="G43" s="90"/>
      <c r="H43" s="13"/>
      <c r="I43" s="88" t="s">
        <v>372</v>
      </c>
    </row>
    <row r="44" spans="1:13">
      <c r="A44" s="23"/>
      <c r="B44" s="15" t="s">
        <v>373</v>
      </c>
      <c r="C44" s="83" t="s">
        <v>288</v>
      </c>
      <c r="D44" s="66" t="s">
        <v>374</v>
      </c>
      <c r="E44" s="16"/>
      <c r="F44" s="66" t="s">
        <v>375</v>
      </c>
      <c r="G44" s="83" t="s">
        <v>246</v>
      </c>
      <c r="H44" s="16"/>
      <c r="I44" s="89" t="s">
        <v>376</v>
      </c>
    </row>
    <row r="45" spans="1:13">
      <c r="A45" s="23"/>
      <c r="B45" s="14" t="s">
        <v>377</v>
      </c>
      <c r="C45" s="14"/>
      <c r="D45" s="78" t="s">
        <v>378</v>
      </c>
      <c r="E45" s="13"/>
      <c r="F45" s="78" t="s">
        <v>379</v>
      </c>
      <c r="G45" s="14" t="s">
        <v>246</v>
      </c>
      <c r="H45" s="13"/>
      <c r="I45" s="19" t="s">
        <v>376</v>
      </c>
    </row>
    <row r="46" spans="1:13" ht="15.75" thickBot="1">
      <c r="A46" s="23"/>
      <c r="B46" s="15" t="s">
        <v>380</v>
      </c>
      <c r="C46" s="79"/>
      <c r="D46" s="80" t="s">
        <v>381</v>
      </c>
      <c r="E46" s="16"/>
      <c r="F46" s="68" t="s">
        <v>382</v>
      </c>
      <c r="G46" s="15" t="s">
        <v>246</v>
      </c>
      <c r="H46" s="16"/>
      <c r="I46" s="17" t="s">
        <v>383</v>
      </c>
    </row>
    <row r="47" spans="1:13" ht="15.75" thickBot="1">
      <c r="A47" s="23"/>
      <c r="B47" s="14" t="s">
        <v>384</v>
      </c>
      <c r="C47" s="86" t="s">
        <v>288</v>
      </c>
      <c r="D47" s="87" t="s">
        <v>354</v>
      </c>
      <c r="E47" s="33"/>
      <c r="F47" s="20"/>
      <c r="G47" s="13"/>
      <c r="H47" s="13"/>
      <c r="I47" s="13"/>
    </row>
    <row r="48" spans="1:13" ht="15.75" thickTop="1">
      <c r="A48" s="23"/>
      <c r="B48" s="28"/>
      <c r="C48" s="28"/>
      <c r="D48" s="28"/>
      <c r="E48" s="28"/>
      <c r="F48" s="28"/>
      <c r="G48" s="28"/>
      <c r="H48" s="28"/>
      <c r="I48" s="28"/>
      <c r="J48" s="28"/>
      <c r="K48" s="28"/>
      <c r="L48" s="28"/>
      <c r="M48" s="28"/>
    </row>
    <row r="49" spans="1:13">
      <c r="A49" s="23"/>
      <c r="B49" s="26" t="s">
        <v>385</v>
      </c>
      <c r="C49" s="26"/>
      <c r="D49" s="26"/>
      <c r="E49" s="26"/>
      <c r="F49" s="26"/>
      <c r="G49" s="26"/>
      <c r="H49" s="26"/>
      <c r="I49" s="26"/>
      <c r="J49" s="26"/>
      <c r="K49" s="26"/>
      <c r="L49" s="26"/>
      <c r="M49" s="26"/>
    </row>
    <row r="50" spans="1:13">
      <c r="A50" s="23"/>
      <c r="B50" s="12"/>
      <c r="C50" s="13"/>
      <c r="D50" s="13"/>
    </row>
    <row r="51" spans="1:13">
      <c r="A51" s="23"/>
      <c r="B51" s="67"/>
      <c r="C51" s="13"/>
      <c r="D51" s="13"/>
    </row>
    <row r="52" spans="1:13">
      <c r="A52" s="23"/>
      <c r="B52" s="91" t="s">
        <v>386</v>
      </c>
      <c r="C52" s="13"/>
      <c r="D52" s="13"/>
    </row>
    <row r="53" spans="1:13">
      <c r="A53" s="23"/>
      <c r="B53" s="15">
        <v>2014</v>
      </c>
      <c r="C53" s="15" t="s">
        <v>288</v>
      </c>
      <c r="D53" s="68" t="s">
        <v>387</v>
      </c>
    </row>
    <row r="54" spans="1:13">
      <c r="A54" s="23"/>
      <c r="B54" s="14">
        <v>2015</v>
      </c>
      <c r="C54" s="13"/>
      <c r="D54" s="78" t="s">
        <v>388</v>
      </c>
    </row>
    <row r="55" spans="1:13">
      <c r="A55" s="23"/>
      <c r="B55" s="15">
        <v>2016</v>
      </c>
      <c r="C55" s="16"/>
      <c r="D55" s="68" t="s">
        <v>389</v>
      </c>
    </row>
    <row r="56" spans="1:13">
      <c r="A56" s="23"/>
      <c r="B56" s="14">
        <v>2017</v>
      </c>
      <c r="C56" s="13"/>
      <c r="D56" s="78" t="s">
        <v>389</v>
      </c>
    </row>
    <row r="57" spans="1:13">
      <c r="A57" s="23"/>
      <c r="B57" s="15">
        <v>2018</v>
      </c>
      <c r="C57" s="16"/>
      <c r="D57" s="68" t="s">
        <v>389</v>
      </c>
    </row>
    <row r="58" spans="1:13" ht="15.75" thickBot="1">
      <c r="A58" s="23"/>
      <c r="B58" s="14" t="s">
        <v>390</v>
      </c>
      <c r="C58" s="69"/>
      <c r="D58" s="71" t="s">
        <v>391</v>
      </c>
    </row>
    <row r="59" spans="1:13" ht="15.75" thickBot="1">
      <c r="A59" s="23"/>
      <c r="B59" s="15"/>
      <c r="C59" s="72" t="s">
        <v>288</v>
      </c>
      <c r="D59" s="73" t="s">
        <v>392</v>
      </c>
    </row>
    <row r="60" spans="1:13" ht="15.75" thickTop="1">
      <c r="A60" s="23"/>
      <c r="B60" s="28"/>
      <c r="C60" s="28"/>
      <c r="D60" s="28"/>
      <c r="E60" s="28"/>
      <c r="F60" s="28"/>
      <c r="G60" s="28"/>
      <c r="H60" s="28"/>
      <c r="I60" s="28"/>
      <c r="J60" s="28"/>
      <c r="K60" s="28"/>
      <c r="L60" s="28"/>
      <c r="M60" s="28"/>
    </row>
    <row r="61" spans="1:13">
      <c r="A61" s="23"/>
      <c r="B61" s="26" t="s">
        <v>393</v>
      </c>
      <c r="C61" s="26"/>
      <c r="D61" s="26"/>
      <c r="E61" s="26"/>
      <c r="F61" s="26"/>
      <c r="G61" s="26"/>
      <c r="H61" s="26"/>
      <c r="I61" s="26"/>
      <c r="J61" s="26"/>
      <c r="K61" s="26"/>
      <c r="L61" s="26"/>
      <c r="M61" s="26"/>
    </row>
    <row r="62" spans="1:13">
      <c r="A62" s="23"/>
      <c r="B62" s="98" t="s">
        <v>394</v>
      </c>
      <c r="C62" s="98"/>
      <c r="D62" s="98"/>
      <c r="E62" s="98"/>
      <c r="F62" s="98"/>
      <c r="G62" s="98"/>
      <c r="H62" s="98"/>
      <c r="I62" s="98"/>
      <c r="J62" s="98"/>
      <c r="K62" s="98"/>
      <c r="L62" s="98"/>
      <c r="M62" s="98"/>
    </row>
    <row r="63" spans="1:13" ht="25.5" customHeight="1">
      <c r="A63" s="23"/>
      <c r="B63" s="26" t="s">
        <v>395</v>
      </c>
      <c r="C63" s="26"/>
      <c r="D63" s="26"/>
      <c r="E63" s="26"/>
      <c r="F63" s="26"/>
      <c r="G63" s="26"/>
      <c r="H63" s="26"/>
      <c r="I63" s="26"/>
      <c r="J63" s="26"/>
      <c r="K63" s="26"/>
      <c r="L63" s="26"/>
      <c r="M63" s="26"/>
    </row>
    <row r="64" spans="1:13" ht="38.25" customHeight="1">
      <c r="A64" s="23"/>
      <c r="B64" s="26" t="s">
        <v>396</v>
      </c>
      <c r="C64" s="26"/>
      <c r="D64" s="26"/>
      <c r="E64" s="26"/>
      <c r="F64" s="26"/>
      <c r="G64" s="26"/>
      <c r="H64" s="26"/>
      <c r="I64" s="26"/>
      <c r="J64" s="26"/>
      <c r="K64" s="26"/>
      <c r="L64" s="26"/>
      <c r="M64" s="26"/>
    </row>
    <row r="65" spans="1:13">
      <c r="A65" s="23"/>
      <c r="B65" s="26" t="s">
        <v>397</v>
      </c>
      <c r="C65" s="26"/>
      <c r="D65" s="26"/>
      <c r="E65" s="26"/>
      <c r="F65" s="26"/>
      <c r="G65" s="26"/>
      <c r="H65" s="26"/>
      <c r="I65" s="26"/>
      <c r="J65" s="26"/>
      <c r="K65" s="26"/>
      <c r="L65" s="26"/>
      <c r="M65" s="26"/>
    </row>
    <row r="66" spans="1:13">
      <c r="A66" s="23"/>
      <c r="B66" s="29"/>
      <c r="C66" s="29"/>
      <c r="D66" s="29"/>
      <c r="E66" s="29"/>
      <c r="F66" s="29"/>
      <c r="G66" s="29"/>
      <c r="H66" s="29"/>
      <c r="I66" s="29"/>
      <c r="J66" s="29"/>
      <c r="K66" s="29"/>
      <c r="L66" s="29"/>
      <c r="M66" s="29"/>
    </row>
    <row r="67" spans="1:13">
      <c r="A67" s="23"/>
      <c r="B67" s="12"/>
      <c r="C67" s="13"/>
      <c r="D67" s="13"/>
      <c r="E67" s="13"/>
      <c r="F67" s="13"/>
      <c r="G67" s="13"/>
      <c r="H67" s="13"/>
      <c r="I67" s="13"/>
      <c r="J67" s="13"/>
      <c r="K67" s="13"/>
      <c r="L67" s="13"/>
      <c r="M67" s="13"/>
    </row>
    <row r="68" spans="1:13">
      <c r="A68" s="23"/>
      <c r="B68" s="11"/>
      <c r="C68" s="13"/>
      <c r="D68" s="13"/>
      <c r="E68" s="13"/>
      <c r="F68" s="13"/>
      <c r="G68" s="13"/>
      <c r="H68" s="13"/>
      <c r="I68" s="13"/>
      <c r="J68" s="13"/>
      <c r="K68" s="13"/>
      <c r="L68" s="13"/>
      <c r="M68" s="13"/>
    </row>
    <row r="69" spans="1:13" ht="15.75" thickBot="1">
      <c r="A69" s="23"/>
      <c r="B69" s="14"/>
      <c r="C69" s="57" t="s">
        <v>398</v>
      </c>
      <c r="D69" s="57"/>
      <c r="E69" s="57"/>
      <c r="F69" s="57"/>
      <c r="G69" s="57"/>
      <c r="H69" s="13"/>
      <c r="I69" s="57" t="s">
        <v>399</v>
      </c>
      <c r="J69" s="57"/>
      <c r="K69" s="57"/>
      <c r="L69" s="57"/>
      <c r="M69" s="57"/>
    </row>
    <row r="70" spans="1:13" ht="16.5" thickTop="1" thickBot="1">
      <c r="A70" s="23"/>
      <c r="B70" s="14"/>
      <c r="C70" s="58" t="s">
        <v>400</v>
      </c>
      <c r="D70" s="58"/>
      <c r="E70" s="36"/>
      <c r="F70" s="58" t="s">
        <v>401</v>
      </c>
      <c r="G70" s="58"/>
      <c r="H70" s="13"/>
      <c r="I70" s="58" t="s">
        <v>400</v>
      </c>
      <c r="J70" s="58"/>
      <c r="K70" s="36"/>
      <c r="L70" s="58" t="s">
        <v>401</v>
      </c>
      <c r="M70" s="58"/>
    </row>
    <row r="71" spans="1:13" ht="15.75" thickTop="1">
      <c r="A71" s="23"/>
      <c r="B71" s="15" t="s">
        <v>402</v>
      </c>
      <c r="C71" s="83" t="s">
        <v>288</v>
      </c>
      <c r="D71" s="66" t="s">
        <v>403</v>
      </c>
      <c r="E71" s="16"/>
      <c r="F71" s="83" t="s">
        <v>288</v>
      </c>
      <c r="G71" s="66" t="s">
        <v>404</v>
      </c>
      <c r="H71" s="16"/>
      <c r="I71" s="83" t="s">
        <v>288</v>
      </c>
      <c r="J71" s="66" t="s">
        <v>405</v>
      </c>
      <c r="K71" s="16"/>
      <c r="L71" s="83" t="s">
        <v>288</v>
      </c>
      <c r="M71" s="66" t="s">
        <v>406</v>
      </c>
    </row>
    <row r="72" spans="1:13">
      <c r="A72" s="23"/>
      <c r="B72" s="14" t="s">
        <v>407</v>
      </c>
      <c r="C72" s="13"/>
      <c r="D72" s="78" t="s">
        <v>289</v>
      </c>
      <c r="E72" s="13"/>
      <c r="F72" s="13"/>
      <c r="G72" s="78" t="s">
        <v>408</v>
      </c>
      <c r="H72" s="13"/>
      <c r="I72" s="13"/>
      <c r="J72" s="78" t="s">
        <v>290</v>
      </c>
      <c r="K72" s="13"/>
      <c r="L72" s="13"/>
      <c r="M72" s="78" t="s">
        <v>409</v>
      </c>
    </row>
    <row r="73" spans="1:13">
      <c r="A73" s="23"/>
      <c r="B73" s="15" t="s">
        <v>410</v>
      </c>
      <c r="C73" s="16"/>
      <c r="D73" s="16"/>
      <c r="E73" s="16"/>
      <c r="F73" s="16"/>
      <c r="G73" s="16"/>
      <c r="H73" s="16"/>
      <c r="I73" s="16"/>
      <c r="J73" s="16"/>
      <c r="K73" s="16"/>
      <c r="L73" s="16"/>
      <c r="M73" s="16"/>
    </row>
    <row r="74" spans="1:13">
      <c r="A74" s="23"/>
      <c r="B74" s="92" t="s">
        <v>411</v>
      </c>
      <c r="C74" s="14" t="s">
        <v>288</v>
      </c>
      <c r="D74" s="78" t="s">
        <v>307</v>
      </c>
      <c r="E74" s="13"/>
      <c r="F74" s="14" t="s">
        <v>288</v>
      </c>
      <c r="G74" s="78" t="s">
        <v>412</v>
      </c>
      <c r="H74" s="13"/>
      <c r="I74" s="14" t="s">
        <v>288</v>
      </c>
      <c r="J74" s="78" t="s">
        <v>308</v>
      </c>
      <c r="K74" s="13"/>
      <c r="L74" s="14" t="s">
        <v>288</v>
      </c>
      <c r="M74" s="78" t="s">
        <v>413</v>
      </c>
    </row>
    <row r="75" spans="1:13">
      <c r="A75" s="23"/>
      <c r="B75" s="93" t="s">
        <v>414</v>
      </c>
      <c r="C75" s="16"/>
      <c r="D75" s="68" t="s">
        <v>311</v>
      </c>
      <c r="E75" s="16"/>
      <c r="F75" s="16"/>
      <c r="G75" s="68" t="s">
        <v>415</v>
      </c>
      <c r="H75" s="16"/>
      <c r="I75" s="16"/>
      <c r="J75" s="68" t="s">
        <v>312</v>
      </c>
      <c r="K75" s="16"/>
      <c r="L75" s="16"/>
      <c r="M75" s="68" t="s">
        <v>416</v>
      </c>
    </row>
    <row r="76" spans="1:13">
      <c r="A76" s="23"/>
      <c r="B76" s="28"/>
      <c r="C76" s="28"/>
      <c r="D76" s="28"/>
      <c r="E76" s="28"/>
      <c r="F76" s="28"/>
      <c r="G76" s="28"/>
      <c r="H76" s="28"/>
      <c r="I76" s="28"/>
      <c r="J76" s="28"/>
      <c r="K76" s="28"/>
      <c r="L76" s="28"/>
      <c r="M76" s="28"/>
    </row>
    <row r="77" spans="1:13" ht="25.5" customHeight="1">
      <c r="A77" s="23"/>
      <c r="B77" s="26" t="s">
        <v>417</v>
      </c>
      <c r="C77" s="26"/>
      <c r="D77" s="26"/>
      <c r="E77" s="26"/>
      <c r="F77" s="26"/>
      <c r="G77" s="26"/>
      <c r="H77" s="26"/>
      <c r="I77" s="26"/>
      <c r="J77" s="26"/>
      <c r="K77" s="26"/>
      <c r="L77" s="26"/>
      <c r="M77" s="26"/>
    </row>
    <row r="78" spans="1:13">
      <c r="A78" s="23"/>
      <c r="B78" s="26" t="s">
        <v>418</v>
      </c>
      <c r="C78" s="26"/>
      <c r="D78" s="26"/>
      <c r="E78" s="26"/>
      <c r="F78" s="26"/>
      <c r="G78" s="26"/>
      <c r="H78" s="26"/>
      <c r="I78" s="26"/>
      <c r="J78" s="26"/>
      <c r="K78" s="26"/>
      <c r="L78" s="26"/>
      <c r="M78" s="26"/>
    </row>
    <row r="79" spans="1:13">
      <c r="A79" s="23"/>
      <c r="B79" s="25" t="s">
        <v>419</v>
      </c>
      <c r="C79" s="25"/>
      <c r="D79" s="25"/>
      <c r="E79" s="25"/>
      <c r="F79" s="25"/>
      <c r="G79" s="25"/>
      <c r="H79" s="25"/>
      <c r="I79" s="25"/>
      <c r="J79" s="25"/>
      <c r="K79" s="25"/>
      <c r="L79" s="25"/>
      <c r="M79" s="25"/>
    </row>
    <row r="80" spans="1:13" ht="25.5" customHeight="1">
      <c r="A80" s="23"/>
      <c r="B80" s="26" t="s">
        <v>420</v>
      </c>
      <c r="C80" s="26"/>
      <c r="D80" s="26"/>
      <c r="E80" s="26"/>
      <c r="F80" s="26"/>
      <c r="G80" s="26"/>
      <c r="H80" s="26"/>
      <c r="I80" s="26"/>
      <c r="J80" s="26"/>
      <c r="K80" s="26"/>
      <c r="L80" s="26"/>
      <c r="M80" s="26"/>
    </row>
    <row r="81" spans="1:13" ht="25.5" customHeight="1">
      <c r="A81" s="23"/>
      <c r="B81" s="26" t="s">
        <v>421</v>
      </c>
      <c r="C81" s="26"/>
      <c r="D81" s="26"/>
      <c r="E81" s="26"/>
      <c r="F81" s="26"/>
      <c r="G81" s="26"/>
      <c r="H81" s="26"/>
      <c r="I81" s="26"/>
      <c r="J81" s="26"/>
      <c r="K81" s="26"/>
      <c r="L81" s="26"/>
      <c r="M81" s="26"/>
    </row>
    <row r="82" spans="1:13">
      <c r="A82" s="23"/>
      <c r="B82" s="26" t="s">
        <v>422</v>
      </c>
      <c r="C82" s="26"/>
      <c r="D82" s="26"/>
      <c r="E82" s="26"/>
      <c r="F82" s="26"/>
      <c r="G82" s="26"/>
      <c r="H82" s="26"/>
      <c r="I82" s="26"/>
      <c r="J82" s="26"/>
      <c r="K82" s="26"/>
      <c r="L82" s="26"/>
      <c r="M82" s="26"/>
    </row>
    <row r="83" spans="1:13">
      <c r="A83" s="23"/>
      <c r="B83" s="74"/>
      <c r="C83" s="75"/>
      <c r="D83" s="13"/>
    </row>
    <row r="84" spans="1:13">
      <c r="A84" s="23"/>
      <c r="B84" s="77"/>
      <c r="C84" s="75"/>
      <c r="D84" s="13"/>
    </row>
    <row r="85" spans="1:13">
      <c r="A85" s="23"/>
      <c r="B85" s="15" t="s">
        <v>423</v>
      </c>
      <c r="C85" s="15" t="s">
        <v>288</v>
      </c>
      <c r="D85" s="68" t="s">
        <v>424</v>
      </c>
    </row>
    <row r="86" spans="1:13" ht="15.75" thickBot="1">
      <c r="A86" s="23"/>
      <c r="B86" s="14" t="s">
        <v>340</v>
      </c>
      <c r="C86" s="70"/>
      <c r="D86" s="94">
        <v>-1251</v>
      </c>
    </row>
    <row r="87" spans="1:13">
      <c r="A87" s="23"/>
      <c r="B87" s="15" t="s">
        <v>425</v>
      </c>
      <c r="C87" s="95"/>
      <c r="D87" s="66" t="s">
        <v>426</v>
      </c>
    </row>
    <row r="88" spans="1:13" ht="15.75" thickBot="1">
      <c r="A88" s="23"/>
      <c r="B88" s="14" t="s">
        <v>427</v>
      </c>
      <c r="C88" s="69"/>
      <c r="D88" s="94">
        <v>-8463</v>
      </c>
    </row>
    <row r="89" spans="1:13" ht="15.75" thickBot="1">
      <c r="A89" s="23"/>
      <c r="B89" s="15" t="s">
        <v>428</v>
      </c>
      <c r="C89" s="72" t="s">
        <v>288</v>
      </c>
      <c r="D89" s="73" t="s">
        <v>429</v>
      </c>
    </row>
    <row r="90" spans="1:13" ht="25.5" customHeight="1" thickTop="1">
      <c r="A90" s="23"/>
      <c r="B90" s="26" t="s">
        <v>430</v>
      </c>
      <c r="C90" s="26"/>
      <c r="D90" s="26"/>
      <c r="E90" s="26"/>
      <c r="F90" s="26"/>
      <c r="G90" s="26"/>
      <c r="H90" s="26"/>
      <c r="I90" s="26"/>
      <c r="J90" s="26"/>
      <c r="K90" s="26"/>
      <c r="L90" s="26"/>
      <c r="M90" s="26"/>
    </row>
    <row r="91" spans="1:13">
      <c r="A91" s="23"/>
      <c r="B91" s="26" t="s">
        <v>431</v>
      </c>
      <c r="C91" s="26"/>
      <c r="D91" s="26"/>
      <c r="E91" s="26"/>
      <c r="F91" s="26"/>
      <c r="G91" s="26"/>
      <c r="H91" s="26"/>
      <c r="I91" s="26"/>
      <c r="J91" s="26"/>
      <c r="K91" s="26"/>
      <c r="L91" s="26"/>
      <c r="M91" s="26"/>
    </row>
    <row r="92" spans="1:13">
      <c r="A92" s="23"/>
      <c r="B92" s="74"/>
      <c r="C92" s="75"/>
      <c r="D92" s="13"/>
    </row>
    <row r="93" spans="1:13">
      <c r="A93" s="23"/>
      <c r="B93" s="77"/>
      <c r="C93" s="75"/>
      <c r="D93" s="13"/>
    </row>
    <row r="94" spans="1:13">
      <c r="A94" s="23"/>
      <c r="B94" s="15" t="s">
        <v>432</v>
      </c>
      <c r="C94" s="15" t="s">
        <v>288</v>
      </c>
      <c r="D94" s="68" t="s">
        <v>433</v>
      </c>
    </row>
    <row r="95" spans="1:13">
      <c r="A95" s="23"/>
      <c r="B95" s="14" t="s">
        <v>434</v>
      </c>
      <c r="C95" s="13"/>
      <c r="D95" s="78" t="s">
        <v>435</v>
      </c>
    </row>
    <row r="96" spans="1:13">
      <c r="A96" s="23"/>
      <c r="B96" s="15" t="s">
        <v>436</v>
      </c>
      <c r="C96" s="16"/>
      <c r="D96" s="68" t="s">
        <v>437</v>
      </c>
    </row>
    <row r="97" spans="1:13">
      <c r="A97" s="23"/>
      <c r="B97" s="14" t="s">
        <v>86</v>
      </c>
      <c r="C97" s="13"/>
      <c r="D97" s="78" t="s">
        <v>438</v>
      </c>
    </row>
    <row r="98" spans="1:13" ht="15.75" thickBot="1">
      <c r="A98" s="23"/>
      <c r="B98" s="15" t="s">
        <v>353</v>
      </c>
      <c r="C98" s="96"/>
      <c r="D98" s="80" t="s">
        <v>439</v>
      </c>
    </row>
    <row r="99" spans="1:13" ht="15.75" thickBot="1">
      <c r="A99" s="23"/>
      <c r="B99" s="14" t="s">
        <v>440</v>
      </c>
      <c r="C99" s="97"/>
      <c r="D99" s="82" t="s">
        <v>441</v>
      </c>
    </row>
    <row r="100" spans="1:13">
      <c r="A100" s="23"/>
      <c r="B100" s="15" t="s">
        <v>359</v>
      </c>
      <c r="C100" s="83"/>
      <c r="D100" s="66" t="s">
        <v>442</v>
      </c>
    </row>
    <row r="101" spans="1:13">
      <c r="A101" s="23"/>
      <c r="B101" s="14" t="s">
        <v>443</v>
      </c>
      <c r="C101" s="13"/>
      <c r="D101" s="78" t="s">
        <v>444</v>
      </c>
    </row>
    <row r="102" spans="1:13">
      <c r="A102" s="23"/>
      <c r="B102" s="15" t="s">
        <v>445</v>
      </c>
      <c r="C102" s="16"/>
      <c r="D102" s="68" t="s">
        <v>446</v>
      </c>
    </row>
    <row r="103" spans="1:13">
      <c r="A103" s="23"/>
      <c r="B103" s="14" t="s">
        <v>447</v>
      </c>
      <c r="C103" s="13"/>
      <c r="D103" s="78" t="s">
        <v>448</v>
      </c>
    </row>
    <row r="104" spans="1:13" ht="15.75" thickBot="1">
      <c r="A104" s="23"/>
      <c r="B104" s="15" t="s">
        <v>449</v>
      </c>
      <c r="C104" s="79"/>
      <c r="D104" s="80" t="s">
        <v>450</v>
      </c>
    </row>
    <row r="105" spans="1:13" ht="15.75" thickBot="1">
      <c r="A105" s="23"/>
      <c r="B105" s="14" t="s">
        <v>363</v>
      </c>
      <c r="C105" s="81"/>
      <c r="D105" s="82" t="s">
        <v>451</v>
      </c>
    </row>
    <row r="106" spans="1:13" ht="15.75" thickBot="1">
      <c r="A106" s="23"/>
      <c r="B106" s="15" t="s">
        <v>452</v>
      </c>
      <c r="C106" s="72" t="s">
        <v>288</v>
      </c>
      <c r="D106" s="73" t="s">
        <v>426</v>
      </c>
    </row>
    <row r="107" spans="1:13" ht="25.5" customHeight="1" thickTop="1">
      <c r="A107" s="23"/>
      <c r="B107" s="26" t="s">
        <v>453</v>
      </c>
      <c r="C107" s="26"/>
      <c r="D107" s="26"/>
      <c r="E107" s="26"/>
      <c r="F107" s="26"/>
      <c r="G107" s="26"/>
      <c r="H107" s="26"/>
      <c r="I107" s="26"/>
      <c r="J107" s="26"/>
      <c r="K107" s="26"/>
      <c r="L107" s="26"/>
      <c r="M107" s="26"/>
    </row>
    <row r="108" spans="1:13" ht="25.5" customHeight="1">
      <c r="A108" s="23"/>
      <c r="B108" s="26" t="s">
        <v>454</v>
      </c>
      <c r="C108" s="26"/>
      <c r="D108" s="26"/>
      <c r="E108" s="26"/>
      <c r="F108" s="26"/>
      <c r="G108" s="26"/>
      <c r="H108" s="26"/>
      <c r="I108" s="26"/>
      <c r="J108" s="26"/>
      <c r="K108" s="26"/>
      <c r="L108" s="26"/>
      <c r="M108" s="26"/>
    </row>
    <row r="109" spans="1:13">
      <c r="A109" s="23"/>
      <c r="B109" s="26" t="s">
        <v>455</v>
      </c>
      <c r="C109" s="26"/>
      <c r="D109" s="26"/>
      <c r="E109" s="26"/>
      <c r="F109" s="26"/>
      <c r="G109" s="26"/>
      <c r="H109" s="26"/>
      <c r="I109" s="26"/>
      <c r="J109" s="26"/>
      <c r="K109" s="26"/>
      <c r="L109" s="26"/>
      <c r="M109" s="26"/>
    </row>
    <row r="110" spans="1:13">
      <c r="A110" s="23"/>
      <c r="B110" s="26" t="s">
        <v>456</v>
      </c>
      <c r="C110" s="26"/>
      <c r="D110" s="26"/>
      <c r="E110" s="26"/>
      <c r="F110" s="26"/>
      <c r="G110" s="26"/>
      <c r="H110" s="26"/>
      <c r="I110" s="26"/>
      <c r="J110" s="26"/>
      <c r="K110" s="26"/>
      <c r="L110" s="26"/>
      <c r="M110" s="26"/>
    </row>
    <row r="111" spans="1:13">
      <c r="A111" s="23"/>
      <c r="B111" s="74"/>
      <c r="C111" s="75"/>
      <c r="D111" s="13"/>
      <c r="E111" s="13"/>
      <c r="F111" s="13"/>
      <c r="G111" s="13"/>
      <c r="H111" s="13"/>
      <c r="I111" s="13"/>
    </row>
    <row r="112" spans="1:13">
      <c r="A112" s="23"/>
      <c r="B112" s="77"/>
      <c r="C112" s="75"/>
      <c r="D112" s="13"/>
      <c r="E112" s="13"/>
      <c r="F112" s="13"/>
      <c r="G112" s="13"/>
      <c r="H112" s="13"/>
      <c r="I112" s="13"/>
    </row>
    <row r="113" spans="1:13" ht="15.75" thickBot="1">
      <c r="A113" s="23"/>
      <c r="B113" s="14"/>
      <c r="C113" s="57" t="s">
        <v>370</v>
      </c>
      <c r="D113" s="57"/>
      <c r="E113" s="13"/>
      <c r="F113" s="57" t="s">
        <v>371</v>
      </c>
      <c r="G113" s="57"/>
      <c r="H113" s="13"/>
      <c r="I113" s="34" t="s">
        <v>372</v>
      </c>
    </row>
    <row r="114" spans="1:13" ht="15.75" thickTop="1">
      <c r="A114" s="23"/>
      <c r="B114" s="15" t="s">
        <v>373</v>
      </c>
      <c r="C114" s="83" t="s">
        <v>288</v>
      </c>
      <c r="D114" s="66" t="s">
        <v>457</v>
      </c>
      <c r="E114" s="16"/>
      <c r="F114" s="66" t="s">
        <v>458</v>
      </c>
      <c r="G114" s="83" t="s">
        <v>246</v>
      </c>
      <c r="H114" s="16"/>
      <c r="I114" s="89" t="s">
        <v>376</v>
      </c>
    </row>
    <row r="115" spans="1:13">
      <c r="A115" s="23"/>
      <c r="B115" s="14" t="s">
        <v>377</v>
      </c>
      <c r="C115" s="14"/>
      <c r="D115" s="78" t="s">
        <v>459</v>
      </c>
      <c r="E115" s="13"/>
      <c r="F115" s="78" t="s">
        <v>460</v>
      </c>
      <c r="G115" s="14" t="s">
        <v>246</v>
      </c>
      <c r="H115" s="13"/>
      <c r="I115" s="19" t="s">
        <v>376</v>
      </c>
    </row>
    <row r="116" spans="1:13" ht="15.75" thickBot="1">
      <c r="A116" s="23"/>
      <c r="B116" s="15" t="s">
        <v>380</v>
      </c>
      <c r="C116" s="79"/>
      <c r="D116" s="80" t="s">
        <v>461</v>
      </c>
      <c r="E116" s="16"/>
      <c r="F116" s="68" t="s">
        <v>462</v>
      </c>
      <c r="G116" s="15" t="s">
        <v>246</v>
      </c>
      <c r="H116" s="16"/>
      <c r="I116" s="17" t="s">
        <v>376</v>
      </c>
    </row>
    <row r="117" spans="1:13" ht="15.75" thickBot="1">
      <c r="A117" s="23"/>
      <c r="B117" s="14" t="s">
        <v>384</v>
      </c>
      <c r="C117" s="86" t="s">
        <v>288</v>
      </c>
      <c r="D117" s="87" t="s">
        <v>439</v>
      </c>
      <c r="E117" s="33"/>
      <c r="F117" s="78" t="s">
        <v>463</v>
      </c>
      <c r="G117" s="14" t="s">
        <v>246</v>
      </c>
      <c r="H117" s="13"/>
      <c r="I117" s="13"/>
    </row>
    <row r="118" spans="1:13" ht="25.5" customHeight="1" thickTop="1">
      <c r="A118" s="23"/>
      <c r="B118" s="26" t="s">
        <v>464</v>
      </c>
      <c r="C118" s="26"/>
      <c r="D118" s="26"/>
      <c r="E118" s="26"/>
      <c r="F118" s="26"/>
      <c r="G118" s="26"/>
      <c r="H118" s="26"/>
      <c r="I118" s="26"/>
      <c r="J118" s="26"/>
      <c r="K118" s="26"/>
      <c r="L118" s="26"/>
      <c r="M118" s="26"/>
    </row>
    <row r="119" spans="1:13">
      <c r="A119" s="23"/>
      <c r="B119" s="26"/>
      <c r="C119" s="26"/>
      <c r="D119" s="26"/>
      <c r="E119" s="26"/>
      <c r="F119" s="26"/>
      <c r="G119" s="26"/>
      <c r="H119" s="26"/>
      <c r="I119" s="26"/>
      <c r="J119" s="26"/>
      <c r="K119" s="26"/>
      <c r="L119" s="26"/>
      <c r="M119" s="26"/>
    </row>
    <row r="120" spans="1:13">
      <c r="A120" s="23"/>
      <c r="B120" s="31"/>
      <c r="C120" s="31"/>
      <c r="D120" s="31"/>
      <c r="E120" s="31"/>
      <c r="F120" s="31"/>
      <c r="G120" s="31"/>
      <c r="H120" s="31"/>
      <c r="I120" s="31"/>
      <c r="J120" s="31"/>
      <c r="K120" s="31"/>
      <c r="L120" s="31"/>
      <c r="M120" s="31"/>
    </row>
  </sheetData>
  <mergeCells count="58">
    <mergeCell ref="B119:M119"/>
    <mergeCell ref="B120:M120"/>
    <mergeCell ref="B91:M91"/>
    <mergeCell ref="B107:M107"/>
    <mergeCell ref="B108:M108"/>
    <mergeCell ref="B109:M109"/>
    <mergeCell ref="B110:M110"/>
    <mergeCell ref="B118:M118"/>
    <mergeCell ref="B78:M78"/>
    <mergeCell ref="B79:M79"/>
    <mergeCell ref="B80:M80"/>
    <mergeCell ref="B81:M81"/>
    <mergeCell ref="B82:M82"/>
    <mergeCell ref="B90:M90"/>
    <mergeCell ref="B63:M63"/>
    <mergeCell ref="B64:M64"/>
    <mergeCell ref="B65:M65"/>
    <mergeCell ref="B66:M66"/>
    <mergeCell ref="B76:M76"/>
    <mergeCell ref="B77:M77"/>
    <mergeCell ref="B38:M38"/>
    <mergeCell ref="B39:M39"/>
    <mergeCell ref="B40:M40"/>
    <mergeCell ref="B48:M48"/>
    <mergeCell ref="B49:M49"/>
    <mergeCell ref="B60:M60"/>
    <mergeCell ref="B18:M18"/>
    <mergeCell ref="B19:M19"/>
    <mergeCell ref="B20:M20"/>
    <mergeCell ref="B21:M21"/>
    <mergeCell ref="B36:M36"/>
    <mergeCell ref="B37:M37"/>
    <mergeCell ref="B7:M7"/>
    <mergeCell ref="B8:M8"/>
    <mergeCell ref="B9:M9"/>
    <mergeCell ref="B10:M10"/>
    <mergeCell ref="B11:M11"/>
    <mergeCell ref="B12:M12"/>
    <mergeCell ref="C113:D113"/>
    <mergeCell ref="F113:G113"/>
    <mergeCell ref="A1:A2"/>
    <mergeCell ref="B1:M1"/>
    <mergeCell ref="B2:M2"/>
    <mergeCell ref="B3:M3"/>
    <mergeCell ref="A4:A120"/>
    <mergeCell ref="B4:M4"/>
    <mergeCell ref="B5:M5"/>
    <mergeCell ref="B6:M6"/>
    <mergeCell ref="C43:D43"/>
    <mergeCell ref="F43:G43"/>
    <mergeCell ref="C69:G69"/>
    <mergeCell ref="I69:M69"/>
    <mergeCell ref="C70:D70"/>
    <mergeCell ref="F70:G70"/>
    <mergeCell ref="I70:J70"/>
    <mergeCell ref="L70:M70"/>
    <mergeCell ref="B61:M61"/>
    <mergeCell ref="B62:M6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481</v>
      </c>
      <c r="B1" s="1" t="s">
        <v>1</v>
      </c>
    </row>
    <row r="2" spans="1:2" ht="30">
      <c r="A2" s="1" t="s">
        <v>57</v>
      </c>
      <c r="B2" s="1" t="s">
        <v>2</v>
      </c>
    </row>
    <row r="3" spans="1:2" ht="30">
      <c r="A3" s="2" t="s">
        <v>2346</v>
      </c>
      <c r="B3" s="4" t="s">
        <v>6</v>
      </c>
    </row>
    <row r="4" spans="1:2">
      <c r="A4" s="2">
        <v>2014</v>
      </c>
      <c r="B4" s="7">
        <v>500</v>
      </c>
    </row>
    <row r="5" spans="1:2" ht="30">
      <c r="A5" s="2" t="s">
        <v>2347</v>
      </c>
      <c r="B5" s="4" t="s">
        <v>6</v>
      </c>
    </row>
    <row r="6" spans="1:2">
      <c r="A6" s="2">
        <v>2014</v>
      </c>
      <c r="B6" s="6">
        <v>1867</v>
      </c>
    </row>
    <row r="7" spans="1:2">
      <c r="A7" s="2" t="s">
        <v>2348</v>
      </c>
      <c r="B7" s="4" t="s">
        <v>6</v>
      </c>
    </row>
    <row r="8" spans="1:2">
      <c r="A8" s="2">
        <v>2014</v>
      </c>
      <c r="B8" s="6">
        <v>1108</v>
      </c>
    </row>
    <row r="9" spans="1:2" ht="30">
      <c r="A9" s="2" t="s">
        <v>2349</v>
      </c>
      <c r="B9" s="4" t="s">
        <v>6</v>
      </c>
    </row>
    <row r="10" spans="1:2">
      <c r="A10" s="2">
        <v>2014</v>
      </c>
      <c r="B10" s="4">
        <v>187</v>
      </c>
    </row>
    <row r="11" spans="1:2" ht="30">
      <c r="A11" s="2" t="s">
        <v>1986</v>
      </c>
      <c r="B11" s="4" t="s">
        <v>6</v>
      </c>
    </row>
    <row r="12" spans="1:2">
      <c r="A12" s="2">
        <v>2014</v>
      </c>
      <c r="B12" s="6">
        <v>3954</v>
      </c>
    </row>
    <row r="13" spans="1:2">
      <c r="A13" s="2">
        <v>2015</v>
      </c>
      <c r="B13" s="6">
        <v>4028</v>
      </c>
    </row>
    <row r="14" spans="1:2">
      <c r="A14" s="2">
        <v>2016</v>
      </c>
      <c r="B14" s="6">
        <v>4026</v>
      </c>
    </row>
    <row r="15" spans="1:2">
      <c r="A15" s="2">
        <v>2017</v>
      </c>
      <c r="B15" s="6">
        <v>3956</v>
      </c>
    </row>
    <row r="16" spans="1:2">
      <c r="A16" s="2">
        <v>2018</v>
      </c>
      <c r="B16" s="6">
        <v>3886</v>
      </c>
    </row>
    <row r="17" spans="1:2">
      <c r="A17" s="2" t="s">
        <v>2412</v>
      </c>
      <c r="B17" s="7">
        <v>1846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82</v>
      </c>
      <c r="B1" s="8" t="s">
        <v>1</v>
      </c>
      <c r="C1" s="8"/>
      <c r="D1" s="8"/>
    </row>
    <row r="2" spans="1:4" ht="30">
      <c r="A2" s="1" t="s">
        <v>57</v>
      </c>
      <c r="B2" s="1" t="s">
        <v>2</v>
      </c>
      <c r="C2" s="1" t="s">
        <v>33</v>
      </c>
      <c r="D2" s="1" t="s">
        <v>34</v>
      </c>
    </row>
    <row r="3" spans="1:4">
      <c r="A3" s="2" t="s">
        <v>2483</v>
      </c>
      <c r="B3" s="4" t="s">
        <v>6</v>
      </c>
      <c r="C3" s="4" t="s">
        <v>6</v>
      </c>
      <c r="D3" s="4" t="s">
        <v>6</v>
      </c>
    </row>
    <row r="4" spans="1:4">
      <c r="A4" s="2" t="s">
        <v>2484</v>
      </c>
      <c r="B4" s="7">
        <v>200000</v>
      </c>
      <c r="C4" s="4" t="s">
        <v>6</v>
      </c>
      <c r="D4" s="4" t="s">
        <v>6</v>
      </c>
    </row>
    <row r="5" spans="1:4">
      <c r="A5" s="2" t="s">
        <v>2485</v>
      </c>
      <c r="B5" s="4" t="s">
        <v>2033</v>
      </c>
      <c r="C5" s="4" t="s">
        <v>6</v>
      </c>
      <c r="D5" s="4" t="s">
        <v>6</v>
      </c>
    </row>
    <row r="6" spans="1:4">
      <c r="A6" s="2" t="s">
        <v>184</v>
      </c>
      <c r="B6" s="6">
        <v>45754</v>
      </c>
      <c r="C6" s="6">
        <v>44110</v>
      </c>
      <c r="D6" s="6">
        <v>6837</v>
      </c>
    </row>
    <row r="7" spans="1:4" ht="30">
      <c r="A7" s="2" t="s">
        <v>2486</v>
      </c>
      <c r="B7" s="6">
        <v>1233</v>
      </c>
      <c r="C7" s="6">
        <v>1132</v>
      </c>
      <c r="D7" s="4">
        <v>208</v>
      </c>
    </row>
    <row r="8" spans="1:4">
      <c r="A8" s="2" t="s">
        <v>2487</v>
      </c>
      <c r="B8" s="4" t="s">
        <v>6</v>
      </c>
      <c r="C8" s="4" t="s">
        <v>6</v>
      </c>
      <c r="D8" s="4" t="s">
        <v>6</v>
      </c>
    </row>
    <row r="9" spans="1:4">
      <c r="A9" s="2" t="s">
        <v>2484</v>
      </c>
      <c r="B9" s="7">
        <v>200000</v>
      </c>
      <c r="C9" s="4" t="s">
        <v>6</v>
      </c>
      <c r="D9" s="4" t="s">
        <v>6</v>
      </c>
    </row>
    <row r="10" spans="1:4">
      <c r="A10" s="2" t="s">
        <v>2485</v>
      </c>
      <c r="B10" s="4" t="s">
        <v>2033</v>
      </c>
      <c r="C10" s="4" t="s">
        <v>6</v>
      </c>
      <c r="D10" s="4" t="s">
        <v>6</v>
      </c>
    </row>
    <row r="11" spans="1:4" ht="30">
      <c r="A11" s="2" t="s">
        <v>2486</v>
      </c>
      <c r="B11" s="4">
        <v>0</v>
      </c>
      <c r="C11" s="4" t="s">
        <v>6</v>
      </c>
      <c r="D11"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32.28515625" bestFit="1" customWidth="1"/>
    <col min="5" max="5" width="23.140625" bestFit="1" customWidth="1"/>
    <col min="6" max="7" width="31.5703125" bestFit="1" customWidth="1"/>
    <col min="8" max="8" width="19.5703125" bestFit="1" customWidth="1"/>
    <col min="9" max="9" width="19.85546875" bestFit="1" customWidth="1"/>
  </cols>
  <sheetData>
    <row r="1" spans="1:9" ht="45">
      <c r="A1" s="1" t="s">
        <v>2488</v>
      </c>
      <c r="B1" s="8" t="s">
        <v>2</v>
      </c>
      <c r="C1" s="8" t="s">
        <v>33</v>
      </c>
      <c r="D1" s="1" t="s">
        <v>2</v>
      </c>
      <c r="E1" s="1" t="s">
        <v>2</v>
      </c>
      <c r="F1" s="1" t="s">
        <v>34</v>
      </c>
      <c r="G1" s="1" t="s">
        <v>2491</v>
      </c>
      <c r="H1" s="1" t="s">
        <v>2</v>
      </c>
      <c r="I1" s="1" t="s">
        <v>2</v>
      </c>
    </row>
    <row r="2" spans="1:9" ht="30">
      <c r="A2" s="1" t="s">
        <v>32</v>
      </c>
      <c r="B2" s="8"/>
      <c r="C2" s="8"/>
      <c r="D2" s="1" t="s">
        <v>2489</v>
      </c>
      <c r="E2" s="1" t="s">
        <v>1998</v>
      </c>
      <c r="F2" s="1" t="s">
        <v>2490</v>
      </c>
      <c r="G2" s="1" t="s">
        <v>2490</v>
      </c>
      <c r="H2" s="1" t="s">
        <v>2196</v>
      </c>
      <c r="I2" s="1" t="s">
        <v>2197</v>
      </c>
    </row>
    <row r="3" spans="1:9" ht="30">
      <c r="A3" s="2" t="s">
        <v>2492</v>
      </c>
      <c r="B3" s="4" t="s">
        <v>6</v>
      </c>
      <c r="C3" s="4" t="s">
        <v>6</v>
      </c>
      <c r="D3" s="6">
        <v>7410</v>
      </c>
      <c r="E3" s="4" t="s">
        <v>6</v>
      </c>
      <c r="F3" s="4" t="s">
        <v>6</v>
      </c>
      <c r="G3" s="4" t="s">
        <v>6</v>
      </c>
      <c r="H3" s="4" t="s">
        <v>6</v>
      </c>
      <c r="I3" s="4" t="s">
        <v>6</v>
      </c>
    </row>
    <row r="4" spans="1:9">
      <c r="A4" s="2" t="s">
        <v>2493</v>
      </c>
      <c r="B4" s="4" t="s">
        <v>6</v>
      </c>
      <c r="C4" s="4" t="s">
        <v>6</v>
      </c>
      <c r="D4" s="4" t="s">
        <v>6</v>
      </c>
      <c r="E4" s="4" t="s">
        <v>6</v>
      </c>
      <c r="F4" s="4" t="s">
        <v>6</v>
      </c>
      <c r="G4" s="4">
        <v>70</v>
      </c>
      <c r="H4" s="4" t="s">
        <v>6</v>
      </c>
      <c r="I4" s="4" t="s">
        <v>6</v>
      </c>
    </row>
    <row r="5" spans="1:9">
      <c r="A5" s="2" t="s">
        <v>2494</v>
      </c>
      <c r="B5" s="4" t="s">
        <v>6</v>
      </c>
      <c r="C5" s="4" t="s">
        <v>6</v>
      </c>
      <c r="D5" s="4" t="s">
        <v>6</v>
      </c>
      <c r="E5" s="4" t="s">
        <v>6</v>
      </c>
      <c r="F5" s="4">
        <v>70</v>
      </c>
      <c r="G5" s="4" t="s">
        <v>6</v>
      </c>
      <c r="H5" s="4" t="s">
        <v>6</v>
      </c>
      <c r="I5" s="4" t="s">
        <v>6</v>
      </c>
    </row>
    <row r="6" spans="1:9" ht="30">
      <c r="A6" s="2" t="s">
        <v>2495</v>
      </c>
      <c r="B6" s="6">
        <v>3120</v>
      </c>
      <c r="C6" s="4" t="s">
        <v>6</v>
      </c>
      <c r="D6" s="4" t="s">
        <v>6</v>
      </c>
      <c r="E6" s="4" t="s">
        <v>6</v>
      </c>
      <c r="F6" s="4" t="s">
        <v>6</v>
      </c>
      <c r="G6" s="4" t="s">
        <v>6</v>
      </c>
      <c r="H6" s="4" t="s">
        <v>6</v>
      </c>
      <c r="I6" s="4" t="s">
        <v>6</v>
      </c>
    </row>
    <row r="7" spans="1:9">
      <c r="A7" s="2" t="s">
        <v>2496</v>
      </c>
      <c r="B7" s="4" t="s">
        <v>6</v>
      </c>
      <c r="C7" s="4" t="s">
        <v>6</v>
      </c>
      <c r="D7" s="4" t="s">
        <v>6</v>
      </c>
      <c r="E7" s="4" t="s">
        <v>2497</v>
      </c>
      <c r="F7" s="4" t="s">
        <v>6</v>
      </c>
      <c r="G7" s="4" t="s">
        <v>6</v>
      </c>
      <c r="H7" s="4" t="s">
        <v>6</v>
      </c>
      <c r="I7" s="4" t="s">
        <v>6</v>
      </c>
    </row>
    <row r="8" spans="1:9">
      <c r="A8" s="2" t="s">
        <v>2498</v>
      </c>
      <c r="B8" s="4" t="s">
        <v>6</v>
      </c>
      <c r="C8" s="4" t="s">
        <v>6</v>
      </c>
      <c r="D8" s="4" t="s">
        <v>6</v>
      </c>
      <c r="E8" s="4" t="s">
        <v>2026</v>
      </c>
      <c r="F8" s="4" t="s">
        <v>6</v>
      </c>
      <c r="G8" s="4" t="s">
        <v>6</v>
      </c>
      <c r="H8" s="4" t="s">
        <v>6</v>
      </c>
      <c r="I8" s="4" t="s">
        <v>6</v>
      </c>
    </row>
    <row r="9" spans="1:9">
      <c r="A9" s="2" t="s">
        <v>2499</v>
      </c>
      <c r="B9" s="4" t="s">
        <v>6</v>
      </c>
      <c r="C9" s="4" t="s">
        <v>6</v>
      </c>
      <c r="D9" s="4" t="s">
        <v>6</v>
      </c>
      <c r="E9" s="256">
        <v>0.25</v>
      </c>
      <c r="F9" s="4" t="s">
        <v>6</v>
      </c>
      <c r="G9" s="4" t="s">
        <v>6</v>
      </c>
      <c r="H9" s="4" t="s">
        <v>6</v>
      </c>
      <c r="I9" s="4" t="s">
        <v>6</v>
      </c>
    </row>
    <row r="10" spans="1:9" ht="30">
      <c r="A10" s="2" t="s">
        <v>2500</v>
      </c>
      <c r="B10" s="9">
        <v>25.06</v>
      </c>
      <c r="C10" s="9">
        <v>21.79</v>
      </c>
      <c r="D10" s="4" t="s">
        <v>6</v>
      </c>
      <c r="E10" s="4" t="s">
        <v>6</v>
      </c>
      <c r="F10" s="4" t="s">
        <v>6</v>
      </c>
      <c r="G10" s="4" t="s">
        <v>6</v>
      </c>
      <c r="H10" s="9">
        <v>9.83</v>
      </c>
      <c r="I10" s="9">
        <v>44.54</v>
      </c>
    </row>
    <row r="11" spans="1:9" ht="45">
      <c r="A11" s="2" t="s">
        <v>2501</v>
      </c>
      <c r="B11" s="4" t="s">
        <v>6</v>
      </c>
      <c r="C11" s="4" t="s">
        <v>6</v>
      </c>
      <c r="D11" s="4" t="s">
        <v>6</v>
      </c>
      <c r="E11" s="7">
        <v>11544</v>
      </c>
      <c r="F11" s="4" t="s">
        <v>6</v>
      </c>
      <c r="G11" s="4" t="s">
        <v>6</v>
      </c>
      <c r="H11" s="4" t="s">
        <v>6</v>
      </c>
      <c r="I11" s="4" t="s">
        <v>6</v>
      </c>
    </row>
    <row r="12" spans="1:9" ht="45">
      <c r="A12" s="2" t="s">
        <v>2502</v>
      </c>
      <c r="B12" s="4" t="s">
        <v>6</v>
      </c>
      <c r="C12" s="4" t="s">
        <v>6</v>
      </c>
      <c r="D12" s="4" t="s">
        <v>6</v>
      </c>
      <c r="E12" s="4" t="s">
        <v>2503</v>
      </c>
      <c r="F12" s="4" t="s">
        <v>6</v>
      </c>
      <c r="G12" s="4" t="s">
        <v>6</v>
      </c>
      <c r="H12" s="4" t="s">
        <v>6</v>
      </c>
      <c r="I12" s="4" t="s">
        <v>6</v>
      </c>
    </row>
    <row r="13" spans="1:9" ht="30">
      <c r="A13" s="2" t="s">
        <v>2504</v>
      </c>
      <c r="B13" s="4" t="s">
        <v>6</v>
      </c>
      <c r="C13" s="4" t="s">
        <v>6</v>
      </c>
      <c r="D13" s="4" t="s">
        <v>6</v>
      </c>
      <c r="E13" s="256">
        <v>5.1999999999999998E-2</v>
      </c>
      <c r="F13" s="4" t="s">
        <v>6</v>
      </c>
      <c r="G13" s="4" t="s">
        <v>6</v>
      </c>
      <c r="H13" s="4" t="s">
        <v>6</v>
      </c>
      <c r="I13" s="4" t="s">
        <v>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505</v>
      </c>
      <c r="B1" s="8" t="s">
        <v>1923</v>
      </c>
      <c r="C1" s="8"/>
      <c r="D1" s="8"/>
      <c r="E1" s="8"/>
      <c r="F1" s="8"/>
      <c r="G1" s="8"/>
      <c r="H1" s="8"/>
      <c r="I1" s="8"/>
      <c r="J1" s="8" t="s">
        <v>1</v>
      </c>
      <c r="K1" s="8"/>
      <c r="L1" s="8"/>
    </row>
    <row r="2" spans="1:12" ht="30">
      <c r="A2" s="1" t="s">
        <v>32</v>
      </c>
      <c r="B2" s="1" t="s">
        <v>2</v>
      </c>
      <c r="C2" s="1" t="s">
        <v>2063</v>
      </c>
      <c r="D2" s="1" t="s">
        <v>2064</v>
      </c>
      <c r="E2" s="1" t="s">
        <v>1924</v>
      </c>
      <c r="F2" s="1" t="s">
        <v>33</v>
      </c>
      <c r="G2" s="1" t="s">
        <v>2065</v>
      </c>
      <c r="H2" s="1" t="s">
        <v>2066</v>
      </c>
      <c r="I2" s="1" t="s">
        <v>2067</v>
      </c>
      <c r="J2" s="1" t="s">
        <v>2</v>
      </c>
      <c r="K2" s="1" t="s">
        <v>33</v>
      </c>
      <c r="L2" s="1" t="s">
        <v>34</v>
      </c>
    </row>
    <row r="3" spans="1:12">
      <c r="A3" s="3" t="s">
        <v>2506</v>
      </c>
      <c r="B3" s="4" t="s">
        <v>6</v>
      </c>
      <c r="C3" s="4" t="s">
        <v>6</v>
      </c>
      <c r="D3" s="4" t="s">
        <v>6</v>
      </c>
      <c r="E3" s="4" t="s">
        <v>6</v>
      </c>
      <c r="F3" s="4" t="s">
        <v>6</v>
      </c>
      <c r="G3" s="4" t="s">
        <v>6</v>
      </c>
      <c r="H3" s="4" t="s">
        <v>6</v>
      </c>
      <c r="I3" s="4" t="s">
        <v>6</v>
      </c>
      <c r="J3" s="4" t="s">
        <v>6</v>
      </c>
      <c r="K3" s="4" t="s">
        <v>6</v>
      </c>
      <c r="L3" s="4" t="s">
        <v>6</v>
      </c>
    </row>
    <row r="4" spans="1:12">
      <c r="A4" s="2" t="s">
        <v>1473</v>
      </c>
      <c r="B4" s="4" t="s">
        <v>6</v>
      </c>
      <c r="C4" s="4" t="s">
        <v>6</v>
      </c>
      <c r="D4" s="4" t="s">
        <v>6</v>
      </c>
      <c r="E4" s="4" t="s">
        <v>6</v>
      </c>
      <c r="F4" s="4" t="s">
        <v>6</v>
      </c>
      <c r="G4" s="4" t="s">
        <v>6</v>
      </c>
      <c r="H4" s="4" t="s">
        <v>6</v>
      </c>
      <c r="I4" s="4" t="s">
        <v>6</v>
      </c>
      <c r="J4" s="7">
        <v>21866</v>
      </c>
      <c r="K4" s="7">
        <v>21351</v>
      </c>
      <c r="L4" s="7">
        <v>18581</v>
      </c>
    </row>
    <row r="5" spans="1:12">
      <c r="A5" s="2" t="s">
        <v>2507</v>
      </c>
      <c r="B5" s="9">
        <v>0.08</v>
      </c>
      <c r="C5" s="9">
        <v>0.08</v>
      </c>
      <c r="D5" s="9">
        <v>0.08</v>
      </c>
      <c r="E5" s="9">
        <v>0.08</v>
      </c>
      <c r="F5" s="9">
        <v>0.08</v>
      </c>
      <c r="G5" s="9">
        <v>0.08</v>
      </c>
      <c r="H5" s="9">
        <v>0.08</v>
      </c>
      <c r="I5" s="9">
        <v>7.0000000000000007E-2</v>
      </c>
      <c r="J5" s="9">
        <v>0.32</v>
      </c>
      <c r="K5" s="9">
        <v>0.31</v>
      </c>
      <c r="L5" s="9">
        <v>0.2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08</v>
      </c>
      <c r="B1" s="8" t="s">
        <v>1</v>
      </c>
      <c r="C1" s="8"/>
      <c r="D1" s="8"/>
    </row>
    <row r="2" spans="1:4" ht="30">
      <c r="A2" s="1" t="s">
        <v>57</v>
      </c>
      <c r="B2" s="1" t="s">
        <v>2</v>
      </c>
      <c r="C2" s="1" t="s">
        <v>33</v>
      </c>
      <c r="D2" s="1" t="s">
        <v>34</v>
      </c>
    </row>
    <row r="3" spans="1:4">
      <c r="A3" s="3" t="s">
        <v>2509</v>
      </c>
      <c r="B3" s="4" t="s">
        <v>6</v>
      </c>
      <c r="C3" s="4" t="s">
        <v>6</v>
      </c>
      <c r="D3" s="4" t="s">
        <v>6</v>
      </c>
    </row>
    <row r="4" spans="1:4" ht="30">
      <c r="A4" s="2" t="s">
        <v>2510</v>
      </c>
      <c r="B4" s="7">
        <v>9414</v>
      </c>
      <c r="C4" s="7">
        <v>8628</v>
      </c>
      <c r="D4" s="7">
        <v>659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45" customHeight="1">
      <c r="A1" s="8" t="s">
        <v>2511</v>
      </c>
      <c r="B1" s="8" t="s">
        <v>1</v>
      </c>
      <c r="C1" s="8"/>
      <c r="D1" s="8"/>
    </row>
    <row r="2" spans="1:4">
      <c r="A2" s="8"/>
      <c r="B2" s="1" t="s">
        <v>2</v>
      </c>
      <c r="C2" s="1" t="s">
        <v>33</v>
      </c>
      <c r="D2" s="1" t="s">
        <v>34</v>
      </c>
    </row>
    <row r="3" spans="1:4">
      <c r="A3" s="2" t="s">
        <v>2196</v>
      </c>
      <c r="B3" s="4" t="s">
        <v>6</v>
      </c>
      <c r="C3" s="4" t="s">
        <v>6</v>
      </c>
      <c r="D3" s="4" t="s">
        <v>6</v>
      </c>
    </row>
    <row r="4" spans="1:4">
      <c r="A4" s="2" t="s">
        <v>2512</v>
      </c>
      <c r="B4" s="4" t="s">
        <v>2513</v>
      </c>
      <c r="C4" s="4" t="s">
        <v>2514</v>
      </c>
      <c r="D4" s="4" t="s">
        <v>2513</v>
      </c>
    </row>
    <row r="5" spans="1:4">
      <c r="A5" s="2" t="s">
        <v>2515</v>
      </c>
      <c r="B5" s="256">
        <v>0.48699999999999999</v>
      </c>
      <c r="C5" s="256">
        <v>0.48899999999999999</v>
      </c>
      <c r="D5" s="256">
        <v>0.48</v>
      </c>
    </row>
    <row r="6" spans="1:4">
      <c r="A6" s="2" t="s">
        <v>2516</v>
      </c>
      <c r="B6" s="256">
        <v>8.0000000000000002E-3</v>
      </c>
      <c r="C6" s="256">
        <v>7.0000000000000001E-3</v>
      </c>
      <c r="D6" s="256">
        <v>0.01</v>
      </c>
    </row>
    <row r="7" spans="1:4">
      <c r="A7" s="2" t="s">
        <v>2517</v>
      </c>
      <c r="B7" s="256">
        <v>8.0000000000000002E-3</v>
      </c>
      <c r="C7" s="256">
        <v>8.0000000000000002E-3</v>
      </c>
      <c r="D7" s="256">
        <v>1.7999999999999999E-2</v>
      </c>
    </row>
    <row r="8" spans="1:4">
      <c r="A8" s="2" t="s">
        <v>2197</v>
      </c>
      <c r="B8" s="4" t="s">
        <v>6</v>
      </c>
      <c r="C8" s="4" t="s">
        <v>6</v>
      </c>
      <c r="D8" s="4" t="s">
        <v>6</v>
      </c>
    </row>
    <row r="9" spans="1:4">
      <c r="A9" s="2" t="s">
        <v>2512</v>
      </c>
      <c r="B9" s="4" t="s">
        <v>2518</v>
      </c>
      <c r="C9" s="4" t="s">
        <v>2097</v>
      </c>
      <c r="D9" s="4" t="s">
        <v>2519</v>
      </c>
    </row>
    <row r="10" spans="1:4">
      <c r="A10" s="2" t="s">
        <v>2515</v>
      </c>
      <c r="B10" s="256">
        <v>0.54900000000000004</v>
      </c>
      <c r="C10" s="256">
        <v>0.55600000000000005</v>
      </c>
      <c r="D10" s="256">
        <v>0.54</v>
      </c>
    </row>
    <row r="11" spans="1:4">
      <c r="A11" s="2" t="s">
        <v>2516</v>
      </c>
      <c r="B11" s="256">
        <v>0.01</v>
      </c>
      <c r="C11" s="256">
        <v>1.0999999999999999E-2</v>
      </c>
      <c r="D11" s="256">
        <v>1.2999999999999999E-2</v>
      </c>
    </row>
    <row r="12" spans="1:4">
      <c r="A12" s="2" t="s">
        <v>2517</v>
      </c>
      <c r="B12" s="256">
        <v>1.2999999999999999E-2</v>
      </c>
      <c r="C12" s="256">
        <v>1.6E-2</v>
      </c>
      <c r="D12" s="256">
        <v>2.5999999999999999E-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520</v>
      </c>
      <c r="B1" s="8" t="s">
        <v>1</v>
      </c>
      <c r="C1" s="8"/>
      <c r="D1" s="8"/>
    </row>
    <row r="2" spans="1:4">
      <c r="A2" s="8"/>
      <c r="B2" s="1" t="s">
        <v>2</v>
      </c>
      <c r="C2" s="1" t="s">
        <v>33</v>
      </c>
      <c r="D2" s="1" t="s">
        <v>34</v>
      </c>
    </row>
    <row r="3" spans="1:4" ht="30">
      <c r="A3" s="2" t="s">
        <v>2521</v>
      </c>
      <c r="B3" s="9">
        <v>33.72</v>
      </c>
      <c r="C3" s="4" t="s">
        <v>6</v>
      </c>
      <c r="D3" s="4" t="s">
        <v>6</v>
      </c>
    </row>
    <row r="4" spans="1:4">
      <c r="A4" s="2" t="s">
        <v>1998</v>
      </c>
      <c r="B4" s="4" t="s">
        <v>6</v>
      </c>
      <c r="C4" s="4" t="s">
        <v>6</v>
      </c>
      <c r="D4" s="4" t="s">
        <v>6</v>
      </c>
    </row>
    <row r="5" spans="1:4" ht="30">
      <c r="A5" s="2" t="s">
        <v>2521</v>
      </c>
      <c r="B5" s="9">
        <v>15.84</v>
      </c>
      <c r="C5" s="9">
        <v>12.14</v>
      </c>
      <c r="D5" s="7">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522</v>
      </c>
      <c r="B1" s="1" t="s">
        <v>1</v>
      </c>
    </row>
    <row r="2" spans="1:2" ht="30">
      <c r="A2" s="1" t="s">
        <v>32</v>
      </c>
      <c r="B2" s="1" t="s">
        <v>2</v>
      </c>
    </row>
    <row r="3" spans="1:2">
      <c r="A3" s="3" t="s">
        <v>2509</v>
      </c>
      <c r="B3" s="4" t="s">
        <v>6</v>
      </c>
    </row>
    <row r="4" spans="1:2">
      <c r="A4" s="2" t="s">
        <v>2523</v>
      </c>
      <c r="B4" s="6">
        <v>4556</v>
      </c>
    </row>
    <row r="5" spans="1:2" ht="30">
      <c r="A5" s="2" t="s">
        <v>2524</v>
      </c>
      <c r="B5" s="9">
        <v>21.79</v>
      </c>
    </row>
    <row r="6" spans="1:2">
      <c r="A6" s="2" t="s">
        <v>2525</v>
      </c>
      <c r="B6" s="4">
        <v>693</v>
      </c>
    </row>
    <row r="7" spans="1:2" ht="30">
      <c r="A7" s="2" t="s">
        <v>2526</v>
      </c>
      <c r="B7" s="9">
        <v>33.72</v>
      </c>
    </row>
    <row r="8" spans="1:2">
      <c r="A8" s="2" t="s">
        <v>2527</v>
      </c>
      <c r="B8" s="4">
        <v>-796</v>
      </c>
    </row>
    <row r="9" spans="1:2" ht="30">
      <c r="A9" s="2" t="s">
        <v>2528</v>
      </c>
      <c r="B9" s="9">
        <v>13.71</v>
      </c>
    </row>
    <row r="10" spans="1:2">
      <c r="A10" s="2" t="s">
        <v>2529</v>
      </c>
      <c r="B10" s="4">
        <v>-30</v>
      </c>
    </row>
    <row r="11" spans="1:2" ht="30">
      <c r="A11" s="2" t="s">
        <v>2530</v>
      </c>
      <c r="B11" s="9">
        <v>29.11</v>
      </c>
    </row>
    <row r="12" spans="1:2">
      <c r="A12" s="2" t="s">
        <v>2531</v>
      </c>
      <c r="B12" s="6">
        <v>4423</v>
      </c>
    </row>
    <row r="13" spans="1:2" ht="30">
      <c r="A13" s="2" t="s">
        <v>2532</v>
      </c>
      <c r="B13" s="9">
        <v>25.0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33</v>
      </c>
      <c r="B1" s="8" t="s">
        <v>1</v>
      </c>
      <c r="C1" s="8"/>
      <c r="D1" s="8"/>
    </row>
    <row r="2" spans="1:4" ht="30">
      <c r="A2" s="1" t="s">
        <v>32</v>
      </c>
      <c r="B2" s="1" t="s">
        <v>2</v>
      </c>
      <c r="C2" s="1" t="s">
        <v>33</v>
      </c>
      <c r="D2" s="1" t="s">
        <v>34</v>
      </c>
    </row>
    <row r="3" spans="1:4">
      <c r="A3" s="2" t="s">
        <v>2534</v>
      </c>
      <c r="B3" s="6">
        <v>1670</v>
      </c>
      <c r="C3" s="4" t="s">
        <v>6</v>
      </c>
      <c r="D3" s="4" t="s">
        <v>6</v>
      </c>
    </row>
    <row r="4" spans="1:4" ht="30">
      <c r="A4" s="2" t="s">
        <v>2535</v>
      </c>
      <c r="B4" s="9">
        <v>27.07</v>
      </c>
      <c r="C4" s="4" t="s">
        <v>6</v>
      </c>
      <c r="D4" s="4" t="s">
        <v>6</v>
      </c>
    </row>
    <row r="5" spans="1:4">
      <c r="A5" s="2" t="s">
        <v>2525</v>
      </c>
      <c r="B5" s="4">
        <v>693</v>
      </c>
      <c r="C5" s="4" t="s">
        <v>6</v>
      </c>
      <c r="D5" s="4" t="s">
        <v>6</v>
      </c>
    </row>
    <row r="6" spans="1:4" ht="30">
      <c r="A6" s="2" t="s">
        <v>2521</v>
      </c>
      <c r="B6" s="9">
        <v>33.72</v>
      </c>
      <c r="C6" s="4" t="s">
        <v>6</v>
      </c>
      <c r="D6" s="4" t="s">
        <v>6</v>
      </c>
    </row>
    <row r="7" spans="1:4">
      <c r="A7" s="2" t="s">
        <v>2536</v>
      </c>
      <c r="B7" s="4">
        <v>-596</v>
      </c>
      <c r="C7" s="4" t="s">
        <v>6</v>
      </c>
      <c r="D7" s="4" t="s">
        <v>6</v>
      </c>
    </row>
    <row r="8" spans="1:4" ht="30">
      <c r="A8" s="2" t="s">
        <v>2537</v>
      </c>
      <c r="B8" s="9">
        <v>26.26</v>
      </c>
      <c r="C8" s="4" t="s">
        <v>6</v>
      </c>
      <c r="D8" s="4" t="s">
        <v>6</v>
      </c>
    </row>
    <row r="9" spans="1:4">
      <c r="A9" s="2" t="s">
        <v>2529</v>
      </c>
      <c r="B9" s="4">
        <v>-30</v>
      </c>
      <c r="C9" s="4" t="s">
        <v>6</v>
      </c>
      <c r="D9" s="4" t="s">
        <v>6</v>
      </c>
    </row>
    <row r="10" spans="1:4" ht="30">
      <c r="A10" s="2" t="s">
        <v>2538</v>
      </c>
      <c r="B10" s="9">
        <v>29.11</v>
      </c>
      <c r="C10" s="4" t="s">
        <v>6</v>
      </c>
      <c r="D10" s="4" t="s">
        <v>6</v>
      </c>
    </row>
    <row r="11" spans="1:4">
      <c r="A11" s="2" t="s">
        <v>2539</v>
      </c>
      <c r="B11" s="6">
        <v>1737</v>
      </c>
      <c r="C11" s="4" t="s">
        <v>6</v>
      </c>
      <c r="D11" s="4" t="s">
        <v>6</v>
      </c>
    </row>
    <row r="12" spans="1:4" ht="30">
      <c r="A12" s="2" t="s">
        <v>2540</v>
      </c>
      <c r="B12" s="9">
        <v>29.97</v>
      </c>
      <c r="C12" s="4" t="s">
        <v>6</v>
      </c>
      <c r="D12" s="4" t="s">
        <v>6</v>
      </c>
    </row>
    <row r="13" spans="1:4">
      <c r="A13" s="2" t="s">
        <v>1998</v>
      </c>
      <c r="B13" s="4" t="s">
        <v>6</v>
      </c>
      <c r="C13" s="4" t="s">
        <v>6</v>
      </c>
      <c r="D13" s="4" t="s">
        <v>6</v>
      </c>
    </row>
    <row r="14" spans="1:4" ht="30">
      <c r="A14" s="2" t="s">
        <v>2521</v>
      </c>
      <c r="B14" s="9">
        <v>15.84</v>
      </c>
      <c r="C14" s="9">
        <v>12.14</v>
      </c>
      <c r="D14" s="7">
        <v>1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2541</v>
      </c>
      <c r="B1" s="1" t="s">
        <v>1</v>
      </c>
      <c r="C1" s="1"/>
    </row>
    <row r="2" spans="1:3" ht="30">
      <c r="A2" s="1" t="s">
        <v>32</v>
      </c>
      <c r="B2" s="1" t="s">
        <v>2</v>
      </c>
      <c r="C2" s="1" t="s">
        <v>33</v>
      </c>
    </row>
    <row r="3" spans="1:3">
      <c r="A3" s="3" t="s">
        <v>2509</v>
      </c>
      <c r="B3" s="4" t="s">
        <v>6</v>
      </c>
      <c r="C3" s="4" t="s">
        <v>6</v>
      </c>
    </row>
    <row r="4" spans="1:3" ht="30">
      <c r="A4" s="2" t="s">
        <v>2542</v>
      </c>
      <c r="B4" s="6">
        <v>4423</v>
      </c>
      <c r="C4" s="6">
        <v>4556</v>
      </c>
    </row>
    <row r="5" spans="1:3" ht="30">
      <c r="A5" s="2" t="s">
        <v>2543</v>
      </c>
      <c r="B5" s="9">
        <v>25.06</v>
      </c>
      <c r="C5" s="9">
        <v>21.79</v>
      </c>
    </row>
    <row r="6" spans="1:3" ht="30">
      <c r="A6" s="2" t="s">
        <v>2544</v>
      </c>
      <c r="B6" s="4" t="s">
        <v>2545</v>
      </c>
      <c r="C6" s="4" t="s">
        <v>6</v>
      </c>
    </row>
    <row r="7" spans="1:3" ht="30">
      <c r="A7" s="2" t="s">
        <v>2546</v>
      </c>
      <c r="B7" s="7">
        <v>69796</v>
      </c>
      <c r="C7" s="4" t="s">
        <v>6</v>
      </c>
    </row>
    <row r="8" spans="1:3" ht="30">
      <c r="A8" s="2" t="s">
        <v>2547</v>
      </c>
      <c r="B8" s="6">
        <v>2685</v>
      </c>
      <c r="C8" s="4" t="s">
        <v>6</v>
      </c>
    </row>
    <row r="9" spans="1:3" ht="45">
      <c r="A9" s="2" t="s">
        <v>2548</v>
      </c>
      <c r="B9" s="9">
        <v>21.89</v>
      </c>
      <c r="C9" s="4" t="s">
        <v>6</v>
      </c>
    </row>
    <row r="10" spans="1:3" ht="45">
      <c r="A10" s="2" t="s">
        <v>2549</v>
      </c>
      <c r="B10" s="4" t="s">
        <v>2550</v>
      </c>
      <c r="C10" s="4" t="s">
        <v>6</v>
      </c>
    </row>
    <row r="11" spans="1:3" ht="30">
      <c r="A11" s="2" t="s">
        <v>2551</v>
      </c>
      <c r="B11" s="6">
        <v>50888</v>
      </c>
      <c r="C11" s="4" t="s">
        <v>6</v>
      </c>
    </row>
    <row r="12" spans="1:3" ht="30">
      <c r="A12" s="2" t="s">
        <v>2552</v>
      </c>
      <c r="B12" s="6">
        <v>4329</v>
      </c>
      <c r="C12" s="4" t="s">
        <v>6</v>
      </c>
    </row>
    <row r="13" spans="1:3" ht="45">
      <c r="A13" s="2" t="s">
        <v>2553</v>
      </c>
      <c r="B13" s="9">
        <v>24.93</v>
      </c>
      <c r="C13" s="4" t="s">
        <v>6</v>
      </c>
    </row>
    <row r="14" spans="1:3" ht="45">
      <c r="A14" s="2" t="s">
        <v>2554</v>
      </c>
      <c r="B14" s="4" t="s">
        <v>2555</v>
      </c>
      <c r="C14" s="4" t="s">
        <v>6</v>
      </c>
    </row>
    <row r="15" spans="1:3" ht="30">
      <c r="A15" s="2" t="s">
        <v>2556</v>
      </c>
      <c r="B15" s="7">
        <v>68902</v>
      </c>
      <c r="C15" s="4" t="s">
        <v>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6.5703125" customWidth="1"/>
    <col min="3" max="3" width="26.85546875" customWidth="1"/>
    <col min="4" max="4" width="36.5703125" customWidth="1"/>
    <col min="5" max="5" width="14.85546875" customWidth="1"/>
    <col min="6" max="6" width="26.85546875" customWidth="1"/>
    <col min="7" max="7" width="21" customWidth="1"/>
    <col min="8" max="8" width="4.85546875" customWidth="1"/>
    <col min="9" max="9" width="26.85546875" customWidth="1"/>
    <col min="10" max="10" width="21" customWidth="1"/>
    <col min="11" max="11" width="4.85546875" customWidth="1"/>
    <col min="12" max="12" width="26.85546875" customWidth="1"/>
    <col min="13" max="13" width="21" customWidth="1"/>
    <col min="14" max="14" width="14.85546875" customWidth="1"/>
    <col min="15" max="15" width="26.85546875" customWidth="1"/>
    <col min="16" max="16" width="21" customWidth="1"/>
    <col min="17" max="17" width="14.85546875" customWidth="1"/>
    <col min="18" max="18" width="26.85546875" customWidth="1"/>
    <col min="19" max="19" width="5.140625" customWidth="1"/>
    <col min="20" max="20" width="4.85546875" customWidth="1"/>
    <col min="21" max="21" width="26.85546875" customWidth="1"/>
    <col min="22" max="22" width="5.140625" customWidth="1"/>
    <col min="23" max="23" width="4.85546875" customWidth="1"/>
    <col min="24" max="24" width="26.85546875" customWidth="1"/>
    <col min="25" max="25" width="5.140625" customWidth="1"/>
    <col min="26" max="26" width="14.85546875" customWidth="1"/>
  </cols>
  <sheetData>
    <row r="1" spans="1:26" ht="15" customHeight="1">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6</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465</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4" t="s">
        <v>467</v>
      </c>
      <c r="C5" s="24"/>
      <c r="D5" s="24"/>
      <c r="E5" s="24"/>
      <c r="F5" s="24"/>
      <c r="G5" s="24"/>
      <c r="H5" s="24"/>
      <c r="I5" s="24"/>
      <c r="J5" s="24"/>
      <c r="K5" s="24"/>
      <c r="L5" s="24"/>
      <c r="M5" s="24"/>
      <c r="N5" s="24"/>
      <c r="O5" s="24"/>
      <c r="P5" s="24"/>
      <c r="Q5" s="24"/>
      <c r="R5" s="24"/>
      <c r="S5" s="24"/>
      <c r="T5" s="24"/>
      <c r="U5" s="24"/>
      <c r="V5" s="24"/>
      <c r="W5" s="24"/>
      <c r="X5" s="24"/>
      <c r="Y5" s="24"/>
      <c r="Z5" s="24"/>
    </row>
    <row r="6" spans="1:26">
      <c r="A6" s="23"/>
      <c r="B6" s="26" t="s">
        <v>468</v>
      </c>
      <c r="C6" s="26"/>
      <c r="D6" s="26"/>
      <c r="E6" s="26"/>
      <c r="F6" s="26"/>
      <c r="G6" s="26"/>
      <c r="H6" s="26"/>
      <c r="I6" s="26"/>
      <c r="J6" s="26"/>
      <c r="K6" s="26"/>
      <c r="L6" s="26"/>
      <c r="M6" s="26"/>
      <c r="N6" s="26"/>
      <c r="O6" s="26"/>
      <c r="P6" s="26"/>
      <c r="Q6" s="26"/>
      <c r="R6" s="26"/>
      <c r="S6" s="26"/>
      <c r="T6" s="26"/>
      <c r="U6" s="26"/>
      <c r="V6" s="26"/>
      <c r="W6" s="26"/>
      <c r="X6" s="26"/>
      <c r="Y6" s="26"/>
      <c r="Z6" s="26"/>
    </row>
    <row r="7" spans="1:26">
      <c r="A7" s="23"/>
      <c r="B7" s="26" t="s">
        <v>469</v>
      </c>
      <c r="C7" s="26"/>
      <c r="D7" s="26"/>
      <c r="E7" s="26"/>
      <c r="F7" s="26"/>
      <c r="G7" s="26"/>
      <c r="H7" s="26"/>
      <c r="I7" s="26"/>
      <c r="J7" s="26"/>
      <c r="K7" s="26"/>
      <c r="L7" s="26"/>
      <c r="M7" s="26"/>
      <c r="N7" s="26"/>
      <c r="O7" s="26"/>
      <c r="P7" s="26"/>
      <c r="Q7" s="26"/>
      <c r="R7" s="26"/>
      <c r="S7" s="26"/>
      <c r="T7" s="26"/>
      <c r="U7" s="26"/>
      <c r="V7" s="26"/>
      <c r="W7" s="26"/>
      <c r="X7" s="26"/>
      <c r="Y7" s="26"/>
      <c r="Z7" s="26"/>
    </row>
    <row r="8" spans="1:26">
      <c r="A8" s="23"/>
      <c r="B8" s="116"/>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c r="A9" s="23"/>
      <c r="B9" s="117"/>
      <c r="C9" s="117"/>
      <c r="D9" s="117"/>
      <c r="E9" s="117"/>
      <c r="F9" s="117"/>
      <c r="G9" s="117"/>
      <c r="H9" s="117"/>
      <c r="I9" s="117"/>
      <c r="J9" s="117"/>
      <c r="K9" s="117"/>
      <c r="L9" s="117"/>
      <c r="M9" s="117"/>
      <c r="N9" s="117"/>
      <c r="O9" s="117"/>
      <c r="P9" s="117"/>
      <c r="Q9" s="117"/>
      <c r="R9" s="117"/>
      <c r="S9" s="117"/>
      <c r="T9" s="117"/>
      <c r="U9" s="117"/>
      <c r="V9" s="117"/>
      <c r="W9" s="117"/>
      <c r="X9" s="117"/>
      <c r="Y9" s="117"/>
      <c r="Z9" s="117"/>
    </row>
    <row r="10" spans="1:26">
      <c r="A10" s="23"/>
      <c r="B10" s="12"/>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23"/>
      <c r="B11" s="14"/>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c r="A12" s="23"/>
      <c r="B12" s="99"/>
      <c r="C12" s="13"/>
      <c r="D12" s="110" t="s">
        <v>470</v>
      </c>
      <c r="E12" s="110"/>
      <c r="F12" s="110"/>
      <c r="G12" s="110"/>
      <c r="H12" s="110"/>
      <c r="I12" s="110"/>
      <c r="J12" s="110"/>
      <c r="K12" s="110"/>
      <c r="L12" s="110"/>
      <c r="M12" s="110"/>
      <c r="N12" s="110"/>
      <c r="O12" s="13"/>
      <c r="P12" s="110" t="s">
        <v>471</v>
      </c>
      <c r="Q12" s="110"/>
      <c r="R12" s="110"/>
      <c r="S12" s="110"/>
      <c r="T12" s="110"/>
      <c r="U12" s="110"/>
      <c r="V12" s="110"/>
      <c r="W12" s="110"/>
      <c r="X12" s="110"/>
      <c r="Y12" s="110"/>
      <c r="Z12" s="110"/>
    </row>
    <row r="13" spans="1:26" ht="16.5" thickTop="1" thickBot="1">
      <c r="A13" s="23"/>
      <c r="B13" s="100"/>
      <c r="C13" s="33"/>
      <c r="D13" s="111" t="s">
        <v>472</v>
      </c>
      <c r="E13" s="111"/>
      <c r="F13" s="36"/>
      <c r="G13" s="111" t="s">
        <v>473</v>
      </c>
      <c r="H13" s="111"/>
      <c r="I13" s="36"/>
      <c r="J13" s="111" t="s">
        <v>474</v>
      </c>
      <c r="K13" s="111"/>
      <c r="L13" s="36"/>
      <c r="M13" s="111" t="s">
        <v>178</v>
      </c>
      <c r="N13" s="111"/>
      <c r="O13" s="13"/>
      <c r="P13" s="111" t="s">
        <v>472</v>
      </c>
      <c r="Q13" s="111"/>
      <c r="R13" s="36"/>
      <c r="S13" s="111" t="s">
        <v>473</v>
      </c>
      <c r="T13" s="111"/>
      <c r="U13" s="36"/>
      <c r="V13" s="111" t="s">
        <v>474</v>
      </c>
      <c r="W13" s="111"/>
      <c r="X13" s="36"/>
      <c r="Y13" s="111" t="s">
        <v>178</v>
      </c>
      <c r="Z13" s="111"/>
    </row>
    <row r="14" spans="1:26">
      <c r="A14" s="23"/>
      <c r="B14" s="99" t="s">
        <v>475</v>
      </c>
      <c r="C14" s="33"/>
      <c r="D14" s="36"/>
      <c r="E14" s="36"/>
      <c r="F14" s="33"/>
      <c r="G14" s="36"/>
      <c r="H14" s="36"/>
      <c r="I14" s="33"/>
      <c r="J14" s="36"/>
      <c r="K14" s="36"/>
      <c r="L14" s="33"/>
      <c r="M14" s="36"/>
      <c r="N14" s="36"/>
      <c r="O14" s="13"/>
      <c r="P14" s="101"/>
      <c r="Q14" s="36"/>
      <c r="R14" s="33"/>
      <c r="S14" s="36"/>
      <c r="T14" s="36"/>
      <c r="U14" s="33"/>
      <c r="V14" s="36"/>
      <c r="W14" s="36"/>
      <c r="X14" s="33"/>
      <c r="Y14" s="36"/>
      <c r="Z14" s="36"/>
    </row>
    <row r="15" spans="1:26">
      <c r="A15" s="23"/>
      <c r="B15" s="102" t="s">
        <v>476</v>
      </c>
      <c r="C15" s="103"/>
      <c r="D15" s="102" t="s">
        <v>288</v>
      </c>
      <c r="E15" s="104" t="s">
        <v>477</v>
      </c>
      <c r="F15" s="18"/>
      <c r="G15" s="102" t="s">
        <v>288</v>
      </c>
      <c r="H15" s="103" t="s">
        <v>478</v>
      </c>
      <c r="I15" s="18"/>
      <c r="J15" s="102" t="s">
        <v>288</v>
      </c>
      <c r="K15" s="103" t="s">
        <v>478</v>
      </c>
      <c r="L15" s="18"/>
      <c r="M15" s="102" t="s">
        <v>288</v>
      </c>
      <c r="N15" s="104" t="s">
        <v>477</v>
      </c>
      <c r="O15" s="16"/>
      <c r="P15" s="102" t="s">
        <v>288</v>
      </c>
      <c r="Q15" s="104" t="s">
        <v>479</v>
      </c>
      <c r="R15" s="18"/>
      <c r="S15" s="102" t="s">
        <v>288</v>
      </c>
      <c r="T15" s="103" t="s">
        <v>478</v>
      </c>
      <c r="U15" s="18"/>
      <c r="V15" s="102" t="s">
        <v>288</v>
      </c>
      <c r="W15" s="103" t="s">
        <v>478</v>
      </c>
      <c r="X15" s="18"/>
      <c r="Y15" s="102" t="s">
        <v>288</v>
      </c>
      <c r="Z15" s="104" t="s">
        <v>479</v>
      </c>
    </row>
    <row r="16" spans="1:26">
      <c r="A16" s="23"/>
      <c r="B16" s="99" t="s">
        <v>480</v>
      </c>
      <c r="C16" s="105"/>
      <c r="D16" s="20"/>
      <c r="E16" s="106" t="s">
        <v>481</v>
      </c>
      <c r="F16" s="20"/>
      <c r="G16" s="20"/>
      <c r="H16" s="105" t="s">
        <v>478</v>
      </c>
      <c r="I16" s="20"/>
      <c r="J16" s="20"/>
      <c r="K16" s="105" t="s">
        <v>478</v>
      </c>
      <c r="L16" s="20"/>
      <c r="M16" s="20"/>
      <c r="N16" s="106" t="s">
        <v>481</v>
      </c>
      <c r="O16" s="13"/>
      <c r="P16" s="13"/>
      <c r="Q16" s="106" t="s">
        <v>482</v>
      </c>
      <c r="R16" s="20"/>
      <c r="S16" s="20"/>
      <c r="T16" s="105" t="s">
        <v>478</v>
      </c>
      <c r="U16" s="20"/>
      <c r="V16" s="20"/>
      <c r="W16" s="105" t="s">
        <v>478</v>
      </c>
      <c r="X16" s="20"/>
      <c r="Y16" s="20"/>
      <c r="Z16" s="106" t="s">
        <v>482</v>
      </c>
    </row>
    <row r="17" spans="1:26">
      <c r="A17" s="23"/>
      <c r="B17" s="102" t="s">
        <v>483</v>
      </c>
      <c r="C17" s="18"/>
      <c r="D17" s="18"/>
      <c r="E17" s="104" t="s">
        <v>484</v>
      </c>
      <c r="F17" s="18"/>
      <c r="G17" s="18"/>
      <c r="H17" s="103" t="s">
        <v>478</v>
      </c>
      <c r="I17" s="18"/>
      <c r="J17" s="18"/>
      <c r="K17" s="103" t="s">
        <v>478</v>
      </c>
      <c r="L17" s="18"/>
      <c r="M17" s="18"/>
      <c r="N17" s="104" t="s">
        <v>484</v>
      </c>
      <c r="O17" s="16"/>
      <c r="P17" s="16"/>
      <c r="Q17" s="104" t="s">
        <v>485</v>
      </c>
      <c r="R17" s="18"/>
      <c r="S17" s="18"/>
      <c r="T17" s="103" t="s">
        <v>478</v>
      </c>
      <c r="U17" s="18"/>
      <c r="V17" s="18"/>
      <c r="W17" s="103" t="s">
        <v>478</v>
      </c>
      <c r="X17" s="18"/>
      <c r="Y17" s="18"/>
      <c r="Z17" s="104" t="s">
        <v>485</v>
      </c>
    </row>
    <row r="18" spans="1:26" ht="15.75" thickBot="1">
      <c r="A18" s="23"/>
      <c r="B18" s="99" t="s">
        <v>486</v>
      </c>
      <c r="C18" s="105"/>
      <c r="D18" s="20"/>
      <c r="E18" s="106" t="s">
        <v>487</v>
      </c>
      <c r="F18" s="20"/>
      <c r="G18" s="20"/>
      <c r="H18" s="105" t="s">
        <v>478</v>
      </c>
      <c r="I18" s="20"/>
      <c r="J18" s="20"/>
      <c r="K18" s="105" t="s">
        <v>478</v>
      </c>
      <c r="L18" s="20"/>
      <c r="M18" s="20"/>
      <c r="N18" s="106" t="s">
        <v>487</v>
      </c>
      <c r="O18" s="13"/>
      <c r="P18" s="13"/>
      <c r="Q18" s="106" t="s">
        <v>488</v>
      </c>
      <c r="R18" s="20"/>
      <c r="S18" s="20"/>
      <c r="T18" s="105" t="s">
        <v>478</v>
      </c>
      <c r="U18" s="20"/>
      <c r="V18" s="20"/>
      <c r="W18" s="105" t="s">
        <v>478</v>
      </c>
      <c r="X18" s="20"/>
      <c r="Y18" s="20"/>
      <c r="Z18" s="106" t="s">
        <v>488</v>
      </c>
    </row>
    <row r="19" spans="1:26" ht="15.75" thickBot="1">
      <c r="A19" s="23"/>
      <c r="B19" s="102" t="s">
        <v>489</v>
      </c>
      <c r="C19" s="103"/>
      <c r="D19" s="107" t="s">
        <v>288</v>
      </c>
      <c r="E19" s="108" t="s">
        <v>490</v>
      </c>
      <c r="F19" s="18"/>
      <c r="G19" s="107" t="s">
        <v>288</v>
      </c>
      <c r="H19" s="109" t="s">
        <v>478</v>
      </c>
      <c r="I19" s="18"/>
      <c r="J19" s="107" t="s">
        <v>288</v>
      </c>
      <c r="K19" s="109" t="s">
        <v>478</v>
      </c>
      <c r="L19" s="18"/>
      <c r="M19" s="107" t="s">
        <v>288</v>
      </c>
      <c r="N19" s="108" t="s">
        <v>490</v>
      </c>
      <c r="O19" s="16"/>
      <c r="P19" s="107" t="s">
        <v>288</v>
      </c>
      <c r="Q19" s="108" t="s">
        <v>491</v>
      </c>
      <c r="R19" s="18"/>
      <c r="S19" s="107" t="s">
        <v>288</v>
      </c>
      <c r="T19" s="109" t="s">
        <v>478</v>
      </c>
      <c r="U19" s="18"/>
      <c r="V19" s="107" t="s">
        <v>288</v>
      </c>
      <c r="W19" s="109" t="s">
        <v>478</v>
      </c>
      <c r="X19" s="18"/>
      <c r="Y19" s="107" t="s">
        <v>288</v>
      </c>
      <c r="Z19" s="108" t="s">
        <v>491</v>
      </c>
    </row>
    <row r="20" spans="1:26" ht="15.75" thickTop="1">
      <c r="A20" s="23"/>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ht="25.5" customHeight="1">
      <c r="A21" s="23"/>
      <c r="B21" s="118" t="s">
        <v>492</v>
      </c>
      <c r="C21" s="118"/>
      <c r="D21" s="118"/>
      <c r="E21" s="118"/>
      <c r="F21" s="118"/>
      <c r="G21" s="118"/>
      <c r="H21" s="118"/>
      <c r="I21" s="118"/>
      <c r="J21" s="118"/>
      <c r="K21" s="118"/>
      <c r="L21" s="118"/>
      <c r="M21" s="118"/>
      <c r="N21" s="118"/>
      <c r="O21" s="118"/>
      <c r="P21" s="118"/>
      <c r="Q21" s="118"/>
      <c r="R21" s="118"/>
      <c r="S21" s="118"/>
      <c r="T21" s="118"/>
      <c r="U21" s="118"/>
      <c r="V21" s="118"/>
      <c r="W21" s="118"/>
      <c r="X21" s="118"/>
      <c r="Y21" s="118"/>
      <c r="Z21" s="118"/>
    </row>
    <row r="22" spans="1:26" ht="25.5" customHeight="1">
      <c r="A22" s="23"/>
      <c r="B22" s="118" t="s">
        <v>493</v>
      </c>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row>
    <row r="23" spans="1:26">
      <c r="A23" s="23"/>
      <c r="B23" s="118" t="s">
        <v>494</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row>
    <row r="24" spans="1:26">
      <c r="A24" s="23"/>
      <c r="B24" s="26" t="s">
        <v>495</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23"/>
      <c r="B25" s="119"/>
      <c r="C25" s="119"/>
      <c r="D25" s="119"/>
      <c r="E25" s="119"/>
      <c r="F25" s="119"/>
      <c r="G25" s="119"/>
      <c r="H25" s="119"/>
      <c r="I25" s="119"/>
      <c r="J25" s="119"/>
      <c r="K25" s="119"/>
      <c r="L25" s="119"/>
      <c r="M25" s="119"/>
      <c r="N25" s="119"/>
      <c r="O25" s="119"/>
      <c r="P25" s="119"/>
      <c r="Q25" s="119"/>
      <c r="R25" s="119"/>
      <c r="S25" s="119"/>
      <c r="T25" s="119"/>
      <c r="U25" s="119"/>
      <c r="V25" s="119"/>
      <c r="W25" s="119"/>
      <c r="X25" s="119"/>
      <c r="Y25" s="119"/>
      <c r="Z25" s="119"/>
    </row>
    <row r="26" spans="1:26">
      <c r="A26" s="23"/>
      <c r="B26" s="12"/>
      <c r="C26" s="13"/>
      <c r="D26" s="13"/>
      <c r="E26" s="13"/>
      <c r="F26" s="13"/>
      <c r="G26" s="13"/>
      <c r="H26" s="13"/>
      <c r="I26" s="13"/>
      <c r="J26" s="13"/>
      <c r="K26" s="13"/>
      <c r="L26" s="13"/>
      <c r="M26" s="13"/>
      <c r="N26" s="13"/>
      <c r="O26" s="13"/>
      <c r="P26" s="13"/>
    </row>
    <row r="27" spans="1:26">
      <c r="A27" s="23"/>
      <c r="B27" s="14"/>
      <c r="C27" s="13"/>
      <c r="D27" s="13"/>
      <c r="E27" s="13"/>
      <c r="F27" s="13"/>
      <c r="G27" s="13"/>
      <c r="H27" s="13"/>
      <c r="I27" s="13"/>
      <c r="J27" s="13"/>
      <c r="K27" s="13"/>
      <c r="L27" s="13"/>
      <c r="M27" s="13"/>
      <c r="N27" s="13"/>
      <c r="O27" s="13"/>
      <c r="P27" s="13"/>
    </row>
    <row r="28" spans="1:26" ht="15.75" thickBot="1">
      <c r="A28" s="23"/>
      <c r="B28" s="14"/>
      <c r="C28" s="13"/>
      <c r="D28" s="112"/>
      <c r="E28" s="33"/>
      <c r="F28" s="57" t="s">
        <v>470</v>
      </c>
      <c r="G28" s="57"/>
      <c r="H28" s="57"/>
      <c r="I28" s="57"/>
      <c r="J28" s="57"/>
      <c r="K28" s="33"/>
      <c r="L28" s="57" t="s">
        <v>471</v>
      </c>
      <c r="M28" s="57"/>
      <c r="N28" s="57"/>
      <c r="O28" s="57"/>
      <c r="P28" s="57"/>
    </row>
    <row r="29" spans="1:26" ht="16.5" thickTop="1" thickBot="1">
      <c r="A29" s="23"/>
      <c r="B29" s="14"/>
      <c r="C29" s="13"/>
      <c r="D29" s="35" t="s">
        <v>496</v>
      </c>
      <c r="E29" s="33"/>
      <c r="F29" s="58" t="s">
        <v>497</v>
      </c>
      <c r="G29" s="58"/>
      <c r="H29" s="36"/>
      <c r="I29" s="58" t="s">
        <v>498</v>
      </c>
      <c r="J29" s="58"/>
      <c r="K29" s="33"/>
      <c r="L29" s="58" t="s">
        <v>497</v>
      </c>
      <c r="M29" s="58"/>
      <c r="N29" s="36"/>
      <c r="O29" s="58" t="s">
        <v>498</v>
      </c>
      <c r="P29" s="58"/>
    </row>
    <row r="30" spans="1:26" ht="15.75" thickTop="1">
      <c r="A30" s="23"/>
      <c r="B30" s="113" t="s">
        <v>499</v>
      </c>
      <c r="C30" s="13"/>
      <c r="D30" s="36"/>
      <c r="E30" s="33"/>
      <c r="F30" s="36"/>
      <c r="G30" s="36"/>
      <c r="H30" s="33"/>
      <c r="I30" s="36"/>
      <c r="J30" s="36"/>
      <c r="K30" s="33"/>
      <c r="L30" s="36"/>
      <c r="M30" s="36"/>
      <c r="N30" s="33"/>
      <c r="O30" s="36"/>
      <c r="P30" s="36"/>
    </row>
    <row r="31" spans="1:26">
      <c r="A31" s="23"/>
      <c r="B31" s="15" t="s">
        <v>500</v>
      </c>
      <c r="C31" s="16"/>
      <c r="D31" s="17">
        <v>2</v>
      </c>
      <c r="E31" s="18"/>
      <c r="F31" s="18"/>
      <c r="G31" s="68" t="s">
        <v>501</v>
      </c>
      <c r="H31" s="18"/>
      <c r="I31" s="18"/>
      <c r="J31" s="68" t="s">
        <v>502</v>
      </c>
      <c r="K31" s="18"/>
      <c r="L31" s="18"/>
      <c r="M31" s="114" t="s">
        <v>478</v>
      </c>
      <c r="N31" s="18"/>
      <c r="O31" s="18"/>
      <c r="P31" s="114" t="s">
        <v>478</v>
      </c>
    </row>
    <row r="32" spans="1:26">
      <c r="A32" s="23"/>
      <c r="B32" s="113" t="s">
        <v>503</v>
      </c>
      <c r="C32" s="13"/>
      <c r="D32" s="33"/>
      <c r="E32" s="20"/>
      <c r="F32" s="20"/>
      <c r="G32" s="20"/>
      <c r="H32" s="20"/>
      <c r="I32" s="20"/>
      <c r="J32" s="20"/>
      <c r="K32" s="20"/>
      <c r="L32" s="20"/>
      <c r="M32" s="20"/>
      <c r="N32" s="20"/>
      <c r="O32" s="20"/>
      <c r="P32" s="20"/>
    </row>
    <row r="33" spans="1:26">
      <c r="A33" s="23"/>
      <c r="B33" s="15" t="s">
        <v>504</v>
      </c>
      <c r="C33" s="16"/>
      <c r="D33" s="17">
        <v>2</v>
      </c>
      <c r="E33" s="18"/>
      <c r="F33" s="18"/>
      <c r="G33" s="114" t="s">
        <v>478</v>
      </c>
      <c r="H33" s="18"/>
      <c r="I33" s="18"/>
      <c r="J33" s="114" t="s">
        <v>478</v>
      </c>
      <c r="K33" s="18"/>
      <c r="L33" s="18"/>
      <c r="M33" s="68">
        <v>-329</v>
      </c>
      <c r="N33" s="18"/>
      <c r="O33" s="18"/>
      <c r="P33" s="68">
        <v>-329</v>
      </c>
    </row>
    <row r="34" spans="1:26">
      <c r="A34" s="23"/>
      <c r="B34" s="14" t="s">
        <v>505</v>
      </c>
      <c r="C34" s="13"/>
      <c r="D34" s="19">
        <v>2</v>
      </c>
      <c r="E34" s="20"/>
      <c r="F34" s="20"/>
      <c r="G34" s="115">
        <v>-588297</v>
      </c>
      <c r="H34" s="20"/>
      <c r="I34" s="20"/>
      <c r="J34" s="115">
        <v>-550000</v>
      </c>
      <c r="K34" s="20"/>
      <c r="L34" s="20"/>
      <c r="M34" s="115">
        <v>-443827</v>
      </c>
      <c r="N34" s="20"/>
      <c r="O34" s="20"/>
      <c r="P34" s="115">
        <v>-391875</v>
      </c>
    </row>
    <row r="35" spans="1:26">
      <c r="A35" s="23"/>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ht="25.5" customHeight="1">
      <c r="A36" s="23"/>
      <c r="B36" s="26" t="s">
        <v>506</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25.5" customHeight="1">
      <c r="A37" s="23"/>
      <c r="B37" s="26" t="s">
        <v>507</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23"/>
      <c r="B38" s="26" t="s">
        <v>508</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23"/>
      <c r="B39" s="26" t="s">
        <v>509</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c r="A40" s="23"/>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sheetData>
  <mergeCells count="39">
    <mergeCell ref="B40:Z40"/>
    <mergeCell ref="B25:Z25"/>
    <mergeCell ref="B35:Z35"/>
    <mergeCell ref="B36:Z36"/>
    <mergeCell ref="B37:Z37"/>
    <mergeCell ref="B38:Z38"/>
    <mergeCell ref="B39:Z39"/>
    <mergeCell ref="B9:Z9"/>
    <mergeCell ref="B20:Z20"/>
    <mergeCell ref="B21:Z21"/>
    <mergeCell ref="B22:Z22"/>
    <mergeCell ref="B23:Z23"/>
    <mergeCell ref="B24:Z24"/>
    <mergeCell ref="A1:A2"/>
    <mergeCell ref="B1:Z1"/>
    <mergeCell ref="B2:Z2"/>
    <mergeCell ref="B3:Z3"/>
    <mergeCell ref="A4:A40"/>
    <mergeCell ref="B4:Z4"/>
    <mergeCell ref="B5:Z5"/>
    <mergeCell ref="B6:Z6"/>
    <mergeCell ref="B7:Z7"/>
    <mergeCell ref="B8:Z8"/>
    <mergeCell ref="F28:J28"/>
    <mergeCell ref="L28:P28"/>
    <mergeCell ref="F29:G29"/>
    <mergeCell ref="I29:J29"/>
    <mergeCell ref="L29:M29"/>
    <mergeCell ref="O29:P29"/>
    <mergeCell ref="D12:N12"/>
    <mergeCell ref="P12:Z12"/>
    <mergeCell ref="D13:E13"/>
    <mergeCell ref="G13:H13"/>
    <mergeCell ref="J13:K13"/>
    <mergeCell ref="M13:N13"/>
    <mergeCell ref="P13:Q13"/>
    <mergeCell ref="S13:T13"/>
    <mergeCell ref="V13:W13"/>
    <mergeCell ref="Y13:Z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557</v>
      </c>
      <c r="B1" s="8" t="s">
        <v>1</v>
      </c>
      <c r="C1" s="8"/>
      <c r="D1" s="8"/>
    </row>
    <row r="2" spans="1:4" ht="30">
      <c r="A2" s="1" t="s">
        <v>57</v>
      </c>
      <c r="B2" s="1" t="s">
        <v>2</v>
      </c>
      <c r="C2" s="1" t="s">
        <v>33</v>
      </c>
      <c r="D2" s="1" t="s">
        <v>34</v>
      </c>
    </row>
    <row r="3" spans="1:4">
      <c r="A3" s="3" t="s">
        <v>2509</v>
      </c>
      <c r="B3" s="4" t="s">
        <v>6</v>
      </c>
      <c r="C3" s="4" t="s">
        <v>6</v>
      </c>
      <c r="D3" s="4" t="s">
        <v>6</v>
      </c>
    </row>
    <row r="4" spans="1:4">
      <c r="A4" s="2" t="s">
        <v>2558</v>
      </c>
      <c r="B4" s="7">
        <v>7271</v>
      </c>
      <c r="C4" s="7">
        <v>5907</v>
      </c>
      <c r="D4" s="7">
        <v>5587</v>
      </c>
    </row>
    <row r="5" spans="1:4" ht="30">
      <c r="A5" s="2" t="s">
        <v>2559</v>
      </c>
      <c r="B5" s="6">
        <v>19692</v>
      </c>
      <c r="C5" s="6">
        <v>12521</v>
      </c>
      <c r="D5" s="6">
        <v>10145</v>
      </c>
    </row>
    <row r="6" spans="1:4" ht="30">
      <c r="A6" s="2" t="s">
        <v>2560</v>
      </c>
      <c r="B6" s="6">
        <v>8272</v>
      </c>
      <c r="C6" s="6">
        <v>6180</v>
      </c>
      <c r="D6" s="6">
        <v>4402</v>
      </c>
    </row>
    <row r="7" spans="1:4" ht="30">
      <c r="A7" s="2" t="s">
        <v>2561</v>
      </c>
      <c r="B7" s="7">
        <v>5154</v>
      </c>
      <c r="C7" s="7">
        <v>3990</v>
      </c>
      <c r="D7" s="7">
        <v>355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562</v>
      </c>
      <c r="B1" s="8" t="s">
        <v>2</v>
      </c>
    </row>
    <row r="2" spans="1:2">
      <c r="A2" s="1" t="s">
        <v>2563</v>
      </c>
      <c r="B2" s="8"/>
    </row>
    <row r="3" spans="1:2" ht="30">
      <c r="A3" s="2" t="s">
        <v>2564</v>
      </c>
      <c r="B3" s="4" t="s">
        <v>6</v>
      </c>
    </row>
    <row r="4" spans="1:2">
      <c r="A4" s="2" t="s">
        <v>2565</v>
      </c>
      <c r="B4" s="7">
        <v>44</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66</v>
      </c>
      <c r="B1" s="8" t="s">
        <v>2</v>
      </c>
    </row>
    <row r="2" spans="1:2" ht="30">
      <c r="A2" s="1" t="s">
        <v>57</v>
      </c>
      <c r="B2" s="8"/>
    </row>
    <row r="3" spans="1:2" ht="30">
      <c r="A3" s="3" t="s">
        <v>1562</v>
      </c>
      <c r="B3" s="4" t="s">
        <v>6</v>
      </c>
    </row>
    <row r="4" spans="1:2">
      <c r="A4" s="2">
        <v>2014</v>
      </c>
      <c r="B4" s="7">
        <v>8447</v>
      </c>
    </row>
    <row r="5" spans="1:2">
      <c r="A5" s="2">
        <v>2015</v>
      </c>
      <c r="B5" s="6">
        <v>6660</v>
      </c>
    </row>
    <row r="6" spans="1:2">
      <c r="A6" s="2">
        <v>2016</v>
      </c>
      <c r="B6" s="6">
        <v>4801</v>
      </c>
    </row>
    <row r="7" spans="1:2">
      <c r="A7" s="2">
        <v>2017</v>
      </c>
      <c r="B7" s="6">
        <v>4019</v>
      </c>
    </row>
    <row r="8" spans="1:2">
      <c r="A8" s="2">
        <v>2018</v>
      </c>
      <c r="B8" s="6">
        <v>2057</v>
      </c>
    </row>
    <row r="9" spans="1:2">
      <c r="A9" s="2" t="s">
        <v>801</v>
      </c>
      <c r="B9" s="6">
        <v>4047</v>
      </c>
    </row>
    <row r="10" spans="1:2">
      <c r="A10" s="2" t="s">
        <v>178</v>
      </c>
      <c r="B10" s="7">
        <v>30031</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67</v>
      </c>
      <c r="B1" s="8" t="s">
        <v>1</v>
      </c>
      <c r="C1" s="8"/>
      <c r="D1" s="8"/>
    </row>
    <row r="2" spans="1:4" ht="30">
      <c r="A2" s="1" t="s">
        <v>57</v>
      </c>
      <c r="B2" s="1" t="s">
        <v>2</v>
      </c>
      <c r="C2" s="1" t="s">
        <v>33</v>
      </c>
      <c r="D2" s="1" t="s">
        <v>34</v>
      </c>
    </row>
    <row r="3" spans="1:4" ht="30">
      <c r="A3" s="3" t="s">
        <v>1562</v>
      </c>
      <c r="B3" s="4" t="s">
        <v>6</v>
      </c>
      <c r="C3" s="4" t="s">
        <v>6</v>
      </c>
      <c r="D3" s="4" t="s">
        <v>6</v>
      </c>
    </row>
    <row r="4" spans="1:4">
      <c r="A4" s="2" t="s">
        <v>2568</v>
      </c>
      <c r="B4" s="7">
        <v>10243</v>
      </c>
      <c r="C4" s="7">
        <v>10247</v>
      </c>
      <c r="D4" s="7">
        <v>1015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69</v>
      </c>
      <c r="B1" s="8" t="s">
        <v>2</v>
      </c>
    </row>
    <row r="2" spans="1:2" ht="30">
      <c r="A2" s="1" t="s">
        <v>57</v>
      </c>
      <c r="B2" s="8"/>
    </row>
    <row r="3" spans="1:2" ht="30">
      <c r="A3" s="3" t="s">
        <v>1562</v>
      </c>
      <c r="B3" s="4" t="s">
        <v>6</v>
      </c>
    </row>
    <row r="4" spans="1:2">
      <c r="A4" s="2">
        <v>2014</v>
      </c>
      <c r="B4" s="7">
        <v>287187</v>
      </c>
    </row>
    <row r="5" spans="1:2">
      <c r="A5" s="2">
        <v>2015</v>
      </c>
      <c r="B5" s="6">
        <v>20587</v>
      </c>
    </row>
    <row r="6" spans="1:2">
      <c r="A6" s="2">
        <v>2016</v>
      </c>
      <c r="B6" s="4">
        <v>150</v>
      </c>
    </row>
    <row r="7" spans="1:2">
      <c r="A7" s="2">
        <v>2017</v>
      </c>
      <c r="B7" s="4">
        <v>1</v>
      </c>
    </row>
    <row r="8" spans="1:2">
      <c r="A8" s="2">
        <v>2018</v>
      </c>
      <c r="B8" s="4">
        <v>0</v>
      </c>
    </row>
    <row r="9" spans="1:2">
      <c r="A9" s="2" t="s">
        <v>801</v>
      </c>
      <c r="B9" s="4">
        <v>40</v>
      </c>
    </row>
    <row r="10" spans="1:2">
      <c r="A10" s="2" t="s">
        <v>178</v>
      </c>
      <c r="B10" s="7">
        <v>307965</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570</v>
      </c>
      <c r="B1" s="8" t="s">
        <v>1</v>
      </c>
      <c r="C1" s="8"/>
      <c r="D1" s="8"/>
    </row>
    <row r="2" spans="1:4">
      <c r="A2" s="8"/>
      <c r="B2" s="1" t="s">
        <v>2</v>
      </c>
      <c r="C2" s="1" t="s">
        <v>33</v>
      </c>
      <c r="D2" s="1" t="s">
        <v>34</v>
      </c>
    </row>
    <row r="3" spans="1:4" ht="30">
      <c r="A3" s="2" t="s">
        <v>2571</v>
      </c>
      <c r="B3" s="4" t="s">
        <v>6</v>
      </c>
      <c r="C3" s="4" t="s">
        <v>6</v>
      </c>
      <c r="D3" s="4" t="s">
        <v>6</v>
      </c>
    </row>
    <row r="4" spans="1:4" ht="30">
      <c r="A4" s="2" t="s">
        <v>2206</v>
      </c>
      <c r="B4" s="256">
        <v>0.15</v>
      </c>
      <c r="C4" s="256">
        <v>0.14000000000000001</v>
      </c>
      <c r="D4" s="256">
        <v>0.14000000000000001</v>
      </c>
    </row>
    <row r="5" spans="1:4" ht="30">
      <c r="A5" s="2" t="s">
        <v>2572</v>
      </c>
      <c r="B5" s="4" t="s">
        <v>6</v>
      </c>
      <c r="C5" s="4" t="s">
        <v>6</v>
      </c>
      <c r="D5" s="4" t="s">
        <v>6</v>
      </c>
    </row>
    <row r="6" spans="1:4" ht="30">
      <c r="A6" s="2" t="s">
        <v>2206</v>
      </c>
      <c r="B6" s="256">
        <v>0.11</v>
      </c>
      <c r="C6" s="256">
        <v>0.1</v>
      </c>
      <c r="D6" s="4" t="s">
        <v>6</v>
      </c>
    </row>
    <row r="7" spans="1:4" ht="30">
      <c r="A7" s="2" t="s">
        <v>2573</v>
      </c>
      <c r="B7" s="4" t="s">
        <v>6</v>
      </c>
      <c r="C7" s="4" t="s">
        <v>6</v>
      </c>
      <c r="D7" s="4" t="s">
        <v>6</v>
      </c>
    </row>
    <row r="8" spans="1:4" ht="30">
      <c r="A8" s="2" t="s">
        <v>2206</v>
      </c>
      <c r="B8" s="256">
        <v>0.21</v>
      </c>
      <c r="C8" s="256">
        <v>0.18</v>
      </c>
      <c r="D8" s="256">
        <v>0.19</v>
      </c>
    </row>
    <row r="9" spans="1:4" ht="30">
      <c r="A9" s="2" t="s">
        <v>2574</v>
      </c>
      <c r="B9" s="4" t="s">
        <v>6</v>
      </c>
      <c r="C9" s="4" t="s">
        <v>6</v>
      </c>
      <c r="D9" s="4" t="s">
        <v>6</v>
      </c>
    </row>
    <row r="10" spans="1:4" ht="30">
      <c r="A10" s="2" t="s">
        <v>2206</v>
      </c>
      <c r="B10" s="256">
        <v>0.04</v>
      </c>
      <c r="C10" s="256">
        <v>0.02</v>
      </c>
      <c r="D10" s="4" t="s">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575</v>
      </c>
      <c r="B1" s="8" t="s">
        <v>1923</v>
      </c>
      <c r="C1" s="8"/>
      <c r="D1" s="8"/>
      <c r="E1" s="8"/>
      <c r="F1" s="8"/>
      <c r="G1" s="8"/>
      <c r="H1" s="8"/>
      <c r="I1" s="8"/>
      <c r="J1" s="8" t="s">
        <v>1</v>
      </c>
      <c r="K1" s="8"/>
      <c r="L1" s="8"/>
    </row>
    <row r="2" spans="1:12" ht="30">
      <c r="A2" s="1" t="s">
        <v>57</v>
      </c>
      <c r="B2" s="1" t="s">
        <v>2</v>
      </c>
      <c r="C2" s="1" t="s">
        <v>2063</v>
      </c>
      <c r="D2" s="1" t="s">
        <v>2064</v>
      </c>
      <c r="E2" s="1" t="s">
        <v>1924</v>
      </c>
      <c r="F2" s="1" t="s">
        <v>33</v>
      </c>
      <c r="G2" s="1" t="s">
        <v>2065</v>
      </c>
      <c r="H2" s="1" t="s">
        <v>2066</v>
      </c>
      <c r="I2" s="1" t="s">
        <v>2067</v>
      </c>
      <c r="J2" s="1" t="s">
        <v>2</v>
      </c>
      <c r="K2" s="1" t="s">
        <v>33</v>
      </c>
      <c r="L2" s="1" t="s">
        <v>34</v>
      </c>
    </row>
    <row r="3" spans="1:12">
      <c r="A3" s="2" t="s">
        <v>36</v>
      </c>
      <c r="B3" s="7">
        <v>558365</v>
      </c>
      <c r="C3" s="7">
        <v>483759</v>
      </c>
      <c r="D3" s="7">
        <v>485513</v>
      </c>
      <c r="E3" s="7">
        <v>408339</v>
      </c>
      <c r="F3" s="7">
        <v>528697</v>
      </c>
      <c r="G3" s="7">
        <v>460241</v>
      </c>
      <c r="H3" s="7">
        <v>468793</v>
      </c>
      <c r="I3" s="7">
        <v>407896</v>
      </c>
      <c r="J3" s="7">
        <v>1935976</v>
      </c>
      <c r="K3" s="7">
        <v>1865627</v>
      </c>
      <c r="L3" s="7">
        <v>1711702</v>
      </c>
    </row>
    <row r="4" spans="1:12">
      <c r="A4" s="2" t="s">
        <v>2576</v>
      </c>
      <c r="B4" s="4" t="s">
        <v>6</v>
      </c>
      <c r="C4" s="4" t="s">
        <v>6</v>
      </c>
      <c r="D4" s="4" t="s">
        <v>6</v>
      </c>
      <c r="E4" s="4" t="s">
        <v>6</v>
      </c>
      <c r="F4" s="4" t="s">
        <v>6</v>
      </c>
      <c r="G4" s="4" t="s">
        <v>6</v>
      </c>
      <c r="H4" s="4" t="s">
        <v>6</v>
      </c>
      <c r="I4" s="4" t="s">
        <v>6</v>
      </c>
      <c r="J4" s="6">
        <v>265062</v>
      </c>
      <c r="K4" s="6">
        <v>256633</v>
      </c>
      <c r="L4" s="6">
        <v>243374</v>
      </c>
    </row>
    <row r="5" spans="1:12">
      <c r="A5" s="2" t="s">
        <v>1616</v>
      </c>
      <c r="B5" s="6">
        <v>-6439</v>
      </c>
      <c r="C5" s="6">
        <v>-6655</v>
      </c>
      <c r="D5" s="6">
        <v>-6948</v>
      </c>
      <c r="E5" s="6">
        <v>-6388</v>
      </c>
      <c r="F5" s="6">
        <v>-6465</v>
      </c>
      <c r="G5" s="6">
        <v>-6346</v>
      </c>
      <c r="H5" s="6">
        <v>-6468</v>
      </c>
      <c r="I5" s="6">
        <v>-6182</v>
      </c>
      <c r="J5" s="6">
        <v>-26430</v>
      </c>
      <c r="K5" s="6">
        <v>-25461</v>
      </c>
      <c r="L5" s="6">
        <v>-24865</v>
      </c>
    </row>
    <row r="6" spans="1:12" ht="30">
      <c r="A6" s="2" t="s">
        <v>1617</v>
      </c>
      <c r="B6" s="6">
        <v>75201</v>
      </c>
      <c r="C6" s="6">
        <v>35497</v>
      </c>
      <c r="D6" s="6">
        <v>50336</v>
      </c>
      <c r="E6" s="6">
        <v>38537</v>
      </c>
      <c r="F6" s="6">
        <v>65885</v>
      </c>
      <c r="G6" s="6">
        <v>37708</v>
      </c>
      <c r="H6" s="6">
        <v>54038</v>
      </c>
      <c r="I6" s="6">
        <v>40176</v>
      </c>
      <c r="J6" s="6">
        <v>199571</v>
      </c>
      <c r="K6" s="6">
        <v>197807</v>
      </c>
      <c r="L6" s="6">
        <v>187567</v>
      </c>
    </row>
    <row r="7" spans="1:12">
      <c r="A7" s="2" t="s">
        <v>2577</v>
      </c>
      <c r="B7" s="4" t="s">
        <v>6</v>
      </c>
      <c r="C7" s="4" t="s">
        <v>6</v>
      </c>
      <c r="D7" s="4" t="s">
        <v>6</v>
      </c>
      <c r="E7" s="4" t="s">
        <v>6</v>
      </c>
      <c r="F7" s="4" t="s">
        <v>6</v>
      </c>
      <c r="G7" s="4" t="s">
        <v>6</v>
      </c>
      <c r="H7" s="4" t="s">
        <v>6</v>
      </c>
      <c r="I7" s="4" t="s">
        <v>6</v>
      </c>
      <c r="J7" s="4" t="s">
        <v>6</v>
      </c>
      <c r="K7" s="4" t="s">
        <v>6</v>
      </c>
      <c r="L7" s="4" t="s">
        <v>6</v>
      </c>
    </row>
    <row r="8" spans="1:12">
      <c r="A8" s="2" t="s">
        <v>36</v>
      </c>
      <c r="B8" s="6">
        <v>558365</v>
      </c>
      <c r="C8" s="6">
        <v>483759</v>
      </c>
      <c r="D8" s="6">
        <v>485513</v>
      </c>
      <c r="E8" s="6">
        <v>408339</v>
      </c>
      <c r="F8" s="6">
        <v>528697</v>
      </c>
      <c r="G8" s="6">
        <v>460241</v>
      </c>
      <c r="H8" s="6">
        <v>468793</v>
      </c>
      <c r="I8" s="6">
        <v>407896</v>
      </c>
      <c r="J8" s="4" t="s">
        <v>6</v>
      </c>
      <c r="K8" s="4" t="s">
        <v>6</v>
      </c>
      <c r="L8" s="4" t="s">
        <v>6</v>
      </c>
    </row>
    <row r="9" spans="1:12">
      <c r="A9" s="2" t="s">
        <v>2576</v>
      </c>
      <c r="B9" s="6">
        <v>92749</v>
      </c>
      <c r="C9" s="6">
        <v>51379</v>
      </c>
      <c r="D9" s="6">
        <v>65458</v>
      </c>
      <c r="E9" s="6">
        <v>55476</v>
      </c>
      <c r="F9" s="6">
        <v>82092</v>
      </c>
      <c r="G9" s="6">
        <v>52741</v>
      </c>
      <c r="H9" s="6">
        <v>68015</v>
      </c>
      <c r="I9" s="6">
        <v>53785</v>
      </c>
      <c r="J9" s="4" t="s">
        <v>6</v>
      </c>
      <c r="K9" s="4" t="s">
        <v>6</v>
      </c>
      <c r="L9" s="4" t="s">
        <v>6</v>
      </c>
    </row>
    <row r="10" spans="1:12">
      <c r="A10" s="2" t="s">
        <v>2194</v>
      </c>
      <c r="B10" s="4" t="s">
        <v>6</v>
      </c>
      <c r="C10" s="4" t="s">
        <v>6</v>
      </c>
      <c r="D10" s="4" t="s">
        <v>6</v>
      </c>
      <c r="E10" s="4" t="s">
        <v>6</v>
      </c>
      <c r="F10" s="4" t="s">
        <v>6</v>
      </c>
      <c r="G10" s="4" t="s">
        <v>6</v>
      </c>
      <c r="H10" s="4" t="s">
        <v>6</v>
      </c>
      <c r="I10" s="4" t="s">
        <v>6</v>
      </c>
      <c r="J10" s="4" t="s">
        <v>6</v>
      </c>
      <c r="K10" s="4" t="s">
        <v>6</v>
      </c>
      <c r="L10" s="4" t="s">
        <v>6</v>
      </c>
    </row>
    <row r="11" spans="1:12">
      <c r="A11" s="2" t="s">
        <v>36</v>
      </c>
      <c r="B11" s="6">
        <v>307377</v>
      </c>
      <c r="C11" s="6">
        <v>272218</v>
      </c>
      <c r="D11" s="6">
        <v>270493</v>
      </c>
      <c r="E11" s="6">
        <v>211389</v>
      </c>
      <c r="F11" s="6">
        <v>264046</v>
      </c>
      <c r="G11" s="6">
        <v>214474</v>
      </c>
      <c r="H11" s="6">
        <v>224337</v>
      </c>
      <c r="I11" s="6">
        <v>193226</v>
      </c>
      <c r="J11" s="6">
        <v>1061477</v>
      </c>
      <c r="K11" s="6">
        <v>896083</v>
      </c>
      <c r="L11" s="6">
        <v>843032</v>
      </c>
    </row>
    <row r="12" spans="1:12">
      <c r="A12" s="2" t="s">
        <v>2576</v>
      </c>
      <c r="B12" s="6">
        <v>54382</v>
      </c>
      <c r="C12" s="6">
        <v>38949</v>
      </c>
      <c r="D12" s="6">
        <v>41223</v>
      </c>
      <c r="E12" s="6">
        <v>31568</v>
      </c>
      <c r="F12" s="6">
        <v>47915</v>
      </c>
      <c r="G12" s="6">
        <v>21536</v>
      </c>
      <c r="H12" s="6">
        <v>33681</v>
      </c>
      <c r="I12" s="6">
        <v>27060</v>
      </c>
      <c r="J12" s="6">
        <v>166122</v>
      </c>
      <c r="K12" s="6">
        <v>130192</v>
      </c>
      <c r="L12" s="6">
        <v>129502</v>
      </c>
    </row>
    <row r="13" spans="1:12">
      <c r="A13" s="2" t="s">
        <v>2211</v>
      </c>
      <c r="B13" s="4" t="s">
        <v>6</v>
      </c>
      <c r="C13" s="4" t="s">
        <v>6</v>
      </c>
      <c r="D13" s="4" t="s">
        <v>6</v>
      </c>
      <c r="E13" s="4" t="s">
        <v>6</v>
      </c>
      <c r="F13" s="4" t="s">
        <v>6</v>
      </c>
      <c r="G13" s="4" t="s">
        <v>6</v>
      </c>
      <c r="H13" s="4" t="s">
        <v>6</v>
      </c>
      <c r="I13" s="4" t="s">
        <v>6</v>
      </c>
      <c r="J13" s="4" t="s">
        <v>6</v>
      </c>
      <c r="K13" s="4" t="s">
        <v>6</v>
      </c>
      <c r="L13" s="4" t="s">
        <v>6</v>
      </c>
    </row>
    <row r="14" spans="1:12">
      <c r="A14" s="2" t="s">
        <v>36</v>
      </c>
      <c r="B14" s="6">
        <v>250988</v>
      </c>
      <c r="C14" s="6">
        <v>211541</v>
      </c>
      <c r="D14" s="6">
        <v>215020</v>
      </c>
      <c r="E14" s="6">
        <v>196950</v>
      </c>
      <c r="F14" s="6">
        <v>264651</v>
      </c>
      <c r="G14" s="6">
        <v>245767</v>
      </c>
      <c r="H14" s="6">
        <v>244456</v>
      </c>
      <c r="I14" s="6">
        <v>214670</v>
      </c>
      <c r="J14" s="6">
        <v>874499</v>
      </c>
      <c r="K14" s="6">
        <v>969544</v>
      </c>
      <c r="L14" s="6">
        <v>868670</v>
      </c>
    </row>
    <row r="15" spans="1:12">
      <c r="A15" s="2" t="s">
        <v>2576</v>
      </c>
      <c r="B15" s="6">
        <v>38367</v>
      </c>
      <c r="C15" s="6">
        <v>12430</v>
      </c>
      <c r="D15" s="6">
        <v>24235</v>
      </c>
      <c r="E15" s="6">
        <v>23908</v>
      </c>
      <c r="F15" s="6">
        <v>34177</v>
      </c>
      <c r="G15" s="6">
        <v>31205</v>
      </c>
      <c r="H15" s="6">
        <v>34334</v>
      </c>
      <c r="I15" s="6">
        <v>26725</v>
      </c>
      <c r="J15" s="6">
        <v>98940</v>
      </c>
      <c r="K15" s="6">
        <v>126441</v>
      </c>
      <c r="L15" s="6">
        <v>113872</v>
      </c>
    </row>
    <row r="16" spans="1:12">
      <c r="A16" s="2" t="s">
        <v>2578</v>
      </c>
      <c r="B16" s="4" t="s">
        <v>6</v>
      </c>
      <c r="C16" s="4" t="s">
        <v>6</v>
      </c>
      <c r="D16" s="4" t="s">
        <v>6</v>
      </c>
      <c r="E16" s="4" t="s">
        <v>6</v>
      </c>
      <c r="F16" s="4" t="s">
        <v>6</v>
      </c>
      <c r="G16" s="4" t="s">
        <v>6</v>
      </c>
      <c r="H16" s="4" t="s">
        <v>6</v>
      </c>
      <c r="I16" s="4" t="s">
        <v>6</v>
      </c>
      <c r="J16" s="4" t="s">
        <v>6</v>
      </c>
      <c r="K16" s="4" t="s">
        <v>6</v>
      </c>
      <c r="L16" s="4" t="s">
        <v>6</v>
      </c>
    </row>
    <row r="17" spans="1:12">
      <c r="A17" s="2" t="s">
        <v>2576</v>
      </c>
      <c r="B17" s="7">
        <v>-11109</v>
      </c>
      <c r="C17" s="7">
        <v>-9227</v>
      </c>
      <c r="D17" s="7">
        <v>-8174</v>
      </c>
      <c r="E17" s="7">
        <v>-10551</v>
      </c>
      <c r="F17" s="7">
        <v>-9742</v>
      </c>
      <c r="G17" s="7">
        <v>-8687</v>
      </c>
      <c r="H17" s="7">
        <v>-7509</v>
      </c>
      <c r="I17" s="7">
        <v>-7427</v>
      </c>
      <c r="J17" s="7">
        <v>-39061</v>
      </c>
      <c r="K17" s="7">
        <v>-33365</v>
      </c>
      <c r="L17" s="7">
        <v>-30942</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579</v>
      </c>
      <c r="B1" s="8" t="s">
        <v>1</v>
      </c>
      <c r="C1" s="8"/>
      <c r="D1" s="8"/>
    </row>
    <row r="2" spans="1:4" ht="30">
      <c r="A2" s="1" t="s">
        <v>57</v>
      </c>
      <c r="B2" s="1" t="s">
        <v>2</v>
      </c>
      <c r="C2" s="1" t="s">
        <v>33</v>
      </c>
      <c r="D2" s="1" t="s">
        <v>34</v>
      </c>
    </row>
    <row r="3" spans="1:4">
      <c r="A3" s="2" t="s">
        <v>2580</v>
      </c>
      <c r="B3" s="7">
        <v>2205684</v>
      </c>
      <c r="C3" s="7">
        <v>1859964</v>
      </c>
      <c r="D3" s="7">
        <v>1781434</v>
      </c>
    </row>
    <row r="4" spans="1:4">
      <c r="A4" s="2" t="s">
        <v>85</v>
      </c>
      <c r="B4" s="6">
        <v>350048</v>
      </c>
      <c r="C4" s="6">
        <v>234505</v>
      </c>
      <c r="D4" s="4" t="s">
        <v>6</v>
      </c>
    </row>
    <row r="5" spans="1:4">
      <c r="A5" s="2" t="s">
        <v>1634</v>
      </c>
      <c r="B5" s="6">
        <v>207535</v>
      </c>
      <c r="C5" s="6">
        <v>178605</v>
      </c>
      <c r="D5" s="6">
        <v>166152</v>
      </c>
    </row>
    <row r="6" spans="1:4">
      <c r="A6" s="2" t="s">
        <v>129</v>
      </c>
      <c r="B6" s="6">
        <v>74233</v>
      </c>
      <c r="C6" s="6">
        <v>68617</v>
      </c>
      <c r="D6" s="6">
        <v>75393</v>
      </c>
    </row>
    <row r="7" spans="1:4">
      <c r="A7" s="2" t="s">
        <v>2581</v>
      </c>
      <c r="B7" s="6">
        <v>141600</v>
      </c>
      <c r="C7" s="6">
        <v>64900</v>
      </c>
      <c r="D7" s="6">
        <v>48255</v>
      </c>
    </row>
    <row r="8" spans="1:4">
      <c r="A8" s="2" t="s">
        <v>2194</v>
      </c>
      <c r="B8" s="4" t="s">
        <v>6</v>
      </c>
      <c r="C8" s="4" t="s">
        <v>6</v>
      </c>
      <c r="D8" s="4" t="s">
        <v>6</v>
      </c>
    </row>
    <row r="9" spans="1:4">
      <c r="A9" s="2" t="s">
        <v>2580</v>
      </c>
      <c r="B9" s="6">
        <v>1349027</v>
      </c>
      <c r="C9" s="6">
        <v>1059754</v>
      </c>
      <c r="D9" s="6">
        <v>1036797</v>
      </c>
    </row>
    <row r="10" spans="1:4">
      <c r="A10" s="2" t="s">
        <v>129</v>
      </c>
      <c r="B10" s="6">
        <v>49887</v>
      </c>
      <c r="C10" s="6">
        <v>43840</v>
      </c>
      <c r="D10" s="6">
        <v>50167</v>
      </c>
    </row>
    <row r="11" spans="1:4">
      <c r="A11" s="2" t="s">
        <v>2581</v>
      </c>
      <c r="B11" s="6">
        <v>74964</v>
      </c>
      <c r="C11" s="6">
        <v>32244</v>
      </c>
      <c r="D11" s="6">
        <v>34007</v>
      </c>
    </row>
    <row r="12" spans="1:4">
      <c r="A12" s="2" t="s">
        <v>2211</v>
      </c>
      <c r="B12" s="4" t="s">
        <v>6</v>
      </c>
      <c r="C12" s="4" t="s">
        <v>6</v>
      </c>
      <c r="D12" s="4" t="s">
        <v>6</v>
      </c>
    </row>
    <row r="13" spans="1:4">
      <c r="A13" s="2" t="s">
        <v>2580</v>
      </c>
      <c r="B13" s="6">
        <v>599007</v>
      </c>
      <c r="C13" s="6">
        <v>605842</v>
      </c>
      <c r="D13" s="6">
        <v>569929</v>
      </c>
    </row>
    <row r="14" spans="1:4">
      <c r="A14" s="2" t="s">
        <v>129</v>
      </c>
      <c r="B14" s="6">
        <v>20890</v>
      </c>
      <c r="C14" s="6">
        <v>21738</v>
      </c>
      <c r="D14" s="6">
        <v>21691</v>
      </c>
    </row>
    <row r="15" spans="1:4">
      <c r="A15" s="2" t="s">
        <v>2581</v>
      </c>
      <c r="B15" s="6">
        <v>28137</v>
      </c>
      <c r="C15" s="6">
        <v>22590</v>
      </c>
      <c r="D15" s="6">
        <v>14168</v>
      </c>
    </row>
    <row r="16" spans="1:4">
      <c r="A16" s="2" t="s">
        <v>2578</v>
      </c>
      <c r="B16" s="4" t="s">
        <v>6</v>
      </c>
      <c r="C16" s="4" t="s">
        <v>6</v>
      </c>
      <c r="D16" s="4" t="s">
        <v>6</v>
      </c>
    </row>
    <row r="17" spans="1:4">
      <c r="A17" s="2" t="s">
        <v>2580</v>
      </c>
      <c r="B17" s="6">
        <v>50115</v>
      </c>
      <c r="C17" s="6">
        <v>15763</v>
      </c>
      <c r="D17" s="6">
        <v>8556</v>
      </c>
    </row>
    <row r="18" spans="1:4">
      <c r="A18" s="2" t="s">
        <v>129</v>
      </c>
      <c r="B18" s="6">
        <v>3456</v>
      </c>
      <c r="C18" s="6">
        <v>3039</v>
      </c>
      <c r="D18" s="6">
        <v>3535</v>
      </c>
    </row>
    <row r="19" spans="1:4">
      <c r="A19" s="2" t="s">
        <v>2581</v>
      </c>
      <c r="B19" s="6">
        <v>38499</v>
      </c>
      <c r="C19" s="6">
        <v>10066</v>
      </c>
      <c r="D19" s="4">
        <v>80</v>
      </c>
    </row>
    <row r="20" spans="1:4">
      <c r="A20" s="2" t="s">
        <v>2577</v>
      </c>
      <c r="B20" s="4" t="s">
        <v>6</v>
      </c>
      <c r="C20" s="4" t="s">
        <v>6</v>
      </c>
      <c r="D20" s="4" t="s">
        <v>6</v>
      </c>
    </row>
    <row r="21" spans="1:4">
      <c r="A21" s="2" t="s">
        <v>2580</v>
      </c>
      <c r="B21" s="6">
        <v>1948034</v>
      </c>
      <c r="C21" s="6">
        <v>1665596</v>
      </c>
      <c r="D21" s="6">
        <v>1606726</v>
      </c>
    </row>
    <row r="22" spans="1:4">
      <c r="A22" s="2" t="s">
        <v>129</v>
      </c>
      <c r="B22" s="6">
        <v>70777</v>
      </c>
      <c r="C22" s="6">
        <v>65578</v>
      </c>
      <c r="D22" s="6">
        <v>71858</v>
      </c>
    </row>
    <row r="23" spans="1:4">
      <c r="A23" s="2" t="s">
        <v>2581</v>
      </c>
      <c r="B23" s="7">
        <v>103101</v>
      </c>
      <c r="C23" s="7">
        <v>54834</v>
      </c>
      <c r="D23" s="7">
        <v>4817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582</v>
      </c>
      <c r="B1" s="8" t="s">
        <v>1923</v>
      </c>
      <c r="C1" s="8"/>
      <c r="D1" s="8"/>
      <c r="E1" s="8"/>
      <c r="F1" s="8"/>
      <c r="G1" s="8"/>
      <c r="H1" s="8"/>
      <c r="I1" s="8"/>
      <c r="J1" s="8" t="s">
        <v>1</v>
      </c>
      <c r="K1" s="8"/>
      <c r="L1" s="8"/>
    </row>
    <row r="2" spans="1:12" ht="30">
      <c r="A2" s="1" t="s">
        <v>57</v>
      </c>
      <c r="B2" s="1" t="s">
        <v>2</v>
      </c>
      <c r="C2" s="1" t="s">
        <v>2063</v>
      </c>
      <c r="D2" s="1" t="s">
        <v>2064</v>
      </c>
      <c r="E2" s="1" t="s">
        <v>1924</v>
      </c>
      <c r="F2" s="1" t="s">
        <v>33</v>
      </c>
      <c r="G2" s="1" t="s">
        <v>2065</v>
      </c>
      <c r="H2" s="1" t="s">
        <v>2066</v>
      </c>
      <c r="I2" s="1" t="s">
        <v>2067</v>
      </c>
      <c r="J2" s="1" t="s">
        <v>2</v>
      </c>
      <c r="K2" s="1" t="s">
        <v>33</v>
      </c>
      <c r="L2" s="1" t="s">
        <v>34</v>
      </c>
    </row>
    <row r="3" spans="1:12">
      <c r="A3" s="2" t="s">
        <v>36</v>
      </c>
      <c r="B3" s="7">
        <v>558365</v>
      </c>
      <c r="C3" s="7">
        <v>483759</v>
      </c>
      <c r="D3" s="7">
        <v>485513</v>
      </c>
      <c r="E3" s="7">
        <v>408339</v>
      </c>
      <c r="F3" s="7">
        <v>528697</v>
      </c>
      <c r="G3" s="7">
        <v>460241</v>
      </c>
      <c r="H3" s="7">
        <v>468793</v>
      </c>
      <c r="I3" s="7">
        <v>407896</v>
      </c>
      <c r="J3" s="7">
        <v>1935976</v>
      </c>
      <c r="K3" s="7">
        <v>1865627</v>
      </c>
      <c r="L3" s="7">
        <v>1711702</v>
      </c>
    </row>
    <row r="4" spans="1:12">
      <c r="A4" s="2" t="s">
        <v>2194</v>
      </c>
      <c r="B4" s="4" t="s">
        <v>6</v>
      </c>
      <c r="C4" s="4" t="s">
        <v>6</v>
      </c>
      <c r="D4" s="4" t="s">
        <v>6</v>
      </c>
      <c r="E4" s="4" t="s">
        <v>6</v>
      </c>
      <c r="F4" s="4" t="s">
        <v>6</v>
      </c>
      <c r="G4" s="4" t="s">
        <v>6</v>
      </c>
      <c r="H4" s="4" t="s">
        <v>6</v>
      </c>
      <c r="I4" s="4" t="s">
        <v>6</v>
      </c>
      <c r="J4" s="4" t="s">
        <v>6</v>
      </c>
      <c r="K4" s="4" t="s">
        <v>6</v>
      </c>
      <c r="L4" s="4" t="s">
        <v>6</v>
      </c>
    </row>
    <row r="5" spans="1:12">
      <c r="A5" s="2" t="s">
        <v>36</v>
      </c>
      <c r="B5" s="6">
        <v>307377</v>
      </c>
      <c r="C5" s="6">
        <v>272218</v>
      </c>
      <c r="D5" s="6">
        <v>270493</v>
      </c>
      <c r="E5" s="6">
        <v>211389</v>
      </c>
      <c r="F5" s="6">
        <v>264046</v>
      </c>
      <c r="G5" s="6">
        <v>214474</v>
      </c>
      <c r="H5" s="6">
        <v>224337</v>
      </c>
      <c r="I5" s="6">
        <v>193226</v>
      </c>
      <c r="J5" s="6">
        <v>1061477</v>
      </c>
      <c r="K5" s="6">
        <v>896083</v>
      </c>
      <c r="L5" s="6">
        <v>843032</v>
      </c>
    </row>
    <row r="6" spans="1:12">
      <c r="A6" s="2" t="s">
        <v>2211</v>
      </c>
      <c r="B6" s="4" t="s">
        <v>6</v>
      </c>
      <c r="C6" s="4" t="s">
        <v>6</v>
      </c>
      <c r="D6" s="4" t="s">
        <v>6</v>
      </c>
      <c r="E6" s="4" t="s">
        <v>6</v>
      </c>
      <c r="F6" s="4" t="s">
        <v>6</v>
      </c>
      <c r="G6" s="4" t="s">
        <v>6</v>
      </c>
      <c r="H6" s="4" t="s">
        <v>6</v>
      </c>
      <c r="I6" s="4" t="s">
        <v>6</v>
      </c>
      <c r="J6" s="4" t="s">
        <v>6</v>
      </c>
      <c r="K6" s="4" t="s">
        <v>6</v>
      </c>
      <c r="L6" s="4" t="s">
        <v>6</v>
      </c>
    </row>
    <row r="7" spans="1:12">
      <c r="A7" s="2" t="s">
        <v>36</v>
      </c>
      <c r="B7" s="6">
        <v>250988</v>
      </c>
      <c r="C7" s="6">
        <v>211541</v>
      </c>
      <c r="D7" s="6">
        <v>215020</v>
      </c>
      <c r="E7" s="6">
        <v>196950</v>
      </c>
      <c r="F7" s="6">
        <v>264651</v>
      </c>
      <c r="G7" s="6">
        <v>245767</v>
      </c>
      <c r="H7" s="6">
        <v>244456</v>
      </c>
      <c r="I7" s="6">
        <v>214670</v>
      </c>
      <c r="J7" s="6">
        <v>874499</v>
      </c>
      <c r="K7" s="6">
        <v>969544</v>
      </c>
      <c r="L7" s="6">
        <v>868670</v>
      </c>
    </row>
    <row r="8" spans="1:12">
      <c r="A8" s="2" t="s">
        <v>2577</v>
      </c>
      <c r="B8" s="4" t="s">
        <v>6</v>
      </c>
      <c r="C8" s="4" t="s">
        <v>6</v>
      </c>
      <c r="D8" s="4" t="s">
        <v>6</v>
      </c>
      <c r="E8" s="4" t="s">
        <v>6</v>
      </c>
      <c r="F8" s="4" t="s">
        <v>6</v>
      </c>
      <c r="G8" s="4" t="s">
        <v>6</v>
      </c>
      <c r="H8" s="4" t="s">
        <v>6</v>
      </c>
      <c r="I8" s="4" t="s">
        <v>6</v>
      </c>
      <c r="J8" s="4" t="s">
        <v>6</v>
      </c>
      <c r="K8" s="4" t="s">
        <v>6</v>
      </c>
      <c r="L8" s="4" t="s">
        <v>6</v>
      </c>
    </row>
    <row r="9" spans="1:12">
      <c r="A9" s="2" t="s">
        <v>36</v>
      </c>
      <c r="B9" s="6">
        <v>558365</v>
      </c>
      <c r="C9" s="6">
        <v>483759</v>
      </c>
      <c r="D9" s="6">
        <v>485513</v>
      </c>
      <c r="E9" s="6">
        <v>408339</v>
      </c>
      <c r="F9" s="6">
        <v>528697</v>
      </c>
      <c r="G9" s="6">
        <v>460241</v>
      </c>
      <c r="H9" s="6">
        <v>468793</v>
      </c>
      <c r="I9" s="6">
        <v>407896</v>
      </c>
      <c r="J9" s="4" t="s">
        <v>6</v>
      </c>
      <c r="K9" s="4" t="s">
        <v>6</v>
      </c>
      <c r="L9" s="4" t="s">
        <v>6</v>
      </c>
    </row>
    <row r="10" spans="1:12">
      <c r="A10" s="2" t="s">
        <v>2009</v>
      </c>
      <c r="B10" s="4" t="s">
        <v>6</v>
      </c>
      <c r="C10" s="4" t="s">
        <v>6</v>
      </c>
      <c r="D10" s="4" t="s">
        <v>6</v>
      </c>
      <c r="E10" s="4" t="s">
        <v>6</v>
      </c>
      <c r="F10" s="4" t="s">
        <v>6</v>
      </c>
      <c r="G10" s="4" t="s">
        <v>6</v>
      </c>
      <c r="H10" s="4" t="s">
        <v>6</v>
      </c>
      <c r="I10" s="4" t="s">
        <v>6</v>
      </c>
      <c r="J10" s="4" t="s">
        <v>6</v>
      </c>
      <c r="K10" s="4" t="s">
        <v>6</v>
      </c>
      <c r="L10" s="4" t="s">
        <v>6</v>
      </c>
    </row>
    <row r="11" spans="1:12">
      <c r="A11" s="2" t="s">
        <v>36</v>
      </c>
      <c r="B11" s="4" t="s">
        <v>6</v>
      </c>
      <c r="C11" s="4" t="s">
        <v>6</v>
      </c>
      <c r="D11" s="4" t="s">
        <v>6</v>
      </c>
      <c r="E11" s="4" t="s">
        <v>6</v>
      </c>
      <c r="F11" s="4" t="s">
        <v>6</v>
      </c>
      <c r="G11" s="4" t="s">
        <v>6</v>
      </c>
      <c r="H11" s="4" t="s">
        <v>6</v>
      </c>
      <c r="I11" s="4" t="s">
        <v>6</v>
      </c>
      <c r="J11" s="6">
        <v>405362</v>
      </c>
      <c r="K11" s="6">
        <v>343843</v>
      </c>
      <c r="L11" s="6">
        <v>330556</v>
      </c>
    </row>
    <row r="12" spans="1:12" ht="30">
      <c r="A12" s="2" t="s">
        <v>2583</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393607</v>
      </c>
      <c r="K13" s="6">
        <v>332711</v>
      </c>
      <c r="L13" s="6">
        <v>319578</v>
      </c>
    </row>
    <row r="14" spans="1:12" ht="30">
      <c r="A14" s="2" t="s">
        <v>2584</v>
      </c>
      <c r="B14" s="4" t="s">
        <v>6</v>
      </c>
      <c r="C14" s="4" t="s">
        <v>6</v>
      </c>
      <c r="D14" s="4" t="s">
        <v>6</v>
      </c>
      <c r="E14" s="4" t="s">
        <v>6</v>
      </c>
      <c r="F14" s="4" t="s">
        <v>6</v>
      </c>
      <c r="G14" s="4" t="s">
        <v>6</v>
      </c>
      <c r="H14" s="4" t="s">
        <v>6</v>
      </c>
      <c r="I14" s="4" t="s">
        <v>6</v>
      </c>
      <c r="J14" s="4" t="s">
        <v>6</v>
      </c>
      <c r="K14" s="4" t="s">
        <v>6</v>
      </c>
      <c r="L14" s="4" t="s">
        <v>6</v>
      </c>
    </row>
    <row r="15" spans="1:12">
      <c r="A15" s="2" t="s">
        <v>36</v>
      </c>
      <c r="B15" s="4" t="s">
        <v>6</v>
      </c>
      <c r="C15" s="4" t="s">
        <v>6</v>
      </c>
      <c r="D15" s="4" t="s">
        <v>6</v>
      </c>
      <c r="E15" s="4" t="s">
        <v>6</v>
      </c>
      <c r="F15" s="4" t="s">
        <v>6</v>
      </c>
      <c r="G15" s="4" t="s">
        <v>6</v>
      </c>
      <c r="H15" s="4" t="s">
        <v>6</v>
      </c>
      <c r="I15" s="4" t="s">
        <v>6</v>
      </c>
      <c r="J15" s="6">
        <v>11755</v>
      </c>
      <c r="K15" s="6">
        <v>11132</v>
      </c>
      <c r="L15" s="6">
        <v>10978</v>
      </c>
    </row>
    <row r="16" spans="1:12" ht="30">
      <c r="A16" s="2" t="s">
        <v>2199</v>
      </c>
      <c r="B16" s="4" t="s">
        <v>6</v>
      </c>
      <c r="C16" s="4" t="s">
        <v>6</v>
      </c>
      <c r="D16" s="4" t="s">
        <v>6</v>
      </c>
      <c r="E16" s="4" t="s">
        <v>6</v>
      </c>
      <c r="F16" s="4" t="s">
        <v>6</v>
      </c>
      <c r="G16" s="4" t="s">
        <v>6</v>
      </c>
      <c r="H16" s="4" t="s">
        <v>6</v>
      </c>
      <c r="I16" s="4" t="s">
        <v>6</v>
      </c>
      <c r="J16" s="4" t="s">
        <v>6</v>
      </c>
      <c r="K16" s="4" t="s">
        <v>6</v>
      </c>
      <c r="L16" s="4" t="s">
        <v>6</v>
      </c>
    </row>
    <row r="17" spans="1:12">
      <c r="A17" s="2" t="s">
        <v>36</v>
      </c>
      <c r="B17" s="4" t="s">
        <v>6</v>
      </c>
      <c r="C17" s="4" t="s">
        <v>6</v>
      </c>
      <c r="D17" s="4" t="s">
        <v>6</v>
      </c>
      <c r="E17" s="4" t="s">
        <v>6</v>
      </c>
      <c r="F17" s="4" t="s">
        <v>6</v>
      </c>
      <c r="G17" s="4" t="s">
        <v>6</v>
      </c>
      <c r="H17" s="4" t="s">
        <v>6</v>
      </c>
      <c r="I17" s="4" t="s">
        <v>6</v>
      </c>
      <c r="J17" s="6">
        <v>297303</v>
      </c>
      <c r="K17" s="6">
        <v>261864</v>
      </c>
      <c r="L17" s="6">
        <v>259992</v>
      </c>
    </row>
    <row r="18" spans="1:12" ht="30">
      <c r="A18" s="2" t="s">
        <v>2585</v>
      </c>
      <c r="B18" s="4" t="s">
        <v>6</v>
      </c>
      <c r="C18" s="4" t="s">
        <v>6</v>
      </c>
      <c r="D18" s="4" t="s">
        <v>6</v>
      </c>
      <c r="E18" s="4" t="s">
        <v>6</v>
      </c>
      <c r="F18" s="4" t="s">
        <v>6</v>
      </c>
      <c r="G18" s="4" t="s">
        <v>6</v>
      </c>
      <c r="H18" s="4" t="s">
        <v>6</v>
      </c>
      <c r="I18" s="4" t="s">
        <v>6</v>
      </c>
      <c r="J18" s="4" t="s">
        <v>6</v>
      </c>
      <c r="K18" s="4" t="s">
        <v>6</v>
      </c>
      <c r="L18" s="4" t="s">
        <v>6</v>
      </c>
    </row>
    <row r="19" spans="1:12">
      <c r="A19" s="2" t="s">
        <v>36</v>
      </c>
      <c r="B19" s="4" t="s">
        <v>6</v>
      </c>
      <c r="C19" s="4" t="s">
        <v>6</v>
      </c>
      <c r="D19" s="4" t="s">
        <v>6</v>
      </c>
      <c r="E19" s="4" t="s">
        <v>6</v>
      </c>
      <c r="F19" s="4" t="s">
        <v>6</v>
      </c>
      <c r="G19" s="4" t="s">
        <v>6</v>
      </c>
      <c r="H19" s="4" t="s">
        <v>6</v>
      </c>
      <c r="I19" s="4" t="s">
        <v>6</v>
      </c>
      <c r="J19" s="6">
        <v>289197</v>
      </c>
      <c r="K19" s="6">
        <v>254636</v>
      </c>
      <c r="L19" s="6">
        <v>252462</v>
      </c>
    </row>
    <row r="20" spans="1:12" ht="30">
      <c r="A20" s="2" t="s">
        <v>2586</v>
      </c>
      <c r="B20" s="4" t="s">
        <v>6</v>
      </c>
      <c r="C20" s="4" t="s">
        <v>6</v>
      </c>
      <c r="D20" s="4" t="s">
        <v>6</v>
      </c>
      <c r="E20" s="4" t="s">
        <v>6</v>
      </c>
      <c r="F20" s="4" t="s">
        <v>6</v>
      </c>
      <c r="G20" s="4" t="s">
        <v>6</v>
      </c>
      <c r="H20" s="4" t="s">
        <v>6</v>
      </c>
      <c r="I20" s="4" t="s">
        <v>6</v>
      </c>
      <c r="J20" s="4" t="s">
        <v>6</v>
      </c>
      <c r="K20" s="4" t="s">
        <v>6</v>
      </c>
      <c r="L20" s="4" t="s">
        <v>6</v>
      </c>
    </row>
    <row r="21" spans="1:12">
      <c r="A21" s="2" t="s">
        <v>36</v>
      </c>
      <c r="B21" s="4" t="s">
        <v>6</v>
      </c>
      <c r="C21" s="4" t="s">
        <v>6</v>
      </c>
      <c r="D21" s="4" t="s">
        <v>6</v>
      </c>
      <c r="E21" s="4" t="s">
        <v>6</v>
      </c>
      <c r="F21" s="4" t="s">
        <v>6</v>
      </c>
      <c r="G21" s="4" t="s">
        <v>6</v>
      </c>
      <c r="H21" s="4" t="s">
        <v>6</v>
      </c>
      <c r="I21" s="4" t="s">
        <v>6</v>
      </c>
      <c r="J21" s="6">
        <v>8106</v>
      </c>
      <c r="K21" s="6">
        <v>7228</v>
      </c>
      <c r="L21" s="6">
        <v>7530</v>
      </c>
    </row>
    <row r="22" spans="1:12" ht="30">
      <c r="A22" s="2" t="s">
        <v>2200</v>
      </c>
      <c r="B22" s="4" t="s">
        <v>6</v>
      </c>
      <c r="C22" s="4" t="s">
        <v>6</v>
      </c>
      <c r="D22" s="4" t="s">
        <v>6</v>
      </c>
      <c r="E22" s="4" t="s">
        <v>6</v>
      </c>
      <c r="F22" s="4" t="s">
        <v>6</v>
      </c>
      <c r="G22" s="4" t="s">
        <v>6</v>
      </c>
      <c r="H22" s="4" t="s">
        <v>6</v>
      </c>
      <c r="I22" s="4" t="s">
        <v>6</v>
      </c>
      <c r="J22" s="4" t="s">
        <v>6</v>
      </c>
      <c r="K22" s="4" t="s">
        <v>6</v>
      </c>
      <c r="L22" s="4" t="s">
        <v>6</v>
      </c>
    </row>
    <row r="23" spans="1:12">
      <c r="A23" s="2" t="s">
        <v>36</v>
      </c>
      <c r="B23" s="4" t="s">
        <v>6</v>
      </c>
      <c r="C23" s="4" t="s">
        <v>6</v>
      </c>
      <c r="D23" s="4" t="s">
        <v>6</v>
      </c>
      <c r="E23" s="4" t="s">
        <v>6</v>
      </c>
      <c r="F23" s="4" t="s">
        <v>6</v>
      </c>
      <c r="G23" s="4" t="s">
        <v>6</v>
      </c>
      <c r="H23" s="4" t="s">
        <v>6</v>
      </c>
      <c r="I23" s="4" t="s">
        <v>6</v>
      </c>
      <c r="J23" s="6">
        <v>108059</v>
      </c>
      <c r="K23" s="6">
        <v>81979</v>
      </c>
      <c r="L23" s="6">
        <v>70564</v>
      </c>
    </row>
    <row r="24" spans="1:12" ht="30">
      <c r="A24" s="2" t="s">
        <v>2587</v>
      </c>
      <c r="B24" s="4" t="s">
        <v>6</v>
      </c>
      <c r="C24" s="4" t="s">
        <v>6</v>
      </c>
      <c r="D24" s="4" t="s">
        <v>6</v>
      </c>
      <c r="E24" s="4" t="s">
        <v>6</v>
      </c>
      <c r="F24" s="4" t="s">
        <v>6</v>
      </c>
      <c r="G24" s="4" t="s">
        <v>6</v>
      </c>
      <c r="H24" s="4" t="s">
        <v>6</v>
      </c>
      <c r="I24" s="4" t="s">
        <v>6</v>
      </c>
      <c r="J24" s="4" t="s">
        <v>6</v>
      </c>
      <c r="K24" s="4" t="s">
        <v>6</v>
      </c>
      <c r="L24" s="4" t="s">
        <v>6</v>
      </c>
    </row>
    <row r="25" spans="1:12">
      <c r="A25" s="2" t="s">
        <v>36</v>
      </c>
      <c r="B25" s="4" t="s">
        <v>6</v>
      </c>
      <c r="C25" s="4" t="s">
        <v>6</v>
      </c>
      <c r="D25" s="4" t="s">
        <v>6</v>
      </c>
      <c r="E25" s="4" t="s">
        <v>6</v>
      </c>
      <c r="F25" s="4" t="s">
        <v>6</v>
      </c>
      <c r="G25" s="4" t="s">
        <v>6</v>
      </c>
      <c r="H25" s="4" t="s">
        <v>6</v>
      </c>
      <c r="I25" s="4" t="s">
        <v>6</v>
      </c>
      <c r="J25" s="6">
        <v>104410</v>
      </c>
      <c r="K25" s="6">
        <v>78075</v>
      </c>
      <c r="L25" s="6">
        <v>67116</v>
      </c>
    </row>
    <row r="26" spans="1:12" ht="30">
      <c r="A26" s="2" t="s">
        <v>2588</v>
      </c>
      <c r="B26" s="4" t="s">
        <v>6</v>
      </c>
      <c r="C26" s="4" t="s">
        <v>6</v>
      </c>
      <c r="D26" s="4" t="s">
        <v>6</v>
      </c>
      <c r="E26" s="4" t="s">
        <v>6</v>
      </c>
      <c r="F26" s="4" t="s">
        <v>6</v>
      </c>
      <c r="G26" s="4" t="s">
        <v>6</v>
      </c>
      <c r="H26" s="4" t="s">
        <v>6</v>
      </c>
      <c r="I26" s="4" t="s">
        <v>6</v>
      </c>
      <c r="J26" s="4" t="s">
        <v>6</v>
      </c>
      <c r="K26" s="4" t="s">
        <v>6</v>
      </c>
      <c r="L26" s="4" t="s">
        <v>6</v>
      </c>
    </row>
    <row r="27" spans="1:12">
      <c r="A27" s="2" t="s">
        <v>36</v>
      </c>
      <c r="B27" s="4" t="s">
        <v>6</v>
      </c>
      <c r="C27" s="4" t="s">
        <v>6</v>
      </c>
      <c r="D27" s="4" t="s">
        <v>6</v>
      </c>
      <c r="E27" s="4" t="s">
        <v>6</v>
      </c>
      <c r="F27" s="4" t="s">
        <v>6</v>
      </c>
      <c r="G27" s="4" t="s">
        <v>6</v>
      </c>
      <c r="H27" s="4" t="s">
        <v>6</v>
      </c>
      <c r="I27" s="4" t="s">
        <v>6</v>
      </c>
      <c r="J27" s="7">
        <v>3649</v>
      </c>
      <c r="K27" s="7">
        <v>3904</v>
      </c>
      <c r="L27" s="7">
        <v>3448</v>
      </c>
    </row>
    <row r="28" spans="1:12" ht="30">
      <c r="A28" s="2" t="s">
        <v>2589</v>
      </c>
      <c r="B28" s="4" t="s">
        <v>6</v>
      </c>
      <c r="C28" s="4" t="s">
        <v>6</v>
      </c>
      <c r="D28" s="4" t="s">
        <v>6</v>
      </c>
      <c r="E28" s="4" t="s">
        <v>6</v>
      </c>
      <c r="F28" s="4" t="s">
        <v>6</v>
      </c>
      <c r="G28" s="4" t="s">
        <v>6</v>
      </c>
      <c r="H28" s="4" t="s">
        <v>6</v>
      </c>
      <c r="I28" s="4" t="s">
        <v>6</v>
      </c>
      <c r="J28" s="4" t="s">
        <v>6</v>
      </c>
      <c r="K28" s="4" t="s">
        <v>6</v>
      </c>
      <c r="L28" s="4" t="s">
        <v>6</v>
      </c>
    </row>
    <row r="29" spans="1:12" ht="30">
      <c r="A29" s="2" t="s">
        <v>2206</v>
      </c>
      <c r="B29" s="4" t="s">
        <v>6</v>
      </c>
      <c r="C29" s="4" t="s">
        <v>6</v>
      </c>
      <c r="D29" s="4" t="s">
        <v>6</v>
      </c>
      <c r="E29" s="4" t="s">
        <v>6</v>
      </c>
      <c r="F29" s="4" t="s">
        <v>6</v>
      </c>
      <c r="G29" s="4" t="s">
        <v>6</v>
      </c>
      <c r="H29" s="4" t="s">
        <v>6</v>
      </c>
      <c r="I29" s="4" t="s">
        <v>6</v>
      </c>
      <c r="J29" s="256">
        <v>0.21</v>
      </c>
      <c r="K29" s="256">
        <v>0.18</v>
      </c>
      <c r="L29" s="256">
        <v>0.19</v>
      </c>
    </row>
    <row r="30" spans="1:12" ht="30">
      <c r="A30" s="2" t="s">
        <v>2590</v>
      </c>
      <c r="B30" s="4" t="s">
        <v>6</v>
      </c>
      <c r="C30" s="4" t="s">
        <v>6</v>
      </c>
      <c r="D30" s="4" t="s">
        <v>6</v>
      </c>
      <c r="E30" s="4" t="s">
        <v>6</v>
      </c>
      <c r="F30" s="4" t="s">
        <v>6</v>
      </c>
      <c r="G30" s="4" t="s">
        <v>6</v>
      </c>
      <c r="H30" s="4" t="s">
        <v>6</v>
      </c>
      <c r="I30" s="4" t="s">
        <v>6</v>
      </c>
      <c r="J30" s="4" t="s">
        <v>6</v>
      </c>
      <c r="K30" s="4" t="s">
        <v>6</v>
      </c>
      <c r="L30" s="4" t="s">
        <v>6</v>
      </c>
    </row>
    <row r="31" spans="1:12" ht="30">
      <c r="A31" s="2" t="s">
        <v>2206</v>
      </c>
      <c r="B31" s="4" t="s">
        <v>6</v>
      </c>
      <c r="C31" s="4" t="s">
        <v>6</v>
      </c>
      <c r="D31" s="4" t="s">
        <v>6</v>
      </c>
      <c r="E31" s="4" t="s">
        <v>6</v>
      </c>
      <c r="F31" s="4" t="s">
        <v>6</v>
      </c>
      <c r="G31" s="4" t="s">
        <v>6</v>
      </c>
      <c r="H31" s="4" t="s">
        <v>6</v>
      </c>
      <c r="I31" s="4" t="s">
        <v>6</v>
      </c>
      <c r="J31" s="256">
        <v>0.15</v>
      </c>
      <c r="K31" s="256">
        <v>0.14000000000000001</v>
      </c>
      <c r="L31" s="256">
        <v>0.15</v>
      </c>
    </row>
    <row r="32" spans="1:12" ht="30">
      <c r="A32" s="2" t="s">
        <v>2591</v>
      </c>
      <c r="B32" s="4" t="s">
        <v>6</v>
      </c>
      <c r="C32" s="4" t="s">
        <v>6</v>
      </c>
      <c r="D32" s="4" t="s">
        <v>6</v>
      </c>
      <c r="E32" s="4" t="s">
        <v>6</v>
      </c>
      <c r="F32" s="4" t="s">
        <v>6</v>
      </c>
      <c r="G32" s="4" t="s">
        <v>6</v>
      </c>
      <c r="H32" s="4" t="s">
        <v>6</v>
      </c>
      <c r="I32" s="4" t="s">
        <v>6</v>
      </c>
      <c r="J32" s="4" t="s">
        <v>6</v>
      </c>
      <c r="K32" s="4" t="s">
        <v>6</v>
      </c>
      <c r="L32" s="4" t="s">
        <v>6</v>
      </c>
    </row>
    <row r="33" spans="1:12" ht="30">
      <c r="A33" s="2" t="s">
        <v>2206</v>
      </c>
      <c r="B33" s="4" t="s">
        <v>6</v>
      </c>
      <c r="C33" s="4" t="s">
        <v>6</v>
      </c>
      <c r="D33" s="4" t="s">
        <v>6</v>
      </c>
      <c r="E33" s="4" t="s">
        <v>6</v>
      </c>
      <c r="F33" s="4" t="s">
        <v>6</v>
      </c>
      <c r="G33" s="4" t="s">
        <v>6</v>
      </c>
      <c r="H33" s="4" t="s">
        <v>6</v>
      </c>
      <c r="I33" s="4" t="s">
        <v>6</v>
      </c>
      <c r="J33" s="256">
        <v>0.06</v>
      </c>
      <c r="K33" s="256">
        <v>0.04</v>
      </c>
      <c r="L33" s="256">
        <v>0.04</v>
      </c>
    </row>
    <row r="34" spans="1:12" ht="30">
      <c r="A34" s="2" t="s">
        <v>2592</v>
      </c>
      <c r="B34" s="4" t="s">
        <v>6</v>
      </c>
      <c r="C34" s="4" t="s">
        <v>6</v>
      </c>
      <c r="D34" s="4" t="s">
        <v>6</v>
      </c>
      <c r="E34" s="4" t="s">
        <v>6</v>
      </c>
      <c r="F34" s="4" t="s">
        <v>6</v>
      </c>
      <c r="G34" s="4" t="s">
        <v>6</v>
      </c>
      <c r="H34" s="4" t="s">
        <v>6</v>
      </c>
      <c r="I34" s="4" t="s">
        <v>6</v>
      </c>
      <c r="J34" s="4" t="s">
        <v>6</v>
      </c>
      <c r="K34" s="4" t="s">
        <v>6</v>
      </c>
      <c r="L34" s="4" t="s">
        <v>6</v>
      </c>
    </row>
    <row r="35" spans="1:12" ht="30">
      <c r="A35" s="2" t="s">
        <v>2206</v>
      </c>
      <c r="B35" s="4" t="s">
        <v>6</v>
      </c>
      <c r="C35" s="4" t="s">
        <v>6</v>
      </c>
      <c r="D35" s="4" t="s">
        <v>6</v>
      </c>
      <c r="E35" s="4" t="s">
        <v>6</v>
      </c>
      <c r="F35" s="4" t="s">
        <v>6</v>
      </c>
      <c r="G35" s="4" t="s">
        <v>6</v>
      </c>
      <c r="H35" s="4" t="s">
        <v>6</v>
      </c>
      <c r="I35" s="4" t="s">
        <v>6</v>
      </c>
      <c r="J35" s="256">
        <v>0.15</v>
      </c>
      <c r="K35" s="256">
        <v>0.14000000000000001</v>
      </c>
      <c r="L35" s="256">
        <v>0.14000000000000001</v>
      </c>
    </row>
    <row r="36" spans="1:12" ht="30">
      <c r="A36" s="2" t="s">
        <v>2593</v>
      </c>
      <c r="B36" s="4" t="s">
        <v>6</v>
      </c>
      <c r="C36" s="4" t="s">
        <v>6</v>
      </c>
      <c r="D36" s="4" t="s">
        <v>6</v>
      </c>
      <c r="E36" s="4" t="s">
        <v>6</v>
      </c>
      <c r="F36" s="4" t="s">
        <v>6</v>
      </c>
      <c r="G36" s="4" t="s">
        <v>6</v>
      </c>
      <c r="H36" s="4" t="s">
        <v>6</v>
      </c>
      <c r="I36" s="4" t="s">
        <v>6</v>
      </c>
      <c r="J36" s="4" t="s">
        <v>6</v>
      </c>
      <c r="K36" s="4" t="s">
        <v>6</v>
      </c>
      <c r="L36" s="4" t="s">
        <v>6</v>
      </c>
    </row>
    <row r="37" spans="1:12" ht="30">
      <c r="A37" s="2" t="s">
        <v>2206</v>
      </c>
      <c r="B37" s="4" t="s">
        <v>6</v>
      </c>
      <c r="C37" s="4" t="s">
        <v>6</v>
      </c>
      <c r="D37" s="4" t="s">
        <v>6</v>
      </c>
      <c r="E37" s="4" t="s">
        <v>6</v>
      </c>
      <c r="F37" s="4" t="s">
        <v>6</v>
      </c>
      <c r="G37" s="4" t="s">
        <v>6</v>
      </c>
      <c r="H37" s="4" t="s">
        <v>6</v>
      </c>
      <c r="I37" s="4" t="s">
        <v>6</v>
      </c>
      <c r="J37" s="256">
        <v>0.04</v>
      </c>
      <c r="K37" s="256">
        <v>0.02</v>
      </c>
      <c r="L37" s="4" t="s">
        <v>6</v>
      </c>
    </row>
    <row r="38" spans="1:12" ht="30">
      <c r="A38" s="2" t="s">
        <v>2594</v>
      </c>
      <c r="B38" s="4" t="s">
        <v>6</v>
      </c>
      <c r="C38" s="4" t="s">
        <v>6</v>
      </c>
      <c r="D38" s="4" t="s">
        <v>6</v>
      </c>
      <c r="E38" s="4" t="s">
        <v>6</v>
      </c>
      <c r="F38" s="4" t="s">
        <v>6</v>
      </c>
      <c r="G38" s="4" t="s">
        <v>6</v>
      </c>
      <c r="H38" s="4" t="s">
        <v>6</v>
      </c>
      <c r="I38" s="4" t="s">
        <v>6</v>
      </c>
      <c r="J38" s="4" t="s">
        <v>6</v>
      </c>
      <c r="K38" s="4" t="s">
        <v>6</v>
      </c>
      <c r="L38" s="4" t="s">
        <v>6</v>
      </c>
    </row>
    <row r="39" spans="1:12" ht="30">
      <c r="A39" s="2" t="s">
        <v>2206</v>
      </c>
      <c r="B39" s="4" t="s">
        <v>6</v>
      </c>
      <c r="C39" s="4" t="s">
        <v>6</v>
      </c>
      <c r="D39" s="4" t="s">
        <v>6</v>
      </c>
      <c r="E39" s="4" t="s">
        <v>6</v>
      </c>
      <c r="F39" s="4" t="s">
        <v>6</v>
      </c>
      <c r="G39" s="4" t="s">
        <v>6</v>
      </c>
      <c r="H39" s="4" t="s">
        <v>6</v>
      </c>
      <c r="I39" s="4" t="s">
        <v>6</v>
      </c>
      <c r="J39" s="256">
        <v>0.11</v>
      </c>
      <c r="K39" s="256">
        <v>0.1</v>
      </c>
      <c r="L39" s="4" t="s">
        <v>6</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595</v>
      </c>
      <c r="B1" s="8" t="s">
        <v>1923</v>
      </c>
      <c r="C1" s="8"/>
      <c r="D1" s="8"/>
      <c r="E1" s="8"/>
      <c r="F1" s="8"/>
      <c r="G1" s="8"/>
      <c r="H1" s="8"/>
      <c r="I1" s="8"/>
      <c r="J1" s="8" t="s">
        <v>1</v>
      </c>
      <c r="K1" s="8"/>
      <c r="L1" s="8"/>
    </row>
    <row r="2" spans="1:12" ht="30">
      <c r="A2" s="1" t="s">
        <v>57</v>
      </c>
      <c r="B2" s="1" t="s">
        <v>2</v>
      </c>
      <c r="C2" s="1" t="s">
        <v>2063</v>
      </c>
      <c r="D2" s="1" t="s">
        <v>2064</v>
      </c>
      <c r="E2" s="1" t="s">
        <v>1924</v>
      </c>
      <c r="F2" s="1" t="s">
        <v>33</v>
      </c>
      <c r="G2" s="1" t="s">
        <v>2065</v>
      </c>
      <c r="H2" s="1" t="s">
        <v>2066</v>
      </c>
      <c r="I2" s="1" t="s">
        <v>2067</v>
      </c>
      <c r="J2" s="1" t="s">
        <v>2</v>
      </c>
      <c r="K2" s="1" t="s">
        <v>33</v>
      </c>
      <c r="L2" s="1" t="s">
        <v>34</v>
      </c>
    </row>
    <row r="3" spans="1:12">
      <c r="A3" s="2" t="s">
        <v>1744</v>
      </c>
      <c r="B3" s="7">
        <v>558365</v>
      </c>
      <c r="C3" s="7">
        <v>483759</v>
      </c>
      <c r="D3" s="7">
        <v>485513</v>
      </c>
      <c r="E3" s="7">
        <v>408339</v>
      </c>
      <c r="F3" s="7">
        <v>528697</v>
      </c>
      <c r="G3" s="7">
        <v>460241</v>
      </c>
      <c r="H3" s="7">
        <v>468793</v>
      </c>
      <c r="I3" s="7">
        <v>407896</v>
      </c>
      <c r="J3" s="7">
        <v>1935976</v>
      </c>
      <c r="K3" s="7">
        <v>1865627</v>
      </c>
      <c r="L3" s="7">
        <v>1711702</v>
      </c>
    </row>
    <row r="4" spans="1:12">
      <c r="A4" s="2" t="s">
        <v>2596</v>
      </c>
      <c r="B4" s="4" t="s">
        <v>6</v>
      </c>
      <c r="C4" s="4" t="s">
        <v>6</v>
      </c>
      <c r="D4" s="4" t="s">
        <v>6</v>
      </c>
      <c r="E4" s="4" t="s">
        <v>6</v>
      </c>
      <c r="F4" s="4" t="s">
        <v>6</v>
      </c>
      <c r="G4" s="4" t="s">
        <v>6</v>
      </c>
      <c r="H4" s="4" t="s">
        <v>6</v>
      </c>
      <c r="I4" s="4" t="s">
        <v>6</v>
      </c>
      <c r="J4" s="4" t="s">
        <v>6</v>
      </c>
      <c r="K4" s="4" t="s">
        <v>6</v>
      </c>
      <c r="L4" s="4" t="s">
        <v>6</v>
      </c>
    </row>
    <row r="5" spans="1:12">
      <c r="A5" s="2" t="s">
        <v>36</v>
      </c>
      <c r="B5" s="4" t="s">
        <v>6</v>
      </c>
      <c r="C5" s="4" t="s">
        <v>6</v>
      </c>
      <c r="D5" s="4" t="s">
        <v>6</v>
      </c>
      <c r="E5" s="4" t="s">
        <v>6</v>
      </c>
      <c r="F5" s="4" t="s">
        <v>6</v>
      </c>
      <c r="G5" s="4" t="s">
        <v>6</v>
      </c>
      <c r="H5" s="4" t="s">
        <v>6</v>
      </c>
      <c r="I5" s="4" t="s">
        <v>6</v>
      </c>
      <c r="J5" s="6">
        <v>1058912</v>
      </c>
      <c r="K5" s="6">
        <v>927345</v>
      </c>
      <c r="L5" s="6">
        <v>874791</v>
      </c>
    </row>
    <row r="6" spans="1:12">
      <c r="A6" s="2" t="s">
        <v>2597</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108400</v>
      </c>
      <c r="K7" s="6">
        <v>106791</v>
      </c>
      <c r="L7" s="6">
        <v>99364</v>
      </c>
    </row>
    <row r="8" spans="1:12">
      <c r="A8" s="2" t="s">
        <v>2598</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480922</v>
      </c>
      <c r="K9" s="6">
        <v>542753</v>
      </c>
      <c r="L9" s="6">
        <v>473054</v>
      </c>
    </row>
    <row r="10" spans="1:12">
      <c r="A10" s="2" t="s">
        <v>2599</v>
      </c>
      <c r="B10" s="4" t="s">
        <v>6</v>
      </c>
      <c r="C10" s="4" t="s">
        <v>6</v>
      </c>
      <c r="D10" s="4" t="s">
        <v>6</v>
      </c>
      <c r="E10" s="4" t="s">
        <v>6</v>
      </c>
      <c r="F10" s="4" t="s">
        <v>6</v>
      </c>
      <c r="G10" s="4" t="s">
        <v>6</v>
      </c>
      <c r="H10" s="4" t="s">
        <v>6</v>
      </c>
      <c r="I10" s="4" t="s">
        <v>6</v>
      </c>
      <c r="J10" s="4" t="s">
        <v>6</v>
      </c>
      <c r="K10" s="4" t="s">
        <v>6</v>
      </c>
      <c r="L10" s="4" t="s">
        <v>6</v>
      </c>
    </row>
    <row r="11" spans="1:12" ht="30">
      <c r="A11" s="2" t="s">
        <v>2600</v>
      </c>
      <c r="B11" s="4" t="s">
        <v>6</v>
      </c>
      <c r="C11" s="4" t="s">
        <v>6</v>
      </c>
      <c r="D11" s="4" t="s">
        <v>6</v>
      </c>
      <c r="E11" s="4" t="s">
        <v>6</v>
      </c>
      <c r="F11" s="4" t="s">
        <v>6</v>
      </c>
      <c r="G11" s="4" t="s">
        <v>6</v>
      </c>
      <c r="H11" s="4" t="s">
        <v>6</v>
      </c>
      <c r="I11" s="4" t="s">
        <v>6</v>
      </c>
      <c r="J11" s="256">
        <v>0.09</v>
      </c>
      <c r="K11" s="256">
        <v>0.13</v>
      </c>
      <c r="L11" s="256">
        <v>0.12</v>
      </c>
    </row>
    <row r="12" spans="1:12">
      <c r="A12" s="2" t="s">
        <v>2601</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7">
        <v>287742</v>
      </c>
      <c r="K13" s="7">
        <v>288738</v>
      </c>
      <c r="L13" s="7">
        <v>264493</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25.5703125" customWidth="1"/>
    <col min="4" max="4" width="36.5703125" bestFit="1" customWidth="1"/>
    <col min="5" max="5" width="25.5703125" customWidth="1"/>
    <col min="6" max="6" width="13.42578125" customWidth="1"/>
    <col min="7" max="7" width="36.5703125" customWidth="1"/>
    <col min="8" max="8" width="25.5703125" customWidth="1"/>
    <col min="9" max="9" width="16.7109375" customWidth="1"/>
    <col min="10" max="10" width="36.5703125" customWidth="1"/>
    <col min="11" max="11" width="25.5703125" customWidth="1"/>
    <col min="12" max="12" width="17.85546875" customWidth="1"/>
    <col min="13" max="13" width="36.570312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22" t="s">
        <v>6</v>
      </c>
      <c r="C3" s="22"/>
      <c r="D3" s="22"/>
      <c r="E3" s="22"/>
      <c r="F3" s="22"/>
      <c r="G3" s="22"/>
      <c r="H3" s="22"/>
      <c r="I3" s="22"/>
      <c r="J3" s="22"/>
      <c r="K3" s="22"/>
      <c r="L3" s="22"/>
      <c r="M3" s="22"/>
    </row>
    <row r="4" spans="1:13" ht="15" customHeight="1">
      <c r="A4" s="23" t="s">
        <v>510</v>
      </c>
      <c r="B4" s="22" t="s">
        <v>6</v>
      </c>
      <c r="C4" s="22"/>
      <c r="D4" s="22"/>
      <c r="E4" s="22"/>
      <c r="F4" s="22"/>
      <c r="G4" s="22"/>
      <c r="H4" s="22"/>
      <c r="I4" s="22"/>
      <c r="J4" s="22"/>
      <c r="K4" s="22"/>
      <c r="L4" s="22"/>
      <c r="M4" s="22"/>
    </row>
    <row r="5" spans="1:13">
      <c r="A5" s="23"/>
      <c r="B5" s="24" t="s">
        <v>511</v>
      </c>
      <c r="C5" s="24"/>
      <c r="D5" s="24"/>
      <c r="E5" s="24"/>
      <c r="F5" s="24"/>
      <c r="G5" s="24"/>
      <c r="H5" s="24"/>
      <c r="I5" s="24"/>
      <c r="J5" s="24"/>
      <c r="K5" s="24"/>
      <c r="L5" s="24"/>
      <c r="M5" s="24"/>
    </row>
    <row r="6" spans="1:13" ht="25.5" customHeight="1">
      <c r="A6" s="23"/>
      <c r="B6" s="26" t="s">
        <v>512</v>
      </c>
      <c r="C6" s="26"/>
      <c r="D6" s="26"/>
      <c r="E6" s="26"/>
      <c r="F6" s="26"/>
      <c r="G6" s="26"/>
      <c r="H6" s="26"/>
      <c r="I6" s="26"/>
      <c r="J6" s="26"/>
      <c r="K6" s="26"/>
      <c r="L6" s="26"/>
      <c r="M6" s="26"/>
    </row>
    <row r="7" spans="1:13" ht="38.25" customHeight="1">
      <c r="A7" s="23"/>
      <c r="B7" s="26" t="s">
        <v>513</v>
      </c>
      <c r="C7" s="26"/>
      <c r="D7" s="26"/>
      <c r="E7" s="26"/>
      <c r="F7" s="26"/>
      <c r="G7" s="26"/>
      <c r="H7" s="26"/>
      <c r="I7" s="26"/>
      <c r="J7" s="26"/>
      <c r="K7" s="26"/>
      <c r="L7" s="26"/>
      <c r="M7" s="26"/>
    </row>
    <row r="8" spans="1:13">
      <c r="A8" s="23"/>
      <c r="B8" s="26" t="s">
        <v>514</v>
      </c>
      <c r="C8" s="26"/>
      <c r="D8" s="26"/>
      <c r="E8" s="26"/>
      <c r="F8" s="26"/>
      <c r="G8" s="26"/>
      <c r="H8" s="26"/>
      <c r="I8" s="26"/>
      <c r="J8" s="26"/>
      <c r="K8" s="26"/>
      <c r="L8" s="26"/>
      <c r="M8" s="26"/>
    </row>
    <row r="9" spans="1:13">
      <c r="A9" s="23"/>
      <c r="B9" s="25" t="s">
        <v>515</v>
      </c>
      <c r="C9" s="25"/>
      <c r="D9" s="25"/>
      <c r="E9" s="25"/>
      <c r="F9" s="25"/>
      <c r="G9" s="25"/>
      <c r="H9" s="25"/>
      <c r="I9" s="25"/>
      <c r="J9" s="25"/>
      <c r="K9" s="25"/>
      <c r="L9" s="25"/>
      <c r="M9" s="25"/>
    </row>
    <row r="10" spans="1:13" ht="25.5" customHeight="1">
      <c r="A10" s="23"/>
      <c r="B10" s="26" t="s">
        <v>516</v>
      </c>
      <c r="C10" s="26"/>
      <c r="D10" s="26"/>
      <c r="E10" s="26"/>
      <c r="F10" s="26"/>
      <c r="G10" s="26"/>
      <c r="H10" s="26"/>
      <c r="I10" s="26"/>
      <c r="J10" s="26"/>
      <c r="K10" s="26"/>
      <c r="L10" s="26"/>
      <c r="M10" s="26"/>
    </row>
    <row r="11" spans="1:13">
      <c r="A11" s="23"/>
      <c r="B11" s="26" t="s">
        <v>517</v>
      </c>
      <c r="C11" s="26"/>
      <c r="D11" s="26"/>
      <c r="E11" s="26"/>
      <c r="F11" s="26"/>
      <c r="G11" s="26"/>
      <c r="H11" s="26"/>
      <c r="I11" s="26"/>
      <c r="J11" s="26"/>
      <c r="K11" s="26"/>
      <c r="L11" s="26"/>
      <c r="M11" s="26"/>
    </row>
    <row r="12" spans="1:13">
      <c r="A12" s="23"/>
      <c r="B12" s="25" t="s">
        <v>518</v>
      </c>
      <c r="C12" s="25"/>
      <c r="D12" s="25"/>
      <c r="E12" s="25"/>
      <c r="F12" s="25"/>
      <c r="G12" s="25"/>
      <c r="H12" s="25"/>
      <c r="I12" s="25"/>
      <c r="J12" s="25"/>
      <c r="K12" s="25"/>
      <c r="L12" s="25"/>
      <c r="M12" s="25"/>
    </row>
    <row r="13" spans="1:13" ht="27.75" customHeight="1">
      <c r="A13" s="23"/>
      <c r="B13" s="26" t="s">
        <v>519</v>
      </c>
      <c r="C13" s="26"/>
      <c r="D13" s="26"/>
      <c r="E13" s="26"/>
      <c r="F13" s="26"/>
      <c r="G13" s="26"/>
      <c r="H13" s="26"/>
      <c r="I13" s="26"/>
      <c r="J13" s="26"/>
      <c r="K13" s="26"/>
      <c r="L13" s="26"/>
      <c r="M13" s="26"/>
    </row>
    <row r="14" spans="1:13" ht="38.25" customHeight="1">
      <c r="A14" s="23"/>
      <c r="B14" s="26" t="s">
        <v>520</v>
      </c>
      <c r="C14" s="26"/>
      <c r="D14" s="26"/>
      <c r="E14" s="26"/>
      <c r="F14" s="26"/>
      <c r="G14" s="26"/>
      <c r="H14" s="26"/>
      <c r="I14" s="26"/>
      <c r="J14" s="26"/>
      <c r="K14" s="26"/>
      <c r="L14" s="26"/>
      <c r="M14" s="26"/>
    </row>
    <row r="15" spans="1:13" ht="38.25" customHeight="1">
      <c r="A15" s="23"/>
      <c r="B15" s="26" t="s">
        <v>521</v>
      </c>
      <c r="C15" s="26"/>
      <c r="D15" s="26"/>
      <c r="E15" s="26"/>
      <c r="F15" s="26"/>
      <c r="G15" s="26"/>
      <c r="H15" s="26"/>
      <c r="I15" s="26"/>
      <c r="J15" s="26"/>
      <c r="K15" s="26"/>
      <c r="L15" s="26"/>
      <c r="M15" s="26"/>
    </row>
    <row r="16" spans="1:13">
      <c r="A16" s="23"/>
      <c r="B16" s="25" t="s">
        <v>522</v>
      </c>
      <c r="C16" s="25"/>
      <c r="D16" s="25"/>
      <c r="E16" s="25"/>
      <c r="F16" s="25"/>
      <c r="G16" s="25"/>
      <c r="H16" s="25"/>
      <c r="I16" s="25"/>
      <c r="J16" s="25"/>
      <c r="K16" s="25"/>
      <c r="L16" s="25"/>
      <c r="M16" s="25"/>
    </row>
    <row r="17" spans="1:13">
      <c r="A17" s="23"/>
      <c r="B17" s="26" t="s">
        <v>523</v>
      </c>
      <c r="C17" s="26"/>
      <c r="D17" s="26"/>
      <c r="E17" s="26"/>
      <c r="F17" s="26"/>
      <c r="G17" s="26"/>
      <c r="H17" s="26"/>
      <c r="I17" s="26"/>
      <c r="J17" s="26"/>
      <c r="K17" s="26"/>
      <c r="L17" s="26"/>
      <c r="M17" s="26"/>
    </row>
    <row r="18" spans="1:13">
      <c r="A18" s="23"/>
      <c r="B18" s="26" t="s">
        <v>524</v>
      </c>
      <c r="C18" s="26"/>
      <c r="D18" s="26"/>
      <c r="E18" s="26"/>
      <c r="F18" s="26"/>
      <c r="G18" s="26"/>
      <c r="H18" s="26"/>
      <c r="I18" s="26"/>
      <c r="J18" s="26"/>
      <c r="K18" s="26"/>
      <c r="L18" s="26"/>
      <c r="M18" s="26"/>
    </row>
    <row r="19" spans="1:13">
      <c r="A19" s="23"/>
      <c r="B19" s="26" t="s">
        <v>525</v>
      </c>
      <c r="C19" s="26"/>
      <c r="D19" s="26"/>
      <c r="E19" s="26"/>
      <c r="F19" s="26"/>
      <c r="G19" s="26"/>
      <c r="H19" s="26"/>
      <c r="I19" s="26"/>
      <c r="J19" s="26"/>
      <c r="K19" s="26"/>
      <c r="L19" s="26"/>
      <c r="M19" s="26"/>
    </row>
    <row r="20" spans="1:13">
      <c r="A20" s="23"/>
      <c r="B20" s="26" t="s">
        <v>526</v>
      </c>
      <c r="C20" s="26"/>
      <c r="D20" s="26"/>
      <c r="E20" s="26"/>
      <c r="F20" s="26"/>
      <c r="G20" s="26"/>
      <c r="H20" s="26"/>
      <c r="I20" s="26"/>
      <c r="J20" s="26"/>
      <c r="K20" s="26"/>
      <c r="L20" s="26"/>
      <c r="M20" s="26"/>
    </row>
    <row r="21" spans="1:13">
      <c r="A21" s="23"/>
      <c r="B21" s="12"/>
      <c r="C21" s="13"/>
      <c r="D21" s="13"/>
      <c r="E21" s="13"/>
      <c r="F21" s="13"/>
      <c r="G21" s="13"/>
      <c r="H21" s="13"/>
      <c r="I21" s="13"/>
      <c r="J21" s="13"/>
      <c r="K21" s="13"/>
      <c r="L21" s="13"/>
      <c r="M21" s="13"/>
    </row>
    <row r="22" spans="1:13">
      <c r="A22" s="23"/>
      <c r="B22" s="14"/>
      <c r="C22" s="13"/>
      <c r="D22" s="13"/>
      <c r="E22" s="13"/>
      <c r="F22" s="13"/>
      <c r="G22" s="13"/>
      <c r="H22" s="13"/>
      <c r="I22" s="13"/>
      <c r="J22" s="13"/>
      <c r="K22" s="13"/>
      <c r="L22" s="13"/>
      <c r="M22" s="13"/>
    </row>
    <row r="23" spans="1:13" ht="15.75" thickBot="1">
      <c r="A23" s="23"/>
      <c r="B23" s="14"/>
      <c r="C23" s="13"/>
      <c r="D23" s="13"/>
      <c r="E23" s="13"/>
      <c r="F23" s="57" t="s">
        <v>527</v>
      </c>
      <c r="G23" s="57"/>
      <c r="H23" s="57"/>
      <c r="I23" s="57"/>
      <c r="J23" s="57"/>
      <c r="K23" s="57"/>
      <c r="L23" s="57"/>
      <c r="M23" s="57"/>
    </row>
    <row r="24" spans="1:13" ht="26.25" thickTop="1" thickBot="1">
      <c r="A24" s="23"/>
      <c r="B24" s="120" t="s">
        <v>528</v>
      </c>
      <c r="C24" s="13"/>
      <c r="D24" s="34" t="s">
        <v>529</v>
      </c>
      <c r="E24" s="33"/>
      <c r="F24" s="58" t="s">
        <v>530</v>
      </c>
      <c r="G24" s="58"/>
      <c r="H24" s="36"/>
      <c r="I24" s="58" t="s">
        <v>531</v>
      </c>
      <c r="J24" s="58"/>
      <c r="K24" s="36"/>
      <c r="L24" s="58" t="s">
        <v>532</v>
      </c>
      <c r="M24" s="58"/>
    </row>
    <row r="25" spans="1:13" ht="15.75" thickTop="1">
      <c r="A25" s="23"/>
      <c r="B25" s="83" t="s">
        <v>533</v>
      </c>
      <c r="C25" s="15"/>
      <c r="D25" s="83" t="s">
        <v>42</v>
      </c>
      <c r="E25" s="16"/>
      <c r="F25" s="89" t="s">
        <v>288</v>
      </c>
      <c r="G25" s="121" t="s">
        <v>478</v>
      </c>
      <c r="H25" s="18"/>
      <c r="I25" s="89" t="s">
        <v>288</v>
      </c>
      <c r="J25" s="121" t="s">
        <v>478</v>
      </c>
      <c r="K25" s="18"/>
      <c r="L25" s="89" t="s">
        <v>288</v>
      </c>
      <c r="M25" s="121" t="s">
        <v>478</v>
      </c>
    </row>
    <row r="26" spans="1:13" ht="15.75" thickBot="1">
      <c r="A26" s="23"/>
      <c r="B26" s="14" t="s">
        <v>534</v>
      </c>
      <c r="C26" s="13"/>
      <c r="D26" s="14" t="s">
        <v>42</v>
      </c>
      <c r="E26" s="13"/>
      <c r="F26" s="69"/>
      <c r="G26" s="71" t="s">
        <v>535</v>
      </c>
      <c r="H26" s="20"/>
      <c r="I26" s="122"/>
      <c r="J26" s="71">
        <v>-507</v>
      </c>
      <c r="K26" s="20"/>
      <c r="L26" s="122"/>
      <c r="M26" s="71" t="s">
        <v>535</v>
      </c>
    </row>
    <row r="27" spans="1:13" ht="15.75" thickBot="1">
      <c r="A27" s="23"/>
      <c r="B27" s="15"/>
      <c r="C27" s="15"/>
      <c r="D27" s="16"/>
      <c r="E27" s="16"/>
      <c r="F27" s="123" t="s">
        <v>288</v>
      </c>
      <c r="G27" s="73" t="s">
        <v>535</v>
      </c>
      <c r="H27" s="18"/>
      <c r="I27" s="123" t="s">
        <v>288</v>
      </c>
      <c r="J27" s="73">
        <v>-507</v>
      </c>
      <c r="K27" s="18"/>
      <c r="L27" s="123" t="s">
        <v>288</v>
      </c>
      <c r="M27" s="73" t="s">
        <v>535</v>
      </c>
    </row>
    <row r="28" spans="1:13" ht="15.75" thickTop="1">
      <c r="A28" s="23"/>
      <c r="B28" s="28"/>
      <c r="C28" s="28"/>
      <c r="D28" s="28"/>
      <c r="E28" s="28"/>
      <c r="F28" s="28"/>
      <c r="G28" s="28"/>
      <c r="H28" s="28"/>
      <c r="I28" s="28"/>
      <c r="J28" s="28"/>
      <c r="K28" s="28"/>
      <c r="L28" s="28"/>
      <c r="M28" s="28"/>
    </row>
    <row r="29" spans="1:13">
      <c r="A29" s="23"/>
      <c r="B29" s="130"/>
      <c r="C29" s="130"/>
      <c r="D29" s="130"/>
      <c r="E29" s="130"/>
      <c r="F29" s="130"/>
      <c r="G29" s="130"/>
      <c r="H29" s="130"/>
      <c r="I29" s="130"/>
      <c r="J29" s="130"/>
      <c r="K29" s="130"/>
      <c r="L29" s="130"/>
      <c r="M29" s="130"/>
    </row>
    <row r="30" spans="1:13">
      <c r="A30" s="23"/>
      <c r="B30" s="12"/>
      <c r="C30" s="13"/>
      <c r="D30" s="13"/>
      <c r="E30" s="13"/>
      <c r="F30" s="13"/>
      <c r="G30" s="13"/>
      <c r="H30" s="13"/>
      <c r="I30" s="13"/>
      <c r="J30" s="13"/>
      <c r="K30" s="13"/>
      <c r="L30" s="13"/>
      <c r="M30" s="13"/>
    </row>
    <row r="31" spans="1:13">
      <c r="A31" s="23"/>
      <c r="B31" s="91"/>
      <c r="C31" s="13"/>
      <c r="D31" s="13"/>
      <c r="E31" s="13"/>
      <c r="F31" s="13"/>
      <c r="G31" s="13"/>
      <c r="H31" s="13"/>
      <c r="I31" s="33"/>
      <c r="J31" s="13"/>
      <c r="K31" s="13"/>
      <c r="L31" s="33"/>
      <c r="M31" s="13"/>
    </row>
    <row r="32" spans="1:13" ht="15.75" thickBot="1">
      <c r="A32" s="23"/>
      <c r="B32" s="14"/>
      <c r="C32" s="13"/>
      <c r="D32" s="13"/>
      <c r="E32" s="13"/>
      <c r="F32" s="57" t="s">
        <v>536</v>
      </c>
      <c r="G32" s="57"/>
      <c r="H32" s="57"/>
      <c r="I32" s="57"/>
      <c r="J32" s="57"/>
      <c r="K32" s="57"/>
      <c r="L32" s="57"/>
      <c r="M32" s="57"/>
    </row>
    <row r="33" spans="1:13" ht="26.25" thickTop="1" thickBot="1">
      <c r="A33" s="23"/>
      <c r="B33" s="120" t="s">
        <v>528</v>
      </c>
      <c r="C33" s="13"/>
      <c r="D33" s="34" t="s">
        <v>529</v>
      </c>
      <c r="E33" s="33"/>
      <c r="F33" s="58" t="s">
        <v>530</v>
      </c>
      <c r="G33" s="58"/>
      <c r="H33" s="36"/>
      <c r="I33" s="58" t="s">
        <v>531</v>
      </c>
      <c r="J33" s="58"/>
      <c r="K33" s="36"/>
      <c r="L33" s="58" t="s">
        <v>532</v>
      </c>
      <c r="M33" s="58"/>
    </row>
    <row r="34" spans="1:13" ht="15.75" thickTop="1">
      <c r="A34" s="23"/>
      <c r="B34" s="83" t="s">
        <v>533</v>
      </c>
      <c r="C34" s="15"/>
      <c r="D34" s="83" t="s">
        <v>42</v>
      </c>
      <c r="E34" s="16"/>
      <c r="F34" s="89" t="s">
        <v>288</v>
      </c>
      <c r="G34" s="66">
        <v>-3</v>
      </c>
      <c r="H34" s="18"/>
      <c r="I34" s="89" t="s">
        <v>288</v>
      </c>
      <c r="J34" s="121" t="s">
        <v>478</v>
      </c>
      <c r="K34" s="18"/>
      <c r="L34" s="89" t="s">
        <v>288</v>
      </c>
      <c r="M34" s="121" t="s">
        <v>478</v>
      </c>
    </row>
    <row r="35" spans="1:13" ht="15.75" thickBot="1">
      <c r="A35" s="23"/>
      <c r="B35" s="14" t="s">
        <v>534</v>
      </c>
      <c r="C35" s="13"/>
      <c r="D35" s="14" t="s">
        <v>42</v>
      </c>
      <c r="E35" s="13"/>
      <c r="F35" s="69"/>
      <c r="G35" s="71" t="s">
        <v>537</v>
      </c>
      <c r="H35" s="20"/>
      <c r="I35" s="122"/>
      <c r="J35" s="124" t="s">
        <v>478</v>
      </c>
      <c r="K35" s="20"/>
      <c r="L35" s="122"/>
      <c r="M35" s="71" t="s">
        <v>537</v>
      </c>
    </row>
    <row r="36" spans="1:13" ht="15.75" thickBot="1">
      <c r="A36" s="23"/>
      <c r="B36" s="15"/>
      <c r="C36" s="15"/>
      <c r="D36" s="16"/>
      <c r="E36" s="16"/>
      <c r="F36" s="123" t="s">
        <v>288</v>
      </c>
      <c r="G36" s="73" t="s">
        <v>535</v>
      </c>
      <c r="H36" s="18"/>
      <c r="I36" s="123" t="s">
        <v>288</v>
      </c>
      <c r="J36" s="125" t="s">
        <v>478</v>
      </c>
      <c r="K36" s="18"/>
      <c r="L36" s="123" t="s">
        <v>288</v>
      </c>
      <c r="M36" s="73" t="s">
        <v>537</v>
      </c>
    </row>
    <row r="37" spans="1:13" ht="15.75" thickTop="1">
      <c r="A37" s="23"/>
      <c r="B37" s="28"/>
      <c r="C37" s="28"/>
      <c r="D37" s="28"/>
      <c r="E37" s="28"/>
      <c r="F37" s="28"/>
      <c r="G37" s="28"/>
      <c r="H37" s="28"/>
      <c r="I37" s="28"/>
      <c r="J37" s="28"/>
      <c r="K37" s="28"/>
      <c r="L37" s="28"/>
      <c r="M37" s="28"/>
    </row>
    <row r="38" spans="1:13">
      <c r="A38" s="23"/>
      <c r="B38" s="130"/>
      <c r="C38" s="130"/>
      <c r="D38" s="130"/>
      <c r="E38" s="130"/>
      <c r="F38" s="130"/>
      <c r="G38" s="130"/>
      <c r="H38" s="130"/>
      <c r="I38" s="130"/>
      <c r="J38" s="130"/>
      <c r="K38" s="130"/>
      <c r="L38" s="130"/>
      <c r="M38" s="130"/>
    </row>
    <row r="39" spans="1:13">
      <c r="A39" s="23"/>
      <c r="B39" s="12"/>
      <c r="C39" s="13"/>
      <c r="D39" s="13"/>
      <c r="E39" s="13"/>
      <c r="F39" s="13"/>
      <c r="G39" s="13"/>
      <c r="H39" s="13"/>
      <c r="I39" s="13"/>
      <c r="J39" s="13"/>
      <c r="K39" s="13"/>
      <c r="L39" s="13"/>
      <c r="M39" s="13"/>
    </row>
    <row r="40" spans="1:13">
      <c r="A40" s="23"/>
      <c r="B40" s="14"/>
      <c r="C40" s="13"/>
      <c r="D40" s="13"/>
      <c r="E40" s="13"/>
      <c r="F40" s="13"/>
      <c r="G40" s="13"/>
      <c r="H40" s="13"/>
      <c r="I40" s="13"/>
      <c r="J40" s="13"/>
      <c r="K40" s="13"/>
      <c r="L40" s="13"/>
      <c r="M40" s="13"/>
    </row>
    <row r="41" spans="1:13" ht="15.75" thickBot="1">
      <c r="A41" s="23"/>
      <c r="B41" s="14"/>
      <c r="C41" s="13"/>
      <c r="D41" s="13"/>
      <c r="E41" s="13"/>
      <c r="F41" s="57" t="s">
        <v>538</v>
      </c>
      <c r="G41" s="57"/>
      <c r="H41" s="57"/>
      <c r="I41" s="57"/>
      <c r="J41" s="57"/>
      <c r="K41" s="57"/>
      <c r="L41" s="57"/>
      <c r="M41" s="57"/>
    </row>
    <row r="42" spans="1:13" ht="26.25" thickTop="1" thickBot="1">
      <c r="A42" s="23"/>
      <c r="B42" s="120" t="s">
        <v>528</v>
      </c>
      <c r="C42" s="13"/>
      <c r="D42" s="34" t="s">
        <v>529</v>
      </c>
      <c r="E42" s="33"/>
      <c r="F42" s="58" t="s">
        <v>530</v>
      </c>
      <c r="G42" s="58"/>
      <c r="H42" s="36"/>
      <c r="I42" s="58" t="s">
        <v>531</v>
      </c>
      <c r="J42" s="58"/>
      <c r="K42" s="36"/>
      <c r="L42" s="58" t="s">
        <v>532</v>
      </c>
      <c r="M42" s="58"/>
    </row>
    <row r="43" spans="1:13" ht="15.75" thickTop="1">
      <c r="A43" s="23"/>
      <c r="B43" s="83" t="s">
        <v>533</v>
      </c>
      <c r="C43" s="15"/>
      <c r="D43" s="83" t="s">
        <v>42</v>
      </c>
      <c r="E43" s="16"/>
      <c r="F43" s="89" t="s">
        <v>288</v>
      </c>
      <c r="G43" s="66">
        <v>-67</v>
      </c>
      <c r="H43" s="18"/>
      <c r="I43" s="89" t="s">
        <v>288</v>
      </c>
      <c r="J43" s="121" t="s">
        <v>478</v>
      </c>
      <c r="K43" s="18"/>
      <c r="L43" s="89" t="s">
        <v>288</v>
      </c>
      <c r="M43" s="121" t="s">
        <v>478</v>
      </c>
    </row>
    <row r="44" spans="1:13">
      <c r="A44" s="23"/>
      <c r="B44" s="14" t="s">
        <v>534</v>
      </c>
      <c r="C44" s="13"/>
      <c r="D44" s="14" t="s">
        <v>42</v>
      </c>
      <c r="E44" s="13"/>
      <c r="F44" s="13"/>
      <c r="G44" s="78" t="s">
        <v>539</v>
      </c>
      <c r="H44" s="20"/>
      <c r="I44" s="20"/>
      <c r="J44" s="126" t="s">
        <v>478</v>
      </c>
      <c r="K44" s="20"/>
      <c r="L44" s="20"/>
      <c r="M44" s="78" t="s">
        <v>539</v>
      </c>
    </row>
    <row r="45" spans="1:13" ht="15.75" thickBot="1">
      <c r="A45" s="23"/>
      <c r="B45" s="15" t="s">
        <v>540</v>
      </c>
      <c r="C45" s="16"/>
      <c r="D45" s="15" t="s">
        <v>541</v>
      </c>
      <c r="E45" s="127"/>
      <c r="F45" s="79"/>
      <c r="G45" s="80" t="s">
        <v>542</v>
      </c>
      <c r="H45" s="18"/>
      <c r="I45" s="79"/>
      <c r="J45" s="96" t="s">
        <v>478</v>
      </c>
      <c r="K45" s="18"/>
      <c r="L45" s="79"/>
      <c r="M45" s="96" t="s">
        <v>478</v>
      </c>
    </row>
    <row r="46" spans="1:13" ht="15.75" thickBot="1">
      <c r="A46" s="23"/>
      <c r="B46" s="14"/>
      <c r="C46" s="14"/>
      <c r="D46" s="13"/>
      <c r="E46" s="13"/>
      <c r="F46" s="128" t="s">
        <v>288</v>
      </c>
      <c r="G46" s="87" t="s">
        <v>543</v>
      </c>
      <c r="H46" s="20"/>
      <c r="I46" s="128" t="s">
        <v>288</v>
      </c>
      <c r="J46" s="129" t="s">
        <v>478</v>
      </c>
      <c r="K46" s="20"/>
      <c r="L46" s="128" t="s">
        <v>288</v>
      </c>
      <c r="M46" s="87" t="s">
        <v>539</v>
      </c>
    </row>
    <row r="47" spans="1:13" ht="15.75" thickTop="1">
      <c r="A47" s="23"/>
      <c r="B47" s="26" t="s">
        <v>544</v>
      </c>
      <c r="C47" s="26"/>
      <c r="D47" s="26"/>
      <c r="E47" s="26"/>
      <c r="F47" s="26"/>
      <c r="G47" s="26"/>
      <c r="H47" s="26"/>
      <c r="I47" s="26"/>
      <c r="J47" s="26"/>
      <c r="K47" s="26"/>
      <c r="L47" s="26"/>
      <c r="M47" s="26"/>
    </row>
    <row r="48" spans="1:13">
      <c r="A48" s="23"/>
      <c r="B48" s="26"/>
      <c r="C48" s="26"/>
      <c r="D48" s="26"/>
      <c r="E48" s="26"/>
      <c r="F48" s="26"/>
      <c r="G48" s="26"/>
      <c r="H48" s="26"/>
      <c r="I48" s="26"/>
      <c r="J48" s="26"/>
      <c r="K48" s="26"/>
      <c r="L48" s="26"/>
      <c r="M48" s="26"/>
    </row>
    <row r="49" spans="1:13">
      <c r="A49" s="23"/>
      <c r="B49" s="31"/>
      <c r="C49" s="31"/>
      <c r="D49" s="31"/>
      <c r="E49" s="31"/>
      <c r="F49" s="31"/>
      <c r="G49" s="31"/>
      <c r="H49" s="31"/>
      <c r="I49" s="31"/>
      <c r="J49" s="31"/>
      <c r="K49" s="31"/>
      <c r="L49" s="31"/>
      <c r="M49" s="31"/>
    </row>
  </sheetData>
  <mergeCells count="41">
    <mergeCell ref="B37:M37"/>
    <mergeCell ref="B38:M38"/>
    <mergeCell ref="B47:M47"/>
    <mergeCell ref="B48:M48"/>
    <mergeCell ref="B49:M49"/>
    <mergeCell ref="B17:M17"/>
    <mergeCell ref="B18:M18"/>
    <mergeCell ref="B19:M19"/>
    <mergeCell ref="B20:M20"/>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F41:M41"/>
    <mergeCell ref="F42:G42"/>
    <mergeCell ref="I42:J42"/>
    <mergeCell ref="L42:M42"/>
    <mergeCell ref="A1:A2"/>
    <mergeCell ref="B1:M1"/>
    <mergeCell ref="B2:M2"/>
    <mergeCell ref="B3:M3"/>
    <mergeCell ref="A4:A49"/>
    <mergeCell ref="B4:M4"/>
    <mergeCell ref="F23:M23"/>
    <mergeCell ref="F24:G24"/>
    <mergeCell ref="I24:J24"/>
    <mergeCell ref="L24:M24"/>
    <mergeCell ref="F32:M32"/>
    <mergeCell ref="F33:G33"/>
    <mergeCell ref="I33:J33"/>
    <mergeCell ref="L33:M3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602</v>
      </c>
      <c r="B1" s="8" t="s">
        <v>2</v>
      </c>
      <c r="C1" s="8" t="s">
        <v>33</v>
      </c>
    </row>
    <row r="2" spans="1:3" ht="30">
      <c r="A2" s="1" t="s">
        <v>57</v>
      </c>
      <c r="B2" s="8"/>
      <c r="C2" s="8"/>
    </row>
    <row r="3" spans="1:3">
      <c r="A3" s="2" t="s">
        <v>85</v>
      </c>
      <c r="B3" s="7">
        <v>350048</v>
      </c>
      <c r="C3" s="7">
        <v>234505</v>
      </c>
    </row>
    <row r="4" spans="1:3">
      <c r="A4" s="2" t="s">
        <v>2596</v>
      </c>
      <c r="B4" s="4" t="s">
        <v>6</v>
      </c>
      <c r="C4" s="4" t="s">
        <v>6</v>
      </c>
    </row>
    <row r="5" spans="1:3">
      <c r="A5" s="2" t="s">
        <v>85</v>
      </c>
      <c r="B5" s="6">
        <v>285038</v>
      </c>
      <c r="C5" s="6">
        <v>175233</v>
      </c>
    </row>
    <row r="6" spans="1:3">
      <c r="A6" s="2" t="s">
        <v>2599</v>
      </c>
      <c r="B6" s="4" t="s">
        <v>6</v>
      </c>
      <c r="C6" s="4" t="s">
        <v>6</v>
      </c>
    </row>
    <row r="7" spans="1:3">
      <c r="A7" s="2" t="s">
        <v>85</v>
      </c>
      <c r="B7" s="6">
        <v>29619</v>
      </c>
      <c r="C7" s="6">
        <v>26964</v>
      </c>
    </row>
    <row r="8" spans="1:3">
      <c r="A8" s="2" t="s">
        <v>2603</v>
      </c>
      <c r="B8" s="4" t="s">
        <v>6</v>
      </c>
      <c r="C8" s="4" t="s">
        <v>6</v>
      </c>
    </row>
    <row r="9" spans="1:3">
      <c r="A9" s="2" t="s">
        <v>85</v>
      </c>
      <c r="B9" s="7">
        <v>35391</v>
      </c>
      <c r="C9" s="7">
        <v>32308</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604</v>
      </c>
      <c r="B1" s="8" t="s">
        <v>1923</v>
      </c>
      <c r="C1" s="8"/>
      <c r="D1" s="8"/>
      <c r="E1" s="8"/>
      <c r="F1" s="8"/>
      <c r="G1" s="8"/>
      <c r="H1" s="8"/>
      <c r="I1" s="8"/>
      <c r="J1" s="8" t="s">
        <v>1</v>
      </c>
      <c r="K1" s="8"/>
      <c r="L1" s="8"/>
    </row>
    <row r="2" spans="1:12" ht="30">
      <c r="A2" s="1" t="s">
        <v>32</v>
      </c>
      <c r="B2" s="1" t="s">
        <v>2</v>
      </c>
      <c r="C2" s="1" t="s">
        <v>2063</v>
      </c>
      <c r="D2" s="1" t="s">
        <v>2064</v>
      </c>
      <c r="E2" s="1" t="s">
        <v>1924</v>
      </c>
      <c r="F2" s="1" t="s">
        <v>33</v>
      </c>
      <c r="G2" s="1" t="s">
        <v>2065</v>
      </c>
      <c r="H2" s="1" t="s">
        <v>2066</v>
      </c>
      <c r="I2" s="1" t="s">
        <v>2067</v>
      </c>
      <c r="J2" s="1" t="s">
        <v>2</v>
      </c>
      <c r="K2" s="1" t="s">
        <v>33</v>
      </c>
      <c r="L2" s="1" t="s">
        <v>34</v>
      </c>
    </row>
    <row r="3" spans="1:12">
      <c r="A3" s="3" t="s">
        <v>2605</v>
      </c>
      <c r="B3" s="4" t="s">
        <v>6</v>
      </c>
      <c r="C3" s="4" t="s">
        <v>6</v>
      </c>
      <c r="D3" s="4" t="s">
        <v>6</v>
      </c>
      <c r="E3" s="4" t="s">
        <v>6</v>
      </c>
      <c r="F3" s="4" t="s">
        <v>6</v>
      </c>
      <c r="G3" s="4" t="s">
        <v>6</v>
      </c>
      <c r="H3" s="4" t="s">
        <v>6</v>
      </c>
      <c r="I3" s="4" t="s">
        <v>6</v>
      </c>
      <c r="J3" s="4" t="s">
        <v>6</v>
      </c>
      <c r="K3" s="4" t="s">
        <v>6</v>
      </c>
      <c r="L3" s="4" t="s">
        <v>6</v>
      </c>
    </row>
    <row r="4" spans="1:12">
      <c r="A4" s="2" t="s">
        <v>36</v>
      </c>
      <c r="B4" s="7">
        <v>558365</v>
      </c>
      <c r="C4" s="7">
        <v>483759</v>
      </c>
      <c r="D4" s="7">
        <v>485513</v>
      </c>
      <c r="E4" s="7">
        <v>408339</v>
      </c>
      <c r="F4" s="7">
        <v>528697</v>
      </c>
      <c r="G4" s="7">
        <v>460241</v>
      </c>
      <c r="H4" s="7">
        <v>468793</v>
      </c>
      <c r="I4" s="7">
        <v>407896</v>
      </c>
      <c r="J4" s="7">
        <v>1935976</v>
      </c>
      <c r="K4" s="7">
        <v>1865627</v>
      </c>
      <c r="L4" s="7">
        <v>1711702</v>
      </c>
    </row>
    <row r="5" spans="1:12">
      <c r="A5" s="2" t="s">
        <v>2606</v>
      </c>
      <c r="B5" s="6">
        <v>169249</v>
      </c>
      <c r="C5" s="6">
        <v>134277</v>
      </c>
      <c r="D5" s="6">
        <v>137413</v>
      </c>
      <c r="E5" s="6">
        <v>118766</v>
      </c>
      <c r="F5" s="6">
        <v>161706</v>
      </c>
      <c r="G5" s="6">
        <v>130790</v>
      </c>
      <c r="H5" s="6">
        <v>146301</v>
      </c>
      <c r="I5" s="6">
        <v>123486</v>
      </c>
      <c r="J5" s="4" t="s">
        <v>6</v>
      </c>
      <c r="K5" s="4" t="s">
        <v>6</v>
      </c>
      <c r="L5" s="4" t="s">
        <v>6</v>
      </c>
    </row>
    <row r="6" spans="1:12">
      <c r="A6" s="2" t="s">
        <v>46</v>
      </c>
      <c r="B6" s="6">
        <v>75201</v>
      </c>
      <c r="C6" s="6">
        <v>35497</v>
      </c>
      <c r="D6" s="6">
        <v>50336</v>
      </c>
      <c r="E6" s="6">
        <v>38537</v>
      </c>
      <c r="F6" s="6">
        <v>65885</v>
      </c>
      <c r="G6" s="6">
        <v>37708</v>
      </c>
      <c r="H6" s="6">
        <v>54038</v>
      </c>
      <c r="I6" s="6">
        <v>40176</v>
      </c>
      <c r="J6" s="6">
        <v>199571</v>
      </c>
      <c r="K6" s="6">
        <v>197807</v>
      </c>
      <c r="L6" s="6">
        <v>187567</v>
      </c>
    </row>
    <row r="7" spans="1:12">
      <c r="A7" s="3" t="s">
        <v>2607</v>
      </c>
      <c r="B7" s="4" t="s">
        <v>6</v>
      </c>
      <c r="C7" s="4" t="s">
        <v>6</v>
      </c>
      <c r="D7" s="4" t="s">
        <v>6</v>
      </c>
      <c r="E7" s="4" t="s">
        <v>6</v>
      </c>
      <c r="F7" s="4" t="s">
        <v>6</v>
      </c>
      <c r="G7" s="4" t="s">
        <v>6</v>
      </c>
      <c r="H7" s="4" t="s">
        <v>6</v>
      </c>
      <c r="I7" s="4" t="s">
        <v>6</v>
      </c>
      <c r="J7" s="4" t="s">
        <v>6</v>
      </c>
      <c r="K7" s="4" t="s">
        <v>6</v>
      </c>
      <c r="L7" s="4" t="s">
        <v>6</v>
      </c>
    </row>
    <row r="8" spans="1:12">
      <c r="A8" s="2" t="s">
        <v>48</v>
      </c>
      <c r="B8" s="7">
        <v>52465</v>
      </c>
      <c r="C8" s="7">
        <v>23663</v>
      </c>
      <c r="D8" s="7">
        <v>42446</v>
      </c>
      <c r="E8" s="7">
        <v>27368</v>
      </c>
      <c r="F8" s="7">
        <v>46120</v>
      </c>
      <c r="G8" s="7">
        <v>28302</v>
      </c>
      <c r="H8" s="7">
        <v>38751</v>
      </c>
      <c r="I8" s="7">
        <v>28416</v>
      </c>
      <c r="J8" s="7">
        <v>145942</v>
      </c>
      <c r="K8" s="7">
        <v>141589</v>
      </c>
      <c r="L8" s="7">
        <v>132235</v>
      </c>
    </row>
    <row r="9" spans="1:12">
      <c r="A9" s="3" t="s">
        <v>410</v>
      </c>
      <c r="B9" s="4" t="s">
        <v>6</v>
      </c>
      <c r="C9" s="4" t="s">
        <v>6</v>
      </c>
      <c r="D9" s="4" t="s">
        <v>6</v>
      </c>
      <c r="E9" s="4" t="s">
        <v>6</v>
      </c>
      <c r="F9" s="4" t="s">
        <v>6</v>
      </c>
      <c r="G9" s="4" t="s">
        <v>6</v>
      </c>
      <c r="H9" s="4" t="s">
        <v>6</v>
      </c>
      <c r="I9" s="4" t="s">
        <v>6</v>
      </c>
      <c r="J9" s="4" t="s">
        <v>6</v>
      </c>
      <c r="K9" s="4" t="s">
        <v>6</v>
      </c>
      <c r="L9" s="4" t="s">
        <v>6</v>
      </c>
    </row>
    <row r="10" spans="1:12">
      <c r="A10" s="2" t="s">
        <v>50</v>
      </c>
      <c r="B10" s="9">
        <v>0.77</v>
      </c>
      <c r="C10" s="9">
        <v>0.35</v>
      </c>
      <c r="D10" s="9">
        <v>0.62</v>
      </c>
      <c r="E10" s="9">
        <v>0.4</v>
      </c>
      <c r="F10" s="9">
        <v>0.67</v>
      </c>
      <c r="G10" s="9">
        <v>0.41</v>
      </c>
      <c r="H10" s="9">
        <v>0.56000000000000005</v>
      </c>
      <c r="I10" s="9">
        <v>0.41</v>
      </c>
      <c r="J10" s="9">
        <v>2.13</v>
      </c>
      <c r="K10" s="9">
        <v>2.06</v>
      </c>
      <c r="L10" s="9">
        <v>1.92</v>
      </c>
    </row>
    <row r="11" spans="1:12">
      <c r="A11" s="2" t="s">
        <v>51</v>
      </c>
      <c r="B11" s="9">
        <v>0.76</v>
      </c>
      <c r="C11" s="9">
        <v>0.34</v>
      </c>
      <c r="D11" s="9">
        <v>0.61</v>
      </c>
      <c r="E11" s="9">
        <v>0.39</v>
      </c>
      <c r="F11" s="9">
        <v>0.66</v>
      </c>
      <c r="G11" s="9">
        <v>0.4</v>
      </c>
      <c r="H11" s="9">
        <v>0.55000000000000004</v>
      </c>
      <c r="I11" s="9">
        <v>0.4</v>
      </c>
      <c r="J11" s="9">
        <v>2.1</v>
      </c>
      <c r="K11" s="9">
        <v>2.0099999999999998</v>
      </c>
      <c r="L11" s="9">
        <v>1.89</v>
      </c>
    </row>
    <row r="12" spans="1:12">
      <c r="A12" s="2" t="s">
        <v>2507</v>
      </c>
      <c r="B12" s="9">
        <v>0.08</v>
      </c>
      <c r="C12" s="9">
        <v>0.08</v>
      </c>
      <c r="D12" s="9">
        <v>0.08</v>
      </c>
      <c r="E12" s="9">
        <v>0.08</v>
      </c>
      <c r="F12" s="9">
        <v>0.08</v>
      </c>
      <c r="G12" s="9">
        <v>0.08</v>
      </c>
      <c r="H12" s="9">
        <v>0.08</v>
      </c>
      <c r="I12" s="9">
        <v>7.0000000000000007E-2</v>
      </c>
      <c r="J12" s="9">
        <v>0.32</v>
      </c>
      <c r="K12" s="9">
        <v>0.31</v>
      </c>
      <c r="L12" s="9">
        <v>0.27</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608</v>
      </c>
      <c r="B1" s="8" t="s">
        <v>1923</v>
      </c>
      <c r="C1" s="8"/>
      <c r="D1" s="8"/>
      <c r="E1" s="8"/>
      <c r="F1" s="8"/>
      <c r="G1" s="8"/>
      <c r="H1" s="8"/>
      <c r="I1" s="8"/>
      <c r="J1" s="8" t="s">
        <v>1</v>
      </c>
      <c r="K1" s="8"/>
      <c r="L1" s="8"/>
    </row>
    <row r="2" spans="1:12" ht="30">
      <c r="A2" s="1" t="s">
        <v>57</v>
      </c>
      <c r="B2" s="1" t="s">
        <v>2</v>
      </c>
      <c r="C2" s="1" t="s">
        <v>2063</v>
      </c>
      <c r="D2" s="1" t="s">
        <v>2064</v>
      </c>
      <c r="E2" s="1" t="s">
        <v>1924</v>
      </c>
      <c r="F2" s="1" t="s">
        <v>33</v>
      </c>
      <c r="G2" s="1" t="s">
        <v>2065</v>
      </c>
      <c r="H2" s="1" t="s">
        <v>2066</v>
      </c>
      <c r="I2" s="1" t="s">
        <v>2067</v>
      </c>
      <c r="J2" s="1" t="s">
        <v>2</v>
      </c>
      <c r="K2" s="1" t="s">
        <v>33</v>
      </c>
      <c r="L2" s="1" t="s">
        <v>34</v>
      </c>
    </row>
    <row r="3" spans="1:12">
      <c r="A3" s="2" t="s">
        <v>36</v>
      </c>
      <c r="B3" s="7">
        <v>558365</v>
      </c>
      <c r="C3" s="7">
        <v>483759</v>
      </c>
      <c r="D3" s="7">
        <v>485513</v>
      </c>
      <c r="E3" s="7">
        <v>408339</v>
      </c>
      <c r="F3" s="7">
        <v>528697</v>
      </c>
      <c r="G3" s="7">
        <v>460241</v>
      </c>
      <c r="H3" s="7">
        <v>468793</v>
      </c>
      <c r="I3" s="7">
        <v>407896</v>
      </c>
      <c r="J3" s="7">
        <v>1935976</v>
      </c>
      <c r="K3" s="7">
        <v>1865627</v>
      </c>
      <c r="L3" s="7">
        <v>1711702</v>
      </c>
    </row>
    <row r="4" spans="1:12">
      <c r="A4" s="2" t="s">
        <v>2576</v>
      </c>
      <c r="B4" s="4" t="s">
        <v>6</v>
      </c>
      <c r="C4" s="4" t="s">
        <v>6</v>
      </c>
      <c r="D4" s="4" t="s">
        <v>6</v>
      </c>
      <c r="E4" s="4" t="s">
        <v>6</v>
      </c>
      <c r="F4" s="4" t="s">
        <v>6</v>
      </c>
      <c r="G4" s="4" t="s">
        <v>6</v>
      </c>
      <c r="H4" s="4" t="s">
        <v>6</v>
      </c>
      <c r="I4" s="4" t="s">
        <v>6</v>
      </c>
      <c r="J4" s="6">
        <v>265062</v>
      </c>
      <c r="K4" s="6">
        <v>256633</v>
      </c>
      <c r="L4" s="6">
        <v>243374</v>
      </c>
    </row>
    <row r="5" spans="1:12">
      <c r="A5" s="2" t="s">
        <v>1616</v>
      </c>
      <c r="B5" s="6">
        <v>-6439</v>
      </c>
      <c r="C5" s="6">
        <v>-6655</v>
      </c>
      <c r="D5" s="6">
        <v>-6948</v>
      </c>
      <c r="E5" s="6">
        <v>-6388</v>
      </c>
      <c r="F5" s="6">
        <v>-6465</v>
      </c>
      <c r="G5" s="6">
        <v>-6346</v>
      </c>
      <c r="H5" s="6">
        <v>-6468</v>
      </c>
      <c r="I5" s="6">
        <v>-6182</v>
      </c>
      <c r="J5" s="6">
        <v>-26430</v>
      </c>
      <c r="K5" s="6">
        <v>-25461</v>
      </c>
      <c r="L5" s="6">
        <v>-24865</v>
      </c>
    </row>
    <row r="6" spans="1:12" ht="30">
      <c r="A6" s="2" t="s">
        <v>1617</v>
      </c>
      <c r="B6" s="6">
        <v>75201</v>
      </c>
      <c r="C6" s="6">
        <v>35497</v>
      </c>
      <c r="D6" s="6">
        <v>50336</v>
      </c>
      <c r="E6" s="6">
        <v>38537</v>
      </c>
      <c r="F6" s="6">
        <v>65885</v>
      </c>
      <c r="G6" s="6">
        <v>37708</v>
      </c>
      <c r="H6" s="6">
        <v>54038</v>
      </c>
      <c r="I6" s="6">
        <v>40176</v>
      </c>
      <c r="J6" s="6">
        <v>199571</v>
      </c>
      <c r="K6" s="6">
        <v>197807</v>
      </c>
      <c r="L6" s="6">
        <v>187567</v>
      </c>
    </row>
    <row r="7" spans="1:12">
      <c r="A7" s="2" t="s">
        <v>2577</v>
      </c>
      <c r="B7" s="4" t="s">
        <v>6</v>
      </c>
      <c r="C7" s="4" t="s">
        <v>6</v>
      </c>
      <c r="D7" s="4" t="s">
        <v>6</v>
      </c>
      <c r="E7" s="4" t="s">
        <v>6</v>
      </c>
      <c r="F7" s="4" t="s">
        <v>6</v>
      </c>
      <c r="G7" s="4" t="s">
        <v>6</v>
      </c>
      <c r="H7" s="4" t="s">
        <v>6</v>
      </c>
      <c r="I7" s="4" t="s">
        <v>6</v>
      </c>
      <c r="J7" s="4" t="s">
        <v>6</v>
      </c>
      <c r="K7" s="4" t="s">
        <v>6</v>
      </c>
      <c r="L7" s="4" t="s">
        <v>6</v>
      </c>
    </row>
    <row r="8" spans="1:12">
      <c r="A8" s="2" t="s">
        <v>36</v>
      </c>
      <c r="B8" s="6">
        <v>558365</v>
      </c>
      <c r="C8" s="6">
        <v>483759</v>
      </c>
      <c r="D8" s="6">
        <v>485513</v>
      </c>
      <c r="E8" s="6">
        <v>408339</v>
      </c>
      <c r="F8" s="6">
        <v>528697</v>
      </c>
      <c r="G8" s="6">
        <v>460241</v>
      </c>
      <c r="H8" s="6">
        <v>468793</v>
      </c>
      <c r="I8" s="6">
        <v>407896</v>
      </c>
      <c r="J8" s="4" t="s">
        <v>6</v>
      </c>
      <c r="K8" s="4" t="s">
        <v>6</v>
      </c>
      <c r="L8" s="4" t="s">
        <v>6</v>
      </c>
    </row>
    <row r="9" spans="1:12">
      <c r="A9" s="2" t="s">
        <v>2576</v>
      </c>
      <c r="B9" s="6">
        <v>92749</v>
      </c>
      <c r="C9" s="6">
        <v>51379</v>
      </c>
      <c r="D9" s="6">
        <v>65458</v>
      </c>
      <c r="E9" s="6">
        <v>55476</v>
      </c>
      <c r="F9" s="6">
        <v>82092</v>
      </c>
      <c r="G9" s="6">
        <v>52741</v>
      </c>
      <c r="H9" s="6">
        <v>68015</v>
      </c>
      <c r="I9" s="6">
        <v>53785</v>
      </c>
      <c r="J9" s="4" t="s">
        <v>6</v>
      </c>
      <c r="K9" s="4" t="s">
        <v>6</v>
      </c>
      <c r="L9" s="4" t="s">
        <v>6</v>
      </c>
    </row>
    <row r="10" spans="1:12">
      <c r="A10" s="2" t="s">
        <v>2578</v>
      </c>
      <c r="B10" s="4" t="s">
        <v>6</v>
      </c>
      <c r="C10" s="4" t="s">
        <v>6</v>
      </c>
      <c r="D10" s="4" t="s">
        <v>6</v>
      </c>
      <c r="E10" s="4" t="s">
        <v>6</v>
      </c>
      <c r="F10" s="4" t="s">
        <v>6</v>
      </c>
      <c r="G10" s="4" t="s">
        <v>6</v>
      </c>
      <c r="H10" s="4" t="s">
        <v>6</v>
      </c>
      <c r="I10" s="4" t="s">
        <v>6</v>
      </c>
      <c r="J10" s="4" t="s">
        <v>6</v>
      </c>
      <c r="K10" s="4" t="s">
        <v>6</v>
      </c>
      <c r="L10" s="4" t="s">
        <v>6</v>
      </c>
    </row>
    <row r="11" spans="1:12">
      <c r="A11" s="2" t="s">
        <v>2576</v>
      </c>
      <c r="B11" s="7">
        <v>-11109</v>
      </c>
      <c r="C11" s="7">
        <v>-9227</v>
      </c>
      <c r="D11" s="7">
        <v>-8174</v>
      </c>
      <c r="E11" s="7">
        <v>-10551</v>
      </c>
      <c r="F11" s="7">
        <v>-9742</v>
      </c>
      <c r="G11" s="7">
        <v>-8687</v>
      </c>
      <c r="H11" s="7">
        <v>-7509</v>
      </c>
      <c r="I11" s="7">
        <v>-7427</v>
      </c>
      <c r="J11" s="7">
        <v>-39061</v>
      </c>
      <c r="K11" s="7">
        <v>-33365</v>
      </c>
      <c r="L11" s="7">
        <v>-30942</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09</v>
      </c>
      <c r="B1" s="8" t="s">
        <v>1</v>
      </c>
      <c r="C1" s="8"/>
      <c r="D1" s="8"/>
    </row>
    <row r="2" spans="1:4" ht="30">
      <c r="A2" s="1" t="s">
        <v>57</v>
      </c>
      <c r="B2" s="1" t="s">
        <v>2</v>
      </c>
      <c r="C2" s="1" t="s">
        <v>33</v>
      </c>
      <c r="D2" s="1" t="s">
        <v>34</v>
      </c>
    </row>
    <row r="3" spans="1:4" ht="30">
      <c r="A3" s="2" t="s">
        <v>2015</v>
      </c>
      <c r="B3" s="4" t="s">
        <v>6</v>
      </c>
      <c r="C3" s="4" t="s">
        <v>6</v>
      </c>
      <c r="D3" s="4" t="s">
        <v>6</v>
      </c>
    </row>
    <row r="4" spans="1:4">
      <c r="A4" s="2" t="s">
        <v>1876</v>
      </c>
      <c r="B4" s="7">
        <v>7217</v>
      </c>
      <c r="C4" s="7">
        <v>2322</v>
      </c>
      <c r="D4" s="7">
        <v>2228</v>
      </c>
    </row>
    <row r="5" spans="1:4" ht="30">
      <c r="A5" s="2" t="s">
        <v>2610</v>
      </c>
      <c r="B5" s="6">
        <v>3408</v>
      </c>
      <c r="C5" s="6">
        <v>4139</v>
      </c>
      <c r="D5" s="6">
        <v>1028</v>
      </c>
    </row>
    <row r="6" spans="1:4">
      <c r="A6" s="2" t="s">
        <v>2611</v>
      </c>
      <c r="B6" s="4">
        <v>5</v>
      </c>
      <c r="C6" s="6">
        <v>1074</v>
      </c>
      <c r="D6" s="4">
        <v>159</v>
      </c>
    </row>
    <row r="7" spans="1:4">
      <c r="A7" s="2" t="s">
        <v>2612</v>
      </c>
      <c r="B7" s="6">
        <v>-1758</v>
      </c>
      <c r="C7" s="4">
        <v>-318</v>
      </c>
      <c r="D7" s="6">
        <v>-1093</v>
      </c>
    </row>
    <row r="8" spans="1:4">
      <c r="A8" s="2" t="s">
        <v>1880</v>
      </c>
      <c r="B8" s="6">
        <v>8872</v>
      </c>
      <c r="C8" s="6">
        <v>7217</v>
      </c>
      <c r="D8" s="6">
        <v>2322</v>
      </c>
    </row>
    <row r="9" spans="1:4">
      <c r="A9" s="2" t="s">
        <v>2613</v>
      </c>
      <c r="B9" s="7">
        <v>155</v>
      </c>
      <c r="C9" s="7">
        <v>4</v>
      </c>
      <c r="D9" s="7">
        <v>-6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c r="A1" s="8" t="s">
        <v>54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45</v>
      </c>
      <c r="B3" s="22" t="s">
        <v>6</v>
      </c>
      <c r="C3" s="22"/>
      <c r="D3" s="22"/>
      <c r="E3" s="22"/>
      <c r="F3" s="22"/>
      <c r="G3" s="22"/>
      <c r="H3" s="22"/>
      <c r="I3" s="22"/>
      <c r="J3" s="22"/>
      <c r="K3" s="22"/>
    </row>
    <row r="4" spans="1:11" ht="15" customHeight="1">
      <c r="A4" s="23" t="s">
        <v>545</v>
      </c>
      <c r="B4" s="22" t="s">
        <v>6</v>
      </c>
      <c r="C4" s="22"/>
      <c r="D4" s="22"/>
      <c r="E4" s="22"/>
      <c r="F4" s="22"/>
      <c r="G4" s="22"/>
      <c r="H4" s="22"/>
      <c r="I4" s="22"/>
      <c r="J4" s="22"/>
      <c r="K4" s="22"/>
    </row>
    <row r="5" spans="1:11">
      <c r="A5" s="23"/>
      <c r="B5" s="24"/>
      <c r="C5" s="24"/>
      <c r="D5" s="24"/>
      <c r="E5" s="24"/>
      <c r="F5" s="24"/>
      <c r="G5" s="24"/>
      <c r="H5" s="24"/>
      <c r="I5" s="24"/>
      <c r="J5" s="24"/>
      <c r="K5" s="24"/>
    </row>
    <row r="6" spans="1:11">
      <c r="A6" s="23"/>
      <c r="B6" s="24" t="s">
        <v>546</v>
      </c>
      <c r="C6" s="24"/>
      <c r="D6" s="24"/>
      <c r="E6" s="24"/>
      <c r="F6" s="24"/>
      <c r="G6" s="24"/>
      <c r="H6" s="24"/>
      <c r="I6" s="24"/>
      <c r="J6" s="24"/>
      <c r="K6" s="24"/>
    </row>
    <row r="7" spans="1:11">
      <c r="A7" s="23"/>
      <c r="B7" s="29"/>
      <c r="C7" s="29"/>
      <c r="D7" s="29"/>
      <c r="E7" s="29"/>
      <c r="F7" s="29"/>
      <c r="G7" s="29"/>
      <c r="H7" s="29"/>
      <c r="I7" s="29"/>
      <c r="J7" s="29"/>
      <c r="K7" s="29"/>
    </row>
    <row r="8" spans="1:11">
      <c r="A8" s="23"/>
      <c r="B8" s="12"/>
      <c r="C8" s="13"/>
      <c r="D8" s="13"/>
      <c r="E8" s="13"/>
      <c r="F8" s="13"/>
      <c r="G8" s="13"/>
      <c r="H8" s="13"/>
      <c r="I8" s="13"/>
      <c r="J8" s="13"/>
      <c r="K8" s="13"/>
    </row>
    <row r="9" spans="1:11">
      <c r="A9" s="23"/>
      <c r="B9" s="11"/>
      <c r="C9" s="33"/>
      <c r="D9" s="33"/>
      <c r="E9" s="131"/>
      <c r="F9" s="131"/>
      <c r="G9" s="131"/>
      <c r="H9" s="131"/>
      <c r="I9" s="13"/>
      <c r="J9" s="13"/>
      <c r="K9" s="13"/>
    </row>
    <row r="10" spans="1:11" ht="15.75" thickBot="1">
      <c r="A10" s="23"/>
      <c r="B10" s="14"/>
      <c r="C10" s="33"/>
      <c r="D10" s="57" t="s">
        <v>547</v>
      </c>
      <c r="E10" s="57"/>
      <c r="F10" s="57"/>
      <c r="G10" s="57"/>
      <c r="H10" s="57"/>
      <c r="I10" s="57"/>
      <c r="J10" s="57"/>
      <c r="K10" s="57"/>
    </row>
    <row r="11" spans="1:11" ht="16.5" thickTop="1" thickBot="1">
      <c r="A11" s="23"/>
      <c r="B11" s="14"/>
      <c r="C11" s="33"/>
      <c r="D11" s="58">
        <v>2013</v>
      </c>
      <c r="E11" s="58"/>
      <c r="F11" s="36"/>
      <c r="G11" s="58">
        <v>2012</v>
      </c>
      <c r="H11" s="58"/>
      <c r="I11" s="36"/>
      <c r="J11" s="58">
        <v>2011</v>
      </c>
      <c r="K11" s="58"/>
    </row>
    <row r="12" spans="1:11" ht="15.75" thickTop="1">
      <c r="A12" s="23"/>
      <c r="B12" s="15" t="s">
        <v>548</v>
      </c>
      <c r="C12" s="15"/>
      <c r="D12" s="83" t="s">
        <v>288</v>
      </c>
      <c r="E12" s="66" t="s">
        <v>549</v>
      </c>
      <c r="F12" s="16"/>
      <c r="G12" s="83" t="s">
        <v>288</v>
      </c>
      <c r="H12" s="66" t="s">
        <v>550</v>
      </c>
      <c r="I12" s="16"/>
      <c r="J12" s="83" t="s">
        <v>288</v>
      </c>
      <c r="K12" s="66" t="s">
        <v>551</v>
      </c>
    </row>
    <row r="13" spans="1:11">
      <c r="A13" s="23"/>
      <c r="B13" s="14" t="s">
        <v>552</v>
      </c>
      <c r="C13" s="14"/>
      <c r="D13" s="13"/>
      <c r="E13" s="78" t="s">
        <v>553</v>
      </c>
      <c r="F13" s="13"/>
      <c r="G13" s="13"/>
      <c r="H13" s="78" t="s">
        <v>554</v>
      </c>
      <c r="I13" s="13"/>
      <c r="J13" s="13"/>
      <c r="K13" s="78" t="s">
        <v>555</v>
      </c>
    </row>
    <row r="14" spans="1:11">
      <c r="A14" s="23"/>
      <c r="B14" s="15" t="s">
        <v>556</v>
      </c>
      <c r="C14" s="15"/>
      <c r="D14" s="16"/>
      <c r="E14" s="68" t="s">
        <v>557</v>
      </c>
      <c r="F14" s="16"/>
      <c r="G14" s="16"/>
      <c r="H14" s="68" t="s">
        <v>558</v>
      </c>
      <c r="I14" s="16"/>
      <c r="J14" s="16"/>
      <c r="K14" s="68" t="s">
        <v>559</v>
      </c>
    </row>
    <row r="15" spans="1:11">
      <c r="A15" s="23"/>
      <c r="B15" s="113" t="s">
        <v>560</v>
      </c>
      <c r="C15" s="14"/>
      <c r="D15" s="13"/>
      <c r="E15" s="20"/>
      <c r="F15" s="13"/>
      <c r="G15" s="13"/>
      <c r="H15" s="20"/>
      <c r="I15" s="13"/>
      <c r="J15" s="13"/>
      <c r="K15" s="13"/>
    </row>
    <row r="16" spans="1:11" ht="24.75">
      <c r="A16" s="23"/>
      <c r="B16" s="15" t="s">
        <v>561</v>
      </c>
      <c r="C16" s="15"/>
      <c r="D16" s="16"/>
      <c r="E16" s="68" t="s">
        <v>562</v>
      </c>
      <c r="F16" s="16"/>
      <c r="G16" s="16"/>
      <c r="H16" s="68" t="s">
        <v>563</v>
      </c>
      <c r="I16" s="16"/>
      <c r="J16" s="16"/>
      <c r="K16" s="68" t="s">
        <v>564</v>
      </c>
    </row>
    <row r="17" spans="1:11" ht="24.75">
      <c r="A17" s="23"/>
      <c r="B17" s="14" t="s">
        <v>565</v>
      </c>
      <c r="C17" s="13"/>
      <c r="D17" s="13"/>
      <c r="E17" s="78" t="s">
        <v>566</v>
      </c>
      <c r="F17" s="13"/>
      <c r="G17" s="13"/>
      <c r="H17" s="78" t="s">
        <v>567</v>
      </c>
      <c r="I17" s="13"/>
      <c r="J17" s="13"/>
      <c r="K17" s="126" t="s">
        <v>478</v>
      </c>
    </row>
    <row r="18" spans="1:11" ht="24.75">
      <c r="A18" s="23"/>
      <c r="B18" s="15" t="s">
        <v>568</v>
      </c>
      <c r="C18" s="16"/>
      <c r="D18" s="16"/>
      <c r="E18" s="68" t="s">
        <v>502</v>
      </c>
      <c r="F18" s="16"/>
      <c r="G18" s="16"/>
      <c r="H18" s="114" t="s">
        <v>478</v>
      </c>
      <c r="I18" s="16"/>
      <c r="J18" s="16"/>
      <c r="K18" s="114" t="s">
        <v>478</v>
      </c>
    </row>
    <row r="19" spans="1:11">
      <c r="A19" s="23"/>
      <c r="B19" s="14" t="s">
        <v>569</v>
      </c>
      <c r="C19" s="14"/>
      <c r="D19" s="13"/>
      <c r="E19" s="78" t="s">
        <v>570</v>
      </c>
      <c r="F19" s="13"/>
      <c r="G19" s="13"/>
      <c r="H19" s="126" t="s">
        <v>478</v>
      </c>
      <c r="I19" s="13"/>
      <c r="J19" s="13"/>
      <c r="K19" s="78" t="s">
        <v>571</v>
      </c>
    </row>
    <row r="20" spans="1:11" ht="24.75">
      <c r="A20" s="23"/>
      <c r="B20" s="15" t="s">
        <v>572</v>
      </c>
      <c r="C20" s="132"/>
      <c r="D20" s="132"/>
      <c r="E20" s="133" t="s">
        <v>574</v>
      </c>
      <c r="F20" s="132"/>
      <c r="G20" s="132"/>
      <c r="H20" s="134" t="s">
        <v>478</v>
      </c>
      <c r="I20" s="132"/>
      <c r="J20" s="132"/>
      <c r="K20" s="133" t="s">
        <v>575</v>
      </c>
    </row>
    <row r="21" spans="1:11" ht="24.75">
      <c r="A21" s="23"/>
      <c r="B21" s="15" t="s">
        <v>573</v>
      </c>
      <c r="C21" s="132"/>
      <c r="D21" s="132"/>
      <c r="E21" s="133"/>
      <c r="F21" s="132"/>
      <c r="G21" s="132"/>
      <c r="H21" s="134"/>
      <c r="I21" s="132"/>
      <c r="J21" s="132"/>
      <c r="K21" s="133"/>
    </row>
    <row r="22" spans="1:11" ht="24.75">
      <c r="A22" s="23"/>
      <c r="B22" s="14" t="s">
        <v>576</v>
      </c>
      <c r="C22" s="28"/>
      <c r="D22" s="28"/>
      <c r="E22" s="135" t="s">
        <v>478</v>
      </c>
      <c r="F22" s="28"/>
      <c r="G22" s="28"/>
      <c r="H22" s="135" t="s">
        <v>478</v>
      </c>
      <c r="I22" s="28"/>
      <c r="J22" s="28"/>
      <c r="K22" s="136" t="s">
        <v>578</v>
      </c>
    </row>
    <row r="23" spans="1:11" ht="24.75">
      <c r="A23" s="23"/>
      <c r="B23" s="14" t="s">
        <v>577</v>
      </c>
      <c r="C23" s="28"/>
      <c r="D23" s="28"/>
      <c r="E23" s="135"/>
      <c r="F23" s="28"/>
      <c r="G23" s="28"/>
      <c r="H23" s="135"/>
      <c r="I23" s="28"/>
      <c r="J23" s="28"/>
      <c r="K23" s="136"/>
    </row>
    <row r="24" spans="1:11" ht="24.75">
      <c r="A24" s="23"/>
      <c r="B24" s="15" t="s">
        <v>579</v>
      </c>
      <c r="C24" s="132"/>
      <c r="D24" s="132"/>
      <c r="E24" s="134" t="s">
        <v>478</v>
      </c>
      <c r="F24" s="132"/>
      <c r="G24" s="132"/>
      <c r="H24" s="134" t="s">
        <v>478</v>
      </c>
      <c r="I24" s="132"/>
      <c r="J24" s="132"/>
      <c r="K24" s="133" t="s">
        <v>581</v>
      </c>
    </row>
    <row r="25" spans="1:11">
      <c r="A25" s="23"/>
      <c r="B25" s="15" t="s">
        <v>580</v>
      </c>
      <c r="C25" s="132"/>
      <c r="D25" s="132"/>
      <c r="E25" s="134"/>
      <c r="F25" s="132"/>
      <c r="G25" s="132"/>
      <c r="H25" s="134"/>
      <c r="I25" s="132"/>
      <c r="J25" s="132"/>
      <c r="K25" s="133"/>
    </row>
    <row r="26" spans="1:11" ht="24.75">
      <c r="A26" s="23"/>
      <c r="B26" s="14" t="s">
        <v>582</v>
      </c>
      <c r="C26" s="28"/>
      <c r="D26" s="28"/>
      <c r="E26" s="135" t="s">
        <v>478</v>
      </c>
      <c r="F26" s="28"/>
      <c r="G26" s="28"/>
      <c r="H26" s="135" t="s">
        <v>478</v>
      </c>
      <c r="I26" s="28"/>
      <c r="J26" s="28"/>
      <c r="K26" s="136" t="s">
        <v>584</v>
      </c>
    </row>
    <row r="27" spans="1:11">
      <c r="A27" s="23"/>
      <c r="B27" s="14" t="s">
        <v>583</v>
      </c>
      <c r="C27" s="28"/>
      <c r="D27" s="28"/>
      <c r="E27" s="135"/>
      <c r="F27" s="28"/>
      <c r="G27" s="28"/>
      <c r="H27" s="135"/>
      <c r="I27" s="28"/>
      <c r="J27" s="28"/>
      <c r="K27" s="136"/>
    </row>
    <row r="28" spans="1:11" ht="24.75">
      <c r="A28" s="23"/>
      <c r="B28" s="15" t="s">
        <v>585</v>
      </c>
      <c r="C28" s="16"/>
      <c r="D28" s="16"/>
      <c r="E28" s="114" t="s">
        <v>478</v>
      </c>
      <c r="F28" s="16"/>
      <c r="G28" s="16"/>
      <c r="H28" s="114" t="s">
        <v>478</v>
      </c>
      <c r="I28" s="16"/>
      <c r="J28" s="16"/>
      <c r="K28" s="68" t="s">
        <v>586</v>
      </c>
    </row>
    <row r="29" spans="1:11">
      <c r="A29" s="23"/>
      <c r="B29" s="137"/>
      <c r="C29" s="137"/>
      <c r="D29" s="137"/>
      <c r="E29" s="137"/>
      <c r="F29" s="137"/>
      <c r="G29" s="137"/>
      <c r="H29" s="137"/>
      <c r="I29" s="137"/>
      <c r="J29" s="137"/>
      <c r="K29" s="137"/>
    </row>
    <row r="30" spans="1:11" ht="51" customHeight="1">
      <c r="A30" s="23"/>
      <c r="B30" s="26" t="s">
        <v>587</v>
      </c>
      <c r="C30" s="26"/>
      <c r="D30" s="26"/>
      <c r="E30" s="26"/>
      <c r="F30" s="26"/>
      <c r="G30" s="26"/>
      <c r="H30" s="26"/>
      <c r="I30" s="26"/>
      <c r="J30" s="26"/>
      <c r="K30" s="26"/>
    </row>
    <row r="31" spans="1:11">
      <c r="A31" s="23"/>
      <c r="B31" s="26"/>
      <c r="C31" s="26"/>
      <c r="D31" s="26"/>
      <c r="E31" s="26"/>
      <c r="F31" s="26"/>
      <c r="G31" s="26"/>
      <c r="H31" s="26"/>
      <c r="I31" s="26"/>
      <c r="J31" s="26"/>
      <c r="K31" s="26"/>
    </row>
    <row r="32" spans="1:11">
      <c r="A32" s="23"/>
      <c r="B32" s="31"/>
      <c r="C32" s="31"/>
      <c r="D32" s="31"/>
      <c r="E32" s="31"/>
      <c r="F32" s="31"/>
      <c r="G32" s="31"/>
      <c r="H32" s="31"/>
      <c r="I32" s="31"/>
      <c r="J32" s="31"/>
      <c r="K32" s="31"/>
    </row>
  </sheetData>
  <mergeCells count="54">
    <mergeCell ref="B29:K29"/>
    <mergeCell ref="B30:K30"/>
    <mergeCell ref="B31:K31"/>
    <mergeCell ref="B32:K32"/>
    <mergeCell ref="K26:K27"/>
    <mergeCell ref="A1:A2"/>
    <mergeCell ref="B1:K1"/>
    <mergeCell ref="B2:K2"/>
    <mergeCell ref="B3:K3"/>
    <mergeCell ref="A4:A32"/>
    <mergeCell ref="B4:K4"/>
    <mergeCell ref="B5:K5"/>
    <mergeCell ref="B6:K6"/>
    <mergeCell ref="B7:K7"/>
    <mergeCell ref="J24:J25"/>
    <mergeCell ref="K24:K25"/>
    <mergeCell ref="C26:C27"/>
    <mergeCell ref="D26:D27"/>
    <mergeCell ref="E26:E27"/>
    <mergeCell ref="F26:F27"/>
    <mergeCell ref="G26:G27"/>
    <mergeCell ref="H26:H27"/>
    <mergeCell ref="I26:I27"/>
    <mergeCell ref="J26:J27"/>
    <mergeCell ref="I22:I23"/>
    <mergeCell ref="J22:J23"/>
    <mergeCell ref="K22:K23"/>
    <mergeCell ref="C24:C25"/>
    <mergeCell ref="D24:D25"/>
    <mergeCell ref="E24:E25"/>
    <mergeCell ref="F24:F25"/>
    <mergeCell ref="G24:G25"/>
    <mergeCell ref="H24:H25"/>
    <mergeCell ref="I24:I25"/>
    <mergeCell ref="H20:H21"/>
    <mergeCell ref="I20:I21"/>
    <mergeCell ref="J20:J21"/>
    <mergeCell ref="K20:K21"/>
    <mergeCell ref="C22:C23"/>
    <mergeCell ref="D22:D23"/>
    <mergeCell ref="E22:E23"/>
    <mergeCell ref="F22:F23"/>
    <mergeCell ref="G22:G23"/>
    <mergeCell ref="H22:H23"/>
    <mergeCell ref="E9:H9"/>
    <mergeCell ref="D10:K10"/>
    <mergeCell ref="D11:E11"/>
    <mergeCell ref="G11:H11"/>
    <mergeCell ref="J11:K11"/>
    <mergeCell ref="C20:C21"/>
    <mergeCell ref="D20:D21"/>
    <mergeCell ref="E20:E21"/>
    <mergeCell ref="F20:F21"/>
    <mergeCell ref="G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11.140625" bestFit="1" customWidth="1"/>
    <col min="2" max="2" width="15.7109375" bestFit="1" customWidth="1"/>
    <col min="3" max="3" width="36.5703125" bestFit="1" customWidth="1"/>
    <col min="4" max="4" width="2.28515625" customWidth="1"/>
    <col min="5" max="5" width="9.140625" customWidth="1"/>
    <col min="7" max="7" width="2.28515625" customWidth="1"/>
    <col min="8" max="8" width="9.140625" customWidth="1"/>
  </cols>
  <sheetData>
    <row r="1" spans="1:8" ht="15" customHeight="1">
      <c r="A1" s="8" t="s">
        <v>80</v>
      </c>
      <c r="B1" s="8" t="s">
        <v>1</v>
      </c>
      <c r="C1" s="8"/>
      <c r="D1" s="8"/>
      <c r="E1" s="8"/>
      <c r="F1" s="8"/>
      <c r="G1" s="8"/>
      <c r="H1" s="8"/>
    </row>
    <row r="2" spans="1:8" ht="15" customHeight="1">
      <c r="A2" s="8"/>
      <c r="B2" s="8" t="s">
        <v>2</v>
      </c>
      <c r="C2" s="8"/>
      <c r="D2" s="8"/>
      <c r="E2" s="8"/>
      <c r="F2" s="8"/>
      <c r="G2" s="8"/>
      <c r="H2" s="8"/>
    </row>
    <row r="3" spans="1:8" ht="15" customHeight="1">
      <c r="A3" s="3" t="s">
        <v>80</v>
      </c>
      <c r="B3" s="22" t="s">
        <v>6</v>
      </c>
      <c r="C3" s="22"/>
      <c r="D3" s="22"/>
      <c r="E3" s="22"/>
      <c r="F3" s="22"/>
      <c r="G3" s="22"/>
      <c r="H3" s="22"/>
    </row>
    <row r="4" spans="1:8" ht="15" customHeight="1">
      <c r="A4" s="23" t="s">
        <v>80</v>
      </c>
      <c r="B4" s="22" t="s">
        <v>6</v>
      </c>
      <c r="C4" s="22"/>
      <c r="D4" s="22"/>
      <c r="E4" s="22"/>
      <c r="F4" s="22"/>
      <c r="G4" s="22"/>
      <c r="H4" s="22"/>
    </row>
    <row r="5" spans="1:8">
      <c r="A5" s="23"/>
      <c r="B5" s="24" t="s">
        <v>588</v>
      </c>
      <c r="C5" s="24"/>
      <c r="D5" s="24"/>
      <c r="E5" s="24"/>
      <c r="F5" s="24"/>
      <c r="G5" s="24"/>
      <c r="H5" s="24"/>
    </row>
    <row r="6" spans="1:8">
      <c r="A6" s="23"/>
      <c r="B6" s="24"/>
      <c r="C6" s="24"/>
      <c r="D6" s="24"/>
      <c r="E6" s="24"/>
      <c r="F6" s="24"/>
      <c r="G6" s="24"/>
      <c r="H6" s="24"/>
    </row>
    <row r="7" spans="1:8">
      <c r="A7" s="23"/>
      <c r="B7" s="117"/>
      <c r="C7" s="117"/>
      <c r="D7" s="117"/>
      <c r="E7" s="117"/>
      <c r="F7" s="117"/>
      <c r="G7" s="117"/>
      <c r="H7" s="117"/>
    </row>
    <row r="8" spans="1:8">
      <c r="A8" s="23"/>
      <c r="B8" s="12"/>
      <c r="C8" s="13"/>
      <c r="D8" s="13"/>
      <c r="E8" s="13"/>
      <c r="F8" s="13"/>
      <c r="G8" s="13"/>
      <c r="H8" s="13"/>
    </row>
    <row r="9" spans="1:8">
      <c r="A9" s="23"/>
      <c r="B9" s="14"/>
      <c r="C9" s="13"/>
      <c r="D9" s="13"/>
      <c r="E9" s="13"/>
      <c r="F9" s="13"/>
      <c r="G9" s="13"/>
      <c r="H9" s="13"/>
    </row>
    <row r="10" spans="1:8">
      <c r="A10" s="23"/>
      <c r="B10" s="14"/>
      <c r="C10" s="13"/>
      <c r="D10" s="140" t="s">
        <v>589</v>
      </c>
      <c r="E10" s="140"/>
      <c r="F10" s="13"/>
      <c r="G10" s="140" t="s">
        <v>589</v>
      </c>
      <c r="H10" s="140"/>
    </row>
    <row r="11" spans="1:8" ht="15.75" thickBot="1">
      <c r="A11" s="23"/>
      <c r="B11" s="113"/>
      <c r="C11" s="138"/>
      <c r="D11" s="57">
        <v>2013</v>
      </c>
      <c r="E11" s="57"/>
      <c r="F11" s="13"/>
      <c r="G11" s="57">
        <v>2012</v>
      </c>
      <c r="H11" s="57"/>
    </row>
    <row r="12" spans="1:8" ht="15.75" thickTop="1">
      <c r="A12" s="23"/>
      <c r="B12" s="15" t="s">
        <v>590</v>
      </c>
      <c r="C12" s="46"/>
      <c r="D12" s="83" t="s">
        <v>288</v>
      </c>
      <c r="E12" s="66" t="s">
        <v>591</v>
      </c>
      <c r="F12" s="38"/>
      <c r="G12" s="83" t="s">
        <v>288</v>
      </c>
      <c r="H12" s="66" t="s">
        <v>592</v>
      </c>
    </row>
    <row r="13" spans="1:8">
      <c r="A13" s="23"/>
      <c r="B13" s="14" t="s">
        <v>593</v>
      </c>
      <c r="C13" s="42"/>
      <c r="D13" s="45"/>
      <c r="E13" s="78" t="s">
        <v>594</v>
      </c>
      <c r="F13" s="45"/>
      <c r="G13" s="45"/>
      <c r="H13" s="78" t="s">
        <v>595</v>
      </c>
    </row>
    <row r="14" spans="1:8">
      <c r="A14" s="23"/>
      <c r="B14" s="15" t="s">
        <v>596</v>
      </c>
      <c r="C14" s="38"/>
      <c r="D14" s="38"/>
      <c r="E14" s="68" t="s">
        <v>597</v>
      </c>
      <c r="F14" s="38"/>
      <c r="G14" s="38"/>
      <c r="H14" s="68" t="s">
        <v>598</v>
      </c>
    </row>
    <row r="15" spans="1:8" ht="15.75" thickBot="1">
      <c r="A15" s="23"/>
      <c r="B15" s="14" t="s">
        <v>599</v>
      </c>
      <c r="C15" s="42"/>
      <c r="D15" s="139"/>
      <c r="E15" s="71" t="s">
        <v>600</v>
      </c>
      <c r="F15" s="45"/>
      <c r="G15" s="139"/>
      <c r="H15" s="71" t="s">
        <v>601</v>
      </c>
    </row>
    <row r="16" spans="1:8" ht="15.75" thickBot="1">
      <c r="A16" s="23"/>
      <c r="B16" s="15"/>
      <c r="C16" s="38"/>
      <c r="D16" s="72" t="s">
        <v>288</v>
      </c>
      <c r="E16" s="73" t="s">
        <v>602</v>
      </c>
      <c r="F16" s="38"/>
      <c r="G16" s="72" t="s">
        <v>288</v>
      </c>
      <c r="H16" s="73" t="s">
        <v>603</v>
      </c>
    </row>
    <row r="17" spans="1:8" ht="15.75" thickTop="1">
      <c r="A17" s="23"/>
      <c r="B17" s="137"/>
      <c r="C17" s="137"/>
      <c r="D17" s="137"/>
      <c r="E17" s="137"/>
      <c r="F17" s="137"/>
      <c r="G17" s="137"/>
      <c r="H17" s="137"/>
    </row>
    <row r="18" spans="1:8" ht="38.25">
      <c r="A18" s="23"/>
      <c r="B18" s="141">
        <v>-1</v>
      </c>
      <c r="C18" s="141" t="s">
        <v>604</v>
      </c>
    </row>
    <row r="19" spans="1:8" ht="15.75">
      <c r="A19" s="23"/>
      <c r="B19" s="142"/>
      <c r="C19" s="142"/>
      <c r="D19" s="142"/>
      <c r="E19" s="142"/>
      <c r="F19" s="142"/>
      <c r="G19" s="142"/>
      <c r="H19" s="142"/>
    </row>
    <row r="20" spans="1:8">
      <c r="A20" s="23"/>
      <c r="B20" s="31"/>
      <c r="C20" s="31"/>
      <c r="D20" s="31"/>
      <c r="E20" s="31"/>
      <c r="F20" s="31"/>
      <c r="G20" s="31"/>
      <c r="H20" s="31"/>
    </row>
  </sheetData>
  <mergeCells count="16">
    <mergeCell ref="B5:H5"/>
    <mergeCell ref="B6:H6"/>
    <mergeCell ref="B7:H7"/>
    <mergeCell ref="B17:H17"/>
    <mergeCell ref="B19:H19"/>
    <mergeCell ref="B20:H20"/>
    <mergeCell ref="D10:E10"/>
    <mergeCell ref="G10:H10"/>
    <mergeCell ref="D11:E11"/>
    <mergeCell ref="G11:H11"/>
    <mergeCell ref="A1:A2"/>
    <mergeCell ref="B1:H1"/>
    <mergeCell ref="B2:H2"/>
    <mergeCell ref="B3:H3"/>
    <mergeCell ref="A4:A2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3.85546875" bestFit="1" customWidth="1"/>
    <col min="2" max="2" width="36.5703125" customWidth="1"/>
    <col min="3" max="3" width="31.7109375" customWidth="1"/>
    <col min="4" max="4" width="6.42578125" customWidth="1"/>
    <col min="5" max="5" width="24.85546875" customWidth="1"/>
    <col min="6" max="6" width="31.7109375" customWidth="1"/>
    <col min="7" max="7" width="6.42578125" customWidth="1"/>
    <col min="8" max="8" width="24.85546875" customWidth="1"/>
    <col min="9" max="9" width="31.7109375" customWidth="1"/>
    <col min="10" max="10" width="6.42578125" customWidth="1"/>
    <col min="11" max="11" width="21.28515625" customWidth="1"/>
  </cols>
  <sheetData>
    <row r="1" spans="1:11" ht="15" customHeight="1">
      <c r="A1" s="8" t="s">
        <v>60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5</v>
      </c>
      <c r="B3" s="22" t="s">
        <v>6</v>
      </c>
      <c r="C3" s="22"/>
      <c r="D3" s="22"/>
      <c r="E3" s="22"/>
      <c r="F3" s="22"/>
      <c r="G3" s="22"/>
      <c r="H3" s="22"/>
      <c r="I3" s="22"/>
      <c r="J3" s="22"/>
      <c r="K3" s="22"/>
    </row>
    <row r="4" spans="1:11" ht="15" customHeight="1">
      <c r="A4" s="23" t="s">
        <v>606</v>
      </c>
      <c r="B4" s="22" t="s">
        <v>6</v>
      </c>
      <c r="C4" s="22"/>
      <c r="D4" s="22"/>
      <c r="E4" s="22"/>
      <c r="F4" s="22"/>
      <c r="G4" s="22"/>
      <c r="H4" s="22"/>
      <c r="I4" s="22"/>
      <c r="J4" s="22"/>
      <c r="K4" s="22"/>
    </row>
    <row r="5" spans="1:11">
      <c r="A5" s="23"/>
      <c r="B5" s="24" t="s">
        <v>607</v>
      </c>
      <c r="C5" s="24"/>
      <c r="D5" s="24"/>
      <c r="E5" s="24"/>
      <c r="F5" s="24"/>
      <c r="G5" s="24"/>
      <c r="H5" s="24"/>
      <c r="I5" s="24"/>
      <c r="J5" s="24"/>
      <c r="K5" s="24"/>
    </row>
    <row r="6" spans="1:11">
      <c r="A6" s="23"/>
      <c r="B6" s="137"/>
      <c r="C6" s="137"/>
      <c r="D6" s="137"/>
      <c r="E6" s="137"/>
      <c r="F6" s="137"/>
      <c r="G6" s="137"/>
      <c r="H6" s="137"/>
      <c r="I6" s="137"/>
      <c r="J6" s="137"/>
      <c r="K6" s="137"/>
    </row>
    <row r="7" spans="1:11">
      <c r="A7" s="23"/>
      <c r="B7" s="29"/>
      <c r="C7" s="29"/>
      <c r="D7" s="29"/>
      <c r="E7" s="29"/>
      <c r="F7" s="29"/>
      <c r="G7" s="29"/>
      <c r="H7" s="29"/>
      <c r="I7" s="29"/>
      <c r="J7" s="29"/>
      <c r="K7" s="29"/>
    </row>
    <row r="8" spans="1:11">
      <c r="A8" s="23"/>
      <c r="B8" s="12"/>
      <c r="C8" s="13"/>
      <c r="D8" s="13"/>
      <c r="E8" s="13"/>
      <c r="F8" s="13"/>
      <c r="G8" s="13"/>
      <c r="H8" s="13"/>
    </row>
    <row r="9" spans="1:11">
      <c r="A9" s="23"/>
      <c r="B9" s="11"/>
      <c r="C9" s="13"/>
      <c r="D9" s="13"/>
      <c r="E9" s="13"/>
      <c r="F9" s="13"/>
      <c r="G9" s="13"/>
      <c r="H9" s="13"/>
    </row>
    <row r="10" spans="1:11">
      <c r="A10" s="23"/>
      <c r="B10" s="113"/>
      <c r="C10" s="13"/>
      <c r="D10" s="140" t="s">
        <v>589</v>
      </c>
      <c r="E10" s="140"/>
      <c r="F10" s="13"/>
      <c r="G10" s="140" t="s">
        <v>589</v>
      </c>
      <c r="H10" s="140"/>
    </row>
    <row r="11" spans="1:11" ht="15.75" thickBot="1">
      <c r="A11" s="23"/>
      <c r="B11" s="113"/>
      <c r="C11" s="13"/>
      <c r="D11" s="57">
        <v>2013</v>
      </c>
      <c r="E11" s="57"/>
      <c r="F11" s="13"/>
      <c r="G11" s="57">
        <v>2012</v>
      </c>
      <c r="H11" s="57"/>
    </row>
    <row r="12" spans="1:11" ht="15.75" thickTop="1">
      <c r="A12" s="23"/>
      <c r="B12" s="15" t="s">
        <v>608</v>
      </c>
      <c r="C12" s="15"/>
      <c r="D12" s="83" t="s">
        <v>288</v>
      </c>
      <c r="E12" s="66" t="s">
        <v>609</v>
      </c>
      <c r="F12" s="38"/>
      <c r="G12" s="83" t="s">
        <v>288</v>
      </c>
      <c r="H12" s="66" t="s">
        <v>610</v>
      </c>
    </row>
    <row r="13" spans="1:11">
      <c r="A13" s="23"/>
      <c r="B13" s="14" t="s">
        <v>611</v>
      </c>
      <c r="C13" s="14"/>
      <c r="D13" s="13"/>
      <c r="E13" s="78" t="s">
        <v>612</v>
      </c>
      <c r="F13" s="20"/>
      <c r="G13" s="20"/>
      <c r="H13" s="78" t="s">
        <v>613</v>
      </c>
    </row>
    <row r="14" spans="1:11">
      <c r="A14" s="23"/>
      <c r="B14" s="15" t="s">
        <v>248</v>
      </c>
      <c r="C14" s="15"/>
      <c r="D14" s="16"/>
      <c r="E14" s="68" t="s">
        <v>614</v>
      </c>
      <c r="F14" s="18"/>
      <c r="G14" s="18"/>
      <c r="H14" s="68" t="s">
        <v>615</v>
      </c>
    </row>
    <row r="15" spans="1:11">
      <c r="A15" s="23"/>
      <c r="B15" s="14" t="s">
        <v>616</v>
      </c>
      <c r="C15" s="14"/>
      <c r="D15" s="13"/>
      <c r="E15" s="78" t="s">
        <v>617</v>
      </c>
      <c r="F15" s="20"/>
      <c r="G15" s="20"/>
      <c r="H15" s="78" t="s">
        <v>618</v>
      </c>
    </row>
    <row r="16" spans="1:11">
      <c r="A16" s="23"/>
      <c r="B16" s="15" t="s">
        <v>619</v>
      </c>
      <c r="C16" s="15"/>
      <c r="D16" s="16"/>
      <c r="E16" s="68" t="s">
        <v>620</v>
      </c>
      <c r="F16" s="18"/>
      <c r="G16" s="18"/>
      <c r="H16" s="68" t="s">
        <v>621</v>
      </c>
    </row>
    <row r="17" spans="1:11">
      <c r="A17" s="23"/>
      <c r="B17" s="14" t="s">
        <v>622</v>
      </c>
      <c r="C17" s="13"/>
      <c r="D17" s="13"/>
      <c r="E17" s="78" t="s">
        <v>623</v>
      </c>
      <c r="F17" s="20"/>
      <c r="G17" s="20"/>
      <c r="H17" s="78" t="s">
        <v>624</v>
      </c>
    </row>
    <row r="18" spans="1:11">
      <c r="A18" s="23"/>
      <c r="B18" s="15" t="s">
        <v>625</v>
      </c>
      <c r="C18" s="15"/>
      <c r="D18" s="16"/>
      <c r="E18" s="68" t="s">
        <v>626</v>
      </c>
      <c r="F18" s="18"/>
      <c r="G18" s="18"/>
      <c r="H18" s="68" t="s">
        <v>627</v>
      </c>
    </row>
    <row r="19" spans="1:11" ht="15.75" thickBot="1">
      <c r="A19" s="23"/>
      <c r="B19" s="14" t="s">
        <v>628</v>
      </c>
      <c r="C19" s="14"/>
      <c r="D19" s="69"/>
      <c r="E19" s="71" t="s">
        <v>629</v>
      </c>
      <c r="F19" s="45"/>
      <c r="G19" s="139"/>
      <c r="H19" s="71" t="s">
        <v>630</v>
      </c>
    </row>
    <row r="20" spans="1:11">
      <c r="A20" s="23"/>
      <c r="B20" s="15"/>
      <c r="C20" s="16"/>
      <c r="D20" s="95"/>
      <c r="E20" s="66" t="s">
        <v>631</v>
      </c>
      <c r="F20" s="38"/>
      <c r="G20" s="39"/>
      <c r="H20" s="66" t="s">
        <v>632</v>
      </c>
    </row>
    <row r="21" spans="1:11" ht="15.75" thickBot="1">
      <c r="A21" s="23"/>
      <c r="B21" s="14" t="s">
        <v>633</v>
      </c>
      <c r="C21" s="14"/>
      <c r="D21" s="69"/>
      <c r="E21" s="94">
        <v>-444701</v>
      </c>
      <c r="F21" s="45"/>
      <c r="G21" s="139"/>
      <c r="H21" s="94">
        <v>-430986</v>
      </c>
    </row>
    <row r="22" spans="1:11" ht="15.75" thickBot="1">
      <c r="A22" s="23"/>
      <c r="B22" s="15" t="s">
        <v>634</v>
      </c>
      <c r="C22" s="15"/>
      <c r="D22" s="72" t="s">
        <v>288</v>
      </c>
      <c r="E22" s="73" t="s">
        <v>635</v>
      </c>
      <c r="F22" s="38"/>
      <c r="G22" s="72" t="s">
        <v>288</v>
      </c>
      <c r="H22" s="73" t="s">
        <v>636</v>
      </c>
    </row>
    <row r="23" spans="1:11" ht="15.75" thickTop="1">
      <c r="A23" s="23"/>
      <c r="B23" s="28"/>
      <c r="C23" s="28"/>
      <c r="D23" s="28"/>
      <c r="E23" s="28"/>
      <c r="F23" s="28"/>
      <c r="G23" s="28"/>
      <c r="H23" s="28"/>
      <c r="I23" s="28"/>
      <c r="J23" s="28"/>
      <c r="K23" s="28"/>
    </row>
    <row r="24" spans="1:11" ht="38.25" customHeight="1">
      <c r="A24" s="23"/>
      <c r="B24" s="26" t="s">
        <v>637</v>
      </c>
      <c r="C24" s="26"/>
      <c r="D24" s="26"/>
      <c r="E24" s="26"/>
      <c r="F24" s="26"/>
      <c r="G24" s="26"/>
      <c r="H24" s="26"/>
      <c r="I24" s="26"/>
      <c r="J24" s="26"/>
      <c r="K24" s="26"/>
    </row>
    <row r="25" spans="1:11" ht="25.5" customHeight="1">
      <c r="A25" s="23"/>
      <c r="B25" s="26" t="s">
        <v>638</v>
      </c>
      <c r="C25" s="26"/>
      <c r="D25" s="26"/>
      <c r="E25" s="26"/>
      <c r="F25" s="26"/>
      <c r="G25" s="26"/>
      <c r="H25" s="26"/>
      <c r="I25" s="26"/>
      <c r="J25" s="26"/>
      <c r="K25" s="26"/>
    </row>
    <row r="26" spans="1:11" ht="25.5" customHeight="1">
      <c r="A26" s="23"/>
      <c r="B26" s="26" t="s">
        <v>639</v>
      </c>
      <c r="C26" s="26"/>
      <c r="D26" s="26"/>
      <c r="E26" s="26"/>
      <c r="F26" s="26"/>
      <c r="G26" s="26"/>
      <c r="H26" s="26"/>
      <c r="I26" s="26"/>
      <c r="J26" s="26"/>
      <c r="K26" s="26"/>
    </row>
    <row r="27" spans="1:11">
      <c r="A27" s="23"/>
      <c r="B27" s="12"/>
      <c r="C27" s="13"/>
      <c r="D27" s="13"/>
      <c r="E27" s="13"/>
      <c r="F27" s="75"/>
      <c r="G27" s="75"/>
      <c r="H27" s="13"/>
      <c r="I27" s="13"/>
      <c r="J27" s="13"/>
      <c r="K27" s="13"/>
    </row>
    <row r="28" spans="1:11">
      <c r="A28" s="23"/>
      <c r="B28" s="14"/>
      <c r="C28" s="13"/>
      <c r="D28" s="13"/>
      <c r="E28" s="20"/>
      <c r="F28" s="45"/>
      <c r="G28" s="45"/>
      <c r="H28" s="13"/>
      <c r="I28" s="13"/>
      <c r="J28" s="13"/>
      <c r="K28" s="20"/>
    </row>
    <row r="29" spans="1:11" ht="15.75" thickBot="1">
      <c r="A29" s="23"/>
      <c r="B29" s="14"/>
      <c r="C29" s="13"/>
      <c r="D29" s="57" t="s">
        <v>547</v>
      </c>
      <c r="E29" s="57"/>
      <c r="F29" s="57"/>
      <c r="G29" s="57"/>
      <c r="H29" s="57"/>
      <c r="I29" s="57"/>
      <c r="J29" s="57"/>
      <c r="K29" s="57"/>
    </row>
    <row r="30" spans="1:11" ht="16.5" thickTop="1" thickBot="1">
      <c r="A30" s="23"/>
      <c r="B30" s="14"/>
      <c r="C30" s="13"/>
      <c r="D30" s="58">
        <v>2013</v>
      </c>
      <c r="E30" s="58"/>
      <c r="F30" s="143"/>
      <c r="G30" s="58">
        <v>2012</v>
      </c>
      <c r="H30" s="58"/>
      <c r="I30" s="36"/>
      <c r="J30" s="58">
        <v>2011</v>
      </c>
      <c r="K30" s="58"/>
    </row>
    <row r="31" spans="1:11" ht="16.5" thickTop="1" thickBot="1">
      <c r="A31" s="23"/>
      <c r="B31" s="15" t="s">
        <v>640</v>
      </c>
      <c r="C31" s="15"/>
      <c r="D31" s="72" t="s">
        <v>288</v>
      </c>
      <c r="E31" s="73" t="s">
        <v>641</v>
      </c>
      <c r="F31" s="38"/>
      <c r="G31" s="72" t="s">
        <v>288</v>
      </c>
      <c r="H31" s="73" t="s">
        <v>642</v>
      </c>
      <c r="I31" s="18"/>
      <c r="J31" s="72" t="s">
        <v>288</v>
      </c>
      <c r="K31" s="73" t="s">
        <v>643</v>
      </c>
    </row>
    <row r="32" spans="1:11" ht="15.75" thickTop="1">
      <c r="A32" s="23"/>
      <c r="B32" s="28"/>
      <c r="C32" s="28"/>
      <c r="D32" s="28"/>
      <c r="E32" s="28"/>
      <c r="F32" s="28"/>
      <c r="G32" s="28"/>
      <c r="H32" s="28"/>
      <c r="I32" s="28"/>
      <c r="J32" s="28"/>
      <c r="K32" s="28"/>
    </row>
    <row r="33" spans="1:11">
      <c r="A33" s="23"/>
      <c r="B33" s="26" t="s">
        <v>644</v>
      </c>
      <c r="C33" s="26"/>
      <c r="D33" s="26"/>
      <c r="E33" s="26"/>
      <c r="F33" s="26"/>
      <c r="G33" s="26"/>
      <c r="H33" s="26"/>
      <c r="I33" s="26"/>
      <c r="J33" s="26"/>
      <c r="K33" s="26"/>
    </row>
    <row r="34" spans="1:11">
      <c r="A34" s="23"/>
      <c r="B34" s="12"/>
      <c r="C34" s="13"/>
      <c r="D34" s="13"/>
      <c r="E34" s="13"/>
      <c r="F34" s="13"/>
      <c r="G34" s="13"/>
      <c r="H34" s="13"/>
      <c r="I34" s="13"/>
      <c r="J34" s="13"/>
      <c r="K34" s="13"/>
    </row>
    <row r="35" spans="1:11">
      <c r="A35" s="23"/>
      <c r="B35" s="11"/>
      <c r="C35" s="13"/>
      <c r="D35" s="13"/>
      <c r="E35" s="13"/>
      <c r="F35" s="13"/>
      <c r="G35" s="13"/>
      <c r="H35" s="13"/>
      <c r="I35" s="13"/>
      <c r="J35" s="13"/>
      <c r="K35" s="13"/>
    </row>
    <row r="36" spans="1:11" ht="15.75" thickBot="1">
      <c r="A36" s="23"/>
      <c r="B36" s="14"/>
      <c r="C36" s="13"/>
      <c r="D36" s="57" t="s">
        <v>547</v>
      </c>
      <c r="E36" s="57"/>
      <c r="F36" s="57"/>
      <c r="G36" s="57"/>
      <c r="H36" s="57"/>
      <c r="I36" s="57"/>
      <c r="J36" s="57"/>
      <c r="K36" s="57"/>
    </row>
    <row r="37" spans="1:11" ht="16.5" thickTop="1" thickBot="1">
      <c r="A37" s="23"/>
      <c r="B37" s="14"/>
      <c r="C37" s="13"/>
      <c r="D37" s="58">
        <v>2013</v>
      </c>
      <c r="E37" s="58"/>
      <c r="F37" s="143"/>
      <c r="G37" s="58">
        <v>2012</v>
      </c>
      <c r="H37" s="58"/>
      <c r="I37" s="36"/>
      <c r="J37" s="58">
        <v>2011</v>
      </c>
      <c r="K37" s="58"/>
    </row>
    <row r="38" spans="1:11" ht="16.5" thickTop="1" thickBot="1">
      <c r="A38" s="23"/>
      <c r="B38" s="15" t="s">
        <v>645</v>
      </c>
      <c r="C38" s="15"/>
      <c r="D38" s="72" t="s">
        <v>288</v>
      </c>
      <c r="E38" s="73" t="s">
        <v>646</v>
      </c>
      <c r="F38" s="38"/>
      <c r="G38" s="72" t="s">
        <v>288</v>
      </c>
      <c r="H38" s="73" t="s">
        <v>647</v>
      </c>
      <c r="I38" s="18"/>
      <c r="J38" s="72" t="s">
        <v>288</v>
      </c>
      <c r="K38" s="73" t="s">
        <v>648</v>
      </c>
    </row>
    <row r="39" spans="1:11" ht="15.75" thickTop="1">
      <c r="A39" s="23"/>
      <c r="B39" s="26"/>
      <c r="C39" s="26"/>
      <c r="D39" s="26"/>
      <c r="E39" s="26"/>
      <c r="F39" s="26"/>
      <c r="G39" s="26"/>
      <c r="H39" s="26"/>
      <c r="I39" s="26"/>
      <c r="J39" s="26"/>
      <c r="K39" s="26"/>
    </row>
    <row r="40" spans="1:11">
      <c r="A40" s="23"/>
      <c r="B40" s="31"/>
      <c r="C40" s="31"/>
      <c r="D40" s="31"/>
      <c r="E40" s="31"/>
      <c r="F40" s="31"/>
      <c r="G40" s="31"/>
      <c r="H40" s="31"/>
      <c r="I40" s="31"/>
      <c r="J40" s="31"/>
      <c r="K40" s="31"/>
    </row>
  </sheetData>
  <mergeCells count="29">
    <mergeCell ref="B32:K32"/>
    <mergeCell ref="B33:K33"/>
    <mergeCell ref="B39:K39"/>
    <mergeCell ref="B40:K40"/>
    <mergeCell ref="B5:K5"/>
    <mergeCell ref="B6:K6"/>
    <mergeCell ref="B7:K7"/>
    <mergeCell ref="B23:K23"/>
    <mergeCell ref="B24:K24"/>
    <mergeCell ref="B25:K25"/>
    <mergeCell ref="D36:K36"/>
    <mergeCell ref="D37:E37"/>
    <mergeCell ref="G37:H37"/>
    <mergeCell ref="J37:K37"/>
    <mergeCell ref="A1:A2"/>
    <mergeCell ref="B1:K1"/>
    <mergeCell ref="B2:K2"/>
    <mergeCell ref="B3:K3"/>
    <mergeCell ref="A4:A40"/>
    <mergeCell ref="B4:K4"/>
    <mergeCell ref="D10:E10"/>
    <mergeCell ref="G10:H10"/>
    <mergeCell ref="D11:E11"/>
    <mergeCell ref="G11:H11"/>
    <mergeCell ref="D29:K29"/>
    <mergeCell ref="D30:E30"/>
    <mergeCell ref="G30:H30"/>
    <mergeCell ref="J30:K30"/>
    <mergeCell ref="B26:K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19" bestFit="1" customWidth="1"/>
    <col min="2" max="2" width="32.7109375" customWidth="1"/>
    <col min="3" max="3" width="30" customWidth="1"/>
    <col min="4" max="4" width="6" customWidth="1"/>
    <col min="5" max="5" width="22.85546875" customWidth="1"/>
    <col min="6" max="6" width="30" customWidth="1"/>
    <col min="7" max="7" width="6" customWidth="1"/>
    <col min="8" max="8" width="20" customWidth="1"/>
    <col min="9" max="9" width="30" customWidth="1"/>
    <col min="10" max="10" width="8" customWidth="1"/>
    <col min="11" max="11" width="23.42578125" customWidth="1"/>
    <col min="12" max="12" width="30" customWidth="1"/>
    <col min="13" max="13" width="6" customWidth="1"/>
    <col min="14" max="14" width="22.85546875" customWidth="1"/>
  </cols>
  <sheetData>
    <row r="1" spans="1:14" ht="15" customHeight="1">
      <c r="A1" s="8" t="s">
        <v>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9</v>
      </c>
      <c r="B3" s="22" t="s">
        <v>6</v>
      </c>
      <c r="C3" s="22"/>
      <c r="D3" s="22"/>
      <c r="E3" s="22"/>
      <c r="F3" s="22"/>
      <c r="G3" s="22"/>
      <c r="H3" s="22"/>
      <c r="I3" s="22"/>
      <c r="J3" s="22"/>
      <c r="K3" s="22"/>
      <c r="L3" s="22"/>
      <c r="M3" s="22"/>
      <c r="N3" s="22"/>
    </row>
    <row r="4" spans="1:14" ht="15" customHeight="1">
      <c r="A4" s="23" t="s">
        <v>86</v>
      </c>
      <c r="B4" s="22" t="s">
        <v>6</v>
      </c>
      <c r="C4" s="22"/>
      <c r="D4" s="22"/>
      <c r="E4" s="22"/>
      <c r="F4" s="22"/>
      <c r="G4" s="22"/>
      <c r="H4" s="22"/>
      <c r="I4" s="22"/>
      <c r="J4" s="22"/>
      <c r="K4" s="22"/>
      <c r="L4" s="22"/>
      <c r="M4" s="22"/>
      <c r="N4" s="22"/>
    </row>
    <row r="5" spans="1:14">
      <c r="A5" s="23"/>
      <c r="B5" s="24" t="s">
        <v>650</v>
      </c>
      <c r="C5" s="24"/>
      <c r="D5" s="24"/>
      <c r="E5" s="24"/>
      <c r="F5" s="24"/>
      <c r="G5" s="24"/>
      <c r="H5" s="24"/>
      <c r="I5" s="24"/>
      <c r="J5" s="24"/>
      <c r="K5" s="24"/>
      <c r="L5" s="24"/>
      <c r="M5" s="24"/>
      <c r="N5" s="24"/>
    </row>
    <row r="6" spans="1:14">
      <c r="A6" s="23"/>
      <c r="B6" s="12"/>
      <c r="C6" s="13"/>
      <c r="D6" s="13"/>
      <c r="E6" s="13"/>
      <c r="F6" s="13"/>
      <c r="G6" s="13"/>
      <c r="H6" s="13"/>
      <c r="I6" s="13"/>
      <c r="J6" s="13"/>
      <c r="K6" s="13"/>
      <c r="L6" s="13"/>
      <c r="M6" s="13"/>
      <c r="N6" s="13"/>
    </row>
    <row r="7" spans="1:14">
      <c r="A7" s="23"/>
      <c r="B7" s="14"/>
      <c r="C7" s="13"/>
      <c r="D7" s="13"/>
      <c r="E7" s="13"/>
      <c r="F7" s="13"/>
      <c r="G7" s="13"/>
      <c r="H7" s="13"/>
      <c r="I7" s="13"/>
      <c r="J7" s="13"/>
      <c r="K7" s="13"/>
      <c r="L7" s="13"/>
      <c r="M7" s="13"/>
      <c r="N7" s="13"/>
    </row>
    <row r="8" spans="1:14" ht="15.75" thickBot="1">
      <c r="A8" s="23"/>
      <c r="B8" s="32"/>
      <c r="C8" s="33"/>
      <c r="D8" s="145">
        <v>41182</v>
      </c>
      <c r="E8" s="145"/>
      <c r="F8" s="33"/>
      <c r="G8" s="57" t="s">
        <v>651</v>
      </c>
      <c r="H8" s="57"/>
      <c r="I8" s="33"/>
      <c r="J8" s="57" t="s">
        <v>652</v>
      </c>
      <c r="K8" s="57"/>
      <c r="L8" s="33"/>
      <c r="M8" s="145">
        <v>41547</v>
      </c>
      <c r="N8" s="145"/>
    </row>
    <row r="9" spans="1:14" ht="15.75" thickTop="1">
      <c r="A9" s="23"/>
      <c r="B9" s="15" t="s">
        <v>653</v>
      </c>
      <c r="C9" s="15"/>
      <c r="D9" s="83" t="s">
        <v>288</v>
      </c>
      <c r="E9" s="66" t="s">
        <v>654</v>
      </c>
      <c r="F9" s="16"/>
      <c r="G9" s="83" t="s">
        <v>288</v>
      </c>
      <c r="H9" s="66" t="s">
        <v>352</v>
      </c>
      <c r="I9" s="16"/>
      <c r="J9" s="83" t="s">
        <v>288</v>
      </c>
      <c r="K9" s="66" t="s">
        <v>655</v>
      </c>
      <c r="L9" s="16"/>
      <c r="M9" s="83" t="s">
        <v>288</v>
      </c>
      <c r="N9" s="66" t="s">
        <v>656</v>
      </c>
    </row>
    <row r="10" spans="1:14" ht="15.75" thickBot="1">
      <c r="A10" s="23"/>
      <c r="B10" s="14" t="s">
        <v>657</v>
      </c>
      <c r="C10" s="14"/>
      <c r="D10" s="122"/>
      <c r="E10" s="71" t="s">
        <v>658</v>
      </c>
      <c r="F10" s="13"/>
      <c r="G10" s="69"/>
      <c r="H10" s="124" t="s">
        <v>478</v>
      </c>
      <c r="I10" s="13"/>
      <c r="J10" s="69"/>
      <c r="K10" s="71" t="s">
        <v>659</v>
      </c>
      <c r="L10" s="13"/>
      <c r="M10" s="69"/>
      <c r="N10" s="71" t="s">
        <v>660</v>
      </c>
    </row>
    <row r="11" spans="1:14" ht="15.75" thickBot="1">
      <c r="A11" s="23"/>
      <c r="B11" s="15" t="s">
        <v>661</v>
      </c>
      <c r="C11" s="15"/>
      <c r="D11" s="72" t="s">
        <v>288</v>
      </c>
      <c r="E11" s="73" t="s">
        <v>662</v>
      </c>
      <c r="F11" s="16"/>
      <c r="G11" s="72" t="s">
        <v>288</v>
      </c>
      <c r="H11" s="73" t="s">
        <v>352</v>
      </c>
      <c r="I11" s="16"/>
      <c r="J11" s="72" t="s">
        <v>288</v>
      </c>
      <c r="K11" s="73" t="s">
        <v>663</v>
      </c>
      <c r="L11" s="16"/>
      <c r="M11" s="72" t="s">
        <v>288</v>
      </c>
      <c r="N11" s="73" t="s">
        <v>664</v>
      </c>
    </row>
    <row r="12" spans="1:14" ht="15.75" thickTop="1">
      <c r="A12" s="23"/>
      <c r="B12" s="28"/>
      <c r="C12" s="28"/>
      <c r="D12" s="28"/>
      <c r="E12" s="28"/>
      <c r="F12" s="28"/>
      <c r="G12" s="28"/>
      <c r="H12" s="28"/>
      <c r="I12" s="28"/>
      <c r="J12" s="28"/>
      <c r="K12" s="28"/>
      <c r="L12" s="28"/>
      <c r="M12" s="28"/>
      <c r="N12" s="28"/>
    </row>
    <row r="13" spans="1:14">
      <c r="A13" s="23"/>
      <c r="B13" s="147"/>
      <c r="C13" s="147"/>
      <c r="D13" s="147"/>
      <c r="E13" s="147"/>
      <c r="F13" s="147"/>
      <c r="G13" s="147"/>
      <c r="H13" s="147"/>
      <c r="I13" s="147"/>
      <c r="J13" s="147"/>
      <c r="K13" s="147"/>
      <c r="L13" s="147"/>
      <c r="M13" s="147"/>
      <c r="N13" s="147"/>
    </row>
    <row r="14" spans="1:14">
      <c r="A14" s="23"/>
      <c r="B14" s="12"/>
      <c r="C14" s="13"/>
      <c r="D14" s="13"/>
      <c r="E14" s="13"/>
      <c r="F14" s="13"/>
      <c r="G14" s="13"/>
      <c r="H14" s="13"/>
      <c r="I14" s="13"/>
      <c r="J14" s="13"/>
      <c r="K14" s="13"/>
      <c r="L14" s="13"/>
      <c r="M14" s="13"/>
      <c r="N14" s="13"/>
    </row>
    <row r="15" spans="1:14">
      <c r="A15" s="23"/>
      <c r="B15" s="146"/>
      <c r="C15" s="146"/>
      <c r="D15" s="13"/>
      <c r="E15" s="13"/>
      <c r="F15" s="13"/>
      <c r="G15" s="13"/>
      <c r="H15" s="13"/>
      <c r="I15" s="13"/>
      <c r="J15" s="13"/>
      <c r="K15" s="13"/>
      <c r="L15" s="13"/>
      <c r="M15" s="13"/>
      <c r="N15" s="13"/>
    </row>
    <row r="16" spans="1:14" ht="15.75" thickBot="1">
      <c r="A16" s="23"/>
      <c r="B16" s="32"/>
      <c r="C16" s="33"/>
      <c r="D16" s="145">
        <v>40816</v>
      </c>
      <c r="E16" s="145"/>
      <c r="F16" s="33"/>
      <c r="G16" s="57" t="s">
        <v>665</v>
      </c>
      <c r="H16" s="57"/>
      <c r="I16" s="33"/>
      <c r="J16" s="57" t="s">
        <v>652</v>
      </c>
      <c r="K16" s="57"/>
      <c r="L16" s="33"/>
      <c r="M16" s="145">
        <v>41182</v>
      </c>
      <c r="N16" s="145"/>
    </row>
    <row r="17" spans="1:14" ht="15.75" thickTop="1">
      <c r="A17" s="23"/>
      <c r="B17" s="15" t="s">
        <v>666</v>
      </c>
      <c r="C17" s="15"/>
      <c r="D17" s="83" t="s">
        <v>288</v>
      </c>
      <c r="E17" s="66" t="s">
        <v>667</v>
      </c>
      <c r="F17" s="16"/>
      <c r="G17" s="83" t="s">
        <v>288</v>
      </c>
      <c r="H17" s="121" t="s">
        <v>478</v>
      </c>
      <c r="I17" s="16"/>
      <c r="J17" s="83" t="s">
        <v>288</v>
      </c>
      <c r="K17" s="66" t="s">
        <v>668</v>
      </c>
      <c r="L17" s="16"/>
      <c r="M17" s="83" t="s">
        <v>288</v>
      </c>
      <c r="N17" s="66" t="s">
        <v>654</v>
      </c>
    </row>
    <row r="18" spans="1:14" ht="15.75" thickBot="1">
      <c r="A18" s="23"/>
      <c r="B18" s="14" t="s">
        <v>657</v>
      </c>
      <c r="C18" s="14"/>
      <c r="D18" s="69"/>
      <c r="E18" s="71" t="s">
        <v>669</v>
      </c>
      <c r="F18" s="13"/>
      <c r="G18" s="69"/>
      <c r="H18" s="124" t="s">
        <v>478</v>
      </c>
      <c r="I18" s="13"/>
      <c r="J18" s="69"/>
      <c r="K18" s="94">
        <v>-1156</v>
      </c>
      <c r="L18" s="13"/>
      <c r="M18" s="69"/>
      <c r="N18" s="71" t="s">
        <v>658</v>
      </c>
    </row>
    <row r="19" spans="1:14" ht="15.75" thickBot="1">
      <c r="A19" s="23"/>
      <c r="B19" s="15" t="s">
        <v>661</v>
      </c>
      <c r="C19" s="15"/>
      <c r="D19" s="72" t="s">
        <v>288</v>
      </c>
      <c r="E19" s="73" t="s">
        <v>670</v>
      </c>
      <c r="F19" s="16"/>
      <c r="G19" s="72" t="s">
        <v>288</v>
      </c>
      <c r="H19" s="125" t="s">
        <v>478</v>
      </c>
      <c r="I19" s="16"/>
      <c r="J19" s="72" t="s">
        <v>288</v>
      </c>
      <c r="K19" s="73">
        <v>-908</v>
      </c>
      <c r="L19" s="16"/>
      <c r="M19" s="72" t="s">
        <v>288</v>
      </c>
      <c r="N19" s="73" t="s">
        <v>662</v>
      </c>
    </row>
    <row r="20" spans="1:14" ht="15.75" thickTop="1">
      <c r="A20" s="23"/>
      <c r="B20" s="28"/>
      <c r="C20" s="28"/>
      <c r="D20" s="28"/>
      <c r="E20" s="28"/>
      <c r="F20" s="28"/>
      <c r="G20" s="28"/>
      <c r="H20" s="28"/>
      <c r="I20" s="28"/>
      <c r="J20" s="28"/>
      <c r="K20" s="28"/>
      <c r="L20" s="28"/>
      <c r="M20" s="28"/>
      <c r="N20" s="28"/>
    </row>
    <row r="21" spans="1:14">
      <c r="A21" s="23"/>
      <c r="B21" s="26" t="s">
        <v>671</v>
      </c>
      <c r="C21" s="26"/>
      <c r="D21" s="26"/>
      <c r="E21" s="26"/>
      <c r="F21" s="26"/>
      <c r="G21" s="26"/>
      <c r="H21" s="26"/>
      <c r="I21" s="26"/>
      <c r="J21" s="26"/>
      <c r="K21" s="26"/>
      <c r="L21" s="26"/>
      <c r="M21" s="26"/>
      <c r="N21" s="26"/>
    </row>
    <row r="22" spans="1:14" ht="38.25" customHeight="1">
      <c r="A22" s="23"/>
      <c r="B22" s="26" t="s">
        <v>672</v>
      </c>
      <c r="C22" s="26"/>
      <c r="D22" s="26"/>
      <c r="E22" s="26"/>
      <c r="F22" s="26"/>
      <c r="G22" s="26"/>
      <c r="H22" s="26"/>
      <c r="I22" s="26"/>
      <c r="J22" s="26"/>
      <c r="K22" s="26"/>
      <c r="L22" s="26"/>
      <c r="M22" s="26"/>
      <c r="N22" s="26"/>
    </row>
    <row r="23" spans="1:14" ht="38.25" customHeight="1">
      <c r="A23" s="23"/>
      <c r="B23" s="26" t="s">
        <v>673</v>
      </c>
      <c r="C23" s="26"/>
      <c r="D23" s="26"/>
      <c r="E23" s="26"/>
      <c r="F23" s="26"/>
      <c r="G23" s="26"/>
      <c r="H23" s="26"/>
      <c r="I23" s="26"/>
      <c r="J23" s="26"/>
      <c r="K23" s="26"/>
      <c r="L23" s="26"/>
      <c r="M23" s="26"/>
      <c r="N23" s="26"/>
    </row>
    <row r="24" spans="1:14" ht="38.25" customHeight="1">
      <c r="A24" s="23"/>
      <c r="B24" s="26" t="s">
        <v>674</v>
      </c>
      <c r="C24" s="26"/>
      <c r="D24" s="26"/>
      <c r="E24" s="26"/>
      <c r="F24" s="26"/>
      <c r="G24" s="26"/>
      <c r="H24" s="26"/>
      <c r="I24" s="26"/>
      <c r="J24" s="26"/>
      <c r="K24" s="26"/>
      <c r="L24" s="26"/>
      <c r="M24" s="26"/>
      <c r="N24" s="26"/>
    </row>
    <row r="25" spans="1:14" ht="38.25" customHeight="1">
      <c r="A25" s="23"/>
      <c r="B25" s="26" t="s">
        <v>675</v>
      </c>
      <c r="C25" s="26"/>
      <c r="D25" s="26"/>
      <c r="E25" s="26"/>
      <c r="F25" s="26"/>
      <c r="G25" s="26"/>
      <c r="H25" s="26"/>
      <c r="I25" s="26"/>
      <c r="J25" s="26"/>
      <c r="K25" s="26"/>
      <c r="L25" s="26"/>
      <c r="M25" s="26"/>
      <c r="N25" s="26"/>
    </row>
    <row r="26" spans="1:14">
      <c r="A26" s="23"/>
      <c r="B26" s="26" t="s">
        <v>676</v>
      </c>
      <c r="C26" s="26"/>
      <c r="D26" s="26"/>
      <c r="E26" s="26"/>
      <c r="F26" s="26"/>
      <c r="G26" s="26"/>
      <c r="H26" s="26"/>
      <c r="I26" s="26"/>
      <c r="J26" s="26"/>
      <c r="K26" s="26"/>
      <c r="L26" s="26"/>
      <c r="M26" s="26"/>
      <c r="N26" s="26"/>
    </row>
    <row r="27" spans="1:14" ht="25.5" customHeight="1">
      <c r="A27" s="23"/>
      <c r="B27" s="26" t="s">
        <v>677</v>
      </c>
      <c r="C27" s="26"/>
      <c r="D27" s="26"/>
      <c r="E27" s="26"/>
      <c r="F27" s="26"/>
      <c r="G27" s="26"/>
      <c r="H27" s="26"/>
      <c r="I27" s="26"/>
      <c r="J27" s="26"/>
      <c r="K27" s="26"/>
      <c r="L27" s="26"/>
      <c r="M27" s="26"/>
      <c r="N27" s="26"/>
    </row>
    <row r="28" spans="1:14">
      <c r="A28" s="23"/>
      <c r="B28" s="31"/>
      <c r="C28" s="31"/>
      <c r="D28" s="31"/>
      <c r="E28" s="31"/>
      <c r="F28" s="31"/>
      <c r="G28" s="31"/>
      <c r="H28" s="31"/>
      <c r="I28" s="31"/>
      <c r="J28" s="31"/>
      <c r="K28" s="31"/>
      <c r="L28" s="31"/>
      <c r="M28" s="31"/>
      <c r="N28" s="31"/>
    </row>
  </sheetData>
  <mergeCells count="26">
    <mergeCell ref="B27:N27"/>
    <mergeCell ref="B28:N28"/>
    <mergeCell ref="B21:N21"/>
    <mergeCell ref="B22:N22"/>
    <mergeCell ref="B23:N23"/>
    <mergeCell ref="B24:N24"/>
    <mergeCell ref="B25:N25"/>
    <mergeCell ref="B26:N26"/>
    <mergeCell ref="A1:A2"/>
    <mergeCell ref="B1:N1"/>
    <mergeCell ref="B2:N2"/>
    <mergeCell ref="B3:N3"/>
    <mergeCell ref="A4:A28"/>
    <mergeCell ref="B4:N4"/>
    <mergeCell ref="B5:N5"/>
    <mergeCell ref="B12:N12"/>
    <mergeCell ref="B13:N13"/>
    <mergeCell ref="B20:N20"/>
    <mergeCell ref="D8:E8"/>
    <mergeCell ref="G8:H8"/>
    <mergeCell ref="J8:K8"/>
    <mergeCell ref="M8:N8"/>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21" bestFit="1" customWidth="1"/>
    <col min="2" max="2" width="30.28515625" bestFit="1" customWidth="1"/>
    <col min="3" max="3" width="3.5703125" customWidth="1"/>
    <col min="4" max="4" width="13.85546875" customWidth="1"/>
    <col min="6" max="6" width="4.28515625" customWidth="1"/>
    <col min="7" max="7" width="17" customWidth="1"/>
    <col min="9" max="9" width="3.5703125" customWidth="1"/>
    <col min="10" max="10" width="13.85546875" customWidth="1"/>
    <col min="12" max="12" width="3.5703125" customWidth="1"/>
    <col min="13" max="13" width="13.85546875" customWidth="1"/>
    <col min="15" max="15" width="4.28515625" customWidth="1"/>
    <col min="16" max="16" width="17" customWidth="1"/>
    <col min="18" max="18" width="3.5703125" customWidth="1"/>
    <col min="19" max="19" width="13.85546875" customWidth="1"/>
  </cols>
  <sheetData>
    <row r="1" spans="1:19" ht="15" customHeight="1">
      <c r="A1" s="8" t="s">
        <v>6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78</v>
      </c>
      <c r="B3" s="22" t="s">
        <v>6</v>
      </c>
      <c r="C3" s="22"/>
      <c r="D3" s="22"/>
      <c r="E3" s="22"/>
      <c r="F3" s="22"/>
      <c r="G3" s="22"/>
      <c r="H3" s="22"/>
      <c r="I3" s="22"/>
      <c r="J3" s="22"/>
      <c r="K3" s="22"/>
      <c r="L3" s="22"/>
      <c r="M3" s="22"/>
      <c r="N3" s="22"/>
      <c r="O3" s="22"/>
      <c r="P3" s="22"/>
      <c r="Q3" s="22"/>
      <c r="R3" s="22"/>
      <c r="S3" s="22"/>
    </row>
    <row r="4" spans="1:19" ht="15" customHeight="1">
      <c r="A4" s="23" t="s">
        <v>678</v>
      </c>
      <c r="B4" s="22" t="s">
        <v>6</v>
      </c>
      <c r="C4" s="22"/>
      <c r="D4" s="22"/>
      <c r="E4" s="22"/>
      <c r="F4" s="22"/>
      <c r="G4" s="22"/>
      <c r="H4" s="22"/>
      <c r="I4" s="22"/>
      <c r="J4" s="22"/>
      <c r="K4" s="22"/>
      <c r="L4" s="22"/>
      <c r="M4" s="22"/>
      <c r="N4" s="22"/>
      <c r="O4" s="22"/>
      <c r="P4" s="22"/>
      <c r="Q4" s="22"/>
      <c r="R4" s="22"/>
      <c r="S4" s="22"/>
    </row>
    <row r="5" spans="1:19">
      <c r="A5" s="23"/>
      <c r="B5" s="24" t="s">
        <v>679</v>
      </c>
      <c r="C5" s="24"/>
      <c r="D5" s="24"/>
      <c r="E5" s="24"/>
      <c r="F5" s="24"/>
      <c r="G5" s="24"/>
      <c r="H5" s="24"/>
      <c r="I5" s="24"/>
      <c r="J5" s="24"/>
      <c r="K5" s="24"/>
      <c r="L5" s="24"/>
      <c r="M5" s="24"/>
      <c r="N5" s="24"/>
      <c r="O5" s="24"/>
      <c r="P5" s="24"/>
      <c r="Q5" s="24"/>
      <c r="R5" s="24"/>
      <c r="S5" s="24"/>
    </row>
    <row r="6" spans="1:19">
      <c r="A6" s="23"/>
      <c r="B6" s="12"/>
      <c r="C6" s="13"/>
      <c r="D6" s="13"/>
      <c r="E6" s="13"/>
      <c r="F6" s="13"/>
      <c r="G6" s="13"/>
      <c r="H6" s="13"/>
      <c r="I6" s="13"/>
      <c r="J6" s="13"/>
      <c r="K6" s="13"/>
      <c r="L6" s="13"/>
      <c r="M6" s="13"/>
      <c r="N6" s="13"/>
      <c r="O6" s="13"/>
      <c r="P6" s="13"/>
      <c r="Q6" s="13"/>
      <c r="R6" s="13"/>
      <c r="S6" s="13"/>
    </row>
    <row r="7" spans="1:19">
      <c r="A7" s="23"/>
      <c r="B7" s="146"/>
      <c r="C7" s="13"/>
      <c r="D7" s="13"/>
      <c r="E7" s="13"/>
      <c r="F7" s="13"/>
      <c r="G7" s="13"/>
      <c r="H7" s="13"/>
      <c r="I7" s="13"/>
      <c r="J7" s="13"/>
      <c r="K7" s="13"/>
      <c r="L7" s="13"/>
      <c r="M7" s="13"/>
      <c r="N7" s="13"/>
      <c r="O7" s="13"/>
      <c r="P7" s="13"/>
      <c r="Q7" s="13"/>
      <c r="R7" s="13"/>
      <c r="S7" s="13"/>
    </row>
    <row r="8" spans="1:19" ht="15.75" thickBot="1">
      <c r="A8" s="23"/>
      <c r="B8" s="14"/>
      <c r="C8" s="145">
        <v>41547</v>
      </c>
      <c r="D8" s="145"/>
      <c r="E8" s="145"/>
      <c r="F8" s="145"/>
      <c r="G8" s="145"/>
      <c r="H8" s="145"/>
      <c r="I8" s="145"/>
      <c r="J8" s="145"/>
      <c r="K8" s="13"/>
      <c r="L8" s="145">
        <v>41182</v>
      </c>
      <c r="M8" s="145"/>
      <c r="N8" s="145"/>
      <c r="O8" s="145"/>
      <c r="P8" s="145"/>
      <c r="Q8" s="145"/>
      <c r="R8" s="145"/>
      <c r="S8" s="145"/>
    </row>
    <row r="9" spans="1:19" ht="16.5" thickTop="1" thickBot="1">
      <c r="A9" s="23"/>
      <c r="B9" s="19"/>
      <c r="C9" s="58" t="s">
        <v>680</v>
      </c>
      <c r="D9" s="58"/>
      <c r="E9" s="36"/>
      <c r="F9" s="58" t="s">
        <v>681</v>
      </c>
      <c r="G9" s="58"/>
      <c r="H9" s="36"/>
      <c r="I9" s="58" t="s">
        <v>682</v>
      </c>
      <c r="J9" s="58"/>
      <c r="K9" s="33"/>
      <c r="L9" s="58" t="s">
        <v>680</v>
      </c>
      <c r="M9" s="58"/>
      <c r="N9" s="36"/>
      <c r="O9" s="58" t="s">
        <v>681</v>
      </c>
      <c r="P9" s="58"/>
      <c r="Q9" s="36"/>
      <c r="R9" s="58" t="s">
        <v>682</v>
      </c>
      <c r="S9" s="58"/>
    </row>
    <row r="10" spans="1:19" ht="15.75" thickTop="1">
      <c r="A10" s="23"/>
      <c r="B10" s="148" t="s">
        <v>683</v>
      </c>
      <c r="C10" s="95"/>
      <c r="D10" s="95"/>
      <c r="E10" s="15"/>
      <c r="F10" s="95"/>
      <c r="G10" s="95"/>
      <c r="H10" s="15"/>
      <c r="I10" s="95"/>
      <c r="J10" s="95"/>
      <c r="K10" s="15"/>
      <c r="L10" s="95"/>
      <c r="M10" s="95"/>
      <c r="N10" s="15"/>
      <c r="O10" s="95"/>
      <c r="P10" s="95"/>
      <c r="Q10" s="15"/>
      <c r="R10" s="95"/>
      <c r="S10" s="95"/>
    </row>
    <row r="11" spans="1:19">
      <c r="A11" s="23"/>
      <c r="B11" s="14" t="s">
        <v>653</v>
      </c>
      <c r="C11" s="14" t="s">
        <v>288</v>
      </c>
      <c r="D11" s="78" t="s">
        <v>684</v>
      </c>
      <c r="E11" s="14"/>
      <c r="F11" s="14" t="s">
        <v>288</v>
      </c>
      <c r="G11" s="115">
        <v>-77288</v>
      </c>
      <c r="H11" s="14"/>
      <c r="I11" s="14" t="s">
        <v>288</v>
      </c>
      <c r="J11" s="78" t="s">
        <v>685</v>
      </c>
      <c r="K11" s="14"/>
      <c r="L11" s="14" t="s">
        <v>288</v>
      </c>
      <c r="M11" s="78" t="s">
        <v>686</v>
      </c>
      <c r="N11" s="14"/>
      <c r="O11" s="14" t="s">
        <v>288</v>
      </c>
      <c r="P11" s="115">
        <v>-59297</v>
      </c>
      <c r="Q11" s="14"/>
      <c r="R11" s="14" t="s">
        <v>288</v>
      </c>
      <c r="S11" s="78" t="s">
        <v>687</v>
      </c>
    </row>
    <row r="12" spans="1:19" ht="15.75" thickBot="1">
      <c r="A12" s="23"/>
      <c r="B12" s="15" t="s">
        <v>688</v>
      </c>
      <c r="C12" s="79"/>
      <c r="D12" s="80" t="s">
        <v>689</v>
      </c>
      <c r="E12" s="15"/>
      <c r="F12" s="79"/>
      <c r="G12" s="149">
        <v>-29711</v>
      </c>
      <c r="H12" s="15"/>
      <c r="I12" s="79"/>
      <c r="J12" s="80" t="s">
        <v>690</v>
      </c>
      <c r="K12" s="15"/>
      <c r="L12" s="79"/>
      <c r="M12" s="80" t="s">
        <v>691</v>
      </c>
      <c r="N12" s="15"/>
      <c r="O12" s="79"/>
      <c r="P12" s="149">
        <v>-26623</v>
      </c>
      <c r="Q12" s="15"/>
      <c r="R12" s="79"/>
      <c r="S12" s="80" t="s">
        <v>692</v>
      </c>
    </row>
    <row r="13" spans="1:19" ht="15.75" thickBot="1">
      <c r="A13" s="23"/>
      <c r="B13" s="14" t="s">
        <v>178</v>
      </c>
      <c r="C13" s="86" t="s">
        <v>288</v>
      </c>
      <c r="D13" s="87" t="s">
        <v>693</v>
      </c>
      <c r="E13" s="14"/>
      <c r="F13" s="86" t="s">
        <v>288</v>
      </c>
      <c r="G13" s="150">
        <v>-106999</v>
      </c>
      <c r="H13" s="14"/>
      <c r="I13" s="86" t="s">
        <v>288</v>
      </c>
      <c r="J13" s="87" t="s">
        <v>694</v>
      </c>
      <c r="K13" s="14"/>
      <c r="L13" s="86" t="s">
        <v>288</v>
      </c>
      <c r="M13" s="87" t="s">
        <v>695</v>
      </c>
      <c r="N13" s="14"/>
      <c r="O13" s="86" t="s">
        <v>288</v>
      </c>
      <c r="P13" s="150">
        <v>-85920</v>
      </c>
      <c r="Q13" s="14"/>
      <c r="R13" s="86" t="s">
        <v>288</v>
      </c>
      <c r="S13" s="87" t="s">
        <v>696</v>
      </c>
    </row>
    <row r="14" spans="1:19" ht="15.75" thickTop="1">
      <c r="A14" s="23"/>
      <c r="B14" s="14"/>
      <c r="C14" s="151"/>
      <c r="D14" s="151"/>
      <c r="E14" s="13"/>
      <c r="F14" s="151"/>
      <c r="G14" s="151"/>
      <c r="H14" s="13"/>
      <c r="I14" s="151"/>
      <c r="J14" s="151"/>
      <c r="K14" s="13"/>
      <c r="L14" s="151"/>
      <c r="M14" s="151"/>
      <c r="N14" s="13"/>
      <c r="O14" s="151"/>
      <c r="P14" s="151"/>
      <c r="Q14" s="13"/>
      <c r="R14" s="151"/>
      <c r="S14" s="151"/>
    </row>
    <row r="15" spans="1:19">
      <c r="A15" s="23"/>
      <c r="B15" s="148" t="s">
        <v>697</v>
      </c>
      <c r="C15" s="16"/>
      <c r="D15" s="16"/>
      <c r="E15" s="15"/>
      <c r="F15" s="16"/>
      <c r="G15" s="16"/>
      <c r="H15" s="15"/>
      <c r="I15" s="16"/>
      <c r="J15" s="16"/>
      <c r="K15" s="15"/>
      <c r="L15" s="16"/>
      <c r="M15" s="16"/>
      <c r="N15" s="15"/>
      <c r="O15" s="16"/>
      <c r="P15" s="16"/>
      <c r="Q15" s="15"/>
      <c r="R15" s="16"/>
      <c r="S15" s="16"/>
    </row>
    <row r="16" spans="1:19">
      <c r="A16" s="23"/>
      <c r="B16" s="14" t="s">
        <v>666</v>
      </c>
      <c r="C16" s="14" t="s">
        <v>288</v>
      </c>
      <c r="D16" s="126" t="s">
        <v>478</v>
      </c>
      <c r="E16" s="14"/>
      <c r="F16" s="14" t="s">
        <v>288</v>
      </c>
      <c r="G16" s="126" t="s">
        <v>478</v>
      </c>
      <c r="H16" s="14"/>
      <c r="I16" s="14" t="s">
        <v>288</v>
      </c>
      <c r="J16" s="126" t="s">
        <v>478</v>
      </c>
      <c r="K16" s="14"/>
      <c r="L16" s="14" t="s">
        <v>288</v>
      </c>
      <c r="M16" s="126" t="s">
        <v>478</v>
      </c>
      <c r="N16" s="14"/>
      <c r="O16" s="14" t="s">
        <v>288</v>
      </c>
      <c r="P16" s="126" t="s">
        <v>478</v>
      </c>
      <c r="Q16" s="14"/>
      <c r="R16" s="14" t="s">
        <v>288</v>
      </c>
      <c r="S16" s="126" t="s">
        <v>478</v>
      </c>
    </row>
    <row r="17" spans="1:19" ht="15.75" thickBot="1">
      <c r="A17" s="23"/>
      <c r="B17" s="15" t="s">
        <v>657</v>
      </c>
      <c r="C17" s="79"/>
      <c r="D17" s="80" t="s">
        <v>698</v>
      </c>
      <c r="E17" s="15"/>
      <c r="F17" s="79"/>
      <c r="G17" s="149">
        <v>-14722</v>
      </c>
      <c r="H17" s="15"/>
      <c r="I17" s="79"/>
      <c r="J17" s="80" t="s">
        <v>699</v>
      </c>
      <c r="K17" s="15"/>
      <c r="L17" s="79"/>
      <c r="M17" s="80" t="s">
        <v>700</v>
      </c>
      <c r="N17" s="15"/>
      <c r="O17" s="79"/>
      <c r="P17" s="149">
        <v>-13229</v>
      </c>
      <c r="Q17" s="15"/>
      <c r="R17" s="79"/>
      <c r="S17" s="80" t="s">
        <v>701</v>
      </c>
    </row>
    <row r="18" spans="1:19" ht="15.75" thickBot="1">
      <c r="A18" s="23"/>
      <c r="B18" s="14" t="s">
        <v>178</v>
      </c>
      <c r="C18" s="86" t="s">
        <v>288</v>
      </c>
      <c r="D18" s="87" t="s">
        <v>698</v>
      </c>
      <c r="E18" s="14"/>
      <c r="F18" s="86" t="s">
        <v>288</v>
      </c>
      <c r="G18" s="150">
        <v>-14722</v>
      </c>
      <c r="H18" s="14"/>
      <c r="I18" s="86" t="s">
        <v>288</v>
      </c>
      <c r="J18" s="87" t="s">
        <v>699</v>
      </c>
      <c r="K18" s="14"/>
      <c r="L18" s="86" t="s">
        <v>288</v>
      </c>
      <c r="M18" s="87" t="s">
        <v>700</v>
      </c>
      <c r="N18" s="14"/>
      <c r="O18" s="86" t="s">
        <v>288</v>
      </c>
      <c r="P18" s="150">
        <v>-13229</v>
      </c>
      <c r="Q18" s="14"/>
      <c r="R18" s="86" t="s">
        <v>288</v>
      </c>
      <c r="S18" s="87" t="s">
        <v>701</v>
      </c>
    </row>
    <row r="19" spans="1:19" ht="15.75" thickTop="1">
      <c r="A19" s="23"/>
      <c r="B19" s="14"/>
      <c r="C19" s="151"/>
      <c r="D19" s="151"/>
      <c r="E19" s="13"/>
      <c r="F19" s="151"/>
      <c r="G19" s="151"/>
      <c r="H19" s="13"/>
      <c r="I19" s="151"/>
      <c r="J19" s="151"/>
      <c r="K19" s="13"/>
      <c r="L19" s="151"/>
      <c r="M19" s="151"/>
      <c r="N19" s="13"/>
      <c r="O19" s="151"/>
      <c r="P19" s="151"/>
      <c r="Q19" s="13"/>
      <c r="R19" s="151"/>
      <c r="S19" s="151"/>
    </row>
    <row r="20" spans="1:19">
      <c r="A20" s="23"/>
      <c r="B20" s="148" t="s">
        <v>702</v>
      </c>
      <c r="C20" s="16"/>
      <c r="D20" s="16"/>
      <c r="E20" s="15"/>
      <c r="F20" s="16"/>
      <c r="G20" s="16"/>
      <c r="H20" s="15"/>
      <c r="I20" s="16"/>
      <c r="J20" s="16"/>
      <c r="K20" s="15"/>
      <c r="L20" s="16"/>
      <c r="M20" s="16"/>
      <c r="N20" s="15"/>
      <c r="O20" s="16"/>
      <c r="P20" s="16"/>
      <c r="Q20" s="15"/>
      <c r="R20" s="16"/>
      <c r="S20" s="16"/>
    </row>
    <row r="21" spans="1:19">
      <c r="A21" s="23"/>
      <c r="B21" s="14" t="s">
        <v>666</v>
      </c>
      <c r="C21" s="14" t="s">
        <v>288</v>
      </c>
      <c r="D21" s="78" t="s">
        <v>703</v>
      </c>
      <c r="E21" s="14"/>
      <c r="F21" s="14" t="s">
        <v>288</v>
      </c>
      <c r="G21" s="115">
        <v>-26129</v>
      </c>
      <c r="H21" s="14"/>
      <c r="I21" s="14" t="s">
        <v>288</v>
      </c>
      <c r="J21" s="78" t="s">
        <v>704</v>
      </c>
      <c r="K21" s="14"/>
      <c r="L21" s="14" t="s">
        <v>288</v>
      </c>
      <c r="M21" s="78" t="s">
        <v>705</v>
      </c>
      <c r="N21" s="14"/>
      <c r="O21" s="14" t="s">
        <v>288</v>
      </c>
      <c r="P21" s="115">
        <v>-20622</v>
      </c>
      <c r="Q21" s="14"/>
      <c r="R21" s="14" t="s">
        <v>288</v>
      </c>
      <c r="S21" s="78" t="s">
        <v>706</v>
      </c>
    </row>
    <row r="22" spans="1:19" ht="15.75" thickBot="1">
      <c r="A22" s="23"/>
      <c r="B22" s="15" t="s">
        <v>657</v>
      </c>
      <c r="C22" s="79"/>
      <c r="D22" s="80" t="s">
        <v>707</v>
      </c>
      <c r="E22" s="15"/>
      <c r="F22" s="79"/>
      <c r="G22" s="149">
        <v>-11699</v>
      </c>
      <c r="H22" s="15"/>
      <c r="I22" s="79"/>
      <c r="J22" s="80" t="s">
        <v>708</v>
      </c>
      <c r="K22" s="15"/>
      <c r="L22" s="79"/>
      <c r="M22" s="80" t="s">
        <v>709</v>
      </c>
      <c r="N22" s="15"/>
      <c r="O22" s="79"/>
      <c r="P22" s="149">
        <v>-9706</v>
      </c>
      <c r="Q22" s="15"/>
      <c r="R22" s="79"/>
      <c r="S22" s="80" t="s">
        <v>710</v>
      </c>
    </row>
    <row r="23" spans="1:19" ht="15.75" thickBot="1">
      <c r="A23" s="23"/>
      <c r="B23" s="14" t="s">
        <v>178</v>
      </c>
      <c r="C23" s="86" t="s">
        <v>288</v>
      </c>
      <c r="D23" s="87" t="s">
        <v>711</v>
      </c>
      <c r="E23" s="14"/>
      <c r="F23" s="86" t="s">
        <v>288</v>
      </c>
      <c r="G23" s="150">
        <v>-37828</v>
      </c>
      <c r="H23" s="14"/>
      <c r="I23" s="86" t="s">
        <v>288</v>
      </c>
      <c r="J23" s="87" t="s">
        <v>712</v>
      </c>
      <c r="K23" s="14"/>
      <c r="L23" s="86" t="s">
        <v>288</v>
      </c>
      <c r="M23" s="87" t="s">
        <v>713</v>
      </c>
      <c r="N23" s="14"/>
      <c r="O23" s="86" t="s">
        <v>288</v>
      </c>
      <c r="P23" s="150">
        <v>-30328</v>
      </c>
      <c r="Q23" s="14"/>
      <c r="R23" s="86" t="s">
        <v>288</v>
      </c>
      <c r="S23" s="87" t="s">
        <v>714</v>
      </c>
    </row>
    <row r="24" spans="1:19" ht="15.75" thickTop="1">
      <c r="A24" s="23"/>
      <c r="B24" s="14"/>
      <c r="C24" s="151"/>
      <c r="D24" s="151"/>
      <c r="E24" s="13"/>
      <c r="F24" s="151"/>
      <c r="G24" s="151"/>
      <c r="H24" s="13"/>
      <c r="I24" s="152"/>
      <c r="J24" s="151"/>
      <c r="K24" s="13"/>
      <c r="L24" s="151"/>
      <c r="M24" s="151"/>
      <c r="N24" s="13"/>
      <c r="O24" s="151"/>
      <c r="P24" s="151"/>
      <c r="Q24" s="13"/>
      <c r="R24" s="151"/>
      <c r="S24" s="151"/>
    </row>
    <row r="25" spans="1:19">
      <c r="A25" s="23"/>
      <c r="B25" s="148" t="s">
        <v>715</v>
      </c>
      <c r="C25" s="16"/>
      <c r="D25" s="16"/>
      <c r="E25" s="15"/>
      <c r="F25" s="16"/>
      <c r="G25" s="16"/>
      <c r="H25" s="15"/>
      <c r="I25" s="16"/>
      <c r="J25" s="16"/>
      <c r="K25" s="15"/>
      <c r="L25" s="16"/>
      <c r="M25" s="16"/>
      <c r="N25" s="15"/>
      <c r="O25" s="16"/>
      <c r="P25" s="16"/>
      <c r="Q25" s="15"/>
      <c r="R25" s="16"/>
      <c r="S25" s="16"/>
    </row>
    <row r="26" spans="1:19">
      <c r="A26" s="23"/>
      <c r="B26" s="14" t="s">
        <v>666</v>
      </c>
      <c r="C26" s="14" t="s">
        <v>288</v>
      </c>
      <c r="D26" s="78" t="s">
        <v>716</v>
      </c>
      <c r="E26" s="14"/>
      <c r="F26" s="14" t="s">
        <v>288</v>
      </c>
      <c r="G26" s="115">
        <v>-44572</v>
      </c>
      <c r="H26" s="14"/>
      <c r="I26" s="14" t="s">
        <v>288</v>
      </c>
      <c r="J26" s="78" t="s">
        <v>717</v>
      </c>
      <c r="K26" s="14"/>
      <c r="L26" s="14" t="s">
        <v>288</v>
      </c>
      <c r="M26" s="78" t="s">
        <v>718</v>
      </c>
      <c r="N26" s="14"/>
      <c r="O26" s="14" t="s">
        <v>288</v>
      </c>
      <c r="P26" s="115">
        <v>-37718</v>
      </c>
      <c r="Q26" s="14"/>
      <c r="R26" s="14" t="s">
        <v>288</v>
      </c>
      <c r="S26" s="78" t="s">
        <v>719</v>
      </c>
    </row>
    <row r="27" spans="1:19" ht="15.75" thickBot="1">
      <c r="A27" s="23"/>
      <c r="B27" s="15" t="s">
        <v>688</v>
      </c>
      <c r="C27" s="79"/>
      <c r="D27" s="80" t="s">
        <v>720</v>
      </c>
      <c r="E27" s="15"/>
      <c r="F27" s="79"/>
      <c r="G27" s="149">
        <v>-1713</v>
      </c>
      <c r="H27" s="15"/>
      <c r="I27" s="79"/>
      <c r="J27" s="80" t="s">
        <v>721</v>
      </c>
      <c r="K27" s="15"/>
      <c r="L27" s="79"/>
      <c r="M27" s="80" t="s">
        <v>722</v>
      </c>
      <c r="N27" s="15"/>
      <c r="O27" s="79"/>
      <c r="P27" s="149">
        <v>-1303</v>
      </c>
      <c r="Q27" s="15"/>
      <c r="R27" s="79"/>
      <c r="S27" s="80" t="s">
        <v>723</v>
      </c>
    </row>
    <row r="28" spans="1:19" ht="15.75" thickBot="1">
      <c r="A28" s="23"/>
      <c r="B28" s="14" t="s">
        <v>178</v>
      </c>
      <c r="C28" s="86" t="s">
        <v>288</v>
      </c>
      <c r="D28" s="87" t="s">
        <v>724</v>
      </c>
      <c r="E28" s="14"/>
      <c r="F28" s="86" t="s">
        <v>288</v>
      </c>
      <c r="G28" s="150">
        <v>-46285</v>
      </c>
      <c r="H28" s="14"/>
      <c r="I28" s="86" t="s">
        <v>288</v>
      </c>
      <c r="J28" s="87" t="s">
        <v>725</v>
      </c>
      <c r="K28" s="14"/>
      <c r="L28" s="86" t="s">
        <v>288</v>
      </c>
      <c r="M28" s="87" t="s">
        <v>726</v>
      </c>
      <c r="N28" s="14"/>
      <c r="O28" s="86" t="s">
        <v>288</v>
      </c>
      <c r="P28" s="150">
        <v>-39021</v>
      </c>
      <c r="Q28" s="14"/>
      <c r="R28" s="86" t="s">
        <v>288</v>
      </c>
      <c r="S28" s="87" t="s">
        <v>727</v>
      </c>
    </row>
    <row r="29" spans="1:19" ht="15.75" thickTop="1">
      <c r="A29" s="23"/>
      <c r="B29" s="14"/>
      <c r="C29" s="151"/>
      <c r="D29" s="151"/>
      <c r="E29" s="13"/>
      <c r="F29" s="151"/>
      <c r="G29" s="151"/>
      <c r="H29" s="13"/>
      <c r="I29" s="151"/>
      <c r="J29" s="151"/>
      <c r="K29" s="13"/>
      <c r="L29" s="151"/>
      <c r="M29" s="151"/>
      <c r="N29" s="13"/>
      <c r="O29" s="151"/>
      <c r="P29" s="151"/>
      <c r="Q29" s="13"/>
      <c r="R29" s="151"/>
      <c r="S29" s="151"/>
    </row>
    <row r="30" spans="1:19">
      <c r="A30" s="23"/>
      <c r="B30" s="148" t="s">
        <v>728</v>
      </c>
      <c r="C30" s="16"/>
      <c r="D30" s="16"/>
      <c r="E30" s="15"/>
      <c r="F30" s="16"/>
      <c r="G30" s="16"/>
      <c r="H30" s="15"/>
      <c r="I30" s="16"/>
      <c r="J30" s="16"/>
      <c r="K30" s="15"/>
      <c r="L30" s="16"/>
      <c r="M30" s="16"/>
      <c r="N30" s="15"/>
      <c r="O30" s="16"/>
      <c r="P30" s="16"/>
      <c r="Q30" s="15"/>
      <c r="R30" s="16"/>
      <c r="S30" s="16"/>
    </row>
    <row r="31" spans="1:19">
      <c r="A31" s="23"/>
      <c r="B31" s="14" t="s">
        <v>666</v>
      </c>
      <c r="C31" s="14" t="s">
        <v>288</v>
      </c>
      <c r="D31" s="78" t="s">
        <v>729</v>
      </c>
      <c r="E31" s="14"/>
      <c r="F31" s="14" t="s">
        <v>288</v>
      </c>
      <c r="G31" s="115">
        <v>-147989</v>
      </c>
      <c r="H31" s="14"/>
      <c r="I31" s="14" t="s">
        <v>288</v>
      </c>
      <c r="J31" s="78" t="s">
        <v>730</v>
      </c>
      <c r="K31" s="14"/>
      <c r="L31" s="14" t="s">
        <v>288</v>
      </c>
      <c r="M31" s="78" t="s">
        <v>731</v>
      </c>
      <c r="N31" s="14"/>
      <c r="O31" s="14" t="s">
        <v>288</v>
      </c>
      <c r="P31" s="115">
        <v>-117637</v>
      </c>
      <c r="Q31" s="14"/>
      <c r="R31" s="14" t="s">
        <v>288</v>
      </c>
      <c r="S31" s="78" t="s">
        <v>732</v>
      </c>
    </row>
    <row r="32" spans="1:19" ht="15.75" thickBot="1">
      <c r="A32" s="23"/>
      <c r="B32" s="15" t="s">
        <v>657</v>
      </c>
      <c r="C32" s="79"/>
      <c r="D32" s="80" t="s">
        <v>733</v>
      </c>
      <c r="E32" s="15"/>
      <c r="F32" s="79"/>
      <c r="G32" s="149">
        <v>-57845</v>
      </c>
      <c r="H32" s="15"/>
      <c r="I32" s="79"/>
      <c r="J32" s="80" t="s">
        <v>734</v>
      </c>
      <c r="K32" s="15"/>
      <c r="L32" s="79"/>
      <c r="M32" s="80" t="s">
        <v>735</v>
      </c>
      <c r="N32" s="15"/>
      <c r="O32" s="79"/>
      <c r="P32" s="149">
        <v>-50861</v>
      </c>
      <c r="Q32" s="15"/>
      <c r="R32" s="79"/>
      <c r="S32" s="80" t="s">
        <v>736</v>
      </c>
    </row>
    <row r="33" spans="1:19" ht="15.75" thickBot="1">
      <c r="A33" s="23"/>
      <c r="B33" s="14" t="s">
        <v>737</v>
      </c>
      <c r="C33" s="86" t="s">
        <v>288</v>
      </c>
      <c r="D33" s="87" t="s">
        <v>738</v>
      </c>
      <c r="E33" s="13"/>
      <c r="F33" s="86" t="s">
        <v>288</v>
      </c>
      <c r="G33" s="150">
        <v>-205834</v>
      </c>
      <c r="H33" s="13"/>
      <c r="I33" s="86" t="s">
        <v>288</v>
      </c>
      <c r="J33" s="87" t="s">
        <v>739</v>
      </c>
      <c r="K33" s="13"/>
      <c r="L33" s="86" t="s">
        <v>288</v>
      </c>
      <c r="M33" s="87" t="s">
        <v>740</v>
      </c>
      <c r="N33" s="13"/>
      <c r="O33" s="86" t="s">
        <v>288</v>
      </c>
      <c r="P33" s="150">
        <v>-168498</v>
      </c>
      <c r="Q33" s="13"/>
      <c r="R33" s="86" t="s">
        <v>288</v>
      </c>
      <c r="S33" s="87" t="s">
        <v>741</v>
      </c>
    </row>
    <row r="34" spans="1:19" ht="15.75" thickTop="1">
      <c r="A34" s="23"/>
      <c r="B34" s="28"/>
      <c r="C34" s="28"/>
      <c r="D34" s="28"/>
      <c r="E34" s="28"/>
      <c r="F34" s="28"/>
      <c r="G34" s="28"/>
      <c r="H34" s="28"/>
      <c r="I34" s="28"/>
      <c r="J34" s="28"/>
      <c r="K34" s="28"/>
      <c r="L34" s="28"/>
      <c r="M34" s="28"/>
      <c r="N34" s="28"/>
      <c r="O34" s="28"/>
      <c r="P34" s="28"/>
      <c r="Q34" s="28"/>
      <c r="R34" s="28"/>
      <c r="S34" s="28"/>
    </row>
    <row r="35" spans="1:19">
      <c r="A35" s="23"/>
      <c r="B35" s="28"/>
      <c r="C35" s="28"/>
      <c r="D35" s="28"/>
      <c r="E35" s="28"/>
      <c r="F35" s="28"/>
      <c r="G35" s="28"/>
      <c r="H35" s="28"/>
      <c r="I35" s="28"/>
      <c r="J35" s="28"/>
      <c r="K35" s="28"/>
      <c r="L35" s="28"/>
      <c r="M35" s="28"/>
      <c r="N35" s="28"/>
      <c r="O35" s="28"/>
      <c r="P35" s="28"/>
      <c r="Q35" s="28"/>
      <c r="R35" s="28"/>
      <c r="S35" s="28"/>
    </row>
    <row r="36" spans="1:19">
      <c r="A36" s="23"/>
      <c r="B36" s="12"/>
      <c r="C36" s="13"/>
      <c r="D36" s="13"/>
      <c r="E36" s="13"/>
      <c r="F36" s="13"/>
      <c r="G36" s="13"/>
      <c r="H36" s="13"/>
      <c r="I36" s="13"/>
      <c r="J36" s="13"/>
    </row>
    <row r="37" spans="1:19">
      <c r="A37" s="23"/>
      <c r="B37" s="14"/>
      <c r="C37" s="13"/>
      <c r="D37" s="13"/>
      <c r="E37" s="13"/>
      <c r="F37" s="13"/>
      <c r="G37" s="13"/>
      <c r="H37" s="13"/>
      <c r="I37" s="13"/>
      <c r="J37" s="13"/>
    </row>
    <row r="38" spans="1:19" ht="15.75" thickBot="1">
      <c r="A38" s="23"/>
      <c r="B38" s="14"/>
      <c r="C38" s="57" t="s">
        <v>547</v>
      </c>
      <c r="D38" s="57"/>
      <c r="E38" s="57"/>
      <c r="F38" s="57"/>
      <c r="G38" s="57"/>
      <c r="H38" s="57"/>
      <c r="I38" s="57"/>
      <c r="J38" s="57"/>
    </row>
    <row r="39" spans="1:19" ht="16.5" thickTop="1" thickBot="1">
      <c r="A39" s="23"/>
      <c r="B39" s="14"/>
      <c r="C39" s="58">
        <v>2013</v>
      </c>
      <c r="D39" s="58"/>
      <c r="E39" s="36"/>
      <c r="F39" s="58">
        <v>2012</v>
      </c>
      <c r="G39" s="58"/>
      <c r="H39" s="36"/>
      <c r="I39" s="58">
        <v>2011</v>
      </c>
      <c r="J39" s="58"/>
    </row>
    <row r="40" spans="1:19" ht="16.5" thickTop="1" thickBot="1">
      <c r="A40" s="23"/>
      <c r="B40" s="15" t="s">
        <v>742</v>
      </c>
      <c r="C40" s="72" t="s">
        <v>288</v>
      </c>
      <c r="D40" s="73" t="s">
        <v>743</v>
      </c>
      <c r="E40" s="16"/>
      <c r="F40" s="72" t="s">
        <v>288</v>
      </c>
      <c r="G40" s="73" t="s">
        <v>744</v>
      </c>
      <c r="H40" s="16"/>
      <c r="I40" s="72" t="s">
        <v>288</v>
      </c>
      <c r="J40" s="73" t="s">
        <v>745</v>
      </c>
    </row>
    <row r="41" spans="1:19" ht="15.75" thickTop="1">
      <c r="A41" s="23"/>
      <c r="B41" s="28"/>
      <c r="C41" s="28"/>
      <c r="D41" s="28"/>
      <c r="E41" s="28"/>
      <c r="F41" s="28"/>
      <c r="G41" s="28"/>
      <c r="H41" s="28"/>
      <c r="I41" s="28"/>
      <c r="J41" s="28"/>
      <c r="K41" s="28"/>
      <c r="L41" s="28"/>
      <c r="M41" s="28"/>
      <c r="N41" s="28"/>
      <c r="O41" s="28"/>
      <c r="P41" s="28"/>
      <c r="Q41" s="28"/>
      <c r="R41" s="28"/>
      <c r="S41" s="28"/>
    </row>
    <row r="42" spans="1:19">
      <c r="A42" s="23"/>
      <c r="B42" s="26" t="s">
        <v>746</v>
      </c>
      <c r="C42" s="26"/>
      <c r="D42" s="26"/>
      <c r="E42" s="26"/>
      <c r="F42" s="26"/>
      <c r="G42" s="26"/>
      <c r="H42" s="26"/>
      <c r="I42" s="26"/>
      <c r="J42" s="26"/>
      <c r="K42" s="26"/>
      <c r="L42" s="26"/>
      <c r="M42" s="26"/>
      <c r="N42" s="26"/>
      <c r="O42" s="26"/>
      <c r="P42" s="26"/>
      <c r="Q42" s="26"/>
      <c r="R42" s="26"/>
      <c r="S42" s="26"/>
    </row>
    <row r="43" spans="1:19">
      <c r="A43" s="23"/>
      <c r="B43" s="12"/>
      <c r="C43" s="13"/>
      <c r="D43" s="13"/>
      <c r="E43" s="13"/>
      <c r="F43" s="13"/>
      <c r="G43" s="13"/>
    </row>
    <row r="44" spans="1:19">
      <c r="A44" s="23"/>
      <c r="B44" s="146"/>
      <c r="C44" s="13"/>
      <c r="D44" s="13"/>
      <c r="E44" s="13"/>
      <c r="F44" s="13"/>
      <c r="G44" s="13"/>
    </row>
    <row r="45" spans="1:19">
      <c r="A45" s="23"/>
      <c r="B45" s="91" t="s">
        <v>386</v>
      </c>
      <c r="C45" s="13"/>
      <c r="D45" s="13"/>
      <c r="E45" s="13"/>
      <c r="F45" s="13"/>
      <c r="G45" s="13"/>
    </row>
    <row r="46" spans="1:19">
      <c r="A46" s="23"/>
      <c r="B46" s="15">
        <v>2014</v>
      </c>
      <c r="C46" s="16"/>
      <c r="D46" s="16"/>
      <c r="E46" s="16"/>
      <c r="F46" s="15" t="s">
        <v>288</v>
      </c>
      <c r="G46" s="68" t="s">
        <v>747</v>
      </c>
    </row>
    <row r="47" spans="1:19">
      <c r="A47" s="23"/>
      <c r="B47" s="14">
        <v>2015</v>
      </c>
      <c r="C47" s="13"/>
      <c r="D47" s="13"/>
      <c r="E47" s="13"/>
      <c r="F47" s="13"/>
      <c r="G47" s="78" t="s">
        <v>748</v>
      </c>
    </row>
    <row r="48" spans="1:19">
      <c r="A48" s="23"/>
      <c r="B48" s="15">
        <v>2016</v>
      </c>
      <c r="C48" s="16"/>
      <c r="D48" s="16"/>
      <c r="E48" s="16"/>
      <c r="F48" s="16"/>
      <c r="G48" s="68" t="s">
        <v>749</v>
      </c>
    </row>
    <row r="49" spans="1:19">
      <c r="A49" s="23"/>
      <c r="B49" s="14">
        <v>2017</v>
      </c>
      <c r="C49" s="13"/>
      <c r="D49" s="13"/>
      <c r="E49" s="13"/>
      <c r="F49" s="13"/>
      <c r="G49" s="78" t="s">
        <v>750</v>
      </c>
    </row>
    <row r="50" spans="1:19">
      <c r="A50" s="23"/>
      <c r="B50" s="15">
        <v>2018</v>
      </c>
      <c r="C50" s="16"/>
      <c r="D50" s="16"/>
      <c r="E50" s="16"/>
      <c r="F50" s="16"/>
      <c r="G50" s="68" t="s">
        <v>751</v>
      </c>
    </row>
    <row r="51" spans="1:19" ht="15.75" thickBot="1">
      <c r="A51" s="23"/>
      <c r="B51" s="14" t="s">
        <v>390</v>
      </c>
      <c r="C51" s="13"/>
      <c r="D51" s="13"/>
      <c r="E51" s="13"/>
      <c r="F51" s="69"/>
      <c r="G51" s="71" t="s">
        <v>752</v>
      </c>
    </row>
    <row r="52" spans="1:19" ht="15.75" thickBot="1">
      <c r="A52" s="23"/>
      <c r="B52" s="15"/>
      <c r="C52" s="16"/>
      <c r="D52" s="16"/>
      <c r="E52" s="16"/>
      <c r="F52" s="72" t="s">
        <v>288</v>
      </c>
      <c r="G52" s="73" t="s">
        <v>739</v>
      </c>
    </row>
    <row r="53" spans="1:19" ht="15.75" thickTop="1">
      <c r="A53" s="23"/>
      <c r="B53" s="26"/>
      <c r="C53" s="26"/>
      <c r="D53" s="26"/>
      <c r="E53" s="26"/>
      <c r="F53" s="26"/>
      <c r="G53" s="26"/>
      <c r="H53" s="26"/>
      <c r="I53" s="26"/>
      <c r="J53" s="26"/>
      <c r="K53" s="26"/>
      <c r="L53" s="26"/>
      <c r="M53" s="26"/>
      <c r="N53" s="26"/>
      <c r="O53" s="26"/>
      <c r="P53" s="26"/>
      <c r="Q53" s="26"/>
      <c r="R53" s="26"/>
      <c r="S53" s="26"/>
    </row>
    <row r="54" spans="1:19">
      <c r="A54" s="23"/>
      <c r="B54" s="31"/>
      <c r="C54" s="31"/>
      <c r="D54" s="31"/>
      <c r="E54" s="31"/>
      <c r="F54" s="31"/>
      <c r="G54" s="31"/>
      <c r="H54" s="31"/>
      <c r="I54" s="31"/>
      <c r="J54" s="31"/>
      <c r="K54" s="31"/>
      <c r="L54" s="31"/>
      <c r="M54" s="31"/>
      <c r="N54" s="31"/>
      <c r="O54" s="31"/>
      <c r="P54" s="31"/>
      <c r="Q54" s="31"/>
      <c r="R54" s="31"/>
      <c r="S54" s="31"/>
    </row>
  </sheetData>
  <mergeCells count="25">
    <mergeCell ref="B54:S54"/>
    <mergeCell ref="B5:S5"/>
    <mergeCell ref="B34:S34"/>
    <mergeCell ref="B35:S35"/>
    <mergeCell ref="B41:S41"/>
    <mergeCell ref="B42:S42"/>
    <mergeCell ref="B53:S53"/>
    <mergeCell ref="C38:J38"/>
    <mergeCell ref="C39:D39"/>
    <mergeCell ref="F39:G39"/>
    <mergeCell ref="I39:J39"/>
    <mergeCell ref="A1:A2"/>
    <mergeCell ref="B1:S1"/>
    <mergeCell ref="B2:S2"/>
    <mergeCell ref="B3:S3"/>
    <mergeCell ref="A4:A54"/>
    <mergeCell ref="B4:S4"/>
    <mergeCell ref="C8:J8"/>
    <mergeCell ref="L8:S8"/>
    <mergeCell ref="C9:D9"/>
    <mergeCell ref="F9:G9"/>
    <mergeCell ref="I9:J9"/>
    <mergeCell ref="L9:M9"/>
    <mergeCell ref="O9:P9"/>
    <mergeCell ref="R9: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6.85546875" customWidth="1"/>
    <col min="4" max="4" width="26.5703125" customWidth="1"/>
    <col min="5" max="5" width="35" customWidth="1"/>
    <col min="6" max="6" width="9" customWidth="1"/>
    <col min="7" max="7" width="27" customWidth="1"/>
    <col min="8" max="8" width="35" customWidth="1"/>
    <col min="9" max="9" width="9.7109375" customWidth="1"/>
    <col min="10" max="10" width="10.28515625" customWidth="1"/>
    <col min="11" max="11" width="35" customWidth="1"/>
    <col min="12" max="12" width="6.85546875" customWidth="1"/>
    <col min="13" max="13" width="26.570312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4</v>
      </c>
      <c r="B3" s="22" t="s">
        <v>6</v>
      </c>
      <c r="C3" s="22"/>
      <c r="D3" s="22"/>
      <c r="E3" s="22"/>
      <c r="F3" s="22"/>
      <c r="G3" s="22"/>
      <c r="H3" s="22"/>
      <c r="I3" s="22"/>
      <c r="J3" s="22"/>
      <c r="K3" s="22"/>
      <c r="L3" s="22"/>
      <c r="M3" s="22"/>
    </row>
    <row r="4" spans="1:13" ht="15" customHeight="1">
      <c r="A4" s="23" t="s">
        <v>753</v>
      </c>
      <c r="B4" s="22" t="s">
        <v>6</v>
      </c>
      <c r="C4" s="22"/>
      <c r="D4" s="22"/>
      <c r="E4" s="22"/>
      <c r="F4" s="22"/>
      <c r="G4" s="22"/>
      <c r="H4" s="22"/>
      <c r="I4" s="22"/>
      <c r="J4" s="22"/>
      <c r="K4" s="22"/>
      <c r="L4" s="22"/>
      <c r="M4" s="22"/>
    </row>
    <row r="5" spans="1:13">
      <c r="A5" s="23"/>
      <c r="B5" s="24" t="s">
        <v>755</v>
      </c>
      <c r="C5" s="24"/>
      <c r="D5" s="24"/>
      <c r="E5" s="24"/>
      <c r="F5" s="24"/>
      <c r="G5" s="24"/>
      <c r="H5" s="24"/>
      <c r="I5" s="24"/>
      <c r="J5" s="24"/>
      <c r="K5" s="24"/>
      <c r="L5" s="24"/>
      <c r="M5" s="24"/>
    </row>
    <row r="6" spans="1:13">
      <c r="A6" s="23"/>
      <c r="B6" s="26" t="s">
        <v>756</v>
      </c>
      <c r="C6" s="26"/>
      <c r="D6" s="26"/>
      <c r="E6" s="26"/>
      <c r="F6" s="26"/>
      <c r="G6" s="26"/>
      <c r="H6" s="26"/>
      <c r="I6" s="26"/>
      <c r="J6" s="26"/>
      <c r="K6" s="26"/>
      <c r="L6" s="26"/>
      <c r="M6" s="26"/>
    </row>
    <row r="7" spans="1:13">
      <c r="A7" s="23"/>
      <c r="B7" s="12"/>
      <c r="C7" s="13"/>
      <c r="D7" s="13"/>
      <c r="E7" s="13"/>
      <c r="F7" s="13"/>
      <c r="G7" s="13"/>
      <c r="H7" s="13"/>
      <c r="I7" s="13"/>
      <c r="J7" s="13"/>
      <c r="K7" s="13"/>
      <c r="L7" s="13"/>
      <c r="M7" s="13"/>
    </row>
    <row r="8" spans="1:13">
      <c r="A8" s="23"/>
      <c r="B8" s="153"/>
      <c r="C8" s="13"/>
      <c r="D8" s="13"/>
      <c r="E8" s="13"/>
      <c r="F8" s="13"/>
      <c r="G8" s="13"/>
      <c r="H8" s="13"/>
      <c r="I8" s="13"/>
      <c r="J8" s="13"/>
      <c r="K8" s="13"/>
      <c r="L8" s="13"/>
      <c r="M8" s="13"/>
    </row>
    <row r="9" spans="1:13" ht="15.75" thickBot="1">
      <c r="A9" s="23"/>
      <c r="B9" s="11"/>
      <c r="C9" s="160" t="s">
        <v>757</v>
      </c>
      <c r="D9" s="160"/>
      <c r="E9" s="33"/>
      <c r="F9" s="160" t="s">
        <v>758</v>
      </c>
      <c r="G9" s="160"/>
      <c r="H9" s="33"/>
      <c r="I9" s="160" t="s">
        <v>759</v>
      </c>
      <c r="J9" s="160"/>
      <c r="K9" s="33"/>
      <c r="L9" s="160" t="s">
        <v>760</v>
      </c>
      <c r="M9" s="160"/>
    </row>
    <row r="10" spans="1:13" ht="15.75" thickTop="1">
      <c r="A10" s="23"/>
      <c r="B10" s="154" t="s">
        <v>761</v>
      </c>
      <c r="C10" s="155" t="s">
        <v>288</v>
      </c>
      <c r="D10" s="66" t="s">
        <v>762</v>
      </c>
      <c r="E10" s="154"/>
      <c r="F10" s="155" t="s">
        <v>288</v>
      </c>
      <c r="G10" s="156">
        <v>-4514</v>
      </c>
      <c r="H10" s="154"/>
      <c r="I10" s="155" t="s">
        <v>288</v>
      </c>
      <c r="J10" s="121" t="s">
        <v>478</v>
      </c>
      <c r="K10" s="154"/>
      <c r="L10" s="155" t="s">
        <v>288</v>
      </c>
      <c r="M10" s="66" t="s">
        <v>763</v>
      </c>
    </row>
    <row r="11" spans="1:13">
      <c r="A11" s="23"/>
      <c r="B11" s="11" t="s">
        <v>764</v>
      </c>
      <c r="C11" s="11"/>
      <c r="D11" s="78" t="s">
        <v>765</v>
      </c>
      <c r="E11" s="13"/>
      <c r="F11" s="13"/>
      <c r="G11" s="126" t="s">
        <v>478</v>
      </c>
      <c r="H11" s="13"/>
      <c r="I11" s="13"/>
      <c r="J11" s="126" t="s">
        <v>478</v>
      </c>
      <c r="K11" s="13"/>
      <c r="L11" s="13"/>
      <c r="M11" s="78" t="s">
        <v>765</v>
      </c>
    </row>
    <row r="12" spans="1:13" ht="15.75" thickBot="1">
      <c r="A12" s="23"/>
      <c r="B12" s="154" t="s">
        <v>766</v>
      </c>
      <c r="C12" s="157"/>
      <c r="D12" s="80" t="s">
        <v>767</v>
      </c>
      <c r="E12" s="16"/>
      <c r="F12" s="157"/>
      <c r="G12" s="80">
        <v>-547</v>
      </c>
      <c r="H12" s="16"/>
      <c r="I12" s="157"/>
      <c r="J12" s="96" t="s">
        <v>478</v>
      </c>
      <c r="K12" s="16"/>
      <c r="L12" s="158"/>
      <c r="M12" s="80" t="s">
        <v>768</v>
      </c>
    </row>
    <row r="13" spans="1:13" ht="15.75" thickBot="1">
      <c r="A13" s="23"/>
      <c r="B13" s="11"/>
      <c r="C13" s="159" t="s">
        <v>288</v>
      </c>
      <c r="D13" s="87" t="s">
        <v>769</v>
      </c>
      <c r="E13" s="11"/>
      <c r="F13" s="159" t="s">
        <v>288</v>
      </c>
      <c r="G13" s="150">
        <v>-5061</v>
      </c>
      <c r="H13" s="11"/>
      <c r="I13" s="159" t="s">
        <v>288</v>
      </c>
      <c r="J13" s="129" t="s">
        <v>478</v>
      </c>
      <c r="K13" s="11"/>
      <c r="L13" s="159" t="s">
        <v>288</v>
      </c>
      <c r="M13" s="87" t="s">
        <v>770</v>
      </c>
    </row>
    <row r="14" spans="1:13" ht="15.75" thickTop="1">
      <c r="A14" s="23"/>
      <c r="B14" s="28"/>
      <c r="C14" s="28"/>
      <c r="D14" s="28"/>
      <c r="E14" s="28"/>
      <c r="F14" s="28"/>
      <c r="G14" s="28"/>
      <c r="H14" s="28"/>
      <c r="I14" s="28"/>
      <c r="J14" s="28"/>
      <c r="K14" s="28"/>
      <c r="L14" s="28"/>
      <c r="M14" s="28"/>
    </row>
    <row r="15" spans="1:13" ht="38.25" customHeight="1">
      <c r="A15" s="23"/>
      <c r="B15" s="26" t="s">
        <v>771</v>
      </c>
      <c r="C15" s="26"/>
      <c r="D15" s="26"/>
      <c r="E15" s="26"/>
      <c r="F15" s="26"/>
      <c r="G15" s="26"/>
      <c r="H15" s="26"/>
      <c r="I15" s="26"/>
      <c r="J15" s="26"/>
      <c r="K15" s="26"/>
      <c r="L15" s="26"/>
      <c r="M15" s="26"/>
    </row>
    <row r="16" spans="1:13" ht="51" customHeight="1">
      <c r="A16" s="23"/>
      <c r="B16" s="26" t="s">
        <v>772</v>
      </c>
      <c r="C16" s="26"/>
      <c r="D16" s="26"/>
      <c r="E16" s="26"/>
      <c r="F16" s="26"/>
      <c r="G16" s="26"/>
      <c r="H16" s="26"/>
      <c r="I16" s="26"/>
      <c r="J16" s="26"/>
      <c r="K16" s="26"/>
      <c r="L16" s="26"/>
      <c r="M16" s="26"/>
    </row>
    <row r="17" spans="1:13">
      <c r="A17" s="23"/>
      <c r="B17" s="26" t="s">
        <v>773</v>
      </c>
      <c r="C17" s="26"/>
      <c r="D17" s="26"/>
      <c r="E17" s="26"/>
      <c r="F17" s="26"/>
      <c r="G17" s="26"/>
      <c r="H17" s="26"/>
      <c r="I17" s="26"/>
      <c r="J17" s="26"/>
      <c r="K17" s="26"/>
      <c r="L17" s="26"/>
      <c r="M17" s="26"/>
    </row>
    <row r="18" spans="1:13" ht="25.5" customHeight="1">
      <c r="A18" s="23"/>
      <c r="B18" s="26" t="s">
        <v>774</v>
      </c>
      <c r="C18" s="26"/>
      <c r="D18" s="26"/>
      <c r="E18" s="26"/>
      <c r="F18" s="26"/>
      <c r="G18" s="26"/>
      <c r="H18" s="26"/>
      <c r="I18" s="26"/>
      <c r="J18" s="26"/>
      <c r="K18" s="26"/>
      <c r="L18" s="26"/>
      <c r="M18" s="26"/>
    </row>
    <row r="19" spans="1:13" ht="38.25" customHeight="1">
      <c r="A19" s="23"/>
      <c r="B19" s="26" t="s">
        <v>775</v>
      </c>
      <c r="C19" s="26"/>
      <c r="D19" s="26"/>
      <c r="E19" s="26"/>
      <c r="F19" s="26"/>
      <c r="G19" s="26"/>
      <c r="H19" s="26"/>
      <c r="I19" s="26"/>
      <c r="J19" s="26"/>
      <c r="K19" s="26"/>
      <c r="L19" s="26"/>
      <c r="M19" s="26"/>
    </row>
    <row r="20" spans="1:13" ht="25.5" customHeight="1">
      <c r="A20" s="23"/>
      <c r="B20" s="26" t="s">
        <v>776</v>
      </c>
      <c r="C20" s="26"/>
      <c r="D20" s="26"/>
      <c r="E20" s="26"/>
      <c r="F20" s="26"/>
      <c r="G20" s="26"/>
      <c r="H20" s="26"/>
      <c r="I20" s="26"/>
      <c r="J20" s="26"/>
      <c r="K20" s="26"/>
      <c r="L20" s="26"/>
      <c r="M20" s="26"/>
    </row>
    <row r="21" spans="1:13" ht="15.75">
      <c r="A21" s="23"/>
      <c r="B21" s="142"/>
      <c r="C21" s="142"/>
      <c r="D21" s="142"/>
      <c r="E21" s="142"/>
      <c r="F21" s="142"/>
      <c r="G21" s="142"/>
      <c r="H21" s="142"/>
      <c r="I21" s="142"/>
      <c r="J21" s="142"/>
      <c r="K21" s="142"/>
      <c r="L21" s="142"/>
      <c r="M21" s="142"/>
    </row>
    <row r="22" spans="1:13">
      <c r="A22" s="23"/>
      <c r="B22" s="31"/>
      <c r="C22" s="31"/>
      <c r="D22" s="31"/>
      <c r="E22" s="31"/>
      <c r="F22" s="31"/>
      <c r="G22" s="31"/>
      <c r="H22" s="31"/>
      <c r="I22" s="31"/>
      <c r="J22" s="31"/>
      <c r="K22" s="31"/>
      <c r="L22" s="31"/>
      <c r="M22" s="31"/>
    </row>
  </sheetData>
  <mergeCells count="21">
    <mergeCell ref="B18:M18"/>
    <mergeCell ref="B19:M19"/>
    <mergeCell ref="B20:M20"/>
    <mergeCell ref="B21:M21"/>
    <mergeCell ref="B22:M22"/>
    <mergeCell ref="B5:M5"/>
    <mergeCell ref="B6:M6"/>
    <mergeCell ref="B14:M14"/>
    <mergeCell ref="B15:M15"/>
    <mergeCell ref="B16:M16"/>
    <mergeCell ref="B17:M17"/>
    <mergeCell ref="C9:D9"/>
    <mergeCell ref="F9:G9"/>
    <mergeCell ref="I9:J9"/>
    <mergeCell ref="L9:M9"/>
    <mergeCell ref="A1:A2"/>
    <mergeCell ref="B1:M1"/>
    <mergeCell ref="B2:M2"/>
    <mergeCell ref="B3:M3"/>
    <mergeCell ref="A4:A22"/>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935976</v>
      </c>
      <c r="C4" s="7">
        <v>1865627</v>
      </c>
      <c r="D4" s="7">
        <v>1711702</v>
      </c>
    </row>
    <row r="5" spans="1:4">
      <c r="A5" s="3" t="s">
        <v>37</v>
      </c>
      <c r="B5" s="4" t="s">
        <v>6</v>
      </c>
      <c r="C5" s="4" t="s">
        <v>6</v>
      </c>
      <c r="D5" s="4" t="s">
        <v>6</v>
      </c>
    </row>
    <row r="6" spans="1:4">
      <c r="A6" s="2" t="s">
        <v>38</v>
      </c>
      <c r="B6" s="6">
        <v>1376271</v>
      </c>
      <c r="C6" s="6">
        <v>1303344</v>
      </c>
      <c r="D6" s="6">
        <v>1198153</v>
      </c>
    </row>
    <row r="7" spans="1:4" ht="30">
      <c r="A7" s="2" t="s">
        <v>39</v>
      </c>
      <c r="B7" s="6">
        <v>168097</v>
      </c>
      <c r="C7" s="6">
        <v>164512</v>
      </c>
      <c r="D7" s="6">
        <v>148903</v>
      </c>
    </row>
    <row r="8" spans="1:4">
      <c r="A8" s="2" t="s">
        <v>40</v>
      </c>
      <c r="B8" s="6">
        <v>130250</v>
      </c>
      <c r="C8" s="6">
        <v>143274</v>
      </c>
      <c r="D8" s="6">
        <v>115633</v>
      </c>
    </row>
    <row r="9" spans="1:4">
      <c r="A9" s="2" t="s">
        <v>41</v>
      </c>
      <c r="B9" s="6">
        <v>36979</v>
      </c>
      <c r="C9" s="6">
        <v>32809</v>
      </c>
      <c r="D9" s="6">
        <v>34993</v>
      </c>
    </row>
    <row r="10" spans="1:4">
      <c r="A10" s="2" t="s">
        <v>42</v>
      </c>
      <c r="B10" s="6">
        <v>26703</v>
      </c>
      <c r="C10" s="6">
        <v>26003</v>
      </c>
      <c r="D10" s="6">
        <v>25399</v>
      </c>
    </row>
    <row r="11" spans="1:4">
      <c r="A11" s="2" t="s">
        <v>43</v>
      </c>
      <c r="B11" s="4">
        <v>-273</v>
      </c>
      <c r="C11" s="4">
        <v>-542</v>
      </c>
      <c r="D11" s="4">
        <v>-534</v>
      </c>
    </row>
    <row r="12" spans="1:4">
      <c r="A12" s="2" t="s">
        <v>44</v>
      </c>
      <c r="B12" s="6">
        <v>-1622</v>
      </c>
      <c r="C12" s="6">
        <v>-1580</v>
      </c>
      <c r="D12" s="6">
        <v>1588</v>
      </c>
    </row>
    <row r="13" spans="1:4">
      <c r="A13" s="2" t="s">
        <v>45</v>
      </c>
      <c r="B13" s="6">
        <v>1736405</v>
      </c>
      <c r="C13" s="6">
        <v>1667820</v>
      </c>
      <c r="D13" s="6">
        <v>1524135</v>
      </c>
    </row>
    <row r="14" spans="1:4">
      <c r="A14" s="2" t="s">
        <v>46</v>
      </c>
      <c r="B14" s="6">
        <v>199571</v>
      </c>
      <c r="C14" s="6">
        <v>197807</v>
      </c>
      <c r="D14" s="6">
        <v>187567</v>
      </c>
    </row>
    <row r="15" spans="1:4">
      <c r="A15" s="2" t="s">
        <v>47</v>
      </c>
      <c r="B15" s="6">
        <v>53629</v>
      </c>
      <c r="C15" s="6">
        <v>56218</v>
      </c>
      <c r="D15" s="6">
        <v>55332</v>
      </c>
    </row>
    <row r="16" spans="1:4">
      <c r="A16" s="2" t="s">
        <v>48</v>
      </c>
      <c r="B16" s="7">
        <v>145942</v>
      </c>
      <c r="C16" s="7">
        <v>141589</v>
      </c>
      <c r="D16" s="7">
        <v>132235</v>
      </c>
    </row>
    <row r="17" spans="1:4">
      <c r="A17" s="3" t="s">
        <v>49</v>
      </c>
      <c r="B17" s="4" t="s">
        <v>6</v>
      </c>
      <c r="C17" s="4" t="s">
        <v>6</v>
      </c>
      <c r="D17" s="4" t="s">
        <v>6</v>
      </c>
    </row>
    <row r="18" spans="1:4">
      <c r="A18" s="2" t="s">
        <v>50</v>
      </c>
      <c r="B18" s="9">
        <v>2.13</v>
      </c>
      <c r="C18" s="9">
        <v>2.06</v>
      </c>
      <c r="D18" s="9">
        <v>1.92</v>
      </c>
    </row>
    <row r="19" spans="1:4">
      <c r="A19" s="2" t="s">
        <v>51</v>
      </c>
      <c r="B19" s="9">
        <v>2.1</v>
      </c>
      <c r="C19" s="9">
        <v>2.0099999999999998</v>
      </c>
      <c r="D19" s="9">
        <v>1.89</v>
      </c>
    </row>
    <row r="20" spans="1:4" ht="30">
      <c r="A20" s="3" t="s">
        <v>52</v>
      </c>
      <c r="B20" s="4" t="s">
        <v>6</v>
      </c>
      <c r="C20" s="4" t="s">
        <v>6</v>
      </c>
      <c r="D20" s="4" t="s">
        <v>6</v>
      </c>
    </row>
    <row r="21" spans="1:4">
      <c r="A21" s="2" t="s">
        <v>53</v>
      </c>
      <c r="B21" s="6">
        <v>68392</v>
      </c>
      <c r="C21" s="6">
        <v>68880</v>
      </c>
      <c r="D21" s="6">
        <v>68797</v>
      </c>
    </row>
    <row r="22" spans="1:4">
      <c r="A22" s="2" t="s">
        <v>54</v>
      </c>
      <c r="B22" s="6">
        <v>69602</v>
      </c>
      <c r="C22" s="6">
        <v>70307</v>
      </c>
      <c r="D22" s="6">
        <v>70140</v>
      </c>
    </row>
    <row r="23" spans="1:4" ht="30">
      <c r="A23" s="2" t="s">
        <v>55</v>
      </c>
      <c r="B23" s="9">
        <v>0.32</v>
      </c>
      <c r="C23" s="9">
        <v>0.31</v>
      </c>
      <c r="D23" s="9">
        <v>0.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15" bestFit="1" customWidth="1"/>
    <col min="2" max="2" width="36.5703125" bestFit="1" customWidth="1"/>
    <col min="3" max="3" width="3.28515625" customWidth="1"/>
    <col min="4" max="4" width="12.85546875" customWidth="1"/>
    <col min="5" max="5" width="13.140625" customWidth="1"/>
    <col min="6" max="6" width="22" customWidth="1"/>
    <col min="7" max="7" width="3.28515625" customWidth="1"/>
    <col min="8" max="8" width="36.5703125" customWidth="1"/>
  </cols>
  <sheetData>
    <row r="1" spans="1:8" ht="15" customHeight="1">
      <c r="A1" s="8" t="s">
        <v>777</v>
      </c>
      <c r="B1" s="8" t="s">
        <v>1</v>
      </c>
      <c r="C1" s="8"/>
      <c r="D1" s="8"/>
      <c r="E1" s="8"/>
      <c r="F1" s="8"/>
      <c r="G1" s="8"/>
      <c r="H1" s="8"/>
    </row>
    <row r="2" spans="1:8" ht="15" customHeight="1">
      <c r="A2" s="8"/>
      <c r="B2" s="8" t="s">
        <v>2</v>
      </c>
      <c r="C2" s="8"/>
      <c r="D2" s="8"/>
      <c r="E2" s="8"/>
      <c r="F2" s="8"/>
      <c r="G2" s="8"/>
      <c r="H2" s="8"/>
    </row>
    <row r="3" spans="1:8" ht="15" customHeight="1">
      <c r="A3" s="3" t="s">
        <v>754</v>
      </c>
      <c r="B3" s="22" t="s">
        <v>6</v>
      </c>
      <c r="C3" s="22"/>
      <c r="D3" s="22"/>
      <c r="E3" s="22"/>
      <c r="F3" s="22"/>
      <c r="G3" s="22"/>
      <c r="H3" s="22"/>
    </row>
    <row r="4" spans="1:8" ht="15" customHeight="1">
      <c r="A4" s="23" t="s">
        <v>777</v>
      </c>
      <c r="B4" s="22" t="s">
        <v>6</v>
      </c>
      <c r="C4" s="22"/>
      <c r="D4" s="22"/>
      <c r="E4" s="22"/>
      <c r="F4" s="22"/>
      <c r="G4" s="22"/>
      <c r="H4" s="22"/>
    </row>
    <row r="5" spans="1:8">
      <c r="A5" s="23"/>
      <c r="B5" s="24" t="s">
        <v>778</v>
      </c>
      <c r="C5" s="24"/>
      <c r="D5" s="24"/>
      <c r="E5" s="24"/>
      <c r="F5" s="24"/>
      <c r="G5" s="24"/>
      <c r="H5" s="24"/>
    </row>
    <row r="6" spans="1:8">
      <c r="A6" s="23"/>
      <c r="B6" s="26" t="s">
        <v>779</v>
      </c>
      <c r="C6" s="26"/>
      <c r="D6" s="26"/>
      <c r="E6" s="26"/>
      <c r="F6" s="26"/>
      <c r="G6" s="26"/>
      <c r="H6" s="26"/>
    </row>
    <row r="7" spans="1:8">
      <c r="A7" s="23"/>
      <c r="B7" s="12"/>
      <c r="C7" s="13"/>
      <c r="D7" s="13"/>
      <c r="E7" s="13"/>
      <c r="F7" s="13"/>
      <c r="G7" s="13"/>
      <c r="H7" s="13"/>
    </row>
    <row r="8" spans="1:8">
      <c r="A8" s="23"/>
      <c r="B8" s="14"/>
      <c r="C8" s="13"/>
      <c r="D8" s="13"/>
      <c r="E8" s="13"/>
      <c r="F8" s="13"/>
      <c r="G8" s="13"/>
      <c r="H8" s="13"/>
    </row>
    <row r="9" spans="1:8">
      <c r="A9" s="23"/>
      <c r="B9" s="14"/>
      <c r="C9" s="13"/>
      <c r="D9" s="140" t="s">
        <v>589</v>
      </c>
      <c r="E9" s="140"/>
      <c r="F9" s="13"/>
      <c r="G9" s="140" t="s">
        <v>589</v>
      </c>
      <c r="H9" s="140"/>
    </row>
    <row r="10" spans="1:8" ht="15.75" thickBot="1">
      <c r="A10" s="23"/>
      <c r="B10" s="113"/>
      <c r="C10" s="33"/>
      <c r="D10" s="57">
        <v>2013</v>
      </c>
      <c r="E10" s="57"/>
      <c r="F10" s="33"/>
      <c r="G10" s="57">
        <v>2012</v>
      </c>
      <c r="H10" s="57"/>
    </row>
    <row r="11" spans="1:8" ht="37.5" thickTop="1">
      <c r="A11" s="23"/>
      <c r="B11" s="15" t="s">
        <v>780</v>
      </c>
      <c r="C11" s="16"/>
      <c r="D11" s="83" t="s">
        <v>288</v>
      </c>
      <c r="E11" s="121" t="s">
        <v>478</v>
      </c>
      <c r="F11" s="16"/>
      <c r="G11" s="83" t="s">
        <v>288</v>
      </c>
      <c r="H11" s="66" t="s">
        <v>781</v>
      </c>
    </row>
    <row r="12" spans="1:8" ht="24.75">
      <c r="A12" s="23"/>
      <c r="B12" s="14" t="s">
        <v>782</v>
      </c>
      <c r="C12" s="20"/>
      <c r="D12" s="20"/>
      <c r="E12" s="78" t="s">
        <v>783</v>
      </c>
      <c r="F12" s="20"/>
      <c r="G12" s="20"/>
      <c r="H12" s="78" t="s">
        <v>783</v>
      </c>
    </row>
    <row r="13" spans="1:8" ht="24.75">
      <c r="A13" s="23"/>
      <c r="B13" s="15" t="s">
        <v>784</v>
      </c>
      <c r="C13" s="18"/>
      <c r="D13" s="18"/>
      <c r="E13" s="68" t="s">
        <v>785</v>
      </c>
      <c r="F13" s="18"/>
      <c r="G13" s="18"/>
      <c r="H13" s="68" t="s">
        <v>785</v>
      </c>
    </row>
    <row r="14" spans="1:8" ht="24.75">
      <c r="A14" s="23"/>
      <c r="B14" s="14" t="s">
        <v>786</v>
      </c>
      <c r="C14" s="20"/>
      <c r="D14" s="20"/>
      <c r="E14" s="78" t="s">
        <v>783</v>
      </c>
      <c r="F14" s="20"/>
      <c r="G14" s="20"/>
      <c r="H14" s="78" t="s">
        <v>783</v>
      </c>
    </row>
    <row r="15" spans="1:8">
      <c r="A15" s="23"/>
      <c r="B15" s="15" t="s">
        <v>787</v>
      </c>
      <c r="C15" s="18"/>
      <c r="D15" s="18"/>
      <c r="E15" s="68" t="s">
        <v>788</v>
      </c>
      <c r="F15" s="18"/>
      <c r="G15" s="18"/>
      <c r="H15" s="68" t="s">
        <v>788</v>
      </c>
    </row>
    <row r="16" spans="1:8">
      <c r="A16" s="23"/>
      <c r="B16" s="14" t="s">
        <v>789</v>
      </c>
      <c r="C16" s="20"/>
      <c r="D16" s="20"/>
      <c r="E16" s="78" t="s">
        <v>790</v>
      </c>
      <c r="F16" s="20"/>
      <c r="G16" s="20"/>
      <c r="H16" s="78" t="s">
        <v>790</v>
      </c>
    </row>
    <row r="17" spans="1:8" ht="37.5" thickBot="1">
      <c r="A17" s="23"/>
      <c r="B17" s="15" t="s">
        <v>791</v>
      </c>
      <c r="C17" s="18"/>
      <c r="D17" s="161"/>
      <c r="E17" s="80" t="s">
        <v>792</v>
      </c>
      <c r="F17" s="18"/>
      <c r="G17" s="161"/>
      <c r="H17" s="96" t="s">
        <v>478</v>
      </c>
    </row>
    <row r="18" spans="1:8">
      <c r="A18" s="23"/>
      <c r="B18" s="14" t="s">
        <v>793</v>
      </c>
      <c r="C18" s="20"/>
      <c r="D18" s="162"/>
      <c r="E18" s="163" t="s">
        <v>794</v>
      </c>
      <c r="F18" s="20"/>
      <c r="G18" s="162"/>
      <c r="H18" s="163" t="s">
        <v>795</v>
      </c>
    </row>
    <row r="19" spans="1:8" ht="15.75" thickBot="1">
      <c r="A19" s="23"/>
      <c r="B19" s="15" t="s">
        <v>796</v>
      </c>
      <c r="C19" s="18"/>
      <c r="D19" s="161"/>
      <c r="E19" s="149">
        <v>-100000</v>
      </c>
      <c r="F19" s="18"/>
      <c r="G19" s="161"/>
      <c r="H19" s="149">
        <v>-7500</v>
      </c>
    </row>
    <row r="20" spans="1:8" ht="15.75" thickBot="1">
      <c r="A20" s="23"/>
      <c r="B20" s="14" t="s">
        <v>98</v>
      </c>
      <c r="C20" s="20"/>
      <c r="D20" s="129" t="s">
        <v>288</v>
      </c>
      <c r="E20" s="87" t="s">
        <v>797</v>
      </c>
      <c r="F20" s="20"/>
      <c r="G20" s="129" t="s">
        <v>288</v>
      </c>
      <c r="H20" s="87" t="s">
        <v>798</v>
      </c>
    </row>
    <row r="21" spans="1:8" ht="15.75" thickTop="1">
      <c r="A21" s="23"/>
      <c r="B21" s="28"/>
      <c r="C21" s="28"/>
      <c r="D21" s="28"/>
      <c r="E21" s="28"/>
      <c r="F21" s="28"/>
      <c r="G21" s="28"/>
      <c r="H21" s="28"/>
    </row>
    <row r="22" spans="1:8">
      <c r="A22" s="23"/>
      <c r="B22" s="28"/>
      <c r="C22" s="28"/>
      <c r="D22" s="28"/>
      <c r="E22" s="28"/>
      <c r="F22" s="28"/>
      <c r="G22" s="28"/>
      <c r="H22" s="28"/>
    </row>
    <row r="23" spans="1:8">
      <c r="A23" s="23"/>
      <c r="B23" s="26" t="s">
        <v>799</v>
      </c>
      <c r="C23" s="26"/>
      <c r="D23" s="26"/>
      <c r="E23" s="26"/>
      <c r="F23" s="26"/>
      <c r="G23" s="26"/>
      <c r="H23" s="26"/>
    </row>
    <row r="24" spans="1:8">
      <c r="A24" s="23"/>
      <c r="B24" s="74"/>
      <c r="C24" s="75"/>
      <c r="D24" s="75"/>
      <c r="E24" s="75"/>
    </row>
    <row r="25" spans="1:8">
      <c r="A25" s="23"/>
      <c r="B25" s="77"/>
      <c r="C25" s="75"/>
      <c r="D25" s="75"/>
      <c r="E25" s="75"/>
    </row>
    <row r="26" spans="1:8">
      <c r="A26" s="23"/>
      <c r="B26" s="91" t="s">
        <v>386</v>
      </c>
      <c r="C26" s="76"/>
      <c r="D26" s="75"/>
      <c r="E26" s="75"/>
    </row>
    <row r="27" spans="1:8">
      <c r="A27" s="23"/>
      <c r="B27" s="15">
        <v>2014</v>
      </c>
      <c r="C27" s="127"/>
      <c r="D27" s="15" t="s">
        <v>288</v>
      </c>
      <c r="E27" s="68" t="s">
        <v>783</v>
      </c>
    </row>
    <row r="28" spans="1:8">
      <c r="A28" s="23"/>
      <c r="B28" s="14">
        <v>2015</v>
      </c>
      <c r="C28" s="13"/>
      <c r="D28" s="13"/>
      <c r="E28" s="126" t="s">
        <v>478</v>
      </c>
    </row>
    <row r="29" spans="1:8">
      <c r="A29" s="23"/>
      <c r="B29" s="15">
        <v>2016</v>
      </c>
      <c r="C29" s="16"/>
      <c r="D29" s="16"/>
      <c r="E29" s="68" t="s">
        <v>800</v>
      </c>
    </row>
    <row r="30" spans="1:8">
      <c r="A30" s="23"/>
      <c r="B30" s="14">
        <v>2017</v>
      </c>
      <c r="C30" s="13"/>
      <c r="D30" s="13"/>
      <c r="E30" s="126" t="s">
        <v>478</v>
      </c>
    </row>
    <row r="31" spans="1:8">
      <c r="A31" s="23"/>
      <c r="B31" s="15">
        <v>2018</v>
      </c>
      <c r="C31" s="16"/>
      <c r="D31" s="16"/>
      <c r="E31" s="68" t="s">
        <v>792</v>
      </c>
    </row>
    <row r="32" spans="1:8" ht="15.75" thickBot="1">
      <c r="A32" s="23"/>
      <c r="B32" s="14" t="s">
        <v>801</v>
      </c>
      <c r="C32" s="13"/>
      <c r="D32" s="69"/>
      <c r="E32" s="71" t="s">
        <v>802</v>
      </c>
    </row>
    <row r="33" spans="1:8" ht="15.75" thickBot="1">
      <c r="A33" s="23"/>
      <c r="B33" s="15"/>
      <c r="C33" s="15"/>
      <c r="D33" s="72" t="s">
        <v>288</v>
      </c>
      <c r="E33" s="73" t="s">
        <v>794</v>
      </c>
    </row>
    <row r="34" spans="1:8" ht="15.75" thickTop="1">
      <c r="A34" s="23"/>
      <c r="B34" s="137"/>
      <c r="C34" s="137"/>
      <c r="D34" s="137"/>
      <c r="E34" s="137"/>
      <c r="F34" s="137"/>
      <c r="G34" s="137"/>
      <c r="H34" s="137"/>
    </row>
    <row r="35" spans="1:8" ht="38.25" customHeight="1">
      <c r="A35" s="23"/>
      <c r="B35" s="26" t="s">
        <v>803</v>
      </c>
      <c r="C35" s="26"/>
      <c r="D35" s="26"/>
      <c r="E35" s="26"/>
      <c r="F35" s="26"/>
      <c r="G35" s="26"/>
      <c r="H35" s="26"/>
    </row>
    <row r="36" spans="1:8" ht="53.25" customHeight="1">
      <c r="A36" s="23"/>
      <c r="B36" s="170" t="s">
        <v>804</v>
      </c>
      <c r="C36" s="170"/>
      <c r="D36" s="170"/>
      <c r="E36" s="170"/>
      <c r="F36" s="170"/>
      <c r="G36" s="170"/>
      <c r="H36" s="170"/>
    </row>
    <row r="37" spans="1:8">
      <c r="A37" s="23"/>
      <c r="B37" s="25" t="s">
        <v>805</v>
      </c>
      <c r="C37" s="25"/>
      <c r="D37" s="25"/>
      <c r="E37" s="25"/>
      <c r="F37" s="25"/>
      <c r="G37" s="25"/>
      <c r="H37" s="25"/>
    </row>
    <row r="38" spans="1:8" ht="38.25" customHeight="1">
      <c r="A38" s="23"/>
      <c r="B38" s="26" t="s">
        <v>806</v>
      </c>
      <c r="C38" s="26"/>
      <c r="D38" s="26"/>
      <c r="E38" s="26"/>
      <c r="F38" s="26"/>
      <c r="G38" s="26"/>
      <c r="H38" s="26"/>
    </row>
    <row r="39" spans="1:8" ht="38.25" customHeight="1">
      <c r="A39" s="23"/>
      <c r="B39" s="26" t="s">
        <v>807</v>
      </c>
      <c r="C39" s="26"/>
      <c r="D39" s="26"/>
      <c r="E39" s="26"/>
      <c r="F39" s="26"/>
      <c r="G39" s="26"/>
      <c r="H39" s="26"/>
    </row>
    <row r="40" spans="1:8">
      <c r="A40" s="23"/>
      <c r="B40" s="29"/>
      <c r="C40" s="29"/>
      <c r="D40" s="29"/>
      <c r="E40" s="29"/>
      <c r="F40" s="29"/>
      <c r="G40" s="29"/>
      <c r="H40" s="29"/>
    </row>
    <row r="41" spans="1:8">
      <c r="A41" s="23"/>
      <c r="B41" s="12"/>
      <c r="C41" s="13"/>
      <c r="D41" s="13"/>
      <c r="E41" s="13"/>
      <c r="F41" s="13"/>
      <c r="G41" s="13"/>
      <c r="H41" s="13"/>
    </row>
    <row r="42" spans="1:8">
      <c r="A42" s="23"/>
      <c r="B42" s="67"/>
      <c r="C42" s="13"/>
      <c r="D42" s="13"/>
      <c r="E42" s="13"/>
      <c r="F42" s="13"/>
      <c r="G42" s="13"/>
      <c r="H42" s="13"/>
    </row>
    <row r="43" spans="1:8" ht="15.75" thickBot="1">
      <c r="A43" s="23"/>
      <c r="B43" s="113"/>
      <c r="C43" s="57" t="s">
        <v>808</v>
      </c>
      <c r="D43" s="57"/>
      <c r="E43" s="33"/>
      <c r="F43" s="34" t="s">
        <v>809</v>
      </c>
      <c r="G43" s="13"/>
      <c r="H43" s="34" t="s">
        <v>810</v>
      </c>
    </row>
    <row r="44" spans="1:8" ht="15.75" thickTop="1">
      <c r="A44" s="23"/>
      <c r="B44" s="15" t="s">
        <v>811</v>
      </c>
      <c r="C44" s="83" t="s">
        <v>288</v>
      </c>
      <c r="D44" s="66" t="s">
        <v>785</v>
      </c>
      <c r="E44" s="18"/>
      <c r="F44" s="164">
        <v>44150</v>
      </c>
      <c r="G44" s="16"/>
      <c r="H44" s="165">
        <v>3.4200000000000001E-2</v>
      </c>
    </row>
    <row r="45" spans="1:8">
      <c r="A45" s="23"/>
      <c r="B45" s="14" t="s">
        <v>812</v>
      </c>
      <c r="C45" s="20"/>
      <c r="D45" s="78" t="s">
        <v>813</v>
      </c>
      <c r="E45" s="20"/>
      <c r="F45" s="166">
        <v>45245</v>
      </c>
      <c r="G45" s="13"/>
      <c r="H45" s="167">
        <v>4.0300000000000002E-2</v>
      </c>
    </row>
    <row r="46" spans="1:8">
      <c r="A46" s="23"/>
      <c r="B46" s="15" t="s">
        <v>814</v>
      </c>
      <c r="C46" s="18"/>
      <c r="D46" s="68" t="s">
        <v>813</v>
      </c>
      <c r="E46" s="18"/>
      <c r="F46" s="168">
        <v>45976</v>
      </c>
      <c r="G46" s="16"/>
      <c r="H46" s="169">
        <v>4.1799999999999997E-2</v>
      </c>
    </row>
    <row r="47" spans="1:8">
      <c r="A47" s="23"/>
      <c r="B47" s="14" t="s">
        <v>815</v>
      </c>
      <c r="C47" s="20"/>
      <c r="D47" s="78" t="s">
        <v>785</v>
      </c>
      <c r="E47" s="20"/>
      <c r="F47" s="166">
        <v>44150</v>
      </c>
      <c r="G47" s="13"/>
      <c r="H47" s="19" t="s">
        <v>816</v>
      </c>
    </row>
    <row r="48" spans="1:8">
      <c r="A48" s="23"/>
      <c r="B48" s="15" t="s">
        <v>817</v>
      </c>
      <c r="C48" s="18"/>
      <c r="D48" s="68" t="s">
        <v>785</v>
      </c>
      <c r="E48" s="18"/>
      <c r="F48" s="168">
        <v>45245</v>
      </c>
      <c r="G48" s="16"/>
      <c r="H48" s="169">
        <v>4.0300000000000002E-2</v>
      </c>
    </row>
    <row r="49" spans="1:8" ht="15.75" thickBot="1">
      <c r="A49" s="23"/>
      <c r="B49" s="14" t="s">
        <v>818</v>
      </c>
      <c r="C49" s="122"/>
      <c r="D49" s="71" t="s">
        <v>785</v>
      </c>
      <c r="E49" s="20"/>
      <c r="F49" s="166">
        <v>45976</v>
      </c>
      <c r="G49" s="13"/>
      <c r="H49" s="167">
        <v>4.1799999999999997E-2</v>
      </c>
    </row>
    <row r="50" spans="1:8" ht="15.75" thickBot="1">
      <c r="A50" s="23"/>
      <c r="B50" s="15"/>
      <c r="C50" s="125" t="s">
        <v>288</v>
      </c>
      <c r="D50" s="73" t="s">
        <v>819</v>
      </c>
      <c r="E50" s="18"/>
      <c r="F50" s="18"/>
      <c r="G50" s="16"/>
      <c r="H50" s="16"/>
    </row>
    <row r="51" spans="1:8" ht="15.75" thickTop="1">
      <c r="A51" s="23"/>
      <c r="B51" s="137"/>
      <c r="C51" s="137"/>
      <c r="D51" s="137"/>
      <c r="E51" s="137"/>
      <c r="F51" s="137"/>
      <c r="G51" s="137"/>
      <c r="H51" s="137"/>
    </row>
    <row r="52" spans="1:8" ht="25.5" customHeight="1">
      <c r="A52" s="23"/>
      <c r="B52" s="26" t="s">
        <v>820</v>
      </c>
      <c r="C52" s="26"/>
      <c r="D52" s="26"/>
      <c r="E52" s="26"/>
      <c r="F52" s="26"/>
      <c r="G52" s="26"/>
      <c r="H52" s="26"/>
    </row>
    <row r="53" spans="1:8" ht="25.5" customHeight="1">
      <c r="A53" s="23"/>
      <c r="B53" s="26" t="s">
        <v>821</v>
      </c>
      <c r="C53" s="26"/>
      <c r="D53" s="26"/>
      <c r="E53" s="26"/>
      <c r="F53" s="26"/>
      <c r="G53" s="26"/>
      <c r="H53" s="26"/>
    </row>
    <row r="54" spans="1:8" ht="38.25" customHeight="1">
      <c r="A54" s="23"/>
      <c r="B54" s="26" t="s">
        <v>822</v>
      </c>
      <c r="C54" s="26"/>
      <c r="D54" s="26"/>
      <c r="E54" s="26"/>
      <c r="F54" s="26"/>
      <c r="G54" s="26"/>
      <c r="H54" s="26"/>
    </row>
    <row r="55" spans="1:8" ht="25.5" customHeight="1">
      <c r="A55" s="23"/>
      <c r="B55" s="26" t="s">
        <v>823</v>
      </c>
      <c r="C55" s="26"/>
      <c r="D55" s="26"/>
      <c r="E55" s="26"/>
      <c r="F55" s="26"/>
      <c r="G55" s="26"/>
      <c r="H55" s="26"/>
    </row>
    <row r="56" spans="1:8">
      <c r="A56" s="23"/>
      <c r="B56" s="26" t="s">
        <v>824</v>
      </c>
      <c r="C56" s="26"/>
      <c r="D56" s="26"/>
      <c r="E56" s="26"/>
      <c r="F56" s="26"/>
      <c r="G56" s="26"/>
      <c r="H56" s="26"/>
    </row>
    <row r="57" spans="1:8" ht="51" customHeight="1">
      <c r="A57" s="23"/>
      <c r="B57" s="26" t="s">
        <v>825</v>
      </c>
      <c r="C57" s="26"/>
      <c r="D57" s="26"/>
      <c r="E57" s="26"/>
      <c r="F57" s="26"/>
      <c r="G57" s="26"/>
      <c r="H57" s="26"/>
    </row>
    <row r="58" spans="1:8" ht="38.25" customHeight="1">
      <c r="A58" s="23"/>
      <c r="B58" s="26" t="s">
        <v>826</v>
      </c>
      <c r="C58" s="26"/>
      <c r="D58" s="26"/>
      <c r="E58" s="26"/>
      <c r="F58" s="26"/>
      <c r="G58" s="26"/>
      <c r="H58" s="26"/>
    </row>
    <row r="59" spans="1:8" ht="114.75" customHeight="1">
      <c r="A59" s="23"/>
      <c r="B59" s="26" t="s">
        <v>827</v>
      </c>
      <c r="C59" s="26"/>
      <c r="D59" s="26"/>
      <c r="E59" s="26"/>
      <c r="F59" s="26"/>
      <c r="G59" s="26"/>
      <c r="H59" s="26"/>
    </row>
    <row r="60" spans="1:8" ht="89.25" customHeight="1">
      <c r="A60" s="23"/>
      <c r="B60" s="26" t="s">
        <v>828</v>
      </c>
      <c r="C60" s="26"/>
      <c r="D60" s="26"/>
      <c r="E60" s="26"/>
      <c r="F60" s="26"/>
      <c r="G60" s="26"/>
      <c r="H60" s="26"/>
    </row>
    <row r="61" spans="1:8">
      <c r="A61" s="23"/>
      <c r="B61" s="25" t="s">
        <v>829</v>
      </c>
      <c r="C61" s="25"/>
      <c r="D61" s="25"/>
      <c r="E61" s="25"/>
      <c r="F61" s="25"/>
      <c r="G61" s="25"/>
      <c r="H61" s="25"/>
    </row>
    <row r="62" spans="1:8" ht="89.25" customHeight="1">
      <c r="A62" s="23"/>
      <c r="B62" s="26" t="s">
        <v>830</v>
      </c>
      <c r="C62" s="26"/>
      <c r="D62" s="26"/>
      <c r="E62" s="26"/>
      <c r="F62" s="26"/>
      <c r="G62" s="26"/>
      <c r="H62" s="26"/>
    </row>
    <row r="63" spans="1:8" ht="38.25" customHeight="1">
      <c r="A63" s="23"/>
      <c r="B63" s="26" t="s">
        <v>831</v>
      </c>
      <c r="C63" s="26"/>
      <c r="D63" s="26"/>
      <c r="E63" s="26"/>
      <c r="F63" s="26"/>
      <c r="G63" s="26"/>
      <c r="H63" s="26"/>
    </row>
    <row r="64" spans="1:8" ht="25.5" customHeight="1">
      <c r="A64" s="23"/>
      <c r="B64" s="26" t="s">
        <v>832</v>
      </c>
      <c r="C64" s="26"/>
      <c r="D64" s="26"/>
      <c r="E64" s="26"/>
      <c r="F64" s="26"/>
      <c r="G64" s="26"/>
      <c r="H64" s="26"/>
    </row>
    <row r="65" spans="1:8" ht="38.25" customHeight="1">
      <c r="A65" s="23"/>
      <c r="B65" s="26" t="s">
        <v>833</v>
      </c>
      <c r="C65" s="26"/>
      <c r="D65" s="26"/>
      <c r="E65" s="26"/>
      <c r="F65" s="26"/>
      <c r="G65" s="26"/>
      <c r="H65" s="26"/>
    </row>
    <row r="66" spans="1:8">
      <c r="A66" s="23"/>
      <c r="B66" s="25" t="s">
        <v>834</v>
      </c>
      <c r="C66" s="25"/>
      <c r="D66" s="25"/>
      <c r="E66" s="25"/>
      <c r="F66" s="25"/>
      <c r="G66" s="25"/>
      <c r="H66" s="25"/>
    </row>
    <row r="67" spans="1:8" ht="63.75" customHeight="1">
      <c r="A67" s="23"/>
      <c r="B67" s="26" t="s">
        <v>835</v>
      </c>
      <c r="C67" s="26"/>
      <c r="D67" s="26"/>
      <c r="E67" s="26"/>
      <c r="F67" s="26"/>
      <c r="G67" s="26"/>
      <c r="H67" s="26"/>
    </row>
    <row r="68" spans="1:8" ht="38.25" customHeight="1">
      <c r="A68" s="23"/>
      <c r="B68" s="26" t="s">
        <v>836</v>
      </c>
      <c r="C68" s="26"/>
      <c r="D68" s="26"/>
      <c r="E68" s="26"/>
      <c r="F68" s="26"/>
      <c r="G68" s="26"/>
      <c r="H68" s="26"/>
    </row>
    <row r="69" spans="1:8" ht="38.25" customHeight="1">
      <c r="A69" s="23"/>
      <c r="B69" s="26" t="s">
        <v>837</v>
      </c>
      <c r="C69" s="26"/>
      <c r="D69" s="26"/>
      <c r="E69" s="26"/>
      <c r="F69" s="26"/>
      <c r="G69" s="26"/>
      <c r="H69" s="26"/>
    </row>
    <row r="70" spans="1:8">
      <c r="A70" s="23"/>
      <c r="B70" s="31"/>
      <c r="C70" s="31"/>
      <c r="D70" s="31"/>
      <c r="E70" s="31"/>
      <c r="F70" s="31"/>
      <c r="G70" s="31"/>
      <c r="H70" s="31"/>
    </row>
  </sheetData>
  <mergeCells count="43">
    <mergeCell ref="B68:H68"/>
    <mergeCell ref="B69:H69"/>
    <mergeCell ref="B70:H70"/>
    <mergeCell ref="B62:H62"/>
    <mergeCell ref="B63:H63"/>
    <mergeCell ref="B64:H64"/>
    <mergeCell ref="B65:H65"/>
    <mergeCell ref="B66:H66"/>
    <mergeCell ref="B67:H67"/>
    <mergeCell ref="B56:H56"/>
    <mergeCell ref="B57:H57"/>
    <mergeCell ref="B58:H58"/>
    <mergeCell ref="B59:H59"/>
    <mergeCell ref="B60:H60"/>
    <mergeCell ref="B61:H61"/>
    <mergeCell ref="B40:H40"/>
    <mergeCell ref="B51:H51"/>
    <mergeCell ref="B52:H52"/>
    <mergeCell ref="B53:H53"/>
    <mergeCell ref="B54:H54"/>
    <mergeCell ref="B55:H55"/>
    <mergeCell ref="B34:H34"/>
    <mergeCell ref="B35:H35"/>
    <mergeCell ref="B36:H36"/>
    <mergeCell ref="B37:H37"/>
    <mergeCell ref="B38:H38"/>
    <mergeCell ref="B39:H39"/>
    <mergeCell ref="B4:H4"/>
    <mergeCell ref="B5:H5"/>
    <mergeCell ref="B6:H6"/>
    <mergeCell ref="B21:H21"/>
    <mergeCell ref="B22:H22"/>
    <mergeCell ref="B23:H23"/>
    <mergeCell ref="D9:E9"/>
    <mergeCell ref="G9:H9"/>
    <mergeCell ref="D10:E10"/>
    <mergeCell ref="G10:H10"/>
    <mergeCell ref="C43:D43"/>
    <mergeCell ref="A1:A2"/>
    <mergeCell ref="B1:H1"/>
    <mergeCell ref="B2:H2"/>
    <mergeCell ref="B3:H3"/>
    <mergeCell ref="A4:A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17.42578125" bestFit="1" customWidth="1"/>
    <col min="2" max="3" width="36.5703125" bestFit="1" customWidth="1"/>
    <col min="4" max="4" width="10" customWidth="1"/>
    <col min="5" max="5" width="13.28515625" customWidth="1"/>
    <col min="6" max="6" width="2.42578125" customWidth="1"/>
    <col min="7" max="7" width="10" customWidth="1"/>
  </cols>
  <sheetData>
    <row r="1" spans="1:7" ht="15" customHeight="1">
      <c r="A1" s="8" t="s">
        <v>838</v>
      </c>
      <c r="B1" s="8" t="s">
        <v>1</v>
      </c>
      <c r="C1" s="8"/>
      <c r="D1" s="8"/>
      <c r="E1" s="8"/>
      <c r="F1" s="8"/>
      <c r="G1" s="8"/>
    </row>
    <row r="2" spans="1:7" ht="15" customHeight="1">
      <c r="A2" s="8"/>
      <c r="B2" s="8" t="s">
        <v>2</v>
      </c>
      <c r="C2" s="8"/>
      <c r="D2" s="8"/>
      <c r="E2" s="8"/>
      <c r="F2" s="8"/>
      <c r="G2" s="8"/>
    </row>
    <row r="3" spans="1:7" ht="15" customHeight="1">
      <c r="A3" s="3" t="s">
        <v>838</v>
      </c>
      <c r="B3" s="22" t="s">
        <v>6</v>
      </c>
      <c r="C3" s="22"/>
      <c r="D3" s="22"/>
      <c r="E3" s="22"/>
      <c r="F3" s="22"/>
      <c r="G3" s="22"/>
    </row>
    <row r="4" spans="1:7" ht="15" customHeight="1">
      <c r="A4" s="23" t="s">
        <v>838</v>
      </c>
      <c r="B4" s="22" t="s">
        <v>6</v>
      </c>
      <c r="C4" s="22"/>
      <c r="D4" s="22"/>
      <c r="E4" s="22"/>
      <c r="F4" s="22"/>
      <c r="G4" s="22"/>
    </row>
    <row r="5" spans="1:7">
      <c r="A5" s="23"/>
      <c r="B5" s="24" t="s">
        <v>839</v>
      </c>
      <c r="C5" s="24"/>
      <c r="D5" s="24"/>
      <c r="E5" s="24"/>
      <c r="F5" s="24"/>
      <c r="G5" s="24"/>
    </row>
    <row r="6" spans="1:7">
      <c r="A6" s="23"/>
      <c r="B6" s="12"/>
      <c r="C6" s="13"/>
      <c r="D6" s="13"/>
      <c r="E6" s="13"/>
      <c r="F6" s="13"/>
      <c r="G6" s="13"/>
    </row>
    <row r="7" spans="1:7">
      <c r="A7" s="23"/>
      <c r="B7" s="11"/>
      <c r="C7" s="13"/>
      <c r="D7" s="13"/>
      <c r="E7" s="13"/>
      <c r="F7" s="13"/>
      <c r="G7" s="13"/>
    </row>
    <row r="8" spans="1:7">
      <c r="A8" s="23"/>
      <c r="B8" s="14"/>
      <c r="C8" s="140" t="s">
        <v>840</v>
      </c>
      <c r="D8" s="140"/>
      <c r="E8" s="140"/>
      <c r="F8" s="140"/>
      <c r="G8" s="140"/>
    </row>
    <row r="9" spans="1:7" ht="15.75" thickBot="1">
      <c r="A9" s="23"/>
      <c r="B9" s="77"/>
      <c r="C9" s="57">
        <v>2013</v>
      </c>
      <c r="D9" s="57"/>
      <c r="E9" s="33"/>
      <c r="F9" s="57">
        <v>2012</v>
      </c>
      <c r="G9" s="57"/>
    </row>
    <row r="10" spans="1:7" ht="15.75" thickTop="1">
      <c r="A10" s="23"/>
      <c r="B10" s="15" t="s">
        <v>841</v>
      </c>
      <c r="C10" s="83" t="s">
        <v>288</v>
      </c>
      <c r="D10" s="66" t="s">
        <v>842</v>
      </c>
      <c r="E10" s="171"/>
      <c r="F10" s="83" t="s">
        <v>288</v>
      </c>
      <c r="G10" s="66" t="s">
        <v>843</v>
      </c>
    </row>
    <row r="11" spans="1:7">
      <c r="A11" s="23"/>
      <c r="B11" s="14" t="s">
        <v>844</v>
      </c>
      <c r="C11" s="75"/>
      <c r="D11" s="78" t="s">
        <v>845</v>
      </c>
      <c r="E11" s="172"/>
      <c r="F11" s="172"/>
      <c r="G11" s="78" t="s">
        <v>846</v>
      </c>
    </row>
    <row r="12" spans="1:7">
      <c r="A12" s="23"/>
      <c r="B12" s="15" t="s">
        <v>847</v>
      </c>
      <c r="C12" s="127"/>
      <c r="D12" s="68" t="s">
        <v>848</v>
      </c>
      <c r="E12" s="173"/>
      <c r="F12" s="173"/>
      <c r="G12" s="68" t="s">
        <v>849</v>
      </c>
    </row>
    <row r="13" spans="1:7">
      <c r="A13" s="23"/>
      <c r="B13" s="14" t="s">
        <v>850</v>
      </c>
      <c r="C13" s="75"/>
      <c r="D13" s="78" t="s">
        <v>851</v>
      </c>
      <c r="E13" s="172"/>
      <c r="F13" s="172"/>
      <c r="G13" s="78" t="s">
        <v>852</v>
      </c>
    </row>
    <row r="14" spans="1:7" ht="24.75">
      <c r="A14" s="23"/>
      <c r="B14" s="15" t="s">
        <v>853</v>
      </c>
      <c r="C14" s="127"/>
      <c r="D14" s="68" t="s">
        <v>854</v>
      </c>
      <c r="E14" s="173"/>
      <c r="F14" s="173"/>
      <c r="G14" s="114" t="s">
        <v>478</v>
      </c>
    </row>
    <row r="15" spans="1:7">
      <c r="A15" s="23"/>
      <c r="B15" s="14" t="s">
        <v>855</v>
      </c>
      <c r="C15" s="75"/>
      <c r="D15" s="78" t="s">
        <v>856</v>
      </c>
      <c r="E15" s="172"/>
      <c r="F15" s="172"/>
      <c r="G15" s="78" t="s">
        <v>857</v>
      </c>
    </row>
    <row r="16" spans="1:7">
      <c r="A16" s="23"/>
      <c r="B16" s="15" t="s">
        <v>858</v>
      </c>
      <c r="C16" s="127"/>
      <c r="D16" s="68" t="s">
        <v>859</v>
      </c>
      <c r="E16" s="173"/>
      <c r="F16" s="173"/>
      <c r="G16" s="68" t="s">
        <v>860</v>
      </c>
    </row>
    <row r="17" spans="1:7">
      <c r="A17" s="23"/>
      <c r="B17" s="14" t="s">
        <v>861</v>
      </c>
      <c r="C17" s="75"/>
      <c r="D17" s="78" t="s">
        <v>862</v>
      </c>
      <c r="E17" s="172"/>
      <c r="F17" s="172"/>
      <c r="G17" s="78" t="s">
        <v>863</v>
      </c>
    </row>
    <row r="18" spans="1:7" ht="15.75" thickBot="1">
      <c r="A18" s="23"/>
      <c r="B18" s="15" t="s">
        <v>864</v>
      </c>
      <c r="C18" s="174"/>
      <c r="D18" s="80" t="s">
        <v>865</v>
      </c>
      <c r="E18" s="173"/>
      <c r="F18" s="175"/>
      <c r="G18" s="80" t="s">
        <v>866</v>
      </c>
    </row>
    <row r="19" spans="1:7" ht="15.75" thickBot="1">
      <c r="A19" s="23"/>
      <c r="B19" s="14"/>
      <c r="C19" s="86" t="s">
        <v>288</v>
      </c>
      <c r="D19" s="87" t="s">
        <v>867</v>
      </c>
      <c r="E19" s="33"/>
      <c r="F19" s="86" t="s">
        <v>288</v>
      </c>
      <c r="G19" s="87" t="s">
        <v>868</v>
      </c>
    </row>
    <row r="20" spans="1:7" ht="39" thickTop="1">
      <c r="A20" s="23"/>
      <c r="B20" s="141">
        <v>-1</v>
      </c>
      <c r="C20" s="141" t="s">
        <v>869</v>
      </c>
    </row>
    <row r="21" spans="1:7">
      <c r="A21" s="23"/>
      <c r="B21" s="180"/>
      <c r="C21" s="180"/>
      <c r="D21" s="180"/>
      <c r="E21" s="180"/>
      <c r="F21" s="180"/>
      <c r="G21" s="180"/>
    </row>
    <row r="22" spans="1:7">
      <c r="A22" s="23"/>
      <c r="B22" s="25" t="s">
        <v>870</v>
      </c>
      <c r="C22" s="25"/>
      <c r="D22" s="25"/>
      <c r="E22" s="25"/>
      <c r="F22" s="25"/>
      <c r="G22" s="25"/>
    </row>
    <row r="23" spans="1:7" ht="51" customHeight="1">
      <c r="A23" s="23"/>
      <c r="B23" s="26" t="s">
        <v>871</v>
      </c>
      <c r="C23" s="26"/>
      <c r="D23" s="26"/>
      <c r="E23" s="26"/>
      <c r="F23" s="26"/>
      <c r="G23" s="26"/>
    </row>
    <row r="24" spans="1:7">
      <c r="A24" s="23"/>
      <c r="B24" s="12"/>
      <c r="C24" s="13"/>
      <c r="D24" s="13"/>
      <c r="E24" s="13"/>
      <c r="F24" s="13"/>
      <c r="G24" s="13"/>
    </row>
    <row r="25" spans="1:7">
      <c r="A25" s="23"/>
      <c r="B25" s="14"/>
      <c r="C25" s="13"/>
      <c r="D25" s="13"/>
      <c r="E25" s="13"/>
      <c r="F25" s="13"/>
      <c r="G25" s="13"/>
    </row>
    <row r="26" spans="1:7">
      <c r="A26" s="23"/>
      <c r="B26" s="14"/>
      <c r="C26" s="140" t="s">
        <v>840</v>
      </c>
      <c r="D26" s="140"/>
      <c r="E26" s="140"/>
      <c r="F26" s="140"/>
      <c r="G26" s="140"/>
    </row>
    <row r="27" spans="1:7" ht="15.75" thickBot="1">
      <c r="A27" s="23"/>
      <c r="B27" s="14"/>
      <c r="C27" s="57">
        <v>2013</v>
      </c>
      <c r="D27" s="57"/>
      <c r="E27" s="172"/>
      <c r="F27" s="57">
        <v>2012</v>
      </c>
      <c r="G27" s="57"/>
    </row>
    <row r="28" spans="1:7" ht="15.75" thickTop="1">
      <c r="A28" s="23"/>
      <c r="B28" s="15" t="s">
        <v>872</v>
      </c>
      <c r="C28" s="89" t="s">
        <v>288</v>
      </c>
      <c r="D28" s="66" t="s">
        <v>849</v>
      </c>
      <c r="E28" s="16"/>
      <c r="F28" s="89" t="s">
        <v>288</v>
      </c>
      <c r="G28" s="66" t="s">
        <v>873</v>
      </c>
    </row>
    <row r="29" spans="1:7">
      <c r="A29" s="23"/>
      <c r="B29" s="14" t="s">
        <v>874</v>
      </c>
      <c r="C29" s="75"/>
      <c r="D29" s="78" t="s">
        <v>875</v>
      </c>
      <c r="E29" s="13"/>
      <c r="F29" s="13"/>
      <c r="G29" s="78" t="s">
        <v>876</v>
      </c>
    </row>
    <row r="30" spans="1:7">
      <c r="A30" s="23"/>
      <c r="B30" s="15" t="s">
        <v>877</v>
      </c>
      <c r="C30" s="127"/>
      <c r="D30" s="68" t="s">
        <v>878</v>
      </c>
      <c r="E30" s="16"/>
      <c r="F30" s="16"/>
      <c r="G30" s="114" t="s">
        <v>478</v>
      </c>
    </row>
    <row r="31" spans="1:7">
      <c r="A31" s="23"/>
      <c r="B31" s="14" t="s">
        <v>879</v>
      </c>
      <c r="C31" s="75"/>
      <c r="D31" s="115">
        <v>-13051</v>
      </c>
      <c r="E31" s="13"/>
      <c r="F31" s="13"/>
      <c r="G31" s="115">
        <v>-12587</v>
      </c>
    </row>
    <row r="32" spans="1:7" ht="15.75" thickBot="1">
      <c r="A32" s="23"/>
      <c r="B32" s="15" t="s">
        <v>880</v>
      </c>
      <c r="C32" s="174"/>
      <c r="D32" s="80" t="s">
        <v>881</v>
      </c>
      <c r="E32" s="16"/>
      <c r="F32" s="79"/>
      <c r="G32" s="80">
        <v>-297</v>
      </c>
    </row>
    <row r="33" spans="1:7" ht="15.75" thickBot="1">
      <c r="A33" s="23"/>
      <c r="B33" s="14" t="s">
        <v>882</v>
      </c>
      <c r="C33" s="128" t="s">
        <v>288</v>
      </c>
      <c r="D33" s="87" t="s">
        <v>848</v>
      </c>
      <c r="E33" s="13"/>
      <c r="F33" s="128" t="s">
        <v>288</v>
      </c>
      <c r="G33" s="87" t="s">
        <v>849</v>
      </c>
    </row>
    <row r="34" spans="1:7" ht="15.75" thickTop="1">
      <c r="A34" s="23"/>
      <c r="B34" s="28"/>
      <c r="C34" s="28"/>
      <c r="D34" s="28"/>
      <c r="E34" s="28"/>
      <c r="F34" s="28"/>
      <c r="G34" s="28"/>
    </row>
    <row r="35" spans="1:7">
      <c r="A35" s="23"/>
      <c r="B35" s="25" t="s">
        <v>883</v>
      </c>
      <c r="C35" s="25"/>
      <c r="D35" s="25"/>
      <c r="E35" s="25"/>
      <c r="F35" s="25"/>
      <c r="G35" s="25"/>
    </row>
    <row r="36" spans="1:7" ht="51" customHeight="1">
      <c r="A36" s="23"/>
      <c r="B36" s="26" t="s">
        <v>884</v>
      </c>
      <c r="C36" s="26"/>
      <c r="D36" s="26"/>
      <c r="E36" s="26"/>
      <c r="F36" s="26"/>
      <c r="G36" s="26"/>
    </row>
    <row r="37" spans="1:7" ht="25.5" customHeight="1">
      <c r="A37" s="23"/>
      <c r="B37" s="26" t="s">
        <v>885</v>
      </c>
      <c r="C37" s="26"/>
      <c r="D37" s="26"/>
      <c r="E37" s="26"/>
      <c r="F37" s="26"/>
      <c r="G37" s="26"/>
    </row>
    <row r="38" spans="1:7">
      <c r="A38" s="23"/>
      <c r="B38" s="12"/>
      <c r="C38" s="13"/>
      <c r="D38" s="13"/>
      <c r="E38" s="13"/>
      <c r="F38" s="13"/>
      <c r="G38" s="13"/>
    </row>
    <row r="39" spans="1:7">
      <c r="A39" s="23"/>
      <c r="B39" s="11"/>
      <c r="C39" s="13"/>
      <c r="D39" s="13"/>
      <c r="E39" s="13"/>
      <c r="F39" s="13"/>
      <c r="G39" s="13"/>
    </row>
    <row r="40" spans="1:7">
      <c r="A40" s="23"/>
      <c r="B40" s="14"/>
      <c r="C40" s="140" t="s">
        <v>840</v>
      </c>
      <c r="D40" s="140"/>
      <c r="E40" s="140"/>
      <c r="F40" s="140"/>
      <c r="G40" s="140"/>
    </row>
    <row r="41" spans="1:7" ht="15.75" thickBot="1">
      <c r="A41" s="23"/>
      <c r="B41" s="113"/>
      <c r="C41" s="57">
        <v>2013</v>
      </c>
      <c r="D41" s="57"/>
      <c r="E41" s="172"/>
      <c r="F41" s="57">
        <v>2012</v>
      </c>
      <c r="G41" s="57"/>
    </row>
    <row r="42" spans="1:7" ht="25.5" thickTop="1">
      <c r="A42" s="23"/>
      <c r="B42" s="148" t="s">
        <v>886</v>
      </c>
      <c r="C42" s="95"/>
      <c r="D42" s="176"/>
      <c r="E42" s="173"/>
      <c r="F42" s="177"/>
      <c r="G42" s="176"/>
    </row>
    <row r="43" spans="1:7">
      <c r="A43" s="23"/>
      <c r="B43" s="14" t="s">
        <v>887</v>
      </c>
      <c r="C43" s="19" t="s">
        <v>288</v>
      </c>
      <c r="D43" s="78" t="s">
        <v>888</v>
      </c>
      <c r="E43" s="13"/>
      <c r="F43" s="19" t="s">
        <v>288</v>
      </c>
      <c r="G43" s="78" t="s">
        <v>889</v>
      </c>
    </row>
    <row r="44" spans="1:7">
      <c r="A44" s="23"/>
      <c r="B44" s="15" t="s">
        <v>890</v>
      </c>
      <c r="C44" s="16"/>
      <c r="D44" s="68">
        <v>-101</v>
      </c>
      <c r="E44" s="16"/>
      <c r="F44" s="16"/>
      <c r="G44" s="68">
        <v>-257</v>
      </c>
    </row>
    <row r="45" spans="1:7">
      <c r="A45" s="23"/>
      <c r="B45" s="14" t="s">
        <v>891</v>
      </c>
      <c r="C45" s="13"/>
      <c r="D45" s="78" t="s">
        <v>892</v>
      </c>
      <c r="E45" s="13"/>
      <c r="F45" s="13"/>
      <c r="G45" s="78" t="s">
        <v>893</v>
      </c>
    </row>
    <row r="46" spans="1:7" ht="15.75" thickBot="1">
      <c r="A46" s="23"/>
      <c r="B46" s="15" t="s">
        <v>894</v>
      </c>
      <c r="C46" s="79"/>
      <c r="D46" s="96" t="s">
        <v>478</v>
      </c>
      <c r="E46" s="16"/>
      <c r="F46" s="79"/>
      <c r="G46" s="80">
        <v>-2</v>
      </c>
    </row>
    <row r="47" spans="1:7" ht="15.75" thickBot="1">
      <c r="A47" s="23"/>
      <c r="B47" s="14" t="s">
        <v>895</v>
      </c>
      <c r="C47" s="81" t="s">
        <v>288</v>
      </c>
      <c r="D47" s="82" t="s">
        <v>896</v>
      </c>
      <c r="E47" s="13"/>
      <c r="F47" s="81" t="s">
        <v>288</v>
      </c>
      <c r="G47" s="82" t="s">
        <v>888</v>
      </c>
    </row>
    <row r="48" spans="1:7">
      <c r="A48" s="23"/>
      <c r="B48" s="148" t="s">
        <v>897</v>
      </c>
      <c r="C48" s="95"/>
      <c r="D48" s="176"/>
      <c r="E48" s="173"/>
      <c r="F48" s="177"/>
      <c r="G48" s="176"/>
    </row>
    <row r="49" spans="1:7">
      <c r="A49" s="23"/>
      <c r="B49" s="14" t="s">
        <v>887</v>
      </c>
      <c r="C49" s="19" t="s">
        <v>288</v>
      </c>
      <c r="D49" s="78" t="s">
        <v>898</v>
      </c>
      <c r="E49" s="13"/>
      <c r="F49" s="33"/>
      <c r="G49" s="78" t="s">
        <v>899</v>
      </c>
    </row>
    <row r="50" spans="1:7">
      <c r="A50" s="23"/>
      <c r="B50" s="15" t="s">
        <v>890</v>
      </c>
      <c r="C50" s="16"/>
      <c r="D50" s="68">
        <v>-106</v>
      </c>
      <c r="E50" s="16"/>
      <c r="F50" s="16"/>
      <c r="G50" s="68">
        <v>-180</v>
      </c>
    </row>
    <row r="51" spans="1:7" ht="15.75" thickBot="1">
      <c r="A51" s="23"/>
      <c r="B51" s="14" t="s">
        <v>891</v>
      </c>
      <c r="C51" s="13"/>
      <c r="D51" s="78">
        <v>-581</v>
      </c>
      <c r="E51" s="13"/>
      <c r="F51" s="13"/>
      <c r="G51" s="78">
        <v>-516</v>
      </c>
    </row>
    <row r="52" spans="1:7" ht="15.75" thickBot="1">
      <c r="A52" s="23"/>
      <c r="B52" s="15" t="s">
        <v>895</v>
      </c>
      <c r="C52" s="84" t="s">
        <v>288</v>
      </c>
      <c r="D52" s="85" t="s">
        <v>900</v>
      </c>
      <c r="E52" s="16"/>
      <c r="F52" s="84" t="s">
        <v>288</v>
      </c>
      <c r="G52" s="85" t="s">
        <v>898</v>
      </c>
    </row>
    <row r="53" spans="1:7">
      <c r="A53" s="23"/>
      <c r="B53" s="14"/>
      <c r="C53" s="101"/>
      <c r="D53" s="101"/>
      <c r="E53" s="13"/>
      <c r="F53" s="101"/>
      <c r="G53" s="101"/>
    </row>
    <row r="54" spans="1:7" ht="15.75" thickBot="1">
      <c r="A54" s="23"/>
      <c r="B54" s="148" t="s">
        <v>901</v>
      </c>
      <c r="C54" s="178" t="s">
        <v>288</v>
      </c>
      <c r="D54" s="179" t="s">
        <v>902</v>
      </c>
      <c r="E54" s="16"/>
      <c r="F54" s="178" t="s">
        <v>288</v>
      </c>
      <c r="G54" s="179" t="s">
        <v>903</v>
      </c>
    </row>
    <row r="55" spans="1:7" ht="25.5" customHeight="1" thickTop="1">
      <c r="A55" s="23"/>
      <c r="B55" s="26" t="s">
        <v>904</v>
      </c>
      <c r="C55" s="26"/>
      <c r="D55" s="26"/>
      <c r="E55" s="26"/>
      <c r="F55" s="26"/>
      <c r="G55" s="26"/>
    </row>
    <row r="56" spans="1:7">
      <c r="A56" s="23"/>
      <c r="B56" s="24"/>
      <c r="C56" s="24"/>
      <c r="D56" s="24"/>
      <c r="E56" s="24"/>
      <c r="F56" s="24"/>
      <c r="G56" s="24"/>
    </row>
    <row r="57" spans="1:7">
      <c r="A57" s="23"/>
      <c r="B57" s="31"/>
      <c r="C57" s="31"/>
      <c r="D57" s="31"/>
      <c r="E57" s="31"/>
      <c r="F57" s="31"/>
      <c r="G57" s="31"/>
    </row>
  </sheetData>
  <mergeCells count="26">
    <mergeCell ref="B57:G57"/>
    <mergeCell ref="B34:G34"/>
    <mergeCell ref="B35:G35"/>
    <mergeCell ref="B36:G36"/>
    <mergeCell ref="B37:G37"/>
    <mergeCell ref="B55:G55"/>
    <mergeCell ref="B56:G56"/>
    <mergeCell ref="C40:G40"/>
    <mergeCell ref="C41:D41"/>
    <mergeCell ref="F41:G41"/>
    <mergeCell ref="A1:A2"/>
    <mergeCell ref="B1:G1"/>
    <mergeCell ref="B2:G2"/>
    <mergeCell ref="B3:G3"/>
    <mergeCell ref="A4:A57"/>
    <mergeCell ref="B4:G4"/>
    <mergeCell ref="B5:G5"/>
    <mergeCell ref="C8:G8"/>
    <mergeCell ref="C9:D9"/>
    <mergeCell ref="F9:G9"/>
    <mergeCell ref="C26:G26"/>
    <mergeCell ref="C27:D27"/>
    <mergeCell ref="F27:G27"/>
    <mergeCell ref="B21:G21"/>
    <mergeCell ref="B22:G22"/>
    <mergeCell ref="B23: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5.28515625" bestFit="1" customWidth="1"/>
    <col min="2" max="3" width="36.5703125" bestFit="1" customWidth="1"/>
    <col min="4" max="4" width="1.85546875" bestFit="1" customWidth="1"/>
    <col min="5" max="5" width="6.140625" bestFit="1" customWidth="1"/>
    <col min="7" max="7" width="1.85546875" bestFit="1" customWidth="1"/>
    <col min="8" max="8" width="7" bestFit="1" customWidth="1"/>
  </cols>
  <sheetData>
    <row r="1" spans="1:8" ht="15" customHeight="1">
      <c r="A1" s="8" t="s">
        <v>905</v>
      </c>
      <c r="B1" s="8" t="s">
        <v>1</v>
      </c>
      <c r="C1" s="8"/>
      <c r="D1" s="8"/>
      <c r="E1" s="8"/>
      <c r="F1" s="8"/>
      <c r="G1" s="8"/>
      <c r="H1" s="8"/>
    </row>
    <row r="2" spans="1:8" ht="15" customHeight="1">
      <c r="A2" s="8"/>
      <c r="B2" s="8" t="s">
        <v>2</v>
      </c>
      <c r="C2" s="8"/>
      <c r="D2" s="8"/>
      <c r="E2" s="8"/>
      <c r="F2" s="8"/>
      <c r="G2" s="8"/>
      <c r="H2" s="8"/>
    </row>
    <row r="3" spans="1:8" ht="15" customHeight="1">
      <c r="A3" s="3" t="s">
        <v>905</v>
      </c>
      <c r="B3" s="22" t="s">
        <v>6</v>
      </c>
      <c r="C3" s="22"/>
      <c r="D3" s="22"/>
      <c r="E3" s="22"/>
      <c r="F3" s="22"/>
      <c r="G3" s="22"/>
      <c r="H3" s="22"/>
    </row>
    <row r="4" spans="1:8" ht="15" customHeight="1">
      <c r="A4" s="23" t="s">
        <v>905</v>
      </c>
      <c r="B4" s="22" t="s">
        <v>6</v>
      </c>
      <c r="C4" s="22"/>
      <c r="D4" s="22"/>
      <c r="E4" s="22"/>
      <c r="F4" s="22"/>
      <c r="G4" s="22"/>
      <c r="H4" s="22"/>
    </row>
    <row r="5" spans="1:8">
      <c r="A5" s="23"/>
      <c r="B5" s="24" t="s">
        <v>906</v>
      </c>
      <c r="C5" s="24"/>
      <c r="D5" s="24"/>
      <c r="E5" s="24"/>
      <c r="F5" s="24"/>
      <c r="G5" s="24"/>
      <c r="H5" s="24"/>
    </row>
    <row r="6" spans="1:8">
      <c r="A6" s="23"/>
      <c r="B6" s="29"/>
      <c r="C6" s="29"/>
      <c r="D6" s="29"/>
      <c r="E6" s="29"/>
      <c r="F6" s="29"/>
      <c r="G6" s="29"/>
      <c r="H6" s="29"/>
    </row>
    <row r="7" spans="1:8">
      <c r="A7" s="23"/>
      <c r="B7" s="12"/>
      <c r="C7" s="13"/>
      <c r="D7" s="13"/>
      <c r="E7" s="13"/>
      <c r="F7" s="13"/>
      <c r="G7" s="13"/>
      <c r="H7" s="13"/>
    </row>
    <row r="8" spans="1:8">
      <c r="A8" s="23"/>
      <c r="B8" s="67"/>
      <c r="C8" s="13"/>
      <c r="D8" s="13"/>
      <c r="E8" s="13"/>
      <c r="F8" s="13"/>
      <c r="G8" s="13"/>
      <c r="H8" s="13"/>
    </row>
    <row r="9" spans="1:8">
      <c r="A9" s="23"/>
      <c r="B9" s="14"/>
      <c r="C9" s="13"/>
      <c r="D9" s="140" t="s">
        <v>840</v>
      </c>
      <c r="E9" s="140"/>
      <c r="F9" s="140"/>
      <c r="G9" s="140"/>
      <c r="H9" s="140"/>
    </row>
    <row r="10" spans="1:8" ht="15.75" thickBot="1">
      <c r="A10" s="23"/>
      <c r="B10" s="113"/>
      <c r="C10" s="33"/>
      <c r="D10" s="57">
        <v>2013</v>
      </c>
      <c r="E10" s="57"/>
      <c r="F10" s="172"/>
      <c r="G10" s="57">
        <v>2012</v>
      </c>
      <c r="H10" s="57"/>
    </row>
    <row r="11" spans="1:8" ht="25.5" thickTop="1">
      <c r="A11" s="23"/>
      <c r="B11" s="15" t="s">
        <v>907</v>
      </c>
      <c r="C11" s="17"/>
      <c r="D11" s="83" t="s">
        <v>288</v>
      </c>
      <c r="E11" s="66" t="s">
        <v>908</v>
      </c>
      <c r="F11" s="171"/>
      <c r="G11" s="83" t="s">
        <v>288</v>
      </c>
      <c r="H11" s="66" t="s">
        <v>909</v>
      </c>
    </row>
    <row r="12" spans="1:8" ht="24.75">
      <c r="A12" s="23"/>
      <c r="B12" s="14" t="s">
        <v>910</v>
      </c>
      <c r="C12" s="19"/>
      <c r="D12" s="33"/>
      <c r="E12" s="78" t="s">
        <v>911</v>
      </c>
      <c r="F12" s="33"/>
      <c r="G12" s="33"/>
      <c r="H12" s="78" t="s">
        <v>912</v>
      </c>
    </row>
    <row r="13" spans="1:8" ht="24.75">
      <c r="A13" s="23"/>
      <c r="B13" s="15" t="s">
        <v>913</v>
      </c>
      <c r="C13" s="171"/>
      <c r="D13" s="171"/>
      <c r="E13" s="68" t="s">
        <v>914</v>
      </c>
      <c r="F13" s="171"/>
      <c r="G13" s="171"/>
      <c r="H13" s="114" t="s">
        <v>478</v>
      </c>
    </row>
    <row r="14" spans="1:8" ht="15.75" thickBot="1">
      <c r="A14" s="23"/>
      <c r="B14" s="14" t="s">
        <v>140</v>
      </c>
      <c r="C14" s="19"/>
      <c r="D14" s="181"/>
      <c r="E14" s="71" t="s">
        <v>915</v>
      </c>
      <c r="F14" s="33"/>
      <c r="G14" s="181"/>
      <c r="H14" s="71" t="s">
        <v>916</v>
      </c>
    </row>
    <row r="15" spans="1:8" ht="15.75" thickBot="1">
      <c r="A15" s="23"/>
      <c r="B15" s="15"/>
      <c r="C15" s="17"/>
      <c r="D15" s="72" t="s">
        <v>288</v>
      </c>
      <c r="E15" s="73" t="s">
        <v>917</v>
      </c>
      <c r="F15" s="171"/>
      <c r="G15" s="72" t="s">
        <v>288</v>
      </c>
      <c r="H15" s="73" t="s">
        <v>918</v>
      </c>
    </row>
    <row r="16" spans="1:8" ht="39" thickTop="1">
      <c r="A16" s="23"/>
      <c r="B16" s="141">
        <v>-1</v>
      </c>
      <c r="C16" s="141" t="s">
        <v>919</v>
      </c>
    </row>
    <row r="17" spans="1:8">
      <c r="A17" s="23"/>
      <c r="B17" s="31"/>
      <c r="C17" s="31"/>
      <c r="D17" s="31"/>
      <c r="E17" s="31"/>
      <c r="F17" s="31"/>
      <c r="G17" s="31"/>
      <c r="H17" s="31"/>
    </row>
  </sheetData>
  <mergeCells count="12">
    <mergeCell ref="B6:H6"/>
    <mergeCell ref="B17:H17"/>
    <mergeCell ref="D9:H9"/>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28515625" bestFit="1" customWidth="1"/>
    <col min="2"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28515625" bestFit="1" customWidth="1"/>
  </cols>
  <sheetData>
    <row r="1" spans="1:11" ht="15" customHeight="1">
      <c r="A1" s="8" t="s">
        <v>92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0</v>
      </c>
      <c r="B3" s="22" t="s">
        <v>6</v>
      </c>
      <c r="C3" s="22"/>
      <c r="D3" s="22"/>
      <c r="E3" s="22"/>
      <c r="F3" s="22"/>
      <c r="G3" s="22"/>
      <c r="H3" s="22"/>
      <c r="I3" s="22"/>
      <c r="J3" s="22"/>
      <c r="K3" s="22"/>
    </row>
    <row r="4" spans="1:11" ht="15" customHeight="1">
      <c r="A4" s="23" t="s">
        <v>920</v>
      </c>
      <c r="B4" s="22" t="s">
        <v>6</v>
      </c>
      <c r="C4" s="22"/>
      <c r="D4" s="22"/>
      <c r="E4" s="22"/>
      <c r="F4" s="22"/>
      <c r="G4" s="22"/>
      <c r="H4" s="22"/>
      <c r="I4" s="22"/>
      <c r="J4" s="22"/>
      <c r="K4" s="22"/>
    </row>
    <row r="5" spans="1:11">
      <c r="A5" s="23"/>
      <c r="B5" s="24" t="s">
        <v>921</v>
      </c>
      <c r="C5" s="24"/>
      <c r="D5" s="24"/>
      <c r="E5" s="24"/>
      <c r="F5" s="24"/>
      <c r="G5" s="24"/>
      <c r="H5" s="24"/>
      <c r="I5" s="24"/>
      <c r="J5" s="24"/>
      <c r="K5" s="24"/>
    </row>
    <row r="6" spans="1:11">
      <c r="A6" s="23"/>
      <c r="B6" s="28"/>
      <c r="C6" s="28"/>
      <c r="D6" s="28"/>
      <c r="E6" s="28"/>
      <c r="F6" s="28"/>
      <c r="G6" s="28"/>
      <c r="H6" s="28"/>
      <c r="I6" s="28"/>
      <c r="J6" s="28"/>
      <c r="K6" s="28"/>
    </row>
    <row r="7" spans="1:11">
      <c r="A7" s="23"/>
      <c r="B7" s="29"/>
      <c r="C7" s="29"/>
      <c r="D7" s="29"/>
      <c r="E7" s="29"/>
      <c r="F7" s="29"/>
      <c r="G7" s="29"/>
      <c r="H7" s="29"/>
      <c r="I7" s="29"/>
      <c r="J7" s="29"/>
      <c r="K7" s="29"/>
    </row>
    <row r="8" spans="1:11">
      <c r="A8" s="23"/>
      <c r="B8" s="29"/>
      <c r="C8" s="29"/>
      <c r="D8" s="29"/>
      <c r="E8" s="29"/>
      <c r="F8" s="29"/>
      <c r="G8" s="29"/>
      <c r="H8" s="29"/>
      <c r="I8" s="29"/>
      <c r="J8" s="29"/>
      <c r="K8" s="29"/>
    </row>
    <row r="9" spans="1:11">
      <c r="A9" s="23"/>
      <c r="B9" s="12"/>
      <c r="C9" s="13"/>
      <c r="D9" s="13"/>
      <c r="E9" s="13"/>
      <c r="F9" s="13"/>
      <c r="G9" s="13"/>
      <c r="H9" s="13"/>
      <c r="I9" s="13"/>
      <c r="J9" s="13"/>
      <c r="K9" s="13"/>
    </row>
    <row r="10" spans="1:11">
      <c r="A10" s="23"/>
      <c r="B10" s="14"/>
      <c r="C10" s="13"/>
      <c r="D10" s="13"/>
      <c r="E10" s="13"/>
      <c r="F10" s="13"/>
      <c r="G10" s="13"/>
      <c r="H10" s="13"/>
      <c r="I10" s="13"/>
      <c r="J10" s="13"/>
      <c r="K10" s="13"/>
    </row>
    <row r="11" spans="1:11" ht="15.75" thickBot="1">
      <c r="A11" s="23"/>
      <c r="B11" s="14"/>
      <c r="C11" s="13"/>
      <c r="D11" s="57" t="s">
        <v>547</v>
      </c>
      <c r="E11" s="57"/>
      <c r="F11" s="57"/>
      <c r="G11" s="57"/>
      <c r="H11" s="57"/>
      <c r="I11" s="57"/>
      <c r="J11" s="57"/>
      <c r="K11" s="57"/>
    </row>
    <row r="12" spans="1:11" ht="16.5" thickTop="1" thickBot="1">
      <c r="A12" s="23"/>
      <c r="B12" s="113"/>
      <c r="C12" s="14"/>
      <c r="D12" s="58">
        <v>2013</v>
      </c>
      <c r="E12" s="58"/>
      <c r="F12" s="36"/>
      <c r="G12" s="58">
        <v>2012</v>
      </c>
      <c r="H12" s="58"/>
      <c r="I12" s="36"/>
      <c r="J12" s="58">
        <v>2011</v>
      </c>
      <c r="K12" s="58"/>
    </row>
    <row r="13" spans="1:11" ht="15.75" thickTop="1">
      <c r="A13" s="23"/>
      <c r="B13" s="15" t="s">
        <v>922</v>
      </c>
      <c r="C13" s="182"/>
      <c r="D13" s="89" t="s">
        <v>288</v>
      </c>
      <c r="E13" s="66">
        <v>-100</v>
      </c>
      <c r="F13" s="38"/>
      <c r="G13" s="89" t="s">
        <v>288</v>
      </c>
      <c r="H13" s="66" t="s">
        <v>923</v>
      </c>
      <c r="I13" s="18"/>
      <c r="J13" s="89" t="s">
        <v>288</v>
      </c>
      <c r="K13" s="66" t="s">
        <v>924</v>
      </c>
    </row>
    <row r="14" spans="1:11">
      <c r="A14" s="23"/>
      <c r="B14" s="14" t="s">
        <v>925</v>
      </c>
      <c r="C14" s="42"/>
      <c r="D14" s="45"/>
      <c r="E14" s="78">
        <v>-555</v>
      </c>
      <c r="F14" s="45"/>
      <c r="G14" s="45"/>
      <c r="H14" s="78">
        <v>-504</v>
      </c>
      <c r="I14" s="20"/>
      <c r="J14" s="45"/>
      <c r="K14" s="78">
        <v>-576</v>
      </c>
    </row>
    <row r="15" spans="1:11" ht="24.75">
      <c r="A15" s="23"/>
      <c r="B15" s="15" t="s">
        <v>926</v>
      </c>
      <c r="C15" s="46"/>
      <c r="D15" s="38"/>
      <c r="E15" s="68">
        <v>-946</v>
      </c>
      <c r="F15" s="38"/>
      <c r="G15" s="38"/>
      <c r="H15" s="183">
        <v>-1052</v>
      </c>
      <c r="I15" s="18"/>
      <c r="J15" s="38"/>
      <c r="K15" s="68">
        <v>-31</v>
      </c>
    </row>
    <row r="16" spans="1:11" ht="24.75">
      <c r="A16" s="23"/>
      <c r="B16" s="14" t="s">
        <v>927</v>
      </c>
      <c r="C16" s="42"/>
      <c r="D16" s="45"/>
      <c r="E16" s="126" t="s">
        <v>478</v>
      </c>
      <c r="F16" s="45"/>
      <c r="G16" s="45"/>
      <c r="H16" s="126" t="s">
        <v>478</v>
      </c>
      <c r="I16" s="20"/>
      <c r="J16" s="45"/>
      <c r="K16" s="78" t="s">
        <v>542</v>
      </c>
    </row>
    <row r="17" spans="1:11" ht="15.75" thickBot="1">
      <c r="A17" s="23"/>
      <c r="B17" s="15" t="s">
        <v>140</v>
      </c>
      <c r="C17" s="46"/>
      <c r="D17" s="51"/>
      <c r="E17" s="80">
        <v>-21</v>
      </c>
      <c r="F17" s="38"/>
      <c r="G17" s="51"/>
      <c r="H17" s="80">
        <v>-40</v>
      </c>
      <c r="I17" s="18"/>
      <c r="J17" s="51"/>
      <c r="K17" s="80">
        <v>-61</v>
      </c>
    </row>
    <row r="18" spans="1:11" ht="15.75" thickBot="1">
      <c r="A18" s="23"/>
      <c r="B18" s="14"/>
      <c r="C18" s="45"/>
      <c r="D18" s="128" t="s">
        <v>288</v>
      </c>
      <c r="E18" s="150">
        <v>-1622</v>
      </c>
      <c r="F18" s="45"/>
      <c r="G18" s="128" t="s">
        <v>288</v>
      </c>
      <c r="H18" s="150">
        <v>-1580</v>
      </c>
      <c r="I18" s="20"/>
      <c r="J18" s="128" t="s">
        <v>288</v>
      </c>
      <c r="K18" s="87" t="s">
        <v>928</v>
      </c>
    </row>
    <row r="19" spans="1:11" ht="15.75" thickTop="1">
      <c r="A19" s="23"/>
      <c r="B19" s="28"/>
      <c r="C19" s="28"/>
      <c r="D19" s="28"/>
      <c r="E19" s="28"/>
      <c r="F19" s="28"/>
      <c r="G19" s="28"/>
      <c r="H19" s="28"/>
      <c r="I19" s="28"/>
      <c r="J19" s="28"/>
      <c r="K19" s="28"/>
    </row>
    <row r="20" spans="1:11">
      <c r="A20" s="23"/>
      <c r="B20" s="31"/>
      <c r="C20" s="31"/>
      <c r="D20" s="31"/>
      <c r="E20" s="31"/>
      <c r="F20" s="31"/>
      <c r="G20" s="31"/>
      <c r="H20" s="31"/>
      <c r="I20" s="31"/>
      <c r="J20" s="31"/>
      <c r="K20" s="31"/>
    </row>
  </sheetData>
  <mergeCells count="16">
    <mergeCell ref="B5:K5"/>
    <mergeCell ref="B6:K6"/>
    <mergeCell ref="B7:K7"/>
    <mergeCell ref="B8:K8"/>
    <mergeCell ref="B19:K19"/>
    <mergeCell ref="B20:K20"/>
    <mergeCell ref="D11:K11"/>
    <mergeCell ref="D12:E12"/>
    <mergeCell ref="G12:H12"/>
    <mergeCell ref="J12:K12"/>
    <mergeCell ref="A1:A2"/>
    <mergeCell ref="B1:K1"/>
    <mergeCell ref="B2:K2"/>
    <mergeCell ref="B3:K3"/>
    <mergeCell ref="A4:A20"/>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13.140625" bestFit="1" customWidth="1"/>
    <col min="2" max="2" width="36.5703125" customWidth="1"/>
    <col min="3" max="3" width="36.5703125" bestFit="1" customWidth="1"/>
    <col min="4" max="4" width="5.140625" customWidth="1"/>
    <col min="5" max="5" width="19.7109375" customWidth="1"/>
    <col min="6" max="6" width="20" customWidth="1"/>
    <col min="7" max="7" width="5.140625" customWidth="1"/>
    <col min="8" max="8" width="19.7109375" customWidth="1"/>
    <col min="9" max="9" width="20" customWidth="1"/>
    <col min="10" max="10" width="5.140625" customWidth="1"/>
    <col min="11" max="11" width="19.7109375" customWidth="1"/>
    <col min="12" max="12" width="17.140625" customWidth="1"/>
  </cols>
  <sheetData>
    <row r="1" spans="1:12" ht="15" customHeight="1">
      <c r="A1" s="8" t="s">
        <v>9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929</v>
      </c>
      <c r="B3" s="22" t="s">
        <v>6</v>
      </c>
      <c r="C3" s="22"/>
      <c r="D3" s="22"/>
      <c r="E3" s="22"/>
      <c r="F3" s="22"/>
      <c r="G3" s="22"/>
      <c r="H3" s="22"/>
      <c r="I3" s="22"/>
      <c r="J3" s="22"/>
      <c r="K3" s="22"/>
      <c r="L3" s="22"/>
    </row>
    <row r="4" spans="1:12" ht="15" customHeight="1">
      <c r="A4" s="23" t="s">
        <v>929</v>
      </c>
      <c r="B4" s="22" t="s">
        <v>6</v>
      </c>
      <c r="C4" s="22"/>
      <c r="D4" s="22"/>
      <c r="E4" s="22"/>
      <c r="F4" s="22"/>
      <c r="G4" s="22"/>
      <c r="H4" s="22"/>
      <c r="I4" s="22"/>
      <c r="J4" s="22"/>
      <c r="K4" s="22"/>
      <c r="L4" s="22"/>
    </row>
    <row r="5" spans="1:12">
      <c r="A5" s="23"/>
      <c r="B5" s="24" t="s">
        <v>930</v>
      </c>
      <c r="C5" s="24"/>
      <c r="D5" s="24"/>
      <c r="E5" s="24"/>
      <c r="F5" s="24"/>
      <c r="G5" s="24"/>
      <c r="H5" s="24"/>
      <c r="I5" s="24"/>
      <c r="J5" s="24"/>
      <c r="K5" s="24"/>
      <c r="L5" s="24"/>
    </row>
    <row r="6" spans="1:12">
      <c r="A6" s="23"/>
      <c r="B6" s="197" t="s">
        <v>931</v>
      </c>
      <c r="C6" s="197"/>
      <c r="D6" s="197"/>
      <c r="E6" s="197"/>
      <c r="F6" s="197"/>
      <c r="G6" s="197"/>
      <c r="H6" s="197"/>
      <c r="I6" s="197"/>
      <c r="J6" s="197"/>
      <c r="K6" s="197"/>
      <c r="L6" s="197"/>
    </row>
    <row r="7" spans="1:12">
      <c r="A7" s="23"/>
      <c r="B7" s="12"/>
      <c r="C7" s="13"/>
      <c r="D7" s="13"/>
      <c r="E7" s="13"/>
      <c r="F7" s="13"/>
      <c r="G7" s="13"/>
      <c r="H7" s="13"/>
      <c r="I7" s="13"/>
      <c r="J7" s="13"/>
      <c r="K7" s="13"/>
      <c r="L7" s="13"/>
    </row>
    <row r="8" spans="1:12">
      <c r="A8" s="23"/>
      <c r="B8" s="14"/>
      <c r="C8" s="13"/>
      <c r="D8" s="13"/>
      <c r="E8" s="13"/>
      <c r="F8" s="13"/>
      <c r="G8" s="13"/>
      <c r="H8" s="13"/>
      <c r="I8" s="13"/>
      <c r="J8" s="13"/>
      <c r="K8" s="13"/>
      <c r="L8" s="13"/>
    </row>
    <row r="9" spans="1:12" ht="15.75" thickBot="1">
      <c r="A9" s="23"/>
      <c r="B9" s="14"/>
      <c r="C9" s="13"/>
      <c r="D9" s="13"/>
      <c r="E9" s="57" t="s">
        <v>547</v>
      </c>
      <c r="F9" s="57"/>
      <c r="G9" s="57"/>
      <c r="H9" s="57"/>
      <c r="I9" s="57"/>
      <c r="J9" s="57"/>
      <c r="K9" s="57"/>
      <c r="L9" s="57"/>
    </row>
    <row r="10" spans="1:12" ht="16.5" thickTop="1" thickBot="1">
      <c r="A10" s="23"/>
      <c r="B10" s="14"/>
      <c r="C10" s="13"/>
      <c r="D10" s="13"/>
      <c r="E10" s="58">
        <v>2013</v>
      </c>
      <c r="F10" s="58"/>
      <c r="G10" s="101"/>
      <c r="H10" s="58">
        <v>2012</v>
      </c>
      <c r="I10" s="58"/>
      <c r="J10" s="101"/>
      <c r="K10" s="58">
        <v>2011</v>
      </c>
      <c r="L10" s="58"/>
    </row>
    <row r="11" spans="1:12" ht="15.75" thickTop="1">
      <c r="A11" s="23"/>
      <c r="B11" s="185" t="s">
        <v>932</v>
      </c>
      <c r="C11" s="185"/>
      <c r="D11" s="16"/>
      <c r="E11" s="95"/>
      <c r="F11" s="95"/>
      <c r="G11" s="16"/>
      <c r="H11" s="95"/>
      <c r="I11" s="177"/>
      <c r="J11" s="16"/>
      <c r="K11" s="95"/>
      <c r="L11" s="95"/>
    </row>
    <row r="12" spans="1:12">
      <c r="A12" s="23"/>
      <c r="B12" s="14"/>
      <c r="C12" s="14" t="s">
        <v>933</v>
      </c>
      <c r="D12" s="14"/>
      <c r="E12" s="14" t="s">
        <v>288</v>
      </c>
      <c r="F12" s="78" t="s">
        <v>934</v>
      </c>
      <c r="G12" s="14"/>
      <c r="H12" s="14" t="s">
        <v>288</v>
      </c>
      <c r="I12" s="78" t="s">
        <v>935</v>
      </c>
      <c r="J12" s="14"/>
      <c r="K12" s="14" t="s">
        <v>288</v>
      </c>
      <c r="L12" s="78" t="s">
        <v>936</v>
      </c>
    </row>
    <row r="13" spans="1:12">
      <c r="A13" s="23"/>
      <c r="B13" s="15"/>
      <c r="C13" s="15" t="s">
        <v>937</v>
      </c>
      <c r="D13" s="15"/>
      <c r="E13" s="15"/>
      <c r="F13" s="68" t="s">
        <v>938</v>
      </c>
      <c r="G13" s="15"/>
      <c r="H13" s="15"/>
      <c r="I13" s="68" t="s">
        <v>939</v>
      </c>
      <c r="J13" s="15"/>
      <c r="K13" s="15"/>
      <c r="L13" s="68" t="s">
        <v>940</v>
      </c>
    </row>
    <row r="14" spans="1:12">
      <c r="A14" s="23"/>
      <c r="B14" s="14"/>
      <c r="C14" s="14" t="s">
        <v>941</v>
      </c>
      <c r="D14" s="14"/>
      <c r="E14" s="14"/>
      <c r="F14" s="78" t="s">
        <v>942</v>
      </c>
      <c r="G14" s="14"/>
      <c r="H14" s="14"/>
      <c r="I14" s="78" t="s">
        <v>943</v>
      </c>
      <c r="J14" s="14"/>
      <c r="K14" s="14"/>
      <c r="L14" s="78" t="s">
        <v>944</v>
      </c>
    </row>
    <row r="15" spans="1:12">
      <c r="A15" s="23"/>
      <c r="B15" s="185" t="s">
        <v>945</v>
      </c>
      <c r="C15" s="185"/>
      <c r="D15" s="15"/>
      <c r="E15" s="15"/>
      <c r="F15" s="18"/>
      <c r="G15" s="15"/>
      <c r="H15" s="15"/>
      <c r="I15" s="18"/>
      <c r="J15" s="15"/>
      <c r="K15" s="15"/>
      <c r="L15" s="18"/>
    </row>
    <row r="16" spans="1:12">
      <c r="A16" s="23"/>
      <c r="B16" s="14"/>
      <c r="C16" s="14" t="s">
        <v>933</v>
      </c>
      <c r="D16" s="14"/>
      <c r="E16" s="14"/>
      <c r="F16" s="78" t="s">
        <v>946</v>
      </c>
      <c r="G16" s="14"/>
      <c r="H16" s="14"/>
      <c r="I16" s="115">
        <v>-9632</v>
      </c>
      <c r="J16" s="14"/>
      <c r="K16" s="14"/>
      <c r="L16" s="115">
        <v>-8680</v>
      </c>
    </row>
    <row r="17" spans="1:12">
      <c r="A17" s="23"/>
      <c r="B17" s="15"/>
      <c r="C17" s="15" t="s">
        <v>937</v>
      </c>
      <c r="D17" s="15"/>
      <c r="E17" s="15"/>
      <c r="F17" s="68" t="s">
        <v>947</v>
      </c>
      <c r="G17" s="15"/>
      <c r="H17" s="15"/>
      <c r="I17" s="68">
        <v>-200</v>
      </c>
      <c r="J17" s="15"/>
      <c r="K17" s="15"/>
      <c r="L17" s="68">
        <v>-552</v>
      </c>
    </row>
    <row r="18" spans="1:12" ht="15.75" thickBot="1">
      <c r="A18" s="23"/>
      <c r="B18" s="14"/>
      <c r="C18" s="14" t="s">
        <v>941</v>
      </c>
      <c r="D18" s="14"/>
      <c r="E18" s="184"/>
      <c r="F18" s="94">
        <v>-5970</v>
      </c>
      <c r="G18" s="14"/>
      <c r="H18" s="184"/>
      <c r="I18" s="71" t="s">
        <v>948</v>
      </c>
      <c r="J18" s="14"/>
      <c r="K18" s="184"/>
      <c r="L18" s="71" t="s">
        <v>949</v>
      </c>
    </row>
    <row r="19" spans="1:12" ht="15.75" thickBot="1">
      <c r="A19" s="23"/>
      <c r="B19" s="15"/>
      <c r="C19" s="16"/>
      <c r="D19" s="16"/>
      <c r="E19" s="72" t="s">
        <v>288</v>
      </c>
      <c r="F19" s="73" t="s">
        <v>950</v>
      </c>
      <c r="G19" s="16"/>
      <c r="H19" s="72" t="s">
        <v>288</v>
      </c>
      <c r="I19" s="73" t="s">
        <v>951</v>
      </c>
      <c r="J19" s="16"/>
      <c r="K19" s="72" t="s">
        <v>288</v>
      </c>
      <c r="L19" s="73" t="s">
        <v>952</v>
      </c>
    </row>
    <row r="20" spans="1:12" ht="15.75" thickTop="1">
      <c r="A20" s="23"/>
      <c r="B20" s="28"/>
      <c r="C20" s="28"/>
      <c r="D20" s="28"/>
      <c r="E20" s="28"/>
      <c r="F20" s="28"/>
      <c r="G20" s="28"/>
      <c r="H20" s="28"/>
      <c r="I20" s="28"/>
      <c r="J20" s="28"/>
      <c r="K20" s="28"/>
      <c r="L20" s="28"/>
    </row>
    <row r="21" spans="1:12">
      <c r="A21" s="23"/>
      <c r="B21" s="197" t="s">
        <v>953</v>
      </c>
      <c r="C21" s="197"/>
      <c r="D21" s="197"/>
      <c r="E21" s="197"/>
      <c r="F21" s="197"/>
      <c r="G21" s="197"/>
      <c r="H21" s="197"/>
      <c r="I21" s="197"/>
      <c r="J21" s="197"/>
      <c r="K21" s="197"/>
      <c r="L21" s="197"/>
    </row>
    <row r="22" spans="1:12">
      <c r="A22" s="23"/>
      <c r="B22" s="12"/>
      <c r="C22" s="13"/>
      <c r="D22" s="13"/>
      <c r="E22" s="13"/>
      <c r="F22" s="13"/>
      <c r="G22" s="13"/>
      <c r="H22" s="13"/>
      <c r="I22" s="13"/>
      <c r="J22" s="13"/>
      <c r="K22" s="13"/>
    </row>
    <row r="23" spans="1:12">
      <c r="A23" s="23"/>
      <c r="B23" s="14"/>
      <c r="C23" s="13"/>
      <c r="D23" s="13"/>
      <c r="E23" s="13"/>
      <c r="F23" s="13"/>
      <c r="G23" s="13"/>
      <c r="H23" s="13"/>
      <c r="I23" s="13"/>
      <c r="J23" s="13"/>
      <c r="K23" s="13"/>
    </row>
    <row r="24" spans="1:12" ht="15.75" thickBot="1">
      <c r="A24" s="23"/>
      <c r="B24" s="113"/>
      <c r="C24" s="113"/>
      <c r="D24" s="57" t="s">
        <v>547</v>
      </c>
      <c r="E24" s="57"/>
      <c r="F24" s="57"/>
      <c r="G24" s="57"/>
      <c r="H24" s="57"/>
      <c r="I24" s="57"/>
      <c r="J24" s="57"/>
      <c r="K24" s="57"/>
    </row>
    <row r="25" spans="1:12" ht="16.5" thickTop="1" thickBot="1">
      <c r="A25" s="23"/>
      <c r="B25" s="113"/>
      <c r="C25" s="113"/>
      <c r="D25" s="58">
        <v>2013</v>
      </c>
      <c r="E25" s="58"/>
      <c r="F25" s="187"/>
      <c r="G25" s="58">
        <v>2012</v>
      </c>
      <c r="H25" s="58"/>
      <c r="I25" s="187"/>
      <c r="J25" s="58">
        <v>2011</v>
      </c>
      <c r="K25" s="58"/>
    </row>
    <row r="26" spans="1:12" ht="15.75" thickTop="1">
      <c r="A26" s="23"/>
      <c r="B26" s="15" t="s">
        <v>954</v>
      </c>
      <c r="C26" s="15"/>
      <c r="D26" s="83" t="s">
        <v>288</v>
      </c>
      <c r="E26" s="66" t="s">
        <v>955</v>
      </c>
      <c r="F26" s="15"/>
      <c r="G26" s="83" t="s">
        <v>288</v>
      </c>
      <c r="H26" s="66" t="s">
        <v>956</v>
      </c>
      <c r="I26" s="15"/>
      <c r="J26" s="83" t="s">
        <v>288</v>
      </c>
      <c r="K26" s="66" t="s">
        <v>957</v>
      </c>
    </row>
    <row r="27" spans="1:12" ht="15.75" thickBot="1">
      <c r="A27" s="23"/>
      <c r="B27" s="14" t="s">
        <v>958</v>
      </c>
      <c r="C27" s="14"/>
      <c r="D27" s="184"/>
      <c r="E27" s="71" t="s">
        <v>959</v>
      </c>
      <c r="F27" s="14"/>
      <c r="G27" s="184"/>
      <c r="H27" s="71" t="s">
        <v>960</v>
      </c>
      <c r="I27" s="14"/>
      <c r="J27" s="184"/>
      <c r="K27" s="71" t="s">
        <v>961</v>
      </c>
    </row>
    <row r="28" spans="1:12" ht="15.75" thickBot="1">
      <c r="A28" s="23"/>
      <c r="B28" s="15"/>
      <c r="C28" s="16"/>
      <c r="D28" s="72" t="s">
        <v>288</v>
      </c>
      <c r="E28" s="73" t="s">
        <v>962</v>
      </c>
      <c r="F28" s="16"/>
      <c r="G28" s="72" t="s">
        <v>288</v>
      </c>
      <c r="H28" s="73" t="s">
        <v>963</v>
      </c>
      <c r="I28" s="16"/>
      <c r="J28" s="72" t="s">
        <v>288</v>
      </c>
      <c r="K28" s="73" t="s">
        <v>964</v>
      </c>
    </row>
    <row r="29" spans="1:12" ht="15.75" thickTop="1">
      <c r="A29" s="23"/>
      <c r="B29" s="28"/>
      <c r="C29" s="28"/>
      <c r="D29" s="28"/>
      <c r="E29" s="28"/>
      <c r="F29" s="28"/>
      <c r="G29" s="28"/>
      <c r="H29" s="28"/>
      <c r="I29" s="28"/>
      <c r="J29" s="28"/>
      <c r="K29" s="28"/>
      <c r="L29" s="28"/>
    </row>
    <row r="30" spans="1:12">
      <c r="A30" s="23"/>
      <c r="B30" s="26" t="s">
        <v>965</v>
      </c>
      <c r="C30" s="26"/>
      <c r="D30" s="26"/>
      <c r="E30" s="26"/>
      <c r="F30" s="26"/>
      <c r="G30" s="26"/>
      <c r="H30" s="26"/>
      <c r="I30" s="26"/>
      <c r="J30" s="26"/>
      <c r="K30" s="26"/>
      <c r="L30" s="26"/>
    </row>
    <row r="31" spans="1:12">
      <c r="A31" s="23"/>
      <c r="B31" s="12"/>
      <c r="C31" s="13"/>
      <c r="D31" s="13"/>
      <c r="E31" s="13"/>
      <c r="F31" s="13"/>
      <c r="G31" s="13"/>
      <c r="H31" s="13"/>
      <c r="I31" s="13"/>
    </row>
    <row r="32" spans="1:12">
      <c r="A32" s="23"/>
      <c r="B32" s="14"/>
      <c r="C32" s="13"/>
      <c r="D32" s="13"/>
      <c r="E32" s="13"/>
      <c r="F32" s="13"/>
      <c r="G32" s="13"/>
      <c r="H32" s="13"/>
      <c r="I32" s="13"/>
    </row>
    <row r="33" spans="1:9" ht="15.75" thickBot="1">
      <c r="A33" s="23"/>
      <c r="B33" s="14"/>
      <c r="C33" s="13"/>
      <c r="D33" s="14"/>
      <c r="E33" s="57" t="s">
        <v>966</v>
      </c>
      <c r="F33" s="57"/>
      <c r="G33" s="57"/>
      <c r="H33" s="57"/>
      <c r="I33" s="57"/>
    </row>
    <row r="34" spans="1:9" ht="16.5" thickTop="1" thickBot="1">
      <c r="A34" s="23"/>
      <c r="B34" s="14"/>
      <c r="C34" s="13"/>
      <c r="D34" s="113"/>
      <c r="E34" s="58">
        <v>2013</v>
      </c>
      <c r="F34" s="58"/>
      <c r="G34" s="187"/>
      <c r="H34" s="58">
        <v>2012</v>
      </c>
      <c r="I34" s="58"/>
    </row>
    <row r="35" spans="1:9" ht="15.75" thickTop="1">
      <c r="A35" s="23"/>
      <c r="B35" s="195" t="s">
        <v>967</v>
      </c>
      <c r="C35" s="195"/>
      <c r="D35" s="148"/>
      <c r="E35" s="188"/>
      <c r="F35" s="95"/>
      <c r="G35" s="148"/>
      <c r="H35" s="188"/>
      <c r="I35" s="95"/>
    </row>
    <row r="36" spans="1:9" ht="24.75">
      <c r="A36" s="23"/>
      <c r="B36" s="14"/>
      <c r="C36" s="14" t="s">
        <v>968</v>
      </c>
      <c r="D36" s="113"/>
      <c r="E36" s="14" t="s">
        <v>288</v>
      </c>
      <c r="F36" s="78" t="s">
        <v>969</v>
      </c>
      <c r="G36" s="113"/>
      <c r="H36" s="14" t="s">
        <v>288</v>
      </c>
      <c r="I36" s="78" t="s">
        <v>970</v>
      </c>
    </row>
    <row r="37" spans="1:9">
      <c r="A37" s="23"/>
      <c r="B37" s="15"/>
      <c r="C37" s="15" t="s">
        <v>971</v>
      </c>
      <c r="D37" s="148"/>
      <c r="E37" s="148"/>
      <c r="F37" s="68" t="s">
        <v>972</v>
      </c>
      <c r="G37" s="148"/>
      <c r="H37" s="148"/>
      <c r="I37" s="68" t="s">
        <v>973</v>
      </c>
    </row>
    <row r="38" spans="1:9">
      <c r="A38" s="23"/>
      <c r="B38" s="14"/>
      <c r="C38" s="14" t="s">
        <v>974</v>
      </c>
      <c r="D38" s="113"/>
      <c r="E38" s="113"/>
      <c r="F38" s="78" t="s">
        <v>975</v>
      </c>
      <c r="G38" s="113"/>
      <c r="H38" s="113"/>
      <c r="I38" s="78" t="s">
        <v>976</v>
      </c>
    </row>
    <row r="39" spans="1:9">
      <c r="A39" s="23"/>
      <c r="B39" s="15"/>
      <c r="C39" s="15" t="s">
        <v>977</v>
      </c>
      <c r="D39" s="148"/>
      <c r="E39" s="148"/>
      <c r="F39" s="68" t="s">
        <v>978</v>
      </c>
      <c r="G39" s="148"/>
      <c r="H39" s="148"/>
      <c r="I39" s="68" t="s">
        <v>979</v>
      </c>
    </row>
    <row r="40" spans="1:9">
      <c r="A40" s="23"/>
      <c r="B40" s="14"/>
      <c r="C40" s="14" t="s">
        <v>980</v>
      </c>
      <c r="D40" s="113"/>
      <c r="E40" s="113"/>
      <c r="F40" s="78" t="s">
        <v>981</v>
      </c>
      <c r="G40" s="113"/>
      <c r="H40" s="113"/>
      <c r="I40" s="78" t="s">
        <v>982</v>
      </c>
    </row>
    <row r="41" spans="1:9">
      <c r="A41" s="23"/>
      <c r="B41" s="15"/>
      <c r="C41" s="15" t="s">
        <v>983</v>
      </c>
      <c r="D41" s="16"/>
      <c r="E41" s="16"/>
      <c r="F41" s="68" t="s">
        <v>984</v>
      </c>
      <c r="G41" s="16"/>
      <c r="H41" s="16"/>
      <c r="I41" s="68" t="s">
        <v>985</v>
      </c>
    </row>
    <row r="42" spans="1:9">
      <c r="A42" s="23"/>
      <c r="B42" s="14"/>
      <c r="C42" s="14" t="s">
        <v>986</v>
      </c>
      <c r="D42" s="13"/>
      <c r="E42" s="13"/>
      <c r="F42" s="78" t="s">
        <v>987</v>
      </c>
      <c r="G42" s="13"/>
      <c r="H42" s="13"/>
      <c r="I42" s="78" t="s">
        <v>988</v>
      </c>
    </row>
    <row r="43" spans="1:9">
      <c r="A43" s="23"/>
      <c r="B43" s="15"/>
      <c r="C43" s="15" t="s">
        <v>140</v>
      </c>
      <c r="D43" s="148"/>
      <c r="E43" s="148"/>
      <c r="F43" s="68" t="s">
        <v>989</v>
      </c>
      <c r="G43" s="148"/>
      <c r="H43" s="148"/>
      <c r="I43" s="68" t="s">
        <v>990</v>
      </c>
    </row>
    <row r="44" spans="1:9" ht="15.75" thickBot="1">
      <c r="A44" s="23"/>
      <c r="B44" s="14"/>
      <c r="C44" s="14" t="s">
        <v>991</v>
      </c>
      <c r="D44" s="113"/>
      <c r="E44" s="189"/>
      <c r="F44" s="94">
        <v>-11783</v>
      </c>
      <c r="G44" s="113"/>
      <c r="H44" s="189"/>
      <c r="I44" s="94">
        <v>-2752</v>
      </c>
    </row>
    <row r="45" spans="1:9" ht="25.5" thickBot="1">
      <c r="A45" s="23"/>
      <c r="B45" s="15"/>
      <c r="C45" s="15" t="s">
        <v>992</v>
      </c>
      <c r="D45" s="148"/>
      <c r="E45" s="190"/>
      <c r="F45" s="85" t="s">
        <v>993</v>
      </c>
      <c r="G45" s="148"/>
      <c r="H45" s="190"/>
      <c r="I45" s="85" t="s">
        <v>994</v>
      </c>
    </row>
    <row r="46" spans="1:9">
      <c r="A46" s="23"/>
      <c r="B46" s="196" t="s">
        <v>995</v>
      </c>
      <c r="C46" s="196"/>
      <c r="D46" s="113"/>
      <c r="E46" s="187"/>
      <c r="F46" s="162"/>
      <c r="G46" s="113"/>
      <c r="H46" s="187"/>
      <c r="I46" s="162"/>
    </row>
    <row r="47" spans="1:9">
      <c r="A47" s="23"/>
      <c r="B47" s="15"/>
      <c r="C47" s="15" t="s">
        <v>996</v>
      </c>
      <c r="D47" s="148"/>
      <c r="E47" s="148"/>
      <c r="F47" s="183">
        <v>-97804</v>
      </c>
      <c r="G47" s="148"/>
      <c r="H47" s="148"/>
      <c r="I47" s="183">
        <v>-100889</v>
      </c>
    </row>
    <row r="48" spans="1:9">
      <c r="A48" s="23"/>
      <c r="B48" s="14"/>
      <c r="C48" s="14" t="s">
        <v>997</v>
      </c>
      <c r="D48" s="13"/>
      <c r="E48" s="13"/>
      <c r="F48" s="115">
        <v>-17175</v>
      </c>
      <c r="G48" s="13"/>
      <c r="H48" s="13"/>
      <c r="I48" s="115">
        <v>-5699</v>
      </c>
    </row>
    <row r="49" spans="1:12" ht="15.75" thickBot="1">
      <c r="A49" s="23"/>
      <c r="B49" s="15"/>
      <c r="C49" s="15" t="s">
        <v>140</v>
      </c>
      <c r="D49" s="148"/>
      <c r="E49" s="191"/>
      <c r="F49" s="149">
        <v>-3391</v>
      </c>
      <c r="G49" s="148"/>
      <c r="H49" s="191"/>
      <c r="I49" s="149">
        <v>-3028</v>
      </c>
    </row>
    <row r="50" spans="1:12" ht="15.75" thickBot="1">
      <c r="A50" s="23"/>
      <c r="B50" s="14"/>
      <c r="C50" s="14" t="s">
        <v>998</v>
      </c>
      <c r="D50" s="113"/>
      <c r="E50" s="192"/>
      <c r="F50" s="193">
        <v>-118370</v>
      </c>
      <c r="G50" s="113"/>
      <c r="H50" s="192"/>
      <c r="I50" s="193">
        <v>-109616</v>
      </c>
    </row>
    <row r="51" spans="1:12" ht="15.75" thickBot="1">
      <c r="A51" s="23"/>
      <c r="B51" s="185" t="s">
        <v>999</v>
      </c>
      <c r="C51" s="185"/>
      <c r="D51" s="148"/>
      <c r="E51" s="72" t="s">
        <v>288</v>
      </c>
      <c r="F51" s="194">
        <v>-48380</v>
      </c>
      <c r="G51" s="148"/>
      <c r="H51" s="72" t="s">
        <v>288</v>
      </c>
      <c r="I51" s="194">
        <v>-29557</v>
      </c>
    </row>
    <row r="52" spans="1:12" ht="15.75" thickTop="1">
      <c r="A52" s="23"/>
      <c r="B52" s="28"/>
      <c r="C52" s="28"/>
      <c r="D52" s="28"/>
      <c r="E52" s="28"/>
      <c r="F52" s="28"/>
      <c r="G52" s="28"/>
      <c r="H52" s="28"/>
      <c r="I52" s="28"/>
      <c r="J52" s="28"/>
      <c r="K52" s="28"/>
      <c r="L52" s="28"/>
    </row>
    <row r="53" spans="1:12" ht="25.5" customHeight="1">
      <c r="A53" s="23"/>
      <c r="B53" s="26" t="s">
        <v>1000</v>
      </c>
      <c r="C53" s="26"/>
      <c r="D53" s="26"/>
      <c r="E53" s="26"/>
      <c r="F53" s="26"/>
      <c r="G53" s="26"/>
      <c r="H53" s="26"/>
      <c r="I53" s="26"/>
      <c r="J53" s="26"/>
      <c r="K53" s="26"/>
      <c r="L53" s="26"/>
    </row>
    <row r="54" spans="1:12" ht="25.5" customHeight="1">
      <c r="A54" s="23"/>
      <c r="B54" s="26" t="s">
        <v>1001</v>
      </c>
      <c r="C54" s="26"/>
      <c r="D54" s="26"/>
      <c r="E54" s="26"/>
      <c r="F54" s="26"/>
      <c r="G54" s="26"/>
      <c r="H54" s="26"/>
      <c r="I54" s="26"/>
      <c r="J54" s="26"/>
      <c r="K54" s="26"/>
      <c r="L54" s="26"/>
    </row>
    <row r="55" spans="1:12" ht="25.5" customHeight="1">
      <c r="A55" s="23"/>
      <c r="B55" s="26" t="s">
        <v>1002</v>
      </c>
      <c r="C55" s="26"/>
      <c r="D55" s="26"/>
      <c r="E55" s="26"/>
      <c r="F55" s="26"/>
      <c r="G55" s="26"/>
      <c r="H55" s="26"/>
      <c r="I55" s="26"/>
      <c r="J55" s="26"/>
      <c r="K55" s="26"/>
      <c r="L55" s="26"/>
    </row>
    <row r="56" spans="1:12">
      <c r="A56" s="23"/>
      <c r="B56" s="26" t="s">
        <v>1003</v>
      </c>
      <c r="C56" s="26"/>
      <c r="D56" s="26"/>
      <c r="E56" s="26"/>
      <c r="F56" s="26"/>
      <c r="G56" s="26"/>
      <c r="H56" s="26"/>
      <c r="I56" s="26"/>
      <c r="J56" s="26"/>
      <c r="K56" s="26"/>
      <c r="L56" s="26"/>
    </row>
    <row r="57" spans="1:12">
      <c r="A57" s="23"/>
      <c r="B57" s="26"/>
      <c r="C57" s="26"/>
      <c r="D57" s="26"/>
      <c r="E57" s="26"/>
      <c r="F57" s="26"/>
      <c r="G57" s="26"/>
      <c r="H57" s="26"/>
      <c r="I57" s="26"/>
      <c r="J57" s="26"/>
      <c r="K57" s="26"/>
      <c r="L57" s="26"/>
    </row>
    <row r="58" spans="1:12">
      <c r="A58" s="23"/>
      <c r="B58" s="12"/>
      <c r="C58" s="13"/>
      <c r="D58" s="13"/>
      <c r="E58" s="13"/>
      <c r="F58" s="13"/>
      <c r="G58" s="13"/>
      <c r="H58" s="13"/>
      <c r="I58" s="13"/>
      <c r="J58" s="13"/>
      <c r="K58" s="13"/>
      <c r="L58" s="13"/>
    </row>
    <row r="59" spans="1:12">
      <c r="A59" s="23"/>
      <c r="B59" s="14"/>
      <c r="C59" s="113"/>
      <c r="D59" s="113"/>
      <c r="E59" s="13"/>
      <c r="F59" s="113"/>
      <c r="G59" s="113"/>
      <c r="H59" s="13"/>
      <c r="I59" s="113"/>
      <c r="J59" s="113"/>
      <c r="K59" s="13"/>
      <c r="L59" s="13"/>
    </row>
    <row r="60" spans="1:12" ht="15.75" thickBot="1">
      <c r="A60" s="23"/>
      <c r="B60" s="113"/>
      <c r="C60" s="113"/>
      <c r="D60" s="13"/>
      <c r="E60" s="57" t="s">
        <v>1004</v>
      </c>
      <c r="F60" s="57"/>
      <c r="G60" s="57"/>
      <c r="H60" s="57"/>
      <c r="I60" s="57"/>
      <c r="J60" s="57"/>
      <c r="K60" s="57"/>
      <c r="L60" s="57"/>
    </row>
    <row r="61" spans="1:12" ht="16.5" thickTop="1" thickBot="1">
      <c r="A61" s="23"/>
      <c r="B61" s="91" t="s">
        <v>1005</v>
      </c>
      <c r="C61" s="113"/>
      <c r="D61" s="13"/>
      <c r="E61" s="58">
        <v>2013</v>
      </c>
      <c r="F61" s="58"/>
      <c r="G61" s="101"/>
      <c r="H61" s="58">
        <v>2012</v>
      </c>
      <c r="I61" s="58"/>
      <c r="J61" s="101"/>
      <c r="K61" s="58">
        <v>2011</v>
      </c>
      <c r="L61" s="58"/>
    </row>
    <row r="62" spans="1:12" ht="15.75" thickTop="1">
      <c r="A62" s="23"/>
      <c r="B62" s="15" t="s">
        <v>1006</v>
      </c>
      <c r="C62" s="15"/>
      <c r="D62" s="15"/>
      <c r="E62" s="66" t="s">
        <v>1007</v>
      </c>
      <c r="F62" s="83" t="s">
        <v>1008</v>
      </c>
      <c r="G62" s="114"/>
      <c r="H62" s="66" t="s">
        <v>1007</v>
      </c>
      <c r="I62" s="83" t="s">
        <v>1008</v>
      </c>
      <c r="J62" s="114"/>
      <c r="K62" s="66" t="s">
        <v>1007</v>
      </c>
      <c r="L62" s="83" t="s">
        <v>1008</v>
      </c>
    </row>
    <row r="63" spans="1:12">
      <c r="A63" s="23"/>
      <c r="B63" s="14" t="s">
        <v>1009</v>
      </c>
      <c r="C63" s="14"/>
      <c r="D63" s="14"/>
      <c r="E63" s="78" t="s">
        <v>1010</v>
      </c>
      <c r="F63" s="126"/>
      <c r="G63" s="126"/>
      <c r="H63" s="78" t="s">
        <v>1011</v>
      </c>
      <c r="I63" s="126"/>
      <c r="J63" s="126"/>
      <c r="K63" s="78" t="s">
        <v>1012</v>
      </c>
      <c r="L63" s="20"/>
    </row>
    <row r="64" spans="1:12">
      <c r="A64" s="23"/>
      <c r="B64" s="15" t="s">
        <v>1013</v>
      </c>
      <c r="C64" s="15"/>
      <c r="D64" s="15"/>
      <c r="E64" s="68">
        <v>-1.7</v>
      </c>
      <c r="F64" s="114"/>
      <c r="G64" s="114"/>
      <c r="H64" s="68">
        <v>-3.3</v>
      </c>
      <c r="I64" s="114"/>
      <c r="J64" s="114"/>
      <c r="K64" s="68">
        <v>-0.3</v>
      </c>
      <c r="L64" s="18"/>
    </row>
    <row r="65" spans="1:12">
      <c r="A65" s="23"/>
      <c r="B65" s="14" t="s">
        <v>1014</v>
      </c>
      <c r="C65" s="14"/>
      <c r="D65" s="14"/>
      <c r="E65" s="78">
        <v>-3.1</v>
      </c>
      <c r="F65" s="126"/>
      <c r="G65" s="126"/>
      <c r="H65" s="78">
        <v>-0.8</v>
      </c>
      <c r="I65" s="126"/>
      <c r="J65" s="126"/>
      <c r="K65" s="78">
        <v>-2.7</v>
      </c>
      <c r="L65" s="20"/>
    </row>
    <row r="66" spans="1:12">
      <c r="A66" s="23"/>
      <c r="B66" s="15" t="s">
        <v>1015</v>
      </c>
      <c r="C66" s="15"/>
      <c r="D66" s="15"/>
      <c r="E66" s="68">
        <v>-2.5</v>
      </c>
      <c r="F66" s="114"/>
      <c r="G66" s="114"/>
      <c r="H66" s="114" t="s">
        <v>478</v>
      </c>
      <c r="I66" s="114"/>
      <c r="J66" s="114"/>
      <c r="K66" s="68">
        <v>-2.1</v>
      </c>
      <c r="L66" s="18"/>
    </row>
    <row r="67" spans="1:12">
      <c r="A67" s="23"/>
      <c r="B67" s="14" t="s">
        <v>1016</v>
      </c>
      <c r="C67" s="14"/>
      <c r="D67" s="14"/>
      <c r="E67" s="78">
        <v>-2</v>
      </c>
      <c r="F67" s="126"/>
      <c r="G67" s="126"/>
      <c r="H67" s="78">
        <v>-1.9</v>
      </c>
      <c r="I67" s="126"/>
      <c r="J67" s="126"/>
      <c r="K67" s="78">
        <v>-2.1</v>
      </c>
      <c r="L67" s="20"/>
    </row>
    <row r="68" spans="1:12">
      <c r="A68" s="23"/>
      <c r="B68" s="15" t="s">
        <v>1017</v>
      </c>
      <c r="C68" s="15"/>
      <c r="D68" s="15"/>
      <c r="E68" s="68">
        <v>-0.6</v>
      </c>
      <c r="F68" s="114"/>
      <c r="G68" s="114"/>
      <c r="H68" s="68">
        <v>-1.5</v>
      </c>
      <c r="I68" s="114"/>
      <c r="J68" s="114"/>
      <c r="K68" s="68">
        <v>-0.2</v>
      </c>
      <c r="L68" s="18"/>
    </row>
    <row r="69" spans="1:12" ht="15.75" thickBot="1">
      <c r="A69" s="23"/>
      <c r="B69" s="14" t="s">
        <v>1018</v>
      </c>
      <c r="C69" s="14"/>
      <c r="D69" s="14"/>
      <c r="E69" s="124" t="s">
        <v>478</v>
      </c>
      <c r="F69" s="124"/>
      <c r="G69" s="126"/>
      <c r="H69" s="71">
        <v>-0.7</v>
      </c>
      <c r="I69" s="124"/>
      <c r="J69" s="126"/>
      <c r="K69" s="71">
        <v>-0.4</v>
      </c>
      <c r="L69" s="122"/>
    </row>
    <row r="70" spans="1:12" ht="15.75" thickBot="1">
      <c r="A70" s="23"/>
      <c r="B70" s="15" t="s">
        <v>1019</v>
      </c>
      <c r="C70" s="15"/>
      <c r="D70" s="15"/>
      <c r="E70" s="73" t="s">
        <v>1020</v>
      </c>
      <c r="F70" s="72" t="s">
        <v>1008</v>
      </c>
      <c r="G70" s="114"/>
      <c r="H70" s="73" t="s">
        <v>1021</v>
      </c>
      <c r="I70" s="123" t="s">
        <v>1008</v>
      </c>
      <c r="J70" s="114"/>
      <c r="K70" s="73" t="s">
        <v>1022</v>
      </c>
      <c r="L70" s="72" t="s">
        <v>1008</v>
      </c>
    </row>
    <row r="71" spans="1:12" ht="15.75" thickTop="1">
      <c r="A71" s="23"/>
      <c r="B71" s="28"/>
      <c r="C71" s="28"/>
      <c r="D71" s="28"/>
      <c r="E71" s="28"/>
      <c r="F71" s="28"/>
      <c r="G71" s="28"/>
      <c r="H71" s="28"/>
      <c r="I71" s="28"/>
      <c r="J71" s="28"/>
      <c r="K71" s="28"/>
      <c r="L71" s="28"/>
    </row>
    <row r="72" spans="1:12" ht="25.5" customHeight="1">
      <c r="A72" s="23"/>
      <c r="B72" s="26" t="s">
        <v>1023</v>
      </c>
      <c r="C72" s="26"/>
      <c r="D72" s="26"/>
      <c r="E72" s="26"/>
      <c r="F72" s="26"/>
      <c r="G72" s="26"/>
      <c r="H72" s="26"/>
      <c r="I72" s="26"/>
      <c r="J72" s="26"/>
      <c r="K72" s="26"/>
      <c r="L72" s="26"/>
    </row>
    <row r="73" spans="1:12" ht="25.5" customHeight="1">
      <c r="A73" s="23"/>
      <c r="B73" s="26" t="s">
        <v>1024</v>
      </c>
      <c r="C73" s="26"/>
      <c r="D73" s="26"/>
      <c r="E73" s="26"/>
      <c r="F73" s="26"/>
      <c r="G73" s="26"/>
      <c r="H73" s="26"/>
      <c r="I73" s="26"/>
      <c r="J73" s="26"/>
      <c r="K73" s="26"/>
      <c r="L73" s="26"/>
    </row>
    <row r="74" spans="1:12" ht="38.25" customHeight="1">
      <c r="A74" s="23"/>
      <c r="B74" s="26" t="s">
        <v>1025</v>
      </c>
      <c r="C74" s="26"/>
      <c r="D74" s="26"/>
      <c r="E74" s="26"/>
      <c r="F74" s="26"/>
      <c r="G74" s="26"/>
      <c r="H74" s="26"/>
      <c r="I74" s="26"/>
      <c r="J74" s="26"/>
      <c r="K74" s="26"/>
      <c r="L74" s="26"/>
    </row>
    <row r="75" spans="1:12">
      <c r="A75" s="23"/>
      <c r="B75" s="26" t="s">
        <v>1026</v>
      </c>
      <c r="C75" s="26"/>
      <c r="D75" s="26"/>
      <c r="E75" s="26"/>
      <c r="F75" s="26"/>
      <c r="G75" s="26"/>
      <c r="H75" s="26"/>
      <c r="I75" s="26"/>
      <c r="J75" s="26"/>
      <c r="K75" s="26"/>
      <c r="L75" s="26"/>
    </row>
    <row r="76" spans="1:12">
      <c r="A76" s="23"/>
      <c r="B76" s="29"/>
      <c r="C76" s="29"/>
      <c r="D76" s="29"/>
      <c r="E76" s="29"/>
      <c r="F76" s="29"/>
      <c r="G76" s="29"/>
      <c r="H76" s="29"/>
      <c r="I76" s="29"/>
      <c r="J76" s="29"/>
      <c r="K76" s="29"/>
      <c r="L76" s="29"/>
    </row>
    <row r="77" spans="1:12">
      <c r="A77" s="23"/>
      <c r="B77" s="12"/>
      <c r="C77" s="13"/>
      <c r="D77" s="13"/>
      <c r="E77" s="13"/>
    </row>
    <row r="78" spans="1:12">
      <c r="A78" s="23"/>
      <c r="B78" s="14"/>
      <c r="C78" s="13"/>
      <c r="D78" s="13"/>
      <c r="E78" s="13"/>
    </row>
    <row r="79" spans="1:12">
      <c r="A79" s="23"/>
      <c r="B79" s="15" t="s">
        <v>1027</v>
      </c>
      <c r="C79" s="15"/>
      <c r="D79" s="15" t="s">
        <v>288</v>
      </c>
      <c r="E79" s="68" t="s">
        <v>1028</v>
      </c>
    </row>
    <row r="80" spans="1:12">
      <c r="A80" s="23"/>
      <c r="B80" s="14" t="s">
        <v>1029</v>
      </c>
      <c r="C80" s="14"/>
      <c r="D80" s="14"/>
      <c r="E80" s="78" t="s">
        <v>1030</v>
      </c>
    </row>
    <row r="81" spans="1:12">
      <c r="A81" s="23"/>
      <c r="B81" s="15" t="s">
        <v>1031</v>
      </c>
      <c r="C81" s="15"/>
      <c r="D81" s="15"/>
      <c r="E81" s="68" t="s">
        <v>1032</v>
      </c>
    </row>
    <row r="82" spans="1:12" ht="15.75" thickBot="1">
      <c r="A82" s="23"/>
      <c r="B82" s="14" t="s">
        <v>1033</v>
      </c>
      <c r="C82" s="14"/>
      <c r="D82" s="184"/>
      <c r="E82" s="94">
        <v>-1079</v>
      </c>
    </row>
    <row r="83" spans="1:12">
      <c r="A83" s="23"/>
      <c r="B83" s="15" t="s">
        <v>1034</v>
      </c>
      <c r="C83" s="148"/>
      <c r="D83" s="83"/>
      <c r="E83" s="66" t="s">
        <v>1035</v>
      </c>
    </row>
    <row r="84" spans="1:12">
      <c r="A84" s="23"/>
      <c r="B84" s="14" t="s">
        <v>1029</v>
      </c>
      <c r="C84" s="113"/>
      <c r="D84" s="14"/>
      <c r="E84" s="78" t="s">
        <v>1036</v>
      </c>
    </row>
    <row r="85" spans="1:12">
      <c r="A85" s="23"/>
      <c r="B85" s="15" t="s">
        <v>1031</v>
      </c>
      <c r="C85" s="148"/>
      <c r="D85" s="15"/>
      <c r="E85" s="68">
        <v>-169</v>
      </c>
    </row>
    <row r="86" spans="1:12" ht="15.75" thickBot="1">
      <c r="A86" s="23"/>
      <c r="B86" s="14" t="s">
        <v>1033</v>
      </c>
      <c r="C86" s="113"/>
      <c r="D86" s="184"/>
      <c r="E86" s="71">
        <v>-137</v>
      </c>
    </row>
    <row r="87" spans="1:12">
      <c r="A87" s="23"/>
      <c r="B87" s="15" t="s">
        <v>1037</v>
      </c>
      <c r="C87" s="148"/>
      <c r="D87" s="83"/>
      <c r="E87" s="66" t="s">
        <v>1038</v>
      </c>
    </row>
    <row r="88" spans="1:12">
      <c r="A88" s="23"/>
      <c r="B88" s="14" t="s">
        <v>1029</v>
      </c>
      <c r="C88" s="113"/>
      <c r="D88" s="14"/>
      <c r="E88" s="78" t="s">
        <v>1039</v>
      </c>
    </row>
    <row r="89" spans="1:12">
      <c r="A89" s="23"/>
      <c r="B89" s="15" t="s">
        <v>1031</v>
      </c>
      <c r="C89" s="148"/>
      <c r="D89" s="15"/>
      <c r="E89" s="68" t="s">
        <v>1040</v>
      </c>
    </row>
    <row r="90" spans="1:12" ht="15.75" thickBot="1">
      <c r="A90" s="23"/>
      <c r="B90" s="14" t="s">
        <v>1033</v>
      </c>
      <c r="C90" s="113"/>
      <c r="D90" s="184"/>
      <c r="E90" s="94">
        <v>-2041</v>
      </c>
    </row>
    <row r="91" spans="1:12" ht="15.75" thickBot="1">
      <c r="A91" s="23"/>
      <c r="B91" s="15" t="s">
        <v>1041</v>
      </c>
      <c r="C91" s="148"/>
      <c r="D91" s="72" t="s">
        <v>288</v>
      </c>
      <c r="E91" s="73" t="s">
        <v>1042</v>
      </c>
    </row>
    <row r="92" spans="1:12" ht="15.75" thickTop="1">
      <c r="A92" s="23"/>
      <c r="B92" s="28"/>
      <c r="C92" s="28"/>
      <c r="D92" s="28"/>
      <c r="E92" s="28"/>
      <c r="F92" s="28"/>
      <c r="G92" s="28"/>
      <c r="H92" s="28"/>
      <c r="I92" s="28"/>
      <c r="J92" s="28"/>
      <c r="K92" s="28"/>
      <c r="L92" s="28"/>
    </row>
    <row r="93" spans="1:12" ht="38.25" customHeight="1">
      <c r="A93" s="23"/>
      <c r="B93" s="26" t="s">
        <v>1043</v>
      </c>
      <c r="C93" s="26"/>
      <c r="D93" s="26"/>
      <c r="E93" s="26"/>
      <c r="F93" s="26"/>
      <c r="G93" s="26"/>
      <c r="H93" s="26"/>
      <c r="I93" s="26"/>
      <c r="J93" s="26"/>
      <c r="K93" s="26"/>
      <c r="L93" s="26"/>
    </row>
    <row r="94" spans="1:12" ht="25.5" customHeight="1">
      <c r="A94" s="23"/>
      <c r="B94" s="26" t="s">
        <v>1044</v>
      </c>
      <c r="C94" s="26"/>
      <c r="D94" s="26"/>
      <c r="E94" s="26"/>
      <c r="F94" s="26"/>
      <c r="G94" s="26"/>
      <c r="H94" s="26"/>
      <c r="I94" s="26"/>
      <c r="J94" s="26"/>
      <c r="K94" s="26"/>
      <c r="L94" s="26"/>
    </row>
    <row r="95" spans="1:12">
      <c r="A95" s="23"/>
      <c r="B95" s="26"/>
      <c r="C95" s="26"/>
      <c r="D95" s="26"/>
      <c r="E95" s="26"/>
      <c r="F95" s="26"/>
      <c r="G95" s="26"/>
      <c r="H95" s="26"/>
      <c r="I95" s="26"/>
      <c r="J95" s="26"/>
      <c r="K95" s="26"/>
      <c r="L95" s="26"/>
    </row>
    <row r="96" spans="1:12">
      <c r="A96" s="23"/>
      <c r="B96" s="31"/>
      <c r="C96" s="31"/>
      <c r="D96" s="31"/>
      <c r="E96" s="31"/>
      <c r="F96" s="31"/>
      <c r="G96" s="31"/>
      <c r="H96" s="31"/>
      <c r="I96" s="31"/>
      <c r="J96" s="31"/>
      <c r="K96" s="31"/>
      <c r="L96" s="31"/>
    </row>
  </sheetData>
  <mergeCells count="49">
    <mergeCell ref="B95:L95"/>
    <mergeCell ref="B96:L96"/>
    <mergeCell ref="B74:L74"/>
    <mergeCell ref="B75:L75"/>
    <mergeCell ref="B76:L76"/>
    <mergeCell ref="B92:L92"/>
    <mergeCell ref="B93:L93"/>
    <mergeCell ref="B94:L94"/>
    <mergeCell ref="B55:L55"/>
    <mergeCell ref="B56:L56"/>
    <mergeCell ref="B57:L57"/>
    <mergeCell ref="B71:L71"/>
    <mergeCell ref="B72:L72"/>
    <mergeCell ref="B73:L73"/>
    <mergeCell ref="A1:A2"/>
    <mergeCell ref="B1:L1"/>
    <mergeCell ref="B2:L2"/>
    <mergeCell ref="B3:L3"/>
    <mergeCell ref="A4:A96"/>
    <mergeCell ref="B4:L4"/>
    <mergeCell ref="B5:L5"/>
    <mergeCell ref="B6:L6"/>
    <mergeCell ref="B20:L20"/>
    <mergeCell ref="B21:L21"/>
    <mergeCell ref="B35:C35"/>
    <mergeCell ref="B46:C46"/>
    <mergeCell ref="B51:C51"/>
    <mergeCell ref="E60:L60"/>
    <mergeCell ref="E61:F61"/>
    <mergeCell ref="H61:I61"/>
    <mergeCell ref="K61:L61"/>
    <mergeCell ref="B52:L52"/>
    <mergeCell ref="B53:L53"/>
    <mergeCell ref="B54:L54"/>
    <mergeCell ref="D24:K24"/>
    <mergeCell ref="D25:E25"/>
    <mergeCell ref="G25:H25"/>
    <mergeCell ref="J25:K25"/>
    <mergeCell ref="E33:I33"/>
    <mergeCell ref="E34:F34"/>
    <mergeCell ref="H34:I34"/>
    <mergeCell ref="B29:L29"/>
    <mergeCell ref="B30:L30"/>
    <mergeCell ref="E9:L9"/>
    <mergeCell ref="E10:F10"/>
    <mergeCell ref="H10:I10"/>
    <mergeCell ref="K10:L10"/>
    <mergeCell ref="B11:C11"/>
    <mergeCell ref="B15:C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8"/>
  <sheetViews>
    <sheetView showGridLines="0" workbookViewId="0"/>
  </sheetViews>
  <sheetFormatPr defaultRowHeight="15"/>
  <cols>
    <col min="1" max="1" width="28.28515625" bestFit="1" customWidth="1"/>
    <col min="2" max="2" width="36.5703125" bestFit="1" customWidth="1"/>
    <col min="3" max="3" width="13.140625" customWidth="1"/>
    <col min="4" max="4" width="36.5703125" customWidth="1"/>
    <col min="5" max="5" width="21" customWidth="1"/>
    <col min="6" max="6" width="18.85546875" customWidth="1"/>
    <col min="7" max="7" width="7" customWidth="1"/>
    <col min="8" max="8" width="21" customWidth="1"/>
    <col min="9" max="9" width="14.42578125" customWidth="1"/>
    <col min="10" max="10" width="36.5703125" customWidth="1"/>
    <col min="11" max="11" width="18.5703125" customWidth="1"/>
    <col min="12" max="12" width="18.85546875" customWidth="1"/>
    <col min="13" max="13" width="5.28515625" customWidth="1"/>
    <col min="14" max="14" width="18.85546875" customWidth="1"/>
    <col min="15" max="15" width="27.7109375" customWidth="1"/>
    <col min="16" max="16" width="5.28515625" customWidth="1"/>
    <col min="17" max="17" width="21" customWidth="1"/>
    <col min="18" max="18" width="27.7109375" customWidth="1"/>
    <col min="19" max="19" width="5.28515625" customWidth="1"/>
    <col min="20" max="20" width="21" customWidth="1"/>
    <col min="21" max="21" width="27.7109375" customWidth="1"/>
    <col min="22" max="22" width="5.28515625" customWidth="1"/>
    <col min="23" max="23" width="21" customWidth="1"/>
    <col min="24" max="24" width="27.7109375" customWidth="1"/>
    <col min="25" max="25" width="5.28515625" customWidth="1"/>
    <col min="26" max="26" width="16.140625" customWidth="1"/>
    <col min="27" max="27" width="27.7109375" customWidth="1"/>
    <col min="28" max="28" width="5.28515625" customWidth="1"/>
    <col min="29" max="29" width="16.140625" customWidth="1"/>
  </cols>
  <sheetData>
    <row r="1" spans="1:29" ht="15" customHeight="1">
      <c r="A1" s="8" t="s">
        <v>104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4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04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4" t="s">
        <v>1047</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3"/>
      <c r="B6" s="26" t="s">
        <v>1048</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23"/>
      <c r="B7" s="25" t="s">
        <v>1049</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23"/>
      <c r="B8" s="26" t="s">
        <v>1050</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ht="25.5" customHeight="1">
      <c r="A9" s="23"/>
      <c r="B9" s="26" t="s">
        <v>1051</v>
      </c>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23"/>
      <c r="B10" s="26" t="s">
        <v>1052</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23"/>
      <c r="B11" s="12"/>
      <c r="C11" s="13"/>
      <c r="D11" s="13"/>
      <c r="E11" s="75"/>
      <c r="F11" s="75"/>
      <c r="G11" s="75"/>
      <c r="H11" s="75"/>
      <c r="I11" s="13"/>
      <c r="J11" s="13"/>
      <c r="K11" s="75"/>
    </row>
    <row r="12" spans="1:29">
      <c r="A12" s="23"/>
      <c r="B12" s="14"/>
      <c r="C12" s="13"/>
      <c r="D12" s="13"/>
      <c r="E12" s="75"/>
      <c r="F12" s="75"/>
      <c r="G12" s="75"/>
      <c r="H12" s="75"/>
      <c r="I12" s="20"/>
      <c r="J12" s="20"/>
      <c r="K12" s="75"/>
    </row>
    <row r="13" spans="1:29" ht="15.75" thickBot="1">
      <c r="A13" s="23"/>
      <c r="B13" s="14"/>
      <c r="C13" s="14"/>
      <c r="D13" s="112"/>
      <c r="E13" s="57" t="s">
        <v>547</v>
      </c>
      <c r="F13" s="57"/>
      <c r="G13" s="57"/>
      <c r="H13" s="57"/>
      <c r="I13" s="57"/>
      <c r="J13" s="57"/>
      <c r="K13" s="57"/>
    </row>
    <row r="14" spans="1:29" ht="16.5" thickTop="1" thickBot="1">
      <c r="A14" s="23"/>
      <c r="B14" s="14"/>
      <c r="C14" s="14"/>
      <c r="D14" s="58">
        <v>2013</v>
      </c>
      <c r="E14" s="58"/>
      <c r="F14" s="36"/>
      <c r="G14" s="58">
        <v>2012</v>
      </c>
      <c r="H14" s="58"/>
      <c r="I14" s="143"/>
      <c r="J14" s="58">
        <v>2011</v>
      </c>
      <c r="K14" s="58"/>
    </row>
    <row r="15" spans="1:29" ht="15.75" thickTop="1">
      <c r="A15" s="23"/>
      <c r="B15" s="15" t="s">
        <v>1053</v>
      </c>
      <c r="C15" s="15"/>
      <c r="D15" s="83" t="s">
        <v>288</v>
      </c>
      <c r="E15" s="66" t="s">
        <v>1054</v>
      </c>
      <c r="F15" s="18"/>
      <c r="G15" s="121" t="s">
        <v>288</v>
      </c>
      <c r="H15" s="66" t="s">
        <v>1055</v>
      </c>
      <c r="I15" s="38"/>
      <c r="J15" s="121" t="s">
        <v>288</v>
      </c>
      <c r="K15" s="66" t="s">
        <v>1056</v>
      </c>
    </row>
    <row r="16" spans="1:29">
      <c r="A16" s="23"/>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23"/>
      <c r="B17" s="25" t="s">
        <v>1057</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row>
    <row r="18" spans="1:29" ht="25.5" customHeight="1">
      <c r="A18" s="23"/>
      <c r="B18" s="26" t="s">
        <v>1058</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row>
    <row r="19" spans="1:29" ht="25.5" customHeight="1">
      <c r="A19" s="23"/>
      <c r="B19" s="26" t="s">
        <v>1059</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row>
    <row r="20" spans="1:29">
      <c r="A20" s="23"/>
      <c r="B20" s="26" t="s">
        <v>1060</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row>
    <row r="21" spans="1:29">
      <c r="A21" s="23"/>
      <c r="B21" s="224" t="s">
        <v>1061</v>
      </c>
      <c r="C21" s="224"/>
      <c r="D21" s="224"/>
      <c r="E21" s="224"/>
      <c r="F21" s="224"/>
      <c r="G21" s="224"/>
      <c r="H21" s="224"/>
      <c r="I21" s="224"/>
      <c r="J21" s="224"/>
      <c r="K21" s="224"/>
      <c r="L21" s="224"/>
      <c r="M21" s="224"/>
      <c r="N21" s="224"/>
      <c r="O21" s="224"/>
      <c r="P21" s="224"/>
      <c r="Q21" s="224"/>
      <c r="R21" s="224"/>
      <c r="S21" s="224"/>
      <c r="T21" s="224"/>
      <c r="U21" s="224"/>
      <c r="V21" s="224"/>
      <c r="W21" s="224"/>
      <c r="X21" s="224"/>
      <c r="Y21" s="224"/>
      <c r="Z21" s="224"/>
      <c r="AA21" s="224"/>
      <c r="AB21" s="224"/>
      <c r="AC21" s="224"/>
    </row>
    <row r="22" spans="1:29">
      <c r="A22" s="23"/>
      <c r="B22" s="24" t="s">
        <v>106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23"/>
      <c r="B23" s="26" t="s">
        <v>1063</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c r="A24" s="23"/>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23"/>
      <c r="B25" s="12"/>
      <c r="C25" s="13"/>
      <c r="D25" s="13"/>
      <c r="E25" s="13"/>
      <c r="F25" s="13"/>
      <c r="G25" s="13"/>
      <c r="H25" s="13"/>
      <c r="I25" s="13"/>
      <c r="J25" s="13"/>
    </row>
    <row r="26" spans="1:29">
      <c r="A26" s="23"/>
      <c r="B26" s="113"/>
      <c r="C26" s="13"/>
      <c r="D26" s="13"/>
      <c r="E26" s="13"/>
      <c r="F26" s="13"/>
      <c r="G26" s="13"/>
      <c r="H26" s="13"/>
      <c r="I26" s="13"/>
      <c r="J26" s="13"/>
    </row>
    <row r="27" spans="1:29" ht="15.75" thickBot="1">
      <c r="A27" s="23"/>
      <c r="B27" s="14"/>
      <c r="C27" s="57">
        <v>2013</v>
      </c>
      <c r="D27" s="57"/>
      <c r="E27" s="13"/>
      <c r="F27" s="57">
        <v>2012</v>
      </c>
      <c r="G27" s="57"/>
      <c r="H27" s="13"/>
      <c r="I27" s="57">
        <v>2011</v>
      </c>
      <c r="J27" s="57"/>
    </row>
    <row r="28" spans="1:29" ht="15.75" thickTop="1">
      <c r="A28" s="23"/>
      <c r="B28" s="148" t="s">
        <v>1064</v>
      </c>
      <c r="C28" s="176"/>
      <c r="D28" s="95"/>
      <c r="E28" s="16"/>
      <c r="F28" s="176"/>
      <c r="G28" s="95"/>
      <c r="H28" s="16"/>
      <c r="I28" s="176"/>
      <c r="J28" s="95"/>
    </row>
    <row r="29" spans="1:29" ht="24.75">
      <c r="A29" s="23"/>
      <c r="B29" s="14" t="s">
        <v>1065</v>
      </c>
      <c r="C29" s="13"/>
      <c r="D29" s="13"/>
      <c r="E29" s="13"/>
      <c r="F29" s="13"/>
      <c r="G29" s="13"/>
      <c r="H29" s="13"/>
      <c r="I29" s="13"/>
      <c r="J29" s="13"/>
    </row>
    <row r="30" spans="1:29">
      <c r="A30" s="23"/>
      <c r="B30" s="93" t="s">
        <v>1066</v>
      </c>
      <c r="C30" s="68" t="s">
        <v>1067</v>
      </c>
      <c r="D30" s="15" t="s">
        <v>1008</v>
      </c>
      <c r="E30" s="16"/>
      <c r="F30" s="68" t="s">
        <v>1068</v>
      </c>
      <c r="G30" s="15" t="s">
        <v>1008</v>
      </c>
      <c r="H30" s="16"/>
      <c r="I30" s="68" t="s">
        <v>1069</v>
      </c>
      <c r="J30" s="15" t="s">
        <v>1008</v>
      </c>
    </row>
    <row r="31" spans="1:29">
      <c r="A31" s="23"/>
      <c r="B31" s="92" t="s">
        <v>1070</v>
      </c>
      <c r="C31" s="78" t="s">
        <v>1071</v>
      </c>
      <c r="D31" s="13"/>
      <c r="E31" s="13"/>
      <c r="F31" s="78" t="s">
        <v>1071</v>
      </c>
      <c r="G31" s="13"/>
      <c r="H31" s="13"/>
      <c r="I31" s="78" t="s">
        <v>1072</v>
      </c>
      <c r="J31" s="13"/>
    </row>
    <row r="32" spans="1:29" ht="36.75">
      <c r="A32" s="23"/>
      <c r="B32" s="15" t="s">
        <v>1073</v>
      </c>
      <c r="C32" s="18"/>
      <c r="D32" s="16"/>
      <c r="E32" s="16"/>
      <c r="F32" s="18"/>
      <c r="G32" s="16"/>
      <c r="H32" s="16"/>
      <c r="I32" s="18"/>
      <c r="J32" s="16"/>
    </row>
    <row r="33" spans="1:10">
      <c r="A33" s="23"/>
      <c r="B33" s="92" t="s">
        <v>1066</v>
      </c>
      <c r="C33" s="78" t="s">
        <v>1068</v>
      </c>
      <c r="D33" s="13"/>
      <c r="E33" s="13"/>
      <c r="F33" s="78" t="s">
        <v>1069</v>
      </c>
      <c r="G33" s="13"/>
      <c r="H33" s="13"/>
      <c r="I33" s="78" t="s">
        <v>1074</v>
      </c>
      <c r="J33" s="13"/>
    </row>
    <row r="34" spans="1:10">
      <c r="A34" s="23"/>
      <c r="B34" s="93" t="s">
        <v>1070</v>
      </c>
      <c r="C34" s="68" t="s">
        <v>1071</v>
      </c>
      <c r="D34" s="16"/>
      <c r="E34" s="16"/>
      <c r="F34" s="68" t="s">
        <v>1072</v>
      </c>
      <c r="G34" s="16"/>
      <c r="H34" s="16"/>
      <c r="I34" s="68" t="s">
        <v>1072</v>
      </c>
      <c r="J34" s="16"/>
    </row>
    <row r="35" spans="1:10">
      <c r="A35" s="23"/>
      <c r="B35" s="92" t="s">
        <v>1075</v>
      </c>
      <c r="C35" s="78" t="s">
        <v>1076</v>
      </c>
      <c r="D35" s="13"/>
      <c r="E35" s="13"/>
      <c r="F35" s="78" t="s">
        <v>1077</v>
      </c>
      <c r="G35" s="13"/>
      <c r="H35" s="13"/>
      <c r="I35" s="78" t="s">
        <v>1078</v>
      </c>
      <c r="J35" s="13"/>
    </row>
    <row r="36" spans="1:10">
      <c r="A36" s="23"/>
      <c r="B36" s="148" t="s">
        <v>1079</v>
      </c>
      <c r="C36" s="18"/>
      <c r="D36" s="16"/>
      <c r="E36" s="16"/>
      <c r="F36" s="18"/>
      <c r="G36" s="16"/>
      <c r="H36" s="16"/>
      <c r="I36" s="18"/>
      <c r="J36" s="16"/>
    </row>
    <row r="37" spans="1:10" ht="24.75">
      <c r="A37" s="23"/>
      <c r="B37" s="14" t="s">
        <v>1065</v>
      </c>
      <c r="C37" s="20"/>
      <c r="D37" s="13"/>
      <c r="E37" s="13"/>
      <c r="F37" s="20"/>
      <c r="G37" s="13"/>
      <c r="H37" s="13"/>
      <c r="I37" s="20"/>
      <c r="J37" s="13"/>
    </row>
    <row r="38" spans="1:10">
      <c r="A38" s="23"/>
      <c r="B38" s="93" t="s">
        <v>1066</v>
      </c>
      <c r="C38" s="68" t="s">
        <v>1080</v>
      </c>
      <c r="D38" s="15" t="s">
        <v>1008</v>
      </c>
      <c r="E38" s="16"/>
      <c r="F38" s="68" t="s">
        <v>1081</v>
      </c>
      <c r="G38" s="15" t="s">
        <v>1008</v>
      </c>
      <c r="H38" s="16"/>
      <c r="I38" s="68" t="s">
        <v>1082</v>
      </c>
      <c r="J38" s="15" t="s">
        <v>1008</v>
      </c>
    </row>
    <row r="39" spans="1:10">
      <c r="A39" s="23"/>
      <c r="B39" s="92" t="s">
        <v>1070</v>
      </c>
      <c r="C39" s="78" t="s">
        <v>1071</v>
      </c>
      <c r="D39" s="20"/>
      <c r="E39" s="20"/>
      <c r="F39" s="78" t="s">
        <v>1083</v>
      </c>
      <c r="G39" s="20"/>
      <c r="H39" s="20"/>
      <c r="I39" s="78" t="s">
        <v>1084</v>
      </c>
      <c r="J39" s="13"/>
    </row>
    <row r="40" spans="1:10" ht="36.75">
      <c r="A40" s="23"/>
      <c r="B40" s="15" t="s">
        <v>1073</v>
      </c>
      <c r="C40" s="18"/>
      <c r="D40" s="16"/>
      <c r="E40" s="16"/>
      <c r="F40" s="18"/>
      <c r="G40" s="16"/>
      <c r="H40" s="16"/>
      <c r="I40" s="18"/>
      <c r="J40" s="16"/>
    </row>
    <row r="41" spans="1:10">
      <c r="A41" s="23"/>
      <c r="B41" s="92" t="s">
        <v>1066</v>
      </c>
      <c r="C41" s="78" t="s">
        <v>1081</v>
      </c>
      <c r="D41" s="13"/>
      <c r="E41" s="13"/>
      <c r="F41" s="78" t="s">
        <v>1082</v>
      </c>
      <c r="G41" s="13"/>
      <c r="H41" s="13"/>
      <c r="I41" s="78" t="s">
        <v>1085</v>
      </c>
      <c r="J41" s="13"/>
    </row>
    <row r="42" spans="1:10">
      <c r="A42" s="23"/>
      <c r="B42" s="93" t="s">
        <v>1070</v>
      </c>
      <c r="C42" s="68" t="s">
        <v>1083</v>
      </c>
      <c r="D42" s="16"/>
      <c r="E42" s="16"/>
      <c r="F42" s="68" t="s">
        <v>1084</v>
      </c>
      <c r="G42" s="16"/>
      <c r="H42" s="16"/>
      <c r="I42" s="68" t="s">
        <v>1084</v>
      </c>
      <c r="J42" s="16"/>
    </row>
    <row r="43" spans="1:10">
      <c r="A43" s="23"/>
      <c r="B43" s="92" t="s">
        <v>1075</v>
      </c>
      <c r="C43" s="78" t="s">
        <v>1086</v>
      </c>
      <c r="D43" s="13"/>
      <c r="E43" s="13"/>
      <c r="F43" s="78" t="s">
        <v>1087</v>
      </c>
      <c r="G43" s="13"/>
      <c r="H43" s="13"/>
      <c r="I43" s="78" t="s">
        <v>1087</v>
      </c>
      <c r="J43" s="13"/>
    </row>
    <row r="44" spans="1:10">
      <c r="A44" s="23"/>
      <c r="B44" s="148" t="s">
        <v>1088</v>
      </c>
      <c r="C44" s="18"/>
      <c r="D44" s="16"/>
      <c r="E44" s="16"/>
      <c r="F44" s="18"/>
      <c r="G44" s="16"/>
      <c r="H44" s="16"/>
      <c r="I44" s="18"/>
      <c r="J44" s="16"/>
    </row>
    <row r="45" spans="1:10" ht="24.75">
      <c r="A45" s="23"/>
      <c r="B45" s="14" t="s">
        <v>1065</v>
      </c>
      <c r="C45" s="20"/>
      <c r="D45" s="13"/>
      <c r="E45" s="13"/>
      <c r="F45" s="20"/>
      <c r="G45" s="13"/>
      <c r="H45" s="13"/>
      <c r="I45" s="20"/>
      <c r="J45" s="13"/>
    </row>
    <row r="46" spans="1:10">
      <c r="A46" s="23"/>
      <c r="B46" s="93" t="s">
        <v>1066</v>
      </c>
      <c r="C46" s="68" t="s">
        <v>1089</v>
      </c>
      <c r="D46" s="15" t="s">
        <v>1008</v>
      </c>
      <c r="E46" s="16"/>
      <c r="F46" s="68" t="s">
        <v>1090</v>
      </c>
      <c r="G46" s="15" t="s">
        <v>1008</v>
      </c>
      <c r="H46" s="16"/>
      <c r="I46" s="68" t="s">
        <v>1090</v>
      </c>
      <c r="J46" s="15" t="s">
        <v>1008</v>
      </c>
    </row>
    <row r="47" spans="1:10">
      <c r="A47" s="23"/>
      <c r="B47" s="92" t="s">
        <v>1070</v>
      </c>
      <c r="C47" s="78" t="s">
        <v>1091</v>
      </c>
      <c r="D47" s="20"/>
      <c r="E47" s="20"/>
      <c r="F47" s="78" t="s">
        <v>1091</v>
      </c>
      <c r="G47" s="20"/>
      <c r="H47" s="20"/>
      <c r="I47" s="78" t="s">
        <v>1091</v>
      </c>
      <c r="J47" s="13"/>
    </row>
    <row r="48" spans="1:10" ht="36.75">
      <c r="A48" s="23"/>
      <c r="B48" s="15" t="s">
        <v>1073</v>
      </c>
      <c r="C48" s="18"/>
      <c r="D48" s="16"/>
      <c r="E48" s="16"/>
      <c r="F48" s="18"/>
      <c r="G48" s="16"/>
      <c r="H48" s="16"/>
      <c r="I48" s="18"/>
      <c r="J48" s="16"/>
    </row>
    <row r="49" spans="1:29">
      <c r="A49" s="23"/>
      <c r="B49" s="92" t="s">
        <v>1066</v>
      </c>
      <c r="C49" s="78" t="s">
        <v>1090</v>
      </c>
      <c r="D49" s="13"/>
      <c r="E49" s="13"/>
      <c r="F49" s="78" t="s">
        <v>1090</v>
      </c>
      <c r="G49" s="13"/>
      <c r="H49" s="13"/>
      <c r="I49" s="78" t="s">
        <v>1089</v>
      </c>
      <c r="J49" s="13"/>
    </row>
    <row r="50" spans="1:29">
      <c r="A50" s="23"/>
      <c r="B50" s="93" t="s">
        <v>1070</v>
      </c>
      <c r="C50" s="68" t="s">
        <v>1091</v>
      </c>
      <c r="D50" s="16"/>
      <c r="E50" s="16"/>
      <c r="F50" s="68" t="s">
        <v>1091</v>
      </c>
      <c r="G50" s="16"/>
      <c r="H50" s="16"/>
      <c r="I50" s="68" t="s">
        <v>1091</v>
      </c>
      <c r="J50" s="16"/>
    </row>
    <row r="51" spans="1:29">
      <c r="A51" s="23"/>
      <c r="B51" s="92" t="s">
        <v>1075</v>
      </c>
      <c r="C51" s="78" t="s">
        <v>1092</v>
      </c>
      <c r="D51" s="13"/>
      <c r="E51" s="13"/>
      <c r="F51" s="78" t="s">
        <v>1092</v>
      </c>
      <c r="G51" s="13"/>
      <c r="H51" s="13"/>
      <c r="I51" s="78" t="s">
        <v>1093</v>
      </c>
      <c r="J51" s="13"/>
    </row>
    <row r="52" spans="1:29">
      <c r="A52" s="23"/>
      <c r="B52" s="148" t="s">
        <v>1094</v>
      </c>
      <c r="C52" s="18"/>
      <c r="D52" s="16"/>
      <c r="E52" s="16"/>
      <c r="F52" s="18"/>
      <c r="G52" s="16"/>
      <c r="H52" s="16"/>
      <c r="I52" s="18"/>
      <c r="J52" s="16"/>
    </row>
    <row r="53" spans="1:29" ht="24.75">
      <c r="A53" s="23"/>
      <c r="B53" s="14" t="s">
        <v>1065</v>
      </c>
      <c r="C53" s="20"/>
      <c r="D53" s="13"/>
      <c r="E53" s="13"/>
      <c r="F53" s="20"/>
      <c r="G53" s="13"/>
      <c r="H53" s="13"/>
      <c r="I53" s="20"/>
      <c r="J53" s="13"/>
    </row>
    <row r="54" spans="1:29">
      <c r="A54" s="23"/>
      <c r="B54" s="93" t="s">
        <v>1066</v>
      </c>
      <c r="C54" s="68" t="s">
        <v>1095</v>
      </c>
      <c r="D54" s="15" t="s">
        <v>1008</v>
      </c>
      <c r="E54" s="16"/>
      <c r="F54" s="68" t="s">
        <v>1096</v>
      </c>
      <c r="G54" s="15" t="s">
        <v>1008</v>
      </c>
      <c r="H54" s="16"/>
      <c r="I54" s="68" t="s">
        <v>1097</v>
      </c>
      <c r="J54" s="15" t="s">
        <v>1008</v>
      </c>
    </row>
    <row r="55" spans="1:29">
      <c r="A55" s="23"/>
      <c r="B55" s="92" t="s">
        <v>1070</v>
      </c>
      <c r="C55" s="78" t="s">
        <v>1091</v>
      </c>
      <c r="D55" s="13"/>
      <c r="E55" s="13"/>
      <c r="F55" s="78" t="s">
        <v>1091</v>
      </c>
      <c r="G55" s="13"/>
      <c r="H55" s="13"/>
      <c r="I55" s="78" t="s">
        <v>1091</v>
      </c>
      <c r="J55" s="13"/>
    </row>
    <row r="56" spans="1:29" ht="36.75">
      <c r="A56" s="23"/>
      <c r="B56" s="15" t="s">
        <v>1073</v>
      </c>
      <c r="C56" s="18"/>
      <c r="D56" s="16"/>
      <c r="E56" s="16"/>
      <c r="F56" s="18"/>
      <c r="G56" s="16"/>
      <c r="H56" s="16"/>
      <c r="I56" s="18"/>
      <c r="J56" s="16"/>
    </row>
    <row r="57" spans="1:29">
      <c r="A57" s="23"/>
      <c r="B57" s="92" t="s">
        <v>1066</v>
      </c>
      <c r="C57" s="78" t="s">
        <v>1096</v>
      </c>
      <c r="D57" s="13"/>
      <c r="E57" s="13"/>
      <c r="F57" s="78" t="s">
        <v>1097</v>
      </c>
      <c r="G57" s="13"/>
      <c r="H57" s="13"/>
      <c r="I57" s="78" t="s">
        <v>1093</v>
      </c>
      <c r="J57" s="13"/>
    </row>
    <row r="58" spans="1:29">
      <c r="A58" s="23"/>
      <c r="B58" s="93" t="s">
        <v>1070</v>
      </c>
      <c r="C58" s="68" t="s">
        <v>1091</v>
      </c>
      <c r="D58" s="16"/>
      <c r="E58" s="16"/>
      <c r="F58" s="68" t="s">
        <v>1091</v>
      </c>
      <c r="G58" s="16"/>
      <c r="H58" s="16"/>
      <c r="I58" s="68" t="s">
        <v>1091</v>
      </c>
      <c r="J58" s="16"/>
    </row>
    <row r="59" spans="1:29">
      <c r="A59" s="23"/>
      <c r="B59" s="92" t="s">
        <v>1098</v>
      </c>
      <c r="C59" s="78" t="s">
        <v>1096</v>
      </c>
      <c r="D59" s="13"/>
      <c r="E59" s="13"/>
      <c r="F59" s="78" t="s">
        <v>1097</v>
      </c>
      <c r="G59" s="13"/>
      <c r="H59" s="13"/>
      <c r="I59" s="78" t="s">
        <v>1093</v>
      </c>
      <c r="J59" s="13"/>
    </row>
    <row r="60" spans="1:29">
      <c r="A60" s="23"/>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row>
    <row r="61" spans="1:29" ht="25.5" customHeight="1">
      <c r="A61" s="23"/>
      <c r="B61" s="26" t="s">
        <v>1099</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row>
    <row r="62" spans="1:29">
      <c r="A62" s="23"/>
      <c r="B62" s="26" t="s">
        <v>1100</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row>
    <row r="63" spans="1:29">
      <c r="A63" s="23"/>
      <c r="B63" s="26" t="s">
        <v>1101</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row>
    <row r="64" spans="1:29">
      <c r="A64" s="23"/>
      <c r="B64" s="26" t="s">
        <v>1102</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row>
    <row r="65" spans="1:29">
      <c r="A65" s="23"/>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row>
    <row r="66" spans="1:29">
      <c r="A66" s="23"/>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23"/>
      <c r="B67" s="12"/>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c r="A68" s="23"/>
      <c r="B68" s="14"/>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row>
    <row r="69" spans="1:29" ht="15.75" thickBot="1">
      <c r="A69" s="23"/>
      <c r="B69" s="14"/>
      <c r="C69" s="13"/>
      <c r="D69" s="57" t="s">
        <v>547</v>
      </c>
      <c r="E69" s="57"/>
      <c r="F69" s="57"/>
      <c r="G69" s="57"/>
      <c r="H69" s="57"/>
      <c r="I69" s="57"/>
      <c r="J69" s="57"/>
      <c r="K69" s="57"/>
      <c r="L69" s="57"/>
      <c r="M69" s="57"/>
      <c r="N69" s="57"/>
      <c r="O69" s="57"/>
      <c r="P69" s="57"/>
      <c r="Q69" s="57"/>
      <c r="R69" s="57"/>
      <c r="S69" s="57"/>
      <c r="T69" s="57"/>
      <c r="U69" s="57"/>
      <c r="V69" s="57"/>
      <c r="W69" s="57"/>
      <c r="X69" s="57"/>
      <c r="Y69" s="57"/>
      <c r="Z69" s="57"/>
      <c r="AA69" s="57"/>
      <c r="AB69" s="57"/>
      <c r="AC69" s="57"/>
    </row>
    <row r="70" spans="1:29" ht="16.5" thickTop="1" thickBot="1">
      <c r="A70" s="23"/>
      <c r="B70" s="14"/>
      <c r="C70" s="13"/>
      <c r="D70" s="58" t="s">
        <v>1103</v>
      </c>
      <c r="E70" s="58"/>
      <c r="F70" s="58"/>
      <c r="G70" s="58"/>
      <c r="H70" s="58"/>
      <c r="I70" s="58"/>
      <c r="J70" s="58"/>
      <c r="K70" s="58"/>
      <c r="L70" s="101"/>
      <c r="M70" s="58" t="s">
        <v>1104</v>
      </c>
      <c r="N70" s="58"/>
      <c r="O70" s="58"/>
      <c r="P70" s="58"/>
      <c r="Q70" s="58"/>
      <c r="R70" s="58"/>
      <c r="S70" s="58"/>
      <c r="T70" s="58"/>
      <c r="U70" s="101"/>
      <c r="V70" s="58" t="s">
        <v>178</v>
      </c>
      <c r="W70" s="58"/>
      <c r="X70" s="58"/>
      <c r="Y70" s="58"/>
      <c r="Z70" s="58"/>
      <c r="AA70" s="58"/>
      <c r="AB70" s="58"/>
      <c r="AC70" s="58"/>
    </row>
    <row r="71" spans="1:29" ht="16.5" thickTop="1" thickBot="1">
      <c r="A71" s="23"/>
      <c r="B71" s="14"/>
      <c r="C71" s="13"/>
      <c r="D71" s="58">
        <v>2013</v>
      </c>
      <c r="E71" s="58"/>
      <c r="F71" s="101"/>
      <c r="G71" s="58">
        <v>2012</v>
      </c>
      <c r="H71" s="58"/>
      <c r="I71" s="101"/>
      <c r="J71" s="58">
        <v>2011</v>
      </c>
      <c r="K71" s="58"/>
      <c r="L71" s="13"/>
      <c r="M71" s="58">
        <v>2013</v>
      </c>
      <c r="N71" s="58"/>
      <c r="O71" s="101"/>
      <c r="P71" s="58">
        <v>2012</v>
      </c>
      <c r="Q71" s="58"/>
      <c r="R71" s="101"/>
      <c r="S71" s="58">
        <v>2011</v>
      </c>
      <c r="T71" s="58"/>
      <c r="U71" s="13"/>
      <c r="V71" s="58">
        <v>2013</v>
      </c>
      <c r="W71" s="58"/>
      <c r="X71" s="101"/>
      <c r="Y71" s="58">
        <v>2012</v>
      </c>
      <c r="Z71" s="58"/>
      <c r="AA71" s="101"/>
      <c r="AB71" s="58">
        <v>2011</v>
      </c>
      <c r="AC71" s="58"/>
    </row>
    <row r="72" spans="1:29" ht="15.75" thickTop="1">
      <c r="A72" s="23"/>
      <c r="B72" s="15" t="s">
        <v>1105</v>
      </c>
      <c r="C72" s="16"/>
      <c r="D72" s="83" t="s">
        <v>288</v>
      </c>
      <c r="E72" s="66" t="s">
        <v>1106</v>
      </c>
      <c r="F72" s="16"/>
      <c r="G72" s="83" t="s">
        <v>288</v>
      </c>
      <c r="H72" s="66" t="s">
        <v>1107</v>
      </c>
      <c r="I72" s="16"/>
      <c r="J72" s="83" t="s">
        <v>288</v>
      </c>
      <c r="K72" s="66" t="s">
        <v>1108</v>
      </c>
      <c r="L72" s="16"/>
      <c r="M72" s="83" t="s">
        <v>288</v>
      </c>
      <c r="N72" s="66" t="s">
        <v>1109</v>
      </c>
      <c r="O72" s="16"/>
      <c r="P72" s="83" t="s">
        <v>288</v>
      </c>
      <c r="Q72" s="66" t="s">
        <v>1110</v>
      </c>
      <c r="R72" s="16"/>
      <c r="S72" s="83" t="s">
        <v>288</v>
      </c>
      <c r="T72" s="66" t="s">
        <v>1111</v>
      </c>
      <c r="U72" s="16"/>
      <c r="V72" s="83" t="s">
        <v>288</v>
      </c>
      <c r="W72" s="66" t="s">
        <v>1112</v>
      </c>
      <c r="X72" s="16"/>
      <c r="Y72" s="83" t="s">
        <v>288</v>
      </c>
      <c r="Z72" s="66" t="s">
        <v>1113</v>
      </c>
      <c r="AA72" s="16"/>
      <c r="AB72" s="83" t="s">
        <v>288</v>
      </c>
      <c r="AC72" s="66" t="s">
        <v>1114</v>
      </c>
    </row>
    <row r="73" spans="1:29">
      <c r="A73" s="23"/>
      <c r="B73" s="14" t="s">
        <v>1115</v>
      </c>
      <c r="C73" s="13"/>
      <c r="D73" s="13"/>
      <c r="E73" s="78" t="s">
        <v>1116</v>
      </c>
      <c r="F73" s="13"/>
      <c r="G73" s="13"/>
      <c r="H73" s="78" t="s">
        <v>1117</v>
      </c>
      <c r="I73" s="13"/>
      <c r="J73" s="13"/>
      <c r="K73" s="78" t="s">
        <v>1118</v>
      </c>
      <c r="L73" s="13"/>
      <c r="M73" s="13"/>
      <c r="N73" s="78" t="s">
        <v>1119</v>
      </c>
      <c r="O73" s="13"/>
      <c r="P73" s="13"/>
      <c r="Q73" s="78" t="s">
        <v>1120</v>
      </c>
      <c r="R73" s="13"/>
      <c r="S73" s="13"/>
      <c r="T73" s="78" t="s">
        <v>1121</v>
      </c>
      <c r="U73" s="13"/>
      <c r="V73" s="13"/>
      <c r="W73" s="78" t="s">
        <v>1122</v>
      </c>
      <c r="X73" s="13"/>
      <c r="Y73" s="13"/>
      <c r="Z73" s="78" t="s">
        <v>1123</v>
      </c>
      <c r="AA73" s="13"/>
      <c r="AB73" s="13"/>
      <c r="AC73" s="78" t="s">
        <v>1124</v>
      </c>
    </row>
    <row r="74" spans="1:29">
      <c r="A74" s="23"/>
      <c r="B74" s="15" t="s">
        <v>1125</v>
      </c>
      <c r="C74" s="16"/>
      <c r="D74" s="16"/>
      <c r="E74" s="183">
        <v>-8183</v>
      </c>
      <c r="F74" s="16"/>
      <c r="G74" s="16"/>
      <c r="H74" s="183">
        <v>-7008</v>
      </c>
      <c r="I74" s="16"/>
      <c r="J74" s="16"/>
      <c r="K74" s="183">
        <v>-6693</v>
      </c>
      <c r="L74" s="16"/>
      <c r="M74" s="16"/>
      <c r="N74" s="183">
        <v>-2610</v>
      </c>
      <c r="O74" s="16"/>
      <c r="P74" s="16"/>
      <c r="Q74" s="183">
        <v>-2584</v>
      </c>
      <c r="R74" s="16"/>
      <c r="S74" s="16"/>
      <c r="T74" s="183">
        <v>-2541</v>
      </c>
      <c r="U74" s="16"/>
      <c r="V74" s="16"/>
      <c r="W74" s="198">
        <v>-10793</v>
      </c>
      <c r="X74" s="16"/>
      <c r="Y74" s="16"/>
      <c r="Z74" s="183">
        <v>-9592</v>
      </c>
      <c r="AA74" s="16"/>
      <c r="AB74" s="16"/>
      <c r="AC74" s="183">
        <v>-9234</v>
      </c>
    </row>
    <row r="75" spans="1:29">
      <c r="A75" s="23"/>
      <c r="B75" s="14" t="s">
        <v>1126</v>
      </c>
      <c r="C75" s="13"/>
      <c r="D75" s="13"/>
      <c r="E75" s="20"/>
      <c r="F75" s="13"/>
      <c r="G75" s="13"/>
      <c r="H75" s="20"/>
      <c r="I75" s="13"/>
      <c r="J75" s="13"/>
      <c r="K75" s="20"/>
      <c r="L75" s="13"/>
      <c r="M75" s="13"/>
      <c r="N75" s="20"/>
      <c r="O75" s="13"/>
      <c r="P75" s="13"/>
      <c r="Q75" s="20"/>
      <c r="R75" s="13"/>
      <c r="S75" s="13"/>
      <c r="T75" s="20"/>
      <c r="U75" s="13"/>
      <c r="V75" s="13"/>
      <c r="W75" s="20"/>
      <c r="X75" s="13"/>
      <c r="Y75" s="13"/>
      <c r="Z75" s="20"/>
      <c r="AA75" s="13"/>
      <c r="AB75" s="13"/>
      <c r="AC75" s="20"/>
    </row>
    <row r="76" spans="1:29">
      <c r="A76" s="23"/>
      <c r="B76" s="15" t="s">
        <v>1127</v>
      </c>
      <c r="C76" s="15"/>
      <c r="D76" s="15"/>
      <c r="E76" s="68" t="s">
        <v>1128</v>
      </c>
      <c r="F76" s="15"/>
      <c r="G76" s="15"/>
      <c r="H76" s="68" t="s">
        <v>1129</v>
      </c>
      <c r="I76" s="16"/>
      <c r="J76" s="15"/>
      <c r="K76" s="68" t="s">
        <v>1130</v>
      </c>
      <c r="L76" s="16"/>
      <c r="M76" s="15"/>
      <c r="N76" s="68" t="s">
        <v>1131</v>
      </c>
      <c r="O76" s="16"/>
      <c r="P76" s="15"/>
      <c r="Q76" s="68" t="s">
        <v>1132</v>
      </c>
      <c r="R76" s="16"/>
      <c r="S76" s="15"/>
      <c r="T76" s="68" t="s">
        <v>1133</v>
      </c>
      <c r="U76" s="16"/>
      <c r="V76" s="15"/>
      <c r="W76" s="68" t="s">
        <v>1134</v>
      </c>
      <c r="X76" s="16"/>
      <c r="Y76" s="15"/>
      <c r="Z76" s="68" t="s">
        <v>1135</v>
      </c>
      <c r="AA76" s="16"/>
      <c r="AB76" s="15"/>
      <c r="AC76" s="68" t="s">
        <v>902</v>
      </c>
    </row>
    <row r="77" spans="1:29">
      <c r="A77" s="23"/>
      <c r="B77" s="14" t="s">
        <v>1136</v>
      </c>
      <c r="C77" s="14"/>
      <c r="D77" s="14"/>
      <c r="E77" s="78" t="s">
        <v>1137</v>
      </c>
      <c r="F77" s="14"/>
      <c r="G77" s="14"/>
      <c r="H77" s="78" t="s">
        <v>1137</v>
      </c>
      <c r="I77" s="13"/>
      <c r="J77" s="14"/>
      <c r="K77" s="78" t="s">
        <v>1137</v>
      </c>
      <c r="L77" s="13"/>
      <c r="M77" s="14"/>
      <c r="N77" s="78">
        <v>-8</v>
      </c>
      <c r="O77" s="13"/>
      <c r="P77" s="14"/>
      <c r="Q77" s="78">
        <v>-9</v>
      </c>
      <c r="R77" s="13"/>
      <c r="S77" s="14"/>
      <c r="T77" s="78">
        <v>-9</v>
      </c>
      <c r="U77" s="13"/>
      <c r="V77" s="14"/>
      <c r="W77" s="78" t="s">
        <v>1138</v>
      </c>
      <c r="X77" s="13"/>
      <c r="Y77" s="14"/>
      <c r="Z77" s="78" t="s">
        <v>1139</v>
      </c>
      <c r="AA77" s="13"/>
      <c r="AB77" s="14"/>
      <c r="AC77" s="78" t="s">
        <v>1139</v>
      </c>
    </row>
    <row r="78" spans="1:29" ht="15.75" thickBot="1">
      <c r="A78" s="23"/>
      <c r="B78" s="15" t="s">
        <v>1140</v>
      </c>
      <c r="C78" s="16"/>
      <c r="D78" s="16"/>
      <c r="E78" s="114" t="s">
        <v>478</v>
      </c>
      <c r="F78" s="16"/>
      <c r="G78" s="16"/>
      <c r="H78" s="114" t="s">
        <v>478</v>
      </c>
      <c r="I78" s="16"/>
      <c r="J78" s="16"/>
      <c r="K78" s="114" t="s">
        <v>478</v>
      </c>
      <c r="L78" s="16"/>
      <c r="M78" s="16"/>
      <c r="N78" s="68" t="s">
        <v>1141</v>
      </c>
      <c r="O78" s="16"/>
      <c r="P78" s="16"/>
      <c r="Q78" s="68" t="s">
        <v>1142</v>
      </c>
      <c r="R78" s="16"/>
      <c r="S78" s="16"/>
      <c r="T78" s="114" t="s">
        <v>478</v>
      </c>
      <c r="U78" s="16"/>
      <c r="V78" s="16"/>
      <c r="W78" s="68" t="s">
        <v>1141</v>
      </c>
      <c r="X78" s="16"/>
      <c r="Y78" s="16"/>
      <c r="Z78" s="68" t="s">
        <v>1142</v>
      </c>
      <c r="AA78" s="16"/>
      <c r="AB78" s="16"/>
      <c r="AC78" s="114" t="s">
        <v>478</v>
      </c>
    </row>
    <row r="79" spans="1:29" ht="15.75" thickBot="1">
      <c r="A79" s="23"/>
      <c r="B79" s="14" t="s">
        <v>1143</v>
      </c>
      <c r="C79" s="14"/>
      <c r="D79" s="86" t="s">
        <v>288</v>
      </c>
      <c r="E79" s="87" t="s">
        <v>1144</v>
      </c>
      <c r="F79" s="14"/>
      <c r="G79" s="86" t="s">
        <v>288</v>
      </c>
      <c r="H79" s="87" t="s">
        <v>1145</v>
      </c>
      <c r="I79" s="13"/>
      <c r="J79" s="86" t="s">
        <v>288</v>
      </c>
      <c r="K79" s="87" t="s">
        <v>1146</v>
      </c>
      <c r="L79" s="13"/>
      <c r="M79" s="86" t="s">
        <v>288</v>
      </c>
      <c r="N79" s="87" t="s">
        <v>1147</v>
      </c>
      <c r="O79" s="13"/>
      <c r="P79" s="86" t="s">
        <v>288</v>
      </c>
      <c r="Q79" s="87" t="s">
        <v>1148</v>
      </c>
      <c r="R79" s="13"/>
      <c r="S79" s="86" t="s">
        <v>288</v>
      </c>
      <c r="T79" s="87" t="s">
        <v>1149</v>
      </c>
      <c r="U79" s="13"/>
      <c r="V79" s="86" t="s">
        <v>288</v>
      </c>
      <c r="W79" s="87" t="s">
        <v>1150</v>
      </c>
      <c r="X79" s="13"/>
      <c r="Y79" s="86" t="s">
        <v>288</v>
      </c>
      <c r="Z79" s="87" t="s">
        <v>1151</v>
      </c>
      <c r="AA79" s="13"/>
      <c r="AB79" s="86" t="s">
        <v>288</v>
      </c>
      <c r="AC79" s="87" t="s">
        <v>1152</v>
      </c>
    </row>
    <row r="80" spans="1:29" ht="15.75" thickTop="1">
      <c r="A80" s="23"/>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row>
    <row r="81" spans="1:29">
      <c r="A81" s="23"/>
      <c r="B81" s="26" t="s">
        <v>1153</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row>
    <row r="82" spans="1:29">
      <c r="A82" s="23"/>
      <c r="B82" s="26" t="s">
        <v>1154</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row>
    <row r="83" spans="1:29">
      <c r="A83" s="23"/>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row>
    <row r="84" spans="1:29">
      <c r="A84" s="23"/>
      <c r="B84" s="12"/>
      <c r="C84" s="13"/>
      <c r="D84" s="13"/>
      <c r="E84" s="13"/>
      <c r="F84" s="13"/>
      <c r="G84" s="13"/>
      <c r="H84" s="13"/>
      <c r="I84" s="13"/>
      <c r="J84" s="13"/>
      <c r="K84" s="13"/>
      <c r="L84" s="13"/>
      <c r="M84" s="13"/>
      <c r="N84" s="13"/>
      <c r="O84" s="13"/>
      <c r="P84" s="13"/>
      <c r="Q84" s="13"/>
      <c r="R84" s="13"/>
      <c r="S84" s="13"/>
      <c r="T84" s="13"/>
    </row>
    <row r="85" spans="1:29">
      <c r="A85" s="23"/>
      <c r="B85" s="113"/>
      <c r="C85" s="13"/>
      <c r="D85" s="13"/>
      <c r="E85" s="13"/>
      <c r="F85" s="13"/>
      <c r="G85" s="13"/>
      <c r="H85" s="13"/>
      <c r="I85" s="13"/>
      <c r="J85" s="13"/>
      <c r="K85" s="13"/>
      <c r="L85" s="13"/>
      <c r="M85" s="13"/>
      <c r="N85" s="13"/>
      <c r="O85" s="13"/>
      <c r="P85" s="13"/>
      <c r="Q85" s="13"/>
      <c r="R85" s="13"/>
      <c r="S85" s="13"/>
      <c r="T85" s="13"/>
    </row>
    <row r="86" spans="1:29" ht="15.75" thickBot="1">
      <c r="A86" s="23"/>
      <c r="B86" s="113"/>
      <c r="C86" s="13"/>
      <c r="D86" s="57" t="s">
        <v>1155</v>
      </c>
      <c r="E86" s="57"/>
      <c r="F86" s="57"/>
      <c r="G86" s="57"/>
      <c r="H86" s="57"/>
      <c r="I86" s="57"/>
      <c r="J86" s="57"/>
      <c r="K86" s="57"/>
      <c r="L86" s="57"/>
      <c r="M86" s="57"/>
      <c r="N86" s="57"/>
      <c r="O86" s="57"/>
      <c r="P86" s="57"/>
      <c r="Q86" s="57"/>
      <c r="R86" s="57"/>
      <c r="S86" s="57"/>
      <c r="T86" s="57"/>
    </row>
    <row r="87" spans="1:29" ht="16.5" thickTop="1" thickBot="1">
      <c r="A87" s="23"/>
      <c r="B87" s="113"/>
      <c r="C87" s="13"/>
      <c r="D87" s="58" t="s">
        <v>1103</v>
      </c>
      <c r="E87" s="58"/>
      <c r="F87" s="58"/>
      <c r="G87" s="58"/>
      <c r="H87" s="58"/>
      <c r="I87" s="101"/>
      <c r="J87" s="58" t="s">
        <v>1104</v>
      </c>
      <c r="K87" s="58"/>
      <c r="L87" s="58"/>
      <c r="M87" s="58"/>
      <c r="N87" s="58"/>
      <c r="O87" s="101"/>
      <c r="P87" s="58" t="s">
        <v>178</v>
      </c>
      <c r="Q87" s="58"/>
      <c r="R87" s="58"/>
      <c r="S87" s="58"/>
      <c r="T87" s="58"/>
    </row>
    <row r="88" spans="1:29" ht="16.5" thickTop="1" thickBot="1">
      <c r="A88" s="23"/>
      <c r="B88" s="113"/>
      <c r="C88" s="13"/>
      <c r="D88" s="58">
        <v>2013</v>
      </c>
      <c r="E88" s="58"/>
      <c r="F88" s="36"/>
      <c r="G88" s="58">
        <v>2012</v>
      </c>
      <c r="H88" s="58"/>
      <c r="I88" s="13"/>
      <c r="J88" s="58">
        <v>2013</v>
      </c>
      <c r="K88" s="58"/>
      <c r="L88" s="36"/>
      <c r="M88" s="58">
        <v>2012</v>
      </c>
      <c r="N88" s="58"/>
      <c r="O88" s="13"/>
      <c r="P88" s="58">
        <v>2013</v>
      </c>
      <c r="Q88" s="58"/>
      <c r="R88" s="36"/>
      <c r="S88" s="58">
        <v>2012</v>
      </c>
      <c r="T88" s="58"/>
    </row>
    <row r="89" spans="1:29" ht="15.75" thickTop="1">
      <c r="A89" s="23"/>
      <c r="B89" s="148" t="s">
        <v>1156</v>
      </c>
      <c r="C89" s="16"/>
      <c r="D89" s="95"/>
      <c r="E89" s="95"/>
      <c r="F89" s="16"/>
      <c r="G89" s="95"/>
      <c r="H89" s="95"/>
      <c r="I89" s="16"/>
      <c r="J89" s="95"/>
      <c r="K89" s="95"/>
      <c r="L89" s="16"/>
      <c r="M89" s="95"/>
      <c r="N89" s="95"/>
      <c r="O89" s="16"/>
      <c r="P89" s="95"/>
      <c r="Q89" s="95"/>
      <c r="R89" s="16"/>
      <c r="S89" s="95"/>
      <c r="T89" s="95"/>
    </row>
    <row r="90" spans="1:29">
      <c r="A90" s="23"/>
      <c r="B90" s="14" t="s">
        <v>1157</v>
      </c>
      <c r="C90" s="14"/>
      <c r="D90" s="14" t="s">
        <v>288</v>
      </c>
      <c r="E90" s="78" t="s">
        <v>1158</v>
      </c>
      <c r="F90" s="13"/>
      <c r="G90" s="14" t="s">
        <v>288</v>
      </c>
      <c r="H90" s="78" t="s">
        <v>1159</v>
      </c>
      <c r="I90" s="13"/>
      <c r="J90" s="14" t="s">
        <v>288</v>
      </c>
      <c r="K90" s="78" t="s">
        <v>1160</v>
      </c>
      <c r="L90" s="13"/>
      <c r="M90" s="14" t="s">
        <v>288</v>
      </c>
      <c r="N90" s="78" t="s">
        <v>1161</v>
      </c>
      <c r="O90" s="13"/>
      <c r="P90" s="14" t="s">
        <v>288</v>
      </c>
      <c r="Q90" s="78" t="s">
        <v>1162</v>
      </c>
      <c r="R90" s="13"/>
      <c r="S90" s="14" t="s">
        <v>288</v>
      </c>
      <c r="T90" s="78" t="s">
        <v>1163</v>
      </c>
    </row>
    <row r="91" spans="1:29">
      <c r="A91" s="23"/>
      <c r="B91" s="15" t="s">
        <v>1105</v>
      </c>
      <c r="C91" s="15"/>
      <c r="D91" s="16"/>
      <c r="E91" s="68" t="s">
        <v>1106</v>
      </c>
      <c r="F91" s="16"/>
      <c r="G91" s="16"/>
      <c r="H91" s="68" t="s">
        <v>1107</v>
      </c>
      <c r="I91" s="16"/>
      <c r="J91" s="16"/>
      <c r="K91" s="68" t="s">
        <v>1109</v>
      </c>
      <c r="L91" s="16"/>
      <c r="M91" s="16"/>
      <c r="N91" s="68" t="s">
        <v>1110</v>
      </c>
      <c r="O91" s="16"/>
      <c r="P91" s="16"/>
      <c r="Q91" s="68" t="s">
        <v>1112</v>
      </c>
      <c r="R91" s="16"/>
      <c r="S91" s="16"/>
      <c r="T91" s="68" t="s">
        <v>1113</v>
      </c>
    </row>
    <row r="92" spans="1:29">
      <c r="A92" s="23"/>
      <c r="B92" s="14" t="s">
        <v>1115</v>
      </c>
      <c r="C92" s="14"/>
      <c r="D92" s="13"/>
      <c r="E92" s="78" t="s">
        <v>1116</v>
      </c>
      <c r="F92" s="13"/>
      <c r="G92" s="13"/>
      <c r="H92" s="78" t="s">
        <v>1117</v>
      </c>
      <c r="I92" s="13"/>
      <c r="J92" s="13"/>
      <c r="K92" s="78" t="s">
        <v>1119</v>
      </c>
      <c r="L92" s="13"/>
      <c r="M92" s="13"/>
      <c r="N92" s="78" t="s">
        <v>1120</v>
      </c>
      <c r="O92" s="13"/>
      <c r="P92" s="13"/>
      <c r="Q92" s="78" t="s">
        <v>1122</v>
      </c>
      <c r="R92" s="13"/>
      <c r="S92" s="13"/>
      <c r="T92" s="78" t="s">
        <v>1123</v>
      </c>
    </row>
    <row r="93" spans="1:29">
      <c r="A93" s="23"/>
      <c r="B93" s="15" t="s">
        <v>1164</v>
      </c>
      <c r="C93" s="15"/>
      <c r="D93" s="16"/>
      <c r="E93" s="183">
        <v>-18165</v>
      </c>
      <c r="F93" s="16"/>
      <c r="G93" s="16"/>
      <c r="H93" s="68" t="s">
        <v>1165</v>
      </c>
      <c r="I93" s="16"/>
      <c r="J93" s="16"/>
      <c r="K93" s="68" t="s">
        <v>1166</v>
      </c>
      <c r="L93" s="16"/>
      <c r="M93" s="16"/>
      <c r="N93" s="68" t="s">
        <v>1167</v>
      </c>
      <c r="O93" s="16"/>
      <c r="P93" s="16"/>
      <c r="Q93" s="183">
        <v>-12615</v>
      </c>
      <c r="R93" s="16"/>
      <c r="S93" s="16"/>
      <c r="T93" s="68" t="s">
        <v>1168</v>
      </c>
    </row>
    <row r="94" spans="1:29">
      <c r="A94" s="23"/>
      <c r="B94" s="14" t="s">
        <v>1169</v>
      </c>
      <c r="C94" s="14"/>
      <c r="D94" s="13"/>
      <c r="E94" s="78" t="s">
        <v>1170</v>
      </c>
      <c r="F94" s="13"/>
      <c r="G94" s="13"/>
      <c r="H94" s="126" t="s">
        <v>478</v>
      </c>
      <c r="I94" s="13"/>
      <c r="J94" s="13"/>
      <c r="K94" s="78" t="s">
        <v>1171</v>
      </c>
      <c r="L94" s="13"/>
      <c r="M94" s="13"/>
      <c r="N94" s="78" t="s">
        <v>1172</v>
      </c>
      <c r="O94" s="13"/>
      <c r="P94" s="13"/>
      <c r="Q94" s="78" t="s">
        <v>1173</v>
      </c>
      <c r="R94" s="13"/>
      <c r="S94" s="13"/>
      <c r="T94" s="78" t="s">
        <v>1172</v>
      </c>
    </row>
    <row r="95" spans="1:29">
      <c r="A95" s="23"/>
      <c r="B95" s="15" t="s">
        <v>1174</v>
      </c>
      <c r="C95" s="15"/>
      <c r="D95" s="16"/>
      <c r="E95" s="183">
        <v>-3131</v>
      </c>
      <c r="F95" s="16"/>
      <c r="G95" s="16"/>
      <c r="H95" s="183">
        <v>-2737</v>
      </c>
      <c r="I95" s="16"/>
      <c r="J95" s="16"/>
      <c r="K95" s="183">
        <v>-2605</v>
      </c>
      <c r="L95" s="16"/>
      <c r="M95" s="16"/>
      <c r="N95" s="183">
        <v>-2525</v>
      </c>
      <c r="O95" s="16"/>
      <c r="P95" s="16"/>
      <c r="Q95" s="183">
        <v>-5736</v>
      </c>
      <c r="R95" s="16"/>
      <c r="S95" s="16"/>
      <c r="T95" s="183">
        <v>-5262</v>
      </c>
    </row>
    <row r="96" spans="1:29" ht="24.75">
      <c r="A96" s="23"/>
      <c r="B96" s="14" t="s">
        <v>1175</v>
      </c>
      <c r="C96" s="14"/>
      <c r="D96" s="13"/>
      <c r="E96" s="126" t="s">
        <v>478</v>
      </c>
      <c r="F96" s="13"/>
      <c r="G96" s="13"/>
      <c r="H96" s="126" t="s">
        <v>478</v>
      </c>
      <c r="I96" s="13"/>
      <c r="J96" s="13"/>
      <c r="K96" s="78">
        <v>-2</v>
      </c>
      <c r="L96" s="13"/>
      <c r="M96" s="13"/>
      <c r="N96" s="78">
        <v>-20</v>
      </c>
      <c r="O96" s="13"/>
      <c r="P96" s="13"/>
      <c r="Q96" s="78">
        <v>-2</v>
      </c>
      <c r="R96" s="13"/>
      <c r="S96" s="13"/>
      <c r="T96" s="78">
        <v>-20</v>
      </c>
    </row>
    <row r="97" spans="1:29">
      <c r="A97" s="23"/>
      <c r="B97" s="15" t="s">
        <v>1176</v>
      </c>
      <c r="C97" s="15"/>
      <c r="D97" s="16"/>
      <c r="E97" s="114" t="s">
        <v>478</v>
      </c>
      <c r="F97" s="16"/>
      <c r="G97" s="16"/>
      <c r="H97" s="114" t="s">
        <v>478</v>
      </c>
      <c r="I97" s="16"/>
      <c r="J97" s="16"/>
      <c r="K97" s="68">
        <v>-406</v>
      </c>
      <c r="L97" s="16"/>
      <c r="M97" s="16"/>
      <c r="N97" s="68">
        <v>-330</v>
      </c>
      <c r="O97" s="16"/>
      <c r="P97" s="16"/>
      <c r="Q97" s="68">
        <v>-406</v>
      </c>
      <c r="R97" s="16"/>
      <c r="S97" s="16"/>
      <c r="T97" s="68">
        <v>-330</v>
      </c>
    </row>
    <row r="98" spans="1:29">
      <c r="A98" s="23"/>
      <c r="B98" s="14" t="s">
        <v>1177</v>
      </c>
      <c r="C98" s="13"/>
      <c r="D98" s="13"/>
      <c r="E98" s="126" t="s">
        <v>478</v>
      </c>
      <c r="F98" s="13"/>
      <c r="G98" s="13"/>
      <c r="H98" s="126" t="s">
        <v>478</v>
      </c>
      <c r="I98" s="13"/>
      <c r="J98" s="13"/>
      <c r="K98" s="78">
        <v>-271</v>
      </c>
      <c r="L98" s="13"/>
      <c r="M98" s="13"/>
      <c r="N98" s="126" t="s">
        <v>478</v>
      </c>
      <c r="O98" s="13"/>
      <c r="P98" s="13"/>
      <c r="Q98" s="78">
        <v>-271</v>
      </c>
      <c r="R98" s="13"/>
      <c r="S98" s="13"/>
      <c r="T98" s="126" t="s">
        <v>478</v>
      </c>
    </row>
    <row r="99" spans="1:29" ht="15.75" thickBot="1">
      <c r="A99" s="23"/>
      <c r="B99" s="15" t="s">
        <v>880</v>
      </c>
      <c r="C99" s="15" t="s">
        <v>1178</v>
      </c>
      <c r="D99" s="79"/>
      <c r="E99" s="96" t="s">
        <v>478</v>
      </c>
      <c r="F99" s="16"/>
      <c r="G99" s="79"/>
      <c r="H99" s="96" t="s">
        <v>478</v>
      </c>
      <c r="I99" s="16"/>
      <c r="J99" s="79"/>
      <c r="K99" s="149">
        <v>-2618</v>
      </c>
      <c r="L99" s="16"/>
      <c r="M99" s="79"/>
      <c r="N99" s="80" t="s">
        <v>1179</v>
      </c>
      <c r="O99" s="16"/>
      <c r="P99" s="79"/>
      <c r="Q99" s="149">
        <v>-2618</v>
      </c>
      <c r="R99" s="16"/>
      <c r="S99" s="79"/>
      <c r="T99" s="80" t="s">
        <v>1179</v>
      </c>
    </row>
    <row r="100" spans="1:29" ht="15.75" thickBot="1">
      <c r="A100" s="23"/>
      <c r="B100" s="14" t="s">
        <v>1180</v>
      </c>
      <c r="C100" s="14"/>
      <c r="D100" s="86" t="s">
        <v>288</v>
      </c>
      <c r="E100" s="87" t="s">
        <v>1181</v>
      </c>
      <c r="F100" s="13"/>
      <c r="G100" s="86" t="s">
        <v>288</v>
      </c>
      <c r="H100" s="87" t="s">
        <v>1158</v>
      </c>
      <c r="I100" s="13"/>
      <c r="J100" s="86" t="s">
        <v>288</v>
      </c>
      <c r="K100" s="87" t="s">
        <v>1182</v>
      </c>
      <c r="L100" s="13"/>
      <c r="M100" s="86" t="s">
        <v>288</v>
      </c>
      <c r="N100" s="87" t="s">
        <v>1160</v>
      </c>
      <c r="O100" s="13"/>
      <c r="P100" s="86" t="s">
        <v>288</v>
      </c>
      <c r="Q100" s="87" t="s">
        <v>1183</v>
      </c>
      <c r="R100" s="13"/>
      <c r="S100" s="86" t="s">
        <v>288</v>
      </c>
      <c r="T100" s="87" t="s">
        <v>1162</v>
      </c>
    </row>
    <row r="101" spans="1:29" ht="15.75" thickTop="1">
      <c r="A101" s="23"/>
      <c r="B101" s="15"/>
      <c r="C101" s="16"/>
      <c r="D101" s="199"/>
      <c r="E101" s="48"/>
      <c r="F101" s="16"/>
      <c r="G101" s="199"/>
      <c r="H101" s="48"/>
      <c r="I101" s="16"/>
      <c r="J101" s="199"/>
      <c r="K101" s="48"/>
      <c r="L101" s="16"/>
      <c r="M101" s="199"/>
      <c r="N101" s="48"/>
      <c r="O101" s="16"/>
      <c r="P101" s="199"/>
      <c r="Q101" s="48"/>
      <c r="R101" s="16"/>
      <c r="S101" s="199"/>
      <c r="T101" s="48"/>
    </row>
    <row r="102" spans="1:29">
      <c r="A102" s="23"/>
      <c r="B102" s="113" t="s">
        <v>1184</v>
      </c>
      <c r="C102" s="13"/>
      <c r="D102" s="13"/>
      <c r="E102" s="20"/>
      <c r="F102" s="13"/>
      <c r="G102" s="13"/>
      <c r="H102" s="20"/>
      <c r="I102" s="13"/>
      <c r="J102" s="13"/>
      <c r="K102" s="20"/>
      <c r="L102" s="13"/>
      <c r="M102" s="13"/>
      <c r="N102" s="20"/>
      <c r="O102" s="13"/>
      <c r="P102" s="13"/>
      <c r="Q102" s="20"/>
      <c r="R102" s="13"/>
      <c r="S102" s="13"/>
      <c r="T102" s="20"/>
    </row>
    <row r="103" spans="1:29">
      <c r="A103" s="23"/>
      <c r="B103" s="15" t="s">
        <v>1185</v>
      </c>
      <c r="C103" s="15"/>
      <c r="D103" s="15" t="s">
        <v>288</v>
      </c>
      <c r="E103" s="68" t="s">
        <v>1186</v>
      </c>
      <c r="F103" s="16"/>
      <c r="G103" s="15" t="s">
        <v>288</v>
      </c>
      <c r="H103" s="68" t="s">
        <v>1187</v>
      </c>
      <c r="I103" s="16"/>
      <c r="J103" s="15" t="s">
        <v>288</v>
      </c>
      <c r="K103" s="68" t="s">
        <v>1188</v>
      </c>
      <c r="L103" s="16"/>
      <c r="M103" s="15" t="s">
        <v>288</v>
      </c>
      <c r="N103" s="68" t="s">
        <v>1189</v>
      </c>
      <c r="O103" s="16"/>
      <c r="P103" s="15" t="s">
        <v>288</v>
      </c>
      <c r="Q103" s="68" t="s">
        <v>1190</v>
      </c>
      <c r="R103" s="16"/>
      <c r="S103" s="15" t="s">
        <v>288</v>
      </c>
      <c r="T103" s="68" t="s">
        <v>1191</v>
      </c>
    </row>
    <row r="104" spans="1:29">
      <c r="A104" s="23"/>
      <c r="B104" s="14" t="s">
        <v>1192</v>
      </c>
      <c r="C104" s="14"/>
      <c r="D104" s="13"/>
      <c r="E104" s="78" t="s">
        <v>1193</v>
      </c>
      <c r="F104" s="13"/>
      <c r="G104" s="13"/>
      <c r="H104" s="78" t="s">
        <v>1194</v>
      </c>
      <c r="I104" s="13"/>
      <c r="J104" s="13"/>
      <c r="K104" s="78" t="s">
        <v>1195</v>
      </c>
      <c r="L104" s="13"/>
      <c r="M104" s="13"/>
      <c r="N104" s="78" t="s">
        <v>1196</v>
      </c>
      <c r="O104" s="13"/>
      <c r="P104" s="13"/>
      <c r="Q104" s="78" t="s">
        <v>1197</v>
      </c>
      <c r="R104" s="13"/>
      <c r="S104" s="13"/>
      <c r="T104" s="78" t="s">
        <v>1198</v>
      </c>
    </row>
    <row r="105" spans="1:29">
      <c r="A105" s="23"/>
      <c r="B105" s="15" t="s">
        <v>1199</v>
      </c>
      <c r="C105" s="15"/>
      <c r="D105" s="16"/>
      <c r="E105" s="68" t="s">
        <v>1200</v>
      </c>
      <c r="F105" s="16"/>
      <c r="G105" s="16"/>
      <c r="H105" s="68" t="s">
        <v>1201</v>
      </c>
      <c r="I105" s="16"/>
      <c r="J105" s="16"/>
      <c r="K105" s="68" t="s">
        <v>1202</v>
      </c>
      <c r="L105" s="16"/>
      <c r="M105" s="16"/>
      <c r="N105" s="68" t="s">
        <v>1203</v>
      </c>
      <c r="O105" s="16"/>
      <c r="P105" s="16"/>
      <c r="Q105" s="68" t="s">
        <v>1204</v>
      </c>
      <c r="R105" s="16"/>
      <c r="S105" s="16"/>
      <c r="T105" s="68" t="s">
        <v>1205</v>
      </c>
    </row>
    <row r="106" spans="1:29">
      <c r="A106" s="23"/>
      <c r="B106" s="14" t="s">
        <v>1206</v>
      </c>
      <c r="C106" s="14"/>
      <c r="D106" s="13"/>
      <c r="E106" s="78" t="s">
        <v>1170</v>
      </c>
      <c r="F106" s="13"/>
      <c r="G106" s="13"/>
      <c r="H106" s="126" t="s">
        <v>478</v>
      </c>
      <c r="I106" s="13"/>
      <c r="J106" s="13"/>
      <c r="K106" s="78" t="s">
        <v>1171</v>
      </c>
      <c r="L106" s="13"/>
      <c r="M106" s="13"/>
      <c r="N106" s="78" t="s">
        <v>1172</v>
      </c>
      <c r="O106" s="13"/>
      <c r="P106" s="13"/>
      <c r="Q106" s="78" t="s">
        <v>1173</v>
      </c>
      <c r="R106" s="13"/>
      <c r="S106" s="13"/>
      <c r="T106" s="78" t="s">
        <v>1172</v>
      </c>
    </row>
    <row r="107" spans="1:29">
      <c r="A107" s="23"/>
      <c r="B107" s="15" t="s">
        <v>1174</v>
      </c>
      <c r="C107" s="15"/>
      <c r="D107" s="16"/>
      <c r="E107" s="183">
        <v>-3131</v>
      </c>
      <c r="F107" s="16"/>
      <c r="G107" s="16"/>
      <c r="H107" s="183">
        <v>-2737</v>
      </c>
      <c r="I107" s="16"/>
      <c r="J107" s="16"/>
      <c r="K107" s="183">
        <v>-2605</v>
      </c>
      <c r="L107" s="16"/>
      <c r="M107" s="16"/>
      <c r="N107" s="183">
        <v>-2525</v>
      </c>
      <c r="O107" s="16"/>
      <c r="P107" s="16"/>
      <c r="Q107" s="183">
        <v>-5736</v>
      </c>
      <c r="R107" s="16"/>
      <c r="S107" s="16"/>
      <c r="T107" s="183">
        <v>-5262</v>
      </c>
    </row>
    <row r="108" spans="1:29">
      <c r="A108" s="23"/>
      <c r="B108" s="14" t="s">
        <v>1176</v>
      </c>
      <c r="C108" s="14"/>
      <c r="D108" s="13"/>
      <c r="E108" s="126" t="s">
        <v>478</v>
      </c>
      <c r="F108" s="13"/>
      <c r="G108" s="13"/>
      <c r="H108" s="126" t="s">
        <v>478</v>
      </c>
      <c r="I108" s="13"/>
      <c r="J108" s="13"/>
      <c r="K108" s="78">
        <v>-406</v>
      </c>
      <c r="L108" s="13"/>
      <c r="M108" s="13"/>
      <c r="N108" s="78">
        <v>-330</v>
      </c>
      <c r="O108" s="13"/>
      <c r="P108" s="13"/>
      <c r="Q108" s="78">
        <v>-406</v>
      </c>
      <c r="R108" s="13"/>
      <c r="S108" s="13"/>
      <c r="T108" s="78">
        <v>-330</v>
      </c>
    </row>
    <row r="109" spans="1:29" ht="15.75" thickBot="1">
      <c r="A109" s="23"/>
      <c r="B109" s="15" t="s">
        <v>880</v>
      </c>
      <c r="C109" s="15"/>
      <c r="D109" s="79"/>
      <c r="E109" s="96" t="s">
        <v>478</v>
      </c>
      <c r="F109" s="16"/>
      <c r="G109" s="79"/>
      <c r="H109" s="96" t="s">
        <v>478</v>
      </c>
      <c r="I109" s="16"/>
      <c r="J109" s="79"/>
      <c r="K109" s="149">
        <v>-1838</v>
      </c>
      <c r="L109" s="16"/>
      <c r="M109" s="79"/>
      <c r="N109" s="80" t="s">
        <v>1207</v>
      </c>
      <c r="O109" s="16"/>
      <c r="P109" s="79"/>
      <c r="Q109" s="149">
        <v>-1838</v>
      </c>
      <c r="R109" s="16"/>
      <c r="S109" s="79"/>
      <c r="T109" s="80" t="s">
        <v>1207</v>
      </c>
    </row>
    <row r="110" spans="1:29" ht="15.75" thickBot="1">
      <c r="A110" s="23"/>
      <c r="B110" s="14" t="s">
        <v>1208</v>
      </c>
      <c r="C110" s="14" t="s">
        <v>1178</v>
      </c>
      <c r="D110" s="86" t="s">
        <v>288</v>
      </c>
      <c r="E110" s="87" t="s">
        <v>1209</v>
      </c>
      <c r="F110" s="13"/>
      <c r="G110" s="86" t="s">
        <v>288</v>
      </c>
      <c r="H110" s="87" t="s">
        <v>1186</v>
      </c>
      <c r="I110" s="13"/>
      <c r="J110" s="86" t="s">
        <v>288</v>
      </c>
      <c r="K110" s="87" t="s">
        <v>1210</v>
      </c>
      <c r="L110" s="13"/>
      <c r="M110" s="86" t="s">
        <v>288</v>
      </c>
      <c r="N110" s="87" t="s">
        <v>1188</v>
      </c>
      <c r="O110" s="13"/>
      <c r="P110" s="86" t="s">
        <v>288</v>
      </c>
      <c r="Q110" s="87" t="s">
        <v>1211</v>
      </c>
      <c r="R110" s="13"/>
      <c r="S110" s="86" t="s">
        <v>288</v>
      </c>
      <c r="T110" s="87" t="s">
        <v>1190</v>
      </c>
    </row>
    <row r="111" spans="1:29" ht="16.5" thickTop="1" thickBot="1">
      <c r="A111" s="23"/>
      <c r="B111" s="15" t="s">
        <v>1212</v>
      </c>
      <c r="C111" s="15"/>
      <c r="D111" s="200" t="s">
        <v>288</v>
      </c>
      <c r="E111" s="201" t="s">
        <v>1213</v>
      </c>
      <c r="F111" s="16"/>
      <c r="G111" s="200" t="s">
        <v>288</v>
      </c>
      <c r="H111" s="202">
        <v>-31673</v>
      </c>
      <c r="I111" s="16"/>
      <c r="J111" s="200" t="s">
        <v>288</v>
      </c>
      <c r="K111" s="202">
        <v>-3234</v>
      </c>
      <c r="L111" s="16"/>
      <c r="M111" s="200" t="s">
        <v>288</v>
      </c>
      <c r="N111" s="202">
        <v>-5300</v>
      </c>
      <c r="O111" s="16"/>
      <c r="P111" s="200" t="s">
        <v>288</v>
      </c>
      <c r="Q111" s="201">
        <v>-248</v>
      </c>
      <c r="R111" s="16"/>
      <c r="S111" s="200" t="s">
        <v>288</v>
      </c>
      <c r="T111" s="202">
        <v>-36973</v>
      </c>
    </row>
    <row r="112" spans="1:29" ht="15.75" thickTop="1">
      <c r="A112" s="2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row>
    <row r="113" spans="1:29">
      <c r="A113" s="23"/>
      <c r="B113" s="26" t="s">
        <v>1214</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row>
    <row r="114" spans="1:29">
      <c r="A114" s="23"/>
      <c r="B114" s="26" t="s">
        <v>1215</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row>
    <row r="115" spans="1:29">
      <c r="A115" s="23"/>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row>
    <row r="116" spans="1:29">
      <c r="A116" s="23"/>
      <c r="B116" s="12"/>
      <c r="C116" s="13"/>
      <c r="D116" s="13"/>
      <c r="E116" s="13"/>
      <c r="F116" s="13"/>
      <c r="G116" s="13"/>
      <c r="H116" s="13"/>
      <c r="I116" s="13"/>
      <c r="J116" s="13"/>
      <c r="K116" s="13"/>
      <c r="L116" s="13"/>
      <c r="M116" s="13"/>
      <c r="N116" s="13"/>
      <c r="O116" s="13"/>
      <c r="P116" s="13"/>
      <c r="Q116" s="13"/>
      <c r="R116" s="13"/>
      <c r="S116" s="13"/>
      <c r="T116" s="13"/>
    </row>
    <row r="117" spans="1:29">
      <c r="A117" s="23"/>
      <c r="B117" s="14"/>
      <c r="C117" s="13"/>
      <c r="D117" s="13"/>
      <c r="E117" s="13"/>
      <c r="F117" s="13"/>
      <c r="G117" s="13"/>
      <c r="H117" s="13"/>
      <c r="I117" s="13"/>
      <c r="J117" s="13"/>
      <c r="K117" s="13"/>
      <c r="L117" s="13"/>
      <c r="M117" s="13"/>
      <c r="N117" s="13"/>
      <c r="O117" s="13"/>
      <c r="P117" s="13"/>
      <c r="Q117" s="13"/>
      <c r="R117" s="13"/>
      <c r="S117" s="13"/>
      <c r="T117" s="13"/>
    </row>
    <row r="118" spans="1:29" ht="15.75" thickBot="1">
      <c r="A118" s="23"/>
      <c r="B118" s="14"/>
      <c r="C118" s="13"/>
      <c r="D118" s="57" t="s">
        <v>1155</v>
      </c>
      <c r="E118" s="57"/>
      <c r="F118" s="57"/>
      <c r="G118" s="57"/>
      <c r="H118" s="57"/>
      <c r="I118" s="57"/>
      <c r="J118" s="57"/>
      <c r="K118" s="57"/>
      <c r="L118" s="57"/>
      <c r="M118" s="57"/>
      <c r="N118" s="57"/>
      <c r="O118" s="57"/>
      <c r="P118" s="57"/>
      <c r="Q118" s="57"/>
      <c r="R118" s="57"/>
      <c r="S118" s="57"/>
      <c r="T118" s="57"/>
    </row>
    <row r="119" spans="1:29" ht="16.5" thickTop="1" thickBot="1">
      <c r="A119" s="23"/>
      <c r="B119" s="14"/>
      <c r="C119" s="13"/>
      <c r="D119" s="58" t="s">
        <v>1103</v>
      </c>
      <c r="E119" s="58"/>
      <c r="F119" s="58"/>
      <c r="G119" s="58"/>
      <c r="H119" s="58"/>
      <c r="I119" s="101"/>
      <c r="J119" s="58" t="s">
        <v>1104</v>
      </c>
      <c r="K119" s="58"/>
      <c r="L119" s="58"/>
      <c r="M119" s="58"/>
      <c r="N119" s="58"/>
      <c r="O119" s="101"/>
      <c r="P119" s="58" t="s">
        <v>178</v>
      </c>
      <c r="Q119" s="58"/>
      <c r="R119" s="58"/>
      <c r="S119" s="58"/>
      <c r="T119" s="58"/>
    </row>
    <row r="120" spans="1:29" ht="16.5" thickTop="1" thickBot="1">
      <c r="A120" s="23"/>
      <c r="B120" s="14"/>
      <c r="C120" s="13"/>
      <c r="D120" s="58">
        <v>2013</v>
      </c>
      <c r="E120" s="58"/>
      <c r="F120" s="36"/>
      <c r="G120" s="58">
        <v>2012</v>
      </c>
      <c r="H120" s="58"/>
      <c r="I120" s="13"/>
      <c r="J120" s="58">
        <v>2013</v>
      </c>
      <c r="K120" s="58"/>
      <c r="L120" s="36"/>
      <c r="M120" s="58">
        <v>2012</v>
      </c>
      <c r="N120" s="58"/>
      <c r="O120" s="13"/>
      <c r="P120" s="58">
        <v>2013</v>
      </c>
      <c r="Q120" s="58"/>
      <c r="R120" s="36"/>
      <c r="S120" s="58">
        <v>2012</v>
      </c>
      <c r="T120" s="58"/>
    </row>
    <row r="121" spans="1:29" ht="25.5" thickTop="1">
      <c r="A121" s="23"/>
      <c r="B121" s="148" t="s">
        <v>1216</v>
      </c>
      <c r="C121" s="132"/>
      <c r="D121" s="204"/>
      <c r="E121" s="204"/>
      <c r="F121" s="132"/>
      <c r="G121" s="204"/>
      <c r="H121" s="204"/>
      <c r="I121" s="132"/>
      <c r="J121" s="204"/>
      <c r="K121" s="204"/>
      <c r="L121" s="132"/>
      <c r="M121" s="204"/>
      <c r="N121" s="204"/>
      <c r="O121" s="132"/>
      <c r="P121" s="204"/>
      <c r="Q121" s="204"/>
      <c r="R121" s="132"/>
      <c r="S121" s="204"/>
      <c r="T121" s="204"/>
    </row>
    <row r="122" spans="1:29">
      <c r="A122" s="23"/>
      <c r="B122" s="148" t="s">
        <v>1217</v>
      </c>
      <c r="C122" s="132"/>
      <c r="D122" s="205"/>
      <c r="E122" s="205"/>
      <c r="F122" s="132"/>
      <c r="G122" s="205"/>
      <c r="H122" s="205"/>
      <c r="I122" s="132"/>
      <c r="J122" s="205"/>
      <c r="K122" s="205"/>
      <c r="L122" s="132"/>
      <c r="M122" s="205"/>
      <c r="N122" s="205"/>
      <c r="O122" s="132"/>
      <c r="P122" s="205"/>
      <c r="Q122" s="205"/>
      <c r="R122" s="132"/>
      <c r="S122" s="205"/>
      <c r="T122" s="205"/>
    </row>
    <row r="123" spans="1:29">
      <c r="A123" s="23"/>
      <c r="B123" s="14" t="s">
        <v>1218</v>
      </c>
      <c r="C123" s="14"/>
      <c r="D123" s="14" t="s">
        <v>288</v>
      </c>
      <c r="E123" s="78" t="s">
        <v>1219</v>
      </c>
      <c r="F123" s="13"/>
      <c r="G123" s="14" t="s">
        <v>288</v>
      </c>
      <c r="H123" s="126" t="s">
        <v>478</v>
      </c>
      <c r="I123" s="13"/>
      <c r="J123" s="14" t="s">
        <v>288</v>
      </c>
      <c r="K123" s="126" t="s">
        <v>478</v>
      </c>
      <c r="L123" s="13"/>
      <c r="M123" s="14" t="s">
        <v>288</v>
      </c>
      <c r="N123" s="78" t="s">
        <v>1220</v>
      </c>
      <c r="O123" s="13"/>
      <c r="P123" s="14" t="s">
        <v>288</v>
      </c>
      <c r="Q123" s="78" t="s">
        <v>1219</v>
      </c>
      <c r="R123" s="13"/>
      <c r="S123" s="14" t="s">
        <v>288</v>
      </c>
      <c r="T123" s="78" t="s">
        <v>1220</v>
      </c>
    </row>
    <row r="124" spans="1:29" ht="15.75" thickBot="1">
      <c r="A124" s="23"/>
      <c r="B124" s="15" t="s">
        <v>1221</v>
      </c>
      <c r="C124" s="15"/>
      <c r="D124" s="79"/>
      <c r="E124" s="149">
        <v>-1168</v>
      </c>
      <c r="F124" s="16"/>
      <c r="G124" s="79"/>
      <c r="H124" s="149">
        <v>-31673</v>
      </c>
      <c r="I124" s="16"/>
      <c r="J124" s="79"/>
      <c r="K124" s="149">
        <v>-3234</v>
      </c>
      <c r="L124" s="79"/>
      <c r="M124" s="79"/>
      <c r="N124" s="149">
        <v>-6018</v>
      </c>
      <c r="O124" s="79"/>
      <c r="P124" s="79"/>
      <c r="Q124" s="149">
        <v>-4402</v>
      </c>
      <c r="R124" s="79"/>
      <c r="S124" s="79"/>
      <c r="T124" s="149">
        <v>-37691</v>
      </c>
    </row>
    <row r="125" spans="1:29" ht="15.75" thickBot="1">
      <c r="A125" s="23"/>
      <c r="B125" s="14" t="s">
        <v>1212</v>
      </c>
      <c r="C125" s="14"/>
      <c r="D125" s="86" t="s">
        <v>288</v>
      </c>
      <c r="E125" s="87" t="s">
        <v>1213</v>
      </c>
      <c r="F125" s="13"/>
      <c r="G125" s="86" t="s">
        <v>288</v>
      </c>
      <c r="H125" s="150">
        <v>-31673</v>
      </c>
      <c r="I125" s="13"/>
      <c r="J125" s="86" t="s">
        <v>288</v>
      </c>
      <c r="K125" s="150">
        <v>-3234</v>
      </c>
      <c r="L125" s="101"/>
      <c r="M125" s="86" t="s">
        <v>288</v>
      </c>
      <c r="N125" s="150">
        <v>-5300</v>
      </c>
      <c r="O125" s="101"/>
      <c r="P125" s="86" t="s">
        <v>288</v>
      </c>
      <c r="Q125" s="87">
        <v>-248</v>
      </c>
      <c r="R125" s="101"/>
      <c r="S125" s="86" t="s">
        <v>288</v>
      </c>
      <c r="T125" s="150">
        <v>-36973</v>
      </c>
    </row>
    <row r="126" spans="1:29" ht="15.75" thickTop="1">
      <c r="A126" s="23"/>
      <c r="B126" s="15"/>
      <c r="C126" s="16"/>
      <c r="D126" s="199"/>
      <c r="E126" s="48"/>
      <c r="F126" s="16"/>
      <c r="G126" s="199"/>
      <c r="H126" s="48"/>
      <c r="I126" s="16"/>
      <c r="J126" s="199"/>
      <c r="K126" s="48"/>
      <c r="L126" s="16"/>
      <c r="M126" s="199"/>
      <c r="N126" s="48"/>
      <c r="O126" s="16"/>
      <c r="P126" s="199"/>
      <c r="Q126" s="48"/>
      <c r="R126" s="16"/>
      <c r="S126" s="199"/>
      <c r="T126" s="48"/>
    </row>
    <row r="127" spans="1:29">
      <c r="A127" s="23"/>
      <c r="B127" s="113" t="s">
        <v>1222</v>
      </c>
      <c r="C127" s="28"/>
      <c r="D127" s="28"/>
      <c r="E127" s="206"/>
      <c r="F127" s="28"/>
      <c r="G127" s="28"/>
      <c r="H127" s="206"/>
      <c r="I127" s="28"/>
      <c r="J127" s="28"/>
      <c r="K127" s="206"/>
      <c r="L127" s="28"/>
      <c r="M127" s="28"/>
      <c r="N127" s="206"/>
      <c r="O127" s="28"/>
      <c r="P127" s="28"/>
      <c r="Q127" s="206"/>
      <c r="R127" s="28"/>
      <c r="S127" s="28"/>
      <c r="T127" s="206"/>
    </row>
    <row r="128" spans="1:29">
      <c r="A128" s="23"/>
      <c r="B128" s="113" t="s">
        <v>1223</v>
      </c>
      <c r="C128" s="28"/>
      <c r="D128" s="28"/>
      <c r="E128" s="206"/>
      <c r="F128" s="28"/>
      <c r="G128" s="28"/>
      <c r="H128" s="206"/>
      <c r="I128" s="28"/>
      <c r="J128" s="28"/>
      <c r="K128" s="206"/>
      <c r="L128" s="28"/>
      <c r="M128" s="28"/>
      <c r="N128" s="206"/>
      <c r="O128" s="28"/>
      <c r="P128" s="28"/>
      <c r="Q128" s="206"/>
      <c r="R128" s="28"/>
      <c r="S128" s="28"/>
      <c r="T128" s="206"/>
    </row>
    <row r="129" spans="1:29">
      <c r="A129" s="23"/>
      <c r="B129" s="15" t="s">
        <v>1224</v>
      </c>
      <c r="C129" s="15"/>
      <c r="D129" s="15" t="s">
        <v>288</v>
      </c>
      <c r="E129" s="68" t="s">
        <v>1225</v>
      </c>
      <c r="F129" s="16"/>
      <c r="G129" s="15" t="s">
        <v>288</v>
      </c>
      <c r="H129" s="68" t="s">
        <v>1226</v>
      </c>
      <c r="I129" s="16"/>
      <c r="J129" s="15" t="s">
        <v>288</v>
      </c>
      <c r="K129" s="68">
        <v>-4</v>
      </c>
      <c r="L129" s="16"/>
      <c r="M129" s="15" t="s">
        <v>288</v>
      </c>
      <c r="N129" s="68">
        <v>-14</v>
      </c>
      <c r="O129" s="16"/>
      <c r="P129" s="15" t="s">
        <v>288</v>
      </c>
      <c r="Q129" s="68" t="s">
        <v>1227</v>
      </c>
      <c r="R129" s="16"/>
      <c r="S129" s="15" t="s">
        <v>288</v>
      </c>
      <c r="T129" s="68" t="s">
        <v>1228</v>
      </c>
    </row>
    <row r="130" spans="1:29" ht="15.75" thickBot="1">
      <c r="A130" s="23"/>
      <c r="B130" s="14" t="s">
        <v>1229</v>
      </c>
      <c r="C130" s="14"/>
      <c r="D130" s="69"/>
      <c r="E130" s="71" t="s">
        <v>1230</v>
      </c>
      <c r="F130" s="13"/>
      <c r="G130" s="69"/>
      <c r="H130" s="71" t="s">
        <v>1231</v>
      </c>
      <c r="I130" s="13"/>
      <c r="J130" s="69"/>
      <c r="K130" s="71" t="s">
        <v>1232</v>
      </c>
      <c r="L130" s="13"/>
      <c r="M130" s="69"/>
      <c r="N130" s="71" t="s">
        <v>1233</v>
      </c>
      <c r="O130" s="13"/>
      <c r="P130" s="69"/>
      <c r="Q130" s="71" t="s">
        <v>1234</v>
      </c>
      <c r="R130" s="13"/>
      <c r="S130" s="69"/>
      <c r="T130" s="71" t="s">
        <v>1235</v>
      </c>
    </row>
    <row r="131" spans="1:29">
      <c r="A131" s="23"/>
      <c r="B131" s="15" t="s">
        <v>1236</v>
      </c>
      <c r="C131" s="15"/>
      <c r="D131" s="95"/>
      <c r="E131" s="66" t="s">
        <v>1237</v>
      </c>
      <c r="F131" s="16"/>
      <c r="G131" s="95"/>
      <c r="H131" s="66" t="s">
        <v>1238</v>
      </c>
      <c r="I131" s="16"/>
      <c r="J131" s="95"/>
      <c r="K131" s="66" t="s">
        <v>1239</v>
      </c>
      <c r="L131" s="16"/>
      <c r="M131" s="95"/>
      <c r="N131" s="66" t="s">
        <v>1240</v>
      </c>
      <c r="O131" s="16"/>
      <c r="P131" s="95"/>
      <c r="Q131" s="66" t="s">
        <v>1241</v>
      </c>
      <c r="R131" s="16"/>
      <c r="S131" s="95"/>
      <c r="T131" s="66" t="s">
        <v>1242</v>
      </c>
    </row>
    <row r="132" spans="1:29" ht="15.75" thickBot="1">
      <c r="A132" s="23"/>
      <c r="B132" s="14" t="s">
        <v>1243</v>
      </c>
      <c r="C132" s="14"/>
      <c r="D132" s="69"/>
      <c r="E132" s="94">
        <v>-3499</v>
      </c>
      <c r="F132" s="13"/>
      <c r="G132" s="69"/>
      <c r="H132" s="94">
        <v>-11879</v>
      </c>
      <c r="I132" s="13"/>
      <c r="J132" s="69"/>
      <c r="K132" s="94">
        <v>-4203</v>
      </c>
      <c r="L132" s="13"/>
      <c r="M132" s="69"/>
      <c r="N132" s="94">
        <v>-4081</v>
      </c>
      <c r="O132" s="13"/>
      <c r="P132" s="69"/>
      <c r="Q132" s="94">
        <v>-7702</v>
      </c>
      <c r="R132" s="13"/>
      <c r="S132" s="69"/>
      <c r="T132" s="94">
        <v>-15960</v>
      </c>
    </row>
    <row r="133" spans="1:29" ht="25.5" thickBot="1">
      <c r="A133" s="23"/>
      <c r="B133" s="15" t="s">
        <v>1244</v>
      </c>
      <c r="C133" s="15"/>
      <c r="D133" s="72" t="s">
        <v>288</v>
      </c>
      <c r="E133" s="73" t="s">
        <v>1245</v>
      </c>
      <c r="F133" s="16"/>
      <c r="G133" s="72" t="s">
        <v>288</v>
      </c>
      <c r="H133" s="73" t="s">
        <v>1246</v>
      </c>
      <c r="I133" s="16"/>
      <c r="J133" s="72" t="s">
        <v>288</v>
      </c>
      <c r="K133" s="73" t="s">
        <v>1247</v>
      </c>
      <c r="L133" s="16"/>
      <c r="M133" s="72" t="s">
        <v>288</v>
      </c>
      <c r="N133" s="73" t="s">
        <v>1248</v>
      </c>
      <c r="O133" s="16"/>
      <c r="P133" s="72" t="s">
        <v>288</v>
      </c>
      <c r="Q133" s="73" t="s">
        <v>1249</v>
      </c>
      <c r="R133" s="16"/>
      <c r="S133" s="72" t="s">
        <v>288</v>
      </c>
      <c r="T133" s="73" t="s">
        <v>1250</v>
      </c>
    </row>
    <row r="134" spans="1:29" ht="15.75" thickTop="1">
      <c r="A134" s="23"/>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row>
    <row r="135" spans="1:29">
      <c r="A135" s="23"/>
      <c r="B135" s="26" t="s">
        <v>1251</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row>
    <row r="136" spans="1:29">
      <c r="A136" s="23"/>
      <c r="B136" s="26" t="s">
        <v>1252</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row>
    <row r="137" spans="1:29">
      <c r="A137" s="23"/>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row>
    <row r="138" spans="1:29">
      <c r="A138" s="23"/>
      <c r="B138" s="12"/>
      <c r="C138" s="13"/>
      <c r="D138" s="13"/>
      <c r="E138" s="13"/>
      <c r="F138" s="13"/>
      <c r="G138" s="13"/>
      <c r="H138" s="13"/>
      <c r="I138" s="13"/>
      <c r="J138" s="13"/>
      <c r="K138" s="13"/>
      <c r="L138" s="13"/>
      <c r="M138" s="13"/>
      <c r="N138" s="13"/>
      <c r="O138" s="13"/>
      <c r="P138" s="13"/>
      <c r="Q138" s="13"/>
      <c r="R138" s="13"/>
      <c r="S138" s="13"/>
      <c r="T138" s="13"/>
    </row>
    <row r="139" spans="1:29">
      <c r="A139" s="23"/>
      <c r="B139" s="113"/>
      <c r="C139" s="13"/>
      <c r="D139" s="13"/>
      <c r="E139" s="13"/>
      <c r="F139" s="13"/>
      <c r="G139" s="13"/>
      <c r="H139" s="13"/>
      <c r="I139" s="13"/>
      <c r="J139" s="13"/>
      <c r="K139" s="13"/>
      <c r="L139" s="13"/>
      <c r="M139" s="13"/>
      <c r="N139" s="13"/>
      <c r="O139" s="13"/>
      <c r="P139" s="13"/>
      <c r="Q139" s="13"/>
      <c r="R139" s="13"/>
      <c r="S139" s="13"/>
      <c r="T139" s="13"/>
    </row>
    <row r="140" spans="1:29" ht="15.75" thickBot="1">
      <c r="A140" s="23"/>
      <c r="B140" s="113"/>
      <c r="C140" s="13"/>
      <c r="D140" s="57" t="s">
        <v>547</v>
      </c>
      <c r="E140" s="57"/>
      <c r="F140" s="57"/>
      <c r="G140" s="57"/>
      <c r="H140" s="57"/>
      <c r="I140" s="57"/>
      <c r="J140" s="57"/>
      <c r="K140" s="57"/>
      <c r="L140" s="57"/>
      <c r="M140" s="57"/>
      <c r="N140" s="57"/>
      <c r="O140" s="57"/>
      <c r="P140" s="57"/>
      <c r="Q140" s="57"/>
      <c r="R140" s="57"/>
      <c r="S140" s="57"/>
      <c r="T140" s="57"/>
    </row>
    <row r="141" spans="1:29" ht="16.5" thickTop="1" thickBot="1">
      <c r="A141" s="23"/>
      <c r="B141" s="113"/>
      <c r="C141" s="13"/>
      <c r="D141" s="58" t="s">
        <v>1103</v>
      </c>
      <c r="E141" s="58"/>
      <c r="F141" s="58"/>
      <c r="G141" s="58"/>
      <c r="H141" s="58"/>
      <c r="I141" s="101"/>
      <c r="J141" s="58" t="s">
        <v>1104</v>
      </c>
      <c r="K141" s="58"/>
      <c r="L141" s="58"/>
      <c r="M141" s="58"/>
      <c r="N141" s="58"/>
      <c r="O141" s="101"/>
      <c r="P141" s="58" t="s">
        <v>178</v>
      </c>
      <c r="Q141" s="58"/>
      <c r="R141" s="58"/>
      <c r="S141" s="58"/>
      <c r="T141" s="58"/>
    </row>
    <row r="142" spans="1:29" ht="16.5" thickTop="1" thickBot="1">
      <c r="A142" s="23"/>
      <c r="B142" s="113"/>
      <c r="C142" s="13"/>
      <c r="D142" s="58">
        <v>2013</v>
      </c>
      <c r="E142" s="58"/>
      <c r="F142" s="36"/>
      <c r="G142" s="58">
        <v>2012</v>
      </c>
      <c r="H142" s="58"/>
      <c r="I142" s="13"/>
      <c r="J142" s="58">
        <v>2013</v>
      </c>
      <c r="K142" s="58"/>
      <c r="L142" s="36"/>
      <c r="M142" s="58">
        <v>2012</v>
      </c>
      <c r="N142" s="58"/>
      <c r="O142" s="13"/>
      <c r="P142" s="58">
        <v>2013</v>
      </c>
      <c r="Q142" s="58"/>
      <c r="R142" s="36"/>
      <c r="S142" s="58">
        <v>2012</v>
      </c>
      <c r="T142" s="58"/>
    </row>
    <row r="143" spans="1:29" ht="15.75" thickTop="1">
      <c r="A143" s="23"/>
      <c r="B143" s="15" t="s">
        <v>1253</v>
      </c>
      <c r="C143" s="15"/>
      <c r="D143" s="89" t="s">
        <v>288</v>
      </c>
      <c r="E143" s="207">
        <v>-20604</v>
      </c>
      <c r="F143" s="16"/>
      <c r="G143" s="89" t="s">
        <v>288</v>
      </c>
      <c r="H143" s="66" t="s">
        <v>1254</v>
      </c>
      <c r="I143" s="16"/>
      <c r="J143" s="89" t="s">
        <v>288</v>
      </c>
      <c r="K143" s="66" t="s">
        <v>1255</v>
      </c>
      <c r="L143" s="16"/>
      <c r="M143" s="89" t="s">
        <v>288</v>
      </c>
      <c r="N143" s="207">
        <v>-1026</v>
      </c>
      <c r="O143" s="16"/>
      <c r="P143" s="89" t="s">
        <v>288</v>
      </c>
      <c r="Q143" s="207">
        <v>-19255</v>
      </c>
      <c r="R143" s="16"/>
      <c r="S143" s="89" t="s">
        <v>288</v>
      </c>
      <c r="T143" s="66" t="s">
        <v>1256</v>
      </c>
    </row>
    <row r="144" spans="1:29">
      <c r="A144" s="23"/>
      <c r="B144" s="14" t="s">
        <v>1257</v>
      </c>
      <c r="C144" s="14"/>
      <c r="D144" s="13"/>
      <c r="E144" s="126" t="s">
        <v>478</v>
      </c>
      <c r="F144" s="13"/>
      <c r="G144" s="13"/>
      <c r="H144" s="126" t="s">
        <v>478</v>
      </c>
      <c r="I144" s="13"/>
      <c r="J144" s="13"/>
      <c r="K144" s="78">
        <v>-36</v>
      </c>
      <c r="L144" s="13"/>
      <c r="M144" s="13"/>
      <c r="N144" s="78">
        <v>-56</v>
      </c>
      <c r="O144" s="13"/>
      <c r="P144" s="13"/>
      <c r="Q144" s="78">
        <v>-36</v>
      </c>
      <c r="R144" s="13"/>
      <c r="S144" s="13"/>
      <c r="T144" s="78">
        <v>-56</v>
      </c>
    </row>
    <row r="145" spans="1:29">
      <c r="A145" s="23"/>
      <c r="B145" s="15" t="s">
        <v>1126</v>
      </c>
      <c r="C145" s="15"/>
      <c r="D145" s="16"/>
      <c r="E145" s="18"/>
      <c r="F145" s="16"/>
      <c r="G145" s="16"/>
      <c r="H145" s="18"/>
      <c r="I145" s="16"/>
      <c r="J145" s="16"/>
      <c r="K145" s="18"/>
      <c r="L145" s="16"/>
      <c r="M145" s="16"/>
      <c r="N145" s="18"/>
      <c r="O145" s="16"/>
      <c r="P145" s="16"/>
      <c r="Q145" s="18"/>
      <c r="R145" s="16"/>
      <c r="S145" s="16"/>
      <c r="T145" s="18"/>
    </row>
    <row r="146" spans="1:29">
      <c r="A146" s="23"/>
      <c r="B146" s="92" t="s">
        <v>1258</v>
      </c>
      <c r="C146" s="14"/>
      <c r="D146" s="13"/>
      <c r="E146" s="115">
        <v>-1374</v>
      </c>
      <c r="F146" s="13"/>
      <c r="G146" s="13"/>
      <c r="H146" s="78">
        <v>-524</v>
      </c>
      <c r="I146" s="13"/>
      <c r="J146" s="13"/>
      <c r="K146" s="78">
        <v>-464</v>
      </c>
      <c r="L146" s="13"/>
      <c r="M146" s="13"/>
      <c r="N146" s="78">
        <v>-665</v>
      </c>
      <c r="O146" s="13"/>
      <c r="P146" s="13"/>
      <c r="Q146" s="115">
        <v>-1838</v>
      </c>
      <c r="R146" s="13"/>
      <c r="S146" s="13"/>
      <c r="T146" s="115">
        <v>-1189</v>
      </c>
    </row>
    <row r="147" spans="1:29">
      <c r="A147" s="23"/>
      <c r="B147" s="93" t="s">
        <v>1259</v>
      </c>
      <c r="C147" s="15"/>
      <c r="D147" s="16"/>
      <c r="E147" s="68">
        <v>-75</v>
      </c>
      <c r="F147" s="16"/>
      <c r="G147" s="16"/>
      <c r="H147" s="68">
        <v>-75</v>
      </c>
      <c r="I147" s="16"/>
      <c r="J147" s="16"/>
      <c r="K147" s="68" t="s">
        <v>1260</v>
      </c>
      <c r="L147" s="16"/>
      <c r="M147" s="16"/>
      <c r="N147" s="68" t="s">
        <v>458</v>
      </c>
      <c r="O147" s="16"/>
      <c r="P147" s="16"/>
      <c r="Q147" s="68">
        <v>-68</v>
      </c>
      <c r="R147" s="16"/>
      <c r="S147" s="16"/>
      <c r="T147" s="68">
        <v>-66</v>
      </c>
    </row>
    <row r="148" spans="1:29" ht="15.75" thickBot="1">
      <c r="A148" s="23"/>
      <c r="B148" s="14" t="s">
        <v>880</v>
      </c>
      <c r="C148" s="14"/>
      <c r="D148" s="69"/>
      <c r="E148" s="124" t="s">
        <v>478</v>
      </c>
      <c r="F148" s="13"/>
      <c r="G148" s="69"/>
      <c r="H148" s="124" t="s">
        <v>478</v>
      </c>
      <c r="I148" s="13"/>
      <c r="J148" s="69"/>
      <c r="K148" s="71">
        <v>-673</v>
      </c>
      <c r="L148" s="13"/>
      <c r="M148" s="69"/>
      <c r="N148" s="71" t="s">
        <v>1261</v>
      </c>
      <c r="O148" s="13"/>
      <c r="P148" s="69"/>
      <c r="Q148" s="71">
        <v>-673</v>
      </c>
      <c r="R148" s="13"/>
      <c r="S148" s="69"/>
      <c r="T148" s="71" t="s">
        <v>1261</v>
      </c>
    </row>
    <row r="149" spans="1:29" ht="25.5" thickBot="1">
      <c r="A149" s="23"/>
      <c r="B149" s="15" t="s">
        <v>1262</v>
      </c>
      <c r="C149" s="15"/>
      <c r="D149" s="123" t="s">
        <v>288</v>
      </c>
      <c r="E149" s="194">
        <v>-22053</v>
      </c>
      <c r="F149" s="16"/>
      <c r="G149" s="123" t="s">
        <v>288</v>
      </c>
      <c r="H149" s="73" t="s">
        <v>1263</v>
      </c>
      <c r="I149" s="16"/>
      <c r="J149" s="123" t="s">
        <v>288</v>
      </c>
      <c r="K149" s="73" t="s">
        <v>1264</v>
      </c>
      <c r="L149" s="16"/>
      <c r="M149" s="123" t="s">
        <v>288</v>
      </c>
      <c r="N149" s="194">
        <v>-1571</v>
      </c>
      <c r="O149" s="16"/>
      <c r="P149" s="123" t="s">
        <v>288</v>
      </c>
      <c r="Q149" s="194">
        <v>-21870</v>
      </c>
      <c r="R149" s="16"/>
      <c r="S149" s="123" t="s">
        <v>288</v>
      </c>
      <c r="T149" s="73" t="s">
        <v>1265</v>
      </c>
    </row>
    <row r="150" spans="1:29" ht="15.75" thickTop="1">
      <c r="A150" s="23"/>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row>
    <row r="151" spans="1:29">
      <c r="A151" s="23"/>
      <c r="B151" s="26" t="s">
        <v>1266</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row>
    <row r="152" spans="1:29">
      <c r="A152" s="23"/>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row>
    <row r="153" spans="1:29">
      <c r="A153" s="23"/>
      <c r="B153" s="12"/>
      <c r="C153" s="13"/>
      <c r="D153" s="13"/>
      <c r="E153" s="13"/>
      <c r="F153" s="13"/>
      <c r="G153" s="13"/>
      <c r="H153" s="13"/>
      <c r="I153" s="13"/>
      <c r="J153" s="13"/>
      <c r="K153" s="13"/>
    </row>
    <row r="154" spans="1:29">
      <c r="A154" s="23"/>
      <c r="B154" s="113"/>
      <c r="C154" s="13"/>
      <c r="D154" s="13"/>
      <c r="E154" s="13"/>
      <c r="F154" s="13"/>
      <c r="G154" s="13"/>
      <c r="H154" s="13"/>
      <c r="I154" s="13"/>
      <c r="J154" s="13"/>
      <c r="K154" s="13"/>
    </row>
    <row r="155" spans="1:29" ht="15.75" thickBot="1">
      <c r="A155" s="23"/>
      <c r="B155" s="14"/>
      <c r="C155" s="13"/>
      <c r="D155" s="57" t="s">
        <v>1103</v>
      </c>
      <c r="E155" s="57"/>
      <c r="F155" s="13"/>
      <c r="G155" s="57" t="s">
        <v>1104</v>
      </c>
      <c r="H155" s="57"/>
      <c r="I155" s="33"/>
      <c r="J155" s="57" t="s">
        <v>178</v>
      </c>
      <c r="K155" s="57"/>
    </row>
    <row r="156" spans="1:29" ht="15.75" thickTop="1">
      <c r="A156" s="23"/>
      <c r="B156" s="15" t="s">
        <v>1267</v>
      </c>
      <c r="C156" s="15"/>
      <c r="D156" s="83" t="s">
        <v>288</v>
      </c>
      <c r="E156" s="66" t="s">
        <v>1137</v>
      </c>
      <c r="F156" s="15"/>
      <c r="G156" s="83" t="s">
        <v>288</v>
      </c>
      <c r="H156" s="66">
        <v>-4</v>
      </c>
      <c r="I156" s="16"/>
      <c r="J156" s="83" t="s">
        <v>288</v>
      </c>
      <c r="K156" s="66" t="s">
        <v>1268</v>
      </c>
    </row>
    <row r="157" spans="1:29">
      <c r="A157" s="23"/>
      <c r="B157" s="14" t="s">
        <v>1164</v>
      </c>
      <c r="C157" s="14"/>
      <c r="D157" s="14"/>
      <c r="E157" s="78" t="s">
        <v>1269</v>
      </c>
      <c r="F157" s="14"/>
      <c r="G157" s="13"/>
      <c r="H157" s="78" t="s">
        <v>1270</v>
      </c>
      <c r="I157" s="13"/>
      <c r="J157" s="13"/>
      <c r="K157" s="78" t="s">
        <v>1271</v>
      </c>
    </row>
    <row r="158" spans="1:29">
      <c r="A158" s="23"/>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row>
    <row r="159" spans="1:29">
      <c r="A159" s="23"/>
      <c r="B159" s="26" t="s">
        <v>1272</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row>
    <row r="160" spans="1:29">
      <c r="A160" s="23"/>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row>
    <row r="161" spans="1:29">
      <c r="A161" s="23"/>
      <c r="B161" s="12"/>
      <c r="C161" s="13"/>
      <c r="D161" s="13"/>
      <c r="E161" s="13"/>
      <c r="F161" s="13"/>
      <c r="G161" s="13"/>
      <c r="H161" s="13"/>
      <c r="I161" s="13"/>
      <c r="J161" s="13"/>
      <c r="K161" s="13"/>
    </row>
    <row r="162" spans="1:29">
      <c r="A162" s="23"/>
      <c r="B162" s="14"/>
      <c r="C162" s="13"/>
      <c r="D162" s="13"/>
      <c r="E162" s="13"/>
      <c r="F162" s="13"/>
      <c r="G162" s="13"/>
      <c r="H162" s="13"/>
      <c r="I162" s="13"/>
      <c r="J162" s="13"/>
      <c r="K162" s="13"/>
    </row>
    <row r="163" spans="1:29" ht="15.75" thickBot="1">
      <c r="A163" s="23"/>
      <c r="B163" s="91" t="s">
        <v>1004</v>
      </c>
      <c r="C163" s="13"/>
      <c r="D163" s="57" t="s">
        <v>1103</v>
      </c>
      <c r="E163" s="57"/>
      <c r="F163" s="13"/>
      <c r="G163" s="57" t="s">
        <v>1104</v>
      </c>
      <c r="H163" s="57"/>
      <c r="I163" s="33"/>
      <c r="J163" s="57" t="s">
        <v>178</v>
      </c>
      <c r="K163" s="57"/>
    </row>
    <row r="164" spans="1:29" ht="15.75" thickTop="1">
      <c r="A164" s="23"/>
      <c r="B164" s="15">
        <v>2014</v>
      </c>
      <c r="C164" s="16"/>
      <c r="D164" s="83" t="s">
        <v>288</v>
      </c>
      <c r="E164" s="66" t="s">
        <v>1273</v>
      </c>
      <c r="F164" s="16"/>
      <c r="G164" s="83" t="s">
        <v>288</v>
      </c>
      <c r="H164" s="66" t="s">
        <v>1274</v>
      </c>
      <c r="I164" s="16"/>
      <c r="J164" s="83" t="s">
        <v>288</v>
      </c>
      <c r="K164" s="66" t="s">
        <v>1275</v>
      </c>
    </row>
    <row r="165" spans="1:29">
      <c r="A165" s="23"/>
      <c r="B165" s="14">
        <v>2015</v>
      </c>
      <c r="C165" s="13"/>
      <c r="D165" s="13"/>
      <c r="E165" s="78" t="s">
        <v>1276</v>
      </c>
      <c r="F165" s="13"/>
      <c r="G165" s="13"/>
      <c r="H165" s="78" t="s">
        <v>1277</v>
      </c>
      <c r="I165" s="13"/>
      <c r="J165" s="13"/>
      <c r="K165" s="78" t="s">
        <v>1278</v>
      </c>
    </row>
    <row r="166" spans="1:29">
      <c r="A166" s="23"/>
      <c r="B166" s="15">
        <v>2016</v>
      </c>
      <c r="C166" s="16"/>
      <c r="D166" s="16"/>
      <c r="E166" s="68" t="s">
        <v>1279</v>
      </c>
      <c r="F166" s="16"/>
      <c r="G166" s="16"/>
      <c r="H166" s="68" t="s">
        <v>1280</v>
      </c>
      <c r="I166" s="16"/>
      <c r="J166" s="16"/>
      <c r="K166" s="68" t="s">
        <v>1281</v>
      </c>
    </row>
    <row r="167" spans="1:29">
      <c r="A167" s="23"/>
      <c r="B167" s="14">
        <v>2017</v>
      </c>
      <c r="C167" s="13"/>
      <c r="D167" s="13"/>
      <c r="E167" s="78" t="s">
        <v>1282</v>
      </c>
      <c r="F167" s="13"/>
      <c r="G167" s="13"/>
      <c r="H167" s="78" t="s">
        <v>1283</v>
      </c>
      <c r="I167" s="13"/>
      <c r="J167" s="13"/>
      <c r="K167" s="78" t="s">
        <v>1284</v>
      </c>
    </row>
    <row r="168" spans="1:29">
      <c r="A168" s="23"/>
      <c r="B168" s="15">
        <v>2018</v>
      </c>
      <c r="C168" s="16"/>
      <c r="D168" s="16"/>
      <c r="E168" s="68" t="s">
        <v>1285</v>
      </c>
      <c r="F168" s="16"/>
      <c r="G168" s="16"/>
      <c r="H168" s="68" t="s">
        <v>1286</v>
      </c>
      <c r="I168" s="16"/>
      <c r="J168" s="16"/>
      <c r="K168" s="68" t="s">
        <v>1287</v>
      </c>
    </row>
    <row r="169" spans="1:29">
      <c r="A169" s="23"/>
      <c r="B169" s="14" t="s">
        <v>1288</v>
      </c>
      <c r="C169" s="13"/>
      <c r="D169" s="13"/>
      <c r="E169" s="78" t="s">
        <v>1289</v>
      </c>
      <c r="F169" s="13"/>
      <c r="G169" s="13"/>
      <c r="H169" s="78" t="s">
        <v>1290</v>
      </c>
      <c r="I169" s="13"/>
      <c r="J169" s="13"/>
      <c r="K169" s="78" t="s">
        <v>1291</v>
      </c>
    </row>
    <row r="170" spans="1:29">
      <c r="A170" s="23"/>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row>
    <row r="171" spans="1:29">
      <c r="A171" s="23"/>
      <c r="B171" s="26" t="s">
        <v>1292</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row>
    <row r="172" spans="1:29">
      <c r="A172" s="23"/>
      <c r="B172" s="24" t="s">
        <v>1293</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row>
    <row r="173" spans="1:29">
      <c r="A173" s="23"/>
      <c r="B173" s="26" t="s">
        <v>1294</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row>
    <row r="174" spans="1:29" ht="25.5" customHeight="1">
      <c r="A174" s="23"/>
      <c r="B174" s="26" t="s">
        <v>1295</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row>
    <row r="175" spans="1:29" ht="25.5" customHeight="1">
      <c r="A175" s="23"/>
      <c r="B175" s="26" t="s">
        <v>1296</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row>
    <row r="176" spans="1:29">
      <c r="A176" s="23"/>
      <c r="B176" s="26" t="s">
        <v>1297</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row>
    <row r="177" spans="1:29">
      <c r="A177" s="23"/>
      <c r="B177" s="26" t="s">
        <v>1298</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row>
    <row r="178" spans="1:29">
      <c r="A178" s="23"/>
      <c r="B178" s="26" t="s">
        <v>1299</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row>
    <row r="179" spans="1:29">
      <c r="A179" s="23"/>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row>
    <row r="180" spans="1:29">
      <c r="A180" s="23"/>
      <c r="B180" s="12"/>
      <c r="C180" s="13"/>
      <c r="D180" s="13"/>
      <c r="E180" s="13"/>
      <c r="F180" s="13"/>
      <c r="G180" s="13"/>
      <c r="H180" s="13"/>
      <c r="I180" s="13"/>
      <c r="J180" s="13"/>
      <c r="K180" s="13"/>
      <c r="L180" s="13"/>
      <c r="M180" s="13"/>
      <c r="N180" s="13"/>
    </row>
    <row r="181" spans="1:29">
      <c r="A181" s="23"/>
      <c r="B181" s="14"/>
      <c r="C181" s="13"/>
      <c r="D181" s="13"/>
      <c r="E181" s="13"/>
      <c r="F181" s="13"/>
      <c r="G181" s="13"/>
      <c r="H181" s="13"/>
      <c r="I181" s="13"/>
      <c r="J181" s="13"/>
      <c r="K181" s="13"/>
      <c r="L181" s="13"/>
      <c r="M181" s="13"/>
      <c r="N181" s="13"/>
    </row>
    <row r="182" spans="1:29" ht="15.75" thickBot="1">
      <c r="A182" s="23"/>
      <c r="B182" s="14"/>
      <c r="C182" s="13"/>
      <c r="D182" s="57" t="s">
        <v>840</v>
      </c>
      <c r="E182" s="57"/>
      <c r="F182" s="57"/>
      <c r="G182" s="57"/>
      <c r="H182" s="57"/>
      <c r="I182" s="57"/>
      <c r="J182" s="57"/>
      <c r="K182" s="57"/>
      <c r="L182" s="57"/>
      <c r="M182" s="57"/>
      <c r="N182" s="57"/>
    </row>
    <row r="183" spans="1:29" ht="16.5" thickTop="1" thickBot="1">
      <c r="A183" s="23"/>
      <c r="B183" s="113"/>
      <c r="C183" s="33"/>
      <c r="D183" s="58">
        <v>2013</v>
      </c>
      <c r="E183" s="58"/>
      <c r="F183" s="58"/>
      <c r="G183" s="58"/>
      <c r="H183" s="58"/>
      <c r="I183" s="101"/>
      <c r="J183" s="58">
        <v>2012</v>
      </c>
      <c r="K183" s="58"/>
      <c r="L183" s="58"/>
      <c r="M183" s="58"/>
      <c r="N183" s="58"/>
    </row>
    <row r="184" spans="1:29" ht="16.5" thickTop="1" thickBot="1">
      <c r="A184" s="23"/>
      <c r="B184" s="19"/>
      <c r="C184" s="33"/>
      <c r="D184" s="208" t="s">
        <v>1300</v>
      </c>
      <c r="E184" s="36"/>
      <c r="F184" s="209" t="s">
        <v>1301</v>
      </c>
      <c r="G184" s="209"/>
      <c r="H184" s="209"/>
      <c r="I184" s="13"/>
      <c r="J184" s="208" t="s">
        <v>1300</v>
      </c>
      <c r="K184" s="36"/>
      <c r="L184" s="209" t="s">
        <v>1301</v>
      </c>
      <c r="M184" s="209"/>
      <c r="N184" s="209"/>
    </row>
    <row r="185" spans="1:29" ht="15.75" thickTop="1">
      <c r="A185" s="23"/>
      <c r="B185" s="148" t="s">
        <v>1064</v>
      </c>
      <c r="C185" s="171"/>
      <c r="D185" s="95"/>
      <c r="E185" s="16"/>
      <c r="F185" s="95"/>
      <c r="G185" s="95"/>
      <c r="H185" s="95"/>
      <c r="I185" s="16"/>
      <c r="J185" s="95"/>
      <c r="K185" s="16"/>
      <c r="L185" s="95"/>
      <c r="M185" s="95"/>
      <c r="N185" s="95"/>
    </row>
    <row r="186" spans="1:29">
      <c r="A186" s="23"/>
      <c r="B186" s="113" t="s">
        <v>1302</v>
      </c>
      <c r="C186" s="33"/>
      <c r="D186" s="13"/>
      <c r="E186" s="13"/>
      <c r="F186" s="13"/>
      <c r="G186" s="13"/>
      <c r="H186" s="13"/>
      <c r="I186" s="13"/>
      <c r="J186" s="13"/>
      <c r="K186" s="13"/>
      <c r="L186" s="13"/>
      <c r="M186" s="13"/>
      <c r="N186" s="13"/>
    </row>
    <row r="187" spans="1:29">
      <c r="A187" s="23"/>
      <c r="B187" s="93" t="s">
        <v>1303</v>
      </c>
      <c r="C187" s="16"/>
      <c r="D187" s="68" t="s">
        <v>1304</v>
      </c>
      <c r="E187" s="171"/>
      <c r="F187" s="169">
        <v>0.40699999999999997</v>
      </c>
      <c r="G187" s="114" t="s">
        <v>245</v>
      </c>
      <c r="H187" s="169">
        <v>0.80700000000000005</v>
      </c>
      <c r="I187" s="16"/>
      <c r="J187" s="68" t="s">
        <v>1305</v>
      </c>
      <c r="K187" s="171"/>
      <c r="L187" s="169">
        <v>0.39800000000000002</v>
      </c>
      <c r="M187" s="114" t="s">
        <v>245</v>
      </c>
      <c r="N187" s="169">
        <v>0.79800000000000004</v>
      </c>
    </row>
    <row r="188" spans="1:29">
      <c r="A188" s="23"/>
      <c r="B188" s="92" t="s">
        <v>1306</v>
      </c>
      <c r="C188" s="13"/>
      <c r="D188" s="78" t="s">
        <v>1307</v>
      </c>
      <c r="E188" s="33"/>
      <c r="F188" s="167">
        <v>0.29299999999999998</v>
      </c>
      <c r="G188" s="126" t="s">
        <v>245</v>
      </c>
      <c r="H188" s="167">
        <v>0.49299999999999999</v>
      </c>
      <c r="I188" s="13"/>
      <c r="J188" s="78" t="s">
        <v>1308</v>
      </c>
      <c r="K188" s="33"/>
      <c r="L188" s="167">
        <v>0.30199999999999999</v>
      </c>
      <c r="M188" s="126" t="s">
        <v>245</v>
      </c>
      <c r="N188" s="167">
        <v>0.502</v>
      </c>
    </row>
    <row r="189" spans="1:29" ht="15.75" thickBot="1">
      <c r="A189" s="23"/>
      <c r="B189" s="93" t="s">
        <v>140</v>
      </c>
      <c r="C189" s="16"/>
      <c r="D189" s="80" t="s">
        <v>1309</v>
      </c>
      <c r="E189" s="16"/>
      <c r="F189" s="210">
        <v>0</v>
      </c>
      <c r="G189" s="210"/>
      <c r="H189" s="210"/>
      <c r="I189" s="16"/>
      <c r="J189" s="80" t="s">
        <v>1309</v>
      </c>
      <c r="K189" s="16"/>
      <c r="L189" s="210">
        <v>0</v>
      </c>
      <c r="M189" s="210"/>
      <c r="N189" s="210"/>
    </row>
    <row r="190" spans="1:29">
      <c r="A190" s="23"/>
      <c r="B190" s="14"/>
      <c r="C190" s="13"/>
      <c r="D190" s="163" t="s">
        <v>1310</v>
      </c>
      <c r="E190" s="13"/>
      <c r="F190" s="13"/>
      <c r="G190" s="13"/>
      <c r="H190" s="13"/>
      <c r="I190" s="13"/>
      <c r="J190" s="163" t="s">
        <v>1310</v>
      </c>
      <c r="K190" s="13"/>
      <c r="L190" s="13"/>
      <c r="M190" s="13"/>
      <c r="N190" s="13"/>
    </row>
    <row r="191" spans="1:29">
      <c r="A191" s="23"/>
      <c r="B191" s="148" t="s">
        <v>1079</v>
      </c>
      <c r="C191" s="16"/>
      <c r="D191" s="16"/>
      <c r="E191" s="16"/>
      <c r="F191" s="16"/>
      <c r="G191" s="16"/>
      <c r="H191" s="16"/>
      <c r="I191" s="16"/>
      <c r="J191" s="16"/>
      <c r="K191" s="16"/>
      <c r="L191" s="16"/>
      <c r="M191" s="16"/>
      <c r="N191" s="16"/>
    </row>
    <row r="192" spans="1:29">
      <c r="A192" s="23"/>
      <c r="B192" s="113" t="s">
        <v>1302</v>
      </c>
      <c r="C192" s="13"/>
      <c r="D192" s="13"/>
      <c r="E192" s="13"/>
      <c r="F192" s="13"/>
      <c r="G192" s="13"/>
      <c r="H192" s="13"/>
      <c r="I192" s="13"/>
      <c r="J192" s="13"/>
      <c r="K192" s="13"/>
      <c r="L192" s="13"/>
      <c r="M192" s="13"/>
      <c r="N192" s="13"/>
    </row>
    <row r="193" spans="1:14">
      <c r="A193" s="23"/>
      <c r="B193" s="93" t="s">
        <v>1303</v>
      </c>
      <c r="C193" s="16"/>
      <c r="D193" s="68" t="s">
        <v>1311</v>
      </c>
      <c r="E193" s="171"/>
      <c r="F193" s="169">
        <v>0.4</v>
      </c>
      <c r="G193" s="114" t="s">
        <v>245</v>
      </c>
      <c r="H193" s="169">
        <v>0.7</v>
      </c>
      <c r="I193" s="16"/>
      <c r="J193" s="68" t="s">
        <v>1312</v>
      </c>
      <c r="K193" s="171"/>
      <c r="L193" s="169">
        <v>0.3</v>
      </c>
      <c r="M193" s="114" t="s">
        <v>245</v>
      </c>
      <c r="N193" s="169">
        <v>0.5</v>
      </c>
    </row>
    <row r="194" spans="1:14">
      <c r="A194" s="23"/>
      <c r="B194" s="92" t="s">
        <v>1306</v>
      </c>
      <c r="C194" s="13"/>
      <c r="D194" s="78" t="s">
        <v>1313</v>
      </c>
      <c r="E194" s="33"/>
      <c r="F194" s="167">
        <v>0.35</v>
      </c>
      <c r="G194" s="126" t="s">
        <v>245</v>
      </c>
      <c r="H194" s="167">
        <v>0.65</v>
      </c>
      <c r="I194" s="13"/>
      <c r="J194" s="78" t="s">
        <v>1314</v>
      </c>
      <c r="K194" s="33"/>
      <c r="L194" s="167">
        <v>0.45</v>
      </c>
      <c r="M194" s="126" t="s">
        <v>245</v>
      </c>
      <c r="N194" s="167">
        <v>0.75</v>
      </c>
    </row>
    <row r="195" spans="1:14" ht="15.75" thickBot="1">
      <c r="A195" s="23"/>
      <c r="B195" s="93" t="s">
        <v>140</v>
      </c>
      <c r="C195" s="16"/>
      <c r="D195" s="80" t="s">
        <v>1315</v>
      </c>
      <c r="E195" s="16"/>
      <c r="F195" s="210">
        <v>0</v>
      </c>
      <c r="G195" s="210"/>
      <c r="H195" s="210"/>
      <c r="I195" s="16"/>
      <c r="J195" s="80" t="s">
        <v>1316</v>
      </c>
      <c r="K195" s="16"/>
      <c r="L195" s="210">
        <v>0</v>
      </c>
      <c r="M195" s="210"/>
      <c r="N195" s="210"/>
    </row>
    <row r="196" spans="1:14">
      <c r="A196" s="23"/>
      <c r="B196" s="14"/>
      <c r="C196" s="13"/>
      <c r="D196" s="163" t="s">
        <v>1310</v>
      </c>
      <c r="E196" s="13"/>
      <c r="F196" s="13"/>
      <c r="G196" s="13"/>
      <c r="H196" s="13"/>
      <c r="I196" s="13"/>
      <c r="J196" s="163" t="s">
        <v>1310</v>
      </c>
      <c r="K196" s="13"/>
      <c r="L196" s="13"/>
      <c r="M196" s="13"/>
      <c r="N196" s="13"/>
    </row>
    <row r="197" spans="1:14">
      <c r="A197" s="23"/>
      <c r="B197" s="148" t="s">
        <v>1088</v>
      </c>
      <c r="C197" s="16"/>
      <c r="D197" s="16"/>
      <c r="E197" s="16"/>
      <c r="F197" s="16"/>
      <c r="G197" s="16"/>
      <c r="H197" s="16"/>
      <c r="I197" s="16"/>
      <c r="J197" s="16"/>
      <c r="K197" s="16"/>
      <c r="L197" s="16"/>
      <c r="M197" s="16"/>
      <c r="N197" s="16"/>
    </row>
    <row r="198" spans="1:14">
      <c r="A198" s="23"/>
      <c r="B198" s="113" t="s">
        <v>1302</v>
      </c>
      <c r="C198" s="13"/>
      <c r="D198" s="13"/>
      <c r="E198" s="13"/>
      <c r="F198" s="13"/>
      <c r="G198" s="13"/>
      <c r="H198" s="13"/>
      <c r="I198" s="13"/>
      <c r="J198" s="13"/>
      <c r="K198" s="13"/>
      <c r="L198" s="13"/>
      <c r="M198" s="13"/>
      <c r="N198" s="13"/>
    </row>
    <row r="199" spans="1:14">
      <c r="A199" s="23"/>
      <c r="B199" s="93" t="s">
        <v>1303</v>
      </c>
      <c r="C199" s="16"/>
      <c r="D199" s="68" t="s">
        <v>1317</v>
      </c>
      <c r="E199" s="171"/>
      <c r="F199" s="169">
        <v>0.36</v>
      </c>
      <c r="G199" s="114" t="s">
        <v>245</v>
      </c>
      <c r="H199" s="169">
        <v>0.44</v>
      </c>
      <c r="I199" s="16"/>
      <c r="J199" s="68" t="s">
        <v>1318</v>
      </c>
      <c r="K199" s="171"/>
      <c r="L199" s="169">
        <v>0.36</v>
      </c>
      <c r="M199" s="114" t="s">
        <v>245</v>
      </c>
      <c r="N199" s="169">
        <v>0.44</v>
      </c>
    </row>
    <row r="200" spans="1:14">
      <c r="A200" s="23"/>
      <c r="B200" s="92" t="s">
        <v>1306</v>
      </c>
      <c r="C200" s="13"/>
      <c r="D200" s="78" t="s">
        <v>1319</v>
      </c>
      <c r="E200" s="33"/>
      <c r="F200" s="167">
        <v>0.55000000000000004</v>
      </c>
      <c r="G200" s="126" t="s">
        <v>245</v>
      </c>
      <c r="H200" s="167">
        <v>0.63</v>
      </c>
      <c r="I200" s="13"/>
      <c r="J200" s="78" t="s">
        <v>1320</v>
      </c>
      <c r="K200" s="33"/>
      <c r="L200" s="167">
        <v>0.55000000000000004</v>
      </c>
      <c r="M200" s="126" t="s">
        <v>245</v>
      </c>
      <c r="N200" s="167">
        <v>0.63</v>
      </c>
    </row>
    <row r="201" spans="1:14" ht="15.75" thickBot="1">
      <c r="A201" s="23"/>
      <c r="B201" s="93" t="s">
        <v>140</v>
      </c>
      <c r="C201" s="16"/>
      <c r="D201" s="80" t="s">
        <v>1321</v>
      </c>
      <c r="E201" s="16"/>
      <c r="F201" s="169">
        <v>0</v>
      </c>
      <c r="G201" s="114" t="s">
        <v>245</v>
      </c>
      <c r="H201" s="169">
        <v>0.02</v>
      </c>
      <c r="I201" s="16"/>
      <c r="J201" s="80" t="s">
        <v>1321</v>
      </c>
      <c r="K201" s="16"/>
      <c r="L201" s="169">
        <v>0</v>
      </c>
      <c r="M201" s="114" t="s">
        <v>245</v>
      </c>
      <c r="N201" s="169">
        <v>0.02</v>
      </c>
    </row>
    <row r="202" spans="1:14">
      <c r="A202" s="23"/>
      <c r="B202" s="14"/>
      <c r="C202" s="13"/>
      <c r="D202" s="163" t="s">
        <v>1310</v>
      </c>
      <c r="E202" s="13"/>
      <c r="F202" s="13"/>
      <c r="G202" s="13"/>
      <c r="H202" s="13"/>
      <c r="I202" s="13"/>
      <c r="J202" s="163" t="s">
        <v>1310</v>
      </c>
      <c r="K202" s="13"/>
      <c r="L202" s="13"/>
      <c r="M202" s="13"/>
      <c r="N202" s="13"/>
    </row>
    <row r="203" spans="1:14">
      <c r="A203" s="23"/>
      <c r="B203" s="148" t="s">
        <v>1094</v>
      </c>
      <c r="C203" s="16"/>
      <c r="D203" s="16"/>
      <c r="E203" s="16"/>
      <c r="F203" s="16"/>
      <c r="G203" s="16"/>
      <c r="H203" s="16"/>
      <c r="I203" s="16"/>
      <c r="J203" s="16"/>
      <c r="K203" s="16"/>
      <c r="L203" s="16"/>
      <c r="M203" s="16"/>
      <c r="N203" s="16"/>
    </row>
    <row r="204" spans="1:14">
      <c r="A204" s="23"/>
      <c r="B204" s="113" t="s">
        <v>1302</v>
      </c>
      <c r="C204" s="13"/>
      <c r="D204" s="13"/>
      <c r="E204" s="13"/>
      <c r="F204" s="13"/>
      <c r="G204" s="13"/>
      <c r="H204" s="13"/>
      <c r="I204" s="13"/>
      <c r="J204" s="13"/>
      <c r="K204" s="13"/>
      <c r="L204" s="13"/>
      <c r="M204" s="13"/>
      <c r="N204" s="13"/>
    </row>
    <row r="205" spans="1:14">
      <c r="A205" s="23"/>
      <c r="B205" s="93" t="s">
        <v>1303</v>
      </c>
      <c r="C205" s="16"/>
      <c r="D205" s="68" t="s">
        <v>1316</v>
      </c>
      <c r="E205" s="171"/>
      <c r="F205" s="210">
        <v>0</v>
      </c>
      <c r="G205" s="210"/>
      <c r="H205" s="210"/>
      <c r="I205" s="16"/>
      <c r="J205" s="68" t="s">
        <v>1316</v>
      </c>
      <c r="K205" s="171"/>
      <c r="L205" s="210">
        <v>0</v>
      </c>
      <c r="M205" s="210"/>
      <c r="N205" s="210"/>
    </row>
    <row r="206" spans="1:14">
      <c r="A206" s="23"/>
      <c r="B206" s="92" t="s">
        <v>1306</v>
      </c>
      <c r="C206" s="13"/>
      <c r="D206" s="78" t="s">
        <v>1316</v>
      </c>
      <c r="E206" s="33"/>
      <c r="F206" s="211">
        <v>0</v>
      </c>
      <c r="G206" s="211"/>
      <c r="H206" s="211"/>
      <c r="I206" s="13"/>
      <c r="J206" s="78" t="s">
        <v>1316</v>
      </c>
      <c r="K206" s="33"/>
      <c r="L206" s="211">
        <v>0</v>
      </c>
      <c r="M206" s="211"/>
      <c r="N206" s="211"/>
    </row>
    <row r="207" spans="1:14" ht="15.75" thickBot="1">
      <c r="A207" s="23"/>
      <c r="B207" s="93" t="s">
        <v>140</v>
      </c>
      <c r="C207" s="16"/>
      <c r="D207" s="80" t="s">
        <v>1310</v>
      </c>
      <c r="E207" s="16"/>
      <c r="F207" s="210">
        <v>1</v>
      </c>
      <c r="G207" s="210"/>
      <c r="H207" s="210"/>
      <c r="I207" s="16"/>
      <c r="J207" s="80" t="s">
        <v>1310</v>
      </c>
      <c r="K207" s="16"/>
      <c r="L207" s="210">
        <v>1</v>
      </c>
      <c r="M207" s="210"/>
      <c r="N207" s="210"/>
    </row>
    <row r="208" spans="1:14">
      <c r="A208" s="23"/>
      <c r="B208" s="14"/>
      <c r="C208" s="13"/>
      <c r="D208" s="163" t="s">
        <v>1310</v>
      </c>
      <c r="E208" s="13"/>
      <c r="F208" s="13"/>
      <c r="G208" s="13"/>
      <c r="H208" s="13"/>
      <c r="I208" s="13"/>
      <c r="J208" s="163" t="s">
        <v>1310</v>
      </c>
      <c r="K208" s="13"/>
      <c r="L208" s="13"/>
      <c r="M208" s="13"/>
      <c r="N208" s="13"/>
    </row>
    <row r="209" spans="1:29">
      <c r="A209" s="23"/>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row>
    <row r="210" spans="1:29">
      <c r="A210" s="23"/>
      <c r="B210" s="26" t="s">
        <v>1322</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row>
    <row r="211" spans="1:29">
      <c r="A211" s="23"/>
      <c r="B211" s="26" t="s">
        <v>1323</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row>
    <row r="212" spans="1:29">
      <c r="A212" s="23"/>
      <c r="B212" s="29"/>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row>
    <row r="213" spans="1:29">
      <c r="A213" s="23"/>
      <c r="B213" s="12"/>
      <c r="C213" s="13"/>
      <c r="D213" s="13"/>
      <c r="E213" s="13"/>
      <c r="F213" s="13"/>
      <c r="G213" s="13"/>
      <c r="H213" s="13"/>
      <c r="I213" s="13"/>
      <c r="J213" s="13"/>
      <c r="K213" s="13"/>
      <c r="L213" s="13"/>
      <c r="M213" s="13"/>
      <c r="N213" s="13"/>
      <c r="O213" s="13"/>
      <c r="P213" s="13"/>
      <c r="Q213" s="13"/>
      <c r="R213" s="13"/>
      <c r="S213" s="13"/>
      <c r="T213" s="13"/>
      <c r="U213" s="13"/>
      <c r="V213" s="13"/>
      <c r="W213" s="13"/>
    </row>
    <row r="214" spans="1:29">
      <c r="A214" s="23"/>
      <c r="B214" s="14"/>
      <c r="C214" s="13"/>
      <c r="D214" s="13"/>
      <c r="E214" s="13"/>
      <c r="F214" s="13"/>
      <c r="G214" s="13"/>
      <c r="H214" s="13"/>
      <c r="I214" s="13"/>
      <c r="J214" s="13"/>
      <c r="K214" s="13"/>
      <c r="L214" s="13"/>
      <c r="M214" s="13"/>
      <c r="N214" s="13"/>
      <c r="O214" s="13"/>
      <c r="P214" s="13"/>
      <c r="Q214" s="13"/>
      <c r="R214" s="13"/>
      <c r="S214" s="13"/>
      <c r="T214" s="13"/>
      <c r="U214" s="13"/>
      <c r="V214" s="13"/>
      <c r="W214" s="13"/>
    </row>
    <row r="215" spans="1:29" ht="15.75" thickBot="1">
      <c r="A215" s="23"/>
      <c r="B215" s="14"/>
      <c r="C215" s="13"/>
      <c r="D215" s="57" t="s">
        <v>470</v>
      </c>
      <c r="E215" s="57"/>
      <c r="F215" s="57"/>
      <c r="G215" s="57"/>
      <c r="H215" s="57"/>
      <c r="I215" s="57"/>
      <c r="J215" s="57"/>
      <c r="K215" s="57"/>
      <c r="L215" s="57"/>
      <c r="M215" s="57"/>
      <c r="N215" s="57"/>
      <c r="O215" s="57"/>
      <c r="P215" s="57"/>
      <c r="Q215" s="57"/>
      <c r="R215" s="57"/>
      <c r="S215" s="57"/>
      <c r="T215" s="57"/>
      <c r="U215" s="57"/>
      <c r="V215" s="57"/>
      <c r="W215" s="57"/>
    </row>
    <row r="216" spans="1:29" ht="16.5" thickTop="1" thickBot="1">
      <c r="A216" s="23"/>
      <c r="B216" s="14"/>
      <c r="C216" s="13"/>
      <c r="D216" s="58" t="s">
        <v>472</v>
      </c>
      <c r="E216" s="58"/>
      <c r="F216" s="58"/>
      <c r="G216" s="58"/>
      <c r="H216" s="58"/>
      <c r="I216" s="36"/>
      <c r="J216" s="58" t="s">
        <v>473</v>
      </c>
      <c r="K216" s="58"/>
      <c r="L216" s="58"/>
      <c r="M216" s="58"/>
      <c r="N216" s="58"/>
      <c r="O216" s="101"/>
      <c r="P216" s="58" t="s">
        <v>474</v>
      </c>
      <c r="Q216" s="58"/>
      <c r="R216" s="58"/>
      <c r="S216" s="58"/>
      <c r="T216" s="58"/>
      <c r="U216" s="101"/>
      <c r="V216" s="101"/>
      <c r="W216" s="101"/>
    </row>
    <row r="217" spans="1:29" ht="16.5" thickTop="1" thickBot="1">
      <c r="A217" s="23"/>
      <c r="B217" s="113"/>
      <c r="C217" s="13"/>
      <c r="D217" s="58" t="s">
        <v>1103</v>
      </c>
      <c r="E217" s="58"/>
      <c r="F217" s="36"/>
      <c r="G217" s="58" t="s">
        <v>1104</v>
      </c>
      <c r="H217" s="58"/>
      <c r="I217" s="13"/>
      <c r="J217" s="58" t="s">
        <v>1103</v>
      </c>
      <c r="K217" s="58"/>
      <c r="L217" s="36"/>
      <c r="M217" s="58" t="s">
        <v>1104</v>
      </c>
      <c r="N217" s="58"/>
      <c r="O217" s="13"/>
      <c r="P217" s="58" t="s">
        <v>1103</v>
      </c>
      <c r="Q217" s="58"/>
      <c r="R217" s="36"/>
      <c r="S217" s="58" t="s">
        <v>1104</v>
      </c>
      <c r="T217" s="58"/>
      <c r="U217" s="13"/>
      <c r="V217" s="57" t="s">
        <v>178</v>
      </c>
      <c r="W217" s="57"/>
    </row>
    <row r="218" spans="1:29" ht="15.75" thickTop="1">
      <c r="A218" s="23"/>
      <c r="B218" s="148" t="s">
        <v>1324</v>
      </c>
      <c r="C218" s="16"/>
      <c r="D218" s="95"/>
      <c r="E218" s="176"/>
      <c r="F218" s="171"/>
      <c r="G218" s="176"/>
      <c r="H218" s="95"/>
      <c r="I218" s="16"/>
      <c r="J218" s="95"/>
      <c r="K218" s="95"/>
      <c r="L218" s="16"/>
      <c r="M218" s="95"/>
      <c r="N218" s="95"/>
      <c r="O218" s="16"/>
      <c r="P218" s="95"/>
      <c r="Q218" s="95"/>
      <c r="R218" s="16"/>
      <c r="S218" s="95"/>
      <c r="T218" s="95"/>
      <c r="U218" s="16"/>
      <c r="V218" s="95"/>
      <c r="W218" s="95"/>
    </row>
    <row r="219" spans="1:29">
      <c r="A219" s="23"/>
      <c r="B219" s="14" t="s">
        <v>78</v>
      </c>
      <c r="C219" s="13"/>
      <c r="D219" s="14" t="s">
        <v>288</v>
      </c>
      <c r="E219" s="78" t="s">
        <v>1325</v>
      </c>
      <c r="F219" s="20"/>
      <c r="G219" s="14" t="s">
        <v>288</v>
      </c>
      <c r="H219" s="78" t="s">
        <v>1326</v>
      </c>
      <c r="I219" s="20"/>
      <c r="J219" s="14" t="s">
        <v>288</v>
      </c>
      <c r="K219" s="126" t="s">
        <v>478</v>
      </c>
      <c r="L219" s="20"/>
      <c r="M219" s="14" t="s">
        <v>288</v>
      </c>
      <c r="N219" s="126" t="s">
        <v>478</v>
      </c>
      <c r="O219" s="13"/>
      <c r="P219" s="14" t="s">
        <v>288</v>
      </c>
      <c r="Q219" s="126" t="s">
        <v>478</v>
      </c>
      <c r="R219" s="13"/>
      <c r="S219" s="14" t="s">
        <v>288</v>
      </c>
      <c r="T219" s="126" t="s">
        <v>478</v>
      </c>
      <c r="U219" s="13"/>
      <c r="V219" s="14" t="s">
        <v>288</v>
      </c>
      <c r="W219" s="78" t="s">
        <v>1327</v>
      </c>
    </row>
    <row r="220" spans="1:29">
      <c r="A220" s="23"/>
      <c r="B220" s="15" t="s">
        <v>1328</v>
      </c>
      <c r="C220" s="16"/>
      <c r="D220" s="16"/>
      <c r="E220" s="18"/>
      <c r="F220" s="18"/>
      <c r="G220" s="16"/>
      <c r="H220" s="18"/>
      <c r="I220" s="16"/>
      <c r="J220" s="16"/>
      <c r="K220" s="18"/>
      <c r="L220" s="16"/>
      <c r="M220" s="16"/>
      <c r="N220" s="18"/>
      <c r="O220" s="16"/>
      <c r="P220" s="16"/>
      <c r="Q220" s="18"/>
      <c r="R220" s="16"/>
      <c r="S220" s="16"/>
      <c r="T220" s="18"/>
      <c r="U220" s="16"/>
      <c r="V220" s="16"/>
      <c r="W220" s="18"/>
    </row>
    <row r="221" spans="1:29">
      <c r="A221" s="23"/>
      <c r="B221" s="92" t="s">
        <v>1329</v>
      </c>
      <c r="C221" s="212"/>
      <c r="D221" s="13"/>
      <c r="E221" s="78" t="s">
        <v>1330</v>
      </c>
      <c r="F221" s="20"/>
      <c r="G221" s="13"/>
      <c r="H221" s="126" t="s">
        <v>478</v>
      </c>
      <c r="I221" s="13"/>
      <c r="J221" s="13"/>
      <c r="K221" s="126" t="s">
        <v>478</v>
      </c>
      <c r="L221" s="13"/>
      <c r="M221" s="13"/>
      <c r="N221" s="126" t="s">
        <v>478</v>
      </c>
      <c r="O221" s="13"/>
      <c r="P221" s="13"/>
      <c r="Q221" s="126" t="s">
        <v>478</v>
      </c>
      <c r="R221" s="13"/>
      <c r="S221" s="13"/>
      <c r="T221" s="126" t="s">
        <v>478</v>
      </c>
      <c r="U221" s="13"/>
      <c r="V221" s="13"/>
      <c r="W221" s="78" t="s">
        <v>1330</v>
      </c>
    </row>
    <row r="222" spans="1:29">
      <c r="A222" s="23"/>
      <c r="B222" s="93" t="s">
        <v>1331</v>
      </c>
      <c r="C222" s="213"/>
      <c r="D222" s="16"/>
      <c r="E222" s="68" t="s">
        <v>1332</v>
      </c>
      <c r="F222" s="18"/>
      <c r="G222" s="16"/>
      <c r="H222" s="114" t="s">
        <v>478</v>
      </c>
      <c r="I222" s="16"/>
      <c r="J222" s="16"/>
      <c r="K222" s="114" t="s">
        <v>478</v>
      </c>
      <c r="L222" s="16"/>
      <c r="M222" s="16"/>
      <c r="N222" s="114" t="s">
        <v>478</v>
      </c>
      <c r="O222" s="16"/>
      <c r="P222" s="16"/>
      <c r="Q222" s="114" t="s">
        <v>478</v>
      </c>
      <c r="R222" s="16"/>
      <c r="S222" s="16"/>
      <c r="T222" s="114" t="s">
        <v>478</v>
      </c>
      <c r="U222" s="16"/>
      <c r="V222" s="16"/>
      <c r="W222" s="68" t="s">
        <v>1332</v>
      </c>
    </row>
    <row r="223" spans="1:29">
      <c r="A223" s="23"/>
      <c r="B223" s="92" t="s">
        <v>1333</v>
      </c>
      <c r="C223" s="212"/>
      <c r="D223" s="13"/>
      <c r="E223" s="78" t="s">
        <v>1334</v>
      </c>
      <c r="F223" s="33"/>
      <c r="G223" s="13"/>
      <c r="H223" s="126" t="s">
        <v>478</v>
      </c>
      <c r="I223" s="13"/>
      <c r="J223" s="13"/>
      <c r="K223" s="126" t="s">
        <v>478</v>
      </c>
      <c r="L223" s="13"/>
      <c r="M223" s="13"/>
      <c r="N223" s="126" t="s">
        <v>478</v>
      </c>
      <c r="O223" s="13"/>
      <c r="P223" s="13"/>
      <c r="Q223" s="126" t="s">
        <v>478</v>
      </c>
      <c r="R223" s="13"/>
      <c r="S223" s="13"/>
      <c r="T223" s="126" t="s">
        <v>478</v>
      </c>
      <c r="U223" s="13"/>
      <c r="V223" s="13"/>
      <c r="W223" s="78" t="s">
        <v>1334</v>
      </c>
    </row>
    <row r="224" spans="1:29">
      <c r="A224" s="23"/>
      <c r="B224" s="15" t="s">
        <v>1335</v>
      </c>
      <c r="C224" s="16"/>
      <c r="D224" s="16"/>
      <c r="E224" s="18"/>
      <c r="F224" s="18"/>
      <c r="G224" s="16"/>
      <c r="H224" s="18"/>
      <c r="I224" s="16"/>
      <c r="J224" s="16"/>
      <c r="K224" s="18"/>
      <c r="L224" s="16"/>
      <c r="M224" s="16"/>
      <c r="N224" s="18"/>
      <c r="O224" s="16"/>
      <c r="P224" s="16"/>
      <c r="Q224" s="18"/>
      <c r="R224" s="16"/>
      <c r="S224" s="16"/>
      <c r="T224" s="18"/>
      <c r="U224" s="16"/>
      <c r="V224" s="16"/>
      <c r="W224" s="18"/>
    </row>
    <row r="225" spans="1:29">
      <c r="A225" s="23"/>
      <c r="B225" s="92" t="s">
        <v>1336</v>
      </c>
      <c r="C225" s="212"/>
      <c r="D225" s="13"/>
      <c r="E225" s="126" t="s">
        <v>478</v>
      </c>
      <c r="F225" s="20"/>
      <c r="G225" s="13"/>
      <c r="H225" s="126" t="s">
        <v>478</v>
      </c>
      <c r="I225" s="13"/>
      <c r="J225" s="13"/>
      <c r="K225" s="126" t="s">
        <v>478</v>
      </c>
      <c r="L225" s="13"/>
      <c r="M225" s="13"/>
      <c r="N225" s="78" t="s">
        <v>1337</v>
      </c>
      <c r="O225" s="13"/>
      <c r="P225" s="13"/>
      <c r="Q225" s="126" t="s">
        <v>478</v>
      </c>
      <c r="R225" s="13"/>
      <c r="S225" s="13"/>
      <c r="T225" s="126" t="s">
        <v>478</v>
      </c>
      <c r="U225" s="13"/>
      <c r="V225" s="13"/>
      <c r="W225" s="78" t="s">
        <v>1337</v>
      </c>
    </row>
    <row r="226" spans="1:29">
      <c r="A226" s="23"/>
      <c r="B226" s="93" t="s">
        <v>1338</v>
      </c>
      <c r="C226" s="213"/>
      <c r="D226" s="16"/>
      <c r="E226" s="114" t="s">
        <v>478</v>
      </c>
      <c r="F226" s="18"/>
      <c r="G226" s="16"/>
      <c r="H226" s="114" t="s">
        <v>478</v>
      </c>
      <c r="I226" s="16"/>
      <c r="J226" s="16"/>
      <c r="K226" s="114" t="s">
        <v>478</v>
      </c>
      <c r="L226" s="16"/>
      <c r="M226" s="16"/>
      <c r="N226" s="68" t="s">
        <v>1339</v>
      </c>
      <c r="O226" s="16"/>
      <c r="P226" s="16"/>
      <c r="Q226" s="114" t="s">
        <v>478</v>
      </c>
      <c r="R226" s="16"/>
      <c r="S226" s="16"/>
      <c r="T226" s="114" t="s">
        <v>478</v>
      </c>
      <c r="U226" s="16"/>
      <c r="V226" s="16"/>
      <c r="W226" s="68" t="s">
        <v>1339</v>
      </c>
    </row>
    <row r="227" spans="1:29">
      <c r="A227" s="23"/>
      <c r="B227" s="92" t="s">
        <v>1340</v>
      </c>
      <c r="C227" s="212"/>
      <c r="D227" s="13"/>
      <c r="E227" s="126" t="s">
        <v>478</v>
      </c>
      <c r="F227" s="20"/>
      <c r="G227" s="13"/>
      <c r="H227" s="126" t="s">
        <v>478</v>
      </c>
      <c r="I227" s="13"/>
      <c r="J227" s="13"/>
      <c r="K227" s="126" t="s">
        <v>478</v>
      </c>
      <c r="L227" s="13"/>
      <c r="M227" s="13"/>
      <c r="N227" s="78" t="s">
        <v>1341</v>
      </c>
      <c r="O227" s="13"/>
      <c r="P227" s="13"/>
      <c r="Q227" s="126" t="s">
        <v>478</v>
      </c>
      <c r="R227" s="13"/>
      <c r="S227" s="13"/>
      <c r="T227" s="126" t="s">
        <v>478</v>
      </c>
      <c r="U227" s="13"/>
      <c r="V227" s="13"/>
      <c r="W227" s="78" t="s">
        <v>1341</v>
      </c>
    </row>
    <row r="228" spans="1:29">
      <c r="A228" s="23"/>
      <c r="B228" s="93" t="s">
        <v>1342</v>
      </c>
      <c r="C228" s="213"/>
      <c r="D228" s="16"/>
      <c r="E228" s="114" t="s">
        <v>478</v>
      </c>
      <c r="F228" s="18"/>
      <c r="G228" s="16"/>
      <c r="H228" s="114" t="s">
        <v>478</v>
      </c>
      <c r="I228" s="16"/>
      <c r="J228" s="16"/>
      <c r="K228" s="114" t="s">
        <v>478</v>
      </c>
      <c r="L228" s="16"/>
      <c r="M228" s="16"/>
      <c r="N228" s="68" t="s">
        <v>1343</v>
      </c>
      <c r="O228" s="16"/>
      <c r="P228" s="16"/>
      <c r="Q228" s="114" t="s">
        <v>478</v>
      </c>
      <c r="R228" s="16"/>
      <c r="S228" s="16"/>
      <c r="T228" s="114" t="s">
        <v>478</v>
      </c>
      <c r="U228" s="16"/>
      <c r="V228" s="16"/>
      <c r="W228" s="68" t="s">
        <v>1343</v>
      </c>
    </row>
    <row r="229" spans="1:29">
      <c r="A229" s="23"/>
      <c r="B229" s="92" t="s">
        <v>1344</v>
      </c>
      <c r="C229" s="212"/>
      <c r="D229" s="13"/>
      <c r="E229" s="20"/>
      <c r="F229" s="20"/>
      <c r="G229" s="13"/>
      <c r="H229" s="20"/>
      <c r="I229" s="13"/>
      <c r="J229" s="13"/>
      <c r="K229" s="20"/>
      <c r="L229" s="13"/>
      <c r="M229" s="13"/>
      <c r="N229" s="78" t="s">
        <v>1345</v>
      </c>
      <c r="O229" s="13"/>
      <c r="P229" s="13"/>
      <c r="Q229" s="20"/>
      <c r="R229" s="13"/>
      <c r="S229" s="13"/>
      <c r="T229" s="20"/>
      <c r="U229" s="13"/>
      <c r="V229" s="13"/>
      <c r="W229" s="78" t="s">
        <v>1345</v>
      </c>
    </row>
    <row r="230" spans="1:29">
      <c r="A230" s="23"/>
      <c r="B230" s="93" t="s">
        <v>1346</v>
      </c>
      <c r="C230" s="213"/>
      <c r="D230" s="16"/>
      <c r="E230" s="114" t="s">
        <v>478</v>
      </c>
      <c r="F230" s="16"/>
      <c r="G230" s="16"/>
      <c r="H230" s="114" t="s">
        <v>478</v>
      </c>
      <c r="I230" s="16"/>
      <c r="J230" s="16"/>
      <c r="K230" s="114" t="s">
        <v>478</v>
      </c>
      <c r="L230" s="16"/>
      <c r="M230" s="16"/>
      <c r="N230" s="68" t="s">
        <v>1347</v>
      </c>
      <c r="O230" s="16"/>
      <c r="P230" s="16"/>
      <c r="Q230" s="114" t="s">
        <v>478</v>
      </c>
      <c r="R230" s="16"/>
      <c r="S230" s="16"/>
      <c r="T230" s="114" t="s">
        <v>478</v>
      </c>
      <c r="U230" s="16"/>
      <c r="V230" s="16"/>
      <c r="W230" s="68" t="s">
        <v>1347</v>
      </c>
    </row>
    <row r="231" spans="1:29">
      <c r="A231" s="23"/>
      <c r="B231" s="92" t="s">
        <v>1348</v>
      </c>
      <c r="C231" s="212"/>
      <c r="D231" s="13"/>
      <c r="E231" s="126" t="s">
        <v>478</v>
      </c>
      <c r="F231" s="13"/>
      <c r="G231" s="13"/>
      <c r="H231" s="126" t="s">
        <v>478</v>
      </c>
      <c r="I231" s="13"/>
      <c r="J231" s="13"/>
      <c r="K231" s="126" t="s">
        <v>478</v>
      </c>
      <c r="L231" s="13"/>
      <c r="M231" s="13"/>
      <c r="N231" s="78" t="s">
        <v>1349</v>
      </c>
      <c r="O231" s="13"/>
      <c r="P231" s="13"/>
      <c r="Q231" s="126" t="s">
        <v>478</v>
      </c>
      <c r="R231" s="13"/>
      <c r="S231" s="13"/>
      <c r="T231" s="126" t="s">
        <v>478</v>
      </c>
      <c r="U231" s="13"/>
      <c r="V231" s="13"/>
      <c r="W231" s="78" t="s">
        <v>1349</v>
      </c>
    </row>
    <row r="232" spans="1:29">
      <c r="A232" s="23"/>
      <c r="B232" s="93" t="s">
        <v>1350</v>
      </c>
      <c r="C232" s="213"/>
      <c r="D232" s="16"/>
      <c r="E232" s="114" t="s">
        <v>478</v>
      </c>
      <c r="F232" s="16"/>
      <c r="G232" s="16"/>
      <c r="H232" s="114" t="s">
        <v>478</v>
      </c>
      <c r="I232" s="16"/>
      <c r="J232" s="16"/>
      <c r="K232" s="114" t="s">
        <v>478</v>
      </c>
      <c r="L232" s="16"/>
      <c r="M232" s="16"/>
      <c r="N232" s="68" t="s">
        <v>1351</v>
      </c>
      <c r="O232" s="16"/>
      <c r="P232" s="16"/>
      <c r="Q232" s="114" t="s">
        <v>478</v>
      </c>
      <c r="R232" s="16"/>
      <c r="S232" s="16"/>
      <c r="T232" s="114" t="s">
        <v>478</v>
      </c>
      <c r="U232" s="16"/>
      <c r="V232" s="16"/>
      <c r="W232" s="68" t="s">
        <v>1351</v>
      </c>
    </row>
    <row r="233" spans="1:29">
      <c r="A233" s="23"/>
      <c r="B233" s="92" t="s">
        <v>1352</v>
      </c>
      <c r="C233" s="212"/>
      <c r="D233" s="13"/>
      <c r="E233" s="126" t="s">
        <v>478</v>
      </c>
      <c r="F233" s="13"/>
      <c r="G233" s="13"/>
      <c r="H233" s="126" t="s">
        <v>478</v>
      </c>
      <c r="I233" s="13"/>
      <c r="J233" s="13"/>
      <c r="K233" s="126" t="s">
        <v>478</v>
      </c>
      <c r="L233" s="13"/>
      <c r="M233" s="13"/>
      <c r="N233" s="78" t="s">
        <v>1353</v>
      </c>
      <c r="O233" s="13"/>
      <c r="P233" s="13"/>
      <c r="Q233" s="126" t="s">
        <v>478</v>
      </c>
      <c r="R233" s="13"/>
      <c r="S233" s="13"/>
      <c r="T233" s="126" t="s">
        <v>478</v>
      </c>
      <c r="U233" s="13"/>
      <c r="V233" s="13"/>
      <c r="W233" s="78" t="s">
        <v>1353</v>
      </c>
    </row>
    <row r="234" spans="1:29" ht="24.75">
      <c r="A234" s="23"/>
      <c r="B234" s="93" t="s">
        <v>1354</v>
      </c>
      <c r="C234" s="214"/>
      <c r="D234" s="16"/>
      <c r="E234" s="114" t="s">
        <v>478</v>
      </c>
      <c r="F234" s="16"/>
      <c r="G234" s="16"/>
      <c r="H234" s="114" t="s">
        <v>478</v>
      </c>
      <c r="I234" s="16"/>
      <c r="J234" s="16"/>
      <c r="K234" s="114" t="s">
        <v>478</v>
      </c>
      <c r="L234" s="16"/>
      <c r="M234" s="16"/>
      <c r="N234" s="68" t="s">
        <v>1355</v>
      </c>
      <c r="O234" s="16"/>
      <c r="P234" s="16"/>
      <c r="Q234" s="114" t="s">
        <v>478</v>
      </c>
      <c r="R234" s="16"/>
      <c r="S234" s="16"/>
      <c r="T234" s="114" t="s">
        <v>478</v>
      </c>
      <c r="U234" s="16"/>
      <c r="V234" s="16"/>
      <c r="W234" s="68" t="s">
        <v>1355</v>
      </c>
    </row>
    <row r="235" spans="1:29">
      <c r="A235" s="23"/>
      <c r="B235" s="14" t="s">
        <v>1356</v>
      </c>
      <c r="C235" s="13"/>
      <c r="D235" s="13"/>
      <c r="E235" s="20"/>
      <c r="F235" s="13"/>
      <c r="G235" s="13"/>
      <c r="H235" s="20"/>
      <c r="I235" s="13"/>
      <c r="J235" s="13"/>
      <c r="K235" s="20"/>
      <c r="L235" s="13"/>
      <c r="M235" s="13"/>
      <c r="N235" s="20"/>
      <c r="O235" s="13"/>
      <c r="P235" s="13"/>
      <c r="Q235" s="20"/>
      <c r="R235" s="13"/>
      <c r="S235" s="13"/>
      <c r="T235" s="20"/>
      <c r="U235" s="13"/>
      <c r="V235" s="13"/>
      <c r="W235" s="20"/>
    </row>
    <row r="236" spans="1:29" ht="15.75" thickBot="1">
      <c r="A236" s="23"/>
      <c r="B236" s="215" t="s">
        <v>1357</v>
      </c>
      <c r="C236" s="214"/>
      <c r="D236" s="79"/>
      <c r="E236" s="96" t="s">
        <v>478</v>
      </c>
      <c r="F236" s="16"/>
      <c r="G236" s="79"/>
      <c r="H236" s="96" t="s">
        <v>478</v>
      </c>
      <c r="I236" s="16"/>
      <c r="J236" s="79"/>
      <c r="K236" s="96" t="s">
        <v>478</v>
      </c>
      <c r="L236" s="16"/>
      <c r="M236" s="79"/>
      <c r="N236" s="96" t="s">
        <v>478</v>
      </c>
      <c r="O236" s="16"/>
      <c r="P236" s="79"/>
      <c r="Q236" s="96" t="s">
        <v>478</v>
      </c>
      <c r="R236" s="16"/>
      <c r="S236" s="79"/>
      <c r="T236" s="80" t="s">
        <v>1358</v>
      </c>
      <c r="U236" s="16"/>
      <c r="V236" s="79"/>
      <c r="W236" s="80" t="s">
        <v>1358</v>
      </c>
    </row>
    <row r="237" spans="1:29" ht="15.75" thickBot="1">
      <c r="A237" s="23"/>
      <c r="B237" s="216" t="s">
        <v>89</v>
      </c>
      <c r="C237" s="217"/>
      <c r="D237" s="86" t="s">
        <v>288</v>
      </c>
      <c r="E237" s="87" t="s">
        <v>1209</v>
      </c>
      <c r="F237" s="13"/>
      <c r="G237" s="86" t="s">
        <v>288</v>
      </c>
      <c r="H237" s="87" t="s">
        <v>1326</v>
      </c>
      <c r="I237" s="13"/>
      <c r="J237" s="86" t="s">
        <v>288</v>
      </c>
      <c r="K237" s="129" t="s">
        <v>478</v>
      </c>
      <c r="L237" s="13"/>
      <c r="M237" s="86" t="s">
        <v>288</v>
      </c>
      <c r="N237" s="87" t="s">
        <v>1359</v>
      </c>
      <c r="O237" s="13"/>
      <c r="P237" s="86" t="s">
        <v>288</v>
      </c>
      <c r="Q237" s="129" t="s">
        <v>478</v>
      </c>
      <c r="R237" s="13"/>
      <c r="S237" s="86" t="s">
        <v>288</v>
      </c>
      <c r="T237" s="87" t="s">
        <v>1358</v>
      </c>
      <c r="U237" s="13"/>
      <c r="V237" s="86" t="s">
        <v>288</v>
      </c>
      <c r="W237" s="87" t="s">
        <v>1211</v>
      </c>
    </row>
    <row r="238" spans="1:29" ht="15.75" thickTop="1">
      <c r="A238" s="23"/>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row>
    <row r="239" spans="1:29">
      <c r="A239" s="23"/>
      <c r="B239" s="118" t="s">
        <v>1360</v>
      </c>
      <c r="C239" s="118"/>
      <c r="D239" s="118"/>
      <c r="E239" s="118"/>
      <c r="F239" s="118"/>
      <c r="G239" s="118"/>
      <c r="H239" s="118"/>
      <c r="I239" s="118"/>
      <c r="J239" s="118"/>
      <c r="K239" s="118"/>
      <c r="L239" s="118"/>
      <c r="M239" s="118"/>
      <c r="N239" s="118"/>
      <c r="O239" s="118"/>
      <c r="P239" s="118"/>
      <c r="Q239" s="118"/>
      <c r="R239" s="118"/>
      <c r="S239" s="118"/>
      <c r="T239" s="118"/>
      <c r="U239" s="118"/>
      <c r="V239" s="118"/>
      <c r="W239" s="118"/>
      <c r="X239" s="118"/>
      <c r="Y239" s="118"/>
      <c r="Z239" s="118"/>
      <c r="AA239" s="118"/>
      <c r="AB239" s="118"/>
      <c r="AC239" s="118"/>
    </row>
    <row r="240" spans="1:29">
      <c r="A240" s="23"/>
      <c r="B240" s="118" t="s">
        <v>1361</v>
      </c>
      <c r="C240" s="118"/>
      <c r="D240" s="118"/>
      <c r="E240" s="118"/>
      <c r="F240" s="118"/>
      <c r="G240" s="118"/>
      <c r="H240" s="118"/>
      <c r="I240" s="118"/>
      <c r="J240" s="118"/>
      <c r="K240" s="118"/>
      <c r="L240" s="118"/>
      <c r="M240" s="118"/>
      <c r="N240" s="118"/>
      <c r="O240" s="118"/>
      <c r="P240" s="118"/>
      <c r="Q240" s="118"/>
      <c r="R240" s="118"/>
      <c r="S240" s="118"/>
      <c r="T240" s="118"/>
      <c r="U240" s="118"/>
      <c r="V240" s="118"/>
      <c r="W240" s="118"/>
      <c r="X240" s="118"/>
      <c r="Y240" s="118"/>
      <c r="Z240" s="118"/>
      <c r="AA240" s="118"/>
      <c r="AB240" s="118"/>
      <c r="AC240" s="118"/>
    </row>
    <row r="241" spans="1:29" ht="25.5" customHeight="1">
      <c r="A241" s="23"/>
      <c r="B241" s="118" t="s">
        <v>1362</v>
      </c>
      <c r="C241" s="118"/>
      <c r="D241" s="118"/>
      <c r="E241" s="118"/>
      <c r="F241" s="118"/>
      <c r="G241" s="118"/>
      <c r="H241" s="118"/>
      <c r="I241" s="118"/>
      <c r="J241" s="118"/>
      <c r="K241" s="118"/>
      <c r="L241" s="118"/>
      <c r="M241" s="118"/>
      <c r="N241" s="118"/>
      <c r="O241" s="118"/>
      <c r="P241" s="118"/>
      <c r="Q241" s="118"/>
      <c r="R241" s="118"/>
      <c r="S241" s="118"/>
      <c r="T241" s="118"/>
      <c r="U241" s="118"/>
      <c r="V241" s="118"/>
      <c r="W241" s="118"/>
      <c r="X241" s="118"/>
      <c r="Y241" s="118"/>
      <c r="Z241" s="118"/>
      <c r="AA241" s="118"/>
      <c r="AB241" s="118"/>
      <c r="AC241" s="118"/>
    </row>
    <row r="242" spans="1:29">
      <c r="A242" s="23"/>
      <c r="B242" s="118" t="s">
        <v>1363</v>
      </c>
      <c r="C242" s="118"/>
      <c r="D242" s="118"/>
      <c r="E242" s="118"/>
      <c r="F242" s="118"/>
      <c r="G242" s="118"/>
      <c r="H242" s="118"/>
      <c r="I242" s="118"/>
      <c r="J242" s="118"/>
      <c r="K242" s="118"/>
      <c r="L242" s="118"/>
      <c r="M242" s="118"/>
      <c r="N242" s="118"/>
      <c r="O242" s="118"/>
      <c r="P242" s="118"/>
      <c r="Q242" s="118"/>
      <c r="R242" s="118"/>
      <c r="S242" s="118"/>
      <c r="T242" s="118"/>
      <c r="U242" s="118"/>
      <c r="V242" s="118"/>
      <c r="W242" s="118"/>
      <c r="X242" s="118"/>
      <c r="Y242" s="118"/>
      <c r="Z242" s="118"/>
      <c r="AA242" s="118"/>
      <c r="AB242" s="118"/>
      <c r="AC242" s="118"/>
    </row>
    <row r="243" spans="1:29">
      <c r="A243" s="23"/>
      <c r="B243" s="26" t="s">
        <v>1364</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row>
    <row r="244" spans="1:29">
      <c r="A244" s="23"/>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row>
    <row r="245" spans="1:29">
      <c r="A245" s="23"/>
      <c r="B245" s="12"/>
      <c r="C245" s="13"/>
      <c r="D245" s="13"/>
    </row>
    <row r="246" spans="1:29">
      <c r="A246" s="23"/>
      <c r="B246" s="14"/>
      <c r="C246" s="13"/>
      <c r="D246" s="13"/>
    </row>
    <row r="247" spans="1:29">
      <c r="A247" s="23"/>
      <c r="B247" s="14"/>
      <c r="C247" s="13"/>
      <c r="D247" s="32" t="s">
        <v>1365</v>
      </c>
    </row>
    <row r="248" spans="1:29" ht="15.75" thickBot="1">
      <c r="A248" s="23"/>
      <c r="B248" s="14"/>
      <c r="C248" s="13"/>
      <c r="D248" s="144">
        <v>41547</v>
      </c>
    </row>
    <row r="249" spans="1:29" ht="16.5" thickTop="1" thickBot="1">
      <c r="A249" s="23"/>
      <c r="B249" s="14"/>
      <c r="C249" s="13"/>
      <c r="D249" s="35" t="s">
        <v>1366</v>
      </c>
    </row>
    <row r="250" spans="1:29" ht="15.75" thickTop="1">
      <c r="A250" s="23"/>
      <c r="B250" s="14"/>
      <c r="C250" s="13"/>
      <c r="D250" s="36"/>
    </row>
    <row r="251" spans="1:29" ht="24.75">
      <c r="A251" s="23"/>
      <c r="B251" s="15" t="s">
        <v>1367</v>
      </c>
      <c r="C251" s="15" t="s">
        <v>288</v>
      </c>
      <c r="D251" s="68" t="s">
        <v>1368</v>
      </c>
    </row>
    <row r="252" spans="1:29">
      <c r="A252" s="23"/>
      <c r="B252" s="14" t="s">
        <v>1192</v>
      </c>
      <c r="C252" s="14"/>
      <c r="D252" s="78" t="s">
        <v>379</v>
      </c>
    </row>
    <row r="253" spans="1:29">
      <c r="A253" s="23"/>
      <c r="B253" s="15" t="s">
        <v>1369</v>
      </c>
      <c r="C253" s="15"/>
      <c r="D253" s="68" t="s">
        <v>1370</v>
      </c>
    </row>
    <row r="254" spans="1:29">
      <c r="A254" s="23"/>
      <c r="B254" s="14" t="s">
        <v>1206</v>
      </c>
      <c r="C254" s="14"/>
      <c r="D254" s="78" t="s">
        <v>1371</v>
      </c>
    </row>
    <row r="255" spans="1:29">
      <c r="A255" s="23"/>
      <c r="B255" s="15" t="s">
        <v>1176</v>
      </c>
      <c r="C255" s="15"/>
      <c r="D255" s="68">
        <v>-406</v>
      </c>
    </row>
    <row r="256" spans="1:29" ht="15.75" thickBot="1">
      <c r="A256" s="23"/>
      <c r="B256" s="14" t="s">
        <v>880</v>
      </c>
      <c r="C256" s="184"/>
      <c r="D256" s="71" t="s">
        <v>1372</v>
      </c>
    </row>
    <row r="257" spans="1:29" ht="15.75" thickBot="1">
      <c r="A257" s="23"/>
      <c r="B257" s="15" t="s">
        <v>1373</v>
      </c>
      <c r="C257" s="72" t="s">
        <v>288</v>
      </c>
      <c r="D257" s="73" t="s">
        <v>1358</v>
      </c>
    </row>
    <row r="258" spans="1:29" ht="15.75" thickTop="1">
      <c r="A258" s="23"/>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row>
    <row r="259" spans="1:29">
      <c r="A259" s="23"/>
      <c r="B259" s="26" t="s">
        <v>1374</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row>
    <row r="260" spans="1:29">
      <c r="A260" s="23"/>
      <c r="B260" s="24" t="s">
        <v>1375</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row>
    <row r="261" spans="1:29" ht="25.5" customHeight="1">
      <c r="A261" s="23"/>
      <c r="B261" s="26" t="s">
        <v>1376</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row>
    <row r="262" spans="1:29">
      <c r="A262" s="23"/>
      <c r="B262" s="26" t="s">
        <v>1377</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row>
    <row r="263" spans="1:29">
      <c r="A263" s="23"/>
      <c r="B263" s="26" t="s">
        <v>1378</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row>
    <row r="264" spans="1:29">
      <c r="A264" s="23"/>
      <c r="B264" s="26" t="s">
        <v>1379</v>
      </c>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row>
    <row r="265" spans="1:29">
      <c r="A265" s="23"/>
      <c r="B265" s="29"/>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c r="AA265" s="29"/>
      <c r="AB265" s="29"/>
      <c r="AC265" s="29"/>
    </row>
    <row r="266" spans="1:29">
      <c r="A266" s="23"/>
      <c r="B266" s="12"/>
      <c r="C266" s="13"/>
      <c r="D266" s="13"/>
      <c r="E266" s="13"/>
      <c r="F266" s="13"/>
      <c r="G266" s="13"/>
      <c r="H266" s="13"/>
      <c r="I266" s="13"/>
      <c r="J266" s="13"/>
    </row>
    <row r="267" spans="1:29">
      <c r="A267" s="23"/>
      <c r="B267" s="113"/>
      <c r="C267" s="13"/>
      <c r="D267" s="13"/>
      <c r="E267" s="13"/>
      <c r="F267" s="13"/>
      <c r="G267" s="13"/>
      <c r="H267" s="13"/>
      <c r="I267" s="13"/>
      <c r="J267" s="13"/>
    </row>
    <row r="268" spans="1:29" ht="15.75" thickBot="1">
      <c r="A268" s="23"/>
      <c r="B268" s="14"/>
      <c r="C268" s="57">
        <v>2013</v>
      </c>
      <c r="D268" s="57"/>
      <c r="E268" s="13"/>
      <c r="F268" s="57">
        <v>2012</v>
      </c>
      <c r="G268" s="57"/>
      <c r="H268" s="13"/>
      <c r="I268" s="57">
        <v>2011</v>
      </c>
      <c r="J268" s="57"/>
    </row>
    <row r="269" spans="1:29" ht="25.5" thickTop="1">
      <c r="A269" s="23"/>
      <c r="B269" s="15" t="s">
        <v>1380</v>
      </c>
      <c r="C269" s="66" t="s">
        <v>1381</v>
      </c>
      <c r="D269" s="83" t="s">
        <v>1008</v>
      </c>
      <c r="E269" s="16"/>
      <c r="F269" s="66" t="s">
        <v>1382</v>
      </c>
      <c r="G269" s="83" t="s">
        <v>1008</v>
      </c>
      <c r="H269" s="16"/>
      <c r="I269" s="66" t="s">
        <v>1383</v>
      </c>
      <c r="J269" s="83" t="s">
        <v>1008</v>
      </c>
    </row>
    <row r="270" spans="1:29" ht="36.75">
      <c r="A270" s="23"/>
      <c r="B270" s="14" t="s">
        <v>1384</v>
      </c>
      <c r="C270" s="78" t="s">
        <v>1382</v>
      </c>
      <c r="D270" s="13"/>
      <c r="E270" s="13"/>
      <c r="F270" s="78" t="s">
        <v>1383</v>
      </c>
      <c r="G270" s="13"/>
      <c r="H270" s="13"/>
      <c r="I270" s="78" t="s">
        <v>1385</v>
      </c>
      <c r="J270" s="13"/>
    </row>
    <row r="271" spans="1:29">
      <c r="A271" s="23"/>
      <c r="B271" s="28"/>
      <c r="C271" s="28"/>
      <c r="D271" s="28"/>
      <c r="E271" s="28"/>
      <c r="F271" s="28"/>
      <c r="G271" s="28"/>
      <c r="H271" s="28"/>
      <c r="I271" s="28"/>
      <c r="J271" s="28"/>
      <c r="K271" s="28"/>
      <c r="L271" s="28"/>
      <c r="M271" s="28"/>
      <c r="N271" s="28"/>
      <c r="O271" s="28"/>
      <c r="P271" s="28"/>
      <c r="Q271" s="28"/>
      <c r="R271" s="28"/>
      <c r="S271" s="28"/>
      <c r="T271" s="28"/>
      <c r="U271" s="28"/>
      <c r="V271" s="28"/>
      <c r="W271" s="28"/>
      <c r="X271" s="28"/>
      <c r="Y271" s="28"/>
      <c r="Z271" s="28"/>
      <c r="AA271" s="28"/>
      <c r="AB271" s="28"/>
      <c r="AC271" s="28"/>
    </row>
    <row r="272" spans="1:29" ht="25.5" customHeight="1">
      <c r="A272" s="23"/>
      <c r="B272" s="26" t="s">
        <v>1386</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c r="AA272" s="26"/>
      <c r="AB272" s="26"/>
      <c r="AC272" s="26"/>
    </row>
    <row r="273" spans="1:29">
      <c r="A273" s="23"/>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row>
    <row r="274" spans="1:29">
      <c r="A274" s="23"/>
      <c r="B274" s="26" t="s">
        <v>1387</v>
      </c>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row>
    <row r="275" spans="1:29">
      <c r="A275" s="23"/>
      <c r="B275" s="12"/>
      <c r="C275" s="13"/>
      <c r="D275" s="13"/>
      <c r="E275" s="13"/>
      <c r="F275" s="13"/>
      <c r="G275" s="13"/>
      <c r="H275" s="13"/>
      <c r="I275" s="13"/>
      <c r="J275" s="13"/>
    </row>
    <row r="276" spans="1:29">
      <c r="A276" s="23"/>
      <c r="B276" s="113"/>
      <c r="C276" s="13"/>
      <c r="D276" s="13"/>
      <c r="E276" s="13"/>
      <c r="F276" s="13"/>
      <c r="G276" s="13"/>
      <c r="H276" s="13"/>
      <c r="I276" s="13"/>
      <c r="J276" s="13"/>
    </row>
    <row r="277" spans="1:29" ht="15.75" thickBot="1">
      <c r="A277" s="23"/>
      <c r="B277" s="14"/>
      <c r="C277" s="13"/>
      <c r="D277" s="13"/>
      <c r="E277" s="13"/>
      <c r="F277" s="57">
        <v>2013</v>
      </c>
      <c r="G277" s="57"/>
      <c r="H277" s="13"/>
      <c r="I277" s="57">
        <v>2012</v>
      </c>
      <c r="J277" s="57"/>
    </row>
    <row r="278" spans="1:29" ht="15.75" thickTop="1">
      <c r="A278" s="23"/>
      <c r="B278" s="15" t="s">
        <v>1388</v>
      </c>
      <c r="C278" s="16"/>
      <c r="D278" s="15"/>
      <c r="E278" s="15"/>
      <c r="F278" s="66" t="s">
        <v>1389</v>
      </c>
      <c r="G278" s="83" t="s">
        <v>1008</v>
      </c>
      <c r="H278" s="16"/>
      <c r="I278" s="66" t="s">
        <v>1390</v>
      </c>
      <c r="J278" s="83" t="s">
        <v>1008</v>
      </c>
    </row>
    <row r="279" spans="1:29" ht="24.75">
      <c r="A279" s="23"/>
      <c r="B279" s="14" t="s">
        <v>1391</v>
      </c>
      <c r="C279" s="13"/>
      <c r="D279" s="13"/>
      <c r="E279" s="13"/>
      <c r="F279" s="13"/>
      <c r="G279" s="13"/>
      <c r="H279" s="13"/>
      <c r="I279" s="13"/>
      <c r="J279" s="13"/>
    </row>
    <row r="280" spans="1:29">
      <c r="A280" s="23"/>
      <c r="B280" s="14" t="s">
        <v>1392</v>
      </c>
      <c r="C280" s="13"/>
      <c r="D280" s="14"/>
      <c r="E280" s="14"/>
      <c r="F280" s="78" t="s">
        <v>1393</v>
      </c>
      <c r="G280" s="14" t="s">
        <v>1008</v>
      </c>
      <c r="H280" s="13"/>
      <c r="I280" s="78" t="s">
        <v>1393</v>
      </c>
      <c r="J280" s="14" t="s">
        <v>1008</v>
      </c>
    </row>
    <row r="281" spans="1:29">
      <c r="A281" s="23"/>
      <c r="B281" s="15" t="s">
        <v>1394</v>
      </c>
      <c r="C281" s="16"/>
      <c r="D281" s="15"/>
      <c r="E281" s="15"/>
      <c r="F281" s="68" t="s">
        <v>1395</v>
      </c>
      <c r="G281" s="15"/>
      <c r="H281" s="16"/>
      <c r="I281" s="68" t="s">
        <v>1396</v>
      </c>
      <c r="J281" s="16"/>
    </row>
    <row r="282" spans="1:29">
      <c r="A282" s="23"/>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c r="AC282" s="28"/>
    </row>
    <row r="283" spans="1:29">
      <c r="A283" s="23"/>
      <c r="B283" s="26" t="s">
        <v>1397</v>
      </c>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row>
    <row r="284" spans="1:29">
      <c r="A284" s="23"/>
      <c r="B284" s="29"/>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row>
    <row r="285" spans="1:29">
      <c r="A285" s="23"/>
      <c r="B285" s="12"/>
      <c r="C285" s="13"/>
      <c r="D285" s="13"/>
      <c r="E285" s="13"/>
      <c r="F285" s="13"/>
      <c r="G285" s="13"/>
      <c r="H285" s="13"/>
    </row>
    <row r="286" spans="1:29">
      <c r="A286" s="23"/>
      <c r="B286" s="14"/>
      <c r="C286" s="13"/>
      <c r="D286" s="13"/>
      <c r="E286" s="13"/>
      <c r="F286" s="13"/>
      <c r="G286" s="13"/>
      <c r="H286" s="13"/>
    </row>
    <row r="287" spans="1:29" ht="15.75" thickBot="1">
      <c r="A287" s="23"/>
      <c r="B287" s="14"/>
      <c r="C287" s="13"/>
      <c r="D287" s="57" t="s">
        <v>1398</v>
      </c>
      <c r="E287" s="57"/>
      <c r="F287" s="13"/>
      <c r="G287" s="57" t="s">
        <v>1399</v>
      </c>
      <c r="H287" s="57"/>
    </row>
    <row r="288" spans="1:29" ht="25.5" thickTop="1">
      <c r="A288" s="23"/>
      <c r="B288" s="15" t="s">
        <v>1400</v>
      </c>
      <c r="C288" s="16"/>
      <c r="D288" s="89" t="s">
        <v>288</v>
      </c>
      <c r="E288" s="66" t="s">
        <v>1401</v>
      </c>
      <c r="F288" s="15"/>
      <c r="G288" s="89" t="s">
        <v>288</v>
      </c>
      <c r="H288" s="66">
        <v>-124</v>
      </c>
    </row>
    <row r="289" spans="1:29" ht="24.75">
      <c r="A289" s="23"/>
      <c r="B289" s="14" t="s">
        <v>1402</v>
      </c>
      <c r="C289" s="13"/>
      <c r="D289" s="13"/>
      <c r="E289" s="78" t="s">
        <v>1403</v>
      </c>
      <c r="F289" s="14"/>
      <c r="G289" s="13"/>
      <c r="H289" s="115">
        <v>-2303</v>
      </c>
    </row>
    <row r="290" spans="1:29">
      <c r="A290" s="23"/>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row>
    <row r="291" spans="1:29">
      <c r="A291" s="23"/>
      <c r="B291" s="26" t="s">
        <v>1102</v>
      </c>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c r="AA291" s="26"/>
      <c r="AB291" s="26"/>
      <c r="AC291" s="26"/>
    </row>
    <row r="292" spans="1:29">
      <c r="A292" s="23"/>
      <c r="B292" s="12"/>
      <c r="C292" s="13"/>
      <c r="D292" s="13"/>
      <c r="E292" s="13"/>
      <c r="F292" s="13"/>
      <c r="G292" s="13"/>
      <c r="H292" s="13"/>
      <c r="I292" s="13"/>
      <c r="J292" s="13"/>
      <c r="K292" s="13"/>
    </row>
    <row r="293" spans="1:29">
      <c r="A293" s="23"/>
      <c r="B293" s="113"/>
      <c r="C293" s="13"/>
      <c r="D293" s="13"/>
      <c r="E293" s="13"/>
      <c r="F293" s="13"/>
      <c r="G293" s="13"/>
      <c r="H293" s="13"/>
      <c r="I293" s="13"/>
      <c r="J293" s="13"/>
      <c r="K293" s="13"/>
    </row>
    <row r="294" spans="1:29" ht="15.75" thickBot="1">
      <c r="A294" s="23"/>
      <c r="B294" s="113"/>
      <c r="C294" s="13"/>
      <c r="D294" s="57" t="s">
        <v>547</v>
      </c>
      <c r="E294" s="57"/>
      <c r="F294" s="57"/>
      <c r="G294" s="57"/>
      <c r="H294" s="57"/>
      <c r="I294" s="57"/>
      <c r="J294" s="57"/>
      <c r="K294" s="57"/>
    </row>
    <row r="295" spans="1:29" ht="16.5" thickTop="1" thickBot="1">
      <c r="A295" s="23"/>
      <c r="B295" s="14"/>
      <c r="C295" s="13"/>
      <c r="D295" s="58">
        <v>2013</v>
      </c>
      <c r="E295" s="58"/>
      <c r="F295" s="101"/>
      <c r="G295" s="58">
        <v>2012</v>
      </c>
      <c r="H295" s="58"/>
      <c r="I295" s="101"/>
      <c r="J295" s="58">
        <v>2011</v>
      </c>
      <c r="K295" s="58"/>
    </row>
    <row r="296" spans="1:29" ht="15.75" thickTop="1">
      <c r="A296" s="23"/>
      <c r="B296" s="15" t="s">
        <v>1105</v>
      </c>
      <c r="C296" s="16"/>
      <c r="D296" s="83" t="s">
        <v>288</v>
      </c>
      <c r="E296" s="66" t="s">
        <v>1268</v>
      </c>
      <c r="F296" s="16"/>
      <c r="G296" s="83" t="s">
        <v>288</v>
      </c>
      <c r="H296" s="66" t="s">
        <v>1404</v>
      </c>
      <c r="I296" s="16"/>
      <c r="J296" s="83" t="s">
        <v>288</v>
      </c>
      <c r="K296" s="66" t="s">
        <v>1405</v>
      </c>
    </row>
    <row r="297" spans="1:29">
      <c r="A297" s="23"/>
      <c r="B297" s="14" t="s">
        <v>1115</v>
      </c>
      <c r="C297" s="13"/>
      <c r="D297" s="14"/>
      <c r="E297" s="78" t="s">
        <v>1406</v>
      </c>
      <c r="F297" s="13"/>
      <c r="G297" s="14"/>
      <c r="H297" s="78" t="s">
        <v>1407</v>
      </c>
      <c r="I297" s="13"/>
      <c r="J297" s="14"/>
      <c r="K297" s="78" t="s">
        <v>1408</v>
      </c>
    </row>
    <row r="298" spans="1:29">
      <c r="A298" s="23"/>
      <c r="B298" s="15" t="s">
        <v>1126</v>
      </c>
      <c r="C298" s="16"/>
      <c r="D298" s="15"/>
      <c r="E298" s="18"/>
      <c r="F298" s="16"/>
      <c r="G298" s="15"/>
      <c r="H298" s="18"/>
      <c r="I298" s="16"/>
      <c r="J298" s="15"/>
      <c r="K298" s="18"/>
    </row>
    <row r="299" spans="1:29">
      <c r="A299" s="23"/>
      <c r="B299" s="14" t="s">
        <v>1127</v>
      </c>
      <c r="C299" s="13"/>
      <c r="D299" s="14"/>
      <c r="E299" s="78">
        <v>-68</v>
      </c>
      <c r="F299" s="13"/>
      <c r="G299" s="14"/>
      <c r="H299" s="78" t="s">
        <v>1409</v>
      </c>
      <c r="I299" s="13"/>
      <c r="J299" s="14"/>
      <c r="K299" s="78" t="s">
        <v>1410</v>
      </c>
    </row>
    <row r="300" spans="1:29" ht="15.75" thickBot="1">
      <c r="A300" s="23"/>
      <c r="B300" s="15" t="s">
        <v>1136</v>
      </c>
      <c r="C300" s="16"/>
      <c r="D300" s="158"/>
      <c r="E300" s="80">
        <v>-158</v>
      </c>
      <c r="F300" s="16"/>
      <c r="G300" s="158"/>
      <c r="H300" s="80">
        <v>-550</v>
      </c>
      <c r="I300" s="16"/>
      <c r="J300" s="158"/>
      <c r="K300" s="80">
        <v>-871</v>
      </c>
    </row>
    <row r="301" spans="1:29" ht="15.75" thickBot="1">
      <c r="A301" s="23"/>
      <c r="B301" s="14" t="s">
        <v>1143</v>
      </c>
      <c r="C301" s="13"/>
      <c r="D301" s="86" t="s">
        <v>288</v>
      </c>
      <c r="E301" s="87" t="s">
        <v>1411</v>
      </c>
      <c r="F301" s="13"/>
      <c r="G301" s="86" t="s">
        <v>288</v>
      </c>
      <c r="H301" s="87" t="s">
        <v>1412</v>
      </c>
      <c r="I301" s="13"/>
      <c r="J301" s="86" t="s">
        <v>288</v>
      </c>
      <c r="K301" s="87" t="s">
        <v>1413</v>
      </c>
    </row>
    <row r="302" spans="1:29" ht="15.75" thickTop="1">
      <c r="A302" s="23"/>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row>
    <row r="303" spans="1:29">
      <c r="A303" s="23"/>
      <c r="B303" s="26" t="s">
        <v>1414</v>
      </c>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c r="AA303" s="26"/>
      <c r="AB303" s="26"/>
      <c r="AC303" s="26"/>
    </row>
    <row r="304" spans="1:29">
      <c r="A304" s="23"/>
      <c r="B304" s="12"/>
      <c r="C304" s="13"/>
      <c r="D304" s="13"/>
      <c r="E304" s="13"/>
      <c r="F304" s="13"/>
      <c r="G304" s="13"/>
      <c r="H304" s="13"/>
    </row>
    <row r="305" spans="1:8">
      <c r="A305" s="23"/>
      <c r="B305" s="113"/>
      <c r="C305" s="13"/>
      <c r="D305" s="13"/>
      <c r="E305" s="13"/>
      <c r="F305" s="13"/>
      <c r="G305" s="13"/>
      <c r="H305" s="13"/>
    </row>
    <row r="306" spans="1:8" ht="15.75" thickBot="1">
      <c r="A306" s="23"/>
      <c r="B306" s="14"/>
      <c r="C306" s="13"/>
      <c r="D306" s="57" t="s">
        <v>547</v>
      </c>
      <c r="E306" s="57"/>
      <c r="F306" s="57"/>
      <c r="G306" s="57"/>
      <c r="H306" s="57"/>
    </row>
    <row r="307" spans="1:8" ht="16.5" thickTop="1" thickBot="1">
      <c r="A307" s="23"/>
      <c r="B307" s="14"/>
      <c r="C307" s="13"/>
      <c r="D307" s="58">
        <v>2013</v>
      </c>
      <c r="E307" s="58"/>
      <c r="F307" s="218"/>
      <c r="G307" s="58">
        <v>2012</v>
      </c>
      <c r="H307" s="58"/>
    </row>
    <row r="308" spans="1:8" ht="25.5" thickTop="1">
      <c r="A308" s="23"/>
      <c r="B308" s="148" t="s">
        <v>1415</v>
      </c>
      <c r="C308" s="16"/>
      <c r="D308" s="95"/>
      <c r="E308" s="95"/>
      <c r="F308" s="114"/>
      <c r="G308" s="95"/>
      <c r="H308" s="95"/>
    </row>
    <row r="309" spans="1:8" ht="24.75">
      <c r="A309" s="23"/>
      <c r="B309" s="14" t="s">
        <v>1416</v>
      </c>
      <c r="C309" s="13"/>
      <c r="D309" s="19" t="s">
        <v>288</v>
      </c>
      <c r="E309" s="78" t="s">
        <v>1417</v>
      </c>
      <c r="F309" s="13"/>
      <c r="G309" s="19" t="s">
        <v>288</v>
      </c>
      <c r="H309" s="78" t="s">
        <v>1418</v>
      </c>
    </row>
    <row r="310" spans="1:8">
      <c r="A310" s="23"/>
      <c r="B310" s="15" t="s">
        <v>1105</v>
      </c>
      <c r="C310" s="16"/>
      <c r="D310" s="171"/>
      <c r="E310" s="68" t="s">
        <v>1268</v>
      </c>
      <c r="F310" s="16"/>
      <c r="G310" s="171"/>
      <c r="H310" s="68" t="s">
        <v>1404</v>
      </c>
    </row>
    <row r="311" spans="1:8">
      <c r="A311" s="23"/>
      <c r="B311" s="14" t="s">
        <v>1115</v>
      </c>
      <c r="C311" s="13"/>
      <c r="D311" s="33"/>
      <c r="E311" s="78" t="s">
        <v>1406</v>
      </c>
      <c r="F311" s="13"/>
      <c r="G311" s="33"/>
      <c r="H311" s="78" t="s">
        <v>1407</v>
      </c>
    </row>
    <row r="312" spans="1:8">
      <c r="A312" s="23"/>
      <c r="B312" s="15" t="s">
        <v>1419</v>
      </c>
      <c r="C312" s="16"/>
      <c r="D312" s="171"/>
      <c r="E312" s="68" t="s">
        <v>1420</v>
      </c>
      <c r="F312" s="16"/>
      <c r="G312" s="171"/>
      <c r="H312" s="68" t="s">
        <v>1421</v>
      </c>
    </row>
    <row r="313" spans="1:8">
      <c r="A313" s="23"/>
      <c r="B313" s="14" t="s">
        <v>1164</v>
      </c>
      <c r="C313" s="13"/>
      <c r="D313" s="33"/>
      <c r="E313" s="115">
        <v>-7501</v>
      </c>
      <c r="F313" s="13"/>
      <c r="G313" s="33"/>
      <c r="H313" s="78" t="s">
        <v>1422</v>
      </c>
    </row>
    <row r="314" spans="1:8">
      <c r="A314" s="23"/>
      <c r="B314" s="15" t="s">
        <v>1174</v>
      </c>
      <c r="C314" s="16"/>
      <c r="D314" s="171"/>
      <c r="E314" s="183">
        <v>-4206</v>
      </c>
      <c r="F314" s="16"/>
      <c r="G314" s="171"/>
      <c r="H314" s="183">
        <v>-4846</v>
      </c>
    </row>
    <row r="315" spans="1:8" ht="15.75" thickBot="1">
      <c r="A315" s="23"/>
      <c r="B315" s="14" t="s">
        <v>880</v>
      </c>
      <c r="C315" s="13"/>
      <c r="D315" s="181"/>
      <c r="E315" s="71" t="s">
        <v>1423</v>
      </c>
      <c r="F315" s="13"/>
      <c r="G315" s="181"/>
      <c r="H315" s="71" t="s">
        <v>1424</v>
      </c>
    </row>
    <row r="316" spans="1:8" ht="25.5" thickBot="1">
      <c r="A316" s="23"/>
      <c r="B316" s="15" t="s">
        <v>1425</v>
      </c>
      <c r="C316" s="16"/>
      <c r="D316" s="123" t="s">
        <v>288</v>
      </c>
      <c r="E316" s="73" t="s">
        <v>1426</v>
      </c>
      <c r="F316" s="16"/>
      <c r="G316" s="123" t="s">
        <v>288</v>
      </c>
      <c r="H316" s="73" t="s">
        <v>1417</v>
      </c>
    </row>
    <row r="317" spans="1:8" ht="15.75" thickTop="1">
      <c r="A317" s="23"/>
      <c r="B317" s="113" t="s">
        <v>1184</v>
      </c>
      <c r="C317" s="13"/>
      <c r="D317" s="219"/>
      <c r="E317" s="151"/>
      <c r="F317" s="13"/>
      <c r="G317" s="219"/>
      <c r="H317" s="151"/>
    </row>
    <row r="318" spans="1:8">
      <c r="A318" s="23"/>
      <c r="B318" s="15" t="s">
        <v>1185</v>
      </c>
      <c r="C318" s="16"/>
      <c r="D318" s="17" t="s">
        <v>288</v>
      </c>
      <c r="E318" s="114" t="s">
        <v>478</v>
      </c>
      <c r="F318" s="16"/>
      <c r="G318" s="17" t="s">
        <v>288</v>
      </c>
      <c r="H318" s="114" t="s">
        <v>478</v>
      </c>
    </row>
    <row r="319" spans="1:8">
      <c r="A319" s="23"/>
      <c r="B319" s="14" t="s">
        <v>1199</v>
      </c>
      <c r="C319" s="13"/>
      <c r="D319" s="33"/>
      <c r="E319" s="78" t="s">
        <v>1427</v>
      </c>
      <c r="F319" s="13"/>
      <c r="G319" s="33"/>
      <c r="H319" s="78" t="s">
        <v>1428</v>
      </c>
    </row>
    <row r="320" spans="1:8">
      <c r="A320" s="23"/>
      <c r="B320" s="15" t="s">
        <v>1419</v>
      </c>
      <c r="C320" s="16"/>
      <c r="D320" s="171"/>
      <c r="E320" s="68" t="s">
        <v>1420</v>
      </c>
      <c r="F320" s="16"/>
      <c r="G320" s="171"/>
      <c r="H320" s="68" t="s">
        <v>1421</v>
      </c>
    </row>
    <row r="321" spans="1:29" ht="15.75" thickBot="1">
      <c r="A321" s="23"/>
      <c r="B321" s="14" t="s">
        <v>1174</v>
      </c>
      <c r="C321" s="13"/>
      <c r="D321" s="181"/>
      <c r="E321" s="94">
        <v>-4206</v>
      </c>
      <c r="F321" s="13"/>
      <c r="G321" s="181"/>
      <c r="H321" s="94">
        <v>-4846</v>
      </c>
    </row>
    <row r="322" spans="1:29" ht="15.75" thickBot="1">
      <c r="A322" s="23"/>
      <c r="B322" s="15" t="s">
        <v>1429</v>
      </c>
      <c r="C322" s="16"/>
      <c r="D322" s="123" t="s">
        <v>288</v>
      </c>
      <c r="E322" s="125" t="s">
        <v>478</v>
      </c>
      <c r="F322" s="16"/>
      <c r="G322" s="123" t="s">
        <v>288</v>
      </c>
      <c r="H322" s="125" t="s">
        <v>478</v>
      </c>
    </row>
    <row r="323" spans="1:29" ht="16.5" thickTop="1" thickBot="1">
      <c r="A323" s="23"/>
      <c r="B323" s="14" t="s">
        <v>1430</v>
      </c>
      <c r="C323" s="13"/>
      <c r="D323" s="220" t="s">
        <v>288</v>
      </c>
      <c r="E323" s="221">
        <v>-28996</v>
      </c>
      <c r="F323" s="13"/>
      <c r="G323" s="220" t="s">
        <v>288</v>
      </c>
      <c r="H323" s="221">
        <v>-37550</v>
      </c>
    </row>
    <row r="324" spans="1:29" ht="15.75" thickTop="1">
      <c r="A324" s="23"/>
      <c r="B324" s="28"/>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c r="AA324" s="28"/>
      <c r="AB324" s="28"/>
      <c r="AC324" s="28"/>
    </row>
    <row r="325" spans="1:29">
      <c r="A325" s="23"/>
      <c r="B325" s="26" t="s">
        <v>1431</v>
      </c>
      <c r="C325" s="26"/>
      <c r="D325" s="26"/>
      <c r="E325" s="26"/>
      <c r="F325" s="26"/>
      <c r="G325" s="26"/>
      <c r="H325" s="26"/>
      <c r="I325" s="26"/>
      <c r="J325" s="26"/>
      <c r="K325" s="26"/>
      <c r="L325" s="26"/>
      <c r="M325" s="26"/>
      <c r="N325" s="26"/>
      <c r="O325" s="26"/>
      <c r="P325" s="26"/>
      <c r="Q325" s="26"/>
      <c r="R325" s="26"/>
      <c r="S325" s="26"/>
      <c r="T325" s="26"/>
      <c r="U325" s="26"/>
      <c r="V325" s="26"/>
      <c r="W325" s="26"/>
      <c r="X325" s="26"/>
      <c r="Y325" s="26"/>
      <c r="Z325" s="26"/>
      <c r="AA325" s="26"/>
      <c r="AB325" s="26"/>
      <c r="AC325" s="26"/>
    </row>
    <row r="326" spans="1:29">
      <c r="A326" s="23"/>
      <c r="B326" s="26" t="s">
        <v>1432</v>
      </c>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c r="AA326" s="26"/>
      <c r="AB326" s="26"/>
      <c r="AC326" s="26"/>
    </row>
    <row r="327" spans="1:29">
      <c r="A327" s="23"/>
      <c r="B327" s="12"/>
      <c r="C327" s="13"/>
      <c r="D327" s="13"/>
      <c r="E327" s="13"/>
      <c r="F327" s="13"/>
      <c r="G327" s="13"/>
      <c r="H327" s="13"/>
    </row>
    <row r="328" spans="1:29">
      <c r="A328" s="23"/>
      <c r="B328" s="14"/>
      <c r="C328" s="13"/>
      <c r="D328" s="13"/>
      <c r="E328" s="13"/>
      <c r="F328" s="13"/>
      <c r="G328" s="13"/>
      <c r="H328" s="13"/>
    </row>
    <row r="329" spans="1:29" ht="15.75" thickBot="1">
      <c r="A329" s="23"/>
      <c r="B329" s="14"/>
      <c r="C329" s="13"/>
      <c r="D329" s="57" t="s">
        <v>547</v>
      </c>
      <c r="E329" s="57"/>
      <c r="F329" s="57"/>
      <c r="G329" s="57"/>
      <c r="H329" s="57"/>
    </row>
    <row r="330" spans="1:29" ht="16.5" thickTop="1" thickBot="1">
      <c r="A330" s="23"/>
      <c r="B330" s="14"/>
      <c r="C330" s="13"/>
      <c r="D330" s="58">
        <v>2013</v>
      </c>
      <c r="E330" s="58"/>
      <c r="F330" s="36"/>
      <c r="G330" s="58">
        <v>2012</v>
      </c>
      <c r="H330" s="58"/>
    </row>
    <row r="331" spans="1:29" ht="25.5" thickTop="1">
      <c r="A331" s="23"/>
      <c r="B331" s="148" t="s">
        <v>1433</v>
      </c>
      <c r="C331" s="16"/>
      <c r="D331" s="95"/>
      <c r="E331" s="95"/>
      <c r="F331" s="16"/>
      <c r="G331" s="95"/>
      <c r="H331" s="95"/>
    </row>
    <row r="332" spans="1:29">
      <c r="A332" s="23"/>
      <c r="B332" s="14" t="s">
        <v>1434</v>
      </c>
      <c r="C332" s="13"/>
      <c r="D332" s="19" t="s">
        <v>288</v>
      </c>
      <c r="E332" s="115">
        <v>-2231</v>
      </c>
      <c r="F332" s="13"/>
      <c r="G332" s="19" t="s">
        <v>288</v>
      </c>
      <c r="H332" s="115">
        <v>-2639</v>
      </c>
    </row>
    <row r="333" spans="1:29" ht="15.75" thickBot="1">
      <c r="A333" s="23"/>
      <c r="B333" s="15" t="s">
        <v>1221</v>
      </c>
      <c r="C333" s="16"/>
      <c r="D333" s="222"/>
      <c r="E333" s="149">
        <v>-26765</v>
      </c>
      <c r="F333" s="16"/>
      <c r="G333" s="222"/>
      <c r="H333" s="149">
        <v>-34911</v>
      </c>
    </row>
    <row r="334" spans="1:29" ht="15.75" thickBot="1">
      <c r="A334" s="23"/>
      <c r="B334" s="14" t="s">
        <v>1430</v>
      </c>
      <c r="C334" s="13"/>
      <c r="D334" s="128" t="s">
        <v>288</v>
      </c>
      <c r="E334" s="150">
        <v>-28996</v>
      </c>
      <c r="F334" s="13"/>
      <c r="G334" s="128" t="s">
        <v>288</v>
      </c>
      <c r="H334" s="150">
        <v>-37550</v>
      </c>
    </row>
    <row r="335" spans="1:29" ht="15.75" thickTop="1">
      <c r="A335" s="23"/>
      <c r="B335" s="15"/>
      <c r="C335" s="16"/>
      <c r="D335" s="223"/>
      <c r="E335" s="199"/>
      <c r="F335" s="16"/>
      <c r="G335" s="223"/>
      <c r="H335" s="199"/>
    </row>
    <row r="336" spans="1:29" ht="24.75">
      <c r="A336" s="23"/>
      <c r="B336" s="113" t="s">
        <v>1435</v>
      </c>
      <c r="C336" s="13"/>
      <c r="D336" s="33"/>
      <c r="E336" s="13"/>
      <c r="F336" s="13"/>
      <c r="G336" s="33"/>
      <c r="H336" s="13"/>
    </row>
    <row r="337" spans="1:29">
      <c r="A337" s="23"/>
      <c r="B337" s="15" t="s">
        <v>1224</v>
      </c>
      <c r="C337" s="16"/>
      <c r="D337" s="17" t="s">
        <v>288</v>
      </c>
      <c r="E337" s="68">
        <v>-794</v>
      </c>
      <c r="F337" s="16"/>
      <c r="G337" s="17" t="s">
        <v>288</v>
      </c>
      <c r="H337" s="68">
        <v>-951</v>
      </c>
    </row>
    <row r="338" spans="1:29" ht="15.75" thickBot="1">
      <c r="A338" s="23"/>
      <c r="B338" s="14" t="s">
        <v>1436</v>
      </c>
      <c r="C338" s="13"/>
      <c r="D338" s="181"/>
      <c r="E338" s="94">
        <v>-4379</v>
      </c>
      <c r="F338" s="13"/>
      <c r="G338" s="181"/>
      <c r="H338" s="71" t="s">
        <v>1437</v>
      </c>
    </row>
    <row r="339" spans="1:29">
      <c r="A339" s="23"/>
      <c r="B339" s="15" t="s">
        <v>1438</v>
      </c>
      <c r="C339" s="16"/>
      <c r="D339" s="176"/>
      <c r="E339" s="156">
        <v>-5173</v>
      </c>
      <c r="F339" s="16"/>
      <c r="G339" s="176"/>
      <c r="H339" s="66" t="s">
        <v>1439</v>
      </c>
    </row>
    <row r="340" spans="1:29" ht="15.75" thickBot="1">
      <c r="A340" s="23"/>
      <c r="B340" s="14" t="s">
        <v>1440</v>
      </c>
      <c r="C340" s="13"/>
      <c r="D340" s="181"/>
      <c r="E340" s="71" t="s">
        <v>1441</v>
      </c>
      <c r="F340" s="13"/>
      <c r="G340" s="181"/>
      <c r="H340" s="71">
        <v>-794</v>
      </c>
    </row>
    <row r="341" spans="1:29" ht="25.5" thickBot="1">
      <c r="A341" s="23"/>
      <c r="B341" s="15" t="s">
        <v>1442</v>
      </c>
      <c r="C341" s="16"/>
      <c r="D341" s="123" t="s">
        <v>288</v>
      </c>
      <c r="E341" s="194">
        <v>-3203</v>
      </c>
      <c r="F341" s="16"/>
      <c r="G341" s="123" t="s">
        <v>288</v>
      </c>
      <c r="H341" s="73" t="s">
        <v>1443</v>
      </c>
    </row>
    <row r="342" spans="1:29" ht="15.75" thickTop="1">
      <c r="A342" s="23"/>
      <c r="B342" s="28"/>
      <c r="C342" s="28"/>
      <c r="D342" s="28"/>
      <c r="E342" s="28"/>
      <c r="F342" s="28"/>
      <c r="G342" s="28"/>
      <c r="H342" s="28"/>
      <c r="I342" s="28"/>
      <c r="J342" s="28"/>
      <c r="K342" s="28"/>
      <c r="L342" s="28"/>
      <c r="M342" s="28"/>
      <c r="N342" s="28"/>
      <c r="O342" s="28"/>
      <c r="P342" s="28"/>
      <c r="Q342" s="28"/>
      <c r="R342" s="28"/>
      <c r="S342" s="28"/>
      <c r="T342" s="28"/>
      <c r="U342" s="28"/>
      <c r="V342" s="28"/>
      <c r="W342" s="28"/>
      <c r="X342" s="28"/>
      <c r="Y342" s="28"/>
      <c r="Z342" s="28"/>
      <c r="AA342" s="28"/>
      <c r="AB342" s="28"/>
      <c r="AC342" s="28"/>
    </row>
    <row r="343" spans="1:29">
      <c r="A343" s="23"/>
      <c r="B343" s="26" t="s">
        <v>1444</v>
      </c>
      <c r="C343" s="26"/>
      <c r="D343" s="26"/>
      <c r="E343" s="26"/>
      <c r="F343" s="26"/>
      <c r="G343" s="26"/>
      <c r="H343" s="26"/>
      <c r="I343" s="26"/>
      <c r="J343" s="26"/>
      <c r="K343" s="26"/>
      <c r="L343" s="26"/>
      <c r="M343" s="26"/>
      <c r="N343" s="26"/>
      <c r="O343" s="26"/>
      <c r="P343" s="26"/>
      <c r="Q343" s="26"/>
      <c r="R343" s="26"/>
      <c r="S343" s="26"/>
      <c r="T343" s="26"/>
      <c r="U343" s="26"/>
      <c r="V343" s="26"/>
      <c r="W343" s="26"/>
      <c r="X343" s="26"/>
      <c r="Y343" s="26"/>
      <c r="Z343" s="26"/>
      <c r="AA343" s="26"/>
      <c r="AB343" s="26"/>
      <c r="AC343" s="26"/>
    </row>
    <row r="344" spans="1:29">
      <c r="A344" s="23"/>
      <c r="B344" s="26" t="s">
        <v>1445</v>
      </c>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c r="AA344" s="26"/>
      <c r="AB344" s="26"/>
      <c r="AC344" s="26"/>
    </row>
    <row r="345" spans="1:29">
      <c r="A345" s="23"/>
      <c r="B345" s="26" t="s">
        <v>1252</v>
      </c>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c r="AA345" s="26"/>
      <c r="AB345" s="26"/>
      <c r="AC345" s="26"/>
    </row>
    <row r="346" spans="1:29">
      <c r="A346" s="23"/>
      <c r="B346" s="12"/>
      <c r="C346" s="13"/>
      <c r="D346" s="13"/>
      <c r="E346" s="13"/>
      <c r="F346" s="13"/>
      <c r="G346" s="13"/>
      <c r="H346" s="13"/>
    </row>
    <row r="347" spans="1:29">
      <c r="A347" s="23"/>
      <c r="B347" s="113"/>
      <c r="C347" s="13"/>
      <c r="D347" s="13"/>
      <c r="E347" s="13"/>
      <c r="F347" s="13"/>
      <c r="G347" s="13"/>
      <c r="H347" s="13"/>
    </row>
    <row r="348" spans="1:29" ht="15.75" thickBot="1">
      <c r="A348" s="23"/>
      <c r="B348" s="113"/>
      <c r="C348" s="13"/>
      <c r="D348" s="57" t="s">
        <v>547</v>
      </c>
      <c r="E348" s="57"/>
      <c r="F348" s="57"/>
      <c r="G348" s="57"/>
      <c r="H348" s="57"/>
    </row>
    <row r="349" spans="1:29" ht="16.5" thickTop="1" thickBot="1">
      <c r="A349" s="23"/>
      <c r="B349" s="113"/>
      <c r="C349" s="13"/>
      <c r="D349" s="58">
        <v>2013</v>
      </c>
      <c r="E349" s="58"/>
      <c r="F349" s="36"/>
      <c r="G349" s="58">
        <v>2012</v>
      </c>
      <c r="H349" s="58"/>
    </row>
    <row r="350" spans="1:29" ht="15.75" thickTop="1">
      <c r="A350" s="23"/>
      <c r="B350" s="15" t="s">
        <v>1253</v>
      </c>
      <c r="C350" s="16"/>
      <c r="D350" s="83" t="s">
        <v>288</v>
      </c>
      <c r="E350" s="156">
        <v>-7501</v>
      </c>
      <c r="F350" s="16"/>
      <c r="G350" s="83" t="s">
        <v>288</v>
      </c>
      <c r="H350" s="66" t="s">
        <v>1422</v>
      </c>
    </row>
    <row r="351" spans="1:29">
      <c r="A351" s="23"/>
      <c r="B351" s="14" t="s">
        <v>1126</v>
      </c>
      <c r="C351" s="13"/>
      <c r="D351" s="13"/>
      <c r="E351" s="20"/>
      <c r="F351" s="13"/>
      <c r="G351" s="13"/>
      <c r="H351" s="20"/>
    </row>
    <row r="352" spans="1:29">
      <c r="A352" s="23"/>
      <c r="B352" s="15" t="s">
        <v>1258</v>
      </c>
      <c r="C352" s="16"/>
      <c r="D352" s="16"/>
      <c r="E352" s="68" t="s">
        <v>1446</v>
      </c>
      <c r="F352" s="16"/>
      <c r="G352" s="16"/>
      <c r="H352" s="68">
        <v>-91</v>
      </c>
    </row>
    <row r="353" spans="1:29">
      <c r="A353" s="23"/>
      <c r="B353" s="14" t="s">
        <v>1259</v>
      </c>
      <c r="C353" s="13"/>
      <c r="D353" s="13"/>
      <c r="E353" s="78" t="s">
        <v>1447</v>
      </c>
      <c r="F353" s="13"/>
      <c r="G353" s="13"/>
      <c r="H353" s="78" t="s">
        <v>1448</v>
      </c>
    </row>
    <row r="354" spans="1:29" ht="15.75" thickBot="1">
      <c r="A354" s="23"/>
      <c r="B354" s="15" t="s">
        <v>880</v>
      </c>
      <c r="C354" s="16"/>
      <c r="D354" s="79"/>
      <c r="E354" s="96" t="s">
        <v>478</v>
      </c>
      <c r="F354" s="16"/>
      <c r="G354" s="79"/>
      <c r="H354" s="80" t="s">
        <v>1449</v>
      </c>
    </row>
    <row r="355" spans="1:29" ht="25.5" thickBot="1">
      <c r="A355" s="23"/>
      <c r="B355" s="14" t="s">
        <v>1450</v>
      </c>
      <c r="C355" s="13"/>
      <c r="D355" s="86" t="s">
        <v>288</v>
      </c>
      <c r="E355" s="150">
        <v>-7275</v>
      </c>
      <c r="F355" s="13"/>
      <c r="G355" s="86" t="s">
        <v>288</v>
      </c>
      <c r="H355" s="87" t="s">
        <v>1451</v>
      </c>
    </row>
    <row r="356" spans="1:29" ht="15.75" thickTop="1">
      <c r="A356" s="23"/>
      <c r="B356" s="28"/>
      <c r="C356" s="28"/>
      <c r="D356" s="28"/>
      <c r="E356" s="28"/>
      <c r="F356" s="28"/>
      <c r="G356" s="28"/>
      <c r="H356" s="28"/>
      <c r="I356" s="28"/>
      <c r="J356" s="28"/>
      <c r="K356" s="28"/>
      <c r="L356" s="28"/>
      <c r="M356" s="28"/>
      <c r="N356" s="28"/>
      <c r="O356" s="28"/>
      <c r="P356" s="28"/>
      <c r="Q356" s="28"/>
      <c r="R356" s="28"/>
      <c r="S356" s="28"/>
      <c r="T356" s="28"/>
      <c r="U356" s="28"/>
      <c r="V356" s="28"/>
      <c r="W356" s="28"/>
      <c r="X356" s="28"/>
      <c r="Y356" s="28"/>
      <c r="Z356" s="28"/>
      <c r="AA356" s="28"/>
      <c r="AB356" s="28"/>
      <c r="AC356" s="28"/>
    </row>
    <row r="357" spans="1:29">
      <c r="A357" s="23"/>
      <c r="B357" s="26" t="s">
        <v>1452</v>
      </c>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row>
    <row r="358" spans="1:29">
      <c r="A358" s="23"/>
      <c r="B358" s="12"/>
      <c r="C358" s="13"/>
      <c r="D358" s="13"/>
      <c r="E358" s="13"/>
    </row>
    <row r="359" spans="1:29">
      <c r="A359" s="23"/>
      <c r="B359" s="14"/>
      <c r="C359" s="13"/>
      <c r="D359" s="13"/>
      <c r="E359" s="13"/>
    </row>
    <row r="360" spans="1:29">
      <c r="A360" s="23"/>
      <c r="B360" s="91" t="s">
        <v>1004</v>
      </c>
      <c r="C360" s="13"/>
      <c r="D360" s="13"/>
      <c r="E360" s="13"/>
    </row>
    <row r="361" spans="1:29">
      <c r="A361" s="23"/>
      <c r="B361" s="15">
        <v>2014</v>
      </c>
      <c r="C361" s="16"/>
      <c r="D361" s="15" t="s">
        <v>288</v>
      </c>
      <c r="E361" s="68" t="s">
        <v>1453</v>
      </c>
    </row>
    <row r="362" spans="1:29">
      <c r="A362" s="23"/>
      <c r="B362" s="14">
        <v>2015</v>
      </c>
      <c r="C362" s="13"/>
      <c r="D362" s="13"/>
      <c r="E362" s="78" t="s">
        <v>1454</v>
      </c>
    </row>
    <row r="363" spans="1:29">
      <c r="A363" s="23"/>
      <c r="B363" s="15">
        <v>2016</v>
      </c>
      <c r="C363" s="16"/>
      <c r="D363" s="16"/>
      <c r="E363" s="68" t="s">
        <v>1455</v>
      </c>
    </row>
    <row r="364" spans="1:29">
      <c r="A364" s="23"/>
      <c r="B364" s="14">
        <v>2017</v>
      </c>
      <c r="C364" s="13"/>
      <c r="D364" s="13"/>
      <c r="E364" s="78" t="s">
        <v>1456</v>
      </c>
    </row>
    <row r="365" spans="1:29">
      <c r="A365" s="23"/>
      <c r="B365" s="15">
        <v>2018</v>
      </c>
      <c r="C365" s="16"/>
      <c r="D365" s="16"/>
      <c r="E365" s="68" t="s">
        <v>1457</v>
      </c>
    </row>
    <row r="366" spans="1:29">
      <c r="A366" s="23"/>
      <c r="B366" s="14" t="s">
        <v>1288</v>
      </c>
      <c r="C366" s="13"/>
      <c r="D366" s="13"/>
      <c r="E366" s="78" t="s">
        <v>1458</v>
      </c>
    </row>
    <row r="367" spans="1:29">
      <c r="A367" s="23"/>
      <c r="B367" s="28"/>
      <c r="C367" s="28"/>
      <c r="D367" s="28"/>
      <c r="E367" s="28"/>
      <c r="F367" s="28"/>
      <c r="G367" s="28"/>
      <c r="H367" s="28"/>
      <c r="I367" s="28"/>
      <c r="J367" s="28"/>
      <c r="K367" s="28"/>
      <c r="L367" s="28"/>
      <c r="M367" s="28"/>
      <c r="N367" s="28"/>
      <c r="O367" s="28"/>
      <c r="P367" s="28"/>
      <c r="Q367" s="28"/>
      <c r="R367" s="28"/>
      <c r="S367" s="28"/>
      <c r="T367" s="28"/>
      <c r="U367" s="28"/>
      <c r="V367" s="28"/>
      <c r="W367" s="28"/>
      <c r="X367" s="28"/>
      <c r="Y367" s="28"/>
      <c r="Z367" s="28"/>
      <c r="AA367" s="28"/>
      <c r="AB367" s="28"/>
      <c r="AC367" s="28"/>
    </row>
    <row r="368" spans="1:29">
      <c r="A368" s="23"/>
      <c r="B368" s="25" t="s">
        <v>1459</v>
      </c>
      <c r="C368" s="25"/>
      <c r="D368" s="25"/>
      <c r="E368" s="25"/>
      <c r="F368" s="25"/>
      <c r="G368" s="25"/>
      <c r="H368" s="25"/>
      <c r="I368" s="25"/>
      <c r="J368" s="25"/>
      <c r="K368" s="25"/>
      <c r="L368" s="25"/>
      <c r="M368" s="25"/>
      <c r="N368" s="25"/>
      <c r="O368" s="25"/>
      <c r="P368" s="25"/>
      <c r="Q368" s="25"/>
      <c r="R368" s="25"/>
      <c r="S368" s="25"/>
      <c r="T368" s="25"/>
      <c r="U368" s="25"/>
      <c r="V368" s="25"/>
      <c r="W368" s="25"/>
      <c r="X368" s="25"/>
      <c r="Y368" s="25"/>
      <c r="Z368" s="25"/>
      <c r="AA368" s="25"/>
      <c r="AB368" s="25"/>
      <c r="AC368" s="25"/>
    </row>
    <row r="369" spans="1:29">
      <c r="A369" s="23"/>
      <c r="B369" s="26" t="s">
        <v>1460</v>
      </c>
      <c r="C369" s="26"/>
      <c r="D369" s="26"/>
      <c r="E369" s="26"/>
      <c r="F369" s="26"/>
      <c r="G369" s="26"/>
      <c r="H369" s="26"/>
      <c r="I369" s="26"/>
      <c r="J369" s="26"/>
      <c r="K369" s="26"/>
      <c r="L369" s="26"/>
      <c r="M369" s="26"/>
      <c r="N369" s="26"/>
      <c r="O369" s="26"/>
      <c r="P369" s="26"/>
      <c r="Q369" s="26"/>
      <c r="R369" s="26"/>
      <c r="S369" s="26"/>
      <c r="T369" s="26"/>
      <c r="U369" s="26"/>
      <c r="V369" s="26"/>
      <c r="W369" s="26"/>
      <c r="X369" s="26"/>
      <c r="Y369" s="26"/>
      <c r="Z369" s="26"/>
      <c r="AA369" s="26"/>
      <c r="AB369" s="26"/>
      <c r="AC369" s="26"/>
    </row>
    <row r="370" spans="1:29">
      <c r="A370" s="23"/>
      <c r="B370" s="12"/>
      <c r="C370" s="13"/>
      <c r="D370" s="13"/>
      <c r="E370" s="75"/>
      <c r="F370" s="75"/>
      <c r="G370" s="75"/>
      <c r="H370" s="75"/>
      <c r="I370" s="13"/>
      <c r="J370" s="13"/>
      <c r="K370" s="75"/>
    </row>
    <row r="371" spans="1:29">
      <c r="A371" s="23"/>
      <c r="B371" s="14"/>
      <c r="C371" s="13"/>
      <c r="D371" s="13"/>
      <c r="E371" s="75"/>
      <c r="F371" s="75"/>
      <c r="G371" s="75"/>
      <c r="H371" s="75"/>
      <c r="I371" s="20"/>
      <c r="J371" s="20"/>
      <c r="K371" s="75"/>
    </row>
    <row r="372" spans="1:29" ht="15.75" thickBot="1">
      <c r="A372" s="23"/>
      <c r="B372" s="14"/>
      <c r="C372" s="14"/>
      <c r="D372" s="112"/>
      <c r="E372" s="57" t="s">
        <v>547</v>
      </c>
      <c r="F372" s="57"/>
      <c r="G372" s="57"/>
      <c r="H372" s="57"/>
      <c r="I372" s="57"/>
      <c r="J372" s="57"/>
      <c r="K372" s="57"/>
    </row>
    <row r="373" spans="1:29" ht="16.5" thickTop="1" thickBot="1">
      <c r="A373" s="23"/>
      <c r="B373" s="14"/>
      <c r="C373" s="14"/>
      <c r="D373" s="58">
        <v>2013</v>
      </c>
      <c r="E373" s="58"/>
      <c r="F373" s="36"/>
      <c r="G373" s="58">
        <v>2012</v>
      </c>
      <c r="H373" s="58"/>
      <c r="I373" s="143"/>
      <c r="J373" s="58">
        <v>2011</v>
      </c>
      <c r="K373" s="58"/>
    </row>
    <row r="374" spans="1:29" ht="15.75" thickTop="1">
      <c r="A374" s="23"/>
      <c r="B374" s="15" t="s">
        <v>1461</v>
      </c>
      <c r="C374" s="15"/>
      <c r="D374" s="83" t="s">
        <v>288</v>
      </c>
      <c r="E374" s="66" t="s">
        <v>1462</v>
      </c>
      <c r="F374" s="18"/>
      <c r="G374" s="121" t="s">
        <v>288</v>
      </c>
      <c r="H374" s="66" t="s">
        <v>1463</v>
      </c>
      <c r="I374" s="38"/>
      <c r="J374" s="121" t="s">
        <v>288</v>
      </c>
      <c r="K374" s="66" t="s">
        <v>1464</v>
      </c>
    </row>
    <row r="375" spans="1:29">
      <c r="A375" s="23"/>
      <c r="B375" s="26" t="s">
        <v>1465</v>
      </c>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c r="AA375" s="26"/>
      <c r="AB375" s="26"/>
      <c r="AC375" s="26"/>
    </row>
    <row r="376" spans="1:29">
      <c r="A376" s="23"/>
      <c r="B376" s="26" t="s">
        <v>1466</v>
      </c>
      <c r="C376" s="26"/>
      <c r="D376" s="26"/>
      <c r="E376" s="26"/>
      <c r="F376" s="26"/>
      <c r="G376" s="26"/>
      <c r="H376" s="26"/>
      <c r="I376" s="26"/>
      <c r="J376" s="26"/>
      <c r="K376" s="26"/>
      <c r="L376" s="26"/>
      <c r="M376" s="26"/>
      <c r="N376" s="26"/>
      <c r="O376" s="26"/>
      <c r="P376" s="26"/>
      <c r="Q376" s="26"/>
      <c r="R376" s="26"/>
      <c r="S376" s="26"/>
      <c r="T376" s="26"/>
      <c r="U376" s="26"/>
      <c r="V376" s="26"/>
      <c r="W376" s="26"/>
      <c r="X376" s="26"/>
      <c r="Y376" s="26"/>
      <c r="Z376" s="26"/>
      <c r="AA376" s="26"/>
      <c r="AB376" s="26"/>
      <c r="AC376" s="26"/>
    </row>
    <row r="377" spans="1:29" ht="15.75">
      <c r="A377" s="23"/>
      <c r="B377" s="142"/>
      <c r="C377" s="142"/>
      <c r="D377" s="142"/>
      <c r="E377" s="142"/>
      <c r="F377" s="142"/>
      <c r="G377" s="142"/>
      <c r="H377" s="142"/>
      <c r="I377" s="142"/>
      <c r="J377" s="142"/>
      <c r="K377" s="142"/>
      <c r="L377" s="142"/>
      <c r="M377" s="142"/>
      <c r="N377" s="142"/>
      <c r="O377" s="142"/>
      <c r="P377" s="142"/>
      <c r="Q377" s="142"/>
      <c r="R377" s="142"/>
      <c r="S377" s="142"/>
      <c r="T377" s="142"/>
      <c r="U377" s="142"/>
      <c r="V377" s="142"/>
      <c r="W377" s="142"/>
      <c r="X377" s="142"/>
      <c r="Y377" s="142"/>
      <c r="Z377" s="142"/>
      <c r="AA377" s="142"/>
      <c r="AB377" s="142"/>
      <c r="AC377" s="142"/>
    </row>
    <row r="378" spans="1:29">
      <c r="A378" s="23"/>
      <c r="B378" s="31"/>
      <c r="C378" s="31"/>
      <c r="D378" s="31"/>
      <c r="E378" s="31"/>
      <c r="F378" s="31"/>
      <c r="G378" s="31"/>
      <c r="H378" s="31"/>
      <c r="I378" s="31"/>
      <c r="J378" s="31"/>
      <c r="K378" s="31"/>
      <c r="L378" s="31"/>
      <c r="M378" s="31"/>
      <c r="N378" s="31"/>
      <c r="O378" s="31"/>
      <c r="P378" s="31"/>
      <c r="Q378" s="31"/>
      <c r="R378" s="31"/>
      <c r="S378" s="31"/>
      <c r="T378" s="31"/>
      <c r="U378" s="31"/>
      <c r="V378" s="31"/>
      <c r="W378" s="31"/>
      <c r="X378" s="31"/>
      <c r="Y378" s="31"/>
      <c r="Z378" s="31"/>
      <c r="AA378" s="31"/>
      <c r="AB378" s="31"/>
      <c r="AC378" s="31"/>
    </row>
  </sheetData>
  <mergeCells count="244">
    <mergeCell ref="B375:AC375"/>
    <mergeCell ref="B376:AC376"/>
    <mergeCell ref="B377:AC377"/>
    <mergeCell ref="B378:AC378"/>
    <mergeCell ref="B343:AC343"/>
    <mergeCell ref="B344:AC344"/>
    <mergeCell ref="B345:AC345"/>
    <mergeCell ref="B356:AC356"/>
    <mergeCell ref="B357:AC357"/>
    <mergeCell ref="B367:AC367"/>
    <mergeCell ref="B302:AC302"/>
    <mergeCell ref="B303:AC303"/>
    <mergeCell ref="B324:AC324"/>
    <mergeCell ref="B325:AC325"/>
    <mergeCell ref="B326:AC326"/>
    <mergeCell ref="B342:AC342"/>
    <mergeCell ref="B272:AC272"/>
    <mergeCell ref="B273:AC273"/>
    <mergeCell ref="B274:AC274"/>
    <mergeCell ref="B282:AC282"/>
    <mergeCell ref="B283:AC283"/>
    <mergeCell ref="B284:AC284"/>
    <mergeCell ref="B261:AC261"/>
    <mergeCell ref="B262:AC262"/>
    <mergeCell ref="B263:AC263"/>
    <mergeCell ref="B264:AC264"/>
    <mergeCell ref="B265:AC265"/>
    <mergeCell ref="B271:AC271"/>
    <mergeCell ref="B242:AC242"/>
    <mergeCell ref="B243:AC243"/>
    <mergeCell ref="B244:AC244"/>
    <mergeCell ref="B258:AC258"/>
    <mergeCell ref="B259:AC259"/>
    <mergeCell ref="B260:AC260"/>
    <mergeCell ref="B176:AC176"/>
    <mergeCell ref="B177:AC177"/>
    <mergeCell ref="B178:AC178"/>
    <mergeCell ref="B179:AC179"/>
    <mergeCell ref="B209:AC209"/>
    <mergeCell ref="B210:AC210"/>
    <mergeCell ref="B170:AC170"/>
    <mergeCell ref="B171:AC171"/>
    <mergeCell ref="B172:AC172"/>
    <mergeCell ref="B173:AC173"/>
    <mergeCell ref="B174:AC174"/>
    <mergeCell ref="B175:AC175"/>
    <mergeCell ref="B136:AC136"/>
    <mergeCell ref="B137:AC137"/>
    <mergeCell ref="B150:AC150"/>
    <mergeCell ref="B151:AC151"/>
    <mergeCell ref="B152:AC152"/>
    <mergeCell ref="B158:AC158"/>
    <mergeCell ref="B112:AC112"/>
    <mergeCell ref="B113:AC113"/>
    <mergeCell ref="B114:AC114"/>
    <mergeCell ref="B115:AC115"/>
    <mergeCell ref="B134:AC134"/>
    <mergeCell ref="B135:AC135"/>
    <mergeCell ref="B64:AC64"/>
    <mergeCell ref="B65:AC65"/>
    <mergeCell ref="B66:AC66"/>
    <mergeCell ref="B80:AC80"/>
    <mergeCell ref="B81:AC81"/>
    <mergeCell ref="B82:AC82"/>
    <mergeCell ref="B23:AC23"/>
    <mergeCell ref="B24:AC24"/>
    <mergeCell ref="B60:AC60"/>
    <mergeCell ref="B61:AC61"/>
    <mergeCell ref="B62:AC62"/>
    <mergeCell ref="B63:AC63"/>
    <mergeCell ref="B9:AC9"/>
    <mergeCell ref="B10:AC10"/>
    <mergeCell ref="B16:AC16"/>
    <mergeCell ref="B17:AC17"/>
    <mergeCell ref="B18:AC18"/>
    <mergeCell ref="B19:AC19"/>
    <mergeCell ref="A1:A2"/>
    <mergeCell ref="B1:AC1"/>
    <mergeCell ref="B2:AC2"/>
    <mergeCell ref="B3:AC3"/>
    <mergeCell ref="A4:A378"/>
    <mergeCell ref="B4:AC4"/>
    <mergeCell ref="B5:AC5"/>
    <mergeCell ref="B6:AC6"/>
    <mergeCell ref="B7:AC7"/>
    <mergeCell ref="B8:AC8"/>
    <mergeCell ref="D348:H348"/>
    <mergeCell ref="D349:E349"/>
    <mergeCell ref="G349:H349"/>
    <mergeCell ref="E372:K372"/>
    <mergeCell ref="D373:E373"/>
    <mergeCell ref="G373:H373"/>
    <mergeCell ref="J373:K373"/>
    <mergeCell ref="B368:AC368"/>
    <mergeCell ref="B369:AC369"/>
    <mergeCell ref="D306:H306"/>
    <mergeCell ref="D307:E307"/>
    <mergeCell ref="G307:H307"/>
    <mergeCell ref="D329:H329"/>
    <mergeCell ref="D330:E330"/>
    <mergeCell ref="G330:H330"/>
    <mergeCell ref="D287:E287"/>
    <mergeCell ref="G287:H287"/>
    <mergeCell ref="D294:K294"/>
    <mergeCell ref="D295:E295"/>
    <mergeCell ref="G295:H295"/>
    <mergeCell ref="J295:K295"/>
    <mergeCell ref="B290:AC290"/>
    <mergeCell ref="B291:AC291"/>
    <mergeCell ref="V217:W217"/>
    <mergeCell ref="C268:D268"/>
    <mergeCell ref="F268:G268"/>
    <mergeCell ref="I268:J268"/>
    <mergeCell ref="F277:G277"/>
    <mergeCell ref="I277:J277"/>
    <mergeCell ref="B238:AC238"/>
    <mergeCell ref="B239:AC239"/>
    <mergeCell ref="B240:AC240"/>
    <mergeCell ref="B241:AC241"/>
    <mergeCell ref="D217:E217"/>
    <mergeCell ref="G217:H217"/>
    <mergeCell ref="J217:K217"/>
    <mergeCell ref="M217:N217"/>
    <mergeCell ref="P217:Q217"/>
    <mergeCell ref="S217:T217"/>
    <mergeCell ref="F207:H207"/>
    <mergeCell ref="L207:N207"/>
    <mergeCell ref="D215:W215"/>
    <mergeCell ref="D216:H216"/>
    <mergeCell ref="J216:N216"/>
    <mergeCell ref="P216:T216"/>
    <mergeCell ref="B211:AC211"/>
    <mergeCell ref="B212:AC212"/>
    <mergeCell ref="F195:H195"/>
    <mergeCell ref="L195:N195"/>
    <mergeCell ref="F205:H205"/>
    <mergeCell ref="L205:N205"/>
    <mergeCell ref="F206:H206"/>
    <mergeCell ref="L206:N206"/>
    <mergeCell ref="D182:N182"/>
    <mergeCell ref="D183:H183"/>
    <mergeCell ref="J183:N183"/>
    <mergeCell ref="F184:H184"/>
    <mergeCell ref="L184:N184"/>
    <mergeCell ref="F189:H189"/>
    <mergeCell ref="L189:N189"/>
    <mergeCell ref="D155:E155"/>
    <mergeCell ref="G155:H155"/>
    <mergeCell ref="J155:K155"/>
    <mergeCell ref="D163:E163"/>
    <mergeCell ref="G163:H163"/>
    <mergeCell ref="J163:K163"/>
    <mergeCell ref="B159:AC159"/>
    <mergeCell ref="B160:AC160"/>
    <mergeCell ref="D140:T140"/>
    <mergeCell ref="D141:H141"/>
    <mergeCell ref="J141:N141"/>
    <mergeCell ref="P141:T141"/>
    <mergeCell ref="D142:E142"/>
    <mergeCell ref="G142:H142"/>
    <mergeCell ref="J142:K142"/>
    <mergeCell ref="M142:N142"/>
    <mergeCell ref="P142:Q142"/>
    <mergeCell ref="S142:T142"/>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D118:T118"/>
    <mergeCell ref="D119:H119"/>
    <mergeCell ref="J119:N119"/>
    <mergeCell ref="P119:T119"/>
    <mergeCell ref="D120:E120"/>
    <mergeCell ref="G120:H120"/>
    <mergeCell ref="J120:K120"/>
    <mergeCell ref="M120:N120"/>
    <mergeCell ref="P120:Q120"/>
    <mergeCell ref="S120:T120"/>
    <mergeCell ref="D88:E88"/>
    <mergeCell ref="G88:H88"/>
    <mergeCell ref="J88:K88"/>
    <mergeCell ref="M88:N88"/>
    <mergeCell ref="P88:Q88"/>
    <mergeCell ref="S88:T88"/>
    <mergeCell ref="V71:W71"/>
    <mergeCell ref="Y71:Z71"/>
    <mergeCell ref="AB71:AC71"/>
    <mergeCell ref="D86:T86"/>
    <mergeCell ref="D87:H87"/>
    <mergeCell ref="J87:N87"/>
    <mergeCell ref="P87:T87"/>
    <mergeCell ref="B83:AC83"/>
    <mergeCell ref="D69:AC69"/>
    <mergeCell ref="D70:K70"/>
    <mergeCell ref="M70:T70"/>
    <mergeCell ref="V70:AC70"/>
    <mergeCell ref="D71:E71"/>
    <mergeCell ref="G71:H71"/>
    <mergeCell ref="J71:K71"/>
    <mergeCell ref="M71:N71"/>
    <mergeCell ref="P71:Q71"/>
    <mergeCell ref="S71:T71"/>
    <mergeCell ref="E13:K13"/>
    <mergeCell ref="D14:E14"/>
    <mergeCell ref="G14:H14"/>
    <mergeCell ref="J14:K14"/>
    <mergeCell ref="C27:D27"/>
    <mergeCell ref="F27:G27"/>
    <mergeCell ref="I27:J27"/>
    <mergeCell ref="B20:AC20"/>
    <mergeCell ref="B21:AC21"/>
    <mergeCell ref="B22:AC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7" customWidth="1"/>
    <col min="4" max="4" width="25" customWidth="1"/>
    <col min="5" max="5" width="24.140625" customWidth="1"/>
    <col min="6" max="6" width="25" customWidth="1"/>
    <col min="7" max="8" width="24.140625" customWidth="1"/>
    <col min="9" max="9" width="25" customWidth="1"/>
    <col min="10" max="10" width="24.140625" customWidth="1"/>
    <col min="11" max="11" width="25" customWidth="1"/>
    <col min="12" max="12" width="7" customWidth="1"/>
    <col min="13" max="13" width="24.140625" customWidth="1"/>
    <col min="14" max="14" width="25" customWidth="1"/>
    <col min="15" max="15" width="6.140625" customWidth="1"/>
    <col min="16" max="16" width="25" customWidth="1"/>
    <col min="17" max="17" width="36.28515625" customWidth="1"/>
  </cols>
  <sheetData>
    <row r="1" spans="1:17" ht="15" customHeight="1">
      <c r="A1" s="8" t="s">
        <v>14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68</v>
      </c>
      <c r="B3" s="22" t="s">
        <v>6</v>
      </c>
      <c r="C3" s="22"/>
      <c r="D3" s="22"/>
      <c r="E3" s="22"/>
      <c r="F3" s="22"/>
      <c r="G3" s="22"/>
      <c r="H3" s="22"/>
      <c r="I3" s="22"/>
      <c r="J3" s="22"/>
      <c r="K3" s="22"/>
      <c r="L3" s="22"/>
      <c r="M3" s="22"/>
      <c r="N3" s="22"/>
      <c r="O3" s="22"/>
      <c r="P3" s="22"/>
      <c r="Q3" s="22"/>
    </row>
    <row r="4" spans="1:17" ht="15" customHeight="1">
      <c r="A4" s="23" t="s">
        <v>1467</v>
      </c>
      <c r="B4" s="22" t="s">
        <v>6</v>
      </c>
      <c r="C4" s="22"/>
      <c r="D4" s="22"/>
      <c r="E4" s="22"/>
      <c r="F4" s="22"/>
      <c r="G4" s="22"/>
      <c r="H4" s="22"/>
      <c r="I4" s="22"/>
      <c r="J4" s="22"/>
      <c r="K4" s="22"/>
      <c r="L4" s="22"/>
      <c r="M4" s="22"/>
      <c r="N4" s="22"/>
      <c r="O4" s="22"/>
      <c r="P4" s="22"/>
      <c r="Q4" s="22"/>
    </row>
    <row r="5" spans="1:17">
      <c r="A5" s="23"/>
      <c r="B5" s="237"/>
      <c r="C5" s="237"/>
      <c r="D5" s="237"/>
      <c r="E5" s="237"/>
      <c r="F5" s="237"/>
      <c r="G5" s="237"/>
      <c r="H5" s="237"/>
      <c r="I5" s="237"/>
      <c r="J5" s="237"/>
      <c r="K5" s="237"/>
      <c r="L5" s="237"/>
      <c r="M5" s="237"/>
      <c r="N5" s="237"/>
      <c r="O5" s="237"/>
      <c r="P5" s="237"/>
      <c r="Q5" s="237"/>
    </row>
    <row r="6" spans="1:17">
      <c r="A6" s="23"/>
      <c r="B6" s="24" t="s">
        <v>1469</v>
      </c>
      <c r="C6" s="24"/>
      <c r="D6" s="24"/>
      <c r="E6" s="24"/>
      <c r="F6" s="24"/>
      <c r="G6" s="24"/>
      <c r="H6" s="24"/>
      <c r="I6" s="24"/>
      <c r="J6" s="24"/>
      <c r="K6" s="24"/>
      <c r="L6" s="24"/>
      <c r="M6" s="24"/>
      <c r="N6" s="24"/>
      <c r="O6" s="24"/>
      <c r="P6" s="24"/>
      <c r="Q6" s="24"/>
    </row>
    <row r="7" spans="1:17">
      <c r="A7" s="23"/>
      <c r="B7" s="27" t="s">
        <v>1470</v>
      </c>
      <c r="C7" s="27"/>
      <c r="D7" s="27"/>
      <c r="E7" s="27"/>
      <c r="F7" s="27"/>
      <c r="G7" s="27"/>
      <c r="H7" s="27"/>
      <c r="I7" s="27"/>
      <c r="J7" s="27"/>
      <c r="K7" s="27"/>
      <c r="L7" s="27"/>
      <c r="M7" s="27"/>
      <c r="N7" s="27"/>
      <c r="O7" s="27"/>
      <c r="P7" s="27"/>
      <c r="Q7" s="27"/>
    </row>
    <row r="8" spans="1:17">
      <c r="A8" s="23"/>
      <c r="B8" s="26" t="s">
        <v>1471</v>
      </c>
      <c r="C8" s="26"/>
      <c r="D8" s="26"/>
      <c r="E8" s="26"/>
      <c r="F8" s="26"/>
      <c r="G8" s="26"/>
      <c r="H8" s="26"/>
      <c r="I8" s="26"/>
      <c r="J8" s="26"/>
      <c r="K8" s="26"/>
      <c r="L8" s="26"/>
      <c r="M8" s="26"/>
      <c r="N8" s="26"/>
      <c r="O8" s="26"/>
      <c r="P8" s="26"/>
      <c r="Q8" s="26"/>
    </row>
    <row r="9" spans="1:17">
      <c r="A9" s="23"/>
      <c r="B9" s="26" t="s">
        <v>1472</v>
      </c>
      <c r="C9" s="26"/>
      <c r="D9" s="26"/>
      <c r="E9" s="26"/>
      <c r="F9" s="26"/>
      <c r="G9" s="26"/>
      <c r="H9" s="26"/>
      <c r="I9" s="26"/>
      <c r="J9" s="26"/>
      <c r="K9" s="26"/>
      <c r="L9" s="26"/>
      <c r="M9" s="26"/>
      <c r="N9" s="26"/>
      <c r="O9" s="26"/>
      <c r="P9" s="26"/>
      <c r="Q9" s="26"/>
    </row>
    <row r="10" spans="1:17">
      <c r="A10" s="23"/>
      <c r="B10" s="238"/>
      <c r="C10" s="238"/>
      <c r="D10" s="238"/>
      <c r="E10" s="238"/>
      <c r="F10" s="238"/>
      <c r="G10" s="238"/>
      <c r="H10" s="238"/>
      <c r="I10" s="238"/>
      <c r="J10" s="238"/>
      <c r="K10" s="238"/>
      <c r="L10" s="238"/>
      <c r="M10" s="238"/>
      <c r="N10" s="238"/>
      <c r="O10" s="238"/>
      <c r="P10" s="238"/>
      <c r="Q10" s="238"/>
    </row>
    <row r="11" spans="1:17">
      <c r="A11" s="23"/>
      <c r="B11" s="12"/>
      <c r="C11" s="13"/>
      <c r="D11" s="13"/>
      <c r="E11" s="13"/>
      <c r="F11" s="13"/>
      <c r="G11" s="13"/>
      <c r="H11" s="13"/>
      <c r="I11" s="13"/>
      <c r="J11" s="13"/>
      <c r="K11" s="13"/>
    </row>
    <row r="12" spans="1:17">
      <c r="A12" s="23"/>
      <c r="B12" s="14"/>
      <c r="C12" s="13"/>
      <c r="D12" s="13"/>
      <c r="E12" s="13"/>
      <c r="F12" s="13"/>
      <c r="G12" s="13"/>
      <c r="H12" s="13"/>
      <c r="I12" s="13"/>
      <c r="J12" s="13"/>
      <c r="K12" s="13"/>
    </row>
    <row r="13" spans="1:17" ht="15.75" thickBot="1">
      <c r="A13" s="23"/>
      <c r="B13" s="113"/>
      <c r="C13" s="13"/>
      <c r="D13" s="57" t="s">
        <v>547</v>
      </c>
      <c r="E13" s="57"/>
      <c r="F13" s="57"/>
      <c r="G13" s="57"/>
      <c r="H13" s="57"/>
      <c r="I13" s="57"/>
      <c r="J13" s="57"/>
      <c r="K13" s="57"/>
    </row>
    <row r="14" spans="1:17" ht="16.5" thickTop="1" thickBot="1">
      <c r="A14" s="23"/>
      <c r="B14" s="91"/>
      <c r="C14" s="13"/>
      <c r="D14" s="58">
        <v>2013</v>
      </c>
      <c r="E14" s="58"/>
      <c r="F14" s="36"/>
      <c r="G14" s="58">
        <v>2012</v>
      </c>
      <c r="H14" s="58"/>
      <c r="I14" s="36"/>
      <c r="J14" s="58">
        <v>2011</v>
      </c>
      <c r="K14" s="58"/>
    </row>
    <row r="15" spans="1:17" ht="15.75" thickTop="1">
      <c r="A15" s="23"/>
      <c r="B15" s="15" t="s">
        <v>1473</v>
      </c>
      <c r="C15" s="16"/>
      <c r="D15" s="89" t="s">
        <v>288</v>
      </c>
      <c r="E15" s="66" t="s">
        <v>1474</v>
      </c>
      <c r="F15" s="16"/>
      <c r="G15" s="89" t="s">
        <v>288</v>
      </c>
      <c r="H15" s="66" t="s">
        <v>1475</v>
      </c>
      <c r="I15" s="16"/>
      <c r="J15" s="89" t="s">
        <v>288</v>
      </c>
      <c r="K15" s="66" t="s">
        <v>1476</v>
      </c>
    </row>
    <row r="16" spans="1:17">
      <c r="A16" s="23"/>
      <c r="B16" s="14" t="s">
        <v>1477</v>
      </c>
      <c r="C16" s="13"/>
      <c r="D16" s="14"/>
      <c r="E16" s="78" t="s">
        <v>1478</v>
      </c>
      <c r="F16" s="13"/>
      <c r="G16" s="13"/>
      <c r="H16" s="78" t="s">
        <v>1479</v>
      </c>
      <c r="I16" s="13"/>
      <c r="J16" s="13"/>
      <c r="K16" s="78" t="s">
        <v>1480</v>
      </c>
    </row>
    <row r="17" spans="1:17">
      <c r="A17" s="23"/>
      <c r="B17" s="28"/>
      <c r="C17" s="28"/>
      <c r="D17" s="28"/>
      <c r="E17" s="28"/>
      <c r="F17" s="28"/>
      <c r="G17" s="28"/>
      <c r="H17" s="28"/>
      <c r="I17" s="28"/>
      <c r="J17" s="28"/>
      <c r="K17" s="28"/>
      <c r="L17" s="28"/>
      <c r="M17" s="28"/>
      <c r="N17" s="28"/>
      <c r="O17" s="28"/>
      <c r="P17" s="28"/>
      <c r="Q17" s="28"/>
    </row>
    <row r="18" spans="1:17">
      <c r="A18" s="23"/>
      <c r="B18" s="27" t="s">
        <v>1481</v>
      </c>
      <c r="C18" s="27"/>
      <c r="D18" s="27"/>
      <c r="E18" s="27"/>
      <c r="F18" s="27"/>
      <c r="G18" s="27"/>
      <c r="H18" s="27"/>
      <c r="I18" s="27"/>
      <c r="J18" s="27"/>
      <c r="K18" s="27"/>
      <c r="L18" s="27"/>
      <c r="M18" s="27"/>
      <c r="N18" s="27"/>
      <c r="O18" s="27"/>
      <c r="P18" s="27"/>
      <c r="Q18" s="27"/>
    </row>
    <row r="19" spans="1:17" ht="25.5" customHeight="1">
      <c r="A19" s="23"/>
      <c r="B19" s="26" t="s">
        <v>1482</v>
      </c>
      <c r="C19" s="26"/>
      <c r="D19" s="26"/>
      <c r="E19" s="26"/>
      <c r="F19" s="26"/>
      <c r="G19" s="26"/>
      <c r="H19" s="26"/>
      <c r="I19" s="26"/>
      <c r="J19" s="26"/>
      <c r="K19" s="26"/>
      <c r="L19" s="26"/>
      <c r="M19" s="26"/>
      <c r="N19" s="26"/>
      <c r="O19" s="26"/>
      <c r="P19" s="26"/>
      <c r="Q19" s="26"/>
    </row>
    <row r="20" spans="1:17">
      <c r="A20" s="23"/>
      <c r="B20" s="26" t="s">
        <v>1483</v>
      </c>
      <c r="C20" s="26"/>
      <c r="D20" s="26"/>
      <c r="E20" s="26"/>
      <c r="F20" s="26"/>
      <c r="G20" s="26"/>
      <c r="H20" s="26"/>
      <c r="I20" s="26"/>
      <c r="J20" s="26"/>
      <c r="K20" s="26"/>
      <c r="L20" s="26"/>
      <c r="M20" s="26"/>
      <c r="N20" s="26"/>
      <c r="O20" s="26"/>
      <c r="P20" s="26"/>
      <c r="Q20" s="26"/>
    </row>
    <row r="21" spans="1:17">
      <c r="A21" s="23"/>
      <c r="B21" s="26"/>
      <c r="C21" s="26"/>
      <c r="D21" s="26"/>
      <c r="E21" s="26"/>
      <c r="F21" s="26"/>
      <c r="G21" s="26"/>
      <c r="H21" s="26"/>
      <c r="I21" s="26"/>
      <c r="J21" s="26"/>
      <c r="K21" s="26"/>
      <c r="L21" s="26"/>
      <c r="M21" s="26"/>
      <c r="N21" s="26"/>
      <c r="O21" s="26"/>
      <c r="P21" s="26"/>
      <c r="Q21" s="26"/>
    </row>
    <row r="22" spans="1:17">
      <c r="A22" s="23"/>
      <c r="B22" s="27" t="s">
        <v>1484</v>
      </c>
      <c r="C22" s="27"/>
      <c r="D22" s="27"/>
      <c r="E22" s="27"/>
      <c r="F22" s="27"/>
      <c r="G22" s="27"/>
      <c r="H22" s="27"/>
      <c r="I22" s="27"/>
      <c r="J22" s="27"/>
      <c r="K22" s="27"/>
      <c r="L22" s="27"/>
      <c r="M22" s="27"/>
      <c r="N22" s="27"/>
      <c r="O22" s="27"/>
      <c r="P22" s="27"/>
      <c r="Q22" s="27"/>
    </row>
    <row r="23" spans="1:17" ht="25.5" customHeight="1">
      <c r="A23" s="23"/>
      <c r="B23" s="26" t="s">
        <v>1485</v>
      </c>
      <c r="C23" s="26"/>
      <c r="D23" s="26"/>
      <c r="E23" s="26"/>
      <c r="F23" s="26"/>
      <c r="G23" s="26"/>
      <c r="H23" s="26"/>
      <c r="I23" s="26"/>
      <c r="J23" s="26"/>
      <c r="K23" s="26"/>
      <c r="L23" s="26"/>
      <c r="M23" s="26"/>
      <c r="N23" s="26"/>
      <c r="O23" s="26"/>
      <c r="P23" s="26"/>
      <c r="Q23" s="26"/>
    </row>
    <row r="24" spans="1:17" ht="25.5" customHeight="1">
      <c r="A24" s="23"/>
      <c r="B24" s="26" t="s">
        <v>1486</v>
      </c>
      <c r="C24" s="26"/>
      <c r="D24" s="26"/>
      <c r="E24" s="26"/>
      <c r="F24" s="26"/>
      <c r="G24" s="26"/>
      <c r="H24" s="26"/>
      <c r="I24" s="26"/>
      <c r="J24" s="26"/>
      <c r="K24" s="26"/>
      <c r="L24" s="26"/>
      <c r="M24" s="26"/>
      <c r="N24" s="26"/>
      <c r="O24" s="26"/>
      <c r="P24" s="26"/>
      <c r="Q24" s="26"/>
    </row>
    <row r="25" spans="1:17">
      <c r="A25" s="23"/>
      <c r="B25" s="26" t="s">
        <v>1487</v>
      </c>
      <c r="C25" s="26"/>
      <c r="D25" s="26"/>
      <c r="E25" s="26"/>
      <c r="F25" s="26"/>
      <c r="G25" s="26"/>
      <c r="H25" s="26"/>
      <c r="I25" s="26"/>
      <c r="J25" s="26"/>
      <c r="K25" s="26"/>
      <c r="L25" s="26"/>
      <c r="M25" s="26"/>
      <c r="N25" s="26"/>
      <c r="O25" s="26"/>
      <c r="P25" s="26"/>
      <c r="Q25" s="26"/>
    </row>
    <row r="26" spans="1:17">
      <c r="A26" s="23"/>
      <c r="B26" s="29"/>
      <c r="C26" s="29"/>
      <c r="D26" s="29"/>
      <c r="E26" s="29"/>
      <c r="F26" s="29"/>
      <c r="G26" s="29"/>
      <c r="H26" s="29"/>
      <c r="I26" s="29"/>
      <c r="J26" s="29"/>
      <c r="K26" s="29"/>
      <c r="L26" s="29"/>
      <c r="M26" s="29"/>
      <c r="N26" s="29"/>
      <c r="O26" s="29"/>
      <c r="P26" s="29"/>
      <c r="Q26" s="29"/>
    </row>
    <row r="27" spans="1:17">
      <c r="A27" s="23"/>
      <c r="B27" s="12"/>
      <c r="C27" s="13"/>
      <c r="D27" s="13"/>
      <c r="E27" s="13"/>
      <c r="F27" s="13"/>
      <c r="G27" s="13"/>
      <c r="H27" s="13"/>
      <c r="I27" s="13"/>
      <c r="J27" s="13"/>
    </row>
    <row r="28" spans="1:17">
      <c r="A28" s="23"/>
      <c r="B28" s="113"/>
      <c r="C28" s="13"/>
      <c r="D28" s="13"/>
      <c r="E28" s="13"/>
      <c r="F28" s="13"/>
      <c r="G28" s="13"/>
      <c r="H28" s="13"/>
      <c r="I28" s="13"/>
      <c r="J28" s="13"/>
    </row>
    <row r="29" spans="1:17" ht="15.75" thickBot="1">
      <c r="A29" s="23"/>
      <c r="B29" s="113"/>
      <c r="C29" s="57" t="s">
        <v>547</v>
      </c>
      <c r="D29" s="57"/>
      <c r="E29" s="57"/>
      <c r="F29" s="57"/>
      <c r="G29" s="57"/>
      <c r="H29" s="57"/>
      <c r="I29" s="57"/>
      <c r="J29" s="57"/>
    </row>
    <row r="30" spans="1:17" ht="16.5" thickTop="1" thickBot="1">
      <c r="A30" s="23"/>
      <c r="B30" s="91"/>
      <c r="C30" s="58">
        <v>2013</v>
      </c>
      <c r="D30" s="58"/>
      <c r="E30" s="36"/>
      <c r="F30" s="58">
        <v>2012</v>
      </c>
      <c r="G30" s="58"/>
      <c r="H30" s="101"/>
      <c r="I30" s="58">
        <v>2011</v>
      </c>
      <c r="J30" s="58"/>
    </row>
    <row r="31" spans="1:17" ht="16.5" thickTop="1" thickBot="1">
      <c r="A31" s="23"/>
      <c r="B31" s="15" t="s">
        <v>1488</v>
      </c>
      <c r="C31" s="72" t="s">
        <v>288</v>
      </c>
      <c r="D31" s="73" t="s">
        <v>1489</v>
      </c>
      <c r="E31" s="16"/>
      <c r="F31" s="72" t="s">
        <v>288</v>
      </c>
      <c r="G31" s="73" t="s">
        <v>1490</v>
      </c>
      <c r="H31" s="16"/>
      <c r="I31" s="72" t="s">
        <v>288</v>
      </c>
      <c r="J31" s="73" t="s">
        <v>1491</v>
      </c>
    </row>
    <row r="32" spans="1:17" ht="15.75" thickTop="1">
      <c r="A32" s="23"/>
      <c r="B32" s="28"/>
      <c r="C32" s="28"/>
      <c r="D32" s="28"/>
      <c r="E32" s="28"/>
      <c r="F32" s="28"/>
      <c r="G32" s="28"/>
      <c r="H32" s="28"/>
      <c r="I32" s="28"/>
      <c r="J32" s="28"/>
      <c r="K32" s="28"/>
      <c r="L32" s="28"/>
      <c r="M32" s="28"/>
      <c r="N32" s="28"/>
      <c r="O32" s="28"/>
      <c r="P32" s="28"/>
      <c r="Q32" s="28"/>
    </row>
    <row r="33" spans="1:17">
      <c r="A33" s="23"/>
      <c r="B33" s="24" t="s">
        <v>1492</v>
      </c>
      <c r="C33" s="24"/>
      <c r="D33" s="24"/>
      <c r="E33" s="24"/>
      <c r="F33" s="24"/>
      <c r="G33" s="24"/>
      <c r="H33" s="24"/>
      <c r="I33" s="24"/>
      <c r="J33" s="24"/>
      <c r="K33" s="24"/>
      <c r="L33" s="24"/>
      <c r="M33" s="24"/>
      <c r="N33" s="24"/>
      <c r="O33" s="24"/>
      <c r="P33" s="24"/>
      <c r="Q33" s="24"/>
    </row>
    <row r="34" spans="1:17">
      <c r="A34" s="23"/>
      <c r="B34" s="26" t="s">
        <v>1493</v>
      </c>
      <c r="C34" s="26"/>
      <c r="D34" s="26"/>
      <c r="E34" s="26"/>
      <c r="F34" s="26"/>
      <c r="G34" s="26"/>
      <c r="H34" s="26"/>
      <c r="I34" s="26"/>
      <c r="J34" s="26"/>
      <c r="K34" s="26"/>
      <c r="L34" s="26"/>
      <c r="M34" s="26"/>
      <c r="N34" s="26"/>
      <c r="O34" s="26"/>
      <c r="P34" s="26"/>
      <c r="Q34" s="26"/>
    </row>
    <row r="35" spans="1:17" ht="25.5" customHeight="1">
      <c r="A35" s="23"/>
      <c r="B35" s="26" t="s">
        <v>1494</v>
      </c>
      <c r="C35" s="26"/>
      <c r="D35" s="26"/>
      <c r="E35" s="26"/>
      <c r="F35" s="26"/>
      <c r="G35" s="26"/>
      <c r="H35" s="26"/>
      <c r="I35" s="26"/>
      <c r="J35" s="26"/>
      <c r="K35" s="26"/>
      <c r="L35" s="26"/>
      <c r="M35" s="26"/>
      <c r="N35" s="26"/>
      <c r="O35" s="26"/>
      <c r="P35" s="26"/>
      <c r="Q35" s="26"/>
    </row>
    <row r="36" spans="1:17">
      <c r="A36" s="23"/>
      <c r="B36" s="29"/>
      <c r="C36" s="29"/>
      <c r="D36" s="29"/>
      <c r="E36" s="29"/>
      <c r="F36" s="29"/>
      <c r="G36" s="29"/>
      <c r="H36" s="29"/>
      <c r="I36" s="29"/>
      <c r="J36" s="29"/>
      <c r="K36" s="29"/>
      <c r="L36" s="29"/>
      <c r="M36" s="29"/>
      <c r="N36" s="29"/>
      <c r="O36" s="29"/>
      <c r="P36" s="29"/>
      <c r="Q36" s="29"/>
    </row>
    <row r="37" spans="1:17">
      <c r="A37" s="23"/>
      <c r="B37" s="12"/>
      <c r="C37" s="13"/>
      <c r="D37" s="13"/>
      <c r="E37" s="13"/>
      <c r="F37" s="13"/>
      <c r="G37" s="13"/>
      <c r="H37" s="13"/>
      <c r="I37" s="13"/>
      <c r="J37" s="13"/>
      <c r="K37" s="13"/>
      <c r="L37" s="13"/>
      <c r="M37" s="13"/>
      <c r="N37" s="13"/>
      <c r="O37" s="13"/>
      <c r="P37" s="13"/>
      <c r="Q37" s="13"/>
    </row>
    <row r="38" spans="1:17">
      <c r="A38" s="23"/>
      <c r="B38" s="14"/>
      <c r="C38" s="13"/>
      <c r="D38" s="13"/>
      <c r="E38" s="13"/>
      <c r="F38" s="13"/>
      <c r="G38" s="13"/>
      <c r="H38" s="13"/>
      <c r="I38" s="13"/>
      <c r="J38" s="13"/>
      <c r="K38" s="13"/>
      <c r="L38" s="13"/>
      <c r="M38" s="13"/>
      <c r="N38" s="13"/>
      <c r="O38" s="13"/>
      <c r="P38" s="13"/>
      <c r="Q38" s="13"/>
    </row>
    <row r="39" spans="1:17" ht="15.75" thickBot="1">
      <c r="A39" s="23"/>
      <c r="B39" s="14"/>
      <c r="C39" s="57" t="s">
        <v>547</v>
      </c>
      <c r="D39" s="57"/>
      <c r="E39" s="57"/>
      <c r="F39" s="57"/>
      <c r="G39" s="57"/>
      <c r="H39" s="57"/>
      <c r="I39" s="57"/>
      <c r="J39" s="57"/>
      <c r="K39" s="57"/>
      <c r="L39" s="57"/>
      <c r="M39" s="57"/>
      <c r="N39" s="57"/>
      <c r="O39" s="57"/>
      <c r="P39" s="57"/>
      <c r="Q39" s="57"/>
    </row>
    <row r="40" spans="1:17" ht="16.5" thickTop="1" thickBot="1">
      <c r="A40" s="23"/>
      <c r="B40" s="14"/>
      <c r="C40" s="58">
        <v>2013</v>
      </c>
      <c r="D40" s="58"/>
      <c r="E40" s="58"/>
      <c r="F40" s="58"/>
      <c r="G40" s="58"/>
      <c r="H40" s="101"/>
      <c r="I40" s="58">
        <v>2012</v>
      </c>
      <c r="J40" s="58"/>
      <c r="K40" s="58"/>
      <c r="L40" s="58"/>
      <c r="M40" s="101"/>
      <c r="N40" s="58">
        <v>2011</v>
      </c>
      <c r="O40" s="58"/>
      <c r="P40" s="58"/>
      <c r="Q40" s="58"/>
    </row>
    <row r="41" spans="1:17" ht="15.75" thickTop="1">
      <c r="A41" s="23"/>
      <c r="B41" s="15" t="s">
        <v>1495</v>
      </c>
      <c r="C41" s="95"/>
      <c r="D41" s="89" t="s">
        <v>1496</v>
      </c>
      <c r="E41" s="89" t="s">
        <v>245</v>
      </c>
      <c r="F41" s="89" t="s">
        <v>1497</v>
      </c>
      <c r="G41" s="95"/>
      <c r="H41" s="16"/>
      <c r="I41" s="89" t="s">
        <v>1498</v>
      </c>
      <c r="J41" s="89" t="s">
        <v>245</v>
      </c>
      <c r="K41" s="89" t="s">
        <v>460</v>
      </c>
      <c r="L41" s="95"/>
      <c r="M41" s="16"/>
      <c r="N41" s="89" t="s">
        <v>1496</v>
      </c>
      <c r="O41" s="89" t="s">
        <v>245</v>
      </c>
      <c r="P41" s="89" t="s">
        <v>1499</v>
      </c>
      <c r="Q41" s="95"/>
    </row>
    <row r="42" spans="1:17">
      <c r="A42" s="23"/>
      <c r="B42" s="14" t="s">
        <v>1500</v>
      </c>
      <c r="C42" s="13"/>
      <c r="D42" s="167">
        <v>0.48699999999999999</v>
      </c>
      <c r="E42" s="19" t="s">
        <v>245</v>
      </c>
      <c r="F42" s="167">
        <v>0.54900000000000004</v>
      </c>
      <c r="G42" s="13"/>
      <c r="H42" s="13"/>
      <c r="I42" s="167">
        <v>0.48899999999999999</v>
      </c>
      <c r="J42" s="19" t="s">
        <v>245</v>
      </c>
      <c r="K42" s="167">
        <v>0.55600000000000005</v>
      </c>
      <c r="L42" s="13"/>
      <c r="M42" s="13"/>
      <c r="N42" s="167">
        <v>0.48</v>
      </c>
      <c r="O42" s="19" t="s">
        <v>245</v>
      </c>
      <c r="P42" s="167">
        <v>0.54</v>
      </c>
      <c r="Q42" s="13"/>
    </row>
    <row r="43" spans="1:17">
      <c r="A43" s="23"/>
      <c r="B43" s="15" t="s">
        <v>1501</v>
      </c>
      <c r="C43" s="16"/>
      <c r="D43" s="169">
        <v>8.0000000000000002E-3</v>
      </c>
      <c r="E43" s="17" t="s">
        <v>245</v>
      </c>
      <c r="F43" s="169">
        <v>0.01</v>
      </c>
      <c r="G43" s="16"/>
      <c r="H43" s="16"/>
      <c r="I43" s="169">
        <v>7.0000000000000001E-3</v>
      </c>
      <c r="J43" s="17" t="s">
        <v>245</v>
      </c>
      <c r="K43" s="169">
        <v>1.0999999999999999E-2</v>
      </c>
      <c r="L43" s="16"/>
      <c r="M43" s="16"/>
      <c r="N43" s="169">
        <v>0.01</v>
      </c>
      <c r="O43" s="17" t="s">
        <v>245</v>
      </c>
      <c r="P43" s="169">
        <v>1.2999999999999999E-2</v>
      </c>
      <c r="Q43" s="16"/>
    </row>
    <row r="44" spans="1:17">
      <c r="A44" s="23"/>
      <c r="B44" s="14" t="s">
        <v>1502</v>
      </c>
      <c r="C44" s="13"/>
      <c r="D44" s="167">
        <v>8.0000000000000002E-3</v>
      </c>
      <c r="E44" s="19" t="s">
        <v>245</v>
      </c>
      <c r="F44" s="167">
        <v>1.2999999999999999E-2</v>
      </c>
      <c r="G44" s="13"/>
      <c r="H44" s="13"/>
      <c r="I44" s="167">
        <v>8.0000000000000002E-3</v>
      </c>
      <c r="J44" s="19" t="s">
        <v>245</v>
      </c>
      <c r="K44" s="167">
        <v>1.6E-2</v>
      </c>
      <c r="L44" s="13"/>
      <c r="M44" s="13"/>
      <c r="N44" s="167">
        <v>1.7999999999999999E-2</v>
      </c>
      <c r="O44" s="19" t="s">
        <v>245</v>
      </c>
      <c r="P44" s="167">
        <v>2.5999999999999999E-2</v>
      </c>
      <c r="Q44" s="13"/>
    </row>
    <row r="45" spans="1:17">
      <c r="A45" s="23"/>
      <c r="B45" s="28"/>
      <c r="C45" s="28"/>
      <c r="D45" s="28"/>
      <c r="E45" s="28"/>
      <c r="F45" s="28"/>
      <c r="G45" s="28"/>
      <c r="H45" s="28"/>
      <c r="I45" s="28"/>
      <c r="J45" s="28"/>
      <c r="K45" s="28"/>
      <c r="L45" s="28"/>
      <c r="M45" s="28"/>
      <c r="N45" s="28"/>
      <c r="O45" s="28"/>
      <c r="P45" s="28"/>
      <c r="Q45" s="28"/>
    </row>
    <row r="46" spans="1:17">
      <c r="A46" s="23"/>
      <c r="B46" s="26" t="s">
        <v>1503</v>
      </c>
      <c r="C46" s="26"/>
      <c r="D46" s="26"/>
      <c r="E46" s="26"/>
      <c r="F46" s="26"/>
      <c r="G46" s="26"/>
      <c r="H46" s="26"/>
      <c r="I46" s="26"/>
      <c r="J46" s="26"/>
      <c r="K46" s="26"/>
      <c r="L46" s="26"/>
      <c r="M46" s="26"/>
      <c r="N46" s="26"/>
      <c r="O46" s="26"/>
      <c r="P46" s="26"/>
      <c r="Q46" s="26"/>
    </row>
    <row r="47" spans="1:17">
      <c r="A47" s="23"/>
      <c r="B47" s="29"/>
      <c r="C47" s="29"/>
      <c r="D47" s="29"/>
      <c r="E47" s="29"/>
      <c r="F47" s="29"/>
      <c r="G47" s="29"/>
      <c r="H47" s="29"/>
      <c r="I47" s="29"/>
      <c r="J47" s="29"/>
      <c r="K47" s="29"/>
      <c r="L47" s="29"/>
      <c r="M47" s="29"/>
      <c r="N47" s="29"/>
      <c r="O47" s="29"/>
      <c r="P47" s="29"/>
      <c r="Q47" s="29"/>
    </row>
    <row r="48" spans="1:17">
      <c r="A48" s="23"/>
      <c r="B48" s="12"/>
      <c r="C48" s="13"/>
      <c r="D48" s="13"/>
      <c r="E48" s="13"/>
      <c r="F48" s="13"/>
      <c r="G48" s="13"/>
      <c r="H48" s="13"/>
      <c r="I48" s="13"/>
      <c r="J48" s="13"/>
    </row>
    <row r="49" spans="1:17">
      <c r="A49" s="23"/>
      <c r="B49" s="14"/>
      <c r="C49" s="13"/>
      <c r="D49" s="13"/>
      <c r="E49" s="13"/>
      <c r="F49" s="13"/>
      <c r="G49" s="13"/>
      <c r="H49" s="13"/>
      <c r="I49" s="13"/>
      <c r="J49" s="13"/>
    </row>
    <row r="50" spans="1:17" ht="15.75" thickBot="1">
      <c r="A50" s="23"/>
      <c r="B50" s="113"/>
      <c r="C50" s="57" t="s">
        <v>547</v>
      </c>
      <c r="D50" s="57"/>
      <c r="E50" s="57"/>
      <c r="F50" s="57"/>
      <c r="G50" s="57"/>
      <c r="H50" s="57"/>
      <c r="I50" s="57"/>
      <c r="J50" s="57"/>
    </row>
    <row r="51" spans="1:17" ht="16.5" thickTop="1" thickBot="1">
      <c r="A51" s="23"/>
      <c r="B51" s="91"/>
      <c r="C51" s="58">
        <v>2013</v>
      </c>
      <c r="D51" s="58"/>
      <c r="E51" s="36"/>
      <c r="F51" s="58">
        <v>2012</v>
      </c>
      <c r="G51" s="58"/>
      <c r="H51" s="101"/>
      <c r="I51" s="58">
        <v>2011</v>
      </c>
      <c r="J51" s="58"/>
    </row>
    <row r="52" spans="1:17" ht="16.5" thickTop="1" thickBot="1">
      <c r="A52" s="23"/>
      <c r="B52" s="15" t="s">
        <v>1504</v>
      </c>
      <c r="C52" s="72" t="s">
        <v>288</v>
      </c>
      <c r="D52" s="73" t="s">
        <v>1505</v>
      </c>
      <c r="E52" s="16"/>
      <c r="F52" s="72" t="s">
        <v>288</v>
      </c>
      <c r="G52" s="73" t="s">
        <v>1506</v>
      </c>
      <c r="H52" s="16"/>
      <c r="I52" s="72" t="s">
        <v>288</v>
      </c>
      <c r="J52" s="73" t="s">
        <v>1507</v>
      </c>
    </row>
    <row r="53" spans="1:17" ht="15.75" thickTop="1">
      <c r="A53" s="23"/>
      <c r="B53" s="28"/>
      <c r="C53" s="28"/>
      <c r="D53" s="28"/>
      <c r="E53" s="28"/>
      <c r="F53" s="28"/>
      <c r="G53" s="28"/>
      <c r="H53" s="28"/>
      <c r="I53" s="28"/>
      <c r="J53" s="28"/>
      <c r="K53" s="28"/>
      <c r="L53" s="28"/>
      <c r="M53" s="28"/>
      <c r="N53" s="28"/>
      <c r="O53" s="28"/>
      <c r="P53" s="28"/>
      <c r="Q53" s="28"/>
    </row>
    <row r="54" spans="1:17">
      <c r="A54" s="23"/>
      <c r="B54" s="26" t="s">
        <v>1508</v>
      </c>
      <c r="C54" s="26"/>
      <c r="D54" s="26"/>
      <c r="E54" s="26"/>
      <c r="F54" s="26"/>
      <c r="G54" s="26"/>
      <c r="H54" s="26"/>
      <c r="I54" s="26"/>
      <c r="J54" s="26"/>
      <c r="K54" s="26"/>
      <c r="L54" s="26"/>
      <c r="M54" s="26"/>
      <c r="N54" s="26"/>
      <c r="O54" s="26"/>
      <c r="P54" s="26"/>
      <c r="Q54" s="26"/>
    </row>
    <row r="55" spans="1:17">
      <c r="A55" s="23"/>
      <c r="B55" s="29"/>
      <c r="C55" s="29"/>
      <c r="D55" s="29"/>
      <c r="E55" s="29"/>
      <c r="F55" s="29"/>
      <c r="G55" s="29"/>
      <c r="H55" s="29"/>
      <c r="I55" s="29"/>
      <c r="J55" s="29"/>
      <c r="K55" s="29"/>
      <c r="L55" s="29"/>
      <c r="M55" s="29"/>
      <c r="N55" s="29"/>
      <c r="O55" s="29"/>
      <c r="P55" s="29"/>
      <c r="Q55" s="29"/>
    </row>
    <row r="56" spans="1:17">
      <c r="A56" s="23"/>
      <c r="B56" s="12"/>
      <c r="C56" s="13"/>
      <c r="D56" s="13"/>
      <c r="E56" s="13"/>
      <c r="F56" s="13"/>
      <c r="G56" s="13"/>
    </row>
    <row r="57" spans="1:17">
      <c r="A57" s="23"/>
      <c r="B57" s="14"/>
      <c r="C57" s="13"/>
      <c r="D57" s="13"/>
      <c r="E57" s="13"/>
      <c r="F57" s="13"/>
      <c r="G57" s="13"/>
    </row>
    <row r="58" spans="1:17" ht="15.75" thickBot="1">
      <c r="A58" s="23"/>
      <c r="B58" s="14"/>
      <c r="C58" s="57" t="s">
        <v>1509</v>
      </c>
      <c r="D58" s="57"/>
      <c r="E58" s="33"/>
      <c r="F58" s="57" t="s">
        <v>1510</v>
      </c>
      <c r="G58" s="57"/>
    </row>
    <row r="59" spans="1:17" ht="15.75" thickTop="1">
      <c r="A59" s="23"/>
      <c r="B59" s="185" t="s">
        <v>1511</v>
      </c>
      <c r="C59" s="204"/>
      <c r="D59" s="226" t="s">
        <v>1512</v>
      </c>
      <c r="E59" s="132"/>
      <c r="F59" s="228" t="s">
        <v>288</v>
      </c>
      <c r="G59" s="66" t="s">
        <v>288</v>
      </c>
    </row>
    <row r="60" spans="1:17">
      <c r="A60" s="23"/>
      <c r="B60" s="185"/>
      <c r="C60" s="205"/>
      <c r="D60" s="227"/>
      <c r="E60" s="132"/>
      <c r="F60" s="229"/>
      <c r="G60" s="68" t="s">
        <v>1513</v>
      </c>
    </row>
    <row r="61" spans="1:17">
      <c r="A61" s="23"/>
      <c r="B61" s="230" t="s">
        <v>1514</v>
      </c>
      <c r="C61" s="28"/>
      <c r="D61" s="136" t="s">
        <v>1515</v>
      </c>
      <c r="E61" s="28"/>
      <c r="F61" s="28"/>
      <c r="G61" s="78" t="s">
        <v>288</v>
      </c>
    </row>
    <row r="62" spans="1:17">
      <c r="A62" s="23"/>
      <c r="B62" s="230"/>
      <c r="C62" s="28"/>
      <c r="D62" s="136"/>
      <c r="E62" s="28"/>
      <c r="F62" s="28"/>
      <c r="G62" s="78" t="s">
        <v>1516</v>
      </c>
    </row>
    <row r="63" spans="1:17">
      <c r="A63" s="23"/>
      <c r="B63" s="185" t="s">
        <v>1517</v>
      </c>
      <c r="C63" s="132"/>
      <c r="D63" s="133">
        <v>-796</v>
      </c>
      <c r="E63" s="132"/>
      <c r="F63" s="132"/>
      <c r="G63" s="68" t="s">
        <v>288</v>
      </c>
    </row>
    <row r="64" spans="1:17">
      <c r="A64" s="23"/>
      <c r="B64" s="185"/>
      <c r="C64" s="132"/>
      <c r="D64" s="133"/>
      <c r="E64" s="132"/>
      <c r="F64" s="132"/>
      <c r="G64" s="68" t="s">
        <v>1518</v>
      </c>
    </row>
    <row r="65" spans="1:17">
      <c r="A65" s="23"/>
      <c r="B65" s="230" t="s">
        <v>1519</v>
      </c>
      <c r="C65" s="28"/>
      <c r="D65" s="136">
        <v>-30</v>
      </c>
      <c r="E65" s="28"/>
      <c r="F65" s="28"/>
      <c r="G65" s="78" t="s">
        <v>288</v>
      </c>
    </row>
    <row r="66" spans="1:17" ht="15.75" thickBot="1">
      <c r="A66" s="23"/>
      <c r="B66" s="230"/>
      <c r="C66" s="231"/>
      <c r="D66" s="232"/>
      <c r="E66" s="28"/>
      <c r="F66" s="28"/>
      <c r="G66" s="78" t="s">
        <v>1520</v>
      </c>
    </row>
    <row r="67" spans="1:17">
      <c r="A67" s="23"/>
      <c r="B67" s="185" t="s">
        <v>1521</v>
      </c>
      <c r="C67" s="203"/>
      <c r="D67" s="225" t="s">
        <v>1522</v>
      </c>
      <c r="E67" s="132"/>
      <c r="F67" s="132"/>
      <c r="G67" s="68" t="s">
        <v>288</v>
      </c>
    </row>
    <row r="68" spans="1:17" ht="15.75" thickBot="1">
      <c r="A68" s="23"/>
      <c r="B68" s="185"/>
      <c r="C68" s="233"/>
      <c r="D68" s="234"/>
      <c r="E68" s="132"/>
      <c r="F68" s="132"/>
      <c r="G68" s="68" t="s">
        <v>1523</v>
      </c>
    </row>
    <row r="69" spans="1:17" ht="15.75" thickTop="1">
      <c r="A69" s="23"/>
      <c r="B69" s="28"/>
      <c r="C69" s="28"/>
      <c r="D69" s="28"/>
      <c r="E69" s="28"/>
      <c r="F69" s="28"/>
      <c r="G69" s="28"/>
      <c r="H69" s="28"/>
      <c r="I69" s="28"/>
      <c r="J69" s="28"/>
      <c r="K69" s="28"/>
      <c r="L69" s="28"/>
      <c r="M69" s="28"/>
      <c r="N69" s="28"/>
      <c r="O69" s="28"/>
      <c r="P69" s="28"/>
      <c r="Q69" s="28"/>
    </row>
    <row r="70" spans="1:17">
      <c r="A70" s="23"/>
      <c r="B70" s="26" t="s">
        <v>1524</v>
      </c>
      <c r="C70" s="26"/>
      <c r="D70" s="26"/>
      <c r="E70" s="26"/>
      <c r="F70" s="26"/>
      <c r="G70" s="26"/>
      <c r="H70" s="26"/>
      <c r="I70" s="26"/>
      <c r="J70" s="26"/>
      <c r="K70" s="26"/>
      <c r="L70" s="26"/>
      <c r="M70" s="26"/>
      <c r="N70" s="26"/>
      <c r="O70" s="26"/>
      <c r="P70" s="26"/>
      <c r="Q70" s="26"/>
    </row>
    <row r="71" spans="1:17">
      <c r="A71" s="23"/>
      <c r="B71" s="26" t="s">
        <v>1525</v>
      </c>
      <c r="C71" s="26"/>
      <c r="D71" s="26"/>
      <c r="E71" s="26"/>
      <c r="F71" s="26"/>
      <c r="G71" s="26"/>
      <c r="H71" s="26"/>
      <c r="I71" s="26"/>
      <c r="J71" s="26"/>
      <c r="K71" s="26"/>
      <c r="L71" s="26"/>
      <c r="M71" s="26"/>
      <c r="N71" s="26"/>
      <c r="O71" s="26"/>
      <c r="P71" s="26"/>
      <c r="Q71" s="26"/>
    </row>
    <row r="72" spans="1:17">
      <c r="A72" s="23"/>
      <c r="B72" s="29"/>
      <c r="C72" s="29"/>
      <c r="D72" s="29"/>
      <c r="E72" s="29"/>
      <c r="F72" s="29"/>
      <c r="G72" s="29"/>
      <c r="H72" s="29"/>
      <c r="I72" s="29"/>
      <c r="J72" s="29"/>
      <c r="K72" s="29"/>
      <c r="L72" s="29"/>
      <c r="M72" s="29"/>
      <c r="N72" s="29"/>
      <c r="O72" s="29"/>
      <c r="P72" s="29"/>
      <c r="Q72" s="29"/>
    </row>
    <row r="73" spans="1:17">
      <c r="A73" s="23"/>
      <c r="B73" s="12"/>
      <c r="C73" s="13"/>
      <c r="D73" s="13"/>
      <c r="E73" s="13"/>
      <c r="F73" s="13"/>
      <c r="G73" s="13"/>
    </row>
    <row r="74" spans="1:17">
      <c r="A74" s="23"/>
      <c r="B74" s="14"/>
      <c r="C74" s="13"/>
      <c r="D74" s="13"/>
      <c r="E74" s="13"/>
      <c r="F74" s="13"/>
      <c r="G74" s="13"/>
    </row>
    <row r="75" spans="1:17" ht="15.75" thickBot="1">
      <c r="A75" s="23"/>
      <c r="B75" s="14"/>
      <c r="C75" s="57" t="s">
        <v>1509</v>
      </c>
      <c r="D75" s="57"/>
      <c r="E75" s="33"/>
      <c r="F75" s="57" t="s">
        <v>1510</v>
      </c>
      <c r="G75" s="57"/>
    </row>
    <row r="76" spans="1:17" ht="15.75" thickTop="1">
      <c r="A76" s="23"/>
      <c r="B76" s="15" t="s">
        <v>1511</v>
      </c>
      <c r="C76" s="95"/>
      <c r="D76" s="66" t="s">
        <v>1526</v>
      </c>
      <c r="E76" s="16"/>
      <c r="F76" s="89" t="s">
        <v>288</v>
      </c>
      <c r="G76" s="66" t="s">
        <v>1527</v>
      </c>
    </row>
    <row r="77" spans="1:17">
      <c r="A77" s="23"/>
      <c r="B77" s="14" t="s">
        <v>1514</v>
      </c>
      <c r="C77" s="13"/>
      <c r="D77" s="78" t="s">
        <v>1515</v>
      </c>
      <c r="E77" s="13"/>
      <c r="F77" s="13"/>
      <c r="G77" s="78" t="s">
        <v>1516</v>
      </c>
    </row>
    <row r="78" spans="1:17">
      <c r="A78" s="23"/>
      <c r="B78" s="15" t="s">
        <v>1528</v>
      </c>
      <c r="C78" s="16"/>
      <c r="D78" s="68">
        <v>-596</v>
      </c>
      <c r="E78" s="16"/>
      <c r="F78" s="16"/>
      <c r="G78" s="68" t="s">
        <v>1529</v>
      </c>
    </row>
    <row r="79" spans="1:17" ht="15.75" thickBot="1">
      <c r="A79" s="23"/>
      <c r="B79" s="14" t="s">
        <v>1519</v>
      </c>
      <c r="C79" s="69"/>
      <c r="D79" s="71">
        <v>-30</v>
      </c>
      <c r="E79" s="13"/>
      <c r="F79" s="13"/>
      <c r="G79" s="78" t="s">
        <v>1520</v>
      </c>
    </row>
    <row r="80" spans="1:17" ht="15.75" thickBot="1">
      <c r="A80" s="23"/>
      <c r="B80" s="15" t="s">
        <v>1521</v>
      </c>
      <c r="C80" s="235"/>
      <c r="D80" s="73" t="s">
        <v>1530</v>
      </c>
      <c r="E80" s="16"/>
      <c r="F80" s="16"/>
      <c r="G80" s="68" t="s">
        <v>1531</v>
      </c>
    </row>
    <row r="81" spans="1:17" ht="15.75" thickTop="1">
      <c r="A81" s="23"/>
      <c r="B81" s="28"/>
      <c r="C81" s="28"/>
      <c r="D81" s="28"/>
      <c r="E81" s="28"/>
      <c r="F81" s="28"/>
      <c r="G81" s="28"/>
      <c r="H81" s="28"/>
      <c r="I81" s="28"/>
      <c r="J81" s="28"/>
      <c r="K81" s="28"/>
      <c r="L81" s="28"/>
      <c r="M81" s="28"/>
      <c r="N81" s="28"/>
      <c r="O81" s="28"/>
      <c r="P81" s="28"/>
      <c r="Q81" s="28"/>
    </row>
    <row r="82" spans="1:17">
      <c r="A82" s="23"/>
      <c r="B82" s="26" t="s">
        <v>1532</v>
      </c>
      <c r="C82" s="26"/>
      <c r="D82" s="26"/>
      <c r="E82" s="26"/>
      <c r="F82" s="26"/>
      <c r="G82" s="26"/>
      <c r="H82" s="26"/>
      <c r="I82" s="26"/>
      <c r="J82" s="26"/>
      <c r="K82" s="26"/>
      <c r="L82" s="26"/>
      <c r="M82" s="26"/>
      <c r="N82" s="26"/>
      <c r="O82" s="26"/>
      <c r="P82" s="26"/>
      <c r="Q82" s="26"/>
    </row>
    <row r="83" spans="1:17">
      <c r="A83" s="23"/>
      <c r="B83" s="26" t="s">
        <v>1533</v>
      </c>
      <c r="C83" s="26"/>
      <c r="D83" s="26"/>
      <c r="E83" s="26"/>
      <c r="F83" s="26"/>
      <c r="G83" s="26"/>
      <c r="H83" s="26"/>
      <c r="I83" s="26"/>
      <c r="J83" s="26"/>
      <c r="K83" s="26"/>
      <c r="L83" s="26"/>
      <c r="M83" s="26"/>
      <c r="N83" s="26"/>
      <c r="O83" s="26"/>
      <c r="P83" s="26"/>
      <c r="Q83" s="26"/>
    </row>
    <row r="84" spans="1:17">
      <c r="A84" s="23"/>
      <c r="B84" s="29"/>
      <c r="C84" s="29"/>
      <c r="D84" s="29"/>
      <c r="E84" s="29"/>
      <c r="F84" s="29"/>
      <c r="G84" s="29"/>
      <c r="H84" s="29"/>
      <c r="I84" s="29"/>
      <c r="J84" s="29"/>
      <c r="K84" s="29"/>
      <c r="L84" s="29"/>
      <c r="M84" s="29"/>
      <c r="N84" s="29"/>
      <c r="O84" s="29"/>
      <c r="P84" s="29"/>
      <c r="Q84" s="29"/>
    </row>
    <row r="85" spans="1:17">
      <c r="A85" s="23"/>
      <c r="B85" s="12"/>
      <c r="C85" s="13"/>
      <c r="D85" s="13"/>
      <c r="E85" s="13"/>
      <c r="F85" s="13"/>
      <c r="G85" s="13"/>
      <c r="H85" s="13"/>
      <c r="I85" s="13"/>
      <c r="J85" s="13"/>
      <c r="K85" s="13"/>
      <c r="L85" s="13"/>
      <c r="M85" s="13"/>
    </row>
    <row r="86" spans="1:17">
      <c r="A86" s="23"/>
      <c r="B86" s="14"/>
      <c r="C86" s="13"/>
      <c r="D86" s="13"/>
      <c r="E86" s="13"/>
      <c r="F86" s="13"/>
      <c r="G86" s="13"/>
      <c r="H86" s="13"/>
      <c r="I86" s="13"/>
      <c r="J86" s="13"/>
      <c r="K86" s="13"/>
      <c r="L86" s="13"/>
      <c r="M86" s="13"/>
    </row>
    <row r="87" spans="1:17" ht="15.75" thickBot="1">
      <c r="A87" s="23"/>
      <c r="B87" s="32"/>
      <c r="C87" s="57" t="s">
        <v>1509</v>
      </c>
      <c r="D87" s="57"/>
      <c r="E87" s="33"/>
      <c r="F87" s="57" t="s">
        <v>1534</v>
      </c>
      <c r="G87" s="57"/>
      <c r="H87" s="33"/>
      <c r="I87" s="57" t="s">
        <v>1535</v>
      </c>
      <c r="J87" s="57"/>
      <c r="K87" s="33"/>
      <c r="L87" s="57" t="s">
        <v>1536</v>
      </c>
      <c r="M87" s="57"/>
    </row>
    <row r="88" spans="1:17" ht="15.75" thickTop="1">
      <c r="A88" s="23"/>
      <c r="B88" s="15" t="s">
        <v>1537</v>
      </c>
      <c r="C88" s="95"/>
      <c r="D88" s="207">
        <v>4423</v>
      </c>
      <c r="E88" s="171"/>
      <c r="F88" s="89" t="s">
        <v>288</v>
      </c>
      <c r="G88" s="66" t="s">
        <v>1523</v>
      </c>
      <c r="H88" s="171"/>
      <c r="I88" s="176"/>
      <c r="J88" s="89">
        <v>5.7</v>
      </c>
      <c r="K88" s="171"/>
      <c r="L88" s="89" t="s">
        <v>288</v>
      </c>
      <c r="M88" s="66" t="s">
        <v>1538</v>
      </c>
    </row>
    <row r="89" spans="1:17">
      <c r="A89" s="23"/>
      <c r="B89" s="14" t="s">
        <v>1539</v>
      </c>
      <c r="C89" s="13"/>
      <c r="D89" s="236">
        <v>2685</v>
      </c>
      <c r="E89" s="33"/>
      <c r="F89" s="33"/>
      <c r="G89" s="78" t="s">
        <v>1540</v>
      </c>
      <c r="H89" s="33"/>
      <c r="I89" s="33"/>
      <c r="J89" s="19">
        <v>4.0999999999999996</v>
      </c>
      <c r="K89" s="33"/>
      <c r="L89" s="33"/>
      <c r="M89" s="78" t="s">
        <v>1541</v>
      </c>
    </row>
    <row r="90" spans="1:17">
      <c r="A90" s="23"/>
      <c r="B90" s="15" t="s">
        <v>1542</v>
      </c>
      <c r="C90" s="16"/>
      <c r="D90" s="198">
        <v>4329</v>
      </c>
      <c r="E90" s="171"/>
      <c r="F90" s="171"/>
      <c r="G90" s="68" t="s">
        <v>1543</v>
      </c>
      <c r="H90" s="171"/>
      <c r="I90" s="171"/>
      <c r="J90" s="17">
        <v>5.6</v>
      </c>
      <c r="K90" s="171"/>
      <c r="L90" s="171"/>
      <c r="M90" s="68" t="s">
        <v>1544</v>
      </c>
    </row>
    <row r="91" spans="1:17">
      <c r="A91" s="23"/>
      <c r="B91" s="28"/>
      <c r="C91" s="28"/>
      <c r="D91" s="28"/>
      <c r="E91" s="28"/>
      <c r="F91" s="28"/>
      <c r="G91" s="28"/>
      <c r="H91" s="28"/>
      <c r="I91" s="28"/>
      <c r="J91" s="28"/>
      <c r="K91" s="28"/>
      <c r="L91" s="28"/>
      <c r="M91" s="28"/>
      <c r="N91" s="28"/>
      <c r="O91" s="28"/>
      <c r="P91" s="28"/>
      <c r="Q91" s="28"/>
    </row>
    <row r="92" spans="1:17">
      <c r="A92" s="23"/>
      <c r="B92" s="26" t="s">
        <v>1545</v>
      </c>
      <c r="C92" s="26"/>
      <c r="D92" s="26"/>
      <c r="E92" s="26"/>
      <c r="F92" s="26"/>
      <c r="G92" s="26"/>
      <c r="H92" s="26"/>
      <c r="I92" s="26"/>
      <c r="J92" s="26"/>
      <c r="K92" s="26"/>
      <c r="L92" s="26"/>
      <c r="M92" s="26"/>
      <c r="N92" s="26"/>
      <c r="O92" s="26"/>
      <c r="P92" s="26"/>
      <c r="Q92" s="26"/>
    </row>
    <row r="93" spans="1:17">
      <c r="A93" s="23"/>
      <c r="B93" s="29"/>
      <c r="C93" s="29"/>
      <c r="D93" s="29"/>
      <c r="E93" s="29"/>
      <c r="F93" s="29"/>
      <c r="G93" s="29"/>
      <c r="H93" s="29"/>
      <c r="I93" s="29"/>
      <c r="J93" s="29"/>
      <c r="K93" s="29"/>
      <c r="L93" s="29"/>
      <c r="M93" s="29"/>
      <c r="N93" s="29"/>
      <c r="O93" s="29"/>
      <c r="P93" s="29"/>
      <c r="Q93" s="29"/>
    </row>
    <row r="94" spans="1:17">
      <c r="A94" s="23"/>
      <c r="B94" s="29"/>
      <c r="C94" s="29"/>
      <c r="D94" s="29"/>
      <c r="E94" s="29"/>
      <c r="F94" s="29"/>
      <c r="G94" s="29"/>
      <c r="H94" s="29"/>
      <c r="I94" s="29"/>
      <c r="J94" s="29"/>
      <c r="K94" s="29"/>
      <c r="L94" s="29"/>
      <c r="M94" s="29"/>
      <c r="N94" s="29"/>
      <c r="O94" s="29"/>
      <c r="P94" s="29"/>
      <c r="Q94" s="29"/>
    </row>
    <row r="95" spans="1:17">
      <c r="A95" s="23"/>
      <c r="B95" s="29"/>
      <c r="C95" s="29"/>
      <c r="D95" s="29"/>
      <c r="E95" s="29"/>
      <c r="F95" s="29"/>
      <c r="G95" s="29"/>
      <c r="H95" s="29"/>
      <c r="I95" s="29"/>
      <c r="J95" s="29"/>
      <c r="K95" s="29"/>
      <c r="L95" s="29"/>
      <c r="M95" s="29"/>
      <c r="N95" s="29"/>
      <c r="O95" s="29"/>
      <c r="P95" s="29"/>
      <c r="Q95" s="29"/>
    </row>
    <row r="96" spans="1:17">
      <c r="A96" s="23"/>
      <c r="B96" s="29"/>
      <c r="C96" s="29"/>
      <c r="D96" s="29"/>
      <c r="E96" s="29"/>
      <c r="F96" s="29"/>
      <c r="G96" s="29"/>
      <c r="H96" s="29"/>
      <c r="I96" s="29"/>
      <c r="J96" s="29"/>
      <c r="K96" s="29"/>
      <c r="L96" s="29"/>
      <c r="M96" s="29"/>
      <c r="N96" s="29"/>
      <c r="O96" s="29"/>
      <c r="P96" s="29"/>
      <c r="Q96" s="29"/>
    </row>
    <row r="97" spans="1:17">
      <c r="A97" s="23"/>
      <c r="B97" s="29"/>
      <c r="C97" s="29"/>
      <c r="D97" s="29"/>
      <c r="E97" s="29"/>
      <c r="F97" s="29"/>
      <c r="G97" s="29"/>
      <c r="H97" s="29"/>
      <c r="I97" s="29"/>
      <c r="J97" s="29"/>
      <c r="K97" s="29"/>
      <c r="L97" s="29"/>
      <c r="M97" s="29"/>
      <c r="N97" s="29"/>
      <c r="O97" s="29"/>
      <c r="P97" s="29"/>
      <c r="Q97" s="29"/>
    </row>
    <row r="98" spans="1:17">
      <c r="A98" s="23"/>
      <c r="B98" s="29"/>
      <c r="C98" s="29"/>
      <c r="D98" s="29"/>
      <c r="E98" s="29"/>
      <c r="F98" s="29"/>
      <c r="G98" s="29"/>
      <c r="H98" s="29"/>
      <c r="I98" s="29"/>
      <c r="J98" s="29"/>
      <c r="K98" s="29"/>
      <c r="L98" s="29"/>
      <c r="M98" s="29"/>
      <c r="N98" s="29"/>
      <c r="O98" s="29"/>
      <c r="P98" s="29"/>
      <c r="Q98" s="29"/>
    </row>
    <row r="99" spans="1:17">
      <c r="A99" s="23"/>
      <c r="B99" s="29"/>
      <c r="C99" s="29"/>
      <c r="D99" s="29"/>
      <c r="E99" s="29"/>
      <c r="F99" s="29"/>
      <c r="G99" s="29"/>
      <c r="H99" s="29"/>
      <c r="I99" s="29"/>
      <c r="J99" s="29"/>
      <c r="K99" s="29"/>
      <c r="L99" s="29"/>
      <c r="M99" s="29"/>
      <c r="N99" s="29"/>
      <c r="O99" s="29"/>
      <c r="P99" s="29"/>
      <c r="Q99" s="29"/>
    </row>
    <row r="100" spans="1:17">
      <c r="A100" s="23"/>
      <c r="B100" s="12"/>
      <c r="C100" s="13"/>
      <c r="D100" s="13"/>
      <c r="E100" s="13"/>
      <c r="F100" s="13"/>
      <c r="G100" s="13"/>
      <c r="H100" s="13"/>
      <c r="I100" s="13"/>
      <c r="J100" s="13"/>
    </row>
    <row r="101" spans="1:17">
      <c r="A101" s="23"/>
      <c r="B101" s="113"/>
      <c r="C101" s="13"/>
      <c r="D101" s="13"/>
      <c r="E101" s="13"/>
      <c r="F101" s="13"/>
      <c r="G101" s="13"/>
      <c r="H101" s="13"/>
      <c r="I101" s="13"/>
      <c r="J101" s="13"/>
    </row>
    <row r="102" spans="1:17" ht="15.75" thickBot="1">
      <c r="A102" s="23"/>
      <c r="B102" s="113"/>
      <c r="C102" s="57" t="s">
        <v>547</v>
      </c>
      <c r="D102" s="57"/>
      <c r="E102" s="57"/>
      <c r="F102" s="57"/>
      <c r="G102" s="57"/>
      <c r="H102" s="57"/>
      <c r="I102" s="57"/>
      <c r="J102" s="57"/>
    </row>
    <row r="103" spans="1:17" ht="16.5" thickTop="1" thickBot="1">
      <c r="A103" s="23"/>
      <c r="B103" s="91"/>
      <c r="C103" s="58">
        <v>2013</v>
      </c>
      <c r="D103" s="58"/>
      <c r="E103" s="36"/>
      <c r="F103" s="58">
        <v>2012</v>
      </c>
      <c r="G103" s="58"/>
      <c r="H103" s="101"/>
      <c r="I103" s="58">
        <v>2011</v>
      </c>
      <c r="J103" s="58"/>
    </row>
    <row r="104" spans="1:17" ht="15.75" thickTop="1">
      <c r="A104" s="23"/>
      <c r="B104" s="15" t="s">
        <v>1546</v>
      </c>
      <c r="C104" s="83" t="s">
        <v>288</v>
      </c>
      <c r="D104" s="66" t="s">
        <v>1547</v>
      </c>
      <c r="E104" s="16"/>
      <c r="F104" s="89" t="s">
        <v>288</v>
      </c>
      <c r="G104" s="66" t="s">
        <v>1548</v>
      </c>
      <c r="H104" s="16"/>
      <c r="I104" s="89" t="s">
        <v>288</v>
      </c>
      <c r="J104" s="66" t="s">
        <v>1039</v>
      </c>
    </row>
    <row r="105" spans="1:17">
      <c r="A105" s="23"/>
      <c r="B105" s="14" t="s">
        <v>1549</v>
      </c>
      <c r="C105" s="13"/>
      <c r="D105" s="78" t="s">
        <v>1550</v>
      </c>
      <c r="E105" s="13"/>
      <c r="F105" s="13"/>
      <c r="G105" s="78" t="s">
        <v>1551</v>
      </c>
      <c r="H105" s="13"/>
      <c r="I105" s="13"/>
      <c r="J105" s="78" t="s">
        <v>1552</v>
      </c>
    </row>
    <row r="106" spans="1:17">
      <c r="A106" s="23"/>
      <c r="B106" s="15" t="s">
        <v>1553</v>
      </c>
      <c r="C106" s="16"/>
      <c r="D106" s="68" t="s">
        <v>1554</v>
      </c>
      <c r="E106" s="16"/>
      <c r="F106" s="16"/>
      <c r="G106" s="68" t="s">
        <v>1555</v>
      </c>
      <c r="H106" s="16"/>
      <c r="I106" s="16"/>
      <c r="J106" s="68" t="s">
        <v>1556</v>
      </c>
    </row>
    <row r="107" spans="1:17" ht="24.75">
      <c r="A107" s="23"/>
      <c r="B107" s="14" t="s">
        <v>1557</v>
      </c>
      <c r="C107" s="13"/>
      <c r="D107" s="78" t="s">
        <v>1558</v>
      </c>
      <c r="E107" s="13"/>
      <c r="F107" s="13"/>
      <c r="G107" s="78" t="s">
        <v>1559</v>
      </c>
      <c r="H107" s="13"/>
      <c r="I107" s="13"/>
      <c r="J107" s="78" t="s">
        <v>1560</v>
      </c>
    </row>
    <row r="108" spans="1:17">
      <c r="A108" s="23"/>
      <c r="B108" s="26"/>
      <c r="C108" s="26"/>
      <c r="D108" s="26"/>
      <c r="E108" s="26"/>
      <c r="F108" s="26"/>
      <c r="G108" s="26"/>
      <c r="H108" s="26"/>
      <c r="I108" s="26"/>
      <c r="J108" s="26"/>
      <c r="K108" s="26"/>
      <c r="L108" s="26"/>
      <c r="M108" s="26"/>
      <c r="N108" s="26"/>
      <c r="O108" s="26"/>
      <c r="P108" s="26"/>
      <c r="Q108" s="26"/>
    </row>
    <row r="109" spans="1:17">
      <c r="A109" s="23"/>
      <c r="B109" s="31"/>
      <c r="C109" s="31"/>
      <c r="D109" s="31"/>
      <c r="E109" s="31"/>
      <c r="F109" s="31"/>
      <c r="G109" s="31"/>
      <c r="H109" s="31"/>
      <c r="I109" s="31"/>
      <c r="J109" s="31"/>
      <c r="K109" s="31"/>
      <c r="L109" s="31"/>
      <c r="M109" s="31"/>
      <c r="N109" s="31"/>
      <c r="O109" s="31"/>
      <c r="P109" s="31"/>
      <c r="Q109" s="31"/>
    </row>
  </sheetData>
  <mergeCells count="105">
    <mergeCell ref="B97:Q97"/>
    <mergeCell ref="B98:Q98"/>
    <mergeCell ref="B99:Q99"/>
    <mergeCell ref="B108:Q108"/>
    <mergeCell ref="B109:Q109"/>
    <mergeCell ref="B91:Q91"/>
    <mergeCell ref="B92:Q92"/>
    <mergeCell ref="B93:Q93"/>
    <mergeCell ref="B94:Q94"/>
    <mergeCell ref="B95:Q95"/>
    <mergeCell ref="B96:Q96"/>
    <mergeCell ref="B55:Q55"/>
    <mergeCell ref="B69:Q69"/>
    <mergeCell ref="B70:Q70"/>
    <mergeCell ref="B71:Q71"/>
    <mergeCell ref="B72:Q72"/>
    <mergeCell ref="B81:Q81"/>
    <mergeCell ref="B36:Q36"/>
    <mergeCell ref="B45:Q45"/>
    <mergeCell ref="B46:Q46"/>
    <mergeCell ref="B47:Q47"/>
    <mergeCell ref="B53:Q53"/>
    <mergeCell ref="B54:Q54"/>
    <mergeCell ref="B25:Q25"/>
    <mergeCell ref="B26:Q26"/>
    <mergeCell ref="B32:Q32"/>
    <mergeCell ref="B33:Q33"/>
    <mergeCell ref="B34:Q34"/>
    <mergeCell ref="B35:Q35"/>
    <mergeCell ref="B19:Q19"/>
    <mergeCell ref="B20:Q20"/>
    <mergeCell ref="B21:Q21"/>
    <mergeCell ref="B22:Q22"/>
    <mergeCell ref="B23:Q23"/>
    <mergeCell ref="B24:Q24"/>
    <mergeCell ref="B5:Q5"/>
    <mergeCell ref="B6:Q6"/>
    <mergeCell ref="B7:Q7"/>
    <mergeCell ref="B8:Q8"/>
    <mergeCell ref="B9:Q9"/>
    <mergeCell ref="B10:Q10"/>
    <mergeCell ref="C102:J102"/>
    <mergeCell ref="C103:D103"/>
    <mergeCell ref="F103:G103"/>
    <mergeCell ref="I103:J103"/>
    <mergeCell ref="A1:A2"/>
    <mergeCell ref="B1:Q1"/>
    <mergeCell ref="B2:Q2"/>
    <mergeCell ref="B3:Q3"/>
    <mergeCell ref="A4:A109"/>
    <mergeCell ref="B4:Q4"/>
    <mergeCell ref="C75:D75"/>
    <mergeCell ref="F75:G75"/>
    <mergeCell ref="C87:D87"/>
    <mergeCell ref="F87:G87"/>
    <mergeCell ref="I87:J87"/>
    <mergeCell ref="L87:M87"/>
    <mergeCell ref="B82:Q82"/>
    <mergeCell ref="B83:Q83"/>
    <mergeCell ref="B84:Q84"/>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C58:D58"/>
    <mergeCell ref="F58:G58"/>
    <mergeCell ref="B59:B60"/>
    <mergeCell ref="C59:C60"/>
    <mergeCell ref="D59:D60"/>
    <mergeCell ref="E59:E60"/>
    <mergeCell ref="F59:F60"/>
    <mergeCell ref="C39:Q39"/>
    <mergeCell ref="C40:G40"/>
    <mergeCell ref="I40:L40"/>
    <mergeCell ref="N40:Q40"/>
    <mergeCell ref="C50:J50"/>
    <mergeCell ref="C51:D51"/>
    <mergeCell ref="F51:G51"/>
    <mergeCell ref="I51:J51"/>
    <mergeCell ref="D13:K13"/>
    <mergeCell ref="D14:E14"/>
    <mergeCell ref="G14:H14"/>
    <mergeCell ref="J14:K14"/>
    <mergeCell ref="C29:J29"/>
    <mergeCell ref="C30:D30"/>
    <mergeCell ref="F30:G30"/>
    <mergeCell ref="I30:J30"/>
    <mergeCell ref="B17:Q17"/>
    <mergeCell ref="B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7.42578125" customWidth="1"/>
    <col min="4" max="4" width="28.42578125" customWidth="1"/>
    <col min="5" max="5" width="36.5703125" customWidth="1"/>
    <col min="6" max="6" width="7.42578125" customWidth="1"/>
    <col min="7" max="7" width="24.85546875" customWidth="1"/>
    <col min="8" max="8" width="36.5703125" customWidth="1"/>
    <col min="9" max="9" width="7.42578125" customWidth="1"/>
    <col min="10" max="10" width="24.85546875" customWidth="1"/>
  </cols>
  <sheetData>
    <row r="1" spans="1:10" ht="15" customHeight="1">
      <c r="A1" s="8" t="s">
        <v>1561</v>
      </c>
      <c r="B1" s="8" t="s">
        <v>1</v>
      </c>
      <c r="C1" s="8"/>
      <c r="D1" s="8"/>
      <c r="E1" s="8"/>
      <c r="F1" s="8"/>
      <c r="G1" s="8"/>
      <c r="H1" s="8"/>
      <c r="I1" s="8"/>
      <c r="J1" s="8"/>
    </row>
    <row r="2" spans="1:10" ht="15" customHeight="1">
      <c r="A2" s="8"/>
      <c r="B2" s="8" t="s">
        <v>2</v>
      </c>
      <c r="C2" s="8"/>
      <c r="D2" s="8"/>
      <c r="E2" s="8"/>
      <c r="F2" s="8"/>
      <c r="G2" s="8"/>
      <c r="H2" s="8"/>
      <c r="I2" s="8"/>
      <c r="J2" s="8"/>
    </row>
    <row r="3" spans="1:10" ht="30">
      <c r="A3" s="3" t="s">
        <v>1562</v>
      </c>
      <c r="B3" s="22" t="s">
        <v>6</v>
      </c>
      <c r="C3" s="22"/>
      <c r="D3" s="22"/>
      <c r="E3" s="22"/>
      <c r="F3" s="22"/>
      <c r="G3" s="22"/>
      <c r="H3" s="22"/>
      <c r="I3" s="22"/>
      <c r="J3" s="22"/>
    </row>
    <row r="4" spans="1:10" ht="15" customHeight="1">
      <c r="A4" s="23" t="s">
        <v>1561</v>
      </c>
      <c r="B4" s="22" t="s">
        <v>6</v>
      </c>
      <c r="C4" s="22"/>
      <c r="D4" s="22"/>
      <c r="E4" s="22"/>
      <c r="F4" s="22"/>
      <c r="G4" s="22"/>
      <c r="H4" s="22"/>
      <c r="I4" s="22"/>
      <c r="J4" s="22"/>
    </row>
    <row r="5" spans="1:10">
      <c r="A5" s="23"/>
      <c r="B5" s="24" t="s">
        <v>1563</v>
      </c>
      <c r="C5" s="24"/>
      <c r="D5" s="24"/>
      <c r="E5" s="24"/>
      <c r="F5" s="24"/>
      <c r="G5" s="24"/>
      <c r="H5" s="24"/>
      <c r="I5" s="24"/>
      <c r="J5" s="24"/>
    </row>
    <row r="6" spans="1:10" ht="25.5" customHeight="1">
      <c r="A6" s="23"/>
      <c r="B6" s="26" t="s">
        <v>1564</v>
      </c>
      <c r="C6" s="26"/>
      <c r="D6" s="26"/>
      <c r="E6" s="26"/>
      <c r="F6" s="26"/>
      <c r="G6" s="26"/>
      <c r="H6" s="26"/>
      <c r="I6" s="26"/>
      <c r="J6" s="26"/>
    </row>
    <row r="7" spans="1:10">
      <c r="A7" s="23"/>
      <c r="B7" s="29"/>
      <c r="C7" s="29"/>
      <c r="D7" s="29"/>
      <c r="E7" s="29"/>
      <c r="F7" s="29"/>
      <c r="G7" s="29"/>
      <c r="H7" s="29"/>
      <c r="I7" s="29"/>
      <c r="J7" s="29"/>
    </row>
    <row r="8" spans="1:10">
      <c r="A8" s="23"/>
      <c r="B8" s="12"/>
      <c r="C8" s="13"/>
      <c r="D8" s="13"/>
    </row>
    <row r="9" spans="1:10">
      <c r="A9" s="23"/>
      <c r="B9" s="14"/>
      <c r="C9" s="13"/>
      <c r="D9" s="13"/>
    </row>
    <row r="10" spans="1:10" ht="15.75" thickBot="1">
      <c r="A10" s="23"/>
      <c r="B10" s="189" t="s">
        <v>1004</v>
      </c>
      <c r="C10" s="13"/>
      <c r="D10" s="13"/>
    </row>
    <row r="11" spans="1:10">
      <c r="A11" s="23"/>
      <c r="B11" s="83">
        <v>2014</v>
      </c>
      <c r="C11" s="15" t="s">
        <v>288</v>
      </c>
      <c r="D11" s="68" t="s">
        <v>1565</v>
      </c>
    </row>
    <row r="12" spans="1:10">
      <c r="A12" s="23"/>
      <c r="B12" s="14">
        <v>2015</v>
      </c>
      <c r="C12" s="14"/>
      <c r="D12" s="78" t="s">
        <v>1566</v>
      </c>
    </row>
    <row r="13" spans="1:10">
      <c r="A13" s="23"/>
      <c r="B13" s="15">
        <v>2016</v>
      </c>
      <c r="C13" s="15"/>
      <c r="D13" s="68" t="s">
        <v>1567</v>
      </c>
    </row>
    <row r="14" spans="1:10">
      <c r="A14" s="23"/>
      <c r="B14" s="14">
        <v>2017</v>
      </c>
      <c r="C14" s="14"/>
      <c r="D14" s="78" t="s">
        <v>1568</v>
      </c>
    </row>
    <row r="15" spans="1:10">
      <c r="A15" s="23"/>
      <c r="B15" s="15">
        <v>2018</v>
      </c>
      <c r="C15" s="15"/>
      <c r="D15" s="68" t="s">
        <v>1569</v>
      </c>
    </row>
    <row r="16" spans="1:10" ht="15.75" thickBot="1">
      <c r="A16" s="23"/>
      <c r="B16" s="14" t="s">
        <v>390</v>
      </c>
      <c r="C16" s="184"/>
      <c r="D16" s="71" t="s">
        <v>389</v>
      </c>
    </row>
    <row r="17" spans="1:10" ht="15.75" thickBot="1">
      <c r="A17" s="23"/>
      <c r="B17" s="15" t="s">
        <v>1570</v>
      </c>
      <c r="C17" s="72" t="s">
        <v>288</v>
      </c>
      <c r="D17" s="73" t="s">
        <v>1571</v>
      </c>
    </row>
    <row r="18" spans="1:10" ht="15.75" thickTop="1">
      <c r="A18" s="23"/>
      <c r="B18" s="28"/>
      <c r="C18" s="28"/>
      <c r="D18" s="28"/>
      <c r="E18" s="28"/>
      <c r="F18" s="28"/>
      <c r="G18" s="28"/>
      <c r="H18" s="28"/>
      <c r="I18" s="28"/>
      <c r="J18" s="28"/>
    </row>
    <row r="19" spans="1:10">
      <c r="A19" s="23"/>
      <c r="B19" s="26" t="s">
        <v>1572</v>
      </c>
      <c r="C19" s="26"/>
      <c r="D19" s="26"/>
      <c r="E19" s="26"/>
      <c r="F19" s="26"/>
      <c r="G19" s="26"/>
      <c r="H19" s="26"/>
      <c r="I19" s="26"/>
      <c r="J19" s="26"/>
    </row>
    <row r="20" spans="1:10">
      <c r="A20" s="23"/>
      <c r="B20" s="29"/>
      <c r="C20" s="29"/>
      <c r="D20" s="29"/>
      <c r="E20" s="29"/>
      <c r="F20" s="29"/>
      <c r="G20" s="29"/>
      <c r="H20" s="29"/>
      <c r="I20" s="29"/>
      <c r="J20" s="29"/>
    </row>
    <row r="21" spans="1:10">
      <c r="A21" s="23"/>
      <c r="B21" s="12"/>
      <c r="C21" s="13"/>
      <c r="D21" s="75"/>
      <c r="E21" s="13"/>
      <c r="F21" s="13"/>
      <c r="G21" s="13"/>
      <c r="H21" s="13"/>
      <c r="I21" s="13"/>
      <c r="J21" s="13"/>
    </row>
    <row r="22" spans="1:10">
      <c r="A22" s="23"/>
      <c r="B22" s="14"/>
      <c r="C22" s="13"/>
      <c r="D22" s="75"/>
      <c r="E22" s="13"/>
      <c r="F22" s="13"/>
      <c r="G22" s="13"/>
      <c r="H22" s="13"/>
      <c r="I22" s="13"/>
      <c r="J22" s="13"/>
    </row>
    <row r="23" spans="1:10" ht="15.75" thickBot="1">
      <c r="A23" s="23"/>
      <c r="B23" s="14"/>
      <c r="C23" s="57" t="s">
        <v>285</v>
      </c>
      <c r="D23" s="57"/>
      <c r="E23" s="57"/>
      <c r="F23" s="57"/>
      <c r="G23" s="57"/>
      <c r="H23" s="57"/>
      <c r="I23" s="57"/>
      <c r="J23" s="57"/>
    </row>
    <row r="24" spans="1:10" ht="16.5" thickTop="1" thickBot="1">
      <c r="A24" s="23"/>
      <c r="B24" s="14"/>
      <c r="C24" s="58">
        <v>2013</v>
      </c>
      <c r="D24" s="58"/>
      <c r="E24" s="36"/>
      <c r="F24" s="58">
        <v>2012</v>
      </c>
      <c r="G24" s="58"/>
      <c r="H24" s="36"/>
      <c r="I24" s="58">
        <v>2011</v>
      </c>
      <c r="J24" s="58"/>
    </row>
    <row r="25" spans="1:10" ht="16.5" thickTop="1" thickBot="1">
      <c r="A25" s="23"/>
      <c r="B25" s="15" t="s">
        <v>1573</v>
      </c>
      <c r="C25" s="72" t="s">
        <v>288</v>
      </c>
      <c r="D25" s="73" t="s">
        <v>1574</v>
      </c>
      <c r="E25" s="16"/>
      <c r="F25" s="72" t="s">
        <v>288</v>
      </c>
      <c r="G25" s="73" t="s">
        <v>1575</v>
      </c>
      <c r="H25" s="16"/>
      <c r="I25" s="72" t="s">
        <v>288</v>
      </c>
      <c r="J25" s="73" t="s">
        <v>1576</v>
      </c>
    </row>
    <row r="26" spans="1:10" ht="15.75" thickTop="1">
      <c r="A26" s="23"/>
      <c r="B26" s="28"/>
      <c r="C26" s="28"/>
      <c r="D26" s="28"/>
      <c r="E26" s="28"/>
      <c r="F26" s="28"/>
      <c r="G26" s="28"/>
      <c r="H26" s="28"/>
      <c r="I26" s="28"/>
      <c r="J26" s="28"/>
    </row>
    <row r="27" spans="1:10" ht="25.5" customHeight="1">
      <c r="A27" s="23"/>
      <c r="B27" s="26" t="s">
        <v>1577</v>
      </c>
      <c r="C27" s="26"/>
      <c r="D27" s="26"/>
      <c r="E27" s="26"/>
      <c r="F27" s="26"/>
      <c r="G27" s="26"/>
      <c r="H27" s="26"/>
      <c r="I27" s="26"/>
      <c r="J27" s="26"/>
    </row>
    <row r="28" spans="1:10">
      <c r="A28" s="23"/>
      <c r="B28" s="29"/>
      <c r="C28" s="29"/>
      <c r="D28" s="29"/>
      <c r="E28" s="29"/>
      <c r="F28" s="29"/>
      <c r="G28" s="29"/>
      <c r="H28" s="29"/>
      <c r="I28" s="29"/>
      <c r="J28" s="29"/>
    </row>
    <row r="29" spans="1:10">
      <c r="A29" s="23"/>
      <c r="B29" s="12"/>
      <c r="C29" s="13"/>
      <c r="D29" s="75"/>
    </row>
    <row r="30" spans="1:10">
      <c r="A30" s="23"/>
      <c r="B30" s="14"/>
      <c r="C30" s="13"/>
      <c r="D30" s="75"/>
    </row>
    <row r="31" spans="1:10" ht="15.75" thickBot="1">
      <c r="A31" s="23"/>
      <c r="B31" s="189" t="s">
        <v>1004</v>
      </c>
      <c r="C31" s="13"/>
      <c r="D31" s="45"/>
    </row>
    <row r="32" spans="1:10">
      <c r="A32" s="23"/>
      <c r="B32" s="83">
        <v>2014</v>
      </c>
      <c r="C32" s="15" t="s">
        <v>288</v>
      </c>
      <c r="D32" s="68" t="s">
        <v>1578</v>
      </c>
    </row>
    <row r="33" spans="1:10">
      <c r="A33" s="23"/>
      <c r="B33" s="14">
        <v>2015</v>
      </c>
      <c r="C33" s="14"/>
      <c r="D33" s="78" t="s">
        <v>1579</v>
      </c>
    </row>
    <row r="34" spans="1:10">
      <c r="A34" s="23"/>
      <c r="B34" s="15">
        <v>2016</v>
      </c>
      <c r="C34" s="15"/>
      <c r="D34" s="68" t="s">
        <v>1580</v>
      </c>
    </row>
    <row r="35" spans="1:10">
      <c r="A35" s="23"/>
      <c r="B35" s="14">
        <v>2017</v>
      </c>
      <c r="C35" s="14"/>
      <c r="D35" s="78" t="s">
        <v>1423</v>
      </c>
    </row>
    <row r="36" spans="1:10">
      <c r="A36" s="23"/>
      <c r="B36" s="15">
        <v>2018</v>
      </c>
      <c r="C36" s="15"/>
      <c r="D36" s="114" t="s">
        <v>478</v>
      </c>
    </row>
    <row r="37" spans="1:10" ht="15.75" thickBot="1">
      <c r="A37" s="23"/>
      <c r="B37" s="14" t="s">
        <v>390</v>
      </c>
      <c r="C37" s="184"/>
      <c r="D37" s="71" t="s">
        <v>1581</v>
      </c>
    </row>
    <row r="38" spans="1:10" ht="15.75" thickBot="1">
      <c r="A38" s="23"/>
      <c r="B38" s="15" t="s">
        <v>1570</v>
      </c>
      <c r="C38" s="72" t="s">
        <v>288</v>
      </c>
      <c r="D38" s="73" t="s">
        <v>1582</v>
      </c>
    </row>
    <row r="39" spans="1:10" ht="15.75" thickTop="1">
      <c r="A39" s="23"/>
      <c r="B39" s="28"/>
      <c r="C39" s="28"/>
      <c r="D39" s="28"/>
      <c r="E39" s="28"/>
      <c r="F39" s="28"/>
      <c r="G39" s="28"/>
      <c r="H39" s="28"/>
      <c r="I39" s="28"/>
      <c r="J39" s="28"/>
    </row>
    <row r="40" spans="1:10" ht="25.5" customHeight="1">
      <c r="A40" s="23"/>
      <c r="B40" s="26" t="s">
        <v>1583</v>
      </c>
      <c r="C40" s="26"/>
      <c r="D40" s="26"/>
      <c r="E40" s="26"/>
      <c r="F40" s="26"/>
      <c r="G40" s="26"/>
      <c r="H40" s="26"/>
      <c r="I40" s="26"/>
      <c r="J40" s="26"/>
    </row>
    <row r="41" spans="1:10" ht="51" customHeight="1">
      <c r="A41" s="23"/>
      <c r="B41" s="26" t="s">
        <v>1584</v>
      </c>
      <c r="C41" s="26"/>
      <c r="D41" s="26"/>
      <c r="E41" s="26"/>
      <c r="F41" s="26"/>
      <c r="G41" s="26"/>
      <c r="H41" s="26"/>
      <c r="I41" s="26"/>
      <c r="J41" s="26"/>
    </row>
    <row r="42" spans="1:10" ht="38.25" customHeight="1">
      <c r="A42" s="23"/>
      <c r="B42" s="26" t="s">
        <v>1585</v>
      </c>
      <c r="C42" s="26"/>
      <c r="D42" s="26"/>
      <c r="E42" s="26"/>
      <c r="F42" s="26"/>
      <c r="G42" s="26"/>
      <c r="H42" s="26"/>
      <c r="I42" s="26"/>
      <c r="J42" s="26"/>
    </row>
    <row r="43" spans="1:10">
      <c r="A43" s="23"/>
      <c r="B43" s="26" t="s">
        <v>1586</v>
      </c>
      <c r="C43" s="26"/>
      <c r="D43" s="26"/>
      <c r="E43" s="26"/>
      <c r="F43" s="26"/>
      <c r="G43" s="26"/>
      <c r="H43" s="26"/>
      <c r="I43" s="26"/>
      <c r="J43" s="26"/>
    </row>
    <row r="44" spans="1:10" ht="25.5" customHeight="1">
      <c r="A44" s="23"/>
      <c r="B44" s="26" t="s">
        <v>1587</v>
      </c>
      <c r="C44" s="26"/>
      <c r="D44" s="26"/>
      <c r="E44" s="26"/>
      <c r="F44" s="26"/>
      <c r="G44" s="26"/>
      <c r="H44" s="26"/>
      <c r="I44" s="26"/>
      <c r="J44" s="26"/>
    </row>
    <row r="45" spans="1:10" ht="25.5" customHeight="1">
      <c r="A45" s="23"/>
      <c r="B45" s="26" t="s">
        <v>1588</v>
      </c>
      <c r="C45" s="26"/>
      <c r="D45" s="26"/>
      <c r="E45" s="26"/>
      <c r="F45" s="26"/>
      <c r="G45" s="26"/>
      <c r="H45" s="26"/>
      <c r="I45" s="26"/>
      <c r="J45" s="26"/>
    </row>
    <row r="46" spans="1:10">
      <c r="A46" s="23"/>
      <c r="B46" s="26" t="s">
        <v>1589</v>
      </c>
      <c r="C46" s="26"/>
      <c r="D46" s="26"/>
      <c r="E46" s="26"/>
      <c r="F46" s="26"/>
      <c r="G46" s="26"/>
      <c r="H46" s="26"/>
      <c r="I46" s="26"/>
      <c r="J46" s="26"/>
    </row>
    <row r="47" spans="1:10">
      <c r="A47" s="23"/>
      <c r="B47" s="31"/>
      <c r="C47" s="31"/>
      <c r="D47" s="31"/>
      <c r="E47" s="31"/>
      <c r="F47" s="31"/>
      <c r="G47" s="31"/>
      <c r="H47" s="31"/>
      <c r="I47" s="31"/>
      <c r="J47" s="31"/>
    </row>
  </sheetData>
  <mergeCells count="28">
    <mergeCell ref="B42:J42"/>
    <mergeCell ref="B43:J43"/>
    <mergeCell ref="B44:J44"/>
    <mergeCell ref="B45:J45"/>
    <mergeCell ref="B46:J46"/>
    <mergeCell ref="B47:J47"/>
    <mergeCell ref="B26:J26"/>
    <mergeCell ref="B27:J27"/>
    <mergeCell ref="B28:J28"/>
    <mergeCell ref="B39:J39"/>
    <mergeCell ref="B40:J40"/>
    <mergeCell ref="B41:J41"/>
    <mergeCell ref="B5:J5"/>
    <mergeCell ref="B6:J6"/>
    <mergeCell ref="B7:J7"/>
    <mergeCell ref="B18:J18"/>
    <mergeCell ref="B19:J19"/>
    <mergeCell ref="B20:J20"/>
    <mergeCell ref="C23:J23"/>
    <mergeCell ref="C24:D24"/>
    <mergeCell ref="F24:G24"/>
    <mergeCell ref="I24:J24"/>
    <mergeCell ref="A1:A2"/>
    <mergeCell ref="B1:J1"/>
    <mergeCell ref="B2:J2"/>
    <mergeCell ref="B3:J3"/>
    <mergeCell ref="A4:A4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20.140625" bestFit="1" customWidth="1"/>
    <col min="2" max="4" width="36.5703125" bestFit="1" customWidth="1"/>
    <col min="5" max="5" width="13" customWidth="1"/>
    <col min="6" max="6" width="4" customWidth="1"/>
    <col min="7" max="7" width="20.85546875" customWidth="1"/>
    <col min="8" max="8" width="13" customWidth="1"/>
    <col min="9" max="9" width="4.85546875" customWidth="1"/>
    <col min="10" max="10" width="24.5703125" customWidth="1"/>
  </cols>
  <sheetData>
    <row r="1" spans="1:10" ht="15" customHeight="1">
      <c r="A1" s="8" t="s">
        <v>15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90</v>
      </c>
      <c r="B3" s="22" t="s">
        <v>6</v>
      </c>
      <c r="C3" s="22"/>
      <c r="D3" s="22"/>
      <c r="E3" s="22"/>
      <c r="F3" s="22"/>
      <c r="G3" s="22"/>
      <c r="H3" s="22"/>
      <c r="I3" s="22"/>
      <c r="J3" s="22"/>
    </row>
    <row r="4" spans="1:10" ht="15" customHeight="1">
      <c r="A4" s="23" t="s">
        <v>1590</v>
      </c>
      <c r="B4" s="22" t="s">
        <v>6</v>
      </c>
      <c r="C4" s="22"/>
      <c r="D4" s="22"/>
      <c r="E4" s="22"/>
      <c r="F4" s="22"/>
      <c r="G4" s="22"/>
      <c r="H4" s="22"/>
      <c r="I4" s="22"/>
      <c r="J4" s="22"/>
    </row>
    <row r="5" spans="1:10">
      <c r="A5" s="23"/>
      <c r="B5" s="24" t="s">
        <v>1591</v>
      </c>
      <c r="C5" s="24"/>
      <c r="D5" s="24"/>
      <c r="E5" s="24"/>
      <c r="F5" s="24"/>
      <c r="G5" s="24"/>
      <c r="H5" s="24"/>
      <c r="I5" s="24"/>
      <c r="J5" s="24"/>
    </row>
    <row r="6" spans="1:10" ht="25.5" customHeight="1">
      <c r="A6" s="23"/>
      <c r="B6" s="26" t="s">
        <v>1592</v>
      </c>
      <c r="C6" s="26"/>
      <c r="D6" s="26"/>
      <c r="E6" s="26"/>
      <c r="F6" s="26"/>
      <c r="G6" s="26"/>
      <c r="H6" s="26"/>
      <c r="I6" s="26"/>
      <c r="J6" s="26"/>
    </row>
    <row r="7" spans="1:10" ht="25.5" customHeight="1">
      <c r="A7" s="23"/>
      <c r="B7" s="26" t="s">
        <v>1593</v>
      </c>
      <c r="C7" s="26"/>
      <c r="D7" s="26"/>
      <c r="E7" s="26"/>
      <c r="F7" s="26"/>
      <c r="G7" s="26"/>
      <c r="H7" s="26"/>
      <c r="I7" s="26"/>
      <c r="J7" s="26"/>
    </row>
    <row r="8" spans="1:10">
      <c r="A8" s="23"/>
      <c r="B8" s="26" t="s">
        <v>1594</v>
      </c>
      <c r="C8" s="26"/>
      <c r="D8" s="26"/>
      <c r="E8" s="26"/>
      <c r="F8" s="26"/>
      <c r="G8" s="26"/>
      <c r="H8" s="26"/>
      <c r="I8" s="26"/>
      <c r="J8" s="26"/>
    </row>
    <row r="9" spans="1:10">
      <c r="A9" s="23"/>
      <c r="B9" s="29"/>
      <c r="C9" s="29"/>
      <c r="D9" s="29"/>
      <c r="E9" s="29"/>
      <c r="F9" s="29"/>
      <c r="G9" s="29"/>
      <c r="H9" s="29"/>
      <c r="I9" s="29"/>
      <c r="J9" s="29"/>
    </row>
    <row r="10" spans="1:10">
      <c r="A10" s="23"/>
      <c r="B10" s="12"/>
      <c r="C10" s="13"/>
      <c r="D10" s="13"/>
      <c r="E10" s="13"/>
      <c r="F10" s="13"/>
      <c r="G10" s="13"/>
      <c r="H10" s="13"/>
      <c r="I10" s="13"/>
      <c r="J10" s="13"/>
    </row>
    <row r="11" spans="1:10">
      <c r="A11" s="23"/>
      <c r="B11" s="14"/>
      <c r="C11" s="13"/>
      <c r="D11" s="13"/>
      <c r="E11" s="13"/>
      <c r="F11" s="13"/>
      <c r="G11" s="13"/>
      <c r="H11" s="13"/>
      <c r="I11" s="13"/>
      <c r="J11" s="13"/>
    </row>
    <row r="12" spans="1:10" ht="15.75" thickBot="1">
      <c r="A12" s="23"/>
      <c r="B12" s="113"/>
      <c r="C12" s="57" t="s">
        <v>547</v>
      </c>
      <c r="D12" s="57"/>
      <c r="E12" s="57"/>
      <c r="F12" s="57"/>
      <c r="G12" s="57"/>
      <c r="H12" s="57"/>
      <c r="I12" s="57"/>
      <c r="J12" s="57"/>
    </row>
    <row r="13" spans="1:10" ht="16.5" thickTop="1" thickBot="1">
      <c r="A13" s="23"/>
      <c r="B13" s="32"/>
      <c r="C13" s="58">
        <v>2013</v>
      </c>
      <c r="D13" s="58"/>
      <c r="E13" s="36"/>
      <c r="F13" s="58">
        <v>2012</v>
      </c>
      <c r="G13" s="58"/>
      <c r="H13" s="36"/>
      <c r="I13" s="58">
        <v>2011</v>
      </c>
      <c r="J13" s="58"/>
    </row>
    <row r="14" spans="1:10" ht="15.75" thickTop="1">
      <c r="A14" s="23"/>
      <c r="B14" s="148" t="s">
        <v>1595</v>
      </c>
      <c r="C14" s="95"/>
      <c r="D14" s="40"/>
      <c r="E14" s="18"/>
      <c r="F14" s="40"/>
      <c r="G14" s="40"/>
      <c r="H14" s="18"/>
      <c r="I14" s="40"/>
      <c r="J14" s="40"/>
    </row>
    <row r="15" spans="1:10">
      <c r="A15" s="23"/>
      <c r="B15" s="14" t="s">
        <v>666</v>
      </c>
      <c r="C15" s="14" t="s">
        <v>288</v>
      </c>
      <c r="D15" s="78" t="s">
        <v>1596</v>
      </c>
      <c r="E15" s="20"/>
      <c r="F15" s="14" t="s">
        <v>288</v>
      </c>
      <c r="G15" s="78" t="s">
        <v>1597</v>
      </c>
      <c r="H15" s="20"/>
      <c r="I15" s="14" t="s">
        <v>288</v>
      </c>
      <c r="J15" s="78" t="s">
        <v>1598</v>
      </c>
    </row>
    <row r="16" spans="1:10" ht="15.75" thickBot="1">
      <c r="A16" s="23"/>
      <c r="B16" s="15" t="s">
        <v>657</v>
      </c>
      <c r="C16" s="96"/>
      <c r="D16" s="80" t="s">
        <v>1599</v>
      </c>
      <c r="E16" s="18"/>
      <c r="F16" s="96"/>
      <c r="G16" s="80" t="s">
        <v>1600</v>
      </c>
      <c r="H16" s="18"/>
      <c r="I16" s="96"/>
      <c r="J16" s="80" t="s">
        <v>1601</v>
      </c>
    </row>
    <row r="17" spans="1:10" ht="15.75" thickBot="1">
      <c r="A17" s="23"/>
      <c r="B17" s="14" t="s">
        <v>1602</v>
      </c>
      <c r="C17" s="86" t="s">
        <v>288</v>
      </c>
      <c r="D17" s="87" t="s">
        <v>403</v>
      </c>
      <c r="E17" s="20"/>
      <c r="F17" s="86" t="s">
        <v>288</v>
      </c>
      <c r="G17" s="87" t="s">
        <v>405</v>
      </c>
      <c r="H17" s="20"/>
      <c r="I17" s="86" t="s">
        <v>288</v>
      </c>
      <c r="J17" s="87" t="s">
        <v>1603</v>
      </c>
    </row>
    <row r="18" spans="1:10" ht="15.75" thickTop="1">
      <c r="A18" s="23"/>
      <c r="B18" s="148" t="s">
        <v>1604</v>
      </c>
      <c r="C18" s="239"/>
      <c r="D18" s="48"/>
      <c r="E18" s="18"/>
      <c r="F18" s="239"/>
      <c r="G18" s="48"/>
      <c r="H18" s="18"/>
      <c r="I18" s="239"/>
      <c r="J18" s="48"/>
    </row>
    <row r="19" spans="1:10">
      <c r="A19" s="23"/>
      <c r="B19" s="14" t="s">
        <v>666</v>
      </c>
      <c r="C19" s="14" t="s">
        <v>288</v>
      </c>
      <c r="D19" s="78" t="s">
        <v>1605</v>
      </c>
      <c r="E19" s="20"/>
      <c r="F19" s="126" t="s">
        <v>288</v>
      </c>
      <c r="G19" s="78" t="s">
        <v>1606</v>
      </c>
      <c r="H19" s="20"/>
      <c r="I19" s="14" t="s">
        <v>288</v>
      </c>
      <c r="J19" s="78" t="s">
        <v>1607</v>
      </c>
    </row>
    <row r="20" spans="1:10" ht="15.75" thickBot="1">
      <c r="A20" s="23"/>
      <c r="B20" s="15" t="s">
        <v>657</v>
      </c>
      <c r="C20" s="96"/>
      <c r="D20" s="80" t="s">
        <v>1608</v>
      </c>
      <c r="E20" s="18"/>
      <c r="F20" s="96"/>
      <c r="G20" s="80" t="s">
        <v>1609</v>
      </c>
      <c r="H20" s="18"/>
      <c r="I20" s="96"/>
      <c r="J20" s="80" t="s">
        <v>1610</v>
      </c>
    </row>
    <row r="21" spans="1:10">
      <c r="A21" s="23"/>
      <c r="B21" s="14" t="s">
        <v>1611</v>
      </c>
      <c r="C21" s="218"/>
      <c r="D21" s="163" t="s">
        <v>1612</v>
      </c>
      <c r="E21" s="20"/>
      <c r="F21" s="218"/>
      <c r="G21" s="163" t="s">
        <v>1613</v>
      </c>
      <c r="H21" s="20"/>
      <c r="I21" s="218"/>
      <c r="J21" s="163" t="s">
        <v>1614</v>
      </c>
    </row>
    <row r="22" spans="1:10">
      <c r="A22" s="23"/>
      <c r="B22" s="15" t="s">
        <v>1615</v>
      </c>
      <c r="C22" s="114"/>
      <c r="D22" s="183">
        <v>-39061</v>
      </c>
      <c r="E22" s="18"/>
      <c r="F22" s="114"/>
      <c r="G22" s="183">
        <v>-33365</v>
      </c>
      <c r="H22" s="18"/>
      <c r="I22" s="114"/>
      <c r="J22" s="183">
        <v>-30942</v>
      </c>
    </row>
    <row r="23" spans="1:10" ht="15.75" thickBot="1">
      <c r="A23" s="23"/>
      <c r="B23" s="14" t="s">
        <v>1616</v>
      </c>
      <c r="C23" s="124"/>
      <c r="D23" s="94">
        <v>-26430</v>
      </c>
      <c r="E23" s="20"/>
      <c r="F23" s="124"/>
      <c r="G23" s="94">
        <v>-25461</v>
      </c>
      <c r="H23" s="20"/>
      <c r="I23" s="124"/>
      <c r="J23" s="94">
        <v>-24865</v>
      </c>
    </row>
    <row r="24" spans="1:10" ht="15.75" thickBot="1">
      <c r="A24" s="23"/>
      <c r="B24" s="15" t="s">
        <v>1617</v>
      </c>
      <c r="C24" s="72" t="s">
        <v>288</v>
      </c>
      <c r="D24" s="73" t="s">
        <v>962</v>
      </c>
      <c r="E24" s="18"/>
      <c r="F24" s="72" t="s">
        <v>288</v>
      </c>
      <c r="G24" s="73" t="s">
        <v>963</v>
      </c>
      <c r="H24" s="18"/>
      <c r="I24" s="72" t="s">
        <v>288</v>
      </c>
      <c r="J24" s="73" t="s">
        <v>964</v>
      </c>
    </row>
    <row r="25" spans="1:10" ht="15.75" thickTop="1">
      <c r="A25" s="23"/>
      <c r="B25" s="28"/>
      <c r="C25" s="28"/>
      <c r="D25" s="28"/>
      <c r="E25" s="28"/>
      <c r="F25" s="28"/>
      <c r="G25" s="28"/>
      <c r="H25" s="28"/>
      <c r="I25" s="28"/>
      <c r="J25" s="28"/>
    </row>
    <row r="26" spans="1:10" ht="25.5" customHeight="1">
      <c r="A26" s="23"/>
      <c r="B26" s="26" t="s">
        <v>1618</v>
      </c>
      <c r="C26" s="26"/>
      <c r="D26" s="26"/>
      <c r="E26" s="26"/>
      <c r="F26" s="26"/>
      <c r="G26" s="26"/>
      <c r="H26" s="26"/>
      <c r="I26" s="26"/>
      <c r="J26" s="26"/>
    </row>
    <row r="27" spans="1:10">
      <c r="A27" s="23"/>
      <c r="B27" s="29"/>
      <c r="C27" s="29"/>
      <c r="D27" s="29"/>
      <c r="E27" s="29"/>
      <c r="F27" s="29"/>
      <c r="G27" s="29"/>
      <c r="H27" s="29"/>
      <c r="I27" s="29"/>
      <c r="J27" s="29"/>
    </row>
    <row r="28" spans="1:10">
      <c r="A28" s="23"/>
      <c r="B28" s="12"/>
      <c r="C28" s="13"/>
      <c r="D28" s="13"/>
      <c r="E28" s="13"/>
      <c r="F28" s="13"/>
      <c r="G28" s="13"/>
      <c r="H28" s="13"/>
      <c r="I28" s="13"/>
      <c r="J28" s="13"/>
    </row>
    <row r="29" spans="1:10">
      <c r="A29" s="23"/>
      <c r="B29" s="14"/>
      <c r="C29" s="13"/>
      <c r="D29" s="13"/>
      <c r="E29" s="13"/>
      <c r="F29" s="13"/>
      <c r="G29" s="13"/>
      <c r="H29" s="13"/>
      <c r="I29" s="13"/>
      <c r="J29" s="13"/>
    </row>
    <row r="30" spans="1:10" ht="15.75" thickBot="1">
      <c r="A30" s="23"/>
      <c r="B30" s="240"/>
      <c r="C30" s="57" t="s">
        <v>547</v>
      </c>
      <c r="D30" s="57"/>
      <c r="E30" s="57"/>
      <c r="F30" s="57"/>
      <c r="G30" s="57"/>
      <c r="H30" s="57"/>
      <c r="I30" s="57"/>
      <c r="J30" s="57"/>
    </row>
    <row r="31" spans="1:10" ht="16.5" thickTop="1" thickBot="1">
      <c r="A31" s="23"/>
      <c r="B31" s="32"/>
      <c r="C31" s="58">
        <v>2013</v>
      </c>
      <c r="D31" s="58"/>
      <c r="E31" s="36"/>
      <c r="F31" s="58">
        <v>2012</v>
      </c>
      <c r="G31" s="58"/>
      <c r="H31" s="36"/>
      <c r="I31" s="58">
        <v>2011</v>
      </c>
      <c r="J31" s="58"/>
    </row>
    <row r="32" spans="1:10" ht="15.75" thickTop="1">
      <c r="A32" s="23"/>
      <c r="B32" s="148" t="s">
        <v>1619</v>
      </c>
      <c r="C32" s="83"/>
      <c r="D32" s="95"/>
      <c r="E32" s="16"/>
      <c r="F32" s="95"/>
      <c r="G32" s="40"/>
      <c r="H32" s="18"/>
      <c r="I32" s="40"/>
      <c r="J32" s="40"/>
    </row>
    <row r="33" spans="1:10">
      <c r="A33" s="23"/>
      <c r="B33" s="14" t="s">
        <v>666</v>
      </c>
      <c r="C33" s="14" t="s">
        <v>288</v>
      </c>
      <c r="D33" s="78" t="s">
        <v>1620</v>
      </c>
      <c r="E33" s="20"/>
      <c r="F33" s="14" t="s">
        <v>288</v>
      </c>
      <c r="G33" s="78" t="s">
        <v>1621</v>
      </c>
      <c r="H33" s="20"/>
      <c r="I33" s="14" t="s">
        <v>288</v>
      </c>
      <c r="J33" s="78" t="s">
        <v>1622</v>
      </c>
    </row>
    <row r="34" spans="1:10" ht="15.75" thickBot="1">
      <c r="A34" s="23"/>
      <c r="B34" s="15" t="s">
        <v>657</v>
      </c>
      <c r="C34" s="96"/>
      <c r="D34" s="80" t="s">
        <v>1623</v>
      </c>
      <c r="E34" s="18"/>
      <c r="F34" s="96"/>
      <c r="G34" s="80" t="s">
        <v>1624</v>
      </c>
      <c r="H34" s="18"/>
      <c r="I34" s="96"/>
      <c r="J34" s="80" t="s">
        <v>1625</v>
      </c>
    </row>
    <row r="35" spans="1:10">
      <c r="A35" s="23"/>
      <c r="B35" s="14" t="s">
        <v>1626</v>
      </c>
      <c r="C35" s="218"/>
      <c r="D35" s="163" t="s">
        <v>1627</v>
      </c>
      <c r="E35" s="20"/>
      <c r="F35" s="218"/>
      <c r="G35" s="163" t="s">
        <v>1628</v>
      </c>
      <c r="H35" s="20"/>
      <c r="I35" s="218"/>
      <c r="J35" s="163" t="s">
        <v>1629</v>
      </c>
    </row>
    <row r="36" spans="1:10" ht="24.75">
      <c r="A36" s="23"/>
      <c r="B36" s="15" t="s">
        <v>1630</v>
      </c>
      <c r="C36" s="114"/>
      <c r="D36" s="68" t="s">
        <v>1631</v>
      </c>
      <c r="E36" s="18"/>
      <c r="F36" s="114"/>
      <c r="G36" s="68" t="s">
        <v>1632</v>
      </c>
      <c r="H36" s="18"/>
      <c r="I36" s="114"/>
      <c r="J36" s="68" t="s">
        <v>1633</v>
      </c>
    </row>
    <row r="37" spans="1:10" ht="15.75" thickBot="1">
      <c r="A37" s="23"/>
      <c r="B37" s="14" t="s">
        <v>1634</v>
      </c>
      <c r="C37" s="124"/>
      <c r="D37" s="71" t="s">
        <v>1635</v>
      </c>
      <c r="E37" s="20"/>
      <c r="F37" s="124"/>
      <c r="G37" s="71" t="s">
        <v>1636</v>
      </c>
      <c r="H37" s="20"/>
      <c r="I37" s="124"/>
      <c r="J37" s="71" t="s">
        <v>1637</v>
      </c>
    </row>
    <row r="38" spans="1:10" ht="15.75" thickBot="1">
      <c r="A38" s="23"/>
      <c r="B38" s="15" t="s">
        <v>1638</v>
      </c>
      <c r="C38" s="72" t="s">
        <v>288</v>
      </c>
      <c r="D38" s="73" t="s">
        <v>1639</v>
      </c>
      <c r="E38" s="18"/>
      <c r="F38" s="72" t="s">
        <v>288</v>
      </c>
      <c r="G38" s="73" t="s">
        <v>1640</v>
      </c>
      <c r="H38" s="18"/>
      <c r="I38" s="72" t="s">
        <v>288</v>
      </c>
      <c r="J38" s="73" t="s">
        <v>1641</v>
      </c>
    </row>
    <row r="39" spans="1:10" ht="15.75" thickTop="1">
      <c r="A39" s="23"/>
      <c r="B39" s="14"/>
      <c r="C39" s="151"/>
      <c r="D39" s="152"/>
      <c r="E39" s="20"/>
      <c r="F39" s="151"/>
      <c r="G39" s="152"/>
      <c r="H39" s="20"/>
      <c r="I39" s="151"/>
      <c r="J39" s="152"/>
    </row>
    <row r="40" spans="1:10">
      <c r="A40" s="23"/>
      <c r="B40" s="148" t="s">
        <v>1642</v>
      </c>
      <c r="C40" s="15"/>
      <c r="D40" s="16"/>
      <c r="E40" s="16"/>
      <c r="F40" s="16"/>
      <c r="G40" s="18"/>
      <c r="H40" s="18"/>
      <c r="I40" s="18"/>
      <c r="J40" s="18"/>
    </row>
    <row r="41" spans="1:10">
      <c r="A41" s="23"/>
      <c r="B41" s="14" t="s">
        <v>666</v>
      </c>
      <c r="C41" s="14" t="s">
        <v>288</v>
      </c>
      <c r="D41" s="78" t="s">
        <v>1643</v>
      </c>
      <c r="E41" s="20"/>
      <c r="F41" s="14" t="s">
        <v>288</v>
      </c>
      <c r="G41" s="78" t="s">
        <v>1644</v>
      </c>
      <c r="H41" s="20"/>
      <c r="I41" s="14" t="s">
        <v>288</v>
      </c>
      <c r="J41" s="78" t="s">
        <v>1645</v>
      </c>
    </row>
    <row r="42" spans="1:10" ht="15.75" thickBot="1">
      <c r="A42" s="23"/>
      <c r="B42" s="15" t="s">
        <v>657</v>
      </c>
      <c r="C42" s="96"/>
      <c r="D42" s="80" t="s">
        <v>1646</v>
      </c>
      <c r="E42" s="18"/>
      <c r="F42" s="96"/>
      <c r="G42" s="80" t="s">
        <v>1647</v>
      </c>
      <c r="H42" s="18"/>
      <c r="I42" s="96"/>
      <c r="J42" s="80" t="s">
        <v>1648</v>
      </c>
    </row>
    <row r="43" spans="1:10">
      <c r="A43" s="23"/>
      <c r="B43" s="14" t="s">
        <v>1649</v>
      </c>
      <c r="C43" s="218"/>
      <c r="D43" s="163" t="s">
        <v>1650</v>
      </c>
      <c r="E43" s="20"/>
      <c r="F43" s="218"/>
      <c r="G43" s="163" t="s">
        <v>1651</v>
      </c>
      <c r="H43" s="20"/>
      <c r="I43" s="218"/>
      <c r="J43" s="163" t="s">
        <v>1652</v>
      </c>
    </row>
    <row r="44" spans="1:10" ht="15.75" thickBot="1">
      <c r="A44" s="23"/>
      <c r="B44" s="15" t="s">
        <v>1653</v>
      </c>
      <c r="C44" s="96"/>
      <c r="D44" s="80" t="s">
        <v>1654</v>
      </c>
      <c r="E44" s="18"/>
      <c r="F44" s="96"/>
      <c r="G44" s="80" t="s">
        <v>1655</v>
      </c>
      <c r="H44" s="18"/>
      <c r="I44" s="96"/>
      <c r="J44" s="80" t="s">
        <v>1656</v>
      </c>
    </row>
    <row r="45" spans="1:10" ht="15.75" thickBot="1">
      <c r="A45" s="23"/>
      <c r="B45" s="14" t="s">
        <v>1657</v>
      </c>
      <c r="C45" s="128" t="s">
        <v>288</v>
      </c>
      <c r="D45" s="87" t="s">
        <v>1658</v>
      </c>
      <c r="E45" s="20"/>
      <c r="F45" s="128" t="s">
        <v>288</v>
      </c>
      <c r="G45" s="87" t="s">
        <v>1659</v>
      </c>
      <c r="H45" s="20"/>
      <c r="I45" s="128" t="s">
        <v>288</v>
      </c>
      <c r="J45" s="87" t="s">
        <v>1660</v>
      </c>
    </row>
    <row r="46" spans="1:10" ht="15.75" thickTop="1">
      <c r="A46" s="23"/>
      <c r="B46" s="15"/>
      <c r="C46" s="199"/>
      <c r="D46" s="199"/>
      <c r="E46" s="16"/>
      <c r="F46" s="199"/>
      <c r="G46" s="199"/>
      <c r="H46" s="16"/>
      <c r="I46" s="199"/>
      <c r="J46" s="223"/>
    </row>
    <row r="47" spans="1:10">
      <c r="A47" s="23"/>
      <c r="B47" s="113" t="s">
        <v>1661</v>
      </c>
      <c r="C47" s="14"/>
      <c r="D47" s="13"/>
      <c r="E47" s="13"/>
      <c r="F47" s="13"/>
      <c r="G47" s="20"/>
      <c r="H47" s="20"/>
      <c r="I47" s="20"/>
      <c r="J47" s="20"/>
    </row>
    <row r="48" spans="1:10">
      <c r="A48" s="23"/>
      <c r="B48" s="15" t="s">
        <v>666</v>
      </c>
      <c r="C48" s="15" t="s">
        <v>288</v>
      </c>
      <c r="D48" s="68" t="s">
        <v>1662</v>
      </c>
      <c r="E48" s="18"/>
      <c r="F48" s="15" t="s">
        <v>288</v>
      </c>
      <c r="G48" s="68" t="s">
        <v>1663</v>
      </c>
      <c r="H48" s="18"/>
      <c r="I48" s="15" t="s">
        <v>288</v>
      </c>
      <c r="J48" s="68" t="s">
        <v>1664</v>
      </c>
    </row>
    <row r="49" spans="1:10" ht="15.75" thickBot="1">
      <c r="A49" s="23"/>
      <c r="B49" s="14" t="s">
        <v>657</v>
      </c>
      <c r="C49" s="124"/>
      <c r="D49" s="71" t="s">
        <v>1665</v>
      </c>
      <c r="E49" s="20"/>
      <c r="F49" s="124"/>
      <c r="G49" s="71" t="s">
        <v>1666</v>
      </c>
      <c r="H49" s="20"/>
      <c r="I49" s="124"/>
      <c r="J49" s="71" t="s">
        <v>1667</v>
      </c>
    </row>
    <row r="50" spans="1:10">
      <c r="A50" s="23"/>
      <c r="B50" s="15" t="s">
        <v>1668</v>
      </c>
      <c r="C50" s="121"/>
      <c r="D50" s="66" t="s">
        <v>1669</v>
      </c>
      <c r="E50" s="18"/>
      <c r="F50" s="121"/>
      <c r="G50" s="66" t="s">
        <v>1670</v>
      </c>
      <c r="H50" s="18"/>
      <c r="I50" s="121"/>
      <c r="J50" s="66" t="s">
        <v>1671</v>
      </c>
    </row>
    <row r="51" spans="1:10" ht="15.75" thickBot="1">
      <c r="A51" s="23"/>
      <c r="B51" s="14" t="s">
        <v>1653</v>
      </c>
      <c r="C51" s="124"/>
      <c r="D51" s="71" t="s">
        <v>1672</v>
      </c>
      <c r="E51" s="20"/>
      <c r="F51" s="124"/>
      <c r="G51" s="71" t="s">
        <v>1673</v>
      </c>
      <c r="H51" s="20"/>
      <c r="I51" s="124"/>
      <c r="J51" s="71" t="s">
        <v>1674</v>
      </c>
    </row>
    <row r="52" spans="1:10" ht="15.75" thickBot="1">
      <c r="A52" s="23"/>
      <c r="B52" s="15" t="s">
        <v>1675</v>
      </c>
      <c r="C52" s="123" t="s">
        <v>288</v>
      </c>
      <c r="D52" s="73" t="s">
        <v>1676</v>
      </c>
      <c r="E52" s="18"/>
      <c r="F52" s="123" t="s">
        <v>288</v>
      </c>
      <c r="G52" s="73" t="s">
        <v>1677</v>
      </c>
      <c r="H52" s="18"/>
      <c r="I52" s="123" t="s">
        <v>288</v>
      </c>
      <c r="J52" s="73" t="s">
        <v>1678</v>
      </c>
    </row>
    <row r="53" spans="1:10" ht="15.75" thickTop="1">
      <c r="A53" s="23"/>
      <c r="B53" s="28"/>
      <c r="C53" s="28"/>
      <c r="D53" s="28"/>
      <c r="E53" s="28"/>
      <c r="F53" s="28"/>
      <c r="G53" s="28"/>
      <c r="H53" s="28"/>
      <c r="I53" s="28"/>
      <c r="J53" s="28"/>
    </row>
    <row r="54" spans="1:10" ht="25.5" customHeight="1">
      <c r="A54" s="23"/>
      <c r="B54" s="26" t="s">
        <v>1679</v>
      </c>
      <c r="C54" s="26"/>
      <c r="D54" s="26"/>
      <c r="E54" s="26"/>
      <c r="F54" s="26"/>
      <c r="G54" s="26"/>
      <c r="H54" s="26"/>
      <c r="I54" s="26"/>
      <c r="J54" s="26"/>
    </row>
    <row r="55" spans="1:10">
      <c r="A55" s="23"/>
      <c r="B55" s="26" t="s">
        <v>1680</v>
      </c>
      <c r="C55" s="26"/>
      <c r="D55" s="26"/>
      <c r="E55" s="26"/>
      <c r="F55" s="26"/>
      <c r="G55" s="26"/>
      <c r="H55" s="26"/>
      <c r="I55" s="26"/>
      <c r="J55" s="26"/>
    </row>
    <row r="56" spans="1:10">
      <c r="A56" s="23"/>
      <c r="B56" s="29"/>
      <c r="C56" s="29"/>
      <c r="D56" s="29"/>
      <c r="E56" s="29"/>
      <c r="F56" s="29"/>
      <c r="G56" s="29"/>
      <c r="H56" s="29"/>
      <c r="I56" s="29"/>
      <c r="J56" s="29"/>
    </row>
    <row r="57" spans="1:10">
      <c r="A57" s="23"/>
      <c r="B57" s="12"/>
      <c r="C57" s="13"/>
      <c r="D57" s="13"/>
      <c r="E57" s="13"/>
      <c r="F57" s="13"/>
      <c r="G57" s="13"/>
      <c r="H57" s="13"/>
      <c r="I57" s="13"/>
      <c r="J57" s="13"/>
    </row>
    <row r="58" spans="1:10">
      <c r="A58" s="23"/>
      <c r="B58" s="14"/>
      <c r="C58" s="13"/>
      <c r="D58" s="13"/>
      <c r="E58" s="13"/>
      <c r="F58" s="13"/>
      <c r="G58" s="13"/>
      <c r="H58" s="13"/>
      <c r="I58" s="13"/>
      <c r="J58" s="13"/>
    </row>
    <row r="59" spans="1:10" ht="15.75" thickBot="1">
      <c r="A59" s="23"/>
      <c r="B59" s="14"/>
      <c r="C59" s="57" t="s">
        <v>1681</v>
      </c>
      <c r="D59" s="57"/>
      <c r="E59" s="13"/>
      <c r="F59" s="57" t="s">
        <v>1682</v>
      </c>
      <c r="G59" s="57"/>
      <c r="H59" s="13"/>
      <c r="I59" s="57" t="s">
        <v>1683</v>
      </c>
      <c r="J59" s="57"/>
    </row>
    <row r="60" spans="1:10" ht="16.5" thickTop="1" thickBot="1">
      <c r="A60" s="23"/>
      <c r="B60" s="191" t="s">
        <v>1684</v>
      </c>
      <c r="C60" s="95"/>
      <c r="D60" s="95"/>
      <c r="E60" s="16"/>
      <c r="F60" s="95"/>
      <c r="G60" s="95"/>
      <c r="H60" s="16"/>
      <c r="I60" s="95"/>
      <c r="J60" s="95"/>
    </row>
    <row r="61" spans="1:10">
      <c r="A61" s="23"/>
      <c r="B61" s="186" t="s">
        <v>666</v>
      </c>
      <c r="C61" s="14" t="s">
        <v>288</v>
      </c>
      <c r="D61" s="78" t="s">
        <v>1685</v>
      </c>
      <c r="E61" s="13"/>
      <c r="F61" s="14" t="s">
        <v>288</v>
      </c>
      <c r="G61" s="78" t="s">
        <v>1686</v>
      </c>
      <c r="H61" s="13"/>
      <c r="I61" s="14" t="s">
        <v>288</v>
      </c>
      <c r="J61" s="78" t="s">
        <v>1687</v>
      </c>
    </row>
    <row r="62" spans="1:10" ht="15.75" thickBot="1">
      <c r="A62" s="23"/>
      <c r="B62" s="15" t="s">
        <v>688</v>
      </c>
      <c r="C62" s="158"/>
      <c r="D62" s="80" t="s">
        <v>1688</v>
      </c>
      <c r="E62" s="16"/>
      <c r="F62" s="79"/>
      <c r="G62" s="80" t="s">
        <v>1689</v>
      </c>
      <c r="H62" s="16"/>
      <c r="I62" s="79"/>
      <c r="J62" s="80" t="s">
        <v>1690</v>
      </c>
    </row>
    <row r="63" spans="1:10" ht="15.75" thickBot="1">
      <c r="A63" s="23"/>
      <c r="B63" s="14" t="s">
        <v>1691</v>
      </c>
      <c r="C63" s="86" t="s">
        <v>288</v>
      </c>
      <c r="D63" s="87" t="s">
        <v>1692</v>
      </c>
      <c r="E63" s="13"/>
      <c r="F63" s="86" t="s">
        <v>288</v>
      </c>
      <c r="G63" s="87" t="s">
        <v>1693</v>
      </c>
      <c r="H63" s="13"/>
      <c r="I63" s="86" t="s">
        <v>288</v>
      </c>
      <c r="J63" s="87" t="s">
        <v>1694</v>
      </c>
    </row>
    <row r="64" spans="1:10" ht="16.5" thickTop="1" thickBot="1">
      <c r="A64" s="23"/>
      <c r="B64" s="15" t="s">
        <v>1695</v>
      </c>
      <c r="C64" s="200"/>
      <c r="D64" s="201" t="s">
        <v>1696</v>
      </c>
      <c r="E64" s="16"/>
      <c r="F64" s="241"/>
      <c r="G64" s="201" t="s">
        <v>1697</v>
      </c>
      <c r="H64" s="16"/>
      <c r="I64" s="241"/>
      <c r="J64" s="201" t="s">
        <v>1698</v>
      </c>
    </row>
    <row r="65" spans="1:10" ht="15.75" thickTop="1">
      <c r="A65" s="23"/>
      <c r="B65" s="14"/>
      <c r="C65" s="242"/>
      <c r="D65" s="151"/>
      <c r="E65" s="13"/>
      <c r="F65" s="151"/>
      <c r="G65" s="151"/>
      <c r="H65" s="13"/>
      <c r="I65" s="151"/>
      <c r="J65" s="151"/>
    </row>
    <row r="66" spans="1:10" ht="15.75" thickBot="1">
      <c r="A66" s="23"/>
      <c r="B66" s="191" t="s">
        <v>1699</v>
      </c>
      <c r="C66" s="15"/>
      <c r="D66" s="16"/>
      <c r="E66" s="16"/>
      <c r="F66" s="16"/>
      <c r="G66" s="16"/>
      <c r="H66" s="16"/>
      <c r="I66" s="16"/>
      <c r="J66" s="16"/>
    </row>
    <row r="67" spans="1:10">
      <c r="A67" s="23"/>
      <c r="B67" s="186" t="s">
        <v>666</v>
      </c>
      <c r="C67" s="14" t="s">
        <v>288</v>
      </c>
      <c r="D67" s="78" t="s">
        <v>1700</v>
      </c>
      <c r="E67" s="13"/>
      <c r="F67" s="14" t="s">
        <v>288</v>
      </c>
      <c r="G67" s="78" t="s">
        <v>1701</v>
      </c>
      <c r="H67" s="13"/>
      <c r="I67" s="14" t="s">
        <v>288</v>
      </c>
      <c r="J67" s="78" t="s">
        <v>1702</v>
      </c>
    </row>
    <row r="68" spans="1:10" ht="15.75" thickBot="1">
      <c r="A68" s="23"/>
      <c r="B68" s="15" t="s">
        <v>688</v>
      </c>
      <c r="C68" s="158"/>
      <c r="D68" s="80" t="s">
        <v>1703</v>
      </c>
      <c r="E68" s="16"/>
      <c r="F68" s="79"/>
      <c r="G68" s="80" t="s">
        <v>1704</v>
      </c>
      <c r="H68" s="16"/>
      <c r="I68" s="79"/>
      <c r="J68" s="80" t="s">
        <v>1705</v>
      </c>
    </row>
    <row r="69" spans="1:10" ht="15.75" thickBot="1">
      <c r="A69" s="23"/>
      <c r="B69" s="14" t="s">
        <v>1691</v>
      </c>
      <c r="C69" s="86" t="s">
        <v>288</v>
      </c>
      <c r="D69" s="87" t="s">
        <v>1706</v>
      </c>
      <c r="E69" s="13"/>
      <c r="F69" s="86" t="s">
        <v>288</v>
      </c>
      <c r="G69" s="87" t="s">
        <v>1707</v>
      </c>
      <c r="H69" s="13"/>
      <c r="I69" s="86" t="s">
        <v>288</v>
      </c>
      <c r="J69" s="87" t="s">
        <v>1708</v>
      </c>
    </row>
    <row r="70" spans="1:10" ht="16.5" thickTop="1" thickBot="1">
      <c r="A70" s="23"/>
      <c r="B70" s="15" t="s">
        <v>1695</v>
      </c>
      <c r="C70" s="200"/>
      <c r="D70" s="201" t="s">
        <v>1709</v>
      </c>
      <c r="E70" s="16"/>
      <c r="F70" s="241"/>
      <c r="G70" s="201" t="s">
        <v>1710</v>
      </c>
      <c r="H70" s="16"/>
      <c r="I70" s="241"/>
      <c r="J70" s="201" t="s">
        <v>1711</v>
      </c>
    </row>
    <row r="71" spans="1:10" ht="15.75" thickTop="1">
      <c r="A71" s="23"/>
      <c r="B71" s="14"/>
      <c r="C71" s="242"/>
      <c r="D71" s="151"/>
      <c r="E71" s="13"/>
      <c r="F71" s="151"/>
      <c r="G71" s="151"/>
      <c r="H71" s="13"/>
      <c r="I71" s="151"/>
      <c r="J71" s="151"/>
    </row>
    <row r="72" spans="1:10" ht="15.75" thickBot="1">
      <c r="A72" s="23"/>
      <c r="B72" s="191" t="s">
        <v>1712</v>
      </c>
      <c r="C72" s="15"/>
      <c r="D72" s="16"/>
      <c r="E72" s="16"/>
      <c r="F72" s="16"/>
      <c r="G72" s="16"/>
      <c r="H72" s="16"/>
      <c r="I72" s="16"/>
      <c r="J72" s="16"/>
    </row>
    <row r="73" spans="1:10">
      <c r="A73" s="23"/>
      <c r="B73" s="186" t="s">
        <v>666</v>
      </c>
      <c r="C73" s="14" t="s">
        <v>288</v>
      </c>
      <c r="D73" s="78" t="s">
        <v>1713</v>
      </c>
      <c r="E73" s="13"/>
      <c r="F73" s="14" t="s">
        <v>288</v>
      </c>
      <c r="G73" s="78" t="s">
        <v>1714</v>
      </c>
      <c r="H73" s="13"/>
      <c r="I73" s="14" t="s">
        <v>288</v>
      </c>
      <c r="J73" s="78" t="s">
        <v>1715</v>
      </c>
    </row>
    <row r="74" spans="1:10" ht="15.75" thickBot="1">
      <c r="A74" s="23"/>
      <c r="B74" s="15" t="s">
        <v>688</v>
      </c>
      <c r="C74" s="158"/>
      <c r="D74" s="80" t="s">
        <v>1716</v>
      </c>
      <c r="E74" s="16"/>
      <c r="F74" s="79"/>
      <c r="G74" s="80" t="s">
        <v>1717</v>
      </c>
      <c r="H74" s="16"/>
      <c r="I74" s="79"/>
      <c r="J74" s="80" t="s">
        <v>1718</v>
      </c>
    </row>
    <row r="75" spans="1:10" ht="15.75" thickBot="1">
      <c r="A75" s="23"/>
      <c r="B75" s="14" t="s">
        <v>1691</v>
      </c>
      <c r="C75" s="86" t="s">
        <v>288</v>
      </c>
      <c r="D75" s="87" t="s">
        <v>1719</v>
      </c>
      <c r="E75" s="13"/>
      <c r="F75" s="86" t="s">
        <v>288</v>
      </c>
      <c r="G75" s="87" t="s">
        <v>1720</v>
      </c>
      <c r="H75" s="13"/>
      <c r="I75" s="86" t="s">
        <v>288</v>
      </c>
      <c r="J75" s="87" t="s">
        <v>1721</v>
      </c>
    </row>
    <row r="76" spans="1:10" ht="16.5" thickTop="1" thickBot="1">
      <c r="A76" s="23"/>
      <c r="B76" s="15" t="s">
        <v>1695</v>
      </c>
      <c r="C76" s="200"/>
      <c r="D76" s="201" t="s">
        <v>1709</v>
      </c>
      <c r="E76" s="16"/>
      <c r="F76" s="241"/>
      <c r="G76" s="201" t="s">
        <v>1697</v>
      </c>
      <c r="H76" s="16"/>
      <c r="I76" s="241"/>
      <c r="J76" s="201" t="s">
        <v>1722</v>
      </c>
    </row>
    <row r="77" spans="1:10" ht="15.75" thickTop="1">
      <c r="A77" s="23"/>
      <c r="B77" s="28"/>
      <c r="C77" s="28"/>
      <c r="D77" s="28"/>
      <c r="E77" s="28"/>
      <c r="F77" s="28"/>
      <c r="G77" s="28"/>
      <c r="H77" s="28"/>
      <c r="I77" s="28"/>
      <c r="J77" s="28"/>
    </row>
    <row r="78" spans="1:10">
      <c r="A78" s="23"/>
      <c r="B78" s="26" t="s">
        <v>1723</v>
      </c>
      <c r="C78" s="26"/>
      <c r="D78" s="26"/>
      <c r="E78" s="26"/>
      <c r="F78" s="26"/>
      <c r="G78" s="26"/>
      <c r="H78" s="26"/>
      <c r="I78" s="26"/>
      <c r="J78" s="26"/>
    </row>
    <row r="79" spans="1:10">
      <c r="A79" s="23"/>
      <c r="B79" s="26" t="s">
        <v>1724</v>
      </c>
      <c r="C79" s="26"/>
      <c r="D79" s="26"/>
      <c r="E79" s="26"/>
      <c r="F79" s="26"/>
      <c r="G79" s="26"/>
      <c r="H79" s="26"/>
      <c r="I79" s="26"/>
      <c r="J79" s="26"/>
    </row>
    <row r="80" spans="1:10">
      <c r="A80" s="23"/>
      <c r="B80" s="29"/>
      <c r="C80" s="29"/>
      <c r="D80" s="29"/>
      <c r="E80" s="29"/>
      <c r="F80" s="29"/>
      <c r="G80" s="29"/>
      <c r="H80" s="29"/>
      <c r="I80" s="29"/>
      <c r="J80" s="29"/>
    </row>
    <row r="81" spans="1:10">
      <c r="A81" s="23"/>
      <c r="B81" s="12"/>
      <c r="C81" s="13"/>
      <c r="D81" s="13"/>
    </row>
    <row r="82" spans="1:10">
      <c r="A82" s="23"/>
      <c r="B82" s="67"/>
      <c r="C82" s="13"/>
      <c r="D82" s="13"/>
    </row>
    <row r="83" spans="1:10" ht="15.75" thickBot="1">
      <c r="A83" s="23"/>
      <c r="B83" s="11"/>
      <c r="C83" s="13"/>
      <c r="D83" s="243" t="s">
        <v>1725</v>
      </c>
    </row>
    <row r="84" spans="1:10" ht="26.25">
      <c r="A84" s="23"/>
      <c r="B84" s="154" t="s">
        <v>653</v>
      </c>
      <c r="C84" s="154"/>
      <c r="D84" s="155" t="s">
        <v>1726</v>
      </c>
    </row>
    <row r="85" spans="1:10">
      <c r="A85" s="23"/>
      <c r="B85" s="11" t="s">
        <v>688</v>
      </c>
      <c r="C85" s="11"/>
      <c r="D85" s="11" t="s">
        <v>1727</v>
      </c>
    </row>
    <row r="86" spans="1:10">
      <c r="A86" s="23"/>
      <c r="B86" s="28"/>
      <c r="C86" s="28"/>
      <c r="D86" s="28"/>
      <c r="E86" s="28"/>
      <c r="F86" s="28"/>
      <c r="G86" s="28"/>
      <c r="H86" s="28"/>
      <c r="I86" s="28"/>
      <c r="J86" s="28"/>
    </row>
    <row r="87" spans="1:10">
      <c r="A87" s="23"/>
      <c r="B87" s="26" t="s">
        <v>1728</v>
      </c>
      <c r="C87" s="26"/>
      <c r="D87" s="26"/>
      <c r="E87" s="26"/>
      <c r="F87" s="26"/>
      <c r="G87" s="26"/>
      <c r="H87" s="26"/>
      <c r="I87" s="26"/>
      <c r="J87" s="26"/>
    </row>
    <row r="88" spans="1:10">
      <c r="A88" s="23"/>
      <c r="B88" s="29"/>
      <c r="C88" s="29"/>
      <c r="D88" s="29"/>
      <c r="E88" s="29"/>
      <c r="F88" s="29"/>
      <c r="G88" s="29"/>
      <c r="H88" s="29"/>
      <c r="I88" s="29"/>
      <c r="J88" s="29"/>
    </row>
    <row r="89" spans="1:10">
      <c r="A89" s="23"/>
      <c r="B89" s="12"/>
      <c r="C89" s="13"/>
      <c r="D89" s="13"/>
      <c r="E89" s="13"/>
      <c r="F89" s="13"/>
      <c r="G89" s="13"/>
      <c r="H89" s="13"/>
      <c r="I89" s="13"/>
      <c r="J89" s="13"/>
    </row>
    <row r="90" spans="1:10">
      <c r="A90" s="23"/>
      <c r="B90" s="113"/>
      <c r="C90" s="13"/>
      <c r="D90" s="13"/>
      <c r="E90" s="13"/>
      <c r="F90" s="13"/>
      <c r="G90" s="13"/>
      <c r="H90" s="13"/>
      <c r="I90" s="13"/>
      <c r="J90" s="13"/>
    </row>
    <row r="91" spans="1:10" ht="15.75" thickBot="1">
      <c r="A91" s="23"/>
      <c r="B91" s="14"/>
      <c r="C91" s="57" t="s">
        <v>547</v>
      </c>
      <c r="D91" s="57"/>
      <c r="E91" s="57"/>
      <c r="F91" s="57"/>
      <c r="G91" s="57"/>
      <c r="H91" s="57"/>
      <c r="I91" s="57"/>
      <c r="J91" s="57"/>
    </row>
    <row r="92" spans="1:10" ht="16.5" thickTop="1" thickBot="1">
      <c r="A92" s="23"/>
      <c r="B92" s="14"/>
      <c r="C92" s="58">
        <v>2013</v>
      </c>
      <c r="D92" s="58"/>
      <c r="E92" s="36"/>
      <c r="F92" s="58">
        <v>2012</v>
      </c>
      <c r="G92" s="58"/>
      <c r="H92" s="36"/>
      <c r="I92" s="58">
        <v>2011</v>
      </c>
      <c r="J92" s="58"/>
    </row>
    <row r="93" spans="1:10" ht="15.75" thickTop="1">
      <c r="A93" s="23"/>
      <c r="B93" s="15" t="s">
        <v>954</v>
      </c>
      <c r="C93" s="83" t="s">
        <v>288</v>
      </c>
      <c r="D93" s="66" t="s">
        <v>1729</v>
      </c>
      <c r="E93" s="18"/>
      <c r="F93" s="83" t="s">
        <v>288</v>
      </c>
      <c r="G93" s="66" t="s">
        <v>1730</v>
      </c>
      <c r="H93" s="18"/>
      <c r="I93" s="83" t="s">
        <v>288</v>
      </c>
      <c r="J93" s="66" t="s">
        <v>1731</v>
      </c>
    </row>
    <row r="94" spans="1:10">
      <c r="A94" s="23"/>
      <c r="B94" s="14" t="s">
        <v>1732</v>
      </c>
      <c r="C94" s="126"/>
      <c r="D94" s="78" t="s">
        <v>1733</v>
      </c>
      <c r="E94" s="20"/>
      <c r="F94" s="126"/>
      <c r="G94" s="78" t="s">
        <v>1734</v>
      </c>
      <c r="H94" s="20"/>
      <c r="I94" s="126"/>
      <c r="J94" s="78" t="s">
        <v>1735</v>
      </c>
    </row>
    <row r="95" spans="1:10">
      <c r="A95" s="23"/>
      <c r="B95" s="15" t="s">
        <v>1736</v>
      </c>
      <c r="C95" s="114"/>
      <c r="D95" s="68" t="s">
        <v>1737</v>
      </c>
      <c r="E95" s="18"/>
      <c r="F95" s="114"/>
      <c r="G95" s="68" t="s">
        <v>1738</v>
      </c>
      <c r="H95" s="18"/>
      <c r="I95" s="114"/>
      <c r="J95" s="68" t="s">
        <v>1739</v>
      </c>
    </row>
    <row r="96" spans="1:10" ht="15.75" thickBot="1">
      <c r="A96" s="23"/>
      <c r="B96" s="14" t="s">
        <v>1740</v>
      </c>
      <c r="C96" s="124"/>
      <c r="D96" s="71" t="s">
        <v>1741</v>
      </c>
      <c r="E96" s="20"/>
      <c r="F96" s="124"/>
      <c r="G96" s="71" t="s">
        <v>1742</v>
      </c>
      <c r="H96" s="20"/>
      <c r="I96" s="124"/>
      <c r="J96" s="71" t="s">
        <v>1743</v>
      </c>
    </row>
    <row r="97" spans="1:10" ht="15.75" thickBot="1">
      <c r="A97" s="23"/>
      <c r="B97" s="15" t="s">
        <v>1744</v>
      </c>
      <c r="C97" s="123" t="s">
        <v>288</v>
      </c>
      <c r="D97" s="73" t="s">
        <v>403</v>
      </c>
      <c r="E97" s="18"/>
      <c r="F97" s="123" t="s">
        <v>288</v>
      </c>
      <c r="G97" s="73" t="s">
        <v>405</v>
      </c>
      <c r="H97" s="18"/>
      <c r="I97" s="123" t="s">
        <v>288</v>
      </c>
      <c r="J97" s="73" t="s">
        <v>1603</v>
      </c>
    </row>
    <row r="98" spans="1:10" ht="15.75" thickTop="1">
      <c r="A98" s="23"/>
      <c r="B98" s="28"/>
      <c r="C98" s="28"/>
      <c r="D98" s="28"/>
      <c r="E98" s="28"/>
      <c r="F98" s="28"/>
      <c r="G98" s="28"/>
      <c r="H98" s="28"/>
      <c r="I98" s="28"/>
      <c r="J98" s="28"/>
    </row>
    <row r="99" spans="1:10" ht="51">
      <c r="A99" s="23"/>
      <c r="B99" s="141">
        <v>-1</v>
      </c>
      <c r="C99" s="141" t="s">
        <v>1745</v>
      </c>
    </row>
    <row r="100" spans="1:10">
      <c r="A100" s="23"/>
      <c r="B100" s="26" t="s">
        <v>1746</v>
      </c>
      <c r="C100" s="26"/>
      <c r="D100" s="26"/>
      <c r="E100" s="26"/>
      <c r="F100" s="26"/>
      <c r="G100" s="26"/>
      <c r="H100" s="26"/>
      <c r="I100" s="26"/>
      <c r="J100" s="26"/>
    </row>
    <row r="101" spans="1:10">
      <c r="A101" s="23"/>
      <c r="B101" s="29"/>
      <c r="C101" s="29"/>
      <c r="D101" s="29"/>
      <c r="E101" s="29"/>
      <c r="F101" s="29"/>
      <c r="G101" s="29"/>
      <c r="H101" s="29"/>
      <c r="I101" s="29"/>
      <c r="J101" s="29"/>
    </row>
    <row r="102" spans="1:10">
      <c r="A102" s="23"/>
      <c r="B102" s="29"/>
      <c r="C102" s="29"/>
      <c r="D102" s="29"/>
      <c r="E102" s="29"/>
      <c r="F102" s="29"/>
      <c r="G102" s="29"/>
      <c r="H102" s="29"/>
      <c r="I102" s="29"/>
      <c r="J102" s="29"/>
    </row>
    <row r="103" spans="1:10">
      <c r="A103" s="23"/>
      <c r="B103" s="29"/>
      <c r="C103" s="29"/>
      <c r="D103" s="29"/>
      <c r="E103" s="29"/>
      <c r="F103" s="29"/>
      <c r="G103" s="29"/>
      <c r="H103" s="29"/>
      <c r="I103" s="29"/>
      <c r="J103" s="29"/>
    </row>
    <row r="104" spans="1:10">
      <c r="A104" s="23"/>
      <c r="B104" s="29"/>
      <c r="C104" s="29"/>
      <c r="D104" s="29"/>
      <c r="E104" s="29"/>
      <c r="F104" s="29"/>
      <c r="G104" s="29"/>
      <c r="H104" s="29"/>
      <c r="I104" s="29"/>
      <c r="J104" s="29"/>
    </row>
    <row r="105" spans="1:10">
      <c r="A105" s="23"/>
      <c r="B105" s="29"/>
      <c r="C105" s="29"/>
      <c r="D105" s="29"/>
      <c r="E105" s="29"/>
      <c r="F105" s="29"/>
      <c r="G105" s="29"/>
      <c r="H105" s="29"/>
      <c r="I105" s="29"/>
      <c r="J105" s="29"/>
    </row>
    <row r="106" spans="1:10">
      <c r="A106" s="23"/>
      <c r="B106" s="12"/>
      <c r="C106" s="13"/>
      <c r="D106" s="13"/>
      <c r="E106" s="13"/>
      <c r="F106" s="13"/>
      <c r="G106" s="13"/>
    </row>
    <row r="107" spans="1:10">
      <c r="A107" s="23"/>
      <c r="B107" s="14"/>
      <c r="C107" s="20"/>
      <c r="D107" s="13"/>
      <c r="E107" s="126"/>
      <c r="F107" s="20"/>
      <c r="G107" s="13"/>
    </row>
    <row r="108" spans="1:10" ht="15.75" thickBot="1">
      <c r="A108" s="23"/>
      <c r="B108" s="14"/>
      <c r="C108" s="57" t="s">
        <v>840</v>
      </c>
      <c r="D108" s="57"/>
      <c r="E108" s="57"/>
      <c r="F108" s="57"/>
      <c r="G108" s="57"/>
    </row>
    <row r="109" spans="1:10" ht="16.5" thickTop="1" thickBot="1">
      <c r="A109" s="23"/>
      <c r="B109" s="14"/>
      <c r="C109" s="58">
        <v>2013</v>
      </c>
      <c r="D109" s="58"/>
      <c r="E109" s="244"/>
      <c r="F109" s="58">
        <v>2012</v>
      </c>
      <c r="G109" s="58"/>
    </row>
    <row r="110" spans="1:10" ht="15.75" thickTop="1">
      <c r="A110" s="23"/>
      <c r="B110" s="15" t="s">
        <v>954</v>
      </c>
      <c r="C110" s="121" t="s">
        <v>288</v>
      </c>
      <c r="D110" s="66" t="s">
        <v>1747</v>
      </c>
      <c r="E110" s="16"/>
      <c r="F110" s="121" t="s">
        <v>288</v>
      </c>
      <c r="G110" s="66" t="s">
        <v>1748</v>
      </c>
    </row>
    <row r="111" spans="1:10">
      <c r="A111" s="23"/>
      <c r="B111" s="14" t="s">
        <v>1749</v>
      </c>
      <c r="C111" s="20"/>
      <c r="D111" s="78" t="s">
        <v>1750</v>
      </c>
      <c r="E111" s="13"/>
      <c r="F111" s="13"/>
      <c r="G111" s="78" t="s">
        <v>1751</v>
      </c>
    </row>
    <row r="112" spans="1:10" ht="15.75" thickBot="1">
      <c r="A112" s="23"/>
      <c r="B112" s="15" t="s">
        <v>1740</v>
      </c>
      <c r="C112" s="161"/>
      <c r="D112" s="80" t="s">
        <v>1752</v>
      </c>
      <c r="E112" s="16"/>
      <c r="F112" s="79"/>
      <c r="G112" s="80" t="s">
        <v>1753</v>
      </c>
    </row>
    <row r="113" spans="1:10" ht="15.75" thickBot="1">
      <c r="A113" s="23"/>
      <c r="B113" s="14" t="s">
        <v>1754</v>
      </c>
      <c r="C113" s="129" t="s">
        <v>288</v>
      </c>
      <c r="D113" s="87" t="s">
        <v>635</v>
      </c>
      <c r="E113" s="13"/>
      <c r="F113" s="129" t="s">
        <v>288</v>
      </c>
      <c r="G113" s="87" t="s">
        <v>636</v>
      </c>
    </row>
    <row r="114" spans="1:10" ht="15.75" thickTop="1">
      <c r="A114" s="23"/>
      <c r="B114" s="137"/>
      <c r="C114" s="137"/>
      <c r="D114" s="137"/>
      <c r="E114" s="137"/>
      <c r="F114" s="137"/>
      <c r="G114" s="137"/>
      <c r="H114" s="137"/>
      <c r="I114" s="137"/>
      <c r="J114" s="137"/>
    </row>
    <row r="115" spans="1:10">
      <c r="A115" s="23"/>
      <c r="B115" s="31"/>
      <c r="C115" s="31"/>
      <c r="D115" s="31"/>
      <c r="E115" s="31"/>
      <c r="F115" s="31"/>
      <c r="G115" s="31"/>
      <c r="H115" s="31"/>
      <c r="I115" s="31"/>
      <c r="J115" s="31"/>
    </row>
  </sheetData>
  <mergeCells count="52">
    <mergeCell ref="B103:J103"/>
    <mergeCell ref="B104:J104"/>
    <mergeCell ref="B105:J105"/>
    <mergeCell ref="B114:J114"/>
    <mergeCell ref="B115:J115"/>
    <mergeCell ref="B87:J87"/>
    <mergeCell ref="B88:J88"/>
    <mergeCell ref="B98:J98"/>
    <mergeCell ref="B100:J100"/>
    <mergeCell ref="B101:J101"/>
    <mergeCell ref="B102:J102"/>
    <mergeCell ref="B53:J53"/>
    <mergeCell ref="B54:J54"/>
    <mergeCell ref="B55:J55"/>
    <mergeCell ref="B56:J56"/>
    <mergeCell ref="B77:J77"/>
    <mergeCell ref="B78:J78"/>
    <mergeCell ref="B6:J6"/>
    <mergeCell ref="B7:J7"/>
    <mergeCell ref="B8:J8"/>
    <mergeCell ref="B9:J9"/>
    <mergeCell ref="B25:J25"/>
    <mergeCell ref="B26:J26"/>
    <mergeCell ref="C108:G108"/>
    <mergeCell ref="C109:D109"/>
    <mergeCell ref="F109:G109"/>
    <mergeCell ref="A1:A2"/>
    <mergeCell ref="B1:J1"/>
    <mergeCell ref="B2:J2"/>
    <mergeCell ref="B3:J3"/>
    <mergeCell ref="A4:A115"/>
    <mergeCell ref="B4:J4"/>
    <mergeCell ref="B5:J5"/>
    <mergeCell ref="C59:D59"/>
    <mergeCell ref="F59:G59"/>
    <mergeCell ref="I59:J59"/>
    <mergeCell ref="C91:J91"/>
    <mergeCell ref="C92:D92"/>
    <mergeCell ref="F92:G92"/>
    <mergeCell ref="I92:J92"/>
    <mergeCell ref="B79:J79"/>
    <mergeCell ref="B80:J80"/>
    <mergeCell ref="B86:J86"/>
    <mergeCell ref="C12:J12"/>
    <mergeCell ref="C13:D13"/>
    <mergeCell ref="F13:G13"/>
    <mergeCell ref="I13:J13"/>
    <mergeCell ref="C30:J30"/>
    <mergeCell ref="C31:D31"/>
    <mergeCell ref="F31:G31"/>
    <mergeCell ref="I31:J31"/>
    <mergeCell ref="B27:J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1" bestFit="1" customWidth="1"/>
    <col min="3" max="3" width="36.570312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8" t="s">
        <v>1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56</v>
      </c>
      <c r="B3" s="22" t="s">
        <v>6</v>
      </c>
      <c r="C3" s="22"/>
      <c r="D3" s="22"/>
      <c r="E3" s="22"/>
      <c r="F3" s="22"/>
      <c r="G3" s="22"/>
      <c r="H3" s="22"/>
      <c r="I3" s="22"/>
      <c r="J3" s="22"/>
      <c r="K3" s="22"/>
      <c r="L3" s="22"/>
      <c r="M3" s="22"/>
    </row>
    <row r="4" spans="1:13" ht="15" customHeight="1">
      <c r="A4" s="23" t="s">
        <v>1755</v>
      </c>
      <c r="B4" s="22" t="s">
        <v>6</v>
      </c>
      <c r="C4" s="22"/>
      <c r="D4" s="22"/>
      <c r="E4" s="22"/>
      <c r="F4" s="22"/>
      <c r="G4" s="22"/>
      <c r="H4" s="22"/>
      <c r="I4" s="22"/>
      <c r="J4" s="22"/>
      <c r="K4" s="22"/>
      <c r="L4" s="22"/>
      <c r="M4" s="22"/>
    </row>
    <row r="5" spans="1:13">
      <c r="A5" s="23"/>
      <c r="B5" s="24" t="s">
        <v>1757</v>
      </c>
      <c r="C5" s="24"/>
      <c r="D5" s="24"/>
      <c r="E5" s="24"/>
      <c r="F5" s="24"/>
      <c r="G5" s="24"/>
      <c r="H5" s="24"/>
      <c r="I5" s="24"/>
      <c r="J5" s="24"/>
      <c r="K5" s="24"/>
      <c r="L5" s="24"/>
      <c r="M5" s="24"/>
    </row>
    <row r="6" spans="1:13">
      <c r="A6" s="23"/>
      <c r="B6" s="26" t="s">
        <v>1758</v>
      </c>
      <c r="C6" s="26"/>
      <c r="D6" s="26"/>
      <c r="E6" s="26"/>
      <c r="F6" s="26"/>
      <c r="G6" s="26"/>
      <c r="H6" s="26"/>
      <c r="I6" s="26"/>
      <c r="J6" s="26"/>
      <c r="K6" s="26"/>
      <c r="L6" s="26"/>
      <c r="M6" s="26"/>
    </row>
    <row r="7" spans="1:13">
      <c r="A7" s="23"/>
      <c r="B7" s="26"/>
      <c r="C7" s="26"/>
      <c r="D7" s="26"/>
      <c r="E7" s="26"/>
      <c r="F7" s="26"/>
      <c r="G7" s="26"/>
      <c r="H7" s="26"/>
      <c r="I7" s="26"/>
      <c r="J7" s="26"/>
      <c r="K7" s="26"/>
      <c r="L7" s="26"/>
      <c r="M7" s="26"/>
    </row>
    <row r="8" spans="1:13">
      <c r="A8" s="23"/>
      <c r="B8" s="29"/>
      <c r="C8" s="29"/>
      <c r="D8" s="29"/>
      <c r="E8" s="29"/>
      <c r="F8" s="29"/>
      <c r="G8" s="29"/>
      <c r="H8" s="29"/>
      <c r="I8" s="29"/>
      <c r="J8" s="29"/>
      <c r="K8" s="29"/>
      <c r="L8" s="29"/>
      <c r="M8" s="29"/>
    </row>
    <row r="9" spans="1:13">
      <c r="A9" s="23"/>
      <c r="B9" s="12"/>
      <c r="C9" s="13"/>
      <c r="D9" s="13"/>
      <c r="E9" s="13"/>
      <c r="F9" s="13"/>
      <c r="G9" s="13"/>
      <c r="H9" s="13"/>
      <c r="I9" s="13"/>
      <c r="J9" s="13"/>
      <c r="K9" s="13"/>
      <c r="L9" s="13"/>
      <c r="M9" s="13"/>
    </row>
    <row r="10" spans="1:13">
      <c r="A10" s="23"/>
      <c r="B10" s="14"/>
      <c r="C10" s="13"/>
      <c r="D10" s="13"/>
      <c r="E10" s="13"/>
      <c r="F10" s="13"/>
      <c r="G10" s="13"/>
      <c r="H10" s="13"/>
      <c r="I10" s="13"/>
      <c r="J10" s="13"/>
      <c r="K10" s="13"/>
      <c r="L10" s="13"/>
      <c r="M10" s="13"/>
    </row>
    <row r="11" spans="1:13" ht="15.75" thickBot="1">
      <c r="A11" s="23"/>
      <c r="B11" s="14"/>
      <c r="C11" s="57" t="s">
        <v>1759</v>
      </c>
      <c r="D11" s="57"/>
      <c r="E11" s="57"/>
      <c r="F11" s="57"/>
      <c r="G11" s="57"/>
      <c r="H11" s="57"/>
      <c r="I11" s="57"/>
      <c r="J11" s="57"/>
      <c r="K11" s="57"/>
      <c r="L11" s="57"/>
      <c r="M11" s="57"/>
    </row>
    <row r="12" spans="1:13" ht="16.5" thickTop="1" thickBot="1">
      <c r="A12" s="23"/>
      <c r="B12" s="14"/>
      <c r="C12" s="58" t="s">
        <v>1760</v>
      </c>
      <c r="D12" s="58"/>
      <c r="E12" s="36"/>
      <c r="F12" s="58" t="s">
        <v>1761</v>
      </c>
      <c r="G12" s="58"/>
      <c r="H12" s="36"/>
      <c r="I12" s="58" t="s">
        <v>1762</v>
      </c>
      <c r="J12" s="58"/>
      <c r="K12" s="36"/>
      <c r="L12" s="58" t="s">
        <v>1763</v>
      </c>
      <c r="M12" s="58"/>
    </row>
    <row r="13" spans="1:13" ht="15.75" thickTop="1">
      <c r="A13" s="23"/>
      <c r="B13" s="15" t="s">
        <v>402</v>
      </c>
      <c r="C13" s="89" t="s">
        <v>288</v>
      </c>
      <c r="D13" s="66" t="s">
        <v>1764</v>
      </c>
      <c r="E13" s="16"/>
      <c r="F13" s="89" t="s">
        <v>288</v>
      </c>
      <c r="G13" s="66" t="s">
        <v>1765</v>
      </c>
      <c r="H13" s="16"/>
      <c r="I13" s="89" t="s">
        <v>288</v>
      </c>
      <c r="J13" s="66" t="s">
        <v>1766</v>
      </c>
      <c r="K13" s="16"/>
      <c r="L13" s="89" t="s">
        <v>288</v>
      </c>
      <c r="M13" s="66" t="s">
        <v>1767</v>
      </c>
    </row>
    <row r="14" spans="1:13">
      <c r="A14" s="23"/>
      <c r="B14" s="14" t="s">
        <v>1768</v>
      </c>
      <c r="C14" s="13"/>
      <c r="D14" s="78" t="s">
        <v>1769</v>
      </c>
      <c r="E14" s="13"/>
      <c r="F14" s="13"/>
      <c r="G14" s="78" t="s">
        <v>1770</v>
      </c>
      <c r="H14" s="13"/>
      <c r="I14" s="13"/>
      <c r="J14" s="78" t="s">
        <v>1771</v>
      </c>
      <c r="K14" s="13"/>
      <c r="L14" s="13"/>
      <c r="M14" s="78" t="s">
        <v>1772</v>
      </c>
    </row>
    <row r="15" spans="1:13">
      <c r="A15" s="23"/>
      <c r="B15" s="15" t="s">
        <v>1773</v>
      </c>
      <c r="C15" s="16"/>
      <c r="D15" s="68" t="s">
        <v>1774</v>
      </c>
      <c r="E15" s="16"/>
      <c r="F15" s="16"/>
      <c r="G15" s="68" t="s">
        <v>1775</v>
      </c>
      <c r="H15" s="16"/>
      <c r="I15" s="16"/>
      <c r="J15" s="68" t="s">
        <v>1776</v>
      </c>
      <c r="K15" s="16"/>
      <c r="L15" s="16"/>
      <c r="M15" s="68" t="s">
        <v>1777</v>
      </c>
    </row>
    <row r="16" spans="1:13">
      <c r="A16" s="23"/>
      <c r="B16" s="14" t="s">
        <v>48</v>
      </c>
      <c r="C16" s="13"/>
      <c r="D16" s="78" t="s">
        <v>1778</v>
      </c>
      <c r="E16" s="13"/>
      <c r="F16" s="13"/>
      <c r="G16" s="78" t="s">
        <v>1779</v>
      </c>
      <c r="H16" s="13"/>
      <c r="I16" s="13"/>
      <c r="J16" s="78" t="s">
        <v>1780</v>
      </c>
      <c r="K16" s="13"/>
      <c r="L16" s="13"/>
      <c r="M16" s="78" t="s">
        <v>1781</v>
      </c>
    </row>
    <row r="17" spans="1:13">
      <c r="A17" s="23"/>
      <c r="B17" s="15" t="s">
        <v>1782</v>
      </c>
      <c r="C17" s="16"/>
      <c r="D17" s="16"/>
      <c r="E17" s="16"/>
      <c r="F17" s="16"/>
      <c r="G17" s="16"/>
      <c r="H17" s="16"/>
      <c r="I17" s="16"/>
      <c r="J17" s="16"/>
      <c r="K17" s="16"/>
      <c r="L17" s="16"/>
      <c r="M17" s="16"/>
    </row>
    <row r="18" spans="1:13">
      <c r="A18" s="23"/>
      <c r="B18" s="14" t="s">
        <v>50</v>
      </c>
      <c r="C18" s="13"/>
      <c r="D18" s="78" t="s">
        <v>1783</v>
      </c>
      <c r="E18" s="13"/>
      <c r="F18" s="13"/>
      <c r="G18" s="78" t="s">
        <v>1784</v>
      </c>
      <c r="H18" s="13"/>
      <c r="I18" s="13"/>
      <c r="J18" s="78" t="s">
        <v>1785</v>
      </c>
      <c r="K18" s="13"/>
      <c r="L18" s="13"/>
      <c r="M18" s="78" t="s">
        <v>1786</v>
      </c>
    </row>
    <row r="19" spans="1:13">
      <c r="A19" s="23"/>
      <c r="B19" s="15" t="s">
        <v>51</v>
      </c>
      <c r="C19" s="16"/>
      <c r="D19" s="68" t="s">
        <v>1787</v>
      </c>
      <c r="E19" s="16"/>
      <c r="F19" s="16"/>
      <c r="G19" s="68" t="s">
        <v>1788</v>
      </c>
      <c r="H19" s="16"/>
      <c r="I19" s="16"/>
      <c r="J19" s="68" t="s">
        <v>1789</v>
      </c>
      <c r="K19" s="16"/>
      <c r="L19" s="16"/>
      <c r="M19" s="68" t="s">
        <v>1790</v>
      </c>
    </row>
    <row r="20" spans="1:13">
      <c r="A20" s="23"/>
      <c r="B20" s="14" t="s">
        <v>1791</v>
      </c>
      <c r="C20" s="13"/>
      <c r="D20" s="78" t="s">
        <v>1792</v>
      </c>
      <c r="E20" s="13"/>
      <c r="F20" s="13"/>
      <c r="G20" s="78" t="s">
        <v>1792</v>
      </c>
      <c r="H20" s="13"/>
      <c r="I20" s="13"/>
      <c r="J20" s="78" t="s">
        <v>1792</v>
      </c>
      <c r="K20" s="13"/>
      <c r="L20" s="13"/>
      <c r="M20" s="78" t="s">
        <v>1792</v>
      </c>
    </row>
    <row r="21" spans="1:13">
      <c r="A21" s="23"/>
      <c r="B21" s="28"/>
      <c r="C21" s="28"/>
      <c r="D21" s="28"/>
      <c r="E21" s="28"/>
      <c r="F21" s="28"/>
      <c r="G21" s="28"/>
      <c r="H21" s="28"/>
      <c r="I21" s="28"/>
      <c r="J21" s="28"/>
      <c r="K21" s="28"/>
      <c r="L21" s="28"/>
      <c r="M21" s="28"/>
    </row>
    <row r="22" spans="1:13">
      <c r="A22" s="23"/>
      <c r="B22" s="29"/>
      <c r="C22" s="29"/>
      <c r="D22" s="29"/>
      <c r="E22" s="29"/>
      <c r="F22" s="29"/>
      <c r="G22" s="29"/>
      <c r="H22" s="29"/>
      <c r="I22" s="29"/>
      <c r="J22" s="29"/>
      <c r="K22" s="29"/>
      <c r="L22" s="29"/>
      <c r="M22" s="29"/>
    </row>
    <row r="23" spans="1:13">
      <c r="A23" s="23"/>
      <c r="B23" s="12"/>
      <c r="C23" s="13"/>
      <c r="D23" s="13"/>
      <c r="E23" s="13"/>
      <c r="F23" s="13"/>
      <c r="G23" s="13"/>
      <c r="H23" s="13"/>
      <c r="I23" s="13"/>
      <c r="J23" s="13"/>
      <c r="K23" s="13"/>
      <c r="L23" s="13"/>
      <c r="M23" s="13"/>
    </row>
    <row r="24" spans="1:13">
      <c r="A24" s="23"/>
      <c r="B24" s="14"/>
      <c r="C24" s="13"/>
      <c r="D24" s="13"/>
      <c r="E24" s="13"/>
      <c r="F24" s="13"/>
      <c r="G24" s="13"/>
      <c r="H24" s="13"/>
      <c r="I24" s="13"/>
      <c r="J24" s="13"/>
      <c r="K24" s="13"/>
      <c r="L24" s="13"/>
      <c r="M24" s="13"/>
    </row>
    <row r="25" spans="1:13" ht="15.75" thickBot="1">
      <c r="A25" s="23"/>
      <c r="B25" s="14"/>
      <c r="C25" s="57" t="s">
        <v>1793</v>
      </c>
      <c r="D25" s="57"/>
      <c r="E25" s="57"/>
      <c r="F25" s="57"/>
      <c r="G25" s="57"/>
      <c r="H25" s="57"/>
      <c r="I25" s="57"/>
      <c r="J25" s="57"/>
      <c r="K25" s="57"/>
      <c r="L25" s="57"/>
      <c r="M25" s="57"/>
    </row>
    <row r="26" spans="1:13" ht="16.5" thickTop="1" thickBot="1">
      <c r="A26" s="23"/>
      <c r="B26" s="14"/>
      <c r="C26" s="58" t="s">
        <v>1760</v>
      </c>
      <c r="D26" s="58"/>
      <c r="E26" s="36"/>
      <c r="F26" s="58" t="s">
        <v>1761</v>
      </c>
      <c r="G26" s="58"/>
      <c r="H26" s="36"/>
      <c r="I26" s="58" t="s">
        <v>1762</v>
      </c>
      <c r="J26" s="58"/>
      <c r="K26" s="36"/>
      <c r="L26" s="58" t="s">
        <v>1763</v>
      </c>
      <c r="M26" s="58"/>
    </row>
    <row r="27" spans="1:13" ht="15.75" thickTop="1">
      <c r="A27" s="23"/>
      <c r="B27" s="15" t="s">
        <v>402</v>
      </c>
      <c r="C27" s="89" t="s">
        <v>288</v>
      </c>
      <c r="D27" s="66" t="s">
        <v>1794</v>
      </c>
      <c r="E27" s="16"/>
      <c r="F27" s="89" t="s">
        <v>288</v>
      </c>
      <c r="G27" s="66" t="s">
        <v>1795</v>
      </c>
      <c r="H27" s="16"/>
      <c r="I27" s="89" t="s">
        <v>288</v>
      </c>
      <c r="J27" s="66" t="s">
        <v>1796</v>
      </c>
      <c r="K27" s="16"/>
      <c r="L27" s="89" t="s">
        <v>288</v>
      </c>
      <c r="M27" s="66" t="s">
        <v>1797</v>
      </c>
    </row>
    <row r="28" spans="1:13">
      <c r="A28" s="23"/>
      <c r="B28" s="14" t="s">
        <v>1768</v>
      </c>
      <c r="C28" s="13"/>
      <c r="D28" s="78" t="s">
        <v>1798</v>
      </c>
      <c r="E28" s="13"/>
      <c r="F28" s="13"/>
      <c r="G28" s="78" t="s">
        <v>1799</v>
      </c>
      <c r="H28" s="13"/>
      <c r="I28" s="13"/>
      <c r="J28" s="78" t="s">
        <v>1800</v>
      </c>
      <c r="K28" s="13"/>
      <c r="L28" s="13"/>
      <c r="M28" s="78" t="s">
        <v>1801</v>
      </c>
    </row>
    <row r="29" spans="1:13">
      <c r="A29" s="23"/>
      <c r="B29" s="15" t="s">
        <v>1773</v>
      </c>
      <c r="C29" s="16"/>
      <c r="D29" s="68" t="s">
        <v>1802</v>
      </c>
      <c r="E29" s="16"/>
      <c r="F29" s="16"/>
      <c r="G29" s="68" t="s">
        <v>1803</v>
      </c>
      <c r="H29" s="16"/>
      <c r="I29" s="16"/>
      <c r="J29" s="68" t="s">
        <v>1804</v>
      </c>
      <c r="K29" s="16"/>
      <c r="L29" s="16"/>
      <c r="M29" s="68" t="s">
        <v>1805</v>
      </c>
    </row>
    <row r="30" spans="1:13">
      <c r="A30" s="23"/>
      <c r="B30" s="14" t="s">
        <v>48</v>
      </c>
      <c r="C30" s="13"/>
      <c r="D30" s="78" t="s">
        <v>1806</v>
      </c>
      <c r="E30" s="13"/>
      <c r="F30" s="13"/>
      <c r="G30" s="78" t="s">
        <v>1807</v>
      </c>
      <c r="H30" s="13"/>
      <c r="I30" s="13"/>
      <c r="J30" s="78" t="s">
        <v>1808</v>
      </c>
      <c r="K30" s="13"/>
      <c r="L30" s="13"/>
      <c r="M30" s="78" t="s">
        <v>1809</v>
      </c>
    </row>
    <row r="31" spans="1:13">
      <c r="A31" s="23"/>
      <c r="B31" s="15" t="s">
        <v>1782</v>
      </c>
      <c r="C31" s="16"/>
      <c r="D31" s="16"/>
      <c r="E31" s="16"/>
      <c r="F31" s="16"/>
      <c r="G31" s="16"/>
      <c r="H31" s="16"/>
      <c r="I31" s="16"/>
      <c r="J31" s="16"/>
      <c r="K31" s="16"/>
      <c r="L31" s="16"/>
      <c r="M31" s="16"/>
    </row>
    <row r="32" spans="1:13">
      <c r="A32" s="23"/>
      <c r="B32" s="14" t="s">
        <v>50</v>
      </c>
      <c r="C32" s="13"/>
      <c r="D32" s="78" t="s">
        <v>1810</v>
      </c>
      <c r="E32" s="13"/>
      <c r="F32" s="13"/>
      <c r="G32" s="78" t="s">
        <v>1811</v>
      </c>
      <c r="H32" s="13"/>
      <c r="I32" s="13"/>
      <c r="J32" s="78" t="s">
        <v>1810</v>
      </c>
      <c r="K32" s="13"/>
      <c r="L32" s="13"/>
      <c r="M32" s="78" t="s">
        <v>1812</v>
      </c>
    </row>
    <row r="33" spans="1:13">
      <c r="A33" s="23"/>
      <c r="B33" s="15" t="s">
        <v>51</v>
      </c>
      <c r="C33" s="16"/>
      <c r="D33" s="68" t="s">
        <v>1783</v>
      </c>
      <c r="E33" s="16"/>
      <c r="F33" s="16"/>
      <c r="G33" s="68" t="s">
        <v>1813</v>
      </c>
      <c r="H33" s="16"/>
      <c r="I33" s="16"/>
      <c r="J33" s="68" t="s">
        <v>1783</v>
      </c>
      <c r="K33" s="16"/>
      <c r="L33" s="16"/>
      <c r="M33" s="68" t="s">
        <v>1814</v>
      </c>
    </row>
    <row r="34" spans="1:13">
      <c r="A34" s="23"/>
      <c r="B34" s="14" t="s">
        <v>1791</v>
      </c>
      <c r="C34" s="13"/>
      <c r="D34" s="78" t="s">
        <v>1815</v>
      </c>
      <c r="E34" s="13"/>
      <c r="F34" s="13"/>
      <c r="G34" s="78" t="s">
        <v>1792</v>
      </c>
      <c r="H34" s="13"/>
      <c r="I34" s="13"/>
      <c r="J34" s="78" t="s">
        <v>1792</v>
      </c>
      <c r="K34" s="13"/>
      <c r="L34" s="13"/>
      <c r="M34" s="78" t="s">
        <v>1792</v>
      </c>
    </row>
    <row r="35" spans="1:13">
      <c r="A35" s="23"/>
      <c r="B35" s="28"/>
      <c r="C35" s="28"/>
      <c r="D35" s="28"/>
      <c r="E35" s="28"/>
      <c r="F35" s="28"/>
      <c r="G35" s="28"/>
      <c r="H35" s="28"/>
      <c r="I35" s="28"/>
      <c r="J35" s="28"/>
      <c r="K35" s="28"/>
      <c r="L35" s="28"/>
      <c r="M35" s="28"/>
    </row>
    <row r="36" spans="1:13">
      <c r="A36" s="23"/>
      <c r="B36" s="118" t="s">
        <v>1816</v>
      </c>
      <c r="C36" s="118"/>
      <c r="D36" s="118"/>
      <c r="E36" s="118"/>
      <c r="F36" s="118"/>
      <c r="G36" s="118"/>
      <c r="H36" s="118"/>
      <c r="I36" s="118"/>
      <c r="J36" s="118"/>
      <c r="K36" s="118"/>
      <c r="L36" s="118"/>
      <c r="M36" s="118"/>
    </row>
    <row r="37" spans="1:13" ht="38.25">
      <c r="A37" s="23"/>
      <c r="B37" s="245">
        <v>1</v>
      </c>
      <c r="C37" s="246" t="s">
        <v>1817</v>
      </c>
    </row>
    <row r="38" spans="1:13">
      <c r="A38" s="23"/>
      <c r="B38" s="26"/>
      <c r="C38" s="26"/>
      <c r="D38" s="26"/>
      <c r="E38" s="26"/>
      <c r="F38" s="26"/>
      <c r="G38" s="26"/>
      <c r="H38" s="26"/>
      <c r="I38" s="26"/>
      <c r="J38" s="26"/>
      <c r="K38" s="26"/>
      <c r="L38" s="26"/>
      <c r="M38" s="26"/>
    </row>
    <row r="39" spans="1:13">
      <c r="A39" s="23"/>
      <c r="B39" s="26" t="s">
        <v>1818</v>
      </c>
      <c r="C39" s="26"/>
      <c r="D39" s="26"/>
      <c r="E39" s="26"/>
      <c r="F39" s="26"/>
      <c r="G39" s="26"/>
      <c r="H39" s="26"/>
      <c r="I39" s="26"/>
      <c r="J39" s="26"/>
      <c r="K39" s="26"/>
      <c r="L39" s="26"/>
      <c r="M39" s="26"/>
    </row>
    <row r="40" spans="1:13">
      <c r="A40" s="23"/>
      <c r="B40" s="29"/>
      <c r="C40" s="29"/>
      <c r="D40" s="29"/>
      <c r="E40" s="29"/>
      <c r="F40" s="29"/>
      <c r="G40" s="29"/>
      <c r="H40" s="29"/>
      <c r="I40" s="29"/>
      <c r="J40" s="29"/>
      <c r="K40" s="29"/>
      <c r="L40" s="29"/>
      <c r="M40" s="29"/>
    </row>
    <row r="41" spans="1:13">
      <c r="A41" s="23"/>
      <c r="B41" s="12"/>
      <c r="C41" s="13"/>
      <c r="D41" s="13"/>
      <c r="E41" s="13"/>
      <c r="F41" s="13"/>
      <c r="G41" s="13"/>
      <c r="H41" s="13"/>
      <c r="I41" s="13"/>
      <c r="J41" s="13"/>
      <c r="K41" s="13"/>
      <c r="L41" s="13"/>
      <c r="M41" s="13"/>
    </row>
    <row r="42" spans="1:13">
      <c r="A42" s="23"/>
      <c r="B42" s="14"/>
      <c r="C42" s="13"/>
      <c r="D42" s="13"/>
      <c r="E42" s="13"/>
      <c r="F42" s="13"/>
      <c r="G42" s="13"/>
      <c r="H42" s="13"/>
      <c r="I42" s="13"/>
      <c r="J42" s="13"/>
      <c r="K42" s="13"/>
      <c r="L42" s="13"/>
      <c r="M42" s="13"/>
    </row>
    <row r="43" spans="1:13" ht="15.75" thickBot="1">
      <c r="A43" s="23"/>
      <c r="B43" s="14"/>
      <c r="C43" s="57" t="s">
        <v>1759</v>
      </c>
      <c r="D43" s="57"/>
      <c r="E43" s="57"/>
      <c r="F43" s="57"/>
      <c r="G43" s="57"/>
      <c r="H43" s="57"/>
      <c r="I43" s="57"/>
      <c r="J43" s="57"/>
      <c r="K43" s="57"/>
      <c r="L43" s="57"/>
      <c r="M43" s="57"/>
    </row>
    <row r="44" spans="1:13" ht="16.5" thickTop="1" thickBot="1">
      <c r="A44" s="23"/>
      <c r="B44" s="14"/>
      <c r="C44" s="58" t="s">
        <v>1760</v>
      </c>
      <c r="D44" s="58"/>
      <c r="E44" s="36"/>
      <c r="F44" s="58" t="s">
        <v>1761</v>
      </c>
      <c r="G44" s="58"/>
      <c r="H44" s="36"/>
      <c r="I44" s="58" t="s">
        <v>1762</v>
      </c>
      <c r="J44" s="58"/>
      <c r="K44" s="36"/>
      <c r="L44" s="58" t="s">
        <v>1763</v>
      </c>
      <c r="M44" s="58"/>
    </row>
    <row r="45" spans="1:13" ht="15.75" thickTop="1">
      <c r="A45" s="23"/>
      <c r="B45" s="148" t="s">
        <v>1595</v>
      </c>
      <c r="C45" s="95"/>
      <c r="D45" s="95"/>
      <c r="E45" s="16"/>
      <c r="F45" s="95"/>
      <c r="G45" s="95"/>
      <c r="H45" s="16"/>
      <c r="I45" s="95"/>
      <c r="J45" s="95"/>
      <c r="K45" s="16"/>
      <c r="L45" s="95"/>
      <c r="M45" s="95"/>
    </row>
    <row r="46" spans="1:13">
      <c r="A46" s="23"/>
      <c r="B46" s="14" t="s">
        <v>666</v>
      </c>
      <c r="C46" s="14" t="s">
        <v>288</v>
      </c>
      <c r="D46" s="78" t="s">
        <v>1819</v>
      </c>
      <c r="E46" s="13"/>
      <c r="F46" s="14" t="s">
        <v>288</v>
      </c>
      <c r="G46" s="78" t="s">
        <v>1820</v>
      </c>
      <c r="H46" s="13"/>
      <c r="I46" s="14" t="s">
        <v>288</v>
      </c>
      <c r="J46" s="78" t="s">
        <v>1821</v>
      </c>
      <c r="K46" s="13"/>
      <c r="L46" s="14" t="s">
        <v>288</v>
      </c>
      <c r="M46" s="78" t="s">
        <v>1822</v>
      </c>
    </row>
    <row r="47" spans="1:13" ht="15.75" thickBot="1">
      <c r="A47" s="23"/>
      <c r="B47" s="15" t="s">
        <v>657</v>
      </c>
      <c r="C47" s="79"/>
      <c r="D47" s="80" t="s">
        <v>1823</v>
      </c>
      <c r="E47" s="16"/>
      <c r="F47" s="79"/>
      <c r="G47" s="80" t="s">
        <v>1824</v>
      </c>
      <c r="H47" s="16"/>
      <c r="I47" s="79"/>
      <c r="J47" s="80" t="s">
        <v>1825</v>
      </c>
      <c r="K47" s="16"/>
      <c r="L47" s="79"/>
      <c r="M47" s="80" t="s">
        <v>1826</v>
      </c>
    </row>
    <row r="48" spans="1:13" ht="15.75" thickBot="1">
      <c r="A48" s="23"/>
      <c r="B48" s="14" t="s">
        <v>1570</v>
      </c>
      <c r="C48" s="86" t="s">
        <v>288</v>
      </c>
      <c r="D48" s="87" t="s">
        <v>1764</v>
      </c>
      <c r="E48" s="13"/>
      <c r="F48" s="86" t="s">
        <v>288</v>
      </c>
      <c r="G48" s="87" t="s">
        <v>1765</v>
      </c>
      <c r="H48" s="13"/>
      <c r="I48" s="86" t="s">
        <v>288</v>
      </c>
      <c r="J48" s="87" t="s">
        <v>1766</v>
      </c>
      <c r="K48" s="13"/>
      <c r="L48" s="86" t="s">
        <v>288</v>
      </c>
      <c r="M48" s="87" t="s">
        <v>1767</v>
      </c>
    </row>
    <row r="49" spans="1:13" ht="15.75" thickTop="1">
      <c r="A49" s="23"/>
      <c r="B49" s="148" t="s">
        <v>1604</v>
      </c>
      <c r="C49" s="199"/>
      <c r="D49" s="48"/>
      <c r="E49" s="16"/>
      <c r="F49" s="199"/>
      <c r="G49" s="48"/>
      <c r="H49" s="16"/>
      <c r="I49" s="199"/>
      <c r="J49" s="48"/>
      <c r="K49" s="16"/>
      <c r="L49" s="199"/>
      <c r="M49" s="48"/>
    </row>
    <row r="50" spans="1:13">
      <c r="A50" s="23"/>
      <c r="B50" s="14" t="s">
        <v>666</v>
      </c>
      <c r="C50" s="14" t="s">
        <v>288</v>
      </c>
      <c r="D50" s="78" t="s">
        <v>1827</v>
      </c>
      <c r="E50" s="13"/>
      <c r="F50" s="14" t="s">
        <v>288</v>
      </c>
      <c r="G50" s="78" t="s">
        <v>1828</v>
      </c>
      <c r="H50" s="13"/>
      <c r="I50" s="14" t="s">
        <v>288</v>
      </c>
      <c r="J50" s="78" t="s">
        <v>1829</v>
      </c>
      <c r="K50" s="13"/>
      <c r="L50" s="14" t="s">
        <v>288</v>
      </c>
      <c r="M50" s="78" t="s">
        <v>1830</v>
      </c>
    </row>
    <row r="51" spans="1:13" ht="15.75" thickBot="1">
      <c r="A51" s="23"/>
      <c r="B51" s="15" t="s">
        <v>657</v>
      </c>
      <c r="C51" s="158"/>
      <c r="D51" s="80" t="s">
        <v>1831</v>
      </c>
      <c r="E51" s="16"/>
      <c r="F51" s="158"/>
      <c r="G51" s="80" t="s">
        <v>1832</v>
      </c>
      <c r="H51" s="16"/>
      <c r="I51" s="158"/>
      <c r="J51" s="80" t="s">
        <v>1833</v>
      </c>
      <c r="K51" s="16"/>
      <c r="L51" s="158"/>
      <c r="M51" s="80" t="s">
        <v>1834</v>
      </c>
    </row>
    <row r="52" spans="1:13" ht="15.75" thickBot="1">
      <c r="A52" s="23"/>
      <c r="B52" s="14" t="s">
        <v>1570</v>
      </c>
      <c r="C52" s="86" t="s">
        <v>288</v>
      </c>
      <c r="D52" s="87" t="s">
        <v>1835</v>
      </c>
      <c r="E52" s="13"/>
      <c r="F52" s="86" t="s">
        <v>288</v>
      </c>
      <c r="G52" s="87" t="s">
        <v>1836</v>
      </c>
      <c r="H52" s="13"/>
      <c r="I52" s="86" t="s">
        <v>288</v>
      </c>
      <c r="J52" s="87" t="s">
        <v>1837</v>
      </c>
      <c r="K52" s="13"/>
      <c r="L52" s="86" t="s">
        <v>288</v>
      </c>
      <c r="M52" s="87" t="s">
        <v>1838</v>
      </c>
    </row>
    <row r="53" spans="1:13" ht="15.75" thickTop="1">
      <c r="A53" s="23"/>
      <c r="B53" s="148" t="s">
        <v>1839</v>
      </c>
      <c r="C53" s="199"/>
      <c r="D53" s="48"/>
      <c r="E53" s="16"/>
      <c r="F53" s="199"/>
      <c r="G53" s="48"/>
      <c r="H53" s="16"/>
      <c r="I53" s="199"/>
      <c r="J53" s="48"/>
      <c r="K53" s="16"/>
      <c r="L53" s="199"/>
      <c r="M53" s="48"/>
    </row>
    <row r="54" spans="1:13">
      <c r="A54" s="23"/>
      <c r="B54" s="14" t="s">
        <v>1840</v>
      </c>
      <c r="C54" s="14" t="s">
        <v>288</v>
      </c>
      <c r="D54" s="78" t="s">
        <v>1835</v>
      </c>
      <c r="E54" s="13"/>
      <c r="F54" s="14" t="s">
        <v>288</v>
      </c>
      <c r="G54" s="78" t="s">
        <v>1836</v>
      </c>
      <c r="H54" s="13"/>
      <c r="I54" s="14" t="s">
        <v>288</v>
      </c>
      <c r="J54" s="78" t="s">
        <v>1837</v>
      </c>
      <c r="K54" s="13"/>
      <c r="L54" s="14" t="s">
        <v>288</v>
      </c>
      <c r="M54" s="78" t="s">
        <v>1838</v>
      </c>
    </row>
    <row r="55" spans="1:13">
      <c r="A55" s="23"/>
      <c r="B55" s="15" t="s">
        <v>1841</v>
      </c>
      <c r="C55" s="15"/>
      <c r="D55" s="183">
        <v>-10551</v>
      </c>
      <c r="E55" s="16"/>
      <c r="F55" s="15"/>
      <c r="G55" s="183">
        <v>-8174</v>
      </c>
      <c r="H55" s="16"/>
      <c r="I55" s="15"/>
      <c r="J55" s="183">
        <v>-9227</v>
      </c>
      <c r="K55" s="16"/>
      <c r="L55" s="15"/>
      <c r="M55" s="183">
        <v>-11109</v>
      </c>
    </row>
    <row r="56" spans="1:13" ht="15.75" thickBot="1">
      <c r="A56" s="23"/>
      <c r="B56" s="14" t="s">
        <v>1842</v>
      </c>
      <c r="C56" s="184"/>
      <c r="D56" s="94">
        <v>-6388</v>
      </c>
      <c r="E56" s="13"/>
      <c r="F56" s="184"/>
      <c r="G56" s="94">
        <v>-6948</v>
      </c>
      <c r="H56" s="13"/>
      <c r="I56" s="184"/>
      <c r="J56" s="94">
        <v>-6655</v>
      </c>
      <c r="K56" s="13"/>
      <c r="L56" s="184"/>
      <c r="M56" s="94">
        <v>-6439</v>
      </c>
    </row>
    <row r="57" spans="1:13" ht="15.75" thickBot="1">
      <c r="A57" s="23"/>
      <c r="B57" s="15" t="s">
        <v>1843</v>
      </c>
      <c r="C57" s="72" t="s">
        <v>288</v>
      </c>
      <c r="D57" s="73" t="s">
        <v>1774</v>
      </c>
      <c r="E57" s="16"/>
      <c r="F57" s="72" t="s">
        <v>288</v>
      </c>
      <c r="G57" s="73" t="s">
        <v>1775</v>
      </c>
      <c r="H57" s="16"/>
      <c r="I57" s="72" t="s">
        <v>288</v>
      </c>
      <c r="J57" s="73" t="s">
        <v>1776</v>
      </c>
      <c r="K57" s="16"/>
      <c r="L57" s="72" t="s">
        <v>288</v>
      </c>
      <c r="M57" s="73" t="s">
        <v>1777</v>
      </c>
    </row>
    <row r="58" spans="1:13" ht="15.75" thickTop="1">
      <c r="A58" s="23"/>
      <c r="B58" s="28"/>
      <c r="C58" s="28"/>
      <c r="D58" s="28"/>
      <c r="E58" s="28"/>
      <c r="F58" s="28"/>
      <c r="G58" s="28"/>
      <c r="H58" s="28"/>
      <c r="I58" s="28"/>
      <c r="J58" s="28"/>
      <c r="K58" s="28"/>
      <c r="L58" s="28"/>
      <c r="M58" s="28"/>
    </row>
    <row r="59" spans="1:13">
      <c r="A59" s="23"/>
      <c r="B59" s="12"/>
      <c r="C59" s="13"/>
      <c r="D59" s="13"/>
      <c r="E59" s="13"/>
      <c r="F59" s="13"/>
      <c r="G59" s="13"/>
      <c r="H59" s="13"/>
      <c r="I59" s="13"/>
      <c r="J59" s="13"/>
      <c r="K59" s="13"/>
      <c r="L59" s="13"/>
      <c r="M59" s="13"/>
    </row>
    <row r="60" spans="1:13">
      <c r="A60" s="23"/>
      <c r="B60" s="14"/>
      <c r="C60" s="13"/>
      <c r="D60" s="13"/>
      <c r="E60" s="13"/>
      <c r="F60" s="13"/>
      <c r="G60" s="13"/>
      <c r="H60" s="13"/>
      <c r="I60" s="13"/>
      <c r="J60" s="13"/>
      <c r="K60" s="13"/>
      <c r="L60" s="13"/>
      <c r="M60" s="13"/>
    </row>
    <row r="61" spans="1:13" ht="15.75" thickBot="1">
      <c r="A61" s="23"/>
      <c r="B61" s="14"/>
      <c r="C61" s="57" t="s">
        <v>1793</v>
      </c>
      <c r="D61" s="57"/>
      <c r="E61" s="57"/>
      <c r="F61" s="57"/>
      <c r="G61" s="57"/>
      <c r="H61" s="57"/>
      <c r="I61" s="57"/>
      <c r="J61" s="57"/>
      <c r="K61" s="57"/>
      <c r="L61" s="57"/>
      <c r="M61" s="57"/>
    </row>
    <row r="62" spans="1:13" ht="16.5" thickTop="1" thickBot="1">
      <c r="A62" s="23"/>
      <c r="B62" s="14"/>
      <c r="C62" s="58" t="s">
        <v>1760</v>
      </c>
      <c r="D62" s="58"/>
      <c r="E62" s="36"/>
      <c r="F62" s="58" t="s">
        <v>1761</v>
      </c>
      <c r="G62" s="58"/>
      <c r="H62" s="36"/>
      <c r="I62" s="58" t="s">
        <v>1762</v>
      </c>
      <c r="J62" s="58"/>
      <c r="K62" s="36"/>
      <c r="L62" s="58" t="s">
        <v>1763</v>
      </c>
      <c r="M62" s="58"/>
    </row>
    <row r="63" spans="1:13" ht="15.75" thickTop="1">
      <c r="A63" s="23"/>
      <c r="B63" s="148" t="s">
        <v>1595</v>
      </c>
      <c r="C63" s="95"/>
      <c r="D63" s="95"/>
      <c r="E63" s="16"/>
      <c r="F63" s="95"/>
      <c r="G63" s="95"/>
      <c r="H63" s="16"/>
      <c r="I63" s="95"/>
      <c r="J63" s="95"/>
      <c r="K63" s="16"/>
      <c r="L63" s="95"/>
      <c r="M63" s="95"/>
    </row>
    <row r="64" spans="1:13">
      <c r="A64" s="23"/>
      <c r="B64" s="14" t="s">
        <v>666</v>
      </c>
      <c r="C64" s="14" t="s">
        <v>288</v>
      </c>
      <c r="D64" s="78" t="s">
        <v>1844</v>
      </c>
      <c r="E64" s="13"/>
      <c r="F64" s="14" t="s">
        <v>288</v>
      </c>
      <c r="G64" s="78" t="s">
        <v>1845</v>
      </c>
      <c r="H64" s="13"/>
      <c r="I64" s="14" t="s">
        <v>288</v>
      </c>
      <c r="J64" s="78" t="s">
        <v>1846</v>
      </c>
      <c r="K64" s="13"/>
      <c r="L64" s="14" t="s">
        <v>288</v>
      </c>
      <c r="M64" s="78" t="s">
        <v>1847</v>
      </c>
    </row>
    <row r="65" spans="1:13" ht="15.75" thickBot="1">
      <c r="A65" s="23"/>
      <c r="B65" s="15" t="s">
        <v>657</v>
      </c>
      <c r="C65" s="79"/>
      <c r="D65" s="80" t="s">
        <v>1848</v>
      </c>
      <c r="E65" s="16"/>
      <c r="F65" s="79"/>
      <c r="G65" s="80" t="s">
        <v>1849</v>
      </c>
      <c r="H65" s="16"/>
      <c r="I65" s="79"/>
      <c r="J65" s="80" t="s">
        <v>1850</v>
      </c>
      <c r="K65" s="16"/>
      <c r="L65" s="79"/>
      <c r="M65" s="80" t="s">
        <v>1851</v>
      </c>
    </row>
    <row r="66" spans="1:13" ht="15.75" thickBot="1">
      <c r="A66" s="23"/>
      <c r="B66" s="14" t="s">
        <v>1570</v>
      </c>
      <c r="C66" s="86" t="s">
        <v>288</v>
      </c>
      <c r="D66" s="87" t="s">
        <v>1794</v>
      </c>
      <c r="E66" s="13"/>
      <c r="F66" s="86" t="s">
        <v>288</v>
      </c>
      <c r="G66" s="87" t="s">
        <v>1795</v>
      </c>
      <c r="H66" s="13"/>
      <c r="I66" s="86" t="s">
        <v>288</v>
      </c>
      <c r="J66" s="87" t="s">
        <v>1796</v>
      </c>
      <c r="K66" s="13"/>
      <c r="L66" s="86" t="s">
        <v>288</v>
      </c>
      <c r="M66" s="87" t="s">
        <v>1797</v>
      </c>
    </row>
    <row r="67" spans="1:13" ht="15.75" thickTop="1">
      <c r="A67" s="23"/>
      <c r="B67" s="148" t="s">
        <v>1604</v>
      </c>
      <c r="C67" s="199"/>
      <c r="D67" s="48"/>
      <c r="E67" s="16"/>
      <c r="F67" s="199"/>
      <c r="G67" s="48"/>
      <c r="H67" s="16"/>
      <c r="I67" s="199"/>
      <c r="J67" s="48"/>
      <c r="K67" s="16"/>
      <c r="L67" s="199"/>
      <c r="M67" s="48"/>
    </row>
    <row r="68" spans="1:13">
      <c r="A68" s="23"/>
      <c r="B68" s="14" t="s">
        <v>666</v>
      </c>
      <c r="C68" s="14" t="s">
        <v>288</v>
      </c>
      <c r="D68" s="78" t="s">
        <v>1852</v>
      </c>
      <c r="E68" s="13"/>
      <c r="F68" s="14" t="s">
        <v>288</v>
      </c>
      <c r="G68" s="78" t="s">
        <v>1853</v>
      </c>
      <c r="H68" s="13"/>
      <c r="I68" s="14" t="s">
        <v>288</v>
      </c>
      <c r="J68" s="78" t="s">
        <v>1854</v>
      </c>
      <c r="K68" s="13"/>
      <c r="L68" s="14" t="s">
        <v>288</v>
      </c>
      <c r="M68" s="78" t="s">
        <v>1855</v>
      </c>
    </row>
    <row r="69" spans="1:13" ht="15.75" thickBot="1">
      <c r="A69" s="23"/>
      <c r="B69" s="15" t="s">
        <v>657</v>
      </c>
      <c r="C69" s="158"/>
      <c r="D69" s="80" t="s">
        <v>1856</v>
      </c>
      <c r="E69" s="16"/>
      <c r="F69" s="158"/>
      <c r="G69" s="80" t="s">
        <v>1857</v>
      </c>
      <c r="H69" s="16"/>
      <c r="I69" s="158"/>
      <c r="J69" s="80" t="s">
        <v>1858</v>
      </c>
      <c r="K69" s="16"/>
      <c r="L69" s="158"/>
      <c r="M69" s="80" t="s">
        <v>1859</v>
      </c>
    </row>
    <row r="70" spans="1:13" ht="15.75" thickBot="1">
      <c r="A70" s="23"/>
      <c r="B70" s="14" t="s">
        <v>1570</v>
      </c>
      <c r="C70" s="86" t="s">
        <v>288</v>
      </c>
      <c r="D70" s="87" t="s">
        <v>1860</v>
      </c>
      <c r="E70" s="13"/>
      <c r="F70" s="86" t="s">
        <v>288</v>
      </c>
      <c r="G70" s="87" t="s">
        <v>1861</v>
      </c>
      <c r="H70" s="13"/>
      <c r="I70" s="86" t="s">
        <v>288</v>
      </c>
      <c r="J70" s="87" t="s">
        <v>1862</v>
      </c>
      <c r="K70" s="13"/>
      <c r="L70" s="86" t="s">
        <v>288</v>
      </c>
      <c r="M70" s="87" t="s">
        <v>1863</v>
      </c>
    </row>
    <row r="71" spans="1:13" ht="15.75" thickTop="1">
      <c r="A71" s="23"/>
      <c r="B71" s="148" t="s">
        <v>1839</v>
      </c>
      <c r="C71" s="199"/>
      <c r="D71" s="48"/>
      <c r="E71" s="16"/>
      <c r="F71" s="199"/>
      <c r="G71" s="48"/>
      <c r="H71" s="16"/>
      <c r="I71" s="199"/>
      <c r="J71" s="48"/>
      <c r="K71" s="16"/>
      <c r="L71" s="199"/>
      <c r="M71" s="48"/>
    </row>
    <row r="72" spans="1:13">
      <c r="A72" s="23"/>
      <c r="B72" s="14" t="s">
        <v>1840</v>
      </c>
      <c r="C72" s="14" t="s">
        <v>288</v>
      </c>
      <c r="D72" s="78" t="s">
        <v>1860</v>
      </c>
      <c r="E72" s="13"/>
      <c r="F72" s="14" t="s">
        <v>288</v>
      </c>
      <c r="G72" s="78" t="s">
        <v>1861</v>
      </c>
      <c r="H72" s="13"/>
      <c r="I72" s="14" t="s">
        <v>288</v>
      </c>
      <c r="J72" s="78" t="s">
        <v>1862</v>
      </c>
      <c r="K72" s="13"/>
      <c r="L72" s="14" t="s">
        <v>288</v>
      </c>
      <c r="M72" s="78" t="s">
        <v>1863</v>
      </c>
    </row>
    <row r="73" spans="1:13">
      <c r="A73" s="23"/>
      <c r="B73" s="15" t="s">
        <v>1841</v>
      </c>
      <c r="C73" s="15"/>
      <c r="D73" s="183">
        <v>-7427</v>
      </c>
      <c r="E73" s="16"/>
      <c r="F73" s="15"/>
      <c r="G73" s="183">
        <v>-7509</v>
      </c>
      <c r="H73" s="16"/>
      <c r="I73" s="15"/>
      <c r="J73" s="183">
        <v>-8687</v>
      </c>
      <c r="K73" s="16"/>
      <c r="L73" s="15"/>
      <c r="M73" s="183">
        <v>-9742</v>
      </c>
    </row>
    <row r="74" spans="1:13" ht="15.75" thickBot="1">
      <c r="A74" s="23"/>
      <c r="B74" s="14" t="s">
        <v>1842</v>
      </c>
      <c r="C74" s="184"/>
      <c r="D74" s="94">
        <v>-6182</v>
      </c>
      <c r="E74" s="13"/>
      <c r="F74" s="184"/>
      <c r="G74" s="94">
        <v>-6468</v>
      </c>
      <c r="H74" s="13"/>
      <c r="I74" s="184"/>
      <c r="J74" s="94">
        <v>-6346</v>
      </c>
      <c r="K74" s="13"/>
      <c r="L74" s="184"/>
      <c r="M74" s="94">
        <v>-6465</v>
      </c>
    </row>
    <row r="75" spans="1:13" ht="15.75" thickBot="1">
      <c r="A75" s="23"/>
      <c r="B75" s="15" t="s">
        <v>1843</v>
      </c>
      <c r="C75" s="72" t="s">
        <v>288</v>
      </c>
      <c r="D75" s="73" t="s">
        <v>1802</v>
      </c>
      <c r="E75" s="16"/>
      <c r="F75" s="72" t="s">
        <v>288</v>
      </c>
      <c r="G75" s="73" t="s">
        <v>1803</v>
      </c>
      <c r="H75" s="16"/>
      <c r="I75" s="72" t="s">
        <v>288</v>
      </c>
      <c r="J75" s="73" t="s">
        <v>1804</v>
      </c>
      <c r="K75" s="16"/>
      <c r="L75" s="72" t="s">
        <v>288</v>
      </c>
      <c r="M75" s="73" t="s">
        <v>1805</v>
      </c>
    </row>
    <row r="76" spans="1:13" ht="15.75" thickTop="1">
      <c r="A76" s="23"/>
      <c r="B76" s="29"/>
      <c r="C76" s="29"/>
      <c r="D76" s="29"/>
      <c r="E76" s="29"/>
      <c r="F76" s="29"/>
      <c r="G76" s="29"/>
      <c r="H76" s="29"/>
      <c r="I76" s="29"/>
      <c r="J76" s="29"/>
      <c r="K76" s="29"/>
      <c r="L76" s="29"/>
      <c r="M76" s="29"/>
    </row>
    <row r="77" spans="1:13">
      <c r="A77" s="23"/>
      <c r="B77" s="31"/>
      <c r="C77" s="31"/>
      <c r="D77" s="31"/>
      <c r="E77" s="31"/>
      <c r="F77" s="31"/>
      <c r="G77" s="31"/>
      <c r="H77" s="31"/>
      <c r="I77" s="31"/>
      <c r="J77" s="31"/>
      <c r="K77" s="31"/>
      <c r="L77" s="31"/>
      <c r="M77" s="31"/>
    </row>
  </sheetData>
  <mergeCells count="40">
    <mergeCell ref="B77:M77"/>
    <mergeCell ref="B36:M36"/>
    <mergeCell ref="B38:M38"/>
    <mergeCell ref="B39:M39"/>
    <mergeCell ref="B40:M40"/>
    <mergeCell ref="B58:M58"/>
    <mergeCell ref="B76:M76"/>
    <mergeCell ref="B4:M4"/>
    <mergeCell ref="B5:M5"/>
    <mergeCell ref="B6:M6"/>
    <mergeCell ref="B7:M7"/>
    <mergeCell ref="B8:M8"/>
    <mergeCell ref="B21:M21"/>
    <mergeCell ref="C61:M61"/>
    <mergeCell ref="C62:D62"/>
    <mergeCell ref="F62:G62"/>
    <mergeCell ref="I62:J62"/>
    <mergeCell ref="L62:M62"/>
    <mergeCell ref="A1:A2"/>
    <mergeCell ref="B1:M1"/>
    <mergeCell ref="B2:M2"/>
    <mergeCell ref="B3:M3"/>
    <mergeCell ref="A4:A77"/>
    <mergeCell ref="C26:D26"/>
    <mergeCell ref="F26:G26"/>
    <mergeCell ref="I26:J26"/>
    <mergeCell ref="L26:M26"/>
    <mergeCell ref="C43:M43"/>
    <mergeCell ref="C44:D44"/>
    <mergeCell ref="F44:G44"/>
    <mergeCell ref="I44:J44"/>
    <mergeCell ref="L44:M44"/>
    <mergeCell ref="B35:M35"/>
    <mergeCell ref="C11:M11"/>
    <mergeCell ref="C12:D12"/>
    <mergeCell ref="F12:G12"/>
    <mergeCell ref="I12:J12"/>
    <mergeCell ref="L12:M12"/>
    <mergeCell ref="C25:M25"/>
    <mergeCell ref="B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ht="30">
      <c r="A2" s="1" t="s">
        <v>57</v>
      </c>
      <c r="B2" s="1" t="s">
        <v>2</v>
      </c>
      <c r="C2" s="1" t="s">
        <v>33</v>
      </c>
      <c r="D2" s="1" t="s">
        <v>34</v>
      </c>
    </row>
    <row r="3" spans="1:4">
      <c r="A3" s="3" t="s">
        <v>58</v>
      </c>
      <c r="B3" s="4" t="s">
        <v>6</v>
      </c>
      <c r="C3" s="4" t="s">
        <v>6</v>
      </c>
      <c r="D3" s="4" t="s">
        <v>6</v>
      </c>
    </row>
    <row r="4" spans="1:4">
      <c r="A4" s="2" t="s">
        <v>48</v>
      </c>
      <c r="B4" s="7">
        <v>145942</v>
      </c>
      <c r="C4" s="7">
        <v>141589</v>
      </c>
      <c r="D4" s="7">
        <v>132235</v>
      </c>
    </row>
    <row r="5" spans="1:4">
      <c r="A5" s="3" t="s">
        <v>59</v>
      </c>
      <c r="B5" s="4" t="s">
        <v>6</v>
      </c>
      <c r="C5" s="4" t="s">
        <v>6</v>
      </c>
      <c r="D5" s="4" t="s">
        <v>6</v>
      </c>
    </row>
    <row r="6" spans="1:4" ht="30">
      <c r="A6" s="2" t="s">
        <v>60</v>
      </c>
      <c r="B6" s="6">
        <v>7337</v>
      </c>
      <c r="C6" s="6">
        <v>-7291</v>
      </c>
      <c r="D6" s="6">
        <v>-2653</v>
      </c>
    </row>
    <row r="7" spans="1:4" ht="30">
      <c r="A7" s="2" t="s">
        <v>61</v>
      </c>
      <c r="B7" s="4">
        <v>958</v>
      </c>
      <c r="C7" s="6">
        <v>2635</v>
      </c>
      <c r="D7" s="6">
        <v>1604</v>
      </c>
    </row>
    <row r="8" spans="1:4" ht="30">
      <c r="A8" s="2" t="s">
        <v>62</v>
      </c>
      <c r="B8" s="6">
        <v>8295</v>
      </c>
      <c r="C8" s="6">
        <v>-4656</v>
      </c>
      <c r="D8" s="6">
        <v>-1049</v>
      </c>
    </row>
    <row r="9" spans="1:4" ht="30">
      <c r="A9" s="2" t="s">
        <v>63</v>
      </c>
      <c r="B9" s="4">
        <v>171</v>
      </c>
      <c r="C9" s="4">
        <v>174</v>
      </c>
      <c r="D9" s="4">
        <v>229</v>
      </c>
    </row>
    <row r="10" spans="1:4">
      <c r="A10" s="2" t="s">
        <v>64</v>
      </c>
      <c r="B10" s="4">
        <v>507</v>
      </c>
      <c r="C10" s="4">
        <v>0</v>
      </c>
      <c r="D10" s="4">
        <v>0</v>
      </c>
    </row>
    <row r="11" spans="1:4" ht="30">
      <c r="A11" s="2" t="s">
        <v>65</v>
      </c>
      <c r="B11" s="4">
        <v>-259</v>
      </c>
      <c r="C11" s="4">
        <v>-66</v>
      </c>
      <c r="D11" s="4">
        <v>-86</v>
      </c>
    </row>
    <row r="12" spans="1:4">
      <c r="A12" s="2" t="s">
        <v>66</v>
      </c>
      <c r="B12" s="4">
        <v>419</v>
      </c>
      <c r="C12" s="4">
        <v>108</v>
      </c>
      <c r="D12" s="4">
        <v>143</v>
      </c>
    </row>
    <row r="13" spans="1:4" ht="30">
      <c r="A13" s="3" t="s">
        <v>67</v>
      </c>
      <c r="B13" s="4" t="s">
        <v>6</v>
      </c>
      <c r="C13" s="4" t="s">
        <v>6</v>
      </c>
      <c r="D13" s="4" t="s">
        <v>6</v>
      </c>
    </row>
    <row r="14" spans="1:4" ht="30">
      <c r="A14" s="2" t="s">
        <v>68</v>
      </c>
      <c r="B14" s="6">
        <v>26756</v>
      </c>
      <c r="C14" s="6">
        <v>-17960</v>
      </c>
      <c r="D14" s="6">
        <v>-3088</v>
      </c>
    </row>
    <row r="15" spans="1:4" ht="30">
      <c r="A15" s="2" t="s">
        <v>69</v>
      </c>
      <c r="B15" s="4">
        <v>36</v>
      </c>
      <c r="C15" s="4">
        <v>56</v>
      </c>
      <c r="D15" s="4">
        <v>0</v>
      </c>
    </row>
    <row r="16" spans="1:4" ht="30">
      <c r="A16" s="2" t="s">
        <v>70</v>
      </c>
      <c r="B16" s="4">
        <v>-90</v>
      </c>
      <c r="C16" s="4">
        <v>-484</v>
      </c>
      <c r="D16" s="4">
        <v>-805</v>
      </c>
    </row>
    <row r="17" spans="1:4">
      <c r="A17" s="2" t="s">
        <v>71</v>
      </c>
      <c r="B17" s="6">
        <v>1770</v>
      </c>
      <c r="C17" s="6">
        <v>1280</v>
      </c>
      <c r="D17" s="6">
        <v>1339</v>
      </c>
    </row>
    <row r="18" spans="1:4" ht="45">
      <c r="A18" s="2" t="s">
        <v>72</v>
      </c>
      <c r="B18" s="4">
        <v>673</v>
      </c>
      <c r="C18" s="4">
        <v>-171</v>
      </c>
      <c r="D18" s="4">
        <v>-376</v>
      </c>
    </row>
    <row r="19" spans="1:4" ht="45">
      <c r="A19" s="2" t="s">
        <v>73</v>
      </c>
      <c r="B19" s="6">
        <v>-11021</v>
      </c>
      <c r="C19" s="6">
        <v>6478</v>
      </c>
      <c r="D19" s="6">
        <v>1120</v>
      </c>
    </row>
    <row r="20" spans="1:4" ht="30">
      <c r="A20" s="2" t="s">
        <v>74</v>
      </c>
      <c r="B20" s="6">
        <v>18124</v>
      </c>
      <c r="C20" s="6">
        <v>-10801</v>
      </c>
      <c r="D20" s="6">
        <v>-1810</v>
      </c>
    </row>
    <row r="21" spans="1:4">
      <c r="A21" s="2" t="s">
        <v>75</v>
      </c>
      <c r="B21" s="7">
        <v>172780</v>
      </c>
      <c r="C21" s="7">
        <v>126240</v>
      </c>
      <c r="D21" s="7">
        <v>1295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 bestFit="1" customWidth="1"/>
    <col min="2" max="2" width="24.28515625" bestFit="1" customWidth="1"/>
    <col min="3" max="3" width="36.5703125" bestFit="1" customWidth="1"/>
    <col min="4" max="4" width="5.85546875" customWidth="1"/>
    <col min="5" max="5" width="17.28515625" customWidth="1"/>
    <col min="7" max="7" width="6.28515625" customWidth="1"/>
    <col min="8" max="8" width="18.140625" customWidth="1"/>
    <col min="10" max="10" width="6.140625" customWidth="1"/>
    <col min="11" max="11" width="17.85546875" customWidth="1"/>
    <col min="13" max="13" width="2.85546875" customWidth="1"/>
    <col min="14" max="14" width="8.7109375" customWidth="1"/>
    <col min="16" max="16" width="4.5703125" customWidth="1"/>
    <col min="17" max="17" width="13.42578125" customWidth="1"/>
  </cols>
  <sheetData>
    <row r="1" spans="1:17" ht="15" customHeight="1">
      <c r="A1" s="8" t="s">
        <v>18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65</v>
      </c>
      <c r="B3" s="22" t="s">
        <v>6</v>
      </c>
      <c r="C3" s="22"/>
      <c r="D3" s="22"/>
      <c r="E3" s="22"/>
      <c r="F3" s="22"/>
      <c r="G3" s="22"/>
      <c r="H3" s="22"/>
      <c r="I3" s="22"/>
      <c r="J3" s="22"/>
      <c r="K3" s="22"/>
      <c r="L3" s="22"/>
      <c r="M3" s="22"/>
      <c r="N3" s="22"/>
      <c r="O3" s="22"/>
      <c r="P3" s="22"/>
      <c r="Q3" s="22"/>
    </row>
    <row r="4" spans="1:17" ht="15" customHeight="1">
      <c r="A4" s="23" t="s">
        <v>1864</v>
      </c>
      <c r="B4" s="22" t="s">
        <v>6</v>
      </c>
      <c r="C4" s="22"/>
      <c r="D4" s="22"/>
      <c r="E4" s="22"/>
      <c r="F4" s="22"/>
      <c r="G4" s="22"/>
      <c r="H4" s="22"/>
      <c r="I4" s="22"/>
      <c r="J4" s="22"/>
      <c r="K4" s="22"/>
      <c r="L4" s="22"/>
      <c r="M4" s="22"/>
      <c r="N4" s="22"/>
      <c r="O4" s="22"/>
      <c r="P4" s="22"/>
      <c r="Q4" s="22"/>
    </row>
    <row r="5" spans="1:17">
      <c r="A5" s="23"/>
      <c r="B5" s="251" t="s">
        <v>1866</v>
      </c>
      <c r="C5" s="251"/>
      <c r="D5" s="251"/>
      <c r="E5" s="251"/>
      <c r="F5" s="251"/>
      <c r="G5" s="251"/>
      <c r="H5" s="251"/>
      <c r="I5" s="251"/>
      <c r="J5" s="251"/>
      <c r="K5" s="251"/>
      <c r="L5" s="251"/>
      <c r="M5" s="251"/>
      <c r="N5" s="251"/>
      <c r="O5" s="251"/>
      <c r="P5" s="251"/>
      <c r="Q5" s="251"/>
    </row>
    <row r="6" spans="1:17">
      <c r="A6" s="23"/>
      <c r="B6" s="251" t="s">
        <v>1867</v>
      </c>
      <c r="C6" s="251"/>
      <c r="D6" s="251"/>
      <c r="E6" s="251"/>
      <c r="F6" s="251"/>
      <c r="G6" s="251"/>
      <c r="H6" s="251"/>
      <c r="I6" s="251"/>
      <c r="J6" s="251"/>
      <c r="K6" s="251"/>
      <c r="L6" s="251"/>
      <c r="M6" s="251"/>
      <c r="N6" s="251"/>
      <c r="O6" s="251"/>
      <c r="P6" s="251"/>
      <c r="Q6" s="251"/>
    </row>
    <row r="7" spans="1:17">
      <c r="A7" s="23"/>
      <c r="B7" s="251" t="s">
        <v>1868</v>
      </c>
      <c r="C7" s="251"/>
      <c r="D7" s="251"/>
      <c r="E7" s="251"/>
      <c r="F7" s="251"/>
      <c r="G7" s="251"/>
      <c r="H7" s="251"/>
      <c r="I7" s="251"/>
      <c r="J7" s="251"/>
      <c r="K7" s="251"/>
      <c r="L7" s="251"/>
      <c r="M7" s="251"/>
      <c r="N7" s="251"/>
      <c r="O7" s="251"/>
      <c r="P7" s="251"/>
      <c r="Q7" s="251"/>
    </row>
    <row r="8" spans="1:17">
      <c r="A8" s="23"/>
      <c r="B8" s="252" t="s">
        <v>1869</v>
      </c>
      <c r="C8" s="252"/>
      <c r="D8" s="252"/>
      <c r="E8" s="252"/>
      <c r="F8" s="252"/>
      <c r="G8" s="252"/>
      <c r="H8" s="252"/>
      <c r="I8" s="252"/>
      <c r="J8" s="252"/>
      <c r="K8" s="252"/>
      <c r="L8" s="252"/>
      <c r="M8" s="252"/>
      <c r="N8" s="252"/>
      <c r="O8" s="252"/>
      <c r="P8" s="252"/>
      <c r="Q8" s="252"/>
    </row>
    <row r="9" spans="1:17">
      <c r="A9" s="23"/>
      <c r="B9" s="253"/>
      <c r="C9" s="253"/>
      <c r="D9" s="253"/>
      <c r="E9" s="253"/>
      <c r="F9" s="253"/>
      <c r="G9" s="253"/>
      <c r="H9" s="253"/>
      <c r="I9" s="253"/>
      <c r="J9" s="253"/>
      <c r="K9" s="253"/>
      <c r="L9" s="253"/>
      <c r="M9" s="253"/>
      <c r="N9" s="253"/>
      <c r="O9" s="253"/>
      <c r="P9" s="253"/>
      <c r="Q9" s="253"/>
    </row>
    <row r="10" spans="1:17">
      <c r="A10" s="23"/>
      <c r="B10" s="12"/>
      <c r="C10" s="13"/>
      <c r="D10" s="13"/>
      <c r="E10" s="13"/>
      <c r="F10" s="13"/>
      <c r="G10" s="13"/>
      <c r="H10" s="13"/>
      <c r="I10" s="13"/>
      <c r="J10" s="13"/>
      <c r="K10" s="13"/>
      <c r="L10" s="13"/>
      <c r="M10" s="13"/>
      <c r="N10" s="13"/>
      <c r="O10" s="13"/>
      <c r="P10" s="13"/>
      <c r="Q10" s="13"/>
    </row>
    <row r="11" spans="1:17">
      <c r="A11" s="23"/>
      <c r="B11" s="14"/>
      <c r="C11" s="13"/>
      <c r="D11" s="13"/>
      <c r="E11" s="13"/>
      <c r="F11" s="13"/>
      <c r="G11" s="13"/>
      <c r="H11" s="13"/>
      <c r="I11" s="13"/>
      <c r="J11" s="13"/>
      <c r="K11" s="13"/>
      <c r="L11" s="13"/>
      <c r="M11" s="13"/>
      <c r="N11" s="13"/>
      <c r="O11" s="13"/>
      <c r="P11" s="13"/>
      <c r="Q11" s="13"/>
    </row>
    <row r="12" spans="1:17" ht="15.75" thickBot="1">
      <c r="A12" s="23"/>
      <c r="B12" s="34" t="s">
        <v>1870</v>
      </c>
      <c r="C12" s="33"/>
      <c r="D12" s="57" t="s">
        <v>1871</v>
      </c>
      <c r="E12" s="57"/>
      <c r="F12" s="33"/>
      <c r="G12" s="57" t="s">
        <v>1872</v>
      </c>
      <c r="H12" s="57"/>
      <c r="I12" s="57"/>
      <c r="J12" s="57"/>
      <c r="K12" s="57"/>
      <c r="L12" s="33"/>
      <c r="M12" s="57" t="s">
        <v>1873</v>
      </c>
      <c r="N12" s="57"/>
      <c r="O12" s="33"/>
      <c r="P12" s="57" t="s">
        <v>1874</v>
      </c>
      <c r="Q12" s="57"/>
    </row>
    <row r="13" spans="1:17" ht="16.5" thickTop="1" thickBot="1">
      <c r="A13" s="23"/>
      <c r="B13" s="247"/>
      <c r="C13" s="13"/>
      <c r="D13" s="101"/>
      <c r="E13" s="36"/>
      <c r="F13" s="13"/>
      <c r="G13" s="58" t="s">
        <v>665</v>
      </c>
      <c r="H13" s="58"/>
      <c r="I13" s="58"/>
      <c r="J13" s="58"/>
      <c r="K13" s="58"/>
      <c r="L13" s="13"/>
      <c r="M13" s="101"/>
      <c r="N13" s="101"/>
      <c r="O13" s="13"/>
      <c r="P13" s="101"/>
      <c r="Q13" s="101"/>
    </row>
    <row r="14" spans="1:17" ht="16.5" thickTop="1" thickBot="1">
      <c r="A14" s="23"/>
      <c r="B14" s="120" t="s">
        <v>1875</v>
      </c>
      <c r="C14" s="13"/>
      <c r="D14" s="57" t="s">
        <v>1876</v>
      </c>
      <c r="E14" s="57"/>
      <c r="F14" s="13"/>
      <c r="G14" s="58" t="s">
        <v>1877</v>
      </c>
      <c r="H14" s="58"/>
      <c r="I14" s="101"/>
      <c r="J14" s="58" t="s">
        <v>1878</v>
      </c>
      <c r="K14" s="58"/>
      <c r="L14" s="13"/>
      <c r="M14" s="57" t="s">
        <v>1879</v>
      </c>
      <c r="N14" s="57"/>
      <c r="O14" s="13"/>
      <c r="P14" s="57" t="s">
        <v>1880</v>
      </c>
      <c r="Q14" s="57"/>
    </row>
    <row r="15" spans="1:17" ht="15.75" thickTop="1">
      <c r="A15" s="23"/>
      <c r="B15" s="186" t="s">
        <v>1881</v>
      </c>
      <c r="C15" s="13"/>
      <c r="D15" s="101"/>
      <c r="E15" s="162"/>
      <c r="F15" s="75"/>
      <c r="G15" s="248"/>
      <c r="H15" s="162"/>
      <c r="I15" s="75"/>
      <c r="J15" s="248"/>
      <c r="K15" s="162"/>
      <c r="L15" s="75"/>
      <c r="M15" s="248"/>
      <c r="N15" s="162"/>
      <c r="O15" s="75"/>
      <c r="P15" s="248"/>
      <c r="Q15" s="162"/>
    </row>
    <row r="16" spans="1:17">
      <c r="A16" s="23"/>
      <c r="B16" s="93" t="s">
        <v>1882</v>
      </c>
      <c r="C16" s="249"/>
      <c r="D16" s="17" t="s">
        <v>288</v>
      </c>
      <c r="E16" s="68" t="s">
        <v>1883</v>
      </c>
      <c r="F16" s="127"/>
      <c r="G16" s="17" t="s">
        <v>288</v>
      </c>
      <c r="H16" s="68" t="s">
        <v>1884</v>
      </c>
      <c r="I16" s="127"/>
      <c r="J16" s="17" t="s">
        <v>288</v>
      </c>
      <c r="K16" s="68" t="s">
        <v>1885</v>
      </c>
      <c r="L16" s="127"/>
      <c r="M16" s="17" t="s">
        <v>288</v>
      </c>
      <c r="N16" s="183">
        <v>-1758</v>
      </c>
      <c r="O16" s="127"/>
      <c r="P16" s="17" t="s">
        <v>288</v>
      </c>
      <c r="Q16" s="68" t="s">
        <v>1886</v>
      </c>
    </row>
    <row r="17" spans="1:17">
      <c r="A17" s="23"/>
      <c r="B17" s="92" t="s">
        <v>1887</v>
      </c>
      <c r="C17" s="76"/>
      <c r="D17" s="75"/>
      <c r="E17" s="78" t="s">
        <v>1888</v>
      </c>
      <c r="F17" s="75"/>
      <c r="G17" s="75"/>
      <c r="H17" s="78" t="s">
        <v>1889</v>
      </c>
      <c r="I17" s="75"/>
      <c r="J17" s="75"/>
      <c r="K17" s="78" t="s">
        <v>1890</v>
      </c>
      <c r="L17" s="75"/>
      <c r="M17" s="75"/>
      <c r="N17" s="78">
        <v>-318</v>
      </c>
      <c r="O17" s="75"/>
      <c r="P17" s="75"/>
      <c r="Q17" s="78" t="s">
        <v>1883</v>
      </c>
    </row>
    <row r="18" spans="1:17">
      <c r="A18" s="23"/>
      <c r="B18" s="93" t="s">
        <v>1891</v>
      </c>
      <c r="C18" s="249"/>
      <c r="D18" s="127"/>
      <c r="E18" s="68" t="s">
        <v>1892</v>
      </c>
      <c r="F18" s="127"/>
      <c r="G18" s="127"/>
      <c r="H18" s="68" t="s">
        <v>1893</v>
      </c>
      <c r="I18" s="127"/>
      <c r="J18" s="127"/>
      <c r="K18" s="68" t="s">
        <v>1894</v>
      </c>
      <c r="L18" s="127"/>
      <c r="M18" s="127"/>
      <c r="N18" s="183">
        <v>-1093</v>
      </c>
      <c r="O18" s="127"/>
      <c r="P18" s="127"/>
      <c r="Q18" s="68" t="s">
        <v>1888</v>
      </c>
    </row>
    <row r="19" spans="1:17">
      <c r="A19" s="23"/>
      <c r="B19" s="28"/>
      <c r="C19" s="28"/>
      <c r="D19" s="28"/>
      <c r="E19" s="28"/>
      <c r="F19" s="28"/>
      <c r="G19" s="28"/>
      <c r="H19" s="28"/>
      <c r="I19" s="28"/>
      <c r="J19" s="28"/>
      <c r="K19" s="28"/>
      <c r="L19" s="28"/>
      <c r="M19" s="28"/>
      <c r="N19" s="28"/>
      <c r="O19" s="28"/>
      <c r="P19" s="28"/>
      <c r="Q19" s="28"/>
    </row>
    <row r="20" spans="1:17">
      <c r="A20" s="23"/>
      <c r="B20" s="254"/>
      <c r="C20" s="254"/>
      <c r="D20" s="254"/>
      <c r="E20" s="254"/>
      <c r="F20" s="254"/>
      <c r="G20" s="254"/>
      <c r="H20" s="254"/>
      <c r="I20" s="254"/>
      <c r="J20" s="254"/>
      <c r="K20" s="254"/>
      <c r="L20" s="254"/>
      <c r="M20" s="254"/>
      <c r="N20" s="254"/>
      <c r="O20" s="254"/>
      <c r="P20" s="254"/>
      <c r="Q20" s="254"/>
    </row>
    <row r="21" spans="1:17">
      <c r="A21" s="23"/>
      <c r="B21" s="230" t="s">
        <v>1816</v>
      </c>
      <c r="C21" s="230"/>
      <c r="D21" s="230"/>
      <c r="E21" s="230"/>
      <c r="F21" s="230"/>
      <c r="G21" s="230"/>
      <c r="H21" s="230"/>
      <c r="I21" s="230"/>
      <c r="J21" s="230"/>
      <c r="K21" s="230"/>
      <c r="L21" s="230"/>
      <c r="M21" s="230"/>
      <c r="N21" s="230"/>
      <c r="O21" s="230"/>
      <c r="P21" s="230"/>
      <c r="Q21" s="230"/>
    </row>
    <row r="22" spans="1:17" ht="24">
      <c r="A22" s="23"/>
      <c r="B22" s="250" t="s">
        <v>1895</v>
      </c>
      <c r="C22" s="250" t="s">
        <v>1896</v>
      </c>
    </row>
    <row r="23" spans="1:17">
      <c r="A23" s="23"/>
      <c r="B23" s="255"/>
      <c r="C23" s="255"/>
      <c r="D23" s="255"/>
      <c r="E23" s="255"/>
      <c r="F23" s="255"/>
      <c r="G23" s="255"/>
      <c r="H23" s="255"/>
      <c r="I23" s="255"/>
      <c r="J23" s="255"/>
      <c r="K23" s="255"/>
      <c r="L23" s="255"/>
      <c r="M23" s="255"/>
      <c r="N23" s="255"/>
      <c r="O23" s="255"/>
      <c r="P23" s="255"/>
      <c r="Q23" s="255"/>
    </row>
    <row r="24" spans="1:17" ht="72">
      <c r="A24" s="23"/>
      <c r="B24" s="250" t="s">
        <v>1897</v>
      </c>
      <c r="C24" s="250" t="s">
        <v>1898</v>
      </c>
    </row>
    <row r="25" spans="1:17">
      <c r="A25" s="23"/>
      <c r="B25" s="22"/>
      <c r="C25" s="22"/>
      <c r="D25" s="22"/>
      <c r="E25" s="22"/>
      <c r="F25" s="22"/>
      <c r="G25" s="22"/>
      <c r="H25" s="22"/>
      <c r="I25" s="22"/>
      <c r="J25" s="22"/>
      <c r="K25" s="22"/>
      <c r="L25" s="22"/>
      <c r="M25" s="22"/>
      <c r="N25" s="22"/>
      <c r="O25" s="22"/>
      <c r="P25" s="22"/>
      <c r="Q25" s="22"/>
    </row>
    <row r="26" spans="1:17">
      <c r="A26" s="23"/>
      <c r="B26" s="22"/>
      <c r="C26" s="22"/>
      <c r="D26" s="22"/>
      <c r="E26" s="22"/>
      <c r="F26" s="22"/>
      <c r="G26" s="22"/>
      <c r="H26" s="22"/>
      <c r="I26" s="22"/>
      <c r="J26" s="22"/>
      <c r="K26" s="22"/>
      <c r="L26" s="22"/>
      <c r="M26" s="22"/>
      <c r="N26" s="22"/>
      <c r="O26" s="22"/>
      <c r="P26" s="22"/>
      <c r="Q26" s="22"/>
    </row>
    <row r="27" spans="1:17">
      <c r="A27" s="23"/>
      <c r="B27" s="31"/>
      <c r="C27" s="31"/>
      <c r="D27" s="31"/>
      <c r="E27" s="31"/>
      <c r="F27" s="31"/>
      <c r="G27" s="31"/>
      <c r="H27" s="31"/>
      <c r="I27" s="31"/>
      <c r="J27" s="31"/>
      <c r="K27" s="31"/>
      <c r="L27" s="31"/>
      <c r="M27" s="31"/>
      <c r="N27" s="31"/>
      <c r="O27" s="31"/>
      <c r="P27" s="31"/>
      <c r="Q27" s="31"/>
    </row>
  </sheetData>
  <mergeCells count="28">
    <mergeCell ref="B26:Q26"/>
    <mergeCell ref="B27:Q27"/>
    <mergeCell ref="B9:Q9"/>
    <mergeCell ref="B19:Q19"/>
    <mergeCell ref="B20:Q20"/>
    <mergeCell ref="B21:Q21"/>
    <mergeCell ref="B23:Q23"/>
    <mergeCell ref="B25:Q25"/>
    <mergeCell ref="A1:A2"/>
    <mergeCell ref="B1:Q1"/>
    <mergeCell ref="B2:Q2"/>
    <mergeCell ref="B3:Q3"/>
    <mergeCell ref="A4:A27"/>
    <mergeCell ref="B4:Q4"/>
    <mergeCell ref="B5:Q5"/>
    <mergeCell ref="B6:Q6"/>
    <mergeCell ref="B7:Q7"/>
    <mergeCell ref="B8:Q8"/>
    <mergeCell ref="D12:E12"/>
    <mergeCell ref="G12:K12"/>
    <mergeCell ref="M12:N12"/>
    <mergeCell ref="P12:Q12"/>
    <mergeCell ref="G13:K13"/>
    <mergeCell ref="D14:E14"/>
    <mergeCell ref="G14:H14"/>
    <mergeCell ref="J14:K14"/>
    <mergeCell ref="M14:N14"/>
    <mergeCell ref="P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6.5703125" bestFit="1" customWidth="1"/>
    <col min="2" max="2" width="36.5703125" customWidth="1"/>
    <col min="3" max="3" width="31.28515625" customWidth="1"/>
    <col min="4" max="4" width="9.28515625" customWidth="1"/>
    <col min="5" max="5" width="5.28515625" customWidth="1"/>
    <col min="6" max="6" width="9.28515625" customWidth="1"/>
    <col min="7" max="7" width="31.28515625" customWidth="1"/>
    <col min="8" max="8" width="16.140625" customWidth="1"/>
  </cols>
  <sheetData>
    <row r="1" spans="1:8" ht="15" customHeight="1">
      <c r="A1" s="8" t="s">
        <v>1899</v>
      </c>
      <c r="B1" s="8" t="s">
        <v>1</v>
      </c>
      <c r="C1" s="8"/>
      <c r="D1" s="8"/>
      <c r="E1" s="8"/>
      <c r="F1" s="8"/>
      <c r="G1" s="8"/>
      <c r="H1" s="8"/>
    </row>
    <row r="2" spans="1:8" ht="15" customHeight="1">
      <c r="A2" s="8"/>
      <c r="B2" s="8" t="s">
        <v>2</v>
      </c>
      <c r="C2" s="8"/>
      <c r="D2" s="8"/>
      <c r="E2" s="8"/>
      <c r="F2" s="8"/>
      <c r="G2" s="8"/>
      <c r="H2" s="8"/>
    </row>
    <row r="3" spans="1:8" ht="15" customHeight="1">
      <c r="A3" s="23" t="s">
        <v>1900</v>
      </c>
      <c r="B3" s="22" t="s">
        <v>6</v>
      </c>
      <c r="C3" s="22"/>
      <c r="D3" s="22"/>
      <c r="E3" s="22"/>
      <c r="F3" s="22"/>
      <c r="G3" s="22"/>
      <c r="H3" s="22"/>
    </row>
    <row r="4" spans="1:8" ht="26.25" customHeight="1">
      <c r="A4" s="23"/>
      <c r="B4" s="27" t="s">
        <v>222</v>
      </c>
      <c r="C4" s="27"/>
      <c r="D4" s="27"/>
      <c r="E4" s="27"/>
      <c r="F4" s="27"/>
      <c r="G4" s="27"/>
      <c r="H4" s="27"/>
    </row>
    <row r="5" spans="1:8">
      <c r="A5" s="23"/>
      <c r="B5" s="31"/>
      <c r="C5" s="31"/>
      <c r="D5" s="31"/>
      <c r="E5" s="31"/>
      <c r="F5" s="31"/>
      <c r="G5" s="31"/>
      <c r="H5" s="31"/>
    </row>
    <row r="6" spans="1:8" ht="15" customHeight="1">
      <c r="A6" s="23" t="s">
        <v>1901</v>
      </c>
      <c r="B6" s="22" t="s">
        <v>6</v>
      </c>
      <c r="C6" s="22"/>
      <c r="D6" s="22"/>
      <c r="E6" s="22"/>
      <c r="F6" s="22"/>
      <c r="G6" s="22"/>
      <c r="H6" s="22"/>
    </row>
    <row r="7" spans="1:8" ht="77.25" customHeight="1">
      <c r="A7" s="23"/>
      <c r="B7" s="27" t="s">
        <v>223</v>
      </c>
      <c r="C7" s="27"/>
      <c r="D7" s="27"/>
      <c r="E7" s="27"/>
      <c r="F7" s="27"/>
      <c r="G7" s="27"/>
      <c r="H7" s="27"/>
    </row>
    <row r="8" spans="1:8">
      <c r="A8" s="23"/>
      <c r="B8" s="31"/>
      <c r="C8" s="31"/>
      <c r="D8" s="31"/>
      <c r="E8" s="31"/>
      <c r="F8" s="31"/>
      <c r="G8" s="31"/>
      <c r="H8" s="31"/>
    </row>
    <row r="9" spans="1:8" ht="15" customHeight="1">
      <c r="A9" s="23" t="s">
        <v>894</v>
      </c>
      <c r="B9" s="22" t="s">
        <v>6</v>
      </c>
      <c r="C9" s="22"/>
      <c r="D9" s="22"/>
      <c r="E9" s="22"/>
      <c r="F9" s="22"/>
      <c r="G9" s="22"/>
      <c r="H9" s="22"/>
    </row>
    <row r="10" spans="1:8" ht="51.75" customHeight="1">
      <c r="A10" s="23"/>
      <c r="B10" s="27" t="s">
        <v>224</v>
      </c>
      <c r="C10" s="27"/>
      <c r="D10" s="27"/>
      <c r="E10" s="27"/>
      <c r="F10" s="27"/>
      <c r="G10" s="27"/>
      <c r="H10" s="27"/>
    </row>
    <row r="11" spans="1:8" ht="38.25" customHeight="1">
      <c r="A11" s="23"/>
      <c r="B11" s="26" t="s">
        <v>225</v>
      </c>
      <c r="C11" s="26"/>
      <c r="D11" s="26"/>
      <c r="E11" s="26"/>
      <c r="F11" s="26"/>
      <c r="G11" s="26"/>
      <c r="H11" s="26"/>
    </row>
    <row r="12" spans="1:8">
      <c r="A12" s="23"/>
      <c r="B12" s="31"/>
      <c r="C12" s="31"/>
      <c r="D12" s="31"/>
      <c r="E12" s="31"/>
      <c r="F12" s="31"/>
      <c r="G12" s="31"/>
      <c r="H12" s="31"/>
    </row>
    <row r="13" spans="1:8" ht="15" customHeight="1">
      <c r="A13" s="23" t="s">
        <v>1902</v>
      </c>
      <c r="B13" s="22" t="s">
        <v>6</v>
      </c>
      <c r="C13" s="22"/>
      <c r="D13" s="22"/>
      <c r="E13" s="22"/>
      <c r="F13" s="22"/>
      <c r="G13" s="22"/>
      <c r="H13" s="22"/>
    </row>
    <row r="14" spans="1:8" ht="51.75" customHeight="1">
      <c r="A14" s="23"/>
      <c r="B14" s="27" t="s">
        <v>226</v>
      </c>
      <c r="C14" s="27"/>
      <c r="D14" s="27"/>
      <c r="E14" s="27"/>
      <c r="F14" s="27"/>
      <c r="G14" s="27"/>
      <c r="H14" s="27"/>
    </row>
    <row r="15" spans="1:8" ht="38.25" customHeight="1">
      <c r="A15" s="23"/>
      <c r="B15" s="26" t="s">
        <v>227</v>
      </c>
      <c r="C15" s="26"/>
      <c r="D15" s="26"/>
      <c r="E15" s="26"/>
      <c r="F15" s="26"/>
      <c r="G15" s="26"/>
      <c r="H15" s="26"/>
    </row>
    <row r="16" spans="1:8" ht="38.25" customHeight="1">
      <c r="A16" s="23"/>
      <c r="B16" s="26" t="s">
        <v>228</v>
      </c>
      <c r="C16" s="26"/>
      <c r="D16" s="26"/>
      <c r="E16" s="26"/>
      <c r="F16" s="26"/>
      <c r="G16" s="26"/>
      <c r="H16" s="26"/>
    </row>
    <row r="17" spans="1:8">
      <c r="A17" s="23"/>
      <c r="B17" s="26" t="s">
        <v>229</v>
      </c>
      <c r="C17" s="26"/>
      <c r="D17" s="26"/>
      <c r="E17" s="26"/>
      <c r="F17" s="26"/>
      <c r="G17" s="26"/>
      <c r="H17" s="26"/>
    </row>
    <row r="18" spans="1:8" ht="25.5" customHeight="1">
      <c r="A18" s="23"/>
      <c r="B18" s="26" t="s">
        <v>230</v>
      </c>
      <c r="C18" s="26"/>
      <c r="D18" s="26"/>
      <c r="E18" s="26"/>
      <c r="F18" s="26"/>
      <c r="G18" s="26"/>
      <c r="H18" s="26"/>
    </row>
    <row r="19" spans="1:8">
      <c r="A19" s="23"/>
      <c r="B19" s="31"/>
      <c r="C19" s="31"/>
      <c r="D19" s="31"/>
      <c r="E19" s="31"/>
      <c r="F19" s="31"/>
      <c r="G19" s="31"/>
      <c r="H19" s="31"/>
    </row>
    <row r="20" spans="1:8" ht="15" customHeight="1">
      <c r="A20" s="23" t="s">
        <v>1903</v>
      </c>
      <c r="B20" s="22" t="s">
        <v>6</v>
      </c>
      <c r="C20" s="22"/>
      <c r="D20" s="22"/>
      <c r="E20" s="22"/>
      <c r="F20" s="22"/>
      <c r="G20" s="22"/>
      <c r="H20" s="22"/>
    </row>
    <row r="21" spans="1:8" ht="51.75" customHeight="1">
      <c r="A21" s="23"/>
      <c r="B21" s="27" t="s">
        <v>231</v>
      </c>
      <c r="C21" s="27"/>
      <c r="D21" s="27"/>
      <c r="E21" s="27"/>
      <c r="F21" s="27"/>
      <c r="G21" s="27"/>
      <c r="H21" s="27"/>
    </row>
    <row r="22" spans="1:8">
      <c r="A22" s="23"/>
      <c r="B22" s="31"/>
      <c r="C22" s="31"/>
      <c r="D22" s="31"/>
      <c r="E22" s="31"/>
      <c r="F22" s="31"/>
      <c r="G22" s="31"/>
      <c r="H22" s="31"/>
    </row>
    <row r="23" spans="1:8" ht="15" customHeight="1">
      <c r="A23" s="23" t="s">
        <v>131</v>
      </c>
      <c r="B23" s="22" t="s">
        <v>6</v>
      </c>
      <c r="C23" s="22"/>
      <c r="D23" s="22"/>
      <c r="E23" s="22"/>
      <c r="F23" s="22"/>
      <c r="G23" s="22"/>
      <c r="H23" s="22"/>
    </row>
    <row r="24" spans="1:8" ht="39" customHeight="1">
      <c r="A24" s="23"/>
      <c r="B24" s="27" t="s">
        <v>232</v>
      </c>
      <c r="C24" s="27"/>
      <c r="D24" s="27"/>
      <c r="E24" s="27"/>
      <c r="F24" s="27"/>
      <c r="G24" s="27"/>
      <c r="H24" s="27"/>
    </row>
    <row r="25" spans="1:8" ht="38.25" customHeight="1">
      <c r="A25" s="23"/>
      <c r="B25" s="26" t="s">
        <v>233</v>
      </c>
      <c r="C25" s="26"/>
      <c r="D25" s="26"/>
      <c r="E25" s="26"/>
      <c r="F25" s="26"/>
      <c r="G25" s="26"/>
      <c r="H25" s="26"/>
    </row>
    <row r="26" spans="1:8">
      <c r="A26" s="23"/>
      <c r="B26" s="31"/>
      <c r="C26" s="31"/>
      <c r="D26" s="31"/>
      <c r="E26" s="31"/>
      <c r="F26" s="31"/>
      <c r="G26" s="31"/>
      <c r="H26" s="31"/>
    </row>
    <row r="27" spans="1:8" ht="15" customHeight="1">
      <c r="A27" s="23" t="s">
        <v>1904</v>
      </c>
      <c r="B27" s="22" t="s">
        <v>6</v>
      </c>
      <c r="C27" s="22"/>
      <c r="D27" s="22"/>
      <c r="E27" s="22"/>
      <c r="F27" s="22"/>
      <c r="G27" s="22"/>
      <c r="H27" s="22"/>
    </row>
    <row r="28" spans="1:8" ht="26.25" customHeight="1">
      <c r="A28" s="23"/>
      <c r="B28" s="27" t="s">
        <v>234</v>
      </c>
      <c r="C28" s="27"/>
      <c r="D28" s="27"/>
      <c r="E28" s="27"/>
      <c r="F28" s="27"/>
      <c r="G28" s="27"/>
      <c r="H28" s="27"/>
    </row>
    <row r="29" spans="1:8">
      <c r="A29" s="23"/>
      <c r="B29" s="31"/>
      <c r="C29" s="31"/>
      <c r="D29" s="31"/>
      <c r="E29" s="31"/>
      <c r="F29" s="31"/>
      <c r="G29" s="31"/>
      <c r="H29" s="31"/>
    </row>
    <row r="30" spans="1:8" ht="15" customHeight="1">
      <c r="A30" s="23" t="s">
        <v>1905</v>
      </c>
      <c r="B30" s="22" t="s">
        <v>6</v>
      </c>
      <c r="C30" s="22"/>
      <c r="D30" s="22"/>
      <c r="E30" s="22"/>
      <c r="F30" s="22"/>
      <c r="G30" s="22"/>
      <c r="H30" s="22"/>
    </row>
    <row r="31" spans="1:8" ht="39" customHeight="1">
      <c r="A31" s="23"/>
      <c r="B31" s="27" t="s">
        <v>235</v>
      </c>
      <c r="C31" s="27"/>
      <c r="D31" s="27"/>
      <c r="E31" s="27"/>
      <c r="F31" s="27"/>
      <c r="G31" s="27"/>
      <c r="H31" s="27"/>
    </row>
    <row r="32" spans="1:8">
      <c r="A32" s="23"/>
      <c r="B32" s="31"/>
      <c r="C32" s="31"/>
      <c r="D32" s="31"/>
      <c r="E32" s="31"/>
      <c r="F32" s="31"/>
      <c r="G32" s="31"/>
      <c r="H32" s="31"/>
    </row>
    <row r="33" spans="1:8" ht="15" customHeight="1">
      <c r="A33" s="23" t="s">
        <v>1906</v>
      </c>
      <c r="B33" s="22" t="s">
        <v>6</v>
      </c>
      <c r="C33" s="22"/>
      <c r="D33" s="22"/>
      <c r="E33" s="22"/>
      <c r="F33" s="22"/>
      <c r="G33" s="22"/>
      <c r="H33" s="22"/>
    </row>
    <row r="34" spans="1:8">
      <c r="A34" s="23"/>
      <c r="B34" s="27" t="s">
        <v>236</v>
      </c>
      <c r="C34" s="27"/>
      <c r="D34" s="27"/>
      <c r="E34" s="27"/>
      <c r="F34" s="27"/>
      <c r="G34" s="27"/>
      <c r="H34" s="27"/>
    </row>
    <row r="35" spans="1:8" ht="38.25" customHeight="1">
      <c r="A35" s="23"/>
      <c r="B35" s="26" t="s">
        <v>237</v>
      </c>
      <c r="C35" s="26"/>
      <c r="D35" s="26"/>
      <c r="E35" s="26"/>
      <c r="F35" s="26"/>
      <c r="G35" s="26"/>
      <c r="H35" s="26"/>
    </row>
    <row r="36" spans="1:8">
      <c r="A36" s="23"/>
      <c r="B36" s="31"/>
      <c r="C36" s="31"/>
      <c r="D36" s="31"/>
      <c r="E36" s="31"/>
      <c r="F36" s="31"/>
      <c r="G36" s="31"/>
      <c r="H36" s="31"/>
    </row>
    <row r="37" spans="1:8" ht="15" customHeight="1">
      <c r="A37" s="23" t="s">
        <v>136</v>
      </c>
      <c r="B37" s="22" t="s">
        <v>6</v>
      </c>
      <c r="C37" s="22"/>
      <c r="D37" s="22"/>
      <c r="E37" s="22"/>
      <c r="F37" s="22"/>
      <c r="G37" s="22"/>
      <c r="H37" s="22"/>
    </row>
    <row r="38" spans="1:8" ht="77.25" customHeight="1">
      <c r="A38" s="23"/>
      <c r="B38" s="27" t="s">
        <v>238</v>
      </c>
      <c r="C38" s="27"/>
      <c r="D38" s="27"/>
      <c r="E38" s="27"/>
      <c r="F38" s="27"/>
      <c r="G38" s="27"/>
      <c r="H38" s="27"/>
    </row>
    <row r="39" spans="1:8" ht="63.75" customHeight="1">
      <c r="A39" s="23"/>
      <c r="B39" s="26" t="s">
        <v>239</v>
      </c>
      <c r="C39" s="26"/>
      <c r="D39" s="26"/>
      <c r="E39" s="26"/>
      <c r="F39" s="26"/>
      <c r="G39" s="26"/>
      <c r="H39" s="26"/>
    </row>
    <row r="40" spans="1:8">
      <c r="A40" s="23"/>
      <c r="B40" s="31"/>
      <c r="C40" s="31"/>
      <c r="D40" s="31"/>
      <c r="E40" s="31"/>
      <c r="F40" s="31"/>
      <c r="G40" s="31"/>
      <c r="H40" s="31"/>
    </row>
    <row r="41" spans="1:8" ht="15" customHeight="1">
      <c r="A41" s="23" t="s">
        <v>80</v>
      </c>
      <c r="B41" s="22" t="s">
        <v>6</v>
      </c>
      <c r="C41" s="22"/>
      <c r="D41" s="22"/>
      <c r="E41" s="22"/>
      <c r="F41" s="22"/>
      <c r="G41" s="22"/>
      <c r="H41" s="22"/>
    </row>
    <row r="42" spans="1:8">
      <c r="A42" s="23"/>
      <c r="B42" s="27" t="s">
        <v>240</v>
      </c>
      <c r="C42" s="27"/>
      <c r="D42" s="27"/>
      <c r="E42" s="27"/>
      <c r="F42" s="27"/>
      <c r="G42" s="27"/>
      <c r="H42" s="27"/>
    </row>
    <row r="43" spans="1:8" ht="25.5" customHeight="1">
      <c r="A43" s="23"/>
      <c r="B43" s="26" t="s">
        <v>241</v>
      </c>
      <c r="C43" s="26"/>
      <c r="D43" s="26"/>
      <c r="E43" s="26"/>
      <c r="F43" s="26"/>
      <c r="G43" s="26"/>
      <c r="H43" s="26"/>
    </row>
    <row r="44" spans="1:8">
      <c r="A44" s="23"/>
      <c r="B44" s="31"/>
      <c r="C44" s="31"/>
      <c r="D44" s="31"/>
      <c r="E44" s="31"/>
      <c r="F44" s="31"/>
      <c r="G44" s="31"/>
      <c r="H44" s="31"/>
    </row>
    <row r="45" spans="1:8" ht="15" customHeight="1">
      <c r="A45" s="23" t="s">
        <v>997</v>
      </c>
      <c r="B45" s="22" t="s">
        <v>6</v>
      </c>
      <c r="C45" s="22"/>
      <c r="D45" s="22"/>
      <c r="E45" s="22"/>
      <c r="F45" s="22"/>
      <c r="G45" s="22"/>
      <c r="H45" s="22"/>
    </row>
    <row r="46" spans="1:8" ht="39" customHeight="1">
      <c r="A46" s="23"/>
      <c r="B46" s="27" t="s">
        <v>242</v>
      </c>
      <c r="C46" s="27"/>
      <c r="D46" s="27"/>
      <c r="E46" s="27"/>
      <c r="F46" s="27"/>
      <c r="G46" s="27"/>
      <c r="H46" s="27"/>
    </row>
    <row r="47" spans="1:8">
      <c r="A47" s="23"/>
      <c r="B47" s="26" t="s">
        <v>243</v>
      </c>
      <c r="C47" s="26"/>
      <c r="D47" s="26"/>
      <c r="E47" s="26"/>
      <c r="F47" s="26"/>
      <c r="G47" s="26"/>
      <c r="H47" s="26"/>
    </row>
    <row r="48" spans="1:8">
      <c r="A48" s="23"/>
      <c r="B48" s="26"/>
      <c r="C48" s="26"/>
      <c r="D48" s="26"/>
      <c r="E48" s="26"/>
      <c r="F48" s="26"/>
      <c r="G48" s="26"/>
      <c r="H48" s="26"/>
    </row>
    <row r="49" spans="1:8">
      <c r="A49" s="23"/>
      <c r="B49" s="12"/>
      <c r="C49" s="13"/>
      <c r="D49" s="13"/>
      <c r="E49" s="13"/>
      <c r="F49" s="13"/>
      <c r="G49" s="13"/>
      <c r="H49" s="13"/>
    </row>
    <row r="50" spans="1:8">
      <c r="A50" s="23"/>
      <c r="B50" s="14"/>
      <c r="C50" s="13"/>
      <c r="D50" s="13"/>
      <c r="E50" s="13"/>
      <c r="F50" s="13"/>
      <c r="G50" s="13"/>
      <c r="H50" s="13"/>
    </row>
    <row r="51" spans="1:8">
      <c r="A51" s="23"/>
      <c r="B51" s="15" t="s">
        <v>244</v>
      </c>
      <c r="C51" s="16"/>
      <c r="D51" s="17">
        <v>5</v>
      </c>
      <c r="E51" s="17" t="s">
        <v>245</v>
      </c>
      <c r="F51" s="17">
        <v>40</v>
      </c>
      <c r="G51" s="18"/>
      <c r="H51" s="15" t="s">
        <v>246</v>
      </c>
    </row>
    <row r="52" spans="1:8">
      <c r="A52" s="23"/>
      <c r="B52" s="14" t="s">
        <v>247</v>
      </c>
      <c r="C52" s="13"/>
      <c r="D52" s="19">
        <v>5</v>
      </c>
      <c r="E52" s="19" t="s">
        <v>245</v>
      </c>
      <c r="F52" s="19">
        <v>40</v>
      </c>
      <c r="G52" s="20"/>
      <c r="H52" s="14" t="s">
        <v>246</v>
      </c>
    </row>
    <row r="53" spans="1:8">
      <c r="A53" s="23"/>
      <c r="B53" s="15" t="s">
        <v>248</v>
      </c>
      <c r="C53" s="16"/>
      <c r="D53" s="17">
        <v>1</v>
      </c>
      <c r="E53" s="17" t="s">
        <v>245</v>
      </c>
      <c r="F53" s="17">
        <v>40</v>
      </c>
      <c r="G53" s="18"/>
      <c r="H53" s="15" t="s">
        <v>246</v>
      </c>
    </row>
    <row r="54" spans="1:8">
      <c r="A54" s="23"/>
      <c r="B54" s="14" t="s">
        <v>249</v>
      </c>
      <c r="C54" s="13"/>
      <c r="D54" s="19">
        <v>3</v>
      </c>
      <c r="E54" s="19" t="s">
        <v>245</v>
      </c>
      <c r="F54" s="19">
        <v>15</v>
      </c>
      <c r="G54" s="20"/>
      <c r="H54" s="14" t="s">
        <v>246</v>
      </c>
    </row>
    <row r="55" spans="1:8">
      <c r="A55" s="23"/>
      <c r="B55" s="15" t="s">
        <v>250</v>
      </c>
      <c r="C55" s="16"/>
      <c r="D55" s="17">
        <v>2</v>
      </c>
      <c r="E55" s="17" t="s">
        <v>245</v>
      </c>
      <c r="F55" s="17">
        <v>10</v>
      </c>
      <c r="G55" s="18"/>
      <c r="H55" s="15" t="s">
        <v>246</v>
      </c>
    </row>
    <row r="56" spans="1:8">
      <c r="A56" s="23"/>
      <c r="B56" s="14" t="s">
        <v>251</v>
      </c>
      <c r="C56" s="13"/>
      <c r="D56" s="19">
        <v>2</v>
      </c>
      <c r="E56" s="19" t="s">
        <v>245</v>
      </c>
      <c r="F56" s="19">
        <v>15</v>
      </c>
      <c r="G56" s="20"/>
      <c r="H56" s="14" t="s">
        <v>246</v>
      </c>
    </row>
    <row r="57" spans="1:8">
      <c r="A57" s="23"/>
      <c r="B57" s="15" t="s">
        <v>140</v>
      </c>
      <c r="C57" s="16"/>
      <c r="D57" s="17">
        <v>1</v>
      </c>
      <c r="E57" s="17" t="s">
        <v>245</v>
      </c>
      <c r="F57" s="17">
        <v>13</v>
      </c>
      <c r="G57" s="18"/>
      <c r="H57" s="15" t="s">
        <v>246</v>
      </c>
    </row>
    <row r="58" spans="1:8">
      <c r="A58" s="23"/>
      <c r="B58" s="28"/>
      <c r="C58" s="28"/>
      <c r="D58" s="28"/>
      <c r="E58" s="28"/>
      <c r="F58" s="28"/>
      <c r="G58" s="28"/>
      <c r="H58" s="28"/>
    </row>
    <row r="59" spans="1:8" ht="25.5" customHeight="1">
      <c r="A59" s="23"/>
      <c r="B59" s="26" t="s">
        <v>252</v>
      </c>
      <c r="C59" s="26"/>
      <c r="D59" s="26"/>
      <c r="E59" s="26"/>
      <c r="F59" s="26"/>
      <c r="G59" s="26"/>
      <c r="H59" s="26"/>
    </row>
    <row r="60" spans="1:8">
      <c r="A60" s="23"/>
      <c r="B60" s="31"/>
      <c r="C60" s="31"/>
      <c r="D60" s="31"/>
      <c r="E60" s="31"/>
      <c r="F60" s="31"/>
      <c r="G60" s="31"/>
      <c r="H60" s="31"/>
    </row>
    <row r="61" spans="1:8" ht="15" customHeight="1">
      <c r="A61" s="23" t="s">
        <v>1907</v>
      </c>
      <c r="B61" s="22" t="s">
        <v>6</v>
      </c>
      <c r="C61" s="22"/>
      <c r="D61" s="22"/>
      <c r="E61" s="22"/>
      <c r="F61" s="22"/>
      <c r="G61" s="22"/>
      <c r="H61" s="22"/>
    </row>
    <row r="62" spans="1:8" ht="39" customHeight="1">
      <c r="A62" s="23"/>
      <c r="B62" s="27" t="s">
        <v>253</v>
      </c>
      <c r="C62" s="27"/>
      <c r="D62" s="27"/>
      <c r="E62" s="27"/>
      <c r="F62" s="27"/>
      <c r="G62" s="27"/>
      <c r="H62" s="27"/>
    </row>
    <row r="63" spans="1:8">
      <c r="A63" s="23"/>
      <c r="B63" s="31"/>
      <c r="C63" s="31"/>
      <c r="D63" s="31"/>
      <c r="E63" s="31"/>
      <c r="F63" s="31"/>
      <c r="G63" s="31"/>
      <c r="H63" s="31"/>
    </row>
    <row r="64" spans="1:8" ht="15" customHeight="1">
      <c r="A64" s="23" t="s">
        <v>86</v>
      </c>
      <c r="B64" s="22" t="s">
        <v>6</v>
      </c>
      <c r="C64" s="22"/>
      <c r="D64" s="22"/>
      <c r="E64" s="22"/>
      <c r="F64" s="22"/>
      <c r="G64" s="22"/>
      <c r="H64" s="22"/>
    </row>
    <row r="65" spans="1:8" ht="77.25" customHeight="1">
      <c r="A65" s="23"/>
      <c r="B65" s="27" t="s">
        <v>254</v>
      </c>
      <c r="C65" s="27"/>
      <c r="D65" s="27"/>
      <c r="E65" s="27"/>
      <c r="F65" s="27"/>
      <c r="G65" s="27"/>
      <c r="H65" s="27"/>
    </row>
    <row r="66" spans="1:8">
      <c r="A66" s="23"/>
      <c r="B66" s="31"/>
      <c r="C66" s="31"/>
      <c r="D66" s="31"/>
      <c r="E66" s="31"/>
      <c r="F66" s="31"/>
      <c r="G66" s="31"/>
      <c r="H66" s="31"/>
    </row>
    <row r="67" spans="1:8" ht="15" customHeight="1">
      <c r="A67" s="23" t="s">
        <v>1908</v>
      </c>
      <c r="B67" s="22" t="s">
        <v>6</v>
      </c>
      <c r="C67" s="22"/>
      <c r="D67" s="22"/>
      <c r="E67" s="22"/>
      <c r="F67" s="22"/>
      <c r="G67" s="22"/>
      <c r="H67" s="22"/>
    </row>
    <row r="68" spans="1:8" ht="51.75" customHeight="1">
      <c r="A68" s="23"/>
      <c r="B68" s="27" t="s">
        <v>255</v>
      </c>
      <c r="C68" s="27"/>
      <c r="D68" s="27"/>
      <c r="E68" s="27"/>
      <c r="F68" s="27"/>
      <c r="G68" s="27"/>
      <c r="H68" s="27"/>
    </row>
    <row r="69" spans="1:8">
      <c r="A69" s="23"/>
      <c r="B69" s="26" t="s">
        <v>256</v>
      </c>
      <c r="C69" s="26"/>
      <c r="D69" s="26"/>
      <c r="E69" s="26"/>
      <c r="F69" s="26"/>
      <c r="G69" s="26"/>
      <c r="H69" s="26"/>
    </row>
    <row r="70" spans="1:8">
      <c r="A70" s="23"/>
      <c r="B70" s="26"/>
      <c r="C70" s="26"/>
      <c r="D70" s="26"/>
      <c r="E70" s="26"/>
      <c r="F70" s="26"/>
      <c r="G70" s="26"/>
      <c r="H70" s="26"/>
    </row>
    <row r="71" spans="1:8">
      <c r="A71" s="23"/>
      <c r="B71" s="29"/>
      <c r="C71" s="29"/>
      <c r="D71" s="29"/>
      <c r="E71" s="29"/>
      <c r="F71" s="29"/>
      <c r="G71" s="29"/>
      <c r="H71" s="29"/>
    </row>
    <row r="72" spans="1:8">
      <c r="A72" s="23"/>
      <c r="B72" s="12"/>
      <c r="C72" s="13"/>
      <c r="D72" s="13"/>
      <c r="E72" s="13"/>
      <c r="F72" s="13"/>
      <c r="G72" s="13"/>
      <c r="H72" s="13"/>
    </row>
    <row r="73" spans="1:8">
      <c r="A73" s="23"/>
      <c r="B73" s="14"/>
      <c r="C73" s="13"/>
      <c r="D73" s="13"/>
      <c r="E73" s="13"/>
      <c r="F73" s="13"/>
      <c r="G73" s="13"/>
      <c r="H73" s="13"/>
    </row>
    <row r="74" spans="1:8">
      <c r="A74" s="23"/>
      <c r="B74" s="15" t="s">
        <v>257</v>
      </c>
      <c r="C74" s="16"/>
      <c r="D74" s="17">
        <v>9</v>
      </c>
      <c r="E74" s="17" t="s">
        <v>245</v>
      </c>
      <c r="F74" s="17">
        <v>30</v>
      </c>
      <c r="G74" s="18"/>
      <c r="H74" s="15" t="s">
        <v>246</v>
      </c>
    </row>
    <row r="75" spans="1:8">
      <c r="A75" s="23"/>
      <c r="B75" s="14" t="s">
        <v>258</v>
      </c>
      <c r="C75" s="13"/>
      <c r="D75" s="19">
        <v>10</v>
      </c>
      <c r="E75" s="19" t="s">
        <v>245</v>
      </c>
      <c r="F75" s="19">
        <v>17</v>
      </c>
      <c r="G75" s="20"/>
      <c r="H75" s="14" t="s">
        <v>246</v>
      </c>
    </row>
    <row r="76" spans="1:8">
      <c r="A76" s="23"/>
      <c r="B76" s="15" t="s">
        <v>259</v>
      </c>
      <c r="C76" s="16"/>
      <c r="D76" s="17">
        <v>8</v>
      </c>
      <c r="E76" s="17" t="s">
        <v>245</v>
      </c>
      <c r="F76" s="17">
        <v>30</v>
      </c>
      <c r="G76" s="18"/>
      <c r="H76" s="15" t="s">
        <v>246</v>
      </c>
    </row>
    <row r="77" spans="1:8">
      <c r="A77" s="23"/>
      <c r="B77" s="14" t="s">
        <v>140</v>
      </c>
      <c r="C77" s="13"/>
      <c r="D77" s="19">
        <v>3</v>
      </c>
      <c r="E77" s="19" t="s">
        <v>245</v>
      </c>
      <c r="F77" s="19">
        <v>15</v>
      </c>
      <c r="G77" s="20"/>
      <c r="H77" s="14" t="s">
        <v>246</v>
      </c>
    </row>
    <row r="78" spans="1:8">
      <c r="A78" s="23"/>
      <c r="B78" s="28"/>
      <c r="C78" s="28"/>
      <c r="D78" s="28"/>
      <c r="E78" s="28"/>
      <c r="F78" s="28"/>
      <c r="G78" s="28"/>
      <c r="H78" s="28"/>
    </row>
    <row r="79" spans="1:8">
      <c r="A79" s="23"/>
      <c r="B79" s="31"/>
      <c r="C79" s="31"/>
      <c r="D79" s="31"/>
      <c r="E79" s="31"/>
      <c r="F79" s="31"/>
      <c r="G79" s="31"/>
      <c r="H79" s="31"/>
    </row>
    <row r="80" spans="1:8" ht="15" customHeight="1">
      <c r="A80" s="23" t="s">
        <v>1909</v>
      </c>
      <c r="B80" s="22" t="s">
        <v>6</v>
      </c>
      <c r="C80" s="22"/>
      <c r="D80" s="22"/>
      <c r="E80" s="22"/>
      <c r="F80" s="22"/>
      <c r="G80" s="22"/>
      <c r="H80" s="22"/>
    </row>
    <row r="81" spans="1:8" ht="115.5" customHeight="1">
      <c r="A81" s="23"/>
      <c r="B81" s="27" t="s">
        <v>260</v>
      </c>
      <c r="C81" s="27"/>
      <c r="D81" s="27"/>
      <c r="E81" s="27"/>
      <c r="F81" s="27"/>
      <c r="G81" s="27"/>
      <c r="H81" s="27"/>
    </row>
    <row r="82" spans="1:8">
      <c r="A82" s="23"/>
      <c r="B82" s="31"/>
      <c r="C82" s="31"/>
      <c r="D82" s="31"/>
      <c r="E82" s="31"/>
      <c r="F82" s="31"/>
      <c r="G82" s="31"/>
      <c r="H82" s="31"/>
    </row>
    <row r="83" spans="1:8" ht="15" customHeight="1">
      <c r="A83" s="23" t="s">
        <v>1910</v>
      </c>
      <c r="B83" s="22" t="s">
        <v>6</v>
      </c>
      <c r="C83" s="22"/>
      <c r="D83" s="22"/>
      <c r="E83" s="22"/>
      <c r="F83" s="22"/>
      <c r="G83" s="22"/>
      <c r="H83" s="22"/>
    </row>
    <row r="84" spans="1:8" ht="39" customHeight="1">
      <c r="A84" s="23"/>
      <c r="B84" s="27" t="s">
        <v>261</v>
      </c>
      <c r="C84" s="27"/>
      <c r="D84" s="27"/>
      <c r="E84" s="27"/>
      <c r="F84" s="27"/>
      <c r="G84" s="27"/>
      <c r="H84" s="27"/>
    </row>
    <row r="85" spans="1:8">
      <c r="A85" s="23"/>
      <c r="B85" s="31"/>
      <c r="C85" s="31"/>
      <c r="D85" s="31"/>
      <c r="E85" s="31"/>
      <c r="F85" s="31"/>
      <c r="G85" s="31"/>
      <c r="H85" s="31"/>
    </row>
    <row r="86" spans="1:8" ht="15" customHeight="1">
      <c r="A86" s="23" t="s">
        <v>1911</v>
      </c>
      <c r="B86" s="22" t="s">
        <v>6</v>
      </c>
      <c r="C86" s="22"/>
      <c r="D86" s="22"/>
      <c r="E86" s="22"/>
      <c r="F86" s="22"/>
      <c r="G86" s="22"/>
      <c r="H86" s="22"/>
    </row>
    <row r="87" spans="1:8" ht="51.75" customHeight="1">
      <c r="A87" s="23"/>
      <c r="B87" s="27" t="s">
        <v>262</v>
      </c>
      <c r="C87" s="27"/>
      <c r="D87" s="27"/>
      <c r="E87" s="27"/>
      <c r="F87" s="27"/>
      <c r="G87" s="27"/>
      <c r="H87" s="27"/>
    </row>
    <row r="88" spans="1:8">
      <c r="A88" s="23"/>
      <c r="B88" s="31"/>
      <c r="C88" s="31"/>
      <c r="D88" s="31"/>
      <c r="E88" s="31"/>
      <c r="F88" s="31"/>
      <c r="G88" s="31"/>
      <c r="H88" s="31"/>
    </row>
    <row r="89" spans="1:8" ht="15" customHeight="1">
      <c r="A89" s="23" t="s">
        <v>1912</v>
      </c>
      <c r="B89" s="22" t="s">
        <v>6</v>
      </c>
      <c r="C89" s="22"/>
      <c r="D89" s="22"/>
      <c r="E89" s="22"/>
      <c r="F89" s="22"/>
      <c r="G89" s="22"/>
      <c r="H89" s="22"/>
    </row>
    <row r="90" spans="1:8" ht="115.5" customHeight="1">
      <c r="A90" s="23"/>
      <c r="B90" s="27" t="s">
        <v>265</v>
      </c>
      <c r="C90" s="27"/>
      <c r="D90" s="27"/>
      <c r="E90" s="27"/>
      <c r="F90" s="27"/>
      <c r="G90" s="27"/>
      <c r="H90" s="27"/>
    </row>
    <row r="91" spans="1:8" ht="76.5" customHeight="1">
      <c r="A91" s="23"/>
      <c r="B91" s="26" t="s">
        <v>266</v>
      </c>
      <c r="C91" s="26"/>
      <c r="D91" s="26"/>
      <c r="E91" s="26"/>
      <c r="F91" s="26"/>
      <c r="G91" s="26"/>
      <c r="H91" s="26"/>
    </row>
    <row r="92" spans="1:8">
      <c r="A92" s="23"/>
      <c r="B92" s="31"/>
      <c r="C92" s="31"/>
      <c r="D92" s="31"/>
      <c r="E92" s="31"/>
      <c r="F92" s="31"/>
      <c r="G92" s="31"/>
      <c r="H92" s="31"/>
    </row>
    <row r="93" spans="1:8" ht="15" customHeight="1">
      <c r="A93" s="23" t="s">
        <v>1913</v>
      </c>
      <c r="B93" s="22" t="s">
        <v>6</v>
      </c>
      <c r="C93" s="22"/>
      <c r="D93" s="22"/>
      <c r="E93" s="22"/>
      <c r="F93" s="22"/>
      <c r="G93" s="22"/>
      <c r="H93" s="22"/>
    </row>
    <row r="94" spans="1:8" ht="64.5" customHeight="1">
      <c r="A94" s="23"/>
      <c r="B94" s="27" t="s">
        <v>267</v>
      </c>
      <c r="C94" s="27"/>
      <c r="D94" s="27"/>
      <c r="E94" s="27"/>
      <c r="F94" s="27"/>
      <c r="G94" s="27"/>
      <c r="H94" s="27"/>
    </row>
    <row r="95" spans="1:8" ht="25.5" customHeight="1">
      <c r="A95" s="23"/>
      <c r="B95" s="26" t="s">
        <v>268</v>
      </c>
      <c r="C95" s="26"/>
      <c r="D95" s="26"/>
      <c r="E95" s="26"/>
      <c r="F95" s="26"/>
      <c r="G95" s="26"/>
      <c r="H95" s="26"/>
    </row>
    <row r="96" spans="1:8">
      <c r="A96" s="23"/>
      <c r="B96" s="30" t="s">
        <v>269</v>
      </c>
      <c r="C96" s="30"/>
      <c r="D96" s="30"/>
      <c r="E96" s="30"/>
      <c r="F96" s="30"/>
      <c r="G96" s="30"/>
      <c r="H96" s="30"/>
    </row>
    <row r="97" spans="1:8" ht="25.5" customHeight="1">
      <c r="A97" s="23"/>
      <c r="B97" s="30" t="s">
        <v>270</v>
      </c>
      <c r="C97" s="30"/>
      <c r="D97" s="30"/>
      <c r="E97" s="30"/>
      <c r="F97" s="30"/>
      <c r="G97" s="30"/>
      <c r="H97" s="30"/>
    </row>
    <row r="98" spans="1:8" ht="25.5" customHeight="1">
      <c r="A98" s="23"/>
      <c r="B98" s="30" t="s">
        <v>271</v>
      </c>
      <c r="C98" s="30"/>
      <c r="D98" s="30"/>
      <c r="E98" s="30"/>
      <c r="F98" s="30"/>
      <c r="G98" s="30"/>
      <c r="H98" s="30"/>
    </row>
    <row r="99" spans="1:8">
      <c r="A99" s="23"/>
      <c r="B99" s="31"/>
      <c r="C99" s="31"/>
      <c r="D99" s="31"/>
      <c r="E99" s="31"/>
      <c r="F99" s="31"/>
      <c r="G99" s="31"/>
      <c r="H99" s="31"/>
    </row>
    <row r="100" spans="1:8" ht="15" customHeight="1">
      <c r="A100" s="23" t="s">
        <v>445</v>
      </c>
      <c r="B100" s="22" t="s">
        <v>6</v>
      </c>
      <c r="C100" s="22"/>
      <c r="D100" s="22"/>
      <c r="E100" s="22"/>
      <c r="F100" s="22"/>
      <c r="G100" s="22"/>
      <c r="H100" s="22"/>
    </row>
    <row r="101" spans="1:8" ht="77.25" customHeight="1">
      <c r="A101" s="23"/>
      <c r="B101" s="27" t="s">
        <v>272</v>
      </c>
      <c r="C101" s="27"/>
      <c r="D101" s="27"/>
      <c r="E101" s="27"/>
      <c r="F101" s="27"/>
      <c r="G101" s="27"/>
      <c r="H101" s="27"/>
    </row>
    <row r="102" spans="1:8" ht="63.75" customHeight="1">
      <c r="A102" s="23"/>
      <c r="B102" s="26" t="s">
        <v>273</v>
      </c>
      <c r="C102" s="26"/>
      <c r="D102" s="26"/>
      <c r="E102" s="26"/>
      <c r="F102" s="26"/>
      <c r="G102" s="26"/>
      <c r="H102" s="26"/>
    </row>
    <row r="103" spans="1:8">
      <c r="A103" s="23"/>
      <c r="B103" s="31"/>
      <c r="C103" s="31"/>
      <c r="D103" s="31"/>
      <c r="E103" s="31"/>
      <c r="F103" s="31"/>
      <c r="G103" s="31"/>
      <c r="H103" s="31"/>
    </row>
    <row r="104" spans="1:8" ht="45">
      <c r="A104" s="2" t="s">
        <v>1914</v>
      </c>
      <c r="B104" s="22" t="s">
        <v>6</v>
      </c>
      <c r="C104" s="22"/>
      <c r="D104" s="22"/>
      <c r="E104" s="22"/>
      <c r="F104" s="22"/>
      <c r="G104" s="22"/>
      <c r="H104" s="22"/>
    </row>
    <row r="105" spans="1:8" ht="15" customHeight="1">
      <c r="A105" s="23" t="s">
        <v>108</v>
      </c>
      <c r="B105" s="22" t="s">
        <v>6</v>
      </c>
      <c r="C105" s="22"/>
      <c r="D105" s="22"/>
      <c r="E105" s="22"/>
      <c r="F105" s="22"/>
      <c r="G105" s="22"/>
      <c r="H105" s="22"/>
    </row>
    <row r="106" spans="1:8">
      <c r="A106" s="23"/>
      <c r="B106" s="27" t="s">
        <v>263</v>
      </c>
      <c r="C106" s="27"/>
      <c r="D106" s="27"/>
      <c r="E106" s="27"/>
      <c r="F106" s="27"/>
      <c r="G106" s="27"/>
      <c r="H106" s="27"/>
    </row>
    <row r="107" spans="1:8" ht="76.5" customHeight="1">
      <c r="A107" s="23"/>
      <c r="B107" s="26" t="s">
        <v>264</v>
      </c>
      <c r="C107" s="26"/>
      <c r="D107" s="26"/>
      <c r="E107" s="26"/>
      <c r="F107" s="26"/>
      <c r="G107" s="26"/>
      <c r="H107" s="26"/>
    </row>
    <row r="108" spans="1:8">
      <c r="A108" s="23"/>
      <c r="B108" s="31"/>
      <c r="C108" s="31"/>
      <c r="D108" s="31"/>
      <c r="E108" s="31"/>
      <c r="F108" s="31"/>
      <c r="G108" s="31"/>
      <c r="H108" s="31"/>
    </row>
  </sheetData>
  <mergeCells count="116">
    <mergeCell ref="B104:H104"/>
    <mergeCell ref="A105:A108"/>
    <mergeCell ref="B105:H105"/>
    <mergeCell ref="B106:H106"/>
    <mergeCell ref="B107:H107"/>
    <mergeCell ref="B108:H108"/>
    <mergeCell ref="B97:H97"/>
    <mergeCell ref="B98:H98"/>
    <mergeCell ref="B99:H99"/>
    <mergeCell ref="A100:A103"/>
    <mergeCell ref="B100:H100"/>
    <mergeCell ref="B101:H101"/>
    <mergeCell ref="B102:H102"/>
    <mergeCell ref="B103:H103"/>
    <mergeCell ref="A89:A92"/>
    <mergeCell ref="B89:H89"/>
    <mergeCell ref="B90:H90"/>
    <mergeCell ref="B91:H91"/>
    <mergeCell ref="B92:H92"/>
    <mergeCell ref="A93:A99"/>
    <mergeCell ref="B93:H93"/>
    <mergeCell ref="B94:H94"/>
    <mergeCell ref="B95:H95"/>
    <mergeCell ref="B96:H96"/>
    <mergeCell ref="A83:A85"/>
    <mergeCell ref="B83:H83"/>
    <mergeCell ref="B84:H84"/>
    <mergeCell ref="B85:H85"/>
    <mergeCell ref="A86:A88"/>
    <mergeCell ref="B86:H86"/>
    <mergeCell ref="B87:H87"/>
    <mergeCell ref="B88:H88"/>
    <mergeCell ref="B78:H78"/>
    <mergeCell ref="B79:H79"/>
    <mergeCell ref="A80:A82"/>
    <mergeCell ref="B80:H80"/>
    <mergeCell ref="B81:H81"/>
    <mergeCell ref="B82:H82"/>
    <mergeCell ref="A64:A66"/>
    <mergeCell ref="B64:H64"/>
    <mergeCell ref="B65:H65"/>
    <mergeCell ref="B66:H66"/>
    <mergeCell ref="A67:A79"/>
    <mergeCell ref="B67:H67"/>
    <mergeCell ref="B68:H68"/>
    <mergeCell ref="B69:H69"/>
    <mergeCell ref="B70:H70"/>
    <mergeCell ref="B71:H71"/>
    <mergeCell ref="B58:H58"/>
    <mergeCell ref="B59:H59"/>
    <mergeCell ref="B60:H60"/>
    <mergeCell ref="A61:A63"/>
    <mergeCell ref="B61:H61"/>
    <mergeCell ref="B62:H62"/>
    <mergeCell ref="B63:H63"/>
    <mergeCell ref="A41:A44"/>
    <mergeCell ref="B41:H41"/>
    <mergeCell ref="B42:H42"/>
    <mergeCell ref="B43:H43"/>
    <mergeCell ref="B44:H44"/>
    <mergeCell ref="A45:A60"/>
    <mergeCell ref="B45:H45"/>
    <mergeCell ref="B46:H46"/>
    <mergeCell ref="B47:H47"/>
    <mergeCell ref="B48:H48"/>
    <mergeCell ref="A33:A36"/>
    <mergeCell ref="B33:H33"/>
    <mergeCell ref="B34:H34"/>
    <mergeCell ref="B35:H35"/>
    <mergeCell ref="B36:H36"/>
    <mergeCell ref="A37:A40"/>
    <mergeCell ref="B37:H37"/>
    <mergeCell ref="B38:H38"/>
    <mergeCell ref="B39:H39"/>
    <mergeCell ref="B40:H40"/>
    <mergeCell ref="A27:A29"/>
    <mergeCell ref="B27:H27"/>
    <mergeCell ref="B28:H28"/>
    <mergeCell ref="B29:H29"/>
    <mergeCell ref="A30:A32"/>
    <mergeCell ref="B30:H30"/>
    <mergeCell ref="B31:H31"/>
    <mergeCell ref="B32:H32"/>
    <mergeCell ref="A20:A22"/>
    <mergeCell ref="B20:H20"/>
    <mergeCell ref="B21:H21"/>
    <mergeCell ref="B22:H22"/>
    <mergeCell ref="A23:A26"/>
    <mergeCell ref="B23:H23"/>
    <mergeCell ref="B24:H24"/>
    <mergeCell ref="B25:H25"/>
    <mergeCell ref="B26:H26"/>
    <mergeCell ref="A13:A19"/>
    <mergeCell ref="B13:H13"/>
    <mergeCell ref="B14:H14"/>
    <mergeCell ref="B15:H15"/>
    <mergeCell ref="B16:H16"/>
    <mergeCell ref="B17:H17"/>
    <mergeCell ref="B18:H18"/>
    <mergeCell ref="B19:H19"/>
    <mergeCell ref="A6:A8"/>
    <mergeCell ref="B6:H6"/>
    <mergeCell ref="B7:H7"/>
    <mergeCell ref="B8:H8"/>
    <mergeCell ref="A9:A12"/>
    <mergeCell ref="B9:H9"/>
    <mergeCell ref="B10:H10"/>
    <mergeCell ref="B11:H11"/>
    <mergeCell ref="B12:H12"/>
    <mergeCell ref="A1:A2"/>
    <mergeCell ref="B1:H1"/>
    <mergeCell ref="B2:H2"/>
    <mergeCell ref="A3:A5"/>
    <mergeCell ref="B3:H3"/>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7.7109375" bestFit="1" customWidth="1"/>
    <col min="4" max="4" width="2.7109375" bestFit="1" customWidth="1"/>
    <col min="5" max="5" width="1.5703125" bestFit="1" customWidth="1"/>
    <col min="6" max="6" width="2.7109375" bestFit="1" customWidth="1"/>
    <col min="8" max="8" width="4.7109375" bestFit="1" customWidth="1"/>
  </cols>
  <sheetData>
    <row r="1" spans="1:8" ht="15" customHeight="1">
      <c r="A1" s="8" t="s">
        <v>1915</v>
      </c>
      <c r="B1" s="8" t="s">
        <v>1</v>
      </c>
      <c r="C1" s="8"/>
      <c r="D1" s="8"/>
      <c r="E1" s="8"/>
      <c r="F1" s="8"/>
      <c r="G1" s="8"/>
      <c r="H1" s="8"/>
    </row>
    <row r="2" spans="1:8" ht="15" customHeight="1">
      <c r="A2" s="8"/>
      <c r="B2" s="8" t="s">
        <v>2</v>
      </c>
      <c r="C2" s="8"/>
      <c r="D2" s="8"/>
      <c r="E2" s="8"/>
      <c r="F2" s="8"/>
      <c r="G2" s="8"/>
      <c r="H2" s="8"/>
    </row>
    <row r="3" spans="1:8" ht="15" customHeight="1">
      <c r="A3" s="3" t="s">
        <v>212</v>
      </c>
      <c r="B3" s="22" t="s">
        <v>6</v>
      </c>
      <c r="C3" s="22"/>
      <c r="D3" s="22"/>
      <c r="E3" s="22"/>
      <c r="F3" s="22"/>
      <c r="G3" s="22"/>
      <c r="H3" s="22"/>
    </row>
    <row r="4" spans="1:8" ht="15" customHeight="1">
      <c r="A4" s="23" t="s">
        <v>1916</v>
      </c>
      <c r="B4" s="22" t="s">
        <v>6</v>
      </c>
      <c r="C4" s="22"/>
      <c r="D4" s="22"/>
      <c r="E4" s="22"/>
      <c r="F4" s="22"/>
      <c r="G4" s="22"/>
      <c r="H4" s="22"/>
    </row>
    <row r="5" spans="1:8">
      <c r="A5" s="23"/>
      <c r="B5" s="12"/>
      <c r="C5" s="13"/>
      <c r="D5" s="13"/>
      <c r="E5" s="13"/>
      <c r="F5" s="13"/>
      <c r="G5" s="13"/>
      <c r="H5" s="13"/>
    </row>
    <row r="6" spans="1:8">
      <c r="A6" s="23"/>
      <c r="B6" s="14"/>
      <c r="C6" s="13"/>
      <c r="D6" s="13"/>
      <c r="E6" s="13"/>
      <c r="F6" s="13"/>
      <c r="G6" s="13"/>
      <c r="H6" s="13"/>
    </row>
    <row r="7" spans="1:8">
      <c r="A7" s="23"/>
      <c r="B7" s="15" t="s">
        <v>244</v>
      </c>
      <c r="C7" s="16"/>
      <c r="D7" s="17">
        <v>5</v>
      </c>
      <c r="E7" s="17" t="s">
        <v>245</v>
      </c>
      <c r="F7" s="17">
        <v>40</v>
      </c>
      <c r="G7" s="18"/>
      <c r="H7" s="15" t="s">
        <v>246</v>
      </c>
    </row>
    <row r="8" spans="1:8">
      <c r="A8" s="23"/>
      <c r="B8" s="14" t="s">
        <v>247</v>
      </c>
      <c r="C8" s="13"/>
      <c r="D8" s="19">
        <v>5</v>
      </c>
      <c r="E8" s="19" t="s">
        <v>245</v>
      </c>
      <c r="F8" s="19">
        <v>40</v>
      </c>
      <c r="G8" s="20"/>
      <c r="H8" s="14" t="s">
        <v>246</v>
      </c>
    </row>
    <row r="9" spans="1:8">
      <c r="A9" s="23"/>
      <c r="B9" s="15" t="s">
        <v>248</v>
      </c>
      <c r="C9" s="16"/>
      <c r="D9" s="17">
        <v>1</v>
      </c>
      <c r="E9" s="17" t="s">
        <v>245</v>
      </c>
      <c r="F9" s="17">
        <v>40</v>
      </c>
      <c r="G9" s="18"/>
      <c r="H9" s="15" t="s">
        <v>246</v>
      </c>
    </row>
    <row r="10" spans="1:8">
      <c r="A10" s="23"/>
      <c r="B10" s="14" t="s">
        <v>249</v>
      </c>
      <c r="C10" s="13"/>
      <c r="D10" s="19">
        <v>3</v>
      </c>
      <c r="E10" s="19" t="s">
        <v>245</v>
      </c>
      <c r="F10" s="19">
        <v>15</v>
      </c>
      <c r="G10" s="20"/>
      <c r="H10" s="14" t="s">
        <v>246</v>
      </c>
    </row>
    <row r="11" spans="1:8">
      <c r="A11" s="23"/>
      <c r="B11" s="15" t="s">
        <v>250</v>
      </c>
      <c r="C11" s="16"/>
      <c r="D11" s="17">
        <v>2</v>
      </c>
      <c r="E11" s="17" t="s">
        <v>245</v>
      </c>
      <c r="F11" s="17">
        <v>10</v>
      </c>
      <c r="G11" s="18"/>
      <c r="H11" s="15" t="s">
        <v>246</v>
      </c>
    </row>
    <row r="12" spans="1:8">
      <c r="A12" s="23"/>
      <c r="B12" s="14" t="s">
        <v>251</v>
      </c>
      <c r="C12" s="13"/>
      <c r="D12" s="19">
        <v>2</v>
      </c>
      <c r="E12" s="19" t="s">
        <v>245</v>
      </c>
      <c r="F12" s="19">
        <v>15</v>
      </c>
      <c r="G12" s="20"/>
      <c r="H12" s="14" t="s">
        <v>246</v>
      </c>
    </row>
    <row r="13" spans="1:8">
      <c r="A13" s="23"/>
      <c r="B13" s="15" t="s">
        <v>140</v>
      </c>
      <c r="C13" s="16"/>
      <c r="D13" s="17">
        <v>1</v>
      </c>
      <c r="E13" s="17" t="s">
        <v>245</v>
      </c>
      <c r="F13" s="17">
        <v>13</v>
      </c>
      <c r="G13" s="18"/>
      <c r="H13" s="15" t="s">
        <v>246</v>
      </c>
    </row>
    <row r="14" spans="1:8">
      <c r="A14" s="23"/>
      <c r="B14" s="28"/>
      <c r="C14" s="28"/>
      <c r="D14" s="28"/>
      <c r="E14" s="28"/>
      <c r="F14" s="28"/>
      <c r="G14" s="28"/>
      <c r="H14" s="28"/>
    </row>
    <row r="15" spans="1:8">
      <c r="A15" s="23"/>
      <c r="B15" s="31"/>
      <c r="C15" s="31"/>
      <c r="D15" s="31"/>
      <c r="E15" s="31"/>
      <c r="F15" s="31"/>
      <c r="G15" s="31"/>
      <c r="H15" s="31"/>
    </row>
    <row r="16" spans="1:8" ht="15" customHeight="1">
      <c r="A16" s="23" t="s">
        <v>1917</v>
      </c>
      <c r="B16" s="22" t="s">
        <v>6</v>
      </c>
      <c r="C16" s="22"/>
      <c r="D16" s="22"/>
      <c r="E16" s="22"/>
      <c r="F16" s="22"/>
      <c r="G16" s="22"/>
      <c r="H16" s="22"/>
    </row>
    <row r="17" spans="1:8">
      <c r="A17" s="23"/>
      <c r="B17" s="12"/>
      <c r="C17" s="13"/>
      <c r="D17" s="13"/>
      <c r="E17" s="13"/>
      <c r="F17" s="13"/>
      <c r="G17" s="13"/>
      <c r="H17" s="13"/>
    </row>
    <row r="18" spans="1:8">
      <c r="A18" s="23"/>
      <c r="B18" s="14"/>
      <c r="C18" s="13"/>
      <c r="D18" s="13"/>
      <c r="E18" s="13"/>
      <c r="F18" s="13"/>
      <c r="G18" s="13"/>
      <c r="H18" s="13"/>
    </row>
    <row r="19" spans="1:8">
      <c r="A19" s="23"/>
      <c r="B19" s="15" t="s">
        <v>257</v>
      </c>
      <c r="C19" s="16"/>
      <c r="D19" s="17">
        <v>9</v>
      </c>
      <c r="E19" s="17" t="s">
        <v>245</v>
      </c>
      <c r="F19" s="17">
        <v>30</v>
      </c>
      <c r="G19" s="18"/>
      <c r="H19" s="15" t="s">
        <v>246</v>
      </c>
    </row>
    <row r="20" spans="1:8">
      <c r="A20" s="23"/>
      <c r="B20" s="14" t="s">
        <v>258</v>
      </c>
      <c r="C20" s="13"/>
      <c r="D20" s="19">
        <v>10</v>
      </c>
      <c r="E20" s="19" t="s">
        <v>245</v>
      </c>
      <c r="F20" s="19">
        <v>17</v>
      </c>
      <c r="G20" s="20"/>
      <c r="H20" s="14" t="s">
        <v>246</v>
      </c>
    </row>
    <row r="21" spans="1:8">
      <c r="A21" s="23"/>
      <c r="B21" s="15" t="s">
        <v>259</v>
      </c>
      <c r="C21" s="16"/>
      <c r="D21" s="17">
        <v>8</v>
      </c>
      <c r="E21" s="17" t="s">
        <v>245</v>
      </c>
      <c r="F21" s="17">
        <v>30</v>
      </c>
      <c r="G21" s="18"/>
      <c r="H21" s="15" t="s">
        <v>246</v>
      </c>
    </row>
    <row r="22" spans="1:8">
      <c r="A22" s="23"/>
      <c r="B22" s="14" t="s">
        <v>140</v>
      </c>
      <c r="C22" s="13"/>
      <c r="D22" s="19">
        <v>3</v>
      </c>
      <c r="E22" s="19" t="s">
        <v>245</v>
      </c>
      <c r="F22" s="19">
        <v>15</v>
      </c>
      <c r="G22" s="20"/>
      <c r="H22" s="14" t="s">
        <v>246</v>
      </c>
    </row>
    <row r="23" spans="1:8">
      <c r="A23" s="23"/>
      <c r="B23" s="28"/>
      <c r="C23" s="28"/>
      <c r="D23" s="28"/>
      <c r="E23" s="28"/>
      <c r="F23" s="28"/>
      <c r="G23" s="28"/>
      <c r="H23" s="28"/>
    </row>
    <row r="24" spans="1:8">
      <c r="A24" s="23"/>
      <c r="B24" s="31"/>
      <c r="C24" s="31"/>
      <c r="D24" s="31"/>
      <c r="E24" s="31"/>
      <c r="F24" s="31"/>
      <c r="G24" s="31"/>
      <c r="H24" s="31"/>
    </row>
  </sheetData>
  <mergeCells count="12">
    <mergeCell ref="A16:A24"/>
    <mergeCell ref="B16:H16"/>
    <mergeCell ref="B23:H23"/>
    <mergeCell ref="B24:H24"/>
    <mergeCell ref="A1:A2"/>
    <mergeCell ref="B1:H1"/>
    <mergeCell ref="B2:H2"/>
    <mergeCell ref="B3:H3"/>
    <mergeCell ref="A4:A15"/>
    <mergeCell ref="B4:H4"/>
    <mergeCell ref="B14:H14"/>
    <mergeCell ref="B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c r="A1" s="8" t="s">
        <v>191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80</v>
      </c>
      <c r="B3" s="22" t="s">
        <v>6</v>
      </c>
      <c r="C3" s="22"/>
      <c r="D3" s="22"/>
      <c r="E3" s="22"/>
      <c r="F3" s="22"/>
      <c r="G3" s="22"/>
      <c r="H3" s="22"/>
      <c r="I3" s="22"/>
      <c r="J3" s="22"/>
      <c r="K3" s="22"/>
    </row>
    <row r="4" spans="1:11" ht="15" customHeight="1">
      <c r="A4" s="23" t="s">
        <v>1919</v>
      </c>
      <c r="B4" s="22" t="s">
        <v>6</v>
      </c>
      <c r="C4" s="22"/>
      <c r="D4" s="22"/>
      <c r="E4" s="22"/>
      <c r="F4" s="22"/>
      <c r="G4" s="22"/>
      <c r="H4" s="22"/>
      <c r="I4" s="22"/>
      <c r="J4" s="22"/>
      <c r="K4" s="22"/>
    </row>
    <row r="5" spans="1:11">
      <c r="A5" s="23"/>
      <c r="B5" s="12"/>
      <c r="C5" s="13"/>
      <c r="D5" s="13"/>
      <c r="E5" s="13"/>
      <c r="F5" s="13"/>
      <c r="G5" s="13"/>
      <c r="H5" s="13"/>
      <c r="I5" s="13"/>
      <c r="J5" s="13"/>
      <c r="K5" s="13"/>
    </row>
    <row r="6" spans="1:11">
      <c r="A6" s="23"/>
      <c r="B6" s="14"/>
      <c r="C6" s="13"/>
      <c r="D6" s="13"/>
      <c r="E6" s="13"/>
      <c r="F6" s="13"/>
      <c r="G6" s="13"/>
      <c r="H6" s="13"/>
      <c r="I6" s="13"/>
      <c r="J6" s="13"/>
      <c r="K6" s="13"/>
    </row>
    <row r="7" spans="1:11" ht="15.75" thickBot="1">
      <c r="A7" s="23"/>
      <c r="B7" s="32"/>
      <c r="C7" s="33"/>
      <c r="D7" s="57" t="s">
        <v>285</v>
      </c>
      <c r="E7" s="57"/>
      <c r="F7" s="57"/>
      <c r="G7" s="57"/>
      <c r="H7" s="57"/>
      <c r="I7" s="57"/>
      <c r="J7" s="57"/>
      <c r="K7" s="57"/>
    </row>
    <row r="8" spans="1:11" ht="16.5" thickTop="1" thickBot="1">
      <c r="A8" s="23"/>
      <c r="B8" s="32"/>
      <c r="C8" s="33"/>
      <c r="D8" s="58">
        <v>2013</v>
      </c>
      <c r="E8" s="58"/>
      <c r="F8" s="36"/>
      <c r="G8" s="58">
        <v>2012</v>
      </c>
      <c r="H8" s="58"/>
      <c r="I8" s="36"/>
      <c r="J8" s="58">
        <v>2011</v>
      </c>
      <c r="K8" s="58"/>
    </row>
    <row r="9" spans="1:11" ht="15.75" thickTop="1">
      <c r="A9" s="23"/>
      <c r="B9" s="37" t="s">
        <v>286</v>
      </c>
      <c r="C9" s="38"/>
      <c r="D9" s="39"/>
      <c r="E9" s="40"/>
      <c r="F9" s="38"/>
      <c r="G9" s="39"/>
      <c r="H9" s="40"/>
      <c r="I9" s="38"/>
      <c r="J9" s="39"/>
      <c r="K9" s="40"/>
    </row>
    <row r="10" spans="1:11" ht="15.75" thickBot="1">
      <c r="A10" s="23"/>
      <c r="B10" s="41" t="s">
        <v>287</v>
      </c>
      <c r="C10" s="42"/>
      <c r="D10" s="43" t="s">
        <v>288</v>
      </c>
      <c r="E10" s="44" t="s">
        <v>289</v>
      </c>
      <c r="F10" s="45"/>
      <c r="G10" s="43" t="s">
        <v>288</v>
      </c>
      <c r="H10" s="44" t="s">
        <v>290</v>
      </c>
      <c r="I10" s="45"/>
      <c r="J10" s="43" t="s">
        <v>288</v>
      </c>
      <c r="K10" s="44" t="s">
        <v>291</v>
      </c>
    </row>
    <row r="11" spans="1:11" ht="15.75" thickTop="1">
      <c r="A11" s="23"/>
      <c r="B11" s="37" t="s">
        <v>292</v>
      </c>
      <c r="C11" s="46"/>
      <c r="D11" s="47"/>
      <c r="E11" s="48"/>
      <c r="F11" s="38"/>
      <c r="G11" s="47"/>
      <c r="H11" s="48"/>
      <c r="I11" s="38"/>
      <c r="J11" s="47"/>
      <c r="K11" s="48"/>
    </row>
    <row r="12" spans="1:11">
      <c r="A12" s="23"/>
      <c r="B12" s="41" t="s">
        <v>293</v>
      </c>
      <c r="C12" s="42"/>
      <c r="D12" s="45"/>
      <c r="E12" s="49" t="s">
        <v>294</v>
      </c>
      <c r="F12" s="45"/>
      <c r="G12" s="45"/>
      <c r="H12" s="49" t="s">
        <v>295</v>
      </c>
      <c r="I12" s="45"/>
      <c r="J12" s="45"/>
      <c r="K12" s="49" t="s">
        <v>296</v>
      </c>
    </row>
    <row r="13" spans="1:11" ht="15.75" thickBot="1">
      <c r="A13" s="23"/>
      <c r="B13" s="50" t="s">
        <v>297</v>
      </c>
      <c r="C13" s="46"/>
      <c r="D13" s="51"/>
      <c r="E13" s="52" t="s">
        <v>298</v>
      </c>
      <c r="F13" s="38"/>
      <c r="G13" s="51"/>
      <c r="H13" s="52" t="s">
        <v>299</v>
      </c>
      <c r="I13" s="38"/>
      <c r="J13" s="51"/>
      <c r="K13" s="52" t="s">
        <v>300</v>
      </c>
    </row>
    <row r="14" spans="1:11" ht="15.75" thickBot="1">
      <c r="A14" s="23"/>
      <c r="B14" s="41" t="s">
        <v>301</v>
      </c>
      <c r="C14" s="42"/>
      <c r="D14" s="53"/>
      <c r="E14" s="54" t="s">
        <v>302</v>
      </c>
      <c r="F14" s="45"/>
      <c r="G14" s="53"/>
      <c r="H14" s="54" t="s">
        <v>303</v>
      </c>
      <c r="I14" s="45"/>
      <c r="J14" s="53"/>
      <c r="K14" s="54" t="s">
        <v>304</v>
      </c>
    </row>
    <row r="15" spans="1:11" ht="15.75" thickTop="1">
      <c r="A15" s="23"/>
      <c r="B15" s="37" t="s">
        <v>305</v>
      </c>
      <c r="C15" s="46"/>
      <c r="D15" s="47"/>
      <c r="E15" s="48"/>
      <c r="F15" s="38"/>
      <c r="G15" s="47"/>
      <c r="H15" s="48"/>
      <c r="I15" s="38"/>
      <c r="J15" s="47"/>
      <c r="K15" s="48"/>
    </row>
    <row r="16" spans="1:11" ht="15.75" thickBot="1">
      <c r="A16" s="23"/>
      <c r="B16" s="41" t="s">
        <v>306</v>
      </c>
      <c r="C16" s="42"/>
      <c r="D16" s="43" t="s">
        <v>288</v>
      </c>
      <c r="E16" s="44" t="s">
        <v>307</v>
      </c>
      <c r="F16" s="45"/>
      <c r="G16" s="43" t="s">
        <v>288</v>
      </c>
      <c r="H16" s="44" t="s">
        <v>308</v>
      </c>
      <c r="I16" s="45"/>
      <c r="J16" s="43" t="s">
        <v>288</v>
      </c>
      <c r="K16" s="44" t="s">
        <v>309</v>
      </c>
    </row>
    <row r="17" spans="1:11" ht="16.5" thickTop="1" thickBot="1">
      <c r="A17" s="23"/>
      <c r="B17" s="50" t="s">
        <v>310</v>
      </c>
      <c r="C17" s="46"/>
      <c r="D17" s="55" t="s">
        <v>288</v>
      </c>
      <c r="E17" s="56" t="s">
        <v>311</v>
      </c>
      <c r="F17" s="38"/>
      <c r="G17" s="55" t="s">
        <v>288</v>
      </c>
      <c r="H17" s="56" t="s">
        <v>312</v>
      </c>
      <c r="I17" s="38"/>
      <c r="J17" s="55" t="s">
        <v>288</v>
      </c>
      <c r="K17" s="56" t="s">
        <v>313</v>
      </c>
    </row>
    <row r="18" spans="1:11" ht="15.75" thickTop="1">
      <c r="A18" s="23"/>
      <c r="B18" s="28"/>
      <c r="C18" s="28"/>
      <c r="D18" s="28"/>
      <c r="E18" s="28"/>
      <c r="F18" s="28"/>
      <c r="G18" s="28"/>
      <c r="H18" s="28"/>
      <c r="I18" s="28"/>
      <c r="J18" s="28"/>
      <c r="K18" s="28"/>
    </row>
    <row r="19" spans="1:11">
      <c r="A19" s="23"/>
      <c r="B19" s="31"/>
      <c r="C19" s="31"/>
      <c r="D19" s="31"/>
      <c r="E19" s="31"/>
      <c r="F19" s="31"/>
      <c r="G19" s="31"/>
      <c r="H19" s="31"/>
      <c r="I19" s="31"/>
      <c r="J19" s="31"/>
      <c r="K19" s="31"/>
    </row>
    <row r="20" spans="1:11" ht="15" customHeight="1">
      <c r="A20" s="23" t="s">
        <v>1920</v>
      </c>
      <c r="B20" s="22" t="s">
        <v>6</v>
      </c>
      <c r="C20" s="22"/>
      <c r="D20" s="22"/>
      <c r="E20" s="22"/>
      <c r="F20" s="22"/>
      <c r="G20" s="22"/>
      <c r="H20" s="22"/>
      <c r="I20" s="22"/>
      <c r="J20" s="22"/>
      <c r="K20" s="22"/>
    </row>
    <row r="21" spans="1:11">
      <c r="A21" s="23"/>
      <c r="B21" s="12"/>
      <c r="C21" s="13"/>
      <c r="D21" s="13"/>
      <c r="E21" s="13"/>
      <c r="F21" s="13"/>
      <c r="G21" s="13"/>
      <c r="H21" s="13"/>
      <c r="I21" s="13"/>
      <c r="J21" s="13"/>
      <c r="K21" s="13"/>
    </row>
    <row r="22" spans="1:11">
      <c r="A22" s="23"/>
      <c r="B22" s="14"/>
      <c r="C22" s="13"/>
      <c r="D22" s="13"/>
      <c r="E22" s="13"/>
      <c r="F22" s="13"/>
      <c r="G22" s="13"/>
      <c r="H22" s="13"/>
      <c r="I22" s="13"/>
      <c r="J22" s="13"/>
      <c r="K22" s="13"/>
    </row>
    <row r="23" spans="1:11" ht="15.75" thickBot="1">
      <c r="A23" s="23"/>
      <c r="B23" s="32"/>
      <c r="C23" s="42"/>
      <c r="D23" s="57" t="s">
        <v>285</v>
      </c>
      <c r="E23" s="57"/>
      <c r="F23" s="57"/>
      <c r="G23" s="57"/>
      <c r="H23" s="57"/>
      <c r="I23" s="57"/>
      <c r="J23" s="57"/>
      <c r="K23" s="57"/>
    </row>
    <row r="24" spans="1:11" ht="16.5" thickTop="1" thickBot="1">
      <c r="A24" s="23"/>
      <c r="B24" s="32"/>
      <c r="C24" s="42"/>
      <c r="D24" s="58">
        <v>2013</v>
      </c>
      <c r="E24" s="58"/>
      <c r="F24" s="36"/>
      <c r="G24" s="58">
        <v>2012</v>
      </c>
      <c r="H24" s="58"/>
      <c r="I24" s="36"/>
      <c r="J24" s="58">
        <v>2011</v>
      </c>
      <c r="K24" s="58"/>
    </row>
    <row r="25" spans="1:11" ht="16.5" thickTop="1" thickBot="1">
      <c r="A25" s="23"/>
      <c r="B25" s="50" t="s">
        <v>315</v>
      </c>
      <c r="C25" s="46"/>
      <c r="D25" s="59"/>
      <c r="E25" s="60" t="s">
        <v>316</v>
      </c>
      <c r="F25" s="38"/>
      <c r="G25" s="59"/>
      <c r="H25" s="60" t="s">
        <v>317</v>
      </c>
      <c r="I25" s="38"/>
      <c r="J25" s="59"/>
      <c r="K25" s="60" t="s">
        <v>318</v>
      </c>
    </row>
    <row r="26" spans="1:11" ht="16.5" thickTop="1" thickBot="1">
      <c r="A26" s="23"/>
      <c r="B26" s="41" t="s">
        <v>319</v>
      </c>
      <c r="C26" s="42"/>
      <c r="D26" s="61" t="s">
        <v>288</v>
      </c>
      <c r="E26" s="62" t="s">
        <v>320</v>
      </c>
      <c r="F26" s="45"/>
      <c r="G26" s="61" t="s">
        <v>288</v>
      </c>
      <c r="H26" s="62" t="s">
        <v>321</v>
      </c>
      <c r="I26" s="45"/>
      <c r="J26" s="61" t="s">
        <v>288</v>
      </c>
      <c r="K26" s="62" t="s">
        <v>322</v>
      </c>
    </row>
    <row r="27" spans="1:11" ht="15.75" thickTop="1">
      <c r="A27" s="23"/>
      <c r="B27" s="28"/>
      <c r="C27" s="28"/>
      <c r="D27" s="28"/>
      <c r="E27" s="28"/>
      <c r="F27" s="28"/>
      <c r="G27" s="28"/>
      <c r="H27" s="28"/>
      <c r="I27" s="28"/>
      <c r="J27" s="28"/>
      <c r="K27" s="28"/>
    </row>
    <row r="28" spans="1:11">
      <c r="A28" s="23"/>
      <c r="B28" s="31"/>
      <c r="C28" s="31"/>
      <c r="D28" s="31"/>
      <c r="E28" s="31"/>
      <c r="F28" s="31"/>
      <c r="G28" s="31"/>
      <c r="H28" s="31"/>
      <c r="I28" s="31"/>
      <c r="J28" s="31"/>
      <c r="K28" s="31"/>
    </row>
    <row r="29" spans="1:11" ht="15" customHeight="1">
      <c r="A29" s="23" t="s">
        <v>1921</v>
      </c>
      <c r="B29" s="22" t="s">
        <v>6</v>
      </c>
      <c r="C29" s="22"/>
      <c r="D29" s="22"/>
      <c r="E29" s="22"/>
      <c r="F29" s="22"/>
      <c r="G29" s="22"/>
      <c r="H29" s="22"/>
      <c r="I29" s="22"/>
      <c r="J29" s="22"/>
      <c r="K29" s="22"/>
    </row>
    <row r="30" spans="1:11">
      <c r="A30" s="23"/>
      <c r="B30" s="12"/>
      <c r="C30" s="13"/>
      <c r="D30" s="13"/>
      <c r="E30" s="13"/>
      <c r="F30" s="13"/>
      <c r="G30" s="13"/>
      <c r="H30" s="13"/>
      <c r="I30" s="13"/>
      <c r="J30" s="13"/>
      <c r="K30" s="13"/>
    </row>
    <row r="31" spans="1:11">
      <c r="A31" s="23"/>
      <c r="B31" s="11"/>
      <c r="C31" s="13"/>
      <c r="D31" s="13"/>
      <c r="E31" s="13"/>
      <c r="F31" s="13"/>
      <c r="G31" s="13"/>
      <c r="H31" s="13"/>
      <c r="I31" s="13"/>
      <c r="J31" s="13"/>
      <c r="K31" s="13"/>
    </row>
    <row r="32" spans="1:11" ht="15.75" thickBot="1">
      <c r="A32" s="23"/>
      <c r="B32" s="63"/>
      <c r="C32" s="64"/>
      <c r="D32" s="57" t="s">
        <v>285</v>
      </c>
      <c r="E32" s="57"/>
      <c r="F32" s="57"/>
      <c r="G32" s="57"/>
      <c r="H32" s="57"/>
      <c r="I32" s="57"/>
      <c r="J32" s="57"/>
      <c r="K32" s="57"/>
    </row>
    <row r="33" spans="1:11" ht="16.5" thickTop="1" thickBot="1">
      <c r="A33" s="23"/>
      <c r="B33" s="63"/>
      <c r="C33" s="64"/>
      <c r="D33" s="58">
        <v>2013</v>
      </c>
      <c r="E33" s="58"/>
      <c r="F33" s="36"/>
      <c r="G33" s="58">
        <v>2012</v>
      </c>
      <c r="H33" s="58"/>
      <c r="I33" s="36"/>
      <c r="J33" s="58">
        <v>2011</v>
      </c>
      <c r="K33" s="58"/>
    </row>
    <row r="34" spans="1:11" ht="24" thickTop="1">
      <c r="A34" s="23"/>
      <c r="B34" s="50" t="s">
        <v>324</v>
      </c>
      <c r="C34" s="65"/>
      <c r="D34" s="39"/>
      <c r="E34" s="66" t="s">
        <v>325</v>
      </c>
      <c r="F34" s="38"/>
      <c r="G34" s="39"/>
      <c r="H34" s="66" t="s">
        <v>326</v>
      </c>
      <c r="I34" s="38"/>
      <c r="J34" s="39"/>
      <c r="K34" s="66" t="s">
        <v>327</v>
      </c>
    </row>
    <row r="35" spans="1:11">
      <c r="A35" s="23"/>
      <c r="B35" s="28"/>
      <c r="C35" s="28"/>
      <c r="D35" s="28"/>
      <c r="E35" s="28"/>
      <c r="F35" s="28"/>
      <c r="G35" s="28"/>
      <c r="H35" s="28"/>
      <c r="I35" s="28"/>
      <c r="J35" s="28"/>
      <c r="K35" s="28"/>
    </row>
    <row r="36" spans="1:11">
      <c r="A36" s="23"/>
      <c r="B36" s="31"/>
      <c r="C36" s="31"/>
      <c r="D36" s="31"/>
      <c r="E36" s="31"/>
      <c r="F36" s="31"/>
      <c r="G36" s="31"/>
      <c r="H36" s="31"/>
      <c r="I36" s="31"/>
      <c r="J36" s="31"/>
      <c r="K36" s="31"/>
    </row>
  </sheetData>
  <mergeCells count="28">
    <mergeCell ref="A20:A28"/>
    <mergeCell ref="B20:K20"/>
    <mergeCell ref="B27:K27"/>
    <mergeCell ref="B28:K28"/>
    <mergeCell ref="A29:A36"/>
    <mergeCell ref="B29:K29"/>
    <mergeCell ref="B35:K35"/>
    <mergeCell ref="B36:K36"/>
    <mergeCell ref="D32:K32"/>
    <mergeCell ref="D33:E33"/>
    <mergeCell ref="G33:H33"/>
    <mergeCell ref="J33:K33"/>
    <mergeCell ref="A1:A2"/>
    <mergeCell ref="B1:K1"/>
    <mergeCell ref="B2:K2"/>
    <mergeCell ref="B3:K3"/>
    <mergeCell ref="A4:A19"/>
    <mergeCell ref="B4:K4"/>
    <mergeCell ref="D7:K7"/>
    <mergeCell ref="D8:E8"/>
    <mergeCell ref="G8:H8"/>
    <mergeCell ref="J8:K8"/>
    <mergeCell ref="D23:K23"/>
    <mergeCell ref="D24:E24"/>
    <mergeCell ref="G24:H24"/>
    <mergeCell ref="J24:K24"/>
    <mergeCell ref="B18:K18"/>
    <mergeCell ref="B19:K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6"/>
  <sheetViews>
    <sheetView showGridLines="0" workbookViewId="0"/>
  </sheetViews>
  <sheetFormatPr defaultRowHeight="15"/>
  <cols>
    <col min="1" max="1" width="36.5703125" bestFit="1" customWidth="1"/>
    <col min="2" max="2" width="22" bestFit="1" customWidth="1"/>
    <col min="6" max="6" width="1.85546875" bestFit="1" customWidth="1"/>
    <col min="7" max="7" width="7" bestFit="1" customWidth="1"/>
    <col min="8" max="8" width="27.140625" bestFit="1" customWidth="1"/>
    <col min="9" max="9" width="3.140625" customWidth="1"/>
    <col min="10" max="10" width="12.28515625" customWidth="1"/>
    <col min="12" max="12" width="9.42578125" customWidth="1"/>
    <col min="13" max="13" width="14.140625" customWidth="1"/>
    <col min="15" max="15" width="17.42578125" bestFit="1" customWidth="1"/>
    <col min="16" max="16" width="22" bestFit="1" customWidth="1"/>
    <col min="17" max="17" width="1.85546875" bestFit="1" customWidth="1"/>
    <col min="18" max="18" width="8.28515625" bestFit="1" customWidth="1"/>
    <col min="20" max="20" width="1.85546875" bestFit="1" customWidth="1"/>
    <col min="21" max="21" width="8.28515625" bestFit="1" customWidth="1"/>
    <col min="23" max="23" width="1.85546875" bestFit="1" customWidth="1"/>
    <col min="24" max="24" width="8.28515625" bestFit="1" customWidth="1"/>
    <col min="26" max="26" width="1.85546875" bestFit="1" customWidth="1"/>
    <col min="27" max="27" width="8.28515625" bestFit="1" customWidth="1"/>
    <col min="28" max="28" width="27.140625" bestFit="1" customWidth="1"/>
    <col min="29" max="29" width="3.5703125" customWidth="1"/>
    <col min="30" max="30" width="11.85546875" customWidth="1"/>
    <col min="32" max="32" width="10.140625" customWidth="1"/>
    <col min="33" max="33" width="13.42578125" customWidth="1"/>
    <col min="35" max="35" width="17.42578125" bestFit="1" customWidth="1"/>
  </cols>
  <sheetData>
    <row r="1" spans="1:35" ht="15" customHeight="1">
      <c r="A1" s="8" t="s">
        <v>1922</v>
      </c>
      <c r="B1" s="8" t="s">
        <v>1</v>
      </c>
      <c r="C1" s="8"/>
      <c r="D1" s="8"/>
      <c r="E1" s="8"/>
      <c r="F1" s="8"/>
      <c r="G1" s="8"/>
      <c r="H1" s="8" t="s">
        <v>1923</v>
      </c>
      <c r="I1" s="8"/>
      <c r="J1" s="8"/>
      <c r="K1" s="8"/>
      <c r="L1" s="8"/>
      <c r="M1" s="8"/>
      <c r="N1" s="8"/>
      <c r="O1" s="8"/>
      <c r="P1" s="8" t="s">
        <v>1</v>
      </c>
      <c r="Q1" s="8"/>
      <c r="R1" s="8"/>
      <c r="S1" s="8"/>
      <c r="T1" s="8"/>
      <c r="U1" s="8"/>
      <c r="V1" s="8"/>
      <c r="W1" s="8"/>
      <c r="X1" s="8"/>
      <c r="Y1" s="8"/>
      <c r="Z1" s="8"/>
      <c r="AA1" s="8"/>
      <c r="AB1" s="8" t="s">
        <v>1923</v>
      </c>
      <c r="AC1" s="8"/>
      <c r="AD1" s="8"/>
      <c r="AE1" s="8"/>
      <c r="AF1" s="8"/>
      <c r="AG1" s="8"/>
      <c r="AH1" s="8"/>
      <c r="AI1" s="8"/>
    </row>
    <row r="2" spans="1:35" ht="15" customHeight="1">
      <c r="A2" s="8"/>
      <c r="B2" s="8" t="s">
        <v>2</v>
      </c>
      <c r="C2" s="8"/>
      <c r="D2" s="8"/>
      <c r="E2" s="8"/>
      <c r="F2" s="8"/>
      <c r="G2" s="8"/>
      <c r="H2" s="8" t="s">
        <v>1924</v>
      </c>
      <c r="I2" s="8"/>
      <c r="J2" s="8"/>
      <c r="K2" s="8"/>
      <c r="L2" s="8"/>
      <c r="M2" s="8"/>
      <c r="N2" s="8"/>
      <c r="O2" s="8"/>
      <c r="P2" s="8" t="s">
        <v>2</v>
      </c>
      <c r="Q2" s="8"/>
      <c r="R2" s="8"/>
      <c r="S2" s="8"/>
      <c r="T2" s="8"/>
      <c r="U2" s="8"/>
      <c r="V2" s="8"/>
      <c r="W2" s="8"/>
      <c r="X2" s="8"/>
      <c r="Y2" s="8"/>
      <c r="Z2" s="8"/>
      <c r="AA2" s="8"/>
      <c r="AB2" s="8" t="s">
        <v>1926</v>
      </c>
      <c r="AC2" s="8"/>
      <c r="AD2" s="8"/>
      <c r="AE2" s="8"/>
      <c r="AF2" s="8"/>
      <c r="AG2" s="8"/>
      <c r="AH2" s="8"/>
      <c r="AI2" s="8"/>
    </row>
    <row r="3" spans="1:35" ht="15" customHeight="1">
      <c r="A3" s="8"/>
      <c r="B3" s="8"/>
      <c r="C3" s="8"/>
      <c r="D3" s="8"/>
      <c r="E3" s="8"/>
      <c r="F3" s="8"/>
      <c r="G3" s="8"/>
      <c r="H3" s="8" t="s">
        <v>1925</v>
      </c>
      <c r="I3" s="8"/>
      <c r="J3" s="8"/>
      <c r="K3" s="8"/>
      <c r="L3" s="8"/>
      <c r="M3" s="8"/>
      <c r="N3" s="8"/>
      <c r="O3" s="8"/>
      <c r="P3" s="8" t="s">
        <v>1925</v>
      </c>
      <c r="Q3" s="8"/>
      <c r="R3" s="8"/>
      <c r="S3" s="8"/>
      <c r="T3" s="8"/>
      <c r="U3" s="8"/>
      <c r="V3" s="8"/>
      <c r="W3" s="8"/>
      <c r="X3" s="8"/>
      <c r="Y3" s="8"/>
      <c r="Z3" s="8"/>
      <c r="AA3" s="8"/>
      <c r="AB3" s="8" t="s">
        <v>1927</v>
      </c>
      <c r="AC3" s="8"/>
      <c r="AD3" s="8"/>
      <c r="AE3" s="8"/>
      <c r="AF3" s="8"/>
      <c r="AG3" s="8"/>
      <c r="AH3" s="8"/>
      <c r="AI3" s="8"/>
    </row>
    <row r="4" spans="1:35" ht="15" customHeight="1">
      <c r="A4" s="23" t="s">
        <v>1928</v>
      </c>
      <c r="B4" s="22" t="s">
        <v>6</v>
      </c>
      <c r="C4" s="22"/>
      <c r="D4" s="22"/>
      <c r="E4" s="22"/>
      <c r="F4" s="22"/>
      <c r="G4" s="22"/>
      <c r="H4" s="22" t="s">
        <v>6</v>
      </c>
      <c r="I4" s="22"/>
      <c r="J4" s="22"/>
      <c r="K4" s="22"/>
      <c r="L4" s="22"/>
      <c r="M4" s="22"/>
      <c r="N4" s="22"/>
      <c r="O4" s="22"/>
      <c r="P4" s="22" t="s">
        <v>6</v>
      </c>
      <c r="Q4" s="22"/>
      <c r="R4" s="22"/>
      <c r="S4" s="22"/>
      <c r="T4" s="22"/>
      <c r="U4" s="22"/>
      <c r="V4" s="22"/>
      <c r="W4" s="22"/>
      <c r="X4" s="22"/>
      <c r="Y4" s="22"/>
      <c r="Z4" s="22"/>
      <c r="AA4" s="22"/>
      <c r="AB4" s="22" t="s">
        <v>6</v>
      </c>
      <c r="AC4" s="22"/>
      <c r="AD4" s="22"/>
      <c r="AE4" s="22"/>
      <c r="AF4" s="22"/>
      <c r="AG4" s="22"/>
      <c r="AH4" s="22"/>
      <c r="AI4" s="22"/>
    </row>
    <row r="5" spans="1:35">
      <c r="A5" s="23"/>
      <c r="B5" s="22"/>
      <c r="C5" s="22"/>
      <c r="D5" s="22"/>
      <c r="E5" s="22"/>
      <c r="F5" s="22"/>
      <c r="G5" s="22"/>
      <c r="H5" s="12"/>
      <c r="I5" s="13"/>
      <c r="J5" s="13"/>
      <c r="P5" s="22"/>
      <c r="Q5" s="22"/>
      <c r="R5" s="22"/>
      <c r="S5" s="22"/>
      <c r="T5" s="22"/>
      <c r="U5" s="22"/>
      <c r="V5" s="22"/>
      <c r="W5" s="22"/>
      <c r="X5" s="22"/>
      <c r="Y5" s="22"/>
      <c r="Z5" s="22"/>
      <c r="AA5" s="22"/>
      <c r="AB5" s="74"/>
      <c r="AC5" s="75"/>
      <c r="AD5" s="13"/>
    </row>
    <row r="6" spans="1:35">
      <c r="A6" s="23"/>
      <c r="B6" s="22"/>
      <c r="C6" s="22"/>
      <c r="D6" s="22"/>
      <c r="E6" s="22"/>
      <c r="F6" s="22"/>
      <c r="G6" s="22"/>
      <c r="H6" s="67"/>
      <c r="I6" s="13"/>
      <c r="J6" s="13"/>
      <c r="P6" s="22"/>
      <c r="Q6" s="22"/>
      <c r="R6" s="22"/>
      <c r="S6" s="22"/>
      <c r="T6" s="22"/>
      <c r="U6" s="22"/>
      <c r="V6" s="22"/>
      <c r="W6" s="22"/>
      <c r="X6" s="22"/>
      <c r="Y6" s="22"/>
      <c r="Z6" s="22"/>
      <c r="AA6" s="22"/>
      <c r="AB6" s="77"/>
      <c r="AC6" s="75"/>
      <c r="AD6" s="13"/>
    </row>
    <row r="7" spans="1:35">
      <c r="A7" s="23"/>
      <c r="B7" s="22"/>
      <c r="C7" s="22"/>
      <c r="D7" s="22"/>
      <c r="E7" s="22"/>
      <c r="F7" s="22"/>
      <c r="G7" s="22"/>
      <c r="H7" s="15" t="s">
        <v>338</v>
      </c>
      <c r="I7" s="15" t="s">
        <v>288</v>
      </c>
      <c r="J7" s="68" t="s">
        <v>339</v>
      </c>
      <c r="P7" s="22"/>
      <c r="Q7" s="22"/>
      <c r="R7" s="22"/>
      <c r="S7" s="22"/>
      <c r="T7" s="22"/>
      <c r="U7" s="22"/>
      <c r="V7" s="22"/>
      <c r="W7" s="22"/>
      <c r="X7" s="22"/>
      <c r="Y7" s="22"/>
      <c r="Z7" s="22"/>
      <c r="AA7" s="22"/>
      <c r="AB7" s="15" t="s">
        <v>423</v>
      </c>
      <c r="AC7" s="15" t="s">
        <v>288</v>
      </c>
      <c r="AD7" s="68" t="s">
        <v>424</v>
      </c>
    </row>
    <row r="8" spans="1:35" ht="15.75" thickBot="1">
      <c r="A8" s="23"/>
      <c r="B8" s="22"/>
      <c r="C8" s="22"/>
      <c r="D8" s="22"/>
      <c r="E8" s="22"/>
      <c r="F8" s="22"/>
      <c r="G8" s="22"/>
      <c r="H8" s="14" t="s">
        <v>340</v>
      </c>
      <c r="I8" s="70"/>
      <c r="J8" s="71">
        <v>-40</v>
      </c>
      <c r="P8" s="22"/>
      <c r="Q8" s="22"/>
      <c r="R8" s="22"/>
      <c r="S8" s="22"/>
      <c r="T8" s="22"/>
      <c r="U8" s="22"/>
      <c r="V8" s="22"/>
      <c r="W8" s="22"/>
      <c r="X8" s="22"/>
      <c r="Y8" s="22"/>
      <c r="Z8" s="22"/>
      <c r="AA8" s="22"/>
      <c r="AB8" s="14" t="s">
        <v>340</v>
      </c>
      <c r="AC8" s="70"/>
      <c r="AD8" s="94">
        <v>-1251</v>
      </c>
    </row>
    <row r="9" spans="1:35" ht="15.75" thickBot="1">
      <c r="A9" s="23"/>
      <c r="B9" s="22"/>
      <c r="C9" s="22"/>
      <c r="D9" s="22"/>
      <c r="E9" s="22"/>
      <c r="F9" s="22"/>
      <c r="G9" s="22"/>
      <c r="H9" s="15" t="s">
        <v>341</v>
      </c>
      <c r="I9" s="72" t="s">
        <v>288</v>
      </c>
      <c r="J9" s="73" t="s">
        <v>342</v>
      </c>
      <c r="P9" s="22"/>
      <c r="Q9" s="22"/>
      <c r="R9" s="22"/>
      <c r="S9" s="22"/>
      <c r="T9" s="22"/>
      <c r="U9" s="22"/>
      <c r="V9" s="22"/>
      <c r="W9" s="22"/>
      <c r="X9" s="22"/>
      <c r="Y9" s="22"/>
      <c r="Z9" s="22"/>
      <c r="AA9" s="22"/>
      <c r="AB9" s="15" t="s">
        <v>425</v>
      </c>
      <c r="AC9" s="95"/>
      <c r="AD9" s="66" t="s">
        <v>426</v>
      </c>
    </row>
    <row r="10" spans="1:35" ht="16.5" thickTop="1" thickBot="1">
      <c r="A10" s="23"/>
      <c r="B10" s="22"/>
      <c r="C10" s="22"/>
      <c r="D10" s="22"/>
      <c r="E10" s="22"/>
      <c r="F10" s="22"/>
      <c r="G10" s="22"/>
      <c r="H10" s="28"/>
      <c r="I10" s="28"/>
      <c r="J10" s="28"/>
      <c r="K10" s="28"/>
      <c r="L10" s="28"/>
      <c r="M10" s="28"/>
      <c r="N10" s="28"/>
      <c r="O10" s="28"/>
      <c r="P10" s="22"/>
      <c r="Q10" s="22"/>
      <c r="R10" s="22"/>
      <c r="S10" s="22"/>
      <c r="T10" s="22"/>
      <c r="U10" s="22"/>
      <c r="V10" s="22"/>
      <c r="W10" s="22"/>
      <c r="X10" s="22"/>
      <c r="Y10" s="22"/>
      <c r="Z10" s="22"/>
      <c r="AA10" s="22"/>
      <c r="AB10" s="14" t="s">
        <v>427</v>
      </c>
      <c r="AC10" s="69"/>
      <c r="AD10" s="94">
        <v>-8463</v>
      </c>
    </row>
    <row r="11" spans="1:35" ht="15.75" thickBot="1">
      <c r="A11" s="23"/>
      <c r="B11" s="22"/>
      <c r="C11" s="22"/>
      <c r="D11" s="22"/>
      <c r="E11" s="22"/>
      <c r="F11" s="22"/>
      <c r="G11" s="22"/>
      <c r="H11" s="31"/>
      <c r="I11" s="31"/>
      <c r="J11" s="31"/>
      <c r="K11" s="31"/>
      <c r="L11" s="31"/>
      <c r="M11" s="31"/>
      <c r="N11" s="31"/>
      <c r="O11" s="31"/>
      <c r="P11" s="22"/>
      <c r="Q11" s="22"/>
      <c r="R11" s="22"/>
      <c r="S11" s="22"/>
      <c r="T11" s="22"/>
      <c r="U11" s="22"/>
      <c r="V11" s="22"/>
      <c r="W11" s="22"/>
      <c r="X11" s="22"/>
      <c r="Y11" s="22"/>
      <c r="Z11" s="22"/>
      <c r="AA11" s="22"/>
      <c r="AB11" s="15" t="s">
        <v>428</v>
      </c>
      <c r="AC11" s="72" t="s">
        <v>288</v>
      </c>
      <c r="AD11" s="73" t="s">
        <v>429</v>
      </c>
    </row>
    <row r="12" spans="1:35" ht="15.75" thickTop="1">
      <c r="A12" s="23"/>
      <c r="B12" s="22"/>
      <c r="C12" s="22"/>
      <c r="D12" s="22"/>
      <c r="E12" s="22"/>
      <c r="F12" s="22"/>
      <c r="G12" s="22"/>
      <c r="H12" s="31"/>
      <c r="I12" s="31"/>
      <c r="J12" s="31"/>
      <c r="K12" s="31"/>
      <c r="L12" s="31"/>
      <c r="M12" s="31"/>
      <c r="N12" s="31"/>
      <c r="O12" s="31"/>
      <c r="P12" s="22"/>
      <c r="Q12" s="22"/>
      <c r="R12" s="22"/>
      <c r="S12" s="22"/>
      <c r="T12" s="22"/>
      <c r="U12" s="22"/>
      <c r="V12" s="22"/>
      <c r="W12" s="22"/>
      <c r="X12" s="22"/>
      <c r="Y12" s="22"/>
      <c r="Z12" s="22"/>
      <c r="AA12" s="22"/>
      <c r="AB12" s="28"/>
      <c r="AC12" s="28"/>
      <c r="AD12" s="28"/>
      <c r="AE12" s="28"/>
      <c r="AF12" s="28"/>
      <c r="AG12" s="28"/>
      <c r="AH12" s="28"/>
      <c r="AI12" s="28"/>
    </row>
    <row r="13" spans="1:35">
      <c r="A13" s="23"/>
      <c r="B13" s="22"/>
      <c r="C13" s="22"/>
      <c r="D13" s="22"/>
      <c r="E13" s="22"/>
      <c r="F13" s="22"/>
      <c r="G13" s="22"/>
      <c r="H13" s="31"/>
      <c r="I13" s="31"/>
      <c r="J13" s="31"/>
      <c r="K13" s="31"/>
      <c r="L13" s="31"/>
      <c r="M13" s="31"/>
      <c r="N13" s="31"/>
      <c r="O13" s="31"/>
      <c r="P13" s="22"/>
      <c r="Q13" s="22"/>
      <c r="R13" s="22"/>
      <c r="S13" s="22"/>
      <c r="T13" s="22"/>
      <c r="U13" s="22"/>
      <c r="V13" s="22"/>
      <c r="W13" s="22"/>
      <c r="X13" s="22"/>
      <c r="Y13" s="22"/>
      <c r="Z13" s="22"/>
      <c r="AA13" s="22"/>
      <c r="AB13" s="31"/>
      <c r="AC13" s="31"/>
      <c r="AD13" s="31"/>
      <c r="AE13" s="31"/>
      <c r="AF13" s="31"/>
      <c r="AG13" s="31"/>
      <c r="AH13" s="31"/>
      <c r="AI13" s="31"/>
    </row>
    <row r="14" spans="1:35" ht="15" customHeight="1">
      <c r="A14" s="23" t="s">
        <v>1929</v>
      </c>
      <c r="B14" s="22" t="s">
        <v>6</v>
      </c>
      <c r="C14" s="22"/>
      <c r="D14" s="22"/>
      <c r="E14" s="22"/>
      <c r="F14" s="22"/>
      <c r="G14" s="22"/>
      <c r="H14" s="22" t="s">
        <v>6</v>
      </c>
      <c r="I14" s="22"/>
      <c r="J14" s="22"/>
      <c r="K14" s="22"/>
      <c r="L14" s="22"/>
      <c r="M14" s="22"/>
      <c r="N14" s="22"/>
      <c r="O14" s="22"/>
      <c r="P14" s="22" t="s">
        <v>6</v>
      </c>
      <c r="Q14" s="22"/>
      <c r="R14" s="22"/>
      <c r="S14" s="22"/>
      <c r="T14" s="22"/>
      <c r="U14" s="22"/>
      <c r="V14" s="22"/>
      <c r="W14" s="22"/>
      <c r="X14" s="22"/>
      <c r="Y14" s="22"/>
      <c r="Z14" s="22"/>
      <c r="AA14" s="22"/>
      <c r="AB14" s="22" t="s">
        <v>6</v>
      </c>
      <c r="AC14" s="22"/>
      <c r="AD14" s="22"/>
      <c r="AE14" s="22"/>
      <c r="AF14" s="22"/>
      <c r="AG14" s="22"/>
      <c r="AH14" s="22"/>
      <c r="AI14" s="22"/>
    </row>
    <row r="15" spans="1:35">
      <c r="A15" s="23"/>
      <c r="B15" s="22"/>
      <c r="C15" s="22"/>
      <c r="D15" s="22"/>
      <c r="E15" s="22"/>
      <c r="F15" s="22"/>
      <c r="G15" s="22"/>
      <c r="H15" s="74"/>
      <c r="I15" s="75"/>
      <c r="J15" s="13"/>
      <c r="P15" s="22"/>
      <c r="Q15" s="22"/>
      <c r="R15" s="22"/>
      <c r="S15" s="22"/>
      <c r="T15" s="22"/>
      <c r="U15" s="22"/>
      <c r="V15" s="22"/>
      <c r="W15" s="22"/>
      <c r="X15" s="22"/>
      <c r="Y15" s="22"/>
      <c r="Z15" s="22"/>
      <c r="AA15" s="22"/>
      <c r="AB15" s="74"/>
      <c r="AC15" s="75"/>
      <c r="AD15" s="13"/>
    </row>
    <row r="16" spans="1:35">
      <c r="A16" s="23"/>
      <c r="B16" s="22"/>
      <c r="C16" s="22"/>
      <c r="D16" s="22"/>
      <c r="E16" s="22"/>
      <c r="F16" s="22"/>
      <c r="G16" s="22"/>
      <c r="H16" s="77"/>
      <c r="I16" s="75"/>
      <c r="J16" s="13"/>
      <c r="P16" s="22"/>
      <c r="Q16" s="22"/>
      <c r="R16" s="22"/>
      <c r="S16" s="22"/>
      <c r="T16" s="22"/>
      <c r="U16" s="22"/>
      <c r="V16" s="22"/>
      <c r="W16" s="22"/>
      <c r="X16" s="22"/>
      <c r="Y16" s="22"/>
      <c r="Z16" s="22"/>
      <c r="AA16" s="22"/>
      <c r="AB16" s="77"/>
      <c r="AC16" s="75"/>
      <c r="AD16" s="13"/>
    </row>
    <row r="17" spans="1:35">
      <c r="A17" s="23"/>
      <c r="B17" s="22"/>
      <c r="C17" s="22"/>
      <c r="D17" s="22"/>
      <c r="E17" s="22"/>
      <c r="F17" s="22"/>
      <c r="G17" s="22"/>
      <c r="H17" s="15" t="s">
        <v>136</v>
      </c>
      <c r="I17" s="15" t="s">
        <v>288</v>
      </c>
      <c r="J17" s="68" t="s">
        <v>346</v>
      </c>
      <c r="P17" s="22"/>
      <c r="Q17" s="22"/>
      <c r="R17" s="22"/>
      <c r="S17" s="22"/>
      <c r="T17" s="22"/>
      <c r="U17" s="22"/>
      <c r="V17" s="22"/>
      <c r="W17" s="22"/>
      <c r="X17" s="22"/>
      <c r="Y17" s="22"/>
      <c r="Z17" s="22"/>
      <c r="AA17" s="22"/>
      <c r="AB17" s="15" t="s">
        <v>432</v>
      </c>
      <c r="AC17" s="15" t="s">
        <v>288</v>
      </c>
      <c r="AD17" s="68" t="s">
        <v>433</v>
      </c>
    </row>
    <row r="18" spans="1:35">
      <c r="A18" s="23"/>
      <c r="B18" s="22"/>
      <c r="C18" s="22"/>
      <c r="D18" s="22"/>
      <c r="E18" s="22"/>
      <c r="F18" s="22"/>
      <c r="G18" s="22"/>
      <c r="H18" s="14" t="s">
        <v>80</v>
      </c>
      <c r="I18" s="13"/>
      <c r="J18" s="78" t="s">
        <v>347</v>
      </c>
      <c r="P18" s="22"/>
      <c r="Q18" s="22"/>
      <c r="R18" s="22"/>
      <c r="S18" s="22"/>
      <c r="T18" s="22"/>
      <c r="U18" s="22"/>
      <c r="V18" s="22"/>
      <c r="W18" s="22"/>
      <c r="X18" s="22"/>
      <c r="Y18" s="22"/>
      <c r="Z18" s="22"/>
      <c r="AA18" s="22"/>
      <c r="AB18" s="14" t="s">
        <v>434</v>
      </c>
      <c r="AC18" s="13"/>
      <c r="AD18" s="78" t="s">
        <v>435</v>
      </c>
    </row>
    <row r="19" spans="1:35">
      <c r="A19" s="23"/>
      <c r="B19" s="22"/>
      <c r="C19" s="22"/>
      <c r="D19" s="22"/>
      <c r="E19" s="22"/>
      <c r="F19" s="22"/>
      <c r="G19" s="22"/>
      <c r="H19" s="15" t="s">
        <v>83</v>
      </c>
      <c r="I19" s="16"/>
      <c r="J19" s="68" t="s">
        <v>348</v>
      </c>
      <c r="P19" s="22"/>
      <c r="Q19" s="22"/>
      <c r="R19" s="22"/>
      <c r="S19" s="22"/>
      <c r="T19" s="22"/>
      <c r="U19" s="22"/>
      <c r="V19" s="22"/>
      <c r="W19" s="22"/>
      <c r="X19" s="22"/>
      <c r="Y19" s="22"/>
      <c r="Z19" s="22"/>
      <c r="AA19" s="22"/>
      <c r="AB19" s="15" t="s">
        <v>436</v>
      </c>
      <c r="AC19" s="16"/>
      <c r="AD19" s="68" t="s">
        <v>437</v>
      </c>
    </row>
    <row r="20" spans="1:35">
      <c r="A20" s="23"/>
      <c r="B20" s="22"/>
      <c r="C20" s="22"/>
      <c r="D20" s="22"/>
      <c r="E20" s="22"/>
      <c r="F20" s="22"/>
      <c r="G20" s="22"/>
      <c r="H20" s="14" t="s">
        <v>349</v>
      </c>
      <c r="I20" s="14"/>
      <c r="J20" s="78" t="s">
        <v>350</v>
      </c>
      <c r="P20" s="22"/>
      <c r="Q20" s="22"/>
      <c r="R20" s="22"/>
      <c r="S20" s="22"/>
      <c r="T20" s="22"/>
      <c r="U20" s="22"/>
      <c r="V20" s="22"/>
      <c r="W20" s="22"/>
      <c r="X20" s="22"/>
      <c r="Y20" s="22"/>
      <c r="Z20" s="22"/>
      <c r="AA20" s="22"/>
      <c r="AB20" s="14" t="s">
        <v>86</v>
      </c>
      <c r="AC20" s="13"/>
      <c r="AD20" s="78" t="s">
        <v>438</v>
      </c>
    </row>
    <row r="21" spans="1:35" ht="15.75" thickBot="1">
      <c r="A21" s="23"/>
      <c r="B21" s="22"/>
      <c r="C21" s="22"/>
      <c r="D21" s="22"/>
      <c r="E21" s="22"/>
      <c r="F21" s="22"/>
      <c r="G21" s="22"/>
      <c r="H21" s="15" t="s">
        <v>351</v>
      </c>
      <c r="I21" s="15"/>
      <c r="J21" s="68" t="s">
        <v>352</v>
      </c>
      <c r="P21" s="22"/>
      <c r="Q21" s="22"/>
      <c r="R21" s="22"/>
      <c r="S21" s="22"/>
      <c r="T21" s="22"/>
      <c r="U21" s="22"/>
      <c r="V21" s="22"/>
      <c r="W21" s="22"/>
      <c r="X21" s="22"/>
      <c r="Y21" s="22"/>
      <c r="Z21" s="22"/>
      <c r="AA21" s="22"/>
      <c r="AB21" s="15" t="s">
        <v>353</v>
      </c>
      <c r="AC21" s="96"/>
      <c r="AD21" s="80" t="s">
        <v>439</v>
      </c>
    </row>
    <row r="22" spans="1:35" ht="15.75" thickBot="1">
      <c r="A22" s="23"/>
      <c r="B22" s="22"/>
      <c r="C22" s="22"/>
      <c r="D22" s="22"/>
      <c r="E22" s="22"/>
      <c r="F22" s="22"/>
      <c r="G22" s="22"/>
      <c r="H22" s="14" t="s">
        <v>353</v>
      </c>
      <c r="I22" s="14"/>
      <c r="J22" s="78" t="s">
        <v>354</v>
      </c>
      <c r="P22" s="22"/>
      <c r="Q22" s="22"/>
      <c r="R22" s="22"/>
      <c r="S22" s="22"/>
      <c r="T22" s="22"/>
      <c r="U22" s="22"/>
      <c r="V22" s="22"/>
      <c r="W22" s="22"/>
      <c r="X22" s="22"/>
      <c r="Y22" s="22"/>
      <c r="Z22" s="22"/>
      <c r="AA22" s="22"/>
      <c r="AB22" s="14" t="s">
        <v>440</v>
      </c>
      <c r="AC22" s="97"/>
      <c r="AD22" s="82" t="s">
        <v>441</v>
      </c>
    </row>
    <row r="23" spans="1:35" ht="15.75" thickBot="1">
      <c r="A23" s="23"/>
      <c r="B23" s="22"/>
      <c r="C23" s="22"/>
      <c r="D23" s="22"/>
      <c r="E23" s="22"/>
      <c r="F23" s="22"/>
      <c r="G23" s="22"/>
      <c r="H23" s="15" t="s">
        <v>355</v>
      </c>
      <c r="I23" s="79"/>
      <c r="J23" s="80" t="s">
        <v>356</v>
      </c>
      <c r="P23" s="22"/>
      <c r="Q23" s="22"/>
      <c r="R23" s="22"/>
      <c r="S23" s="22"/>
      <c r="T23" s="22"/>
      <c r="U23" s="22"/>
      <c r="V23" s="22"/>
      <c r="W23" s="22"/>
      <c r="X23" s="22"/>
      <c r="Y23" s="22"/>
      <c r="Z23" s="22"/>
      <c r="AA23" s="22"/>
      <c r="AB23" s="15" t="s">
        <v>359</v>
      </c>
      <c r="AC23" s="83"/>
      <c r="AD23" s="66" t="s">
        <v>442</v>
      </c>
    </row>
    <row r="24" spans="1:35" ht="15.75" thickBot="1">
      <c r="A24" s="23"/>
      <c r="B24" s="22"/>
      <c r="C24" s="22"/>
      <c r="D24" s="22"/>
      <c r="E24" s="22"/>
      <c r="F24" s="22"/>
      <c r="G24" s="22"/>
      <c r="H24" s="14" t="s">
        <v>357</v>
      </c>
      <c r="I24" s="81"/>
      <c r="J24" s="82" t="s">
        <v>358</v>
      </c>
      <c r="P24" s="22"/>
      <c r="Q24" s="22"/>
      <c r="R24" s="22"/>
      <c r="S24" s="22"/>
      <c r="T24" s="22"/>
      <c r="U24" s="22"/>
      <c r="V24" s="22"/>
      <c r="W24" s="22"/>
      <c r="X24" s="22"/>
      <c r="Y24" s="22"/>
      <c r="Z24" s="22"/>
      <c r="AA24" s="22"/>
      <c r="AB24" s="14" t="s">
        <v>443</v>
      </c>
      <c r="AC24" s="13"/>
      <c r="AD24" s="78" t="s">
        <v>444</v>
      </c>
    </row>
    <row r="25" spans="1:35">
      <c r="A25" s="23"/>
      <c r="B25" s="22"/>
      <c r="C25" s="22"/>
      <c r="D25" s="22"/>
      <c r="E25" s="22"/>
      <c r="F25" s="22"/>
      <c r="G25" s="22"/>
      <c r="H25" s="15" t="s">
        <v>359</v>
      </c>
      <c r="I25" s="83"/>
      <c r="J25" s="66" t="s">
        <v>360</v>
      </c>
      <c r="P25" s="22"/>
      <c r="Q25" s="22"/>
      <c r="R25" s="22"/>
      <c r="S25" s="22"/>
      <c r="T25" s="22"/>
      <c r="U25" s="22"/>
      <c r="V25" s="22"/>
      <c r="W25" s="22"/>
      <c r="X25" s="22"/>
      <c r="Y25" s="22"/>
      <c r="Z25" s="22"/>
      <c r="AA25" s="22"/>
      <c r="AB25" s="15" t="s">
        <v>445</v>
      </c>
      <c r="AC25" s="16"/>
      <c r="AD25" s="68" t="s">
        <v>446</v>
      </c>
    </row>
    <row r="26" spans="1:35" ht="15.75" thickBot="1">
      <c r="A26" s="23"/>
      <c r="B26" s="22"/>
      <c r="C26" s="22"/>
      <c r="D26" s="22"/>
      <c r="E26" s="22"/>
      <c r="F26" s="22"/>
      <c r="G26" s="22"/>
      <c r="H26" s="14" t="s">
        <v>361</v>
      </c>
      <c r="I26" s="69"/>
      <c r="J26" s="71" t="s">
        <v>362</v>
      </c>
      <c r="P26" s="22"/>
      <c r="Q26" s="22"/>
      <c r="R26" s="22"/>
      <c r="S26" s="22"/>
      <c r="T26" s="22"/>
      <c r="U26" s="22"/>
      <c r="V26" s="22"/>
      <c r="W26" s="22"/>
      <c r="X26" s="22"/>
      <c r="Y26" s="22"/>
      <c r="Z26" s="22"/>
      <c r="AA26" s="22"/>
      <c r="AB26" s="14" t="s">
        <v>447</v>
      </c>
      <c r="AC26" s="13"/>
      <c r="AD26" s="78" t="s">
        <v>448</v>
      </c>
    </row>
    <row r="27" spans="1:35" ht="15.75" thickBot="1">
      <c r="A27" s="23"/>
      <c r="B27" s="22"/>
      <c r="C27" s="22"/>
      <c r="D27" s="22"/>
      <c r="E27" s="22"/>
      <c r="F27" s="22"/>
      <c r="G27" s="22"/>
      <c r="H27" s="15" t="s">
        <v>363</v>
      </c>
      <c r="I27" s="84"/>
      <c r="J27" s="85" t="s">
        <v>364</v>
      </c>
      <c r="P27" s="22"/>
      <c r="Q27" s="22"/>
      <c r="R27" s="22"/>
      <c r="S27" s="22"/>
      <c r="T27" s="22"/>
      <c r="U27" s="22"/>
      <c r="V27" s="22"/>
      <c r="W27" s="22"/>
      <c r="X27" s="22"/>
      <c r="Y27" s="22"/>
      <c r="Z27" s="22"/>
      <c r="AA27" s="22"/>
      <c r="AB27" s="15" t="s">
        <v>449</v>
      </c>
      <c r="AC27" s="79"/>
      <c r="AD27" s="80" t="s">
        <v>450</v>
      </c>
    </row>
    <row r="28" spans="1:35" ht="15.75" thickBot="1">
      <c r="A28" s="23"/>
      <c r="B28" s="22"/>
      <c r="C28" s="22"/>
      <c r="D28" s="22"/>
      <c r="E28" s="22"/>
      <c r="F28" s="22"/>
      <c r="G28" s="22"/>
      <c r="H28" s="14" t="s">
        <v>365</v>
      </c>
      <c r="I28" s="86" t="s">
        <v>288</v>
      </c>
      <c r="J28" s="87" t="s">
        <v>342</v>
      </c>
      <c r="P28" s="22"/>
      <c r="Q28" s="22"/>
      <c r="R28" s="22"/>
      <c r="S28" s="22"/>
      <c r="T28" s="22"/>
      <c r="U28" s="22"/>
      <c r="V28" s="22"/>
      <c r="W28" s="22"/>
      <c r="X28" s="22"/>
      <c r="Y28" s="22"/>
      <c r="Z28" s="22"/>
      <c r="AA28" s="22"/>
      <c r="AB28" s="14" t="s">
        <v>363</v>
      </c>
      <c r="AC28" s="81"/>
      <c r="AD28" s="82" t="s">
        <v>451</v>
      </c>
    </row>
    <row r="29" spans="1:35" ht="16.5" thickTop="1" thickBot="1">
      <c r="A29" s="23"/>
      <c r="B29" s="22"/>
      <c r="C29" s="22"/>
      <c r="D29" s="22"/>
      <c r="E29" s="22"/>
      <c r="F29" s="22"/>
      <c r="G29" s="22"/>
      <c r="H29" s="28"/>
      <c r="I29" s="28"/>
      <c r="J29" s="28"/>
      <c r="K29" s="28"/>
      <c r="L29" s="28"/>
      <c r="M29" s="28"/>
      <c r="N29" s="28"/>
      <c r="O29" s="28"/>
      <c r="P29" s="22"/>
      <c r="Q29" s="22"/>
      <c r="R29" s="22"/>
      <c r="S29" s="22"/>
      <c r="T29" s="22"/>
      <c r="U29" s="22"/>
      <c r="V29" s="22"/>
      <c r="W29" s="22"/>
      <c r="X29" s="22"/>
      <c r="Y29" s="22"/>
      <c r="Z29" s="22"/>
      <c r="AA29" s="22"/>
      <c r="AB29" s="15" t="s">
        <v>452</v>
      </c>
      <c r="AC29" s="72" t="s">
        <v>288</v>
      </c>
      <c r="AD29" s="73" t="s">
        <v>426</v>
      </c>
    </row>
    <row r="30" spans="1:35" ht="15.75" thickTop="1">
      <c r="A30" s="23"/>
      <c r="B30" s="22"/>
      <c r="C30" s="22"/>
      <c r="D30" s="22"/>
      <c r="E30" s="22"/>
      <c r="F30" s="22"/>
      <c r="G30" s="22"/>
      <c r="H30" s="31"/>
      <c r="I30" s="31"/>
      <c r="J30" s="31"/>
      <c r="K30" s="31"/>
      <c r="L30" s="31"/>
      <c r="M30" s="31"/>
      <c r="N30" s="31"/>
      <c r="O30" s="31"/>
      <c r="P30" s="22"/>
      <c r="Q30" s="22"/>
      <c r="R30" s="22"/>
      <c r="S30" s="22"/>
      <c r="T30" s="22"/>
      <c r="U30" s="22"/>
      <c r="V30" s="22"/>
      <c r="W30" s="22"/>
      <c r="X30" s="22"/>
      <c r="Y30" s="22"/>
      <c r="Z30" s="22"/>
      <c r="AA30" s="22"/>
      <c r="AB30" s="28"/>
      <c r="AC30" s="28"/>
      <c r="AD30" s="28"/>
      <c r="AE30" s="28"/>
      <c r="AF30" s="28"/>
      <c r="AG30" s="28"/>
      <c r="AH30" s="28"/>
      <c r="AI30" s="28"/>
    </row>
    <row r="31" spans="1:35">
      <c r="A31" s="23"/>
      <c r="B31" s="22"/>
      <c r="C31" s="22"/>
      <c r="D31" s="22"/>
      <c r="E31" s="22"/>
      <c r="F31" s="22"/>
      <c r="G31" s="22"/>
      <c r="H31" s="31"/>
      <c r="I31" s="31"/>
      <c r="J31" s="31"/>
      <c r="K31" s="31"/>
      <c r="L31" s="31"/>
      <c r="M31" s="31"/>
      <c r="N31" s="31"/>
      <c r="O31" s="31"/>
      <c r="P31" s="22"/>
      <c r="Q31" s="22"/>
      <c r="R31" s="22"/>
      <c r="S31" s="22"/>
      <c r="T31" s="22"/>
      <c r="U31" s="22"/>
      <c r="V31" s="22"/>
      <c r="W31" s="22"/>
      <c r="X31" s="22"/>
      <c r="Y31" s="22"/>
      <c r="Z31" s="22"/>
      <c r="AA31" s="22"/>
      <c r="AB31" s="31"/>
      <c r="AC31" s="31"/>
      <c r="AD31" s="31"/>
      <c r="AE31" s="31"/>
      <c r="AF31" s="31"/>
      <c r="AG31" s="31"/>
      <c r="AH31" s="31"/>
      <c r="AI31" s="31"/>
    </row>
    <row r="32" spans="1:35" ht="15" customHeight="1">
      <c r="A32" s="23" t="s">
        <v>1930</v>
      </c>
      <c r="B32" s="22" t="s">
        <v>6</v>
      </c>
      <c r="C32" s="22"/>
      <c r="D32" s="22"/>
      <c r="E32" s="22"/>
      <c r="F32" s="22"/>
      <c r="G32" s="22"/>
      <c r="H32" s="22" t="s">
        <v>6</v>
      </c>
      <c r="I32" s="22"/>
      <c r="J32" s="22"/>
      <c r="K32" s="22"/>
      <c r="L32" s="22"/>
      <c r="M32" s="22"/>
      <c r="N32" s="22"/>
      <c r="O32" s="22"/>
      <c r="P32" s="22" t="s">
        <v>6</v>
      </c>
      <c r="Q32" s="22"/>
      <c r="R32" s="22"/>
      <c r="S32" s="22"/>
      <c r="T32" s="22"/>
      <c r="U32" s="22"/>
      <c r="V32" s="22"/>
      <c r="W32" s="22"/>
      <c r="X32" s="22"/>
      <c r="Y32" s="22"/>
      <c r="Z32" s="22"/>
      <c r="AA32" s="22"/>
      <c r="AB32" s="22" t="s">
        <v>6</v>
      </c>
      <c r="AC32" s="22"/>
      <c r="AD32" s="22"/>
      <c r="AE32" s="22"/>
      <c r="AF32" s="22"/>
      <c r="AG32" s="22"/>
      <c r="AH32" s="22"/>
      <c r="AI32" s="22"/>
    </row>
    <row r="33" spans="1:35">
      <c r="A33" s="23"/>
      <c r="B33" s="22"/>
      <c r="C33" s="22"/>
      <c r="D33" s="22"/>
      <c r="E33" s="22"/>
      <c r="F33" s="22"/>
      <c r="G33" s="22"/>
      <c r="H33" s="74"/>
      <c r="I33" s="13"/>
      <c r="J33" s="75"/>
      <c r="K33" s="13"/>
      <c r="L33" s="13"/>
      <c r="M33" s="13"/>
      <c r="N33" s="13"/>
      <c r="O33" s="13"/>
      <c r="P33" s="22"/>
      <c r="Q33" s="22"/>
      <c r="R33" s="22"/>
      <c r="S33" s="22"/>
      <c r="T33" s="22"/>
      <c r="U33" s="22"/>
      <c r="V33" s="22"/>
      <c r="W33" s="22"/>
      <c r="X33" s="22"/>
      <c r="Y33" s="22"/>
      <c r="Z33" s="22"/>
      <c r="AA33" s="22"/>
      <c r="AB33" s="74"/>
      <c r="AC33" s="75"/>
      <c r="AD33" s="13"/>
      <c r="AE33" s="13"/>
      <c r="AF33" s="13"/>
      <c r="AG33" s="13"/>
      <c r="AH33" s="13"/>
      <c r="AI33" s="13"/>
    </row>
    <row r="34" spans="1:35">
      <c r="A34" s="23"/>
      <c r="B34" s="22"/>
      <c r="C34" s="22"/>
      <c r="D34" s="22"/>
      <c r="E34" s="22"/>
      <c r="F34" s="22"/>
      <c r="G34" s="22"/>
      <c r="H34" s="76"/>
      <c r="I34" s="14"/>
      <c r="J34" s="45"/>
      <c r="K34" s="13"/>
      <c r="L34" s="13"/>
      <c r="M34" s="13"/>
      <c r="N34" s="13"/>
      <c r="O34" s="13"/>
      <c r="P34" s="22"/>
      <c r="Q34" s="22"/>
      <c r="R34" s="22"/>
      <c r="S34" s="22"/>
      <c r="T34" s="22"/>
      <c r="U34" s="22"/>
      <c r="V34" s="22"/>
      <c r="W34" s="22"/>
      <c r="X34" s="22"/>
      <c r="Y34" s="22"/>
      <c r="Z34" s="22"/>
      <c r="AA34" s="22"/>
      <c r="AB34" s="77"/>
      <c r="AC34" s="75"/>
      <c r="AD34" s="13"/>
      <c r="AE34" s="13"/>
      <c r="AF34" s="13"/>
      <c r="AG34" s="13"/>
      <c r="AH34" s="13"/>
      <c r="AI34" s="13"/>
    </row>
    <row r="35" spans="1:35" ht="15.75" thickBot="1">
      <c r="A35" s="23"/>
      <c r="B35" s="22"/>
      <c r="C35" s="22"/>
      <c r="D35" s="22"/>
      <c r="E35" s="22"/>
      <c r="F35" s="22"/>
      <c r="G35" s="22"/>
      <c r="H35" s="14"/>
      <c r="I35" s="90" t="s">
        <v>370</v>
      </c>
      <c r="J35" s="90"/>
      <c r="K35" s="13"/>
      <c r="L35" s="90" t="s">
        <v>371</v>
      </c>
      <c r="M35" s="90"/>
      <c r="N35" s="13"/>
      <c r="O35" s="88" t="s">
        <v>372</v>
      </c>
      <c r="P35" s="22"/>
      <c r="Q35" s="22"/>
      <c r="R35" s="22"/>
      <c r="S35" s="22"/>
      <c r="T35" s="22"/>
      <c r="U35" s="22"/>
      <c r="V35" s="22"/>
      <c r="W35" s="22"/>
      <c r="X35" s="22"/>
      <c r="Y35" s="22"/>
      <c r="Z35" s="22"/>
      <c r="AA35" s="22"/>
      <c r="AB35" s="14"/>
      <c r="AC35" s="57" t="s">
        <v>370</v>
      </c>
      <c r="AD35" s="57"/>
      <c r="AE35" s="13"/>
      <c r="AF35" s="57" t="s">
        <v>371</v>
      </c>
      <c r="AG35" s="57"/>
      <c r="AH35" s="13"/>
      <c r="AI35" s="34" t="s">
        <v>372</v>
      </c>
    </row>
    <row r="36" spans="1:35">
      <c r="A36" s="23"/>
      <c r="B36" s="22"/>
      <c r="C36" s="22"/>
      <c r="D36" s="22"/>
      <c r="E36" s="22"/>
      <c r="F36" s="22"/>
      <c r="G36" s="22"/>
      <c r="H36" s="15" t="s">
        <v>373</v>
      </c>
      <c r="I36" s="83" t="s">
        <v>288</v>
      </c>
      <c r="J36" s="66" t="s">
        <v>374</v>
      </c>
      <c r="K36" s="16"/>
      <c r="L36" s="66" t="s">
        <v>375</v>
      </c>
      <c r="M36" s="83" t="s">
        <v>246</v>
      </c>
      <c r="N36" s="16"/>
      <c r="O36" s="89" t="s">
        <v>376</v>
      </c>
      <c r="P36" s="22"/>
      <c r="Q36" s="22"/>
      <c r="R36" s="22"/>
      <c r="S36" s="22"/>
      <c r="T36" s="22"/>
      <c r="U36" s="22"/>
      <c r="V36" s="22"/>
      <c r="W36" s="22"/>
      <c r="X36" s="22"/>
      <c r="Y36" s="22"/>
      <c r="Z36" s="22"/>
      <c r="AA36" s="22"/>
      <c r="AB36" s="15" t="s">
        <v>373</v>
      </c>
      <c r="AC36" s="83" t="s">
        <v>288</v>
      </c>
      <c r="AD36" s="66" t="s">
        <v>457</v>
      </c>
      <c r="AE36" s="16"/>
      <c r="AF36" s="66" t="s">
        <v>458</v>
      </c>
      <c r="AG36" s="83" t="s">
        <v>246</v>
      </c>
      <c r="AH36" s="16"/>
      <c r="AI36" s="89" t="s">
        <v>376</v>
      </c>
    </row>
    <row r="37" spans="1:35">
      <c r="A37" s="23"/>
      <c r="B37" s="22"/>
      <c r="C37" s="22"/>
      <c r="D37" s="22"/>
      <c r="E37" s="22"/>
      <c r="F37" s="22"/>
      <c r="G37" s="22"/>
      <c r="H37" s="14" t="s">
        <v>377</v>
      </c>
      <c r="I37" s="14"/>
      <c r="J37" s="78" t="s">
        <v>378</v>
      </c>
      <c r="K37" s="13"/>
      <c r="L37" s="78" t="s">
        <v>379</v>
      </c>
      <c r="M37" s="14" t="s">
        <v>246</v>
      </c>
      <c r="N37" s="13"/>
      <c r="O37" s="19" t="s">
        <v>376</v>
      </c>
      <c r="P37" s="22"/>
      <c r="Q37" s="22"/>
      <c r="R37" s="22"/>
      <c r="S37" s="22"/>
      <c r="T37" s="22"/>
      <c r="U37" s="22"/>
      <c r="V37" s="22"/>
      <c r="W37" s="22"/>
      <c r="X37" s="22"/>
      <c r="Y37" s="22"/>
      <c r="Z37" s="22"/>
      <c r="AA37" s="22"/>
      <c r="AB37" s="14" t="s">
        <v>377</v>
      </c>
      <c r="AC37" s="14"/>
      <c r="AD37" s="78" t="s">
        <v>459</v>
      </c>
      <c r="AE37" s="13"/>
      <c r="AF37" s="78" t="s">
        <v>460</v>
      </c>
      <c r="AG37" s="14" t="s">
        <v>246</v>
      </c>
      <c r="AH37" s="13"/>
      <c r="AI37" s="19" t="s">
        <v>376</v>
      </c>
    </row>
    <row r="38" spans="1:35" ht="15.75" thickBot="1">
      <c r="A38" s="23"/>
      <c r="B38" s="22"/>
      <c r="C38" s="22"/>
      <c r="D38" s="22"/>
      <c r="E38" s="22"/>
      <c r="F38" s="22"/>
      <c r="G38" s="22"/>
      <c r="H38" s="15" t="s">
        <v>380</v>
      </c>
      <c r="I38" s="79"/>
      <c r="J38" s="80" t="s">
        <v>381</v>
      </c>
      <c r="K38" s="16"/>
      <c r="L38" s="68" t="s">
        <v>382</v>
      </c>
      <c r="M38" s="15" t="s">
        <v>246</v>
      </c>
      <c r="N38" s="16"/>
      <c r="O38" s="17" t="s">
        <v>383</v>
      </c>
      <c r="P38" s="22"/>
      <c r="Q38" s="22"/>
      <c r="R38" s="22"/>
      <c r="S38" s="22"/>
      <c r="T38" s="22"/>
      <c r="U38" s="22"/>
      <c r="V38" s="22"/>
      <c r="W38" s="22"/>
      <c r="X38" s="22"/>
      <c r="Y38" s="22"/>
      <c r="Z38" s="22"/>
      <c r="AA38" s="22"/>
      <c r="AB38" s="15" t="s">
        <v>380</v>
      </c>
      <c r="AC38" s="79"/>
      <c r="AD38" s="80" t="s">
        <v>461</v>
      </c>
      <c r="AE38" s="16"/>
      <c r="AF38" s="68" t="s">
        <v>462</v>
      </c>
      <c r="AG38" s="15" t="s">
        <v>246</v>
      </c>
      <c r="AH38" s="16"/>
      <c r="AI38" s="17" t="s">
        <v>376</v>
      </c>
    </row>
    <row r="39" spans="1:35" ht="15.75" thickBot="1">
      <c r="A39" s="23"/>
      <c r="B39" s="22"/>
      <c r="C39" s="22"/>
      <c r="D39" s="22"/>
      <c r="E39" s="22"/>
      <c r="F39" s="22"/>
      <c r="G39" s="22"/>
      <c r="H39" s="14" t="s">
        <v>384</v>
      </c>
      <c r="I39" s="86" t="s">
        <v>288</v>
      </c>
      <c r="J39" s="87" t="s">
        <v>354</v>
      </c>
      <c r="K39" s="33"/>
      <c r="L39" s="20"/>
      <c r="M39" s="13"/>
      <c r="N39" s="13"/>
      <c r="O39" s="13"/>
      <c r="P39" s="22"/>
      <c r="Q39" s="22"/>
      <c r="R39" s="22"/>
      <c r="S39" s="22"/>
      <c r="T39" s="22"/>
      <c r="U39" s="22"/>
      <c r="V39" s="22"/>
      <c r="W39" s="22"/>
      <c r="X39" s="22"/>
      <c r="Y39" s="22"/>
      <c r="Z39" s="22"/>
      <c r="AA39" s="22"/>
      <c r="AB39" s="14" t="s">
        <v>384</v>
      </c>
      <c r="AC39" s="86" t="s">
        <v>288</v>
      </c>
      <c r="AD39" s="87" t="s">
        <v>439</v>
      </c>
      <c r="AE39" s="33"/>
      <c r="AF39" s="78" t="s">
        <v>463</v>
      </c>
      <c r="AG39" s="14" t="s">
        <v>246</v>
      </c>
      <c r="AH39" s="13"/>
      <c r="AI39" s="13"/>
    </row>
    <row r="40" spans="1:35" ht="15.75" thickTop="1">
      <c r="A40" s="23"/>
      <c r="B40" s="22"/>
      <c r="C40" s="22"/>
      <c r="D40" s="22"/>
      <c r="E40" s="22"/>
      <c r="F40" s="22"/>
      <c r="G40" s="22"/>
      <c r="H40" s="28"/>
      <c r="I40" s="28"/>
      <c r="J40" s="28"/>
      <c r="K40" s="28"/>
      <c r="L40" s="28"/>
      <c r="M40" s="28"/>
      <c r="N40" s="28"/>
      <c r="O40" s="28"/>
      <c r="P40" s="22"/>
      <c r="Q40" s="22"/>
      <c r="R40" s="22"/>
      <c r="S40" s="22"/>
      <c r="T40" s="22"/>
      <c r="U40" s="22"/>
      <c r="V40" s="22"/>
      <c r="W40" s="22"/>
      <c r="X40" s="22"/>
      <c r="Y40" s="22"/>
      <c r="Z40" s="22"/>
      <c r="AA40" s="22"/>
      <c r="AB40" s="28"/>
      <c r="AC40" s="28"/>
      <c r="AD40" s="28"/>
      <c r="AE40" s="28"/>
      <c r="AF40" s="28"/>
      <c r="AG40" s="28"/>
      <c r="AH40" s="28"/>
      <c r="AI40" s="28"/>
    </row>
    <row r="41" spans="1:35">
      <c r="A41" s="23"/>
      <c r="B41" s="22"/>
      <c r="C41" s="22"/>
      <c r="D41" s="22"/>
      <c r="E41" s="22"/>
      <c r="F41" s="22"/>
      <c r="G41" s="22"/>
      <c r="H41" s="31"/>
      <c r="I41" s="31"/>
      <c r="J41" s="31"/>
      <c r="K41" s="31"/>
      <c r="L41" s="31"/>
      <c r="M41" s="31"/>
      <c r="N41" s="31"/>
      <c r="O41" s="31"/>
      <c r="P41" s="22"/>
      <c r="Q41" s="22"/>
      <c r="R41" s="22"/>
      <c r="S41" s="22"/>
      <c r="T41" s="22"/>
      <c r="U41" s="22"/>
      <c r="V41" s="22"/>
      <c r="W41" s="22"/>
      <c r="X41" s="22"/>
      <c r="Y41" s="22"/>
      <c r="Z41" s="22"/>
      <c r="AA41" s="22"/>
      <c r="AB41" s="31"/>
      <c r="AC41" s="31"/>
      <c r="AD41" s="31"/>
      <c r="AE41" s="31"/>
      <c r="AF41" s="31"/>
      <c r="AG41" s="31"/>
      <c r="AH41" s="31"/>
      <c r="AI41" s="31"/>
    </row>
    <row r="42" spans="1:35" ht="15" customHeight="1">
      <c r="A42" s="23" t="s">
        <v>1931</v>
      </c>
      <c r="B42" s="22" t="s">
        <v>6</v>
      </c>
      <c r="C42" s="22"/>
      <c r="D42" s="22"/>
      <c r="E42" s="22"/>
      <c r="F42" s="22"/>
      <c r="G42" s="22"/>
      <c r="H42" s="22" t="s">
        <v>6</v>
      </c>
      <c r="I42" s="22"/>
      <c r="J42" s="22"/>
      <c r="K42" s="22"/>
      <c r="L42" s="22"/>
      <c r="M42" s="22"/>
      <c r="N42" s="22"/>
      <c r="O42" s="22"/>
      <c r="P42" s="22" t="s">
        <v>6</v>
      </c>
      <c r="Q42" s="22"/>
      <c r="R42" s="22"/>
      <c r="S42" s="22"/>
      <c r="T42" s="22"/>
      <c r="U42" s="22"/>
      <c r="V42" s="22"/>
      <c r="W42" s="22"/>
      <c r="X42" s="22"/>
      <c r="Y42" s="22"/>
      <c r="Z42" s="22"/>
      <c r="AA42" s="22"/>
      <c r="AB42" s="22" t="s">
        <v>6</v>
      </c>
      <c r="AC42" s="22"/>
      <c r="AD42" s="22"/>
      <c r="AE42" s="22"/>
      <c r="AF42" s="22"/>
      <c r="AG42" s="22"/>
      <c r="AH42" s="22"/>
      <c r="AI42" s="22"/>
    </row>
    <row r="43" spans="1:35">
      <c r="A43" s="23"/>
      <c r="B43" s="12"/>
      <c r="C43" s="13"/>
      <c r="D43" s="13"/>
      <c r="E43" s="13"/>
      <c r="F43" s="13"/>
      <c r="G43" s="13"/>
      <c r="H43" s="22"/>
      <c r="I43" s="22"/>
      <c r="J43" s="22"/>
      <c r="K43" s="22"/>
      <c r="L43" s="22"/>
      <c r="M43" s="22"/>
      <c r="N43" s="22"/>
      <c r="O43" s="22"/>
      <c r="P43" s="12"/>
      <c r="Q43" s="13"/>
      <c r="R43" s="13"/>
      <c r="AB43" s="22"/>
      <c r="AC43" s="22"/>
      <c r="AD43" s="22"/>
      <c r="AE43" s="22"/>
      <c r="AF43" s="22"/>
      <c r="AG43" s="22"/>
      <c r="AH43" s="22"/>
      <c r="AI43" s="22"/>
    </row>
    <row r="44" spans="1:35">
      <c r="A44" s="23"/>
      <c r="B44" s="146"/>
      <c r="C44" s="13"/>
      <c r="D44" s="13"/>
      <c r="E44" s="13"/>
      <c r="F44" s="13"/>
      <c r="G44" s="13"/>
      <c r="H44" s="22"/>
      <c r="I44" s="22"/>
      <c r="J44" s="22"/>
      <c r="K44" s="22"/>
      <c r="L44" s="22"/>
      <c r="M44" s="22"/>
      <c r="N44" s="22"/>
      <c r="O44" s="22"/>
      <c r="P44" s="67"/>
      <c r="Q44" s="13"/>
      <c r="R44" s="13"/>
      <c r="AB44" s="22"/>
      <c r="AC44" s="22"/>
      <c r="AD44" s="22"/>
      <c r="AE44" s="22"/>
      <c r="AF44" s="22"/>
      <c r="AG44" s="22"/>
      <c r="AH44" s="22"/>
      <c r="AI44" s="22"/>
    </row>
    <row r="45" spans="1:35">
      <c r="A45" s="23"/>
      <c r="B45" s="91" t="s">
        <v>386</v>
      </c>
      <c r="C45" s="13"/>
      <c r="D45" s="13"/>
      <c r="E45" s="13"/>
      <c r="F45" s="13"/>
      <c r="G45" s="13"/>
      <c r="H45" s="22"/>
      <c r="I45" s="22"/>
      <c r="J45" s="22"/>
      <c r="K45" s="22"/>
      <c r="L45" s="22"/>
      <c r="M45" s="22"/>
      <c r="N45" s="22"/>
      <c r="O45" s="22"/>
      <c r="P45" s="91" t="s">
        <v>386</v>
      </c>
      <c r="Q45" s="13"/>
      <c r="R45" s="13"/>
      <c r="AB45" s="22"/>
      <c r="AC45" s="22"/>
      <c r="AD45" s="22"/>
      <c r="AE45" s="22"/>
      <c r="AF45" s="22"/>
      <c r="AG45" s="22"/>
      <c r="AH45" s="22"/>
      <c r="AI45" s="22"/>
    </row>
    <row r="46" spans="1:35">
      <c r="A46" s="23"/>
      <c r="B46" s="15">
        <v>2014</v>
      </c>
      <c r="C46" s="16"/>
      <c r="D46" s="16"/>
      <c r="E46" s="16"/>
      <c r="F46" s="15" t="s">
        <v>288</v>
      </c>
      <c r="G46" s="68" t="s">
        <v>747</v>
      </c>
      <c r="H46" s="22"/>
      <c r="I46" s="22"/>
      <c r="J46" s="22"/>
      <c r="K46" s="22"/>
      <c r="L46" s="22"/>
      <c r="M46" s="22"/>
      <c r="N46" s="22"/>
      <c r="O46" s="22"/>
      <c r="P46" s="15">
        <v>2014</v>
      </c>
      <c r="Q46" s="15" t="s">
        <v>288</v>
      </c>
      <c r="R46" s="68" t="s">
        <v>387</v>
      </c>
      <c r="AB46" s="22"/>
      <c r="AC46" s="22"/>
      <c r="AD46" s="22"/>
      <c r="AE46" s="22"/>
      <c r="AF46" s="22"/>
      <c r="AG46" s="22"/>
      <c r="AH46" s="22"/>
      <c r="AI46" s="22"/>
    </row>
    <row r="47" spans="1:35">
      <c r="A47" s="23"/>
      <c r="B47" s="14">
        <v>2015</v>
      </c>
      <c r="C47" s="13"/>
      <c r="D47" s="13"/>
      <c r="E47" s="13"/>
      <c r="F47" s="13"/>
      <c r="G47" s="78" t="s">
        <v>748</v>
      </c>
      <c r="H47" s="22"/>
      <c r="I47" s="22"/>
      <c r="J47" s="22"/>
      <c r="K47" s="22"/>
      <c r="L47" s="22"/>
      <c r="M47" s="22"/>
      <c r="N47" s="22"/>
      <c r="O47" s="22"/>
      <c r="P47" s="14">
        <v>2015</v>
      </c>
      <c r="Q47" s="13"/>
      <c r="R47" s="78" t="s">
        <v>388</v>
      </c>
      <c r="AB47" s="22"/>
      <c r="AC47" s="22"/>
      <c r="AD47" s="22"/>
      <c r="AE47" s="22"/>
      <c r="AF47" s="22"/>
      <c r="AG47" s="22"/>
      <c r="AH47" s="22"/>
      <c r="AI47" s="22"/>
    </row>
    <row r="48" spans="1:35">
      <c r="A48" s="23"/>
      <c r="B48" s="15">
        <v>2016</v>
      </c>
      <c r="C48" s="16"/>
      <c r="D48" s="16"/>
      <c r="E48" s="16"/>
      <c r="F48" s="16"/>
      <c r="G48" s="68" t="s">
        <v>749</v>
      </c>
      <c r="H48" s="22"/>
      <c r="I48" s="22"/>
      <c r="J48" s="22"/>
      <c r="K48" s="22"/>
      <c r="L48" s="22"/>
      <c r="M48" s="22"/>
      <c r="N48" s="22"/>
      <c r="O48" s="22"/>
      <c r="P48" s="15">
        <v>2016</v>
      </c>
      <c r="Q48" s="16"/>
      <c r="R48" s="68" t="s">
        <v>389</v>
      </c>
      <c r="AB48" s="22"/>
      <c r="AC48" s="22"/>
      <c r="AD48" s="22"/>
      <c r="AE48" s="22"/>
      <c r="AF48" s="22"/>
      <c r="AG48" s="22"/>
      <c r="AH48" s="22"/>
      <c r="AI48" s="22"/>
    </row>
    <row r="49" spans="1:35">
      <c r="A49" s="23"/>
      <c r="B49" s="14">
        <v>2017</v>
      </c>
      <c r="C49" s="13"/>
      <c r="D49" s="13"/>
      <c r="E49" s="13"/>
      <c r="F49" s="13"/>
      <c r="G49" s="78" t="s">
        <v>750</v>
      </c>
      <c r="H49" s="22"/>
      <c r="I49" s="22"/>
      <c r="J49" s="22"/>
      <c r="K49" s="22"/>
      <c r="L49" s="22"/>
      <c r="M49" s="22"/>
      <c r="N49" s="22"/>
      <c r="O49" s="22"/>
      <c r="P49" s="14">
        <v>2017</v>
      </c>
      <c r="Q49" s="13"/>
      <c r="R49" s="78" t="s">
        <v>389</v>
      </c>
      <c r="AB49" s="22"/>
      <c r="AC49" s="22"/>
      <c r="AD49" s="22"/>
      <c r="AE49" s="22"/>
      <c r="AF49" s="22"/>
      <c r="AG49" s="22"/>
      <c r="AH49" s="22"/>
      <c r="AI49" s="22"/>
    </row>
    <row r="50" spans="1:35">
      <c r="A50" s="23"/>
      <c r="B50" s="15">
        <v>2018</v>
      </c>
      <c r="C50" s="16"/>
      <c r="D50" s="16"/>
      <c r="E50" s="16"/>
      <c r="F50" s="16"/>
      <c r="G50" s="68" t="s">
        <v>751</v>
      </c>
      <c r="H50" s="22"/>
      <c r="I50" s="22"/>
      <c r="J50" s="22"/>
      <c r="K50" s="22"/>
      <c r="L50" s="22"/>
      <c r="M50" s="22"/>
      <c r="N50" s="22"/>
      <c r="O50" s="22"/>
      <c r="P50" s="15">
        <v>2018</v>
      </c>
      <c r="Q50" s="16"/>
      <c r="R50" s="68" t="s">
        <v>389</v>
      </c>
      <c r="AB50" s="22"/>
      <c r="AC50" s="22"/>
      <c r="AD50" s="22"/>
      <c r="AE50" s="22"/>
      <c r="AF50" s="22"/>
      <c r="AG50" s="22"/>
      <c r="AH50" s="22"/>
      <c r="AI50" s="22"/>
    </row>
    <row r="51" spans="1:35" ht="15.75" thickBot="1">
      <c r="A51" s="23"/>
      <c r="B51" s="14" t="s">
        <v>390</v>
      </c>
      <c r="C51" s="13"/>
      <c r="D51" s="13"/>
      <c r="E51" s="13"/>
      <c r="F51" s="69"/>
      <c r="G51" s="71" t="s">
        <v>752</v>
      </c>
      <c r="H51" s="22"/>
      <c r="I51" s="22"/>
      <c r="J51" s="22"/>
      <c r="K51" s="22"/>
      <c r="L51" s="22"/>
      <c r="M51" s="22"/>
      <c r="N51" s="22"/>
      <c r="O51" s="22"/>
      <c r="P51" s="14" t="s">
        <v>390</v>
      </c>
      <c r="Q51" s="69"/>
      <c r="R51" s="71" t="s">
        <v>391</v>
      </c>
      <c r="AB51" s="22"/>
      <c r="AC51" s="22"/>
      <c r="AD51" s="22"/>
      <c r="AE51" s="22"/>
      <c r="AF51" s="22"/>
      <c r="AG51" s="22"/>
      <c r="AH51" s="22"/>
      <c r="AI51" s="22"/>
    </row>
    <row r="52" spans="1:35" ht="15.75" thickBot="1">
      <c r="A52" s="23"/>
      <c r="B52" s="15"/>
      <c r="C52" s="16"/>
      <c r="D52" s="16"/>
      <c r="E52" s="16"/>
      <c r="F52" s="72" t="s">
        <v>288</v>
      </c>
      <c r="G52" s="73" t="s">
        <v>739</v>
      </c>
      <c r="H52" s="22"/>
      <c r="I52" s="22"/>
      <c r="J52" s="22"/>
      <c r="K52" s="22"/>
      <c r="L52" s="22"/>
      <c r="M52" s="22"/>
      <c r="N52" s="22"/>
      <c r="O52" s="22"/>
      <c r="P52" s="15"/>
      <c r="Q52" s="72" t="s">
        <v>288</v>
      </c>
      <c r="R52" s="73" t="s">
        <v>392</v>
      </c>
      <c r="AB52" s="22"/>
      <c r="AC52" s="22"/>
      <c r="AD52" s="22"/>
      <c r="AE52" s="22"/>
      <c r="AF52" s="22"/>
      <c r="AG52" s="22"/>
      <c r="AH52" s="22"/>
      <c r="AI52" s="22"/>
    </row>
    <row r="53" spans="1:35" ht="15.75" thickTop="1">
      <c r="A53" s="23"/>
      <c r="B53" s="28"/>
      <c r="C53" s="28"/>
      <c r="D53" s="28"/>
      <c r="E53" s="28"/>
      <c r="F53" s="28"/>
      <c r="G53" s="28"/>
      <c r="H53" s="22"/>
      <c r="I53" s="22"/>
      <c r="J53" s="22"/>
      <c r="K53" s="22"/>
      <c r="L53" s="22"/>
      <c r="M53" s="22"/>
      <c r="N53" s="22"/>
      <c r="O53" s="22"/>
      <c r="P53" s="28"/>
      <c r="Q53" s="28"/>
      <c r="R53" s="28"/>
      <c r="S53" s="28"/>
      <c r="T53" s="28"/>
      <c r="U53" s="28"/>
      <c r="V53" s="28"/>
      <c r="W53" s="28"/>
      <c r="X53" s="28"/>
      <c r="Y53" s="28"/>
      <c r="Z53" s="28"/>
      <c r="AA53" s="28"/>
      <c r="AB53" s="22"/>
      <c r="AC53" s="22"/>
      <c r="AD53" s="22"/>
      <c r="AE53" s="22"/>
      <c r="AF53" s="22"/>
      <c r="AG53" s="22"/>
      <c r="AH53" s="22"/>
      <c r="AI53" s="22"/>
    </row>
    <row r="54" spans="1:35">
      <c r="A54" s="23"/>
      <c r="B54" s="31"/>
      <c r="C54" s="31"/>
      <c r="D54" s="31"/>
      <c r="E54" s="31"/>
      <c r="F54" s="31"/>
      <c r="G54" s="31"/>
      <c r="H54" s="22"/>
      <c r="I54" s="22"/>
      <c r="J54" s="22"/>
      <c r="K54" s="22"/>
      <c r="L54" s="22"/>
      <c r="M54" s="22"/>
      <c r="N54" s="22"/>
      <c r="O54" s="22"/>
      <c r="P54" s="31"/>
      <c r="Q54" s="31"/>
      <c r="R54" s="31"/>
      <c r="S54" s="31"/>
      <c r="T54" s="31"/>
      <c r="U54" s="31"/>
      <c r="V54" s="31"/>
      <c r="W54" s="31"/>
      <c r="X54" s="31"/>
      <c r="Y54" s="31"/>
      <c r="Z54" s="31"/>
      <c r="AA54" s="31"/>
      <c r="AB54" s="22"/>
      <c r="AC54" s="22"/>
      <c r="AD54" s="22"/>
      <c r="AE54" s="22"/>
      <c r="AF54" s="22"/>
      <c r="AG54" s="22"/>
      <c r="AH54" s="22"/>
      <c r="AI54" s="22"/>
    </row>
    <row r="55" spans="1:35" ht="15" customHeight="1">
      <c r="A55" s="23" t="s">
        <v>1932</v>
      </c>
      <c r="B55" s="22" t="s">
        <v>6</v>
      </c>
      <c r="C55" s="22"/>
      <c r="D55" s="22"/>
      <c r="E55" s="22"/>
      <c r="F55" s="22"/>
      <c r="G55" s="22"/>
      <c r="H55" s="22" t="s">
        <v>6</v>
      </c>
      <c r="I55" s="22"/>
      <c r="J55" s="22"/>
      <c r="K55" s="22"/>
      <c r="L55" s="22"/>
      <c r="M55" s="22"/>
      <c r="N55" s="22"/>
      <c r="O55" s="22"/>
      <c r="P55" s="22" t="s">
        <v>6</v>
      </c>
      <c r="Q55" s="22"/>
      <c r="R55" s="22"/>
      <c r="S55" s="22"/>
      <c r="T55" s="22"/>
      <c r="U55" s="22"/>
      <c r="V55" s="22"/>
      <c r="W55" s="22"/>
      <c r="X55" s="22"/>
      <c r="Y55" s="22"/>
      <c r="Z55" s="22"/>
      <c r="AA55" s="22"/>
      <c r="AB55" s="22" t="s">
        <v>6</v>
      </c>
      <c r="AC55" s="22"/>
      <c r="AD55" s="22"/>
      <c r="AE55" s="22"/>
      <c r="AF55" s="22"/>
      <c r="AG55" s="22"/>
      <c r="AH55" s="22"/>
      <c r="AI55" s="22"/>
    </row>
    <row r="56" spans="1:35">
      <c r="A56" s="23"/>
      <c r="B56" s="22"/>
      <c r="C56" s="22"/>
      <c r="D56" s="22"/>
      <c r="E56" s="22"/>
      <c r="F56" s="22"/>
      <c r="G56" s="22"/>
      <c r="H56" s="22"/>
      <c r="I56" s="22"/>
      <c r="J56" s="22"/>
      <c r="K56" s="22"/>
      <c r="L56" s="22"/>
      <c r="M56" s="22"/>
      <c r="N56" s="22"/>
      <c r="O56" s="22"/>
      <c r="P56" s="12"/>
      <c r="Q56" s="13"/>
      <c r="R56" s="13"/>
      <c r="S56" s="13"/>
      <c r="T56" s="13"/>
      <c r="U56" s="13"/>
      <c r="V56" s="13"/>
      <c r="W56" s="13"/>
      <c r="X56" s="13"/>
      <c r="Y56" s="13"/>
      <c r="Z56" s="13"/>
      <c r="AA56" s="13"/>
      <c r="AB56" s="22"/>
      <c r="AC56" s="22"/>
      <c r="AD56" s="22"/>
      <c r="AE56" s="22"/>
      <c r="AF56" s="22"/>
      <c r="AG56" s="22"/>
      <c r="AH56" s="22"/>
      <c r="AI56" s="22"/>
    </row>
    <row r="57" spans="1:35">
      <c r="A57" s="23"/>
      <c r="B57" s="22"/>
      <c r="C57" s="22"/>
      <c r="D57" s="22"/>
      <c r="E57" s="22"/>
      <c r="F57" s="22"/>
      <c r="G57" s="22"/>
      <c r="H57" s="22"/>
      <c r="I57" s="22"/>
      <c r="J57" s="22"/>
      <c r="K57" s="22"/>
      <c r="L57" s="22"/>
      <c r="M57" s="22"/>
      <c r="N57" s="22"/>
      <c r="O57" s="22"/>
      <c r="P57" s="11"/>
      <c r="Q57" s="13"/>
      <c r="R57" s="13"/>
      <c r="S57" s="13"/>
      <c r="T57" s="13"/>
      <c r="U57" s="13"/>
      <c r="V57" s="13"/>
      <c r="W57" s="13"/>
      <c r="X57" s="13"/>
      <c r="Y57" s="13"/>
      <c r="Z57" s="13"/>
      <c r="AA57" s="13"/>
      <c r="AB57" s="22"/>
      <c r="AC57" s="22"/>
      <c r="AD57" s="22"/>
      <c r="AE57" s="22"/>
      <c r="AF57" s="22"/>
      <c r="AG57" s="22"/>
      <c r="AH57" s="22"/>
      <c r="AI57" s="22"/>
    </row>
    <row r="58" spans="1:35" ht="15.75" thickBot="1">
      <c r="A58" s="23"/>
      <c r="B58" s="22"/>
      <c r="C58" s="22"/>
      <c r="D58" s="22"/>
      <c r="E58" s="22"/>
      <c r="F58" s="22"/>
      <c r="G58" s="22"/>
      <c r="H58" s="22"/>
      <c r="I58" s="22"/>
      <c r="J58" s="22"/>
      <c r="K58" s="22"/>
      <c r="L58" s="22"/>
      <c r="M58" s="22"/>
      <c r="N58" s="22"/>
      <c r="O58" s="22"/>
      <c r="P58" s="14"/>
      <c r="Q58" s="57" t="s">
        <v>398</v>
      </c>
      <c r="R58" s="57"/>
      <c r="S58" s="57"/>
      <c r="T58" s="57"/>
      <c r="U58" s="57"/>
      <c r="V58" s="13"/>
      <c r="W58" s="57" t="s">
        <v>399</v>
      </c>
      <c r="X58" s="57"/>
      <c r="Y58" s="57"/>
      <c r="Z58" s="57"/>
      <c r="AA58" s="57"/>
      <c r="AB58" s="22"/>
      <c r="AC58" s="22"/>
      <c r="AD58" s="22"/>
      <c r="AE58" s="22"/>
      <c r="AF58" s="22"/>
      <c r="AG58" s="22"/>
      <c r="AH58" s="22"/>
      <c r="AI58" s="22"/>
    </row>
    <row r="59" spans="1:35" ht="16.5" thickTop="1" thickBot="1">
      <c r="A59" s="23"/>
      <c r="B59" s="22"/>
      <c r="C59" s="22"/>
      <c r="D59" s="22"/>
      <c r="E59" s="22"/>
      <c r="F59" s="22"/>
      <c r="G59" s="22"/>
      <c r="H59" s="22"/>
      <c r="I59" s="22"/>
      <c r="J59" s="22"/>
      <c r="K59" s="22"/>
      <c r="L59" s="22"/>
      <c r="M59" s="22"/>
      <c r="N59" s="22"/>
      <c r="O59" s="22"/>
      <c r="P59" s="14"/>
      <c r="Q59" s="58" t="s">
        <v>400</v>
      </c>
      <c r="R59" s="58"/>
      <c r="S59" s="36"/>
      <c r="T59" s="58" t="s">
        <v>401</v>
      </c>
      <c r="U59" s="58"/>
      <c r="V59" s="13"/>
      <c r="W59" s="58" t="s">
        <v>400</v>
      </c>
      <c r="X59" s="58"/>
      <c r="Y59" s="36"/>
      <c r="Z59" s="58" t="s">
        <v>401</v>
      </c>
      <c r="AA59" s="58"/>
      <c r="AB59" s="22"/>
      <c r="AC59" s="22"/>
      <c r="AD59" s="22"/>
      <c r="AE59" s="22"/>
      <c r="AF59" s="22"/>
      <c r="AG59" s="22"/>
      <c r="AH59" s="22"/>
      <c r="AI59" s="22"/>
    </row>
    <row r="60" spans="1:35" ht="15.75" thickTop="1">
      <c r="A60" s="23"/>
      <c r="B60" s="22"/>
      <c r="C60" s="22"/>
      <c r="D60" s="22"/>
      <c r="E60" s="22"/>
      <c r="F60" s="22"/>
      <c r="G60" s="22"/>
      <c r="H60" s="22"/>
      <c r="I60" s="22"/>
      <c r="J60" s="22"/>
      <c r="K60" s="22"/>
      <c r="L60" s="22"/>
      <c r="M60" s="22"/>
      <c r="N60" s="22"/>
      <c r="O60" s="22"/>
      <c r="P60" s="15" t="s">
        <v>402</v>
      </c>
      <c r="Q60" s="83" t="s">
        <v>288</v>
      </c>
      <c r="R60" s="66" t="s">
        <v>403</v>
      </c>
      <c r="S60" s="16"/>
      <c r="T60" s="83" t="s">
        <v>288</v>
      </c>
      <c r="U60" s="66" t="s">
        <v>404</v>
      </c>
      <c r="V60" s="16"/>
      <c r="W60" s="83" t="s">
        <v>288</v>
      </c>
      <c r="X60" s="66" t="s">
        <v>405</v>
      </c>
      <c r="Y60" s="16"/>
      <c r="Z60" s="83" t="s">
        <v>288</v>
      </c>
      <c r="AA60" s="66" t="s">
        <v>406</v>
      </c>
      <c r="AB60" s="22"/>
      <c r="AC60" s="22"/>
      <c r="AD60" s="22"/>
      <c r="AE60" s="22"/>
      <c r="AF60" s="22"/>
      <c r="AG60" s="22"/>
      <c r="AH60" s="22"/>
      <c r="AI60" s="22"/>
    </row>
    <row r="61" spans="1:35">
      <c r="A61" s="23"/>
      <c r="B61" s="22"/>
      <c r="C61" s="22"/>
      <c r="D61" s="22"/>
      <c r="E61" s="22"/>
      <c r="F61" s="22"/>
      <c r="G61" s="22"/>
      <c r="H61" s="22"/>
      <c r="I61" s="22"/>
      <c r="J61" s="22"/>
      <c r="K61" s="22"/>
      <c r="L61" s="22"/>
      <c r="M61" s="22"/>
      <c r="N61" s="22"/>
      <c r="O61" s="22"/>
      <c r="P61" s="14" t="s">
        <v>407</v>
      </c>
      <c r="Q61" s="13"/>
      <c r="R61" s="78" t="s">
        <v>289</v>
      </c>
      <c r="S61" s="13"/>
      <c r="T61" s="13"/>
      <c r="U61" s="78" t="s">
        <v>408</v>
      </c>
      <c r="V61" s="13"/>
      <c r="W61" s="13"/>
      <c r="X61" s="78" t="s">
        <v>290</v>
      </c>
      <c r="Y61" s="13"/>
      <c r="Z61" s="13"/>
      <c r="AA61" s="78" t="s">
        <v>409</v>
      </c>
      <c r="AB61" s="22"/>
      <c r="AC61" s="22"/>
      <c r="AD61" s="22"/>
      <c r="AE61" s="22"/>
      <c r="AF61" s="22"/>
      <c r="AG61" s="22"/>
      <c r="AH61" s="22"/>
      <c r="AI61" s="22"/>
    </row>
    <row r="62" spans="1:35">
      <c r="A62" s="23"/>
      <c r="B62" s="22"/>
      <c r="C62" s="22"/>
      <c r="D62" s="22"/>
      <c r="E62" s="22"/>
      <c r="F62" s="22"/>
      <c r="G62" s="22"/>
      <c r="H62" s="22"/>
      <c r="I62" s="22"/>
      <c r="J62" s="22"/>
      <c r="K62" s="22"/>
      <c r="L62" s="22"/>
      <c r="M62" s="22"/>
      <c r="N62" s="22"/>
      <c r="O62" s="22"/>
      <c r="P62" s="15" t="s">
        <v>410</v>
      </c>
      <c r="Q62" s="16"/>
      <c r="R62" s="16"/>
      <c r="S62" s="16"/>
      <c r="T62" s="16"/>
      <c r="U62" s="16"/>
      <c r="V62" s="16"/>
      <c r="W62" s="16"/>
      <c r="X62" s="16"/>
      <c r="Y62" s="16"/>
      <c r="Z62" s="16"/>
      <c r="AA62" s="16"/>
      <c r="AB62" s="22"/>
      <c r="AC62" s="22"/>
      <c r="AD62" s="22"/>
      <c r="AE62" s="22"/>
      <c r="AF62" s="22"/>
      <c r="AG62" s="22"/>
      <c r="AH62" s="22"/>
      <c r="AI62" s="22"/>
    </row>
    <row r="63" spans="1:35">
      <c r="A63" s="23"/>
      <c r="B63" s="22"/>
      <c r="C63" s="22"/>
      <c r="D63" s="22"/>
      <c r="E63" s="22"/>
      <c r="F63" s="22"/>
      <c r="G63" s="22"/>
      <c r="H63" s="22"/>
      <c r="I63" s="22"/>
      <c r="J63" s="22"/>
      <c r="K63" s="22"/>
      <c r="L63" s="22"/>
      <c r="M63" s="22"/>
      <c r="N63" s="22"/>
      <c r="O63" s="22"/>
      <c r="P63" s="92" t="s">
        <v>411</v>
      </c>
      <c r="Q63" s="14" t="s">
        <v>288</v>
      </c>
      <c r="R63" s="78" t="s">
        <v>307</v>
      </c>
      <c r="S63" s="13"/>
      <c r="T63" s="14" t="s">
        <v>288</v>
      </c>
      <c r="U63" s="78" t="s">
        <v>412</v>
      </c>
      <c r="V63" s="13"/>
      <c r="W63" s="14" t="s">
        <v>288</v>
      </c>
      <c r="X63" s="78" t="s">
        <v>308</v>
      </c>
      <c r="Y63" s="13"/>
      <c r="Z63" s="14" t="s">
        <v>288</v>
      </c>
      <c r="AA63" s="78" t="s">
        <v>413</v>
      </c>
      <c r="AB63" s="22"/>
      <c r="AC63" s="22"/>
      <c r="AD63" s="22"/>
      <c r="AE63" s="22"/>
      <c r="AF63" s="22"/>
      <c r="AG63" s="22"/>
      <c r="AH63" s="22"/>
      <c r="AI63" s="22"/>
    </row>
    <row r="64" spans="1:35">
      <c r="A64" s="23"/>
      <c r="B64" s="22"/>
      <c r="C64" s="22"/>
      <c r="D64" s="22"/>
      <c r="E64" s="22"/>
      <c r="F64" s="22"/>
      <c r="G64" s="22"/>
      <c r="H64" s="22"/>
      <c r="I64" s="22"/>
      <c r="J64" s="22"/>
      <c r="K64" s="22"/>
      <c r="L64" s="22"/>
      <c r="M64" s="22"/>
      <c r="N64" s="22"/>
      <c r="O64" s="22"/>
      <c r="P64" s="93" t="s">
        <v>414</v>
      </c>
      <c r="Q64" s="16"/>
      <c r="R64" s="68" t="s">
        <v>311</v>
      </c>
      <c r="S64" s="16"/>
      <c r="T64" s="16"/>
      <c r="U64" s="68" t="s">
        <v>415</v>
      </c>
      <c r="V64" s="16"/>
      <c r="W64" s="16"/>
      <c r="X64" s="68" t="s">
        <v>312</v>
      </c>
      <c r="Y64" s="16"/>
      <c r="Z64" s="16"/>
      <c r="AA64" s="68" t="s">
        <v>416</v>
      </c>
      <c r="AB64" s="22"/>
      <c r="AC64" s="22"/>
      <c r="AD64" s="22"/>
      <c r="AE64" s="22"/>
      <c r="AF64" s="22"/>
      <c r="AG64" s="22"/>
      <c r="AH64" s="22"/>
      <c r="AI64" s="22"/>
    </row>
    <row r="65" spans="1:35">
      <c r="A65" s="23"/>
      <c r="B65" s="22"/>
      <c r="C65" s="22"/>
      <c r="D65" s="22"/>
      <c r="E65" s="22"/>
      <c r="F65" s="22"/>
      <c r="G65" s="22"/>
      <c r="H65" s="22"/>
      <c r="I65" s="22"/>
      <c r="J65" s="22"/>
      <c r="K65" s="22"/>
      <c r="L65" s="22"/>
      <c r="M65" s="22"/>
      <c r="N65" s="22"/>
      <c r="O65" s="22"/>
      <c r="P65" s="28"/>
      <c r="Q65" s="28"/>
      <c r="R65" s="28"/>
      <c r="S65" s="28"/>
      <c r="T65" s="28"/>
      <c r="U65" s="28"/>
      <c r="V65" s="28"/>
      <c r="W65" s="28"/>
      <c r="X65" s="28"/>
      <c r="Y65" s="28"/>
      <c r="Z65" s="28"/>
      <c r="AA65" s="28"/>
      <c r="AB65" s="22"/>
      <c r="AC65" s="22"/>
      <c r="AD65" s="22"/>
      <c r="AE65" s="22"/>
      <c r="AF65" s="22"/>
      <c r="AG65" s="22"/>
      <c r="AH65" s="22"/>
      <c r="AI65" s="22"/>
    </row>
    <row r="66" spans="1:35">
      <c r="A66" s="23"/>
      <c r="B66" s="22"/>
      <c r="C66" s="22"/>
      <c r="D66" s="22"/>
      <c r="E66" s="22"/>
      <c r="F66" s="22"/>
      <c r="G66" s="22"/>
      <c r="H66" s="22"/>
      <c r="I66" s="22"/>
      <c r="J66" s="22"/>
      <c r="K66" s="22"/>
      <c r="L66" s="22"/>
      <c r="M66" s="22"/>
      <c r="N66" s="22"/>
      <c r="O66" s="22"/>
      <c r="P66" s="31"/>
      <c r="Q66" s="31"/>
      <c r="R66" s="31"/>
      <c r="S66" s="31"/>
      <c r="T66" s="31"/>
      <c r="U66" s="31"/>
      <c r="V66" s="31"/>
      <c r="W66" s="31"/>
      <c r="X66" s="31"/>
      <c r="Y66" s="31"/>
      <c r="Z66" s="31"/>
      <c r="AA66" s="31"/>
      <c r="AB66" s="22"/>
      <c r="AC66" s="22"/>
      <c r="AD66" s="22"/>
      <c r="AE66" s="22"/>
      <c r="AF66" s="22"/>
      <c r="AG66" s="22"/>
      <c r="AH66" s="22"/>
      <c r="AI66" s="22"/>
    </row>
  </sheetData>
  <mergeCells count="68">
    <mergeCell ref="A55:A66"/>
    <mergeCell ref="B55:G66"/>
    <mergeCell ref="H55:O66"/>
    <mergeCell ref="P55:AA55"/>
    <mergeCell ref="P65:AA65"/>
    <mergeCell ref="P66:AA66"/>
    <mergeCell ref="A42:A54"/>
    <mergeCell ref="B42:G42"/>
    <mergeCell ref="B53:G53"/>
    <mergeCell ref="B54:G54"/>
    <mergeCell ref="H42:O54"/>
    <mergeCell ref="P42:AA42"/>
    <mergeCell ref="P53:AA53"/>
    <mergeCell ref="P54:AA54"/>
    <mergeCell ref="AB14:AI14"/>
    <mergeCell ref="AB30:AI30"/>
    <mergeCell ref="AB31:AI31"/>
    <mergeCell ref="A32:A41"/>
    <mergeCell ref="B32:G41"/>
    <mergeCell ref="H32:O32"/>
    <mergeCell ref="H40:O40"/>
    <mergeCell ref="H41:O41"/>
    <mergeCell ref="P32:AA41"/>
    <mergeCell ref="AB32:AI32"/>
    <mergeCell ref="AB4:AI4"/>
    <mergeCell ref="AB12:AI12"/>
    <mergeCell ref="AB13:AI13"/>
    <mergeCell ref="A14:A31"/>
    <mergeCell ref="B14:G31"/>
    <mergeCell ref="H14:O14"/>
    <mergeCell ref="H29:O29"/>
    <mergeCell ref="H30:O30"/>
    <mergeCell ref="H31:O31"/>
    <mergeCell ref="P14:AA31"/>
    <mergeCell ref="H4:O4"/>
    <mergeCell ref="H10:O10"/>
    <mergeCell ref="H11:O11"/>
    <mergeCell ref="H12:O12"/>
    <mergeCell ref="H13:O13"/>
    <mergeCell ref="P4:AA13"/>
    <mergeCell ref="AB1:AI1"/>
    <mergeCell ref="B2:G3"/>
    <mergeCell ref="H2:O2"/>
    <mergeCell ref="H3:O3"/>
    <mergeCell ref="P2:AA2"/>
    <mergeCell ref="P3:AA3"/>
    <mergeCell ref="AB2:AI2"/>
    <mergeCell ref="AB3:AI3"/>
    <mergeCell ref="Q59:R59"/>
    <mergeCell ref="T59:U59"/>
    <mergeCell ref="W59:X59"/>
    <mergeCell ref="Z59:AA59"/>
    <mergeCell ref="A1:A3"/>
    <mergeCell ref="B1:G1"/>
    <mergeCell ref="H1:O1"/>
    <mergeCell ref="P1:AA1"/>
    <mergeCell ref="A4:A13"/>
    <mergeCell ref="B4:G13"/>
    <mergeCell ref="I35:J35"/>
    <mergeCell ref="L35:M35"/>
    <mergeCell ref="AC35:AD35"/>
    <mergeCell ref="AF35:AG35"/>
    <mergeCell ref="Q58:U58"/>
    <mergeCell ref="W58:AA58"/>
    <mergeCell ref="AB40:AI40"/>
    <mergeCell ref="AB41:AI41"/>
    <mergeCell ref="AB42:AI54"/>
    <mergeCell ref="AB55:AI6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0.140625" bestFit="1" customWidth="1"/>
    <col min="4" max="4" width="21.85546875" bestFit="1" customWidth="1"/>
    <col min="5" max="5" width="5.140625" bestFit="1" customWidth="1"/>
    <col min="6" max="6" width="9.42578125" customWidth="1"/>
    <col min="7" max="7" width="7.28515625" customWidth="1"/>
    <col min="8" max="8" width="1.7109375" bestFit="1" customWidth="1"/>
    <col min="10" max="10" width="7.140625" bestFit="1" customWidth="1"/>
    <col min="11" max="11" width="1.7109375" bestFit="1" customWidth="1"/>
    <col min="12" max="12" width="9.42578125" customWidth="1"/>
    <col min="13" max="13" width="7.28515625" customWidth="1"/>
    <col min="14" max="14" width="5.140625" bestFit="1" customWidth="1"/>
    <col min="16" max="16" width="7.140625" bestFit="1" customWidth="1"/>
    <col min="17" max="17" width="5.140625" bestFit="1" customWidth="1"/>
    <col min="19" max="19" width="3.140625" customWidth="1"/>
    <col min="20" max="20" width="3" customWidth="1"/>
    <col min="22" max="22" width="3.140625" customWidth="1"/>
    <col min="23" max="23" width="3" customWidth="1"/>
    <col min="25" max="25" width="1.85546875" bestFit="1" customWidth="1"/>
    <col min="26" max="26" width="5.140625" bestFit="1" customWidth="1"/>
  </cols>
  <sheetData>
    <row r="1" spans="1:26" ht="15" customHeight="1">
      <c r="A1" s="8" t="s">
        <v>19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6</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1934</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12"/>
      <c r="C5" s="13"/>
      <c r="D5" s="13"/>
      <c r="E5" s="13"/>
      <c r="F5" s="13"/>
      <c r="G5" s="13"/>
      <c r="H5" s="13"/>
      <c r="I5" s="13"/>
      <c r="J5" s="13"/>
      <c r="K5" s="13"/>
      <c r="L5" s="13"/>
      <c r="M5" s="13"/>
      <c r="N5" s="13"/>
      <c r="O5" s="13"/>
      <c r="P5" s="13"/>
      <c r="Q5" s="13"/>
      <c r="R5" s="13"/>
      <c r="S5" s="13"/>
      <c r="T5" s="13"/>
      <c r="U5" s="13"/>
      <c r="V5" s="13"/>
      <c r="W5" s="13"/>
      <c r="X5" s="13"/>
      <c r="Y5" s="13"/>
      <c r="Z5" s="13"/>
    </row>
    <row r="6" spans="1:26">
      <c r="A6" s="23"/>
      <c r="B6" s="14"/>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23"/>
      <c r="B7" s="99"/>
      <c r="C7" s="13"/>
      <c r="D7" s="110" t="s">
        <v>470</v>
      </c>
      <c r="E7" s="110"/>
      <c r="F7" s="110"/>
      <c r="G7" s="110"/>
      <c r="H7" s="110"/>
      <c r="I7" s="110"/>
      <c r="J7" s="110"/>
      <c r="K7" s="110"/>
      <c r="L7" s="110"/>
      <c r="M7" s="110"/>
      <c r="N7" s="110"/>
      <c r="O7" s="13"/>
      <c r="P7" s="110" t="s">
        <v>471</v>
      </c>
      <c r="Q7" s="110"/>
      <c r="R7" s="110"/>
      <c r="S7" s="110"/>
      <c r="T7" s="110"/>
      <c r="U7" s="110"/>
      <c r="V7" s="110"/>
      <c r="W7" s="110"/>
      <c r="X7" s="110"/>
      <c r="Y7" s="110"/>
      <c r="Z7" s="110"/>
    </row>
    <row r="8" spans="1:26" ht="16.5" thickTop="1" thickBot="1">
      <c r="A8" s="23"/>
      <c r="B8" s="100"/>
      <c r="C8" s="33"/>
      <c r="D8" s="111" t="s">
        <v>472</v>
      </c>
      <c r="E8" s="111"/>
      <c r="F8" s="36"/>
      <c r="G8" s="111" t="s">
        <v>473</v>
      </c>
      <c r="H8" s="111"/>
      <c r="I8" s="36"/>
      <c r="J8" s="111" t="s">
        <v>474</v>
      </c>
      <c r="K8" s="111"/>
      <c r="L8" s="36"/>
      <c r="M8" s="111" t="s">
        <v>178</v>
      </c>
      <c r="N8" s="111"/>
      <c r="O8" s="13"/>
      <c r="P8" s="111" t="s">
        <v>472</v>
      </c>
      <c r="Q8" s="111"/>
      <c r="R8" s="36"/>
      <c r="S8" s="111" t="s">
        <v>473</v>
      </c>
      <c r="T8" s="111"/>
      <c r="U8" s="36"/>
      <c r="V8" s="111" t="s">
        <v>474</v>
      </c>
      <c r="W8" s="111"/>
      <c r="X8" s="36"/>
      <c r="Y8" s="111" t="s">
        <v>178</v>
      </c>
      <c r="Z8" s="111"/>
    </row>
    <row r="9" spans="1:26">
      <c r="A9" s="23"/>
      <c r="B9" s="99" t="s">
        <v>475</v>
      </c>
      <c r="C9" s="33"/>
      <c r="D9" s="36"/>
      <c r="E9" s="36"/>
      <c r="F9" s="33"/>
      <c r="G9" s="36"/>
      <c r="H9" s="36"/>
      <c r="I9" s="33"/>
      <c r="J9" s="36"/>
      <c r="K9" s="36"/>
      <c r="L9" s="33"/>
      <c r="M9" s="36"/>
      <c r="N9" s="36"/>
      <c r="O9" s="13"/>
      <c r="P9" s="101"/>
      <c r="Q9" s="36"/>
      <c r="R9" s="33"/>
      <c r="S9" s="36"/>
      <c r="T9" s="36"/>
      <c r="U9" s="33"/>
      <c r="V9" s="36"/>
      <c r="W9" s="36"/>
      <c r="X9" s="33"/>
      <c r="Y9" s="36"/>
      <c r="Z9" s="36"/>
    </row>
    <row r="10" spans="1:26">
      <c r="A10" s="23"/>
      <c r="B10" s="102" t="s">
        <v>476</v>
      </c>
      <c r="C10" s="103"/>
      <c r="D10" s="102" t="s">
        <v>288</v>
      </c>
      <c r="E10" s="104" t="s">
        <v>477</v>
      </c>
      <c r="F10" s="18"/>
      <c r="G10" s="102" t="s">
        <v>288</v>
      </c>
      <c r="H10" s="103" t="s">
        <v>478</v>
      </c>
      <c r="I10" s="18"/>
      <c r="J10" s="102" t="s">
        <v>288</v>
      </c>
      <c r="K10" s="103" t="s">
        <v>478</v>
      </c>
      <c r="L10" s="18"/>
      <c r="M10" s="102" t="s">
        <v>288</v>
      </c>
      <c r="N10" s="104" t="s">
        <v>477</v>
      </c>
      <c r="O10" s="16"/>
      <c r="P10" s="102" t="s">
        <v>288</v>
      </c>
      <c r="Q10" s="104" t="s">
        <v>479</v>
      </c>
      <c r="R10" s="18"/>
      <c r="S10" s="102" t="s">
        <v>288</v>
      </c>
      <c r="T10" s="103" t="s">
        <v>478</v>
      </c>
      <c r="U10" s="18"/>
      <c r="V10" s="102" t="s">
        <v>288</v>
      </c>
      <c r="W10" s="103" t="s">
        <v>478</v>
      </c>
      <c r="X10" s="18"/>
      <c r="Y10" s="102" t="s">
        <v>288</v>
      </c>
      <c r="Z10" s="104" t="s">
        <v>479</v>
      </c>
    </row>
    <row r="11" spans="1:26">
      <c r="A11" s="23"/>
      <c r="B11" s="99" t="s">
        <v>480</v>
      </c>
      <c r="C11" s="105"/>
      <c r="D11" s="20"/>
      <c r="E11" s="106" t="s">
        <v>481</v>
      </c>
      <c r="F11" s="20"/>
      <c r="G11" s="20"/>
      <c r="H11" s="105" t="s">
        <v>478</v>
      </c>
      <c r="I11" s="20"/>
      <c r="J11" s="20"/>
      <c r="K11" s="105" t="s">
        <v>478</v>
      </c>
      <c r="L11" s="20"/>
      <c r="M11" s="20"/>
      <c r="N11" s="106" t="s">
        <v>481</v>
      </c>
      <c r="O11" s="13"/>
      <c r="P11" s="13"/>
      <c r="Q11" s="106" t="s">
        <v>482</v>
      </c>
      <c r="R11" s="20"/>
      <c r="S11" s="20"/>
      <c r="T11" s="105" t="s">
        <v>478</v>
      </c>
      <c r="U11" s="20"/>
      <c r="V11" s="20"/>
      <c r="W11" s="105" t="s">
        <v>478</v>
      </c>
      <c r="X11" s="20"/>
      <c r="Y11" s="20"/>
      <c r="Z11" s="106" t="s">
        <v>482</v>
      </c>
    </row>
    <row r="12" spans="1:26">
      <c r="A12" s="23"/>
      <c r="B12" s="102" t="s">
        <v>483</v>
      </c>
      <c r="C12" s="18"/>
      <c r="D12" s="18"/>
      <c r="E12" s="104" t="s">
        <v>484</v>
      </c>
      <c r="F12" s="18"/>
      <c r="G12" s="18"/>
      <c r="H12" s="103" t="s">
        <v>478</v>
      </c>
      <c r="I12" s="18"/>
      <c r="J12" s="18"/>
      <c r="K12" s="103" t="s">
        <v>478</v>
      </c>
      <c r="L12" s="18"/>
      <c r="M12" s="18"/>
      <c r="N12" s="104" t="s">
        <v>484</v>
      </c>
      <c r="O12" s="16"/>
      <c r="P12" s="16"/>
      <c r="Q12" s="104" t="s">
        <v>485</v>
      </c>
      <c r="R12" s="18"/>
      <c r="S12" s="18"/>
      <c r="T12" s="103" t="s">
        <v>478</v>
      </c>
      <c r="U12" s="18"/>
      <c r="V12" s="18"/>
      <c r="W12" s="103" t="s">
        <v>478</v>
      </c>
      <c r="X12" s="18"/>
      <c r="Y12" s="18"/>
      <c r="Z12" s="104" t="s">
        <v>485</v>
      </c>
    </row>
    <row r="13" spans="1:26" ht="15.75" thickBot="1">
      <c r="A13" s="23"/>
      <c r="B13" s="99" t="s">
        <v>486</v>
      </c>
      <c r="C13" s="105"/>
      <c r="D13" s="20"/>
      <c r="E13" s="106" t="s">
        <v>487</v>
      </c>
      <c r="F13" s="20"/>
      <c r="G13" s="20"/>
      <c r="H13" s="105" t="s">
        <v>478</v>
      </c>
      <c r="I13" s="20"/>
      <c r="J13" s="20"/>
      <c r="K13" s="105" t="s">
        <v>478</v>
      </c>
      <c r="L13" s="20"/>
      <c r="M13" s="20"/>
      <c r="N13" s="106" t="s">
        <v>487</v>
      </c>
      <c r="O13" s="13"/>
      <c r="P13" s="13"/>
      <c r="Q13" s="106" t="s">
        <v>488</v>
      </c>
      <c r="R13" s="20"/>
      <c r="S13" s="20"/>
      <c r="T13" s="105" t="s">
        <v>478</v>
      </c>
      <c r="U13" s="20"/>
      <c r="V13" s="20"/>
      <c r="W13" s="105" t="s">
        <v>478</v>
      </c>
      <c r="X13" s="20"/>
      <c r="Y13" s="20"/>
      <c r="Z13" s="106" t="s">
        <v>488</v>
      </c>
    </row>
    <row r="14" spans="1:26" ht="15.75" thickBot="1">
      <c r="A14" s="23"/>
      <c r="B14" s="102" t="s">
        <v>489</v>
      </c>
      <c r="C14" s="103"/>
      <c r="D14" s="107" t="s">
        <v>288</v>
      </c>
      <c r="E14" s="108" t="s">
        <v>490</v>
      </c>
      <c r="F14" s="18"/>
      <c r="G14" s="107" t="s">
        <v>288</v>
      </c>
      <c r="H14" s="109" t="s">
        <v>478</v>
      </c>
      <c r="I14" s="18"/>
      <c r="J14" s="107" t="s">
        <v>288</v>
      </c>
      <c r="K14" s="109" t="s">
        <v>478</v>
      </c>
      <c r="L14" s="18"/>
      <c r="M14" s="107" t="s">
        <v>288</v>
      </c>
      <c r="N14" s="108" t="s">
        <v>490</v>
      </c>
      <c r="O14" s="16"/>
      <c r="P14" s="107" t="s">
        <v>288</v>
      </c>
      <c r="Q14" s="108" t="s">
        <v>491</v>
      </c>
      <c r="R14" s="18"/>
      <c r="S14" s="107" t="s">
        <v>288</v>
      </c>
      <c r="T14" s="109" t="s">
        <v>478</v>
      </c>
      <c r="U14" s="18"/>
      <c r="V14" s="107" t="s">
        <v>288</v>
      </c>
      <c r="W14" s="109" t="s">
        <v>478</v>
      </c>
      <c r="X14" s="18"/>
      <c r="Y14" s="107" t="s">
        <v>288</v>
      </c>
      <c r="Z14" s="108" t="s">
        <v>491</v>
      </c>
    </row>
    <row r="15" spans="1:26" ht="15.75" thickTop="1">
      <c r="A15" s="23"/>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23"/>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15" customHeight="1">
      <c r="A17" s="23" t="s">
        <v>1935</v>
      </c>
      <c r="B17" s="22" t="s">
        <v>6</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23"/>
      <c r="B18" s="12"/>
      <c r="C18" s="13"/>
      <c r="D18" s="13"/>
      <c r="E18" s="13"/>
      <c r="F18" s="13"/>
      <c r="G18" s="13"/>
      <c r="H18" s="13"/>
      <c r="I18" s="13"/>
      <c r="J18" s="13"/>
      <c r="K18" s="13"/>
      <c r="L18" s="13"/>
      <c r="M18" s="13"/>
      <c r="N18" s="13"/>
      <c r="O18" s="13"/>
      <c r="P18" s="13"/>
    </row>
    <row r="19" spans="1:26">
      <c r="A19" s="23"/>
      <c r="B19" s="14"/>
      <c r="C19" s="13"/>
      <c r="D19" s="13"/>
      <c r="E19" s="13"/>
      <c r="F19" s="13"/>
      <c r="G19" s="13"/>
      <c r="H19" s="13"/>
      <c r="I19" s="13"/>
      <c r="J19" s="13"/>
      <c r="K19" s="13"/>
      <c r="L19" s="13"/>
      <c r="M19" s="13"/>
      <c r="N19" s="13"/>
      <c r="O19" s="13"/>
      <c r="P19" s="13"/>
    </row>
    <row r="20" spans="1:26" ht="15.75" thickBot="1">
      <c r="A20" s="23"/>
      <c r="B20" s="14"/>
      <c r="C20" s="13"/>
      <c r="D20" s="112"/>
      <c r="E20" s="33"/>
      <c r="F20" s="57" t="s">
        <v>470</v>
      </c>
      <c r="G20" s="57"/>
      <c r="H20" s="57"/>
      <c r="I20" s="57"/>
      <c r="J20" s="57"/>
      <c r="K20" s="33"/>
      <c r="L20" s="57" t="s">
        <v>471</v>
      </c>
      <c r="M20" s="57"/>
      <c r="N20" s="57"/>
      <c r="O20" s="57"/>
      <c r="P20" s="57"/>
    </row>
    <row r="21" spans="1:26" ht="16.5" thickTop="1" thickBot="1">
      <c r="A21" s="23"/>
      <c r="B21" s="14"/>
      <c r="C21" s="13"/>
      <c r="D21" s="35" t="s">
        <v>496</v>
      </c>
      <c r="E21" s="33"/>
      <c r="F21" s="58" t="s">
        <v>497</v>
      </c>
      <c r="G21" s="58"/>
      <c r="H21" s="36"/>
      <c r="I21" s="58" t="s">
        <v>498</v>
      </c>
      <c r="J21" s="58"/>
      <c r="K21" s="33"/>
      <c r="L21" s="58" t="s">
        <v>497</v>
      </c>
      <c r="M21" s="58"/>
      <c r="N21" s="36"/>
      <c r="O21" s="58" t="s">
        <v>498</v>
      </c>
      <c r="P21" s="58"/>
    </row>
    <row r="22" spans="1:26" ht="15.75" thickTop="1">
      <c r="A22" s="23"/>
      <c r="B22" s="113" t="s">
        <v>499</v>
      </c>
      <c r="C22" s="13"/>
      <c r="D22" s="36"/>
      <c r="E22" s="33"/>
      <c r="F22" s="36"/>
      <c r="G22" s="36"/>
      <c r="H22" s="33"/>
      <c r="I22" s="36"/>
      <c r="J22" s="36"/>
      <c r="K22" s="33"/>
      <c r="L22" s="36"/>
      <c r="M22" s="36"/>
      <c r="N22" s="33"/>
      <c r="O22" s="36"/>
      <c r="P22" s="36"/>
    </row>
    <row r="23" spans="1:26">
      <c r="A23" s="23"/>
      <c r="B23" s="15" t="s">
        <v>500</v>
      </c>
      <c r="C23" s="16"/>
      <c r="D23" s="17">
        <v>2</v>
      </c>
      <c r="E23" s="18"/>
      <c r="F23" s="18"/>
      <c r="G23" s="68" t="s">
        <v>501</v>
      </c>
      <c r="H23" s="18"/>
      <c r="I23" s="18"/>
      <c r="J23" s="68" t="s">
        <v>502</v>
      </c>
      <c r="K23" s="18"/>
      <c r="L23" s="18"/>
      <c r="M23" s="114" t="s">
        <v>478</v>
      </c>
      <c r="N23" s="18"/>
      <c r="O23" s="18"/>
      <c r="P23" s="114" t="s">
        <v>478</v>
      </c>
    </row>
    <row r="24" spans="1:26">
      <c r="A24" s="23"/>
      <c r="B24" s="113" t="s">
        <v>503</v>
      </c>
      <c r="C24" s="13"/>
      <c r="D24" s="33"/>
      <c r="E24" s="20"/>
      <c r="F24" s="20"/>
      <c r="G24" s="20"/>
      <c r="H24" s="20"/>
      <c r="I24" s="20"/>
      <c r="J24" s="20"/>
      <c r="K24" s="20"/>
      <c r="L24" s="20"/>
      <c r="M24" s="20"/>
      <c r="N24" s="20"/>
      <c r="O24" s="20"/>
      <c r="P24" s="20"/>
    </row>
    <row r="25" spans="1:26">
      <c r="A25" s="23"/>
      <c r="B25" s="15" t="s">
        <v>504</v>
      </c>
      <c r="C25" s="16"/>
      <c r="D25" s="17">
        <v>2</v>
      </c>
      <c r="E25" s="18"/>
      <c r="F25" s="18"/>
      <c r="G25" s="114" t="s">
        <v>478</v>
      </c>
      <c r="H25" s="18"/>
      <c r="I25" s="18"/>
      <c r="J25" s="114" t="s">
        <v>478</v>
      </c>
      <c r="K25" s="18"/>
      <c r="L25" s="18"/>
      <c r="M25" s="68">
        <v>-329</v>
      </c>
      <c r="N25" s="18"/>
      <c r="O25" s="18"/>
      <c r="P25" s="68">
        <v>-329</v>
      </c>
    </row>
    <row r="26" spans="1:26">
      <c r="A26" s="23"/>
      <c r="B26" s="14" t="s">
        <v>505</v>
      </c>
      <c r="C26" s="13"/>
      <c r="D26" s="19">
        <v>2</v>
      </c>
      <c r="E26" s="20"/>
      <c r="F26" s="20"/>
      <c r="G26" s="115">
        <v>-588297</v>
      </c>
      <c r="H26" s="20"/>
      <c r="I26" s="20"/>
      <c r="J26" s="115">
        <v>-550000</v>
      </c>
      <c r="K26" s="20"/>
      <c r="L26" s="20"/>
      <c r="M26" s="115">
        <v>-443827</v>
      </c>
      <c r="N26" s="20"/>
      <c r="O26" s="20"/>
      <c r="P26" s="115">
        <v>-391875</v>
      </c>
    </row>
    <row r="27" spans="1:26">
      <c r="A27" s="23"/>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23"/>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sheetData>
  <mergeCells count="28">
    <mergeCell ref="A17:A28"/>
    <mergeCell ref="B17:Z17"/>
    <mergeCell ref="B27:Z27"/>
    <mergeCell ref="B28:Z28"/>
    <mergeCell ref="A1:A2"/>
    <mergeCell ref="B1:Z1"/>
    <mergeCell ref="B2:Z2"/>
    <mergeCell ref="B3:Z3"/>
    <mergeCell ref="A4:A16"/>
    <mergeCell ref="B4:Z4"/>
    <mergeCell ref="B15:Z15"/>
    <mergeCell ref="B16:Z16"/>
    <mergeCell ref="F20:J20"/>
    <mergeCell ref="L20:P20"/>
    <mergeCell ref="F21:G21"/>
    <mergeCell ref="I21:J21"/>
    <mergeCell ref="L21:M21"/>
    <mergeCell ref="O21:P21"/>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cols>
    <col min="1" max="1" width="36.5703125" bestFit="1" customWidth="1"/>
    <col min="2" max="2" width="23.28515625" bestFit="1" customWidth="1"/>
    <col min="4" max="4" width="36.5703125" bestFit="1" customWidth="1"/>
    <col min="6" max="6" width="16.5703125" customWidth="1"/>
    <col min="7" max="7" width="35.5703125" customWidth="1"/>
    <col min="9" max="9" width="16.85546875" customWidth="1"/>
    <col min="10" max="10" width="36.5703125" customWidth="1"/>
    <col min="12" max="12" width="18" customWidth="1"/>
    <col min="13" max="13" width="36.5703125" customWidth="1"/>
    <col min="14" max="14" width="23.28515625" bestFit="1" customWidth="1"/>
    <col min="16" max="16" width="36.5703125" bestFit="1" customWidth="1"/>
    <col min="18" max="18" width="16.5703125" customWidth="1"/>
    <col min="19" max="19" width="35.5703125" customWidth="1"/>
    <col min="21" max="21" width="26.140625" customWidth="1"/>
    <col min="22" max="22" width="28.28515625" customWidth="1"/>
    <col min="24" max="24" width="18" customWidth="1"/>
    <col min="25" max="25" width="36.5703125" customWidth="1"/>
    <col min="26" max="26" width="23.28515625" bestFit="1" customWidth="1"/>
    <col min="28" max="28" width="36.5703125" bestFit="1" customWidth="1"/>
    <col min="30" max="30" width="13.5703125" customWidth="1"/>
    <col min="31" max="31" width="36.5703125" customWidth="1"/>
    <col min="33" max="33" width="26.140625" customWidth="1"/>
    <col min="34" max="34" width="28.28515625" customWidth="1"/>
    <col min="36" max="36" width="18" customWidth="1"/>
    <col min="37" max="37" width="36.5703125" customWidth="1"/>
  </cols>
  <sheetData>
    <row r="1" spans="1:37" ht="15" customHeight="1">
      <c r="A1" s="8" t="s">
        <v>1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t="s">
        <v>33</v>
      </c>
      <c r="O2" s="8"/>
      <c r="P2" s="8"/>
      <c r="Q2" s="8"/>
      <c r="R2" s="8"/>
      <c r="S2" s="8"/>
      <c r="T2" s="8"/>
      <c r="U2" s="8"/>
      <c r="V2" s="8"/>
      <c r="W2" s="8"/>
      <c r="X2" s="8"/>
      <c r="Y2" s="8"/>
      <c r="Z2" s="8" t="s">
        <v>34</v>
      </c>
      <c r="AA2" s="8"/>
      <c r="AB2" s="8"/>
      <c r="AC2" s="8"/>
      <c r="AD2" s="8"/>
      <c r="AE2" s="8"/>
      <c r="AF2" s="8"/>
      <c r="AG2" s="8"/>
      <c r="AH2" s="8"/>
      <c r="AI2" s="8"/>
      <c r="AJ2" s="8"/>
      <c r="AK2" s="8"/>
    </row>
    <row r="3" spans="1:37" ht="30">
      <c r="A3" s="3" t="s">
        <v>510</v>
      </c>
      <c r="B3" s="22" t="s">
        <v>6</v>
      </c>
      <c r="C3" s="22"/>
      <c r="D3" s="22"/>
      <c r="E3" s="22"/>
      <c r="F3" s="22"/>
      <c r="G3" s="22"/>
      <c r="H3" s="22"/>
      <c r="I3" s="22"/>
      <c r="J3" s="22"/>
      <c r="K3" s="22"/>
      <c r="L3" s="22"/>
      <c r="M3" s="22"/>
      <c r="N3" s="22" t="s">
        <v>6</v>
      </c>
      <c r="O3" s="22"/>
      <c r="P3" s="22"/>
      <c r="Q3" s="22"/>
      <c r="R3" s="22"/>
      <c r="S3" s="22"/>
      <c r="T3" s="22"/>
      <c r="U3" s="22"/>
      <c r="V3" s="22"/>
      <c r="W3" s="22"/>
      <c r="X3" s="22"/>
      <c r="Y3" s="22"/>
      <c r="Z3" s="22" t="s">
        <v>6</v>
      </c>
      <c r="AA3" s="22"/>
      <c r="AB3" s="22"/>
      <c r="AC3" s="22"/>
      <c r="AD3" s="22"/>
      <c r="AE3" s="22"/>
      <c r="AF3" s="22"/>
      <c r="AG3" s="22"/>
      <c r="AH3" s="22"/>
      <c r="AI3" s="22"/>
      <c r="AJ3" s="22"/>
      <c r="AK3" s="22"/>
    </row>
    <row r="4" spans="1:37" ht="15" customHeight="1">
      <c r="A4" s="23" t="s">
        <v>1937</v>
      </c>
      <c r="B4" s="22" t="s">
        <v>6</v>
      </c>
      <c r="C4" s="22"/>
      <c r="D4" s="22"/>
      <c r="E4" s="22"/>
      <c r="F4" s="22"/>
      <c r="G4" s="22"/>
      <c r="H4" s="22"/>
      <c r="I4" s="22"/>
      <c r="J4" s="22"/>
      <c r="K4" s="22"/>
      <c r="L4" s="22"/>
      <c r="M4" s="22"/>
      <c r="N4" s="22" t="s">
        <v>6</v>
      </c>
      <c r="O4" s="22"/>
      <c r="P4" s="22"/>
      <c r="Q4" s="22"/>
      <c r="R4" s="22"/>
      <c r="S4" s="22"/>
      <c r="T4" s="22"/>
      <c r="U4" s="22"/>
      <c r="V4" s="22"/>
      <c r="W4" s="22"/>
      <c r="X4" s="22"/>
      <c r="Y4" s="22"/>
      <c r="Z4" s="22" t="s">
        <v>6</v>
      </c>
      <c r="AA4" s="22"/>
      <c r="AB4" s="22"/>
      <c r="AC4" s="22"/>
      <c r="AD4" s="22"/>
      <c r="AE4" s="22"/>
      <c r="AF4" s="22"/>
      <c r="AG4" s="22"/>
      <c r="AH4" s="22"/>
      <c r="AI4" s="22"/>
      <c r="AJ4" s="22"/>
      <c r="AK4" s="22"/>
    </row>
    <row r="5" spans="1:37">
      <c r="A5" s="23"/>
      <c r="B5" s="12"/>
      <c r="C5" s="13"/>
      <c r="D5" s="13"/>
      <c r="E5" s="13"/>
      <c r="F5" s="13"/>
      <c r="G5" s="13"/>
      <c r="H5" s="13"/>
      <c r="I5" s="13"/>
      <c r="J5" s="13"/>
      <c r="K5" s="13"/>
      <c r="L5" s="13"/>
      <c r="M5" s="13"/>
      <c r="N5" s="12"/>
      <c r="O5" s="13"/>
      <c r="P5" s="13"/>
      <c r="Q5" s="13"/>
      <c r="R5" s="13"/>
      <c r="S5" s="13"/>
      <c r="T5" s="13"/>
      <c r="U5" s="13"/>
      <c r="V5" s="13"/>
      <c r="W5" s="13"/>
      <c r="X5" s="13"/>
      <c r="Y5" s="13"/>
      <c r="Z5" s="12"/>
      <c r="AA5" s="13"/>
      <c r="AB5" s="13"/>
      <c r="AC5" s="13"/>
      <c r="AD5" s="13"/>
      <c r="AE5" s="13"/>
      <c r="AF5" s="13"/>
      <c r="AG5" s="13"/>
      <c r="AH5" s="13"/>
      <c r="AI5" s="13"/>
      <c r="AJ5" s="13"/>
      <c r="AK5" s="13"/>
    </row>
    <row r="6" spans="1:37">
      <c r="A6" s="23"/>
      <c r="B6" s="14"/>
      <c r="C6" s="13"/>
      <c r="D6" s="13"/>
      <c r="E6" s="13"/>
      <c r="F6" s="13"/>
      <c r="G6" s="13"/>
      <c r="H6" s="13"/>
      <c r="I6" s="13"/>
      <c r="J6" s="13"/>
      <c r="K6" s="13"/>
      <c r="L6" s="13"/>
      <c r="M6" s="13"/>
      <c r="N6" s="91"/>
      <c r="O6" s="13"/>
      <c r="P6" s="13"/>
      <c r="Q6" s="13"/>
      <c r="R6" s="13"/>
      <c r="S6" s="13"/>
      <c r="T6" s="13"/>
      <c r="U6" s="33"/>
      <c r="V6" s="13"/>
      <c r="W6" s="13"/>
      <c r="X6" s="33"/>
      <c r="Y6" s="13"/>
      <c r="Z6" s="14"/>
      <c r="AA6" s="13"/>
      <c r="AB6" s="13"/>
      <c r="AC6" s="13"/>
      <c r="AD6" s="13"/>
      <c r="AE6" s="13"/>
      <c r="AF6" s="13"/>
      <c r="AG6" s="13"/>
      <c r="AH6" s="13"/>
      <c r="AI6" s="13"/>
      <c r="AJ6" s="13"/>
      <c r="AK6" s="13"/>
    </row>
    <row r="7" spans="1:37" ht="15.75" thickBot="1">
      <c r="A7" s="23"/>
      <c r="B7" s="14"/>
      <c r="C7" s="13"/>
      <c r="D7" s="13"/>
      <c r="E7" s="13"/>
      <c r="F7" s="57" t="s">
        <v>527</v>
      </c>
      <c r="G7" s="57"/>
      <c r="H7" s="57"/>
      <c r="I7" s="57"/>
      <c r="J7" s="57"/>
      <c r="K7" s="57"/>
      <c r="L7" s="57"/>
      <c r="M7" s="57"/>
      <c r="N7" s="14"/>
      <c r="O7" s="13"/>
      <c r="P7" s="13"/>
      <c r="Q7" s="13"/>
      <c r="R7" s="57" t="s">
        <v>536</v>
      </c>
      <c r="S7" s="57"/>
      <c r="T7" s="57"/>
      <c r="U7" s="57"/>
      <c r="V7" s="57"/>
      <c r="W7" s="57"/>
      <c r="X7" s="57"/>
      <c r="Y7" s="57"/>
      <c r="Z7" s="14"/>
      <c r="AA7" s="13"/>
      <c r="AB7" s="13"/>
      <c r="AC7" s="13"/>
      <c r="AD7" s="57" t="s">
        <v>538</v>
      </c>
      <c r="AE7" s="57"/>
      <c r="AF7" s="57"/>
      <c r="AG7" s="57"/>
      <c r="AH7" s="57"/>
      <c r="AI7" s="57"/>
      <c r="AJ7" s="57"/>
      <c r="AK7" s="57"/>
    </row>
    <row r="8" spans="1:37" ht="26.25" thickTop="1" thickBot="1">
      <c r="A8" s="23"/>
      <c r="B8" s="120" t="s">
        <v>528</v>
      </c>
      <c r="C8" s="13"/>
      <c r="D8" s="34" t="s">
        <v>529</v>
      </c>
      <c r="E8" s="33"/>
      <c r="F8" s="58" t="s">
        <v>530</v>
      </c>
      <c r="G8" s="58"/>
      <c r="H8" s="36"/>
      <c r="I8" s="58" t="s">
        <v>531</v>
      </c>
      <c r="J8" s="58"/>
      <c r="K8" s="36"/>
      <c r="L8" s="58" t="s">
        <v>532</v>
      </c>
      <c r="M8" s="58"/>
      <c r="N8" s="120" t="s">
        <v>528</v>
      </c>
      <c r="O8" s="13"/>
      <c r="P8" s="34" t="s">
        <v>529</v>
      </c>
      <c r="Q8" s="33"/>
      <c r="R8" s="58" t="s">
        <v>530</v>
      </c>
      <c r="S8" s="58"/>
      <c r="T8" s="36"/>
      <c r="U8" s="58" t="s">
        <v>531</v>
      </c>
      <c r="V8" s="58"/>
      <c r="W8" s="36"/>
      <c r="X8" s="58" t="s">
        <v>532</v>
      </c>
      <c r="Y8" s="58"/>
      <c r="Z8" s="120" t="s">
        <v>528</v>
      </c>
      <c r="AA8" s="13"/>
      <c r="AB8" s="34" t="s">
        <v>529</v>
      </c>
      <c r="AC8" s="33"/>
      <c r="AD8" s="58" t="s">
        <v>530</v>
      </c>
      <c r="AE8" s="58"/>
      <c r="AF8" s="36"/>
      <c r="AG8" s="58" t="s">
        <v>531</v>
      </c>
      <c r="AH8" s="58"/>
      <c r="AI8" s="36"/>
      <c r="AJ8" s="58" t="s">
        <v>532</v>
      </c>
      <c r="AK8" s="58"/>
    </row>
    <row r="9" spans="1:37" ht="15.75" thickTop="1">
      <c r="A9" s="23"/>
      <c r="B9" s="83" t="s">
        <v>533</v>
      </c>
      <c r="C9" s="15"/>
      <c r="D9" s="83" t="s">
        <v>42</v>
      </c>
      <c r="E9" s="16"/>
      <c r="F9" s="89" t="s">
        <v>288</v>
      </c>
      <c r="G9" s="121" t="s">
        <v>478</v>
      </c>
      <c r="H9" s="18"/>
      <c r="I9" s="89" t="s">
        <v>288</v>
      </c>
      <c r="J9" s="121" t="s">
        <v>478</v>
      </c>
      <c r="K9" s="18"/>
      <c r="L9" s="89" t="s">
        <v>288</v>
      </c>
      <c r="M9" s="121" t="s">
        <v>478</v>
      </c>
      <c r="N9" s="83" t="s">
        <v>533</v>
      </c>
      <c r="O9" s="15"/>
      <c r="P9" s="83" t="s">
        <v>42</v>
      </c>
      <c r="Q9" s="16"/>
      <c r="R9" s="89" t="s">
        <v>288</v>
      </c>
      <c r="S9" s="66">
        <v>-3</v>
      </c>
      <c r="T9" s="18"/>
      <c r="U9" s="89" t="s">
        <v>288</v>
      </c>
      <c r="V9" s="121" t="s">
        <v>478</v>
      </c>
      <c r="W9" s="18"/>
      <c r="X9" s="89" t="s">
        <v>288</v>
      </c>
      <c r="Y9" s="121" t="s">
        <v>478</v>
      </c>
      <c r="Z9" s="83" t="s">
        <v>533</v>
      </c>
      <c r="AA9" s="15"/>
      <c r="AB9" s="83" t="s">
        <v>42</v>
      </c>
      <c r="AC9" s="16"/>
      <c r="AD9" s="89" t="s">
        <v>288</v>
      </c>
      <c r="AE9" s="66">
        <v>-67</v>
      </c>
      <c r="AF9" s="18"/>
      <c r="AG9" s="89" t="s">
        <v>288</v>
      </c>
      <c r="AH9" s="121" t="s">
        <v>478</v>
      </c>
      <c r="AI9" s="18"/>
      <c r="AJ9" s="89" t="s">
        <v>288</v>
      </c>
      <c r="AK9" s="121" t="s">
        <v>478</v>
      </c>
    </row>
    <row r="10" spans="1:37" ht="15.75" thickBot="1">
      <c r="A10" s="23"/>
      <c r="B10" s="14" t="s">
        <v>534</v>
      </c>
      <c r="C10" s="13"/>
      <c r="D10" s="14" t="s">
        <v>42</v>
      </c>
      <c r="E10" s="13"/>
      <c r="F10" s="69"/>
      <c r="G10" s="71" t="s">
        <v>535</v>
      </c>
      <c r="H10" s="20"/>
      <c r="I10" s="122"/>
      <c r="J10" s="71">
        <v>-507</v>
      </c>
      <c r="K10" s="20"/>
      <c r="L10" s="122"/>
      <c r="M10" s="71" t="s">
        <v>535</v>
      </c>
      <c r="N10" s="14" t="s">
        <v>534</v>
      </c>
      <c r="O10" s="13"/>
      <c r="P10" s="14" t="s">
        <v>42</v>
      </c>
      <c r="Q10" s="13"/>
      <c r="R10" s="69"/>
      <c r="S10" s="71" t="s">
        <v>537</v>
      </c>
      <c r="T10" s="20"/>
      <c r="U10" s="122"/>
      <c r="V10" s="124" t="s">
        <v>478</v>
      </c>
      <c r="W10" s="20"/>
      <c r="X10" s="122"/>
      <c r="Y10" s="71" t="s">
        <v>537</v>
      </c>
      <c r="Z10" s="14" t="s">
        <v>534</v>
      </c>
      <c r="AA10" s="13"/>
      <c r="AB10" s="14" t="s">
        <v>42</v>
      </c>
      <c r="AC10" s="13"/>
      <c r="AD10" s="13"/>
      <c r="AE10" s="78" t="s">
        <v>539</v>
      </c>
      <c r="AF10" s="20"/>
      <c r="AG10" s="20"/>
      <c r="AH10" s="126" t="s">
        <v>478</v>
      </c>
      <c r="AI10" s="20"/>
      <c r="AJ10" s="20"/>
      <c r="AK10" s="78" t="s">
        <v>539</v>
      </c>
    </row>
    <row r="11" spans="1:37" ht="15.75" thickBot="1">
      <c r="A11" s="23"/>
      <c r="B11" s="15"/>
      <c r="C11" s="15"/>
      <c r="D11" s="16"/>
      <c r="E11" s="16"/>
      <c r="F11" s="123" t="s">
        <v>288</v>
      </c>
      <c r="G11" s="73" t="s">
        <v>535</v>
      </c>
      <c r="H11" s="18"/>
      <c r="I11" s="123" t="s">
        <v>288</v>
      </c>
      <c r="J11" s="73">
        <v>-507</v>
      </c>
      <c r="K11" s="18"/>
      <c r="L11" s="123" t="s">
        <v>288</v>
      </c>
      <c r="M11" s="73" t="s">
        <v>535</v>
      </c>
      <c r="N11" s="15"/>
      <c r="O11" s="15"/>
      <c r="P11" s="16"/>
      <c r="Q11" s="16"/>
      <c r="R11" s="123" t="s">
        <v>288</v>
      </c>
      <c r="S11" s="73" t="s">
        <v>535</v>
      </c>
      <c r="T11" s="18"/>
      <c r="U11" s="123" t="s">
        <v>288</v>
      </c>
      <c r="V11" s="125" t="s">
        <v>478</v>
      </c>
      <c r="W11" s="18"/>
      <c r="X11" s="123" t="s">
        <v>288</v>
      </c>
      <c r="Y11" s="73" t="s">
        <v>537</v>
      </c>
      <c r="Z11" s="15" t="s">
        <v>540</v>
      </c>
      <c r="AA11" s="16"/>
      <c r="AB11" s="15" t="s">
        <v>541</v>
      </c>
      <c r="AC11" s="127"/>
      <c r="AD11" s="79"/>
      <c r="AE11" s="80" t="s">
        <v>542</v>
      </c>
      <c r="AF11" s="18"/>
      <c r="AG11" s="79"/>
      <c r="AH11" s="96" t="s">
        <v>478</v>
      </c>
      <c r="AI11" s="18"/>
      <c r="AJ11" s="79"/>
      <c r="AK11" s="96" t="s">
        <v>478</v>
      </c>
    </row>
    <row r="12" spans="1:37" ht="16.5" thickTop="1" thickBot="1">
      <c r="A12" s="23"/>
      <c r="B12" s="28"/>
      <c r="C12" s="28"/>
      <c r="D12" s="28"/>
      <c r="E12" s="28"/>
      <c r="F12" s="28"/>
      <c r="G12" s="28"/>
      <c r="H12" s="28"/>
      <c r="I12" s="28"/>
      <c r="J12" s="28"/>
      <c r="K12" s="28"/>
      <c r="L12" s="28"/>
      <c r="M12" s="28"/>
      <c r="N12" s="28"/>
      <c r="O12" s="28"/>
      <c r="P12" s="28"/>
      <c r="Q12" s="28"/>
      <c r="R12" s="28"/>
      <c r="S12" s="28"/>
      <c r="T12" s="28"/>
      <c r="U12" s="28"/>
      <c r="V12" s="28"/>
      <c r="W12" s="28"/>
      <c r="X12" s="28"/>
      <c r="Y12" s="28"/>
      <c r="Z12" s="14"/>
      <c r="AA12" s="14"/>
      <c r="AB12" s="13"/>
      <c r="AC12" s="13"/>
      <c r="AD12" s="128" t="s">
        <v>288</v>
      </c>
      <c r="AE12" s="87" t="s">
        <v>543</v>
      </c>
      <c r="AF12" s="20"/>
      <c r="AG12" s="128" t="s">
        <v>288</v>
      </c>
      <c r="AH12" s="129" t="s">
        <v>478</v>
      </c>
      <c r="AI12" s="20"/>
      <c r="AJ12" s="128" t="s">
        <v>288</v>
      </c>
      <c r="AK12" s="87" t="s">
        <v>539</v>
      </c>
    </row>
    <row r="13" spans="1:37" ht="15.75" thickTop="1">
      <c r="A13" s="23"/>
      <c r="B13" s="31"/>
      <c r="C13" s="31"/>
      <c r="D13" s="31"/>
      <c r="E13" s="31"/>
      <c r="F13" s="31"/>
      <c r="G13" s="31"/>
      <c r="H13" s="31"/>
      <c r="I13" s="31"/>
      <c r="J13" s="31"/>
      <c r="K13" s="31"/>
      <c r="L13" s="31"/>
      <c r="M13" s="31"/>
      <c r="N13" s="31"/>
      <c r="O13" s="31"/>
      <c r="P13" s="31"/>
      <c r="Q13" s="31"/>
      <c r="R13" s="31"/>
      <c r="S13" s="31"/>
      <c r="T13" s="31"/>
      <c r="U13" s="31"/>
      <c r="V13" s="31"/>
      <c r="W13" s="31"/>
      <c r="X13" s="31"/>
      <c r="Y13" s="31"/>
      <c r="Z13" s="28"/>
      <c r="AA13" s="28"/>
      <c r="AB13" s="28"/>
      <c r="AC13" s="28"/>
      <c r="AD13" s="28"/>
      <c r="AE13" s="28"/>
      <c r="AF13" s="28"/>
      <c r="AG13" s="28"/>
      <c r="AH13" s="28"/>
      <c r="AI13" s="28"/>
      <c r="AJ13" s="28"/>
      <c r="AK13" s="28"/>
    </row>
    <row r="14" spans="1:37">
      <c r="A14" s="23"/>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row>
  </sheetData>
  <mergeCells count="32">
    <mergeCell ref="N14:Y14"/>
    <mergeCell ref="Z4:AK4"/>
    <mergeCell ref="Z13:AK13"/>
    <mergeCell ref="Z14:AK14"/>
    <mergeCell ref="N3:Y3"/>
    <mergeCell ref="Z3:AK3"/>
    <mergeCell ref="A4:A14"/>
    <mergeCell ref="B4:M4"/>
    <mergeCell ref="B12:M12"/>
    <mergeCell ref="B13:M13"/>
    <mergeCell ref="B14:M14"/>
    <mergeCell ref="N4:Y4"/>
    <mergeCell ref="N12:Y12"/>
    <mergeCell ref="N13:Y13"/>
    <mergeCell ref="AD7:AK7"/>
    <mergeCell ref="AD8:AE8"/>
    <mergeCell ref="AG8:AH8"/>
    <mergeCell ref="AJ8:AK8"/>
    <mergeCell ref="A1:A2"/>
    <mergeCell ref="B1:AK1"/>
    <mergeCell ref="B2:M2"/>
    <mergeCell ref="N2:Y2"/>
    <mergeCell ref="Z2:AK2"/>
    <mergeCell ref="B3:M3"/>
    <mergeCell ref="F7:M7"/>
    <mergeCell ref="F8:G8"/>
    <mergeCell ref="I8:J8"/>
    <mergeCell ref="L8:M8"/>
    <mergeCell ref="R7:Y7"/>
    <mergeCell ref="R8:S8"/>
    <mergeCell ref="U8:V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9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45</v>
      </c>
      <c r="B3" s="22" t="s">
        <v>6</v>
      </c>
      <c r="C3" s="22"/>
      <c r="D3" s="22"/>
      <c r="E3" s="22"/>
      <c r="F3" s="22"/>
      <c r="G3" s="22"/>
      <c r="H3" s="22"/>
      <c r="I3" s="22"/>
      <c r="J3" s="22"/>
      <c r="K3" s="22"/>
    </row>
    <row r="4" spans="1:11" ht="15" customHeight="1">
      <c r="A4" s="23" t="s">
        <v>1939</v>
      </c>
      <c r="B4" s="22" t="s">
        <v>6</v>
      </c>
      <c r="C4" s="22"/>
      <c r="D4" s="22"/>
      <c r="E4" s="22"/>
      <c r="F4" s="22"/>
      <c r="G4" s="22"/>
      <c r="H4" s="22"/>
      <c r="I4" s="22"/>
      <c r="J4" s="22"/>
      <c r="K4" s="22"/>
    </row>
    <row r="5" spans="1:11">
      <c r="A5" s="23"/>
      <c r="B5" s="12"/>
      <c r="C5" s="13"/>
      <c r="D5" s="13"/>
      <c r="E5" s="13"/>
      <c r="F5" s="13"/>
      <c r="G5" s="13"/>
      <c r="H5" s="13"/>
      <c r="I5" s="13"/>
      <c r="J5" s="13"/>
      <c r="K5" s="13"/>
    </row>
    <row r="6" spans="1:11">
      <c r="A6" s="23"/>
      <c r="B6" s="11"/>
      <c r="C6" s="33"/>
      <c r="D6" s="33"/>
      <c r="E6" s="131"/>
      <c r="F6" s="131"/>
      <c r="G6" s="131"/>
      <c r="H6" s="131"/>
      <c r="I6" s="13"/>
      <c r="J6" s="13"/>
      <c r="K6" s="13"/>
    </row>
    <row r="7" spans="1:11" ht="15.75" thickBot="1">
      <c r="A7" s="23"/>
      <c r="B7" s="14"/>
      <c r="C7" s="33"/>
      <c r="D7" s="57" t="s">
        <v>547</v>
      </c>
      <c r="E7" s="57"/>
      <c r="F7" s="57"/>
      <c r="G7" s="57"/>
      <c r="H7" s="57"/>
      <c r="I7" s="57"/>
      <c r="J7" s="57"/>
      <c r="K7" s="57"/>
    </row>
    <row r="8" spans="1:11" ht="16.5" thickTop="1" thickBot="1">
      <c r="A8" s="23"/>
      <c r="B8" s="14"/>
      <c r="C8" s="33"/>
      <c r="D8" s="58">
        <v>2013</v>
      </c>
      <c r="E8" s="58"/>
      <c r="F8" s="36"/>
      <c r="G8" s="58">
        <v>2012</v>
      </c>
      <c r="H8" s="58"/>
      <c r="I8" s="36"/>
      <c r="J8" s="58">
        <v>2011</v>
      </c>
      <c r="K8" s="58"/>
    </row>
    <row r="9" spans="1:11" ht="15.75" thickTop="1">
      <c r="A9" s="23"/>
      <c r="B9" s="15" t="s">
        <v>548</v>
      </c>
      <c r="C9" s="15"/>
      <c r="D9" s="83" t="s">
        <v>288</v>
      </c>
      <c r="E9" s="66" t="s">
        <v>549</v>
      </c>
      <c r="F9" s="16"/>
      <c r="G9" s="83" t="s">
        <v>288</v>
      </c>
      <c r="H9" s="66" t="s">
        <v>550</v>
      </c>
      <c r="I9" s="16"/>
      <c r="J9" s="83" t="s">
        <v>288</v>
      </c>
      <c r="K9" s="66" t="s">
        <v>551</v>
      </c>
    </row>
    <row r="10" spans="1:11">
      <c r="A10" s="23"/>
      <c r="B10" s="14" t="s">
        <v>552</v>
      </c>
      <c r="C10" s="14"/>
      <c r="D10" s="13"/>
      <c r="E10" s="78" t="s">
        <v>553</v>
      </c>
      <c r="F10" s="13"/>
      <c r="G10" s="13"/>
      <c r="H10" s="78" t="s">
        <v>554</v>
      </c>
      <c r="I10" s="13"/>
      <c r="J10" s="13"/>
      <c r="K10" s="78" t="s">
        <v>555</v>
      </c>
    </row>
    <row r="11" spans="1:11">
      <c r="A11" s="23"/>
      <c r="B11" s="15" t="s">
        <v>556</v>
      </c>
      <c r="C11" s="15"/>
      <c r="D11" s="16"/>
      <c r="E11" s="68" t="s">
        <v>557</v>
      </c>
      <c r="F11" s="16"/>
      <c r="G11" s="16"/>
      <c r="H11" s="68" t="s">
        <v>558</v>
      </c>
      <c r="I11" s="16"/>
      <c r="J11" s="16"/>
      <c r="K11" s="68" t="s">
        <v>559</v>
      </c>
    </row>
    <row r="12" spans="1:11">
      <c r="A12" s="23"/>
      <c r="B12" s="113" t="s">
        <v>560</v>
      </c>
      <c r="C12" s="14"/>
      <c r="D12" s="13"/>
      <c r="E12" s="20"/>
      <c r="F12" s="13"/>
      <c r="G12" s="13"/>
      <c r="H12" s="20"/>
      <c r="I12" s="13"/>
      <c r="J12" s="13"/>
      <c r="K12" s="13"/>
    </row>
    <row r="13" spans="1:11" ht="24.75">
      <c r="A13" s="23"/>
      <c r="B13" s="15" t="s">
        <v>561</v>
      </c>
      <c r="C13" s="15"/>
      <c r="D13" s="16"/>
      <c r="E13" s="68" t="s">
        <v>562</v>
      </c>
      <c r="F13" s="16"/>
      <c r="G13" s="16"/>
      <c r="H13" s="68" t="s">
        <v>563</v>
      </c>
      <c r="I13" s="16"/>
      <c r="J13" s="16"/>
      <c r="K13" s="68" t="s">
        <v>564</v>
      </c>
    </row>
    <row r="14" spans="1:11" ht="24.75">
      <c r="A14" s="23"/>
      <c r="B14" s="14" t="s">
        <v>565</v>
      </c>
      <c r="C14" s="13"/>
      <c r="D14" s="13"/>
      <c r="E14" s="78" t="s">
        <v>566</v>
      </c>
      <c r="F14" s="13"/>
      <c r="G14" s="13"/>
      <c r="H14" s="78" t="s">
        <v>567</v>
      </c>
      <c r="I14" s="13"/>
      <c r="J14" s="13"/>
      <c r="K14" s="126" t="s">
        <v>478</v>
      </c>
    </row>
    <row r="15" spans="1:11" ht="24.75">
      <c r="A15" s="23"/>
      <c r="B15" s="15" t="s">
        <v>568</v>
      </c>
      <c r="C15" s="16"/>
      <c r="D15" s="16"/>
      <c r="E15" s="68" t="s">
        <v>502</v>
      </c>
      <c r="F15" s="16"/>
      <c r="G15" s="16"/>
      <c r="H15" s="114" t="s">
        <v>478</v>
      </c>
      <c r="I15" s="16"/>
      <c r="J15" s="16"/>
      <c r="K15" s="114" t="s">
        <v>478</v>
      </c>
    </row>
    <row r="16" spans="1:11">
      <c r="A16" s="23"/>
      <c r="B16" s="14" t="s">
        <v>569</v>
      </c>
      <c r="C16" s="14"/>
      <c r="D16" s="13"/>
      <c r="E16" s="78" t="s">
        <v>570</v>
      </c>
      <c r="F16" s="13"/>
      <c r="G16" s="13"/>
      <c r="H16" s="126" t="s">
        <v>478</v>
      </c>
      <c r="I16" s="13"/>
      <c r="J16" s="13"/>
      <c r="K16" s="78" t="s">
        <v>571</v>
      </c>
    </row>
    <row r="17" spans="1:11" ht="24.75">
      <c r="A17" s="23"/>
      <c r="B17" s="15" t="s">
        <v>572</v>
      </c>
      <c r="C17" s="132"/>
      <c r="D17" s="132"/>
      <c r="E17" s="133" t="s">
        <v>574</v>
      </c>
      <c r="F17" s="132"/>
      <c r="G17" s="132"/>
      <c r="H17" s="134" t="s">
        <v>478</v>
      </c>
      <c r="I17" s="132"/>
      <c r="J17" s="132"/>
      <c r="K17" s="133" t="s">
        <v>575</v>
      </c>
    </row>
    <row r="18" spans="1:11" ht="24.75">
      <c r="A18" s="23"/>
      <c r="B18" s="15" t="s">
        <v>573</v>
      </c>
      <c r="C18" s="132"/>
      <c r="D18" s="132"/>
      <c r="E18" s="133"/>
      <c r="F18" s="132"/>
      <c r="G18" s="132"/>
      <c r="H18" s="134"/>
      <c r="I18" s="132"/>
      <c r="J18" s="132"/>
      <c r="K18" s="133"/>
    </row>
    <row r="19" spans="1:11" ht="24.75">
      <c r="A19" s="23"/>
      <c r="B19" s="14" t="s">
        <v>576</v>
      </c>
      <c r="C19" s="28"/>
      <c r="D19" s="28"/>
      <c r="E19" s="135" t="s">
        <v>478</v>
      </c>
      <c r="F19" s="28"/>
      <c r="G19" s="28"/>
      <c r="H19" s="135" t="s">
        <v>478</v>
      </c>
      <c r="I19" s="28"/>
      <c r="J19" s="28"/>
      <c r="K19" s="136" t="s">
        <v>578</v>
      </c>
    </row>
    <row r="20" spans="1:11" ht="24.75">
      <c r="A20" s="23"/>
      <c r="B20" s="14" t="s">
        <v>577</v>
      </c>
      <c r="C20" s="28"/>
      <c r="D20" s="28"/>
      <c r="E20" s="135"/>
      <c r="F20" s="28"/>
      <c r="G20" s="28"/>
      <c r="H20" s="135"/>
      <c r="I20" s="28"/>
      <c r="J20" s="28"/>
      <c r="K20" s="136"/>
    </row>
    <row r="21" spans="1:11" ht="24.75">
      <c r="A21" s="23"/>
      <c r="B21" s="15" t="s">
        <v>579</v>
      </c>
      <c r="C21" s="132"/>
      <c r="D21" s="132"/>
      <c r="E21" s="134" t="s">
        <v>478</v>
      </c>
      <c r="F21" s="132"/>
      <c r="G21" s="132"/>
      <c r="H21" s="134" t="s">
        <v>478</v>
      </c>
      <c r="I21" s="132"/>
      <c r="J21" s="132"/>
      <c r="K21" s="133" t="s">
        <v>581</v>
      </c>
    </row>
    <row r="22" spans="1:11">
      <c r="A22" s="23"/>
      <c r="B22" s="15" t="s">
        <v>580</v>
      </c>
      <c r="C22" s="132"/>
      <c r="D22" s="132"/>
      <c r="E22" s="134"/>
      <c r="F22" s="132"/>
      <c r="G22" s="132"/>
      <c r="H22" s="134"/>
      <c r="I22" s="132"/>
      <c r="J22" s="132"/>
      <c r="K22" s="133"/>
    </row>
    <row r="23" spans="1:11" ht="24.75">
      <c r="A23" s="23"/>
      <c r="B23" s="14" t="s">
        <v>582</v>
      </c>
      <c r="C23" s="28"/>
      <c r="D23" s="28"/>
      <c r="E23" s="135" t="s">
        <v>478</v>
      </c>
      <c r="F23" s="28"/>
      <c r="G23" s="28"/>
      <c r="H23" s="135" t="s">
        <v>478</v>
      </c>
      <c r="I23" s="28"/>
      <c r="J23" s="28"/>
      <c r="K23" s="136" t="s">
        <v>584</v>
      </c>
    </row>
    <row r="24" spans="1:11">
      <c r="A24" s="23"/>
      <c r="B24" s="14" t="s">
        <v>583</v>
      </c>
      <c r="C24" s="28"/>
      <c r="D24" s="28"/>
      <c r="E24" s="135"/>
      <c r="F24" s="28"/>
      <c r="G24" s="28"/>
      <c r="H24" s="135"/>
      <c r="I24" s="28"/>
      <c r="J24" s="28"/>
      <c r="K24" s="136"/>
    </row>
    <row r="25" spans="1:11" ht="24.75">
      <c r="A25" s="23"/>
      <c r="B25" s="15" t="s">
        <v>585</v>
      </c>
      <c r="C25" s="16"/>
      <c r="D25" s="16"/>
      <c r="E25" s="114" t="s">
        <v>478</v>
      </c>
      <c r="F25" s="16"/>
      <c r="G25" s="16"/>
      <c r="H25" s="114" t="s">
        <v>478</v>
      </c>
      <c r="I25" s="16"/>
      <c r="J25" s="16"/>
      <c r="K25" s="68" t="s">
        <v>586</v>
      </c>
    </row>
    <row r="26" spans="1:11">
      <c r="A26" s="23"/>
      <c r="B26" s="28"/>
      <c r="C26" s="28"/>
      <c r="D26" s="28"/>
      <c r="E26" s="28"/>
      <c r="F26" s="28"/>
      <c r="G26" s="28"/>
      <c r="H26" s="28"/>
      <c r="I26" s="28"/>
      <c r="J26" s="28"/>
      <c r="K26" s="28"/>
    </row>
    <row r="27" spans="1:11">
      <c r="A27" s="23"/>
      <c r="B27" s="31"/>
      <c r="C27" s="31"/>
      <c r="D27" s="31"/>
      <c r="E27" s="31"/>
      <c r="F27" s="31"/>
      <c r="G27" s="31"/>
      <c r="H27" s="31"/>
      <c r="I27" s="31"/>
      <c r="J27" s="31"/>
      <c r="K27" s="31"/>
    </row>
  </sheetData>
  <mergeCells count="49">
    <mergeCell ref="K23:K24"/>
    <mergeCell ref="A1:A2"/>
    <mergeCell ref="B1:K1"/>
    <mergeCell ref="B2:K2"/>
    <mergeCell ref="B3:K3"/>
    <mergeCell ref="A4:A27"/>
    <mergeCell ref="B4:K4"/>
    <mergeCell ref="B26:K26"/>
    <mergeCell ref="B27:K27"/>
    <mergeCell ref="J21:J22"/>
    <mergeCell ref="K21:K22"/>
    <mergeCell ref="C23:C24"/>
    <mergeCell ref="D23:D24"/>
    <mergeCell ref="E23:E24"/>
    <mergeCell ref="F23:F24"/>
    <mergeCell ref="G23:G24"/>
    <mergeCell ref="H23:H24"/>
    <mergeCell ref="I23:I24"/>
    <mergeCell ref="J23:J24"/>
    <mergeCell ref="I19:I20"/>
    <mergeCell ref="J19:J20"/>
    <mergeCell ref="K19:K20"/>
    <mergeCell ref="C21:C22"/>
    <mergeCell ref="D21:D22"/>
    <mergeCell ref="E21:E22"/>
    <mergeCell ref="F21:F22"/>
    <mergeCell ref="G21:G22"/>
    <mergeCell ref="H21:H22"/>
    <mergeCell ref="I21:I22"/>
    <mergeCell ref="H17:H18"/>
    <mergeCell ref="I17:I18"/>
    <mergeCell ref="J17:J18"/>
    <mergeCell ref="K17:K18"/>
    <mergeCell ref="C19:C20"/>
    <mergeCell ref="D19:D20"/>
    <mergeCell ref="E19:E20"/>
    <mergeCell ref="F19:F20"/>
    <mergeCell ref="G19:G20"/>
    <mergeCell ref="H19:H20"/>
    <mergeCell ref="E6:H6"/>
    <mergeCell ref="D7:K7"/>
    <mergeCell ref="D8:E8"/>
    <mergeCell ref="G8:H8"/>
    <mergeCell ref="J8:K8"/>
    <mergeCell ref="C17:C18"/>
    <mergeCell ref="D17:D18"/>
    <mergeCell ref="E17:E18"/>
    <mergeCell ref="F17:F18"/>
    <mergeCell ref="G17: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2.42578125" bestFit="1" customWidth="1"/>
    <col min="2" max="2" width="15.7109375" bestFit="1" customWidth="1"/>
    <col min="4" max="4" width="2.28515625" customWidth="1"/>
    <col min="5" max="5" width="9.140625" customWidth="1"/>
    <col min="7" max="7" width="2.28515625" customWidth="1"/>
    <col min="8" max="8" width="9.140625" customWidth="1"/>
  </cols>
  <sheetData>
    <row r="1" spans="1:8" ht="15" customHeight="1">
      <c r="A1" s="8" t="s">
        <v>1940</v>
      </c>
      <c r="B1" s="8" t="s">
        <v>1</v>
      </c>
      <c r="C1" s="8"/>
      <c r="D1" s="8"/>
      <c r="E1" s="8"/>
      <c r="F1" s="8"/>
      <c r="G1" s="8"/>
      <c r="H1" s="8"/>
    </row>
    <row r="2" spans="1:8" ht="15" customHeight="1">
      <c r="A2" s="8"/>
      <c r="B2" s="8" t="s">
        <v>2</v>
      </c>
      <c r="C2" s="8"/>
      <c r="D2" s="8"/>
      <c r="E2" s="8"/>
      <c r="F2" s="8"/>
      <c r="G2" s="8"/>
      <c r="H2" s="8"/>
    </row>
    <row r="3" spans="1:8" ht="15" customHeight="1">
      <c r="A3" s="3" t="s">
        <v>80</v>
      </c>
      <c r="B3" s="22" t="s">
        <v>6</v>
      </c>
      <c r="C3" s="22"/>
      <c r="D3" s="22"/>
      <c r="E3" s="22"/>
      <c r="F3" s="22"/>
      <c r="G3" s="22"/>
      <c r="H3" s="22"/>
    </row>
    <row r="4" spans="1:8" ht="15" customHeight="1">
      <c r="A4" s="23" t="s">
        <v>1941</v>
      </c>
      <c r="B4" s="22" t="s">
        <v>6</v>
      </c>
      <c r="C4" s="22"/>
      <c r="D4" s="22"/>
      <c r="E4" s="22"/>
      <c r="F4" s="22"/>
      <c r="G4" s="22"/>
      <c r="H4" s="22"/>
    </row>
    <row r="5" spans="1:8">
      <c r="A5" s="23"/>
      <c r="B5" s="12"/>
      <c r="C5" s="13"/>
      <c r="D5" s="13"/>
      <c r="E5" s="13"/>
      <c r="F5" s="13"/>
      <c r="G5" s="13"/>
      <c r="H5" s="13"/>
    </row>
    <row r="6" spans="1:8">
      <c r="A6" s="23"/>
      <c r="B6" s="14"/>
      <c r="C6" s="13"/>
      <c r="D6" s="13"/>
      <c r="E6" s="13"/>
      <c r="F6" s="13"/>
      <c r="G6" s="13"/>
      <c r="H6" s="13"/>
    </row>
    <row r="7" spans="1:8">
      <c r="A7" s="23"/>
      <c r="B7" s="14"/>
      <c r="C7" s="13"/>
      <c r="D7" s="140" t="s">
        <v>589</v>
      </c>
      <c r="E7" s="140"/>
      <c r="F7" s="13"/>
      <c r="G7" s="140" t="s">
        <v>589</v>
      </c>
      <c r="H7" s="140"/>
    </row>
    <row r="8" spans="1:8" ht="15.75" thickBot="1">
      <c r="A8" s="23"/>
      <c r="B8" s="113"/>
      <c r="C8" s="138"/>
      <c r="D8" s="57">
        <v>2013</v>
      </c>
      <c r="E8" s="57"/>
      <c r="F8" s="13"/>
      <c r="G8" s="57">
        <v>2012</v>
      </c>
      <c r="H8" s="57"/>
    </row>
    <row r="9" spans="1:8" ht="15.75" thickTop="1">
      <c r="A9" s="23"/>
      <c r="B9" s="15" t="s">
        <v>590</v>
      </c>
      <c r="C9" s="46"/>
      <c r="D9" s="83" t="s">
        <v>288</v>
      </c>
      <c r="E9" s="66" t="s">
        <v>591</v>
      </c>
      <c r="F9" s="38"/>
      <c r="G9" s="83" t="s">
        <v>288</v>
      </c>
      <c r="H9" s="66" t="s">
        <v>592</v>
      </c>
    </row>
    <row r="10" spans="1:8">
      <c r="A10" s="23"/>
      <c r="B10" s="14" t="s">
        <v>593</v>
      </c>
      <c r="C10" s="42"/>
      <c r="D10" s="45"/>
      <c r="E10" s="78" t="s">
        <v>594</v>
      </c>
      <c r="F10" s="45"/>
      <c r="G10" s="45"/>
      <c r="H10" s="78" t="s">
        <v>595</v>
      </c>
    </row>
    <row r="11" spans="1:8">
      <c r="A11" s="23"/>
      <c r="B11" s="15" t="s">
        <v>596</v>
      </c>
      <c r="C11" s="38"/>
      <c r="D11" s="38"/>
      <c r="E11" s="68" t="s">
        <v>597</v>
      </c>
      <c r="F11" s="38"/>
      <c r="G11" s="38"/>
      <c r="H11" s="68" t="s">
        <v>598</v>
      </c>
    </row>
    <row r="12" spans="1:8" ht="15.75" thickBot="1">
      <c r="A12" s="23"/>
      <c r="B12" s="14" t="s">
        <v>599</v>
      </c>
      <c r="C12" s="42"/>
      <c r="D12" s="139"/>
      <c r="E12" s="71" t="s">
        <v>600</v>
      </c>
      <c r="F12" s="45"/>
      <c r="G12" s="139"/>
      <c r="H12" s="71" t="s">
        <v>601</v>
      </c>
    </row>
    <row r="13" spans="1:8" ht="15.75" thickBot="1">
      <c r="A13" s="23"/>
      <c r="B13" s="15"/>
      <c r="C13" s="38"/>
      <c r="D13" s="72" t="s">
        <v>288</v>
      </c>
      <c r="E13" s="73" t="s">
        <v>602</v>
      </c>
      <c r="F13" s="38"/>
      <c r="G13" s="72" t="s">
        <v>288</v>
      </c>
      <c r="H13" s="73" t="s">
        <v>603</v>
      </c>
    </row>
    <row r="14" spans="1:8" ht="15.75" thickTop="1">
      <c r="A14" s="23"/>
      <c r="B14" s="28"/>
      <c r="C14" s="28"/>
      <c r="D14" s="28"/>
      <c r="E14" s="28"/>
      <c r="F14" s="28"/>
      <c r="G14" s="28"/>
      <c r="H14" s="28"/>
    </row>
    <row r="15" spans="1:8">
      <c r="A15" s="23"/>
      <c r="B15" s="31"/>
      <c r="C15" s="31"/>
      <c r="D15" s="31"/>
      <c r="E15" s="31"/>
      <c r="F15" s="31"/>
      <c r="G15" s="31"/>
      <c r="H15" s="31"/>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8.140625" bestFit="1" customWidth="1"/>
    <col min="4" max="4" width="2.28515625" customWidth="1"/>
    <col min="5" max="5" width="9.140625" customWidth="1"/>
    <col min="7" max="7" width="2.28515625" customWidth="1"/>
    <col min="8" max="8" width="9.140625" customWidth="1"/>
    <col min="10" max="10" width="1.85546875" bestFit="1" customWidth="1"/>
    <col min="11" max="11" width="6.140625" bestFit="1" customWidth="1"/>
  </cols>
  <sheetData>
    <row r="1" spans="1:11" ht="15" customHeight="1">
      <c r="A1" s="8" t="s">
        <v>19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5</v>
      </c>
      <c r="B3" s="22" t="s">
        <v>6</v>
      </c>
      <c r="C3" s="22"/>
      <c r="D3" s="22"/>
      <c r="E3" s="22"/>
      <c r="F3" s="22"/>
      <c r="G3" s="22"/>
      <c r="H3" s="22"/>
      <c r="I3" s="22"/>
      <c r="J3" s="22"/>
      <c r="K3" s="22"/>
    </row>
    <row r="4" spans="1:11" ht="15" customHeight="1">
      <c r="A4" s="23" t="s">
        <v>1943</v>
      </c>
      <c r="B4" s="22" t="s">
        <v>6</v>
      </c>
      <c r="C4" s="22"/>
      <c r="D4" s="22"/>
      <c r="E4" s="22"/>
      <c r="F4" s="22"/>
      <c r="G4" s="22"/>
      <c r="H4" s="22"/>
      <c r="I4" s="22"/>
      <c r="J4" s="22"/>
      <c r="K4" s="22"/>
    </row>
    <row r="5" spans="1:11">
      <c r="A5" s="23"/>
      <c r="B5" s="12"/>
      <c r="C5" s="13"/>
      <c r="D5" s="13"/>
      <c r="E5" s="13"/>
      <c r="F5" s="13"/>
      <c r="G5" s="13"/>
      <c r="H5" s="13"/>
    </row>
    <row r="6" spans="1:11">
      <c r="A6" s="23"/>
      <c r="B6" s="11"/>
      <c r="C6" s="13"/>
      <c r="D6" s="13"/>
      <c r="E6" s="13"/>
      <c r="F6" s="13"/>
      <c r="G6" s="13"/>
      <c r="H6" s="13"/>
    </row>
    <row r="7" spans="1:11">
      <c r="A7" s="23"/>
      <c r="B7" s="113"/>
      <c r="C7" s="13"/>
      <c r="D7" s="140" t="s">
        <v>589</v>
      </c>
      <c r="E7" s="140"/>
      <c r="F7" s="13"/>
      <c r="G7" s="140" t="s">
        <v>589</v>
      </c>
      <c r="H7" s="140"/>
    </row>
    <row r="8" spans="1:11" ht="15.75" thickBot="1">
      <c r="A8" s="23"/>
      <c r="B8" s="113"/>
      <c r="C8" s="13"/>
      <c r="D8" s="57">
        <v>2013</v>
      </c>
      <c r="E8" s="57"/>
      <c r="F8" s="13"/>
      <c r="G8" s="57">
        <v>2012</v>
      </c>
      <c r="H8" s="57"/>
    </row>
    <row r="9" spans="1:11" ht="15.75" thickTop="1">
      <c r="A9" s="23"/>
      <c r="B9" s="15" t="s">
        <v>608</v>
      </c>
      <c r="C9" s="15"/>
      <c r="D9" s="83" t="s">
        <v>288</v>
      </c>
      <c r="E9" s="66" t="s">
        <v>609</v>
      </c>
      <c r="F9" s="38"/>
      <c r="G9" s="83" t="s">
        <v>288</v>
      </c>
      <c r="H9" s="66" t="s">
        <v>610</v>
      </c>
    </row>
    <row r="10" spans="1:11">
      <c r="A10" s="23"/>
      <c r="B10" s="14" t="s">
        <v>611</v>
      </c>
      <c r="C10" s="14"/>
      <c r="D10" s="13"/>
      <c r="E10" s="78" t="s">
        <v>612</v>
      </c>
      <c r="F10" s="20"/>
      <c r="G10" s="20"/>
      <c r="H10" s="78" t="s">
        <v>613</v>
      </c>
    </row>
    <row r="11" spans="1:11">
      <c r="A11" s="23"/>
      <c r="B11" s="15" t="s">
        <v>248</v>
      </c>
      <c r="C11" s="15"/>
      <c r="D11" s="16"/>
      <c r="E11" s="68" t="s">
        <v>614</v>
      </c>
      <c r="F11" s="18"/>
      <c r="G11" s="18"/>
      <c r="H11" s="68" t="s">
        <v>615</v>
      </c>
    </row>
    <row r="12" spans="1:11">
      <c r="A12" s="23"/>
      <c r="B12" s="14" t="s">
        <v>616</v>
      </c>
      <c r="C12" s="14"/>
      <c r="D12" s="13"/>
      <c r="E12" s="78" t="s">
        <v>617</v>
      </c>
      <c r="F12" s="20"/>
      <c r="G12" s="20"/>
      <c r="H12" s="78" t="s">
        <v>618</v>
      </c>
    </row>
    <row r="13" spans="1:11">
      <c r="A13" s="23"/>
      <c r="B13" s="15" t="s">
        <v>619</v>
      </c>
      <c r="C13" s="15"/>
      <c r="D13" s="16"/>
      <c r="E13" s="68" t="s">
        <v>620</v>
      </c>
      <c r="F13" s="18"/>
      <c r="G13" s="18"/>
      <c r="H13" s="68" t="s">
        <v>621</v>
      </c>
    </row>
    <row r="14" spans="1:11">
      <c r="A14" s="23"/>
      <c r="B14" s="14" t="s">
        <v>622</v>
      </c>
      <c r="C14" s="13"/>
      <c r="D14" s="13"/>
      <c r="E14" s="78" t="s">
        <v>623</v>
      </c>
      <c r="F14" s="20"/>
      <c r="G14" s="20"/>
      <c r="H14" s="78" t="s">
        <v>624</v>
      </c>
    </row>
    <row r="15" spans="1:11">
      <c r="A15" s="23"/>
      <c r="B15" s="15" t="s">
        <v>625</v>
      </c>
      <c r="C15" s="15"/>
      <c r="D15" s="16"/>
      <c r="E15" s="68" t="s">
        <v>626</v>
      </c>
      <c r="F15" s="18"/>
      <c r="G15" s="18"/>
      <c r="H15" s="68" t="s">
        <v>627</v>
      </c>
    </row>
    <row r="16" spans="1:11" ht="15.75" thickBot="1">
      <c r="A16" s="23"/>
      <c r="B16" s="14" t="s">
        <v>628</v>
      </c>
      <c r="C16" s="14"/>
      <c r="D16" s="69"/>
      <c r="E16" s="71" t="s">
        <v>629</v>
      </c>
      <c r="F16" s="45"/>
      <c r="G16" s="139"/>
      <c r="H16" s="71" t="s">
        <v>630</v>
      </c>
    </row>
    <row r="17" spans="1:11">
      <c r="A17" s="23"/>
      <c r="B17" s="15"/>
      <c r="C17" s="16"/>
      <c r="D17" s="95"/>
      <c r="E17" s="66" t="s">
        <v>631</v>
      </c>
      <c r="F17" s="38"/>
      <c r="G17" s="39"/>
      <c r="H17" s="66" t="s">
        <v>632</v>
      </c>
    </row>
    <row r="18" spans="1:11" ht="15.75" thickBot="1">
      <c r="A18" s="23"/>
      <c r="B18" s="14" t="s">
        <v>633</v>
      </c>
      <c r="C18" s="14"/>
      <c r="D18" s="69"/>
      <c r="E18" s="94">
        <v>-444701</v>
      </c>
      <c r="F18" s="45"/>
      <c r="G18" s="139"/>
      <c r="H18" s="94">
        <v>-430986</v>
      </c>
    </row>
    <row r="19" spans="1:11" ht="15.75" thickBot="1">
      <c r="A19" s="23"/>
      <c r="B19" s="15" t="s">
        <v>634</v>
      </c>
      <c r="C19" s="15"/>
      <c r="D19" s="72" t="s">
        <v>288</v>
      </c>
      <c r="E19" s="73" t="s">
        <v>635</v>
      </c>
      <c r="F19" s="38"/>
      <c r="G19" s="72" t="s">
        <v>288</v>
      </c>
      <c r="H19" s="73" t="s">
        <v>636</v>
      </c>
    </row>
    <row r="20" spans="1:11" ht="15.75" thickTop="1">
      <c r="A20" s="23"/>
      <c r="B20" s="28"/>
      <c r="C20" s="28"/>
      <c r="D20" s="28"/>
      <c r="E20" s="28"/>
      <c r="F20" s="28"/>
      <c r="G20" s="28"/>
      <c r="H20" s="28"/>
      <c r="I20" s="28"/>
      <c r="J20" s="28"/>
      <c r="K20" s="28"/>
    </row>
    <row r="21" spans="1:11">
      <c r="A21" s="23"/>
      <c r="B21" s="31"/>
      <c r="C21" s="31"/>
      <c r="D21" s="31"/>
      <c r="E21" s="31"/>
      <c r="F21" s="31"/>
      <c r="G21" s="31"/>
      <c r="H21" s="31"/>
      <c r="I21" s="31"/>
      <c r="J21" s="31"/>
      <c r="K21" s="31"/>
    </row>
    <row r="22" spans="1:11" ht="15" customHeight="1">
      <c r="A22" s="23" t="s">
        <v>1944</v>
      </c>
      <c r="B22" s="22" t="s">
        <v>6</v>
      </c>
      <c r="C22" s="22"/>
      <c r="D22" s="22"/>
      <c r="E22" s="22"/>
      <c r="F22" s="22"/>
      <c r="G22" s="22"/>
      <c r="H22" s="22"/>
      <c r="I22" s="22"/>
      <c r="J22" s="22"/>
      <c r="K22" s="22"/>
    </row>
    <row r="23" spans="1:11">
      <c r="A23" s="23"/>
      <c r="B23" s="12"/>
      <c r="C23" s="13"/>
      <c r="D23" s="13"/>
      <c r="E23" s="13"/>
      <c r="F23" s="75"/>
      <c r="G23" s="75"/>
      <c r="H23" s="13"/>
      <c r="I23" s="13"/>
      <c r="J23" s="13"/>
      <c r="K23" s="13"/>
    </row>
    <row r="24" spans="1:11">
      <c r="A24" s="23"/>
      <c r="B24" s="14"/>
      <c r="C24" s="13"/>
      <c r="D24" s="13"/>
      <c r="E24" s="20"/>
      <c r="F24" s="45"/>
      <c r="G24" s="45"/>
      <c r="H24" s="13"/>
      <c r="I24" s="13"/>
      <c r="J24" s="13"/>
      <c r="K24" s="20"/>
    </row>
    <row r="25" spans="1:11" ht="15.75" thickBot="1">
      <c r="A25" s="23"/>
      <c r="B25" s="14"/>
      <c r="C25" s="13"/>
      <c r="D25" s="57" t="s">
        <v>547</v>
      </c>
      <c r="E25" s="57"/>
      <c r="F25" s="57"/>
      <c r="G25" s="57"/>
      <c r="H25" s="57"/>
      <c r="I25" s="57"/>
      <c r="J25" s="57"/>
      <c r="K25" s="57"/>
    </row>
    <row r="26" spans="1:11" ht="16.5" thickTop="1" thickBot="1">
      <c r="A26" s="23"/>
      <c r="B26" s="14"/>
      <c r="C26" s="13"/>
      <c r="D26" s="58">
        <v>2013</v>
      </c>
      <c r="E26" s="58"/>
      <c r="F26" s="143"/>
      <c r="G26" s="58">
        <v>2012</v>
      </c>
      <c r="H26" s="58"/>
      <c r="I26" s="36"/>
      <c r="J26" s="58">
        <v>2011</v>
      </c>
      <c r="K26" s="58"/>
    </row>
    <row r="27" spans="1:11" ht="16.5" thickTop="1" thickBot="1">
      <c r="A27" s="23"/>
      <c r="B27" s="15" t="s">
        <v>640</v>
      </c>
      <c r="C27" s="15"/>
      <c r="D27" s="72" t="s">
        <v>288</v>
      </c>
      <c r="E27" s="73" t="s">
        <v>641</v>
      </c>
      <c r="F27" s="38"/>
      <c r="G27" s="72" t="s">
        <v>288</v>
      </c>
      <c r="H27" s="73" t="s">
        <v>642</v>
      </c>
      <c r="I27" s="18"/>
      <c r="J27" s="72" t="s">
        <v>288</v>
      </c>
      <c r="K27" s="73" t="s">
        <v>643</v>
      </c>
    </row>
    <row r="28" spans="1:11" ht="15.75" thickTop="1">
      <c r="A28" s="23"/>
      <c r="B28" s="28"/>
      <c r="C28" s="28"/>
      <c r="D28" s="28"/>
      <c r="E28" s="28"/>
      <c r="F28" s="28"/>
      <c r="G28" s="28"/>
      <c r="H28" s="28"/>
      <c r="I28" s="28"/>
      <c r="J28" s="28"/>
      <c r="K28" s="28"/>
    </row>
    <row r="29" spans="1:11">
      <c r="A29" s="23"/>
      <c r="B29" s="31"/>
      <c r="C29" s="31"/>
      <c r="D29" s="31"/>
      <c r="E29" s="31"/>
      <c r="F29" s="31"/>
      <c r="G29" s="31"/>
      <c r="H29" s="31"/>
      <c r="I29" s="31"/>
      <c r="J29" s="31"/>
      <c r="K29" s="31"/>
    </row>
    <row r="30" spans="1:11" ht="15" customHeight="1">
      <c r="A30" s="23" t="s">
        <v>1945</v>
      </c>
      <c r="B30" s="22" t="s">
        <v>6</v>
      </c>
      <c r="C30" s="22"/>
      <c r="D30" s="22"/>
      <c r="E30" s="22"/>
      <c r="F30" s="22"/>
      <c r="G30" s="22"/>
      <c r="H30" s="22"/>
      <c r="I30" s="22"/>
      <c r="J30" s="22"/>
      <c r="K30" s="22"/>
    </row>
    <row r="31" spans="1:11">
      <c r="A31" s="23"/>
      <c r="B31" s="12"/>
      <c r="C31" s="13"/>
      <c r="D31" s="13"/>
      <c r="E31" s="13"/>
      <c r="F31" s="13"/>
      <c r="G31" s="13"/>
      <c r="H31" s="13"/>
      <c r="I31" s="13"/>
      <c r="J31" s="13"/>
      <c r="K31" s="13"/>
    </row>
    <row r="32" spans="1:11">
      <c r="A32" s="23"/>
      <c r="B32" s="11"/>
      <c r="C32" s="13"/>
      <c r="D32" s="13"/>
      <c r="E32" s="13"/>
      <c r="F32" s="13"/>
      <c r="G32" s="13"/>
      <c r="H32" s="13"/>
      <c r="I32" s="13"/>
      <c r="J32" s="13"/>
      <c r="K32" s="13"/>
    </row>
    <row r="33" spans="1:11" ht="15.75" thickBot="1">
      <c r="A33" s="23"/>
      <c r="B33" s="14"/>
      <c r="C33" s="13"/>
      <c r="D33" s="57" t="s">
        <v>547</v>
      </c>
      <c r="E33" s="57"/>
      <c r="F33" s="57"/>
      <c r="G33" s="57"/>
      <c r="H33" s="57"/>
      <c r="I33" s="57"/>
      <c r="J33" s="57"/>
      <c r="K33" s="57"/>
    </row>
    <row r="34" spans="1:11" ht="16.5" thickTop="1" thickBot="1">
      <c r="A34" s="23"/>
      <c r="B34" s="14"/>
      <c r="C34" s="13"/>
      <c r="D34" s="58">
        <v>2013</v>
      </c>
      <c r="E34" s="58"/>
      <c r="F34" s="143"/>
      <c r="G34" s="58">
        <v>2012</v>
      </c>
      <c r="H34" s="58"/>
      <c r="I34" s="36"/>
      <c r="J34" s="58">
        <v>2011</v>
      </c>
      <c r="K34" s="58"/>
    </row>
    <row r="35" spans="1:11" ht="16.5" thickTop="1" thickBot="1">
      <c r="A35" s="23"/>
      <c r="B35" s="15" t="s">
        <v>645</v>
      </c>
      <c r="C35" s="15"/>
      <c r="D35" s="72" t="s">
        <v>288</v>
      </c>
      <c r="E35" s="73" t="s">
        <v>646</v>
      </c>
      <c r="F35" s="38"/>
      <c r="G35" s="72" t="s">
        <v>288</v>
      </c>
      <c r="H35" s="73" t="s">
        <v>647</v>
      </c>
      <c r="I35" s="18"/>
      <c r="J35" s="72" t="s">
        <v>288</v>
      </c>
      <c r="K35" s="73" t="s">
        <v>648</v>
      </c>
    </row>
    <row r="36" spans="1:11" ht="15.75" thickTop="1">
      <c r="A36" s="23"/>
      <c r="B36" s="28"/>
      <c r="C36" s="28"/>
      <c r="D36" s="28"/>
      <c r="E36" s="28"/>
      <c r="F36" s="28"/>
      <c r="G36" s="28"/>
      <c r="H36" s="28"/>
      <c r="I36" s="28"/>
      <c r="J36" s="28"/>
      <c r="K36" s="28"/>
    </row>
    <row r="37" spans="1:11">
      <c r="A37" s="23"/>
      <c r="B37" s="31"/>
      <c r="C37" s="31"/>
      <c r="D37" s="31"/>
      <c r="E37" s="31"/>
      <c r="F37" s="31"/>
      <c r="G37" s="31"/>
      <c r="H37" s="31"/>
      <c r="I37" s="31"/>
      <c r="J37" s="31"/>
      <c r="K37" s="31"/>
    </row>
  </sheetData>
  <mergeCells count="28">
    <mergeCell ref="A22:A29"/>
    <mergeCell ref="B22:K22"/>
    <mergeCell ref="B28:K28"/>
    <mergeCell ref="B29:K29"/>
    <mergeCell ref="A30:A37"/>
    <mergeCell ref="B30:K30"/>
    <mergeCell ref="B36:K36"/>
    <mergeCell ref="B37:K37"/>
    <mergeCell ref="D33:K33"/>
    <mergeCell ref="D34:E34"/>
    <mergeCell ref="G34:H34"/>
    <mergeCell ref="J34:K34"/>
    <mergeCell ref="A1:A2"/>
    <mergeCell ref="B1:K1"/>
    <mergeCell ref="B2:K2"/>
    <mergeCell ref="B3:K3"/>
    <mergeCell ref="A4:A21"/>
    <mergeCell ref="B4:K4"/>
    <mergeCell ref="D7:E7"/>
    <mergeCell ref="G7:H7"/>
    <mergeCell ref="D8:E8"/>
    <mergeCell ref="G8:H8"/>
    <mergeCell ref="D25:K25"/>
    <mergeCell ref="D26:E26"/>
    <mergeCell ref="G26:H26"/>
    <mergeCell ref="J26:K26"/>
    <mergeCell ref="B20:K20"/>
    <mergeCell ref="B21:K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33</v>
      </c>
    </row>
    <row r="2" spans="1:3" ht="30">
      <c r="A2" s="1" t="s">
        <v>57</v>
      </c>
      <c r="B2" s="8"/>
      <c r="C2" s="8"/>
    </row>
    <row r="3" spans="1:3">
      <c r="A3" s="3" t="s">
        <v>77</v>
      </c>
      <c r="B3" s="4" t="s">
        <v>6</v>
      </c>
      <c r="C3" s="4" t="s">
        <v>6</v>
      </c>
    </row>
    <row r="4" spans="1:3">
      <c r="A4" s="2" t="s">
        <v>78</v>
      </c>
      <c r="B4" s="7">
        <v>48556</v>
      </c>
      <c r="C4" s="7">
        <v>61829</v>
      </c>
    </row>
    <row r="5" spans="1:3" ht="45">
      <c r="A5" s="2" t="s">
        <v>79</v>
      </c>
      <c r="B5" s="6">
        <v>381065</v>
      </c>
      <c r="C5" s="6">
        <v>354386</v>
      </c>
    </row>
    <row r="6" spans="1:3">
      <c r="A6" s="2" t="s">
        <v>80</v>
      </c>
      <c r="B6" s="6">
        <v>431744</v>
      </c>
      <c r="C6" s="6">
        <v>398229</v>
      </c>
    </row>
    <row r="7" spans="1:3">
      <c r="A7" s="2" t="s">
        <v>81</v>
      </c>
      <c r="B7" s="6">
        <v>14071</v>
      </c>
      <c r="C7" s="6">
        <v>7485</v>
      </c>
    </row>
    <row r="8" spans="1:3">
      <c r="A8" s="2" t="s">
        <v>82</v>
      </c>
      <c r="B8" s="6">
        <v>43027</v>
      </c>
      <c r="C8" s="6">
        <v>40277</v>
      </c>
    </row>
    <row r="9" spans="1:3">
      <c r="A9" s="2" t="s">
        <v>83</v>
      </c>
      <c r="B9" s="6">
        <v>38650</v>
      </c>
      <c r="C9" s="6">
        <v>41271</v>
      </c>
    </row>
    <row r="10" spans="1:3">
      <c r="A10" s="2" t="s">
        <v>84</v>
      </c>
      <c r="B10" s="6">
        <v>957113</v>
      </c>
      <c r="C10" s="6">
        <v>903477</v>
      </c>
    </row>
    <row r="11" spans="1:3">
      <c r="A11" s="2" t="s">
        <v>85</v>
      </c>
      <c r="B11" s="6">
        <v>350048</v>
      </c>
      <c r="C11" s="6">
        <v>234505</v>
      </c>
    </row>
    <row r="12" spans="1:3">
      <c r="A12" s="2" t="s">
        <v>86</v>
      </c>
      <c r="B12" s="6">
        <v>551624</v>
      </c>
      <c r="C12" s="6">
        <v>461374</v>
      </c>
    </row>
    <row r="13" spans="1:3">
      <c r="A13" s="2" t="s">
        <v>87</v>
      </c>
      <c r="B13" s="6">
        <v>285775</v>
      </c>
      <c r="C13" s="6">
        <v>235563</v>
      </c>
    </row>
    <row r="14" spans="1:3">
      <c r="A14" s="2" t="s">
        <v>82</v>
      </c>
      <c r="B14" s="6">
        <v>13926</v>
      </c>
      <c r="C14" s="6">
        <v>9129</v>
      </c>
    </row>
    <row r="15" spans="1:3">
      <c r="A15" s="2" t="s">
        <v>88</v>
      </c>
      <c r="B15" s="6">
        <v>47198</v>
      </c>
      <c r="C15" s="6">
        <v>15916</v>
      </c>
    </row>
    <row r="16" spans="1:3">
      <c r="A16" s="2" t="s">
        <v>89</v>
      </c>
      <c r="B16" s="6">
        <v>2205684</v>
      </c>
      <c r="C16" s="6">
        <v>1859964</v>
      </c>
    </row>
    <row r="17" spans="1:3">
      <c r="A17" s="3" t="s">
        <v>90</v>
      </c>
      <c r="B17" s="4" t="s">
        <v>6</v>
      </c>
      <c r="C17" s="4" t="s">
        <v>6</v>
      </c>
    </row>
    <row r="18" spans="1:3">
      <c r="A18" s="2" t="s">
        <v>91</v>
      </c>
      <c r="B18" s="4">
        <v>0</v>
      </c>
      <c r="C18" s="4">
        <v>329</v>
      </c>
    </row>
    <row r="19" spans="1:3">
      <c r="A19" s="2" t="s">
        <v>92</v>
      </c>
      <c r="B19" s="6">
        <v>100000</v>
      </c>
      <c r="C19" s="6">
        <v>7500</v>
      </c>
    </row>
    <row r="20" spans="1:3">
      <c r="A20" s="2" t="s">
        <v>93</v>
      </c>
      <c r="B20" s="6">
        <v>145307</v>
      </c>
      <c r="C20" s="6">
        <v>124914</v>
      </c>
    </row>
    <row r="21" spans="1:3">
      <c r="A21" s="2" t="s">
        <v>94</v>
      </c>
      <c r="B21" s="6">
        <v>7848</v>
      </c>
      <c r="C21" s="6">
        <v>14141</v>
      </c>
    </row>
    <row r="22" spans="1:3">
      <c r="A22" s="2" t="s">
        <v>95</v>
      </c>
      <c r="B22" s="4">
        <v>800</v>
      </c>
      <c r="C22" s="4">
        <v>800</v>
      </c>
    </row>
    <row r="23" spans="1:3">
      <c r="A23" s="2" t="s">
        <v>96</v>
      </c>
      <c r="B23" s="6">
        <v>159141</v>
      </c>
      <c r="C23" s="6">
        <v>132184</v>
      </c>
    </row>
    <row r="24" spans="1:3">
      <c r="A24" s="2" t="s">
        <v>97</v>
      </c>
      <c r="B24" s="6">
        <v>413096</v>
      </c>
      <c r="C24" s="6">
        <v>279868</v>
      </c>
    </row>
    <row r="25" spans="1:3">
      <c r="A25" s="2" t="s">
        <v>98</v>
      </c>
      <c r="B25" s="6">
        <v>450000</v>
      </c>
      <c r="C25" s="6">
        <v>384375</v>
      </c>
    </row>
    <row r="26" spans="1:3">
      <c r="A26" s="2" t="s">
        <v>95</v>
      </c>
      <c r="B26" s="6">
        <v>104533</v>
      </c>
      <c r="C26" s="6">
        <v>78163</v>
      </c>
    </row>
    <row r="27" spans="1:3">
      <c r="A27" s="2" t="s">
        <v>99</v>
      </c>
      <c r="B27" s="6">
        <v>95510</v>
      </c>
      <c r="C27" s="6">
        <v>109443</v>
      </c>
    </row>
    <row r="28" spans="1:3">
      <c r="A28" s="2" t="s">
        <v>100</v>
      </c>
      <c r="B28" s="6">
        <v>1063139</v>
      </c>
      <c r="C28" s="6">
        <v>851849</v>
      </c>
    </row>
    <row r="29" spans="1:3" ht="30">
      <c r="A29" s="2" t="s">
        <v>101</v>
      </c>
      <c r="B29" s="4" t="s">
        <v>102</v>
      </c>
      <c r="C29" s="4" t="s">
        <v>102</v>
      </c>
    </row>
    <row r="30" spans="1:3">
      <c r="A30" s="3" t="s">
        <v>103</v>
      </c>
      <c r="B30" s="4" t="s">
        <v>6</v>
      </c>
      <c r="C30" s="4" t="s">
        <v>6</v>
      </c>
    </row>
    <row r="31" spans="1:3" ht="45">
      <c r="A31" s="2" t="s">
        <v>104</v>
      </c>
      <c r="B31" s="4">
        <v>0</v>
      </c>
      <c r="C31" s="4">
        <v>0</v>
      </c>
    </row>
    <row r="32" spans="1:3" ht="45">
      <c r="A32" s="2" t="s">
        <v>105</v>
      </c>
      <c r="B32" s="4">
        <v>106</v>
      </c>
      <c r="C32" s="4">
        <v>106</v>
      </c>
    </row>
    <row r="33" spans="1:3">
      <c r="A33" s="2" t="s">
        <v>106</v>
      </c>
      <c r="B33" s="6">
        <v>101147</v>
      </c>
      <c r="C33" s="6">
        <v>97826</v>
      </c>
    </row>
    <row r="34" spans="1:3" ht="30">
      <c r="A34" s="2" t="s">
        <v>107</v>
      </c>
      <c r="B34" s="6">
        <v>15115</v>
      </c>
      <c r="C34" s="6">
        <v>-11723</v>
      </c>
    </row>
    <row r="35" spans="1:3">
      <c r="A35" s="2" t="s">
        <v>108</v>
      </c>
      <c r="B35" s="6">
        <v>4007</v>
      </c>
      <c r="C35" s="6">
        <v>4344</v>
      </c>
    </row>
    <row r="36" spans="1:3">
      <c r="A36" s="2" t="s">
        <v>109</v>
      </c>
      <c r="B36" s="6">
        <v>1193887</v>
      </c>
      <c r="C36" s="6">
        <v>1069811</v>
      </c>
    </row>
    <row r="37" spans="1:3" ht="30">
      <c r="A37" s="2" t="s">
        <v>110</v>
      </c>
      <c r="B37" s="6">
        <v>1314262</v>
      </c>
      <c r="C37" s="6">
        <v>1160364</v>
      </c>
    </row>
    <row r="38" spans="1:3" ht="30">
      <c r="A38" s="2" t="s">
        <v>111</v>
      </c>
      <c r="B38" s="6">
        <v>-167710</v>
      </c>
      <c r="C38" s="6">
        <v>-147905</v>
      </c>
    </row>
    <row r="39" spans="1:3" ht="45">
      <c r="A39" s="2" t="s">
        <v>112</v>
      </c>
      <c r="B39" s="6">
        <v>-4007</v>
      </c>
      <c r="C39" s="6">
        <v>-4344</v>
      </c>
    </row>
    <row r="40" spans="1:3">
      <c r="A40" s="2" t="s">
        <v>113</v>
      </c>
      <c r="B40" s="6">
        <v>1142545</v>
      </c>
      <c r="C40" s="6">
        <v>1008115</v>
      </c>
    </row>
    <row r="41" spans="1:3" ht="30">
      <c r="A41" s="2" t="s">
        <v>114</v>
      </c>
      <c r="B41" s="7">
        <v>2205684</v>
      </c>
      <c r="C41" s="7">
        <v>18599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20.140625" bestFit="1" customWidth="1"/>
    <col min="2" max="2" width="10" bestFit="1" customWidth="1"/>
    <col min="4" max="4" width="1.85546875" bestFit="1" customWidth="1"/>
    <col min="5" max="5" width="7" bestFit="1" customWidth="1"/>
    <col min="7" max="7" width="1.85546875" customWidth="1"/>
    <col min="8" max="8" width="6.42578125" customWidth="1"/>
    <col min="10" max="10" width="8.140625" customWidth="1"/>
    <col min="11" max="11" width="23.28515625" customWidth="1"/>
    <col min="13" max="13" width="1.85546875" bestFit="1" customWidth="1"/>
    <col min="14" max="14" width="7" bestFit="1" customWidth="1"/>
    <col min="15" max="15" width="10" bestFit="1" customWidth="1"/>
    <col min="17" max="17" width="1.85546875" bestFit="1" customWidth="1"/>
    <col min="18" max="18" width="7" bestFit="1" customWidth="1"/>
    <col min="20" max="20" width="3.7109375" customWidth="1"/>
    <col min="21" max="21" width="4.140625" customWidth="1"/>
    <col min="23" max="23" width="8" customWidth="1"/>
    <col min="24" max="24" width="23.42578125" customWidth="1"/>
    <col min="26" max="26" width="1.85546875" bestFit="1" customWidth="1"/>
    <col min="27" max="27" width="7" bestFit="1" customWidth="1"/>
  </cols>
  <sheetData>
    <row r="1" spans="1:27" ht="15" customHeight="1">
      <c r="A1" s="8" t="s">
        <v>19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t="s">
        <v>33</v>
      </c>
      <c r="P2" s="8"/>
      <c r="Q2" s="8"/>
      <c r="R2" s="8"/>
      <c r="S2" s="8"/>
      <c r="T2" s="8"/>
      <c r="U2" s="8"/>
      <c r="V2" s="8"/>
      <c r="W2" s="8"/>
      <c r="X2" s="8"/>
      <c r="Y2" s="8"/>
      <c r="Z2" s="8"/>
      <c r="AA2" s="8"/>
    </row>
    <row r="3" spans="1:27" ht="15" customHeight="1">
      <c r="A3" s="3" t="s">
        <v>649</v>
      </c>
      <c r="B3" s="22" t="s">
        <v>6</v>
      </c>
      <c r="C3" s="22"/>
      <c r="D3" s="22"/>
      <c r="E3" s="22"/>
      <c r="F3" s="22"/>
      <c r="G3" s="22"/>
      <c r="H3" s="22"/>
      <c r="I3" s="22"/>
      <c r="J3" s="22"/>
      <c r="K3" s="22"/>
      <c r="L3" s="22"/>
      <c r="M3" s="22"/>
      <c r="N3" s="22"/>
      <c r="O3" s="22" t="s">
        <v>6</v>
      </c>
      <c r="P3" s="22"/>
      <c r="Q3" s="22"/>
      <c r="R3" s="22"/>
      <c r="S3" s="22"/>
      <c r="T3" s="22"/>
      <c r="U3" s="22"/>
      <c r="V3" s="22"/>
      <c r="W3" s="22"/>
      <c r="X3" s="22"/>
      <c r="Y3" s="22"/>
      <c r="Z3" s="22"/>
      <c r="AA3" s="22"/>
    </row>
    <row r="4" spans="1:27" ht="15" customHeight="1">
      <c r="A4" s="23" t="s">
        <v>1947</v>
      </c>
      <c r="B4" s="22" t="s">
        <v>6</v>
      </c>
      <c r="C4" s="22"/>
      <c r="D4" s="22"/>
      <c r="E4" s="22"/>
      <c r="F4" s="22"/>
      <c r="G4" s="22"/>
      <c r="H4" s="22"/>
      <c r="I4" s="22"/>
      <c r="J4" s="22"/>
      <c r="K4" s="22"/>
      <c r="L4" s="22"/>
      <c r="M4" s="22"/>
      <c r="N4" s="22"/>
      <c r="O4" s="22" t="s">
        <v>6</v>
      </c>
      <c r="P4" s="22"/>
      <c r="Q4" s="22"/>
      <c r="R4" s="22"/>
      <c r="S4" s="22"/>
      <c r="T4" s="22"/>
      <c r="U4" s="22"/>
      <c r="V4" s="22"/>
      <c r="W4" s="22"/>
      <c r="X4" s="22"/>
      <c r="Y4" s="22"/>
      <c r="Z4" s="22"/>
      <c r="AA4" s="22"/>
    </row>
    <row r="5" spans="1:27">
      <c r="A5" s="23"/>
      <c r="B5" s="12"/>
      <c r="C5" s="13"/>
      <c r="D5" s="13"/>
      <c r="E5" s="13"/>
      <c r="F5" s="13"/>
      <c r="G5" s="13"/>
      <c r="H5" s="13"/>
      <c r="I5" s="13"/>
      <c r="J5" s="13"/>
      <c r="K5" s="13"/>
      <c r="L5" s="13"/>
      <c r="M5" s="13"/>
      <c r="N5" s="13"/>
      <c r="O5" s="12"/>
      <c r="P5" s="13"/>
      <c r="Q5" s="13"/>
      <c r="R5" s="13"/>
      <c r="S5" s="13"/>
      <c r="T5" s="13"/>
      <c r="U5" s="13"/>
      <c r="V5" s="13"/>
      <c r="W5" s="13"/>
      <c r="X5" s="13"/>
      <c r="Y5" s="13"/>
      <c r="Z5" s="13"/>
      <c r="AA5" s="13"/>
    </row>
    <row r="6" spans="1:27">
      <c r="A6" s="23"/>
      <c r="B6" s="14"/>
      <c r="C6" s="13"/>
      <c r="D6" s="13"/>
      <c r="E6" s="13"/>
      <c r="F6" s="13"/>
      <c r="G6" s="13"/>
      <c r="H6" s="13"/>
      <c r="I6" s="13"/>
      <c r="J6" s="13"/>
      <c r="K6" s="13"/>
      <c r="L6" s="13"/>
      <c r="M6" s="13"/>
      <c r="N6" s="13"/>
      <c r="O6" s="146"/>
      <c r="P6" s="146"/>
      <c r="Q6" s="13"/>
      <c r="R6" s="13"/>
      <c r="S6" s="13"/>
      <c r="T6" s="13"/>
      <c r="U6" s="13"/>
      <c r="V6" s="13"/>
      <c r="W6" s="13"/>
      <c r="X6" s="13"/>
      <c r="Y6" s="13"/>
      <c r="Z6" s="13"/>
      <c r="AA6" s="13"/>
    </row>
    <row r="7" spans="1:27" ht="15.75" thickBot="1">
      <c r="A7" s="23"/>
      <c r="B7" s="32"/>
      <c r="C7" s="33"/>
      <c r="D7" s="145">
        <v>41182</v>
      </c>
      <c r="E7" s="145"/>
      <c r="F7" s="33"/>
      <c r="G7" s="57" t="s">
        <v>651</v>
      </c>
      <c r="H7" s="57"/>
      <c r="I7" s="33"/>
      <c r="J7" s="57" t="s">
        <v>652</v>
      </c>
      <c r="K7" s="57"/>
      <c r="L7" s="33"/>
      <c r="M7" s="145">
        <v>41547</v>
      </c>
      <c r="N7" s="145"/>
      <c r="O7" s="32"/>
      <c r="P7" s="33"/>
      <c r="Q7" s="145">
        <v>40816</v>
      </c>
      <c r="R7" s="145"/>
      <c r="S7" s="33"/>
      <c r="T7" s="57" t="s">
        <v>665</v>
      </c>
      <c r="U7" s="57"/>
      <c r="V7" s="33"/>
      <c r="W7" s="57" t="s">
        <v>652</v>
      </c>
      <c r="X7" s="57"/>
      <c r="Y7" s="33"/>
      <c r="Z7" s="145">
        <v>41182</v>
      </c>
      <c r="AA7" s="145"/>
    </row>
    <row r="8" spans="1:27" ht="15.75" thickTop="1">
      <c r="A8" s="23"/>
      <c r="B8" s="15" t="s">
        <v>653</v>
      </c>
      <c r="C8" s="15"/>
      <c r="D8" s="83" t="s">
        <v>288</v>
      </c>
      <c r="E8" s="66" t="s">
        <v>654</v>
      </c>
      <c r="F8" s="16"/>
      <c r="G8" s="83" t="s">
        <v>288</v>
      </c>
      <c r="H8" s="66" t="s">
        <v>352</v>
      </c>
      <c r="I8" s="16"/>
      <c r="J8" s="83" t="s">
        <v>288</v>
      </c>
      <c r="K8" s="66" t="s">
        <v>655</v>
      </c>
      <c r="L8" s="16"/>
      <c r="M8" s="83" t="s">
        <v>288</v>
      </c>
      <c r="N8" s="66" t="s">
        <v>656</v>
      </c>
      <c r="O8" s="15" t="s">
        <v>666</v>
      </c>
      <c r="P8" s="15"/>
      <c r="Q8" s="83" t="s">
        <v>288</v>
      </c>
      <c r="R8" s="66" t="s">
        <v>667</v>
      </c>
      <c r="S8" s="16"/>
      <c r="T8" s="83" t="s">
        <v>288</v>
      </c>
      <c r="U8" s="121" t="s">
        <v>478</v>
      </c>
      <c r="V8" s="16"/>
      <c r="W8" s="83" t="s">
        <v>288</v>
      </c>
      <c r="X8" s="66" t="s">
        <v>668</v>
      </c>
      <c r="Y8" s="16"/>
      <c r="Z8" s="83" t="s">
        <v>288</v>
      </c>
      <c r="AA8" s="66" t="s">
        <v>654</v>
      </c>
    </row>
    <row r="9" spans="1:27" ht="15.75" thickBot="1">
      <c r="A9" s="23"/>
      <c r="B9" s="14" t="s">
        <v>657</v>
      </c>
      <c r="C9" s="14"/>
      <c r="D9" s="122"/>
      <c r="E9" s="71" t="s">
        <v>658</v>
      </c>
      <c r="F9" s="13"/>
      <c r="G9" s="69"/>
      <c r="H9" s="124" t="s">
        <v>478</v>
      </c>
      <c r="I9" s="13"/>
      <c r="J9" s="69"/>
      <c r="K9" s="71" t="s">
        <v>659</v>
      </c>
      <c r="L9" s="13"/>
      <c r="M9" s="69"/>
      <c r="N9" s="71" t="s">
        <v>660</v>
      </c>
      <c r="O9" s="14" t="s">
        <v>657</v>
      </c>
      <c r="P9" s="14"/>
      <c r="Q9" s="69"/>
      <c r="R9" s="71" t="s">
        <v>669</v>
      </c>
      <c r="S9" s="13"/>
      <c r="T9" s="69"/>
      <c r="U9" s="124" t="s">
        <v>478</v>
      </c>
      <c r="V9" s="13"/>
      <c r="W9" s="69"/>
      <c r="X9" s="94">
        <v>-1156</v>
      </c>
      <c r="Y9" s="13"/>
      <c r="Z9" s="69"/>
      <c r="AA9" s="71" t="s">
        <v>658</v>
      </c>
    </row>
    <row r="10" spans="1:27" ht="15.75" thickBot="1">
      <c r="A10" s="23"/>
      <c r="B10" s="15" t="s">
        <v>661</v>
      </c>
      <c r="C10" s="15"/>
      <c r="D10" s="72" t="s">
        <v>288</v>
      </c>
      <c r="E10" s="73" t="s">
        <v>662</v>
      </c>
      <c r="F10" s="16"/>
      <c r="G10" s="72" t="s">
        <v>288</v>
      </c>
      <c r="H10" s="73" t="s">
        <v>352</v>
      </c>
      <c r="I10" s="16"/>
      <c r="J10" s="72" t="s">
        <v>288</v>
      </c>
      <c r="K10" s="73" t="s">
        <v>663</v>
      </c>
      <c r="L10" s="16"/>
      <c r="M10" s="72" t="s">
        <v>288</v>
      </c>
      <c r="N10" s="73" t="s">
        <v>664</v>
      </c>
      <c r="O10" s="15" t="s">
        <v>661</v>
      </c>
      <c r="P10" s="15"/>
      <c r="Q10" s="72" t="s">
        <v>288</v>
      </c>
      <c r="R10" s="73" t="s">
        <v>670</v>
      </c>
      <c r="S10" s="16"/>
      <c r="T10" s="72" t="s">
        <v>288</v>
      </c>
      <c r="U10" s="125" t="s">
        <v>478</v>
      </c>
      <c r="V10" s="16"/>
      <c r="W10" s="72" t="s">
        <v>288</v>
      </c>
      <c r="X10" s="73">
        <v>-908</v>
      </c>
      <c r="Y10" s="16"/>
      <c r="Z10" s="72" t="s">
        <v>288</v>
      </c>
      <c r="AA10" s="73" t="s">
        <v>662</v>
      </c>
    </row>
    <row r="11" spans="1:27" ht="15.75" thickTop="1">
      <c r="A11" s="2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c r="A12" s="2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row>
  </sheetData>
  <mergeCells count="21">
    <mergeCell ref="B11:N11"/>
    <mergeCell ref="B12:N12"/>
    <mergeCell ref="O4:AA4"/>
    <mergeCell ref="O11:AA11"/>
    <mergeCell ref="O12:AA12"/>
    <mergeCell ref="W7:X7"/>
    <mergeCell ref="Z7:AA7"/>
    <mergeCell ref="A1:A2"/>
    <mergeCell ref="B1:AA1"/>
    <mergeCell ref="B2:N2"/>
    <mergeCell ref="O2:AA2"/>
    <mergeCell ref="B3:N3"/>
    <mergeCell ref="O3:AA3"/>
    <mergeCell ref="A4:A12"/>
    <mergeCell ref="B4:N4"/>
    <mergeCell ref="D7:E7"/>
    <mergeCell ref="G7:H7"/>
    <mergeCell ref="J7:K7"/>
    <mergeCell ref="M7:N7"/>
    <mergeCell ref="Q7:R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0.28515625" bestFit="1" customWidth="1"/>
    <col min="3" max="3" width="3.5703125" customWidth="1"/>
    <col min="4" max="4" width="13.85546875" customWidth="1"/>
    <col min="6" max="6" width="4.28515625" customWidth="1"/>
    <col min="7" max="7" width="17" customWidth="1"/>
    <col min="9" max="9" width="3.5703125" customWidth="1"/>
    <col min="10" max="10" width="13.85546875" customWidth="1"/>
    <col min="12" max="12" width="3.5703125" customWidth="1"/>
    <col min="13" max="13" width="13.85546875" customWidth="1"/>
    <col min="15" max="15" width="4.28515625" customWidth="1"/>
    <col min="16" max="16" width="17" customWidth="1"/>
    <col min="18" max="18" width="3.5703125" customWidth="1"/>
    <col min="19" max="19" width="13.85546875" customWidth="1"/>
  </cols>
  <sheetData>
    <row r="1" spans="1:19" ht="15" customHeight="1">
      <c r="A1" s="8" t="s">
        <v>19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78</v>
      </c>
      <c r="B3" s="22" t="s">
        <v>6</v>
      </c>
      <c r="C3" s="22"/>
      <c r="D3" s="22"/>
      <c r="E3" s="22"/>
      <c r="F3" s="22"/>
      <c r="G3" s="22"/>
      <c r="H3" s="22"/>
      <c r="I3" s="22"/>
      <c r="J3" s="22"/>
      <c r="K3" s="22"/>
      <c r="L3" s="22"/>
      <c r="M3" s="22"/>
      <c r="N3" s="22"/>
      <c r="O3" s="22"/>
      <c r="P3" s="22"/>
      <c r="Q3" s="22"/>
      <c r="R3" s="22"/>
      <c r="S3" s="22"/>
    </row>
    <row r="4" spans="1:19" ht="15" customHeight="1">
      <c r="A4" s="23" t="s">
        <v>1949</v>
      </c>
      <c r="B4" s="22" t="s">
        <v>6</v>
      </c>
      <c r="C4" s="22"/>
      <c r="D4" s="22"/>
      <c r="E4" s="22"/>
      <c r="F4" s="22"/>
      <c r="G4" s="22"/>
      <c r="H4" s="22"/>
      <c r="I4" s="22"/>
      <c r="J4" s="22"/>
      <c r="K4" s="22"/>
      <c r="L4" s="22"/>
      <c r="M4" s="22"/>
      <c r="N4" s="22"/>
      <c r="O4" s="22"/>
      <c r="P4" s="22"/>
      <c r="Q4" s="22"/>
      <c r="R4" s="22"/>
      <c r="S4" s="22"/>
    </row>
    <row r="5" spans="1:19">
      <c r="A5" s="23"/>
      <c r="B5" s="12"/>
      <c r="C5" s="13"/>
      <c r="D5" s="13"/>
      <c r="E5" s="13"/>
      <c r="F5" s="13"/>
      <c r="G5" s="13"/>
      <c r="H5" s="13"/>
      <c r="I5" s="13"/>
      <c r="J5" s="13"/>
      <c r="K5" s="13"/>
      <c r="L5" s="13"/>
      <c r="M5" s="13"/>
      <c r="N5" s="13"/>
      <c r="O5" s="13"/>
      <c r="P5" s="13"/>
      <c r="Q5" s="13"/>
      <c r="R5" s="13"/>
      <c r="S5" s="13"/>
    </row>
    <row r="6" spans="1:19">
      <c r="A6" s="23"/>
      <c r="B6" s="146"/>
      <c r="C6" s="13"/>
      <c r="D6" s="13"/>
      <c r="E6" s="13"/>
      <c r="F6" s="13"/>
      <c r="G6" s="13"/>
      <c r="H6" s="13"/>
      <c r="I6" s="13"/>
      <c r="J6" s="13"/>
      <c r="K6" s="13"/>
      <c r="L6" s="13"/>
      <c r="M6" s="13"/>
      <c r="N6" s="13"/>
      <c r="O6" s="13"/>
      <c r="P6" s="13"/>
      <c r="Q6" s="13"/>
      <c r="R6" s="13"/>
      <c r="S6" s="13"/>
    </row>
    <row r="7" spans="1:19" ht="15.75" thickBot="1">
      <c r="A7" s="23"/>
      <c r="B7" s="14"/>
      <c r="C7" s="145">
        <v>41547</v>
      </c>
      <c r="D7" s="145"/>
      <c r="E7" s="145"/>
      <c r="F7" s="145"/>
      <c r="G7" s="145"/>
      <c r="H7" s="145"/>
      <c r="I7" s="145"/>
      <c r="J7" s="145"/>
      <c r="K7" s="13"/>
      <c r="L7" s="145">
        <v>41182</v>
      </c>
      <c r="M7" s="145"/>
      <c r="N7" s="145"/>
      <c r="O7" s="145"/>
      <c r="P7" s="145"/>
      <c r="Q7" s="145"/>
      <c r="R7" s="145"/>
      <c r="S7" s="145"/>
    </row>
    <row r="8" spans="1:19" ht="16.5" thickTop="1" thickBot="1">
      <c r="A8" s="23"/>
      <c r="B8" s="19"/>
      <c r="C8" s="58" t="s">
        <v>680</v>
      </c>
      <c r="D8" s="58"/>
      <c r="E8" s="36"/>
      <c r="F8" s="58" t="s">
        <v>681</v>
      </c>
      <c r="G8" s="58"/>
      <c r="H8" s="36"/>
      <c r="I8" s="58" t="s">
        <v>682</v>
      </c>
      <c r="J8" s="58"/>
      <c r="K8" s="33"/>
      <c r="L8" s="58" t="s">
        <v>680</v>
      </c>
      <c r="M8" s="58"/>
      <c r="N8" s="36"/>
      <c r="O8" s="58" t="s">
        <v>681</v>
      </c>
      <c r="P8" s="58"/>
      <c r="Q8" s="36"/>
      <c r="R8" s="58" t="s">
        <v>682</v>
      </c>
      <c r="S8" s="58"/>
    </row>
    <row r="9" spans="1:19" ht="15.75" thickTop="1">
      <c r="A9" s="23"/>
      <c r="B9" s="148" t="s">
        <v>683</v>
      </c>
      <c r="C9" s="95"/>
      <c r="D9" s="95"/>
      <c r="E9" s="15"/>
      <c r="F9" s="95"/>
      <c r="G9" s="95"/>
      <c r="H9" s="15"/>
      <c r="I9" s="95"/>
      <c r="J9" s="95"/>
      <c r="K9" s="15"/>
      <c r="L9" s="95"/>
      <c r="M9" s="95"/>
      <c r="N9" s="15"/>
      <c r="O9" s="95"/>
      <c r="P9" s="95"/>
      <c r="Q9" s="15"/>
      <c r="R9" s="95"/>
      <c r="S9" s="95"/>
    </row>
    <row r="10" spans="1:19">
      <c r="A10" s="23"/>
      <c r="B10" s="14" t="s">
        <v>653</v>
      </c>
      <c r="C10" s="14" t="s">
        <v>288</v>
      </c>
      <c r="D10" s="78" t="s">
        <v>684</v>
      </c>
      <c r="E10" s="14"/>
      <c r="F10" s="14" t="s">
        <v>288</v>
      </c>
      <c r="G10" s="115">
        <v>-77288</v>
      </c>
      <c r="H10" s="14"/>
      <c r="I10" s="14" t="s">
        <v>288</v>
      </c>
      <c r="J10" s="78" t="s">
        <v>685</v>
      </c>
      <c r="K10" s="14"/>
      <c r="L10" s="14" t="s">
        <v>288</v>
      </c>
      <c r="M10" s="78" t="s">
        <v>686</v>
      </c>
      <c r="N10" s="14"/>
      <c r="O10" s="14" t="s">
        <v>288</v>
      </c>
      <c r="P10" s="115">
        <v>-59297</v>
      </c>
      <c r="Q10" s="14"/>
      <c r="R10" s="14" t="s">
        <v>288</v>
      </c>
      <c r="S10" s="78" t="s">
        <v>687</v>
      </c>
    </row>
    <row r="11" spans="1:19" ht="15.75" thickBot="1">
      <c r="A11" s="23"/>
      <c r="B11" s="15" t="s">
        <v>688</v>
      </c>
      <c r="C11" s="79"/>
      <c r="D11" s="80" t="s">
        <v>689</v>
      </c>
      <c r="E11" s="15"/>
      <c r="F11" s="79"/>
      <c r="G11" s="149">
        <v>-29711</v>
      </c>
      <c r="H11" s="15"/>
      <c r="I11" s="79"/>
      <c r="J11" s="80" t="s">
        <v>690</v>
      </c>
      <c r="K11" s="15"/>
      <c r="L11" s="79"/>
      <c r="M11" s="80" t="s">
        <v>691</v>
      </c>
      <c r="N11" s="15"/>
      <c r="O11" s="79"/>
      <c r="P11" s="149">
        <v>-26623</v>
      </c>
      <c r="Q11" s="15"/>
      <c r="R11" s="79"/>
      <c r="S11" s="80" t="s">
        <v>692</v>
      </c>
    </row>
    <row r="12" spans="1:19" ht="15.75" thickBot="1">
      <c r="A12" s="23"/>
      <c r="B12" s="14" t="s">
        <v>178</v>
      </c>
      <c r="C12" s="86" t="s">
        <v>288</v>
      </c>
      <c r="D12" s="87" t="s">
        <v>693</v>
      </c>
      <c r="E12" s="14"/>
      <c r="F12" s="86" t="s">
        <v>288</v>
      </c>
      <c r="G12" s="150">
        <v>-106999</v>
      </c>
      <c r="H12" s="14"/>
      <c r="I12" s="86" t="s">
        <v>288</v>
      </c>
      <c r="J12" s="87" t="s">
        <v>694</v>
      </c>
      <c r="K12" s="14"/>
      <c r="L12" s="86" t="s">
        <v>288</v>
      </c>
      <c r="M12" s="87" t="s">
        <v>695</v>
      </c>
      <c r="N12" s="14"/>
      <c r="O12" s="86" t="s">
        <v>288</v>
      </c>
      <c r="P12" s="150">
        <v>-85920</v>
      </c>
      <c r="Q12" s="14"/>
      <c r="R12" s="86" t="s">
        <v>288</v>
      </c>
      <c r="S12" s="87" t="s">
        <v>696</v>
      </c>
    </row>
    <row r="13" spans="1:19" ht="15.75" thickTop="1">
      <c r="A13" s="23"/>
      <c r="B13" s="14"/>
      <c r="C13" s="151"/>
      <c r="D13" s="151"/>
      <c r="E13" s="13"/>
      <c r="F13" s="151"/>
      <c r="G13" s="151"/>
      <c r="H13" s="13"/>
      <c r="I13" s="151"/>
      <c r="J13" s="151"/>
      <c r="K13" s="13"/>
      <c r="L13" s="151"/>
      <c r="M13" s="151"/>
      <c r="N13" s="13"/>
      <c r="O13" s="151"/>
      <c r="P13" s="151"/>
      <c r="Q13" s="13"/>
      <c r="R13" s="151"/>
      <c r="S13" s="151"/>
    </row>
    <row r="14" spans="1:19">
      <c r="A14" s="23"/>
      <c r="B14" s="148" t="s">
        <v>697</v>
      </c>
      <c r="C14" s="16"/>
      <c r="D14" s="16"/>
      <c r="E14" s="15"/>
      <c r="F14" s="16"/>
      <c r="G14" s="16"/>
      <c r="H14" s="15"/>
      <c r="I14" s="16"/>
      <c r="J14" s="16"/>
      <c r="K14" s="15"/>
      <c r="L14" s="16"/>
      <c r="M14" s="16"/>
      <c r="N14" s="15"/>
      <c r="O14" s="16"/>
      <c r="P14" s="16"/>
      <c r="Q14" s="15"/>
      <c r="R14" s="16"/>
      <c r="S14" s="16"/>
    </row>
    <row r="15" spans="1:19">
      <c r="A15" s="23"/>
      <c r="B15" s="14" t="s">
        <v>666</v>
      </c>
      <c r="C15" s="14" t="s">
        <v>288</v>
      </c>
      <c r="D15" s="126" t="s">
        <v>478</v>
      </c>
      <c r="E15" s="14"/>
      <c r="F15" s="14" t="s">
        <v>288</v>
      </c>
      <c r="G15" s="126" t="s">
        <v>478</v>
      </c>
      <c r="H15" s="14"/>
      <c r="I15" s="14" t="s">
        <v>288</v>
      </c>
      <c r="J15" s="126" t="s">
        <v>478</v>
      </c>
      <c r="K15" s="14"/>
      <c r="L15" s="14" t="s">
        <v>288</v>
      </c>
      <c r="M15" s="126" t="s">
        <v>478</v>
      </c>
      <c r="N15" s="14"/>
      <c r="O15" s="14" t="s">
        <v>288</v>
      </c>
      <c r="P15" s="126" t="s">
        <v>478</v>
      </c>
      <c r="Q15" s="14"/>
      <c r="R15" s="14" t="s">
        <v>288</v>
      </c>
      <c r="S15" s="126" t="s">
        <v>478</v>
      </c>
    </row>
    <row r="16" spans="1:19" ht="15.75" thickBot="1">
      <c r="A16" s="23"/>
      <c r="B16" s="15" t="s">
        <v>657</v>
      </c>
      <c r="C16" s="79"/>
      <c r="D16" s="80" t="s">
        <v>698</v>
      </c>
      <c r="E16" s="15"/>
      <c r="F16" s="79"/>
      <c r="G16" s="149">
        <v>-14722</v>
      </c>
      <c r="H16" s="15"/>
      <c r="I16" s="79"/>
      <c r="J16" s="80" t="s">
        <v>699</v>
      </c>
      <c r="K16" s="15"/>
      <c r="L16" s="79"/>
      <c r="M16" s="80" t="s">
        <v>700</v>
      </c>
      <c r="N16" s="15"/>
      <c r="O16" s="79"/>
      <c r="P16" s="149">
        <v>-13229</v>
      </c>
      <c r="Q16" s="15"/>
      <c r="R16" s="79"/>
      <c r="S16" s="80" t="s">
        <v>701</v>
      </c>
    </row>
    <row r="17" spans="1:19" ht="15.75" thickBot="1">
      <c r="A17" s="23"/>
      <c r="B17" s="14" t="s">
        <v>178</v>
      </c>
      <c r="C17" s="86" t="s">
        <v>288</v>
      </c>
      <c r="D17" s="87" t="s">
        <v>698</v>
      </c>
      <c r="E17" s="14"/>
      <c r="F17" s="86" t="s">
        <v>288</v>
      </c>
      <c r="G17" s="150">
        <v>-14722</v>
      </c>
      <c r="H17" s="14"/>
      <c r="I17" s="86" t="s">
        <v>288</v>
      </c>
      <c r="J17" s="87" t="s">
        <v>699</v>
      </c>
      <c r="K17" s="14"/>
      <c r="L17" s="86" t="s">
        <v>288</v>
      </c>
      <c r="M17" s="87" t="s">
        <v>700</v>
      </c>
      <c r="N17" s="14"/>
      <c r="O17" s="86" t="s">
        <v>288</v>
      </c>
      <c r="P17" s="150">
        <v>-13229</v>
      </c>
      <c r="Q17" s="14"/>
      <c r="R17" s="86" t="s">
        <v>288</v>
      </c>
      <c r="S17" s="87" t="s">
        <v>701</v>
      </c>
    </row>
    <row r="18" spans="1:19" ht="15.75" thickTop="1">
      <c r="A18" s="23"/>
      <c r="B18" s="14"/>
      <c r="C18" s="151"/>
      <c r="D18" s="151"/>
      <c r="E18" s="13"/>
      <c r="F18" s="151"/>
      <c r="G18" s="151"/>
      <c r="H18" s="13"/>
      <c r="I18" s="151"/>
      <c r="J18" s="151"/>
      <c r="K18" s="13"/>
      <c r="L18" s="151"/>
      <c r="M18" s="151"/>
      <c r="N18" s="13"/>
      <c r="O18" s="151"/>
      <c r="P18" s="151"/>
      <c r="Q18" s="13"/>
      <c r="R18" s="151"/>
      <c r="S18" s="151"/>
    </row>
    <row r="19" spans="1:19">
      <c r="A19" s="23"/>
      <c r="B19" s="148" t="s">
        <v>702</v>
      </c>
      <c r="C19" s="16"/>
      <c r="D19" s="16"/>
      <c r="E19" s="15"/>
      <c r="F19" s="16"/>
      <c r="G19" s="16"/>
      <c r="H19" s="15"/>
      <c r="I19" s="16"/>
      <c r="J19" s="16"/>
      <c r="K19" s="15"/>
      <c r="L19" s="16"/>
      <c r="M19" s="16"/>
      <c r="N19" s="15"/>
      <c r="O19" s="16"/>
      <c r="P19" s="16"/>
      <c r="Q19" s="15"/>
      <c r="R19" s="16"/>
      <c r="S19" s="16"/>
    </row>
    <row r="20" spans="1:19">
      <c r="A20" s="23"/>
      <c r="B20" s="14" t="s">
        <v>666</v>
      </c>
      <c r="C20" s="14" t="s">
        <v>288</v>
      </c>
      <c r="D20" s="78" t="s">
        <v>703</v>
      </c>
      <c r="E20" s="14"/>
      <c r="F20" s="14" t="s">
        <v>288</v>
      </c>
      <c r="G20" s="115">
        <v>-26129</v>
      </c>
      <c r="H20" s="14"/>
      <c r="I20" s="14" t="s">
        <v>288</v>
      </c>
      <c r="J20" s="78" t="s">
        <v>704</v>
      </c>
      <c r="K20" s="14"/>
      <c r="L20" s="14" t="s">
        <v>288</v>
      </c>
      <c r="M20" s="78" t="s">
        <v>705</v>
      </c>
      <c r="N20" s="14"/>
      <c r="O20" s="14" t="s">
        <v>288</v>
      </c>
      <c r="P20" s="115">
        <v>-20622</v>
      </c>
      <c r="Q20" s="14"/>
      <c r="R20" s="14" t="s">
        <v>288</v>
      </c>
      <c r="S20" s="78" t="s">
        <v>706</v>
      </c>
    </row>
    <row r="21" spans="1:19" ht="15.75" thickBot="1">
      <c r="A21" s="23"/>
      <c r="B21" s="15" t="s">
        <v>657</v>
      </c>
      <c r="C21" s="79"/>
      <c r="D21" s="80" t="s">
        <v>707</v>
      </c>
      <c r="E21" s="15"/>
      <c r="F21" s="79"/>
      <c r="G21" s="149">
        <v>-11699</v>
      </c>
      <c r="H21" s="15"/>
      <c r="I21" s="79"/>
      <c r="J21" s="80" t="s">
        <v>708</v>
      </c>
      <c r="K21" s="15"/>
      <c r="L21" s="79"/>
      <c r="M21" s="80" t="s">
        <v>709</v>
      </c>
      <c r="N21" s="15"/>
      <c r="O21" s="79"/>
      <c r="P21" s="149">
        <v>-9706</v>
      </c>
      <c r="Q21" s="15"/>
      <c r="R21" s="79"/>
      <c r="S21" s="80" t="s">
        <v>710</v>
      </c>
    </row>
    <row r="22" spans="1:19" ht="15.75" thickBot="1">
      <c r="A22" s="23"/>
      <c r="B22" s="14" t="s">
        <v>178</v>
      </c>
      <c r="C22" s="86" t="s">
        <v>288</v>
      </c>
      <c r="D22" s="87" t="s">
        <v>711</v>
      </c>
      <c r="E22" s="14"/>
      <c r="F22" s="86" t="s">
        <v>288</v>
      </c>
      <c r="G22" s="150">
        <v>-37828</v>
      </c>
      <c r="H22" s="14"/>
      <c r="I22" s="86" t="s">
        <v>288</v>
      </c>
      <c r="J22" s="87" t="s">
        <v>712</v>
      </c>
      <c r="K22" s="14"/>
      <c r="L22" s="86" t="s">
        <v>288</v>
      </c>
      <c r="M22" s="87" t="s">
        <v>713</v>
      </c>
      <c r="N22" s="14"/>
      <c r="O22" s="86" t="s">
        <v>288</v>
      </c>
      <c r="P22" s="150">
        <v>-30328</v>
      </c>
      <c r="Q22" s="14"/>
      <c r="R22" s="86" t="s">
        <v>288</v>
      </c>
      <c r="S22" s="87" t="s">
        <v>714</v>
      </c>
    </row>
    <row r="23" spans="1:19" ht="15.75" thickTop="1">
      <c r="A23" s="23"/>
      <c r="B23" s="14"/>
      <c r="C23" s="151"/>
      <c r="D23" s="151"/>
      <c r="E23" s="13"/>
      <c r="F23" s="151"/>
      <c r="G23" s="151"/>
      <c r="H23" s="13"/>
      <c r="I23" s="152"/>
      <c r="J23" s="151"/>
      <c r="K23" s="13"/>
      <c r="L23" s="151"/>
      <c r="M23" s="151"/>
      <c r="N23" s="13"/>
      <c r="O23" s="151"/>
      <c r="P23" s="151"/>
      <c r="Q23" s="13"/>
      <c r="R23" s="151"/>
      <c r="S23" s="151"/>
    </row>
    <row r="24" spans="1:19">
      <c r="A24" s="23"/>
      <c r="B24" s="148" t="s">
        <v>715</v>
      </c>
      <c r="C24" s="16"/>
      <c r="D24" s="16"/>
      <c r="E24" s="15"/>
      <c r="F24" s="16"/>
      <c r="G24" s="16"/>
      <c r="H24" s="15"/>
      <c r="I24" s="16"/>
      <c r="J24" s="16"/>
      <c r="K24" s="15"/>
      <c r="L24" s="16"/>
      <c r="M24" s="16"/>
      <c r="N24" s="15"/>
      <c r="O24" s="16"/>
      <c r="P24" s="16"/>
      <c r="Q24" s="15"/>
      <c r="R24" s="16"/>
      <c r="S24" s="16"/>
    </row>
    <row r="25" spans="1:19">
      <c r="A25" s="23"/>
      <c r="B25" s="14" t="s">
        <v>666</v>
      </c>
      <c r="C25" s="14" t="s">
        <v>288</v>
      </c>
      <c r="D25" s="78" t="s">
        <v>716</v>
      </c>
      <c r="E25" s="14"/>
      <c r="F25" s="14" t="s">
        <v>288</v>
      </c>
      <c r="G25" s="115">
        <v>-44572</v>
      </c>
      <c r="H25" s="14"/>
      <c r="I25" s="14" t="s">
        <v>288</v>
      </c>
      <c r="J25" s="78" t="s">
        <v>717</v>
      </c>
      <c r="K25" s="14"/>
      <c r="L25" s="14" t="s">
        <v>288</v>
      </c>
      <c r="M25" s="78" t="s">
        <v>718</v>
      </c>
      <c r="N25" s="14"/>
      <c r="O25" s="14" t="s">
        <v>288</v>
      </c>
      <c r="P25" s="115">
        <v>-37718</v>
      </c>
      <c r="Q25" s="14"/>
      <c r="R25" s="14" t="s">
        <v>288</v>
      </c>
      <c r="S25" s="78" t="s">
        <v>719</v>
      </c>
    </row>
    <row r="26" spans="1:19" ht="15.75" thickBot="1">
      <c r="A26" s="23"/>
      <c r="B26" s="15" t="s">
        <v>688</v>
      </c>
      <c r="C26" s="79"/>
      <c r="D26" s="80" t="s">
        <v>720</v>
      </c>
      <c r="E26" s="15"/>
      <c r="F26" s="79"/>
      <c r="G26" s="149">
        <v>-1713</v>
      </c>
      <c r="H26" s="15"/>
      <c r="I26" s="79"/>
      <c r="J26" s="80" t="s">
        <v>721</v>
      </c>
      <c r="K26" s="15"/>
      <c r="L26" s="79"/>
      <c r="M26" s="80" t="s">
        <v>722</v>
      </c>
      <c r="N26" s="15"/>
      <c r="O26" s="79"/>
      <c r="P26" s="149">
        <v>-1303</v>
      </c>
      <c r="Q26" s="15"/>
      <c r="R26" s="79"/>
      <c r="S26" s="80" t="s">
        <v>723</v>
      </c>
    </row>
    <row r="27" spans="1:19" ht="15.75" thickBot="1">
      <c r="A27" s="23"/>
      <c r="B27" s="14" t="s">
        <v>178</v>
      </c>
      <c r="C27" s="86" t="s">
        <v>288</v>
      </c>
      <c r="D27" s="87" t="s">
        <v>724</v>
      </c>
      <c r="E27" s="14"/>
      <c r="F27" s="86" t="s">
        <v>288</v>
      </c>
      <c r="G27" s="150">
        <v>-46285</v>
      </c>
      <c r="H27" s="14"/>
      <c r="I27" s="86" t="s">
        <v>288</v>
      </c>
      <c r="J27" s="87" t="s">
        <v>725</v>
      </c>
      <c r="K27" s="14"/>
      <c r="L27" s="86" t="s">
        <v>288</v>
      </c>
      <c r="M27" s="87" t="s">
        <v>726</v>
      </c>
      <c r="N27" s="14"/>
      <c r="O27" s="86" t="s">
        <v>288</v>
      </c>
      <c r="P27" s="150">
        <v>-39021</v>
      </c>
      <c r="Q27" s="14"/>
      <c r="R27" s="86" t="s">
        <v>288</v>
      </c>
      <c r="S27" s="87" t="s">
        <v>727</v>
      </c>
    </row>
    <row r="28" spans="1:19" ht="15.75" thickTop="1">
      <c r="A28" s="23"/>
      <c r="B28" s="14"/>
      <c r="C28" s="151"/>
      <c r="D28" s="151"/>
      <c r="E28" s="13"/>
      <c r="F28" s="151"/>
      <c r="G28" s="151"/>
      <c r="H28" s="13"/>
      <c r="I28" s="151"/>
      <c r="J28" s="151"/>
      <c r="K28" s="13"/>
      <c r="L28" s="151"/>
      <c r="M28" s="151"/>
      <c r="N28" s="13"/>
      <c r="O28" s="151"/>
      <c r="P28" s="151"/>
      <c r="Q28" s="13"/>
      <c r="R28" s="151"/>
      <c r="S28" s="151"/>
    </row>
    <row r="29" spans="1:19">
      <c r="A29" s="23"/>
      <c r="B29" s="148" t="s">
        <v>728</v>
      </c>
      <c r="C29" s="16"/>
      <c r="D29" s="16"/>
      <c r="E29" s="15"/>
      <c r="F29" s="16"/>
      <c r="G29" s="16"/>
      <c r="H29" s="15"/>
      <c r="I29" s="16"/>
      <c r="J29" s="16"/>
      <c r="K29" s="15"/>
      <c r="L29" s="16"/>
      <c r="M29" s="16"/>
      <c r="N29" s="15"/>
      <c r="O29" s="16"/>
      <c r="P29" s="16"/>
      <c r="Q29" s="15"/>
      <c r="R29" s="16"/>
      <c r="S29" s="16"/>
    </row>
    <row r="30" spans="1:19">
      <c r="A30" s="23"/>
      <c r="B30" s="14" t="s">
        <v>666</v>
      </c>
      <c r="C30" s="14" t="s">
        <v>288</v>
      </c>
      <c r="D30" s="78" t="s">
        <v>729</v>
      </c>
      <c r="E30" s="14"/>
      <c r="F30" s="14" t="s">
        <v>288</v>
      </c>
      <c r="G30" s="115">
        <v>-147989</v>
      </c>
      <c r="H30" s="14"/>
      <c r="I30" s="14" t="s">
        <v>288</v>
      </c>
      <c r="J30" s="78" t="s">
        <v>730</v>
      </c>
      <c r="K30" s="14"/>
      <c r="L30" s="14" t="s">
        <v>288</v>
      </c>
      <c r="M30" s="78" t="s">
        <v>731</v>
      </c>
      <c r="N30" s="14"/>
      <c r="O30" s="14" t="s">
        <v>288</v>
      </c>
      <c r="P30" s="115">
        <v>-117637</v>
      </c>
      <c r="Q30" s="14"/>
      <c r="R30" s="14" t="s">
        <v>288</v>
      </c>
      <c r="S30" s="78" t="s">
        <v>732</v>
      </c>
    </row>
    <row r="31" spans="1:19" ht="15.75" thickBot="1">
      <c r="A31" s="23"/>
      <c r="B31" s="15" t="s">
        <v>657</v>
      </c>
      <c r="C31" s="79"/>
      <c r="D31" s="80" t="s">
        <v>733</v>
      </c>
      <c r="E31" s="15"/>
      <c r="F31" s="79"/>
      <c r="G31" s="149">
        <v>-57845</v>
      </c>
      <c r="H31" s="15"/>
      <c r="I31" s="79"/>
      <c r="J31" s="80" t="s">
        <v>734</v>
      </c>
      <c r="K31" s="15"/>
      <c r="L31" s="79"/>
      <c r="M31" s="80" t="s">
        <v>735</v>
      </c>
      <c r="N31" s="15"/>
      <c r="O31" s="79"/>
      <c r="P31" s="149">
        <v>-50861</v>
      </c>
      <c r="Q31" s="15"/>
      <c r="R31" s="79"/>
      <c r="S31" s="80" t="s">
        <v>736</v>
      </c>
    </row>
    <row r="32" spans="1:19" ht="15.75" thickBot="1">
      <c r="A32" s="23"/>
      <c r="B32" s="14" t="s">
        <v>737</v>
      </c>
      <c r="C32" s="86" t="s">
        <v>288</v>
      </c>
      <c r="D32" s="87" t="s">
        <v>738</v>
      </c>
      <c r="E32" s="13"/>
      <c r="F32" s="86" t="s">
        <v>288</v>
      </c>
      <c r="G32" s="150">
        <v>-205834</v>
      </c>
      <c r="H32" s="13"/>
      <c r="I32" s="86" t="s">
        <v>288</v>
      </c>
      <c r="J32" s="87" t="s">
        <v>739</v>
      </c>
      <c r="K32" s="13"/>
      <c r="L32" s="86" t="s">
        <v>288</v>
      </c>
      <c r="M32" s="87" t="s">
        <v>740</v>
      </c>
      <c r="N32" s="13"/>
      <c r="O32" s="86" t="s">
        <v>288</v>
      </c>
      <c r="P32" s="150">
        <v>-168498</v>
      </c>
      <c r="Q32" s="13"/>
      <c r="R32" s="86" t="s">
        <v>288</v>
      </c>
      <c r="S32" s="87" t="s">
        <v>741</v>
      </c>
    </row>
    <row r="33" spans="1:19" ht="15.75" thickTop="1">
      <c r="A33" s="23"/>
      <c r="B33" s="28"/>
      <c r="C33" s="28"/>
      <c r="D33" s="28"/>
      <c r="E33" s="28"/>
      <c r="F33" s="28"/>
      <c r="G33" s="28"/>
      <c r="H33" s="28"/>
      <c r="I33" s="28"/>
      <c r="J33" s="28"/>
      <c r="K33" s="28"/>
      <c r="L33" s="28"/>
      <c r="M33" s="28"/>
      <c r="N33" s="28"/>
      <c r="O33" s="28"/>
      <c r="P33" s="28"/>
      <c r="Q33" s="28"/>
      <c r="R33" s="28"/>
      <c r="S33" s="28"/>
    </row>
    <row r="34" spans="1:19">
      <c r="A34" s="23"/>
      <c r="B34" s="31"/>
      <c r="C34" s="31"/>
      <c r="D34" s="31"/>
      <c r="E34" s="31"/>
      <c r="F34" s="31"/>
      <c r="G34" s="31"/>
      <c r="H34" s="31"/>
      <c r="I34" s="31"/>
      <c r="J34" s="31"/>
      <c r="K34" s="31"/>
      <c r="L34" s="31"/>
      <c r="M34" s="31"/>
      <c r="N34" s="31"/>
      <c r="O34" s="31"/>
      <c r="P34" s="31"/>
      <c r="Q34" s="31"/>
      <c r="R34" s="31"/>
      <c r="S34" s="31"/>
    </row>
    <row r="35" spans="1:19" ht="15" customHeight="1">
      <c r="A35" s="23" t="s">
        <v>1950</v>
      </c>
      <c r="B35" s="22" t="s">
        <v>6</v>
      </c>
      <c r="C35" s="22"/>
      <c r="D35" s="22"/>
      <c r="E35" s="22"/>
      <c r="F35" s="22"/>
      <c r="G35" s="22"/>
      <c r="H35" s="22"/>
      <c r="I35" s="22"/>
      <c r="J35" s="22"/>
      <c r="K35" s="22"/>
      <c r="L35" s="22"/>
      <c r="M35" s="22"/>
      <c r="N35" s="22"/>
      <c r="O35" s="22"/>
      <c r="P35" s="22"/>
      <c r="Q35" s="22"/>
      <c r="R35" s="22"/>
      <c r="S35" s="22"/>
    </row>
    <row r="36" spans="1:19">
      <c r="A36" s="23"/>
      <c r="B36" s="12"/>
      <c r="C36" s="13"/>
      <c r="D36" s="13"/>
      <c r="E36" s="13"/>
      <c r="F36" s="13"/>
      <c r="G36" s="13"/>
      <c r="H36" s="13"/>
      <c r="I36" s="13"/>
      <c r="J36" s="13"/>
    </row>
    <row r="37" spans="1:19">
      <c r="A37" s="23"/>
      <c r="B37" s="14"/>
      <c r="C37" s="13"/>
      <c r="D37" s="13"/>
      <c r="E37" s="13"/>
      <c r="F37" s="13"/>
      <c r="G37" s="13"/>
      <c r="H37" s="13"/>
      <c r="I37" s="13"/>
      <c r="J37" s="13"/>
    </row>
    <row r="38" spans="1:19" ht="15.75" thickBot="1">
      <c r="A38" s="23"/>
      <c r="B38" s="14"/>
      <c r="C38" s="57" t="s">
        <v>547</v>
      </c>
      <c r="D38" s="57"/>
      <c r="E38" s="57"/>
      <c r="F38" s="57"/>
      <c r="G38" s="57"/>
      <c r="H38" s="57"/>
      <c r="I38" s="57"/>
      <c r="J38" s="57"/>
    </row>
    <row r="39" spans="1:19" ht="16.5" thickTop="1" thickBot="1">
      <c r="A39" s="23"/>
      <c r="B39" s="14"/>
      <c r="C39" s="58">
        <v>2013</v>
      </c>
      <c r="D39" s="58"/>
      <c r="E39" s="36"/>
      <c r="F39" s="58">
        <v>2012</v>
      </c>
      <c r="G39" s="58"/>
      <c r="H39" s="36"/>
      <c r="I39" s="58">
        <v>2011</v>
      </c>
      <c r="J39" s="58"/>
    </row>
    <row r="40" spans="1:19" ht="16.5" thickTop="1" thickBot="1">
      <c r="A40" s="23"/>
      <c r="B40" s="15" t="s">
        <v>742</v>
      </c>
      <c r="C40" s="72" t="s">
        <v>288</v>
      </c>
      <c r="D40" s="73" t="s">
        <v>743</v>
      </c>
      <c r="E40" s="16"/>
      <c r="F40" s="72" t="s">
        <v>288</v>
      </c>
      <c r="G40" s="73" t="s">
        <v>744</v>
      </c>
      <c r="H40" s="16"/>
      <c r="I40" s="72" t="s">
        <v>288</v>
      </c>
      <c r="J40" s="73" t="s">
        <v>745</v>
      </c>
    </row>
    <row r="41" spans="1:19" ht="15.75" thickTop="1">
      <c r="A41" s="23"/>
      <c r="B41" s="28"/>
      <c r="C41" s="28"/>
      <c r="D41" s="28"/>
      <c r="E41" s="28"/>
      <c r="F41" s="28"/>
      <c r="G41" s="28"/>
      <c r="H41" s="28"/>
      <c r="I41" s="28"/>
      <c r="J41" s="28"/>
      <c r="K41" s="28"/>
      <c r="L41" s="28"/>
      <c r="M41" s="28"/>
      <c r="N41" s="28"/>
      <c r="O41" s="28"/>
      <c r="P41" s="28"/>
      <c r="Q41" s="28"/>
      <c r="R41" s="28"/>
      <c r="S41" s="28"/>
    </row>
    <row r="42" spans="1:19">
      <c r="A42" s="23"/>
      <c r="B42" s="31"/>
      <c r="C42" s="31"/>
      <c r="D42" s="31"/>
      <c r="E42" s="31"/>
      <c r="F42" s="31"/>
      <c r="G42" s="31"/>
      <c r="H42" s="31"/>
      <c r="I42" s="31"/>
      <c r="J42" s="31"/>
      <c r="K42" s="31"/>
      <c r="L42" s="31"/>
      <c r="M42" s="31"/>
      <c r="N42" s="31"/>
      <c r="O42" s="31"/>
      <c r="P42" s="31"/>
      <c r="Q42" s="31"/>
      <c r="R42" s="31"/>
      <c r="S42" s="31"/>
    </row>
    <row r="43" spans="1:19" ht="15" customHeight="1">
      <c r="A43" s="23" t="s">
        <v>1951</v>
      </c>
      <c r="B43" s="22" t="s">
        <v>6</v>
      </c>
      <c r="C43" s="22"/>
      <c r="D43" s="22"/>
      <c r="E43" s="22"/>
      <c r="F43" s="22"/>
      <c r="G43" s="22"/>
      <c r="H43" s="22"/>
      <c r="I43" s="22"/>
      <c r="J43" s="22"/>
      <c r="K43" s="22"/>
      <c r="L43" s="22"/>
      <c r="M43" s="22"/>
      <c r="N43" s="22"/>
      <c r="O43" s="22"/>
      <c r="P43" s="22"/>
      <c r="Q43" s="22"/>
      <c r="R43" s="22"/>
      <c r="S43" s="22"/>
    </row>
    <row r="44" spans="1:19">
      <c r="A44" s="23"/>
      <c r="B44" s="12"/>
      <c r="C44" s="13"/>
      <c r="D44" s="13"/>
      <c r="E44" s="13"/>
      <c r="F44" s="13"/>
      <c r="G44" s="13"/>
    </row>
    <row r="45" spans="1:19">
      <c r="A45" s="23"/>
      <c r="B45" s="146"/>
      <c r="C45" s="13"/>
      <c r="D45" s="13"/>
      <c r="E45" s="13"/>
      <c r="F45" s="13"/>
      <c r="G45" s="13"/>
    </row>
    <row r="46" spans="1:19">
      <c r="A46" s="23"/>
      <c r="B46" s="91" t="s">
        <v>386</v>
      </c>
      <c r="C46" s="13"/>
      <c r="D46" s="13"/>
      <c r="E46" s="13"/>
      <c r="F46" s="13"/>
      <c r="G46" s="13"/>
    </row>
    <row r="47" spans="1:19">
      <c r="A47" s="23"/>
      <c r="B47" s="15">
        <v>2014</v>
      </c>
      <c r="C47" s="16"/>
      <c r="D47" s="16"/>
      <c r="E47" s="16"/>
      <c r="F47" s="15" t="s">
        <v>288</v>
      </c>
      <c r="G47" s="68" t="s">
        <v>747</v>
      </c>
    </row>
    <row r="48" spans="1:19">
      <c r="A48" s="23"/>
      <c r="B48" s="14">
        <v>2015</v>
      </c>
      <c r="C48" s="13"/>
      <c r="D48" s="13"/>
      <c r="E48" s="13"/>
      <c r="F48" s="13"/>
      <c r="G48" s="78" t="s">
        <v>748</v>
      </c>
    </row>
    <row r="49" spans="1:19">
      <c r="A49" s="23"/>
      <c r="B49" s="15">
        <v>2016</v>
      </c>
      <c r="C49" s="16"/>
      <c r="D49" s="16"/>
      <c r="E49" s="16"/>
      <c r="F49" s="16"/>
      <c r="G49" s="68" t="s">
        <v>749</v>
      </c>
    </row>
    <row r="50" spans="1:19">
      <c r="A50" s="23"/>
      <c r="B50" s="14">
        <v>2017</v>
      </c>
      <c r="C50" s="13"/>
      <c r="D50" s="13"/>
      <c r="E50" s="13"/>
      <c r="F50" s="13"/>
      <c r="G50" s="78" t="s">
        <v>750</v>
      </c>
    </row>
    <row r="51" spans="1:19">
      <c r="A51" s="23"/>
      <c r="B51" s="15">
        <v>2018</v>
      </c>
      <c r="C51" s="16"/>
      <c r="D51" s="16"/>
      <c r="E51" s="16"/>
      <c r="F51" s="16"/>
      <c r="G51" s="68" t="s">
        <v>751</v>
      </c>
    </row>
    <row r="52" spans="1:19" ht="15.75" thickBot="1">
      <c r="A52" s="23"/>
      <c r="B52" s="14" t="s">
        <v>390</v>
      </c>
      <c r="C52" s="13"/>
      <c r="D52" s="13"/>
      <c r="E52" s="13"/>
      <c r="F52" s="69"/>
      <c r="G52" s="71" t="s">
        <v>752</v>
      </c>
    </row>
    <row r="53" spans="1:19" ht="15.75" thickBot="1">
      <c r="A53" s="23"/>
      <c r="B53" s="15"/>
      <c r="C53" s="16"/>
      <c r="D53" s="16"/>
      <c r="E53" s="16"/>
      <c r="F53" s="72" t="s">
        <v>288</v>
      </c>
      <c r="G53" s="73" t="s">
        <v>739</v>
      </c>
    </row>
    <row r="54" spans="1:19" ht="15.75" thickTop="1">
      <c r="A54" s="23"/>
      <c r="B54" s="28"/>
      <c r="C54" s="28"/>
      <c r="D54" s="28"/>
      <c r="E54" s="28"/>
      <c r="F54" s="28"/>
      <c r="G54" s="28"/>
      <c r="H54" s="28"/>
      <c r="I54" s="28"/>
      <c r="J54" s="28"/>
      <c r="K54" s="28"/>
      <c r="L54" s="28"/>
      <c r="M54" s="28"/>
      <c r="N54" s="28"/>
      <c r="O54" s="28"/>
      <c r="P54" s="28"/>
      <c r="Q54" s="28"/>
      <c r="R54" s="28"/>
      <c r="S54" s="28"/>
    </row>
    <row r="55" spans="1:19">
      <c r="A55" s="23"/>
      <c r="B55" s="31"/>
      <c r="C55" s="31"/>
      <c r="D55" s="31"/>
      <c r="E55" s="31"/>
      <c r="F55" s="31"/>
      <c r="G55" s="31"/>
      <c r="H55" s="31"/>
      <c r="I55" s="31"/>
      <c r="J55" s="31"/>
      <c r="K55" s="31"/>
      <c r="L55" s="31"/>
      <c r="M55" s="31"/>
      <c r="N55" s="31"/>
      <c r="O55" s="31"/>
      <c r="P55" s="31"/>
      <c r="Q55" s="31"/>
      <c r="R55" s="31"/>
      <c r="S55" s="31"/>
    </row>
  </sheetData>
  <mergeCells count="28">
    <mergeCell ref="A43:A55"/>
    <mergeCell ref="B43:S43"/>
    <mergeCell ref="B54:S54"/>
    <mergeCell ref="B55:S55"/>
    <mergeCell ref="B33:S33"/>
    <mergeCell ref="B34:S34"/>
    <mergeCell ref="A35:A42"/>
    <mergeCell ref="B35:S35"/>
    <mergeCell ref="B41:S41"/>
    <mergeCell ref="B42:S42"/>
    <mergeCell ref="C38:J38"/>
    <mergeCell ref="C39:D39"/>
    <mergeCell ref="F39:G39"/>
    <mergeCell ref="I39:J39"/>
    <mergeCell ref="A1:A2"/>
    <mergeCell ref="B1:S1"/>
    <mergeCell ref="B2:S2"/>
    <mergeCell ref="B3:S3"/>
    <mergeCell ref="A4:A34"/>
    <mergeCell ref="B4:S4"/>
    <mergeCell ref="C7:J7"/>
    <mergeCell ref="L7:S7"/>
    <mergeCell ref="C8:D8"/>
    <mergeCell ref="F8:G8"/>
    <mergeCell ref="I8:J8"/>
    <mergeCell ref="L8:M8"/>
    <mergeCell ref="O8:P8"/>
    <mergeCell ref="R8:S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5.85546875" bestFit="1" customWidth="1"/>
    <col min="3" max="3" width="2.85546875" customWidth="1"/>
    <col min="4" max="4" width="10.85546875" customWidth="1"/>
    <col min="6" max="6" width="9.140625" customWidth="1"/>
    <col min="7" max="7" width="26.85546875" customWidth="1"/>
    <col min="9" max="9" width="9.5703125" customWidth="1"/>
    <col min="10" max="10" width="10.42578125" customWidth="1"/>
    <col min="12" max="12" width="3.85546875" customWidth="1"/>
    <col min="13" max="13" width="14.5703125" customWidth="1"/>
  </cols>
  <sheetData>
    <row r="1" spans="1:13" ht="15" customHeight="1">
      <c r="A1" s="8" t="s">
        <v>1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4</v>
      </c>
      <c r="B3" s="22" t="s">
        <v>6</v>
      </c>
      <c r="C3" s="22"/>
      <c r="D3" s="22"/>
      <c r="E3" s="22"/>
      <c r="F3" s="22"/>
      <c r="G3" s="22"/>
      <c r="H3" s="22"/>
      <c r="I3" s="22"/>
      <c r="J3" s="22"/>
      <c r="K3" s="22"/>
      <c r="L3" s="22"/>
      <c r="M3" s="22"/>
    </row>
    <row r="4" spans="1:13" ht="15" customHeight="1">
      <c r="A4" s="23" t="s">
        <v>1953</v>
      </c>
      <c r="B4" s="22" t="s">
        <v>6</v>
      </c>
      <c r="C4" s="22"/>
      <c r="D4" s="22"/>
      <c r="E4" s="22"/>
      <c r="F4" s="22"/>
      <c r="G4" s="22"/>
      <c r="H4" s="22"/>
      <c r="I4" s="22"/>
      <c r="J4" s="22"/>
      <c r="K4" s="22"/>
      <c r="L4" s="22"/>
      <c r="M4" s="22"/>
    </row>
    <row r="5" spans="1:13">
      <c r="A5" s="23"/>
      <c r="B5" s="12"/>
      <c r="C5" s="13"/>
      <c r="D5" s="13"/>
      <c r="E5" s="13"/>
      <c r="F5" s="13"/>
      <c r="G5" s="13"/>
      <c r="H5" s="13"/>
      <c r="I5" s="13"/>
      <c r="J5" s="13"/>
      <c r="K5" s="13"/>
      <c r="L5" s="13"/>
      <c r="M5" s="13"/>
    </row>
    <row r="6" spans="1:13">
      <c r="A6" s="23"/>
      <c r="B6" s="153"/>
      <c r="C6" s="13"/>
      <c r="D6" s="13"/>
      <c r="E6" s="13"/>
      <c r="F6" s="13"/>
      <c r="G6" s="13"/>
      <c r="H6" s="13"/>
      <c r="I6" s="13"/>
      <c r="J6" s="13"/>
      <c r="K6" s="13"/>
      <c r="L6" s="13"/>
      <c r="M6" s="13"/>
    </row>
    <row r="7" spans="1:13" ht="15.75" thickBot="1">
      <c r="A7" s="23"/>
      <c r="B7" s="11"/>
      <c r="C7" s="160" t="s">
        <v>757</v>
      </c>
      <c r="D7" s="160"/>
      <c r="E7" s="33"/>
      <c r="F7" s="160" t="s">
        <v>758</v>
      </c>
      <c r="G7" s="160"/>
      <c r="H7" s="33"/>
      <c r="I7" s="160" t="s">
        <v>759</v>
      </c>
      <c r="J7" s="160"/>
      <c r="K7" s="33"/>
      <c r="L7" s="160" t="s">
        <v>760</v>
      </c>
      <c r="M7" s="160"/>
    </row>
    <row r="8" spans="1:13" ht="15.75" thickTop="1">
      <c r="A8" s="23"/>
      <c r="B8" s="154" t="s">
        <v>761</v>
      </c>
      <c r="C8" s="155" t="s">
        <v>288</v>
      </c>
      <c r="D8" s="66" t="s">
        <v>762</v>
      </c>
      <c r="E8" s="154"/>
      <c r="F8" s="155" t="s">
        <v>288</v>
      </c>
      <c r="G8" s="156">
        <v>-4514</v>
      </c>
      <c r="H8" s="154"/>
      <c r="I8" s="155" t="s">
        <v>288</v>
      </c>
      <c r="J8" s="121" t="s">
        <v>478</v>
      </c>
      <c r="K8" s="154"/>
      <c r="L8" s="155" t="s">
        <v>288</v>
      </c>
      <c r="M8" s="66" t="s">
        <v>763</v>
      </c>
    </row>
    <row r="9" spans="1:13">
      <c r="A9" s="23"/>
      <c r="B9" s="11" t="s">
        <v>764</v>
      </c>
      <c r="C9" s="11"/>
      <c r="D9" s="78" t="s">
        <v>765</v>
      </c>
      <c r="E9" s="13"/>
      <c r="F9" s="13"/>
      <c r="G9" s="126" t="s">
        <v>478</v>
      </c>
      <c r="H9" s="13"/>
      <c r="I9" s="13"/>
      <c r="J9" s="126" t="s">
        <v>478</v>
      </c>
      <c r="K9" s="13"/>
      <c r="L9" s="13"/>
      <c r="M9" s="78" t="s">
        <v>765</v>
      </c>
    </row>
    <row r="10" spans="1:13" ht="15.75" thickBot="1">
      <c r="A10" s="23"/>
      <c r="B10" s="154" t="s">
        <v>766</v>
      </c>
      <c r="C10" s="157"/>
      <c r="D10" s="80" t="s">
        <v>767</v>
      </c>
      <c r="E10" s="16"/>
      <c r="F10" s="157"/>
      <c r="G10" s="80">
        <v>-547</v>
      </c>
      <c r="H10" s="16"/>
      <c r="I10" s="157"/>
      <c r="J10" s="96" t="s">
        <v>478</v>
      </c>
      <c r="K10" s="16"/>
      <c r="L10" s="158"/>
      <c r="M10" s="80" t="s">
        <v>768</v>
      </c>
    </row>
    <row r="11" spans="1:13" ht="15.75" thickBot="1">
      <c r="A11" s="23"/>
      <c r="B11" s="11"/>
      <c r="C11" s="159" t="s">
        <v>288</v>
      </c>
      <c r="D11" s="87" t="s">
        <v>769</v>
      </c>
      <c r="E11" s="11"/>
      <c r="F11" s="159" t="s">
        <v>288</v>
      </c>
      <c r="G11" s="150">
        <v>-5061</v>
      </c>
      <c r="H11" s="11"/>
      <c r="I11" s="159" t="s">
        <v>288</v>
      </c>
      <c r="J11" s="129" t="s">
        <v>478</v>
      </c>
      <c r="K11" s="11"/>
      <c r="L11" s="159" t="s">
        <v>288</v>
      </c>
      <c r="M11" s="87" t="s">
        <v>770</v>
      </c>
    </row>
    <row r="12" spans="1:13" ht="15.75" thickTop="1">
      <c r="A12" s="23"/>
      <c r="B12" s="28"/>
      <c r="C12" s="28"/>
      <c r="D12" s="28"/>
      <c r="E12" s="28"/>
      <c r="F12" s="28"/>
      <c r="G12" s="28"/>
      <c r="H12" s="28"/>
      <c r="I12" s="28"/>
      <c r="J12" s="28"/>
      <c r="K12" s="28"/>
      <c r="L12" s="28"/>
      <c r="M12" s="28"/>
    </row>
    <row r="13" spans="1:13">
      <c r="A13" s="23"/>
      <c r="B13" s="31"/>
      <c r="C13" s="31"/>
      <c r="D13" s="31"/>
      <c r="E13" s="31"/>
      <c r="F13" s="31"/>
      <c r="G13" s="31"/>
      <c r="H13" s="31"/>
      <c r="I13" s="31"/>
      <c r="J13" s="31"/>
      <c r="K13" s="31"/>
      <c r="L13" s="31"/>
      <c r="M13" s="31"/>
    </row>
  </sheetData>
  <mergeCells count="12">
    <mergeCell ref="B12:M12"/>
    <mergeCell ref="B13:M13"/>
    <mergeCell ref="C7:D7"/>
    <mergeCell ref="F7:G7"/>
    <mergeCell ref="I7:J7"/>
    <mergeCell ref="L7:M7"/>
    <mergeCell ref="A1:A2"/>
    <mergeCell ref="B1:M1"/>
    <mergeCell ref="B2:M2"/>
    <mergeCell ref="B3:M3"/>
    <mergeCell ref="A4:A13"/>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4" max="4" width="2.28515625" customWidth="1"/>
    <col min="5" max="5" width="9.140625" customWidth="1"/>
    <col min="7" max="7" width="2.28515625" customWidth="1"/>
    <col min="8" max="8" width="9.140625" customWidth="1"/>
    <col min="9" max="9" width="10.85546875" bestFit="1" customWidth="1"/>
    <col min="10" max="10" width="1.85546875" bestFit="1" customWidth="1"/>
    <col min="11" max="11" width="7" bestFit="1" customWidth="1"/>
    <col min="13" max="13" width="11.7109375" bestFit="1" customWidth="1"/>
    <col min="15" max="15" width="24.85546875" bestFit="1" customWidth="1"/>
  </cols>
  <sheetData>
    <row r="1" spans="1:15" ht="15" customHeight="1">
      <c r="A1" s="8" t="s">
        <v>1954</v>
      </c>
      <c r="B1" s="8" t="s">
        <v>1</v>
      </c>
      <c r="C1" s="8"/>
      <c r="D1" s="8"/>
      <c r="E1" s="8"/>
      <c r="F1" s="8"/>
      <c r="G1" s="8"/>
      <c r="H1" s="8"/>
      <c r="I1" s="8" t="s">
        <v>1923</v>
      </c>
      <c r="J1" s="8"/>
      <c r="K1" s="8"/>
      <c r="L1" s="8"/>
      <c r="M1" s="8"/>
      <c r="N1" s="8"/>
      <c r="O1" s="8"/>
    </row>
    <row r="2" spans="1:15" ht="15" customHeight="1">
      <c r="A2" s="8"/>
      <c r="B2" s="8" t="s">
        <v>2</v>
      </c>
      <c r="C2" s="8"/>
      <c r="D2" s="8"/>
      <c r="E2" s="8"/>
      <c r="F2" s="8"/>
      <c r="G2" s="8"/>
      <c r="H2" s="8"/>
      <c r="I2" s="8" t="s">
        <v>1955</v>
      </c>
      <c r="J2" s="8"/>
      <c r="K2" s="8"/>
      <c r="L2" s="8"/>
      <c r="M2" s="8"/>
      <c r="N2" s="8"/>
      <c r="O2" s="8"/>
    </row>
    <row r="3" spans="1:15" ht="15" customHeight="1">
      <c r="A3" s="8"/>
      <c r="B3" s="8"/>
      <c r="C3" s="8"/>
      <c r="D3" s="8"/>
      <c r="E3" s="8"/>
      <c r="F3" s="8"/>
      <c r="G3" s="8"/>
      <c r="H3" s="8"/>
      <c r="I3" s="8" t="s">
        <v>1956</v>
      </c>
      <c r="J3" s="8"/>
      <c r="K3" s="8"/>
      <c r="L3" s="8"/>
      <c r="M3" s="8"/>
      <c r="N3" s="8"/>
      <c r="O3" s="8"/>
    </row>
    <row r="4" spans="1:15" ht="15" customHeight="1">
      <c r="A4" s="23" t="s">
        <v>1957</v>
      </c>
      <c r="B4" s="22" t="s">
        <v>6</v>
      </c>
      <c r="C4" s="22"/>
      <c r="D4" s="22"/>
      <c r="E4" s="22"/>
      <c r="F4" s="22"/>
      <c r="G4" s="22"/>
      <c r="H4" s="22"/>
      <c r="I4" s="22" t="s">
        <v>6</v>
      </c>
      <c r="J4" s="22"/>
      <c r="K4" s="22"/>
      <c r="L4" s="22"/>
      <c r="M4" s="22"/>
      <c r="N4" s="22"/>
      <c r="O4" s="22"/>
    </row>
    <row r="5" spans="1:15">
      <c r="A5" s="23"/>
      <c r="B5" s="12"/>
      <c r="C5" s="13"/>
      <c r="D5" s="13"/>
      <c r="E5" s="13"/>
      <c r="F5" s="13"/>
      <c r="G5" s="13"/>
      <c r="H5" s="13"/>
      <c r="I5" s="12"/>
      <c r="J5" s="13"/>
      <c r="K5" s="13"/>
      <c r="L5" s="13"/>
      <c r="M5" s="13"/>
      <c r="N5" s="13"/>
      <c r="O5" s="13"/>
    </row>
    <row r="6" spans="1:15">
      <c r="A6" s="23"/>
      <c r="B6" s="14"/>
      <c r="C6" s="13"/>
      <c r="D6" s="13"/>
      <c r="E6" s="13"/>
      <c r="F6" s="13"/>
      <c r="G6" s="13"/>
      <c r="H6" s="13"/>
      <c r="I6" s="67"/>
      <c r="J6" s="13"/>
      <c r="K6" s="13"/>
      <c r="L6" s="13"/>
      <c r="M6" s="13"/>
      <c r="N6" s="13"/>
      <c r="O6" s="13"/>
    </row>
    <row r="7" spans="1:15" ht="15.75" thickBot="1">
      <c r="A7" s="23"/>
      <c r="B7" s="14"/>
      <c r="C7" s="13"/>
      <c r="D7" s="140" t="s">
        <v>589</v>
      </c>
      <c r="E7" s="140"/>
      <c r="F7" s="13"/>
      <c r="G7" s="140" t="s">
        <v>589</v>
      </c>
      <c r="H7" s="140"/>
      <c r="I7" s="113"/>
      <c r="J7" s="57" t="s">
        <v>808</v>
      </c>
      <c r="K7" s="57"/>
      <c r="L7" s="33"/>
      <c r="M7" s="34" t="s">
        <v>809</v>
      </c>
      <c r="N7" s="13"/>
      <c r="O7" s="34" t="s">
        <v>810</v>
      </c>
    </row>
    <row r="8" spans="1:15" ht="16.5" thickTop="1" thickBot="1">
      <c r="A8" s="23"/>
      <c r="B8" s="113"/>
      <c r="C8" s="33"/>
      <c r="D8" s="57">
        <v>2013</v>
      </c>
      <c r="E8" s="57"/>
      <c r="F8" s="33"/>
      <c r="G8" s="57">
        <v>2012</v>
      </c>
      <c r="H8" s="57"/>
      <c r="I8" s="15" t="s">
        <v>811</v>
      </c>
      <c r="J8" s="83" t="s">
        <v>288</v>
      </c>
      <c r="K8" s="66" t="s">
        <v>785</v>
      </c>
      <c r="L8" s="18"/>
      <c r="M8" s="164">
        <v>44150</v>
      </c>
      <c r="N8" s="16"/>
      <c r="O8" s="165">
        <v>3.4200000000000001E-2</v>
      </c>
    </row>
    <row r="9" spans="1:15" ht="37.5" thickTop="1">
      <c r="A9" s="23"/>
      <c r="B9" s="15" t="s">
        <v>780</v>
      </c>
      <c r="C9" s="16"/>
      <c r="D9" s="83" t="s">
        <v>288</v>
      </c>
      <c r="E9" s="121" t="s">
        <v>478</v>
      </c>
      <c r="F9" s="16"/>
      <c r="G9" s="83" t="s">
        <v>288</v>
      </c>
      <c r="H9" s="66" t="s">
        <v>781</v>
      </c>
      <c r="I9" s="14" t="s">
        <v>812</v>
      </c>
      <c r="J9" s="20"/>
      <c r="K9" s="78" t="s">
        <v>813</v>
      </c>
      <c r="L9" s="20"/>
      <c r="M9" s="166">
        <v>45245</v>
      </c>
      <c r="N9" s="13"/>
      <c r="O9" s="167">
        <v>4.0300000000000002E-2</v>
      </c>
    </row>
    <row r="10" spans="1:15" ht="24.75">
      <c r="A10" s="23"/>
      <c r="B10" s="14" t="s">
        <v>782</v>
      </c>
      <c r="C10" s="20"/>
      <c r="D10" s="20"/>
      <c r="E10" s="78" t="s">
        <v>783</v>
      </c>
      <c r="F10" s="20"/>
      <c r="G10" s="20"/>
      <c r="H10" s="78" t="s">
        <v>783</v>
      </c>
      <c r="I10" s="15" t="s">
        <v>814</v>
      </c>
      <c r="J10" s="18"/>
      <c r="K10" s="68" t="s">
        <v>813</v>
      </c>
      <c r="L10" s="18"/>
      <c r="M10" s="168">
        <v>45976</v>
      </c>
      <c r="N10" s="16"/>
      <c r="O10" s="169">
        <v>4.1799999999999997E-2</v>
      </c>
    </row>
    <row r="11" spans="1:15" ht="24.75">
      <c r="A11" s="23"/>
      <c r="B11" s="15" t="s">
        <v>784</v>
      </c>
      <c r="C11" s="18"/>
      <c r="D11" s="18"/>
      <c r="E11" s="68" t="s">
        <v>785</v>
      </c>
      <c r="F11" s="18"/>
      <c r="G11" s="18"/>
      <c r="H11" s="68" t="s">
        <v>785</v>
      </c>
      <c r="I11" s="14" t="s">
        <v>815</v>
      </c>
      <c r="J11" s="20"/>
      <c r="K11" s="78" t="s">
        <v>785</v>
      </c>
      <c r="L11" s="20"/>
      <c r="M11" s="166">
        <v>44150</v>
      </c>
      <c r="N11" s="13"/>
      <c r="O11" s="19" t="s">
        <v>816</v>
      </c>
    </row>
    <row r="12" spans="1:15" ht="24.75">
      <c r="A12" s="23"/>
      <c r="B12" s="14" t="s">
        <v>786</v>
      </c>
      <c r="C12" s="20"/>
      <c r="D12" s="20"/>
      <c r="E12" s="78" t="s">
        <v>783</v>
      </c>
      <c r="F12" s="20"/>
      <c r="G12" s="20"/>
      <c r="H12" s="78" t="s">
        <v>783</v>
      </c>
      <c r="I12" s="15" t="s">
        <v>817</v>
      </c>
      <c r="J12" s="18"/>
      <c r="K12" s="68" t="s">
        <v>785</v>
      </c>
      <c r="L12" s="18"/>
      <c r="M12" s="168">
        <v>45245</v>
      </c>
      <c r="N12" s="16"/>
      <c r="O12" s="169">
        <v>4.0300000000000002E-2</v>
      </c>
    </row>
    <row r="13" spans="1:15" ht="15.75" thickBot="1">
      <c r="A13" s="23"/>
      <c r="B13" s="15" t="s">
        <v>787</v>
      </c>
      <c r="C13" s="18"/>
      <c r="D13" s="18"/>
      <c r="E13" s="68" t="s">
        <v>788</v>
      </c>
      <c r="F13" s="18"/>
      <c r="G13" s="18"/>
      <c r="H13" s="68" t="s">
        <v>788</v>
      </c>
      <c r="I13" s="14" t="s">
        <v>818</v>
      </c>
      <c r="J13" s="122"/>
      <c r="K13" s="71" t="s">
        <v>785</v>
      </c>
      <c r="L13" s="20"/>
      <c r="M13" s="166">
        <v>45976</v>
      </c>
      <c r="N13" s="13"/>
      <c r="O13" s="167">
        <v>4.1799999999999997E-2</v>
      </c>
    </row>
    <row r="14" spans="1:15" ht="15.75" thickBot="1">
      <c r="A14" s="23"/>
      <c r="B14" s="14" t="s">
        <v>789</v>
      </c>
      <c r="C14" s="20"/>
      <c r="D14" s="20"/>
      <c r="E14" s="78" t="s">
        <v>790</v>
      </c>
      <c r="F14" s="20"/>
      <c r="G14" s="20"/>
      <c r="H14" s="78" t="s">
        <v>790</v>
      </c>
      <c r="I14" s="15"/>
      <c r="J14" s="125" t="s">
        <v>288</v>
      </c>
      <c r="K14" s="73" t="s">
        <v>819</v>
      </c>
      <c r="L14" s="18"/>
      <c r="M14" s="18"/>
      <c r="N14" s="16"/>
      <c r="O14" s="16"/>
    </row>
    <row r="15" spans="1:15" ht="38.25" thickTop="1" thickBot="1">
      <c r="A15" s="23"/>
      <c r="B15" s="15" t="s">
        <v>791</v>
      </c>
      <c r="C15" s="18"/>
      <c r="D15" s="161"/>
      <c r="E15" s="80" t="s">
        <v>792</v>
      </c>
      <c r="F15" s="18"/>
      <c r="G15" s="161"/>
      <c r="H15" s="96" t="s">
        <v>478</v>
      </c>
      <c r="I15" s="28"/>
      <c r="J15" s="28"/>
      <c r="K15" s="28"/>
      <c r="L15" s="28"/>
      <c r="M15" s="28"/>
      <c r="N15" s="28"/>
      <c r="O15" s="28"/>
    </row>
    <row r="16" spans="1:15">
      <c r="A16" s="23"/>
      <c r="B16" s="14" t="s">
        <v>793</v>
      </c>
      <c r="C16" s="20"/>
      <c r="D16" s="162"/>
      <c r="E16" s="163" t="s">
        <v>794</v>
      </c>
      <c r="F16" s="20"/>
      <c r="G16" s="162"/>
      <c r="H16" s="163" t="s">
        <v>795</v>
      </c>
      <c r="I16" s="31"/>
      <c r="J16" s="31"/>
      <c r="K16" s="31"/>
      <c r="L16" s="31"/>
      <c r="M16" s="31"/>
      <c r="N16" s="31"/>
      <c r="O16" s="31"/>
    </row>
    <row r="17" spans="1:15" ht="15.75" thickBot="1">
      <c r="A17" s="23"/>
      <c r="B17" s="15" t="s">
        <v>796</v>
      </c>
      <c r="C17" s="18"/>
      <c r="D17" s="161"/>
      <c r="E17" s="149">
        <v>-100000</v>
      </c>
      <c r="F17" s="18"/>
      <c r="G17" s="161"/>
      <c r="H17" s="149">
        <v>-7500</v>
      </c>
      <c r="I17" s="31"/>
      <c r="J17" s="31"/>
      <c r="K17" s="31"/>
      <c r="L17" s="31"/>
      <c r="M17" s="31"/>
      <c r="N17" s="31"/>
      <c r="O17" s="31"/>
    </row>
    <row r="18" spans="1:15" ht="15.75" thickBot="1">
      <c r="A18" s="23"/>
      <c r="B18" s="14" t="s">
        <v>98</v>
      </c>
      <c r="C18" s="20"/>
      <c r="D18" s="129" t="s">
        <v>288</v>
      </c>
      <c r="E18" s="87" t="s">
        <v>797</v>
      </c>
      <c r="F18" s="20"/>
      <c r="G18" s="129" t="s">
        <v>288</v>
      </c>
      <c r="H18" s="87" t="s">
        <v>798</v>
      </c>
      <c r="I18" s="31"/>
      <c r="J18" s="31"/>
      <c r="K18" s="31"/>
      <c r="L18" s="31"/>
      <c r="M18" s="31"/>
      <c r="N18" s="31"/>
      <c r="O18" s="31"/>
    </row>
    <row r="19" spans="1:15" ht="15.75" thickTop="1">
      <c r="A19" s="23"/>
      <c r="B19" s="28"/>
      <c r="C19" s="28"/>
      <c r="D19" s="28"/>
      <c r="E19" s="28"/>
      <c r="F19" s="28"/>
      <c r="G19" s="28"/>
      <c r="H19" s="28"/>
      <c r="I19" s="31"/>
      <c r="J19" s="31"/>
      <c r="K19" s="31"/>
      <c r="L19" s="31"/>
      <c r="M19" s="31"/>
      <c r="N19" s="31"/>
      <c r="O19" s="31"/>
    </row>
    <row r="20" spans="1:15">
      <c r="A20" s="23"/>
      <c r="B20" s="31"/>
      <c r="C20" s="31"/>
      <c r="D20" s="31"/>
      <c r="E20" s="31"/>
      <c r="F20" s="31"/>
      <c r="G20" s="31"/>
      <c r="H20" s="31"/>
      <c r="I20" s="31"/>
      <c r="J20" s="31"/>
      <c r="K20" s="31"/>
      <c r="L20" s="31"/>
      <c r="M20" s="31"/>
      <c r="N20" s="31"/>
      <c r="O20" s="31"/>
    </row>
    <row r="21" spans="1:15" ht="15" customHeight="1">
      <c r="A21" s="23" t="s">
        <v>1958</v>
      </c>
      <c r="B21" s="22" t="s">
        <v>6</v>
      </c>
      <c r="C21" s="22"/>
      <c r="D21" s="22"/>
      <c r="E21" s="22"/>
      <c r="F21" s="22"/>
      <c r="G21" s="22"/>
      <c r="H21" s="22"/>
      <c r="I21" s="22" t="s">
        <v>6</v>
      </c>
      <c r="J21" s="22"/>
      <c r="K21" s="22"/>
      <c r="L21" s="22"/>
      <c r="M21" s="22"/>
      <c r="N21" s="22"/>
      <c r="O21" s="22"/>
    </row>
    <row r="22" spans="1:15">
      <c r="A22" s="23"/>
      <c r="B22" s="74"/>
      <c r="C22" s="75"/>
      <c r="D22" s="75"/>
      <c r="E22" s="75"/>
      <c r="I22" s="22"/>
      <c r="J22" s="22"/>
      <c r="K22" s="22"/>
      <c r="L22" s="22"/>
      <c r="M22" s="22"/>
      <c r="N22" s="22"/>
      <c r="O22" s="22"/>
    </row>
    <row r="23" spans="1:15">
      <c r="A23" s="23"/>
      <c r="B23" s="77"/>
      <c r="C23" s="75"/>
      <c r="D23" s="75"/>
      <c r="E23" s="75"/>
      <c r="I23" s="22"/>
      <c r="J23" s="22"/>
      <c r="K23" s="22"/>
      <c r="L23" s="22"/>
      <c r="M23" s="22"/>
      <c r="N23" s="22"/>
      <c r="O23" s="22"/>
    </row>
    <row r="24" spans="1:15">
      <c r="A24" s="23"/>
      <c r="B24" s="91" t="s">
        <v>386</v>
      </c>
      <c r="C24" s="76"/>
      <c r="D24" s="75"/>
      <c r="E24" s="75"/>
      <c r="I24" s="22"/>
      <c r="J24" s="22"/>
      <c r="K24" s="22"/>
      <c r="L24" s="22"/>
      <c r="M24" s="22"/>
      <c r="N24" s="22"/>
      <c r="O24" s="22"/>
    </row>
    <row r="25" spans="1:15">
      <c r="A25" s="23"/>
      <c r="B25" s="15">
        <v>2014</v>
      </c>
      <c r="C25" s="127"/>
      <c r="D25" s="15" t="s">
        <v>288</v>
      </c>
      <c r="E25" s="68" t="s">
        <v>783</v>
      </c>
      <c r="I25" s="22"/>
      <c r="J25" s="22"/>
      <c r="K25" s="22"/>
      <c r="L25" s="22"/>
      <c r="M25" s="22"/>
      <c r="N25" s="22"/>
      <c r="O25" s="22"/>
    </row>
    <row r="26" spans="1:15">
      <c r="A26" s="23"/>
      <c r="B26" s="14">
        <v>2015</v>
      </c>
      <c r="C26" s="13"/>
      <c r="D26" s="13"/>
      <c r="E26" s="126" t="s">
        <v>478</v>
      </c>
      <c r="I26" s="22"/>
      <c r="J26" s="22"/>
      <c r="K26" s="22"/>
      <c r="L26" s="22"/>
      <c r="M26" s="22"/>
      <c r="N26" s="22"/>
      <c r="O26" s="22"/>
    </row>
    <row r="27" spans="1:15">
      <c r="A27" s="23"/>
      <c r="B27" s="15">
        <v>2016</v>
      </c>
      <c r="C27" s="16"/>
      <c r="D27" s="16"/>
      <c r="E27" s="68" t="s">
        <v>800</v>
      </c>
      <c r="I27" s="22"/>
      <c r="J27" s="22"/>
      <c r="K27" s="22"/>
      <c r="L27" s="22"/>
      <c r="M27" s="22"/>
      <c r="N27" s="22"/>
      <c r="O27" s="22"/>
    </row>
    <row r="28" spans="1:15">
      <c r="A28" s="23"/>
      <c r="B28" s="14">
        <v>2017</v>
      </c>
      <c r="C28" s="13"/>
      <c r="D28" s="13"/>
      <c r="E28" s="126" t="s">
        <v>478</v>
      </c>
      <c r="I28" s="22"/>
      <c r="J28" s="22"/>
      <c r="K28" s="22"/>
      <c r="L28" s="22"/>
      <c r="M28" s="22"/>
      <c r="N28" s="22"/>
      <c r="O28" s="22"/>
    </row>
    <row r="29" spans="1:15">
      <c r="A29" s="23"/>
      <c r="B29" s="15">
        <v>2018</v>
      </c>
      <c r="C29" s="16"/>
      <c r="D29" s="16"/>
      <c r="E29" s="68" t="s">
        <v>792</v>
      </c>
      <c r="I29" s="22"/>
      <c r="J29" s="22"/>
      <c r="K29" s="22"/>
      <c r="L29" s="22"/>
      <c r="M29" s="22"/>
      <c r="N29" s="22"/>
      <c r="O29" s="22"/>
    </row>
    <row r="30" spans="1:15" ht="15.75" thickBot="1">
      <c r="A30" s="23"/>
      <c r="B30" s="14" t="s">
        <v>801</v>
      </c>
      <c r="C30" s="13"/>
      <c r="D30" s="69"/>
      <c r="E30" s="71" t="s">
        <v>802</v>
      </c>
      <c r="I30" s="22"/>
      <c r="J30" s="22"/>
      <c r="K30" s="22"/>
      <c r="L30" s="22"/>
      <c r="M30" s="22"/>
      <c r="N30" s="22"/>
      <c r="O30" s="22"/>
    </row>
    <row r="31" spans="1:15" ht="15.75" thickBot="1">
      <c r="A31" s="23"/>
      <c r="B31" s="15"/>
      <c r="C31" s="15"/>
      <c r="D31" s="72" t="s">
        <v>288</v>
      </c>
      <c r="E31" s="73" t="s">
        <v>794</v>
      </c>
      <c r="I31" s="22"/>
      <c r="J31" s="22"/>
      <c r="K31" s="22"/>
      <c r="L31" s="22"/>
      <c r="M31" s="22"/>
      <c r="N31" s="22"/>
      <c r="O31" s="22"/>
    </row>
    <row r="32" spans="1:15" ht="15.75" thickTop="1">
      <c r="A32" s="23"/>
      <c r="B32" s="28"/>
      <c r="C32" s="28"/>
      <c r="D32" s="28"/>
      <c r="E32" s="28"/>
      <c r="F32" s="28"/>
      <c r="G32" s="28"/>
      <c r="H32" s="28"/>
      <c r="I32" s="22"/>
      <c r="J32" s="22"/>
      <c r="K32" s="22"/>
      <c r="L32" s="22"/>
      <c r="M32" s="22"/>
      <c r="N32" s="22"/>
      <c r="O32" s="22"/>
    </row>
    <row r="33" spans="1:15">
      <c r="A33" s="23"/>
      <c r="B33" s="31"/>
      <c r="C33" s="31"/>
      <c r="D33" s="31"/>
      <c r="E33" s="31"/>
      <c r="F33" s="31"/>
      <c r="G33" s="31"/>
      <c r="H33" s="31"/>
      <c r="I33" s="22"/>
      <c r="J33" s="22"/>
      <c r="K33" s="22"/>
      <c r="L33" s="22"/>
      <c r="M33" s="22"/>
      <c r="N33" s="22"/>
      <c r="O33" s="22"/>
    </row>
  </sheetData>
  <mergeCells count="27">
    <mergeCell ref="I19:O19"/>
    <mergeCell ref="I20:O20"/>
    <mergeCell ref="A21:A33"/>
    <mergeCell ref="B21:H21"/>
    <mergeCell ref="B32:H32"/>
    <mergeCell ref="B33:H33"/>
    <mergeCell ref="I21:O33"/>
    <mergeCell ref="I3:O3"/>
    <mergeCell ref="A4:A20"/>
    <mergeCell ref="B4:H4"/>
    <mergeCell ref="B19:H19"/>
    <mergeCell ref="B20:H20"/>
    <mergeCell ref="I4:O4"/>
    <mergeCell ref="I15:O15"/>
    <mergeCell ref="I16:O16"/>
    <mergeCell ref="I17:O17"/>
    <mergeCell ref="I18:O18"/>
    <mergeCell ref="D7:E7"/>
    <mergeCell ref="G7:H7"/>
    <mergeCell ref="D8:E8"/>
    <mergeCell ref="G8:H8"/>
    <mergeCell ref="J7:K7"/>
    <mergeCell ref="A1:A3"/>
    <mergeCell ref="B1:H1"/>
    <mergeCell ref="I1:O1"/>
    <mergeCell ref="B2:H3"/>
    <mergeCell ref="I2:O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0.2851562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c r="A1" s="8" t="s">
        <v>1959</v>
      </c>
      <c r="B1" s="8" t="s">
        <v>1</v>
      </c>
      <c r="C1" s="8"/>
      <c r="D1" s="8"/>
      <c r="E1" s="8"/>
      <c r="F1" s="8"/>
      <c r="G1" s="8"/>
    </row>
    <row r="2" spans="1:7" ht="15" customHeight="1">
      <c r="A2" s="8"/>
      <c r="B2" s="8" t="s">
        <v>2</v>
      </c>
      <c r="C2" s="8"/>
      <c r="D2" s="8"/>
      <c r="E2" s="8"/>
      <c r="F2" s="8"/>
      <c r="G2" s="8"/>
    </row>
    <row r="3" spans="1:7" ht="15" customHeight="1">
      <c r="A3" s="3" t="s">
        <v>838</v>
      </c>
      <c r="B3" s="22" t="s">
        <v>6</v>
      </c>
      <c r="C3" s="22"/>
      <c r="D3" s="22"/>
      <c r="E3" s="22"/>
      <c r="F3" s="22"/>
      <c r="G3" s="22"/>
    </row>
    <row r="4" spans="1:7" ht="15" customHeight="1">
      <c r="A4" s="23" t="s">
        <v>838</v>
      </c>
      <c r="B4" s="22" t="s">
        <v>6</v>
      </c>
      <c r="C4" s="22"/>
      <c r="D4" s="22"/>
      <c r="E4" s="22"/>
      <c r="F4" s="22"/>
      <c r="G4" s="22"/>
    </row>
    <row r="5" spans="1:7">
      <c r="A5" s="23"/>
      <c r="B5" s="12"/>
      <c r="C5" s="13"/>
      <c r="D5" s="13"/>
      <c r="E5" s="13"/>
      <c r="F5" s="13"/>
      <c r="G5" s="13"/>
    </row>
    <row r="6" spans="1:7">
      <c r="A6" s="23"/>
      <c r="B6" s="11"/>
      <c r="C6" s="13"/>
      <c r="D6" s="13"/>
      <c r="E6" s="13"/>
      <c r="F6" s="13"/>
      <c r="G6" s="13"/>
    </row>
    <row r="7" spans="1:7">
      <c r="A7" s="23"/>
      <c r="B7" s="14"/>
      <c r="C7" s="140" t="s">
        <v>840</v>
      </c>
      <c r="D7" s="140"/>
      <c r="E7" s="140"/>
      <c r="F7" s="140"/>
      <c r="G7" s="140"/>
    </row>
    <row r="8" spans="1:7" ht="15.75" thickBot="1">
      <c r="A8" s="23"/>
      <c r="B8" s="77"/>
      <c r="C8" s="57">
        <v>2013</v>
      </c>
      <c r="D8" s="57"/>
      <c r="E8" s="33"/>
      <c r="F8" s="57">
        <v>2012</v>
      </c>
      <c r="G8" s="57"/>
    </row>
    <row r="9" spans="1:7" ht="15.75" thickTop="1">
      <c r="A9" s="23"/>
      <c r="B9" s="15" t="s">
        <v>841</v>
      </c>
      <c r="C9" s="83" t="s">
        <v>288</v>
      </c>
      <c r="D9" s="66" t="s">
        <v>842</v>
      </c>
      <c r="E9" s="171"/>
      <c r="F9" s="83" t="s">
        <v>288</v>
      </c>
      <c r="G9" s="66" t="s">
        <v>843</v>
      </c>
    </row>
    <row r="10" spans="1:7">
      <c r="A10" s="23"/>
      <c r="B10" s="14" t="s">
        <v>844</v>
      </c>
      <c r="C10" s="75"/>
      <c r="D10" s="78" t="s">
        <v>845</v>
      </c>
      <c r="E10" s="172"/>
      <c r="F10" s="172"/>
      <c r="G10" s="78" t="s">
        <v>846</v>
      </c>
    </row>
    <row r="11" spans="1:7">
      <c r="A11" s="23"/>
      <c r="B11" s="15" t="s">
        <v>847</v>
      </c>
      <c r="C11" s="127"/>
      <c r="D11" s="68" t="s">
        <v>848</v>
      </c>
      <c r="E11" s="173"/>
      <c r="F11" s="173"/>
      <c r="G11" s="68" t="s">
        <v>849</v>
      </c>
    </row>
    <row r="12" spans="1:7">
      <c r="A12" s="23"/>
      <c r="B12" s="14" t="s">
        <v>850</v>
      </c>
      <c r="C12" s="75"/>
      <c r="D12" s="78" t="s">
        <v>851</v>
      </c>
      <c r="E12" s="172"/>
      <c r="F12" s="172"/>
      <c r="G12" s="78" t="s">
        <v>852</v>
      </c>
    </row>
    <row r="13" spans="1:7" ht="24.75">
      <c r="A13" s="23"/>
      <c r="B13" s="15" t="s">
        <v>853</v>
      </c>
      <c r="C13" s="127"/>
      <c r="D13" s="68" t="s">
        <v>854</v>
      </c>
      <c r="E13" s="173"/>
      <c r="F13" s="173"/>
      <c r="G13" s="114" t="s">
        <v>478</v>
      </c>
    </row>
    <row r="14" spans="1:7">
      <c r="A14" s="23"/>
      <c r="B14" s="14" t="s">
        <v>855</v>
      </c>
      <c r="C14" s="75"/>
      <c r="D14" s="78" t="s">
        <v>856</v>
      </c>
      <c r="E14" s="172"/>
      <c r="F14" s="172"/>
      <c r="G14" s="78" t="s">
        <v>857</v>
      </c>
    </row>
    <row r="15" spans="1:7">
      <c r="A15" s="23"/>
      <c r="B15" s="15" t="s">
        <v>858</v>
      </c>
      <c r="C15" s="127"/>
      <c r="D15" s="68" t="s">
        <v>859</v>
      </c>
      <c r="E15" s="173"/>
      <c r="F15" s="173"/>
      <c r="G15" s="68" t="s">
        <v>860</v>
      </c>
    </row>
    <row r="16" spans="1:7">
      <c r="A16" s="23"/>
      <c r="B16" s="14" t="s">
        <v>861</v>
      </c>
      <c r="C16" s="75"/>
      <c r="D16" s="78" t="s">
        <v>862</v>
      </c>
      <c r="E16" s="172"/>
      <c r="F16" s="172"/>
      <c r="G16" s="78" t="s">
        <v>863</v>
      </c>
    </row>
    <row r="17" spans="1:7" ht="15.75" thickBot="1">
      <c r="A17" s="23"/>
      <c r="B17" s="15" t="s">
        <v>864</v>
      </c>
      <c r="C17" s="174"/>
      <c r="D17" s="80" t="s">
        <v>865</v>
      </c>
      <c r="E17" s="173"/>
      <c r="F17" s="175"/>
      <c r="G17" s="80" t="s">
        <v>866</v>
      </c>
    </row>
    <row r="18" spans="1:7" ht="15.75" thickBot="1">
      <c r="A18" s="23"/>
      <c r="B18" s="14"/>
      <c r="C18" s="86" t="s">
        <v>288</v>
      </c>
      <c r="D18" s="87" t="s">
        <v>867</v>
      </c>
      <c r="E18" s="33"/>
      <c r="F18" s="86" t="s">
        <v>288</v>
      </c>
      <c r="G18" s="87" t="s">
        <v>868</v>
      </c>
    </row>
    <row r="19" spans="1:7" ht="15.75" thickTop="1">
      <c r="A19" s="23"/>
      <c r="B19" s="28"/>
      <c r="C19" s="28"/>
      <c r="D19" s="28"/>
      <c r="E19" s="28"/>
      <c r="F19" s="28"/>
      <c r="G19" s="28"/>
    </row>
    <row r="20" spans="1:7">
      <c r="A20" s="23"/>
      <c r="B20" s="31"/>
      <c r="C20" s="31"/>
      <c r="D20" s="31"/>
      <c r="E20" s="31"/>
      <c r="F20" s="31"/>
      <c r="G20" s="31"/>
    </row>
    <row r="21" spans="1:7" ht="15" customHeight="1">
      <c r="A21" s="23" t="s">
        <v>870</v>
      </c>
      <c r="B21" s="22" t="s">
        <v>6</v>
      </c>
      <c r="C21" s="22"/>
      <c r="D21" s="22"/>
      <c r="E21" s="22"/>
      <c r="F21" s="22"/>
      <c r="G21" s="22"/>
    </row>
    <row r="22" spans="1:7">
      <c r="A22" s="23"/>
      <c r="B22" s="12"/>
      <c r="C22" s="13"/>
      <c r="D22" s="13"/>
      <c r="E22" s="13"/>
      <c r="F22" s="13"/>
      <c r="G22" s="13"/>
    </row>
    <row r="23" spans="1:7">
      <c r="A23" s="23"/>
      <c r="B23" s="14"/>
      <c r="C23" s="13"/>
      <c r="D23" s="13"/>
      <c r="E23" s="13"/>
      <c r="F23" s="13"/>
      <c r="G23" s="13"/>
    </row>
    <row r="24" spans="1:7">
      <c r="A24" s="23"/>
      <c r="B24" s="14"/>
      <c r="C24" s="140" t="s">
        <v>840</v>
      </c>
      <c r="D24" s="140"/>
      <c r="E24" s="140"/>
      <c r="F24" s="140"/>
      <c r="G24" s="140"/>
    </row>
    <row r="25" spans="1:7" ht="15.75" thickBot="1">
      <c r="A25" s="23"/>
      <c r="B25" s="14"/>
      <c r="C25" s="57">
        <v>2013</v>
      </c>
      <c r="D25" s="57"/>
      <c r="E25" s="172"/>
      <c r="F25" s="57">
        <v>2012</v>
      </c>
      <c r="G25" s="57"/>
    </row>
    <row r="26" spans="1:7" ht="15.75" thickTop="1">
      <c r="A26" s="23"/>
      <c r="B26" s="15" t="s">
        <v>872</v>
      </c>
      <c r="C26" s="89" t="s">
        <v>288</v>
      </c>
      <c r="D26" s="66" t="s">
        <v>849</v>
      </c>
      <c r="E26" s="16"/>
      <c r="F26" s="89" t="s">
        <v>288</v>
      </c>
      <c r="G26" s="66" t="s">
        <v>873</v>
      </c>
    </row>
    <row r="27" spans="1:7">
      <c r="A27" s="23"/>
      <c r="B27" s="14" t="s">
        <v>874</v>
      </c>
      <c r="C27" s="75"/>
      <c r="D27" s="78" t="s">
        <v>875</v>
      </c>
      <c r="E27" s="13"/>
      <c r="F27" s="13"/>
      <c r="G27" s="78" t="s">
        <v>876</v>
      </c>
    </row>
    <row r="28" spans="1:7">
      <c r="A28" s="23"/>
      <c r="B28" s="15" t="s">
        <v>877</v>
      </c>
      <c r="C28" s="127"/>
      <c r="D28" s="68" t="s">
        <v>878</v>
      </c>
      <c r="E28" s="16"/>
      <c r="F28" s="16"/>
      <c r="G28" s="114" t="s">
        <v>478</v>
      </c>
    </row>
    <row r="29" spans="1:7">
      <c r="A29" s="23"/>
      <c r="B29" s="14" t="s">
        <v>879</v>
      </c>
      <c r="C29" s="75"/>
      <c r="D29" s="115">
        <v>-13051</v>
      </c>
      <c r="E29" s="13"/>
      <c r="F29" s="13"/>
      <c r="G29" s="115">
        <v>-12587</v>
      </c>
    </row>
    <row r="30" spans="1:7" ht="15.75" thickBot="1">
      <c r="A30" s="23"/>
      <c r="B30" s="15" t="s">
        <v>880</v>
      </c>
      <c r="C30" s="174"/>
      <c r="D30" s="80" t="s">
        <v>881</v>
      </c>
      <c r="E30" s="16"/>
      <c r="F30" s="79"/>
      <c r="G30" s="80">
        <v>-297</v>
      </c>
    </row>
    <row r="31" spans="1:7" ht="15.75" thickBot="1">
      <c r="A31" s="23"/>
      <c r="B31" s="14" t="s">
        <v>882</v>
      </c>
      <c r="C31" s="128" t="s">
        <v>288</v>
      </c>
      <c r="D31" s="87" t="s">
        <v>848</v>
      </c>
      <c r="E31" s="13"/>
      <c r="F31" s="128" t="s">
        <v>288</v>
      </c>
      <c r="G31" s="87" t="s">
        <v>849</v>
      </c>
    </row>
    <row r="32" spans="1:7" ht="15.75" thickTop="1">
      <c r="A32" s="23"/>
      <c r="B32" s="28"/>
      <c r="C32" s="28"/>
      <c r="D32" s="28"/>
      <c r="E32" s="28"/>
      <c r="F32" s="28"/>
      <c r="G32" s="28"/>
    </row>
    <row r="33" spans="1:7">
      <c r="A33" s="23"/>
      <c r="B33" s="31"/>
      <c r="C33" s="31"/>
      <c r="D33" s="31"/>
      <c r="E33" s="31"/>
      <c r="F33" s="31"/>
      <c r="G33" s="31"/>
    </row>
    <row r="34" spans="1:7" ht="15" customHeight="1">
      <c r="A34" s="23" t="s">
        <v>1960</v>
      </c>
      <c r="B34" s="22" t="s">
        <v>6</v>
      </c>
      <c r="C34" s="22"/>
      <c r="D34" s="22"/>
      <c r="E34" s="22"/>
      <c r="F34" s="22"/>
      <c r="G34" s="22"/>
    </row>
    <row r="35" spans="1:7">
      <c r="A35" s="23"/>
      <c r="B35" s="12"/>
      <c r="C35" s="13"/>
      <c r="D35" s="13"/>
      <c r="E35" s="13"/>
      <c r="F35" s="13"/>
      <c r="G35" s="13"/>
    </row>
    <row r="36" spans="1:7">
      <c r="A36" s="23"/>
      <c r="B36" s="11"/>
      <c r="C36" s="13"/>
      <c r="D36" s="13"/>
      <c r="E36" s="13"/>
      <c r="F36" s="13"/>
      <c r="G36" s="13"/>
    </row>
    <row r="37" spans="1:7">
      <c r="A37" s="23"/>
      <c r="B37" s="14"/>
      <c r="C37" s="140" t="s">
        <v>840</v>
      </c>
      <c r="D37" s="140"/>
      <c r="E37" s="140"/>
      <c r="F37" s="140"/>
      <c r="G37" s="140"/>
    </row>
    <row r="38" spans="1:7" ht="15.75" thickBot="1">
      <c r="A38" s="23"/>
      <c r="B38" s="113"/>
      <c r="C38" s="57">
        <v>2013</v>
      </c>
      <c r="D38" s="57"/>
      <c r="E38" s="172"/>
      <c r="F38" s="57">
        <v>2012</v>
      </c>
      <c r="G38" s="57"/>
    </row>
    <row r="39" spans="1:7" ht="25.5" thickTop="1">
      <c r="A39" s="23"/>
      <c r="B39" s="148" t="s">
        <v>886</v>
      </c>
      <c r="C39" s="95"/>
      <c r="D39" s="176"/>
      <c r="E39" s="173"/>
      <c r="F39" s="177"/>
      <c r="G39" s="176"/>
    </row>
    <row r="40" spans="1:7">
      <c r="A40" s="23"/>
      <c r="B40" s="14" t="s">
        <v>887</v>
      </c>
      <c r="C40" s="19" t="s">
        <v>288</v>
      </c>
      <c r="D40" s="78" t="s">
        <v>888</v>
      </c>
      <c r="E40" s="13"/>
      <c r="F40" s="19" t="s">
        <v>288</v>
      </c>
      <c r="G40" s="78" t="s">
        <v>889</v>
      </c>
    </row>
    <row r="41" spans="1:7">
      <c r="A41" s="23"/>
      <c r="B41" s="15" t="s">
        <v>890</v>
      </c>
      <c r="C41" s="16"/>
      <c r="D41" s="68">
        <v>-101</v>
      </c>
      <c r="E41" s="16"/>
      <c r="F41" s="16"/>
      <c r="G41" s="68">
        <v>-257</v>
      </c>
    </row>
    <row r="42" spans="1:7">
      <c r="A42" s="23"/>
      <c r="B42" s="14" t="s">
        <v>891</v>
      </c>
      <c r="C42" s="13"/>
      <c r="D42" s="78" t="s">
        <v>892</v>
      </c>
      <c r="E42" s="13"/>
      <c r="F42" s="13"/>
      <c r="G42" s="78" t="s">
        <v>893</v>
      </c>
    </row>
    <row r="43" spans="1:7" ht="15.75" thickBot="1">
      <c r="A43" s="23"/>
      <c r="B43" s="15" t="s">
        <v>894</v>
      </c>
      <c r="C43" s="79"/>
      <c r="D43" s="96" t="s">
        <v>478</v>
      </c>
      <c r="E43" s="16"/>
      <c r="F43" s="79"/>
      <c r="G43" s="80">
        <v>-2</v>
      </c>
    </row>
    <row r="44" spans="1:7" ht="15.75" thickBot="1">
      <c r="A44" s="23"/>
      <c r="B44" s="14" t="s">
        <v>895</v>
      </c>
      <c r="C44" s="81" t="s">
        <v>288</v>
      </c>
      <c r="D44" s="82" t="s">
        <v>896</v>
      </c>
      <c r="E44" s="13"/>
      <c r="F44" s="81" t="s">
        <v>288</v>
      </c>
      <c r="G44" s="82" t="s">
        <v>888</v>
      </c>
    </row>
    <row r="45" spans="1:7">
      <c r="A45" s="23"/>
      <c r="B45" s="148" t="s">
        <v>897</v>
      </c>
      <c r="C45" s="95"/>
      <c r="D45" s="176"/>
      <c r="E45" s="173"/>
      <c r="F45" s="177"/>
      <c r="G45" s="176"/>
    </row>
    <row r="46" spans="1:7">
      <c r="A46" s="23"/>
      <c r="B46" s="14" t="s">
        <v>887</v>
      </c>
      <c r="C46" s="19" t="s">
        <v>288</v>
      </c>
      <c r="D46" s="78" t="s">
        <v>898</v>
      </c>
      <c r="E46" s="13"/>
      <c r="F46" s="33"/>
      <c r="G46" s="78" t="s">
        <v>899</v>
      </c>
    </row>
    <row r="47" spans="1:7">
      <c r="A47" s="23"/>
      <c r="B47" s="15" t="s">
        <v>890</v>
      </c>
      <c r="C47" s="16"/>
      <c r="D47" s="68">
        <v>-106</v>
      </c>
      <c r="E47" s="16"/>
      <c r="F47" s="16"/>
      <c r="G47" s="68">
        <v>-180</v>
      </c>
    </row>
    <row r="48" spans="1:7" ht="15.75" thickBot="1">
      <c r="A48" s="23"/>
      <c r="B48" s="14" t="s">
        <v>891</v>
      </c>
      <c r="C48" s="13"/>
      <c r="D48" s="78">
        <v>-581</v>
      </c>
      <c r="E48" s="13"/>
      <c r="F48" s="13"/>
      <c r="G48" s="78">
        <v>-516</v>
      </c>
    </row>
    <row r="49" spans="1:7" ht="15.75" thickBot="1">
      <c r="A49" s="23"/>
      <c r="B49" s="15" t="s">
        <v>895</v>
      </c>
      <c r="C49" s="84" t="s">
        <v>288</v>
      </c>
      <c r="D49" s="85" t="s">
        <v>900</v>
      </c>
      <c r="E49" s="16"/>
      <c r="F49" s="84" t="s">
        <v>288</v>
      </c>
      <c r="G49" s="85" t="s">
        <v>898</v>
      </c>
    </row>
    <row r="50" spans="1:7">
      <c r="A50" s="23"/>
      <c r="B50" s="14"/>
      <c r="C50" s="101"/>
      <c r="D50" s="101"/>
      <c r="E50" s="13"/>
      <c r="F50" s="101"/>
      <c r="G50" s="101"/>
    </row>
    <row r="51" spans="1:7" ht="15.75" thickBot="1">
      <c r="A51" s="23"/>
      <c r="B51" s="148" t="s">
        <v>901</v>
      </c>
      <c r="C51" s="178" t="s">
        <v>288</v>
      </c>
      <c r="D51" s="179" t="s">
        <v>902</v>
      </c>
      <c r="E51" s="16"/>
      <c r="F51" s="178" t="s">
        <v>288</v>
      </c>
      <c r="G51" s="179" t="s">
        <v>903</v>
      </c>
    </row>
    <row r="52" spans="1:7" ht="15.75" thickTop="1">
      <c r="A52" s="23"/>
      <c r="B52" s="28"/>
      <c r="C52" s="28"/>
      <c r="D52" s="28"/>
      <c r="E52" s="28"/>
      <c r="F52" s="28"/>
      <c r="G52" s="28"/>
    </row>
    <row r="53" spans="1:7">
      <c r="A53" s="23"/>
      <c r="B53" s="31"/>
      <c r="C53" s="31"/>
      <c r="D53" s="31"/>
      <c r="E53" s="31"/>
      <c r="F53" s="31"/>
      <c r="G53" s="31"/>
    </row>
  </sheetData>
  <mergeCells count="25">
    <mergeCell ref="A21:A33"/>
    <mergeCell ref="B21:G21"/>
    <mergeCell ref="B32:G32"/>
    <mergeCell ref="B33:G33"/>
    <mergeCell ref="A34:A53"/>
    <mergeCell ref="B34:G34"/>
    <mergeCell ref="B52:G52"/>
    <mergeCell ref="B53:G53"/>
    <mergeCell ref="C37:G37"/>
    <mergeCell ref="C38:D38"/>
    <mergeCell ref="F38:G38"/>
    <mergeCell ref="A1:A2"/>
    <mergeCell ref="B1:G1"/>
    <mergeCell ref="B2:G2"/>
    <mergeCell ref="B3:G3"/>
    <mergeCell ref="A4:A20"/>
    <mergeCell ref="B4:G4"/>
    <mergeCell ref="B19:G19"/>
    <mergeCell ref="C7:G7"/>
    <mergeCell ref="C8:D8"/>
    <mergeCell ref="F8:G8"/>
    <mergeCell ref="C24:G24"/>
    <mergeCell ref="C25:D25"/>
    <mergeCell ref="F25:G25"/>
    <mergeCell ref="B20:G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6.5703125" bestFit="1" customWidth="1"/>
    <col min="2" max="2" width="36.5703125" bestFit="1" customWidth="1"/>
    <col min="4" max="4" width="1.85546875" bestFit="1" customWidth="1"/>
    <col min="5" max="5" width="6.140625" bestFit="1" customWidth="1"/>
    <col min="7" max="7" width="1.85546875" bestFit="1" customWidth="1"/>
    <col min="8" max="8" width="7" bestFit="1" customWidth="1"/>
  </cols>
  <sheetData>
    <row r="1" spans="1:8" ht="15" customHeight="1">
      <c r="A1" s="8" t="s">
        <v>1961</v>
      </c>
      <c r="B1" s="8" t="s">
        <v>1</v>
      </c>
      <c r="C1" s="8"/>
      <c r="D1" s="8"/>
      <c r="E1" s="8"/>
      <c r="F1" s="8"/>
      <c r="G1" s="8"/>
      <c r="H1" s="8"/>
    </row>
    <row r="2" spans="1:8" ht="15" customHeight="1">
      <c r="A2" s="8"/>
      <c r="B2" s="8" t="s">
        <v>2</v>
      </c>
      <c r="C2" s="8"/>
      <c r="D2" s="8"/>
      <c r="E2" s="8"/>
      <c r="F2" s="8"/>
      <c r="G2" s="8"/>
      <c r="H2" s="8"/>
    </row>
    <row r="3" spans="1:8" ht="15" customHeight="1">
      <c r="A3" s="3" t="s">
        <v>905</v>
      </c>
      <c r="B3" s="22" t="s">
        <v>6</v>
      </c>
      <c r="C3" s="22"/>
      <c r="D3" s="22"/>
      <c r="E3" s="22"/>
      <c r="F3" s="22"/>
      <c r="G3" s="22"/>
      <c r="H3" s="22"/>
    </row>
    <row r="4" spans="1:8" ht="15" customHeight="1">
      <c r="A4" s="23" t="s">
        <v>1962</v>
      </c>
      <c r="B4" s="22" t="s">
        <v>6</v>
      </c>
      <c r="C4" s="22"/>
      <c r="D4" s="22"/>
      <c r="E4" s="22"/>
      <c r="F4" s="22"/>
      <c r="G4" s="22"/>
      <c r="H4" s="22"/>
    </row>
    <row r="5" spans="1:8">
      <c r="A5" s="23"/>
      <c r="B5" s="12"/>
      <c r="C5" s="13"/>
      <c r="D5" s="13"/>
      <c r="E5" s="13"/>
      <c r="F5" s="13"/>
      <c r="G5" s="13"/>
      <c r="H5" s="13"/>
    </row>
    <row r="6" spans="1:8">
      <c r="A6" s="23"/>
      <c r="B6" s="67"/>
      <c r="C6" s="13"/>
      <c r="D6" s="13"/>
      <c r="E6" s="13"/>
      <c r="F6" s="13"/>
      <c r="G6" s="13"/>
      <c r="H6" s="13"/>
    </row>
    <row r="7" spans="1:8">
      <c r="A7" s="23"/>
      <c r="B7" s="14"/>
      <c r="C7" s="13"/>
      <c r="D7" s="140" t="s">
        <v>840</v>
      </c>
      <c r="E7" s="140"/>
      <c r="F7" s="140"/>
      <c r="G7" s="140"/>
      <c r="H7" s="140"/>
    </row>
    <row r="8" spans="1:8" ht="15.75" thickBot="1">
      <c r="A8" s="23"/>
      <c r="B8" s="113"/>
      <c r="C8" s="33"/>
      <c r="D8" s="57">
        <v>2013</v>
      </c>
      <c r="E8" s="57"/>
      <c r="F8" s="172"/>
      <c r="G8" s="57">
        <v>2012</v>
      </c>
      <c r="H8" s="57"/>
    </row>
    <row r="9" spans="1:8" ht="25.5" thickTop="1">
      <c r="A9" s="23"/>
      <c r="B9" s="15" t="s">
        <v>907</v>
      </c>
      <c r="C9" s="17"/>
      <c r="D9" s="83" t="s">
        <v>288</v>
      </c>
      <c r="E9" s="66" t="s">
        <v>908</v>
      </c>
      <c r="F9" s="171"/>
      <c r="G9" s="83" t="s">
        <v>288</v>
      </c>
      <c r="H9" s="66" t="s">
        <v>909</v>
      </c>
    </row>
    <row r="10" spans="1:8" ht="24.75">
      <c r="A10" s="23"/>
      <c r="B10" s="14" t="s">
        <v>910</v>
      </c>
      <c r="C10" s="19"/>
      <c r="D10" s="33"/>
      <c r="E10" s="78" t="s">
        <v>911</v>
      </c>
      <c r="F10" s="33"/>
      <c r="G10" s="33"/>
      <c r="H10" s="78" t="s">
        <v>912</v>
      </c>
    </row>
    <row r="11" spans="1:8" ht="24.75">
      <c r="A11" s="23"/>
      <c r="B11" s="15" t="s">
        <v>913</v>
      </c>
      <c r="C11" s="171"/>
      <c r="D11" s="171"/>
      <c r="E11" s="68" t="s">
        <v>914</v>
      </c>
      <c r="F11" s="171"/>
      <c r="G11" s="171"/>
      <c r="H11" s="114" t="s">
        <v>478</v>
      </c>
    </row>
    <row r="12" spans="1:8" ht="15.75" thickBot="1">
      <c r="A12" s="23"/>
      <c r="B12" s="14" t="s">
        <v>140</v>
      </c>
      <c r="C12" s="19"/>
      <c r="D12" s="181"/>
      <c r="E12" s="71" t="s">
        <v>915</v>
      </c>
      <c r="F12" s="33"/>
      <c r="G12" s="181"/>
      <c r="H12" s="71" t="s">
        <v>916</v>
      </c>
    </row>
    <row r="13" spans="1:8" ht="15.75" thickBot="1">
      <c r="A13" s="23"/>
      <c r="B13" s="15"/>
      <c r="C13" s="17"/>
      <c r="D13" s="72" t="s">
        <v>288</v>
      </c>
      <c r="E13" s="73" t="s">
        <v>917</v>
      </c>
      <c r="F13" s="171"/>
      <c r="G13" s="72" t="s">
        <v>288</v>
      </c>
      <c r="H13" s="73" t="s">
        <v>918</v>
      </c>
    </row>
    <row r="14" spans="1:8" ht="15.75" thickTop="1">
      <c r="A14" s="23"/>
      <c r="B14" s="28"/>
      <c r="C14" s="28"/>
      <c r="D14" s="28"/>
      <c r="E14" s="28"/>
      <c r="F14" s="28"/>
      <c r="G14" s="28"/>
      <c r="H14" s="28"/>
    </row>
    <row r="15" spans="1:8">
      <c r="A15" s="23"/>
      <c r="B15" s="31"/>
      <c r="C15" s="31"/>
      <c r="D15" s="31"/>
      <c r="E15" s="31"/>
      <c r="F15" s="31"/>
      <c r="G15" s="31"/>
      <c r="H15" s="31"/>
    </row>
  </sheetData>
  <mergeCells count="11">
    <mergeCell ref="B15:H15"/>
    <mergeCell ref="D7:H7"/>
    <mergeCell ref="D8:E8"/>
    <mergeCell ref="G8:H8"/>
    <mergeCell ref="A1:A2"/>
    <mergeCell ref="B1:H1"/>
    <mergeCell ref="B2:H2"/>
    <mergeCell ref="B3:H3"/>
    <mergeCell ref="A4:A15"/>
    <mergeCell ref="B4:H4"/>
    <mergeCell ref="B14:H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28515625" bestFit="1" customWidth="1"/>
  </cols>
  <sheetData>
    <row r="1" spans="1:11" ht="15" customHeight="1">
      <c r="A1" s="8" t="s">
        <v>196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0</v>
      </c>
      <c r="B3" s="22" t="s">
        <v>6</v>
      </c>
      <c r="C3" s="22"/>
      <c r="D3" s="22"/>
      <c r="E3" s="22"/>
      <c r="F3" s="22"/>
      <c r="G3" s="22"/>
      <c r="H3" s="22"/>
      <c r="I3" s="22"/>
      <c r="J3" s="22"/>
      <c r="K3" s="22"/>
    </row>
    <row r="4" spans="1:11" ht="15" customHeight="1">
      <c r="A4" s="23" t="s">
        <v>1964</v>
      </c>
      <c r="B4" s="22" t="s">
        <v>6</v>
      </c>
      <c r="C4" s="22"/>
      <c r="D4" s="22"/>
      <c r="E4" s="22"/>
      <c r="F4" s="22"/>
      <c r="G4" s="22"/>
      <c r="H4" s="22"/>
      <c r="I4" s="22"/>
      <c r="J4" s="22"/>
      <c r="K4" s="22"/>
    </row>
    <row r="5" spans="1:11">
      <c r="A5" s="23"/>
      <c r="B5" s="12"/>
      <c r="C5" s="13"/>
      <c r="D5" s="13"/>
      <c r="E5" s="13"/>
      <c r="F5" s="13"/>
      <c r="G5" s="13"/>
      <c r="H5" s="13"/>
      <c r="I5" s="13"/>
      <c r="J5" s="13"/>
      <c r="K5" s="13"/>
    </row>
    <row r="6" spans="1:11">
      <c r="A6" s="23"/>
      <c r="B6" s="14"/>
      <c r="C6" s="13"/>
      <c r="D6" s="13"/>
      <c r="E6" s="13"/>
      <c r="F6" s="13"/>
      <c r="G6" s="13"/>
      <c r="H6" s="13"/>
      <c r="I6" s="13"/>
      <c r="J6" s="13"/>
      <c r="K6" s="13"/>
    </row>
    <row r="7" spans="1:11" ht="15.75" thickBot="1">
      <c r="A7" s="23"/>
      <c r="B7" s="14"/>
      <c r="C7" s="13"/>
      <c r="D7" s="57" t="s">
        <v>547</v>
      </c>
      <c r="E7" s="57"/>
      <c r="F7" s="57"/>
      <c r="G7" s="57"/>
      <c r="H7" s="57"/>
      <c r="I7" s="57"/>
      <c r="J7" s="57"/>
      <c r="K7" s="57"/>
    </row>
    <row r="8" spans="1:11" ht="16.5" thickTop="1" thickBot="1">
      <c r="A8" s="23"/>
      <c r="B8" s="113"/>
      <c r="C8" s="14"/>
      <c r="D8" s="58">
        <v>2013</v>
      </c>
      <c r="E8" s="58"/>
      <c r="F8" s="36"/>
      <c r="G8" s="58">
        <v>2012</v>
      </c>
      <c r="H8" s="58"/>
      <c r="I8" s="36"/>
      <c r="J8" s="58">
        <v>2011</v>
      </c>
      <c r="K8" s="58"/>
    </row>
    <row r="9" spans="1:11" ht="15.75" thickTop="1">
      <c r="A9" s="23"/>
      <c r="B9" s="15" t="s">
        <v>922</v>
      </c>
      <c r="C9" s="182"/>
      <c r="D9" s="89" t="s">
        <v>288</v>
      </c>
      <c r="E9" s="66">
        <v>-100</v>
      </c>
      <c r="F9" s="38"/>
      <c r="G9" s="89" t="s">
        <v>288</v>
      </c>
      <c r="H9" s="66" t="s">
        <v>923</v>
      </c>
      <c r="I9" s="18"/>
      <c r="J9" s="89" t="s">
        <v>288</v>
      </c>
      <c r="K9" s="66" t="s">
        <v>924</v>
      </c>
    </row>
    <row r="10" spans="1:11">
      <c r="A10" s="23"/>
      <c r="B10" s="14" t="s">
        <v>925</v>
      </c>
      <c r="C10" s="42"/>
      <c r="D10" s="45"/>
      <c r="E10" s="78">
        <v>-555</v>
      </c>
      <c r="F10" s="45"/>
      <c r="G10" s="45"/>
      <c r="H10" s="78">
        <v>-504</v>
      </c>
      <c r="I10" s="20"/>
      <c r="J10" s="45"/>
      <c r="K10" s="78">
        <v>-576</v>
      </c>
    </row>
    <row r="11" spans="1:11" ht="24.75">
      <c r="A11" s="23"/>
      <c r="B11" s="15" t="s">
        <v>926</v>
      </c>
      <c r="C11" s="46"/>
      <c r="D11" s="38"/>
      <c r="E11" s="68">
        <v>-946</v>
      </c>
      <c r="F11" s="38"/>
      <c r="G11" s="38"/>
      <c r="H11" s="183">
        <v>-1052</v>
      </c>
      <c r="I11" s="18"/>
      <c r="J11" s="38"/>
      <c r="K11" s="68">
        <v>-31</v>
      </c>
    </row>
    <row r="12" spans="1:11" ht="24.75">
      <c r="A12" s="23"/>
      <c r="B12" s="14" t="s">
        <v>927</v>
      </c>
      <c r="C12" s="42"/>
      <c r="D12" s="45"/>
      <c r="E12" s="126" t="s">
        <v>478</v>
      </c>
      <c r="F12" s="45"/>
      <c r="G12" s="45"/>
      <c r="H12" s="126" t="s">
        <v>478</v>
      </c>
      <c r="I12" s="20"/>
      <c r="J12" s="45"/>
      <c r="K12" s="78" t="s">
        <v>542</v>
      </c>
    </row>
    <row r="13" spans="1:11" ht="15.75" thickBot="1">
      <c r="A13" s="23"/>
      <c r="B13" s="15" t="s">
        <v>140</v>
      </c>
      <c r="C13" s="46"/>
      <c r="D13" s="51"/>
      <c r="E13" s="80">
        <v>-21</v>
      </c>
      <c r="F13" s="38"/>
      <c r="G13" s="51"/>
      <c r="H13" s="80">
        <v>-40</v>
      </c>
      <c r="I13" s="18"/>
      <c r="J13" s="51"/>
      <c r="K13" s="80">
        <v>-61</v>
      </c>
    </row>
    <row r="14" spans="1:11" ht="15.75" thickBot="1">
      <c r="A14" s="23"/>
      <c r="B14" s="14"/>
      <c r="C14" s="45"/>
      <c r="D14" s="128" t="s">
        <v>288</v>
      </c>
      <c r="E14" s="150">
        <v>-1622</v>
      </c>
      <c r="F14" s="45"/>
      <c r="G14" s="128" t="s">
        <v>288</v>
      </c>
      <c r="H14" s="150">
        <v>-1580</v>
      </c>
      <c r="I14" s="20"/>
      <c r="J14" s="128" t="s">
        <v>288</v>
      </c>
      <c r="K14" s="87" t="s">
        <v>928</v>
      </c>
    </row>
    <row r="15" spans="1:11" ht="15.75" thickTop="1">
      <c r="A15" s="23"/>
      <c r="B15" s="28"/>
      <c r="C15" s="28"/>
      <c r="D15" s="28"/>
      <c r="E15" s="28"/>
      <c r="F15" s="28"/>
      <c r="G15" s="28"/>
      <c r="H15" s="28"/>
      <c r="I15" s="28"/>
      <c r="J15" s="28"/>
      <c r="K15" s="28"/>
    </row>
    <row r="16" spans="1:11">
      <c r="A16" s="23"/>
      <c r="B16" s="31"/>
      <c r="C16" s="31"/>
      <c r="D16" s="31"/>
      <c r="E16" s="31"/>
      <c r="F16" s="31"/>
      <c r="G16" s="31"/>
      <c r="H16" s="31"/>
      <c r="I16" s="31"/>
      <c r="J16" s="31"/>
      <c r="K16" s="31"/>
    </row>
  </sheetData>
  <mergeCells count="12">
    <mergeCell ref="B15:K15"/>
    <mergeCell ref="B16:K16"/>
    <mergeCell ref="D7:K7"/>
    <mergeCell ref="D8:E8"/>
    <mergeCell ref="G8:H8"/>
    <mergeCell ref="J8:K8"/>
    <mergeCell ref="A1:A2"/>
    <mergeCell ref="B1:K1"/>
    <mergeCell ref="B2:K2"/>
    <mergeCell ref="B3:K3"/>
    <mergeCell ref="A4:A16"/>
    <mergeCell ref="B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31.7109375" bestFit="1" customWidth="1"/>
    <col min="3" max="3" width="36.5703125" bestFit="1" customWidth="1"/>
    <col min="4" max="4" width="1.85546875" bestFit="1" customWidth="1"/>
    <col min="5" max="5" width="7" bestFit="1" customWidth="1"/>
    <col min="6" max="6" width="7.140625" bestFit="1" customWidth="1"/>
    <col min="7" max="7" width="1.85546875" bestFit="1" customWidth="1"/>
    <col min="8" max="8" width="7" bestFit="1" customWidth="1"/>
    <col min="9" max="9" width="7.140625" bestFit="1" customWidth="1"/>
    <col min="10" max="10" width="1.85546875" bestFit="1" customWidth="1"/>
    <col min="11" max="11" width="7" bestFit="1" customWidth="1"/>
    <col min="12" max="12" width="6.140625" bestFit="1" customWidth="1"/>
  </cols>
  <sheetData>
    <row r="1" spans="1:12" ht="15" customHeight="1">
      <c r="A1" s="8" t="s">
        <v>196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929</v>
      </c>
      <c r="B3" s="22" t="s">
        <v>6</v>
      </c>
      <c r="C3" s="22"/>
      <c r="D3" s="22"/>
      <c r="E3" s="22"/>
      <c r="F3" s="22"/>
      <c r="G3" s="22"/>
      <c r="H3" s="22"/>
      <c r="I3" s="22"/>
      <c r="J3" s="22"/>
      <c r="K3" s="22"/>
      <c r="L3" s="22"/>
    </row>
    <row r="4" spans="1:12" ht="15" customHeight="1">
      <c r="A4" s="23" t="s">
        <v>1966</v>
      </c>
      <c r="B4" s="22" t="s">
        <v>6</v>
      </c>
      <c r="C4" s="22"/>
      <c r="D4" s="22"/>
      <c r="E4" s="22"/>
      <c r="F4" s="22"/>
      <c r="G4" s="22"/>
      <c r="H4" s="22"/>
      <c r="I4" s="22"/>
      <c r="J4" s="22"/>
      <c r="K4" s="22"/>
      <c r="L4" s="22"/>
    </row>
    <row r="5" spans="1:12">
      <c r="A5" s="23"/>
      <c r="B5" s="12"/>
      <c r="C5" s="13"/>
      <c r="D5" s="13"/>
      <c r="E5" s="13"/>
      <c r="F5" s="13"/>
      <c r="G5" s="13"/>
      <c r="H5" s="13"/>
      <c r="I5" s="13"/>
      <c r="J5" s="13"/>
      <c r="K5" s="13"/>
      <c r="L5" s="13"/>
    </row>
    <row r="6" spans="1:12">
      <c r="A6" s="23"/>
      <c r="B6" s="14"/>
      <c r="C6" s="13"/>
      <c r="D6" s="13"/>
      <c r="E6" s="13"/>
      <c r="F6" s="13"/>
      <c r="G6" s="13"/>
      <c r="H6" s="13"/>
      <c r="I6" s="13"/>
      <c r="J6" s="13"/>
      <c r="K6" s="13"/>
      <c r="L6" s="13"/>
    </row>
    <row r="7" spans="1:12" ht="15.75" thickBot="1">
      <c r="A7" s="23"/>
      <c r="B7" s="14"/>
      <c r="C7" s="13"/>
      <c r="D7" s="13"/>
      <c r="E7" s="57" t="s">
        <v>547</v>
      </c>
      <c r="F7" s="57"/>
      <c r="G7" s="57"/>
      <c r="H7" s="57"/>
      <c r="I7" s="57"/>
      <c r="J7" s="57"/>
      <c r="K7" s="57"/>
      <c r="L7" s="57"/>
    </row>
    <row r="8" spans="1:12" ht="16.5" thickTop="1" thickBot="1">
      <c r="A8" s="23"/>
      <c r="B8" s="14"/>
      <c r="C8" s="13"/>
      <c r="D8" s="13"/>
      <c r="E8" s="58">
        <v>2013</v>
      </c>
      <c r="F8" s="58"/>
      <c r="G8" s="101"/>
      <c r="H8" s="58">
        <v>2012</v>
      </c>
      <c r="I8" s="58"/>
      <c r="J8" s="101"/>
      <c r="K8" s="58">
        <v>2011</v>
      </c>
      <c r="L8" s="58"/>
    </row>
    <row r="9" spans="1:12" ht="15.75" thickTop="1">
      <c r="A9" s="23"/>
      <c r="B9" s="185" t="s">
        <v>932</v>
      </c>
      <c r="C9" s="185"/>
      <c r="D9" s="16"/>
      <c r="E9" s="95"/>
      <c r="F9" s="95"/>
      <c r="G9" s="16"/>
      <c r="H9" s="95"/>
      <c r="I9" s="177"/>
      <c r="J9" s="16"/>
      <c r="K9" s="95"/>
      <c r="L9" s="95"/>
    </row>
    <row r="10" spans="1:12">
      <c r="A10" s="23"/>
      <c r="B10" s="14"/>
      <c r="C10" s="14" t="s">
        <v>933</v>
      </c>
      <c r="D10" s="14"/>
      <c r="E10" s="14" t="s">
        <v>288</v>
      </c>
      <c r="F10" s="78" t="s">
        <v>934</v>
      </c>
      <c r="G10" s="14"/>
      <c r="H10" s="14" t="s">
        <v>288</v>
      </c>
      <c r="I10" s="78" t="s">
        <v>935</v>
      </c>
      <c r="J10" s="14"/>
      <c r="K10" s="14" t="s">
        <v>288</v>
      </c>
      <c r="L10" s="78" t="s">
        <v>936</v>
      </c>
    </row>
    <row r="11" spans="1:12">
      <c r="A11" s="23"/>
      <c r="B11" s="15"/>
      <c r="C11" s="15" t="s">
        <v>937</v>
      </c>
      <c r="D11" s="15"/>
      <c r="E11" s="15"/>
      <c r="F11" s="68" t="s">
        <v>938</v>
      </c>
      <c r="G11" s="15"/>
      <c r="H11" s="15"/>
      <c r="I11" s="68" t="s">
        <v>939</v>
      </c>
      <c r="J11" s="15"/>
      <c r="K11" s="15"/>
      <c r="L11" s="68" t="s">
        <v>940</v>
      </c>
    </row>
    <row r="12" spans="1:12">
      <c r="A12" s="23"/>
      <c r="B12" s="14"/>
      <c r="C12" s="14" t="s">
        <v>941</v>
      </c>
      <c r="D12" s="14"/>
      <c r="E12" s="14"/>
      <c r="F12" s="78" t="s">
        <v>942</v>
      </c>
      <c r="G12" s="14"/>
      <c r="H12" s="14"/>
      <c r="I12" s="78" t="s">
        <v>943</v>
      </c>
      <c r="J12" s="14"/>
      <c r="K12" s="14"/>
      <c r="L12" s="78" t="s">
        <v>944</v>
      </c>
    </row>
    <row r="13" spans="1:12">
      <c r="A13" s="23"/>
      <c r="B13" s="185" t="s">
        <v>945</v>
      </c>
      <c r="C13" s="185"/>
      <c r="D13" s="15"/>
      <c r="E13" s="15"/>
      <c r="F13" s="18"/>
      <c r="G13" s="15"/>
      <c r="H13" s="15"/>
      <c r="I13" s="18"/>
      <c r="J13" s="15"/>
      <c r="K13" s="15"/>
      <c r="L13" s="18"/>
    </row>
    <row r="14" spans="1:12">
      <c r="A14" s="23"/>
      <c r="B14" s="14"/>
      <c r="C14" s="14" t="s">
        <v>933</v>
      </c>
      <c r="D14" s="14"/>
      <c r="E14" s="14"/>
      <c r="F14" s="78" t="s">
        <v>946</v>
      </c>
      <c r="G14" s="14"/>
      <c r="H14" s="14"/>
      <c r="I14" s="115">
        <v>-9632</v>
      </c>
      <c r="J14" s="14"/>
      <c r="K14" s="14"/>
      <c r="L14" s="115">
        <v>-8680</v>
      </c>
    </row>
    <row r="15" spans="1:12">
      <c r="A15" s="23"/>
      <c r="B15" s="15"/>
      <c r="C15" s="15" t="s">
        <v>937</v>
      </c>
      <c r="D15" s="15"/>
      <c r="E15" s="15"/>
      <c r="F15" s="68" t="s">
        <v>947</v>
      </c>
      <c r="G15" s="15"/>
      <c r="H15" s="15"/>
      <c r="I15" s="68">
        <v>-200</v>
      </c>
      <c r="J15" s="15"/>
      <c r="K15" s="15"/>
      <c r="L15" s="68">
        <v>-552</v>
      </c>
    </row>
    <row r="16" spans="1:12" ht="15.75" thickBot="1">
      <c r="A16" s="23"/>
      <c r="B16" s="14"/>
      <c r="C16" s="14" t="s">
        <v>941</v>
      </c>
      <c r="D16" s="14"/>
      <c r="E16" s="184"/>
      <c r="F16" s="94">
        <v>-5970</v>
      </c>
      <c r="G16" s="14"/>
      <c r="H16" s="184"/>
      <c r="I16" s="71" t="s">
        <v>948</v>
      </c>
      <c r="J16" s="14"/>
      <c r="K16" s="184"/>
      <c r="L16" s="71" t="s">
        <v>949</v>
      </c>
    </row>
    <row r="17" spans="1:12" ht="15.75" thickBot="1">
      <c r="A17" s="23"/>
      <c r="B17" s="15"/>
      <c r="C17" s="16"/>
      <c r="D17" s="16"/>
      <c r="E17" s="72" t="s">
        <v>288</v>
      </c>
      <c r="F17" s="73" t="s">
        <v>950</v>
      </c>
      <c r="G17" s="16"/>
      <c r="H17" s="72" t="s">
        <v>288</v>
      </c>
      <c r="I17" s="73" t="s">
        <v>951</v>
      </c>
      <c r="J17" s="16"/>
      <c r="K17" s="72" t="s">
        <v>288</v>
      </c>
      <c r="L17" s="73" t="s">
        <v>952</v>
      </c>
    </row>
    <row r="18" spans="1:12" ht="15.75" thickTop="1">
      <c r="A18" s="23"/>
      <c r="B18" s="28"/>
      <c r="C18" s="28"/>
      <c r="D18" s="28"/>
      <c r="E18" s="28"/>
      <c r="F18" s="28"/>
      <c r="G18" s="28"/>
      <c r="H18" s="28"/>
      <c r="I18" s="28"/>
      <c r="J18" s="28"/>
      <c r="K18" s="28"/>
      <c r="L18" s="28"/>
    </row>
    <row r="19" spans="1:12">
      <c r="A19" s="23"/>
      <c r="B19" s="31"/>
      <c r="C19" s="31"/>
      <c r="D19" s="31"/>
      <c r="E19" s="31"/>
      <c r="F19" s="31"/>
      <c r="G19" s="31"/>
      <c r="H19" s="31"/>
      <c r="I19" s="31"/>
      <c r="J19" s="31"/>
      <c r="K19" s="31"/>
      <c r="L19" s="31"/>
    </row>
    <row r="20" spans="1:12" ht="15" customHeight="1">
      <c r="A20" s="23" t="s">
        <v>1967</v>
      </c>
      <c r="B20" s="22" t="s">
        <v>6</v>
      </c>
      <c r="C20" s="22"/>
      <c r="D20" s="22"/>
      <c r="E20" s="22"/>
      <c r="F20" s="22"/>
      <c r="G20" s="22"/>
      <c r="H20" s="22"/>
      <c r="I20" s="22"/>
      <c r="J20" s="22"/>
      <c r="K20" s="22"/>
      <c r="L20" s="22"/>
    </row>
    <row r="21" spans="1:12">
      <c r="A21" s="23"/>
      <c r="B21" s="12"/>
      <c r="C21" s="13"/>
      <c r="D21" s="13"/>
      <c r="E21" s="13"/>
      <c r="F21" s="13"/>
      <c r="G21" s="13"/>
      <c r="H21" s="13"/>
      <c r="I21" s="13"/>
      <c r="J21" s="13"/>
      <c r="K21" s="13"/>
    </row>
    <row r="22" spans="1:12">
      <c r="A22" s="23"/>
      <c r="B22" s="14"/>
      <c r="C22" s="13"/>
      <c r="D22" s="13"/>
      <c r="E22" s="13"/>
      <c r="F22" s="13"/>
      <c r="G22" s="13"/>
      <c r="H22" s="13"/>
      <c r="I22" s="13"/>
      <c r="J22" s="13"/>
      <c r="K22" s="13"/>
    </row>
    <row r="23" spans="1:12" ht="15.75" thickBot="1">
      <c r="A23" s="23"/>
      <c r="B23" s="113"/>
      <c r="C23" s="113"/>
      <c r="D23" s="57" t="s">
        <v>547</v>
      </c>
      <c r="E23" s="57"/>
      <c r="F23" s="57"/>
      <c r="G23" s="57"/>
      <c r="H23" s="57"/>
      <c r="I23" s="57"/>
      <c r="J23" s="57"/>
      <c r="K23" s="57"/>
    </row>
    <row r="24" spans="1:12" ht="16.5" thickTop="1" thickBot="1">
      <c r="A24" s="23"/>
      <c r="B24" s="113"/>
      <c r="C24" s="113"/>
      <c r="D24" s="58">
        <v>2013</v>
      </c>
      <c r="E24" s="58"/>
      <c r="F24" s="187"/>
      <c r="G24" s="58">
        <v>2012</v>
      </c>
      <c r="H24" s="58"/>
      <c r="I24" s="187"/>
      <c r="J24" s="58">
        <v>2011</v>
      </c>
      <c r="K24" s="58"/>
    </row>
    <row r="25" spans="1:12" ht="15.75" thickTop="1">
      <c r="A25" s="23"/>
      <c r="B25" s="15" t="s">
        <v>954</v>
      </c>
      <c r="C25" s="15"/>
      <c r="D25" s="83" t="s">
        <v>288</v>
      </c>
      <c r="E25" s="66" t="s">
        <v>955</v>
      </c>
      <c r="F25" s="15"/>
      <c r="G25" s="83" t="s">
        <v>288</v>
      </c>
      <c r="H25" s="66" t="s">
        <v>956</v>
      </c>
      <c r="I25" s="15"/>
      <c r="J25" s="83" t="s">
        <v>288</v>
      </c>
      <c r="K25" s="66" t="s">
        <v>957</v>
      </c>
    </row>
    <row r="26" spans="1:12" ht="15.75" thickBot="1">
      <c r="A26" s="23"/>
      <c r="B26" s="14" t="s">
        <v>958</v>
      </c>
      <c r="C26" s="14"/>
      <c r="D26" s="184"/>
      <c r="E26" s="71" t="s">
        <v>959</v>
      </c>
      <c r="F26" s="14"/>
      <c r="G26" s="184"/>
      <c r="H26" s="71" t="s">
        <v>960</v>
      </c>
      <c r="I26" s="14"/>
      <c r="J26" s="184"/>
      <c r="K26" s="71" t="s">
        <v>961</v>
      </c>
    </row>
    <row r="27" spans="1:12" ht="15.75" thickBot="1">
      <c r="A27" s="23"/>
      <c r="B27" s="15"/>
      <c r="C27" s="16"/>
      <c r="D27" s="72" t="s">
        <v>288</v>
      </c>
      <c r="E27" s="73" t="s">
        <v>962</v>
      </c>
      <c r="F27" s="16"/>
      <c r="G27" s="72" t="s">
        <v>288</v>
      </c>
      <c r="H27" s="73" t="s">
        <v>963</v>
      </c>
      <c r="I27" s="16"/>
      <c r="J27" s="72" t="s">
        <v>288</v>
      </c>
      <c r="K27" s="73" t="s">
        <v>964</v>
      </c>
    </row>
    <row r="28" spans="1:12" ht="15.75" thickTop="1">
      <c r="A28" s="23"/>
      <c r="B28" s="28"/>
      <c r="C28" s="28"/>
      <c r="D28" s="28"/>
      <c r="E28" s="28"/>
      <c r="F28" s="28"/>
      <c r="G28" s="28"/>
      <c r="H28" s="28"/>
      <c r="I28" s="28"/>
      <c r="J28" s="28"/>
      <c r="K28" s="28"/>
      <c r="L28" s="28"/>
    </row>
    <row r="29" spans="1:12">
      <c r="A29" s="23"/>
      <c r="B29" s="31"/>
      <c r="C29" s="31"/>
      <c r="D29" s="31"/>
      <c r="E29" s="31"/>
      <c r="F29" s="31"/>
      <c r="G29" s="31"/>
      <c r="H29" s="31"/>
      <c r="I29" s="31"/>
      <c r="J29" s="31"/>
      <c r="K29" s="31"/>
      <c r="L29" s="31"/>
    </row>
    <row r="30" spans="1:12" ht="15" customHeight="1">
      <c r="A30" s="23" t="s">
        <v>1968</v>
      </c>
      <c r="B30" s="22" t="s">
        <v>6</v>
      </c>
      <c r="C30" s="22"/>
      <c r="D30" s="22"/>
      <c r="E30" s="22"/>
      <c r="F30" s="22"/>
      <c r="G30" s="22"/>
      <c r="H30" s="22"/>
      <c r="I30" s="22"/>
      <c r="J30" s="22"/>
      <c r="K30" s="22"/>
      <c r="L30" s="22"/>
    </row>
    <row r="31" spans="1:12">
      <c r="A31" s="23"/>
      <c r="B31" s="12"/>
      <c r="C31" s="13"/>
      <c r="D31" s="13"/>
      <c r="E31" s="13"/>
      <c r="F31" s="13"/>
      <c r="G31" s="13"/>
      <c r="H31" s="13"/>
      <c r="I31" s="13"/>
    </row>
    <row r="32" spans="1:12">
      <c r="A32" s="23"/>
      <c r="B32" s="14"/>
      <c r="C32" s="13"/>
      <c r="D32" s="13"/>
      <c r="E32" s="13"/>
      <c r="F32" s="13"/>
      <c r="G32" s="13"/>
      <c r="H32" s="13"/>
      <c r="I32" s="13"/>
    </row>
    <row r="33" spans="1:9" ht="15.75" thickBot="1">
      <c r="A33" s="23"/>
      <c r="B33" s="14"/>
      <c r="C33" s="13"/>
      <c r="D33" s="14"/>
      <c r="E33" s="57" t="s">
        <v>966</v>
      </c>
      <c r="F33" s="57"/>
      <c r="G33" s="57"/>
      <c r="H33" s="57"/>
      <c r="I33" s="57"/>
    </row>
    <row r="34" spans="1:9" ht="16.5" thickTop="1" thickBot="1">
      <c r="A34" s="23"/>
      <c r="B34" s="14"/>
      <c r="C34" s="13"/>
      <c r="D34" s="113"/>
      <c r="E34" s="58">
        <v>2013</v>
      </c>
      <c r="F34" s="58"/>
      <c r="G34" s="187"/>
      <c r="H34" s="58">
        <v>2012</v>
      </c>
      <c r="I34" s="58"/>
    </row>
    <row r="35" spans="1:9" ht="15.75" thickTop="1">
      <c r="A35" s="23"/>
      <c r="B35" s="195" t="s">
        <v>967</v>
      </c>
      <c r="C35" s="195"/>
      <c r="D35" s="148"/>
      <c r="E35" s="188"/>
      <c r="F35" s="95"/>
      <c r="G35" s="148"/>
      <c r="H35" s="188"/>
      <c r="I35" s="95"/>
    </row>
    <row r="36" spans="1:9" ht="24.75">
      <c r="A36" s="23"/>
      <c r="B36" s="14"/>
      <c r="C36" s="14" t="s">
        <v>968</v>
      </c>
      <c r="D36" s="113"/>
      <c r="E36" s="14" t="s">
        <v>288</v>
      </c>
      <c r="F36" s="78" t="s">
        <v>969</v>
      </c>
      <c r="G36" s="113"/>
      <c r="H36" s="14" t="s">
        <v>288</v>
      </c>
      <c r="I36" s="78" t="s">
        <v>970</v>
      </c>
    </row>
    <row r="37" spans="1:9">
      <c r="A37" s="23"/>
      <c r="B37" s="15"/>
      <c r="C37" s="15" t="s">
        <v>971</v>
      </c>
      <c r="D37" s="148"/>
      <c r="E37" s="148"/>
      <c r="F37" s="68" t="s">
        <v>972</v>
      </c>
      <c r="G37" s="148"/>
      <c r="H37" s="148"/>
      <c r="I37" s="68" t="s">
        <v>973</v>
      </c>
    </row>
    <row r="38" spans="1:9">
      <c r="A38" s="23"/>
      <c r="B38" s="14"/>
      <c r="C38" s="14" t="s">
        <v>974</v>
      </c>
      <c r="D38" s="113"/>
      <c r="E38" s="113"/>
      <c r="F38" s="78" t="s">
        <v>975</v>
      </c>
      <c r="G38" s="113"/>
      <c r="H38" s="113"/>
      <c r="I38" s="78" t="s">
        <v>976</v>
      </c>
    </row>
    <row r="39" spans="1:9">
      <c r="A39" s="23"/>
      <c r="B39" s="15"/>
      <c r="C39" s="15" t="s">
        <v>977</v>
      </c>
      <c r="D39" s="148"/>
      <c r="E39" s="148"/>
      <c r="F39" s="68" t="s">
        <v>978</v>
      </c>
      <c r="G39" s="148"/>
      <c r="H39" s="148"/>
      <c r="I39" s="68" t="s">
        <v>979</v>
      </c>
    </row>
    <row r="40" spans="1:9">
      <c r="A40" s="23"/>
      <c r="B40" s="14"/>
      <c r="C40" s="14" t="s">
        <v>980</v>
      </c>
      <c r="D40" s="113"/>
      <c r="E40" s="113"/>
      <c r="F40" s="78" t="s">
        <v>981</v>
      </c>
      <c r="G40" s="113"/>
      <c r="H40" s="113"/>
      <c r="I40" s="78" t="s">
        <v>982</v>
      </c>
    </row>
    <row r="41" spans="1:9">
      <c r="A41" s="23"/>
      <c r="B41" s="15"/>
      <c r="C41" s="15" t="s">
        <v>983</v>
      </c>
      <c r="D41" s="16"/>
      <c r="E41" s="16"/>
      <c r="F41" s="68" t="s">
        <v>984</v>
      </c>
      <c r="G41" s="16"/>
      <c r="H41" s="16"/>
      <c r="I41" s="68" t="s">
        <v>985</v>
      </c>
    </row>
    <row r="42" spans="1:9">
      <c r="A42" s="23"/>
      <c r="B42" s="14"/>
      <c r="C42" s="14" t="s">
        <v>986</v>
      </c>
      <c r="D42" s="13"/>
      <c r="E42" s="13"/>
      <c r="F42" s="78" t="s">
        <v>987</v>
      </c>
      <c r="G42" s="13"/>
      <c r="H42" s="13"/>
      <c r="I42" s="78" t="s">
        <v>988</v>
      </c>
    </row>
    <row r="43" spans="1:9">
      <c r="A43" s="23"/>
      <c r="B43" s="15"/>
      <c r="C43" s="15" t="s">
        <v>140</v>
      </c>
      <c r="D43" s="148"/>
      <c r="E43" s="148"/>
      <c r="F43" s="68" t="s">
        <v>989</v>
      </c>
      <c r="G43" s="148"/>
      <c r="H43" s="148"/>
      <c r="I43" s="68" t="s">
        <v>990</v>
      </c>
    </row>
    <row r="44" spans="1:9" ht="15.75" thickBot="1">
      <c r="A44" s="23"/>
      <c r="B44" s="14"/>
      <c r="C44" s="14" t="s">
        <v>991</v>
      </c>
      <c r="D44" s="113"/>
      <c r="E44" s="189"/>
      <c r="F44" s="94">
        <v>-11783</v>
      </c>
      <c r="G44" s="113"/>
      <c r="H44" s="189"/>
      <c r="I44" s="94">
        <v>-2752</v>
      </c>
    </row>
    <row r="45" spans="1:9" ht="25.5" thickBot="1">
      <c r="A45" s="23"/>
      <c r="B45" s="15"/>
      <c r="C45" s="15" t="s">
        <v>992</v>
      </c>
      <c r="D45" s="148"/>
      <c r="E45" s="190"/>
      <c r="F45" s="85" t="s">
        <v>993</v>
      </c>
      <c r="G45" s="148"/>
      <c r="H45" s="190"/>
      <c r="I45" s="85" t="s">
        <v>994</v>
      </c>
    </row>
    <row r="46" spans="1:9">
      <c r="A46" s="23"/>
      <c r="B46" s="196" t="s">
        <v>995</v>
      </c>
      <c r="C46" s="196"/>
      <c r="D46" s="113"/>
      <c r="E46" s="187"/>
      <c r="F46" s="162"/>
      <c r="G46" s="113"/>
      <c r="H46" s="187"/>
      <c r="I46" s="162"/>
    </row>
    <row r="47" spans="1:9">
      <c r="A47" s="23"/>
      <c r="B47" s="15"/>
      <c r="C47" s="15" t="s">
        <v>996</v>
      </c>
      <c r="D47" s="148"/>
      <c r="E47" s="148"/>
      <c r="F47" s="183">
        <v>-97804</v>
      </c>
      <c r="G47" s="148"/>
      <c r="H47" s="148"/>
      <c r="I47" s="183">
        <v>-100889</v>
      </c>
    </row>
    <row r="48" spans="1:9">
      <c r="A48" s="23"/>
      <c r="B48" s="14"/>
      <c r="C48" s="14" t="s">
        <v>997</v>
      </c>
      <c r="D48" s="13"/>
      <c r="E48" s="13"/>
      <c r="F48" s="115">
        <v>-17175</v>
      </c>
      <c r="G48" s="13"/>
      <c r="H48" s="13"/>
      <c r="I48" s="115">
        <v>-5699</v>
      </c>
    </row>
    <row r="49" spans="1:12" ht="15.75" thickBot="1">
      <c r="A49" s="23"/>
      <c r="B49" s="15"/>
      <c r="C49" s="15" t="s">
        <v>140</v>
      </c>
      <c r="D49" s="148"/>
      <c r="E49" s="191"/>
      <c r="F49" s="149">
        <v>-3391</v>
      </c>
      <c r="G49" s="148"/>
      <c r="H49" s="191"/>
      <c r="I49" s="149">
        <v>-3028</v>
      </c>
    </row>
    <row r="50" spans="1:12" ht="15.75" thickBot="1">
      <c r="A50" s="23"/>
      <c r="B50" s="14"/>
      <c r="C50" s="14" t="s">
        <v>998</v>
      </c>
      <c r="D50" s="113"/>
      <c r="E50" s="192"/>
      <c r="F50" s="193">
        <v>-118370</v>
      </c>
      <c r="G50" s="113"/>
      <c r="H50" s="192"/>
      <c r="I50" s="193">
        <v>-109616</v>
      </c>
    </row>
    <row r="51" spans="1:12" ht="15.75" thickBot="1">
      <c r="A51" s="23"/>
      <c r="B51" s="185" t="s">
        <v>999</v>
      </c>
      <c r="C51" s="185"/>
      <c r="D51" s="148"/>
      <c r="E51" s="72" t="s">
        <v>288</v>
      </c>
      <c r="F51" s="194">
        <v>-48380</v>
      </c>
      <c r="G51" s="148"/>
      <c r="H51" s="72" t="s">
        <v>288</v>
      </c>
      <c r="I51" s="194">
        <v>-29557</v>
      </c>
    </row>
    <row r="52" spans="1:12" ht="15.75" thickTop="1">
      <c r="A52" s="23"/>
      <c r="B52" s="28"/>
      <c r="C52" s="28"/>
      <c r="D52" s="28"/>
      <c r="E52" s="28"/>
      <c r="F52" s="28"/>
      <c r="G52" s="28"/>
      <c r="H52" s="28"/>
      <c r="I52" s="28"/>
      <c r="J52" s="28"/>
      <c r="K52" s="28"/>
      <c r="L52" s="28"/>
    </row>
    <row r="53" spans="1:12">
      <c r="A53" s="23"/>
      <c r="B53" s="31"/>
      <c r="C53" s="31"/>
      <c r="D53" s="31"/>
      <c r="E53" s="31"/>
      <c r="F53" s="31"/>
      <c r="G53" s="31"/>
      <c r="H53" s="31"/>
      <c r="I53" s="31"/>
      <c r="J53" s="31"/>
      <c r="K53" s="31"/>
      <c r="L53" s="31"/>
    </row>
    <row r="54" spans="1:12" ht="15" customHeight="1">
      <c r="A54" s="23" t="s">
        <v>1969</v>
      </c>
      <c r="B54" s="22" t="s">
        <v>6</v>
      </c>
      <c r="C54" s="22"/>
      <c r="D54" s="22"/>
      <c r="E54" s="22"/>
      <c r="F54" s="22"/>
      <c r="G54" s="22"/>
      <c r="H54" s="22"/>
      <c r="I54" s="22"/>
      <c r="J54" s="22"/>
      <c r="K54" s="22"/>
      <c r="L54" s="22"/>
    </row>
    <row r="55" spans="1:12">
      <c r="A55" s="23"/>
      <c r="B55" s="12"/>
      <c r="C55" s="13"/>
      <c r="D55" s="13"/>
      <c r="E55" s="13"/>
      <c r="F55" s="13"/>
      <c r="G55" s="13"/>
      <c r="H55" s="13"/>
      <c r="I55" s="13"/>
      <c r="J55" s="13"/>
      <c r="K55" s="13"/>
      <c r="L55" s="13"/>
    </row>
    <row r="56" spans="1:12">
      <c r="A56" s="23"/>
      <c r="B56" s="14"/>
      <c r="C56" s="113"/>
      <c r="D56" s="113"/>
      <c r="E56" s="13"/>
      <c r="F56" s="113"/>
      <c r="G56" s="113"/>
      <c r="H56" s="13"/>
      <c r="I56" s="113"/>
      <c r="J56" s="113"/>
      <c r="K56" s="13"/>
      <c r="L56" s="13"/>
    </row>
    <row r="57" spans="1:12" ht="15.75" thickBot="1">
      <c r="A57" s="23"/>
      <c r="B57" s="113"/>
      <c r="C57" s="113"/>
      <c r="D57" s="13"/>
      <c r="E57" s="57" t="s">
        <v>1004</v>
      </c>
      <c r="F57" s="57"/>
      <c r="G57" s="57"/>
      <c r="H57" s="57"/>
      <c r="I57" s="57"/>
      <c r="J57" s="57"/>
      <c r="K57" s="57"/>
      <c r="L57" s="57"/>
    </row>
    <row r="58" spans="1:12" ht="16.5" thickTop="1" thickBot="1">
      <c r="A58" s="23"/>
      <c r="B58" s="91" t="s">
        <v>1005</v>
      </c>
      <c r="C58" s="113"/>
      <c r="D58" s="13"/>
      <c r="E58" s="58">
        <v>2013</v>
      </c>
      <c r="F58" s="58"/>
      <c r="G58" s="101"/>
      <c r="H58" s="58">
        <v>2012</v>
      </c>
      <c r="I58" s="58"/>
      <c r="J58" s="101"/>
      <c r="K58" s="58">
        <v>2011</v>
      </c>
      <c r="L58" s="58"/>
    </row>
    <row r="59" spans="1:12" ht="15.75" thickTop="1">
      <c r="A59" s="23"/>
      <c r="B59" s="15" t="s">
        <v>1006</v>
      </c>
      <c r="C59" s="15"/>
      <c r="D59" s="15"/>
      <c r="E59" s="66" t="s">
        <v>1007</v>
      </c>
      <c r="F59" s="83" t="s">
        <v>1008</v>
      </c>
      <c r="G59" s="114"/>
      <c r="H59" s="66" t="s">
        <v>1007</v>
      </c>
      <c r="I59" s="83" t="s">
        <v>1008</v>
      </c>
      <c r="J59" s="114"/>
      <c r="K59" s="66" t="s">
        <v>1007</v>
      </c>
      <c r="L59" s="83" t="s">
        <v>1008</v>
      </c>
    </row>
    <row r="60" spans="1:12">
      <c r="A60" s="23"/>
      <c r="B60" s="14" t="s">
        <v>1009</v>
      </c>
      <c r="C60" s="14"/>
      <c r="D60" s="14"/>
      <c r="E60" s="78" t="s">
        <v>1010</v>
      </c>
      <c r="F60" s="126"/>
      <c r="G60" s="126"/>
      <c r="H60" s="78" t="s">
        <v>1011</v>
      </c>
      <c r="I60" s="126"/>
      <c r="J60" s="126"/>
      <c r="K60" s="78" t="s">
        <v>1012</v>
      </c>
      <c r="L60" s="20"/>
    </row>
    <row r="61" spans="1:12">
      <c r="A61" s="23"/>
      <c r="B61" s="15" t="s">
        <v>1013</v>
      </c>
      <c r="C61" s="15"/>
      <c r="D61" s="15"/>
      <c r="E61" s="68">
        <v>-1.7</v>
      </c>
      <c r="F61" s="114"/>
      <c r="G61" s="114"/>
      <c r="H61" s="68">
        <v>-3.3</v>
      </c>
      <c r="I61" s="114"/>
      <c r="J61" s="114"/>
      <c r="K61" s="68">
        <v>-0.3</v>
      </c>
      <c r="L61" s="18"/>
    </row>
    <row r="62" spans="1:12">
      <c r="A62" s="23"/>
      <c r="B62" s="14" t="s">
        <v>1014</v>
      </c>
      <c r="C62" s="14"/>
      <c r="D62" s="14"/>
      <c r="E62" s="78">
        <v>-3.1</v>
      </c>
      <c r="F62" s="126"/>
      <c r="G62" s="126"/>
      <c r="H62" s="78">
        <v>-0.8</v>
      </c>
      <c r="I62" s="126"/>
      <c r="J62" s="126"/>
      <c r="K62" s="78">
        <v>-2.7</v>
      </c>
      <c r="L62" s="20"/>
    </row>
    <row r="63" spans="1:12">
      <c r="A63" s="23"/>
      <c r="B63" s="15" t="s">
        <v>1015</v>
      </c>
      <c r="C63" s="15"/>
      <c r="D63" s="15"/>
      <c r="E63" s="68">
        <v>-2.5</v>
      </c>
      <c r="F63" s="114"/>
      <c r="G63" s="114"/>
      <c r="H63" s="114" t="s">
        <v>478</v>
      </c>
      <c r="I63" s="114"/>
      <c r="J63" s="114"/>
      <c r="K63" s="68">
        <v>-2.1</v>
      </c>
      <c r="L63" s="18"/>
    </row>
    <row r="64" spans="1:12">
      <c r="A64" s="23"/>
      <c r="B64" s="14" t="s">
        <v>1016</v>
      </c>
      <c r="C64" s="14"/>
      <c r="D64" s="14"/>
      <c r="E64" s="78">
        <v>-2</v>
      </c>
      <c r="F64" s="126"/>
      <c r="G64" s="126"/>
      <c r="H64" s="78">
        <v>-1.9</v>
      </c>
      <c r="I64" s="126"/>
      <c r="J64" s="126"/>
      <c r="K64" s="78">
        <v>-2.1</v>
      </c>
      <c r="L64" s="20"/>
    </row>
    <row r="65" spans="1:12">
      <c r="A65" s="23"/>
      <c r="B65" s="15" t="s">
        <v>1017</v>
      </c>
      <c r="C65" s="15"/>
      <c r="D65" s="15"/>
      <c r="E65" s="68">
        <v>-0.6</v>
      </c>
      <c r="F65" s="114"/>
      <c r="G65" s="114"/>
      <c r="H65" s="68">
        <v>-1.5</v>
      </c>
      <c r="I65" s="114"/>
      <c r="J65" s="114"/>
      <c r="K65" s="68">
        <v>-0.2</v>
      </c>
      <c r="L65" s="18"/>
    </row>
    <row r="66" spans="1:12" ht="15.75" thickBot="1">
      <c r="A66" s="23"/>
      <c r="B66" s="14" t="s">
        <v>1018</v>
      </c>
      <c r="C66" s="14"/>
      <c r="D66" s="14"/>
      <c r="E66" s="124" t="s">
        <v>478</v>
      </c>
      <c r="F66" s="124"/>
      <c r="G66" s="126"/>
      <c r="H66" s="71">
        <v>-0.7</v>
      </c>
      <c r="I66" s="124"/>
      <c r="J66" s="126"/>
      <c r="K66" s="71">
        <v>-0.4</v>
      </c>
      <c r="L66" s="122"/>
    </row>
    <row r="67" spans="1:12" ht="15.75" thickBot="1">
      <c r="A67" s="23"/>
      <c r="B67" s="15" t="s">
        <v>1019</v>
      </c>
      <c r="C67" s="15"/>
      <c r="D67" s="15"/>
      <c r="E67" s="73" t="s">
        <v>1020</v>
      </c>
      <c r="F67" s="72" t="s">
        <v>1008</v>
      </c>
      <c r="G67" s="114"/>
      <c r="H67" s="73" t="s">
        <v>1021</v>
      </c>
      <c r="I67" s="123" t="s">
        <v>1008</v>
      </c>
      <c r="J67" s="114"/>
      <c r="K67" s="73" t="s">
        <v>1022</v>
      </c>
      <c r="L67" s="72" t="s">
        <v>1008</v>
      </c>
    </row>
    <row r="68" spans="1:12" ht="15.75" thickTop="1">
      <c r="A68" s="23"/>
      <c r="B68" s="28"/>
      <c r="C68" s="28"/>
      <c r="D68" s="28"/>
      <c r="E68" s="28"/>
      <c r="F68" s="28"/>
      <c r="G68" s="28"/>
      <c r="H68" s="28"/>
      <c r="I68" s="28"/>
      <c r="J68" s="28"/>
      <c r="K68" s="28"/>
      <c r="L68" s="28"/>
    </row>
    <row r="69" spans="1:12">
      <c r="A69" s="23"/>
      <c r="B69" s="31"/>
      <c r="C69" s="31"/>
      <c r="D69" s="31"/>
      <c r="E69" s="31"/>
      <c r="F69" s="31"/>
      <c r="G69" s="31"/>
      <c r="H69" s="31"/>
      <c r="I69" s="31"/>
      <c r="J69" s="31"/>
      <c r="K69" s="31"/>
      <c r="L69" s="31"/>
    </row>
    <row r="70" spans="1:12" ht="15" customHeight="1">
      <c r="A70" s="23" t="s">
        <v>1970</v>
      </c>
      <c r="B70" s="22" t="s">
        <v>6</v>
      </c>
      <c r="C70" s="22"/>
      <c r="D70" s="22"/>
      <c r="E70" s="22"/>
      <c r="F70" s="22"/>
      <c r="G70" s="22"/>
      <c r="H70" s="22"/>
      <c r="I70" s="22"/>
      <c r="J70" s="22"/>
      <c r="K70" s="22"/>
      <c r="L70" s="22"/>
    </row>
    <row r="71" spans="1:12">
      <c r="A71" s="23"/>
      <c r="B71" s="12"/>
      <c r="C71" s="13"/>
      <c r="D71" s="13"/>
      <c r="E71" s="13"/>
    </row>
    <row r="72" spans="1:12">
      <c r="A72" s="23"/>
      <c r="B72" s="14"/>
      <c r="C72" s="13"/>
      <c r="D72" s="13"/>
      <c r="E72" s="13"/>
    </row>
    <row r="73" spans="1:12">
      <c r="A73" s="23"/>
      <c r="B73" s="15" t="s">
        <v>1027</v>
      </c>
      <c r="C73" s="15"/>
      <c r="D73" s="15" t="s">
        <v>288</v>
      </c>
      <c r="E73" s="68" t="s">
        <v>1028</v>
      </c>
    </row>
    <row r="74" spans="1:12">
      <c r="A74" s="23"/>
      <c r="B74" s="14" t="s">
        <v>1029</v>
      </c>
      <c r="C74" s="14"/>
      <c r="D74" s="14"/>
      <c r="E74" s="78" t="s">
        <v>1030</v>
      </c>
    </row>
    <row r="75" spans="1:12">
      <c r="A75" s="23"/>
      <c r="B75" s="15" t="s">
        <v>1031</v>
      </c>
      <c r="C75" s="15"/>
      <c r="D75" s="15"/>
      <c r="E75" s="68" t="s">
        <v>1032</v>
      </c>
    </row>
    <row r="76" spans="1:12" ht="15.75" thickBot="1">
      <c r="A76" s="23"/>
      <c r="B76" s="14" t="s">
        <v>1033</v>
      </c>
      <c r="C76" s="14"/>
      <c r="D76" s="184"/>
      <c r="E76" s="94">
        <v>-1079</v>
      </c>
    </row>
    <row r="77" spans="1:12">
      <c r="A77" s="23"/>
      <c r="B77" s="15" t="s">
        <v>1034</v>
      </c>
      <c r="C77" s="148"/>
      <c r="D77" s="83"/>
      <c r="E77" s="66" t="s">
        <v>1035</v>
      </c>
    </row>
    <row r="78" spans="1:12">
      <c r="A78" s="23"/>
      <c r="B78" s="14" t="s">
        <v>1029</v>
      </c>
      <c r="C78" s="113"/>
      <c r="D78" s="14"/>
      <c r="E78" s="78" t="s">
        <v>1036</v>
      </c>
    </row>
    <row r="79" spans="1:12">
      <c r="A79" s="23"/>
      <c r="B79" s="15" t="s">
        <v>1031</v>
      </c>
      <c r="C79" s="148"/>
      <c r="D79" s="15"/>
      <c r="E79" s="68">
        <v>-169</v>
      </c>
    </row>
    <row r="80" spans="1:12" ht="15.75" thickBot="1">
      <c r="A80" s="23"/>
      <c r="B80" s="14" t="s">
        <v>1033</v>
      </c>
      <c r="C80" s="113"/>
      <c r="D80" s="184"/>
      <c r="E80" s="71">
        <v>-137</v>
      </c>
    </row>
    <row r="81" spans="1:12">
      <c r="A81" s="23"/>
      <c r="B81" s="15" t="s">
        <v>1037</v>
      </c>
      <c r="C81" s="148"/>
      <c r="D81" s="83"/>
      <c r="E81" s="66" t="s">
        <v>1038</v>
      </c>
    </row>
    <row r="82" spans="1:12">
      <c r="A82" s="23"/>
      <c r="B82" s="14" t="s">
        <v>1029</v>
      </c>
      <c r="C82" s="113"/>
      <c r="D82" s="14"/>
      <c r="E82" s="78" t="s">
        <v>1039</v>
      </c>
    </row>
    <row r="83" spans="1:12">
      <c r="A83" s="23"/>
      <c r="B83" s="15" t="s">
        <v>1031</v>
      </c>
      <c r="C83" s="148"/>
      <c r="D83" s="15"/>
      <c r="E83" s="68" t="s">
        <v>1040</v>
      </c>
    </row>
    <row r="84" spans="1:12" ht="15.75" thickBot="1">
      <c r="A84" s="23"/>
      <c r="B84" s="14" t="s">
        <v>1033</v>
      </c>
      <c r="C84" s="113"/>
      <c r="D84" s="184"/>
      <c r="E84" s="94">
        <v>-2041</v>
      </c>
    </row>
    <row r="85" spans="1:12" ht="15.75" thickBot="1">
      <c r="A85" s="23"/>
      <c r="B85" s="15" t="s">
        <v>1041</v>
      </c>
      <c r="C85" s="148"/>
      <c r="D85" s="72" t="s">
        <v>288</v>
      </c>
      <c r="E85" s="73" t="s">
        <v>1042</v>
      </c>
    </row>
    <row r="86" spans="1:12" ht="15.75" thickTop="1">
      <c r="A86" s="23"/>
      <c r="B86" s="28"/>
      <c r="C86" s="28"/>
      <c r="D86" s="28"/>
      <c r="E86" s="28"/>
      <c r="F86" s="28"/>
      <c r="G86" s="28"/>
      <c r="H86" s="28"/>
      <c r="I86" s="28"/>
      <c r="J86" s="28"/>
      <c r="K86" s="28"/>
      <c r="L86" s="28"/>
    </row>
    <row r="87" spans="1:12">
      <c r="A87" s="23"/>
      <c r="B87" s="31"/>
      <c r="C87" s="31"/>
      <c r="D87" s="31"/>
      <c r="E87" s="31"/>
      <c r="F87" s="31"/>
      <c r="G87" s="31"/>
      <c r="H87" s="31"/>
      <c r="I87" s="31"/>
      <c r="J87" s="31"/>
      <c r="K87" s="31"/>
      <c r="L87" s="31"/>
    </row>
  </sheetData>
  <mergeCells count="44">
    <mergeCell ref="A54:A69"/>
    <mergeCell ref="B54:L54"/>
    <mergeCell ref="B68:L68"/>
    <mergeCell ref="B69:L69"/>
    <mergeCell ref="A70:A87"/>
    <mergeCell ref="B70:L70"/>
    <mergeCell ref="B86:L86"/>
    <mergeCell ref="B87:L87"/>
    <mergeCell ref="A20:A29"/>
    <mergeCell ref="B20:L20"/>
    <mergeCell ref="B28:L28"/>
    <mergeCell ref="B29:L29"/>
    <mergeCell ref="A30:A53"/>
    <mergeCell ref="B30:L30"/>
    <mergeCell ref="B52:L52"/>
    <mergeCell ref="B53:L53"/>
    <mergeCell ref="A1:A2"/>
    <mergeCell ref="B1:L1"/>
    <mergeCell ref="B2:L2"/>
    <mergeCell ref="B3:L3"/>
    <mergeCell ref="A4:A19"/>
    <mergeCell ref="B4:L4"/>
    <mergeCell ref="B18:L18"/>
    <mergeCell ref="B19:L19"/>
    <mergeCell ref="B35:C35"/>
    <mergeCell ref="B46:C46"/>
    <mergeCell ref="B51:C51"/>
    <mergeCell ref="E57:L57"/>
    <mergeCell ref="E58:F58"/>
    <mergeCell ref="H58:I58"/>
    <mergeCell ref="K58:L58"/>
    <mergeCell ref="D23:K23"/>
    <mergeCell ref="D24:E24"/>
    <mergeCell ref="G24:H24"/>
    <mergeCell ref="J24:K24"/>
    <mergeCell ref="E33:I33"/>
    <mergeCell ref="E34:F34"/>
    <mergeCell ref="H34:I34"/>
    <mergeCell ref="E7:L7"/>
    <mergeCell ref="E8:F8"/>
    <mergeCell ref="H8:I8"/>
    <mergeCell ref="K8:L8"/>
    <mergeCell ref="B9:C9"/>
    <mergeCell ref="B13:C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4"/>
  <sheetViews>
    <sheetView showGridLines="0" workbookViewId="0"/>
  </sheetViews>
  <sheetFormatPr defaultRowHeight="15"/>
  <cols>
    <col min="1" max="2" width="36.5703125" bestFit="1" customWidth="1"/>
    <col min="3" max="3" width="4.42578125" bestFit="1" customWidth="1"/>
    <col min="4" max="4" width="19" bestFit="1" customWidth="1"/>
    <col min="5" max="5" width="7" bestFit="1" customWidth="1"/>
    <col min="6" max="6" width="6.28515625" bestFit="1" customWidth="1"/>
    <col min="7" max="7" width="3.42578125" customWidth="1"/>
    <col min="8" max="8" width="10" customWidth="1"/>
    <col min="9" max="9" width="4.85546875" bestFit="1" customWidth="1"/>
    <col min="10" max="10" width="19" bestFit="1" customWidth="1"/>
    <col min="11" max="11" width="6.140625" bestFit="1" customWidth="1"/>
    <col min="12" max="12" width="8" customWidth="1"/>
    <col min="13" max="13" width="3" customWidth="1"/>
    <col min="14" max="14" width="10.42578125" customWidth="1"/>
    <col min="16" max="16" width="2.28515625" customWidth="1"/>
    <col min="17" max="17" width="8.5703125" customWidth="1"/>
    <col min="19" max="19" width="2.7109375" customWidth="1"/>
    <col min="20" max="20" width="10.7109375" customWidth="1"/>
    <col min="22" max="22" width="1.85546875" bestFit="1" customWidth="1"/>
    <col min="23" max="23" width="7" bestFit="1" customWidth="1"/>
    <col min="25" max="25" width="1.85546875" bestFit="1" customWidth="1"/>
    <col min="26" max="26" width="5.42578125" bestFit="1" customWidth="1"/>
    <col min="28" max="28" width="1.85546875" bestFit="1" customWidth="1"/>
    <col min="29" max="29" width="5.42578125" bestFit="1" customWidth="1"/>
  </cols>
  <sheetData>
    <row r="1" spans="1:29" ht="15" customHeight="1">
      <c r="A1" s="8" t="s">
        <v>19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2" t="s">
        <v>1972</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973</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12"/>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c r="A6" s="23"/>
      <c r="B6" s="14"/>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23"/>
      <c r="B7" s="14"/>
      <c r="C7" s="13"/>
      <c r="D7" s="57" t="s">
        <v>547</v>
      </c>
      <c r="E7" s="57"/>
      <c r="F7" s="57"/>
      <c r="G7" s="57"/>
      <c r="H7" s="57"/>
      <c r="I7" s="57"/>
      <c r="J7" s="57"/>
      <c r="K7" s="57"/>
      <c r="L7" s="57"/>
      <c r="M7" s="57"/>
      <c r="N7" s="57"/>
      <c r="O7" s="57"/>
      <c r="P7" s="57"/>
      <c r="Q7" s="57"/>
      <c r="R7" s="57"/>
      <c r="S7" s="57"/>
      <c r="T7" s="57"/>
      <c r="U7" s="57"/>
      <c r="V7" s="57"/>
      <c r="W7" s="57"/>
      <c r="X7" s="57"/>
      <c r="Y7" s="57"/>
      <c r="Z7" s="57"/>
      <c r="AA7" s="57"/>
      <c r="AB7" s="57"/>
      <c r="AC7" s="57"/>
    </row>
    <row r="8" spans="1:29" ht="16.5" thickTop="1" thickBot="1">
      <c r="A8" s="23"/>
      <c r="B8" s="14"/>
      <c r="C8" s="13"/>
      <c r="D8" s="58" t="s">
        <v>1103</v>
      </c>
      <c r="E8" s="58"/>
      <c r="F8" s="58"/>
      <c r="G8" s="58"/>
      <c r="H8" s="58"/>
      <c r="I8" s="58"/>
      <c r="J8" s="58"/>
      <c r="K8" s="58"/>
      <c r="L8" s="101"/>
      <c r="M8" s="58" t="s">
        <v>1104</v>
      </c>
      <c r="N8" s="58"/>
      <c r="O8" s="58"/>
      <c r="P8" s="58"/>
      <c r="Q8" s="58"/>
      <c r="R8" s="58"/>
      <c r="S8" s="58"/>
      <c r="T8" s="58"/>
      <c r="U8" s="101"/>
      <c r="V8" s="58" t="s">
        <v>178</v>
      </c>
      <c r="W8" s="58"/>
      <c r="X8" s="58"/>
      <c r="Y8" s="58"/>
      <c r="Z8" s="58"/>
      <c r="AA8" s="58"/>
      <c r="AB8" s="58"/>
      <c r="AC8" s="58"/>
    </row>
    <row r="9" spans="1:29" ht="16.5" thickTop="1" thickBot="1">
      <c r="A9" s="23"/>
      <c r="B9" s="14"/>
      <c r="C9" s="13"/>
      <c r="D9" s="58">
        <v>2013</v>
      </c>
      <c r="E9" s="58"/>
      <c r="F9" s="101"/>
      <c r="G9" s="58">
        <v>2012</v>
      </c>
      <c r="H9" s="58"/>
      <c r="I9" s="101"/>
      <c r="J9" s="58">
        <v>2011</v>
      </c>
      <c r="K9" s="58"/>
      <c r="L9" s="13"/>
      <c r="M9" s="58">
        <v>2013</v>
      </c>
      <c r="N9" s="58"/>
      <c r="O9" s="101"/>
      <c r="P9" s="58">
        <v>2012</v>
      </c>
      <c r="Q9" s="58"/>
      <c r="R9" s="101"/>
      <c r="S9" s="58">
        <v>2011</v>
      </c>
      <c r="T9" s="58"/>
      <c r="U9" s="13"/>
      <c r="V9" s="58">
        <v>2013</v>
      </c>
      <c r="W9" s="58"/>
      <c r="X9" s="101"/>
      <c r="Y9" s="58">
        <v>2012</v>
      </c>
      <c r="Z9" s="58"/>
      <c r="AA9" s="101"/>
      <c r="AB9" s="58">
        <v>2011</v>
      </c>
      <c r="AC9" s="58"/>
    </row>
    <row r="10" spans="1:29" ht="15.75" thickTop="1">
      <c r="A10" s="23"/>
      <c r="B10" s="15" t="s">
        <v>1105</v>
      </c>
      <c r="C10" s="16"/>
      <c r="D10" s="83" t="s">
        <v>288</v>
      </c>
      <c r="E10" s="66" t="s">
        <v>1106</v>
      </c>
      <c r="F10" s="16"/>
      <c r="G10" s="83" t="s">
        <v>288</v>
      </c>
      <c r="H10" s="66" t="s">
        <v>1107</v>
      </c>
      <c r="I10" s="16"/>
      <c r="J10" s="83" t="s">
        <v>288</v>
      </c>
      <c r="K10" s="66" t="s">
        <v>1108</v>
      </c>
      <c r="L10" s="16"/>
      <c r="M10" s="83" t="s">
        <v>288</v>
      </c>
      <c r="N10" s="66" t="s">
        <v>1109</v>
      </c>
      <c r="O10" s="16"/>
      <c r="P10" s="83" t="s">
        <v>288</v>
      </c>
      <c r="Q10" s="66" t="s">
        <v>1110</v>
      </c>
      <c r="R10" s="16"/>
      <c r="S10" s="83" t="s">
        <v>288</v>
      </c>
      <c r="T10" s="66" t="s">
        <v>1111</v>
      </c>
      <c r="U10" s="16"/>
      <c r="V10" s="83" t="s">
        <v>288</v>
      </c>
      <c r="W10" s="66" t="s">
        <v>1112</v>
      </c>
      <c r="X10" s="16"/>
      <c r="Y10" s="83" t="s">
        <v>288</v>
      </c>
      <c r="Z10" s="66" t="s">
        <v>1113</v>
      </c>
      <c r="AA10" s="16"/>
      <c r="AB10" s="83" t="s">
        <v>288</v>
      </c>
      <c r="AC10" s="66" t="s">
        <v>1114</v>
      </c>
    </row>
    <row r="11" spans="1:29">
      <c r="A11" s="23"/>
      <c r="B11" s="14" t="s">
        <v>1115</v>
      </c>
      <c r="C11" s="13"/>
      <c r="D11" s="13"/>
      <c r="E11" s="78" t="s">
        <v>1116</v>
      </c>
      <c r="F11" s="13"/>
      <c r="G11" s="13"/>
      <c r="H11" s="78" t="s">
        <v>1117</v>
      </c>
      <c r="I11" s="13"/>
      <c r="J11" s="13"/>
      <c r="K11" s="78" t="s">
        <v>1118</v>
      </c>
      <c r="L11" s="13"/>
      <c r="M11" s="13"/>
      <c r="N11" s="78" t="s">
        <v>1119</v>
      </c>
      <c r="O11" s="13"/>
      <c r="P11" s="13"/>
      <c r="Q11" s="78" t="s">
        <v>1120</v>
      </c>
      <c r="R11" s="13"/>
      <c r="S11" s="13"/>
      <c r="T11" s="78" t="s">
        <v>1121</v>
      </c>
      <c r="U11" s="13"/>
      <c r="V11" s="13"/>
      <c r="W11" s="78" t="s">
        <v>1122</v>
      </c>
      <c r="X11" s="13"/>
      <c r="Y11" s="13"/>
      <c r="Z11" s="78" t="s">
        <v>1123</v>
      </c>
      <c r="AA11" s="13"/>
      <c r="AB11" s="13"/>
      <c r="AC11" s="78" t="s">
        <v>1124</v>
      </c>
    </row>
    <row r="12" spans="1:29">
      <c r="A12" s="23"/>
      <c r="B12" s="15" t="s">
        <v>1125</v>
      </c>
      <c r="C12" s="16"/>
      <c r="D12" s="16"/>
      <c r="E12" s="183">
        <v>-8183</v>
      </c>
      <c r="F12" s="16"/>
      <c r="G12" s="16"/>
      <c r="H12" s="183">
        <v>-7008</v>
      </c>
      <c r="I12" s="16"/>
      <c r="J12" s="16"/>
      <c r="K12" s="183">
        <v>-6693</v>
      </c>
      <c r="L12" s="16"/>
      <c r="M12" s="16"/>
      <c r="N12" s="183">
        <v>-2610</v>
      </c>
      <c r="O12" s="16"/>
      <c r="P12" s="16"/>
      <c r="Q12" s="183">
        <v>-2584</v>
      </c>
      <c r="R12" s="16"/>
      <c r="S12" s="16"/>
      <c r="T12" s="183">
        <v>-2541</v>
      </c>
      <c r="U12" s="16"/>
      <c r="V12" s="16"/>
      <c r="W12" s="198">
        <v>-10793</v>
      </c>
      <c r="X12" s="16"/>
      <c r="Y12" s="16"/>
      <c r="Z12" s="183">
        <v>-9592</v>
      </c>
      <c r="AA12" s="16"/>
      <c r="AB12" s="16"/>
      <c r="AC12" s="183">
        <v>-9234</v>
      </c>
    </row>
    <row r="13" spans="1:29">
      <c r="A13" s="23"/>
      <c r="B13" s="14" t="s">
        <v>1126</v>
      </c>
      <c r="C13" s="13"/>
      <c r="D13" s="13"/>
      <c r="E13" s="20"/>
      <c r="F13" s="13"/>
      <c r="G13" s="13"/>
      <c r="H13" s="20"/>
      <c r="I13" s="13"/>
      <c r="J13" s="13"/>
      <c r="K13" s="20"/>
      <c r="L13" s="13"/>
      <c r="M13" s="13"/>
      <c r="N13" s="20"/>
      <c r="O13" s="13"/>
      <c r="P13" s="13"/>
      <c r="Q13" s="20"/>
      <c r="R13" s="13"/>
      <c r="S13" s="13"/>
      <c r="T13" s="20"/>
      <c r="U13" s="13"/>
      <c r="V13" s="13"/>
      <c r="W13" s="20"/>
      <c r="X13" s="13"/>
      <c r="Y13" s="13"/>
      <c r="Z13" s="20"/>
      <c r="AA13" s="13"/>
      <c r="AB13" s="13"/>
      <c r="AC13" s="20"/>
    </row>
    <row r="14" spans="1:29">
      <c r="A14" s="23"/>
      <c r="B14" s="15" t="s">
        <v>1127</v>
      </c>
      <c r="C14" s="15"/>
      <c r="D14" s="15"/>
      <c r="E14" s="68" t="s">
        <v>1128</v>
      </c>
      <c r="F14" s="15"/>
      <c r="G14" s="15"/>
      <c r="H14" s="68" t="s">
        <v>1129</v>
      </c>
      <c r="I14" s="16"/>
      <c r="J14" s="15"/>
      <c r="K14" s="68" t="s">
        <v>1130</v>
      </c>
      <c r="L14" s="16"/>
      <c r="M14" s="15"/>
      <c r="N14" s="68" t="s">
        <v>1131</v>
      </c>
      <c r="O14" s="16"/>
      <c r="P14" s="15"/>
      <c r="Q14" s="68" t="s">
        <v>1132</v>
      </c>
      <c r="R14" s="16"/>
      <c r="S14" s="15"/>
      <c r="T14" s="68" t="s">
        <v>1133</v>
      </c>
      <c r="U14" s="16"/>
      <c r="V14" s="15"/>
      <c r="W14" s="68" t="s">
        <v>1134</v>
      </c>
      <c r="X14" s="16"/>
      <c r="Y14" s="15"/>
      <c r="Z14" s="68" t="s">
        <v>1135</v>
      </c>
      <c r="AA14" s="16"/>
      <c r="AB14" s="15"/>
      <c r="AC14" s="68" t="s">
        <v>902</v>
      </c>
    </row>
    <row r="15" spans="1:29">
      <c r="A15" s="23"/>
      <c r="B15" s="14" t="s">
        <v>1136</v>
      </c>
      <c r="C15" s="14"/>
      <c r="D15" s="14"/>
      <c r="E15" s="78" t="s">
        <v>1137</v>
      </c>
      <c r="F15" s="14"/>
      <c r="G15" s="14"/>
      <c r="H15" s="78" t="s">
        <v>1137</v>
      </c>
      <c r="I15" s="13"/>
      <c r="J15" s="14"/>
      <c r="K15" s="78" t="s">
        <v>1137</v>
      </c>
      <c r="L15" s="13"/>
      <c r="M15" s="14"/>
      <c r="N15" s="78">
        <v>-8</v>
      </c>
      <c r="O15" s="13"/>
      <c r="P15" s="14"/>
      <c r="Q15" s="78">
        <v>-9</v>
      </c>
      <c r="R15" s="13"/>
      <c r="S15" s="14"/>
      <c r="T15" s="78">
        <v>-9</v>
      </c>
      <c r="U15" s="13"/>
      <c r="V15" s="14"/>
      <c r="W15" s="78" t="s">
        <v>1138</v>
      </c>
      <c r="X15" s="13"/>
      <c r="Y15" s="14"/>
      <c r="Z15" s="78" t="s">
        <v>1139</v>
      </c>
      <c r="AA15" s="13"/>
      <c r="AB15" s="14"/>
      <c r="AC15" s="78" t="s">
        <v>1139</v>
      </c>
    </row>
    <row r="16" spans="1:29" ht="15.75" thickBot="1">
      <c r="A16" s="23"/>
      <c r="B16" s="15" t="s">
        <v>1140</v>
      </c>
      <c r="C16" s="16"/>
      <c r="D16" s="16"/>
      <c r="E16" s="114" t="s">
        <v>478</v>
      </c>
      <c r="F16" s="16"/>
      <c r="G16" s="16"/>
      <c r="H16" s="114" t="s">
        <v>478</v>
      </c>
      <c r="I16" s="16"/>
      <c r="J16" s="16"/>
      <c r="K16" s="114" t="s">
        <v>478</v>
      </c>
      <c r="L16" s="16"/>
      <c r="M16" s="16"/>
      <c r="N16" s="68" t="s">
        <v>1141</v>
      </c>
      <c r="O16" s="16"/>
      <c r="P16" s="16"/>
      <c r="Q16" s="68" t="s">
        <v>1142</v>
      </c>
      <c r="R16" s="16"/>
      <c r="S16" s="16"/>
      <c r="T16" s="114" t="s">
        <v>478</v>
      </c>
      <c r="U16" s="16"/>
      <c r="V16" s="16"/>
      <c r="W16" s="68" t="s">
        <v>1141</v>
      </c>
      <c r="X16" s="16"/>
      <c r="Y16" s="16"/>
      <c r="Z16" s="68" t="s">
        <v>1142</v>
      </c>
      <c r="AA16" s="16"/>
      <c r="AB16" s="16"/>
      <c r="AC16" s="114" t="s">
        <v>478</v>
      </c>
    </row>
    <row r="17" spans="1:29" ht="15.75" thickBot="1">
      <c r="A17" s="23"/>
      <c r="B17" s="14" t="s">
        <v>1143</v>
      </c>
      <c r="C17" s="14"/>
      <c r="D17" s="86" t="s">
        <v>288</v>
      </c>
      <c r="E17" s="87" t="s">
        <v>1144</v>
      </c>
      <c r="F17" s="14"/>
      <c r="G17" s="86" t="s">
        <v>288</v>
      </c>
      <c r="H17" s="87" t="s">
        <v>1145</v>
      </c>
      <c r="I17" s="13"/>
      <c r="J17" s="86" t="s">
        <v>288</v>
      </c>
      <c r="K17" s="87" t="s">
        <v>1146</v>
      </c>
      <c r="L17" s="13"/>
      <c r="M17" s="86" t="s">
        <v>288</v>
      </c>
      <c r="N17" s="87" t="s">
        <v>1147</v>
      </c>
      <c r="O17" s="13"/>
      <c r="P17" s="86" t="s">
        <v>288</v>
      </c>
      <c r="Q17" s="87" t="s">
        <v>1148</v>
      </c>
      <c r="R17" s="13"/>
      <c r="S17" s="86" t="s">
        <v>288</v>
      </c>
      <c r="T17" s="87" t="s">
        <v>1149</v>
      </c>
      <c r="U17" s="13"/>
      <c r="V17" s="86" t="s">
        <v>288</v>
      </c>
      <c r="W17" s="87" t="s">
        <v>1150</v>
      </c>
      <c r="X17" s="13"/>
      <c r="Y17" s="86" t="s">
        <v>288</v>
      </c>
      <c r="Z17" s="87" t="s">
        <v>1151</v>
      </c>
      <c r="AA17" s="13"/>
      <c r="AB17" s="86" t="s">
        <v>288</v>
      </c>
      <c r="AC17" s="87" t="s">
        <v>1152</v>
      </c>
    </row>
    <row r="18" spans="1:29" ht="15.75" thickTop="1">
      <c r="A18" s="2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23"/>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ht="15" customHeight="1">
      <c r="A20" s="23" t="s">
        <v>1974</v>
      </c>
      <c r="B20" s="22" t="s">
        <v>6</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23"/>
      <c r="B21" s="12"/>
      <c r="C21" s="13"/>
      <c r="D21" s="13"/>
      <c r="E21" s="13"/>
      <c r="F21" s="13"/>
      <c r="G21" s="13"/>
      <c r="H21" s="13"/>
      <c r="I21" s="13"/>
      <c r="J21" s="13"/>
    </row>
    <row r="22" spans="1:29">
      <c r="A22" s="23"/>
      <c r="B22" s="113"/>
      <c r="C22" s="13"/>
      <c r="D22" s="13"/>
      <c r="E22" s="13"/>
      <c r="F22" s="13"/>
      <c r="G22" s="13"/>
      <c r="H22" s="13"/>
      <c r="I22" s="13"/>
      <c r="J22" s="13"/>
    </row>
    <row r="23" spans="1:29" ht="15.75" thickBot="1">
      <c r="A23" s="23"/>
      <c r="B23" s="14"/>
      <c r="C23" s="57">
        <v>2013</v>
      </c>
      <c r="D23" s="57"/>
      <c r="E23" s="13"/>
      <c r="F23" s="57">
        <v>2012</v>
      </c>
      <c r="G23" s="57"/>
      <c r="H23" s="13"/>
      <c r="I23" s="57">
        <v>2011</v>
      </c>
      <c r="J23" s="57"/>
    </row>
    <row r="24" spans="1:29" ht="15.75" thickTop="1">
      <c r="A24" s="23"/>
      <c r="B24" s="148" t="s">
        <v>1064</v>
      </c>
      <c r="C24" s="176"/>
      <c r="D24" s="95"/>
      <c r="E24" s="16"/>
      <c r="F24" s="176"/>
      <c r="G24" s="95"/>
      <c r="H24" s="16"/>
      <c r="I24" s="176"/>
      <c r="J24" s="95"/>
    </row>
    <row r="25" spans="1:29" ht="24.75">
      <c r="A25" s="23"/>
      <c r="B25" s="14" t="s">
        <v>1065</v>
      </c>
      <c r="C25" s="13"/>
      <c r="D25" s="13"/>
      <c r="E25" s="13"/>
      <c r="F25" s="13"/>
      <c r="G25" s="13"/>
      <c r="H25" s="13"/>
      <c r="I25" s="13"/>
      <c r="J25" s="13"/>
    </row>
    <row r="26" spans="1:29">
      <c r="A26" s="23"/>
      <c r="B26" s="93" t="s">
        <v>1066</v>
      </c>
      <c r="C26" s="68" t="s">
        <v>1067</v>
      </c>
      <c r="D26" s="15" t="s">
        <v>1008</v>
      </c>
      <c r="E26" s="16"/>
      <c r="F26" s="68" t="s">
        <v>1068</v>
      </c>
      <c r="G26" s="15" t="s">
        <v>1008</v>
      </c>
      <c r="H26" s="16"/>
      <c r="I26" s="68" t="s">
        <v>1069</v>
      </c>
      <c r="J26" s="15" t="s">
        <v>1008</v>
      </c>
    </row>
    <row r="27" spans="1:29">
      <c r="A27" s="23"/>
      <c r="B27" s="92" t="s">
        <v>1070</v>
      </c>
      <c r="C27" s="78" t="s">
        <v>1071</v>
      </c>
      <c r="D27" s="13"/>
      <c r="E27" s="13"/>
      <c r="F27" s="78" t="s">
        <v>1071</v>
      </c>
      <c r="G27" s="13"/>
      <c r="H27" s="13"/>
      <c r="I27" s="78" t="s">
        <v>1072</v>
      </c>
      <c r="J27" s="13"/>
    </row>
    <row r="28" spans="1:29" ht="36.75">
      <c r="A28" s="23"/>
      <c r="B28" s="15" t="s">
        <v>1073</v>
      </c>
      <c r="C28" s="18"/>
      <c r="D28" s="16"/>
      <c r="E28" s="16"/>
      <c r="F28" s="18"/>
      <c r="G28" s="16"/>
      <c r="H28" s="16"/>
      <c r="I28" s="18"/>
      <c r="J28" s="16"/>
    </row>
    <row r="29" spans="1:29">
      <c r="A29" s="23"/>
      <c r="B29" s="92" t="s">
        <v>1066</v>
      </c>
      <c r="C29" s="78" t="s">
        <v>1068</v>
      </c>
      <c r="D29" s="13"/>
      <c r="E29" s="13"/>
      <c r="F29" s="78" t="s">
        <v>1069</v>
      </c>
      <c r="G29" s="13"/>
      <c r="H29" s="13"/>
      <c r="I29" s="78" t="s">
        <v>1074</v>
      </c>
      <c r="J29" s="13"/>
    </row>
    <row r="30" spans="1:29">
      <c r="A30" s="23"/>
      <c r="B30" s="93" t="s">
        <v>1070</v>
      </c>
      <c r="C30" s="68" t="s">
        <v>1071</v>
      </c>
      <c r="D30" s="16"/>
      <c r="E30" s="16"/>
      <c r="F30" s="68" t="s">
        <v>1072</v>
      </c>
      <c r="G30" s="16"/>
      <c r="H30" s="16"/>
      <c r="I30" s="68" t="s">
        <v>1072</v>
      </c>
      <c r="J30" s="16"/>
    </row>
    <row r="31" spans="1:29">
      <c r="A31" s="23"/>
      <c r="B31" s="92" t="s">
        <v>1075</v>
      </c>
      <c r="C31" s="78" t="s">
        <v>1076</v>
      </c>
      <c r="D31" s="13"/>
      <c r="E31" s="13"/>
      <c r="F31" s="78" t="s">
        <v>1077</v>
      </c>
      <c r="G31" s="13"/>
      <c r="H31" s="13"/>
      <c r="I31" s="78" t="s">
        <v>1078</v>
      </c>
      <c r="J31" s="13"/>
    </row>
    <row r="32" spans="1:29">
      <c r="A32" s="23"/>
      <c r="B32" s="148" t="s">
        <v>1079</v>
      </c>
      <c r="C32" s="18"/>
      <c r="D32" s="16"/>
      <c r="E32" s="16"/>
      <c r="F32" s="18"/>
      <c r="G32" s="16"/>
      <c r="H32" s="16"/>
      <c r="I32" s="18"/>
      <c r="J32" s="16"/>
    </row>
    <row r="33" spans="1:10" ht="24.75">
      <c r="A33" s="23"/>
      <c r="B33" s="14" t="s">
        <v>1065</v>
      </c>
      <c r="C33" s="20"/>
      <c r="D33" s="13"/>
      <c r="E33" s="13"/>
      <c r="F33" s="20"/>
      <c r="G33" s="13"/>
      <c r="H33" s="13"/>
      <c r="I33" s="20"/>
      <c r="J33" s="13"/>
    </row>
    <row r="34" spans="1:10">
      <c r="A34" s="23"/>
      <c r="B34" s="93" t="s">
        <v>1066</v>
      </c>
      <c r="C34" s="68" t="s">
        <v>1080</v>
      </c>
      <c r="D34" s="15" t="s">
        <v>1008</v>
      </c>
      <c r="E34" s="16"/>
      <c r="F34" s="68" t="s">
        <v>1081</v>
      </c>
      <c r="G34" s="15" t="s">
        <v>1008</v>
      </c>
      <c r="H34" s="16"/>
      <c r="I34" s="68" t="s">
        <v>1082</v>
      </c>
      <c r="J34" s="15" t="s">
        <v>1008</v>
      </c>
    </row>
    <row r="35" spans="1:10">
      <c r="A35" s="23"/>
      <c r="B35" s="92" t="s">
        <v>1070</v>
      </c>
      <c r="C35" s="78" t="s">
        <v>1071</v>
      </c>
      <c r="D35" s="20"/>
      <c r="E35" s="20"/>
      <c r="F35" s="78" t="s">
        <v>1083</v>
      </c>
      <c r="G35" s="20"/>
      <c r="H35" s="20"/>
      <c r="I35" s="78" t="s">
        <v>1084</v>
      </c>
      <c r="J35" s="13"/>
    </row>
    <row r="36" spans="1:10" ht="36.75">
      <c r="A36" s="23"/>
      <c r="B36" s="15" t="s">
        <v>1073</v>
      </c>
      <c r="C36" s="18"/>
      <c r="D36" s="16"/>
      <c r="E36" s="16"/>
      <c r="F36" s="18"/>
      <c r="G36" s="16"/>
      <c r="H36" s="16"/>
      <c r="I36" s="18"/>
      <c r="J36" s="16"/>
    </row>
    <row r="37" spans="1:10">
      <c r="A37" s="23"/>
      <c r="B37" s="92" t="s">
        <v>1066</v>
      </c>
      <c r="C37" s="78" t="s">
        <v>1081</v>
      </c>
      <c r="D37" s="13"/>
      <c r="E37" s="13"/>
      <c r="F37" s="78" t="s">
        <v>1082</v>
      </c>
      <c r="G37" s="13"/>
      <c r="H37" s="13"/>
      <c r="I37" s="78" t="s">
        <v>1085</v>
      </c>
      <c r="J37" s="13"/>
    </row>
    <row r="38" spans="1:10">
      <c r="A38" s="23"/>
      <c r="B38" s="93" t="s">
        <v>1070</v>
      </c>
      <c r="C38" s="68" t="s">
        <v>1083</v>
      </c>
      <c r="D38" s="16"/>
      <c r="E38" s="16"/>
      <c r="F38" s="68" t="s">
        <v>1084</v>
      </c>
      <c r="G38" s="16"/>
      <c r="H38" s="16"/>
      <c r="I38" s="68" t="s">
        <v>1084</v>
      </c>
      <c r="J38" s="16"/>
    </row>
    <row r="39" spans="1:10">
      <c r="A39" s="23"/>
      <c r="B39" s="92" t="s">
        <v>1075</v>
      </c>
      <c r="C39" s="78" t="s">
        <v>1086</v>
      </c>
      <c r="D39" s="13"/>
      <c r="E39" s="13"/>
      <c r="F39" s="78" t="s">
        <v>1087</v>
      </c>
      <c r="G39" s="13"/>
      <c r="H39" s="13"/>
      <c r="I39" s="78" t="s">
        <v>1087</v>
      </c>
      <c r="J39" s="13"/>
    </row>
    <row r="40" spans="1:10">
      <c r="A40" s="23"/>
      <c r="B40" s="148" t="s">
        <v>1088</v>
      </c>
      <c r="C40" s="18"/>
      <c r="D40" s="16"/>
      <c r="E40" s="16"/>
      <c r="F40" s="18"/>
      <c r="G40" s="16"/>
      <c r="H40" s="16"/>
      <c r="I40" s="18"/>
      <c r="J40" s="16"/>
    </row>
    <row r="41" spans="1:10" ht="24.75">
      <c r="A41" s="23"/>
      <c r="B41" s="14" t="s">
        <v>1065</v>
      </c>
      <c r="C41" s="20"/>
      <c r="D41" s="13"/>
      <c r="E41" s="13"/>
      <c r="F41" s="20"/>
      <c r="G41" s="13"/>
      <c r="H41" s="13"/>
      <c r="I41" s="20"/>
      <c r="J41" s="13"/>
    </row>
    <row r="42" spans="1:10">
      <c r="A42" s="23"/>
      <c r="B42" s="93" t="s">
        <v>1066</v>
      </c>
      <c r="C42" s="68" t="s">
        <v>1089</v>
      </c>
      <c r="D42" s="15" t="s">
        <v>1008</v>
      </c>
      <c r="E42" s="16"/>
      <c r="F42" s="68" t="s">
        <v>1090</v>
      </c>
      <c r="G42" s="15" t="s">
        <v>1008</v>
      </c>
      <c r="H42" s="16"/>
      <c r="I42" s="68" t="s">
        <v>1090</v>
      </c>
      <c r="J42" s="15" t="s">
        <v>1008</v>
      </c>
    </row>
    <row r="43" spans="1:10">
      <c r="A43" s="23"/>
      <c r="B43" s="92" t="s">
        <v>1070</v>
      </c>
      <c r="C43" s="78" t="s">
        <v>1091</v>
      </c>
      <c r="D43" s="20"/>
      <c r="E43" s="20"/>
      <c r="F43" s="78" t="s">
        <v>1091</v>
      </c>
      <c r="G43" s="20"/>
      <c r="H43" s="20"/>
      <c r="I43" s="78" t="s">
        <v>1091</v>
      </c>
      <c r="J43" s="13"/>
    </row>
    <row r="44" spans="1:10" ht="36.75">
      <c r="A44" s="23"/>
      <c r="B44" s="15" t="s">
        <v>1073</v>
      </c>
      <c r="C44" s="18"/>
      <c r="D44" s="16"/>
      <c r="E44" s="16"/>
      <c r="F44" s="18"/>
      <c r="G44" s="16"/>
      <c r="H44" s="16"/>
      <c r="I44" s="18"/>
      <c r="J44" s="16"/>
    </row>
    <row r="45" spans="1:10">
      <c r="A45" s="23"/>
      <c r="B45" s="92" t="s">
        <v>1066</v>
      </c>
      <c r="C45" s="78" t="s">
        <v>1090</v>
      </c>
      <c r="D45" s="13"/>
      <c r="E45" s="13"/>
      <c r="F45" s="78" t="s">
        <v>1090</v>
      </c>
      <c r="G45" s="13"/>
      <c r="H45" s="13"/>
      <c r="I45" s="78" t="s">
        <v>1089</v>
      </c>
      <c r="J45" s="13"/>
    </row>
    <row r="46" spans="1:10">
      <c r="A46" s="23"/>
      <c r="B46" s="93" t="s">
        <v>1070</v>
      </c>
      <c r="C46" s="68" t="s">
        <v>1091</v>
      </c>
      <c r="D46" s="16"/>
      <c r="E46" s="16"/>
      <c r="F46" s="68" t="s">
        <v>1091</v>
      </c>
      <c r="G46" s="16"/>
      <c r="H46" s="16"/>
      <c r="I46" s="68" t="s">
        <v>1091</v>
      </c>
      <c r="J46" s="16"/>
    </row>
    <row r="47" spans="1:10">
      <c r="A47" s="23"/>
      <c r="B47" s="92" t="s">
        <v>1075</v>
      </c>
      <c r="C47" s="78" t="s">
        <v>1092</v>
      </c>
      <c r="D47" s="13"/>
      <c r="E47" s="13"/>
      <c r="F47" s="78" t="s">
        <v>1092</v>
      </c>
      <c r="G47" s="13"/>
      <c r="H47" s="13"/>
      <c r="I47" s="78" t="s">
        <v>1093</v>
      </c>
      <c r="J47" s="13"/>
    </row>
    <row r="48" spans="1:10">
      <c r="A48" s="23"/>
      <c r="B48" s="148" t="s">
        <v>1094</v>
      </c>
      <c r="C48" s="18"/>
      <c r="D48" s="16"/>
      <c r="E48" s="16"/>
      <c r="F48" s="18"/>
      <c r="G48" s="16"/>
      <c r="H48" s="16"/>
      <c r="I48" s="18"/>
      <c r="J48" s="16"/>
    </row>
    <row r="49" spans="1:29" ht="24.75">
      <c r="A49" s="23"/>
      <c r="B49" s="14" t="s">
        <v>1065</v>
      </c>
      <c r="C49" s="20"/>
      <c r="D49" s="13"/>
      <c r="E49" s="13"/>
      <c r="F49" s="20"/>
      <c r="G49" s="13"/>
      <c r="H49" s="13"/>
      <c r="I49" s="20"/>
      <c r="J49" s="13"/>
    </row>
    <row r="50" spans="1:29">
      <c r="A50" s="23"/>
      <c r="B50" s="93" t="s">
        <v>1066</v>
      </c>
      <c r="C50" s="68" t="s">
        <v>1095</v>
      </c>
      <c r="D50" s="15" t="s">
        <v>1008</v>
      </c>
      <c r="E50" s="16"/>
      <c r="F50" s="68" t="s">
        <v>1096</v>
      </c>
      <c r="G50" s="15" t="s">
        <v>1008</v>
      </c>
      <c r="H50" s="16"/>
      <c r="I50" s="68" t="s">
        <v>1097</v>
      </c>
      <c r="J50" s="15" t="s">
        <v>1008</v>
      </c>
    </row>
    <row r="51" spans="1:29">
      <c r="A51" s="23"/>
      <c r="B51" s="92" t="s">
        <v>1070</v>
      </c>
      <c r="C51" s="78" t="s">
        <v>1091</v>
      </c>
      <c r="D51" s="13"/>
      <c r="E51" s="13"/>
      <c r="F51" s="78" t="s">
        <v>1091</v>
      </c>
      <c r="G51" s="13"/>
      <c r="H51" s="13"/>
      <c r="I51" s="78" t="s">
        <v>1091</v>
      </c>
      <c r="J51" s="13"/>
    </row>
    <row r="52" spans="1:29" ht="36.75">
      <c r="A52" s="23"/>
      <c r="B52" s="15" t="s">
        <v>1073</v>
      </c>
      <c r="C52" s="18"/>
      <c r="D52" s="16"/>
      <c r="E52" s="16"/>
      <c r="F52" s="18"/>
      <c r="G52" s="16"/>
      <c r="H52" s="16"/>
      <c r="I52" s="18"/>
      <c r="J52" s="16"/>
    </row>
    <row r="53" spans="1:29">
      <c r="A53" s="23"/>
      <c r="B53" s="92" t="s">
        <v>1066</v>
      </c>
      <c r="C53" s="78" t="s">
        <v>1096</v>
      </c>
      <c r="D53" s="13"/>
      <c r="E53" s="13"/>
      <c r="F53" s="78" t="s">
        <v>1097</v>
      </c>
      <c r="G53" s="13"/>
      <c r="H53" s="13"/>
      <c r="I53" s="78" t="s">
        <v>1093</v>
      </c>
      <c r="J53" s="13"/>
    </row>
    <row r="54" spans="1:29">
      <c r="A54" s="23"/>
      <c r="B54" s="93" t="s">
        <v>1070</v>
      </c>
      <c r="C54" s="68" t="s">
        <v>1091</v>
      </c>
      <c r="D54" s="16"/>
      <c r="E54" s="16"/>
      <c r="F54" s="68" t="s">
        <v>1091</v>
      </c>
      <c r="G54" s="16"/>
      <c r="H54" s="16"/>
      <c r="I54" s="68" t="s">
        <v>1091</v>
      </c>
      <c r="J54" s="16"/>
    </row>
    <row r="55" spans="1:29">
      <c r="A55" s="23"/>
      <c r="B55" s="92" t="s">
        <v>1098</v>
      </c>
      <c r="C55" s="78" t="s">
        <v>1096</v>
      </c>
      <c r="D55" s="13"/>
      <c r="E55" s="13"/>
      <c r="F55" s="78" t="s">
        <v>1097</v>
      </c>
      <c r="G55" s="13"/>
      <c r="H55" s="13"/>
      <c r="I55" s="78" t="s">
        <v>1093</v>
      </c>
      <c r="J55" s="13"/>
    </row>
    <row r="56" spans="1:29">
      <c r="A56" s="23"/>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row>
    <row r="57" spans="1:29">
      <c r="A57" s="2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row>
    <row r="58" spans="1:29" ht="15" customHeight="1">
      <c r="A58" s="23" t="s">
        <v>1975</v>
      </c>
      <c r="B58" s="22" t="s">
        <v>6</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c r="A59" s="23"/>
      <c r="B59" s="12"/>
      <c r="C59" s="13"/>
      <c r="D59" s="13"/>
      <c r="E59" s="13"/>
      <c r="F59" s="13"/>
      <c r="G59" s="13"/>
      <c r="H59" s="13"/>
      <c r="I59" s="13"/>
      <c r="J59" s="13"/>
      <c r="K59" s="13"/>
      <c r="L59" s="13"/>
      <c r="M59" s="13"/>
      <c r="N59" s="13"/>
      <c r="O59" s="13"/>
      <c r="P59" s="13"/>
      <c r="Q59" s="13"/>
      <c r="R59" s="13"/>
      <c r="S59" s="13"/>
      <c r="T59" s="13"/>
    </row>
    <row r="60" spans="1:29">
      <c r="A60" s="23"/>
      <c r="B60" s="113"/>
      <c r="C60" s="13"/>
      <c r="D60" s="13"/>
      <c r="E60" s="13"/>
      <c r="F60" s="13"/>
      <c r="G60" s="13"/>
      <c r="H60" s="13"/>
      <c r="I60" s="13"/>
      <c r="J60" s="13"/>
      <c r="K60" s="13"/>
      <c r="L60" s="13"/>
      <c r="M60" s="13"/>
      <c r="N60" s="13"/>
      <c r="O60" s="13"/>
      <c r="P60" s="13"/>
      <c r="Q60" s="13"/>
      <c r="R60" s="13"/>
      <c r="S60" s="13"/>
      <c r="T60" s="13"/>
    </row>
    <row r="61" spans="1:29" ht="15.75" thickBot="1">
      <c r="A61" s="23"/>
      <c r="B61" s="113"/>
      <c r="C61" s="13"/>
      <c r="D61" s="57" t="s">
        <v>1155</v>
      </c>
      <c r="E61" s="57"/>
      <c r="F61" s="57"/>
      <c r="G61" s="57"/>
      <c r="H61" s="57"/>
      <c r="I61" s="57"/>
      <c r="J61" s="57"/>
      <c r="K61" s="57"/>
      <c r="L61" s="57"/>
      <c r="M61" s="57"/>
      <c r="N61" s="57"/>
      <c r="O61" s="57"/>
      <c r="P61" s="57"/>
      <c r="Q61" s="57"/>
      <c r="R61" s="57"/>
      <c r="S61" s="57"/>
      <c r="T61" s="57"/>
    </row>
    <row r="62" spans="1:29" ht="16.5" thickTop="1" thickBot="1">
      <c r="A62" s="23"/>
      <c r="B62" s="113"/>
      <c r="C62" s="13"/>
      <c r="D62" s="58" t="s">
        <v>1103</v>
      </c>
      <c r="E62" s="58"/>
      <c r="F62" s="58"/>
      <c r="G62" s="58"/>
      <c r="H62" s="58"/>
      <c r="I62" s="101"/>
      <c r="J62" s="58" t="s">
        <v>1104</v>
      </c>
      <c r="K62" s="58"/>
      <c r="L62" s="58"/>
      <c r="M62" s="58"/>
      <c r="N62" s="58"/>
      <c r="O62" s="101"/>
      <c r="P62" s="58" t="s">
        <v>178</v>
      </c>
      <c r="Q62" s="58"/>
      <c r="R62" s="58"/>
      <c r="S62" s="58"/>
      <c r="T62" s="58"/>
    </row>
    <row r="63" spans="1:29" ht="16.5" thickTop="1" thickBot="1">
      <c r="A63" s="23"/>
      <c r="B63" s="113"/>
      <c r="C63" s="13"/>
      <c r="D63" s="58">
        <v>2013</v>
      </c>
      <c r="E63" s="58"/>
      <c r="F63" s="36"/>
      <c r="G63" s="58">
        <v>2012</v>
      </c>
      <c r="H63" s="58"/>
      <c r="I63" s="13"/>
      <c r="J63" s="58">
        <v>2013</v>
      </c>
      <c r="K63" s="58"/>
      <c r="L63" s="36"/>
      <c r="M63" s="58">
        <v>2012</v>
      </c>
      <c r="N63" s="58"/>
      <c r="O63" s="13"/>
      <c r="P63" s="58">
        <v>2013</v>
      </c>
      <c r="Q63" s="58"/>
      <c r="R63" s="36"/>
      <c r="S63" s="58">
        <v>2012</v>
      </c>
      <c r="T63" s="58"/>
    </row>
    <row r="64" spans="1:29" ht="15.75" thickTop="1">
      <c r="A64" s="23"/>
      <c r="B64" s="148" t="s">
        <v>1156</v>
      </c>
      <c r="C64" s="16"/>
      <c r="D64" s="95"/>
      <c r="E64" s="95"/>
      <c r="F64" s="16"/>
      <c r="G64" s="95"/>
      <c r="H64" s="95"/>
      <c r="I64" s="16"/>
      <c r="J64" s="95"/>
      <c r="K64" s="95"/>
      <c r="L64" s="16"/>
      <c r="M64" s="95"/>
      <c r="N64" s="95"/>
      <c r="O64" s="16"/>
      <c r="P64" s="95"/>
      <c r="Q64" s="95"/>
      <c r="R64" s="16"/>
      <c r="S64" s="95"/>
      <c r="T64" s="95"/>
    </row>
    <row r="65" spans="1:20">
      <c r="A65" s="23"/>
      <c r="B65" s="14" t="s">
        <v>1157</v>
      </c>
      <c r="C65" s="14"/>
      <c r="D65" s="14" t="s">
        <v>288</v>
      </c>
      <c r="E65" s="78" t="s">
        <v>1158</v>
      </c>
      <c r="F65" s="13"/>
      <c r="G65" s="14" t="s">
        <v>288</v>
      </c>
      <c r="H65" s="78" t="s">
        <v>1159</v>
      </c>
      <c r="I65" s="13"/>
      <c r="J65" s="14" t="s">
        <v>288</v>
      </c>
      <c r="K65" s="78" t="s">
        <v>1160</v>
      </c>
      <c r="L65" s="13"/>
      <c r="M65" s="14" t="s">
        <v>288</v>
      </c>
      <c r="N65" s="78" t="s">
        <v>1161</v>
      </c>
      <c r="O65" s="13"/>
      <c r="P65" s="14" t="s">
        <v>288</v>
      </c>
      <c r="Q65" s="78" t="s">
        <v>1162</v>
      </c>
      <c r="R65" s="13"/>
      <c r="S65" s="14" t="s">
        <v>288</v>
      </c>
      <c r="T65" s="78" t="s">
        <v>1163</v>
      </c>
    </row>
    <row r="66" spans="1:20">
      <c r="A66" s="23"/>
      <c r="B66" s="15" t="s">
        <v>1105</v>
      </c>
      <c r="C66" s="15"/>
      <c r="D66" s="16"/>
      <c r="E66" s="68" t="s">
        <v>1106</v>
      </c>
      <c r="F66" s="16"/>
      <c r="G66" s="16"/>
      <c r="H66" s="68" t="s">
        <v>1107</v>
      </c>
      <c r="I66" s="16"/>
      <c r="J66" s="16"/>
      <c r="K66" s="68" t="s">
        <v>1109</v>
      </c>
      <c r="L66" s="16"/>
      <c r="M66" s="16"/>
      <c r="N66" s="68" t="s">
        <v>1110</v>
      </c>
      <c r="O66" s="16"/>
      <c r="P66" s="16"/>
      <c r="Q66" s="68" t="s">
        <v>1112</v>
      </c>
      <c r="R66" s="16"/>
      <c r="S66" s="16"/>
      <c r="T66" s="68" t="s">
        <v>1113</v>
      </c>
    </row>
    <row r="67" spans="1:20">
      <c r="A67" s="23"/>
      <c r="B67" s="14" t="s">
        <v>1115</v>
      </c>
      <c r="C67" s="14"/>
      <c r="D67" s="13"/>
      <c r="E67" s="78" t="s">
        <v>1116</v>
      </c>
      <c r="F67" s="13"/>
      <c r="G67" s="13"/>
      <c r="H67" s="78" t="s">
        <v>1117</v>
      </c>
      <c r="I67" s="13"/>
      <c r="J67" s="13"/>
      <c r="K67" s="78" t="s">
        <v>1119</v>
      </c>
      <c r="L67" s="13"/>
      <c r="M67" s="13"/>
      <c r="N67" s="78" t="s">
        <v>1120</v>
      </c>
      <c r="O67" s="13"/>
      <c r="P67" s="13"/>
      <c r="Q67" s="78" t="s">
        <v>1122</v>
      </c>
      <c r="R67" s="13"/>
      <c r="S67" s="13"/>
      <c r="T67" s="78" t="s">
        <v>1123</v>
      </c>
    </row>
    <row r="68" spans="1:20">
      <c r="A68" s="23"/>
      <c r="B68" s="15" t="s">
        <v>1164</v>
      </c>
      <c r="C68" s="15"/>
      <c r="D68" s="16"/>
      <c r="E68" s="183">
        <v>-18165</v>
      </c>
      <c r="F68" s="16"/>
      <c r="G68" s="16"/>
      <c r="H68" s="68" t="s">
        <v>1165</v>
      </c>
      <c r="I68" s="16"/>
      <c r="J68" s="16"/>
      <c r="K68" s="68" t="s">
        <v>1166</v>
      </c>
      <c r="L68" s="16"/>
      <c r="M68" s="16"/>
      <c r="N68" s="68" t="s">
        <v>1167</v>
      </c>
      <c r="O68" s="16"/>
      <c r="P68" s="16"/>
      <c r="Q68" s="183">
        <v>-12615</v>
      </c>
      <c r="R68" s="16"/>
      <c r="S68" s="16"/>
      <c r="T68" s="68" t="s">
        <v>1168</v>
      </c>
    </row>
    <row r="69" spans="1:20">
      <c r="A69" s="23"/>
      <c r="B69" s="14" t="s">
        <v>1169</v>
      </c>
      <c r="C69" s="14"/>
      <c r="D69" s="13"/>
      <c r="E69" s="78" t="s">
        <v>1170</v>
      </c>
      <c r="F69" s="13"/>
      <c r="G69" s="13"/>
      <c r="H69" s="126" t="s">
        <v>478</v>
      </c>
      <c r="I69" s="13"/>
      <c r="J69" s="13"/>
      <c r="K69" s="78" t="s">
        <v>1171</v>
      </c>
      <c r="L69" s="13"/>
      <c r="M69" s="13"/>
      <c r="N69" s="78" t="s">
        <v>1172</v>
      </c>
      <c r="O69" s="13"/>
      <c r="P69" s="13"/>
      <c r="Q69" s="78" t="s">
        <v>1173</v>
      </c>
      <c r="R69" s="13"/>
      <c r="S69" s="13"/>
      <c r="T69" s="78" t="s">
        <v>1172</v>
      </c>
    </row>
    <row r="70" spans="1:20">
      <c r="A70" s="23"/>
      <c r="B70" s="15" t="s">
        <v>1174</v>
      </c>
      <c r="C70" s="15"/>
      <c r="D70" s="16"/>
      <c r="E70" s="183">
        <v>-3131</v>
      </c>
      <c r="F70" s="16"/>
      <c r="G70" s="16"/>
      <c r="H70" s="183">
        <v>-2737</v>
      </c>
      <c r="I70" s="16"/>
      <c r="J70" s="16"/>
      <c r="K70" s="183">
        <v>-2605</v>
      </c>
      <c r="L70" s="16"/>
      <c r="M70" s="16"/>
      <c r="N70" s="183">
        <v>-2525</v>
      </c>
      <c r="O70" s="16"/>
      <c r="P70" s="16"/>
      <c r="Q70" s="183">
        <v>-5736</v>
      </c>
      <c r="R70" s="16"/>
      <c r="S70" s="16"/>
      <c r="T70" s="183">
        <v>-5262</v>
      </c>
    </row>
    <row r="71" spans="1:20" ht="24.75">
      <c r="A71" s="23"/>
      <c r="B71" s="14" t="s">
        <v>1175</v>
      </c>
      <c r="C71" s="14"/>
      <c r="D71" s="13"/>
      <c r="E71" s="126" t="s">
        <v>478</v>
      </c>
      <c r="F71" s="13"/>
      <c r="G71" s="13"/>
      <c r="H71" s="126" t="s">
        <v>478</v>
      </c>
      <c r="I71" s="13"/>
      <c r="J71" s="13"/>
      <c r="K71" s="78">
        <v>-2</v>
      </c>
      <c r="L71" s="13"/>
      <c r="M71" s="13"/>
      <c r="N71" s="78">
        <v>-20</v>
      </c>
      <c r="O71" s="13"/>
      <c r="P71" s="13"/>
      <c r="Q71" s="78">
        <v>-2</v>
      </c>
      <c r="R71" s="13"/>
      <c r="S71" s="13"/>
      <c r="T71" s="78">
        <v>-20</v>
      </c>
    </row>
    <row r="72" spans="1:20">
      <c r="A72" s="23"/>
      <c r="B72" s="15" t="s">
        <v>1176</v>
      </c>
      <c r="C72" s="15"/>
      <c r="D72" s="16"/>
      <c r="E72" s="114" t="s">
        <v>478</v>
      </c>
      <c r="F72" s="16"/>
      <c r="G72" s="16"/>
      <c r="H72" s="114" t="s">
        <v>478</v>
      </c>
      <c r="I72" s="16"/>
      <c r="J72" s="16"/>
      <c r="K72" s="68">
        <v>-406</v>
      </c>
      <c r="L72" s="16"/>
      <c r="M72" s="16"/>
      <c r="N72" s="68">
        <v>-330</v>
      </c>
      <c r="O72" s="16"/>
      <c r="P72" s="16"/>
      <c r="Q72" s="68">
        <v>-406</v>
      </c>
      <c r="R72" s="16"/>
      <c r="S72" s="16"/>
      <c r="T72" s="68">
        <v>-330</v>
      </c>
    </row>
    <row r="73" spans="1:20">
      <c r="A73" s="23"/>
      <c r="B73" s="14" t="s">
        <v>1177</v>
      </c>
      <c r="C73" s="13"/>
      <c r="D73" s="13"/>
      <c r="E73" s="126" t="s">
        <v>478</v>
      </c>
      <c r="F73" s="13"/>
      <c r="G73" s="13"/>
      <c r="H73" s="126" t="s">
        <v>478</v>
      </c>
      <c r="I73" s="13"/>
      <c r="J73" s="13"/>
      <c r="K73" s="78">
        <v>-271</v>
      </c>
      <c r="L73" s="13"/>
      <c r="M73" s="13"/>
      <c r="N73" s="126" t="s">
        <v>478</v>
      </c>
      <c r="O73" s="13"/>
      <c r="P73" s="13"/>
      <c r="Q73" s="78">
        <v>-271</v>
      </c>
      <c r="R73" s="13"/>
      <c r="S73" s="13"/>
      <c r="T73" s="126" t="s">
        <v>478</v>
      </c>
    </row>
    <row r="74" spans="1:20" ht="15.75" thickBot="1">
      <c r="A74" s="23"/>
      <c r="B74" s="15" t="s">
        <v>880</v>
      </c>
      <c r="C74" s="15" t="s">
        <v>1178</v>
      </c>
      <c r="D74" s="79"/>
      <c r="E74" s="96" t="s">
        <v>478</v>
      </c>
      <c r="F74" s="16"/>
      <c r="G74" s="79"/>
      <c r="H74" s="96" t="s">
        <v>478</v>
      </c>
      <c r="I74" s="16"/>
      <c r="J74" s="79"/>
      <c r="K74" s="149">
        <v>-2618</v>
      </c>
      <c r="L74" s="16"/>
      <c r="M74" s="79"/>
      <c r="N74" s="80" t="s">
        <v>1179</v>
      </c>
      <c r="O74" s="16"/>
      <c r="P74" s="79"/>
      <c r="Q74" s="149">
        <v>-2618</v>
      </c>
      <c r="R74" s="16"/>
      <c r="S74" s="79"/>
      <c r="T74" s="80" t="s">
        <v>1179</v>
      </c>
    </row>
    <row r="75" spans="1:20" ht="15.75" thickBot="1">
      <c r="A75" s="23"/>
      <c r="B75" s="14" t="s">
        <v>1180</v>
      </c>
      <c r="C75" s="14"/>
      <c r="D75" s="86" t="s">
        <v>288</v>
      </c>
      <c r="E75" s="87" t="s">
        <v>1181</v>
      </c>
      <c r="F75" s="13"/>
      <c r="G75" s="86" t="s">
        <v>288</v>
      </c>
      <c r="H75" s="87" t="s">
        <v>1158</v>
      </c>
      <c r="I75" s="13"/>
      <c r="J75" s="86" t="s">
        <v>288</v>
      </c>
      <c r="K75" s="87" t="s">
        <v>1182</v>
      </c>
      <c r="L75" s="13"/>
      <c r="M75" s="86" t="s">
        <v>288</v>
      </c>
      <c r="N75" s="87" t="s">
        <v>1160</v>
      </c>
      <c r="O75" s="13"/>
      <c r="P75" s="86" t="s">
        <v>288</v>
      </c>
      <c r="Q75" s="87" t="s">
        <v>1183</v>
      </c>
      <c r="R75" s="13"/>
      <c r="S75" s="86" t="s">
        <v>288</v>
      </c>
      <c r="T75" s="87" t="s">
        <v>1162</v>
      </c>
    </row>
    <row r="76" spans="1:20" ht="15.75" thickTop="1">
      <c r="A76" s="23"/>
      <c r="B76" s="15"/>
      <c r="C76" s="16"/>
      <c r="D76" s="199"/>
      <c r="E76" s="48"/>
      <c r="F76" s="16"/>
      <c r="G76" s="199"/>
      <c r="H76" s="48"/>
      <c r="I76" s="16"/>
      <c r="J76" s="199"/>
      <c r="K76" s="48"/>
      <c r="L76" s="16"/>
      <c r="M76" s="199"/>
      <c r="N76" s="48"/>
      <c r="O76" s="16"/>
      <c r="P76" s="199"/>
      <c r="Q76" s="48"/>
      <c r="R76" s="16"/>
      <c r="S76" s="199"/>
      <c r="T76" s="48"/>
    </row>
    <row r="77" spans="1:20">
      <c r="A77" s="23"/>
      <c r="B77" s="113" t="s">
        <v>1184</v>
      </c>
      <c r="C77" s="13"/>
      <c r="D77" s="13"/>
      <c r="E77" s="20"/>
      <c r="F77" s="13"/>
      <c r="G77" s="13"/>
      <c r="H77" s="20"/>
      <c r="I77" s="13"/>
      <c r="J77" s="13"/>
      <c r="K77" s="20"/>
      <c r="L77" s="13"/>
      <c r="M77" s="13"/>
      <c r="N77" s="20"/>
      <c r="O77" s="13"/>
      <c r="P77" s="13"/>
      <c r="Q77" s="20"/>
      <c r="R77" s="13"/>
      <c r="S77" s="13"/>
      <c r="T77" s="20"/>
    </row>
    <row r="78" spans="1:20">
      <c r="A78" s="23"/>
      <c r="B78" s="15" t="s">
        <v>1185</v>
      </c>
      <c r="C78" s="15"/>
      <c r="D78" s="15" t="s">
        <v>288</v>
      </c>
      <c r="E78" s="68" t="s">
        <v>1186</v>
      </c>
      <c r="F78" s="16"/>
      <c r="G78" s="15" t="s">
        <v>288</v>
      </c>
      <c r="H78" s="68" t="s">
        <v>1187</v>
      </c>
      <c r="I78" s="16"/>
      <c r="J78" s="15" t="s">
        <v>288</v>
      </c>
      <c r="K78" s="68" t="s">
        <v>1188</v>
      </c>
      <c r="L78" s="16"/>
      <c r="M78" s="15" t="s">
        <v>288</v>
      </c>
      <c r="N78" s="68" t="s">
        <v>1189</v>
      </c>
      <c r="O78" s="16"/>
      <c r="P78" s="15" t="s">
        <v>288</v>
      </c>
      <c r="Q78" s="68" t="s">
        <v>1190</v>
      </c>
      <c r="R78" s="16"/>
      <c r="S78" s="15" t="s">
        <v>288</v>
      </c>
      <c r="T78" s="68" t="s">
        <v>1191</v>
      </c>
    </row>
    <row r="79" spans="1:20">
      <c r="A79" s="23"/>
      <c r="B79" s="14" t="s">
        <v>1192</v>
      </c>
      <c r="C79" s="14"/>
      <c r="D79" s="13"/>
      <c r="E79" s="78" t="s">
        <v>1193</v>
      </c>
      <c r="F79" s="13"/>
      <c r="G79" s="13"/>
      <c r="H79" s="78" t="s">
        <v>1194</v>
      </c>
      <c r="I79" s="13"/>
      <c r="J79" s="13"/>
      <c r="K79" s="78" t="s">
        <v>1195</v>
      </c>
      <c r="L79" s="13"/>
      <c r="M79" s="13"/>
      <c r="N79" s="78" t="s">
        <v>1196</v>
      </c>
      <c r="O79" s="13"/>
      <c r="P79" s="13"/>
      <c r="Q79" s="78" t="s">
        <v>1197</v>
      </c>
      <c r="R79" s="13"/>
      <c r="S79" s="13"/>
      <c r="T79" s="78" t="s">
        <v>1198</v>
      </c>
    </row>
    <row r="80" spans="1:20">
      <c r="A80" s="23"/>
      <c r="B80" s="15" t="s">
        <v>1199</v>
      </c>
      <c r="C80" s="15"/>
      <c r="D80" s="16"/>
      <c r="E80" s="68" t="s">
        <v>1200</v>
      </c>
      <c r="F80" s="16"/>
      <c r="G80" s="16"/>
      <c r="H80" s="68" t="s">
        <v>1201</v>
      </c>
      <c r="I80" s="16"/>
      <c r="J80" s="16"/>
      <c r="K80" s="68" t="s">
        <v>1202</v>
      </c>
      <c r="L80" s="16"/>
      <c r="M80" s="16"/>
      <c r="N80" s="68" t="s">
        <v>1203</v>
      </c>
      <c r="O80" s="16"/>
      <c r="P80" s="16"/>
      <c r="Q80" s="68" t="s">
        <v>1204</v>
      </c>
      <c r="R80" s="16"/>
      <c r="S80" s="16"/>
      <c r="T80" s="68" t="s">
        <v>1205</v>
      </c>
    </row>
    <row r="81" spans="1:29">
      <c r="A81" s="23"/>
      <c r="B81" s="14" t="s">
        <v>1206</v>
      </c>
      <c r="C81" s="14"/>
      <c r="D81" s="13"/>
      <c r="E81" s="78" t="s">
        <v>1170</v>
      </c>
      <c r="F81" s="13"/>
      <c r="G81" s="13"/>
      <c r="H81" s="126" t="s">
        <v>478</v>
      </c>
      <c r="I81" s="13"/>
      <c r="J81" s="13"/>
      <c r="K81" s="78" t="s">
        <v>1171</v>
      </c>
      <c r="L81" s="13"/>
      <c r="M81" s="13"/>
      <c r="N81" s="78" t="s">
        <v>1172</v>
      </c>
      <c r="O81" s="13"/>
      <c r="P81" s="13"/>
      <c r="Q81" s="78" t="s">
        <v>1173</v>
      </c>
      <c r="R81" s="13"/>
      <c r="S81" s="13"/>
      <c r="T81" s="78" t="s">
        <v>1172</v>
      </c>
    </row>
    <row r="82" spans="1:29">
      <c r="A82" s="23"/>
      <c r="B82" s="15" t="s">
        <v>1174</v>
      </c>
      <c r="C82" s="15"/>
      <c r="D82" s="16"/>
      <c r="E82" s="183">
        <v>-3131</v>
      </c>
      <c r="F82" s="16"/>
      <c r="G82" s="16"/>
      <c r="H82" s="183">
        <v>-2737</v>
      </c>
      <c r="I82" s="16"/>
      <c r="J82" s="16"/>
      <c r="K82" s="183">
        <v>-2605</v>
      </c>
      <c r="L82" s="16"/>
      <c r="M82" s="16"/>
      <c r="N82" s="183">
        <v>-2525</v>
      </c>
      <c r="O82" s="16"/>
      <c r="P82" s="16"/>
      <c r="Q82" s="183">
        <v>-5736</v>
      </c>
      <c r="R82" s="16"/>
      <c r="S82" s="16"/>
      <c r="T82" s="183">
        <v>-5262</v>
      </c>
    </row>
    <row r="83" spans="1:29">
      <c r="A83" s="23"/>
      <c r="B83" s="14" t="s">
        <v>1176</v>
      </c>
      <c r="C83" s="14"/>
      <c r="D83" s="13"/>
      <c r="E83" s="126" t="s">
        <v>478</v>
      </c>
      <c r="F83" s="13"/>
      <c r="G83" s="13"/>
      <c r="H83" s="126" t="s">
        <v>478</v>
      </c>
      <c r="I83" s="13"/>
      <c r="J83" s="13"/>
      <c r="K83" s="78">
        <v>-406</v>
      </c>
      <c r="L83" s="13"/>
      <c r="M83" s="13"/>
      <c r="N83" s="78">
        <v>-330</v>
      </c>
      <c r="O83" s="13"/>
      <c r="P83" s="13"/>
      <c r="Q83" s="78">
        <v>-406</v>
      </c>
      <c r="R83" s="13"/>
      <c r="S83" s="13"/>
      <c r="T83" s="78">
        <v>-330</v>
      </c>
    </row>
    <row r="84" spans="1:29" ht="15.75" thickBot="1">
      <c r="A84" s="23"/>
      <c r="B84" s="15" t="s">
        <v>880</v>
      </c>
      <c r="C84" s="15"/>
      <c r="D84" s="79"/>
      <c r="E84" s="96" t="s">
        <v>478</v>
      </c>
      <c r="F84" s="16"/>
      <c r="G84" s="79"/>
      <c r="H84" s="96" t="s">
        <v>478</v>
      </c>
      <c r="I84" s="16"/>
      <c r="J84" s="79"/>
      <c r="K84" s="149">
        <v>-1838</v>
      </c>
      <c r="L84" s="16"/>
      <c r="M84" s="79"/>
      <c r="N84" s="80" t="s">
        <v>1207</v>
      </c>
      <c r="O84" s="16"/>
      <c r="P84" s="79"/>
      <c r="Q84" s="149">
        <v>-1838</v>
      </c>
      <c r="R84" s="16"/>
      <c r="S84" s="79"/>
      <c r="T84" s="80" t="s">
        <v>1207</v>
      </c>
    </row>
    <row r="85" spans="1:29" ht="15.75" thickBot="1">
      <c r="A85" s="23"/>
      <c r="B85" s="14" t="s">
        <v>1208</v>
      </c>
      <c r="C85" s="14" t="s">
        <v>1178</v>
      </c>
      <c r="D85" s="86" t="s">
        <v>288</v>
      </c>
      <c r="E85" s="87" t="s">
        <v>1209</v>
      </c>
      <c r="F85" s="13"/>
      <c r="G85" s="86" t="s">
        <v>288</v>
      </c>
      <c r="H85" s="87" t="s">
        <v>1186</v>
      </c>
      <c r="I85" s="13"/>
      <c r="J85" s="86" t="s">
        <v>288</v>
      </c>
      <c r="K85" s="87" t="s">
        <v>1210</v>
      </c>
      <c r="L85" s="13"/>
      <c r="M85" s="86" t="s">
        <v>288</v>
      </c>
      <c r="N85" s="87" t="s">
        <v>1188</v>
      </c>
      <c r="O85" s="13"/>
      <c r="P85" s="86" t="s">
        <v>288</v>
      </c>
      <c r="Q85" s="87" t="s">
        <v>1211</v>
      </c>
      <c r="R85" s="13"/>
      <c r="S85" s="86" t="s">
        <v>288</v>
      </c>
      <c r="T85" s="87" t="s">
        <v>1190</v>
      </c>
    </row>
    <row r="86" spans="1:29" ht="16.5" thickTop="1" thickBot="1">
      <c r="A86" s="23"/>
      <c r="B86" s="15" t="s">
        <v>1212</v>
      </c>
      <c r="C86" s="15"/>
      <c r="D86" s="200" t="s">
        <v>288</v>
      </c>
      <c r="E86" s="201" t="s">
        <v>1213</v>
      </c>
      <c r="F86" s="16"/>
      <c r="G86" s="200" t="s">
        <v>288</v>
      </c>
      <c r="H86" s="202">
        <v>-31673</v>
      </c>
      <c r="I86" s="16"/>
      <c r="J86" s="200" t="s">
        <v>288</v>
      </c>
      <c r="K86" s="202">
        <v>-3234</v>
      </c>
      <c r="L86" s="16"/>
      <c r="M86" s="200" t="s">
        <v>288</v>
      </c>
      <c r="N86" s="202">
        <v>-5300</v>
      </c>
      <c r="O86" s="16"/>
      <c r="P86" s="200" t="s">
        <v>288</v>
      </c>
      <c r="Q86" s="201">
        <v>-248</v>
      </c>
      <c r="R86" s="16"/>
      <c r="S86" s="200" t="s">
        <v>288</v>
      </c>
      <c r="T86" s="202">
        <v>-36973</v>
      </c>
    </row>
    <row r="87" spans="1:29" ht="15.75" thickTop="1">
      <c r="A87" s="2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row>
    <row r="88" spans="1:29">
      <c r="A88" s="2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ht="15" customHeight="1">
      <c r="A89" s="23" t="s">
        <v>1976</v>
      </c>
      <c r="B89" s="22" t="s">
        <v>6</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row>
    <row r="90" spans="1:29">
      <c r="A90" s="23"/>
      <c r="B90" s="12"/>
      <c r="C90" s="13"/>
      <c r="D90" s="13"/>
      <c r="E90" s="13"/>
      <c r="F90" s="13"/>
      <c r="G90" s="13"/>
      <c r="H90" s="13"/>
      <c r="I90" s="13"/>
      <c r="J90" s="13"/>
      <c r="K90" s="13"/>
      <c r="L90" s="13"/>
      <c r="M90" s="13"/>
      <c r="N90" s="13"/>
      <c r="O90" s="13"/>
      <c r="P90" s="13"/>
      <c r="Q90" s="13"/>
      <c r="R90" s="13"/>
      <c r="S90" s="13"/>
      <c r="T90" s="13"/>
    </row>
    <row r="91" spans="1:29">
      <c r="A91" s="23"/>
      <c r="B91" s="14"/>
      <c r="C91" s="13"/>
      <c r="D91" s="13"/>
      <c r="E91" s="13"/>
      <c r="F91" s="13"/>
      <c r="G91" s="13"/>
      <c r="H91" s="13"/>
      <c r="I91" s="13"/>
      <c r="J91" s="13"/>
      <c r="K91" s="13"/>
      <c r="L91" s="13"/>
      <c r="M91" s="13"/>
      <c r="N91" s="13"/>
      <c r="O91" s="13"/>
      <c r="P91" s="13"/>
      <c r="Q91" s="13"/>
      <c r="R91" s="13"/>
      <c r="S91" s="13"/>
      <c r="T91" s="13"/>
    </row>
    <row r="92" spans="1:29" ht="15.75" thickBot="1">
      <c r="A92" s="23"/>
      <c r="B92" s="14"/>
      <c r="C92" s="13"/>
      <c r="D92" s="57" t="s">
        <v>1155</v>
      </c>
      <c r="E92" s="57"/>
      <c r="F92" s="57"/>
      <c r="G92" s="57"/>
      <c r="H92" s="57"/>
      <c r="I92" s="57"/>
      <c r="J92" s="57"/>
      <c r="K92" s="57"/>
      <c r="L92" s="57"/>
      <c r="M92" s="57"/>
      <c r="N92" s="57"/>
      <c r="O92" s="57"/>
      <c r="P92" s="57"/>
      <c r="Q92" s="57"/>
      <c r="R92" s="57"/>
      <c r="S92" s="57"/>
      <c r="T92" s="57"/>
    </row>
    <row r="93" spans="1:29" ht="16.5" thickTop="1" thickBot="1">
      <c r="A93" s="23"/>
      <c r="B93" s="14"/>
      <c r="C93" s="13"/>
      <c r="D93" s="58" t="s">
        <v>1103</v>
      </c>
      <c r="E93" s="58"/>
      <c r="F93" s="58"/>
      <c r="G93" s="58"/>
      <c r="H93" s="58"/>
      <c r="I93" s="101"/>
      <c r="J93" s="58" t="s">
        <v>1104</v>
      </c>
      <c r="K93" s="58"/>
      <c r="L93" s="58"/>
      <c r="M93" s="58"/>
      <c r="N93" s="58"/>
      <c r="O93" s="101"/>
      <c r="P93" s="58" t="s">
        <v>178</v>
      </c>
      <c r="Q93" s="58"/>
      <c r="R93" s="58"/>
      <c r="S93" s="58"/>
      <c r="T93" s="58"/>
    </row>
    <row r="94" spans="1:29" ht="16.5" thickTop="1" thickBot="1">
      <c r="A94" s="23"/>
      <c r="B94" s="14"/>
      <c r="C94" s="13"/>
      <c r="D94" s="58">
        <v>2013</v>
      </c>
      <c r="E94" s="58"/>
      <c r="F94" s="36"/>
      <c r="G94" s="58">
        <v>2012</v>
      </c>
      <c r="H94" s="58"/>
      <c r="I94" s="13"/>
      <c r="J94" s="58">
        <v>2013</v>
      </c>
      <c r="K94" s="58"/>
      <c r="L94" s="36"/>
      <c r="M94" s="58">
        <v>2012</v>
      </c>
      <c r="N94" s="58"/>
      <c r="O94" s="13"/>
      <c r="P94" s="58">
        <v>2013</v>
      </c>
      <c r="Q94" s="58"/>
      <c r="R94" s="36"/>
      <c r="S94" s="58">
        <v>2012</v>
      </c>
      <c r="T94" s="58"/>
    </row>
    <row r="95" spans="1:29" ht="25.5" thickTop="1">
      <c r="A95" s="23"/>
      <c r="B95" s="148" t="s">
        <v>1216</v>
      </c>
      <c r="C95" s="132"/>
      <c r="D95" s="204"/>
      <c r="E95" s="204"/>
      <c r="F95" s="132"/>
      <c r="G95" s="204"/>
      <c r="H95" s="204"/>
      <c r="I95" s="132"/>
      <c r="J95" s="204"/>
      <c r="K95" s="204"/>
      <c r="L95" s="132"/>
      <c r="M95" s="204"/>
      <c r="N95" s="204"/>
      <c r="O95" s="132"/>
      <c r="P95" s="204"/>
      <c r="Q95" s="204"/>
      <c r="R95" s="132"/>
      <c r="S95" s="204"/>
      <c r="T95" s="204"/>
    </row>
    <row r="96" spans="1:29">
      <c r="A96" s="23"/>
      <c r="B96" s="148" t="s">
        <v>1217</v>
      </c>
      <c r="C96" s="132"/>
      <c r="D96" s="205"/>
      <c r="E96" s="205"/>
      <c r="F96" s="132"/>
      <c r="G96" s="205"/>
      <c r="H96" s="205"/>
      <c r="I96" s="132"/>
      <c r="J96" s="205"/>
      <c r="K96" s="205"/>
      <c r="L96" s="132"/>
      <c r="M96" s="205"/>
      <c r="N96" s="205"/>
      <c r="O96" s="132"/>
      <c r="P96" s="205"/>
      <c r="Q96" s="205"/>
      <c r="R96" s="132"/>
      <c r="S96" s="205"/>
      <c r="T96" s="205"/>
    </row>
    <row r="97" spans="1:29">
      <c r="A97" s="23"/>
      <c r="B97" s="14" t="s">
        <v>1218</v>
      </c>
      <c r="C97" s="14"/>
      <c r="D97" s="14" t="s">
        <v>288</v>
      </c>
      <c r="E97" s="78" t="s">
        <v>1219</v>
      </c>
      <c r="F97" s="13"/>
      <c r="G97" s="14" t="s">
        <v>288</v>
      </c>
      <c r="H97" s="126" t="s">
        <v>478</v>
      </c>
      <c r="I97" s="13"/>
      <c r="J97" s="14" t="s">
        <v>288</v>
      </c>
      <c r="K97" s="126" t="s">
        <v>478</v>
      </c>
      <c r="L97" s="13"/>
      <c r="M97" s="14" t="s">
        <v>288</v>
      </c>
      <c r="N97" s="78" t="s">
        <v>1220</v>
      </c>
      <c r="O97" s="13"/>
      <c r="P97" s="14" t="s">
        <v>288</v>
      </c>
      <c r="Q97" s="78" t="s">
        <v>1219</v>
      </c>
      <c r="R97" s="13"/>
      <c r="S97" s="14" t="s">
        <v>288</v>
      </c>
      <c r="T97" s="78" t="s">
        <v>1220</v>
      </c>
    </row>
    <row r="98" spans="1:29" ht="15.75" thickBot="1">
      <c r="A98" s="23"/>
      <c r="B98" s="15" t="s">
        <v>1221</v>
      </c>
      <c r="C98" s="15"/>
      <c r="D98" s="79"/>
      <c r="E98" s="149">
        <v>-1168</v>
      </c>
      <c r="F98" s="16"/>
      <c r="G98" s="79"/>
      <c r="H98" s="149">
        <v>-31673</v>
      </c>
      <c r="I98" s="16"/>
      <c r="J98" s="79"/>
      <c r="K98" s="149">
        <v>-3234</v>
      </c>
      <c r="L98" s="79"/>
      <c r="M98" s="79"/>
      <c r="N98" s="149">
        <v>-6018</v>
      </c>
      <c r="O98" s="79"/>
      <c r="P98" s="79"/>
      <c r="Q98" s="149">
        <v>-4402</v>
      </c>
      <c r="R98" s="79"/>
      <c r="S98" s="79"/>
      <c r="T98" s="149">
        <v>-37691</v>
      </c>
    </row>
    <row r="99" spans="1:29" ht="15.75" thickBot="1">
      <c r="A99" s="23"/>
      <c r="B99" s="14" t="s">
        <v>1212</v>
      </c>
      <c r="C99" s="14"/>
      <c r="D99" s="86" t="s">
        <v>288</v>
      </c>
      <c r="E99" s="87" t="s">
        <v>1213</v>
      </c>
      <c r="F99" s="13"/>
      <c r="G99" s="86" t="s">
        <v>288</v>
      </c>
      <c r="H99" s="150">
        <v>-31673</v>
      </c>
      <c r="I99" s="13"/>
      <c r="J99" s="86" t="s">
        <v>288</v>
      </c>
      <c r="K99" s="150">
        <v>-3234</v>
      </c>
      <c r="L99" s="101"/>
      <c r="M99" s="86" t="s">
        <v>288</v>
      </c>
      <c r="N99" s="150">
        <v>-5300</v>
      </c>
      <c r="O99" s="101"/>
      <c r="P99" s="86" t="s">
        <v>288</v>
      </c>
      <c r="Q99" s="87">
        <v>-248</v>
      </c>
      <c r="R99" s="101"/>
      <c r="S99" s="86" t="s">
        <v>288</v>
      </c>
      <c r="T99" s="150">
        <v>-36973</v>
      </c>
    </row>
    <row r="100" spans="1:29" ht="15.75" thickTop="1">
      <c r="A100" s="23"/>
      <c r="B100" s="15"/>
      <c r="C100" s="16"/>
      <c r="D100" s="199"/>
      <c r="E100" s="48"/>
      <c r="F100" s="16"/>
      <c r="G100" s="199"/>
      <c r="H100" s="48"/>
      <c r="I100" s="16"/>
      <c r="J100" s="199"/>
      <c r="K100" s="48"/>
      <c r="L100" s="16"/>
      <c r="M100" s="199"/>
      <c r="N100" s="48"/>
      <c r="O100" s="16"/>
      <c r="P100" s="199"/>
      <c r="Q100" s="48"/>
      <c r="R100" s="16"/>
      <c r="S100" s="199"/>
      <c r="T100" s="48"/>
    </row>
    <row r="101" spans="1:29">
      <c r="A101" s="23"/>
      <c r="B101" s="113" t="s">
        <v>1222</v>
      </c>
      <c r="C101" s="28"/>
      <c r="D101" s="28"/>
      <c r="E101" s="206"/>
      <c r="F101" s="28"/>
      <c r="G101" s="28"/>
      <c r="H101" s="206"/>
      <c r="I101" s="28"/>
      <c r="J101" s="28"/>
      <c r="K101" s="206"/>
      <c r="L101" s="28"/>
      <c r="M101" s="28"/>
      <c r="N101" s="206"/>
      <c r="O101" s="28"/>
      <c r="P101" s="28"/>
      <c r="Q101" s="206"/>
      <c r="R101" s="28"/>
      <c r="S101" s="28"/>
      <c r="T101" s="206"/>
    </row>
    <row r="102" spans="1:29">
      <c r="A102" s="23"/>
      <c r="B102" s="113" t="s">
        <v>1223</v>
      </c>
      <c r="C102" s="28"/>
      <c r="D102" s="28"/>
      <c r="E102" s="206"/>
      <c r="F102" s="28"/>
      <c r="G102" s="28"/>
      <c r="H102" s="206"/>
      <c r="I102" s="28"/>
      <c r="J102" s="28"/>
      <c r="K102" s="206"/>
      <c r="L102" s="28"/>
      <c r="M102" s="28"/>
      <c r="N102" s="206"/>
      <c r="O102" s="28"/>
      <c r="P102" s="28"/>
      <c r="Q102" s="206"/>
      <c r="R102" s="28"/>
      <c r="S102" s="28"/>
      <c r="T102" s="206"/>
    </row>
    <row r="103" spans="1:29">
      <c r="A103" s="23"/>
      <c r="B103" s="15" t="s">
        <v>1224</v>
      </c>
      <c r="C103" s="15"/>
      <c r="D103" s="15" t="s">
        <v>288</v>
      </c>
      <c r="E103" s="68" t="s">
        <v>1225</v>
      </c>
      <c r="F103" s="16"/>
      <c r="G103" s="15" t="s">
        <v>288</v>
      </c>
      <c r="H103" s="68" t="s">
        <v>1226</v>
      </c>
      <c r="I103" s="16"/>
      <c r="J103" s="15" t="s">
        <v>288</v>
      </c>
      <c r="K103" s="68">
        <v>-4</v>
      </c>
      <c r="L103" s="16"/>
      <c r="M103" s="15" t="s">
        <v>288</v>
      </c>
      <c r="N103" s="68">
        <v>-14</v>
      </c>
      <c r="O103" s="16"/>
      <c r="P103" s="15" t="s">
        <v>288</v>
      </c>
      <c r="Q103" s="68" t="s">
        <v>1227</v>
      </c>
      <c r="R103" s="16"/>
      <c r="S103" s="15" t="s">
        <v>288</v>
      </c>
      <c r="T103" s="68" t="s">
        <v>1228</v>
      </c>
    </row>
    <row r="104" spans="1:29" ht="15.75" thickBot="1">
      <c r="A104" s="23"/>
      <c r="B104" s="14" t="s">
        <v>1229</v>
      </c>
      <c r="C104" s="14"/>
      <c r="D104" s="69"/>
      <c r="E104" s="71" t="s">
        <v>1230</v>
      </c>
      <c r="F104" s="13"/>
      <c r="G104" s="69"/>
      <c r="H104" s="71" t="s">
        <v>1231</v>
      </c>
      <c r="I104" s="13"/>
      <c r="J104" s="69"/>
      <c r="K104" s="71" t="s">
        <v>1232</v>
      </c>
      <c r="L104" s="13"/>
      <c r="M104" s="69"/>
      <c r="N104" s="71" t="s">
        <v>1233</v>
      </c>
      <c r="O104" s="13"/>
      <c r="P104" s="69"/>
      <c r="Q104" s="71" t="s">
        <v>1234</v>
      </c>
      <c r="R104" s="13"/>
      <c r="S104" s="69"/>
      <c r="T104" s="71" t="s">
        <v>1235</v>
      </c>
    </row>
    <row r="105" spans="1:29">
      <c r="A105" s="23"/>
      <c r="B105" s="15" t="s">
        <v>1236</v>
      </c>
      <c r="C105" s="15"/>
      <c r="D105" s="95"/>
      <c r="E105" s="66" t="s">
        <v>1237</v>
      </c>
      <c r="F105" s="16"/>
      <c r="G105" s="95"/>
      <c r="H105" s="66" t="s">
        <v>1238</v>
      </c>
      <c r="I105" s="16"/>
      <c r="J105" s="95"/>
      <c r="K105" s="66" t="s">
        <v>1239</v>
      </c>
      <c r="L105" s="16"/>
      <c r="M105" s="95"/>
      <c r="N105" s="66" t="s">
        <v>1240</v>
      </c>
      <c r="O105" s="16"/>
      <c r="P105" s="95"/>
      <c r="Q105" s="66" t="s">
        <v>1241</v>
      </c>
      <c r="R105" s="16"/>
      <c r="S105" s="95"/>
      <c r="T105" s="66" t="s">
        <v>1242</v>
      </c>
    </row>
    <row r="106" spans="1:29" ht="15.75" thickBot="1">
      <c r="A106" s="23"/>
      <c r="B106" s="14" t="s">
        <v>1243</v>
      </c>
      <c r="C106" s="14"/>
      <c r="D106" s="69"/>
      <c r="E106" s="94">
        <v>-3499</v>
      </c>
      <c r="F106" s="13"/>
      <c r="G106" s="69"/>
      <c r="H106" s="94">
        <v>-11879</v>
      </c>
      <c r="I106" s="13"/>
      <c r="J106" s="69"/>
      <c r="K106" s="94">
        <v>-4203</v>
      </c>
      <c r="L106" s="13"/>
      <c r="M106" s="69"/>
      <c r="N106" s="94">
        <v>-4081</v>
      </c>
      <c r="O106" s="13"/>
      <c r="P106" s="69"/>
      <c r="Q106" s="94">
        <v>-7702</v>
      </c>
      <c r="R106" s="13"/>
      <c r="S106" s="69"/>
      <c r="T106" s="94">
        <v>-15960</v>
      </c>
    </row>
    <row r="107" spans="1:29" ht="25.5" thickBot="1">
      <c r="A107" s="23"/>
      <c r="B107" s="15" t="s">
        <v>1244</v>
      </c>
      <c r="C107" s="15"/>
      <c r="D107" s="72" t="s">
        <v>288</v>
      </c>
      <c r="E107" s="73" t="s">
        <v>1245</v>
      </c>
      <c r="F107" s="16"/>
      <c r="G107" s="72" t="s">
        <v>288</v>
      </c>
      <c r="H107" s="73" t="s">
        <v>1246</v>
      </c>
      <c r="I107" s="16"/>
      <c r="J107" s="72" t="s">
        <v>288</v>
      </c>
      <c r="K107" s="73" t="s">
        <v>1247</v>
      </c>
      <c r="L107" s="16"/>
      <c r="M107" s="72" t="s">
        <v>288</v>
      </c>
      <c r="N107" s="73" t="s">
        <v>1248</v>
      </c>
      <c r="O107" s="16"/>
      <c r="P107" s="72" t="s">
        <v>288</v>
      </c>
      <c r="Q107" s="73" t="s">
        <v>1249</v>
      </c>
      <c r="R107" s="16"/>
      <c r="S107" s="72" t="s">
        <v>288</v>
      </c>
      <c r="T107" s="73" t="s">
        <v>1250</v>
      </c>
    </row>
    <row r="108" spans="1:29" ht="15.75" thickTop="1">
      <c r="A108" s="2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row>
    <row r="109" spans="1:29">
      <c r="A109" s="23"/>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row>
    <row r="110" spans="1:29" ht="15" customHeight="1">
      <c r="A110" s="23" t="s">
        <v>1977</v>
      </c>
      <c r="B110" s="22" t="s">
        <v>6</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row>
    <row r="111" spans="1:29">
      <c r="A111" s="23"/>
      <c r="B111" s="12"/>
      <c r="C111" s="13"/>
      <c r="D111" s="13"/>
      <c r="E111" s="13"/>
      <c r="F111" s="13"/>
      <c r="G111" s="13"/>
      <c r="H111" s="13"/>
      <c r="I111" s="13"/>
      <c r="J111" s="13"/>
      <c r="K111" s="13"/>
      <c r="L111" s="13"/>
      <c r="M111" s="13"/>
      <c r="N111" s="13"/>
      <c r="O111" s="13"/>
      <c r="P111" s="13"/>
      <c r="Q111" s="13"/>
      <c r="R111" s="13"/>
      <c r="S111" s="13"/>
      <c r="T111" s="13"/>
    </row>
    <row r="112" spans="1:29">
      <c r="A112" s="23"/>
      <c r="B112" s="113"/>
      <c r="C112" s="13"/>
      <c r="D112" s="13"/>
      <c r="E112" s="13"/>
      <c r="F112" s="13"/>
      <c r="G112" s="13"/>
      <c r="H112" s="13"/>
      <c r="I112" s="13"/>
      <c r="J112" s="13"/>
      <c r="K112" s="13"/>
      <c r="L112" s="13"/>
      <c r="M112" s="13"/>
      <c r="N112" s="13"/>
      <c r="O112" s="13"/>
      <c r="P112" s="13"/>
      <c r="Q112" s="13"/>
      <c r="R112" s="13"/>
      <c r="S112" s="13"/>
      <c r="T112" s="13"/>
    </row>
    <row r="113" spans="1:29" ht="15.75" thickBot="1">
      <c r="A113" s="23"/>
      <c r="B113" s="113"/>
      <c r="C113" s="13"/>
      <c r="D113" s="57" t="s">
        <v>547</v>
      </c>
      <c r="E113" s="57"/>
      <c r="F113" s="57"/>
      <c r="G113" s="57"/>
      <c r="H113" s="57"/>
      <c r="I113" s="57"/>
      <c r="J113" s="57"/>
      <c r="K113" s="57"/>
      <c r="L113" s="57"/>
      <c r="M113" s="57"/>
      <c r="N113" s="57"/>
      <c r="O113" s="57"/>
      <c r="P113" s="57"/>
      <c r="Q113" s="57"/>
      <c r="R113" s="57"/>
      <c r="S113" s="57"/>
      <c r="T113" s="57"/>
    </row>
    <row r="114" spans="1:29" ht="16.5" thickTop="1" thickBot="1">
      <c r="A114" s="23"/>
      <c r="B114" s="113"/>
      <c r="C114" s="13"/>
      <c r="D114" s="58" t="s">
        <v>1103</v>
      </c>
      <c r="E114" s="58"/>
      <c r="F114" s="58"/>
      <c r="G114" s="58"/>
      <c r="H114" s="58"/>
      <c r="I114" s="101"/>
      <c r="J114" s="58" t="s">
        <v>1104</v>
      </c>
      <c r="K114" s="58"/>
      <c r="L114" s="58"/>
      <c r="M114" s="58"/>
      <c r="N114" s="58"/>
      <c r="O114" s="101"/>
      <c r="P114" s="58" t="s">
        <v>178</v>
      </c>
      <c r="Q114" s="58"/>
      <c r="R114" s="58"/>
      <c r="S114" s="58"/>
      <c r="T114" s="58"/>
    </row>
    <row r="115" spans="1:29" ht="16.5" thickTop="1" thickBot="1">
      <c r="A115" s="23"/>
      <c r="B115" s="113"/>
      <c r="C115" s="13"/>
      <c r="D115" s="58">
        <v>2013</v>
      </c>
      <c r="E115" s="58"/>
      <c r="F115" s="36"/>
      <c r="G115" s="58">
        <v>2012</v>
      </c>
      <c r="H115" s="58"/>
      <c r="I115" s="13"/>
      <c r="J115" s="58">
        <v>2013</v>
      </c>
      <c r="K115" s="58"/>
      <c r="L115" s="36"/>
      <c r="M115" s="58">
        <v>2012</v>
      </c>
      <c r="N115" s="58"/>
      <c r="O115" s="13"/>
      <c r="P115" s="58">
        <v>2013</v>
      </c>
      <c r="Q115" s="58"/>
      <c r="R115" s="36"/>
      <c r="S115" s="58">
        <v>2012</v>
      </c>
      <c r="T115" s="58"/>
    </row>
    <row r="116" spans="1:29" ht="15.75" thickTop="1">
      <c r="A116" s="23"/>
      <c r="B116" s="15" t="s">
        <v>1253</v>
      </c>
      <c r="C116" s="15"/>
      <c r="D116" s="89" t="s">
        <v>288</v>
      </c>
      <c r="E116" s="207">
        <v>-20604</v>
      </c>
      <c r="F116" s="16"/>
      <c r="G116" s="89" t="s">
        <v>288</v>
      </c>
      <c r="H116" s="66" t="s">
        <v>1254</v>
      </c>
      <c r="I116" s="16"/>
      <c r="J116" s="89" t="s">
        <v>288</v>
      </c>
      <c r="K116" s="66" t="s">
        <v>1255</v>
      </c>
      <c r="L116" s="16"/>
      <c r="M116" s="89" t="s">
        <v>288</v>
      </c>
      <c r="N116" s="207">
        <v>-1026</v>
      </c>
      <c r="O116" s="16"/>
      <c r="P116" s="89" t="s">
        <v>288</v>
      </c>
      <c r="Q116" s="207">
        <v>-19255</v>
      </c>
      <c r="R116" s="16"/>
      <c r="S116" s="89" t="s">
        <v>288</v>
      </c>
      <c r="T116" s="66" t="s">
        <v>1256</v>
      </c>
    </row>
    <row r="117" spans="1:29">
      <c r="A117" s="23"/>
      <c r="B117" s="14" t="s">
        <v>1257</v>
      </c>
      <c r="C117" s="14"/>
      <c r="D117" s="13"/>
      <c r="E117" s="126" t="s">
        <v>478</v>
      </c>
      <c r="F117" s="13"/>
      <c r="G117" s="13"/>
      <c r="H117" s="126" t="s">
        <v>478</v>
      </c>
      <c r="I117" s="13"/>
      <c r="J117" s="13"/>
      <c r="K117" s="78">
        <v>-36</v>
      </c>
      <c r="L117" s="13"/>
      <c r="M117" s="13"/>
      <c r="N117" s="78">
        <v>-56</v>
      </c>
      <c r="O117" s="13"/>
      <c r="P117" s="13"/>
      <c r="Q117" s="78">
        <v>-36</v>
      </c>
      <c r="R117" s="13"/>
      <c r="S117" s="13"/>
      <c r="T117" s="78">
        <v>-56</v>
      </c>
    </row>
    <row r="118" spans="1:29">
      <c r="A118" s="23"/>
      <c r="B118" s="15" t="s">
        <v>1126</v>
      </c>
      <c r="C118" s="15"/>
      <c r="D118" s="16"/>
      <c r="E118" s="18"/>
      <c r="F118" s="16"/>
      <c r="G118" s="16"/>
      <c r="H118" s="18"/>
      <c r="I118" s="16"/>
      <c r="J118" s="16"/>
      <c r="K118" s="18"/>
      <c r="L118" s="16"/>
      <c r="M118" s="16"/>
      <c r="N118" s="18"/>
      <c r="O118" s="16"/>
      <c r="P118" s="16"/>
      <c r="Q118" s="18"/>
      <c r="R118" s="16"/>
      <c r="S118" s="16"/>
      <c r="T118" s="18"/>
    </row>
    <row r="119" spans="1:29">
      <c r="A119" s="23"/>
      <c r="B119" s="92" t="s">
        <v>1258</v>
      </c>
      <c r="C119" s="14"/>
      <c r="D119" s="13"/>
      <c r="E119" s="115">
        <v>-1374</v>
      </c>
      <c r="F119" s="13"/>
      <c r="G119" s="13"/>
      <c r="H119" s="78">
        <v>-524</v>
      </c>
      <c r="I119" s="13"/>
      <c r="J119" s="13"/>
      <c r="K119" s="78">
        <v>-464</v>
      </c>
      <c r="L119" s="13"/>
      <c r="M119" s="13"/>
      <c r="N119" s="78">
        <v>-665</v>
      </c>
      <c r="O119" s="13"/>
      <c r="P119" s="13"/>
      <c r="Q119" s="115">
        <v>-1838</v>
      </c>
      <c r="R119" s="13"/>
      <c r="S119" s="13"/>
      <c r="T119" s="115">
        <v>-1189</v>
      </c>
    </row>
    <row r="120" spans="1:29">
      <c r="A120" s="23"/>
      <c r="B120" s="93" t="s">
        <v>1259</v>
      </c>
      <c r="C120" s="15"/>
      <c r="D120" s="16"/>
      <c r="E120" s="68">
        <v>-75</v>
      </c>
      <c r="F120" s="16"/>
      <c r="G120" s="16"/>
      <c r="H120" s="68">
        <v>-75</v>
      </c>
      <c r="I120" s="16"/>
      <c r="J120" s="16"/>
      <c r="K120" s="68" t="s">
        <v>1260</v>
      </c>
      <c r="L120" s="16"/>
      <c r="M120" s="16"/>
      <c r="N120" s="68" t="s">
        <v>458</v>
      </c>
      <c r="O120" s="16"/>
      <c r="P120" s="16"/>
      <c r="Q120" s="68">
        <v>-68</v>
      </c>
      <c r="R120" s="16"/>
      <c r="S120" s="16"/>
      <c r="T120" s="68">
        <v>-66</v>
      </c>
    </row>
    <row r="121" spans="1:29" ht="15.75" thickBot="1">
      <c r="A121" s="23"/>
      <c r="B121" s="14" t="s">
        <v>880</v>
      </c>
      <c r="C121" s="14"/>
      <c r="D121" s="69"/>
      <c r="E121" s="124" t="s">
        <v>478</v>
      </c>
      <c r="F121" s="13"/>
      <c r="G121" s="69"/>
      <c r="H121" s="124" t="s">
        <v>478</v>
      </c>
      <c r="I121" s="13"/>
      <c r="J121" s="69"/>
      <c r="K121" s="71">
        <v>-673</v>
      </c>
      <c r="L121" s="13"/>
      <c r="M121" s="69"/>
      <c r="N121" s="71" t="s">
        <v>1261</v>
      </c>
      <c r="O121" s="13"/>
      <c r="P121" s="69"/>
      <c r="Q121" s="71">
        <v>-673</v>
      </c>
      <c r="R121" s="13"/>
      <c r="S121" s="69"/>
      <c r="T121" s="71" t="s">
        <v>1261</v>
      </c>
    </row>
    <row r="122" spans="1:29" ht="25.5" thickBot="1">
      <c r="A122" s="23"/>
      <c r="B122" s="15" t="s">
        <v>1262</v>
      </c>
      <c r="C122" s="15"/>
      <c r="D122" s="123" t="s">
        <v>288</v>
      </c>
      <c r="E122" s="194">
        <v>-22053</v>
      </c>
      <c r="F122" s="16"/>
      <c r="G122" s="123" t="s">
        <v>288</v>
      </c>
      <c r="H122" s="73" t="s">
        <v>1263</v>
      </c>
      <c r="I122" s="16"/>
      <c r="J122" s="123" t="s">
        <v>288</v>
      </c>
      <c r="K122" s="73" t="s">
        <v>1264</v>
      </c>
      <c r="L122" s="16"/>
      <c r="M122" s="123" t="s">
        <v>288</v>
      </c>
      <c r="N122" s="194">
        <v>-1571</v>
      </c>
      <c r="O122" s="16"/>
      <c r="P122" s="123" t="s">
        <v>288</v>
      </c>
      <c r="Q122" s="194">
        <v>-21870</v>
      </c>
      <c r="R122" s="16"/>
      <c r="S122" s="123" t="s">
        <v>288</v>
      </c>
      <c r="T122" s="73" t="s">
        <v>1265</v>
      </c>
    </row>
    <row r="123" spans="1:29" ht="15.75" thickTop="1">
      <c r="A123" s="2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row>
    <row r="124" spans="1:29">
      <c r="A124" s="23"/>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ht="15" customHeight="1">
      <c r="A125" s="23" t="s">
        <v>1978</v>
      </c>
      <c r="B125" s="22" t="s">
        <v>6</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row>
    <row r="126" spans="1:29">
      <c r="A126" s="23"/>
      <c r="B126" s="12"/>
      <c r="C126" s="13"/>
      <c r="D126" s="13"/>
      <c r="E126" s="13"/>
      <c r="F126" s="13"/>
      <c r="G126" s="13"/>
      <c r="H126" s="13"/>
      <c r="I126" s="13"/>
      <c r="J126" s="13"/>
      <c r="K126" s="13"/>
    </row>
    <row r="127" spans="1:29">
      <c r="A127" s="23"/>
      <c r="B127" s="113"/>
      <c r="C127" s="13"/>
      <c r="D127" s="13"/>
      <c r="E127" s="13"/>
      <c r="F127" s="13"/>
      <c r="G127" s="13"/>
      <c r="H127" s="13"/>
      <c r="I127" s="13"/>
      <c r="J127" s="13"/>
      <c r="K127" s="13"/>
    </row>
    <row r="128" spans="1:29" ht="15.75" thickBot="1">
      <c r="A128" s="23"/>
      <c r="B128" s="14"/>
      <c r="C128" s="13"/>
      <c r="D128" s="57" t="s">
        <v>1103</v>
      </c>
      <c r="E128" s="57"/>
      <c r="F128" s="13"/>
      <c r="G128" s="57" t="s">
        <v>1104</v>
      </c>
      <c r="H128" s="57"/>
      <c r="I128" s="33"/>
      <c r="J128" s="57" t="s">
        <v>178</v>
      </c>
      <c r="K128" s="57"/>
    </row>
    <row r="129" spans="1:29" ht="15.75" thickTop="1">
      <c r="A129" s="23"/>
      <c r="B129" s="15" t="s">
        <v>1267</v>
      </c>
      <c r="C129" s="15"/>
      <c r="D129" s="83" t="s">
        <v>288</v>
      </c>
      <c r="E129" s="66" t="s">
        <v>1137</v>
      </c>
      <c r="F129" s="15"/>
      <c r="G129" s="83" t="s">
        <v>288</v>
      </c>
      <c r="H129" s="66">
        <v>-4</v>
      </c>
      <c r="I129" s="16"/>
      <c r="J129" s="83" t="s">
        <v>288</v>
      </c>
      <c r="K129" s="66" t="s">
        <v>1268</v>
      </c>
    </row>
    <row r="130" spans="1:29">
      <c r="A130" s="23"/>
      <c r="B130" s="14" t="s">
        <v>1164</v>
      </c>
      <c r="C130" s="14"/>
      <c r="D130" s="14"/>
      <c r="E130" s="78" t="s">
        <v>1269</v>
      </c>
      <c r="F130" s="14"/>
      <c r="G130" s="13"/>
      <c r="H130" s="78" t="s">
        <v>1270</v>
      </c>
      <c r="I130" s="13"/>
      <c r="J130" s="13"/>
      <c r="K130" s="78" t="s">
        <v>1271</v>
      </c>
    </row>
    <row r="131" spans="1:29">
      <c r="A131" s="23"/>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row>
    <row r="132" spans="1:29">
      <c r="A132" s="23"/>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row>
    <row r="133" spans="1:29" ht="15" customHeight="1">
      <c r="A133" s="23" t="s">
        <v>1979</v>
      </c>
      <c r="B133" s="22" t="s">
        <v>6</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row>
    <row r="134" spans="1:29">
      <c r="A134" s="23"/>
      <c r="B134" s="12"/>
      <c r="C134" s="13"/>
      <c r="D134" s="13"/>
      <c r="E134" s="13"/>
      <c r="F134" s="13"/>
      <c r="G134" s="13"/>
      <c r="H134" s="13"/>
      <c r="I134" s="13"/>
      <c r="J134" s="13"/>
      <c r="K134" s="13"/>
    </row>
    <row r="135" spans="1:29">
      <c r="A135" s="23"/>
      <c r="B135" s="14"/>
      <c r="C135" s="13"/>
      <c r="D135" s="13"/>
      <c r="E135" s="13"/>
      <c r="F135" s="13"/>
      <c r="G135" s="13"/>
      <c r="H135" s="13"/>
      <c r="I135" s="13"/>
      <c r="J135" s="13"/>
      <c r="K135" s="13"/>
    </row>
    <row r="136" spans="1:29" ht="15.75" thickBot="1">
      <c r="A136" s="23"/>
      <c r="B136" s="91" t="s">
        <v>1004</v>
      </c>
      <c r="C136" s="13"/>
      <c r="D136" s="57" t="s">
        <v>1103</v>
      </c>
      <c r="E136" s="57"/>
      <c r="F136" s="13"/>
      <c r="G136" s="57" t="s">
        <v>1104</v>
      </c>
      <c r="H136" s="57"/>
      <c r="I136" s="33"/>
      <c r="J136" s="57" t="s">
        <v>178</v>
      </c>
      <c r="K136" s="57"/>
    </row>
    <row r="137" spans="1:29" ht="15.75" thickTop="1">
      <c r="A137" s="23"/>
      <c r="B137" s="15">
        <v>2014</v>
      </c>
      <c r="C137" s="16"/>
      <c r="D137" s="83" t="s">
        <v>288</v>
      </c>
      <c r="E137" s="66" t="s">
        <v>1273</v>
      </c>
      <c r="F137" s="16"/>
      <c r="G137" s="83" t="s">
        <v>288</v>
      </c>
      <c r="H137" s="66" t="s">
        <v>1274</v>
      </c>
      <c r="I137" s="16"/>
      <c r="J137" s="83" t="s">
        <v>288</v>
      </c>
      <c r="K137" s="66" t="s">
        <v>1275</v>
      </c>
    </row>
    <row r="138" spans="1:29">
      <c r="A138" s="23"/>
      <c r="B138" s="14">
        <v>2015</v>
      </c>
      <c r="C138" s="13"/>
      <c r="D138" s="13"/>
      <c r="E138" s="78" t="s">
        <v>1276</v>
      </c>
      <c r="F138" s="13"/>
      <c r="G138" s="13"/>
      <c r="H138" s="78" t="s">
        <v>1277</v>
      </c>
      <c r="I138" s="13"/>
      <c r="J138" s="13"/>
      <c r="K138" s="78" t="s">
        <v>1278</v>
      </c>
    </row>
    <row r="139" spans="1:29">
      <c r="A139" s="23"/>
      <c r="B139" s="15">
        <v>2016</v>
      </c>
      <c r="C139" s="16"/>
      <c r="D139" s="16"/>
      <c r="E139" s="68" t="s">
        <v>1279</v>
      </c>
      <c r="F139" s="16"/>
      <c r="G139" s="16"/>
      <c r="H139" s="68" t="s">
        <v>1280</v>
      </c>
      <c r="I139" s="16"/>
      <c r="J139" s="16"/>
      <c r="K139" s="68" t="s">
        <v>1281</v>
      </c>
    </row>
    <row r="140" spans="1:29">
      <c r="A140" s="23"/>
      <c r="B140" s="14">
        <v>2017</v>
      </c>
      <c r="C140" s="13"/>
      <c r="D140" s="13"/>
      <c r="E140" s="78" t="s">
        <v>1282</v>
      </c>
      <c r="F140" s="13"/>
      <c r="G140" s="13"/>
      <c r="H140" s="78" t="s">
        <v>1283</v>
      </c>
      <c r="I140" s="13"/>
      <c r="J140" s="13"/>
      <c r="K140" s="78" t="s">
        <v>1284</v>
      </c>
    </row>
    <row r="141" spans="1:29">
      <c r="A141" s="23"/>
      <c r="B141" s="15">
        <v>2018</v>
      </c>
      <c r="C141" s="16"/>
      <c r="D141" s="16"/>
      <c r="E141" s="68" t="s">
        <v>1285</v>
      </c>
      <c r="F141" s="16"/>
      <c r="G141" s="16"/>
      <c r="H141" s="68" t="s">
        <v>1286</v>
      </c>
      <c r="I141" s="16"/>
      <c r="J141" s="16"/>
      <c r="K141" s="68" t="s">
        <v>1287</v>
      </c>
    </row>
    <row r="142" spans="1:29">
      <c r="A142" s="23"/>
      <c r="B142" s="14" t="s">
        <v>1288</v>
      </c>
      <c r="C142" s="13"/>
      <c r="D142" s="13"/>
      <c r="E142" s="78" t="s">
        <v>1289</v>
      </c>
      <c r="F142" s="13"/>
      <c r="G142" s="13"/>
      <c r="H142" s="78" t="s">
        <v>1290</v>
      </c>
      <c r="I142" s="13"/>
      <c r="J142" s="13"/>
      <c r="K142" s="78" t="s">
        <v>1291</v>
      </c>
    </row>
    <row r="143" spans="1:29">
      <c r="A143" s="23"/>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row>
    <row r="144" spans="1:29">
      <c r="A144" s="23"/>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row>
    <row r="145" spans="1:29" ht="15" customHeight="1">
      <c r="A145" s="23" t="s">
        <v>1980</v>
      </c>
      <c r="B145" s="22" t="s">
        <v>6</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c r="A146" s="23"/>
      <c r="B146" s="12"/>
      <c r="C146" s="13"/>
      <c r="D146" s="13"/>
      <c r="E146" s="13"/>
      <c r="F146" s="13"/>
      <c r="G146" s="13"/>
      <c r="H146" s="13"/>
      <c r="I146" s="13"/>
      <c r="J146" s="13"/>
      <c r="K146" s="13"/>
      <c r="L146" s="13"/>
      <c r="M146" s="13"/>
      <c r="N146" s="13"/>
    </row>
    <row r="147" spans="1:29">
      <c r="A147" s="23"/>
      <c r="B147" s="14"/>
      <c r="C147" s="13"/>
      <c r="D147" s="13"/>
      <c r="E147" s="13"/>
      <c r="F147" s="13"/>
      <c r="G147" s="13"/>
      <c r="H147" s="13"/>
      <c r="I147" s="13"/>
      <c r="J147" s="13"/>
      <c r="K147" s="13"/>
      <c r="L147" s="13"/>
      <c r="M147" s="13"/>
      <c r="N147" s="13"/>
    </row>
    <row r="148" spans="1:29" ht="15.75" thickBot="1">
      <c r="A148" s="23"/>
      <c r="B148" s="14"/>
      <c r="C148" s="13"/>
      <c r="D148" s="57" t="s">
        <v>840</v>
      </c>
      <c r="E148" s="57"/>
      <c r="F148" s="57"/>
      <c r="G148" s="57"/>
      <c r="H148" s="57"/>
      <c r="I148" s="57"/>
      <c r="J148" s="57"/>
      <c r="K148" s="57"/>
      <c r="L148" s="57"/>
      <c r="M148" s="57"/>
      <c r="N148" s="57"/>
    </row>
    <row r="149" spans="1:29" ht="16.5" thickTop="1" thickBot="1">
      <c r="A149" s="23"/>
      <c r="B149" s="113"/>
      <c r="C149" s="33"/>
      <c r="D149" s="58">
        <v>2013</v>
      </c>
      <c r="E149" s="58"/>
      <c r="F149" s="58"/>
      <c r="G149" s="58"/>
      <c r="H149" s="58"/>
      <c r="I149" s="101"/>
      <c r="J149" s="58">
        <v>2012</v>
      </c>
      <c r="K149" s="58"/>
      <c r="L149" s="58"/>
      <c r="M149" s="58"/>
      <c r="N149" s="58"/>
    </row>
    <row r="150" spans="1:29" ht="16.5" thickTop="1" thickBot="1">
      <c r="A150" s="23"/>
      <c r="B150" s="19"/>
      <c r="C150" s="33"/>
      <c r="D150" s="208" t="s">
        <v>1300</v>
      </c>
      <c r="E150" s="36"/>
      <c r="F150" s="209" t="s">
        <v>1301</v>
      </c>
      <c r="G150" s="209"/>
      <c r="H150" s="209"/>
      <c r="I150" s="13"/>
      <c r="J150" s="208" t="s">
        <v>1300</v>
      </c>
      <c r="K150" s="36"/>
      <c r="L150" s="209" t="s">
        <v>1301</v>
      </c>
      <c r="M150" s="209"/>
      <c r="N150" s="209"/>
    </row>
    <row r="151" spans="1:29" ht="15.75" thickTop="1">
      <c r="A151" s="23"/>
      <c r="B151" s="148" t="s">
        <v>1064</v>
      </c>
      <c r="C151" s="171"/>
      <c r="D151" s="95"/>
      <c r="E151" s="16"/>
      <c r="F151" s="95"/>
      <c r="G151" s="95"/>
      <c r="H151" s="95"/>
      <c r="I151" s="16"/>
      <c r="J151" s="95"/>
      <c r="K151" s="16"/>
      <c r="L151" s="95"/>
      <c r="M151" s="95"/>
      <c r="N151" s="95"/>
    </row>
    <row r="152" spans="1:29">
      <c r="A152" s="23"/>
      <c r="B152" s="113" t="s">
        <v>1302</v>
      </c>
      <c r="C152" s="33"/>
      <c r="D152" s="13"/>
      <c r="E152" s="13"/>
      <c r="F152" s="13"/>
      <c r="G152" s="13"/>
      <c r="H152" s="13"/>
      <c r="I152" s="13"/>
      <c r="J152" s="13"/>
      <c r="K152" s="13"/>
      <c r="L152" s="13"/>
      <c r="M152" s="13"/>
      <c r="N152" s="13"/>
    </row>
    <row r="153" spans="1:29">
      <c r="A153" s="23"/>
      <c r="B153" s="93" t="s">
        <v>1303</v>
      </c>
      <c r="C153" s="16"/>
      <c r="D153" s="68" t="s">
        <v>1304</v>
      </c>
      <c r="E153" s="171"/>
      <c r="F153" s="169">
        <v>0.40699999999999997</v>
      </c>
      <c r="G153" s="114" t="s">
        <v>245</v>
      </c>
      <c r="H153" s="169">
        <v>0.80700000000000005</v>
      </c>
      <c r="I153" s="16"/>
      <c r="J153" s="68" t="s">
        <v>1305</v>
      </c>
      <c r="K153" s="171"/>
      <c r="L153" s="169">
        <v>0.39800000000000002</v>
      </c>
      <c r="M153" s="114" t="s">
        <v>245</v>
      </c>
      <c r="N153" s="169">
        <v>0.79800000000000004</v>
      </c>
    </row>
    <row r="154" spans="1:29">
      <c r="A154" s="23"/>
      <c r="B154" s="92" t="s">
        <v>1306</v>
      </c>
      <c r="C154" s="13"/>
      <c r="D154" s="78" t="s">
        <v>1307</v>
      </c>
      <c r="E154" s="33"/>
      <c r="F154" s="167">
        <v>0.29299999999999998</v>
      </c>
      <c r="G154" s="126" t="s">
        <v>245</v>
      </c>
      <c r="H154" s="167">
        <v>0.49299999999999999</v>
      </c>
      <c r="I154" s="13"/>
      <c r="J154" s="78" t="s">
        <v>1308</v>
      </c>
      <c r="K154" s="33"/>
      <c r="L154" s="167">
        <v>0.30199999999999999</v>
      </c>
      <c r="M154" s="126" t="s">
        <v>245</v>
      </c>
      <c r="N154" s="167">
        <v>0.502</v>
      </c>
    </row>
    <row r="155" spans="1:29" ht="15.75" thickBot="1">
      <c r="A155" s="23"/>
      <c r="B155" s="93" t="s">
        <v>140</v>
      </c>
      <c r="C155" s="16"/>
      <c r="D155" s="80" t="s">
        <v>1309</v>
      </c>
      <c r="E155" s="16"/>
      <c r="F155" s="210">
        <v>0</v>
      </c>
      <c r="G155" s="210"/>
      <c r="H155" s="210"/>
      <c r="I155" s="16"/>
      <c r="J155" s="80" t="s">
        <v>1309</v>
      </c>
      <c r="K155" s="16"/>
      <c r="L155" s="210">
        <v>0</v>
      </c>
      <c r="M155" s="210"/>
      <c r="N155" s="210"/>
    </row>
    <row r="156" spans="1:29">
      <c r="A156" s="23"/>
      <c r="B156" s="14"/>
      <c r="C156" s="13"/>
      <c r="D156" s="163" t="s">
        <v>1310</v>
      </c>
      <c r="E156" s="13"/>
      <c r="F156" s="13"/>
      <c r="G156" s="13"/>
      <c r="H156" s="13"/>
      <c r="I156" s="13"/>
      <c r="J156" s="163" t="s">
        <v>1310</v>
      </c>
      <c r="K156" s="13"/>
      <c r="L156" s="13"/>
      <c r="M156" s="13"/>
      <c r="N156" s="13"/>
    </row>
    <row r="157" spans="1:29">
      <c r="A157" s="23"/>
      <c r="B157" s="148" t="s">
        <v>1079</v>
      </c>
      <c r="C157" s="16"/>
      <c r="D157" s="16"/>
      <c r="E157" s="16"/>
      <c r="F157" s="16"/>
      <c r="G157" s="16"/>
      <c r="H157" s="16"/>
      <c r="I157" s="16"/>
      <c r="J157" s="16"/>
      <c r="K157" s="16"/>
      <c r="L157" s="16"/>
      <c r="M157" s="16"/>
      <c r="N157" s="16"/>
    </row>
    <row r="158" spans="1:29">
      <c r="A158" s="23"/>
      <c r="B158" s="113" t="s">
        <v>1302</v>
      </c>
      <c r="C158" s="13"/>
      <c r="D158" s="13"/>
      <c r="E158" s="13"/>
      <c r="F158" s="13"/>
      <c r="G158" s="13"/>
      <c r="H158" s="13"/>
      <c r="I158" s="13"/>
      <c r="J158" s="13"/>
      <c r="K158" s="13"/>
      <c r="L158" s="13"/>
      <c r="M158" s="13"/>
      <c r="N158" s="13"/>
    </row>
    <row r="159" spans="1:29">
      <c r="A159" s="23"/>
      <c r="B159" s="93" t="s">
        <v>1303</v>
      </c>
      <c r="C159" s="16"/>
      <c r="D159" s="68" t="s">
        <v>1311</v>
      </c>
      <c r="E159" s="171"/>
      <c r="F159" s="169">
        <v>0.4</v>
      </c>
      <c r="G159" s="114" t="s">
        <v>245</v>
      </c>
      <c r="H159" s="169">
        <v>0.7</v>
      </c>
      <c r="I159" s="16"/>
      <c r="J159" s="68" t="s">
        <v>1312</v>
      </c>
      <c r="K159" s="171"/>
      <c r="L159" s="169">
        <v>0.3</v>
      </c>
      <c r="M159" s="114" t="s">
        <v>245</v>
      </c>
      <c r="N159" s="169">
        <v>0.5</v>
      </c>
    </row>
    <row r="160" spans="1:29">
      <c r="A160" s="23"/>
      <c r="B160" s="92" t="s">
        <v>1306</v>
      </c>
      <c r="C160" s="13"/>
      <c r="D160" s="78" t="s">
        <v>1313</v>
      </c>
      <c r="E160" s="33"/>
      <c r="F160" s="167">
        <v>0.35</v>
      </c>
      <c r="G160" s="126" t="s">
        <v>245</v>
      </c>
      <c r="H160" s="167">
        <v>0.65</v>
      </c>
      <c r="I160" s="13"/>
      <c r="J160" s="78" t="s">
        <v>1314</v>
      </c>
      <c r="K160" s="33"/>
      <c r="L160" s="167">
        <v>0.45</v>
      </c>
      <c r="M160" s="126" t="s">
        <v>245</v>
      </c>
      <c r="N160" s="167">
        <v>0.75</v>
      </c>
    </row>
    <row r="161" spans="1:29" ht="15.75" thickBot="1">
      <c r="A161" s="23"/>
      <c r="B161" s="93" t="s">
        <v>140</v>
      </c>
      <c r="C161" s="16"/>
      <c r="D161" s="80" t="s">
        <v>1315</v>
      </c>
      <c r="E161" s="16"/>
      <c r="F161" s="210">
        <v>0</v>
      </c>
      <c r="G161" s="210"/>
      <c r="H161" s="210"/>
      <c r="I161" s="16"/>
      <c r="J161" s="80" t="s">
        <v>1316</v>
      </c>
      <c r="K161" s="16"/>
      <c r="L161" s="210">
        <v>0</v>
      </c>
      <c r="M161" s="210"/>
      <c r="N161" s="210"/>
    </row>
    <row r="162" spans="1:29">
      <c r="A162" s="23"/>
      <c r="B162" s="14"/>
      <c r="C162" s="13"/>
      <c r="D162" s="163" t="s">
        <v>1310</v>
      </c>
      <c r="E162" s="13"/>
      <c r="F162" s="13"/>
      <c r="G162" s="13"/>
      <c r="H162" s="13"/>
      <c r="I162" s="13"/>
      <c r="J162" s="163" t="s">
        <v>1310</v>
      </c>
      <c r="K162" s="13"/>
      <c r="L162" s="13"/>
      <c r="M162" s="13"/>
      <c r="N162" s="13"/>
    </row>
    <row r="163" spans="1:29">
      <c r="A163" s="23"/>
      <c r="B163" s="148" t="s">
        <v>1088</v>
      </c>
      <c r="C163" s="16"/>
      <c r="D163" s="16"/>
      <c r="E163" s="16"/>
      <c r="F163" s="16"/>
      <c r="G163" s="16"/>
      <c r="H163" s="16"/>
      <c r="I163" s="16"/>
      <c r="J163" s="16"/>
      <c r="K163" s="16"/>
      <c r="L163" s="16"/>
      <c r="M163" s="16"/>
      <c r="N163" s="16"/>
    </row>
    <row r="164" spans="1:29">
      <c r="A164" s="23"/>
      <c r="B164" s="113" t="s">
        <v>1302</v>
      </c>
      <c r="C164" s="13"/>
      <c r="D164" s="13"/>
      <c r="E164" s="13"/>
      <c r="F164" s="13"/>
      <c r="G164" s="13"/>
      <c r="H164" s="13"/>
      <c r="I164" s="13"/>
      <c r="J164" s="13"/>
      <c r="K164" s="13"/>
      <c r="L164" s="13"/>
      <c r="M164" s="13"/>
      <c r="N164" s="13"/>
    </row>
    <row r="165" spans="1:29">
      <c r="A165" s="23"/>
      <c r="B165" s="93" t="s">
        <v>1303</v>
      </c>
      <c r="C165" s="16"/>
      <c r="D165" s="68" t="s">
        <v>1317</v>
      </c>
      <c r="E165" s="171"/>
      <c r="F165" s="169">
        <v>0.36</v>
      </c>
      <c r="G165" s="114" t="s">
        <v>245</v>
      </c>
      <c r="H165" s="169">
        <v>0.44</v>
      </c>
      <c r="I165" s="16"/>
      <c r="J165" s="68" t="s">
        <v>1318</v>
      </c>
      <c r="K165" s="171"/>
      <c r="L165" s="169">
        <v>0.36</v>
      </c>
      <c r="M165" s="114" t="s">
        <v>245</v>
      </c>
      <c r="N165" s="169">
        <v>0.44</v>
      </c>
    </row>
    <row r="166" spans="1:29">
      <c r="A166" s="23"/>
      <c r="B166" s="92" t="s">
        <v>1306</v>
      </c>
      <c r="C166" s="13"/>
      <c r="D166" s="78" t="s">
        <v>1319</v>
      </c>
      <c r="E166" s="33"/>
      <c r="F166" s="167">
        <v>0.55000000000000004</v>
      </c>
      <c r="G166" s="126" t="s">
        <v>245</v>
      </c>
      <c r="H166" s="167">
        <v>0.63</v>
      </c>
      <c r="I166" s="13"/>
      <c r="J166" s="78" t="s">
        <v>1320</v>
      </c>
      <c r="K166" s="33"/>
      <c r="L166" s="167">
        <v>0.55000000000000004</v>
      </c>
      <c r="M166" s="126" t="s">
        <v>245</v>
      </c>
      <c r="N166" s="167">
        <v>0.63</v>
      </c>
    </row>
    <row r="167" spans="1:29" ht="15.75" thickBot="1">
      <c r="A167" s="23"/>
      <c r="B167" s="93" t="s">
        <v>140</v>
      </c>
      <c r="C167" s="16"/>
      <c r="D167" s="80" t="s">
        <v>1321</v>
      </c>
      <c r="E167" s="16"/>
      <c r="F167" s="169">
        <v>0</v>
      </c>
      <c r="G167" s="114" t="s">
        <v>245</v>
      </c>
      <c r="H167" s="169">
        <v>0.02</v>
      </c>
      <c r="I167" s="16"/>
      <c r="J167" s="80" t="s">
        <v>1321</v>
      </c>
      <c r="K167" s="16"/>
      <c r="L167" s="169">
        <v>0</v>
      </c>
      <c r="M167" s="114" t="s">
        <v>245</v>
      </c>
      <c r="N167" s="169">
        <v>0.02</v>
      </c>
    </row>
    <row r="168" spans="1:29">
      <c r="A168" s="23"/>
      <c r="B168" s="14"/>
      <c r="C168" s="13"/>
      <c r="D168" s="163" t="s">
        <v>1310</v>
      </c>
      <c r="E168" s="13"/>
      <c r="F168" s="13"/>
      <c r="G168" s="13"/>
      <c r="H168" s="13"/>
      <c r="I168" s="13"/>
      <c r="J168" s="163" t="s">
        <v>1310</v>
      </c>
      <c r="K168" s="13"/>
      <c r="L168" s="13"/>
      <c r="M168" s="13"/>
      <c r="N168" s="13"/>
    </row>
    <row r="169" spans="1:29">
      <c r="A169" s="23"/>
      <c r="B169" s="148" t="s">
        <v>1094</v>
      </c>
      <c r="C169" s="16"/>
      <c r="D169" s="16"/>
      <c r="E169" s="16"/>
      <c r="F169" s="16"/>
      <c r="G169" s="16"/>
      <c r="H169" s="16"/>
      <c r="I169" s="16"/>
      <c r="J169" s="16"/>
      <c r="K169" s="16"/>
      <c r="L169" s="16"/>
      <c r="M169" s="16"/>
      <c r="N169" s="16"/>
    </row>
    <row r="170" spans="1:29">
      <c r="A170" s="23"/>
      <c r="B170" s="113" t="s">
        <v>1302</v>
      </c>
      <c r="C170" s="13"/>
      <c r="D170" s="13"/>
      <c r="E170" s="13"/>
      <c r="F170" s="13"/>
      <c r="G170" s="13"/>
      <c r="H170" s="13"/>
      <c r="I170" s="13"/>
      <c r="J170" s="13"/>
      <c r="K170" s="13"/>
      <c r="L170" s="13"/>
      <c r="M170" s="13"/>
      <c r="N170" s="13"/>
    </row>
    <row r="171" spans="1:29">
      <c r="A171" s="23"/>
      <c r="B171" s="93" t="s">
        <v>1303</v>
      </c>
      <c r="C171" s="16"/>
      <c r="D171" s="68" t="s">
        <v>1316</v>
      </c>
      <c r="E171" s="171"/>
      <c r="F171" s="210">
        <v>0</v>
      </c>
      <c r="G171" s="210"/>
      <c r="H171" s="210"/>
      <c r="I171" s="16"/>
      <c r="J171" s="68" t="s">
        <v>1316</v>
      </c>
      <c r="K171" s="171"/>
      <c r="L171" s="210">
        <v>0</v>
      </c>
      <c r="M171" s="210"/>
      <c r="N171" s="210"/>
    </row>
    <row r="172" spans="1:29">
      <c r="A172" s="23"/>
      <c r="B172" s="92" t="s">
        <v>1306</v>
      </c>
      <c r="C172" s="13"/>
      <c r="D172" s="78" t="s">
        <v>1316</v>
      </c>
      <c r="E172" s="33"/>
      <c r="F172" s="211">
        <v>0</v>
      </c>
      <c r="G172" s="211"/>
      <c r="H172" s="211"/>
      <c r="I172" s="13"/>
      <c r="J172" s="78" t="s">
        <v>1316</v>
      </c>
      <c r="K172" s="33"/>
      <c r="L172" s="211">
        <v>0</v>
      </c>
      <c r="M172" s="211"/>
      <c r="N172" s="211"/>
    </row>
    <row r="173" spans="1:29" ht="15.75" thickBot="1">
      <c r="A173" s="23"/>
      <c r="B173" s="93" t="s">
        <v>140</v>
      </c>
      <c r="C173" s="16"/>
      <c r="D173" s="80" t="s">
        <v>1310</v>
      </c>
      <c r="E173" s="16"/>
      <c r="F173" s="210">
        <v>1</v>
      </c>
      <c r="G173" s="210"/>
      <c r="H173" s="210"/>
      <c r="I173" s="16"/>
      <c r="J173" s="80" t="s">
        <v>1310</v>
      </c>
      <c r="K173" s="16"/>
      <c r="L173" s="210">
        <v>1</v>
      </c>
      <c r="M173" s="210"/>
      <c r="N173" s="210"/>
    </row>
    <row r="174" spans="1:29">
      <c r="A174" s="23"/>
      <c r="B174" s="14"/>
      <c r="C174" s="13"/>
      <c r="D174" s="163" t="s">
        <v>1310</v>
      </c>
      <c r="E174" s="13"/>
      <c r="F174" s="13"/>
      <c r="G174" s="13"/>
      <c r="H174" s="13"/>
      <c r="I174" s="13"/>
      <c r="J174" s="163" t="s">
        <v>1310</v>
      </c>
      <c r="K174" s="13"/>
      <c r="L174" s="13"/>
      <c r="M174" s="13"/>
      <c r="N174" s="13"/>
    </row>
    <row r="175" spans="1:29">
      <c r="A175" s="23"/>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row>
    <row r="176" spans="1:29">
      <c r="A176" s="23"/>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row>
    <row r="177" spans="1:29" ht="15" customHeight="1">
      <c r="A177" s="23" t="s">
        <v>1981</v>
      </c>
      <c r="B177" s="22" t="s">
        <v>6</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row>
    <row r="178" spans="1:29">
      <c r="A178" s="23"/>
      <c r="B178" s="12"/>
      <c r="C178" s="13"/>
      <c r="D178" s="13"/>
      <c r="E178" s="13"/>
      <c r="F178" s="13"/>
      <c r="G178" s="13"/>
      <c r="H178" s="13"/>
      <c r="I178" s="13"/>
      <c r="J178" s="13"/>
      <c r="K178" s="13"/>
      <c r="L178" s="13"/>
      <c r="M178" s="13"/>
      <c r="N178" s="13"/>
      <c r="O178" s="13"/>
      <c r="P178" s="13"/>
      <c r="Q178" s="13"/>
      <c r="R178" s="13"/>
      <c r="S178" s="13"/>
      <c r="T178" s="13"/>
      <c r="U178" s="13"/>
      <c r="V178" s="13"/>
      <c r="W178" s="13"/>
    </row>
    <row r="179" spans="1:29">
      <c r="A179" s="23"/>
      <c r="B179" s="14"/>
      <c r="C179" s="13"/>
      <c r="D179" s="13"/>
      <c r="E179" s="13"/>
      <c r="F179" s="13"/>
      <c r="G179" s="13"/>
      <c r="H179" s="13"/>
      <c r="I179" s="13"/>
      <c r="J179" s="13"/>
      <c r="K179" s="13"/>
      <c r="L179" s="13"/>
      <c r="M179" s="13"/>
      <c r="N179" s="13"/>
      <c r="O179" s="13"/>
      <c r="P179" s="13"/>
      <c r="Q179" s="13"/>
      <c r="R179" s="13"/>
      <c r="S179" s="13"/>
      <c r="T179" s="13"/>
      <c r="U179" s="13"/>
      <c r="V179" s="13"/>
      <c r="W179" s="13"/>
    </row>
    <row r="180" spans="1:29" ht="15.75" thickBot="1">
      <c r="A180" s="23"/>
      <c r="B180" s="14"/>
      <c r="C180" s="13"/>
      <c r="D180" s="57" t="s">
        <v>470</v>
      </c>
      <c r="E180" s="57"/>
      <c r="F180" s="57"/>
      <c r="G180" s="57"/>
      <c r="H180" s="57"/>
      <c r="I180" s="57"/>
      <c r="J180" s="57"/>
      <c r="K180" s="57"/>
      <c r="L180" s="57"/>
      <c r="M180" s="57"/>
      <c r="N180" s="57"/>
      <c r="O180" s="57"/>
      <c r="P180" s="57"/>
      <c r="Q180" s="57"/>
      <c r="R180" s="57"/>
      <c r="S180" s="57"/>
      <c r="T180" s="57"/>
      <c r="U180" s="57"/>
      <c r="V180" s="57"/>
      <c r="W180" s="57"/>
    </row>
    <row r="181" spans="1:29" ht="16.5" thickTop="1" thickBot="1">
      <c r="A181" s="23"/>
      <c r="B181" s="14"/>
      <c r="C181" s="13"/>
      <c r="D181" s="58" t="s">
        <v>472</v>
      </c>
      <c r="E181" s="58"/>
      <c r="F181" s="58"/>
      <c r="G181" s="58"/>
      <c r="H181" s="58"/>
      <c r="I181" s="36"/>
      <c r="J181" s="58" t="s">
        <v>473</v>
      </c>
      <c r="K181" s="58"/>
      <c r="L181" s="58"/>
      <c r="M181" s="58"/>
      <c r="N181" s="58"/>
      <c r="O181" s="101"/>
      <c r="P181" s="58" t="s">
        <v>474</v>
      </c>
      <c r="Q181" s="58"/>
      <c r="R181" s="58"/>
      <c r="S181" s="58"/>
      <c r="T181" s="58"/>
      <c r="U181" s="101"/>
      <c r="V181" s="101"/>
      <c r="W181" s="101"/>
    </row>
    <row r="182" spans="1:29" ht="16.5" thickTop="1" thickBot="1">
      <c r="A182" s="23"/>
      <c r="B182" s="113"/>
      <c r="C182" s="13"/>
      <c r="D182" s="58" t="s">
        <v>1103</v>
      </c>
      <c r="E182" s="58"/>
      <c r="F182" s="36"/>
      <c r="G182" s="58" t="s">
        <v>1104</v>
      </c>
      <c r="H182" s="58"/>
      <c r="I182" s="13"/>
      <c r="J182" s="58" t="s">
        <v>1103</v>
      </c>
      <c r="K182" s="58"/>
      <c r="L182" s="36"/>
      <c r="M182" s="58" t="s">
        <v>1104</v>
      </c>
      <c r="N182" s="58"/>
      <c r="O182" s="13"/>
      <c r="P182" s="58" t="s">
        <v>1103</v>
      </c>
      <c r="Q182" s="58"/>
      <c r="R182" s="36"/>
      <c r="S182" s="58" t="s">
        <v>1104</v>
      </c>
      <c r="T182" s="58"/>
      <c r="U182" s="13"/>
      <c r="V182" s="57" t="s">
        <v>178</v>
      </c>
      <c r="W182" s="57"/>
    </row>
    <row r="183" spans="1:29" ht="15.75" thickTop="1">
      <c r="A183" s="23"/>
      <c r="B183" s="148" t="s">
        <v>1324</v>
      </c>
      <c r="C183" s="16"/>
      <c r="D183" s="95"/>
      <c r="E183" s="176"/>
      <c r="F183" s="171"/>
      <c r="G183" s="176"/>
      <c r="H183" s="95"/>
      <c r="I183" s="16"/>
      <c r="J183" s="95"/>
      <c r="K183" s="95"/>
      <c r="L183" s="16"/>
      <c r="M183" s="95"/>
      <c r="N183" s="95"/>
      <c r="O183" s="16"/>
      <c r="P183" s="95"/>
      <c r="Q183" s="95"/>
      <c r="R183" s="16"/>
      <c r="S183" s="95"/>
      <c r="T183" s="95"/>
      <c r="U183" s="16"/>
      <c r="V183" s="95"/>
      <c r="W183" s="95"/>
    </row>
    <row r="184" spans="1:29">
      <c r="A184" s="23"/>
      <c r="B184" s="14" t="s">
        <v>78</v>
      </c>
      <c r="C184" s="13"/>
      <c r="D184" s="14" t="s">
        <v>288</v>
      </c>
      <c r="E184" s="78" t="s">
        <v>1325</v>
      </c>
      <c r="F184" s="20"/>
      <c r="G184" s="14" t="s">
        <v>288</v>
      </c>
      <c r="H184" s="78" t="s">
        <v>1326</v>
      </c>
      <c r="I184" s="20"/>
      <c r="J184" s="14" t="s">
        <v>288</v>
      </c>
      <c r="K184" s="126" t="s">
        <v>478</v>
      </c>
      <c r="L184" s="20"/>
      <c r="M184" s="14" t="s">
        <v>288</v>
      </c>
      <c r="N184" s="126" t="s">
        <v>478</v>
      </c>
      <c r="O184" s="13"/>
      <c r="P184" s="14" t="s">
        <v>288</v>
      </c>
      <c r="Q184" s="126" t="s">
        <v>478</v>
      </c>
      <c r="R184" s="13"/>
      <c r="S184" s="14" t="s">
        <v>288</v>
      </c>
      <c r="T184" s="126" t="s">
        <v>478</v>
      </c>
      <c r="U184" s="13"/>
      <c r="V184" s="14" t="s">
        <v>288</v>
      </c>
      <c r="W184" s="78" t="s">
        <v>1327</v>
      </c>
    </row>
    <row r="185" spans="1:29">
      <c r="A185" s="23"/>
      <c r="B185" s="15" t="s">
        <v>1328</v>
      </c>
      <c r="C185" s="16"/>
      <c r="D185" s="16"/>
      <c r="E185" s="18"/>
      <c r="F185" s="18"/>
      <c r="G185" s="16"/>
      <c r="H185" s="18"/>
      <c r="I185" s="16"/>
      <c r="J185" s="16"/>
      <c r="K185" s="18"/>
      <c r="L185" s="16"/>
      <c r="M185" s="16"/>
      <c r="N185" s="18"/>
      <c r="O185" s="16"/>
      <c r="P185" s="16"/>
      <c r="Q185" s="18"/>
      <c r="R185" s="16"/>
      <c r="S185" s="16"/>
      <c r="T185" s="18"/>
      <c r="U185" s="16"/>
      <c r="V185" s="16"/>
      <c r="W185" s="18"/>
    </row>
    <row r="186" spans="1:29">
      <c r="A186" s="23"/>
      <c r="B186" s="92" t="s">
        <v>1329</v>
      </c>
      <c r="C186" s="212"/>
      <c r="D186" s="13"/>
      <c r="E186" s="78" t="s">
        <v>1330</v>
      </c>
      <c r="F186" s="20"/>
      <c r="G186" s="13"/>
      <c r="H186" s="126" t="s">
        <v>478</v>
      </c>
      <c r="I186" s="13"/>
      <c r="J186" s="13"/>
      <c r="K186" s="126" t="s">
        <v>478</v>
      </c>
      <c r="L186" s="13"/>
      <c r="M186" s="13"/>
      <c r="N186" s="126" t="s">
        <v>478</v>
      </c>
      <c r="O186" s="13"/>
      <c r="P186" s="13"/>
      <c r="Q186" s="126" t="s">
        <v>478</v>
      </c>
      <c r="R186" s="13"/>
      <c r="S186" s="13"/>
      <c r="T186" s="126" t="s">
        <v>478</v>
      </c>
      <c r="U186" s="13"/>
      <c r="V186" s="13"/>
      <c r="W186" s="78" t="s">
        <v>1330</v>
      </c>
    </row>
    <row r="187" spans="1:29">
      <c r="A187" s="23"/>
      <c r="B187" s="93" t="s">
        <v>1331</v>
      </c>
      <c r="C187" s="213"/>
      <c r="D187" s="16"/>
      <c r="E187" s="68" t="s">
        <v>1332</v>
      </c>
      <c r="F187" s="18"/>
      <c r="G187" s="16"/>
      <c r="H187" s="114" t="s">
        <v>478</v>
      </c>
      <c r="I187" s="16"/>
      <c r="J187" s="16"/>
      <c r="K187" s="114" t="s">
        <v>478</v>
      </c>
      <c r="L187" s="16"/>
      <c r="M187" s="16"/>
      <c r="N187" s="114" t="s">
        <v>478</v>
      </c>
      <c r="O187" s="16"/>
      <c r="P187" s="16"/>
      <c r="Q187" s="114" t="s">
        <v>478</v>
      </c>
      <c r="R187" s="16"/>
      <c r="S187" s="16"/>
      <c r="T187" s="114" t="s">
        <v>478</v>
      </c>
      <c r="U187" s="16"/>
      <c r="V187" s="16"/>
      <c r="W187" s="68" t="s">
        <v>1332</v>
      </c>
    </row>
    <row r="188" spans="1:29">
      <c r="A188" s="23"/>
      <c r="B188" s="92" t="s">
        <v>1333</v>
      </c>
      <c r="C188" s="212"/>
      <c r="D188" s="13"/>
      <c r="E188" s="78" t="s">
        <v>1334</v>
      </c>
      <c r="F188" s="33"/>
      <c r="G188" s="13"/>
      <c r="H188" s="126" t="s">
        <v>478</v>
      </c>
      <c r="I188" s="13"/>
      <c r="J188" s="13"/>
      <c r="K188" s="126" t="s">
        <v>478</v>
      </c>
      <c r="L188" s="13"/>
      <c r="M188" s="13"/>
      <c r="N188" s="126" t="s">
        <v>478</v>
      </c>
      <c r="O188" s="13"/>
      <c r="P188" s="13"/>
      <c r="Q188" s="126" t="s">
        <v>478</v>
      </c>
      <c r="R188" s="13"/>
      <c r="S188" s="13"/>
      <c r="T188" s="126" t="s">
        <v>478</v>
      </c>
      <c r="U188" s="13"/>
      <c r="V188" s="13"/>
      <c r="W188" s="78" t="s">
        <v>1334</v>
      </c>
    </row>
    <row r="189" spans="1:29">
      <c r="A189" s="23"/>
      <c r="B189" s="15" t="s">
        <v>1335</v>
      </c>
      <c r="C189" s="16"/>
      <c r="D189" s="16"/>
      <c r="E189" s="18"/>
      <c r="F189" s="18"/>
      <c r="G189" s="16"/>
      <c r="H189" s="18"/>
      <c r="I189" s="16"/>
      <c r="J189" s="16"/>
      <c r="K189" s="18"/>
      <c r="L189" s="16"/>
      <c r="M189" s="16"/>
      <c r="N189" s="18"/>
      <c r="O189" s="16"/>
      <c r="P189" s="16"/>
      <c r="Q189" s="18"/>
      <c r="R189" s="16"/>
      <c r="S189" s="16"/>
      <c r="T189" s="18"/>
      <c r="U189" s="16"/>
      <c r="V189" s="16"/>
      <c r="W189" s="18"/>
    </row>
    <row r="190" spans="1:29">
      <c r="A190" s="23"/>
      <c r="B190" s="92" t="s">
        <v>1336</v>
      </c>
      <c r="C190" s="212"/>
      <c r="D190" s="13"/>
      <c r="E190" s="126" t="s">
        <v>478</v>
      </c>
      <c r="F190" s="20"/>
      <c r="G190" s="13"/>
      <c r="H190" s="126" t="s">
        <v>478</v>
      </c>
      <c r="I190" s="13"/>
      <c r="J190" s="13"/>
      <c r="K190" s="126" t="s">
        <v>478</v>
      </c>
      <c r="L190" s="13"/>
      <c r="M190" s="13"/>
      <c r="N190" s="78" t="s">
        <v>1337</v>
      </c>
      <c r="O190" s="13"/>
      <c r="P190" s="13"/>
      <c r="Q190" s="126" t="s">
        <v>478</v>
      </c>
      <c r="R190" s="13"/>
      <c r="S190" s="13"/>
      <c r="T190" s="126" t="s">
        <v>478</v>
      </c>
      <c r="U190" s="13"/>
      <c r="V190" s="13"/>
      <c r="W190" s="78" t="s">
        <v>1337</v>
      </c>
    </row>
    <row r="191" spans="1:29">
      <c r="A191" s="23"/>
      <c r="B191" s="93" t="s">
        <v>1338</v>
      </c>
      <c r="C191" s="213"/>
      <c r="D191" s="16"/>
      <c r="E191" s="114" t="s">
        <v>478</v>
      </c>
      <c r="F191" s="18"/>
      <c r="G191" s="16"/>
      <c r="H191" s="114" t="s">
        <v>478</v>
      </c>
      <c r="I191" s="16"/>
      <c r="J191" s="16"/>
      <c r="K191" s="114" t="s">
        <v>478</v>
      </c>
      <c r="L191" s="16"/>
      <c r="M191" s="16"/>
      <c r="N191" s="68" t="s">
        <v>1339</v>
      </c>
      <c r="O191" s="16"/>
      <c r="P191" s="16"/>
      <c r="Q191" s="114" t="s">
        <v>478</v>
      </c>
      <c r="R191" s="16"/>
      <c r="S191" s="16"/>
      <c r="T191" s="114" t="s">
        <v>478</v>
      </c>
      <c r="U191" s="16"/>
      <c r="V191" s="16"/>
      <c r="W191" s="68" t="s">
        <v>1339</v>
      </c>
    </row>
    <row r="192" spans="1:29">
      <c r="A192" s="23"/>
      <c r="B192" s="92" t="s">
        <v>1340</v>
      </c>
      <c r="C192" s="212"/>
      <c r="D192" s="13"/>
      <c r="E192" s="126" t="s">
        <v>478</v>
      </c>
      <c r="F192" s="20"/>
      <c r="G192" s="13"/>
      <c r="H192" s="126" t="s">
        <v>478</v>
      </c>
      <c r="I192" s="13"/>
      <c r="J192" s="13"/>
      <c r="K192" s="126" t="s">
        <v>478</v>
      </c>
      <c r="L192" s="13"/>
      <c r="M192" s="13"/>
      <c r="N192" s="78" t="s">
        <v>1341</v>
      </c>
      <c r="O192" s="13"/>
      <c r="P192" s="13"/>
      <c r="Q192" s="126" t="s">
        <v>478</v>
      </c>
      <c r="R192" s="13"/>
      <c r="S192" s="13"/>
      <c r="T192" s="126" t="s">
        <v>478</v>
      </c>
      <c r="U192" s="13"/>
      <c r="V192" s="13"/>
      <c r="W192" s="78" t="s">
        <v>1341</v>
      </c>
    </row>
    <row r="193" spans="1:29">
      <c r="A193" s="23"/>
      <c r="B193" s="93" t="s">
        <v>1342</v>
      </c>
      <c r="C193" s="213"/>
      <c r="D193" s="16"/>
      <c r="E193" s="114" t="s">
        <v>478</v>
      </c>
      <c r="F193" s="18"/>
      <c r="G193" s="16"/>
      <c r="H193" s="114" t="s">
        <v>478</v>
      </c>
      <c r="I193" s="16"/>
      <c r="J193" s="16"/>
      <c r="K193" s="114" t="s">
        <v>478</v>
      </c>
      <c r="L193" s="16"/>
      <c r="M193" s="16"/>
      <c r="N193" s="68" t="s">
        <v>1343</v>
      </c>
      <c r="O193" s="16"/>
      <c r="P193" s="16"/>
      <c r="Q193" s="114" t="s">
        <v>478</v>
      </c>
      <c r="R193" s="16"/>
      <c r="S193" s="16"/>
      <c r="T193" s="114" t="s">
        <v>478</v>
      </c>
      <c r="U193" s="16"/>
      <c r="V193" s="16"/>
      <c r="W193" s="68" t="s">
        <v>1343</v>
      </c>
    </row>
    <row r="194" spans="1:29">
      <c r="A194" s="23"/>
      <c r="B194" s="92" t="s">
        <v>1344</v>
      </c>
      <c r="C194" s="212"/>
      <c r="D194" s="13"/>
      <c r="E194" s="20"/>
      <c r="F194" s="20"/>
      <c r="G194" s="13"/>
      <c r="H194" s="20"/>
      <c r="I194" s="13"/>
      <c r="J194" s="13"/>
      <c r="K194" s="20"/>
      <c r="L194" s="13"/>
      <c r="M194" s="13"/>
      <c r="N194" s="78" t="s">
        <v>1345</v>
      </c>
      <c r="O194" s="13"/>
      <c r="P194" s="13"/>
      <c r="Q194" s="20"/>
      <c r="R194" s="13"/>
      <c r="S194" s="13"/>
      <c r="T194" s="20"/>
      <c r="U194" s="13"/>
      <c r="V194" s="13"/>
      <c r="W194" s="78" t="s">
        <v>1345</v>
      </c>
    </row>
    <row r="195" spans="1:29">
      <c r="A195" s="23"/>
      <c r="B195" s="93" t="s">
        <v>1346</v>
      </c>
      <c r="C195" s="213"/>
      <c r="D195" s="16"/>
      <c r="E195" s="114" t="s">
        <v>478</v>
      </c>
      <c r="F195" s="16"/>
      <c r="G195" s="16"/>
      <c r="H195" s="114" t="s">
        <v>478</v>
      </c>
      <c r="I195" s="16"/>
      <c r="J195" s="16"/>
      <c r="K195" s="114" t="s">
        <v>478</v>
      </c>
      <c r="L195" s="16"/>
      <c r="M195" s="16"/>
      <c r="N195" s="68" t="s">
        <v>1347</v>
      </c>
      <c r="O195" s="16"/>
      <c r="P195" s="16"/>
      <c r="Q195" s="114" t="s">
        <v>478</v>
      </c>
      <c r="R195" s="16"/>
      <c r="S195" s="16"/>
      <c r="T195" s="114" t="s">
        <v>478</v>
      </c>
      <c r="U195" s="16"/>
      <c r="V195" s="16"/>
      <c r="W195" s="68" t="s">
        <v>1347</v>
      </c>
    </row>
    <row r="196" spans="1:29">
      <c r="A196" s="23"/>
      <c r="B196" s="92" t="s">
        <v>1348</v>
      </c>
      <c r="C196" s="212"/>
      <c r="D196" s="13"/>
      <c r="E196" s="126" t="s">
        <v>478</v>
      </c>
      <c r="F196" s="13"/>
      <c r="G196" s="13"/>
      <c r="H196" s="126" t="s">
        <v>478</v>
      </c>
      <c r="I196" s="13"/>
      <c r="J196" s="13"/>
      <c r="K196" s="126" t="s">
        <v>478</v>
      </c>
      <c r="L196" s="13"/>
      <c r="M196" s="13"/>
      <c r="N196" s="78" t="s">
        <v>1349</v>
      </c>
      <c r="O196" s="13"/>
      <c r="P196" s="13"/>
      <c r="Q196" s="126" t="s">
        <v>478</v>
      </c>
      <c r="R196" s="13"/>
      <c r="S196" s="13"/>
      <c r="T196" s="126" t="s">
        <v>478</v>
      </c>
      <c r="U196" s="13"/>
      <c r="V196" s="13"/>
      <c r="W196" s="78" t="s">
        <v>1349</v>
      </c>
    </row>
    <row r="197" spans="1:29">
      <c r="A197" s="23"/>
      <c r="B197" s="93" t="s">
        <v>1350</v>
      </c>
      <c r="C197" s="213"/>
      <c r="D197" s="16"/>
      <c r="E197" s="114" t="s">
        <v>478</v>
      </c>
      <c r="F197" s="16"/>
      <c r="G197" s="16"/>
      <c r="H197" s="114" t="s">
        <v>478</v>
      </c>
      <c r="I197" s="16"/>
      <c r="J197" s="16"/>
      <c r="K197" s="114" t="s">
        <v>478</v>
      </c>
      <c r="L197" s="16"/>
      <c r="M197" s="16"/>
      <c r="N197" s="68" t="s">
        <v>1351</v>
      </c>
      <c r="O197" s="16"/>
      <c r="P197" s="16"/>
      <c r="Q197" s="114" t="s">
        <v>478</v>
      </c>
      <c r="R197" s="16"/>
      <c r="S197" s="16"/>
      <c r="T197" s="114" t="s">
        <v>478</v>
      </c>
      <c r="U197" s="16"/>
      <c r="V197" s="16"/>
      <c r="W197" s="68" t="s">
        <v>1351</v>
      </c>
    </row>
    <row r="198" spans="1:29">
      <c r="A198" s="23"/>
      <c r="B198" s="92" t="s">
        <v>1352</v>
      </c>
      <c r="C198" s="212"/>
      <c r="D198" s="13"/>
      <c r="E198" s="126" t="s">
        <v>478</v>
      </c>
      <c r="F198" s="13"/>
      <c r="G198" s="13"/>
      <c r="H198" s="126" t="s">
        <v>478</v>
      </c>
      <c r="I198" s="13"/>
      <c r="J198" s="13"/>
      <c r="K198" s="126" t="s">
        <v>478</v>
      </c>
      <c r="L198" s="13"/>
      <c r="M198" s="13"/>
      <c r="N198" s="78" t="s">
        <v>1353</v>
      </c>
      <c r="O198" s="13"/>
      <c r="P198" s="13"/>
      <c r="Q198" s="126" t="s">
        <v>478</v>
      </c>
      <c r="R198" s="13"/>
      <c r="S198" s="13"/>
      <c r="T198" s="126" t="s">
        <v>478</v>
      </c>
      <c r="U198" s="13"/>
      <c r="V198" s="13"/>
      <c r="W198" s="78" t="s">
        <v>1353</v>
      </c>
    </row>
    <row r="199" spans="1:29" ht="24.75">
      <c r="A199" s="23"/>
      <c r="B199" s="93" t="s">
        <v>1354</v>
      </c>
      <c r="C199" s="214"/>
      <c r="D199" s="16"/>
      <c r="E199" s="114" t="s">
        <v>478</v>
      </c>
      <c r="F199" s="16"/>
      <c r="G199" s="16"/>
      <c r="H199" s="114" t="s">
        <v>478</v>
      </c>
      <c r="I199" s="16"/>
      <c r="J199" s="16"/>
      <c r="K199" s="114" t="s">
        <v>478</v>
      </c>
      <c r="L199" s="16"/>
      <c r="M199" s="16"/>
      <c r="N199" s="68" t="s">
        <v>1355</v>
      </c>
      <c r="O199" s="16"/>
      <c r="P199" s="16"/>
      <c r="Q199" s="114" t="s">
        <v>478</v>
      </c>
      <c r="R199" s="16"/>
      <c r="S199" s="16"/>
      <c r="T199" s="114" t="s">
        <v>478</v>
      </c>
      <c r="U199" s="16"/>
      <c r="V199" s="16"/>
      <c r="W199" s="68" t="s">
        <v>1355</v>
      </c>
    </row>
    <row r="200" spans="1:29">
      <c r="A200" s="23"/>
      <c r="B200" s="14" t="s">
        <v>1356</v>
      </c>
      <c r="C200" s="13"/>
      <c r="D200" s="13"/>
      <c r="E200" s="20"/>
      <c r="F200" s="13"/>
      <c r="G200" s="13"/>
      <c r="H200" s="20"/>
      <c r="I200" s="13"/>
      <c r="J200" s="13"/>
      <c r="K200" s="20"/>
      <c r="L200" s="13"/>
      <c r="M200" s="13"/>
      <c r="N200" s="20"/>
      <c r="O200" s="13"/>
      <c r="P200" s="13"/>
      <c r="Q200" s="20"/>
      <c r="R200" s="13"/>
      <c r="S200" s="13"/>
      <c r="T200" s="20"/>
      <c r="U200" s="13"/>
      <c r="V200" s="13"/>
      <c r="W200" s="20"/>
    </row>
    <row r="201" spans="1:29" ht="15.75" thickBot="1">
      <c r="A201" s="23"/>
      <c r="B201" s="215" t="s">
        <v>1357</v>
      </c>
      <c r="C201" s="214"/>
      <c r="D201" s="79"/>
      <c r="E201" s="96" t="s">
        <v>478</v>
      </c>
      <c r="F201" s="16"/>
      <c r="G201" s="79"/>
      <c r="H201" s="96" t="s">
        <v>478</v>
      </c>
      <c r="I201" s="16"/>
      <c r="J201" s="79"/>
      <c r="K201" s="96" t="s">
        <v>478</v>
      </c>
      <c r="L201" s="16"/>
      <c r="M201" s="79"/>
      <c r="N201" s="96" t="s">
        <v>478</v>
      </c>
      <c r="O201" s="16"/>
      <c r="P201" s="79"/>
      <c r="Q201" s="96" t="s">
        <v>478</v>
      </c>
      <c r="R201" s="16"/>
      <c r="S201" s="79"/>
      <c r="T201" s="80" t="s">
        <v>1358</v>
      </c>
      <c r="U201" s="16"/>
      <c r="V201" s="79"/>
      <c r="W201" s="80" t="s">
        <v>1358</v>
      </c>
    </row>
    <row r="202" spans="1:29" ht="15.75" thickBot="1">
      <c r="A202" s="23"/>
      <c r="B202" s="216" t="s">
        <v>89</v>
      </c>
      <c r="C202" s="217"/>
      <c r="D202" s="86" t="s">
        <v>288</v>
      </c>
      <c r="E202" s="87" t="s">
        <v>1209</v>
      </c>
      <c r="F202" s="13"/>
      <c r="G202" s="86" t="s">
        <v>288</v>
      </c>
      <c r="H202" s="87" t="s">
        <v>1326</v>
      </c>
      <c r="I202" s="13"/>
      <c r="J202" s="86" t="s">
        <v>288</v>
      </c>
      <c r="K202" s="129" t="s">
        <v>478</v>
      </c>
      <c r="L202" s="13"/>
      <c r="M202" s="86" t="s">
        <v>288</v>
      </c>
      <c r="N202" s="87" t="s">
        <v>1359</v>
      </c>
      <c r="O202" s="13"/>
      <c r="P202" s="86" t="s">
        <v>288</v>
      </c>
      <c r="Q202" s="129" t="s">
        <v>478</v>
      </c>
      <c r="R202" s="13"/>
      <c r="S202" s="86" t="s">
        <v>288</v>
      </c>
      <c r="T202" s="87" t="s">
        <v>1358</v>
      </c>
      <c r="U202" s="13"/>
      <c r="V202" s="86" t="s">
        <v>288</v>
      </c>
      <c r="W202" s="87" t="s">
        <v>1211</v>
      </c>
    </row>
    <row r="203" spans="1:29" ht="15.75" thickTop="1">
      <c r="A203" s="23"/>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row>
    <row r="204" spans="1:29">
      <c r="A204" s="23"/>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row>
    <row r="205" spans="1:29" ht="15" customHeight="1">
      <c r="A205" s="23" t="s">
        <v>1982</v>
      </c>
      <c r="B205" s="22" t="s">
        <v>6</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row>
    <row r="206" spans="1:29">
      <c r="A206" s="23"/>
      <c r="B206" s="12"/>
      <c r="C206" s="13"/>
      <c r="D206" s="13"/>
    </row>
    <row r="207" spans="1:29">
      <c r="A207" s="23"/>
      <c r="B207" s="14"/>
      <c r="C207" s="13"/>
      <c r="D207" s="13"/>
    </row>
    <row r="208" spans="1:29">
      <c r="A208" s="23"/>
      <c r="B208" s="14"/>
      <c r="C208" s="13"/>
      <c r="D208" s="32" t="s">
        <v>1365</v>
      </c>
    </row>
    <row r="209" spans="1:29" ht="15.75" thickBot="1">
      <c r="A209" s="23"/>
      <c r="B209" s="14"/>
      <c r="C209" s="13"/>
      <c r="D209" s="144">
        <v>41547</v>
      </c>
    </row>
    <row r="210" spans="1:29" ht="16.5" thickTop="1" thickBot="1">
      <c r="A210" s="23"/>
      <c r="B210" s="14"/>
      <c r="C210" s="13"/>
      <c r="D210" s="35" t="s">
        <v>1366</v>
      </c>
    </row>
    <row r="211" spans="1:29" ht="15.75" thickTop="1">
      <c r="A211" s="23"/>
      <c r="B211" s="14"/>
      <c r="C211" s="13"/>
      <c r="D211" s="36"/>
    </row>
    <row r="212" spans="1:29" ht="24.75">
      <c r="A212" s="23"/>
      <c r="B212" s="15" t="s">
        <v>1367</v>
      </c>
      <c r="C212" s="15" t="s">
        <v>288</v>
      </c>
      <c r="D212" s="68" t="s">
        <v>1368</v>
      </c>
    </row>
    <row r="213" spans="1:29">
      <c r="A213" s="23"/>
      <c r="B213" s="14" t="s">
        <v>1192</v>
      </c>
      <c r="C213" s="14"/>
      <c r="D213" s="78" t="s">
        <v>379</v>
      </c>
    </row>
    <row r="214" spans="1:29">
      <c r="A214" s="23"/>
      <c r="B214" s="15" t="s">
        <v>1369</v>
      </c>
      <c r="C214" s="15"/>
      <c r="D214" s="68" t="s">
        <v>1370</v>
      </c>
    </row>
    <row r="215" spans="1:29">
      <c r="A215" s="23"/>
      <c r="B215" s="14" t="s">
        <v>1206</v>
      </c>
      <c r="C215" s="14"/>
      <c r="D215" s="78" t="s">
        <v>1371</v>
      </c>
    </row>
    <row r="216" spans="1:29">
      <c r="A216" s="23"/>
      <c r="B216" s="15" t="s">
        <v>1176</v>
      </c>
      <c r="C216" s="15"/>
      <c r="D216" s="68">
        <v>-406</v>
      </c>
    </row>
    <row r="217" spans="1:29" ht="15.75" thickBot="1">
      <c r="A217" s="23"/>
      <c r="B217" s="14" t="s">
        <v>880</v>
      </c>
      <c r="C217" s="184"/>
      <c r="D217" s="71" t="s">
        <v>1372</v>
      </c>
    </row>
    <row r="218" spans="1:29" ht="15.75" thickBot="1">
      <c r="A218" s="23"/>
      <c r="B218" s="15" t="s">
        <v>1373</v>
      </c>
      <c r="C218" s="72" t="s">
        <v>288</v>
      </c>
      <c r="D218" s="73" t="s">
        <v>1358</v>
      </c>
    </row>
    <row r="219" spans="1:29" ht="15.75" thickTop="1">
      <c r="A219" s="23"/>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row>
    <row r="220" spans="1:29">
      <c r="A220" s="23"/>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row>
    <row r="221" spans="1:29" ht="15" customHeight="1">
      <c r="A221" s="2" t="s">
        <v>1983</v>
      </c>
      <c r="B221" s="22" t="s">
        <v>6</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row>
    <row r="222" spans="1:29" ht="15" customHeight="1">
      <c r="A222" s="23" t="s">
        <v>1984</v>
      </c>
      <c r="B222" s="22" t="s">
        <v>6</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row>
    <row r="223" spans="1:29">
      <c r="A223" s="23"/>
      <c r="B223" s="12"/>
      <c r="C223" s="13"/>
      <c r="D223" s="13"/>
      <c r="E223" s="75"/>
      <c r="F223" s="75"/>
      <c r="G223" s="75"/>
      <c r="H223" s="75"/>
      <c r="I223" s="13"/>
      <c r="J223" s="13"/>
      <c r="K223" s="75"/>
    </row>
    <row r="224" spans="1:29">
      <c r="A224" s="23"/>
      <c r="B224" s="14"/>
      <c r="C224" s="13"/>
      <c r="D224" s="13"/>
      <c r="E224" s="75"/>
      <c r="F224" s="75"/>
      <c r="G224" s="75"/>
      <c r="H224" s="75"/>
      <c r="I224" s="20"/>
      <c r="J224" s="20"/>
      <c r="K224" s="75"/>
    </row>
    <row r="225" spans="1:29" ht="15.75" thickBot="1">
      <c r="A225" s="23"/>
      <c r="B225" s="14"/>
      <c r="C225" s="14"/>
      <c r="D225" s="112"/>
      <c r="E225" s="57" t="s">
        <v>547</v>
      </c>
      <c r="F225" s="57"/>
      <c r="G225" s="57"/>
      <c r="H225" s="57"/>
      <c r="I225" s="57"/>
      <c r="J225" s="57"/>
      <c r="K225" s="57"/>
    </row>
    <row r="226" spans="1:29" ht="16.5" thickTop="1" thickBot="1">
      <c r="A226" s="23"/>
      <c r="B226" s="14"/>
      <c r="C226" s="14"/>
      <c r="D226" s="58">
        <v>2013</v>
      </c>
      <c r="E226" s="58"/>
      <c r="F226" s="36"/>
      <c r="G226" s="58">
        <v>2012</v>
      </c>
      <c r="H226" s="58"/>
      <c r="I226" s="143"/>
      <c r="J226" s="58">
        <v>2011</v>
      </c>
      <c r="K226" s="58"/>
    </row>
    <row r="227" spans="1:29" ht="15.75" thickTop="1">
      <c r="A227" s="23"/>
      <c r="B227" s="15" t="s">
        <v>1461</v>
      </c>
      <c r="C227" s="15"/>
      <c r="D227" s="83" t="s">
        <v>288</v>
      </c>
      <c r="E227" s="66" t="s">
        <v>1462</v>
      </c>
      <c r="F227" s="18"/>
      <c r="G227" s="121" t="s">
        <v>288</v>
      </c>
      <c r="H227" s="66" t="s">
        <v>1463</v>
      </c>
      <c r="I227" s="38"/>
      <c r="J227" s="121" t="s">
        <v>288</v>
      </c>
      <c r="K227" s="66" t="s">
        <v>1464</v>
      </c>
    </row>
    <row r="228" spans="1:29">
      <c r="A228" s="23"/>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row>
    <row r="229" spans="1:29">
      <c r="A229" s="23"/>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row>
    <row r="230" spans="1:29" ht="15" customHeight="1">
      <c r="A230" s="2" t="s">
        <v>1985</v>
      </c>
      <c r="B230" s="22" t="s">
        <v>6</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row>
    <row r="231" spans="1:29" ht="15" customHeight="1">
      <c r="A231" s="23" t="s">
        <v>1984</v>
      </c>
      <c r="B231" s="22" t="s">
        <v>6</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row>
    <row r="232" spans="1:29">
      <c r="A232" s="23"/>
      <c r="B232" s="12"/>
      <c r="C232" s="13"/>
      <c r="D232" s="13"/>
      <c r="E232" s="75"/>
      <c r="F232" s="75"/>
      <c r="G232" s="75"/>
      <c r="H232" s="75"/>
      <c r="I232" s="13"/>
      <c r="J232" s="13"/>
      <c r="K232" s="75"/>
    </row>
    <row r="233" spans="1:29">
      <c r="A233" s="23"/>
      <c r="B233" s="14"/>
      <c r="C233" s="13"/>
      <c r="D233" s="13"/>
      <c r="E233" s="75"/>
      <c r="F233" s="75"/>
      <c r="G233" s="75"/>
      <c r="H233" s="75"/>
      <c r="I233" s="20"/>
      <c r="J233" s="20"/>
      <c r="K233" s="75"/>
    </row>
    <row r="234" spans="1:29" ht="15.75" thickBot="1">
      <c r="A234" s="23"/>
      <c r="B234" s="14"/>
      <c r="C234" s="14"/>
      <c r="D234" s="112"/>
      <c r="E234" s="57" t="s">
        <v>547</v>
      </c>
      <c r="F234" s="57"/>
      <c r="G234" s="57"/>
      <c r="H234" s="57"/>
      <c r="I234" s="57"/>
      <c r="J234" s="57"/>
      <c r="K234" s="57"/>
    </row>
    <row r="235" spans="1:29" ht="16.5" thickTop="1" thickBot="1">
      <c r="A235" s="23"/>
      <c r="B235" s="14"/>
      <c r="C235" s="14"/>
      <c r="D235" s="58">
        <v>2013</v>
      </c>
      <c r="E235" s="58"/>
      <c r="F235" s="36"/>
      <c r="G235" s="58">
        <v>2012</v>
      </c>
      <c r="H235" s="58"/>
      <c r="I235" s="143"/>
      <c r="J235" s="58">
        <v>2011</v>
      </c>
      <c r="K235" s="58"/>
    </row>
    <row r="236" spans="1:29" ht="15.75" thickTop="1">
      <c r="A236" s="23"/>
      <c r="B236" s="15" t="s">
        <v>1053</v>
      </c>
      <c r="C236" s="15"/>
      <c r="D236" s="83" t="s">
        <v>288</v>
      </c>
      <c r="E236" s="66" t="s">
        <v>1054</v>
      </c>
      <c r="F236" s="18"/>
      <c r="G236" s="121" t="s">
        <v>288</v>
      </c>
      <c r="H236" s="66" t="s">
        <v>1055</v>
      </c>
      <c r="I236" s="38"/>
      <c r="J236" s="121" t="s">
        <v>288</v>
      </c>
      <c r="K236" s="66" t="s">
        <v>1056</v>
      </c>
    </row>
    <row r="237" spans="1:29">
      <c r="A237" s="23"/>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row>
    <row r="238" spans="1:29">
      <c r="A238" s="23"/>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row>
    <row r="239" spans="1:29" ht="30">
      <c r="A239" s="2" t="s">
        <v>1986</v>
      </c>
      <c r="B239" s="22" t="s">
        <v>6</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row>
    <row r="240" spans="1:29" ht="15" customHeight="1">
      <c r="A240" s="23" t="s">
        <v>1973</v>
      </c>
      <c r="B240" s="22" t="s">
        <v>6</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row>
    <row r="241" spans="1:29">
      <c r="A241" s="23"/>
      <c r="B241" s="12"/>
      <c r="C241" s="13"/>
      <c r="D241" s="13"/>
      <c r="E241" s="13"/>
      <c r="F241" s="13"/>
      <c r="G241" s="13"/>
      <c r="H241" s="13"/>
      <c r="I241" s="13"/>
      <c r="J241" s="13"/>
      <c r="K241" s="13"/>
    </row>
    <row r="242" spans="1:29">
      <c r="A242" s="23"/>
      <c r="B242" s="113"/>
      <c r="C242" s="13"/>
      <c r="D242" s="13"/>
      <c r="E242" s="13"/>
      <c r="F242" s="13"/>
      <c r="G242" s="13"/>
      <c r="H242" s="13"/>
      <c r="I242" s="13"/>
      <c r="J242" s="13"/>
      <c r="K242" s="13"/>
    </row>
    <row r="243" spans="1:29" ht="15.75" thickBot="1">
      <c r="A243" s="23"/>
      <c r="B243" s="113"/>
      <c r="C243" s="13"/>
      <c r="D243" s="57" t="s">
        <v>547</v>
      </c>
      <c r="E243" s="57"/>
      <c r="F243" s="57"/>
      <c r="G243" s="57"/>
      <c r="H243" s="57"/>
      <c r="I243" s="57"/>
      <c r="J243" s="57"/>
      <c r="K243" s="57"/>
    </row>
    <row r="244" spans="1:29" ht="16.5" thickTop="1" thickBot="1">
      <c r="A244" s="23"/>
      <c r="B244" s="14"/>
      <c r="C244" s="13"/>
      <c r="D244" s="58">
        <v>2013</v>
      </c>
      <c r="E244" s="58"/>
      <c r="F244" s="101"/>
      <c r="G244" s="58">
        <v>2012</v>
      </c>
      <c r="H244" s="58"/>
      <c r="I244" s="101"/>
      <c r="J244" s="58">
        <v>2011</v>
      </c>
      <c r="K244" s="58"/>
    </row>
    <row r="245" spans="1:29" ht="15.75" thickTop="1">
      <c r="A245" s="23"/>
      <c r="B245" s="15" t="s">
        <v>1105</v>
      </c>
      <c r="C245" s="16"/>
      <c r="D245" s="83" t="s">
        <v>288</v>
      </c>
      <c r="E245" s="66" t="s">
        <v>1268</v>
      </c>
      <c r="F245" s="16"/>
      <c r="G245" s="83" t="s">
        <v>288</v>
      </c>
      <c r="H245" s="66" t="s">
        <v>1404</v>
      </c>
      <c r="I245" s="16"/>
      <c r="J245" s="83" t="s">
        <v>288</v>
      </c>
      <c r="K245" s="66" t="s">
        <v>1405</v>
      </c>
    </row>
    <row r="246" spans="1:29">
      <c r="A246" s="23"/>
      <c r="B246" s="14" t="s">
        <v>1115</v>
      </c>
      <c r="C246" s="13"/>
      <c r="D246" s="14"/>
      <c r="E246" s="78" t="s">
        <v>1406</v>
      </c>
      <c r="F246" s="13"/>
      <c r="G246" s="14"/>
      <c r="H246" s="78" t="s">
        <v>1407</v>
      </c>
      <c r="I246" s="13"/>
      <c r="J246" s="14"/>
      <c r="K246" s="78" t="s">
        <v>1408</v>
      </c>
    </row>
    <row r="247" spans="1:29">
      <c r="A247" s="23"/>
      <c r="B247" s="15" t="s">
        <v>1126</v>
      </c>
      <c r="C247" s="16"/>
      <c r="D247" s="15"/>
      <c r="E247" s="18"/>
      <c r="F247" s="16"/>
      <c r="G247" s="15"/>
      <c r="H247" s="18"/>
      <c r="I247" s="16"/>
      <c r="J247" s="15"/>
      <c r="K247" s="18"/>
    </row>
    <row r="248" spans="1:29">
      <c r="A248" s="23"/>
      <c r="B248" s="14" t="s">
        <v>1127</v>
      </c>
      <c r="C248" s="13"/>
      <c r="D248" s="14"/>
      <c r="E248" s="78">
        <v>-68</v>
      </c>
      <c r="F248" s="13"/>
      <c r="G248" s="14"/>
      <c r="H248" s="78" t="s">
        <v>1409</v>
      </c>
      <c r="I248" s="13"/>
      <c r="J248" s="14"/>
      <c r="K248" s="78" t="s">
        <v>1410</v>
      </c>
    </row>
    <row r="249" spans="1:29" ht="15.75" thickBot="1">
      <c r="A249" s="23"/>
      <c r="B249" s="15" t="s">
        <v>1136</v>
      </c>
      <c r="C249" s="16"/>
      <c r="D249" s="158"/>
      <c r="E249" s="80">
        <v>-158</v>
      </c>
      <c r="F249" s="16"/>
      <c r="G249" s="158"/>
      <c r="H249" s="80">
        <v>-550</v>
      </c>
      <c r="I249" s="16"/>
      <c r="J249" s="158"/>
      <c r="K249" s="80">
        <v>-871</v>
      </c>
    </row>
    <row r="250" spans="1:29" ht="15.75" thickBot="1">
      <c r="A250" s="23"/>
      <c r="B250" s="14" t="s">
        <v>1143</v>
      </c>
      <c r="C250" s="13"/>
      <c r="D250" s="86" t="s">
        <v>288</v>
      </c>
      <c r="E250" s="87" t="s">
        <v>1411</v>
      </c>
      <c r="F250" s="13"/>
      <c r="G250" s="86" t="s">
        <v>288</v>
      </c>
      <c r="H250" s="87" t="s">
        <v>1412</v>
      </c>
      <c r="I250" s="13"/>
      <c r="J250" s="86" t="s">
        <v>288</v>
      </c>
      <c r="K250" s="87" t="s">
        <v>1413</v>
      </c>
    </row>
    <row r="251" spans="1:29" ht="15.75" thickTop="1">
      <c r="A251" s="23"/>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row>
    <row r="252" spans="1:29">
      <c r="A252" s="23"/>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row>
    <row r="253" spans="1:29" ht="15" customHeight="1">
      <c r="A253" s="23" t="s">
        <v>1974</v>
      </c>
      <c r="B253" s="22" t="s">
        <v>6</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row>
    <row r="254" spans="1:29">
      <c r="A254" s="23"/>
      <c r="B254" s="12"/>
      <c r="C254" s="13"/>
      <c r="D254" s="13"/>
      <c r="E254" s="13"/>
      <c r="F254" s="13"/>
      <c r="G254" s="13"/>
      <c r="H254" s="13"/>
      <c r="I254" s="13"/>
      <c r="J254" s="13"/>
    </row>
    <row r="255" spans="1:29">
      <c r="A255" s="23"/>
      <c r="B255" s="113"/>
      <c r="C255" s="13"/>
      <c r="D255" s="13"/>
      <c r="E255" s="13"/>
      <c r="F255" s="13"/>
      <c r="G255" s="13"/>
      <c r="H255" s="13"/>
      <c r="I255" s="13"/>
      <c r="J255" s="13"/>
    </row>
    <row r="256" spans="1:29" ht="15.75" thickBot="1">
      <c r="A256" s="23"/>
      <c r="B256" s="14"/>
      <c r="C256" s="57">
        <v>2013</v>
      </c>
      <c r="D256" s="57"/>
      <c r="E256" s="13"/>
      <c r="F256" s="57">
        <v>2012</v>
      </c>
      <c r="G256" s="57"/>
      <c r="H256" s="13"/>
      <c r="I256" s="57">
        <v>2011</v>
      </c>
      <c r="J256" s="57"/>
    </row>
    <row r="257" spans="1:29" ht="25.5" thickTop="1">
      <c r="A257" s="23"/>
      <c r="B257" s="15" t="s">
        <v>1380</v>
      </c>
      <c r="C257" s="66" t="s">
        <v>1381</v>
      </c>
      <c r="D257" s="83" t="s">
        <v>1008</v>
      </c>
      <c r="E257" s="16"/>
      <c r="F257" s="66" t="s">
        <v>1382</v>
      </c>
      <c r="G257" s="83" t="s">
        <v>1008</v>
      </c>
      <c r="H257" s="16"/>
      <c r="I257" s="66" t="s">
        <v>1383</v>
      </c>
      <c r="J257" s="83" t="s">
        <v>1008</v>
      </c>
    </row>
    <row r="258" spans="1:29" ht="36.75">
      <c r="A258" s="23"/>
      <c r="B258" s="14" t="s">
        <v>1384</v>
      </c>
      <c r="C258" s="78" t="s">
        <v>1382</v>
      </c>
      <c r="D258" s="13"/>
      <c r="E258" s="13"/>
      <c r="F258" s="78" t="s">
        <v>1383</v>
      </c>
      <c r="G258" s="13"/>
      <c r="H258" s="13"/>
      <c r="I258" s="78" t="s">
        <v>1385</v>
      </c>
      <c r="J258" s="13"/>
    </row>
    <row r="259" spans="1:29">
      <c r="A259" s="23"/>
      <c r="B259" s="28"/>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c r="AC259" s="28"/>
    </row>
    <row r="260" spans="1:29">
      <c r="A260" s="23"/>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row>
    <row r="261" spans="1:29" ht="15" customHeight="1">
      <c r="A261" s="23" t="s">
        <v>1975</v>
      </c>
      <c r="B261" s="22" t="s">
        <v>6</v>
      </c>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c r="AB261" s="22"/>
      <c r="AC261" s="22"/>
    </row>
    <row r="262" spans="1:29">
      <c r="A262" s="23"/>
      <c r="B262" s="12"/>
      <c r="C262" s="13"/>
      <c r="D262" s="13"/>
      <c r="E262" s="13"/>
      <c r="F262" s="13"/>
      <c r="G262" s="13"/>
      <c r="H262" s="13"/>
    </row>
    <row r="263" spans="1:29">
      <c r="A263" s="23"/>
      <c r="B263" s="113"/>
      <c r="C263" s="13"/>
      <c r="D263" s="13"/>
      <c r="E263" s="13"/>
      <c r="F263" s="13"/>
      <c r="G263" s="13"/>
      <c r="H263" s="13"/>
    </row>
    <row r="264" spans="1:29" ht="15.75" thickBot="1">
      <c r="A264" s="23"/>
      <c r="B264" s="14"/>
      <c r="C264" s="13"/>
      <c r="D264" s="57" t="s">
        <v>547</v>
      </c>
      <c r="E264" s="57"/>
      <c r="F264" s="57"/>
      <c r="G264" s="57"/>
      <c r="H264" s="57"/>
    </row>
    <row r="265" spans="1:29" ht="16.5" thickTop="1" thickBot="1">
      <c r="A265" s="23"/>
      <c r="B265" s="14"/>
      <c r="C265" s="13"/>
      <c r="D265" s="58">
        <v>2013</v>
      </c>
      <c r="E265" s="58"/>
      <c r="F265" s="218"/>
      <c r="G265" s="58">
        <v>2012</v>
      </c>
      <c r="H265" s="58"/>
    </row>
    <row r="266" spans="1:29" ht="25.5" thickTop="1">
      <c r="A266" s="23"/>
      <c r="B266" s="148" t="s">
        <v>1415</v>
      </c>
      <c r="C266" s="16"/>
      <c r="D266" s="95"/>
      <c r="E266" s="95"/>
      <c r="F266" s="114"/>
      <c r="G266" s="95"/>
      <c r="H266" s="95"/>
    </row>
    <row r="267" spans="1:29" ht="24.75">
      <c r="A267" s="23"/>
      <c r="B267" s="14" t="s">
        <v>1416</v>
      </c>
      <c r="C267" s="13"/>
      <c r="D267" s="19" t="s">
        <v>288</v>
      </c>
      <c r="E267" s="78" t="s">
        <v>1417</v>
      </c>
      <c r="F267" s="13"/>
      <c r="G267" s="19" t="s">
        <v>288</v>
      </c>
      <c r="H267" s="78" t="s">
        <v>1418</v>
      </c>
    </row>
    <row r="268" spans="1:29">
      <c r="A268" s="23"/>
      <c r="B268" s="15" t="s">
        <v>1105</v>
      </c>
      <c r="C268" s="16"/>
      <c r="D268" s="171"/>
      <c r="E268" s="68" t="s">
        <v>1268</v>
      </c>
      <c r="F268" s="16"/>
      <c r="G268" s="171"/>
      <c r="H268" s="68" t="s">
        <v>1404</v>
      </c>
    </row>
    <row r="269" spans="1:29">
      <c r="A269" s="23"/>
      <c r="B269" s="14" t="s">
        <v>1115</v>
      </c>
      <c r="C269" s="13"/>
      <c r="D269" s="33"/>
      <c r="E269" s="78" t="s">
        <v>1406</v>
      </c>
      <c r="F269" s="13"/>
      <c r="G269" s="33"/>
      <c r="H269" s="78" t="s">
        <v>1407</v>
      </c>
    </row>
    <row r="270" spans="1:29">
      <c r="A270" s="23"/>
      <c r="B270" s="15" t="s">
        <v>1419</v>
      </c>
      <c r="C270" s="16"/>
      <c r="D270" s="171"/>
      <c r="E270" s="68" t="s">
        <v>1420</v>
      </c>
      <c r="F270" s="16"/>
      <c r="G270" s="171"/>
      <c r="H270" s="68" t="s">
        <v>1421</v>
      </c>
    </row>
    <row r="271" spans="1:29">
      <c r="A271" s="23"/>
      <c r="B271" s="14" t="s">
        <v>1164</v>
      </c>
      <c r="C271" s="13"/>
      <c r="D271" s="33"/>
      <c r="E271" s="115">
        <v>-7501</v>
      </c>
      <c r="F271" s="13"/>
      <c r="G271" s="33"/>
      <c r="H271" s="78" t="s">
        <v>1422</v>
      </c>
    </row>
    <row r="272" spans="1:29">
      <c r="A272" s="23"/>
      <c r="B272" s="15" t="s">
        <v>1174</v>
      </c>
      <c r="C272" s="16"/>
      <c r="D272" s="171"/>
      <c r="E272" s="183">
        <v>-4206</v>
      </c>
      <c r="F272" s="16"/>
      <c r="G272" s="171"/>
      <c r="H272" s="183">
        <v>-4846</v>
      </c>
    </row>
    <row r="273" spans="1:29" ht="15.75" thickBot="1">
      <c r="A273" s="23"/>
      <c r="B273" s="14" t="s">
        <v>880</v>
      </c>
      <c r="C273" s="13"/>
      <c r="D273" s="181"/>
      <c r="E273" s="71" t="s">
        <v>1423</v>
      </c>
      <c r="F273" s="13"/>
      <c r="G273" s="181"/>
      <c r="H273" s="71" t="s">
        <v>1424</v>
      </c>
    </row>
    <row r="274" spans="1:29" ht="25.5" thickBot="1">
      <c r="A274" s="23"/>
      <c r="B274" s="15" t="s">
        <v>1425</v>
      </c>
      <c r="C274" s="16"/>
      <c r="D274" s="123" t="s">
        <v>288</v>
      </c>
      <c r="E274" s="73" t="s">
        <v>1426</v>
      </c>
      <c r="F274" s="16"/>
      <c r="G274" s="123" t="s">
        <v>288</v>
      </c>
      <c r="H274" s="73" t="s">
        <v>1417</v>
      </c>
    </row>
    <row r="275" spans="1:29" ht="15.75" thickTop="1">
      <c r="A275" s="23"/>
      <c r="B275" s="113" t="s">
        <v>1184</v>
      </c>
      <c r="C275" s="13"/>
      <c r="D275" s="219"/>
      <c r="E275" s="151"/>
      <c r="F275" s="13"/>
      <c r="G275" s="219"/>
      <c r="H275" s="151"/>
    </row>
    <row r="276" spans="1:29">
      <c r="A276" s="23"/>
      <c r="B276" s="15" t="s">
        <v>1185</v>
      </c>
      <c r="C276" s="16"/>
      <c r="D276" s="17" t="s">
        <v>288</v>
      </c>
      <c r="E276" s="114" t="s">
        <v>478</v>
      </c>
      <c r="F276" s="16"/>
      <c r="G276" s="17" t="s">
        <v>288</v>
      </c>
      <c r="H276" s="114" t="s">
        <v>478</v>
      </c>
    </row>
    <row r="277" spans="1:29">
      <c r="A277" s="23"/>
      <c r="B277" s="14" t="s">
        <v>1199</v>
      </c>
      <c r="C277" s="13"/>
      <c r="D277" s="33"/>
      <c r="E277" s="78" t="s">
        <v>1427</v>
      </c>
      <c r="F277" s="13"/>
      <c r="G277" s="33"/>
      <c r="H277" s="78" t="s">
        <v>1428</v>
      </c>
    </row>
    <row r="278" spans="1:29">
      <c r="A278" s="23"/>
      <c r="B278" s="15" t="s">
        <v>1419</v>
      </c>
      <c r="C278" s="16"/>
      <c r="D278" s="171"/>
      <c r="E278" s="68" t="s">
        <v>1420</v>
      </c>
      <c r="F278" s="16"/>
      <c r="G278" s="171"/>
      <c r="H278" s="68" t="s">
        <v>1421</v>
      </c>
    </row>
    <row r="279" spans="1:29" ht="15.75" thickBot="1">
      <c r="A279" s="23"/>
      <c r="B279" s="14" t="s">
        <v>1174</v>
      </c>
      <c r="C279" s="13"/>
      <c r="D279" s="181"/>
      <c r="E279" s="94">
        <v>-4206</v>
      </c>
      <c r="F279" s="13"/>
      <c r="G279" s="181"/>
      <c r="H279" s="94">
        <v>-4846</v>
      </c>
    </row>
    <row r="280" spans="1:29" ht="15.75" thickBot="1">
      <c r="A280" s="23"/>
      <c r="B280" s="15" t="s">
        <v>1429</v>
      </c>
      <c r="C280" s="16"/>
      <c r="D280" s="123" t="s">
        <v>288</v>
      </c>
      <c r="E280" s="125" t="s">
        <v>478</v>
      </c>
      <c r="F280" s="16"/>
      <c r="G280" s="123" t="s">
        <v>288</v>
      </c>
      <c r="H280" s="125" t="s">
        <v>478</v>
      </c>
    </row>
    <row r="281" spans="1:29" ht="16.5" thickTop="1" thickBot="1">
      <c r="A281" s="23"/>
      <c r="B281" s="14" t="s">
        <v>1430</v>
      </c>
      <c r="C281" s="13"/>
      <c r="D281" s="220" t="s">
        <v>288</v>
      </c>
      <c r="E281" s="221">
        <v>-28996</v>
      </c>
      <c r="F281" s="13"/>
      <c r="G281" s="220" t="s">
        <v>288</v>
      </c>
      <c r="H281" s="221">
        <v>-37550</v>
      </c>
    </row>
    <row r="282" spans="1:29" ht="15.75" thickTop="1">
      <c r="A282" s="23"/>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c r="AC282" s="28"/>
    </row>
    <row r="283" spans="1:29">
      <c r="A283" s="23"/>
      <c r="B283" s="31"/>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row>
    <row r="284" spans="1:29" ht="15" customHeight="1">
      <c r="A284" s="23" t="s">
        <v>1976</v>
      </c>
      <c r="B284" s="22" t="s">
        <v>6</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row>
    <row r="285" spans="1:29">
      <c r="A285" s="23"/>
      <c r="B285" s="12"/>
      <c r="C285" s="13"/>
      <c r="D285" s="13"/>
      <c r="E285" s="13"/>
      <c r="F285" s="13"/>
      <c r="G285" s="13"/>
      <c r="H285" s="13"/>
    </row>
    <row r="286" spans="1:29">
      <c r="A286" s="23"/>
      <c r="B286" s="14"/>
      <c r="C286" s="13"/>
      <c r="D286" s="13"/>
      <c r="E286" s="13"/>
      <c r="F286" s="13"/>
      <c r="G286" s="13"/>
      <c r="H286" s="13"/>
    </row>
    <row r="287" spans="1:29" ht="15.75" thickBot="1">
      <c r="A287" s="23"/>
      <c r="B287" s="14"/>
      <c r="C287" s="13"/>
      <c r="D287" s="57" t="s">
        <v>547</v>
      </c>
      <c r="E287" s="57"/>
      <c r="F287" s="57"/>
      <c r="G287" s="57"/>
      <c r="H287" s="57"/>
    </row>
    <row r="288" spans="1:29" ht="16.5" thickTop="1" thickBot="1">
      <c r="A288" s="23"/>
      <c r="B288" s="14"/>
      <c r="C288" s="13"/>
      <c r="D288" s="58">
        <v>2013</v>
      </c>
      <c r="E288" s="58"/>
      <c r="F288" s="36"/>
      <c r="G288" s="58">
        <v>2012</v>
      </c>
      <c r="H288" s="58"/>
    </row>
    <row r="289" spans="1:29" ht="25.5" thickTop="1">
      <c r="A289" s="23"/>
      <c r="B289" s="148" t="s">
        <v>1433</v>
      </c>
      <c r="C289" s="16"/>
      <c r="D289" s="95"/>
      <c r="E289" s="95"/>
      <c r="F289" s="16"/>
      <c r="G289" s="95"/>
      <c r="H289" s="95"/>
    </row>
    <row r="290" spans="1:29">
      <c r="A290" s="23"/>
      <c r="B290" s="14" t="s">
        <v>1434</v>
      </c>
      <c r="C290" s="13"/>
      <c r="D290" s="19" t="s">
        <v>288</v>
      </c>
      <c r="E290" s="115">
        <v>-2231</v>
      </c>
      <c r="F290" s="13"/>
      <c r="G290" s="19" t="s">
        <v>288</v>
      </c>
      <c r="H290" s="115">
        <v>-2639</v>
      </c>
    </row>
    <row r="291" spans="1:29" ht="15.75" thickBot="1">
      <c r="A291" s="23"/>
      <c r="B291" s="15" t="s">
        <v>1221</v>
      </c>
      <c r="C291" s="16"/>
      <c r="D291" s="222"/>
      <c r="E291" s="149">
        <v>-26765</v>
      </c>
      <c r="F291" s="16"/>
      <c r="G291" s="222"/>
      <c r="H291" s="149">
        <v>-34911</v>
      </c>
    </row>
    <row r="292" spans="1:29" ht="15.75" thickBot="1">
      <c r="A292" s="23"/>
      <c r="B292" s="14" t="s">
        <v>1430</v>
      </c>
      <c r="C292" s="13"/>
      <c r="D292" s="128" t="s">
        <v>288</v>
      </c>
      <c r="E292" s="150">
        <v>-28996</v>
      </c>
      <c r="F292" s="13"/>
      <c r="G292" s="128" t="s">
        <v>288</v>
      </c>
      <c r="H292" s="150">
        <v>-37550</v>
      </c>
    </row>
    <row r="293" spans="1:29" ht="15.75" thickTop="1">
      <c r="A293" s="23"/>
      <c r="B293" s="15"/>
      <c r="C293" s="16"/>
      <c r="D293" s="223"/>
      <c r="E293" s="199"/>
      <c r="F293" s="16"/>
      <c r="G293" s="223"/>
      <c r="H293" s="199"/>
    </row>
    <row r="294" spans="1:29" ht="24.75">
      <c r="A294" s="23"/>
      <c r="B294" s="113" t="s">
        <v>1435</v>
      </c>
      <c r="C294" s="13"/>
      <c r="D294" s="33"/>
      <c r="E294" s="13"/>
      <c r="F294" s="13"/>
      <c r="G294" s="33"/>
      <c r="H294" s="13"/>
    </row>
    <row r="295" spans="1:29">
      <c r="A295" s="23"/>
      <c r="B295" s="15" t="s">
        <v>1224</v>
      </c>
      <c r="C295" s="16"/>
      <c r="D295" s="17" t="s">
        <v>288</v>
      </c>
      <c r="E295" s="68">
        <v>-794</v>
      </c>
      <c r="F295" s="16"/>
      <c r="G295" s="17" t="s">
        <v>288</v>
      </c>
      <c r="H295" s="68">
        <v>-951</v>
      </c>
    </row>
    <row r="296" spans="1:29" ht="15.75" thickBot="1">
      <c r="A296" s="23"/>
      <c r="B296" s="14" t="s">
        <v>1436</v>
      </c>
      <c r="C296" s="13"/>
      <c r="D296" s="181"/>
      <c r="E296" s="94">
        <v>-4379</v>
      </c>
      <c r="F296" s="13"/>
      <c r="G296" s="181"/>
      <c r="H296" s="71" t="s">
        <v>1437</v>
      </c>
    </row>
    <row r="297" spans="1:29">
      <c r="A297" s="23"/>
      <c r="B297" s="15" t="s">
        <v>1438</v>
      </c>
      <c r="C297" s="16"/>
      <c r="D297" s="176"/>
      <c r="E297" s="156">
        <v>-5173</v>
      </c>
      <c r="F297" s="16"/>
      <c r="G297" s="176"/>
      <c r="H297" s="66" t="s">
        <v>1439</v>
      </c>
    </row>
    <row r="298" spans="1:29" ht="15.75" thickBot="1">
      <c r="A298" s="23"/>
      <c r="B298" s="14" t="s">
        <v>1440</v>
      </c>
      <c r="C298" s="13"/>
      <c r="D298" s="181"/>
      <c r="E298" s="71" t="s">
        <v>1441</v>
      </c>
      <c r="F298" s="13"/>
      <c r="G298" s="181"/>
      <c r="H298" s="71">
        <v>-794</v>
      </c>
    </row>
    <row r="299" spans="1:29" ht="25.5" thickBot="1">
      <c r="A299" s="23"/>
      <c r="B299" s="15" t="s">
        <v>1442</v>
      </c>
      <c r="C299" s="16"/>
      <c r="D299" s="123" t="s">
        <v>288</v>
      </c>
      <c r="E299" s="194">
        <v>-3203</v>
      </c>
      <c r="F299" s="16"/>
      <c r="G299" s="123" t="s">
        <v>288</v>
      </c>
      <c r="H299" s="73" t="s">
        <v>1443</v>
      </c>
    </row>
    <row r="300" spans="1:29" ht="15.75" thickTop="1">
      <c r="A300" s="23"/>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row>
    <row r="301" spans="1:29">
      <c r="A301" s="23"/>
      <c r="B301" s="31"/>
      <c r="C301" s="31"/>
      <c r="D301" s="31"/>
      <c r="E301" s="31"/>
      <c r="F301" s="31"/>
      <c r="G301" s="31"/>
      <c r="H301" s="31"/>
      <c r="I301" s="31"/>
      <c r="J301" s="31"/>
      <c r="K301" s="31"/>
      <c r="L301" s="31"/>
      <c r="M301" s="31"/>
      <c r="N301" s="31"/>
      <c r="O301" s="31"/>
      <c r="P301" s="31"/>
      <c r="Q301" s="31"/>
      <c r="R301" s="31"/>
      <c r="S301" s="31"/>
      <c r="T301" s="31"/>
      <c r="U301" s="31"/>
      <c r="V301" s="31"/>
      <c r="W301" s="31"/>
      <c r="X301" s="31"/>
      <c r="Y301" s="31"/>
      <c r="Z301" s="31"/>
      <c r="AA301" s="31"/>
      <c r="AB301" s="31"/>
      <c r="AC301" s="31"/>
    </row>
    <row r="302" spans="1:29" ht="15" customHeight="1">
      <c r="A302" s="23" t="s">
        <v>1977</v>
      </c>
      <c r="B302" s="22" t="s">
        <v>6</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row>
    <row r="303" spans="1:29">
      <c r="A303" s="23"/>
      <c r="B303" s="12"/>
      <c r="C303" s="13"/>
      <c r="D303" s="13"/>
      <c r="E303" s="13"/>
      <c r="F303" s="13"/>
      <c r="G303" s="13"/>
      <c r="H303" s="13"/>
    </row>
    <row r="304" spans="1:29">
      <c r="A304" s="23"/>
      <c r="B304" s="113"/>
      <c r="C304" s="13"/>
      <c r="D304" s="13"/>
      <c r="E304" s="13"/>
      <c r="F304" s="13"/>
      <c r="G304" s="13"/>
      <c r="H304" s="13"/>
    </row>
    <row r="305" spans="1:29" ht="15.75" thickBot="1">
      <c r="A305" s="23"/>
      <c r="B305" s="113"/>
      <c r="C305" s="13"/>
      <c r="D305" s="57" t="s">
        <v>547</v>
      </c>
      <c r="E305" s="57"/>
      <c r="F305" s="57"/>
      <c r="G305" s="57"/>
      <c r="H305" s="57"/>
    </row>
    <row r="306" spans="1:29" ht="16.5" thickTop="1" thickBot="1">
      <c r="A306" s="23"/>
      <c r="B306" s="113"/>
      <c r="C306" s="13"/>
      <c r="D306" s="58">
        <v>2013</v>
      </c>
      <c r="E306" s="58"/>
      <c r="F306" s="36"/>
      <c r="G306" s="58">
        <v>2012</v>
      </c>
      <c r="H306" s="58"/>
    </row>
    <row r="307" spans="1:29" ht="15.75" thickTop="1">
      <c r="A307" s="23"/>
      <c r="B307" s="15" t="s">
        <v>1253</v>
      </c>
      <c r="C307" s="16"/>
      <c r="D307" s="83" t="s">
        <v>288</v>
      </c>
      <c r="E307" s="156">
        <v>-7501</v>
      </c>
      <c r="F307" s="16"/>
      <c r="G307" s="83" t="s">
        <v>288</v>
      </c>
      <c r="H307" s="66" t="s">
        <v>1422</v>
      </c>
    </row>
    <row r="308" spans="1:29">
      <c r="A308" s="23"/>
      <c r="B308" s="14" t="s">
        <v>1126</v>
      </c>
      <c r="C308" s="13"/>
      <c r="D308" s="13"/>
      <c r="E308" s="20"/>
      <c r="F308" s="13"/>
      <c r="G308" s="13"/>
      <c r="H308" s="20"/>
    </row>
    <row r="309" spans="1:29">
      <c r="A309" s="23"/>
      <c r="B309" s="15" t="s">
        <v>1258</v>
      </c>
      <c r="C309" s="16"/>
      <c r="D309" s="16"/>
      <c r="E309" s="68" t="s">
        <v>1446</v>
      </c>
      <c r="F309" s="16"/>
      <c r="G309" s="16"/>
      <c r="H309" s="68">
        <v>-91</v>
      </c>
    </row>
    <row r="310" spans="1:29">
      <c r="A310" s="23"/>
      <c r="B310" s="14" t="s">
        <v>1259</v>
      </c>
      <c r="C310" s="13"/>
      <c r="D310" s="13"/>
      <c r="E310" s="78" t="s">
        <v>1447</v>
      </c>
      <c r="F310" s="13"/>
      <c r="G310" s="13"/>
      <c r="H310" s="78" t="s">
        <v>1448</v>
      </c>
    </row>
    <row r="311" spans="1:29" ht="15.75" thickBot="1">
      <c r="A311" s="23"/>
      <c r="B311" s="15" t="s">
        <v>880</v>
      </c>
      <c r="C311" s="16"/>
      <c r="D311" s="79"/>
      <c r="E311" s="96" t="s">
        <v>478</v>
      </c>
      <c r="F311" s="16"/>
      <c r="G311" s="79"/>
      <c r="H311" s="80" t="s">
        <v>1449</v>
      </c>
    </row>
    <row r="312" spans="1:29" ht="25.5" thickBot="1">
      <c r="A312" s="23"/>
      <c r="B312" s="14" t="s">
        <v>1450</v>
      </c>
      <c r="C312" s="13"/>
      <c r="D312" s="86" t="s">
        <v>288</v>
      </c>
      <c r="E312" s="150">
        <v>-7275</v>
      </c>
      <c r="F312" s="13"/>
      <c r="G312" s="86" t="s">
        <v>288</v>
      </c>
      <c r="H312" s="87" t="s">
        <v>1451</v>
      </c>
    </row>
    <row r="313" spans="1:29" ht="15.75" thickTop="1">
      <c r="A313" s="23"/>
      <c r="B313" s="28"/>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row>
    <row r="314" spans="1:29">
      <c r="A314" s="23"/>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row>
    <row r="315" spans="1:29" ht="15" customHeight="1">
      <c r="A315" s="23" t="s">
        <v>1987</v>
      </c>
      <c r="B315" s="22" t="s">
        <v>6</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c r="AA315" s="22"/>
      <c r="AB315" s="22"/>
      <c r="AC315" s="22"/>
    </row>
    <row r="316" spans="1:29">
      <c r="A316" s="23"/>
      <c r="B316" s="12"/>
      <c r="C316" s="13"/>
      <c r="D316" s="13"/>
      <c r="E316" s="13"/>
      <c r="F316" s="13"/>
      <c r="G316" s="13"/>
      <c r="H316" s="13"/>
      <c r="I316" s="13"/>
      <c r="J316" s="13"/>
    </row>
    <row r="317" spans="1:29">
      <c r="A317" s="23"/>
      <c r="B317" s="113"/>
      <c r="C317" s="13"/>
      <c r="D317" s="13"/>
      <c r="E317" s="13"/>
      <c r="F317" s="13"/>
      <c r="G317" s="13"/>
      <c r="H317" s="13"/>
      <c r="I317" s="13"/>
      <c r="J317" s="13"/>
    </row>
    <row r="318" spans="1:29" ht="15.75" thickBot="1">
      <c r="A318" s="23"/>
      <c r="B318" s="14"/>
      <c r="C318" s="13"/>
      <c r="D318" s="13"/>
      <c r="E318" s="13"/>
      <c r="F318" s="57">
        <v>2013</v>
      </c>
      <c r="G318" s="57"/>
      <c r="H318" s="13"/>
      <c r="I318" s="57">
        <v>2012</v>
      </c>
      <c r="J318" s="57"/>
    </row>
    <row r="319" spans="1:29" ht="15.75" thickTop="1">
      <c r="A319" s="23"/>
      <c r="B319" s="15" t="s">
        <v>1388</v>
      </c>
      <c r="C319" s="16"/>
      <c r="D319" s="15"/>
      <c r="E319" s="15"/>
      <c r="F319" s="66" t="s">
        <v>1389</v>
      </c>
      <c r="G319" s="83" t="s">
        <v>1008</v>
      </c>
      <c r="H319" s="16"/>
      <c r="I319" s="66" t="s">
        <v>1390</v>
      </c>
      <c r="J319" s="83" t="s">
        <v>1008</v>
      </c>
    </row>
    <row r="320" spans="1:29" ht="24.75">
      <c r="A320" s="23"/>
      <c r="B320" s="14" t="s">
        <v>1391</v>
      </c>
      <c r="C320" s="13"/>
      <c r="D320" s="13"/>
      <c r="E320" s="13"/>
      <c r="F320" s="13"/>
      <c r="G320" s="13"/>
      <c r="H320" s="13"/>
      <c r="I320" s="13"/>
      <c r="J320" s="13"/>
    </row>
    <row r="321" spans="1:29">
      <c r="A321" s="23"/>
      <c r="B321" s="14" t="s">
        <v>1392</v>
      </c>
      <c r="C321" s="13"/>
      <c r="D321" s="14"/>
      <c r="E321" s="14"/>
      <c r="F321" s="78" t="s">
        <v>1393</v>
      </c>
      <c r="G321" s="14" t="s">
        <v>1008</v>
      </c>
      <c r="H321" s="13"/>
      <c r="I321" s="78" t="s">
        <v>1393</v>
      </c>
      <c r="J321" s="14" t="s">
        <v>1008</v>
      </c>
    </row>
    <row r="322" spans="1:29">
      <c r="A322" s="23"/>
      <c r="B322" s="15" t="s">
        <v>1394</v>
      </c>
      <c r="C322" s="16"/>
      <c r="D322" s="15"/>
      <c r="E322" s="15"/>
      <c r="F322" s="68" t="s">
        <v>1395</v>
      </c>
      <c r="G322" s="15"/>
      <c r="H322" s="16"/>
      <c r="I322" s="68" t="s">
        <v>1396</v>
      </c>
      <c r="J322" s="16"/>
    </row>
    <row r="323" spans="1:29">
      <c r="A323" s="23"/>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row>
    <row r="324" spans="1:29">
      <c r="A324" s="23"/>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row>
    <row r="325" spans="1:29" ht="15" customHeight="1">
      <c r="A325" s="23" t="s">
        <v>1988</v>
      </c>
      <c r="B325" s="22" t="s">
        <v>6</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c r="AA325" s="22"/>
      <c r="AB325" s="22"/>
      <c r="AC325" s="22"/>
    </row>
    <row r="326" spans="1:29">
      <c r="A326" s="23"/>
      <c r="B326" s="12"/>
      <c r="C326" s="13"/>
      <c r="D326" s="13"/>
      <c r="E326" s="13"/>
      <c r="F326" s="13"/>
      <c r="G326" s="13"/>
      <c r="H326" s="13"/>
    </row>
    <row r="327" spans="1:29">
      <c r="A327" s="23"/>
      <c r="B327" s="14"/>
      <c r="C327" s="13"/>
      <c r="D327" s="13"/>
      <c r="E327" s="13"/>
      <c r="F327" s="13"/>
      <c r="G327" s="13"/>
      <c r="H327" s="13"/>
    </row>
    <row r="328" spans="1:29" ht="15.75" thickBot="1">
      <c r="A328" s="23"/>
      <c r="B328" s="14"/>
      <c r="C328" s="13"/>
      <c r="D328" s="57" t="s">
        <v>1398</v>
      </c>
      <c r="E328" s="57"/>
      <c r="F328" s="13"/>
      <c r="G328" s="57" t="s">
        <v>1399</v>
      </c>
      <c r="H328" s="57"/>
    </row>
    <row r="329" spans="1:29" ht="25.5" thickTop="1">
      <c r="A329" s="23"/>
      <c r="B329" s="15" t="s">
        <v>1400</v>
      </c>
      <c r="C329" s="16"/>
      <c r="D329" s="89" t="s">
        <v>288</v>
      </c>
      <c r="E329" s="66" t="s">
        <v>1401</v>
      </c>
      <c r="F329" s="15"/>
      <c r="G329" s="89" t="s">
        <v>288</v>
      </c>
      <c r="H329" s="66">
        <v>-124</v>
      </c>
    </row>
    <row r="330" spans="1:29" ht="24.75">
      <c r="A330" s="23"/>
      <c r="B330" s="14" t="s">
        <v>1402</v>
      </c>
      <c r="C330" s="13"/>
      <c r="D330" s="13"/>
      <c r="E330" s="78" t="s">
        <v>1403</v>
      </c>
      <c r="F330" s="14"/>
      <c r="G330" s="13"/>
      <c r="H330" s="115">
        <v>-2303</v>
      </c>
    </row>
    <row r="331" spans="1:29">
      <c r="A331" s="23"/>
      <c r="B331" s="28"/>
      <c r="C331" s="28"/>
      <c r="D331" s="28"/>
      <c r="E331" s="28"/>
      <c r="F331" s="28"/>
      <c r="G331" s="28"/>
      <c r="H331" s="28"/>
      <c r="I331" s="28"/>
      <c r="J331" s="28"/>
      <c r="K331" s="28"/>
      <c r="L331" s="28"/>
      <c r="M331" s="28"/>
      <c r="N331" s="28"/>
      <c r="O331" s="28"/>
      <c r="P331" s="28"/>
      <c r="Q331" s="28"/>
      <c r="R331" s="28"/>
      <c r="S331" s="28"/>
      <c r="T331" s="28"/>
      <c r="U331" s="28"/>
      <c r="V331" s="28"/>
      <c r="W331" s="28"/>
      <c r="X331" s="28"/>
      <c r="Y331" s="28"/>
      <c r="Z331" s="28"/>
      <c r="AA331" s="28"/>
      <c r="AB331" s="28"/>
      <c r="AC331" s="28"/>
    </row>
    <row r="332" spans="1:29">
      <c r="A332" s="23"/>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row>
    <row r="333" spans="1:29" ht="15" customHeight="1">
      <c r="A333" s="23" t="s">
        <v>1989</v>
      </c>
      <c r="B333" s="22" t="s">
        <v>6</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row>
    <row r="334" spans="1:29">
      <c r="A334" s="23"/>
      <c r="B334" s="12"/>
      <c r="C334" s="13"/>
      <c r="D334" s="13"/>
      <c r="E334" s="13"/>
    </row>
    <row r="335" spans="1:29">
      <c r="A335" s="23"/>
      <c r="B335" s="14"/>
      <c r="C335" s="13"/>
      <c r="D335" s="13"/>
      <c r="E335" s="13"/>
    </row>
    <row r="336" spans="1:29">
      <c r="A336" s="23"/>
      <c r="B336" s="91" t="s">
        <v>1004</v>
      </c>
      <c r="C336" s="13"/>
      <c r="D336" s="13"/>
      <c r="E336" s="13"/>
    </row>
    <row r="337" spans="1:29">
      <c r="A337" s="23"/>
      <c r="B337" s="15">
        <v>2014</v>
      </c>
      <c r="C337" s="16"/>
      <c r="D337" s="15" t="s">
        <v>288</v>
      </c>
      <c r="E337" s="68" t="s">
        <v>1453</v>
      </c>
    </row>
    <row r="338" spans="1:29">
      <c r="A338" s="23"/>
      <c r="B338" s="14">
        <v>2015</v>
      </c>
      <c r="C338" s="13"/>
      <c r="D338" s="13"/>
      <c r="E338" s="78" t="s">
        <v>1454</v>
      </c>
    </row>
    <row r="339" spans="1:29">
      <c r="A339" s="23"/>
      <c r="B339" s="15">
        <v>2016</v>
      </c>
      <c r="C339" s="16"/>
      <c r="D339" s="16"/>
      <c r="E339" s="68" t="s">
        <v>1455</v>
      </c>
    </row>
    <row r="340" spans="1:29">
      <c r="A340" s="23"/>
      <c r="B340" s="14">
        <v>2017</v>
      </c>
      <c r="C340" s="13"/>
      <c r="D340" s="13"/>
      <c r="E340" s="78" t="s">
        <v>1456</v>
      </c>
    </row>
    <row r="341" spans="1:29">
      <c r="A341" s="23"/>
      <c r="B341" s="15">
        <v>2018</v>
      </c>
      <c r="C341" s="16"/>
      <c r="D341" s="16"/>
      <c r="E341" s="68" t="s">
        <v>1457</v>
      </c>
    </row>
    <row r="342" spans="1:29">
      <c r="A342" s="23"/>
      <c r="B342" s="14" t="s">
        <v>1288</v>
      </c>
      <c r="C342" s="13"/>
      <c r="D342" s="13"/>
      <c r="E342" s="78" t="s">
        <v>1458</v>
      </c>
    </row>
    <row r="343" spans="1:29">
      <c r="A343" s="23"/>
      <c r="B343" s="28"/>
      <c r="C343" s="28"/>
      <c r="D343" s="28"/>
      <c r="E343" s="28"/>
      <c r="F343" s="28"/>
      <c r="G343" s="28"/>
      <c r="H343" s="28"/>
      <c r="I343" s="28"/>
      <c r="J343" s="28"/>
      <c r="K343" s="28"/>
      <c r="L343" s="28"/>
      <c r="M343" s="28"/>
      <c r="N343" s="28"/>
      <c r="O343" s="28"/>
      <c r="P343" s="28"/>
      <c r="Q343" s="28"/>
      <c r="R343" s="28"/>
      <c r="S343" s="28"/>
      <c r="T343" s="28"/>
      <c r="U343" s="28"/>
      <c r="V343" s="28"/>
      <c r="W343" s="28"/>
      <c r="X343" s="28"/>
      <c r="Y343" s="28"/>
      <c r="Z343" s="28"/>
      <c r="AA343" s="28"/>
      <c r="AB343" s="28"/>
      <c r="AC343" s="28"/>
    </row>
    <row r="344" spans="1:29">
      <c r="A344" s="23"/>
      <c r="B344" s="31"/>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c r="AC344" s="31"/>
    </row>
  </sheetData>
  <mergeCells count="229">
    <mergeCell ref="A333:A344"/>
    <mergeCell ref="B333:AC333"/>
    <mergeCell ref="B343:AC343"/>
    <mergeCell ref="B344:AC344"/>
    <mergeCell ref="A315:A324"/>
    <mergeCell ref="B315:AC315"/>
    <mergeCell ref="B323:AC323"/>
    <mergeCell ref="B324:AC324"/>
    <mergeCell ref="A325:A332"/>
    <mergeCell ref="B325:AC325"/>
    <mergeCell ref="B331:AC331"/>
    <mergeCell ref="B332:AC332"/>
    <mergeCell ref="A284:A301"/>
    <mergeCell ref="B284:AC284"/>
    <mergeCell ref="B300:AC300"/>
    <mergeCell ref="B301:AC301"/>
    <mergeCell ref="A302:A314"/>
    <mergeCell ref="B302:AC302"/>
    <mergeCell ref="B313:AC313"/>
    <mergeCell ref="B314:AC314"/>
    <mergeCell ref="A253:A260"/>
    <mergeCell ref="B253:AC253"/>
    <mergeCell ref="B259:AC259"/>
    <mergeCell ref="B260:AC260"/>
    <mergeCell ref="A261:A283"/>
    <mergeCell ref="B261:AC261"/>
    <mergeCell ref="B282:AC282"/>
    <mergeCell ref="B283:AC283"/>
    <mergeCell ref="A231:A238"/>
    <mergeCell ref="B231:AC231"/>
    <mergeCell ref="B237:AC237"/>
    <mergeCell ref="B238:AC238"/>
    <mergeCell ref="B239:AC239"/>
    <mergeCell ref="A240:A252"/>
    <mergeCell ref="B240:AC240"/>
    <mergeCell ref="B251:AC251"/>
    <mergeCell ref="B252:AC252"/>
    <mergeCell ref="A205:A220"/>
    <mergeCell ref="B205:AC205"/>
    <mergeCell ref="B219:AC219"/>
    <mergeCell ref="B220:AC220"/>
    <mergeCell ref="B221:AC221"/>
    <mergeCell ref="A222:A229"/>
    <mergeCell ref="B222:AC222"/>
    <mergeCell ref="B228:AC228"/>
    <mergeCell ref="B229:AC229"/>
    <mergeCell ref="A145:A176"/>
    <mergeCell ref="B145:AC145"/>
    <mergeCell ref="B175:AC175"/>
    <mergeCell ref="B176:AC176"/>
    <mergeCell ref="A177:A204"/>
    <mergeCell ref="B177:AC177"/>
    <mergeCell ref="B203:AC203"/>
    <mergeCell ref="B204:AC204"/>
    <mergeCell ref="A125:A132"/>
    <mergeCell ref="B125:AC125"/>
    <mergeCell ref="B131:AC131"/>
    <mergeCell ref="B132:AC132"/>
    <mergeCell ref="A133:A144"/>
    <mergeCell ref="B133:AC133"/>
    <mergeCell ref="B143:AC143"/>
    <mergeCell ref="B144:AC144"/>
    <mergeCell ref="A89:A109"/>
    <mergeCell ref="B89:AC89"/>
    <mergeCell ref="B108:AC108"/>
    <mergeCell ref="B109:AC109"/>
    <mergeCell ref="A110:A124"/>
    <mergeCell ref="B110:AC110"/>
    <mergeCell ref="B123:AC123"/>
    <mergeCell ref="B124:AC124"/>
    <mergeCell ref="A20:A57"/>
    <mergeCell ref="B20:AC20"/>
    <mergeCell ref="B56:AC56"/>
    <mergeCell ref="B57:AC57"/>
    <mergeCell ref="A58:A88"/>
    <mergeCell ref="B58:AC58"/>
    <mergeCell ref="B87:AC87"/>
    <mergeCell ref="B88:AC88"/>
    <mergeCell ref="F318:G318"/>
    <mergeCell ref="I318:J318"/>
    <mergeCell ref="D328:E328"/>
    <mergeCell ref="G328:H328"/>
    <mergeCell ref="A1:A2"/>
    <mergeCell ref="B1:AC1"/>
    <mergeCell ref="B2:AC2"/>
    <mergeCell ref="B3:AC3"/>
    <mergeCell ref="A4:A19"/>
    <mergeCell ref="B4:AC4"/>
    <mergeCell ref="D287:H287"/>
    <mergeCell ref="D288:E288"/>
    <mergeCell ref="G288:H288"/>
    <mergeCell ref="D305:H305"/>
    <mergeCell ref="D306:E306"/>
    <mergeCell ref="G306:H306"/>
    <mergeCell ref="C256:D256"/>
    <mergeCell ref="F256:G256"/>
    <mergeCell ref="I256:J256"/>
    <mergeCell ref="D264:H264"/>
    <mergeCell ref="D265:E265"/>
    <mergeCell ref="G265:H265"/>
    <mergeCell ref="D235:E235"/>
    <mergeCell ref="G235:H235"/>
    <mergeCell ref="J235:K235"/>
    <mergeCell ref="D243:K243"/>
    <mergeCell ref="D244:E244"/>
    <mergeCell ref="G244:H244"/>
    <mergeCell ref="J244:K244"/>
    <mergeCell ref="V182:W182"/>
    <mergeCell ref="E225:K225"/>
    <mergeCell ref="D226:E226"/>
    <mergeCell ref="G226:H226"/>
    <mergeCell ref="J226:K226"/>
    <mergeCell ref="E234:K234"/>
    <mergeCell ref="B230:AC230"/>
    <mergeCell ref="D182:E182"/>
    <mergeCell ref="G182:H182"/>
    <mergeCell ref="J182:K182"/>
    <mergeCell ref="M182:N182"/>
    <mergeCell ref="P182:Q182"/>
    <mergeCell ref="S182:T182"/>
    <mergeCell ref="F173:H173"/>
    <mergeCell ref="L173:N173"/>
    <mergeCell ref="D180:W180"/>
    <mergeCell ref="D181:H181"/>
    <mergeCell ref="J181:N181"/>
    <mergeCell ref="P181:T181"/>
    <mergeCell ref="F161:H161"/>
    <mergeCell ref="L161:N161"/>
    <mergeCell ref="F171:H171"/>
    <mergeCell ref="L171:N171"/>
    <mergeCell ref="F172:H172"/>
    <mergeCell ref="L172:N172"/>
    <mergeCell ref="D148:N148"/>
    <mergeCell ref="D149:H149"/>
    <mergeCell ref="J149:N149"/>
    <mergeCell ref="F150:H150"/>
    <mergeCell ref="L150:N150"/>
    <mergeCell ref="F155:H155"/>
    <mergeCell ref="L155:N155"/>
    <mergeCell ref="D128:E128"/>
    <mergeCell ref="G128:H128"/>
    <mergeCell ref="J128:K128"/>
    <mergeCell ref="D136:E136"/>
    <mergeCell ref="G136:H136"/>
    <mergeCell ref="J136:K136"/>
    <mergeCell ref="D113:T113"/>
    <mergeCell ref="D114:H114"/>
    <mergeCell ref="J114:N114"/>
    <mergeCell ref="P114:T114"/>
    <mergeCell ref="D115:E115"/>
    <mergeCell ref="G115:H115"/>
    <mergeCell ref="J115:K115"/>
    <mergeCell ref="M115:N115"/>
    <mergeCell ref="P115:Q115"/>
    <mergeCell ref="S115:T115"/>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D92:T92"/>
    <mergeCell ref="D93:H93"/>
    <mergeCell ref="J93:N93"/>
    <mergeCell ref="P93:T93"/>
    <mergeCell ref="D94:E94"/>
    <mergeCell ref="G94:H94"/>
    <mergeCell ref="J94:K94"/>
    <mergeCell ref="M94:N94"/>
    <mergeCell ref="P94:Q94"/>
    <mergeCell ref="S94:T94"/>
    <mergeCell ref="D61:T61"/>
    <mergeCell ref="D62:H62"/>
    <mergeCell ref="J62:N62"/>
    <mergeCell ref="P62:T62"/>
    <mergeCell ref="D63:E63"/>
    <mergeCell ref="G63:H63"/>
    <mergeCell ref="J63:K63"/>
    <mergeCell ref="M63:N63"/>
    <mergeCell ref="P63:Q63"/>
    <mergeCell ref="S63:T63"/>
    <mergeCell ref="V9:W9"/>
    <mergeCell ref="Y9:Z9"/>
    <mergeCell ref="AB9:AC9"/>
    <mergeCell ref="C23:D23"/>
    <mergeCell ref="F23:G23"/>
    <mergeCell ref="I23:J23"/>
    <mergeCell ref="B18:AC18"/>
    <mergeCell ref="B19:AC19"/>
    <mergeCell ref="D7:AC7"/>
    <mergeCell ref="D8:K8"/>
    <mergeCell ref="M8:T8"/>
    <mergeCell ref="V8:AC8"/>
    <mergeCell ref="D9:E9"/>
    <mergeCell ref="G9:H9"/>
    <mergeCell ref="J9:K9"/>
    <mergeCell ref="M9:N9"/>
    <mergeCell ref="P9:Q9"/>
    <mergeCell ref="S9:T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85546875" bestFit="1" customWidth="1"/>
    <col min="4" max="4" width="6.28515625" bestFit="1" customWidth="1"/>
    <col min="5" max="5" width="6.140625" bestFit="1" customWidth="1"/>
    <col min="6" max="6" width="13.42578125" customWidth="1"/>
    <col min="7" max="7" width="13" customWidth="1"/>
    <col min="8" max="8" width="6.140625" bestFit="1" customWidth="1"/>
    <col min="9" max="9" width="17.42578125" customWidth="1"/>
    <col min="10" max="10" width="17.140625" customWidth="1"/>
    <col min="11" max="11" width="6.28515625" bestFit="1" customWidth="1"/>
    <col min="12" max="12" width="4.7109375" customWidth="1"/>
    <col min="13" max="13" width="15.5703125" customWidth="1"/>
    <col min="14" max="14" width="6.28515625" bestFit="1" customWidth="1"/>
    <col min="15" max="15" width="1.5703125" bestFit="1" customWidth="1"/>
    <col min="16" max="16" width="6.28515625" bestFit="1" customWidth="1"/>
  </cols>
  <sheetData>
    <row r="1" spans="1:17" ht="15" customHeight="1">
      <c r="A1" s="8" t="s">
        <v>1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3" t="s">
        <v>1991</v>
      </c>
      <c r="B3" s="22" t="s">
        <v>6</v>
      </c>
      <c r="C3" s="22"/>
      <c r="D3" s="22"/>
      <c r="E3" s="22"/>
      <c r="F3" s="22"/>
      <c r="G3" s="22"/>
      <c r="H3" s="22"/>
      <c r="I3" s="22"/>
      <c r="J3" s="22"/>
      <c r="K3" s="22"/>
      <c r="L3" s="22"/>
      <c r="M3" s="22"/>
      <c r="N3" s="22"/>
      <c r="O3" s="22"/>
      <c r="P3" s="22"/>
      <c r="Q3" s="22"/>
    </row>
    <row r="4" spans="1:17">
      <c r="A4" s="23"/>
      <c r="B4" s="12"/>
      <c r="C4" s="13"/>
      <c r="D4" s="13"/>
      <c r="E4" s="13"/>
      <c r="F4" s="13"/>
      <c r="G4" s="13"/>
      <c r="H4" s="13"/>
      <c r="I4" s="13"/>
      <c r="J4" s="13"/>
      <c r="K4" s="13"/>
    </row>
    <row r="5" spans="1:17">
      <c r="A5" s="23"/>
      <c r="B5" s="14"/>
      <c r="C5" s="13"/>
      <c r="D5" s="13"/>
      <c r="E5" s="13"/>
      <c r="F5" s="13"/>
      <c r="G5" s="13"/>
      <c r="H5" s="13"/>
      <c r="I5" s="13"/>
      <c r="J5" s="13"/>
      <c r="K5" s="13"/>
    </row>
    <row r="6" spans="1:17" ht="15.75" thickBot="1">
      <c r="A6" s="23"/>
      <c r="B6" s="113"/>
      <c r="C6" s="13"/>
      <c r="D6" s="57" t="s">
        <v>547</v>
      </c>
      <c r="E6" s="57"/>
      <c r="F6" s="57"/>
      <c r="G6" s="57"/>
      <c r="H6" s="57"/>
      <c r="I6" s="57"/>
      <c r="J6" s="57"/>
      <c r="K6" s="57"/>
    </row>
    <row r="7" spans="1:17" ht="16.5" thickTop="1" thickBot="1">
      <c r="A7" s="23"/>
      <c r="B7" s="91"/>
      <c r="C7" s="13"/>
      <c r="D7" s="58">
        <v>2013</v>
      </c>
      <c r="E7" s="58"/>
      <c r="F7" s="36"/>
      <c r="G7" s="58">
        <v>2012</v>
      </c>
      <c r="H7" s="58"/>
      <c r="I7" s="36"/>
      <c r="J7" s="58">
        <v>2011</v>
      </c>
      <c r="K7" s="58"/>
    </row>
    <row r="8" spans="1:17" ht="15.75" thickTop="1">
      <c r="A8" s="23"/>
      <c r="B8" s="15" t="s">
        <v>1473</v>
      </c>
      <c r="C8" s="16"/>
      <c r="D8" s="89" t="s">
        <v>288</v>
      </c>
      <c r="E8" s="66" t="s">
        <v>1474</v>
      </c>
      <c r="F8" s="16"/>
      <c r="G8" s="89" t="s">
        <v>288</v>
      </c>
      <c r="H8" s="66" t="s">
        <v>1475</v>
      </c>
      <c r="I8" s="16"/>
      <c r="J8" s="89" t="s">
        <v>288</v>
      </c>
      <c r="K8" s="66" t="s">
        <v>1476</v>
      </c>
    </row>
    <row r="9" spans="1:17">
      <c r="A9" s="23"/>
      <c r="B9" s="14" t="s">
        <v>1477</v>
      </c>
      <c r="C9" s="13"/>
      <c r="D9" s="14"/>
      <c r="E9" s="78" t="s">
        <v>1478</v>
      </c>
      <c r="F9" s="13"/>
      <c r="G9" s="13"/>
      <c r="H9" s="78" t="s">
        <v>1479</v>
      </c>
      <c r="I9" s="13"/>
      <c r="J9" s="13"/>
      <c r="K9" s="78" t="s">
        <v>1480</v>
      </c>
    </row>
    <row r="10" spans="1:17">
      <c r="A10" s="23"/>
      <c r="B10" s="28"/>
      <c r="C10" s="28"/>
      <c r="D10" s="28"/>
      <c r="E10" s="28"/>
      <c r="F10" s="28"/>
      <c r="G10" s="28"/>
      <c r="H10" s="28"/>
      <c r="I10" s="28"/>
      <c r="J10" s="28"/>
      <c r="K10" s="28"/>
      <c r="L10" s="28"/>
      <c r="M10" s="28"/>
      <c r="N10" s="28"/>
      <c r="O10" s="28"/>
      <c r="P10" s="28"/>
      <c r="Q10" s="28"/>
    </row>
    <row r="11" spans="1:17">
      <c r="A11" s="23"/>
      <c r="B11" s="31"/>
      <c r="C11" s="31"/>
      <c r="D11" s="31"/>
      <c r="E11" s="31"/>
      <c r="F11" s="31"/>
      <c r="G11" s="31"/>
      <c r="H11" s="31"/>
      <c r="I11" s="31"/>
      <c r="J11" s="31"/>
      <c r="K11" s="31"/>
      <c r="L11" s="31"/>
      <c r="M11" s="31"/>
      <c r="N11" s="31"/>
      <c r="O11" s="31"/>
      <c r="P11" s="31"/>
      <c r="Q11" s="31"/>
    </row>
    <row r="12" spans="1:17" ht="15" customHeight="1">
      <c r="A12" s="23" t="s">
        <v>1992</v>
      </c>
      <c r="B12" s="22" t="s">
        <v>6</v>
      </c>
      <c r="C12" s="22"/>
      <c r="D12" s="22"/>
      <c r="E12" s="22"/>
      <c r="F12" s="22"/>
      <c r="G12" s="22"/>
      <c r="H12" s="22"/>
      <c r="I12" s="22"/>
      <c r="J12" s="22"/>
      <c r="K12" s="22"/>
      <c r="L12" s="22"/>
      <c r="M12" s="22"/>
      <c r="N12" s="22"/>
      <c r="O12" s="22"/>
      <c r="P12" s="22"/>
      <c r="Q12" s="22"/>
    </row>
    <row r="13" spans="1:17">
      <c r="A13" s="23"/>
      <c r="B13" s="12"/>
      <c r="C13" s="13"/>
      <c r="D13" s="13"/>
      <c r="E13" s="13"/>
      <c r="F13" s="13"/>
      <c r="G13" s="13"/>
      <c r="H13" s="13"/>
      <c r="I13" s="13"/>
      <c r="J13" s="13"/>
    </row>
    <row r="14" spans="1:17">
      <c r="A14" s="23"/>
      <c r="B14" s="113"/>
      <c r="C14" s="13"/>
      <c r="D14" s="13"/>
      <c r="E14" s="13"/>
      <c r="F14" s="13"/>
      <c r="G14" s="13"/>
      <c r="H14" s="13"/>
      <c r="I14" s="13"/>
      <c r="J14" s="13"/>
    </row>
    <row r="15" spans="1:17" ht="15.75" thickBot="1">
      <c r="A15" s="23"/>
      <c r="B15" s="113"/>
      <c r="C15" s="57" t="s">
        <v>547</v>
      </c>
      <c r="D15" s="57"/>
      <c r="E15" s="57"/>
      <c r="F15" s="57"/>
      <c r="G15" s="57"/>
      <c r="H15" s="57"/>
      <c r="I15" s="57"/>
      <c r="J15" s="57"/>
    </row>
    <row r="16" spans="1:17" ht="16.5" thickTop="1" thickBot="1">
      <c r="A16" s="23"/>
      <c r="B16" s="91"/>
      <c r="C16" s="58">
        <v>2013</v>
      </c>
      <c r="D16" s="58"/>
      <c r="E16" s="36"/>
      <c r="F16" s="58">
        <v>2012</v>
      </c>
      <c r="G16" s="58"/>
      <c r="H16" s="101"/>
      <c r="I16" s="58">
        <v>2011</v>
      </c>
      <c r="J16" s="58"/>
    </row>
    <row r="17" spans="1:17" ht="16.5" thickTop="1" thickBot="1">
      <c r="A17" s="23"/>
      <c r="B17" s="15" t="s">
        <v>1488</v>
      </c>
      <c r="C17" s="72" t="s">
        <v>288</v>
      </c>
      <c r="D17" s="73" t="s">
        <v>1489</v>
      </c>
      <c r="E17" s="16"/>
      <c r="F17" s="72" t="s">
        <v>288</v>
      </c>
      <c r="G17" s="73" t="s">
        <v>1490</v>
      </c>
      <c r="H17" s="16"/>
      <c r="I17" s="72" t="s">
        <v>288</v>
      </c>
      <c r="J17" s="73" t="s">
        <v>1491</v>
      </c>
    </row>
    <row r="18" spans="1:17" ht="15.75" thickTop="1">
      <c r="A18" s="23"/>
      <c r="B18" s="28"/>
      <c r="C18" s="28"/>
      <c r="D18" s="28"/>
      <c r="E18" s="28"/>
      <c r="F18" s="28"/>
      <c r="G18" s="28"/>
      <c r="H18" s="28"/>
      <c r="I18" s="28"/>
      <c r="J18" s="28"/>
      <c r="K18" s="28"/>
      <c r="L18" s="28"/>
      <c r="M18" s="28"/>
      <c r="N18" s="28"/>
      <c r="O18" s="28"/>
      <c r="P18" s="28"/>
      <c r="Q18" s="28"/>
    </row>
    <row r="19" spans="1:17">
      <c r="A19" s="23"/>
      <c r="B19" s="31"/>
      <c r="C19" s="31"/>
      <c r="D19" s="31"/>
      <c r="E19" s="31"/>
      <c r="F19" s="31"/>
      <c r="G19" s="31"/>
      <c r="H19" s="31"/>
      <c r="I19" s="31"/>
      <c r="J19" s="31"/>
      <c r="K19" s="31"/>
      <c r="L19" s="31"/>
      <c r="M19" s="31"/>
      <c r="N19" s="31"/>
      <c r="O19" s="31"/>
      <c r="P19" s="31"/>
      <c r="Q19" s="31"/>
    </row>
    <row r="20" spans="1:17" ht="15" customHeight="1">
      <c r="A20" s="23" t="s">
        <v>1993</v>
      </c>
      <c r="B20" s="22" t="s">
        <v>6</v>
      </c>
      <c r="C20" s="22"/>
      <c r="D20" s="22"/>
      <c r="E20" s="22"/>
      <c r="F20" s="22"/>
      <c r="G20" s="22"/>
      <c r="H20" s="22"/>
      <c r="I20" s="22"/>
      <c r="J20" s="22"/>
      <c r="K20" s="22"/>
      <c r="L20" s="22"/>
      <c r="M20" s="22"/>
      <c r="N20" s="22"/>
      <c r="O20" s="22"/>
      <c r="P20" s="22"/>
      <c r="Q20" s="22"/>
    </row>
    <row r="21" spans="1:17">
      <c r="A21" s="23"/>
      <c r="B21" s="12"/>
      <c r="C21" s="13"/>
      <c r="D21" s="13"/>
      <c r="E21" s="13"/>
      <c r="F21" s="13"/>
      <c r="G21" s="13"/>
      <c r="H21" s="13"/>
      <c r="I21" s="13"/>
      <c r="J21" s="13"/>
      <c r="K21" s="13"/>
      <c r="L21" s="13"/>
      <c r="M21" s="13"/>
      <c r="N21" s="13"/>
      <c r="O21" s="13"/>
      <c r="P21" s="13"/>
      <c r="Q21" s="13"/>
    </row>
    <row r="22" spans="1:17">
      <c r="A22" s="23"/>
      <c r="B22" s="14"/>
      <c r="C22" s="13"/>
      <c r="D22" s="13"/>
      <c r="E22" s="13"/>
      <c r="F22" s="13"/>
      <c r="G22" s="13"/>
      <c r="H22" s="13"/>
      <c r="I22" s="13"/>
      <c r="J22" s="13"/>
      <c r="K22" s="13"/>
      <c r="L22" s="13"/>
      <c r="M22" s="13"/>
      <c r="N22" s="13"/>
      <c r="O22" s="13"/>
      <c r="P22" s="13"/>
      <c r="Q22" s="13"/>
    </row>
    <row r="23" spans="1:17" ht="15.75" thickBot="1">
      <c r="A23" s="23"/>
      <c r="B23" s="14"/>
      <c r="C23" s="57" t="s">
        <v>547</v>
      </c>
      <c r="D23" s="57"/>
      <c r="E23" s="57"/>
      <c r="F23" s="57"/>
      <c r="G23" s="57"/>
      <c r="H23" s="57"/>
      <c r="I23" s="57"/>
      <c r="J23" s="57"/>
      <c r="K23" s="57"/>
      <c r="L23" s="57"/>
      <c r="M23" s="57"/>
      <c r="N23" s="57"/>
      <c r="O23" s="57"/>
      <c r="P23" s="57"/>
      <c r="Q23" s="57"/>
    </row>
    <row r="24" spans="1:17" ht="16.5" thickTop="1" thickBot="1">
      <c r="A24" s="23"/>
      <c r="B24" s="14"/>
      <c r="C24" s="58">
        <v>2013</v>
      </c>
      <c r="D24" s="58"/>
      <c r="E24" s="58"/>
      <c r="F24" s="58"/>
      <c r="G24" s="58"/>
      <c r="H24" s="101"/>
      <c r="I24" s="58">
        <v>2012</v>
      </c>
      <c r="J24" s="58"/>
      <c r="K24" s="58"/>
      <c r="L24" s="58"/>
      <c r="M24" s="101"/>
      <c r="N24" s="58">
        <v>2011</v>
      </c>
      <c r="O24" s="58"/>
      <c r="P24" s="58"/>
      <c r="Q24" s="58"/>
    </row>
    <row r="25" spans="1:17" ht="15.75" thickTop="1">
      <c r="A25" s="23"/>
      <c r="B25" s="15" t="s">
        <v>1495</v>
      </c>
      <c r="C25" s="95"/>
      <c r="D25" s="89" t="s">
        <v>1496</v>
      </c>
      <c r="E25" s="89" t="s">
        <v>245</v>
      </c>
      <c r="F25" s="89" t="s">
        <v>1497</v>
      </c>
      <c r="G25" s="95"/>
      <c r="H25" s="16"/>
      <c r="I25" s="89" t="s">
        <v>1498</v>
      </c>
      <c r="J25" s="89" t="s">
        <v>245</v>
      </c>
      <c r="K25" s="89" t="s">
        <v>460</v>
      </c>
      <c r="L25" s="95"/>
      <c r="M25" s="16"/>
      <c r="N25" s="89" t="s">
        <v>1496</v>
      </c>
      <c r="O25" s="89" t="s">
        <v>245</v>
      </c>
      <c r="P25" s="89" t="s">
        <v>1499</v>
      </c>
      <c r="Q25" s="95"/>
    </row>
    <row r="26" spans="1:17">
      <c r="A26" s="23"/>
      <c r="B26" s="14" t="s">
        <v>1500</v>
      </c>
      <c r="C26" s="13"/>
      <c r="D26" s="167">
        <v>0.48699999999999999</v>
      </c>
      <c r="E26" s="19" t="s">
        <v>245</v>
      </c>
      <c r="F26" s="167">
        <v>0.54900000000000004</v>
      </c>
      <c r="G26" s="13"/>
      <c r="H26" s="13"/>
      <c r="I26" s="167">
        <v>0.48899999999999999</v>
      </c>
      <c r="J26" s="19" t="s">
        <v>245</v>
      </c>
      <c r="K26" s="167">
        <v>0.55600000000000005</v>
      </c>
      <c r="L26" s="13"/>
      <c r="M26" s="13"/>
      <c r="N26" s="167">
        <v>0.48</v>
      </c>
      <c r="O26" s="19" t="s">
        <v>245</v>
      </c>
      <c r="P26" s="167">
        <v>0.54</v>
      </c>
      <c r="Q26" s="13"/>
    </row>
    <row r="27" spans="1:17">
      <c r="A27" s="23"/>
      <c r="B27" s="15" t="s">
        <v>1501</v>
      </c>
      <c r="C27" s="16"/>
      <c r="D27" s="169">
        <v>8.0000000000000002E-3</v>
      </c>
      <c r="E27" s="17" t="s">
        <v>245</v>
      </c>
      <c r="F27" s="169">
        <v>0.01</v>
      </c>
      <c r="G27" s="16"/>
      <c r="H27" s="16"/>
      <c r="I27" s="169">
        <v>7.0000000000000001E-3</v>
      </c>
      <c r="J27" s="17" t="s">
        <v>245</v>
      </c>
      <c r="K27" s="169">
        <v>1.0999999999999999E-2</v>
      </c>
      <c r="L27" s="16"/>
      <c r="M27" s="16"/>
      <c r="N27" s="169">
        <v>0.01</v>
      </c>
      <c r="O27" s="17" t="s">
        <v>245</v>
      </c>
      <c r="P27" s="169">
        <v>1.2999999999999999E-2</v>
      </c>
      <c r="Q27" s="16"/>
    </row>
    <row r="28" spans="1:17">
      <c r="A28" s="23"/>
      <c r="B28" s="14" t="s">
        <v>1502</v>
      </c>
      <c r="C28" s="13"/>
      <c r="D28" s="167">
        <v>8.0000000000000002E-3</v>
      </c>
      <c r="E28" s="19" t="s">
        <v>245</v>
      </c>
      <c r="F28" s="167">
        <v>1.2999999999999999E-2</v>
      </c>
      <c r="G28" s="13"/>
      <c r="H28" s="13"/>
      <c r="I28" s="167">
        <v>8.0000000000000002E-3</v>
      </c>
      <c r="J28" s="19" t="s">
        <v>245</v>
      </c>
      <c r="K28" s="167">
        <v>1.6E-2</v>
      </c>
      <c r="L28" s="13"/>
      <c r="M28" s="13"/>
      <c r="N28" s="167">
        <v>1.7999999999999999E-2</v>
      </c>
      <c r="O28" s="19" t="s">
        <v>245</v>
      </c>
      <c r="P28" s="167">
        <v>2.5999999999999999E-2</v>
      </c>
      <c r="Q28" s="13"/>
    </row>
    <row r="29" spans="1:17">
      <c r="A29" s="23"/>
      <c r="B29" s="28"/>
      <c r="C29" s="28"/>
      <c r="D29" s="28"/>
      <c r="E29" s="28"/>
      <c r="F29" s="28"/>
      <c r="G29" s="28"/>
      <c r="H29" s="28"/>
      <c r="I29" s="28"/>
      <c r="J29" s="28"/>
      <c r="K29" s="28"/>
      <c r="L29" s="28"/>
      <c r="M29" s="28"/>
      <c r="N29" s="28"/>
      <c r="O29" s="28"/>
      <c r="P29" s="28"/>
      <c r="Q29" s="28"/>
    </row>
    <row r="30" spans="1:17">
      <c r="A30" s="23"/>
      <c r="B30" s="31"/>
      <c r="C30" s="31"/>
      <c r="D30" s="31"/>
      <c r="E30" s="31"/>
      <c r="F30" s="31"/>
      <c r="G30" s="31"/>
      <c r="H30" s="31"/>
      <c r="I30" s="31"/>
      <c r="J30" s="31"/>
      <c r="K30" s="31"/>
      <c r="L30" s="31"/>
      <c r="M30" s="31"/>
      <c r="N30" s="31"/>
      <c r="O30" s="31"/>
      <c r="P30" s="31"/>
      <c r="Q30" s="31"/>
    </row>
    <row r="31" spans="1:17" ht="15" customHeight="1">
      <c r="A31" s="23" t="s">
        <v>1994</v>
      </c>
      <c r="B31" s="22" t="s">
        <v>6</v>
      </c>
      <c r="C31" s="22"/>
      <c r="D31" s="22"/>
      <c r="E31" s="22"/>
      <c r="F31" s="22"/>
      <c r="G31" s="22"/>
      <c r="H31" s="22"/>
      <c r="I31" s="22"/>
      <c r="J31" s="22"/>
      <c r="K31" s="22"/>
      <c r="L31" s="22"/>
      <c r="M31" s="22"/>
      <c r="N31" s="22"/>
      <c r="O31" s="22"/>
      <c r="P31" s="22"/>
      <c r="Q31" s="22"/>
    </row>
    <row r="32" spans="1:17">
      <c r="A32" s="23"/>
      <c r="B32" s="12"/>
      <c r="C32" s="13"/>
      <c r="D32" s="13"/>
      <c r="E32" s="13"/>
      <c r="F32" s="13"/>
      <c r="G32" s="13"/>
      <c r="H32" s="13"/>
      <c r="I32" s="13"/>
      <c r="J32" s="13"/>
    </row>
    <row r="33" spans="1:17">
      <c r="A33" s="23"/>
      <c r="B33" s="14"/>
      <c r="C33" s="13"/>
      <c r="D33" s="13"/>
      <c r="E33" s="13"/>
      <c r="F33" s="13"/>
      <c r="G33" s="13"/>
      <c r="H33" s="13"/>
      <c r="I33" s="13"/>
      <c r="J33" s="13"/>
    </row>
    <row r="34" spans="1:17" ht="15.75" thickBot="1">
      <c r="A34" s="23"/>
      <c r="B34" s="113"/>
      <c r="C34" s="57" t="s">
        <v>547</v>
      </c>
      <c r="D34" s="57"/>
      <c r="E34" s="57"/>
      <c r="F34" s="57"/>
      <c r="G34" s="57"/>
      <c r="H34" s="57"/>
      <c r="I34" s="57"/>
      <c r="J34" s="57"/>
    </row>
    <row r="35" spans="1:17" ht="16.5" thickTop="1" thickBot="1">
      <c r="A35" s="23"/>
      <c r="B35" s="91"/>
      <c r="C35" s="58">
        <v>2013</v>
      </c>
      <c r="D35" s="58"/>
      <c r="E35" s="36"/>
      <c r="F35" s="58">
        <v>2012</v>
      </c>
      <c r="G35" s="58"/>
      <c r="H35" s="101"/>
      <c r="I35" s="58">
        <v>2011</v>
      </c>
      <c r="J35" s="58"/>
    </row>
    <row r="36" spans="1:17" ht="16.5" thickTop="1" thickBot="1">
      <c r="A36" s="23"/>
      <c r="B36" s="15" t="s">
        <v>1504</v>
      </c>
      <c r="C36" s="72" t="s">
        <v>288</v>
      </c>
      <c r="D36" s="73" t="s">
        <v>1505</v>
      </c>
      <c r="E36" s="16"/>
      <c r="F36" s="72" t="s">
        <v>288</v>
      </c>
      <c r="G36" s="73" t="s">
        <v>1506</v>
      </c>
      <c r="H36" s="16"/>
      <c r="I36" s="72" t="s">
        <v>288</v>
      </c>
      <c r="J36" s="73" t="s">
        <v>1507</v>
      </c>
    </row>
    <row r="37" spans="1:17" ht="15.75" thickTop="1">
      <c r="A37" s="23"/>
      <c r="B37" s="28"/>
      <c r="C37" s="28"/>
      <c r="D37" s="28"/>
      <c r="E37" s="28"/>
      <c r="F37" s="28"/>
      <c r="G37" s="28"/>
      <c r="H37" s="28"/>
      <c r="I37" s="28"/>
      <c r="J37" s="28"/>
      <c r="K37" s="28"/>
      <c r="L37" s="28"/>
      <c r="M37" s="28"/>
      <c r="N37" s="28"/>
      <c r="O37" s="28"/>
      <c r="P37" s="28"/>
      <c r="Q37" s="28"/>
    </row>
    <row r="38" spans="1:17">
      <c r="A38" s="23"/>
      <c r="B38" s="31"/>
      <c r="C38" s="31"/>
      <c r="D38" s="31"/>
      <c r="E38" s="31"/>
      <c r="F38" s="31"/>
      <c r="G38" s="31"/>
      <c r="H38" s="31"/>
      <c r="I38" s="31"/>
      <c r="J38" s="31"/>
      <c r="K38" s="31"/>
      <c r="L38" s="31"/>
      <c r="M38" s="31"/>
      <c r="N38" s="31"/>
      <c r="O38" s="31"/>
      <c r="P38" s="31"/>
      <c r="Q38" s="31"/>
    </row>
    <row r="39" spans="1:17" ht="15" customHeight="1">
      <c r="A39" s="23" t="s">
        <v>1995</v>
      </c>
      <c r="B39" s="22" t="s">
        <v>6</v>
      </c>
      <c r="C39" s="22"/>
      <c r="D39" s="22"/>
      <c r="E39" s="22"/>
      <c r="F39" s="22"/>
      <c r="G39" s="22"/>
      <c r="H39" s="22"/>
      <c r="I39" s="22"/>
      <c r="J39" s="22"/>
      <c r="K39" s="22"/>
      <c r="L39" s="22"/>
      <c r="M39" s="22"/>
      <c r="N39" s="22"/>
      <c r="O39" s="22"/>
      <c r="P39" s="22"/>
      <c r="Q39" s="22"/>
    </row>
    <row r="40" spans="1:17">
      <c r="A40" s="23"/>
      <c r="B40" s="12"/>
      <c r="C40" s="13"/>
      <c r="D40" s="13"/>
      <c r="E40" s="13"/>
      <c r="F40" s="13"/>
      <c r="G40" s="13"/>
    </row>
    <row r="41" spans="1:17">
      <c r="A41" s="23"/>
      <c r="B41" s="14"/>
      <c r="C41" s="13"/>
      <c r="D41" s="13"/>
      <c r="E41" s="13"/>
      <c r="F41" s="13"/>
      <c r="G41" s="13"/>
    </row>
    <row r="42" spans="1:17" ht="15.75" thickBot="1">
      <c r="A42" s="23"/>
      <c r="B42" s="14"/>
      <c r="C42" s="57" t="s">
        <v>1509</v>
      </c>
      <c r="D42" s="57"/>
      <c r="E42" s="33"/>
      <c r="F42" s="57" t="s">
        <v>1510</v>
      </c>
      <c r="G42" s="57"/>
    </row>
    <row r="43" spans="1:17" ht="15.75" thickTop="1">
      <c r="A43" s="23"/>
      <c r="B43" s="185" t="s">
        <v>1511</v>
      </c>
      <c r="C43" s="204"/>
      <c r="D43" s="226" t="s">
        <v>1512</v>
      </c>
      <c r="E43" s="132"/>
      <c r="F43" s="228" t="s">
        <v>288</v>
      </c>
      <c r="G43" s="66" t="s">
        <v>288</v>
      </c>
    </row>
    <row r="44" spans="1:17">
      <c r="A44" s="23"/>
      <c r="B44" s="185"/>
      <c r="C44" s="205"/>
      <c r="D44" s="227"/>
      <c r="E44" s="132"/>
      <c r="F44" s="229"/>
      <c r="G44" s="68" t="s">
        <v>1513</v>
      </c>
    </row>
    <row r="45" spans="1:17">
      <c r="A45" s="23"/>
      <c r="B45" s="230" t="s">
        <v>1514</v>
      </c>
      <c r="C45" s="28"/>
      <c r="D45" s="136" t="s">
        <v>1515</v>
      </c>
      <c r="E45" s="28"/>
      <c r="F45" s="28"/>
      <c r="G45" s="78" t="s">
        <v>288</v>
      </c>
    </row>
    <row r="46" spans="1:17">
      <c r="A46" s="23"/>
      <c r="B46" s="230"/>
      <c r="C46" s="28"/>
      <c r="D46" s="136"/>
      <c r="E46" s="28"/>
      <c r="F46" s="28"/>
      <c r="G46" s="78" t="s">
        <v>1516</v>
      </c>
    </row>
    <row r="47" spans="1:17">
      <c r="A47" s="23"/>
      <c r="B47" s="185" t="s">
        <v>1517</v>
      </c>
      <c r="C47" s="132"/>
      <c r="D47" s="133">
        <v>-796</v>
      </c>
      <c r="E47" s="132"/>
      <c r="F47" s="132"/>
      <c r="G47" s="68" t="s">
        <v>288</v>
      </c>
    </row>
    <row r="48" spans="1:17">
      <c r="A48" s="23"/>
      <c r="B48" s="185"/>
      <c r="C48" s="132"/>
      <c r="D48" s="133"/>
      <c r="E48" s="132"/>
      <c r="F48" s="132"/>
      <c r="G48" s="68" t="s">
        <v>1518</v>
      </c>
    </row>
    <row r="49" spans="1:17">
      <c r="A49" s="23"/>
      <c r="B49" s="230" t="s">
        <v>1519</v>
      </c>
      <c r="C49" s="28"/>
      <c r="D49" s="136">
        <v>-30</v>
      </c>
      <c r="E49" s="28"/>
      <c r="F49" s="28"/>
      <c r="G49" s="78" t="s">
        <v>288</v>
      </c>
    </row>
    <row r="50" spans="1:17" ht="15.75" thickBot="1">
      <c r="A50" s="23"/>
      <c r="B50" s="230"/>
      <c r="C50" s="231"/>
      <c r="D50" s="232"/>
      <c r="E50" s="28"/>
      <c r="F50" s="28"/>
      <c r="G50" s="78" t="s">
        <v>1520</v>
      </c>
    </row>
    <row r="51" spans="1:17">
      <c r="A51" s="23"/>
      <c r="B51" s="185" t="s">
        <v>1521</v>
      </c>
      <c r="C51" s="203"/>
      <c r="D51" s="225" t="s">
        <v>1522</v>
      </c>
      <c r="E51" s="132"/>
      <c r="F51" s="132"/>
      <c r="G51" s="68" t="s">
        <v>288</v>
      </c>
    </row>
    <row r="52" spans="1:17" ht="15.75" thickBot="1">
      <c r="A52" s="23"/>
      <c r="B52" s="185"/>
      <c r="C52" s="233"/>
      <c r="D52" s="234"/>
      <c r="E52" s="132"/>
      <c r="F52" s="132"/>
      <c r="G52" s="68" t="s">
        <v>1523</v>
      </c>
    </row>
    <row r="53" spans="1:17" ht="15.75" thickTop="1">
      <c r="A53" s="23"/>
      <c r="B53" s="28"/>
      <c r="C53" s="28"/>
      <c r="D53" s="28"/>
      <c r="E53" s="28"/>
      <c r="F53" s="28"/>
      <c r="G53" s="28"/>
      <c r="H53" s="28"/>
      <c r="I53" s="28"/>
      <c r="J53" s="28"/>
      <c r="K53" s="28"/>
      <c r="L53" s="28"/>
      <c r="M53" s="28"/>
      <c r="N53" s="28"/>
      <c r="O53" s="28"/>
      <c r="P53" s="28"/>
      <c r="Q53" s="28"/>
    </row>
    <row r="54" spans="1:17">
      <c r="A54" s="23"/>
      <c r="B54" s="31"/>
      <c r="C54" s="31"/>
      <c r="D54" s="31"/>
      <c r="E54" s="31"/>
      <c r="F54" s="31"/>
      <c r="G54" s="31"/>
      <c r="H54" s="31"/>
      <c r="I54" s="31"/>
      <c r="J54" s="31"/>
      <c r="K54" s="31"/>
      <c r="L54" s="31"/>
      <c r="M54" s="31"/>
      <c r="N54" s="31"/>
      <c r="O54" s="31"/>
      <c r="P54" s="31"/>
      <c r="Q54" s="31"/>
    </row>
    <row r="55" spans="1:17" ht="15" customHeight="1">
      <c r="A55" s="23" t="s">
        <v>1996</v>
      </c>
      <c r="B55" s="22" t="s">
        <v>6</v>
      </c>
      <c r="C55" s="22"/>
      <c r="D55" s="22"/>
      <c r="E55" s="22"/>
      <c r="F55" s="22"/>
      <c r="G55" s="22"/>
      <c r="H55" s="22"/>
      <c r="I55" s="22"/>
      <c r="J55" s="22"/>
      <c r="K55" s="22"/>
      <c r="L55" s="22"/>
      <c r="M55" s="22"/>
      <c r="N55" s="22"/>
      <c r="O55" s="22"/>
      <c r="P55" s="22"/>
      <c r="Q55" s="22"/>
    </row>
    <row r="56" spans="1:17">
      <c r="A56" s="23"/>
      <c r="B56" s="12"/>
      <c r="C56" s="13"/>
      <c r="D56" s="13"/>
      <c r="E56" s="13"/>
      <c r="F56" s="13"/>
      <c r="G56" s="13"/>
      <c r="H56" s="13"/>
      <c r="I56" s="13"/>
      <c r="J56" s="13"/>
      <c r="K56" s="13"/>
      <c r="L56" s="13"/>
      <c r="M56" s="13"/>
    </row>
    <row r="57" spans="1:17">
      <c r="A57" s="23"/>
      <c r="B57" s="14"/>
      <c r="C57" s="13"/>
      <c r="D57" s="13"/>
      <c r="E57" s="13"/>
      <c r="F57" s="13"/>
      <c r="G57" s="13"/>
      <c r="H57" s="13"/>
      <c r="I57" s="13"/>
      <c r="J57" s="13"/>
      <c r="K57" s="13"/>
      <c r="L57" s="13"/>
      <c r="M57" s="13"/>
    </row>
    <row r="58" spans="1:17" ht="15.75" thickBot="1">
      <c r="A58" s="23"/>
      <c r="B58" s="32"/>
      <c r="C58" s="57" t="s">
        <v>1509</v>
      </c>
      <c r="D58" s="57"/>
      <c r="E58" s="33"/>
      <c r="F58" s="57" t="s">
        <v>1534</v>
      </c>
      <c r="G58" s="57"/>
      <c r="H58" s="33"/>
      <c r="I58" s="57" t="s">
        <v>1535</v>
      </c>
      <c r="J58" s="57"/>
      <c r="K58" s="33"/>
      <c r="L58" s="57" t="s">
        <v>1536</v>
      </c>
      <c r="M58" s="57"/>
    </row>
    <row r="59" spans="1:17" ht="15.75" thickTop="1">
      <c r="A59" s="23"/>
      <c r="B59" s="15" t="s">
        <v>1537</v>
      </c>
      <c r="C59" s="95"/>
      <c r="D59" s="207">
        <v>4423</v>
      </c>
      <c r="E59" s="171"/>
      <c r="F59" s="89" t="s">
        <v>288</v>
      </c>
      <c r="G59" s="66" t="s">
        <v>1523</v>
      </c>
      <c r="H59" s="171"/>
      <c r="I59" s="176"/>
      <c r="J59" s="89">
        <v>5.7</v>
      </c>
      <c r="K59" s="171"/>
      <c r="L59" s="89" t="s">
        <v>288</v>
      </c>
      <c r="M59" s="66" t="s">
        <v>1538</v>
      </c>
    </row>
    <row r="60" spans="1:17">
      <c r="A60" s="23"/>
      <c r="B60" s="14" t="s">
        <v>1539</v>
      </c>
      <c r="C60" s="13"/>
      <c r="D60" s="236">
        <v>2685</v>
      </c>
      <c r="E60" s="33"/>
      <c r="F60" s="33"/>
      <c r="G60" s="78" t="s">
        <v>1540</v>
      </c>
      <c r="H60" s="33"/>
      <c r="I60" s="33"/>
      <c r="J60" s="19">
        <v>4.0999999999999996</v>
      </c>
      <c r="K60" s="33"/>
      <c r="L60" s="33"/>
      <c r="M60" s="78" t="s">
        <v>1541</v>
      </c>
    </row>
    <row r="61" spans="1:17">
      <c r="A61" s="23"/>
      <c r="B61" s="15" t="s">
        <v>1542</v>
      </c>
      <c r="C61" s="16"/>
      <c r="D61" s="198">
        <v>4329</v>
      </c>
      <c r="E61" s="171"/>
      <c r="F61" s="171"/>
      <c r="G61" s="68" t="s">
        <v>1543</v>
      </c>
      <c r="H61" s="171"/>
      <c r="I61" s="171"/>
      <c r="J61" s="17">
        <v>5.6</v>
      </c>
      <c r="K61" s="171"/>
      <c r="L61" s="171"/>
      <c r="M61" s="68" t="s">
        <v>1544</v>
      </c>
    </row>
    <row r="62" spans="1:17">
      <c r="A62" s="23"/>
      <c r="B62" s="28"/>
      <c r="C62" s="28"/>
      <c r="D62" s="28"/>
      <c r="E62" s="28"/>
      <c r="F62" s="28"/>
      <c r="G62" s="28"/>
      <c r="H62" s="28"/>
      <c r="I62" s="28"/>
      <c r="J62" s="28"/>
      <c r="K62" s="28"/>
      <c r="L62" s="28"/>
      <c r="M62" s="28"/>
      <c r="N62" s="28"/>
      <c r="O62" s="28"/>
      <c r="P62" s="28"/>
      <c r="Q62" s="28"/>
    </row>
    <row r="63" spans="1:17">
      <c r="A63" s="23"/>
      <c r="B63" s="31"/>
      <c r="C63" s="31"/>
      <c r="D63" s="31"/>
      <c r="E63" s="31"/>
      <c r="F63" s="31"/>
      <c r="G63" s="31"/>
      <c r="H63" s="31"/>
      <c r="I63" s="31"/>
      <c r="J63" s="31"/>
      <c r="K63" s="31"/>
      <c r="L63" s="31"/>
      <c r="M63" s="31"/>
      <c r="N63" s="31"/>
      <c r="O63" s="31"/>
      <c r="P63" s="31"/>
      <c r="Q63" s="31"/>
    </row>
    <row r="64" spans="1:17" ht="15" customHeight="1">
      <c r="A64" s="23" t="s">
        <v>1997</v>
      </c>
      <c r="B64" s="22" t="s">
        <v>6</v>
      </c>
      <c r="C64" s="22"/>
      <c r="D64" s="22"/>
      <c r="E64" s="22"/>
      <c r="F64" s="22"/>
      <c r="G64" s="22"/>
      <c r="H64" s="22"/>
      <c r="I64" s="22"/>
      <c r="J64" s="22"/>
      <c r="K64" s="22"/>
      <c r="L64" s="22"/>
      <c r="M64" s="22"/>
      <c r="N64" s="22"/>
      <c r="O64" s="22"/>
      <c r="P64" s="22"/>
      <c r="Q64" s="22"/>
    </row>
    <row r="65" spans="1:17">
      <c r="A65" s="23"/>
      <c r="B65" s="12"/>
      <c r="C65" s="13"/>
      <c r="D65" s="13"/>
      <c r="E65" s="13"/>
      <c r="F65" s="13"/>
      <c r="G65" s="13"/>
      <c r="H65" s="13"/>
      <c r="I65" s="13"/>
      <c r="J65" s="13"/>
    </row>
    <row r="66" spans="1:17">
      <c r="A66" s="23"/>
      <c r="B66" s="113"/>
      <c r="C66" s="13"/>
      <c r="D66" s="13"/>
      <c r="E66" s="13"/>
      <c r="F66" s="13"/>
      <c r="G66" s="13"/>
      <c r="H66" s="13"/>
      <c r="I66" s="13"/>
      <c r="J66" s="13"/>
    </row>
    <row r="67" spans="1:17" ht="15.75" thickBot="1">
      <c r="A67" s="23"/>
      <c r="B67" s="113"/>
      <c r="C67" s="57" t="s">
        <v>547</v>
      </c>
      <c r="D67" s="57"/>
      <c r="E67" s="57"/>
      <c r="F67" s="57"/>
      <c r="G67" s="57"/>
      <c r="H67" s="57"/>
      <c r="I67" s="57"/>
      <c r="J67" s="57"/>
    </row>
    <row r="68" spans="1:17" ht="16.5" thickTop="1" thickBot="1">
      <c r="A68" s="23"/>
      <c r="B68" s="91"/>
      <c r="C68" s="58">
        <v>2013</v>
      </c>
      <c r="D68" s="58"/>
      <c r="E68" s="36"/>
      <c r="F68" s="58">
        <v>2012</v>
      </c>
      <c r="G68" s="58"/>
      <c r="H68" s="101"/>
      <c r="I68" s="58">
        <v>2011</v>
      </c>
      <c r="J68" s="58"/>
    </row>
    <row r="69" spans="1:17" ht="15.75" thickTop="1">
      <c r="A69" s="23"/>
      <c r="B69" s="15" t="s">
        <v>1546</v>
      </c>
      <c r="C69" s="83" t="s">
        <v>288</v>
      </c>
      <c r="D69" s="66" t="s">
        <v>1547</v>
      </c>
      <c r="E69" s="16"/>
      <c r="F69" s="89" t="s">
        <v>288</v>
      </c>
      <c r="G69" s="66" t="s">
        <v>1548</v>
      </c>
      <c r="H69" s="16"/>
      <c r="I69" s="89" t="s">
        <v>288</v>
      </c>
      <c r="J69" s="66" t="s">
        <v>1039</v>
      </c>
    </row>
    <row r="70" spans="1:17">
      <c r="A70" s="23"/>
      <c r="B70" s="14" t="s">
        <v>1549</v>
      </c>
      <c r="C70" s="13"/>
      <c r="D70" s="78" t="s">
        <v>1550</v>
      </c>
      <c r="E70" s="13"/>
      <c r="F70" s="13"/>
      <c r="G70" s="78" t="s">
        <v>1551</v>
      </c>
      <c r="H70" s="13"/>
      <c r="I70" s="13"/>
      <c r="J70" s="78" t="s">
        <v>1552</v>
      </c>
    </row>
    <row r="71" spans="1:17">
      <c r="A71" s="23"/>
      <c r="B71" s="15" t="s">
        <v>1553</v>
      </c>
      <c r="C71" s="16"/>
      <c r="D71" s="68" t="s">
        <v>1554</v>
      </c>
      <c r="E71" s="16"/>
      <c r="F71" s="16"/>
      <c r="G71" s="68" t="s">
        <v>1555</v>
      </c>
      <c r="H71" s="16"/>
      <c r="I71" s="16"/>
      <c r="J71" s="68" t="s">
        <v>1556</v>
      </c>
    </row>
    <row r="72" spans="1:17" ht="24.75">
      <c r="A72" s="23"/>
      <c r="B72" s="14" t="s">
        <v>1557</v>
      </c>
      <c r="C72" s="13"/>
      <c r="D72" s="78" t="s">
        <v>1558</v>
      </c>
      <c r="E72" s="13"/>
      <c r="F72" s="13"/>
      <c r="G72" s="78" t="s">
        <v>1559</v>
      </c>
      <c r="H72" s="13"/>
      <c r="I72" s="13"/>
      <c r="J72" s="78" t="s">
        <v>1560</v>
      </c>
    </row>
    <row r="73" spans="1:17">
      <c r="A73" s="23"/>
      <c r="B73" s="28"/>
      <c r="C73" s="28"/>
      <c r="D73" s="28"/>
      <c r="E73" s="28"/>
      <c r="F73" s="28"/>
      <c r="G73" s="28"/>
      <c r="H73" s="28"/>
      <c r="I73" s="28"/>
      <c r="J73" s="28"/>
      <c r="K73" s="28"/>
      <c r="L73" s="28"/>
      <c r="M73" s="28"/>
      <c r="N73" s="28"/>
      <c r="O73" s="28"/>
      <c r="P73" s="28"/>
      <c r="Q73" s="28"/>
    </row>
    <row r="74" spans="1:17">
      <c r="A74" s="23"/>
      <c r="B74" s="31"/>
      <c r="C74" s="31"/>
      <c r="D74" s="31"/>
      <c r="E74" s="31"/>
      <c r="F74" s="31"/>
      <c r="G74" s="31"/>
      <c r="H74" s="31"/>
      <c r="I74" s="31"/>
      <c r="J74" s="31"/>
      <c r="K74" s="31"/>
      <c r="L74" s="31"/>
      <c r="M74" s="31"/>
      <c r="N74" s="31"/>
      <c r="O74" s="31"/>
      <c r="P74" s="31"/>
      <c r="Q74" s="31"/>
    </row>
    <row r="75" spans="1:17" ht="15" customHeight="1">
      <c r="A75" s="2" t="s">
        <v>1998</v>
      </c>
      <c r="B75" s="22" t="s">
        <v>6</v>
      </c>
      <c r="C75" s="22"/>
      <c r="D75" s="22"/>
      <c r="E75" s="22"/>
      <c r="F75" s="22"/>
      <c r="G75" s="22"/>
      <c r="H75" s="22"/>
      <c r="I75" s="22"/>
      <c r="J75" s="22"/>
      <c r="K75" s="22"/>
      <c r="L75" s="22"/>
      <c r="M75" s="22"/>
      <c r="N75" s="22"/>
      <c r="O75" s="22"/>
      <c r="P75" s="22"/>
      <c r="Q75" s="22"/>
    </row>
    <row r="76" spans="1:17" ht="15" customHeight="1">
      <c r="A76" s="23" t="s">
        <v>1999</v>
      </c>
      <c r="B76" s="22" t="s">
        <v>6</v>
      </c>
      <c r="C76" s="22"/>
      <c r="D76" s="22"/>
      <c r="E76" s="22"/>
      <c r="F76" s="22"/>
      <c r="G76" s="22"/>
      <c r="H76" s="22"/>
      <c r="I76" s="22"/>
      <c r="J76" s="22"/>
      <c r="K76" s="22"/>
      <c r="L76" s="22"/>
      <c r="M76" s="22"/>
      <c r="N76" s="22"/>
      <c r="O76" s="22"/>
      <c r="P76" s="22"/>
      <c r="Q76" s="22"/>
    </row>
    <row r="77" spans="1:17">
      <c r="A77" s="23"/>
      <c r="B77" s="12"/>
      <c r="C77" s="13"/>
      <c r="D77" s="13"/>
      <c r="E77" s="13"/>
      <c r="F77" s="13"/>
      <c r="G77" s="13"/>
    </row>
    <row r="78" spans="1:17">
      <c r="A78" s="23"/>
      <c r="B78" s="14"/>
      <c r="C78" s="13"/>
      <c r="D78" s="13"/>
      <c r="E78" s="13"/>
      <c r="F78" s="13"/>
      <c r="G78" s="13"/>
    </row>
    <row r="79" spans="1:17" ht="15.75" thickBot="1">
      <c r="A79" s="23"/>
      <c r="B79" s="14"/>
      <c r="C79" s="57" t="s">
        <v>1509</v>
      </c>
      <c r="D79" s="57"/>
      <c r="E79" s="33"/>
      <c r="F79" s="57" t="s">
        <v>1510</v>
      </c>
      <c r="G79" s="57"/>
    </row>
    <row r="80" spans="1:17" ht="15.75" thickTop="1">
      <c r="A80" s="23"/>
      <c r="B80" s="15" t="s">
        <v>1511</v>
      </c>
      <c r="C80" s="95"/>
      <c r="D80" s="66" t="s">
        <v>1526</v>
      </c>
      <c r="E80" s="16"/>
      <c r="F80" s="89" t="s">
        <v>288</v>
      </c>
      <c r="G80" s="66" t="s">
        <v>1527</v>
      </c>
    </row>
    <row r="81" spans="1:17">
      <c r="A81" s="23"/>
      <c r="B81" s="14" t="s">
        <v>1514</v>
      </c>
      <c r="C81" s="13"/>
      <c r="D81" s="78" t="s">
        <v>1515</v>
      </c>
      <c r="E81" s="13"/>
      <c r="F81" s="13"/>
      <c r="G81" s="78" t="s">
        <v>1516</v>
      </c>
    </row>
    <row r="82" spans="1:17">
      <c r="A82" s="23"/>
      <c r="B82" s="15" t="s">
        <v>1528</v>
      </c>
      <c r="C82" s="16"/>
      <c r="D82" s="68">
        <v>-596</v>
      </c>
      <c r="E82" s="16"/>
      <c r="F82" s="16"/>
      <c r="G82" s="68" t="s">
        <v>1529</v>
      </c>
    </row>
    <row r="83" spans="1:17" ht="15.75" thickBot="1">
      <c r="A83" s="23"/>
      <c r="B83" s="14" t="s">
        <v>1519</v>
      </c>
      <c r="C83" s="69"/>
      <c r="D83" s="71">
        <v>-30</v>
      </c>
      <c r="E83" s="13"/>
      <c r="F83" s="13"/>
      <c r="G83" s="78" t="s">
        <v>1520</v>
      </c>
    </row>
    <row r="84" spans="1:17" ht="15.75" thickBot="1">
      <c r="A84" s="23"/>
      <c r="B84" s="15" t="s">
        <v>1521</v>
      </c>
      <c r="C84" s="235"/>
      <c r="D84" s="73" t="s">
        <v>1530</v>
      </c>
      <c r="E84" s="16"/>
      <c r="F84" s="16"/>
      <c r="G84" s="68" t="s">
        <v>1531</v>
      </c>
    </row>
    <row r="85" spans="1:17" ht="15.75" thickTop="1">
      <c r="A85" s="23"/>
      <c r="B85" s="28"/>
      <c r="C85" s="28"/>
      <c r="D85" s="28"/>
      <c r="E85" s="28"/>
      <c r="F85" s="28"/>
      <c r="G85" s="28"/>
      <c r="H85" s="28"/>
      <c r="I85" s="28"/>
      <c r="J85" s="28"/>
      <c r="K85" s="28"/>
      <c r="L85" s="28"/>
      <c r="M85" s="28"/>
      <c r="N85" s="28"/>
      <c r="O85" s="28"/>
      <c r="P85" s="28"/>
      <c r="Q85" s="28"/>
    </row>
    <row r="86" spans="1:17">
      <c r="A86" s="23"/>
      <c r="B86" s="31"/>
      <c r="C86" s="31"/>
      <c r="D86" s="31"/>
      <c r="E86" s="31"/>
      <c r="F86" s="31"/>
      <c r="G86" s="31"/>
      <c r="H86" s="31"/>
      <c r="I86" s="31"/>
      <c r="J86" s="31"/>
      <c r="K86" s="31"/>
      <c r="L86" s="31"/>
      <c r="M86" s="31"/>
      <c r="N86" s="31"/>
      <c r="O86" s="31"/>
      <c r="P86" s="31"/>
      <c r="Q86" s="31"/>
    </row>
  </sheetData>
  <mergeCells count="89">
    <mergeCell ref="B75:Q75"/>
    <mergeCell ref="A76:A86"/>
    <mergeCell ref="B76:Q76"/>
    <mergeCell ref="B85:Q85"/>
    <mergeCell ref="B86:Q86"/>
    <mergeCell ref="A55:A63"/>
    <mergeCell ref="B55:Q55"/>
    <mergeCell ref="B62:Q62"/>
    <mergeCell ref="B63:Q63"/>
    <mergeCell ref="A64:A74"/>
    <mergeCell ref="B64:Q64"/>
    <mergeCell ref="B73:Q73"/>
    <mergeCell ref="B74:Q74"/>
    <mergeCell ref="A31:A38"/>
    <mergeCell ref="B31:Q31"/>
    <mergeCell ref="B37:Q37"/>
    <mergeCell ref="B38:Q38"/>
    <mergeCell ref="A39:A54"/>
    <mergeCell ref="B39:Q39"/>
    <mergeCell ref="B53:Q53"/>
    <mergeCell ref="B54:Q54"/>
    <mergeCell ref="B18:Q18"/>
    <mergeCell ref="B19:Q19"/>
    <mergeCell ref="A20:A30"/>
    <mergeCell ref="B20:Q20"/>
    <mergeCell ref="B29:Q29"/>
    <mergeCell ref="B30:Q30"/>
    <mergeCell ref="C79:D79"/>
    <mergeCell ref="F79:G79"/>
    <mergeCell ref="A1:A2"/>
    <mergeCell ref="B1:Q1"/>
    <mergeCell ref="B2:Q2"/>
    <mergeCell ref="A3:A11"/>
    <mergeCell ref="B3:Q3"/>
    <mergeCell ref="B10:Q10"/>
    <mergeCell ref="B11:Q11"/>
    <mergeCell ref="A12:A19"/>
    <mergeCell ref="C58:D58"/>
    <mergeCell ref="F58:G58"/>
    <mergeCell ref="I58:J58"/>
    <mergeCell ref="L58:M58"/>
    <mergeCell ref="C67:J67"/>
    <mergeCell ref="C68:D68"/>
    <mergeCell ref="F68:G68"/>
    <mergeCell ref="I68:J68"/>
    <mergeCell ref="B49:B50"/>
    <mergeCell ref="C49:C50"/>
    <mergeCell ref="D49:D50"/>
    <mergeCell ref="E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D48"/>
    <mergeCell ref="E47:E48"/>
    <mergeCell ref="F47:F48"/>
    <mergeCell ref="C42:D42"/>
    <mergeCell ref="F42:G42"/>
    <mergeCell ref="B43:B44"/>
    <mergeCell ref="C43:C44"/>
    <mergeCell ref="D43:D44"/>
    <mergeCell ref="E43:E44"/>
    <mergeCell ref="F43:F44"/>
    <mergeCell ref="C23:Q23"/>
    <mergeCell ref="C24:G24"/>
    <mergeCell ref="I24:L24"/>
    <mergeCell ref="N24:Q24"/>
    <mergeCell ref="C34:J34"/>
    <mergeCell ref="C35:D35"/>
    <mergeCell ref="F35:G35"/>
    <mergeCell ref="I35:J35"/>
    <mergeCell ref="D6:K6"/>
    <mergeCell ref="D7:E7"/>
    <mergeCell ref="G7:H7"/>
    <mergeCell ref="J7:K7"/>
    <mergeCell ref="C15:J15"/>
    <mergeCell ref="C16:D16"/>
    <mergeCell ref="F16:G16"/>
    <mergeCell ref="I16:J16"/>
    <mergeCell ref="B12:Q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33</v>
      </c>
    </row>
    <row r="2" spans="1:3" ht="30">
      <c r="A2" s="1" t="s">
        <v>116</v>
      </c>
      <c r="B2" s="8"/>
      <c r="C2" s="8"/>
    </row>
    <row r="3" spans="1:3">
      <c r="A3" s="3" t="s">
        <v>77</v>
      </c>
      <c r="B3" s="4" t="s">
        <v>6</v>
      </c>
      <c r="C3" s="4" t="s">
        <v>6</v>
      </c>
    </row>
    <row r="4" spans="1:3">
      <c r="A4" s="2" t="s">
        <v>117</v>
      </c>
      <c r="B4" s="7">
        <v>8872</v>
      </c>
      <c r="C4" s="7">
        <v>7217</v>
      </c>
    </row>
    <row r="5" spans="1:3">
      <c r="A5" s="3" t="s">
        <v>103</v>
      </c>
      <c r="B5" s="4" t="s">
        <v>6</v>
      </c>
      <c r="C5" s="4" t="s">
        <v>6</v>
      </c>
    </row>
    <row r="6" spans="1:3">
      <c r="A6" s="2" t="s">
        <v>118</v>
      </c>
      <c r="B6" s="9">
        <v>3.0000000000000001E-3</v>
      </c>
      <c r="C6" s="9">
        <v>3.0000000000000001E-3</v>
      </c>
    </row>
    <row r="7" spans="1:3">
      <c r="A7" s="2" t="s">
        <v>119</v>
      </c>
      <c r="B7" s="6">
        <v>10000000</v>
      </c>
      <c r="C7" s="6">
        <v>10000000</v>
      </c>
    </row>
    <row r="8" spans="1:3">
      <c r="A8" s="2" t="s">
        <v>120</v>
      </c>
      <c r="B8" s="4">
        <v>0</v>
      </c>
      <c r="C8" s="4">
        <v>0</v>
      </c>
    </row>
    <row r="9" spans="1:3">
      <c r="A9" s="2" t="s">
        <v>121</v>
      </c>
      <c r="B9" s="9">
        <v>1.4549999999999999E-3</v>
      </c>
      <c r="C9" s="9">
        <v>1.4549999999999999E-3</v>
      </c>
    </row>
    <row r="10" spans="1:3">
      <c r="A10" s="2" t="s">
        <v>122</v>
      </c>
      <c r="B10" s="6">
        <v>150000000</v>
      </c>
      <c r="C10" s="6">
        <v>150000000</v>
      </c>
    </row>
    <row r="11" spans="1:3">
      <c r="A11" s="2" t="s">
        <v>123</v>
      </c>
      <c r="B11" s="6">
        <v>72960000</v>
      </c>
      <c r="C11" s="6">
        <v>72960000</v>
      </c>
    </row>
    <row r="12" spans="1:3">
      <c r="A12" s="2" t="s">
        <v>124</v>
      </c>
      <c r="B12" s="6">
        <v>4883000</v>
      </c>
      <c r="C12" s="6">
        <v>4536000</v>
      </c>
    </row>
    <row r="13" spans="1:3" ht="30">
      <c r="A13" s="2" t="s">
        <v>125</v>
      </c>
      <c r="B13" s="6">
        <v>232000</v>
      </c>
      <c r="C13" s="6">
        <v>27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1.85546875" bestFit="1" customWidth="1"/>
    <col min="3" max="3" width="1.85546875" bestFit="1" customWidth="1"/>
    <col min="4" max="4" width="7"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8" t="s">
        <v>2000</v>
      </c>
      <c r="B1" s="8" t="s">
        <v>1</v>
      </c>
      <c r="C1" s="8"/>
      <c r="D1" s="8"/>
      <c r="E1" s="8"/>
      <c r="F1" s="8"/>
      <c r="G1" s="8"/>
      <c r="H1" s="8"/>
      <c r="I1" s="8"/>
      <c r="J1" s="8"/>
    </row>
    <row r="2" spans="1:10" ht="15" customHeight="1">
      <c r="A2" s="8"/>
      <c r="B2" s="8" t="s">
        <v>2</v>
      </c>
      <c r="C2" s="8"/>
      <c r="D2" s="8"/>
      <c r="E2" s="8"/>
      <c r="F2" s="8"/>
      <c r="G2" s="8"/>
      <c r="H2" s="8"/>
      <c r="I2" s="8"/>
      <c r="J2" s="8"/>
    </row>
    <row r="3" spans="1:10" ht="30">
      <c r="A3" s="3" t="s">
        <v>1562</v>
      </c>
      <c r="B3" s="22" t="s">
        <v>6</v>
      </c>
      <c r="C3" s="22"/>
      <c r="D3" s="22"/>
      <c r="E3" s="22"/>
      <c r="F3" s="22"/>
      <c r="G3" s="22"/>
      <c r="H3" s="22"/>
      <c r="I3" s="22"/>
      <c r="J3" s="22"/>
    </row>
    <row r="4" spans="1:10" ht="15" customHeight="1">
      <c r="A4" s="23" t="s">
        <v>2001</v>
      </c>
      <c r="B4" s="22" t="s">
        <v>6</v>
      </c>
      <c r="C4" s="22"/>
      <c r="D4" s="22"/>
      <c r="E4" s="22"/>
      <c r="F4" s="22"/>
      <c r="G4" s="22"/>
      <c r="H4" s="22"/>
      <c r="I4" s="22"/>
      <c r="J4" s="22"/>
    </row>
    <row r="5" spans="1:10">
      <c r="A5" s="23"/>
      <c r="B5" s="12"/>
      <c r="C5" s="13"/>
      <c r="D5" s="13"/>
    </row>
    <row r="6" spans="1:10">
      <c r="A6" s="23"/>
      <c r="B6" s="14"/>
      <c r="C6" s="13"/>
      <c r="D6" s="13"/>
    </row>
    <row r="7" spans="1:10" ht="15.75" thickBot="1">
      <c r="A7" s="23"/>
      <c r="B7" s="189" t="s">
        <v>1004</v>
      </c>
      <c r="C7" s="13"/>
      <c r="D7" s="13"/>
    </row>
    <row r="8" spans="1:10">
      <c r="A8" s="23"/>
      <c r="B8" s="83">
        <v>2014</v>
      </c>
      <c r="C8" s="15" t="s">
        <v>288</v>
      </c>
      <c r="D8" s="68" t="s">
        <v>1565</v>
      </c>
    </row>
    <row r="9" spans="1:10">
      <c r="A9" s="23"/>
      <c r="B9" s="14">
        <v>2015</v>
      </c>
      <c r="C9" s="14"/>
      <c r="D9" s="78" t="s">
        <v>1566</v>
      </c>
    </row>
    <row r="10" spans="1:10">
      <c r="A10" s="23"/>
      <c r="B10" s="15">
        <v>2016</v>
      </c>
      <c r="C10" s="15"/>
      <c r="D10" s="68" t="s">
        <v>1567</v>
      </c>
    </row>
    <row r="11" spans="1:10">
      <c r="A11" s="23"/>
      <c r="B11" s="14">
        <v>2017</v>
      </c>
      <c r="C11" s="14"/>
      <c r="D11" s="78" t="s">
        <v>1568</v>
      </c>
    </row>
    <row r="12" spans="1:10">
      <c r="A12" s="23"/>
      <c r="B12" s="15">
        <v>2018</v>
      </c>
      <c r="C12" s="15"/>
      <c r="D12" s="68" t="s">
        <v>1569</v>
      </c>
    </row>
    <row r="13" spans="1:10" ht="15.75" thickBot="1">
      <c r="A13" s="23"/>
      <c r="B13" s="14" t="s">
        <v>390</v>
      </c>
      <c r="C13" s="184"/>
      <c r="D13" s="71" t="s">
        <v>389</v>
      </c>
    </row>
    <row r="14" spans="1:10" ht="15.75" thickBot="1">
      <c r="A14" s="23"/>
      <c r="B14" s="15" t="s">
        <v>1570</v>
      </c>
      <c r="C14" s="72" t="s">
        <v>288</v>
      </c>
      <c r="D14" s="73" t="s">
        <v>1571</v>
      </c>
    </row>
    <row r="15" spans="1:10" ht="15.75" thickTop="1">
      <c r="A15" s="23"/>
      <c r="B15" s="28"/>
      <c r="C15" s="28"/>
      <c r="D15" s="28"/>
      <c r="E15" s="28"/>
      <c r="F15" s="28"/>
      <c r="G15" s="28"/>
      <c r="H15" s="28"/>
      <c r="I15" s="28"/>
      <c r="J15" s="28"/>
    </row>
    <row r="16" spans="1:10">
      <c r="A16" s="23"/>
      <c r="B16" s="31"/>
      <c r="C16" s="31"/>
      <c r="D16" s="31"/>
      <c r="E16" s="31"/>
      <c r="F16" s="31"/>
      <c r="G16" s="31"/>
      <c r="H16" s="31"/>
      <c r="I16" s="31"/>
      <c r="J16" s="31"/>
    </row>
    <row r="17" spans="1:10" ht="15" customHeight="1">
      <c r="A17" s="23" t="s">
        <v>2002</v>
      </c>
      <c r="B17" s="22" t="s">
        <v>6</v>
      </c>
      <c r="C17" s="22"/>
      <c r="D17" s="22"/>
      <c r="E17" s="22"/>
      <c r="F17" s="22"/>
      <c r="G17" s="22"/>
      <c r="H17" s="22"/>
      <c r="I17" s="22"/>
      <c r="J17" s="22"/>
    </row>
    <row r="18" spans="1:10">
      <c r="A18" s="23"/>
      <c r="B18" s="12"/>
      <c r="C18" s="13"/>
      <c r="D18" s="75"/>
      <c r="E18" s="13"/>
      <c r="F18" s="13"/>
      <c r="G18" s="13"/>
      <c r="H18" s="13"/>
      <c r="I18" s="13"/>
      <c r="J18" s="13"/>
    </row>
    <row r="19" spans="1:10">
      <c r="A19" s="23"/>
      <c r="B19" s="14"/>
      <c r="C19" s="13"/>
      <c r="D19" s="75"/>
      <c r="E19" s="13"/>
      <c r="F19" s="13"/>
      <c r="G19" s="13"/>
      <c r="H19" s="13"/>
      <c r="I19" s="13"/>
      <c r="J19" s="13"/>
    </row>
    <row r="20" spans="1:10" ht="15.75" thickBot="1">
      <c r="A20" s="23"/>
      <c r="B20" s="14"/>
      <c r="C20" s="57" t="s">
        <v>285</v>
      </c>
      <c r="D20" s="57"/>
      <c r="E20" s="57"/>
      <c r="F20" s="57"/>
      <c r="G20" s="57"/>
      <c r="H20" s="57"/>
      <c r="I20" s="57"/>
      <c r="J20" s="57"/>
    </row>
    <row r="21" spans="1:10" ht="16.5" thickTop="1" thickBot="1">
      <c r="A21" s="23"/>
      <c r="B21" s="14"/>
      <c r="C21" s="58">
        <v>2013</v>
      </c>
      <c r="D21" s="58"/>
      <c r="E21" s="36"/>
      <c r="F21" s="58">
        <v>2012</v>
      </c>
      <c r="G21" s="58"/>
      <c r="H21" s="36"/>
      <c r="I21" s="58">
        <v>2011</v>
      </c>
      <c r="J21" s="58"/>
    </row>
    <row r="22" spans="1:10" ht="16.5" thickTop="1" thickBot="1">
      <c r="A22" s="23"/>
      <c r="B22" s="15" t="s">
        <v>1573</v>
      </c>
      <c r="C22" s="72" t="s">
        <v>288</v>
      </c>
      <c r="D22" s="73" t="s">
        <v>1574</v>
      </c>
      <c r="E22" s="16"/>
      <c r="F22" s="72" t="s">
        <v>288</v>
      </c>
      <c r="G22" s="73" t="s">
        <v>1575</v>
      </c>
      <c r="H22" s="16"/>
      <c r="I22" s="72" t="s">
        <v>288</v>
      </c>
      <c r="J22" s="73" t="s">
        <v>1576</v>
      </c>
    </row>
    <row r="23" spans="1:10" ht="15.75" thickTop="1">
      <c r="A23" s="23"/>
      <c r="B23" s="28"/>
      <c r="C23" s="28"/>
      <c r="D23" s="28"/>
      <c r="E23" s="28"/>
      <c r="F23" s="28"/>
      <c r="G23" s="28"/>
      <c r="H23" s="28"/>
      <c r="I23" s="28"/>
      <c r="J23" s="28"/>
    </row>
    <row r="24" spans="1:10">
      <c r="A24" s="23"/>
      <c r="B24" s="31"/>
      <c r="C24" s="31"/>
      <c r="D24" s="31"/>
      <c r="E24" s="31"/>
      <c r="F24" s="31"/>
      <c r="G24" s="31"/>
      <c r="H24" s="31"/>
      <c r="I24" s="31"/>
      <c r="J24" s="31"/>
    </row>
    <row r="25" spans="1:10" ht="15" customHeight="1">
      <c r="A25" s="23" t="s">
        <v>2003</v>
      </c>
      <c r="B25" s="22" t="s">
        <v>6</v>
      </c>
      <c r="C25" s="22"/>
      <c r="D25" s="22"/>
      <c r="E25" s="22"/>
      <c r="F25" s="22"/>
      <c r="G25" s="22"/>
      <c r="H25" s="22"/>
      <c r="I25" s="22"/>
      <c r="J25" s="22"/>
    </row>
    <row r="26" spans="1:10">
      <c r="A26" s="23"/>
      <c r="B26" s="12"/>
      <c r="C26" s="13"/>
      <c r="D26" s="75"/>
    </row>
    <row r="27" spans="1:10">
      <c r="A27" s="23"/>
      <c r="B27" s="14"/>
      <c r="C27" s="13"/>
      <c r="D27" s="75"/>
    </row>
    <row r="28" spans="1:10" ht="15.75" thickBot="1">
      <c r="A28" s="23"/>
      <c r="B28" s="189" t="s">
        <v>1004</v>
      </c>
      <c r="C28" s="13"/>
      <c r="D28" s="45"/>
    </row>
    <row r="29" spans="1:10">
      <c r="A29" s="23"/>
      <c r="B29" s="83">
        <v>2014</v>
      </c>
      <c r="C29" s="15" t="s">
        <v>288</v>
      </c>
      <c r="D29" s="68" t="s">
        <v>1578</v>
      </c>
    </row>
    <row r="30" spans="1:10">
      <c r="A30" s="23"/>
      <c r="B30" s="14">
        <v>2015</v>
      </c>
      <c r="C30" s="14"/>
      <c r="D30" s="78" t="s">
        <v>1579</v>
      </c>
    </row>
    <row r="31" spans="1:10">
      <c r="A31" s="23"/>
      <c r="B31" s="15">
        <v>2016</v>
      </c>
      <c r="C31" s="15"/>
      <c r="D31" s="68" t="s">
        <v>1580</v>
      </c>
    </row>
    <row r="32" spans="1:10">
      <c r="A32" s="23"/>
      <c r="B32" s="14">
        <v>2017</v>
      </c>
      <c r="C32" s="14"/>
      <c r="D32" s="78" t="s">
        <v>1423</v>
      </c>
    </row>
    <row r="33" spans="1:10">
      <c r="A33" s="23"/>
      <c r="B33" s="15">
        <v>2018</v>
      </c>
      <c r="C33" s="15"/>
      <c r="D33" s="114" t="s">
        <v>478</v>
      </c>
    </row>
    <row r="34" spans="1:10" ht="15.75" thickBot="1">
      <c r="A34" s="23"/>
      <c r="B34" s="14" t="s">
        <v>390</v>
      </c>
      <c r="C34" s="184"/>
      <c r="D34" s="71" t="s">
        <v>1581</v>
      </c>
    </row>
    <row r="35" spans="1:10" ht="15.75" thickBot="1">
      <c r="A35" s="23"/>
      <c r="B35" s="15" t="s">
        <v>1570</v>
      </c>
      <c r="C35" s="72" t="s">
        <v>288</v>
      </c>
      <c r="D35" s="73" t="s">
        <v>1582</v>
      </c>
    </row>
    <row r="36" spans="1:10" ht="15.75" thickTop="1">
      <c r="A36" s="23"/>
      <c r="B36" s="28"/>
      <c r="C36" s="28"/>
      <c r="D36" s="28"/>
      <c r="E36" s="28"/>
      <c r="F36" s="28"/>
      <c r="G36" s="28"/>
      <c r="H36" s="28"/>
      <c r="I36" s="28"/>
      <c r="J36" s="28"/>
    </row>
    <row r="37" spans="1:10">
      <c r="A37" s="23"/>
      <c r="B37" s="31"/>
      <c r="C37" s="31"/>
      <c r="D37" s="31"/>
      <c r="E37" s="31"/>
      <c r="F37" s="31"/>
      <c r="G37" s="31"/>
      <c r="H37" s="31"/>
      <c r="I37" s="31"/>
      <c r="J37" s="31"/>
    </row>
  </sheetData>
  <mergeCells count="20">
    <mergeCell ref="A25:A37"/>
    <mergeCell ref="B25:J25"/>
    <mergeCell ref="B36:J36"/>
    <mergeCell ref="B37:J37"/>
    <mergeCell ref="B15:J15"/>
    <mergeCell ref="B16:J16"/>
    <mergeCell ref="A17:A24"/>
    <mergeCell ref="B17:J17"/>
    <mergeCell ref="B23:J23"/>
    <mergeCell ref="B24:J24"/>
    <mergeCell ref="C20:J20"/>
    <mergeCell ref="C21:D21"/>
    <mergeCell ref="F21:G21"/>
    <mergeCell ref="I21:J21"/>
    <mergeCell ref="A1:A2"/>
    <mergeCell ref="B1:J1"/>
    <mergeCell ref="B2:J2"/>
    <mergeCell ref="B3:J3"/>
    <mergeCell ref="A4:A16"/>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4.28515625" customWidth="1"/>
    <col min="4" max="4" width="19.42578125" customWidth="1"/>
    <col min="6" max="6" width="4.5703125" customWidth="1"/>
    <col min="7" max="7" width="20.28515625" customWidth="1"/>
    <col min="9" max="9" width="5.28515625" customWidth="1"/>
    <col min="10" max="10" width="24.140625" customWidth="1"/>
  </cols>
  <sheetData>
    <row r="1" spans="1:10" ht="15" customHeight="1">
      <c r="A1" s="8" t="s">
        <v>20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23" t="s">
        <v>2005</v>
      </c>
      <c r="B3" s="22" t="s">
        <v>6</v>
      </c>
      <c r="C3" s="22"/>
      <c r="D3" s="22"/>
      <c r="E3" s="22"/>
      <c r="F3" s="22"/>
      <c r="G3" s="22"/>
      <c r="H3" s="22"/>
      <c r="I3" s="22"/>
      <c r="J3" s="22"/>
    </row>
    <row r="4" spans="1:10">
      <c r="A4" s="23"/>
      <c r="B4" s="12"/>
      <c r="C4" s="13"/>
      <c r="D4" s="13"/>
      <c r="E4" s="13"/>
      <c r="F4" s="13"/>
      <c r="G4" s="13"/>
      <c r="H4" s="13"/>
      <c r="I4" s="13"/>
      <c r="J4" s="13"/>
    </row>
    <row r="5" spans="1:10">
      <c r="A5" s="23"/>
      <c r="B5" s="14"/>
      <c r="C5" s="13"/>
      <c r="D5" s="13"/>
      <c r="E5" s="13"/>
      <c r="F5" s="13"/>
      <c r="G5" s="13"/>
      <c r="H5" s="13"/>
      <c r="I5" s="13"/>
      <c r="J5" s="13"/>
    </row>
    <row r="6" spans="1:10" ht="15.75" thickBot="1">
      <c r="A6" s="23"/>
      <c r="B6" s="113"/>
      <c r="C6" s="57" t="s">
        <v>547</v>
      </c>
      <c r="D6" s="57"/>
      <c r="E6" s="57"/>
      <c r="F6" s="57"/>
      <c r="G6" s="57"/>
      <c r="H6" s="57"/>
      <c r="I6" s="57"/>
      <c r="J6" s="57"/>
    </row>
    <row r="7" spans="1:10" ht="16.5" thickTop="1" thickBot="1">
      <c r="A7" s="23"/>
      <c r="B7" s="32"/>
      <c r="C7" s="58">
        <v>2013</v>
      </c>
      <c r="D7" s="58"/>
      <c r="E7" s="36"/>
      <c r="F7" s="58">
        <v>2012</v>
      </c>
      <c r="G7" s="58"/>
      <c r="H7" s="36"/>
      <c r="I7" s="58">
        <v>2011</v>
      </c>
      <c r="J7" s="58"/>
    </row>
    <row r="8" spans="1:10" ht="15.75" thickTop="1">
      <c r="A8" s="23"/>
      <c r="B8" s="148" t="s">
        <v>1595</v>
      </c>
      <c r="C8" s="95"/>
      <c r="D8" s="40"/>
      <c r="E8" s="18"/>
      <c r="F8" s="40"/>
      <c r="G8" s="40"/>
      <c r="H8" s="18"/>
      <c r="I8" s="40"/>
      <c r="J8" s="40"/>
    </row>
    <row r="9" spans="1:10">
      <c r="A9" s="23"/>
      <c r="B9" s="14" t="s">
        <v>666</v>
      </c>
      <c r="C9" s="14" t="s">
        <v>288</v>
      </c>
      <c r="D9" s="78" t="s">
        <v>1596</v>
      </c>
      <c r="E9" s="20"/>
      <c r="F9" s="14" t="s">
        <v>288</v>
      </c>
      <c r="G9" s="78" t="s">
        <v>1597</v>
      </c>
      <c r="H9" s="20"/>
      <c r="I9" s="14" t="s">
        <v>288</v>
      </c>
      <c r="J9" s="78" t="s">
        <v>1598</v>
      </c>
    </row>
    <row r="10" spans="1:10" ht="15.75" thickBot="1">
      <c r="A10" s="23"/>
      <c r="B10" s="15" t="s">
        <v>657</v>
      </c>
      <c r="C10" s="96"/>
      <c r="D10" s="80" t="s">
        <v>1599</v>
      </c>
      <c r="E10" s="18"/>
      <c r="F10" s="96"/>
      <c r="G10" s="80" t="s">
        <v>1600</v>
      </c>
      <c r="H10" s="18"/>
      <c r="I10" s="96"/>
      <c r="J10" s="80" t="s">
        <v>1601</v>
      </c>
    </row>
    <row r="11" spans="1:10" ht="15.75" thickBot="1">
      <c r="A11" s="23"/>
      <c r="B11" s="14" t="s">
        <v>1602</v>
      </c>
      <c r="C11" s="86" t="s">
        <v>288</v>
      </c>
      <c r="D11" s="87" t="s">
        <v>403</v>
      </c>
      <c r="E11" s="20"/>
      <c r="F11" s="86" t="s">
        <v>288</v>
      </c>
      <c r="G11" s="87" t="s">
        <v>405</v>
      </c>
      <c r="H11" s="20"/>
      <c r="I11" s="86" t="s">
        <v>288</v>
      </c>
      <c r="J11" s="87" t="s">
        <v>1603</v>
      </c>
    </row>
    <row r="12" spans="1:10" ht="15.75" thickTop="1">
      <c r="A12" s="23"/>
      <c r="B12" s="148" t="s">
        <v>1604</v>
      </c>
      <c r="C12" s="239"/>
      <c r="D12" s="48"/>
      <c r="E12" s="18"/>
      <c r="F12" s="239"/>
      <c r="G12" s="48"/>
      <c r="H12" s="18"/>
      <c r="I12" s="239"/>
      <c r="J12" s="48"/>
    </row>
    <row r="13" spans="1:10">
      <c r="A13" s="23"/>
      <c r="B13" s="14" t="s">
        <v>666</v>
      </c>
      <c r="C13" s="14" t="s">
        <v>288</v>
      </c>
      <c r="D13" s="78" t="s">
        <v>1605</v>
      </c>
      <c r="E13" s="20"/>
      <c r="F13" s="126" t="s">
        <v>288</v>
      </c>
      <c r="G13" s="78" t="s">
        <v>1606</v>
      </c>
      <c r="H13" s="20"/>
      <c r="I13" s="14" t="s">
        <v>288</v>
      </c>
      <c r="J13" s="78" t="s">
        <v>1607</v>
      </c>
    </row>
    <row r="14" spans="1:10" ht="15.75" thickBot="1">
      <c r="A14" s="23"/>
      <c r="B14" s="15" t="s">
        <v>657</v>
      </c>
      <c r="C14" s="96"/>
      <c r="D14" s="80" t="s">
        <v>1608</v>
      </c>
      <c r="E14" s="18"/>
      <c r="F14" s="96"/>
      <c r="G14" s="80" t="s">
        <v>1609</v>
      </c>
      <c r="H14" s="18"/>
      <c r="I14" s="96"/>
      <c r="J14" s="80" t="s">
        <v>1610</v>
      </c>
    </row>
    <row r="15" spans="1:10">
      <c r="A15" s="23"/>
      <c r="B15" s="14" t="s">
        <v>1611</v>
      </c>
      <c r="C15" s="218"/>
      <c r="D15" s="163" t="s">
        <v>1612</v>
      </c>
      <c r="E15" s="20"/>
      <c r="F15" s="218"/>
      <c r="G15" s="163" t="s">
        <v>1613</v>
      </c>
      <c r="H15" s="20"/>
      <c r="I15" s="218"/>
      <c r="J15" s="163" t="s">
        <v>1614</v>
      </c>
    </row>
    <row r="16" spans="1:10">
      <c r="A16" s="23"/>
      <c r="B16" s="15" t="s">
        <v>1615</v>
      </c>
      <c r="C16" s="114"/>
      <c r="D16" s="183">
        <v>-39061</v>
      </c>
      <c r="E16" s="18"/>
      <c r="F16" s="114"/>
      <c r="G16" s="183">
        <v>-33365</v>
      </c>
      <c r="H16" s="18"/>
      <c r="I16" s="114"/>
      <c r="J16" s="183">
        <v>-30942</v>
      </c>
    </row>
    <row r="17" spans="1:10" ht="15.75" thickBot="1">
      <c r="A17" s="23"/>
      <c r="B17" s="14" t="s">
        <v>1616</v>
      </c>
      <c r="C17" s="124"/>
      <c r="D17" s="94">
        <v>-26430</v>
      </c>
      <c r="E17" s="20"/>
      <c r="F17" s="124"/>
      <c r="G17" s="94">
        <v>-25461</v>
      </c>
      <c r="H17" s="20"/>
      <c r="I17" s="124"/>
      <c r="J17" s="94">
        <v>-24865</v>
      </c>
    </row>
    <row r="18" spans="1:10" ht="15.75" thickBot="1">
      <c r="A18" s="23"/>
      <c r="B18" s="15" t="s">
        <v>1617</v>
      </c>
      <c r="C18" s="72" t="s">
        <v>288</v>
      </c>
      <c r="D18" s="73" t="s">
        <v>962</v>
      </c>
      <c r="E18" s="18"/>
      <c r="F18" s="72" t="s">
        <v>288</v>
      </c>
      <c r="G18" s="73" t="s">
        <v>963</v>
      </c>
      <c r="H18" s="18"/>
      <c r="I18" s="72" t="s">
        <v>288</v>
      </c>
      <c r="J18" s="73" t="s">
        <v>964</v>
      </c>
    </row>
    <row r="19" spans="1:10" ht="15.75" thickTop="1">
      <c r="A19" s="23"/>
      <c r="B19" s="28"/>
      <c r="C19" s="28"/>
      <c r="D19" s="28"/>
      <c r="E19" s="28"/>
      <c r="F19" s="28"/>
      <c r="G19" s="28"/>
      <c r="H19" s="28"/>
      <c r="I19" s="28"/>
      <c r="J19" s="28"/>
    </row>
    <row r="20" spans="1:10">
      <c r="A20" s="23"/>
      <c r="B20" s="31"/>
      <c r="C20" s="31"/>
      <c r="D20" s="31"/>
      <c r="E20" s="31"/>
      <c r="F20" s="31"/>
      <c r="G20" s="31"/>
      <c r="H20" s="31"/>
      <c r="I20" s="31"/>
      <c r="J20" s="31"/>
    </row>
    <row r="21" spans="1:10" ht="15" customHeight="1">
      <c r="A21" s="23" t="s">
        <v>2006</v>
      </c>
      <c r="B21" s="22" t="s">
        <v>6</v>
      </c>
      <c r="C21" s="22"/>
      <c r="D21" s="22"/>
      <c r="E21" s="22"/>
      <c r="F21" s="22"/>
      <c r="G21" s="22"/>
      <c r="H21" s="22"/>
      <c r="I21" s="22"/>
      <c r="J21" s="22"/>
    </row>
    <row r="22" spans="1:10">
      <c r="A22" s="23"/>
      <c r="B22" s="12"/>
      <c r="C22" s="13"/>
      <c r="D22" s="13"/>
      <c r="E22" s="13"/>
      <c r="F22" s="13"/>
      <c r="G22" s="13"/>
      <c r="H22" s="13"/>
      <c r="I22" s="13"/>
      <c r="J22" s="13"/>
    </row>
    <row r="23" spans="1:10">
      <c r="A23" s="23"/>
      <c r="B23" s="14"/>
      <c r="C23" s="13"/>
      <c r="D23" s="13"/>
      <c r="E23" s="13"/>
      <c r="F23" s="13"/>
      <c r="G23" s="13"/>
      <c r="H23" s="13"/>
      <c r="I23" s="13"/>
      <c r="J23" s="13"/>
    </row>
    <row r="24" spans="1:10" ht="15.75" thickBot="1">
      <c r="A24" s="23"/>
      <c r="B24" s="240"/>
      <c r="C24" s="57" t="s">
        <v>547</v>
      </c>
      <c r="D24" s="57"/>
      <c r="E24" s="57"/>
      <c r="F24" s="57"/>
      <c r="G24" s="57"/>
      <c r="H24" s="57"/>
      <c r="I24" s="57"/>
      <c r="J24" s="57"/>
    </row>
    <row r="25" spans="1:10" ht="16.5" thickTop="1" thickBot="1">
      <c r="A25" s="23"/>
      <c r="B25" s="32"/>
      <c r="C25" s="58">
        <v>2013</v>
      </c>
      <c r="D25" s="58"/>
      <c r="E25" s="36"/>
      <c r="F25" s="58">
        <v>2012</v>
      </c>
      <c r="G25" s="58"/>
      <c r="H25" s="36"/>
      <c r="I25" s="58">
        <v>2011</v>
      </c>
      <c r="J25" s="58"/>
    </row>
    <row r="26" spans="1:10" ht="15.75" thickTop="1">
      <c r="A26" s="23"/>
      <c r="B26" s="148" t="s">
        <v>1619</v>
      </c>
      <c r="C26" s="83"/>
      <c r="D26" s="95"/>
      <c r="E26" s="16"/>
      <c r="F26" s="95"/>
      <c r="G26" s="40"/>
      <c r="H26" s="18"/>
      <c r="I26" s="40"/>
      <c r="J26" s="40"/>
    </row>
    <row r="27" spans="1:10">
      <c r="A27" s="23"/>
      <c r="B27" s="14" t="s">
        <v>666</v>
      </c>
      <c r="C27" s="14" t="s">
        <v>288</v>
      </c>
      <c r="D27" s="78" t="s">
        <v>1620</v>
      </c>
      <c r="E27" s="20"/>
      <c r="F27" s="14" t="s">
        <v>288</v>
      </c>
      <c r="G27" s="78" t="s">
        <v>1621</v>
      </c>
      <c r="H27" s="20"/>
      <c r="I27" s="14" t="s">
        <v>288</v>
      </c>
      <c r="J27" s="78" t="s">
        <v>1622</v>
      </c>
    </row>
    <row r="28" spans="1:10" ht="15.75" thickBot="1">
      <c r="A28" s="23"/>
      <c r="B28" s="15" t="s">
        <v>657</v>
      </c>
      <c r="C28" s="96"/>
      <c r="D28" s="80" t="s">
        <v>1623</v>
      </c>
      <c r="E28" s="18"/>
      <c r="F28" s="96"/>
      <c r="G28" s="80" t="s">
        <v>1624</v>
      </c>
      <c r="H28" s="18"/>
      <c r="I28" s="96"/>
      <c r="J28" s="80" t="s">
        <v>1625</v>
      </c>
    </row>
    <row r="29" spans="1:10">
      <c r="A29" s="23"/>
      <c r="B29" s="14" t="s">
        <v>1626</v>
      </c>
      <c r="C29" s="218"/>
      <c r="D29" s="163" t="s">
        <v>1627</v>
      </c>
      <c r="E29" s="20"/>
      <c r="F29" s="218"/>
      <c r="G29" s="163" t="s">
        <v>1628</v>
      </c>
      <c r="H29" s="20"/>
      <c r="I29" s="218"/>
      <c r="J29" s="163" t="s">
        <v>1629</v>
      </c>
    </row>
    <row r="30" spans="1:10" ht="24.75">
      <c r="A30" s="23"/>
      <c r="B30" s="15" t="s">
        <v>1630</v>
      </c>
      <c r="C30" s="114"/>
      <c r="D30" s="68" t="s">
        <v>1631</v>
      </c>
      <c r="E30" s="18"/>
      <c r="F30" s="114"/>
      <c r="G30" s="68" t="s">
        <v>1632</v>
      </c>
      <c r="H30" s="18"/>
      <c r="I30" s="114"/>
      <c r="J30" s="68" t="s">
        <v>1633</v>
      </c>
    </row>
    <row r="31" spans="1:10" ht="15.75" thickBot="1">
      <c r="A31" s="23"/>
      <c r="B31" s="14" t="s">
        <v>1634</v>
      </c>
      <c r="C31" s="124"/>
      <c r="D31" s="71" t="s">
        <v>1635</v>
      </c>
      <c r="E31" s="20"/>
      <c r="F31" s="124"/>
      <c r="G31" s="71" t="s">
        <v>1636</v>
      </c>
      <c r="H31" s="20"/>
      <c r="I31" s="124"/>
      <c r="J31" s="71" t="s">
        <v>1637</v>
      </c>
    </row>
    <row r="32" spans="1:10" ht="15.75" thickBot="1">
      <c r="A32" s="23"/>
      <c r="B32" s="15" t="s">
        <v>1638</v>
      </c>
      <c r="C32" s="72" t="s">
        <v>288</v>
      </c>
      <c r="D32" s="73" t="s">
        <v>1639</v>
      </c>
      <c r="E32" s="18"/>
      <c r="F32" s="72" t="s">
        <v>288</v>
      </c>
      <c r="G32" s="73" t="s">
        <v>1640</v>
      </c>
      <c r="H32" s="18"/>
      <c r="I32" s="72" t="s">
        <v>288</v>
      </c>
      <c r="J32" s="73" t="s">
        <v>1641</v>
      </c>
    </row>
    <row r="33" spans="1:10" ht="15.75" thickTop="1">
      <c r="A33" s="23"/>
      <c r="B33" s="14"/>
      <c r="C33" s="151"/>
      <c r="D33" s="152"/>
      <c r="E33" s="20"/>
      <c r="F33" s="151"/>
      <c r="G33" s="152"/>
      <c r="H33" s="20"/>
      <c r="I33" s="151"/>
      <c r="J33" s="152"/>
    </row>
    <row r="34" spans="1:10">
      <c r="A34" s="23"/>
      <c r="B34" s="148" t="s">
        <v>1642</v>
      </c>
      <c r="C34" s="15"/>
      <c r="D34" s="16"/>
      <c r="E34" s="16"/>
      <c r="F34" s="16"/>
      <c r="G34" s="18"/>
      <c r="H34" s="18"/>
      <c r="I34" s="18"/>
      <c r="J34" s="18"/>
    </row>
    <row r="35" spans="1:10">
      <c r="A35" s="23"/>
      <c r="B35" s="14" t="s">
        <v>666</v>
      </c>
      <c r="C35" s="14" t="s">
        <v>288</v>
      </c>
      <c r="D35" s="78" t="s">
        <v>1643</v>
      </c>
      <c r="E35" s="20"/>
      <c r="F35" s="14" t="s">
        <v>288</v>
      </c>
      <c r="G35" s="78" t="s">
        <v>1644</v>
      </c>
      <c r="H35" s="20"/>
      <c r="I35" s="14" t="s">
        <v>288</v>
      </c>
      <c r="J35" s="78" t="s">
        <v>1645</v>
      </c>
    </row>
    <row r="36" spans="1:10" ht="15.75" thickBot="1">
      <c r="A36" s="23"/>
      <c r="B36" s="15" t="s">
        <v>657</v>
      </c>
      <c r="C36" s="96"/>
      <c r="D36" s="80" t="s">
        <v>1646</v>
      </c>
      <c r="E36" s="18"/>
      <c r="F36" s="96"/>
      <c r="G36" s="80" t="s">
        <v>1647</v>
      </c>
      <c r="H36" s="18"/>
      <c r="I36" s="96"/>
      <c r="J36" s="80" t="s">
        <v>1648</v>
      </c>
    </row>
    <row r="37" spans="1:10">
      <c r="A37" s="23"/>
      <c r="B37" s="14" t="s">
        <v>1649</v>
      </c>
      <c r="C37" s="218"/>
      <c r="D37" s="163" t="s">
        <v>1650</v>
      </c>
      <c r="E37" s="20"/>
      <c r="F37" s="218"/>
      <c r="G37" s="163" t="s">
        <v>1651</v>
      </c>
      <c r="H37" s="20"/>
      <c r="I37" s="218"/>
      <c r="J37" s="163" t="s">
        <v>1652</v>
      </c>
    </row>
    <row r="38" spans="1:10" ht="15.75" thickBot="1">
      <c r="A38" s="23"/>
      <c r="B38" s="15" t="s">
        <v>1653</v>
      </c>
      <c r="C38" s="96"/>
      <c r="D38" s="80" t="s">
        <v>1654</v>
      </c>
      <c r="E38" s="18"/>
      <c r="F38" s="96"/>
      <c r="G38" s="80" t="s">
        <v>1655</v>
      </c>
      <c r="H38" s="18"/>
      <c r="I38" s="96"/>
      <c r="J38" s="80" t="s">
        <v>1656</v>
      </c>
    </row>
    <row r="39" spans="1:10" ht="15.75" thickBot="1">
      <c r="A39" s="23"/>
      <c r="B39" s="14" t="s">
        <v>1657</v>
      </c>
      <c r="C39" s="128" t="s">
        <v>288</v>
      </c>
      <c r="D39" s="87" t="s">
        <v>1658</v>
      </c>
      <c r="E39" s="20"/>
      <c r="F39" s="128" t="s">
        <v>288</v>
      </c>
      <c r="G39" s="87" t="s">
        <v>1659</v>
      </c>
      <c r="H39" s="20"/>
      <c r="I39" s="128" t="s">
        <v>288</v>
      </c>
      <c r="J39" s="87" t="s">
        <v>1660</v>
      </c>
    </row>
    <row r="40" spans="1:10" ht="15.75" thickTop="1">
      <c r="A40" s="23"/>
      <c r="B40" s="15"/>
      <c r="C40" s="199"/>
      <c r="D40" s="199"/>
      <c r="E40" s="16"/>
      <c r="F40" s="199"/>
      <c r="G40" s="199"/>
      <c r="H40" s="16"/>
      <c r="I40" s="199"/>
      <c r="J40" s="223"/>
    </row>
    <row r="41" spans="1:10">
      <c r="A41" s="23"/>
      <c r="B41" s="113" t="s">
        <v>1661</v>
      </c>
      <c r="C41" s="14"/>
      <c r="D41" s="13"/>
      <c r="E41" s="13"/>
      <c r="F41" s="13"/>
      <c r="G41" s="20"/>
      <c r="H41" s="20"/>
      <c r="I41" s="20"/>
      <c r="J41" s="20"/>
    </row>
    <row r="42" spans="1:10">
      <c r="A42" s="23"/>
      <c r="B42" s="15" t="s">
        <v>666</v>
      </c>
      <c r="C42" s="15" t="s">
        <v>288</v>
      </c>
      <c r="D42" s="68" t="s">
        <v>1662</v>
      </c>
      <c r="E42" s="18"/>
      <c r="F42" s="15" t="s">
        <v>288</v>
      </c>
      <c r="G42" s="68" t="s">
        <v>1663</v>
      </c>
      <c r="H42" s="18"/>
      <c r="I42" s="15" t="s">
        <v>288</v>
      </c>
      <c r="J42" s="68" t="s">
        <v>1664</v>
      </c>
    </row>
    <row r="43" spans="1:10" ht="15.75" thickBot="1">
      <c r="A43" s="23"/>
      <c r="B43" s="14" t="s">
        <v>657</v>
      </c>
      <c r="C43" s="124"/>
      <c r="D43" s="71" t="s">
        <v>1665</v>
      </c>
      <c r="E43" s="20"/>
      <c r="F43" s="124"/>
      <c r="G43" s="71" t="s">
        <v>1666</v>
      </c>
      <c r="H43" s="20"/>
      <c r="I43" s="124"/>
      <c r="J43" s="71" t="s">
        <v>1667</v>
      </c>
    </row>
    <row r="44" spans="1:10">
      <c r="A44" s="23"/>
      <c r="B44" s="15" t="s">
        <v>1668</v>
      </c>
      <c r="C44" s="121"/>
      <c r="D44" s="66" t="s">
        <v>1669</v>
      </c>
      <c r="E44" s="18"/>
      <c r="F44" s="121"/>
      <c r="G44" s="66" t="s">
        <v>1670</v>
      </c>
      <c r="H44" s="18"/>
      <c r="I44" s="121"/>
      <c r="J44" s="66" t="s">
        <v>1671</v>
      </c>
    </row>
    <row r="45" spans="1:10" ht="15.75" thickBot="1">
      <c r="A45" s="23"/>
      <c r="B45" s="14" t="s">
        <v>1653</v>
      </c>
      <c r="C45" s="124"/>
      <c r="D45" s="71" t="s">
        <v>1672</v>
      </c>
      <c r="E45" s="20"/>
      <c r="F45" s="124"/>
      <c r="G45" s="71" t="s">
        <v>1673</v>
      </c>
      <c r="H45" s="20"/>
      <c r="I45" s="124"/>
      <c r="J45" s="71" t="s">
        <v>1674</v>
      </c>
    </row>
    <row r="46" spans="1:10" ht="15.75" thickBot="1">
      <c r="A46" s="23"/>
      <c r="B46" s="15" t="s">
        <v>1675</v>
      </c>
      <c r="C46" s="123" t="s">
        <v>288</v>
      </c>
      <c r="D46" s="73" t="s">
        <v>1676</v>
      </c>
      <c r="E46" s="18"/>
      <c r="F46" s="123" t="s">
        <v>288</v>
      </c>
      <c r="G46" s="73" t="s">
        <v>1677</v>
      </c>
      <c r="H46" s="18"/>
      <c r="I46" s="123" t="s">
        <v>288</v>
      </c>
      <c r="J46" s="73" t="s">
        <v>1678</v>
      </c>
    </row>
    <row r="47" spans="1:10" ht="15.75" thickTop="1">
      <c r="A47" s="23"/>
      <c r="B47" s="28"/>
      <c r="C47" s="28"/>
      <c r="D47" s="28"/>
      <c r="E47" s="28"/>
      <c r="F47" s="28"/>
      <c r="G47" s="28"/>
      <c r="H47" s="28"/>
      <c r="I47" s="28"/>
      <c r="J47" s="28"/>
    </row>
    <row r="48" spans="1:10">
      <c r="A48" s="23"/>
      <c r="B48" s="31"/>
      <c r="C48" s="31"/>
      <c r="D48" s="31"/>
      <c r="E48" s="31"/>
      <c r="F48" s="31"/>
      <c r="G48" s="31"/>
      <c r="H48" s="31"/>
      <c r="I48" s="31"/>
      <c r="J48" s="31"/>
    </row>
    <row r="49" spans="1:10" ht="15" customHeight="1">
      <c r="A49" s="23" t="s">
        <v>2007</v>
      </c>
      <c r="B49" s="22" t="s">
        <v>6</v>
      </c>
      <c r="C49" s="22"/>
      <c r="D49" s="22"/>
      <c r="E49" s="22"/>
      <c r="F49" s="22"/>
      <c r="G49" s="22"/>
      <c r="H49" s="22"/>
      <c r="I49" s="22"/>
      <c r="J49" s="22"/>
    </row>
    <row r="50" spans="1:10">
      <c r="A50" s="23"/>
      <c r="B50" s="12"/>
      <c r="C50" s="13"/>
      <c r="D50" s="13"/>
      <c r="E50" s="13"/>
      <c r="F50" s="13"/>
      <c r="G50" s="13"/>
      <c r="H50" s="13"/>
      <c r="I50" s="13"/>
      <c r="J50" s="13"/>
    </row>
    <row r="51" spans="1:10">
      <c r="A51" s="23"/>
      <c r="B51" s="113"/>
      <c r="C51" s="13"/>
      <c r="D51" s="13"/>
      <c r="E51" s="13"/>
      <c r="F51" s="13"/>
      <c r="G51" s="13"/>
      <c r="H51" s="13"/>
      <c r="I51" s="13"/>
      <c r="J51" s="13"/>
    </row>
    <row r="52" spans="1:10" ht="15.75" thickBot="1">
      <c r="A52" s="23"/>
      <c r="B52" s="14"/>
      <c r="C52" s="57" t="s">
        <v>547</v>
      </c>
      <c r="D52" s="57"/>
      <c r="E52" s="57"/>
      <c r="F52" s="57"/>
      <c r="G52" s="57"/>
      <c r="H52" s="57"/>
      <c r="I52" s="57"/>
      <c r="J52" s="57"/>
    </row>
    <row r="53" spans="1:10" ht="16.5" thickTop="1" thickBot="1">
      <c r="A53" s="23"/>
      <c r="B53" s="14"/>
      <c r="C53" s="58">
        <v>2013</v>
      </c>
      <c r="D53" s="58"/>
      <c r="E53" s="36"/>
      <c r="F53" s="58">
        <v>2012</v>
      </c>
      <c r="G53" s="58"/>
      <c r="H53" s="36"/>
      <c r="I53" s="58">
        <v>2011</v>
      </c>
      <c r="J53" s="58"/>
    </row>
    <row r="54" spans="1:10" ht="15.75" thickTop="1">
      <c r="A54" s="23"/>
      <c r="B54" s="15" t="s">
        <v>954</v>
      </c>
      <c r="C54" s="83" t="s">
        <v>288</v>
      </c>
      <c r="D54" s="66" t="s">
        <v>1729</v>
      </c>
      <c r="E54" s="18"/>
      <c r="F54" s="83" t="s">
        <v>288</v>
      </c>
      <c r="G54" s="66" t="s">
        <v>1730</v>
      </c>
      <c r="H54" s="18"/>
      <c r="I54" s="83" t="s">
        <v>288</v>
      </c>
      <c r="J54" s="66" t="s">
        <v>1731</v>
      </c>
    </row>
    <row r="55" spans="1:10">
      <c r="A55" s="23"/>
      <c r="B55" s="14" t="s">
        <v>1732</v>
      </c>
      <c r="C55" s="126"/>
      <c r="D55" s="78" t="s">
        <v>1733</v>
      </c>
      <c r="E55" s="20"/>
      <c r="F55" s="126"/>
      <c r="G55" s="78" t="s">
        <v>1734</v>
      </c>
      <c r="H55" s="20"/>
      <c r="I55" s="126"/>
      <c r="J55" s="78" t="s">
        <v>1735</v>
      </c>
    </row>
    <row r="56" spans="1:10">
      <c r="A56" s="23"/>
      <c r="B56" s="15" t="s">
        <v>1736</v>
      </c>
      <c r="C56" s="114"/>
      <c r="D56" s="68" t="s">
        <v>1737</v>
      </c>
      <c r="E56" s="18"/>
      <c r="F56" s="114"/>
      <c r="G56" s="68" t="s">
        <v>1738</v>
      </c>
      <c r="H56" s="18"/>
      <c r="I56" s="114"/>
      <c r="J56" s="68" t="s">
        <v>1739</v>
      </c>
    </row>
    <row r="57" spans="1:10" ht="15.75" thickBot="1">
      <c r="A57" s="23"/>
      <c r="B57" s="14" t="s">
        <v>1740</v>
      </c>
      <c r="C57" s="124"/>
      <c r="D57" s="71" t="s">
        <v>1741</v>
      </c>
      <c r="E57" s="20"/>
      <c r="F57" s="124"/>
      <c r="G57" s="71" t="s">
        <v>1742</v>
      </c>
      <c r="H57" s="20"/>
      <c r="I57" s="124"/>
      <c r="J57" s="71" t="s">
        <v>1743</v>
      </c>
    </row>
    <row r="58" spans="1:10" ht="15.75" thickBot="1">
      <c r="A58" s="23"/>
      <c r="B58" s="15" t="s">
        <v>1744</v>
      </c>
      <c r="C58" s="123" t="s">
        <v>288</v>
      </c>
      <c r="D58" s="73" t="s">
        <v>403</v>
      </c>
      <c r="E58" s="18"/>
      <c r="F58" s="123" t="s">
        <v>288</v>
      </c>
      <c r="G58" s="73" t="s">
        <v>405</v>
      </c>
      <c r="H58" s="18"/>
      <c r="I58" s="123" t="s">
        <v>288</v>
      </c>
      <c r="J58" s="73" t="s">
        <v>1603</v>
      </c>
    </row>
    <row r="59" spans="1:10" ht="15.75" thickTop="1">
      <c r="A59" s="23"/>
      <c r="B59" s="28"/>
      <c r="C59" s="28"/>
      <c r="D59" s="28"/>
      <c r="E59" s="28"/>
      <c r="F59" s="28"/>
      <c r="G59" s="28"/>
      <c r="H59" s="28"/>
      <c r="I59" s="28"/>
      <c r="J59" s="28"/>
    </row>
    <row r="60" spans="1:10">
      <c r="A60" s="23"/>
      <c r="B60" s="31"/>
      <c r="C60" s="31"/>
      <c r="D60" s="31"/>
      <c r="E60" s="31"/>
      <c r="F60" s="31"/>
      <c r="G60" s="31"/>
      <c r="H60" s="31"/>
      <c r="I60" s="31"/>
      <c r="J60" s="31"/>
    </row>
    <row r="61" spans="1:10" ht="15" customHeight="1">
      <c r="A61" s="23" t="s">
        <v>2008</v>
      </c>
      <c r="B61" s="22" t="s">
        <v>6</v>
      </c>
      <c r="C61" s="22"/>
      <c r="D61" s="22"/>
      <c r="E61" s="22"/>
      <c r="F61" s="22"/>
      <c r="G61" s="22"/>
      <c r="H61" s="22"/>
      <c r="I61" s="22"/>
      <c r="J61" s="22"/>
    </row>
    <row r="62" spans="1:10">
      <c r="A62" s="23"/>
      <c r="B62" s="12"/>
      <c r="C62" s="13"/>
      <c r="D62" s="13"/>
      <c r="E62" s="13"/>
      <c r="F62" s="13"/>
      <c r="G62" s="13"/>
    </row>
    <row r="63" spans="1:10">
      <c r="A63" s="23"/>
      <c r="B63" s="14"/>
      <c r="C63" s="20"/>
      <c r="D63" s="13"/>
      <c r="E63" s="126"/>
      <c r="F63" s="20"/>
      <c r="G63" s="13"/>
    </row>
    <row r="64" spans="1:10" ht="15.75" thickBot="1">
      <c r="A64" s="23"/>
      <c r="B64" s="14"/>
      <c r="C64" s="57" t="s">
        <v>840</v>
      </c>
      <c r="D64" s="57"/>
      <c r="E64" s="57"/>
      <c r="F64" s="57"/>
      <c r="G64" s="57"/>
    </row>
    <row r="65" spans="1:10" ht="16.5" thickTop="1" thickBot="1">
      <c r="A65" s="23"/>
      <c r="B65" s="14"/>
      <c r="C65" s="58">
        <v>2013</v>
      </c>
      <c r="D65" s="58"/>
      <c r="E65" s="244"/>
      <c r="F65" s="58">
        <v>2012</v>
      </c>
      <c r="G65" s="58"/>
    </row>
    <row r="66" spans="1:10" ht="15.75" thickTop="1">
      <c r="A66" s="23"/>
      <c r="B66" s="15" t="s">
        <v>954</v>
      </c>
      <c r="C66" s="121" t="s">
        <v>288</v>
      </c>
      <c r="D66" s="66" t="s">
        <v>1747</v>
      </c>
      <c r="E66" s="16"/>
      <c r="F66" s="121" t="s">
        <v>288</v>
      </c>
      <c r="G66" s="66" t="s">
        <v>1748</v>
      </c>
    </row>
    <row r="67" spans="1:10">
      <c r="A67" s="23"/>
      <c r="B67" s="14" t="s">
        <v>1749</v>
      </c>
      <c r="C67" s="20"/>
      <c r="D67" s="78" t="s">
        <v>1750</v>
      </c>
      <c r="E67" s="13"/>
      <c r="F67" s="13"/>
      <c r="G67" s="78" t="s">
        <v>1751</v>
      </c>
    </row>
    <row r="68" spans="1:10" ht="15.75" thickBot="1">
      <c r="A68" s="23"/>
      <c r="B68" s="15" t="s">
        <v>1740</v>
      </c>
      <c r="C68" s="161"/>
      <c r="D68" s="80" t="s">
        <v>1752</v>
      </c>
      <c r="E68" s="16"/>
      <c r="F68" s="79"/>
      <c r="G68" s="80" t="s">
        <v>1753</v>
      </c>
    </row>
    <row r="69" spans="1:10" ht="15.75" thickBot="1">
      <c r="A69" s="23"/>
      <c r="B69" s="14" t="s">
        <v>1754</v>
      </c>
      <c r="C69" s="129" t="s">
        <v>288</v>
      </c>
      <c r="D69" s="87" t="s">
        <v>635</v>
      </c>
      <c r="E69" s="13"/>
      <c r="F69" s="129" t="s">
        <v>288</v>
      </c>
      <c r="G69" s="87" t="s">
        <v>636</v>
      </c>
    </row>
    <row r="70" spans="1:10" ht="15.75" thickTop="1">
      <c r="A70" s="23"/>
      <c r="B70" s="28"/>
      <c r="C70" s="28"/>
      <c r="D70" s="28"/>
      <c r="E70" s="28"/>
      <c r="F70" s="28"/>
      <c r="G70" s="28"/>
      <c r="H70" s="28"/>
      <c r="I70" s="28"/>
      <c r="J70" s="28"/>
    </row>
    <row r="71" spans="1:10">
      <c r="A71" s="23"/>
      <c r="B71" s="31"/>
      <c r="C71" s="31"/>
      <c r="D71" s="31"/>
      <c r="E71" s="31"/>
      <c r="F71" s="31"/>
      <c r="G71" s="31"/>
      <c r="H71" s="31"/>
      <c r="I71" s="31"/>
      <c r="J71" s="31"/>
    </row>
    <row r="72" spans="1:10" ht="15" customHeight="1">
      <c r="A72" s="2" t="s">
        <v>2009</v>
      </c>
      <c r="B72" s="22" t="s">
        <v>6</v>
      </c>
      <c r="C72" s="22"/>
      <c r="D72" s="22"/>
      <c r="E72" s="22"/>
      <c r="F72" s="22"/>
      <c r="G72" s="22"/>
      <c r="H72" s="22"/>
      <c r="I72" s="22"/>
      <c r="J72" s="22"/>
    </row>
    <row r="73" spans="1:10" ht="15" customHeight="1">
      <c r="A73" s="23" t="s">
        <v>2010</v>
      </c>
      <c r="B73" s="22" t="s">
        <v>6</v>
      </c>
      <c r="C73" s="22"/>
      <c r="D73" s="22"/>
      <c r="E73" s="22"/>
      <c r="F73" s="22"/>
      <c r="G73" s="22"/>
      <c r="H73" s="22"/>
      <c r="I73" s="22"/>
      <c r="J73" s="22"/>
    </row>
    <row r="74" spans="1:10">
      <c r="A74" s="23"/>
      <c r="B74" s="12"/>
      <c r="C74" s="13"/>
      <c r="D74" s="13"/>
      <c r="E74" s="13"/>
      <c r="F74" s="13"/>
      <c r="G74" s="13"/>
      <c r="H74" s="13"/>
      <c r="I74" s="13"/>
      <c r="J74" s="13"/>
    </row>
    <row r="75" spans="1:10">
      <c r="A75" s="23"/>
      <c r="B75" s="14"/>
      <c r="C75" s="13"/>
      <c r="D75" s="13"/>
      <c r="E75" s="13"/>
      <c r="F75" s="13"/>
      <c r="G75" s="13"/>
      <c r="H75" s="13"/>
      <c r="I75" s="13"/>
      <c r="J75" s="13"/>
    </row>
    <row r="76" spans="1:10" ht="15.75" thickBot="1">
      <c r="A76" s="23"/>
      <c r="B76" s="14"/>
      <c r="C76" s="57" t="s">
        <v>1681</v>
      </c>
      <c r="D76" s="57"/>
      <c r="E76" s="13"/>
      <c r="F76" s="57" t="s">
        <v>1682</v>
      </c>
      <c r="G76" s="57"/>
      <c r="H76" s="13"/>
      <c r="I76" s="57" t="s">
        <v>1683</v>
      </c>
      <c r="J76" s="57"/>
    </row>
    <row r="77" spans="1:10" ht="16.5" thickTop="1" thickBot="1">
      <c r="A77" s="23"/>
      <c r="B77" s="191" t="s">
        <v>1684</v>
      </c>
      <c r="C77" s="95"/>
      <c r="D77" s="95"/>
      <c r="E77" s="16"/>
      <c r="F77" s="95"/>
      <c r="G77" s="95"/>
      <c r="H77" s="16"/>
      <c r="I77" s="95"/>
      <c r="J77" s="95"/>
    </row>
    <row r="78" spans="1:10">
      <c r="A78" s="23"/>
      <c r="B78" s="186" t="s">
        <v>666</v>
      </c>
      <c r="C78" s="14" t="s">
        <v>288</v>
      </c>
      <c r="D78" s="78" t="s">
        <v>1685</v>
      </c>
      <c r="E78" s="13"/>
      <c r="F78" s="14" t="s">
        <v>288</v>
      </c>
      <c r="G78" s="78" t="s">
        <v>1686</v>
      </c>
      <c r="H78" s="13"/>
      <c r="I78" s="14" t="s">
        <v>288</v>
      </c>
      <c r="J78" s="78" t="s">
        <v>1687</v>
      </c>
    </row>
    <row r="79" spans="1:10" ht="15.75" thickBot="1">
      <c r="A79" s="23"/>
      <c r="B79" s="15" t="s">
        <v>688</v>
      </c>
      <c r="C79" s="158"/>
      <c r="D79" s="80" t="s">
        <v>1688</v>
      </c>
      <c r="E79" s="16"/>
      <c r="F79" s="79"/>
      <c r="G79" s="80" t="s">
        <v>1689</v>
      </c>
      <c r="H79" s="16"/>
      <c r="I79" s="79"/>
      <c r="J79" s="80" t="s">
        <v>1690</v>
      </c>
    </row>
    <row r="80" spans="1:10" ht="15.75" thickBot="1">
      <c r="A80" s="23"/>
      <c r="B80" s="14" t="s">
        <v>1691</v>
      </c>
      <c r="C80" s="86" t="s">
        <v>288</v>
      </c>
      <c r="D80" s="87" t="s">
        <v>1692</v>
      </c>
      <c r="E80" s="13"/>
      <c r="F80" s="86" t="s">
        <v>288</v>
      </c>
      <c r="G80" s="87" t="s">
        <v>1693</v>
      </c>
      <c r="H80" s="13"/>
      <c r="I80" s="86" t="s">
        <v>288</v>
      </c>
      <c r="J80" s="87" t="s">
        <v>1694</v>
      </c>
    </row>
    <row r="81" spans="1:10" ht="16.5" thickTop="1" thickBot="1">
      <c r="A81" s="23"/>
      <c r="B81" s="15" t="s">
        <v>1695</v>
      </c>
      <c r="C81" s="200"/>
      <c r="D81" s="201" t="s">
        <v>1696</v>
      </c>
      <c r="E81" s="16"/>
      <c r="F81" s="241"/>
      <c r="G81" s="201" t="s">
        <v>1697</v>
      </c>
      <c r="H81" s="16"/>
      <c r="I81" s="241"/>
      <c r="J81" s="201" t="s">
        <v>1698</v>
      </c>
    </row>
    <row r="82" spans="1:10" ht="15.75" thickTop="1">
      <c r="A82" s="23"/>
      <c r="B82" s="14"/>
      <c r="C82" s="242"/>
      <c r="D82" s="151"/>
      <c r="E82" s="13"/>
      <c r="F82" s="151"/>
      <c r="G82" s="151"/>
      <c r="H82" s="13"/>
      <c r="I82" s="151"/>
      <c r="J82" s="151"/>
    </row>
    <row r="83" spans="1:10" ht="15.75" thickBot="1">
      <c r="A83" s="23"/>
      <c r="B83" s="191" t="s">
        <v>1699</v>
      </c>
      <c r="C83" s="15"/>
      <c r="D83" s="16"/>
      <c r="E83" s="16"/>
      <c r="F83" s="16"/>
      <c r="G83" s="16"/>
      <c r="H83" s="16"/>
      <c r="I83" s="16"/>
      <c r="J83" s="16"/>
    </row>
    <row r="84" spans="1:10">
      <c r="A84" s="23"/>
      <c r="B84" s="186" t="s">
        <v>666</v>
      </c>
      <c r="C84" s="14" t="s">
        <v>288</v>
      </c>
      <c r="D84" s="78" t="s">
        <v>1700</v>
      </c>
      <c r="E84" s="13"/>
      <c r="F84" s="14" t="s">
        <v>288</v>
      </c>
      <c r="G84" s="78" t="s">
        <v>1701</v>
      </c>
      <c r="H84" s="13"/>
      <c r="I84" s="14" t="s">
        <v>288</v>
      </c>
      <c r="J84" s="78" t="s">
        <v>1702</v>
      </c>
    </row>
    <row r="85" spans="1:10" ht="15.75" thickBot="1">
      <c r="A85" s="23"/>
      <c r="B85" s="15" t="s">
        <v>688</v>
      </c>
      <c r="C85" s="158"/>
      <c r="D85" s="80" t="s">
        <v>1703</v>
      </c>
      <c r="E85" s="16"/>
      <c r="F85" s="79"/>
      <c r="G85" s="80" t="s">
        <v>1704</v>
      </c>
      <c r="H85" s="16"/>
      <c r="I85" s="79"/>
      <c r="J85" s="80" t="s">
        <v>1705</v>
      </c>
    </row>
    <row r="86" spans="1:10" ht="15.75" thickBot="1">
      <c r="A86" s="23"/>
      <c r="B86" s="14" t="s">
        <v>1691</v>
      </c>
      <c r="C86" s="86" t="s">
        <v>288</v>
      </c>
      <c r="D86" s="87" t="s">
        <v>1706</v>
      </c>
      <c r="E86" s="13"/>
      <c r="F86" s="86" t="s">
        <v>288</v>
      </c>
      <c r="G86" s="87" t="s">
        <v>1707</v>
      </c>
      <c r="H86" s="13"/>
      <c r="I86" s="86" t="s">
        <v>288</v>
      </c>
      <c r="J86" s="87" t="s">
        <v>1708</v>
      </c>
    </row>
    <row r="87" spans="1:10" ht="16.5" thickTop="1" thickBot="1">
      <c r="A87" s="23"/>
      <c r="B87" s="15" t="s">
        <v>1695</v>
      </c>
      <c r="C87" s="200"/>
      <c r="D87" s="201" t="s">
        <v>1709</v>
      </c>
      <c r="E87" s="16"/>
      <c r="F87" s="241"/>
      <c r="G87" s="201" t="s">
        <v>1710</v>
      </c>
      <c r="H87" s="16"/>
      <c r="I87" s="241"/>
      <c r="J87" s="201" t="s">
        <v>1711</v>
      </c>
    </row>
    <row r="88" spans="1:10" ht="15.75" thickTop="1">
      <c r="A88" s="23"/>
      <c r="B88" s="14"/>
      <c r="C88" s="242"/>
      <c r="D88" s="151"/>
      <c r="E88" s="13"/>
      <c r="F88" s="151"/>
      <c r="G88" s="151"/>
      <c r="H88" s="13"/>
      <c r="I88" s="151"/>
      <c r="J88" s="151"/>
    </row>
    <row r="89" spans="1:10" ht="15.75" thickBot="1">
      <c r="A89" s="23"/>
      <c r="B89" s="191" t="s">
        <v>1712</v>
      </c>
      <c r="C89" s="15"/>
      <c r="D89" s="16"/>
      <c r="E89" s="16"/>
      <c r="F89" s="16"/>
      <c r="G89" s="16"/>
      <c r="H89" s="16"/>
      <c r="I89" s="16"/>
      <c r="J89" s="16"/>
    </row>
    <row r="90" spans="1:10">
      <c r="A90" s="23"/>
      <c r="B90" s="186" t="s">
        <v>666</v>
      </c>
      <c r="C90" s="14" t="s">
        <v>288</v>
      </c>
      <c r="D90" s="78" t="s">
        <v>1713</v>
      </c>
      <c r="E90" s="13"/>
      <c r="F90" s="14" t="s">
        <v>288</v>
      </c>
      <c r="G90" s="78" t="s">
        <v>1714</v>
      </c>
      <c r="H90" s="13"/>
      <c r="I90" s="14" t="s">
        <v>288</v>
      </c>
      <c r="J90" s="78" t="s">
        <v>1715</v>
      </c>
    </row>
    <row r="91" spans="1:10" ht="15.75" thickBot="1">
      <c r="A91" s="23"/>
      <c r="B91" s="15" t="s">
        <v>688</v>
      </c>
      <c r="C91" s="158"/>
      <c r="D91" s="80" t="s">
        <v>1716</v>
      </c>
      <c r="E91" s="16"/>
      <c r="F91" s="79"/>
      <c r="G91" s="80" t="s">
        <v>1717</v>
      </c>
      <c r="H91" s="16"/>
      <c r="I91" s="79"/>
      <c r="J91" s="80" t="s">
        <v>1718</v>
      </c>
    </row>
    <row r="92" spans="1:10" ht="15.75" thickBot="1">
      <c r="A92" s="23"/>
      <c r="B92" s="14" t="s">
        <v>1691</v>
      </c>
      <c r="C92" s="86" t="s">
        <v>288</v>
      </c>
      <c r="D92" s="87" t="s">
        <v>1719</v>
      </c>
      <c r="E92" s="13"/>
      <c r="F92" s="86" t="s">
        <v>288</v>
      </c>
      <c r="G92" s="87" t="s">
        <v>1720</v>
      </c>
      <c r="H92" s="13"/>
      <c r="I92" s="86" t="s">
        <v>288</v>
      </c>
      <c r="J92" s="87" t="s">
        <v>1721</v>
      </c>
    </row>
    <row r="93" spans="1:10" ht="16.5" thickTop="1" thickBot="1">
      <c r="A93" s="23"/>
      <c r="B93" s="15" t="s">
        <v>1695</v>
      </c>
      <c r="C93" s="200"/>
      <c r="D93" s="201" t="s">
        <v>1709</v>
      </c>
      <c r="E93" s="16"/>
      <c r="F93" s="241"/>
      <c r="G93" s="201" t="s">
        <v>1697</v>
      </c>
      <c r="H93" s="16"/>
      <c r="I93" s="241"/>
      <c r="J93" s="201" t="s">
        <v>1722</v>
      </c>
    </row>
    <row r="94" spans="1:10" ht="15.75" thickTop="1">
      <c r="A94" s="23"/>
      <c r="B94" s="28"/>
      <c r="C94" s="28"/>
      <c r="D94" s="28"/>
      <c r="E94" s="28"/>
      <c r="F94" s="28"/>
      <c r="G94" s="28"/>
      <c r="H94" s="28"/>
      <c r="I94" s="28"/>
      <c r="J94" s="28"/>
    </row>
    <row r="95" spans="1:10">
      <c r="A95" s="23"/>
      <c r="B95" s="31"/>
      <c r="C95" s="31"/>
      <c r="D95" s="31"/>
      <c r="E95" s="31"/>
      <c r="F95" s="31"/>
      <c r="G95" s="31"/>
      <c r="H95" s="31"/>
      <c r="I95" s="31"/>
      <c r="J95" s="31"/>
    </row>
  </sheetData>
  <mergeCells count="42">
    <mergeCell ref="A61:A71"/>
    <mergeCell ref="B61:J61"/>
    <mergeCell ref="B70:J70"/>
    <mergeCell ref="B71:J71"/>
    <mergeCell ref="B72:J72"/>
    <mergeCell ref="A73:A95"/>
    <mergeCell ref="B73:J73"/>
    <mergeCell ref="B94:J94"/>
    <mergeCell ref="B95:J95"/>
    <mergeCell ref="A21:A48"/>
    <mergeCell ref="B21:J21"/>
    <mergeCell ref="B47:J47"/>
    <mergeCell ref="B48:J48"/>
    <mergeCell ref="A49:A60"/>
    <mergeCell ref="B49:J49"/>
    <mergeCell ref="B59:J59"/>
    <mergeCell ref="B60:J60"/>
    <mergeCell ref="C76:D76"/>
    <mergeCell ref="F76:G76"/>
    <mergeCell ref="I76:J76"/>
    <mergeCell ref="A1:A2"/>
    <mergeCell ref="B1:J1"/>
    <mergeCell ref="B2:J2"/>
    <mergeCell ref="A3:A20"/>
    <mergeCell ref="B3:J3"/>
    <mergeCell ref="B19:J19"/>
    <mergeCell ref="B20:J20"/>
    <mergeCell ref="C52:J52"/>
    <mergeCell ref="C53:D53"/>
    <mergeCell ref="F53:G53"/>
    <mergeCell ref="I53:J53"/>
    <mergeCell ref="C64:G64"/>
    <mergeCell ref="C65:D65"/>
    <mergeCell ref="F65:G65"/>
    <mergeCell ref="C6:J6"/>
    <mergeCell ref="C7:D7"/>
    <mergeCell ref="F7:G7"/>
    <mergeCell ref="I7:J7"/>
    <mergeCell ref="C24:J24"/>
    <mergeCell ref="C25:D25"/>
    <mergeCell ref="F25:G25"/>
    <mergeCell ref="I25:J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1"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 min="14" max="14" width="31" bestFit="1" customWidth="1"/>
    <col min="15" max="15" width="1.85546875" bestFit="1" customWidth="1"/>
    <col min="16" max="16" width="7" bestFit="1" customWidth="1"/>
    <col min="18" max="18" width="1.85546875" bestFit="1" customWidth="1"/>
    <col min="19" max="19" width="7" bestFit="1" customWidth="1"/>
    <col min="21" max="21" width="1.85546875" bestFit="1" customWidth="1"/>
    <col min="22" max="22" width="7" bestFit="1" customWidth="1"/>
    <col min="24" max="24" width="1.85546875" bestFit="1" customWidth="1"/>
    <col min="25" max="25" width="7" bestFit="1" customWidth="1"/>
  </cols>
  <sheetData>
    <row r="1" spans="1:25" ht="15" customHeight="1">
      <c r="A1" s="8" t="s">
        <v>20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t="s">
        <v>33</v>
      </c>
      <c r="O2" s="8"/>
      <c r="P2" s="8"/>
      <c r="Q2" s="8"/>
      <c r="R2" s="8"/>
      <c r="S2" s="8"/>
      <c r="T2" s="8"/>
      <c r="U2" s="8"/>
      <c r="V2" s="8"/>
      <c r="W2" s="8"/>
      <c r="X2" s="8"/>
      <c r="Y2" s="8"/>
    </row>
    <row r="3" spans="1:25" ht="15" customHeight="1">
      <c r="A3" s="23" t="s">
        <v>2012</v>
      </c>
      <c r="B3" s="22" t="s">
        <v>6</v>
      </c>
      <c r="C3" s="22"/>
      <c r="D3" s="22"/>
      <c r="E3" s="22"/>
      <c r="F3" s="22"/>
      <c r="G3" s="22"/>
      <c r="H3" s="22"/>
      <c r="I3" s="22"/>
      <c r="J3" s="22"/>
      <c r="K3" s="22"/>
      <c r="L3" s="22"/>
      <c r="M3" s="22"/>
      <c r="N3" s="22" t="s">
        <v>6</v>
      </c>
      <c r="O3" s="22"/>
      <c r="P3" s="22"/>
      <c r="Q3" s="22"/>
      <c r="R3" s="22"/>
      <c r="S3" s="22"/>
      <c r="T3" s="22"/>
      <c r="U3" s="22"/>
      <c r="V3" s="22"/>
      <c r="W3" s="22"/>
      <c r="X3" s="22"/>
      <c r="Y3" s="22"/>
    </row>
    <row r="4" spans="1:25">
      <c r="A4" s="23"/>
      <c r="B4" s="12"/>
      <c r="C4" s="13"/>
      <c r="D4" s="13"/>
      <c r="E4" s="13"/>
      <c r="F4" s="13"/>
      <c r="G4" s="13"/>
      <c r="H4" s="13"/>
      <c r="I4" s="13"/>
      <c r="J4" s="13"/>
      <c r="K4" s="13"/>
      <c r="L4" s="13"/>
      <c r="M4" s="13"/>
      <c r="N4" s="12"/>
      <c r="O4" s="13"/>
      <c r="P4" s="13"/>
      <c r="Q4" s="13"/>
      <c r="R4" s="13"/>
      <c r="S4" s="13"/>
      <c r="T4" s="13"/>
      <c r="U4" s="13"/>
      <c r="V4" s="13"/>
      <c r="W4" s="13"/>
      <c r="X4" s="13"/>
      <c r="Y4" s="13"/>
    </row>
    <row r="5" spans="1:25">
      <c r="A5" s="23"/>
      <c r="B5" s="14"/>
      <c r="C5" s="13"/>
      <c r="D5" s="13"/>
      <c r="E5" s="13"/>
      <c r="F5" s="13"/>
      <c r="G5" s="13"/>
      <c r="H5" s="13"/>
      <c r="I5" s="13"/>
      <c r="J5" s="13"/>
      <c r="K5" s="13"/>
      <c r="L5" s="13"/>
      <c r="M5" s="13"/>
      <c r="N5" s="14"/>
      <c r="O5" s="13"/>
      <c r="P5" s="13"/>
      <c r="Q5" s="13"/>
      <c r="R5" s="13"/>
      <c r="S5" s="13"/>
      <c r="T5" s="13"/>
      <c r="U5" s="13"/>
      <c r="V5" s="13"/>
      <c r="W5" s="13"/>
      <c r="X5" s="13"/>
      <c r="Y5" s="13"/>
    </row>
    <row r="6" spans="1:25" ht="15.75" thickBot="1">
      <c r="A6" s="23"/>
      <c r="B6" s="14"/>
      <c r="C6" s="57" t="s">
        <v>1759</v>
      </c>
      <c r="D6" s="57"/>
      <c r="E6" s="57"/>
      <c r="F6" s="57"/>
      <c r="G6" s="57"/>
      <c r="H6" s="57"/>
      <c r="I6" s="57"/>
      <c r="J6" s="57"/>
      <c r="K6" s="57"/>
      <c r="L6" s="57"/>
      <c r="M6" s="57"/>
      <c r="N6" s="14"/>
      <c r="O6" s="57" t="s">
        <v>1793</v>
      </c>
      <c r="P6" s="57"/>
      <c r="Q6" s="57"/>
      <c r="R6" s="57"/>
      <c r="S6" s="57"/>
      <c r="T6" s="57"/>
      <c r="U6" s="57"/>
      <c r="V6" s="57"/>
      <c r="W6" s="57"/>
      <c r="X6" s="57"/>
      <c r="Y6" s="57"/>
    </row>
    <row r="7" spans="1:25" ht="16.5" thickTop="1" thickBot="1">
      <c r="A7" s="23"/>
      <c r="B7" s="14"/>
      <c r="C7" s="58" t="s">
        <v>1760</v>
      </c>
      <c r="D7" s="58"/>
      <c r="E7" s="36"/>
      <c r="F7" s="58" t="s">
        <v>1761</v>
      </c>
      <c r="G7" s="58"/>
      <c r="H7" s="36"/>
      <c r="I7" s="58" t="s">
        <v>1762</v>
      </c>
      <c r="J7" s="58"/>
      <c r="K7" s="36"/>
      <c r="L7" s="58" t="s">
        <v>1763</v>
      </c>
      <c r="M7" s="58"/>
      <c r="N7" s="14"/>
      <c r="O7" s="58" t="s">
        <v>1760</v>
      </c>
      <c r="P7" s="58"/>
      <c r="Q7" s="36"/>
      <c r="R7" s="58" t="s">
        <v>1761</v>
      </c>
      <c r="S7" s="58"/>
      <c r="T7" s="36"/>
      <c r="U7" s="58" t="s">
        <v>1762</v>
      </c>
      <c r="V7" s="58"/>
      <c r="W7" s="36"/>
      <c r="X7" s="58" t="s">
        <v>1763</v>
      </c>
      <c r="Y7" s="58"/>
    </row>
    <row r="8" spans="1:25" ht="15.75" thickTop="1">
      <c r="A8" s="23"/>
      <c r="B8" s="15" t="s">
        <v>402</v>
      </c>
      <c r="C8" s="89" t="s">
        <v>288</v>
      </c>
      <c r="D8" s="66" t="s">
        <v>1764</v>
      </c>
      <c r="E8" s="16"/>
      <c r="F8" s="89" t="s">
        <v>288</v>
      </c>
      <c r="G8" s="66" t="s">
        <v>1765</v>
      </c>
      <c r="H8" s="16"/>
      <c r="I8" s="89" t="s">
        <v>288</v>
      </c>
      <c r="J8" s="66" t="s">
        <v>1766</v>
      </c>
      <c r="K8" s="16"/>
      <c r="L8" s="89" t="s">
        <v>288</v>
      </c>
      <c r="M8" s="66" t="s">
        <v>1767</v>
      </c>
      <c r="N8" s="15" t="s">
        <v>402</v>
      </c>
      <c r="O8" s="89" t="s">
        <v>288</v>
      </c>
      <c r="P8" s="66" t="s">
        <v>1794</v>
      </c>
      <c r="Q8" s="16"/>
      <c r="R8" s="89" t="s">
        <v>288</v>
      </c>
      <c r="S8" s="66" t="s">
        <v>1795</v>
      </c>
      <c r="T8" s="16"/>
      <c r="U8" s="89" t="s">
        <v>288</v>
      </c>
      <c r="V8" s="66" t="s">
        <v>1796</v>
      </c>
      <c r="W8" s="16"/>
      <c r="X8" s="89" t="s">
        <v>288</v>
      </c>
      <c r="Y8" s="66" t="s">
        <v>1797</v>
      </c>
    </row>
    <row r="9" spans="1:25">
      <c r="A9" s="23"/>
      <c r="B9" s="14" t="s">
        <v>1768</v>
      </c>
      <c r="C9" s="13"/>
      <c r="D9" s="78" t="s">
        <v>1769</v>
      </c>
      <c r="E9" s="13"/>
      <c r="F9" s="13"/>
      <c r="G9" s="78" t="s">
        <v>1770</v>
      </c>
      <c r="H9" s="13"/>
      <c r="I9" s="13"/>
      <c r="J9" s="78" t="s">
        <v>1771</v>
      </c>
      <c r="K9" s="13"/>
      <c r="L9" s="13"/>
      <c r="M9" s="78" t="s">
        <v>1772</v>
      </c>
      <c r="N9" s="14" t="s">
        <v>1768</v>
      </c>
      <c r="O9" s="13"/>
      <c r="P9" s="78" t="s">
        <v>1798</v>
      </c>
      <c r="Q9" s="13"/>
      <c r="R9" s="13"/>
      <c r="S9" s="78" t="s">
        <v>1799</v>
      </c>
      <c r="T9" s="13"/>
      <c r="U9" s="13"/>
      <c r="V9" s="78" t="s">
        <v>1800</v>
      </c>
      <c r="W9" s="13"/>
      <c r="X9" s="13"/>
      <c r="Y9" s="78" t="s">
        <v>1801</v>
      </c>
    </row>
    <row r="10" spans="1:25">
      <c r="A10" s="23"/>
      <c r="B10" s="15" t="s">
        <v>1773</v>
      </c>
      <c r="C10" s="16"/>
      <c r="D10" s="68" t="s">
        <v>1774</v>
      </c>
      <c r="E10" s="16"/>
      <c r="F10" s="16"/>
      <c r="G10" s="68" t="s">
        <v>1775</v>
      </c>
      <c r="H10" s="16"/>
      <c r="I10" s="16"/>
      <c r="J10" s="68" t="s">
        <v>1776</v>
      </c>
      <c r="K10" s="16"/>
      <c r="L10" s="16"/>
      <c r="M10" s="68" t="s">
        <v>1777</v>
      </c>
      <c r="N10" s="15" t="s">
        <v>1773</v>
      </c>
      <c r="O10" s="16"/>
      <c r="P10" s="68" t="s">
        <v>1802</v>
      </c>
      <c r="Q10" s="16"/>
      <c r="R10" s="16"/>
      <c r="S10" s="68" t="s">
        <v>1803</v>
      </c>
      <c r="T10" s="16"/>
      <c r="U10" s="16"/>
      <c r="V10" s="68" t="s">
        <v>1804</v>
      </c>
      <c r="W10" s="16"/>
      <c r="X10" s="16"/>
      <c r="Y10" s="68" t="s">
        <v>1805</v>
      </c>
    </row>
    <row r="11" spans="1:25">
      <c r="A11" s="23"/>
      <c r="B11" s="14" t="s">
        <v>48</v>
      </c>
      <c r="C11" s="13"/>
      <c r="D11" s="78" t="s">
        <v>1778</v>
      </c>
      <c r="E11" s="13"/>
      <c r="F11" s="13"/>
      <c r="G11" s="78" t="s">
        <v>1779</v>
      </c>
      <c r="H11" s="13"/>
      <c r="I11" s="13"/>
      <c r="J11" s="78" t="s">
        <v>1780</v>
      </c>
      <c r="K11" s="13"/>
      <c r="L11" s="13"/>
      <c r="M11" s="78" t="s">
        <v>1781</v>
      </c>
      <c r="N11" s="14" t="s">
        <v>48</v>
      </c>
      <c r="O11" s="13"/>
      <c r="P11" s="78" t="s">
        <v>1806</v>
      </c>
      <c r="Q11" s="13"/>
      <c r="R11" s="13"/>
      <c r="S11" s="78" t="s">
        <v>1807</v>
      </c>
      <c r="T11" s="13"/>
      <c r="U11" s="13"/>
      <c r="V11" s="78" t="s">
        <v>1808</v>
      </c>
      <c r="W11" s="13"/>
      <c r="X11" s="13"/>
      <c r="Y11" s="78" t="s">
        <v>1809</v>
      </c>
    </row>
    <row r="12" spans="1:25">
      <c r="A12" s="23"/>
      <c r="B12" s="15" t="s">
        <v>1782</v>
      </c>
      <c r="C12" s="16"/>
      <c r="D12" s="16"/>
      <c r="E12" s="16"/>
      <c r="F12" s="16"/>
      <c r="G12" s="16"/>
      <c r="H12" s="16"/>
      <c r="I12" s="16"/>
      <c r="J12" s="16"/>
      <c r="K12" s="16"/>
      <c r="L12" s="16"/>
      <c r="M12" s="16"/>
      <c r="N12" s="15" t="s">
        <v>1782</v>
      </c>
      <c r="O12" s="16"/>
      <c r="P12" s="16"/>
      <c r="Q12" s="16"/>
      <c r="R12" s="16"/>
      <c r="S12" s="16"/>
      <c r="T12" s="16"/>
      <c r="U12" s="16"/>
      <c r="V12" s="16"/>
      <c r="W12" s="16"/>
      <c r="X12" s="16"/>
      <c r="Y12" s="16"/>
    </row>
    <row r="13" spans="1:25">
      <c r="A13" s="23"/>
      <c r="B13" s="14" t="s">
        <v>50</v>
      </c>
      <c r="C13" s="13"/>
      <c r="D13" s="78" t="s">
        <v>1783</v>
      </c>
      <c r="E13" s="13"/>
      <c r="F13" s="13"/>
      <c r="G13" s="78" t="s">
        <v>1784</v>
      </c>
      <c r="H13" s="13"/>
      <c r="I13" s="13"/>
      <c r="J13" s="78" t="s">
        <v>1785</v>
      </c>
      <c r="K13" s="13"/>
      <c r="L13" s="13"/>
      <c r="M13" s="78" t="s">
        <v>1786</v>
      </c>
      <c r="N13" s="14" t="s">
        <v>50</v>
      </c>
      <c r="O13" s="13"/>
      <c r="P13" s="78" t="s">
        <v>1810</v>
      </c>
      <c r="Q13" s="13"/>
      <c r="R13" s="13"/>
      <c r="S13" s="78" t="s">
        <v>1811</v>
      </c>
      <c r="T13" s="13"/>
      <c r="U13" s="13"/>
      <c r="V13" s="78" t="s">
        <v>1810</v>
      </c>
      <c r="W13" s="13"/>
      <c r="X13" s="13"/>
      <c r="Y13" s="78" t="s">
        <v>1812</v>
      </c>
    </row>
    <row r="14" spans="1:25">
      <c r="A14" s="23"/>
      <c r="B14" s="15" t="s">
        <v>51</v>
      </c>
      <c r="C14" s="16"/>
      <c r="D14" s="68" t="s">
        <v>1787</v>
      </c>
      <c r="E14" s="16"/>
      <c r="F14" s="16"/>
      <c r="G14" s="68" t="s">
        <v>1788</v>
      </c>
      <c r="H14" s="16"/>
      <c r="I14" s="16"/>
      <c r="J14" s="68" t="s">
        <v>1789</v>
      </c>
      <c r="K14" s="16"/>
      <c r="L14" s="16"/>
      <c r="M14" s="68" t="s">
        <v>1790</v>
      </c>
      <c r="N14" s="15" t="s">
        <v>51</v>
      </c>
      <c r="O14" s="16"/>
      <c r="P14" s="68" t="s">
        <v>1783</v>
      </c>
      <c r="Q14" s="16"/>
      <c r="R14" s="16"/>
      <c r="S14" s="68" t="s">
        <v>1813</v>
      </c>
      <c r="T14" s="16"/>
      <c r="U14" s="16"/>
      <c r="V14" s="68" t="s">
        <v>1783</v>
      </c>
      <c r="W14" s="16"/>
      <c r="X14" s="16"/>
      <c r="Y14" s="68" t="s">
        <v>1814</v>
      </c>
    </row>
    <row r="15" spans="1:25">
      <c r="A15" s="23"/>
      <c r="B15" s="14" t="s">
        <v>1791</v>
      </c>
      <c r="C15" s="13"/>
      <c r="D15" s="78" t="s">
        <v>1792</v>
      </c>
      <c r="E15" s="13"/>
      <c r="F15" s="13"/>
      <c r="G15" s="78" t="s">
        <v>1792</v>
      </c>
      <c r="H15" s="13"/>
      <c r="I15" s="13"/>
      <c r="J15" s="78" t="s">
        <v>1792</v>
      </c>
      <c r="K15" s="13"/>
      <c r="L15" s="13"/>
      <c r="M15" s="78" t="s">
        <v>1792</v>
      </c>
      <c r="N15" s="14" t="s">
        <v>1791</v>
      </c>
      <c r="O15" s="13"/>
      <c r="P15" s="78" t="s">
        <v>1815</v>
      </c>
      <c r="Q15" s="13"/>
      <c r="R15" s="13"/>
      <c r="S15" s="78" t="s">
        <v>1792</v>
      </c>
      <c r="T15" s="13"/>
      <c r="U15" s="13"/>
      <c r="V15" s="78" t="s">
        <v>1792</v>
      </c>
      <c r="W15" s="13"/>
      <c r="X15" s="13"/>
      <c r="Y15" s="78" t="s">
        <v>1792</v>
      </c>
    </row>
    <row r="16" spans="1:25">
      <c r="A16" s="23"/>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23"/>
      <c r="B17" s="31"/>
      <c r="C17" s="31"/>
      <c r="D17" s="31"/>
      <c r="E17" s="31"/>
      <c r="F17" s="31"/>
      <c r="G17" s="31"/>
      <c r="H17" s="31"/>
      <c r="I17" s="31"/>
      <c r="J17" s="31"/>
      <c r="K17" s="31"/>
      <c r="L17" s="31"/>
      <c r="M17" s="31"/>
      <c r="N17" s="31"/>
      <c r="O17" s="31"/>
      <c r="P17" s="31"/>
      <c r="Q17" s="31"/>
      <c r="R17" s="31"/>
      <c r="S17" s="31"/>
      <c r="T17" s="31"/>
      <c r="U17" s="31"/>
      <c r="V17" s="31"/>
      <c r="W17" s="31"/>
      <c r="X17" s="31"/>
      <c r="Y17" s="31"/>
    </row>
    <row r="18" spans="1:25" ht="15" customHeight="1">
      <c r="A18" s="2" t="s">
        <v>2013</v>
      </c>
      <c r="B18" s="22" t="s">
        <v>6</v>
      </c>
      <c r="C18" s="22"/>
      <c r="D18" s="22"/>
      <c r="E18" s="22"/>
      <c r="F18" s="22"/>
      <c r="G18" s="22"/>
      <c r="H18" s="22"/>
      <c r="I18" s="22"/>
      <c r="J18" s="22"/>
      <c r="K18" s="22"/>
      <c r="L18" s="22"/>
      <c r="M18" s="22"/>
      <c r="N18" s="22" t="s">
        <v>6</v>
      </c>
      <c r="O18" s="22"/>
      <c r="P18" s="22"/>
      <c r="Q18" s="22"/>
      <c r="R18" s="22"/>
      <c r="S18" s="22"/>
      <c r="T18" s="22"/>
      <c r="U18" s="22"/>
      <c r="V18" s="22"/>
      <c r="W18" s="22"/>
      <c r="X18" s="22"/>
      <c r="Y18" s="22"/>
    </row>
    <row r="19" spans="1:25" ht="15" customHeight="1">
      <c r="A19" s="23" t="s">
        <v>2012</v>
      </c>
      <c r="B19" s="22" t="s">
        <v>6</v>
      </c>
      <c r="C19" s="22"/>
      <c r="D19" s="22"/>
      <c r="E19" s="22"/>
      <c r="F19" s="22"/>
      <c r="G19" s="22"/>
      <c r="H19" s="22"/>
      <c r="I19" s="22"/>
      <c r="J19" s="22"/>
      <c r="K19" s="22"/>
      <c r="L19" s="22"/>
      <c r="M19" s="22"/>
      <c r="N19" s="22" t="s">
        <v>6</v>
      </c>
      <c r="O19" s="22"/>
      <c r="P19" s="22"/>
      <c r="Q19" s="22"/>
      <c r="R19" s="22"/>
      <c r="S19" s="22"/>
      <c r="T19" s="22"/>
      <c r="U19" s="22"/>
      <c r="V19" s="22"/>
      <c r="W19" s="22"/>
      <c r="X19" s="22"/>
      <c r="Y19" s="22"/>
    </row>
    <row r="20" spans="1:25">
      <c r="A20" s="23"/>
      <c r="B20" s="12"/>
      <c r="C20" s="13"/>
      <c r="D20" s="13"/>
      <c r="E20" s="13"/>
      <c r="F20" s="13"/>
      <c r="G20" s="13"/>
      <c r="H20" s="13"/>
      <c r="I20" s="13"/>
      <c r="J20" s="13"/>
      <c r="K20" s="13"/>
      <c r="L20" s="13"/>
      <c r="M20" s="13"/>
      <c r="N20" s="12"/>
      <c r="O20" s="13"/>
      <c r="P20" s="13"/>
      <c r="Q20" s="13"/>
      <c r="R20" s="13"/>
      <c r="S20" s="13"/>
      <c r="T20" s="13"/>
      <c r="U20" s="13"/>
      <c r="V20" s="13"/>
      <c r="W20" s="13"/>
      <c r="X20" s="13"/>
      <c r="Y20" s="13"/>
    </row>
    <row r="21" spans="1:25">
      <c r="A21" s="23"/>
      <c r="B21" s="14"/>
      <c r="C21" s="13"/>
      <c r="D21" s="13"/>
      <c r="E21" s="13"/>
      <c r="F21" s="13"/>
      <c r="G21" s="13"/>
      <c r="H21" s="13"/>
      <c r="I21" s="13"/>
      <c r="J21" s="13"/>
      <c r="K21" s="13"/>
      <c r="L21" s="13"/>
      <c r="M21" s="13"/>
      <c r="N21" s="14"/>
      <c r="O21" s="13"/>
      <c r="P21" s="13"/>
      <c r="Q21" s="13"/>
      <c r="R21" s="13"/>
      <c r="S21" s="13"/>
      <c r="T21" s="13"/>
      <c r="U21" s="13"/>
      <c r="V21" s="13"/>
      <c r="W21" s="13"/>
      <c r="X21" s="13"/>
      <c r="Y21" s="13"/>
    </row>
    <row r="22" spans="1:25" ht="15.75" thickBot="1">
      <c r="A22" s="23"/>
      <c r="B22" s="14"/>
      <c r="C22" s="57" t="s">
        <v>1759</v>
      </c>
      <c r="D22" s="57"/>
      <c r="E22" s="57"/>
      <c r="F22" s="57"/>
      <c r="G22" s="57"/>
      <c r="H22" s="57"/>
      <c r="I22" s="57"/>
      <c r="J22" s="57"/>
      <c r="K22" s="57"/>
      <c r="L22" s="57"/>
      <c r="M22" s="57"/>
      <c r="N22" s="14"/>
      <c r="O22" s="57" t="s">
        <v>1793</v>
      </c>
      <c r="P22" s="57"/>
      <c r="Q22" s="57"/>
      <c r="R22" s="57"/>
      <c r="S22" s="57"/>
      <c r="T22" s="57"/>
      <c r="U22" s="57"/>
      <c r="V22" s="57"/>
      <c r="W22" s="57"/>
      <c r="X22" s="57"/>
      <c r="Y22" s="57"/>
    </row>
    <row r="23" spans="1:25" ht="16.5" thickTop="1" thickBot="1">
      <c r="A23" s="23"/>
      <c r="B23" s="14"/>
      <c r="C23" s="58" t="s">
        <v>1760</v>
      </c>
      <c r="D23" s="58"/>
      <c r="E23" s="36"/>
      <c r="F23" s="58" t="s">
        <v>1761</v>
      </c>
      <c r="G23" s="58"/>
      <c r="H23" s="36"/>
      <c r="I23" s="58" t="s">
        <v>1762</v>
      </c>
      <c r="J23" s="58"/>
      <c r="K23" s="36"/>
      <c r="L23" s="58" t="s">
        <v>1763</v>
      </c>
      <c r="M23" s="58"/>
      <c r="N23" s="14"/>
      <c r="O23" s="58" t="s">
        <v>1760</v>
      </c>
      <c r="P23" s="58"/>
      <c r="Q23" s="36"/>
      <c r="R23" s="58" t="s">
        <v>1761</v>
      </c>
      <c r="S23" s="58"/>
      <c r="T23" s="36"/>
      <c r="U23" s="58" t="s">
        <v>1762</v>
      </c>
      <c r="V23" s="58"/>
      <c r="W23" s="36"/>
      <c r="X23" s="58" t="s">
        <v>1763</v>
      </c>
      <c r="Y23" s="58"/>
    </row>
    <row r="24" spans="1:25" ht="15.75" thickTop="1">
      <c r="A24" s="23"/>
      <c r="B24" s="148" t="s">
        <v>1595</v>
      </c>
      <c r="C24" s="95"/>
      <c r="D24" s="95"/>
      <c r="E24" s="16"/>
      <c r="F24" s="95"/>
      <c r="G24" s="95"/>
      <c r="H24" s="16"/>
      <c r="I24" s="95"/>
      <c r="J24" s="95"/>
      <c r="K24" s="16"/>
      <c r="L24" s="95"/>
      <c r="M24" s="95"/>
      <c r="N24" s="148" t="s">
        <v>1595</v>
      </c>
      <c r="O24" s="95"/>
      <c r="P24" s="95"/>
      <c r="Q24" s="16"/>
      <c r="R24" s="95"/>
      <c r="S24" s="95"/>
      <c r="T24" s="16"/>
      <c r="U24" s="95"/>
      <c r="V24" s="95"/>
      <c r="W24" s="16"/>
      <c r="X24" s="95"/>
      <c r="Y24" s="95"/>
    </row>
    <row r="25" spans="1:25">
      <c r="A25" s="23"/>
      <c r="B25" s="14" t="s">
        <v>666</v>
      </c>
      <c r="C25" s="14" t="s">
        <v>288</v>
      </c>
      <c r="D25" s="78" t="s">
        <v>1819</v>
      </c>
      <c r="E25" s="13"/>
      <c r="F25" s="14" t="s">
        <v>288</v>
      </c>
      <c r="G25" s="78" t="s">
        <v>1820</v>
      </c>
      <c r="H25" s="13"/>
      <c r="I25" s="14" t="s">
        <v>288</v>
      </c>
      <c r="J25" s="78" t="s">
        <v>1821</v>
      </c>
      <c r="K25" s="13"/>
      <c r="L25" s="14" t="s">
        <v>288</v>
      </c>
      <c r="M25" s="78" t="s">
        <v>1822</v>
      </c>
      <c r="N25" s="14" t="s">
        <v>666</v>
      </c>
      <c r="O25" s="14" t="s">
        <v>288</v>
      </c>
      <c r="P25" s="78" t="s">
        <v>1844</v>
      </c>
      <c r="Q25" s="13"/>
      <c r="R25" s="14" t="s">
        <v>288</v>
      </c>
      <c r="S25" s="78" t="s">
        <v>1845</v>
      </c>
      <c r="T25" s="13"/>
      <c r="U25" s="14" t="s">
        <v>288</v>
      </c>
      <c r="V25" s="78" t="s">
        <v>1846</v>
      </c>
      <c r="W25" s="13"/>
      <c r="X25" s="14" t="s">
        <v>288</v>
      </c>
      <c r="Y25" s="78" t="s">
        <v>1847</v>
      </c>
    </row>
    <row r="26" spans="1:25" ht="15.75" thickBot="1">
      <c r="A26" s="23"/>
      <c r="B26" s="15" t="s">
        <v>657</v>
      </c>
      <c r="C26" s="79"/>
      <c r="D26" s="80" t="s">
        <v>1823</v>
      </c>
      <c r="E26" s="16"/>
      <c r="F26" s="79"/>
      <c r="G26" s="80" t="s">
        <v>1824</v>
      </c>
      <c r="H26" s="16"/>
      <c r="I26" s="79"/>
      <c r="J26" s="80" t="s">
        <v>1825</v>
      </c>
      <c r="K26" s="16"/>
      <c r="L26" s="79"/>
      <c r="M26" s="80" t="s">
        <v>1826</v>
      </c>
      <c r="N26" s="15" t="s">
        <v>657</v>
      </c>
      <c r="O26" s="79"/>
      <c r="P26" s="80" t="s">
        <v>1848</v>
      </c>
      <c r="Q26" s="16"/>
      <c r="R26" s="79"/>
      <c r="S26" s="80" t="s">
        <v>1849</v>
      </c>
      <c r="T26" s="16"/>
      <c r="U26" s="79"/>
      <c r="V26" s="80" t="s">
        <v>1850</v>
      </c>
      <c r="W26" s="16"/>
      <c r="X26" s="79"/>
      <c r="Y26" s="80" t="s">
        <v>1851</v>
      </c>
    </row>
    <row r="27" spans="1:25" ht="15.75" thickBot="1">
      <c r="A27" s="23"/>
      <c r="B27" s="14" t="s">
        <v>1570</v>
      </c>
      <c r="C27" s="86" t="s">
        <v>288</v>
      </c>
      <c r="D27" s="87" t="s">
        <v>1764</v>
      </c>
      <c r="E27" s="13"/>
      <c r="F27" s="86" t="s">
        <v>288</v>
      </c>
      <c r="G27" s="87" t="s">
        <v>1765</v>
      </c>
      <c r="H27" s="13"/>
      <c r="I27" s="86" t="s">
        <v>288</v>
      </c>
      <c r="J27" s="87" t="s">
        <v>1766</v>
      </c>
      <c r="K27" s="13"/>
      <c r="L27" s="86" t="s">
        <v>288</v>
      </c>
      <c r="M27" s="87" t="s">
        <v>1767</v>
      </c>
      <c r="N27" s="14" t="s">
        <v>1570</v>
      </c>
      <c r="O27" s="86" t="s">
        <v>288</v>
      </c>
      <c r="P27" s="87" t="s">
        <v>1794</v>
      </c>
      <c r="Q27" s="13"/>
      <c r="R27" s="86" t="s">
        <v>288</v>
      </c>
      <c r="S27" s="87" t="s">
        <v>1795</v>
      </c>
      <c r="T27" s="13"/>
      <c r="U27" s="86" t="s">
        <v>288</v>
      </c>
      <c r="V27" s="87" t="s">
        <v>1796</v>
      </c>
      <c r="W27" s="13"/>
      <c r="X27" s="86" t="s">
        <v>288</v>
      </c>
      <c r="Y27" s="87" t="s">
        <v>1797</v>
      </c>
    </row>
    <row r="28" spans="1:25" ht="15.75" thickTop="1">
      <c r="A28" s="23"/>
      <c r="B28" s="148" t="s">
        <v>1604</v>
      </c>
      <c r="C28" s="199"/>
      <c r="D28" s="48"/>
      <c r="E28" s="16"/>
      <c r="F28" s="199"/>
      <c r="G28" s="48"/>
      <c r="H28" s="16"/>
      <c r="I28" s="199"/>
      <c r="J28" s="48"/>
      <c r="K28" s="16"/>
      <c r="L28" s="199"/>
      <c r="M28" s="48"/>
      <c r="N28" s="148" t="s">
        <v>1604</v>
      </c>
      <c r="O28" s="199"/>
      <c r="P28" s="48"/>
      <c r="Q28" s="16"/>
      <c r="R28" s="199"/>
      <c r="S28" s="48"/>
      <c r="T28" s="16"/>
      <c r="U28" s="199"/>
      <c r="V28" s="48"/>
      <c r="W28" s="16"/>
      <c r="X28" s="199"/>
      <c r="Y28" s="48"/>
    </row>
    <row r="29" spans="1:25">
      <c r="A29" s="23"/>
      <c r="B29" s="14" t="s">
        <v>666</v>
      </c>
      <c r="C29" s="14" t="s">
        <v>288</v>
      </c>
      <c r="D29" s="78" t="s">
        <v>1827</v>
      </c>
      <c r="E29" s="13"/>
      <c r="F29" s="14" t="s">
        <v>288</v>
      </c>
      <c r="G29" s="78" t="s">
        <v>1828</v>
      </c>
      <c r="H29" s="13"/>
      <c r="I29" s="14" t="s">
        <v>288</v>
      </c>
      <c r="J29" s="78" t="s">
        <v>1829</v>
      </c>
      <c r="K29" s="13"/>
      <c r="L29" s="14" t="s">
        <v>288</v>
      </c>
      <c r="M29" s="78" t="s">
        <v>1830</v>
      </c>
      <c r="N29" s="14" t="s">
        <v>666</v>
      </c>
      <c r="O29" s="14" t="s">
        <v>288</v>
      </c>
      <c r="P29" s="78" t="s">
        <v>1852</v>
      </c>
      <c r="Q29" s="13"/>
      <c r="R29" s="14" t="s">
        <v>288</v>
      </c>
      <c r="S29" s="78" t="s">
        <v>1853</v>
      </c>
      <c r="T29" s="13"/>
      <c r="U29" s="14" t="s">
        <v>288</v>
      </c>
      <c r="V29" s="78" t="s">
        <v>1854</v>
      </c>
      <c r="W29" s="13"/>
      <c r="X29" s="14" t="s">
        <v>288</v>
      </c>
      <c r="Y29" s="78" t="s">
        <v>1855</v>
      </c>
    </row>
    <row r="30" spans="1:25" ht="15.75" thickBot="1">
      <c r="A30" s="23"/>
      <c r="B30" s="15" t="s">
        <v>657</v>
      </c>
      <c r="C30" s="158"/>
      <c r="D30" s="80" t="s">
        <v>1831</v>
      </c>
      <c r="E30" s="16"/>
      <c r="F30" s="158"/>
      <c r="G30" s="80" t="s">
        <v>1832</v>
      </c>
      <c r="H30" s="16"/>
      <c r="I30" s="158"/>
      <c r="J30" s="80" t="s">
        <v>1833</v>
      </c>
      <c r="K30" s="16"/>
      <c r="L30" s="158"/>
      <c r="M30" s="80" t="s">
        <v>1834</v>
      </c>
      <c r="N30" s="15" t="s">
        <v>657</v>
      </c>
      <c r="O30" s="158"/>
      <c r="P30" s="80" t="s">
        <v>1856</v>
      </c>
      <c r="Q30" s="16"/>
      <c r="R30" s="158"/>
      <c r="S30" s="80" t="s">
        <v>1857</v>
      </c>
      <c r="T30" s="16"/>
      <c r="U30" s="158"/>
      <c r="V30" s="80" t="s">
        <v>1858</v>
      </c>
      <c r="W30" s="16"/>
      <c r="X30" s="158"/>
      <c r="Y30" s="80" t="s">
        <v>1859</v>
      </c>
    </row>
    <row r="31" spans="1:25" ht="15.75" thickBot="1">
      <c r="A31" s="23"/>
      <c r="B31" s="14" t="s">
        <v>1570</v>
      </c>
      <c r="C31" s="86" t="s">
        <v>288</v>
      </c>
      <c r="D31" s="87" t="s">
        <v>1835</v>
      </c>
      <c r="E31" s="13"/>
      <c r="F31" s="86" t="s">
        <v>288</v>
      </c>
      <c r="G31" s="87" t="s">
        <v>1836</v>
      </c>
      <c r="H31" s="13"/>
      <c r="I31" s="86" t="s">
        <v>288</v>
      </c>
      <c r="J31" s="87" t="s">
        <v>1837</v>
      </c>
      <c r="K31" s="13"/>
      <c r="L31" s="86" t="s">
        <v>288</v>
      </c>
      <c r="M31" s="87" t="s">
        <v>1838</v>
      </c>
      <c r="N31" s="14" t="s">
        <v>1570</v>
      </c>
      <c r="O31" s="86" t="s">
        <v>288</v>
      </c>
      <c r="P31" s="87" t="s">
        <v>1860</v>
      </c>
      <c r="Q31" s="13"/>
      <c r="R31" s="86" t="s">
        <v>288</v>
      </c>
      <c r="S31" s="87" t="s">
        <v>1861</v>
      </c>
      <c r="T31" s="13"/>
      <c r="U31" s="86" t="s">
        <v>288</v>
      </c>
      <c r="V31" s="87" t="s">
        <v>1862</v>
      </c>
      <c r="W31" s="13"/>
      <c r="X31" s="86" t="s">
        <v>288</v>
      </c>
      <c r="Y31" s="87" t="s">
        <v>1863</v>
      </c>
    </row>
    <row r="32" spans="1:25" ht="15.75" thickTop="1">
      <c r="A32" s="23"/>
      <c r="B32" s="148" t="s">
        <v>1839</v>
      </c>
      <c r="C32" s="199"/>
      <c r="D32" s="48"/>
      <c r="E32" s="16"/>
      <c r="F32" s="199"/>
      <c r="G32" s="48"/>
      <c r="H32" s="16"/>
      <c r="I32" s="199"/>
      <c r="J32" s="48"/>
      <c r="K32" s="16"/>
      <c r="L32" s="199"/>
      <c r="M32" s="48"/>
      <c r="N32" s="148" t="s">
        <v>1839</v>
      </c>
      <c r="O32" s="199"/>
      <c r="P32" s="48"/>
      <c r="Q32" s="16"/>
      <c r="R32" s="199"/>
      <c r="S32" s="48"/>
      <c r="T32" s="16"/>
      <c r="U32" s="199"/>
      <c r="V32" s="48"/>
      <c r="W32" s="16"/>
      <c r="X32" s="199"/>
      <c r="Y32" s="48"/>
    </row>
    <row r="33" spans="1:25">
      <c r="A33" s="23"/>
      <c r="B33" s="14" t="s">
        <v>1840</v>
      </c>
      <c r="C33" s="14" t="s">
        <v>288</v>
      </c>
      <c r="D33" s="78" t="s">
        <v>1835</v>
      </c>
      <c r="E33" s="13"/>
      <c r="F33" s="14" t="s">
        <v>288</v>
      </c>
      <c r="G33" s="78" t="s">
        <v>1836</v>
      </c>
      <c r="H33" s="13"/>
      <c r="I33" s="14" t="s">
        <v>288</v>
      </c>
      <c r="J33" s="78" t="s">
        <v>1837</v>
      </c>
      <c r="K33" s="13"/>
      <c r="L33" s="14" t="s">
        <v>288</v>
      </c>
      <c r="M33" s="78" t="s">
        <v>1838</v>
      </c>
      <c r="N33" s="14" t="s">
        <v>1840</v>
      </c>
      <c r="O33" s="14" t="s">
        <v>288</v>
      </c>
      <c r="P33" s="78" t="s">
        <v>1860</v>
      </c>
      <c r="Q33" s="13"/>
      <c r="R33" s="14" t="s">
        <v>288</v>
      </c>
      <c r="S33" s="78" t="s">
        <v>1861</v>
      </c>
      <c r="T33" s="13"/>
      <c r="U33" s="14" t="s">
        <v>288</v>
      </c>
      <c r="V33" s="78" t="s">
        <v>1862</v>
      </c>
      <c r="W33" s="13"/>
      <c r="X33" s="14" t="s">
        <v>288</v>
      </c>
      <c r="Y33" s="78" t="s">
        <v>1863</v>
      </c>
    </row>
    <row r="34" spans="1:25">
      <c r="A34" s="23"/>
      <c r="B34" s="15" t="s">
        <v>1841</v>
      </c>
      <c r="C34" s="15"/>
      <c r="D34" s="183">
        <v>-10551</v>
      </c>
      <c r="E34" s="16"/>
      <c r="F34" s="15"/>
      <c r="G34" s="183">
        <v>-8174</v>
      </c>
      <c r="H34" s="16"/>
      <c r="I34" s="15"/>
      <c r="J34" s="183">
        <v>-9227</v>
      </c>
      <c r="K34" s="16"/>
      <c r="L34" s="15"/>
      <c r="M34" s="183">
        <v>-11109</v>
      </c>
      <c r="N34" s="15" t="s">
        <v>1841</v>
      </c>
      <c r="O34" s="15"/>
      <c r="P34" s="183">
        <v>-7427</v>
      </c>
      <c r="Q34" s="16"/>
      <c r="R34" s="15"/>
      <c r="S34" s="183">
        <v>-7509</v>
      </c>
      <c r="T34" s="16"/>
      <c r="U34" s="15"/>
      <c r="V34" s="183">
        <v>-8687</v>
      </c>
      <c r="W34" s="16"/>
      <c r="X34" s="15"/>
      <c r="Y34" s="183">
        <v>-9742</v>
      </c>
    </row>
    <row r="35" spans="1:25" ht="15.75" thickBot="1">
      <c r="A35" s="23"/>
      <c r="B35" s="14" t="s">
        <v>1842</v>
      </c>
      <c r="C35" s="184"/>
      <c r="D35" s="94">
        <v>-6388</v>
      </c>
      <c r="E35" s="13"/>
      <c r="F35" s="184"/>
      <c r="G35" s="94">
        <v>-6948</v>
      </c>
      <c r="H35" s="13"/>
      <c r="I35" s="184"/>
      <c r="J35" s="94">
        <v>-6655</v>
      </c>
      <c r="K35" s="13"/>
      <c r="L35" s="184"/>
      <c r="M35" s="94">
        <v>-6439</v>
      </c>
      <c r="N35" s="14" t="s">
        <v>1842</v>
      </c>
      <c r="O35" s="184"/>
      <c r="P35" s="94">
        <v>-6182</v>
      </c>
      <c r="Q35" s="13"/>
      <c r="R35" s="184"/>
      <c r="S35" s="94">
        <v>-6468</v>
      </c>
      <c r="T35" s="13"/>
      <c r="U35" s="184"/>
      <c r="V35" s="94">
        <v>-6346</v>
      </c>
      <c r="W35" s="13"/>
      <c r="X35" s="184"/>
      <c r="Y35" s="94">
        <v>-6465</v>
      </c>
    </row>
    <row r="36" spans="1:25" ht="15.75" thickBot="1">
      <c r="A36" s="23"/>
      <c r="B36" s="15" t="s">
        <v>1843</v>
      </c>
      <c r="C36" s="72" t="s">
        <v>288</v>
      </c>
      <c r="D36" s="73" t="s">
        <v>1774</v>
      </c>
      <c r="E36" s="16"/>
      <c r="F36" s="72" t="s">
        <v>288</v>
      </c>
      <c r="G36" s="73" t="s">
        <v>1775</v>
      </c>
      <c r="H36" s="16"/>
      <c r="I36" s="72" t="s">
        <v>288</v>
      </c>
      <c r="J36" s="73" t="s">
        <v>1776</v>
      </c>
      <c r="K36" s="16"/>
      <c r="L36" s="72" t="s">
        <v>288</v>
      </c>
      <c r="M36" s="73" t="s">
        <v>1777</v>
      </c>
      <c r="N36" s="15" t="s">
        <v>1843</v>
      </c>
      <c r="O36" s="72" t="s">
        <v>288</v>
      </c>
      <c r="P36" s="73" t="s">
        <v>1802</v>
      </c>
      <c r="Q36" s="16"/>
      <c r="R36" s="72" t="s">
        <v>288</v>
      </c>
      <c r="S36" s="73" t="s">
        <v>1803</v>
      </c>
      <c r="T36" s="16"/>
      <c r="U36" s="72" t="s">
        <v>288</v>
      </c>
      <c r="V36" s="73" t="s">
        <v>1804</v>
      </c>
      <c r="W36" s="16"/>
      <c r="X36" s="72" t="s">
        <v>288</v>
      </c>
      <c r="Y36" s="73" t="s">
        <v>1805</v>
      </c>
    </row>
    <row r="37" spans="1:25" ht="15.75" thickTop="1">
      <c r="A37" s="23"/>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23"/>
      <c r="B38" s="31"/>
      <c r="C38" s="31"/>
      <c r="D38" s="31"/>
      <c r="E38" s="31"/>
      <c r="F38" s="31"/>
      <c r="G38" s="31"/>
      <c r="H38" s="31"/>
      <c r="I38" s="31"/>
      <c r="J38" s="31"/>
      <c r="K38" s="31"/>
      <c r="L38" s="31"/>
      <c r="M38" s="31"/>
      <c r="N38" s="31"/>
      <c r="O38" s="31"/>
      <c r="P38" s="31"/>
      <c r="Q38" s="31"/>
      <c r="R38" s="31"/>
      <c r="S38" s="31"/>
      <c r="T38" s="31"/>
      <c r="U38" s="31"/>
      <c r="V38" s="31"/>
      <c r="W38" s="31"/>
      <c r="X38" s="31"/>
      <c r="Y38" s="31"/>
    </row>
  </sheetData>
  <mergeCells count="40">
    <mergeCell ref="N17:Y17"/>
    <mergeCell ref="B18:M18"/>
    <mergeCell ref="N18:Y18"/>
    <mergeCell ref="A19:A38"/>
    <mergeCell ref="B19:M19"/>
    <mergeCell ref="B37:M37"/>
    <mergeCell ref="B38:M38"/>
    <mergeCell ref="N19:Y19"/>
    <mergeCell ref="N37:Y37"/>
    <mergeCell ref="N38:Y38"/>
    <mergeCell ref="A1:A2"/>
    <mergeCell ref="B1:Y1"/>
    <mergeCell ref="B2:M2"/>
    <mergeCell ref="N2:Y2"/>
    <mergeCell ref="A3:A17"/>
    <mergeCell ref="B3:M3"/>
    <mergeCell ref="B16:M16"/>
    <mergeCell ref="B17:M17"/>
    <mergeCell ref="N3:Y3"/>
    <mergeCell ref="N16:Y16"/>
    <mergeCell ref="C22:M22"/>
    <mergeCell ref="C23:D23"/>
    <mergeCell ref="F23:G23"/>
    <mergeCell ref="I23:J23"/>
    <mergeCell ref="L23:M23"/>
    <mergeCell ref="O22:Y22"/>
    <mergeCell ref="O23:P23"/>
    <mergeCell ref="R23:S23"/>
    <mergeCell ref="U23:V23"/>
    <mergeCell ref="X23:Y23"/>
    <mergeCell ref="C6:M6"/>
    <mergeCell ref="C7:D7"/>
    <mergeCell ref="F7:G7"/>
    <mergeCell ref="I7:J7"/>
    <mergeCell ref="L7:M7"/>
    <mergeCell ref="O6:Y6"/>
    <mergeCell ref="O7:P7"/>
    <mergeCell ref="R7:S7"/>
    <mergeCell ref="U7:V7"/>
    <mergeCell ref="X7:Y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4.28515625" bestFit="1" customWidth="1"/>
    <col min="4" max="4" width="5.85546875" customWidth="1"/>
    <col min="5" max="5" width="17.28515625" customWidth="1"/>
    <col min="7" max="7" width="6.28515625" customWidth="1"/>
    <col min="8" max="8" width="18.140625" customWidth="1"/>
    <col min="10" max="10" width="6.140625" customWidth="1"/>
    <col min="11" max="11" width="17.85546875" customWidth="1"/>
    <col min="13" max="13" width="2.85546875" customWidth="1"/>
    <col min="14" max="14" width="8.7109375" customWidth="1"/>
    <col min="16" max="16" width="4.5703125" customWidth="1"/>
    <col min="17" max="17" width="13.42578125" customWidth="1"/>
  </cols>
  <sheetData>
    <row r="1" spans="1:17" ht="15" customHeight="1">
      <c r="A1" s="8" t="s">
        <v>20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2015</v>
      </c>
      <c r="B3" s="22" t="s">
        <v>6</v>
      </c>
      <c r="C3" s="22"/>
      <c r="D3" s="22"/>
      <c r="E3" s="22"/>
      <c r="F3" s="22"/>
      <c r="G3" s="22"/>
      <c r="H3" s="22"/>
      <c r="I3" s="22"/>
      <c r="J3" s="22"/>
      <c r="K3" s="22"/>
      <c r="L3" s="22"/>
      <c r="M3" s="22"/>
      <c r="N3" s="22"/>
      <c r="O3" s="22"/>
      <c r="P3" s="22"/>
      <c r="Q3" s="22"/>
    </row>
    <row r="4" spans="1:17" ht="15" customHeight="1">
      <c r="A4" s="23" t="s">
        <v>1864</v>
      </c>
      <c r="B4" s="22" t="s">
        <v>6</v>
      </c>
      <c r="C4" s="22"/>
      <c r="D4" s="22"/>
      <c r="E4" s="22"/>
      <c r="F4" s="22"/>
      <c r="G4" s="22"/>
      <c r="H4" s="22"/>
      <c r="I4" s="22"/>
      <c r="J4" s="22"/>
      <c r="K4" s="22"/>
      <c r="L4" s="22"/>
      <c r="M4" s="22"/>
      <c r="N4" s="22"/>
      <c r="O4" s="22"/>
      <c r="P4" s="22"/>
      <c r="Q4" s="22"/>
    </row>
    <row r="5" spans="1:17">
      <c r="A5" s="23"/>
      <c r="B5" s="12"/>
      <c r="C5" s="13"/>
      <c r="D5" s="13"/>
      <c r="E5" s="13"/>
      <c r="F5" s="13"/>
      <c r="G5" s="13"/>
      <c r="H5" s="13"/>
      <c r="I5" s="13"/>
      <c r="J5" s="13"/>
      <c r="K5" s="13"/>
      <c r="L5" s="13"/>
      <c r="M5" s="13"/>
      <c r="N5" s="13"/>
      <c r="O5" s="13"/>
      <c r="P5" s="13"/>
      <c r="Q5" s="13"/>
    </row>
    <row r="6" spans="1:17">
      <c r="A6" s="23"/>
      <c r="B6" s="14"/>
      <c r="C6" s="13"/>
      <c r="D6" s="13"/>
      <c r="E6" s="13"/>
      <c r="F6" s="13"/>
      <c r="G6" s="13"/>
      <c r="H6" s="13"/>
      <c r="I6" s="13"/>
      <c r="J6" s="13"/>
      <c r="K6" s="13"/>
      <c r="L6" s="13"/>
      <c r="M6" s="13"/>
      <c r="N6" s="13"/>
      <c r="O6" s="13"/>
      <c r="P6" s="13"/>
      <c r="Q6" s="13"/>
    </row>
    <row r="7" spans="1:17" ht="15.75" thickBot="1">
      <c r="A7" s="23"/>
      <c r="B7" s="34" t="s">
        <v>1870</v>
      </c>
      <c r="C7" s="33"/>
      <c r="D7" s="57" t="s">
        <v>1871</v>
      </c>
      <c r="E7" s="57"/>
      <c r="F7" s="33"/>
      <c r="G7" s="57" t="s">
        <v>1872</v>
      </c>
      <c r="H7" s="57"/>
      <c r="I7" s="57"/>
      <c r="J7" s="57"/>
      <c r="K7" s="57"/>
      <c r="L7" s="33"/>
      <c r="M7" s="57" t="s">
        <v>1873</v>
      </c>
      <c r="N7" s="57"/>
      <c r="O7" s="33"/>
      <c r="P7" s="57" t="s">
        <v>1874</v>
      </c>
      <c r="Q7" s="57"/>
    </row>
    <row r="8" spans="1:17" ht="16.5" thickTop="1" thickBot="1">
      <c r="A8" s="23"/>
      <c r="B8" s="247"/>
      <c r="C8" s="13"/>
      <c r="D8" s="101"/>
      <c r="E8" s="36"/>
      <c r="F8" s="13"/>
      <c r="G8" s="58" t="s">
        <v>665</v>
      </c>
      <c r="H8" s="58"/>
      <c r="I8" s="58"/>
      <c r="J8" s="58"/>
      <c r="K8" s="58"/>
      <c r="L8" s="13"/>
      <c r="M8" s="101"/>
      <c r="N8" s="101"/>
      <c r="O8" s="13"/>
      <c r="P8" s="101"/>
      <c r="Q8" s="101"/>
    </row>
    <row r="9" spans="1:17" ht="16.5" thickTop="1" thickBot="1">
      <c r="A9" s="23"/>
      <c r="B9" s="120" t="s">
        <v>1875</v>
      </c>
      <c r="C9" s="13"/>
      <c r="D9" s="57" t="s">
        <v>1876</v>
      </c>
      <c r="E9" s="57"/>
      <c r="F9" s="13"/>
      <c r="G9" s="58" t="s">
        <v>1877</v>
      </c>
      <c r="H9" s="58"/>
      <c r="I9" s="101"/>
      <c r="J9" s="58" t="s">
        <v>1878</v>
      </c>
      <c r="K9" s="58"/>
      <c r="L9" s="13"/>
      <c r="M9" s="57" t="s">
        <v>1879</v>
      </c>
      <c r="N9" s="57"/>
      <c r="O9" s="13"/>
      <c r="P9" s="57" t="s">
        <v>1880</v>
      </c>
      <c r="Q9" s="57"/>
    </row>
    <row r="10" spans="1:17" ht="15.75" thickTop="1">
      <c r="A10" s="23"/>
      <c r="B10" s="186" t="s">
        <v>1881</v>
      </c>
      <c r="C10" s="13"/>
      <c r="D10" s="101"/>
      <c r="E10" s="162"/>
      <c r="F10" s="75"/>
      <c r="G10" s="248"/>
      <c r="H10" s="162"/>
      <c r="I10" s="75"/>
      <c r="J10" s="248"/>
      <c r="K10" s="162"/>
      <c r="L10" s="75"/>
      <c r="M10" s="248"/>
      <c r="N10" s="162"/>
      <c r="O10" s="75"/>
      <c r="P10" s="248"/>
      <c r="Q10" s="162"/>
    </row>
    <row r="11" spans="1:17">
      <c r="A11" s="23"/>
      <c r="B11" s="93" t="s">
        <v>1882</v>
      </c>
      <c r="C11" s="249"/>
      <c r="D11" s="17" t="s">
        <v>288</v>
      </c>
      <c r="E11" s="68" t="s">
        <v>1883</v>
      </c>
      <c r="F11" s="127"/>
      <c r="G11" s="17" t="s">
        <v>288</v>
      </c>
      <c r="H11" s="68" t="s">
        <v>1884</v>
      </c>
      <c r="I11" s="127"/>
      <c r="J11" s="17" t="s">
        <v>288</v>
      </c>
      <c r="K11" s="68" t="s">
        <v>1885</v>
      </c>
      <c r="L11" s="127"/>
      <c r="M11" s="17" t="s">
        <v>288</v>
      </c>
      <c r="N11" s="183">
        <v>-1758</v>
      </c>
      <c r="O11" s="127"/>
      <c r="P11" s="17" t="s">
        <v>288</v>
      </c>
      <c r="Q11" s="68" t="s">
        <v>1886</v>
      </c>
    </row>
    <row r="12" spans="1:17">
      <c r="A12" s="23"/>
      <c r="B12" s="92" t="s">
        <v>1887</v>
      </c>
      <c r="C12" s="76"/>
      <c r="D12" s="75"/>
      <c r="E12" s="78" t="s">
        <v>1888</v>
      </c>
      <c r="F12" s="75"/>
      <c r="G12" s="75"/>
      <c r="H12" s="78" t="s">
        <v>1889</v>
      </c>
      <c r="I12" s="75"/>
      <c r="J12" s="75"/>
      <c r="K12" s="78" t="s">
        <v>1890</v>
      </c>
      <c r="L12" s="75"/>
      <c r="M12" s="75"/>
      <c r="N12" s="78">
        <v>-318</v>
      </c>
      <c r="O12" s="75"/>
      <c r="P12" s="75"/>
      <c r="Q12" s="78" t="s">
        <v>1883</v>
      </c>
    </row>
    <row r="13" spans="1:17">
      <c r="A13" s="23"/>
      <c r="B13" s="93" t="s">
        <v>1891</v>
      </c>
      <c r="C13" s="249"/>
      <c r="D13" s="127"/>
      <c r="E13" s="68" t="s">
        <v>1892</v>
      </c>
      <c r="F13" s="127"/>
      <c r="G13" s="127"/>
      <c r="H13" s="68" t="s">
        <v>1893</v>
      </c>
      <c r="I13" s="127"/>
      <c r="J13" s="127"/>
      <c r="K13" s="68" t="s">
        <v>1894</v>
      </c>
      <c r="L13" s="127"/>
      <c r="M13" s="127"/>
      <c r="N13" s="183">
        <v>-1093</v>
      </c>
      <c r="O13" s="127"/>
      <c r="P13" s="127"/>
      <c r="Q13" s="68" t="s">
        <v>1888</v>
      </c>
    </row>
    <row r="14" spans="1:17">
      <c r="A14" s="23"/>
      <c r="B14" s="28"/>
      <c r="C14" s="28"/>
      <c r="D14" s="28"/>
      <c r="E14" s="28"/>
      <c r="F14" s="28"/>
      <c r="G14" s="28"/>
      <c r="H14" s="28"/>
      <c r="I14" s="28"/>
      <c r="J14" s="28"/>
      <c r="K14" s="28"/>
      <c r="L14" s="28"/>
      <c r="M14" s="28"/>
      <c r="N14" s="28"/>
      <c r="O14" s="28"/>
      <c r="P14" s="28"/>
      <c r="Q14" s="28"/>
    </row>
    <row r="15" spans="1:17">
      <c r="A15" s="23"/>
      <c r="B15" s="31"/>
      <c r="C15" s="31"/>
      <c r="D15" s="31"/>
      <c r="E15" s="31"/>
      <c r="F15" s="31"/>
      <c r="G15" s="31"/>
      <c r="H15" s="31"/>
      <c r="I15" s="31"/>
      <c r="J15" s="31"/>
      <c r="K15" s="31"/>
      <c r="L15" s="31"/>
      <c r="M15" s="31"/>
      <c r="N15" s="31"/>
      <c r="O15" s="31"/>
      <c r="P15" s="31"/>
      <c r="Q15" s="31"/>
    </row>
  </sheetData>
  <mergeCells count="18">
    <mergeCell ref="A1:A2"/>
    <mergeCell ref="B1:Q1"/>
    <mergeCell ref="B2:Q2"/>
    <mergeCell ref="B3:Q3"/>
    <mergeCell ref="A4:A15"/>
    <mergeCell ref="B4:Q4"/>
    <mergeCell ref="B14:Q14"/>
    <mergeCell ref="B15:Q15"/>
    <mergeCell ref="D7:E7"/>
    <mergeCell ref="G7:K7"/>
    <mergeCell ref="M7:N7"/>
    <mergeCell ref="P7:Q7"/>
    <mergeCell ref="G8:K8"/>
    <mergeCell ref="D9:E9"/>
    <mergeCell ref="G9:H9"/>
    <mergeCell ref="J9:K9"/>
    <mergeCell ref="M9:N9"/>
    <mergeCell ref="P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30" customHeight="1">
      <c r="A1" s="8" t="s">
        <v>2016</v>
      </c>
      <c r="B1" s="1" t="s">
        <v>1923</v>
      </c>
      <c r="C1" s="8" t="s">
        <v>1</v>
      </c>
      <c r="D1" s="8"/>
      <c r="E1" s="8"/>
      <c r="F1" s="1" t="s">
        <v>2017</v>
      </c>
    </row>
    <row r="2" spans="1:6">
      <c r="A2" s="8"/>
      <c r="B2" s="1" t="s">
        <v>2</v>
      </c>
      <c r="C2" s="1" t="s">
        <v>2</v>
      </c>
      <c r="D2" s="1" t="s">
        <v>33</v>
      </c>
      <c r="E2" s="1" t="s">
        <v>34</v>
      </c>
      <c r="F2" s="1" t="s">
        <v>2</v>
      </c>
    </row>
    <row r="3" spans="1:6">
      <c r="A3" s="3" t="s">
        <v>212</v>
      </c>
      <c r="B3" s="4" t="s">
        <v>6</v>
      </c>
      <c r="C3" s="4" t="s">
        <v>6</v>
      </c>
      <c r="D3" s="4" t="s">
        <v>6</v>
      </c>
      <c r="E3" s="4" t="s">
        <v>6</v>
      </c>
      <c r="F3" s="4" t="s">
        <v>6</v>
      </c>
    </row>
    <row r="4" spans="1:6" ht="45">
      <c r="A4" s="2" t="s">
        <v>2018</v>
      </c>
      <c r="B4" s="4" t="s">
        <v>6</v>
      </c>
      <c r="C4" s="7">
        <v>-2738000</v>
      </c>
      <c r="D4" s="7">
        <v>-480000</v>
      </c>
      <c r="E4" s="7">
        <v>575000</v>
      </c>
      <c r="F4" s="4" t="s">
        <v>6</v>
      </c>
    </row>
    <row r="5" spans="1:6" ht="30">
      <c r="A5" s="2" t="s">
        <v>2019</v>
      </c>
      <c r="B5" s="4">
        <v>0</v>
      </c>
      <c r="C5" s="4">
        <v>0</v>
      </c>
      <c r="D5" s="4" t="s">
        <v>6</v>
      </c>
      <c r="E5" s="4" t="s">
        <v>6</v>
      </c>
      <c r="F5" s="4">
        <v>0</v>
      </c>
    </row>
    <row r="6" spans="1:6">
      <c r="A6" s="2" t="s">
        <v>2020</v>
      </c>
      <c r="B6" s="4">
        <v>0</v>
      </c>
      <c r="C6" s="4" t="s">
        <v>6</v>
      </c>
      <c r="D6" s="4" t="s">
        <v>6</v>
      </c>
      <c r="E6" s="4" t="s">
        <v>6</v>
      </c>
      <c r="F6" s="4">
        <v>0</v>
      </c>
    </row>
    <row r="7" spans="1:6">
      <c r="A7" s="2" t="s">
        <v>2021</v>
      </c>
      <c r="B7" s="4" t="s">
        <v>6</v>
      </c>
      <c r="C7" s="4" t="s">
        <v>6</v>
      </c>
      <c r="D7" s="4" t="s">
        <v>6</v>
      </c>
      <c r="E7" s="4" t="s">
        <v>6</v>
      </c>
      <c r="F7" s="4">
        <v>0</v>
      </c>
    </row>
    <row r="8" spans="1:6">
      <c r="A8" s="2" t="s">
        <v>2022</v>
      </c>
      <c r="B8" s="7">
        <v>72954000</v>
      </c>
      <c r="C8" s="7">
        <v>72954000</v>
      </c>
      <c r="D8" s="7">
        <v>40312000</v>
      </c>
      <c r="E8" s="4" t="s">
        <v>6</v>
      </c>
      <c r="F8" s="7">
        <v>72954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8" t="s">
        <v>2023</v>
      </c>
      <c r="B1" s="1" t="s">
        <v>1</v>
      </c>
    </row>
    <row r="2" spans="1:2">
      <c r="A2" s="8"/>
      <c r="B2" s="1" t="s">
        <v>2</v>
      </c>
    </row>
    <row r="3" spans="1:2" ht="30">
      <c r="A3" s="2" t="s">
        <v>2024</v>
      </c>
      <c r="B3" s="4" t="s">
        <v>6</v>
      </c>
    </row>
    <row r="4" spans="1:2" ht="30">
      <c r="A4" s="2" t="s">
        <v>2025</v>
      </c>
      <c r="B4" s="4" t="s">
        <v>2026</v>
      </c>
    </row>
    <row r="5" spans="1:2" ht="30">
      <c r="A5" s="2" t="s">
        <v>2027</v>
      </c>
      <c r="B5" s="4" t="s">
        <v>6</v>
      </c>
    </row>
    <row r="6" spans="1:2" ht="30">
      <c r="A6" s="2" t="s">
        <v>2025</v>
      </c>
      <c r="B6" s="4" t="s">
        <v>2028</v>
      </c>
    </row>
    <row r="7" spans="1:2" ht="30">
      <c r="A7" s="2" t="s">
        <v>2029</v>
      </c>
      <c r="B7" s="4" t="s">
        <v>6</v>
      </c>
    </row>
    <row r="8" spans="1:2" ht="30">
      <c r="A8" s="2" t="s">
        <v>2025</v>
      </c>
      <c r="B8" s="4" t="s">
        <v>2030</v>
      </c>
    </row>
    <row r="9" spans="1:2" ht="30">
      <c r="A9" s="2" t="s">
        <v>2031</v>
      </c>
      <c r="B9" s="4" t="s">
        <v>6</v>
      </c>
    </row>
    <row r="10" spans="1:2" ht="30">
      <c r="A10" s="2" t="s">
        <v>2025</v>
      </c>
      <c r="B10" s="4" t="s">
        <v>2028</v>
      </c>
    </row>
    <row r="11" spans="1:2" ht="30">
      <c r="A11" s="2" t="s">
        <v>2032</v>
      </c>
      <c r="B11" s="4" t="s">
        <v>6</v>
      </c>
    </row>
    <row r="12" spans="1:2" ht="30">
      <c r="A12" s="2" t="s">
        <v>2025</v>
      </c>
      <c r="B12" s="4" t="s">
        <v>2033</v>
      </c>
    </row>
    <row r="13" spans="1:2" ht="30">
      <c r="A13" s="2" t="s">
        <v>2034</v>
      </c>
      <c r="B13" s="4" t="s">
        <v>6</v>
      </c>
    </row>
    <row r="14" spans="1:2" ht="30">
      <c r="A14" s="2" t="s">
        <v>2025</v>
      </c>
      <c r="B14" s="4" t="s">
        <v>2035</v>
      </c>
    </row>
    <row r="15" spans="1:2" ht="30">
      <c r="A15" s="2" t="s">
        <v>2036</v>
      </c>
      <c r="B15" s="4" t="s">
        <v>6</v>
      </c>
    </row>
    <row r="16" spans="1:2" ht="30">
      <c r="A16" s="2" t="s">
        <v>2025</v>
      </c>
      <c r="B16" s="4" t="s">
        <v>2035</v>
      </c>
    </row>
    <row r="17" spans="1:2" ht="45">
      <c r="A17" s="2" t="s">
        <v>2037</v>
      </c>
      <c r="B17" s="4" t="s">
        <v>6</v>
      </c>
    </row>
    <row r="18" spans="1:2" ht="30">
      <c r="A18" s="2" t="s">
        <v>2025</v>
      </c>
      <c r="B18" s="4" t="s">
        <v>2030</v>
      </c>
    </row>
    <row r="19" spans="1:2" ht="30">
      <c r="A19" s="2" t="s">
        <v>2038</v>
      </c>
      <c r="B19" s="4" t="s">
        <v>6</v>
      </c>
    </row>
    <row r="20" spans="1:2" ht="30">
      <c r="A20" s="2" t="s">
        <v>2025</v>
      </c>
      <c r="B20" s="4" t="s">
        <v>2039</v>
      </c>
    </row>
    <row r="21" spans="1:2" ht="30">
      <c r="A21" s="2" t="s">
        <v>2040</v>
      </c>
      <c r="B21" s="4" t="s">
        <v>6</v>
      </c>
    </row>
    <row r="22" spans="1:2" ht="30">
      <c r="A22" s="2" t="s">
        <v>2025</v>
      </c>
      <c r="B22" s="4" t="s">
        <v>2039</v>
      </c>
    </row>
    <row r="23" spans="1:2" ht="30">
      <c r="A23" s="2" t="s">
        <v>2041</v>
      </c>
      <c r="B23" s="4" t="s">
        <v>6</v>
      </c>
    </row>
    <row r="24" spans="1:2" ht="30">
      <c r="A24" s="2" t="s">
        <v>2025</v>
      </c>
      <c r="B24" s="4" t="s">
        <v>2039</v>
      </c>
    </row>
    <row r="25" spans="1:2" ht="30">
      <c r="A25" s="2" t="s">
        <v>2042</v>
      </c>
      <c r="B25" s="4" t="s">
        <v>6</v>
      </c>
    </row>
    <row r="26" spans="1:2" ht="30">
      <c r="A26" s="2" t="s">
        <v>2025</v>
      </c>
      <c r="B26" s="4" t="s">
        <v>2043</v>
      </c>
    </row>
    <row r="27" spans="1:2" ht="30">
      <c r="A27" s="2" t="s">
        <v>2044</v>
      </c>
      <c r="B27" s="4" t="s">
        <v>6</v>
      </c>
    </row>
    <row r="28" spans="1:2" ht="30">
      <c r="A28" s="2" t="s">
        <v>2025</v>
      </c>
      <c r="B28" s="4" t="s">
        <v>2026</v>
      </c>
    </row>
    <row r="29" spans="1:2" ht="30">
      <c r="A29" s="2" t="s">
        <v>2045</v>
      </c>
      <c r="B29" s="4" t="s">
        <v>6</v>
      </c>
    </row>
    <row r="30" spans="1:2" ht="30">
      <c r="A30" s="2" t="s">
        <v>2025</v>
      </c>
      <c r="B30" s="4" t="s">
        <v>2043</v>
      </c>
    </row>
    <row r="31" spans="1:2" ht="45">
      <c r="A31" s="2" t="s">
        <v>2046</v>
      </c>
      <c r="B31" s="4" t="s">
        <v>6</v>
      </c>
    </row>
    <row r="32" spans="1:2" ht="30">
      <c r="A32" s="2" t="s">
        <v>2025</v>
      </c>
      <c r="B32" s="4" t="s">
        <v>20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8" t="s">
        <v>2048</v>
      </c>
      <c r="B1" s="1" t="s">
        <v>1</v>
      </c>
    </row>
    <row r="2" spans="1:2">
      <c r="A2" s="8"/>
      <c r="B2" s="1" t="s">
        <v>2</v>
      </c>
    </row>
    <row r="3" spans="1:2" ht="30">
      <c r="A3" s="2" t="s">
        <v>2049</v>
      </c>
      <c r="B3" s="4" t="s">
        <v>6</v>
      </c>
    </row>
    <row r="4" spans="1:2" ht="30">
      <c r="A4" s="2" t="s">
        <v>2050</v>
      </c>
      <c r="B4" s="4" t="s">
        <v>2051</v>
      </c>
    </row>
    <row r="5" spans="1:2" ht="30">
      <c r="A5" s="2" t="s">
        <v>2052</v>
      </c>
      <c r="B5" s="4" t="s">
        <v>6</v>
      </c>
    </row>
    <row r="6" spans="1:2" ht="30">
      <c r="A6" s="2" t="s">
        <v>2050</v>
      </c>
      <c r="B6" s="4" t="s">
        <v>2026</v>
      </c>
    </row>
    <row r="7" spans="1:2" ht="30">
      <c r="A7" s="2" t="s">
        <v>2053</v>
      </c>
      <c r="B7" s="4" t="s">
        <v>6</v>
      </c>
    </row>
    <row r="8" spans="1:2" ht="30">
      <c r="A8" s="2" t="s">
        <v>2050</v>
      </c>
      <c r="B8" s="4" t="s">
        <v>2054</v>
      </c>
    </row>
    <row r="9" spans="1:2" ht="30">
      <c r="A9" s="2" t="s">
        <v>2055</v>
      </c>
      <c r="B9" s="4" t="s">
        <v>6</v>
      </c>
    </row>
    <row r="10" spans="1:2" ht="30">
      <c r="A10" s="2" t="s">
        <v>2050</v>
      </c>
      <c r="B10" s="4" t="s">
        <v>2033</v>
      </c>
    </row>
    <row r="11" spans="1:2" ht="30">
      <c r="A11" s="2" t="s">
        <v>2056</v>
      </c>
      <c r="B11" s="4" t="s">
        <v>6</v>
      </c>
    </row>
    <row r="12" spans="1:2" ht="30">
      <c r="A12" s="2" t="s">
        <v>2050</v>
      </c>
      <c r="B12" s="4" t="s">
        <v>2057</v>
      </c>
    </row>
    <row r="13" spans="1:2" ht="30">
      <c r="A13" s="2" t="s">
        <v>2058</v>
      </c>
      <c r="B13" s="4" t="s">
        <v>6</v>
      </c>
    </row>
    <row r="14" spans="1:2" ht="30">
      <c r="A14" s="2" t="s">
        <v>2050</v>
      </c>
      <c r="B14" s="4" t="s">
        <v>2059</v>
      </c>
    </row>
    <row r="15" spans="1:2" ht="30">
      <c r="A15" s="2" t="s">
        <v>2060</v>
      </c>
      <c r="B15" s="4" t="s">
        <v>6</v>
      </c>
    </row>
    <row r="16" spans="1:2" ht="30">
      <c r="A16" s="2" t="s">
        <v>2050</v>
      </c>
      <c r="B16" s="4" t="s">
        <v>2057</v>
      </c>
    </row>
    <row r="17" spans="1:2" ht="30">
      <c r="A17" s="2" t="s">
        <v>2061</v>
      </c>
      <c r="B17" s="4" t="s">
        <v>6</v>
      </c>
    </row>
    <row r="18" spans="1:2" ht="30">
      <c r="A18" s="2" t="s">
        <v>2050</v>
      </c>
      <c r="B18" s="4" t="s">
        <v>20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62</v>
      </c>
      <c r="B1" s="8" t="s">
        <v>1923</v>
      </c>
      <c r="C1" s="8"/>
      <c r="D1" s="8"/>
      <c r="E1" s="8"/>
      <c r="F1" s="8"/>
      <c r="G1" s="8"/>
      <c r="H1" s="8"/>
      <c r="I1" s="8"/>
      <c r="J1" s="8" t="s">
        <v>1</v>
      </c>
      <c r="K1" s="8"/>
      <c r="L1" s="8"/>
    </row>
    <row r="2" spans="1:12" ht="30">
      <c r="A2" s="1" t="s">
        <v>32</v>
      </c>
      <c r="B2" s="1" t="s">
        <v>2</v>
      </c>
      <c r="C2" s="1" t="s">
        <v>2063</v>
      </c>
      <c r="D2" s="1" t="s">
        <v>2064</v>
      </c>
      <c r="E2" s="1" t="s">
        <v>1924</v>
      </c>
      <c r="F2" s="1" t="s">
        <v>33</v>
      </c>
      <c r="G2" s="1" t="s">
        <v>2065</v>
      </c>
      <c r="H2" s="1" t="s">
        <v>2066</v>
      </c>
      <c r="I2" s="1" t="s">
        <v>2067</v>
      </c>
      <c r="J2" s="1" t="s">
        <v>2</v>
      </c>
      <c r="K2" s="1" t="s">
        <v>33</v>
      </c>
      <c r="L2" s="1" t="s">
        <v>34</v>
      </c>
    </row>
    <row r="3" spans="1:12">
      <c r="A3" s="3" t="s">
        <v>280</v>
      </c>
      <c r="B3" s="4" t="s">
        <v>6</v>
      </c>
      <c r="C3" s="4" t="s">
        <v>6</v>
      </c>
      <c r="D3" s="4" t="s">
        <v>6</v>
      </c>
      <c r="E3" s="4" t="s">
        <v>6</v>
      </c>
      <c r="F3" s="4" t="s">
        <v>6</v>
      </c>
      <c r="G3" s="4" t="s">
        <v>6</v>
      </c>
      <c r="H3" s="4" t="s">
        <v>6</v>
      </c>
      <c r="I3" s="4" t="s">
        <v>6</v>
      </c>
      <c r="J3" s="4" t="s">
        <v>6</v>
      </c>
      <c r="K3" s="4" t="s">
        <v>6</v>
      </c>
      <c r="L3" s="4" t="s">
        <v>6</v>
      </c>
    </row>
    <row r="4" spans="1:12">
      <c r="A4" s="2" t="s">
        <v>48</v>
      </c>
      <c r="B4" s="7">
        <v>52465</v>
      </c>
      <c r="C4" s="7">
        <v>23663</v>
      </c>
      <c r="D4" s="7">
        <v>42446</v>
      </c>
      <c r="E4" s="7">
        <v>27368</v>
      </c>
      <c r="F4" s="7">
        <v>46120</v>
      </c>
      <c r="G4" s="7">
        <v>28302</v>
      </c>
      <c r="H4" s="7">
        <v>38751</v>
      </c>
      <c r="I4" s="7">
        <v>28416</v>
      </c>
      <c r="J4" s="7">
        <v>145942</v>
      </c>
      <c r="K4" s="7">
        <v>141589</v>
      </c>
      <c r="L4" s="7">
        <v>132235</v>
      </c>
    </row>
    <row r="5" spans="1:12">
      <c r="A5" s="2" t="s">
        <v>2068</v>
      </c>
      <c r="B5" s="4" t="s">
        <v>6</v>
      </c>
      <c r="C5" s="4" t="s">
        <v>6</v>
      </c>
      <c r="D5" s="4" t="s">
        <v>6</v>
      </c>
      <c r="E5" s="4" t="s">
        <v>6</v>
      </c>
      <c r="F5" s="4" t="s">
        <v>6</v>
      </c>
      <c r="G5" s="4" t="s">
        <v>6</v>
      </c>
      <c r="H5" s="4" t="s">
        <v>6</v>
      </c>
      <c r="I5" s="4" t="s">
        <v>6</v>
      </c>
      <c r="J5" s="6">
        <v>68392</v>
      </c>
      <c r="K5" s="6">
        <v>68880</v>
      </c>
      <c r="L5" s="6">
        <v>68797</v>
      </c>
    </row>
    <row r="6" spans="1:12">
      <c r="A6" s="2" t="s">
        <v>297</v>
      </c>
      <c r="B6" s="4" t="s">
        <v>6</v>
      </c>
      <c r="C6" s="4" t="s">
        <v>6</v>
      </c>
      <c r="D6" s="4" t="s">
        <v>6</v>
      </c>
      <c r="E6" s="4" t="s">
        <v>6</v>
      </c>
      <c r="F6" s="4" t="s">
        <v>6</v>
      </c>
      <c r="G6" s="4" t="s">
        <v>6</v>
      </c>
      <c r="H6" s="4" t="s">
        <v>6</v>
      </c>
      <c r="I6" s="4" t="s">
        <v>6</v>
      </c>
      <c r="J6" s="6">
        <v>1210</v>
      </c>
      <c r="K6" s="6">
        <v>1427</v>
      </c>
      <c r="L6" s="6">
        <v>1343</v>
      </c>
    </row>
    <row r="7" spans="1:12">
      <c r="A7" s="2" t="s">
        <v>2069</v>
      </c>
      <c r="B7" s="4" t="s">
        <v>6</v>
      </c>
      <c r="C7" s="4" t="s">
        <v>6</v>
      </c>
      <c r="D7" s="4" t="s">
        <v>6</v>
      </c>
      <c r="E7" s="4" t="s">
        <v>6</v>
      </c>
      <c r="F7" s="4" t="s">
        <v>6</v>
      </c>
      <c r="G7" s="4" t="s">
        <v>6</v>
      </c>
      <c r="H7" s="4" t="s">
        <v>6</v>
      </c>
      <c r="I7" s="4" t="s">
        <v>6</v>
      </c>
      <c r="J7" s="6">
        <v>69602</v>
      </c>
      <c r="K7" s="6">
        <v>70307</v>
      </c>
      <c r="L7" s="6">
        <v>70140</v>
      </c>
    </row>
    <row r="8" spans="1:12">
      <c r="A8" s="2" t="s">
        <v>50</v>
      </c>
      <c r="B8" s="9">
        <v>0.77</v>
      </c>
      <c r="C8" s="9">
        <v>0.35</v>
      </c>
      <c r="D8" s="9">
        <v>0.62</v>
      </c>
      <c r="E8" s="9">
        <v>0.4</v>
      </c>
      <c r="F8" s="9">
        <v>0.67</v>
      </c>
      <c r="G8" s="9">
        <v>0.41</v>
      </c>
      <c r="H8" s="9">
        <v>0.56000000000000005</v>
      </c>
      <c r="I8" s="9">
        <v>0.41</v>
      </c>
      <c r="J8" s="9">
        <v>2.13</v>
      </c>
      <c r="K8" s="9">
        <v>2.06</v>
      </c>
      <c r="L8" s="9">
        <v>1.92</v>
      </c>
    </row>
    <row r="9" spans="1:12">
      <c r="A9" s="2" t="s">
        <v>51</v>
      </c>
      <c r="B9" s="9">
        <v>0.76</v>
      </c>
      <c r="C9" s="9">
        <v>0.34</v>
      </c>
      <c r="D9" s="9">
        <v>0.61</v>
      </c>
      <c r="E9" s="9">
        <v>0.39</v>
      </c>
      <c r="F9" s="9">
        <v>0.66</v>
      </c>
      <c r="G9" s="9">
        <v>0.4</v>
      </c>
      <c r="H9" s="9">
        <v>0.55000000000000004</v>
      </c>
      <c r="I9" s="9">
        <v>0.4</v>
      </c>
      <c r="J9" s="9">
        <v>2.1</v>
      </c>
      <c r="K9" s="9">
        <v>2.0099999999999998</v>
      </c>
      <c r="L9" s="9">
        <v>1.8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70</v>
      </c>
      <c r="B1" s="8" t="s">
        <v>1</v>
      </c>
      <c r="C1" s="8"/>
      <c r="D1" s="8"/>
    </row>
    <row r="2" spans="1:4" ht="30">
      <c r="A2" s="1" t="s">
        <v>32</v>
      </c>
      <c r="B2" s="1" t="s">
        <v>2</v>
      </c>
      <c r="C2" s="1" t="s">
        <v>33</v>
      </c>
      <c r="D2" s="1" t="s">
        <v>34</v>
      </c>
    </row>
    <row r="3" spans="1:4">
      <c r="A3" s="3" t="s">
        <v>280</v>
      </c>
      <c r="B3" s="4" t="s">
        <v>6</v>
      </c>
      <c r="C3" s="4" t="s">
        <v>6</v>
      </c>
      <c r="D3" s="4" t="s">
        <v>6</v>
      </c>
    </row>
    <row r="4" spans="1:4">
      <c r="A4" s="2" t="s">
        <v>2071</v>
      </c>
      <c r="B4" s="4">
        <v>44</v>
      </c>
      <c r="C4" s="4">
        <v>50</v>
      </c>
      <c r="D4" s="4">
        <v>684</v>
      </c>
    </row>
    <row r="5" spans="1:4">
      <c r="A5" s="2" t="s">
        <v>2072</v>
      </c>
      <c r="B5" s="9">
        <v>40.21</v>
      </c>
      <c r="C5" s="9">
        <v>36.33</v>
      </c>
      <c r="D5" s="9">
        <v>32.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73</v>
      </c>
      <c r="B1" s="8" t="s">
        <v>1</v>
      </c>
      <c r="C1" s="8"/>
      <c r="D1" s="8"/>
    </row>
    <row r="2" spans="1:4" ht="30">
      <c r="A2" s="1" t="s">
        <v>57</v>
      </c>
      <c r="B2" s="1" t="s">
        <v>2</v>
      </c>
      <c r="C2" s="1" t="s">
        <v>33</v>
      </c>
      <c r="D2" s="1" t="s">
        <v>34</v>
      </c>
    </row>
    <row r="3" spans="1:4">
      <c r="A3" s="3" t="s">
        <v>280</v>
      </c>
      <c r="B3" s="4" t="s">
        <v>6</v>
      </c>
      <c r="C3" s="4" t="s">
        <v>6</v>
      </c>
      <c r="D3" s="4" t="s">
        <v>6</v>
      </c>
    </row>
    <row r="4" spans="1:4" ht="45">
      <c r="A4" s="2" t="s">
        <v>324</v>
      </c>
      <c r="B4" s="4">
        <v>256</v>
      </c>
      <c r="C4" s="4">
        <v>295</v>
      </c>
      <c r="D4" s="4">
        <v>3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57</v>
      </c>
      <c r="B2" s="1" t="s">
        <v>2</v>
      </c>
      <c r="C2" s="1" t="s">
        <v>33</v>
      </c>
      <c r="D2" s="1" t="s">
        <v>34</v>
      </c>
    </row>
    <row r="3" spans="1:4">
      <c r="A3" s="3" t="s">
        <v>127</v>
      </c>
      <c r="B3" s="4" t="s">
        <v>6</v>
      </c>
      <c r="C3" s="4" t="s">
        <v>6</v>
      </c>
      <c r="D3" s="4" t="s">
        <v>6</v>
      </c>
    </row>
    <row r="4" spans="1:4">
      <c r="A4" s="2" t="s">
        <v>48</v>
      </c>
      <c r="B4" s="7">
        <v>145942</v>
      </c>
      <c r="C4" s="7">
        <v>141589</v>
      </c>
      <c r="D4" s="7">
        <v>132235</v>
      </c>
    </row>
    <row r="5" spans="1:4" ht="45">
      <c r="A5" s="3" t="s">
        <v>128</v>
      </c>
      <c r="B5" s="4" t="s">
        <v>6</v>
      </c>
      <c r="C5" s="4" t="s">
        <v>6</v>
      </c>
      <c r="D5" s="4" t="s">
        <v>6</v>
      </c>
    </row>
    <row r="6" spans="1:4">
      <c r="A6" s="2" t="s">
        <v>129</v>
      </c>
      <c r="B6" s="6">
        <v>74233</v>
      </c>
      <c r="C6" s="6">
        <v>68617</v>
      </c>
      <c r="D6" s="6">
        <v>75393</v>
      </c>
    </row>
    <row r="7" spans="1:4">
      <c r="A7" s="2" t="s">
        <v>130</v>
      </c>
      <c r="B7" s="4">
        <v>-100</v>
      </c>
      <c r="C7" s="4">
        <v>16</v>
      </c>
      <c r="D7" s="4">
        <v>644</v>
      </c>
    </row>
    <row r="8" spans="1:4">
      <c r="A8" s="2" t="s">
        <v>131</v>
      </c>
      <c r="B8" s="6">
        <v>9414</v>
      </c>
      <c r="C8" s="6">
        <v>8628</v>
      </c>
      <c r="D8" s="6">
        <v>6590</v>
      </c>
    </row>
    <row r="9" spans="1:4" ht="30">
      <c r="A9" s="2" t="s">
        <v>132</v>
      </c>
      <c r="B9" s="6">
        <v>-5154</v>
      </c>
      <c r="C9" s="6">
        <v>-3990</v>
      </c>
      <c r="D9" s="6">
        <v>-3558</v>
      </c>
    </row>
    <row r="10" spans="1:4">
      <c r="A10" s="2" t="s">
        <v>133</v>
      </c>
      <c r="B10" s="6">
        <v>8348</v>
      </c>
      <c r="C10" s="6">
        <v>-3730</v>
      </c>
      <c r="D10" s="6">
        <v>-10321</v>
      </c>
    </row>
    <row r="11" spans="1:4" ht="45">
      <c r="A11" s="2" t="s">
        <v>134</v>
      </c>
      <c r="B11" s="4">
        <v>171</v>
      </c>
      <c r="C11" s="4">
        <v>174</v>
      </c>
      <c r="D11" s="4">
        <v>229</v>
      </c>
    </row>
    <row r="12" spans="1:4" ht="30">
      <c r="A12" s="3" t="s">
        <v>135</v>
      </c>
      <c r="B12" s="4" t="s">
        <v>6</v>
      </c>
      <c r="C12" s="4" t="s">
        <v>6</v>
      </c>
      <c r="D12" s="4" t="s">
        <v>6</v>
      </c>
    </row>
    <row r="13" spans="1:4">
      <c r="A13" s="2" t="s">
        <v>136</v>
      </c>
      <c r="B13" s="6">
        <v>-9774</v>
      </c>
      <c r="C13" s="6">
        <v>-59061</v>
      </c>
      <c r="D13" s="6">
        <v>-49393</v>
      </c>
    </row>
    <row r="14" spans="1:4">
      <c r="A14" s="2" t="s">
        <v>80</v>
      </c>
      <c r="B14" s="6">
        <v>-1485</v>
      </c>
      <c r="C14" s="6">
        <v>-18702</v>
      </c>
      <c r="D14" s="6">
        <v>-76643</v>
      </c>
    </row>
    <row r="15" spans="1:4" ht="30">
      <c r="A15" s="2" t="s">
        <v>137</v>
      </c>
      <c r="B15" s="6">
        <v>16062</v>
      </c>
      <c r="C15" s="6">
        <v>11688</v>
      </c>
      <c r="D15" s="6">
        <v>27679</v>
      </c>
    </row>
    <row r="16" spans="1:4">
      <c r="A16" s="2" t="s">
        <v>138</v>
      </c>
      <c r="B16" s="6">
        <v>-9020</v>
      </c>
      <c r="C16" s="6">
        <v>7594</v>
      </c>
      <c r="D16" s="6">
        <v>19064</v>
      </c>
    </row>
    <row r="17" spans="1:4">
      <c r="A17" s="2" t="s">
        <v>139</v>
      </c>
      <c r="B17" s="6">
        <v>-15937</v>
      </c>
      <c r="C17" s="4">
        <v>801</v>
      </c>
      <c r="D17" s="6">
        <v>-8322</v>
      </c>
    </row>
    <row r="18" spans="1:4">
      <c r="A18" s="2" t="s">
        <v>140</v>
      </c>
      <c r="B18" s="6">
        <v>9892</v>
      </c>
      <c r="C18" s="6">
        <v>-9511</v>
      </c>
      <c r="D18" s="6">
        <v>1026</v>
      </c>
    </row>
    <row r="19" spans="1:4" ht="30">
      <c r="A19" s="2" t="s">
        <v>141</v>
      </c>
      <c r="B19" s="6">
        <v>222592</v>
      </c>
      <c r="C19" s="6">
        <v>144113</v>
      </c>
      <c r="D19" s="6">
        <v>114623</v>
      </c>
    </row>
    <row r="20" spans="1:4">
      <c r="A20" s="3" t="s">
        <v>142</v>
      </c>
      <c r="B20" s="4" t="s">
        <v>6</v>
      </c>
      <c r="C20" s="4" t="s">
        <v>6</v>
      </c>
      <c r="D20" s="4" t="s">
        <v>6</v>
      </c>
    </row>
    <row r="21" spans="1:4" ht="30">
      <c r="A21" s="2" t="s">
        <v>143</v>
      </c>
      <c r="B21" s="6">
        <v>-141600</v>
      </c>
      <c r="C21" s="6">
        <v>-64900</v>
      </c>
      <c r="D21" s="6">
        <v>-48255</v>
      </c>
    </row>
    <row r="22" spans="1:4">
      <c r="A22" s="2" t="s">
        <v>144</v>
      </c>
      <c r="B22" s="4">
        <v>418</v>
      </c>
      <c r="C22" s="4">
        <v>283</v>
      </c>
      <c r="D22" s="4">
        <v>59</v>
      </c>
    </row>
    <row r="23" spans="1:4" ht="30">
      <c r="A23" s="2" t="s">
        <v>145</v>
      </c>
      <c r="B23" s="6">
        <v>-198860</v>
      </c>
      <c r="C23" s="4">
        <v>0</v>
      </c>
      <c r="D23" s="6">
        <v>-38698</v>
      </c>
    </row>
    <row r="24" spans="1:4" ht="30">
      <c r="A24" s="2" t="s">
        <v>146</v>
      </c>
      <c r="B24" s="4">
        <v>0</v>
      </c>
      <c r="C24" s="4">
        <v>0</v>
      </c>
      <c r="D24" s="6">
        <v>-8463</v>
      </c>
    </row>
    <row r="25" spans="1:4" ht="30">
      <c r="A25" s="2" t="s">
        <v>147</v>
      </c>
      <c r="B25" s="4">
        <v>0</v>
      </c>
      <c r="C25" s="4">
        <v>0</v>
      </c>
      <c r="D25" s="6">
        <v>8217</v>
      </c>
    </row>
    <row r="26" spans="1:4">
      <c r="A26" s="2" t="s">
        <v>148</v>
      </c>
      <c r="B26" s="6">
        <v>-340042</v>
      </c>
      <c r="C26" s="6">
        <v>-64617</v>
      </c>
      <c r="D26" s="6">
        <v>-87140</v>
      </c>
    </row>
    <row r="27" spans="1:4">
      <c r="A27" s="3" t="s">
        <v>149</v>
      </c>
      <c r="B27" s="4" t="s">
        <v>6</v>
      </c>
      <c r="C27" s="4" t="s">
        <v>6</v>
      </c>
      <c r="D27" s="4" t="s">
        <v>6</v>
      </c>
    </row>
    <row r="28" spans="1:4">
      <c r="A28" s="2" t="s">
        <v>150</v>
      </c>
      <c r="B28" s="6">
        <v>-21866</v>
      </c>
      <c r="C28" s="6">
        <v>-21351</v>
      </c>
      <c r="D28" s="6">
        <v>-18581</v>
      </c>
    </row>
    <row r="29" spans="1:4">
      <c r="A29" s="2" t="s">
        <v>151</v>
      </c>
      <c r="B29" s="6">
        <v>8370</v>
      </c>
      <c r="C29" s="6">
        <v>6286</v>
      </c>
      <c r="D29" s="6">
        <v>2482</v>
      </c>
    </row>
    <row r="30" spans="1:4" ht="30">
      <c r="A30" s="2" t="s">
        <v>152</v>
      </c>
      <c r="B30" s="6">
        <v>-45754</v>
      </c>
      <c r="C30" s="6">
        <v>-44110</v>
      </c>
      <c r="D30" s="6">
        <v>-6837</v>
      </c>
    </row>
    <row r="31" spans="1:4" ht="30">
      <c r="A31" s="2" t="s">
        <v>153</v>
      </c>
      <c r="B31" s="6">
        <v>5154</v>
      </c>
      <c r="C31" s="6">
        <v>3990</v>
      </c>
      <c r="D31" s="6">
        <v>3558</v>
      </c>
    </row>
    <row r="32" spans="1:4" ht="30">
      <c r="A32" s="2" t="s">
        <v>154</v>
      </c>
      <c r="B32" s="6">
        <v>179072</v>
      </c>
      <c r="C32" s="6">
        <v>187865</v>
      </c>
      <c r="D32" s="6">
        <v>164557</v>
      </c>
    </row>
    <row r="33" spans="1:4" ht="30">
      <c r="A33" s="2" t="s">
        <v>155</v>
      </c>
      <c r="B33" s="6">
        <v>-179484</v>
      </c>
      <c r="C33" s="6">
        <v>-187591</v>
      </c>
      <c r="D33" s="6">
        <v>-182728</v>
      </c>
    </row>
    <row r="34" spans="1:4" ht="30">
      <c r="A34" s="2" t="s">
        <v>156</v>
      </c>
      <c r="B34" s="6">
        <v>200000</v>
      </c>
      <c r="C34" s="4">
        <v>0</v>
      </c>
      <c r="D34" s="4">
        <v>0</v>
      </c>
    </row>
    <row r="35" spans="1:4">
      <c r="A35" s="2" t="s">
        <v>157</v>
      </c>
      <c r="B35" s="6">
        <v>-41875</v>
      </c>
      <c r="C35" s="6">
        <v>-33365</v>
      </c>
      <c r="D35" s="6">
        <v>-18430</v>
      </c>
    </row>
    <row r="36" spans="1:4">
      <c r="A36" s="2" t="s">
        <v>158</v>
      </c>
      <c r="B36" s="4">
        <v>507</v>
      </c>
      <c r="C36" s="4">
        <v>0</v>
      </c>
      <c r="D36" s="4">
        <v>0</v>
      </c>
    </row>
    <row r="37" spans="1:4">
      <c r="A37" s="2" t="s">
        <v>159</v>
      </c>
      <c r="B37" s="6">
        <v>-1651</v>
      </c>
      <c r="C37" s="6">
        <v>-2185</v>
      </c>
      <c r="D37" s="4">
        <v>0</v>
      </c>
    </row>
    <row r="38" spans="1:4" ht="30">
      <c r="A38" s="2" t="s">
        <v>160</v>
      </c>
      <c r="B38" s="6">
        <v>102473</v>
      </c>
      <c r="C38" s="6">
        <v>-90461</v>
      </c>
      <c r="D38" s="6">
        <v>-55979</v>
      </c>
    </row>
    <row r="39" spans="1:4" ht="30">
      <c r="A39" s="2" t="s">
        <v>161</v>
      </c>
      <c r="B39" s="6">
        <v>1704</v>
      </c>
      <c r="C39" s="6">
        <v>-1745</v>
      </c>
      <c r="D39" s="6">
        <v>-2544</v>
      </c>
    </row>
    <row r="40" spans="1:4" ht="30">
      <c r="A40" s="2" t="s">
        <v>162</v>
      </c>
      <c r="B40" s="6">
        <v>-13273</v>
      </c>
      <c r="C40" s="6">
        <v>-12710</v>
      </c>
      <c r="D40" s="6">
        <v>-31040</v>
      </c>
    </row>
    <row r="41" spans="1:4" ht="30">
      <c r="A41" s="2" t="s">
        <v>163</v>
      </c>
      <c r="B41" s="6">
        <v>61829</v>
      </c>
      <c r="C41" s="6">
        <v>74539</v>
      </c>
      <c r="D41" s="6">
        <v>105579</v>
      </c>
    </row>
    <row r="42" spans="1:4" ht="30">
      <c r="A42" s="2" t="s">
        <v>164</v>
      </c>
      <c r="B42" s="7">
        <v>48556</v>
      </c>
      <c r="C42" s="7">
        <v>61829</v>
      </c>
      <c r="D42" s="7">
        <v>745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7" width="36.5703125" bestFit="1" customWidth="1"/>
  </cols>
  <sheetData>
    <row r="1" spans="1:7" ht="30">
      <c r="A1" s="1" t="s">
        <v>2074</v>
      </c>
      <c r="B1" s="1" t="s">
        <v>1923</v>
      </c>
      <c r="C1" s="1" t="s">
        <v>1</v>
      </c>
      <c r="D1" s="1" t="s">
        <v>2075</v>
      </c>
      <c r="E1" s="1" t="s">
        <v>1923</v>
      </c>
      <c r="F1" s="1" t="s">
        <v>1</v>
      </c>
      <c r="G1" s="1"/>
    </row>
    <row r="2" spans="1:7" ht="30">
      <c r="A2" s="1" t="s">
        <v>57</v>
      </c>
      <c r="B2" s="1" t="s">
        <v>1926</v>
      </c>
      <c r="C2" s="1" t="s">
        <v>34</v>
      </c>
      <c r="D2" s="1" t="s">
        <v>2</v>
      </c>
      <c r="E2" s="1" t="s">
        <v>1924</v>
      </c>
      <c r="F2" s="1" t="s">
        <v>2</v>
      </c>
      <c r="G2" s="1" t="s">
        <v>2076</v>
      </c>
    </row>
    <row r="3" spans="1:7" ht="30">
      <c r="A3" s="1"/>
      <c r="B3" s="1" t="s">
        <v>1927</v>
      </c>
      <c r="C3" s="1" t="s">
        <v>1927</v>
      </c>
      <c r="D3" s="1" t="s">
        <v>1927</v>
      </c>
      <c r="E3" s="1" t="s">
        <v>1925</v>
      </c>
      <c r="F3" s="1" t="s">
        <v>1925</v>
      </c>
      <c r="G3" s="1" t="s">
        <v>1925</v>
      </c>
    </row>
    <row r="4" spans="1:7">
      <c r="A4" s="2" t="s">
        <v>2077</v>
      </c>
      <c r="B4" s="7">
        <v>48412</v>
      </c>
      <c r="C4" s="4" t="s">
        <v>6</v>
      </c>
      <c r="D4" s="4" t="s">
        <v>6</v>
      </c>
      <c r="E4" s="7">
        <v>200000</v>
      </c>
      <c r="F4" s="4" t="s">
        <v>6</v>
      </c>
      <c r="G4" s="4" t="s">
        <v>6</v>
      </c>
    </row>
    <row r="5" spans="1:7">
      <c r="A5" s="2" t="s">
        <v>2078</v>
      </c>
      <c r="B5" s="6">
        <v>48412</v>
      </c>
      <c r="C5" s="4" t="s">
        <v>6</v>
      </c>
      <c r="D5" s="4" t="s">
        <v>6</v>
      </c>
      <c r="E5" s="6">
        <v>198900</v>
      </c>
      <c r="F5" s="4" t="s">
        <v>6</v>
      </c>
      <c r="G5" s="4" t="s">
        <v>6</v>
      </c>
    </row>
    <row r="6" spans="1:7" ht="45">
      <c r="A6" s="2" t="s">
        <v>2079</v>
      </c>
      <c r="B6" s="4" t="s">
        <v>6</v>
      </c>
      <c r="C6" s="4" t="s">
        <v>6</v>
      </c>
      <c r="D6" s="4" t="s">
        <v>6</v>
      </c>
      <c r="E6" s="4" t="s">
        <v>6</v>
      </c>
      <c r="F6" s="4" t="s">
        <v>6</v>
      </c>
      <c r="G6" s="6">
        <v>4758</v>
      </c>
    </row>
    <row r="7" spans="1:7" ht="45">
      <c r="A7" s="2" t="s">
        <v>2080</v>
      </c>
      <c r="B7" s="4" t="s">
        <v>6</v>
      </c>
      <c r="C7" s="4" t="s">
        <v>6</v>
      </c>
      <c r="D7" s="4" t="s">
        <v>6</v>
      </c>
      <c r="E7" s="4" t="s">
        <v>6</v>
      </c>
      <c r="F7" s="4" t="s">
        <v>6</v>
      </c>
      <c r="G7" s="6">
        <v>17939</v>
      </c>
    </row>
    <row r="8" spans="1:7" ht="30">
      <c r="A8" s="2" t="s">
        <v>2081</v>
      </c>
      <c r="B8" s="4" t="s">
        <v>6</v>
      </c>
      <c r="C8" s="4" t="s">
        <v>6</v>
      </c>
      <c r="D8" s="4" t="s">
        <v>6</v>
      </c>
      <c r="E8" s="4" t="s">
        <v>6</v>
      </c>
      <c r="F8" s="4" t="s">
        <v>6</v>
      </c>
      <c r="G8" s="6">
        <v>13215</v>
      </c>
    </row>
    <row r="9" spans="1:7" ht="30">
      <c r="A9" s="2" t="s">
        <v>2082</v>
      </c>
      <c r="B9" s="4" t="s">
        <v>6</v>
      </c>
      <c r="C9" s="4" t="s">
        <v>6</v>
      </c>
      <c r="D9" s="4" t="s">
        <v>6</v>
      </c>
      <c r="E9" s="4" t="s">
        <v>6</v>
      </c>
      <c r="F9" s="4" t="s">
        <v>6</v>
      </c>
      <c r="G9" s="6">
        <v>12985</v>
      </c>
    </row>
    <row r="10" spans="1:7" ht="30">
      <c r="A10" s="2" t="s">
        <v>2083</v>
      </c>
      <c r="B10" s="4" t="s">
        <v>6</v>
      </c>
      <c r="C10" s="4" t="s">
        <v>6</v>
      </c>
      <c r="D10" s="4" t="s">
        <v>6</v>
      </c>
      <c r="E10" s="4" t="s">
        <v>6</v>
      </c>
      <c r="F10" s="4" t="s">
        <v>6</v>
      </c>
      <c r="G10" s="6">
        <v>18097</v>
      </c>
    </row>
    <row r="11" spans="1:7" ht="30">
      <c r="A11" s="2" t="s">
        <v>2084</v>
      </c>
      <c r="B11" s="4" t="s">
        <v>6</v>
      </c>
      <c r="C11" s="4" t="s">
        <v>6</v>
      </c>
      <c r="D11" s="4" t="s">
        <v>6</v>
      </c>
      <c r="E11" s="4" t="s">
        <v>6</v>
      </c>
      <c r="F11" s="4" t="s">
        <v>6</v>
      </c>
      <c r="G11" s="6">
        <v>8103</v>
      </c>
    </row>
    <row r="12" spans="1:7">
      <c r="A12" s="2" t="s">
        <v>2085</v>
      </c>
      <c r="B12" s="4" t="s">
        <v>6</v>
      </c>
      <c r="C12" s="6">
        <v>2396</v>
      </c>
      <c r="D12" s="4">
        <v>0</v>
      </c>
      <c r="E12" s="4" t="s">
        <v>6</v>
      </c>
      <c r="F12" s="6">
        <v>1944</v>
      </c>
      <c r="G12" s="4" t="s">
        <v>6</v>
      </c>
    </row>
    <row r="13" spans="1:7">
      <c r="A13" s="2" t="s">
        <v>2086</v>
      </c>
      <c r="B13" s="4" t="s">
        <v>6</v>
      </c>
      <c r="C13" s="4" t="s">
        <v>6</v>
      </c>
      <c r="D13" s="4" t="s">
        <v>6</v>
      </c>
      <c r="E13" s="4" t="s">
        <v>6</v>
      </c>
      <c r="F13" s="7">
        <v>111261</v>
      </c>
      <c r="G13"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2087</v>
      </c>
      <c r="B1" s="8" t="s">
        <v>1</v>
      </c>
      <c r="C1" s="8"/>
      <c r="D1" s="8"/>
      <c r="E1" s="8" t="s">
        <v>1923</v>
      </c>
      <c r="F1" s="8"/>
    </row>
    <row r="2" spans="1:6" ht="30">
      <c r="A2" s="1" t="s">
        <v>57</v>
      </c>
      <c r="B2" s="8" t="s">
        <v>2</v>
      </c>
      <c r="C2" s="8" t="s">
        <v>33</v>
      </c>
      <c r="D2" s="8" t="s">
        <v>34</v>
      </c>
      <c r="E2" s="1" t="s">
        <v>1926</v>
      </c>
      <c r="F2" s="1" t="s">
        <v>1924</v>
      </c>
    </row>
    <row r="3" spans="1:6" ht="30">
      <c r="A3" s="1"/>
      <c r="B3" s="8"/>
      <c r="C3" s="8"/>
      <c r="D3" s="8"/>
      <c r="E3" s="1" t="s">
        <v>1927</v>
      </c>
      <c r="F3" s="1" t="s">
        <v>1925</v>
      </c>
    </row>
    <row r="4" spans="1:6">
      <c r="A4" s="2" t="s">
        <v>2088</v>
      </c>
      <c r="B4" s="4" t="s">
        <v>6</v>
      </c>
      <c r="C4" s="4" t="s">
        <v>6</v>
      </c>
      <c r="D4" s="4" t="s">
        <v>6</v>
      </c>
      <c r="E4" s="7">
        <v>48412</v>
      </c>
      <c r="F4" s="7">
        <v>198900</v>
      </c>
    </row>
    <row r="5" spans="1:6">
      <c r="A5" s="2" t="s">
        <v>2089</v>
      </c>
      <c r="B5" s="4" t="s">
        <v>6</v>
      </c>
      <c r="C5" s="4" t="s">
        <v>6</v>
      </c>
      <c r="D5" s="4" t="s">
        <v>6</v>
      </c>
      <c r="E5" s="6">
        <v>-1251</v>
      </c>
      <c r="F5" s="4">
        <v>-40</v>
      </c>
    </row>
    <row r="6" spans="1:6">
      <c r="A6" s="2" t="s">
        <v>425</v>
      </c>
      <c r="B6" s="4" t="s">
        <v>6</v>
      </c>
      <c r="C6" s="4" t="s">
        <v>6</v>
      </c>
      <c r="D6" s="4" t="s">
        <v>6</v>
      </c>
      <c r="E6" s="6">
        <v>47161</v>
      </c>
      <c r="F6" s="6">
        <v>198860</v>
      </c>
    </row>
    <row r="7" spans="1:6" ht="30">
      <c r="A7" s="2" t="s">
        <v>146</v>
      </c>
      <c r="B7" s="4">
        <v>0</v>
      </c>
      <c r="C7" s="4">
        <v>0</v>
      </c>
      <c r="D7" s="6">
        <v>-8463</v>
      </c>
      <c r="E7" s="6">
        <v>-8463</v>
      </c>
      <c r="F7" s="4" t="s">
        <v>6</v>
      </c>
    </row>
    <row r="8" spans="1:6">
      <c r="A8" s="2" t="s">
        <v>428</v>
      </c>
      <c r="B8" s="7">
        <v>198860</v>
      </c>
      <c r="C8" s="7">
        <v>0</v>
      </c>
      <c r="D8" s="7">
        <v>38698</v>
      </c>
      <c r="E8" s="7">
        <v>38698</v>
      </c>
      <c r="F8" s="4" t="s">
        <v>6</v>
      </c>
    </row>
  </sheetData>
  <mergeCells count="5">
    <mergeCell ref="B1:D1"/>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45">
      <c r="A1" s="1" t="s">
        <v>2090</v>
      </c>
      <c r="B1" s="8" t="s">
        <v>2</v>
      </c>
      <c r="C1" s="8" t="s">
        <v>33</v>
      </c>
      <c r="D1" s="8" t="s">
        <v>34</v>
      </c>
      <c r="E1" s="1" t="s">
        <v>1926</v>
      </c>
      <c r="F1" s="1" t="s">
        <v>2076</v>
      </c>
    </row>
    <row r="2" spans="1:6" ht="30">
      <c r="A2" s="1" t="s">
        <v>57</v>
      </c>
      <c r="B2" s="8"/>
      <c r="C2" s="8"/>
      <c r="D2" s="8"/>
      <c r="E2" s="1" t="s">
        <v>1927</v>
      </c>
      <c r="F2" s="1" t="s">
        <v>1925</v>
      </c>
    </row>
    <row r="3" spans="1:6">
      <c r="A3" s="2" t="s">
        <v>136</v>
      </c>
      <c r="B3" s="4" t="s">
        <v>6</v>
      </c>
      <c r="C3" s="4" t="s">
        <v>6</v>
      </c>
      <c r="D3" s="4" t="s">
        <v>6</v>
      </c>
      <c r="E3" s="4" t="s">
        <v>6</v>
      </c>
      <c r="F3" s="7">
        <v>14245</v>
      </c>
    </row>
    <row r="4" spans="1:6">
      <c r="A4" s="2" t="s">
        <v>80</v>
      </c>
      <c r="B4" s="4" t="s">
        <v>6</v>
      </c>
      <c r="C4" s="4" t="s">
        <v>6</v>
      </c>
      <c r="D4" s="4" t="s">
        <v>6</v>
      </c>
      <c r="E4" s="4" t="s">
        <v>6</v>
      </c>
      <c r="F4" s="6">
        <v>30149</v>
      </c>
    </row>
    <row r="5" spans="1:6">
      <c r="A5" s="2" t="s">
        <v>83</v>
      </c>
      <c r="B5" s="4" t="s">
        <v>6</v>
      </c>
      <c r="C5" s="4" t="s">
        <v>6</v>
      </c>
      <c r="D5" s="4" t="s">
        <v>6</v>
      </c>
      <c r="E5" s="4" t="s">
        <v>6</v>
      </c>
      <c r="F5" s="6">
        <v>10370</v>
      </c>
    </row>
    <row r="6" spans="1:6">
      <c r="A6" s="2" t="s">
        <v>432</v>
      </c>
      <c r="B6" s="4" t="s">
        <v>6</v>
      </c>
      <c r="C6" s="4" t="s">
        <v>6</v>
      </c>
      <c r="D6" s="4" t="s">
        <v>6</v>
      </c>
      <c r="E6" s="6">
        <v>14627</v>
      </c>
      <c r="F6" s="4" t="s">
        <v>6</v>
      </c>
    </row>
    <row r="7" spans="1:6">
      <c r="A7" s="2" t="s">
        <v>434</v>
      </c>
      <c r="B7" s="4" t="s">
        <v>6</v>
      </c>
      <c r="C7" s="4" t="s">
        <v>6</v>
      </c>
      <c r="D7" s="4" t="s">
        <v>6</v>
      </c>
      <c r="E7" s="6">
        <v>8463</v>
      </c>
      <c r="F7" s="4" t="s">
        <v>6</v>
      </c>
    </row>
    <row r="8" spans="1:6">
      <c r="A8" s="2" t="s">
        <v>436</v>
      </c>
      <c r="B8" s="4" t="s">
        <v>6</v>
      </c>
      <c r="C8" s="4" t="s">
        <v>6</v>
      </c>
      <c r="D8" s="4" t="s">
        <v>6</v>
      </c>
      <c r="E8" s="6">
        <v>1954</v>
      </c>
      <c r="F8" s="6">
        <v>11804</v>
      </c>
    </row>
    <row r="9" spans="1:6">
      <c r="A9" s="2" t="s">
        <v>86</v>
      </c>
      <c r="B9" s="6">
        <v>551624</v>
      </c>
      <c r="C9" s="6">
        <v>461374</v>
      </c>
      <c r="D9" s="6">
        <v>462282</v>
      </c>
      <c r="E9" s="6">
        <v>24188</v>
      </c>
      <c r="F9" s="6">
        <v>88477</v>
      </c>
    </row>
    <row r="10" spans="1:6">
      <c r="A10" s="2" t="s">
        <v>353</v>
      </c>
      <c r="B10" s="4" t="s">
        <v>6</v>
      </c>
      <c r="C10" s="4" t="s">
        <v>6</v>
      </c>
      <c r="D10" s="4" t="s">
        <v>6</v>
      </c>
      <c r="E10" s="6">
        <v>11882</v>
      </c>
      <c r="F10" s="6">
        <v>86700</v>
      </c>
    </row>
    <row r="11" spans="1:6">
      <c r="A11" s="2" t="s">
        <v>355</v>
      </c>
      <c r="B11" s="4" t="s">
        <v>6</v>
      </c>
      <c r="C11" s="4" t="s">
        <v>6</v>
      </c>
      <c r="D11" s="4" t="s">
        <v>6</v>
      </c>
      <c r="E11" s="4" t="s">
        <v>6</v>
      </c>
      <c r="F11" s="6">
        <v>18097</v>
      </c>
    </row>
    <row r="12" spans="1:6">
      <c r="A12" s="2" t="s">
        <v>440</v>
      </c>
      <c r="B12" s="4" t="s">
        <v>6</v>
      </c>
      <c r="C12" s="4" t="s">
        <v>6</v>
      </c>
      <c r="D12" s="4" t="s">
        <v>6</v>
      </c>
      <c r="E12" s="6">
        <v>61114</v>
      </c>
      <c r="F12" s="6">
        <v>259842</v>
      </c>
    </row>
    <row r="13" spans="1:6">
      <c r="A13" s="2" t="s">
        <v>359</v>
      </c>
      <c r="B13" s="4" t="s">
        <v>6</v>
      </c>
      <c r="C13" s="4" t="s">
        <v>6</v>
      </c>
      <c r="D13" s="4" t="s">
        <v>6</v>
      </c>
      <c r="E13" s="6">
        <v>5505</v>
      </c>
      <c r="F13" s="6">
        <v>29676</v>
      </c>
    </row>
    <row r="14" spans="1:6">
      <c r="A14" s="2" t="s">
        <v>443</v>
      </c>
      <c r="B14" s="4" t="s">
        <v>6</v>
      </c>
      <c r="C14" s="4" t="s">
        <v>6</v>
      </c>
      <c r="D14" s="4" t="s">
        <v>6</v>
      </c>
      <c r="E14" s="6">
        <v>2250</v>
      </c>
      <c r="F14" s="4" t="s">
        <v>6</v>
      </c>
    </row>
    <row r="15" spans="1:6">
      <c r="A15" s="2" t="s">
        <v>445</v>
      </c>
      <c r="B15" s="4" t="s">
        <v>6</v>
      </c>
      <c r="C15" s="4" t="s">
        <v>6</v>
      </c>
      <c r="D15" s="4" t="s">
        <v>6</v>
      </c>
      <c r="E15" s="4">
        <v>434</v>
      </c>
      <c r="F15" s="4" t="s">
        <v>6</v>
      </c>
    </row>
    <row r="16" spans="1:6">
      <c r="A16" s="2" t="s">
        <v>447</v>
      </c>
      <c r="B16" s="4" t="s">
        <v>6</v>
      </c>
      <c r="C16" s="4" t="s">
        <v>6</v>
      </c>
      <c r="D16" s="4" t="s">
        <v>6</v>
      </c>
      <c r="E16" s="6">
        <v>2472</v>
      </c>
      <c r="F16" s="4" t="s">
        <v>6</v>
      </c>
    </row>
    <row r="17" spans="1:6">
      <c r="A17" s="2" t="s">
        <v>449</v>
      </c>
      <c r="B17" s="4" t="s">
        <v>6</v>
      </c>
      <c r="C17" s="4" t="s">
        <v>6</v>
      </c>
      <c r="D17" s="4" t="s">
        <v>6</v>
      </c>
      <c r="E17" s="6">
        <v>3292</v>
      </c>
      <c r="F17" s="4" t="s">
        <v>6</v>
      </c>
    </row>
    <row r="18" spans="1:6">
      <c r="A18" s="2" t="s">
        <v>361</v>
      </c>
      <c r="B18" s="4" t="s">
        <v>6</v>
      </c>
      <c r="C18" s="4" t="s">
        <v>6</v>
      </c>
      <c r="D18" s="4" t="s">
        <v>6</v>
      </c>
      <c r="E18" s="4" t="s">
        <v>6</v>
      </c>
      <c r="F18" s="6">
        <v>31306</v>
      </c>
    </row>
    <row r="19" spans="1:6">
      <c r="A19" s="2" t="s">
        <v>2091</v>
      </c>
      <c r="B19" s="4" t="s">
        <v>6</v>
      </c>
      <c r="C19" s="4" t="s">
        <v>6</v>
      </c>
      <c r="D19" s="4" t="s">
        <v>6</v>
      </c>
      <c r="E19" s="6">
        <v>13953</v>
      </c>
      <c r="F19" s="6">
        <v>60982</v>
      </c>
    </row>
    <row r="20" spans="1:6">
      <c r="A20" s="2" t="s">
        <v>452</v>
      </c>
      <c r="B20" s="4" t="s">
        <v>6</v>
      </c>
      <c r="C20" s="4" t="s">
        <v>6</v>
      </c>
      <c r="D20" s="4" t="s">
        <v>6</v>
      </c>
      <c r="E20" s="7">
        <v>47161</v>
      </c>
      <c r="F20" s="7">
        <v>19886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2" width="36.5703125" bestFit="1" customWidth="1"/>
  </cols>
  <sheetData>
    <row r="1" spans="1:12" ht="15" customHeight="1">
      <c r="A1" s="1" t="s">
        <v>2092</v>
      </c>
      <c r="B1" s="1" t="s">
        <v>1923</v>
      </c>
      <c r="C1" s="1"/>
      <c r="D1" s="8" t="s">
        <v>1923</v>
      </c>
      <c r="E1" s="8"/>
      <c r="F1" s="1"/>
      <c r="G1" s="8" t="s">
        <v>1923</v>
      </c>
      <c r="H1" s="8"/>
      <c r="I1" s="1"/>
      <c r="J1" s="8" t="s">
        <v>1923</v>
      </c>
      <c r="K1" s="8"/>
      <c r="L1" s="1"/>
    </row>
    <row r="2" spans="1:12" ht="30">
      <c r="A2" s="1" t="s">
        <v>57</v>
      </c>
      <c r="B2" s="1" t="s">
        <v>1926</v>
      </c>
      <c r="C2" s="1" t="s">
        <v>2076</v>
      </c>
      <c r="D2" s="1" t="s">
        <v>1926</v>
      </c>
      <c r="E2" s="1" t="s">
        <v>1924</v>
      </c>
      <c r="F2" s="1" t="s">
        <v>2076</v>
      </c>
      <c r="G2" s="1" t="s">
        <v>1926</v>
      </c>
      <c r="H2" s="1" t="s">
        <v>1924</v>
      </c>
      <c r="I2" s="1" t="s">
        <v>2076</v>
      </c>
      <c r="J2" s="1" t="s">
        <v>1926</v>
      </c>
      <c r="K2" s="1" t="s">
        <v>1924</v>
      </c>
      <c r="L2" s="1" t="s">
        <v>2076</v>
      </c>
    </row>
    <row r="3" spans="1:12" ht="30">
      <c r="A3" s="1"/>
      <c r="B3" s="1" t="s">
        <v>1927</v>
      </c>
      <c r="C3" s="1" t="s">
        <v>1925</v>
      </c>
      <c r="D3" s="1" t="s">
        <v>2093</v>
      </c>
      <c r="E3" s="1" t="s">
        <v>2093</v>
      </c>
      <c r="F3" s="1" t="s">
        <v>2093</v>
      </c>
      <c r="G3" s="1" t="s">
        <v>2094</v>
      </c>
      <c r="H3" s="1" t="s">
        <v>2094</v>
      </c>
      <c r="I3" s="1" t="s">
        <v>2094</v>
      </c>
      <c r="J3" s="1" t="s">
        <v>2095</v>
      </c>
      <c r="K3" s="1" t="s">
        <v>2095</v>
      </c>
      <c r="L3" s="1" t="s">
        <v>2095</v>
      </c>
    </row>
    <row r="4" spans="1:12" ht="30">
      <c r="A4" s="1"/>
      <c r="B4" s="1"/>
      <c r="C4" s="1"/>
      <c r="D4" s="1" t="s">
        <v>1927</v>
      </c>
      <c r="E4" s="1" t="s">
        <v>1925</v>
      </c>
      <c r="F4" s="1" t="s">
        <v>1925</v>
      </c>
      <c r="G4" s="1" t="s">
        <v>1927</v>
      </c>
      <c r="H4" s="1" t="s">
        <v>1925</v>
      </c>
      <c r="I4" s="1" t="s">
        <v>1925</v>
      </c>
      <c r="J4" s="1" t="s">
        <v>1927</v>
      </c>
      <c r="K4" s="1" t="s">
        <v>1925</v>
      </c>
      <c r="L4" s="1" t="s">
        <v>1925</v>
      </c>
    </row>
    <row r="5" spans="1:12">
      <c r="A5" s="2" t="s">
        <v>353</v>
      </c>
      <c r="B5" s="7">
        <v>11882</v>
      </c>
      <c r="C5" s="7">
        <v>86700</v>
      </c>
      <c r="D5" s="7">
        <v>7752</v>
      </c>
      <c r="E5" s="4" t="s">
        <v>6</v>
      </c>
      <c r="F5" s="7">
        <v>5000</v>
      </c>
      <c r="G5" s="7">
        <v>3452</v>
      </c>
      <c r="H5" s="4" t="s">
        <v>6</v>
      </c>
      <c r="I5" s="7">
        <v>74000</v>
      </c>
      <c r="J5" s="7">
        <v>678</v>
      </c>
      <c r="K5" s="4" t="s">
        <v>6</v>
      </c>
      <c r="L5" s="7">
        <v>7700</v>
      </c>
    </row>
    <row r="6" spans="1:12">
      <c r="A6" s="2" t="s">
        <v>2096</v>
      </c>
      <c r="B6" s="4" t="s">
        <v>2054</v>
      </c>
      <c r="C6" s="4" t="s">
        <v>6</v>
      </c>
      <c r="D6" s="4" t="s">
        <v>2097</v>
      </c>
      <c r="E6" s="4" t="s">
        <v>2098</v>
      </c>
      <c r="F6" s="4" t="s">
        <v>6</v>
      </c>
      <c r="G6" s="4" t="s">
        <v>2051</v>
      </c>
      <c r="H6" s="4" t="s">
        <v>2099</v>
      </c>
      <c r="I6" s="4" t="s">
        <v>6</v>
      </c>
      <c r="J6" s="4" t="s">
        <v>2100</v>
      </c>
      <c r="K6" s="4" t="s">
        <v>2033</v>
      </c>
      <c r="L6" s="4" t="s">
        <v>6</v>
      </c>
    </row>
  </sheetData>
  <mergeCells count="3">
    <mergeCell ref="D1:E1"/>
    <mergeCell ref="G1:H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60">
      <c r="A1" s="1" t="s">
        <v>2101</v>
      </c>
      <c r="B1" s="8" t="s">
        <v>2</v>
      </c>
      <c r="C1" s="8" t="s">
        <v>33</v>
      </c>
      <c r="D1" s="1" t="s">
        <v>1926</v>
      </c>
      <c r="E1" s="1" t="s">
        <v>2</v>
      </c>
      <c r="F1" s="1" t="s">
        <v>2076</v>
      </c>
    </row>
    <row r="2" spans="1:6" ht="30">
      <c r="A2" s="1" t="s">
        <v>57</v>
      </c>
      <c r="B2" s="8"/>
      <c r="C2" s="8"/>
      <c r="D2" s="1" t="s">
        <v>1927</v>
      </c>
      <c r="E2" s="1" t="s">
        <v>1925</v>
      </c>
      <c r="F2" s="1" t="s">
        <v>1925</v>
      </c>
    </row>
    <row r="3" spans="1:6">
      <c r="A3" s="2">
        <v>2014</v>
      </c>
      <c r="B3" s="7">
        <v>33328</v>
      </c>
      <c r="C3" s="4" t="s">
        <v>6</v>
      </c>
      <c r="D3" s="4" t="s">
        <v>6</v>
      </c>
      <c r="E3" s="7">
        <v>5944</v>
      </c>
      <c r="F3" s="4" t="s">
        <v>6</v>
      </c>
    </row>
    <row r="4" spans="1:6">
      <c r="A4" s="2">
        <v>2015</v>
      </c>
      <c r="B4" s="6">
        <v>29257</v>
      </c>
      <c r="C4" s="4" t="s">
        <v>6</v>
      </c>
      <c r="D4" s="4" t="s">
        <v>6</v>
      </c>
      <c r="E4" s="6">
        <v>4382</v>
      </c>
      <c r="F4" s="4" t="s">
        <v>6</v>
      </c>
    </row>
    <row r="5" spans="1:6">
      <c r="A5" s="2">
        <v>2016</v>
      </c>
      <c r="B5" s="6">
        <v>27553</v>
      </c>
      <c r="C5" s="4" t="s">
        <v>6</v>
      </c>
      <c r="D5" s="4" t="s">
        <v>6</v>
      </c>
      <c r="E5" s="6">
        <v>4047</v>
      </c>
      <c r="F5" s="4" t="s">
        <v>6</v>
      </c>
    </row>
    <row r="6" spans="1:6">
      <c r="A6" s="2">
        <v>2017</v>
      </c>
      <c r="B6" s="6">
        <v>25788</v>
      </c>
      <c r="C6" s="4" t="s">
        <v>6</v>
      </c>
      <c r="D6" s="4" t="s">
        <v>6</v>
      </c>
      <c r="E6" s="6">
        <v>4047</v>
      </c>
      <c r="F6" s="4" t="s">
        <v>6</v>
      </c>
    </row>
    <row r="7" spans="1:6">
      <c r="A7" s="2">
        <v>2018</v>
      </c>
      <c r="B7" s="6">
        <v>24959</v>
      </c>
      <c r="C7" s="4" t="s">
        <v>6</v>
      </c>
      <c r="D7" s="4" t="s">
        <v>6</v>
      </c>
      <c r="E7" s="6">
        <v>4047</v>
      </c>
      <c r="F7" s="4" t="s">
        <v>6</v>
      </c>
    </row>
    <row r="8" spans="1:6">
      <c r="A8" s="2" t="s">
        <v>801</v>
      </c>
      <c r="B8" s="6">
        <v>144890</v>
      </c>
      <c r="C8" s="4" t="s">
        <v>6</v>
      </c>
      <c r="D8" s="4" t="s">
        <v>6</v>
      </c>
      <c r="E8" s="6">
        <v>57715</v>
      </c>
      <c r="F8" s="4" t="s">
        <v>6</v>
      </c>
    </row>
    <row r="9" spans="1:6" ht="30">
      <c r="A9" s="2" t="s">
        <v>2102</v>
      </c>
      <c r="B9" s="6">
        <v>285775</v>
      </c>
      <c r="C9" s="6">
        <v>235563</v>
      </c>
      <c r="D9" s="4" t="s">
        <v>6</v>
      </c>
      <c r="E9" s="6">
        <v>80182</v>
      </c>
      <c r="F9" s="4" t="s">
        <v>6</v>
      </c>
    </row>
    <row r="10" spans="1:6" ht="30">
      <c r="A10" s="2" t="s">
        <v>2103</v>
      </c>
      <c r="B10" s="4" t="s">
        <v>6</v>
      </c>
      <c r="C10" s="4" t="s">
        <v>6</v>
      </c>
      <c r="D10" s="6">
        <v>11882</v>
      </c>
      <c r="E10" s="4" t="s">
        <v>6</v>
      </c>
      <c r="F10" s="6">
        <v>86700</v>
      </c>
    </row>
    <row r="11" spans="1:6" ht="30">
      <c r="A11" s="2" t="s">
        <v>2104</v>
      </c>
      <c r="B11" s="4" t="s">
        <v>6</v>
      </c>
      <c r="C11" s="4" t="s">
        <v>6</v>
      </c>
      <c r="D11" s="7">
        <v>11882</v>
      </c>
      <c r="E11" s="4" t="s">
        <v>6</v>
      </c>
      <c r="F11" s="7">
        <v>867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75">
      <c r="A1" s="1" t="s">
        <v>2105</v>
      </c>
      <c r="B1" s="1" t="s">
        <v>1</v>
      </c>
    </row>
    <row r="2" spans="1:2" ht="30">
      <c r="A2" s="1" t="s">
        <v>57</v>
      </c>
      <c r="B2" s="1" t="s">
        <v>2</v>
      </c>
    </row>
    <row r="3" spans="1:2" ht="30">
      <c r="A3" s="2" t="s">
        <v>1925</v>
      </c>
      <c r="B3" s="4" t="s">
        <v>6</v>
      </c>
    </row>
    <row r="4" spans="1:2">
      <c r="A4" s="2" t="s">
        <v>36</v>
      </c>
      <c r="B4" s="7">
        <v>11126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106</v>
      </c>
      <c r="B1" s="8" t="s">
        <v>1923</v>
      </c>
      <c r="C1" s="8"/>
      <c r="D1" s="8"/>
      <c r="E1" s="8"/>
      <c r="F1" s="8"/>
      <c r="G1" s="8"/>
      <c r="H1" s="8"/>
      <c r="I1" s="8"/>
      <c r="J1" s="8" t="s">
        <v>1</v>
      </c>
      <c r="K1" s="8"/>
      <c r="L1" s="8"/>
    </row>
    <row r="2" spans="1:12" ht="30">
      <c r="A2" s="1" t="s">
        <v>32</v>
      </c>
      <c r="B2" s="1" t="s">
        <v>2</v>
      </c>
      <c r="C2" s="1" t="s">
        <v>2063</v>
      </c>
      <c r="D2" s="1" t="s">
        <v>2064</v>
      </c>
      <c r="E2" s="1" t="s">
        <v>1924</v>
      </c>
      <c r="F2" s="1" t="s">
        <v>33</v>
      </c>
      <c r="G2" s="1" t="s">
        <v>2065</v>
      </c>
      <c r="H2" s="1" t="s">
        <v>2066</v>
      </c>
      <c r="I2" s="1" t="s">
        <v>2067</v>
      </c>
      <c r="J2" s="1" t="s">
        <v>2</v>
      </c>
      <c r="K2" s="1" t="s">
        <v>33</v>
      </c>
      <c r="L2" s="1" t="s">
        <v>34</v>
      </c>
    </row>
    <row r="3" spans="1:12">
      <c r="A3" s="3" t="s">
        <v>329</v>
      </c>
      <c r="B3" s="4" t="s">
        <v>6</v>
      </c>
      <c r="C3" s="4" t="s">
        <v>6</v>
      </c>
      <c r="D3" s="4" t="s">
        <v>6</v>
      </c>
      <c r="E3" s="4" t="s">
        <v>6</v>
      </c>
      <c r="F3" s="4" t="s">
        <v>6</v>
      </c>
      <c r="G3" s="4" t="s">
        <v>6</v>
      </c>
      <c r="H3" s="4" t="s">
        <v>6</v>
      </c>
      <c r="I3" s="4" t="s">
        <v>6</v>
      </c>
      <c r="J3" s="4" t="s">
        <v>6</v>
      </c>
      <c r="K3" s="4" t="s">
        <v>6</v>
      </c>
      <c r="L3" s="4" t="s">
        <v>6</v>
      </c>
    </row>
    <row r="4" spans="1:12">
      <c r="A4" s="2" t="s">
        <v>36</v>
      </c>
      <c r="B4" s="7">
        <v>558365</v>
      </c>
      <c r="C4" s="7">
        <v>483759</v>
      </c>
      <c r="D4" s="7">
        <v>485513</v>
      </c>
      <c r="E4" s="7">
        <v>408339</v>
      </c>
      <c r="F4" s="7">
        <v>528697</v>
      </c>
      <c r="G4" s="7">
        <v>460241</v>
      </c>
      <c r="H4" s="7">
        <v>468793</v>
      </c>
      <c r="I4" s="7">
        <v>407896</v>
      </c>
      <c r="J4" s="7">
        <v>1935976</v>
      </c>
      <c r="K4" s="7">
        <v>1865627</v>
      </c>
      <c r="L4" s="7">
        <v>1711702</v>
      </c>
    </row>
    <row r="5" spans="1:12">
      <c r="A5" s="2" t="s">
        <v>48</v>
      </c>
      <c r="B5" s="6">
        <v>52465</v>
      </c>
      <c r="C5" s="6">
        <v>23663</v>
      </c>
      <c r="D5" s="6">
        <v>42446</v>
      </c>
      <c r="E5" s="6">
        <v>27368</v>
      </c>
      <c r="F5" s="6">
        <v>46120</v>
      </c>
      <c r="G5" s="6">
        <v>28302</v>
      </c>
      <c r="H5" s="6">
        <v>38751</v>
      </c>
      <c r="I5" s="6">
        <v>28416</v>
      </c>
      <c r="J5" s="6">
        <v>145942</v>
      </c>
      <c r="K5" s="6">
        <v>141589</v>
      </c>
      <c r="L5" s="6">
        <v>132235</v>
      </c>
    </row>
    <row r="6" spans="1:12">
      <c r="A6" s="2" t="s">
        <v>50</v>
      </c>
      <c r="B6" s="9">
        <v>0.77</v>
      </c>
      <c r="C6" s="9">
        <v>0.35</v>
      </c>
      <c r="D6" s="9">
        <v>0.62</v>
      </c>
      <c r="E6" s="9">
        <v>0.4</v>
      </c>
      <c r="F6" s="9">
        <v>0.67</v>
      </c>
      <c r="G6" s="9">
        <v>0.41</v>
      </c>
      <c r="H6" s="9">
        <v>0.56000000000000005</v>
      </c>
      <c r="I6" s="9">
        <v>0.41</v>
      </c>
      <c r="J6" s="9">
        <v>2.13</v>
      </c>
      <c r="K6" s="9">
        <v>2.06</v>
      </c>
      <c r="L6" s="9">
        <v>1.92</v>
      </c>
    </row>
    <row r="7" spans="1:12">
      <c r="A7" s="2" t="s">
        <v>51</v>
      </c>
      <c r="B7" s="9">
        <v>0.76</v>
      </c>
      <c r="C7" s="9">
        <v>0.34</v>
      </c>
      <c r="D7" s="9">
        <v>0.61</v>
      </c>
      <c r="E7" s="9">
        <v>0.39</v>
      </c>
      <c r="F7" s="9">
        <v>0.66</v>
      </c>
      <c r="G7" s="9">
        <v>0.4</v>
      </c>
      <c r="H7" s="9">
        <v>0.55000000000000004</v>
      </c>
      <c r="I7" s="9">
        <v>0.4</v>
      </c>
      <c r="J7" s="9">
        <v>2.1</v>
      </c>
      <c r="K7" s="9">
        <v>2.0099999999999998</v>
      </c>
      <c r="L7" s="9">
        <v>1.89</v>
      </c>
    </row>
    <row r="8" spans="1:12">
      <c r="A8" s="3" t="s">
        <v>401</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1966376</v>
      </c>
      <c r="K9" s="6">
        <v>1978169</v>
      </c>
      <c r="L9" s="4" t="s">
        <v>6</v>
      </c>
    </row>
    <row r="10" spans="1:12">
      <c r="A10" s="2" t="s">
        <v>48</v>
      </c>
      <c r="B10" s="4" t="s">
        <v>6</v>
      </c>
      <c r="C10" s="4" t="s">
        <v>6</v>
      </c>
      <c r="D10" s="4" t="s">
        <v>6</v>
      </c>
      <c r="E10" s="4" t="s">
        <v>6</v>
      </c>
      <c r="F10" s="4" t="s">
        <v>6</v>
      </c>
      <c r="G10" s="4" t="s">
        <v>6</v>
      </c>
      <c r="H10" s="4" t="s">
        <v>6</v>
      </c>
      <c r="I10" s="4" t="s">
        <v>6</v>
      </c>
      <c r="J10" s="7">
        <v>152271</v>
      </c>
      <c r="K10" s="7">
        <v>131412</v>
      </c>
      <c r="L10" s="4" t="s">
        <v>6</v>
      </c>
    </row>
    <row r="11" spans="1:12">
      <c r="A11" s="2" t="s">
        <v>50</v>
      </c>
      <c r="B11" s="4" t="s">
        <v>6</v>
      </c>
      <c r="C11" s="4" t="s">
        <v>6</v>
      </c>
      <c r="D11" s="4" t="s">
        <v>6</v>
      </c>
      <c r="E11" s="4" t="s">
        <v>6</v>
      </c>
      <c r="F11" s="4" t="s">
        <v>6</v>
      </c>
      <c r="G11" s="4" t="s">
        <v>6</v>
      </c>
      <c r="H11" s="4" t="s">
        <v>6</v>
      </c>
      <c r="I11" s="4" t="s">
        <v>6</v>
      </c>
      <c r="J11" s="9">
        <v>2.23</v>
      </c>
      <c r="K11" s="9">
        <v>1.91</v>
      </c>
      <c r="L11" s="4" t="s">
        <v>6</v>
      </c>
    </row>
    <row r="12" spans="1:12">
      <c r="A12" s="2" t="s">
        <v>51</v>
      </c>
      <c r="B12" s="4" t="s">
        <v>6</v>
      </c>
      <c r="C12" s="4" t="s">
        <v>6</v>
      </c>
      <c r="D12" s="4" t="s">
        <v>6</v>
      </c>
      <c r="E12" s="4" t="s">
        <v>6</v>
      </c>
      <c r="F12" s="4" t="s">
        <v>6</v>
      </c>
      <c r="G12" s="4" t="s">
        <v>6</v>
      </c>
      <c r="H12" s="4" t="s">
        <v>6</v>
      </c>
      <c r="I12" s="4" t="s">
        <v>6</v>
      </c>
      <c r="J12" s="9">
        <v>2.19</v>
      </c>
      <c r="K12" s="9">
        <v>1.87</v>
      </c>
      <c r="L12"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2107</v>
      </c>
      <c r="B1" s="8" t="s">
        <v>1</v>
      </c>
      <c r="C1" s="8"/>
    </row>
    <row r="2" spans="1:3">
      <c r="A2" s="8"/>
      <c r="B2" s="1" t="s">
        <v>2</v>
      </c>
      <c r="C2" s="1" t="s">
        <v>33</v>
      </c>
    </row>
    <row r="3" spans="1:3">
      <c r="A3" s="2" t="s">
        <v>2108</v>
      </c>
      <c r="B3" s="4">
        <v>0</v>
      </c>
      <c r="C3" s="4">
        <v>0</v>
      </c>
    </row>
    <row r="4" spans="1:3" ht="45">
      <c r="A4" s="2" t="s">
        <v>2109</v>
      </c>
      <c r="B4" s="4" t="s">
        <v>6</v>
      </c>
      <c r="C4" s="4" t="s">
        <v>6</v>
      </c>
    </row>
    <row r="5" spans="1:3" ht="30">
      <c r="A5" s="2" t="s">
        <v>2110</v>
      </c>
      <c r="B5" s="256">
        <v>4.2999999999999997E-2</v>
      </c>
      <c r="C5" s="4" t="s">
        <v>6</v>
      </c>
    </row>
    <row r="6" spans="1:3" ht="45">
      <c r="A6" s="2" t="s">
        <v>2111</v>
      </c>
      <c r="B6" s="4" t="s">
        <v>6</v>
      </c>
      <c r="C6" s="4" t="s">
        <v>6</v>
      </c>
    </row>
    <row r="7" spans="1:3" ht="30">
      <c r="A7" s="2" t="s">
        <v>2110</v>
      </c>
      <c r="B7" s="256">
        <v>4.2999999999999997E-2</v>
      </c>
      <c r="C7" s="4" t="s">
        <v>6</v>
      </c>
    </row>
    <row r="8" spans="1:3">
      <c r="A8" s="2" t="s">
        <v>2112</v>
      </c>
      <c r="B8" s="4" t="s">
        <v>6</v>
      </c>
      <c r="C8" s="4" t="s">
        <v>6</v>
      </c>
    </row>
    <row r="9" spans="1:3" ht="30">
      <c r="A9" s="2" t="s">
        <v>2110</v>
      </c>
      <c r="B9" s="256">
        <v>0.02</v>
      </c>
      <c r="C9" s="256">
        <v>2.1000000000000001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2113</v>
      </c>
      <c r="B1" s="8" t="s">
        <v>2</v>
      </c>
      <c r="C1" s="8" t="s">
        <v>33</v>
      </c>
    </row>
    <row r="2" spans="1:3" ht="30">
      <c r="A2" s="1" t="s">
        <v>57</v>
      </c>
      <c r="B2" s="8"/>
      <c r="C2" s="8"/>
    </row>
    <row r="3" spans="1:3">
      <c r="A3" s="2" t="s">
        <v>486</v>
      </c>
      <c r="B3" s="7">
        <v>8285</v>
      </c>
      <c r="C3" s="7">
        <v>7316</v>
      </c>
    </row>
    <row r="4" spans="1:3">
      <c r="A4" s="2" t="s">
        <v>489</v>
      </c>
      <c r="B4" s="6">
        <v>56841</v>
      </c>
      <c r="C4" s="6">
        <v>69145</v>
      </c>
    </row>
    <row r="5" spans="1:3">
      <c r="A5" s="2" t="s">
        <v>2114</v>
      </c>
      <c r="B5" s="4" t="s">
        <v>6</v>
      </c>
      <c r="C5" s="4" t="s">
        <v>6</v>
      </c>
    </row>
    <row r="6" spans="1:3">
      <c r="A6" s="2" t="s">
        <v>486</v>
      </c>
      <c r="B6" s="6">
        <v>8285</v>
      </c>
      <c r="C6" s="6">
        <v>7316</v>
      </c>
    </row>
    <row r="7" spans="1:3">
      <c r="A7" s="2" t="s">
        <v>489</v>
      </c>
      <c r="B7" s="6">
        <v>56841</v>
      </c>
      <c r="C7" s="6">
        <v>69145</v>
      </c>
    </row>
    <row r="8" spans="1:3">
      <c r="A8" s="2" t="s">
        <v>2115</v>
      </c>
      <c r="B8" s="4" t="s">
        <v>6</v>
      </c>
      <c r="C8" s="4" t="s">
        <v>6</v>
      </c>
    </row>
    <row r="9" spans="1:3">
      <c r="A9" s="2" t="s">
        <v>486</v>
      </c>
      <c r="B9" s="4">
        <v>0</v>
      </c>
      <c r="C9" s="4">
        <v>0</v>
      </c>
    </row>
    <row r="10" spans="1:3">
      <c r="A10" s="2" t="s">
        <v>489</v>
      </c>
      <c r="B10" s="4">
        <v>0</v>
      </c>
      <c r="C10" s="4">
        <v>0</v>
      </c>
    </row>
    <row r="11" spans="1:3">
      <c r="A11" s="2" t="s">
        <v>2116</v>
      </c>
      <c r="B11" s="4" t="s">
        <v>6</v>
      </c>
      <c r="C11" s="4" t="s">
        <v>6</v>
      </c>
    </row>
    <row r="12" spans="1:3">
      <c r="A12" s="2" t="s">
        <v>486</v>
      </c>
      <c r="B12" s="4">
        <v>0</v>
      </c>
      <c r="C12" s="4">
        <v>0</v>
      </c>
    </row>
    <row r="13" spans="1:3">
      <c r="A13" s="2" t="s">
        <v>489</v>
      </c>
      <c r="B13" s="4">
        <v>0</v>
      </c>
      <c r="C13" s="4">
        <v>0</v>
      </c>
    </row>
    <row r="14" spans="1:3">
      <c r="A14" s="2" t="s">
        <v>2117</v>
      </c>
      <c r="B14" s="4" t="s">
        <v>6</v>
      </c>
      <c r="C14" s="4" t="s">
        <v>6</v>
      </c>
    </row>
    <row r="15" spans="1:3">
      <c r="A15" s="2" t="s">
        <v>78</v>
      </c>
      <c r="B15" s="6">
        <v>35839</v>
      </c>
      <c r="C15" s="6">
        <v>32688</v>
      </c>
    </row>
    <row r="16" spans="1:3" ht="30">
      <c r="A16" s="2" t="s">
        <v>2118</v>
      </c>
      <c r="B16" s="4" t="s">
        <v>6</v>
      </c>
      <c r="C16" s="4" t="s">
        <v>6</v>
      </c>
    </row>
    <row r="17" spans="1:3">
      <c r="A17" s="2" t="s">
        <v>78</v>
      </c>
      <c r="B17" s="6">
        <v>35839</v>
      </c>
      <c r="C17" s="6">
        <v>32688</v>
      </c>
    </row>
    <row r="18" spans="1:3" ht="30">
      <c r="A18" s="2" t="s">
        <v>2119</v>
      </c>
      <c r="B18" s="4" t="s">
        <v>6</v>
      </c>
      <c r="C18" s="4" t="s">
        <v>6</v>
      </c>
    </row>
    <row r="19" spans="1:3">
      <c r="A19" s="2" t="s">
        <v>78</v>
      </c>
      <c r="B19" s="4">
        <v>0</v>
      </c>
      <c r="C19" s="4">
        <v>0</v>
      </c>
    </row>
    <row r="20" spans="1:3" ht="30">
      <c r="A20" s="2" t="s">
        <v>2120</v>
      </c>
      <c r="B20" s="4" t="s">
        <v>6</v>
      </c>
      <c r="C20" s="4" t="s">
        <v>6</v>
      </c>
    </row>
    <row r="21" spans="1:3">
      <c r="A21" s="2" t="s">
        <v>78</v>
      </c>
      <c r="B21" s="4">
        <v>0</v>
      </c>
      <c r="C21" s="4">
        <v>0</v>
      </c>
    </row>
    <row r="22" spans="1:3" ht="30">
      <c r="A22" s="2" t="s">
        <v>2121</v>
      </c>
      <c r="B22" s="4" t="s">
        <v>6</v>
      </c>
      <c r="C22" s="4" t="s">
        <v>6</v>
      </c>
    </row>
    <row r="23" spans="1:3">
      <c r="A23" s="2" t="s">
        <v>78</v>
      </c>
      <c r="B23" s="6">
        <v>2950</v>
      </c>
      <c r="C23" s="6">
        <v>14791</v>
      </c>
    </row>
    <row r="24" spans="1:3" ht="45">
      <c r="A24" s="2" t="s">
        <v>2122</v>
      </c>
      <c r="B24" s="4" t="s">
        <v>6</v>
      </c>
      <c r="C24" s="4" t="s">
        <v>6</v>
      </c>
    </row>
    <row r="25" spans="1:3">
      <c r="A25" s="2" t="s">
        <v>78</v>
      </c>
      <c r="B25" s="6">
        <v>2950</v>
      </c>
      <c r="C25" s="6">
        <v>14791</v>
      </c>
    </row>
    <row r="26" spans="1:3" ht="45">
      <c r="A26" s="2" t="s">
        <v>2123</v>
      </c>
      <c r="B26" s="4" t="s">
        <v>6</v>
      </c>
      <c r="C26" s="4" t="s">
        <v>6</v>
      </c>
    </row>
    <row r="27" spans="1:3">
      <c r="A27" s="2" t="s">
        <v>78</v>
      </c>
      <c r="B27" s="4">
        <v>0</v>
      </c>
      <c r="C27" s="4">
        <v>0</v>
      </c>
    </row>
    <row r="28" spans="1:3" ht="45">
      <c r="A28" s="2" t="s">
        <v>2124</v>
      </c>
      <c r="B28" s="4" t="s">
        <v>6</v>
      </c>
      <c r="C28" s="4" t="s">
        <v>6</v>
      </c>
    </row>
    <row r="29" spans="1:3">
      <c r="A29" s="2" t="s">
        <v>78</v>
      </c>
      <c r="B29" s="4">
        <v>0</v>
      </c>
      <c r="C29" s="4">
        <v>0</v>
      </c>
    </row>
    <row r="30" spans="1:3" ht="30">
      <c r="A30" s="2" t="s">
        <v>2125</v>
      </c>
      <c r="B30" s="4" t="s">
        <v>6</v>
      </c>
      <c r="C30" s="4" t="s">
        <v>6</v>
      </c>
    </row>
    <row r="31" spans="1:3">
      <c r="A31" s="2" t="s">
        <v>78</v>
      </c>
      <c r="B31" s="6">
        <v>9767</v>
      </c>
      <c r="C31" s="6">
        <v>14350</v>
      </c>
    </row>
    <row r="32" spans="1:3" ht="45">
      <c r="A32" s="2" t="s">
        <v>2126</v>
      </c>
      <c r="B32" s="4" t="s">
        <v>6</v>
      </c>
      <c r="C32" s="4" t="s">
        <v>6</v>
      </c>
    </row>
    <row r="33" spans="1:3">
      <c r="A33" s="2" t="s">
        <v>78</v>
      </c>
      <c r="B33" s="6">
        <v>9767</v>
      </c>
      <c r="C33" s="6">
        <v>14350</v>
      </c>
    </row>
    <row r="34" spans="1:3" ht="45">
      <c r="A34" s="2" t="s">
        <v>2127</v>
      </c>
      <c r="B34" s="4" t="s">
        <v>6</v>
      </c>
      <c r="C34" s="4" t="s">
        <v>6</v>
      </c>
    </row>
    <row r="35" spans="1:3">
      <c r="A35" s="2" t="s">
        <v>78</v>
      </c>
      <c r="B35" s="4">
        <v>0</v>
      </c>
      <c r="C35" s="4">
        <v>0</v>
      </c>
    </row>
    <row r="36" spans="1:3" ht="45">
      <c r="A36" s="2" t="s">
        <v>2128</v>
      </c>
      <c r="B36" s="4" t="s">
        <v>6</v>
      </c>
      <c r="C36" s="4" t="s">
        <v>6</v>
      </c>
    </row>
    <row r="37" spans="1:3">
      <c r="A37" s="2" t="s">
        <v>78</v>
      </c>
      <c r="B37" s="7">
        <v>0</v>
      </c>
      <c r="C37"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2129</v>
      </c>
      <c r="B1" s="8" t="s">
        <v>2</v>
      </c>
      <c r="C1" s="8" t="s">
        <v>33</v>
      </c>
      <c r="D1" s="8" t="s">
        <v>34</v>
      </c>
      <c r="E1" s="8" t="s">
        <v>2130</v>
      </c>
    </row>
    <row r="2" spans="1:5" ht="30">
      <c r="A2" s="1" t="s">
        <v>57</v>
      </c>
      <c r="B2" s="8"/>
      <c r="C2" s="8"/>
      <c r="D2" s="8"/>
      <c r="E2" s="8"/>
    </row>
    <row r="3" spans="1:5" ht="30">
      <c r="A3" s="2" t="s">
        <v>2131</v>
      </c>
      <c r="B3" s="7">
        <v>48556</v>
      </c>
      <c r="C3" s="7">
        <v>61829</v>
      </c>
      <c r="D3" s="7">
        <v>74539</v>
      </c>
      <c r="E3" s="7">
        <v>105579</v>
      </c>
    </row>
    <row r="4" spans="1:5" ht="30">
      <c r="A4" s="2" t="s">
        <v>2132</v>
      </c>
      <c r="B4" s="6">
        <v>8114</v>
      </c>
      <c r="C4" s="4">
        <v>0</v>
      </c>
      <c r="D4" s="4" t="s">
        <v>6</v>
      </c>
      <c r="E4" s="4" t="s">
        <v>6</v>
      </c>
    </row>
    <row r="5" spans="1:5">
      <c r="A5" s="2" t="s">
        <v>2133</v>
      </c>
      <c r="B5" s="4">
        <v>0</v>
      </c>
      <c r="C5" s="4">
        <v>-329</v>
      </c>
      <c r="D5" s="4" t="s">
        <v>6</v>
      </c>
      <c r="E5" s="4" t="s">
        <v>6</v>
      </c>
    </row>
    <row r="6" spans="1:5" ht="30">
      <c r="A6" s="2" t="s">
        <v>2134</v>
      </c>
      <c r="B6" s="6">
        <v>-550000</v>
      </c>
      <c r="C6" s="6">
        <v>-391875</v>
      </c>
      <c r="D6" s="4" t="s">
        <v>6</v>
      </c>
      <c r="E6" s="4" t="s">
        <v>6</v>
      </c>
    </row>
    <row r="7" spans="1:5">
      <c r="A7" s="2" t="s">
        <v>2115</v>
      </c>
      <c r="B7" s="4" t="s">
        <v>6</v>
      </c>
      <c r="C7" s="4" t="s">
        <v>6</v>
      </c>
      <c r="D7" s="4" t="s">
        <v>6</v>
      </c>
      <c r="E7" s="4" t="s">
        <v>6</v>
      </c>
    </row>
    <row r="8" spans="1:5" ht="30">
      <c r="A8" s="2" t="s">
        <v>2135</v>
      </c>
      <c r="B8" s="6">
        <v>6718</v>
      </c>
      <c r="C8" s="4">
        <v>0</v>
      </c>
      <c r="D8" s="4" t="s">
        <v>6</v>
      </c>
      <c r="E8" s="4" t="s">
        <v>6</v>
      </c>
    </row>
    <row r="9" spans="1:5" ht="30">
      <c r="A9" s="2" t="s">
        <v>2136</v>
      </c>
      <c r="B9" s="4">
        <v>0</v>
      </c>
      <c r="C9" s="4">
        <v>-329</v>
      </c>
      <c r="D9" s="4" t="s">
        <v>6</v>
      </c>
      <c r="E9" s="4" t="s">
        <v>6</v>
      </c>
    </row>
    <row r="10" spans="1:5" ht="30">
      <c r="A10" s="2" t="s">
        <v>2137</v>
      </c>
      <c r="B10" s="7">
        <v>-588297</v>
      </c>
      <c r="C10" s="7">
        <v>-443827</v>
      </c>
      <c r="D10" s="4" t="s">
        <v>6</v>
      </c>
      <c r="E10"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23.7109375" bestFit="1" customWidth="1"/>
    <col min="3" max="3" width="24.140625" bestFit="1" customWidth="1"/>
    <col min="4" max="4" width="34" bestFit="1" customWidth="1"/>
    <col min="5" max="9" width="36.5703125" bestFit="1" customWidth="1"/>
    <col min="10" max="10" width="27" bestFit="1" customWidth="1"/>
    <col min="11" max="11" width="30.42578125" bestFit="1" customWidth="1"/>
    <col min="12" max="12" width="36.5703125" bestFit="1" customWidth="1"/>
    <col min="13" max="13" width="10.5703125" bestFit="1" customWidth="1"/>
  </cols>
  <sheetData>
    <row r="1" spans="1:13" ht="30" customHeight="1">
      <c r="A1" s="1" t="s">
        <v>165</v>
      </c>
      <c r="B1" s="8" t="s">
        <v>167</v>
      </c>
      <c r="C1" s="8" t="s">
        <v>168</v>
      </c>
      <c r="D1" s="8" t="s">
        <v>169</v>
      </c>
      <c r="E1" s="8" t="s">
        <v>170</v>
      </c>
      <c r="F1" s="8" t="s">
        <v>171</v>
      </c>
      <c r="G1" s="8" t="s">
        <v>172</v>
      </c>
      <c r="H1" s="8" t="s">
        <v>173</v>
      </c>
      <c r="I1" s="8" t="s">
        <v>174</v>
      </c>
      <c r="J1" s="8" t="s">
        <v>175</v>
      </c>
      <c r="K1" s="8" t="s">
        <v>176</v>
      </c>
      <c r="L1" s="8" t="s">
        <v>177</v>
      </c>
      <c r="M1" s="8" t="s">
        <v>178</v>
      </c>
    </row>
    <row r="2" spans="1:13">
      <c r="A2" s="1" t="s">
        <v>166</v>
      </c>
      <c r="B2" s="8"/>
      <c r="C2" s="8"/>
      <c r="D2" s="8"/>
      <c r="E2" s="8"/>
      <c r="F2" s="8"/>
      <c r="G2" s="8"/>
      <c r="H2" s="8"/>
      <c r="I2" s="8"/>
      <c r="J2" s="8"/>
      <c r="K2" s="8"/>
      <c r="L2" s="8"/>
      <c r="M2" s="8"/>
    </row>
    <row r="3" spans="1:13">
      <c r="A3" s="2" t="s">
        <v>179</v>
      </c>
      <c r="B3" s="7">
        <v>803194</v>
      </c>
      <c r="C3" s="7">
        <v>106</v>
      </c>
      <c r="D3" s="7">
        <v>73915</v>
      </c>
      <c r="E3" s="7">
        <v>6342</v>
      </c>
      <c r="F3" s="7">
        <v>23152</v>
      </c>
      <c r="G3" s="7">
        <v>-627</v>
      </c>
      <c r="H3" s="7">
        <v>-16183</v>
      </c>
      <c r="I3" s="7">
        <v>4888</v>
      </c>
      <c r="J3" s="7">
        <v>835919</v>
      </c>
      <c r="K3" s="7">
        <v>-113088</v>
      </c>
      <c r="L3" s="7">
        <v>-4888</v>
      </c>
      <c r="M3" s="4" t="s">
        <v>6</v>
      </c>
    </row>
    <row r="4" spans="1:13" ht="30">
      <c r="A4" s="2" t="s">
        <v>180</v>
      </c>
      <c r="B4" s="4" t="s">
        <v>6</v>
      </c>
      <c r="C4" s="4" t="s">
        <v>6</v>
      </c>
      <c r="D4" s="4" t="s">
        <v>6</v>
      </c>
      <c r="E4" s="4" t="s">
        <v>6</v>
      </c>
      <c r="F4" s="4" t="s">
        <v>6</v>
      </c>
      <c r="G4" s="4" t="s">
        <v>6</v>
      </c>
      <c r="H4" s="4" t="s">
        <v>6</v>
      </c>
      <c r="I4" s="4" t="s">
        <v>6</v>
      </c>
      <c r="J4" s="4" t="s">
        <v>6</v>
      </c>
      <c r="K4" s="6">
        <v>-4223000</v>
      </c>
      <c r="L4" s="4" t="s">
        <v>6</v>
      </c>
      <c r="M4" s="4" t="s">
        <v>6</v>
      </c>
    </row>
    <row r="5" spans="1:13" ht="30">
      <c r="A5" s="2" t="s">
        <v>181</v>
      </c>
      <c r="B5" s="4" t="s">
        <v>6</v>
      </c>
      <c r="C5" s="6">
        <v>72960000</v>
      </c>
      <c r="D5" s="4" t="s">
        <v>6</v>
      </c>
      <c r="E5" s="4" t="s">
        <v>6</v>
      </c>
      <c r="F5" s="4" t="s">
        <v>6</v>
      </c>
      <c r="G5" s="4" t="s">
        <v>6</v>
      </c>
      <c r="H5" s="4" t="s">
        <v>6</v>
      </c>
      <c r="I5" s="4" t="s">
        <v>6</v>
      </c>
      <c r="J5" s="4" t="s">
        <v>6</v>
      </c>
      <c r="K5" s="4" t="s">
        <v>6</v>
      </c>
      <c r="L5" s="4" t="s">
        <v>6</v>
      </c>
      <c r="M5" s="4" t="s">
        <v>6</v>
      </c>
    </row>
    <row r="6" spans="1:13" ht="45">
      <c r="A6" s="2" t="s">
        <v>182</v>
      </c>
      <c r="B6" s="4" t="s">
        <v>6</v>
      </c>
      <c r="C6" s="4" t="s">
        <v>6</v>
      </c>
      <c r="D6" s="4" t="s">
        <v>6</v>
      </c>
      <c r="E6" s="4" t="s">
        <v>6</v>
      </c>
      <c r="F6" s="4" t="s">
        <v>6</v>
      </c>
      <c r="G6" s="4" t="s">
        <v>6</v>
      </c>
      <c r="H6" s="4" t="s">
        <v>6</v>
      </c>
      <c r="I6" s="4" t="s">
        <v>6</v>
      </c>
      <c r="J6" s="4" t="s">
        <v>6</v>
      </c>
      <c r="K6" s="4" t="s">
        <v>6</v>
      </c>
      <c r="L6" s="6">
        <v>-356000</v>
      </c>
      <c r="M6" s="4" t="s">
        <v>6</v>
      </c>
    </row>
    <row r="7" spans="1:13">
      <c r="A7" s="2" t="s">
        <v>48</v>
      </c>
      <c r="B7" s="6">
        <v>132235</v>
      </c>
      <c r="C7" s="4" t="s">
        <v>6</v>
      </c>
      <c r="D7" s="4" t="s">
        <v>6</v>
      </c>
      <c r="E7" s="4" t="s">
        <v>6</v>
      </c>
      <c r="F7" s="4" t="s">
        <v>6</v>
      </c>
      <c r="G7" s="4" t="s">
        <v>6</v>
      </c>
      <c r="H7" s="4" t="s">
        <v>6</v>
      </c>
      <c r="I7" s="4" t="s">
        <v>6</v>
      </c>
      <c r="J7" s="6">
        <v>132235</v>
      </c>
      <c r="K7" s="4" t="s">
        <v>6</v>
      </c>
      <c r="L7" s="4" t="s">
        <v>6</v>
      </c>
      <c r="M7" s="6">
        <v>132235</v>
      </c>
    </row>
    <row r="8" spans="1:13" ht="30">
      <c r="A8" s="2" t="s">
        <v>183</v>
      </c>
      <c r="B8" s="6">
        <v>-2716</v>
      </c>
      <c r="C8" s="4" t="s">
        <v>6</v>
      </c>
      <c r="D8" s="4" t="s">
        <v>6</v>
      </c>
      <c r="E8" s="6">
        <v>-2716</v>
      </c>
      <c r="F8" s="6">
        <v>-1049</v>
      </c>
      <c r="G8" s="4">
        <v>143</v>
      </c>
      <c r="H8" s="6">
        <v>-1810</v>
      </c>
      <c r="I8" s="4" t="s">
        <v>6</v>
      </c>
      <c r="J8" s="4" t="s">
        <v>6</v>
      </c>
      <c r="K8" s="4" t="s">
        <v>6</v>
      </c>
      <c r="L8" s="4" t="s">
        <v>6</v>
      </c>
      <c r="M8" s="4" t="s">
        <v>6</v>
      </c>
    </row>
    <row r="9" spans="1:13">
      <c r="A9" s="2" t="s">
        <v>150</v>
      </c>
      <c r="B9" s="6">
        <v>-18581</v>
      </c>
      <c r="C9" s="4" t="s">
        <v>6</v>
      </c>
      <c r="D9" s="4" t="s">
        <v>6</v>
      </c>
      <c r="E9" s="4" t="s">
        <v>6</v>
      </c>
      <c r="F9" s="4" t="s">
        <v>6</v>
      </c>
      <c r="G9" s="4" t="s">
        <v>6</v>
      </c>
      <c r="H9" s="4" t="s">
        <v>6</v>
      </c>
      <c r="I9" s="4" t="s">
        <v>6</v>
      </c>
      <c r="J9" s="6">
        <v>-18581</v>
      </c>
      <c r="K9" s="4" t="s">
        <v>6</v>
      </c>
      <c r="L9" s="4" t="s">
        <v>6</v>
      </c>
      <c r="M9" s="4" t="s">
        <v>6</v>
      </c>
    </row>
    <row r="10" spans="1:13">
      <c r="A10" s="2" t="s">
        <v>184</v>
      </c>
      <c r="B10" s="6">
        <v>-9700</v>
      </c>
      <c r="C10" s="4" t="s">
        <v>6</v>
      </c>
      <c r="D10" s="4" t="s">
        <v>6</v>
      </c>
      <c r="E10" s="4" t="s">
        <v>6</v>
      </c>
      <c r="F10" s="4" t="s">
        <v>6</v>
      </c>
      <c r="G10" s="4" t="s">
        <v>6</v>
      </c>
      <c r="H10" s="4" t="s">
        <v>6</v>
      </c>
      <c r="I10" s="4" t="s">
        <v>6</v>
      </c>
      <c r="J10" s="4" t="s">
        <v>6</v>
      </c>
      <c r="K10" s="6">
        <v>-9700</v>
      </c>
      <c r="L10" s="4" t="s">
        <v>6</v>
      </c>
      <c r="M10" s="4" t="s">
        <v>6</v>
      </c>
    </row>
    <row r="11" spans="1:13">
      <c r="A11" s="2" t="s">
        <v>185</v>
      </c>
      <c r="B11" s="4" t="s">
        <v>6</v>
      </c>
      <c r="C11" s="4" t="s">
        <v>6</v>
      </c>
      <c r="D11" s="4" t="s">
        <v>6</v>
      </c>
      <c r="E11" s="4" t="s">
        <v>6</v>
      </c>
      <c r="F11" s="4" t="s">
        <v>6</v>
      </c>
      <c r="G11" s="4" t="s">
        <v>6</v>
      </c>
      <c r="H11" s="4" t="s">
        <v>6</v>
      </c>
      <c r="I11" s="4" t="s">
        <v>6</v>
      </c>
      <c r="J11" s="4" t="s">
        <v>6</v>
      </c>
      <c r="K11" s="6">
        <v>-301000</v>
      </c>
      <c r="L11" s="4" t="s">
        <v>6</v>
      </c>
      <c r="M11" s="4" t="s">
        <v>6</v>
      </c>
    </row>
    <row r="12" spans="1:13">
      <c r="A12" s="2" t="s">
        <v>186</v>
      </c>
      <c r="B12" s="6">
        <v>4484</v>
      </c>
      <c r="C12" s="4" t="s">
        <v>6</v>
      </c>
      <c r="D12" s="6">
        <v>-2643</v>
      </c>
      <c r="E12" s="4" t="s">
        <v>6</v>
      </c>
      <c r="F12" s="4" t="s">
        <v>6</v>
      </c>
      <c r="G12" s="4" t="s">
        <v>6</v>
      </c>
      <c r="H12" s="4" t="s">
        <v>6</v>
      </c>
      <c r="I12" s="4" t="s">
        <v>6</v>
      </c>
      <c r="J12" s="4" t="s">
        <v>6</v>
      </c>
      <c r="K12" s="6">
        <v>7127</v>
      </c>
      <c r="L12" s="4" t="s">
        <v>6</v>
      </c>
      <c r="M12" s="4" t="s">
        <v>6</v>
      </c>
    </row>
    <row r="13" spans="1:13">
      <c r="A13" s="2" t="s">
        <v>187</v>
      </c>
      <c r="B13" s="4" t="s">
        <v>6</v>
      </c>
      <c r="C13" s="4" t="s">
        <v>6</v>
      </c>
      <c r="D13" s="4" t="s">
        <v>6</v>
      </c>
      <c r="E13" s="4" t="s">
        <v>6</v>
      </c>
      <c r="F13" s="4" t="s">
        <v>6</v>
      </c>
      <c r="G13" s="4" t="s">
        <v>6</v>
      </c>
      <c r="H13" s="4" t="s">
        <v>6</v>
      </c>
      <c r="I13" s="4" t="s">
        <v>6</v>
      </c>
      <c r="J13" s="4" t="s">
        <v>6</v>
      </c>
      <c r="K13" s="6">
        <v>-452000</v>
      </c>
      <c r="L13" s="4" t="s">
        <v>6</v>
      </c>
      <c r="M13" s="4" t="s">
        <v>6</v>
      </c>
    </row>
    <row r="14" spans="1:13" ht="30">
      <c r="A14" s="2" t="s">
        <v>188</v>
      </c>
      <c r="B14" s="6">
        <v>3558</v>
      </c>
      <c r="C14" s="4" t="s">
        <v>6</v>
      </c>
      <c r="D14" s="6">
        <v>3558</v>
      </c>
      <c r="E14" s="4" t="s">
        <v>6</v>
      </c>
      <c r="F14" s="4" t="s">
        <v>6</v>
      </c>
      <c r="G14" s="4" t="s">
        <v>6</v>
      </c>
      <c r="H14" s="4" t="s">
        <v>6</v>
      </c>
      <c r="I14" s="4" t="s">
        <v>6</v>
      </c>
      <c r="J14" s="4" t="s">
        <v>6</v>
      </c>
      <c r="K14" s="4" t="s">
        <v>6</v>
      </c>
      <c r="L14" s="4" t="s">
        <v>6</v>
      </c>
      <c r="M14" s="4" t="s">
        <v>6</v>
      </c>
    </row>
    <row r="15" spans="1:13">
      <c r="A15" s="2" t="s">
        <v>131</v>
      </c>
      <c r="B15" s="6">
        <v>6590</v>
      </c>
      <c r="C15" s="4" t="s">
        <v>6</v>
      </c>
      <c r="D15" s="6">
        <v>6590</v>
      </c>
      <c r="E15" s="4" t="s">
        <v>6</v>
      </c>
      <c r="F15" s="4" t="s">
        <v>6</v>
      </c>
      <c r="G15" s="4" t="s">
        <v>6</v>
      </c>
      <c r="H15" s="4" t="s">
        <v>6</v>
      </c>
      <c r="I15" s="4" t="s">
        <v>6</v>
      </c>
      <c r="J15" s="4" t="s">
        <v>6</v>
      </c>
      <c r="K15" s="4" t="s">
        <v>6</v>
      </c>
      <c r="L15" s="4" t="s">
        <v>6</v>
      </c>
      <c r="M15" s="4" t="s">
        <v>6</v>
      </c>
    </row>
    <row r="16" spans="1:13" ht="30">
      <c r="A16" s="2" t="s">
        <v>189</v>
      </c>
      <c r="B16" s="4">
        <v>33</v>
      </c>
      <c r="C16" s="4" t="s">
        <v>6</v>
      </c>
      <c r="D16" s="4">
        <v>33</v>
      </c>
      <c r="E16" s="4" t="s">
        <v>6</v>
      </c>
      <c r="F16" s="4" t="s">
        <v>6</v>
      </c>
      <c r="G16" s="4" t="s">
        <v>6</v>
      </c>
      <c r="H16" s="4" t="s">
        <v>6</v>
      </c>
      <c r="I16" s="4">
        <v>62</v>
      </c>
      <c r="J16" s="4" t="s">
        <v>6</v>
      </c>
      <c r="K16" s="4" t="s">
        <v>6</v>
      </c>
      <c r="L16" s="4">
        <v>-62</v>
      </c>
      <c r="M16" s="4" t="s">
        <v>6</v>
      </c>
    </row>
    <row r="17" spans="1:13" ht="30">
      <c r="A17" s="2" t="s">
        <v>190</v>
      </c>
      <c r="B17" s="4" t="s">
        <v>6</v>
      </c>
      <c r="C17" s="4" t="s">
        <v>6</v>
      </c>
      <c r="D17" s="4" t="s">
        <v>6</v>
      </c>
      <c r="E17" s="4" t="s">
        <v>6</v>
      </c>
      <c r="F17" s="4" t="s">
        <v>6</v>
      </c>
      <c r="G17" s="4" t="s">
        <v>6</v>
      </c>
      <c r="H17" s="4" t="s">
        <v>6</v>
      </c>
      <c r="I17" s="4" t="s">
        <v>6</v>
      </c>
      <c r="J17" s="4" t="s">
        <v>6</v>
      </c>
      <c r="K17" s="6">
        <v>2000</v>
      </c>
      <c r="L17" s="6">
        <v>-2000</v>
      </c>
      <c r="M17" s="4" t="s">
        <v>6</v>
      </c>
    </row>
    <row r="18" spans="1:13" ht="30">
      <c r="A18" s="2" t="s">
        <v>191</v>
      </c>
      <c r="B18" s="4" t="s">
        <v>6</v>
      </c>
      <c r="C18" s="4" t="s">
        <v>6</v>
      </c>
      <c r="D18" s="4" t="s">
        <v>6</v>
      </c>
      <c r="E18" s="4" t="s">
        <v>6</v>
      </c>
      <c r="F18" s="4" t="s">
        <v>6</v>
      </c>
      <c r="G18" s="4" t="s">
        <v>6</v>
      </c>
      <c r="H18" s="4" t="s">
        <v>6</v>
      </c>
      <c r="I18" s="4">
        <v>87</v>
      </c>
      <c r="J18" s="4" t="s">
        <v>6</v>
      </c>
      <c r="K18" s="4" t="s">
        <v>6</v>
      </c>
      <c r="L18" s="4">
        <v>-87</v>
      </c>
      <c r="M18" s="4" t="s">
        <v>6</v>
      </c>
    </row>
    <row r="19" spans="1:13" ht="30">
      <c r="A19" s="2" t="s">
        <v>192</v>
      </c>
      <c r="B19" s="4" t="s">
        <v>6</v>
      </c>
      <c r="C19" s="4" t="s">
        <v>6</v>
      </c>
      <c r="D19" s="4" t="s">
        <v>6</v>
      </c>
      <c r="E19" s="4" t="s">
        <v>6</v>
      </c>
      <c r="F19" s="4" t="s">
        <v>6</v>
      </c>
      <c r="G19" s="4" t="s">
        <v>6</v>
      </c>
      <c r="H19" s="4" t="s">
        <v>6</v>
      </c>
      <c r="I19" s="4" t="s">
        <v>6</v>
      </c>
      <c r="J19" s="4" t="s">
        <v>6</v>
      </c>
      <c r="K19" s="4" t="s">
        <v>6</v>
      </c>
      <c r="L19" s="6">
        <v>-3000</v>
      </c>
      <c r="M19" s="4" t="s">
        <v>6</v>
      </c>
    </row>
    <row r="20" spans="1:13" ht="30">
      <c r="A20" s="2" t="s">
        <v>193</v>
      </c>
      <c r="B20" s="4" t="s">
        <v>6</v>
      </c>
      <c r="C20" s="4" t="s">
        <v>6</v>
      </c>
      <c r="D20" s="4" t="s">
        <v>6</v>
      </c>
      <c r="E20" s="4" t="s">
        <v>6</v>
      </c>
      <c r="F20" s="4" t="s">
        <v>6</v>
      </c>
      <c r="G20" s="4" t="s">
        <v>6</v>
      </c>
      <c r="H20" s="4" t="s">
        <v>6</v>
      </c>
      <c r="I20" s="4">
        <v>-456</v>
      </c>
      <c r="J20" s="4" t="s">
        <v>6</v>
      </c>
      <c r="K20" s="4" t="s">
        <v>6</v>
      </c>
      <c r="L20" s="4">
        <v>456</v>
      </c>
      <c r="M20" s="4" t="s">
        <v>6</v>
      </c>
    </row>
    <row r="21" spans="1:13" ht="30">
      <c r="A21" s="2" t="s">
        <v>194</v>
      </c>
      <c r="B21" s="4" t="s">
        <v>6</v>
      </c>
      <c r="C21" s="4" t="s">
        <v>6</v>
      </c>
      <c r="D21" s="4" t="s">
        <v>6</v>
      </c>
      <c r="E21" s="4" t="s">
        <v>6</v>
      </c>
      <c r="F21" s="4" t="s">
        <v>6</v>
      </c>
      <c r="G21" s="4" t="s">
        <v>6</v>
      </c>
      <c r="H21" s="4" t="s">
        <v>6</v>
      </c>
      <c r="I21" s="4" t="s">
        <v>6</v>
      </c>
      <c r="J21" s="4" t="s">
        <v>6</v>
      </c>
      <c r="K21" s="4" t="s">
        <v>6</v>
      </c>
      <c r="L21" s="6">
        <v>46000</v>
      </c>
      <c r="M21" s="4" t="s">
        <v>6</v>
      </c>
    </row>
    <row r="22" spans="1:13">
      <c r="A22" s="2" t="s">
        <v>195</v>
      </c>
      <c r="B22" s="6">
        <v>919097</v>
      </c>
      <c r="C22" s="4">
        <v>106</v>
      </c>
      <c r="D22" s="6">
        <v>81453</v>
      </c>
      <c r="E22" s="6">
        <v>3626</v>
      </c>
      <c r="F22" s="6">
        <v>22103</v>
      </c>
      <c r="G22" s="4">
        <v>-484</v>
      </c>
      <c r="H22" s="6">
        <v>-17993</v>
      </c>
      <c r="I22" s="6">
        <v>4581</v>
      </c>
      <c r="J22" s="6">
        <v>949573</v>
      </c>
      <c r="K22" s="6">
        <v>-115661</v>
      </c>
      <c r="L22" s="6">
        <v>-4581</v>
      </c>
      <c r="M22" s="4" t="s">
        <v>6</v>
      </c>
    </row>
    <row r="23" spans="1:13" ht="30">
      <c r="A23" s="2" t="s">
        <v>196</v>
      </c>
      <c r="B23" s="4" t="s">
        <v>6</v>
      </c>
      <c r="C23" s="4" t="s">
        <v>6</v>
      </c>
      <c r="D23" s="4" t="s">
        <v>6</v>
      </c>
      <c r="E23" s="4" t="s">
        <v>6</v>
      </c>
      <c r="F23" s="4" t="s">
        <v>6</v>
      </c>
      <c r="G23" s="4" t="s">
        <v>6</v>
      </c>
      <c r="H23" s="4" t="s">
        <v>6</v>
      </c>
      <c r="I23" s="4" t="s">
        <v>6</v>
      </c>
      <c r="J23" s="4" t="s">
        <v>6</v>
      </c>
      <c r="K23" s="6">
        <v>-4070000</v>
      </c>
      <c r="L23" s="4" t="s">
        <v>6</v>
      </c>
      <c r="M23" s="4" t="s">
        <v>6</v>
      </c>
    </row>
    <row r="24" spans="1:13" ht="30">
      <c r="A24" s="2" t="s">
        <v>197</v>
      </c>
      <c r="B24" s="4" t="s">
        <v>6</v>
      </c>
      <c r="C24" s="6">
        <v>72960000</v>
      </c>
      <c r="D24" s="4" t="s">
        <v>6</v>
      </c>
      <c r="E24" s="4" t="s">
        <v>6</v>
      </c>
      <c r="F24" s="4" t="s">
        <v>6</v>
      </c>
      <c r="G24" s="4" t="s">
        <v>6</v>
      </c>
      <c r="H24" s="4" t="s">
        <v>6</v>
      </c>
      <c r="I24" s="4" t="s">
        <v>6</v>
      </c>
      <c r="J24" s="4" t="s">
        <v>6</v>
      </c>
      <c r="K24" s="4" t="s">
        <v>6</v>
      </c>
      <c r="L24" s="4" t="s">
        <v>6</v>
      </c>
      <c r="M24" s="4" t="s">
        <v>6</v>
      </c>
    </row>
    <row r="25" spans="1:13" ht="45">
      <c r="A25" s="2" t="s">
        <v>198</v>
      </c>
      <c r="B25" s="4" t="s">
        <v>6</v>
      </c>
      <c r="C25" s="4" t="s">
        <v>6</v>
      </c>
      <c r="D25" s="4" t="s">
        <v>6</v>
      </c>
      <c r="E25" s="4" t="s">
        <v>6</v>
      </c>
      <c r="F25" s="4" t="s">
        <v>6</v>
      </c>
      <c r="G25" s="4" t="s">
        <v>6</v>
      </c>
      <c r="H25" s="4" t="s">
        <v>6</v>
      </c>
      <c r="I25" s="4" t="s">
        <v>6</v>
      </c>
      <c r="J25" s="4" t="s">
        <v>6</v>
      </c>
      <c r="K25" s="4" t="s">
        <v>6</v>
      </c>
      <c r="L25" s="6">
        <v>-315000</v>
      </c>
      <c r="M25" s="4" t="s">
        <v>6</v>
      </c>
    </row>
    <row r="26" spans="1:13">
      <c r="A26" s="2" t="s">
        <v>48</v>
      </c>
      <c r="B26" s="6">
        <v>141589</v>
      </c>
      <c r="C26" s="4" t="s">
        <v>6</v>
      </c>
      <c r="D26" s="4" t="s">
        <v>6</v>
      </c>
      <c r="E26" s="4" t="s">
        <v>6</v>
      </c>
      <c r="F26" s="4" t="s">
        <v>6</v>
      </c>
      <c r="G26" s="4" t="s">
        <v>6</v>
      </c>
      <c r="H26" s="4" t="s">
        <v>6</v>
      </c>
      <c r="I26" s="4" t="s">
        <v>6</v>
      </c>
      <c r="J26" s="6">
        <v>141589</v>
      </c>
      <c r="K26" s="4" t="s">
        <v>6</v>
      </c>
      <c r="L26" s="4" t="s">
        <v>6</v>
      </c>
      <c r="M26" s="6">
        <v>141589</v>
      </c>
    </row>
    <row r="27" spans="1:13" ht="30">
      <c r="A27" s="2" t="s">
        <v>183</v>
      </c>
      <c r="B27" s="6">
        <v>-15349</v>
      </c>
      <c r="C27" s="4" t="s">
        <v>6</v>
      </c>
      <c r="D27" s="4" t="s">
        <v>6</v>
      </c>
      <c r="E27" s="6">
        <v>-15349</v>
      </c>
      <c r="F27" s="6">
        <v>-4656</v>
      </c>
      <c r="G27" s="4">
        <v>108</v>
      </c>
      <c r="H27" s="6">
        <v>-10801</v>
      </c>
      <c r="I27" s="4" t="s">
        <v>6</v>
      </c>
      <c r="J27" s="4" t="s">
        <v>6</v>
      </c>
      <c r="K27" s="4" t="s">
        <v>6</v>
      </c>
      <c r="L27" s="4" t="s">
        <v>6</v>
      </c>
      <c r="M27" s="4" t="s">
        <v>6</v>
      </c>
    </row>
    <row r="28" spans="1:13">
      <c r="A28" s="2" t="s">
        <v>150</v>
      </c>
      <c r="B28" s="6">
        <v>-21351</v>
      </c>
      <c r="C28" s="4" t="s">
        <v>6</v>
      </c>
      <c r="D28" s="4" t="s">
        <v>6</v>
      </c>
      <c r="E28" s="4" t="s">
        <v>6</v>
      </c>
      <c r="F28" s="4" t="s">
        <v>6</v>
      </c>
      <c r="G28" s="4" t="s">
        <v>6</v>
      </c>
      <c r="H28" s="4" t="s">
        <v>6</v>
      </c>
      <c r="I28" s="4" t="s">
        <v>6</v>
      </c>
      <c r="J28" s="6">
        <v>-21351</v>
      </c>
      <c r="K28" s="4" t="s">
        <v>6</v>
      </c>
      <c r="L28" s="4" t="s">
        <v>6</v>
      </c>
      <c r="M28" s="4" t="s">
        <v>6</v>
      </c>
    </row>
    <row r="29" spans="1:13">
      <c r="A29" s="2" t="s">
        <v>184</v>
      </c>
      <c r="B29" s="6">
        <v>-44110</v>
      </c>
      <c r="C29" s="4" t="s">
        <v>6</v>
      </c>
      <c r="D29" s="4" t="s">
        <v>6</v>
      </c>
      <c r="E29" s="4" t="s">
        <v>6</v>
      </c>
      <c r="F29" s="4" t="s">
        <v>6</v>
      </c>
      <c r="G29" s="4" t="s">
        <v>6</v>
      </c>
      <c r="H29" s="4" t="s">
        <v>6</v>
      </c>
      <c r="I29" s="4" t="s">
        <v>6</v>
      </c>
      <c r="J29" s="4" t="s">
        <v>6</v>
      </c>
      <c r="K29" s="6">
        <v>-44110</v>
      </c>
      <c r="L29" s="4" t="s">
        <v>6</v>
      </c>
      <c r="M29" s="4" t="s">
        <v>6</v>
      </c>
    </row>
    <row r="30" spans="1:13">
      <c r="A30" s="2" t="s">
        <v>185</v>
      </c>
      <c r="B30" s="4" t="s">
        <v>6</v>
      </c>
      <c r="C30" s="4" t="s">
        <v>6</v>
      </c>
      <c r="D30" s="4" t="s">
        <v>6</v>
      </c>
      <c r="E30" s="4" t="s">
        <v>6</v>
      </c>
      <c r="F30" s="4" t="s">
        <v>6</v>
      </c>
      <c r="G30" s="4" t="s">
        <v>6</v>
      </c>
      <c r="H30" s="4" t="s">
        <v>6</v>
      </c>
      <c r="I30" s="4" t="s">
        <v>6</v>
      </c>
      <c r="J30" s="4" t="s">
        <v>6</v>
      </c>
      <c r="K30" s="6">
        <v>-1132000</v>
      </c>
      <c r="L30" s="4" t="s">
        <v>6</v>
      </c>
      <c r="M30" s="4" t="s">
        <v>6</v>
      </c>
    </row>
    <row r="31" spans="1:13">
      <c r="A31" s="2" t="s">
        <v>186</v>
      </c>
      <c r="B31" s="6">
        <v>6178</v>
      </c>
      <c r="C31" s="4" t="s">
        <v>6</v>
      </c>
      <c r="D31" s="6">
        <v>-1542</v>
      </c>
      <c r="E31" s="4" t="s">
        <v>6</v>
      </c>
      <c r="F31" s="4" t="s">
        <v>6</v>
      </c>
      <c r="G31" s="4" t="s">
        <v>6</v>
      </c>
      <c r="H31" s="4" t="s">
        <v>6</v>
      </c>
      <c r="I31" s="4" t="s">
        <v>6</v>
      </c>
      <c r="J31" s="4" t="s">
        <v>6</v>
      </c>
      <c r="K31" s="6">
        <v>7720</v>
      </c>
      <c r="L31" s="4" t="s">
        <v>6</v>
      </c>
      <c r="M31" s="4" t="s">
        <v>6</v>
      </c>
    </row>
    <row r="32" spans="1:13">
      <c r="A32" s="2" t="s">
        <v>187</v>
      </c>
      <c r="B32" s="4" t="s">
        <v>6</v>
      </c>
      <c r="C32" s="4" t="s">
        <v>6</v>
      </c>
      <c r="D32" s="4" t="s">
        <v>6</v>
      </c>
      <c r="E32" s="4" t="s">
        <v>6</v>
      </c>
      <c r="F32" s="4" t="s">
        <v>6</v>
      </c>
      <c r="G32" s="4" t="s">
        <v>6</v>
      </c>
      <c r="H32" s="4" t="s">
        <v>6</v>
      </c>
      <c r="I32" s="4" t="s">
        <v>6</v>
      </c>
      <c r="J32" s="4" t="s">
        <v>6</v>
      </c>
      <c r="K32" s="6">
        <v>454000</v>
      </c>
      <c r="L32" s="4" t="s">
        <v>6</v>
      </c>
      <c r="M32" s="4" t="s">
        <v>6</v>
      </c>
    </row>
    <row r="33" spans="1:13" ht="30">
      <c r="A33" s="2" t="s">
        <v>199</v>
      </c>
      <c r="B33" s="6">
        <v>9335</v>
      </c>
      <c r="C33" s="4" t="s">
        <v>6</v>
      </c>
      <c r="D33" s="6">
        <v>5238</v>
      </c>
      <c r="E33" s="4" t="s">
        <v>6</v>
      </c>
      <c r="F33" s="4" t="s">
        <v>6</v>
      </c>
      <c r="G33" s="4" t="s">
        <v>6</v>
      </c>
      <c r="H33" s="4" t="s">
        <v>6</v>
      </c>
      <c r="I33" s="4" t="s">
        <v>6</v>
      </c>
      <c r="J33" s="4" t="s">
        <v>6</v>
      </c>
      <c r="K33" s="6">
        <v>4097</v>
      </c>
      <c r="L33" s="4" t="s">
        <v>6</v>
      </c>
      <c r="M33" s="4" t="s">
        <v>6</v>
      </c>
    </row>
    <row r="34" spans="1:13" ht="30">
      <c r="A34" s="2" t="s">
        <v>200</v>
      </c>
      <c r="B34" s="4" t="s">
        <v>6</v>
      </c>
      <c r="C34" s="4" t="s">
        <v>6</v>
      </c>
      <c r="D34" s="4" t="s">
        <v>6</v>
      </c>
      <c r="E34" s="4" t="s">
        <v>6</v>
      </c>
      <c r="F34" s="4" t="s">
        <v>6</v>
      </c>
      <c r="G34" s="4" t="s">
        <v>6</v>
      </c>
      <c r="H34" s="4" t="s">
        <v>6</v>
      </c>
      <c r="I34" s="4" t="s">
        <v>6</v>
      </c>
      <c r="J34" s="4" t="s">
        <v>6</v>
      </c>
      <c r="K34" s="6">
        <v>209000</v>
      </c>
      <c r="L34" s="4" t="s">
        <v>6</v>
      </c>
      <c r="M34" s="4" t="s">
        <v>6</v>
      </c>
    </row>
    <row r="35" spans="1:13" ht="30">
      <c r="A35" s="2" t="s">
        <v>188</v>
      </c>
      <c r="B35" s="6">
        <v>3990</v>
      </c>
      <c r="C35" s="4" t="s">
        <v>6</v>
      </c>
      <c r="D35" s="6">
        <v>3990</v>
      </c>
      <c r="E35" s="4" t="s">
        <v>6</v>
      </c>
      <c r="F35" s="4" t="s">
        <v>6</v>
      </c>
      <c r="G35" s="4" t="s">
        <v>6</v>
      </c>
      <c r="H35" s="4" t="s">
        <v>6</v>
      </c>
      <c r="I35" s="4" t="s">
        <v>6</v>
      </c>
      <c r="J35" s="4" t="s">
        <v>6</v>
      </c>
      <c r="K35" s="4" t="s">
        <v>6</v>
      </c>
      <c r="L35" s="4" t="s">
        <v>6</v>
      </c>
      <c r="M35" s="4" t="s">
        <v>6</v>
      </c>
    </row>
    <row r="36" spans="1:13">
      <c r="A36" s="2" t="s">
        <v>131</v>
      </c>
      <c r="B36" s="6">
        <v>8628</v>
      </c>
      <c r="C36" s="4" t="s">
        <v>6</v>
      </c>
      <c r="D36" s="6">
        <v>8628</v>
      </c>
      <c r="E36" s="4" t="s">
        <v>6</v>
      </c>
      <c r="F36" s="4" t="s">
        <v>6</v>
      </c>
      <c r="G36" s="4" t="s">
        <v>6</v>
      </c>
      <c r="H36" s="4" t="s">
        <v>6</v>
      </c>
      <c r="I36" s="4" t="s">
        <v>6</v>
      </c>
      <c r="J36" s="4" t="s">
        <v>6</v>
      </c>
      <c r="K36" s="4" t="s">
        <v>6</v>
      </c>
      <c r="L36" s="4" t="s">
        <v>6</v>
      </c>
      <c r="M36" s="4" t="s">
        <v>6</v>
      </c>
    </row>
    <row r="37" spans="1:13" ht="30">
      <c r="A37" s="2" t="s">
        <v>189</v>
      </c>
      <c r="B37" s="4">
        <v>108</v>
      </c>
      <c r="C37" s="4" t="s">
        <v>6</v>
      </c>
      <c r="D37" s="4">
        <v>59</v>
      </c>
      <c r="E37" s="4" t="s">
        <v>6</v>
      </c>
      <c r="F37" s="4" t="s">
        <v>6</v>
      </c>
      <c r="G37" s="4" t="s">
        <v>6</v>
      </c>
      <c r="H37" s="4" t="s">
        <v>6</v>
      </c>
      <c r="I37" s="4">
        <v>108</v>
      </c>
      <c r="J37" s="4" t="s">
        <v>6</v>
      </c>
      <c r="K37" s="4">
        <v>49</v>
      </c>
      <c r="L37" s="4">
        <v>-108</v>
      </c>
      <c r="M37" s="4" t="s">
        <v>6</v>
      </c>
    </row>
    <row r="38" spans="1:13" ht="30">
      <c r="A38" s="2" t="s">
        <v>190</v>
      </c>
      <c r="B38" s="4" t="s">
        <v>6</v>
      </c>
      <c r="C38" s="4" t="s">
        <v>6</v>
      </c>
      <c r="D38" s="4" t="s">
        <v>6</v>
      </c>
      <c r="E38" s="4" t="s">
        <v>6</v>
      </c>
      <c r="F38" s="4" t="s">
        <v>6</v>
      </c>
      <c r="G38" s="4" t="s">
        <v>6</v>
      </c>
      <c r="H38" s="4" t="s">
        <v>6</v>
      </c>
      <c r="I38" s="4" t="s">
        <v>6</v>
      </c>
      <c r="J38" s="4" t="s">
        <v>6</v>
      </c>
      <c r="K38" s="6">
        <v>3000</v>
      </c>
      <c r="L38" s="6">
        <v>-3000</v>
      </c>
      <c r="M38" s="4" t="s">
        <v>6</v>
      </c>
    </row>
    <row r="39" spans="1:13" ht="30">
      <c r="A39" s="2" t="s">
        <v>191</v>
      </c>
      <c r="B39" s="4" t="s">
        <v>6</v>
      </c>
      <c r="C39" s="4" t="s">
        <v>6</v>
      </c>
      <c r="D39" s="4" t="s">
        <v>6</v>
      </c>
      <c r="E39" s="4" t="s">
        <v>6</v>
      </c>
      <c r="F39" s="4" t="s">
        <v>6</v>
      </c>
      <c r="G39" s="4" t="s">
        <v>6</v>
      </c>
      <c r="H39" s="4" t="s">
        <v>6</v>
      </c>
      <c r="I39" s="4">
        <v>93</v>
      </c>
      <c r="J39" s="4" t="s">
        <v>6</v>
      </c>
      <c r="K39" s="4" t="s">
        <v>6</v>
      </c>
      <c r="L39" s="4">
        <v>-93</v>
      </c>
      <c r="M39" s="4" t="s">
        <v>6</v>
      </c>
    </row>
    <row r="40" spans="1:13" ht="30">
      <c r="A40" s="2" t="s">
        <v>192</v>
      </c>
      <c r="B40" s="4" t="s">
        <v>6</v>
      </c>
      <c r="C40" s="4" t="s">
        <v>6</v>
      </c>
      <c r="D40" s="4" t="s">
        <v>6</v>
      </c>
      <c r="E40" s="4" t="s">
        <v>6</v>
      </c>
      <c r="F40" s="4" t="s">
        <v>6</v>
      </c>
      <c r="G40" s="4" t="s">
        <v>6</v>
      </c>
      <c r="H40" s="4" t="s">
        <v>6</v>
      </c>
      <c r="I40" s="4" t="s">
        <v>6</v>
      </c>
      <c r="J40" s="4" t="s">
        <v>6</v>
      </c>
      <c r="K40" s="4" t="s">
        <v>6</v>
      </c>
      <c r="L40" s="6">
        <v>-2000</v>
      </c>
      <c r="M40" s="4" t="s">
        <v>6</v>
      </c>
    </row>
    <row r="41" spans="1:13" ht="30">
      <c r="A41" s="2" t="s">
        <v>193</v>
      </c>
      <c r="B41" s="4" t="s">
        <v>6</v>
      </c>
      <c r="C41" s="4" t="s">
        <v>6</v>
      </c>
      <c r="D41" s="4" t="s">
        <v>6</v>
      </c>
      <c r="E41" s="4" t="s">
        <v>6</v>
      </c>
      <c r="F41" s="4" t="s">
        <v>6</v>
      </c>
      <c r="G41" s="4" t="s">
        <v>6</v>
      </c>
      <c r="H41" s="4" t="s">
        <v>6</v>
      </c>
      <c r="I41" s="4">
        <v>-438</v>
      </c>
      <c r="J41" s="4" t="s">
        <v>6</v>
      </c>
      <c r="K41" s="4" t="s">
        <v>6</v>
      </c>
      <c r="L41" s="4">
        <v>438</v>
      </c>
      <c r="M41" s="4" t="s">
        <v>6</v>
      </c>
    </row>
    <row r="42" spans="1:13" ht="30">
      <c r="A42" s="2" t="s">
        <v>194</v>
      </c>
      <c r="B42" s="4" t="s">
        <v>6</v>
      </c>
      <c r="C42" s="4" t="s">
        <v>6</v>
      </c>
      <c r="D42" s="4" t="s">
        <v>6</v>
      </c>
      <c r="E42" s="4" t="s">
        <v>6</v>
      </c>
      <c r="F42" s="4" t="s">
        <v>6</v>
      </c>
      <c r="G42" s="4" t="s">
        <v>6</v>
      </c>
      <c r="H42" s="4" t="s">
        <v>6</v>
      </c>
      <c r="I42" s="4" t="s">
        <v>6</v>
      </c>
      <c r="J42" s="4" t="s">
        <v>6</v>
      </c>
      <c r="K42" s="4" t="s">
        <v>6</v>
      </c>
      <c r="L42" s="6">
        <v>44000</v>
      </c>
      <c r="M42" s="4" t="s">
        <v>6</v>
      </c>
    </row>
    <row r="43" spans="1:13">
      <c r="A43" s="2" t="s">
        <v>201</v>
      </c>
      <c r="B43" s="6">
        <v>1008115</v>
      </c>
      <c r="C43" s="4">
        <v>106</v>
      </c>
      <c r="D43" s="6">
        <v>97826</v>
      </c>
      <c r="E43" s="6">
        <v>-11723</v>
      </c>
      <c r="F43" s="6">
        <v>17447</v>
      </c>
      <c r="G43" s="4">
        <v>-376</v>
      </c>
      <c r="H43" s="6">
        <v>-28794</v>
      </c>
      <c r="I43" s="6">
        <v>4344</v>
      </c>
      <c r="J43" s="6">
        <v>1069811</v>
      </c>
      <c r="K43" s="6">
        <v>-147905</v>
      </c>
      <c r="L43" s="6">
        <v>-4344</v>
      </c>
      <c r="M43" s="6">
        <v>1008115</v>
      </c>
    </row>
    <row r="44" spans="1:13" ht="30">
      <c r="A44" s="2" t="s">
        <v>202</v>
      </c>
      <c r="B44" s="4" t="s">
        <v>6</v>
      </c>
      <c r="C44" s="4" t="s">
        <v>6</v>
      </c>
      <c r="D44" s="4" t="s">
        <v>6</v>
      </c>
      <c r="E44" s="4" t="s">
        <v>6</v>
      </c>
      <c r="F44" s="4" t="s">
        <v>6</v>
      </c>
      <c r="G44" s="4" t="s">
        <v>6</v>
      </c>
      <c r="H44" s="4" t="s">
        <v>6</v>
      </c>
      <c r="I44" s="4" t="s">
        <v>6</v>
      </c>
      <c r="J44" s="4" t="s">
        <v>6</v>
      </c>
      <c r="K44" s="6">
        <v>-4536000</v>
      </c>
      <c r="L44" s="4" t="s">
        <v>6</v>
      </c>
      <c r="M44" s="6">
        <v>-4536000</v>
      </c>
    </row>
    <row r="45" spans="1:13" ht="30">
      <c r="A45" s="2" t="s">
        <v>203</v>
      </c>
      <c r="B45" s="4" t="s">
        <v>6</v>
      </c>
      <c r="C45" s="6">
        <v>72960000</v>
      </c>
      <c r="D45" s="4" t="s">
        <v>6</v>
      </c>
      <c r="E45" s="4" t="s">
        <v>6</v>
      </c>
      <c r="F45" s="4" t="s">
        <v>6</v>
      </c>
      <c r="G45" s="4" t="s">
        <v>6</v>
      </c>
      <c r="H45" s="4" t="s">
        <v>6</v>
      </c>
      <c r="I45" s="4" t="s">
        <v>6</v>
      </c>
      <c r="J45" s="4" t="s">
        <v>6</v>
      </c>
      <c r="K45" s="4" t="s">
        <v>6</v>
      </c>
      <c r="L45" s="4" t="s">
        <v>6</v>
      </c>
      <c r="M45" s="6">
        <v>72960000</v>
      </c>
    </row>
    <row r="46" spans="1:13" ht="30">
      <c r="A46" s="2" t="s">
        <v>204</v>
      </c>
      <c r="B46" s="4" t="s">
        <v>6</v>
      </c>
      <c r="C46" s="4" t="s">
        <v>6</v>
      </c>
      <c r="D46" s="4" t="s">
        <v>6</v>
      </c>
      <c r="E46" s="4" t="s">
        <v>6</v>
      </c>
      <c r="F46" s="4" t="s">
        <v>6</v>
      </c>
      <c r="G46" s="4" t="s">
        <v>6</v>
      </c>
      <c r="H46" s="4" t="s">
        <v>6</v>
      </c>
      <c r="I46" s="4" t="s">
        <v>6</v>
      </c>
      <c r="J46" s="4" t="s">
        <v>6</v>
      </c>
      <c r="K46" s="4" t="s">
        <v>6</v>
      </c>
      <c r="L46" s="4" t="s">
        <v>6</v>
      </c>
      <c r="M46" s="4">
        <v>0</v>
      </c>
    </row>
    <row r="47" spans="1:13" ht="45">
      <c r="A47" s="2" t="s">
        <v>205</v>
      </c>
      <c r="B47" s="4" t="s">
        <v>6</v>
      </c>
      <c r="C47" s="4" t="s">
        <v>6</v>
      </c>
      <c r="D47" s="4" t="s">
        <v>6</v>
      </c>
      <c r="E47" s="4" t="s">
        <v>6</v>
      </c>
      <c r="F47" s="4" t="s">
        <v>6</v>
      </c>
      <c r="G47" s="4" t="s">
        <v>6</v>
      </c>
      <c r="H47" s="4" t="s">
        <v>6</v>
      </c>
      <c r="I47" s="4" t="s">
        <v>6</v>
      </c>
      <c r="J47" s="4" t="s">
        <v>6</v>
      </c>
      <c r="K47" s="4" t="s">
        <v>6</v>
      </c>
      <c r="L47" s="6">
        <v>-276000</v>
      </c>
      <c r="M47" s="6">
        <v>-276000</v>
      </c>
    </row>
    <row r="48" spans="1:13">
      <c r="A48" s="2" t="s">
        <v>48</v>
      </c>
      <c r="B48" s="6">
        <v>145942</v>
      </c>
      <c r="C48" s="4" t="s">
        <v>6</v>
      </c>
      <c r="D48" s="4" t="s">
        <v>6</v>
      </c>
      <c r="E48" s="4" t="s">
        <v>6</v>
      </c>
      <c r="F48" s="4" t="s">
        <v>6</v>
      </c>
      <c r="G48" s="4" t="s">
        <v>6</v>
      </c>
      <c r="H48" s="4" t="s">
        <v>6</v>
      </c>
      <c r="I48" s="4" t="s">
        <v>6</v>
      </c>
      <c r="J48" s="6">
        <v>145942</v>
      </c>
      <c r="K48" s="4" t="s">
        <v>6</v>
      </c>
      <c r="L48" s="4" t="s">
        <v>6</v>
      </c>
      <c r="M48" s="6">
        <v>145942</v>
      </c>
    </row>
    <row r="49" spans="1:13" ht="30">
      <c r="A49" s="2" t="s">
        <v>183</v>
      </c>
      <c r="B49" s="6">
        <v>26838</v>
      </c>
      <c r="C49" s="4" t="s">
        <v>6</v>
      </c>
      <c r="D49" s="4" t="s">
        <v>6</v>
      </c>
      <c r="E49" s="6">
        <v>26838</v>
      </c>
      <c r="F49" s="6">
        <v>8295</v>
      </c>
      <c r="G49" s="4">
        <v>419</v>
      </c>
      <c r="H49" s="6">
        <v>18124</v>
      </c>
      <c r="I49" s="4" t="s">
        <v>6</v>
      </c>
      <c r="J49" s="4" t="s">
        <v>6</v>
      </c>
      <c r="K49" s="4" t="s">
        <v>6</v>
      </c>
      <c r="L49" s="4" t="s">
        <v>6</v>
      </c>
      <c r="M49" s="4" t="s">
        <v>6</v>
      </c>
    </row>
    <row r="50" spans="1:13">
      <c r="A50" s="2" t="s">
        <v>150</v>
      </c>
      <c r="B50" s="6">
        <v>-21866</v>
      </c>
      <c r="C50" s="4" t="s">
        <v>6</v>
      </c>
      <c r="D50" s="4" t="s">
        <v>6</v>
      </c>
      <c r="E50" s="4" t="s">
        <v>6</v>
      </c>
      <c r="F50" s="4" t="s">
        <v>6</v>
      </c>
      <c r="G50" s="4" t="s">
        <v>6</v>
      </c>
      <c r="H50" s="4" t="s">
        <v>6</v>
      </c>
      <c r="I50" s="4" t="s">
        <v>6</v>
      </c>
      <c r="J50" s="6">
        <v>-21866</v>
      </c>
      <c r="K50" s="4" t="s">
        <v>6</v>
      </c>
      <c r="L50" s="4" t="s">
        <v>6</v>
      </c>
      <c r="M50" s="4" t="s">
        <v>6</v>
      </c>
    </row>
    <row r="51" spans="1:13">
      <c r="A51" s="2" t="s">
        <v>184</v>
      </c>
      <c r="B51" s="6">
        <v>-51846</v>
      </c>
      <c r="C51" s="4" t="s">
        <v>6</v>
      </c>
      <c r="D51" s="4" t="s">
        <v>6</v>
      </c>
      <c r="E51" s="4" t="s">
        <v>6</v>
      </c>
      <c r="F51" s="4" t="s">
        <v>6</v>
      </c>
      <c r="G51" s="4" t="s">
        <v>6</v>
      </c>
      <c r="H51" s="4" t="s">
        <v>6</v>
      </c>
      <c r="I51" s="4" t="s">
        <v>6</v>
      </c>
      <c r="J51" s="4" t="s">
        <v>6</v>
      </c>
      <c r="K51" s="6">
        <v>-51846</v>
      </c>
      <c r="L51" s="4" t="s">
        <v>6</v>
      </c>
      <c r="M51" s="4" t="s">
        <v>6</v>
      </c>
    </row>
    <row r="52" spans="1:13">
      <c r="A52" s="2" t="s">
        <v>185</v>
      </c>
      <c r="B52" s="4" t="s">
        <v>6</v>
      </c>
      <c r="C52" s="4" t="s">
        <v>6</v>
      </c>
      <c r="D52" s="4" t="s">
        <v>6</v>
      </c>
      <c r="E52" s="4" t="s">
        <v>6</v>
      </c>
      <c r="F52" s="4" t="s">
        <v>6</v>
      </c>
      <c r="G52" s="4" t="s">
        <v>6</v>
      </c>
      <c r="H52" s="4" t="s">
        <v>6</v>
      </c>
      <c r="I52" s="4" t="s">
        <v>6</v>
      </c>
      <c r="J52" s="4" t="s">
        <v>6</v>
      </c>
      <c r="K52" s="6">
        <v>-1395000</v>
      </c>
      <c r="L52" s="4" t="s">
        <v>6</v>
      </c>
      <c r="M52" s="4" t="s">
        <v>6</v>
      </c>
    </row>
    <row r="53" spans="1:13">
      <c r="A53" s="2" t="s">
        <v>186</v>
      </c>
      <c r="B53" s="6">
        <v>10916</v>
      </c>
      <c r="C53" s="4" t="s">
        <v>6</v>
      </c>
      <c r="D53" s="6">
        <v>-13194</v>
      </c>
      <c r="E53" s="4" t="s">
        <v>6</v>
      </c>
      <c r="F53" s="4" t="s">
        <v>6</v>
      </c>
      <c r="G53" s="4" t="s">
        <v>6</v>
      </c>
      <c r="H53" s="4" t="s">
        <v>6</v>
      </c>
      <c r="I53" s="4" t="s">
        <v>6</v>
      </c>
      <c r="J53" s="4" t="s">
        <v>6</v>
      </c>
      <c r="K53" s="6">
        <v>24110</v>
      </c>
      <c r="L53" s="4" t="s">
        <v>6</v>
      </c>
      <c r="M53" s="4" t="s">
        <v>6</v>
      </c>
    </row>
    <row r="54" spans="1:13">
      <c r="A54" s="2" t="s">
        <v>187</v>
      </c>
      <c r="B54" s="4" t="s">
        <v>6</v>
      </c>
      <c r="C54" s="4" t="s">
        <v>6</v>
      </c>
      <c r="D54" s="4" t="s">
        <v>6</v>
      </c>
      <c r="E54" s="4" t="s">
        <v>6</v>
      </c>
      <c r="F54" s="4" t="s">
        <v>6</v>
      </c>
      <c r="G54" s="4" t="s">
        <v>6</v>
      </c>
      <c r="H54" s="4" t="s">
        <v>6</v>
      </c>
      <c r="I54" s="4" t="s">
        <v>6</v>
      </c>
      <c r="J54" s="4" t="s">
        <v>6</v>
      </c>
      <c r="K54" s="6">
        <v>796000</v>
      </c>
      <c r="L54" s="4" t="s">
        <v>6</v>
      </c>
      <c r="M54" s="4" t="s">
        <v>6</v>
      </c>
    </row>
    <row r="55" spans="1:13" ht="30">
      <c r="A55" s="2" t="s">
        <v>199</v>
      </c>
      <c r="B55" s="6">
        <v>9780</v>
      </c>
      <c r="C55" s="4" t="s">
        <v>6</v>
      </c>
      <c r="D55" s="6">
        <v>1923</v>
      </c>
      <c r="E55" s="4" t="s">
        <v>6</v>
      </c>
      <c r="F55" s="4" t="s">
        <v>6</v>
      </c>
      <c r="G55" s="4" t="s">
        <v>6</v>
      </c>
      <c r="H55" s="4" t="s">
        <v>6</v>
      </c>
      <c r="I55" s="4" t="s">
        <v>6</v>
      </c>
      <c r="J55" s="4" t="s">
        <v>6</v>
      </c>
      <c r="K55" s="6">
        <v>7857</v>
      </c>
      <c r="L55" s="4" t="s">
        <v>6</v>
      </c>
      <c r="M55" s="4" t="s">
        <v>6</v>
      </c>
    </row>
    <row r="56" spans="1:13" ht="30">
      <c r="A56" s="2" t="s">
        <v>200</v>
      </c>
      <c r="B56" s="4" t="s">
        <v>6</v>
      </c>
      <c r="C56" s="4" t="s">
        <v>6</v>
      </c>
      <c r="D56" s="4" t="s">
        <v>6</v>
      </c>
      <c r="E56" s="4" t="s">
        <v>6</v>
      </c>
      <c r="F56" s="4" t="s">
        <v>6</v>
      </c>
      <c r="G56" s="4" t="s">
        <v>6</v>
      </c>
      <c r="H56" s="4" t="s">
        <v>6</v>
      </c>
      <c r="I56" s="4" t="s">
        <v>6</v>
      </c>
      <c r="J56" s="4" t="s">
        <v>6</v>
      </c>
      <c r="K56" s="6">
        <v>250000</v>
      </c>
      <c r="L56" s="4" t="s">
        <v>6</v>
      </c>
      <c r="M56" s="4" t="s">
        <v>6</v>
      </c>
    </row>
    <row r="57" spans="1:13" ht="30">
      <c r="A57" s="2" t="s">
        <v>188</v>
      </c>
      <c r="B57" s="6">
        <v>5154</v>
      </c>
      <c r="C57" s="4" t="s">
        <v>6</v>
      </c>
      <c r="D57" s="6">
        <v>5154</v>
      </c>
      <c r="E57" s="4" t="s">
        <v>6</v>
      </c>
      <c r="F57" s="4" t="s">
        <v>6</v>
      </c>
      <c r="G57" s="4" t="s">
        <v>6</v>
      </c>
      <c r="H57" s="4" t="s">
        <v>6</v>
      </c>
      <c r="I57" s="4" t="s">
        <v>6</v>
      </c>
      <c r="J57" s="4" t="s">
        <v>6</v>
      </c>
      <c r="K57" s="4" t="s">
        <v>6</v>
      </c>
      <c r="L57" s="4" t="s">
        <v>6</v>
      </c>
      <c r="M57" s="4" t="s">
        <v>6</v>
      </c>
    </row>
    <row r="58" spans="1:13">
      <c r="A58" s="2" t="s">
        <v>131</v>
      </c>
      <c r="B58" s="6">
        <v>9414</v>
      </c>
      <c r="C58" s="4" t="s">
        <v>6</v>
      </c>
      <c r="D58" s="6">
        <v>9414</v>
      </c>
      <c r="E58" s="4" t="s">
        <v>6</v>
      </c>
      <c r="F58" s="4" t="s">
        <v>6</v>
      </c>
      <c r="G58" s="4" t="s">
        <v>6</v>
      </c>
      <c r="H58" s="4" t="s">
        <v>6</v>
      </c>
      <c r="I58" s="4" t="s">
        <v>6</v>
      </c>
      <c r="J58" s="4" t="s">
        <v>6</v>
      </c>
      <c r="K58" s="4" t="s">
        <v>6</v>
      </c>
      <c r="L58" s="4" t="s">
        <v>6</v>
      </c>
      <c r="M58" s="4" t="s">
        <v>6</v>
      </c>
    </row>
    <row r="59" spans="1:13" ht="30">
      <c r="A59" s="2" t="s">
        <v>189</v>
      </c>
      <c r="B59" s="4">
        <v>98</v>
      </c>
      <c r="C59" s="4" t="s">
        <v>6</v>
      </c>
      <c r="D59" s="4">
        <v>24</v>
      </c>
      <c r="E59" s="4" t="s">
        <v>6</v>
      </c>
      <c r="F59" s="4" t="s">
        <v>6</v>
      </c>
      <c r="G59" s="4" t="s">
        <v>6</v>
      </c>
      <c r="H59" s="4" t="s">
        <v>6</v>
      </c>
      <c r="I59" s="4">
        <v>97</v>
      </c>
      <c r="J59" s="4" t="s">
        <v>6</v>
      </c>
      <c r="K59" s="4">
        <v>74</v>
      </c>
      <c r="L59" s="4">
        <v>-97</v>
      </c>
      <c r="M59" s="4" t="s">
        <v>6</v>
      </c>
    </row>
    <row r="60" spans="1:13" ht="30">
      <c r="A60" s="2" t="s">
        <v>190</v>
      </c>
      <c r="B60" s="4" t="s">
        <v>6</v>
      </c>
      <c r="C60" s="4" t="s">
        <v>6</v>
      </c>
      <c r="D60" s="4" t="s">
        <v>6</v>
      </c>
      <c r="E60" s="4" t="s">
        <v>6</v>
      </c>
      <c r="F60" s="4" t="s">
        <v>6</v>
      </c>
      <c r="G60" s="4" t="s">
        <v>6</v>
      </c>
      <c r="H60" s="4" t="s">
        <v>6</v>
      </c>
      <c r="I60" s="4" t="s">
        <v>6</v>
      </c>
      <c r="J60" s="4" t="s">
        <v>6</v>
      </c>
      <c r="K60" s="6">
        <v>2000</v>
      </c>
      <c r="L60" s="6">
        <v>-2000</v>
      </c>
      <c r="M60" s="4" t="s">
        <v>6</v>
      </c>
    </row>
    <row r="61" spans="1:13" ht="30">
      <c r="A61" s="2" t="s">
        <v>191</v>
      </c>
      <c r="B61" s="4" t="s">
        <v>6</v>
      </c>
      <c r="C61" s="4" t="s">
        <v>6</v>
      </c>
      <c r="D61" s="4" t="s">
        <v>6</v>
      </c>
      <c r="E61" s="4" t="s">
        <v>6</v>
      </c>
      <c r="F61" s="4" t="s">
        <v>6</v>
      </c>
      <c r="G61" s="4" t="s">
        <v>6</v>
      </c>
      <c r="H61" s="4" t="s">
        <v>6</v>
      </c>
      <c r="I61" s="4">
        <v>79</v>
      </c>
      <c r="J61" s="4" t="s">
        <v>6</v>
      </c>
      <c r="K61" s="4" t="s">
        <v>6</v>
      </c>
      <c r="L61" s="4">
        <v>-79</v>
      </c>
      <c r="M61" s="4" t="s">
        <v>6</v>
      </c>
    </row>
    <row r="62" spans="1:13" ht="30">
      <c r="A62" s="2" t="s">
        <v>192</v>
      </c>
      <c r="B62" s="4" t="s">
        <v>6</v>
      </c>
      <c r="C62" s="4" t="s">
        <v>6</v>
      </c>
      <c r="D62" s="4" t="s">
        <v>6</v>
      </c>
      <c r="E62" s="4" t="s">
        <v>6</v>
      </c>
      <c r="F62" s="4" t="s">
        <v>6</v>
      </c>
      <c r="G62" s="4" t="s">
        <v>6</v>
      </c>
      <c r="H62" s="4" t="s">
        <v>6</v>
      </c>
      <c r="I62" s="4" t="s">
        <v>6</v>
      </c>
      <c r="J62" s="4" t="s">
        <v>6</v>
      </c>
      <c r="K62" s="4" t="s">
        <v>6</v>
      </c>
      <c r="L62" s="6">
        <v>-2000</v>
      </c>
      <c r="M62" s="4" t="s">
        <v>6</v>
      </c>
    </row>
    <row r="63" spans="1:13" ht="30">
      <c r="A63" s="2" t="s">
        <v>193</v>
      </c>
      <c r="B63" s="4" t="s">
        <v>6</v>
      </c>
      <c r="C63" s="4" t="s">
        <v>6</v>
      </c>
      <c r="D63" s="4" t="s">
        <v>6</v>
      </c>
      <c r="E63" s="4" t="s">
        <v>6</v>
      </c>
      <c r="F63" s="4" t="s">
        <v>6</v>
      </c>
      <c r="G63" s="4" t="s">
        <v>6</v>
      </c>
      <c r="H63" s="4" t="s">
        <v>6</v>
      </c>
      <c r="I63" s="4">
        <v>-513</v>
      </c>
      <c r="J63" s="4" t="s">
        <v>6</v>
      </c>
      <c r="K63" s="4" t="s">
        <v>6</v>
      </c>
      <c r="L63" s="4">
        <v>513</v>
      </c>
      <c r="M63" s="4" t="s">
        <v>6</v>
      </c>
    </row>
    <row r="64" spans="1:13" ht="30">
      <c r="A64" s="2" t="s">
        <v>194</v>
      </c>
      <c r="B64" s="4" t="s">
        <v>6</v>
      </c>
      <c r="C64" s="4" t="s">
        <v>6</v>
      </c>
      <c r="D64" s="4" t="s">
        <v>6</v>
      </c>
      <c r="E64" s="4" t="s">
        <v>6</v>
      </c>
      <c r="F64" s="4" t="s">
        <v>6</v>
      </c>
      <c r="G64" s="4" t="s">
        <v>6</v>
      </c>
      <c r="H64" s="4" t="s">
        <v>6</v>
      </c>
      <c r="I64" s="4" t="s">
        <v>6</v>
      </c>
      <c r="J64" s="4" t="s">
        <v>6</v>
      </c>
      <c r="K64" s="4" t="s">
        <v>6</v>
      </c>
      <c r="L64" s="6">
        <v>48000</v>
      </c>
      <c r="M64" s="4" t="s">
        <v>6</v>
      </c>
    </row>
    <row r="65" spans="1:13">
      <c r="A65" s="2" t="s">
        <v>206</v>
      </c>
      <c r="B65" s="7">
        <v>1142545</v>
      </c>
      <c r="C65" s="7">
        <v>106</v>
      </c>
      <c r="D65" s="7">
        <v>101147</v>
      </c>
      <c r="E65" s="7">
        <v>15115</v>
      </c>
      <c r="F65" s="7">
        <v>25742</v>
      </c>
      <c r="G65" s="7">
        <v>43</v>
      </c>
      <c r="H65" s="7">
        <v>-10670</v>
      </c>
      <c r="I65" s="7">
        <v>4007</v>
      </c>
      <c r="J65" s="7">
        <v>1193887</v>
      </c>
      <c r="K65" s="7">
        <v>-167710</v>
      </c>
      <c r="L65" s="7">
        <v>-4007</v>
      </c>
      <c r="M65" s="7">
        <v>1142545</v>
      </c>
    </row>
    <row r="66" spans="1:13" ht="30">
      <c r="A66" s="2" t="s">
        <v>207</v>
      </c>
      <c r="B66" s="4" t="s">
        <v>6</v>
      </c>
      <c r="C66" s="4" t="s">
        <v>6</v>
      </c>
      <c r="D66" s="4" t="s">
        <v>6</v>
      </c>
      <c r="E66" s="4" t="s">
        <v>6</v>
      </c>
      <c r="F66" s="4" t="s">
        <v>6</v>
      </c>
      <c r="G66" s="4" t="s">
        <v>6</v>
      </c>
      <c r="H66" s="4" t="s">
        <v>6</v>
      </c>
      <c r="I66" s="4" t="s">
        <v>6</v>
      </c>
      <c r="J66" s="4" t="s">
        <v>6</v>
      </c>
      <c r="K66" s="6">
        <v>-4883000</v>
      </c>
      <c r="L66" s="4" t="s">
        <v>6</v>
      </c>
      <c r="M66" s="6">
        <v>-4883000</v>
      </c>
    </row>
    <row r="67" spans="1:13" ht="30">
      <c r="A67" s="2" t="s">
        <v>208</v>
      </c>
      <c r="B67" s="4" t="s">
        <v>6</v>
      </c>
      <c r="C67" s="6">
        <v>72960000</v>
      </c>
      <c r="D67" s="4" t="s">
        <v>6</v>
      </c>
      <c r="E67" s="4" t="s">
        <v>6</v>
      </c>
      <c r="F67" s="4" t="s">
        <v>6</v>
      </c>
      <c r="G67" s="4" t="s">
        <v>6</v>
      </c>
      <c r="H67" s="4" t="s">
        <v>6</v>
      </c>
      <c r="I67" s="4" t="s">
        <v>6</v>
      </c>
      <c r="J67" s="4" t="s">
        <v>6</v>
      </c>
      <c r="K67" s="4" t="s">
        <v>6</v>
      </c>
      <c r="L67" s="4" t="s">
        <v>6</v>
      </c>
      <c r="M67" s="6">
        <v>72960000</v>
      </c>
    </row>
    <row r="68" spans="1:13" ht="30">
      <c r="A68" s="2" t="s">
        <v>209</v>
      </c>
      <c r="B68" s="4" t="s">
        <v>6</v>
      </c>
      <c r="C68" s="4" t="s">
        <v>6</v>
      </c>
      <c r="D68" s="4" t="s">
        <v>6</v>
      </c>
      <c r="E68" s="4" t="s">
        <v>6</v>
      </c>
      <c r="F68" s="4" t="s">
        <v>6</v>
      </c>
      <c r="G68" s="4" t="s">
        <v>6</v>
      </c>
      <c r="H68" s="4" t="s">
        <v>6</v>
      </c>
      <c r="I68" s="4" t="s">
        <v>6</v>
      </c>
      <c r="J68" s="4" t="s">
        <v>6</v>
      </c>
      <c r="K68" s="4" t="s">
        <v>6</v>
      </c>
      <c r="L68" s="4" t="s">
        <v>6</v>
      </c>
      <c r="M68" s="4">
        <v>0</v>
      </c>
    </row>
    <row r="69" spans="1:13" ht="45">
      <c r="A69" s="2" t="s">
        <v>210</v>
      </c>
      <c r="B69" s="4" t="s">
        <v>6</v>
      </c>
      <c r="C69" s="4" t="s">
        <v>6</v>
      </c>
      <c r="D69" s="4" t="s">
        <v>6</v>
      </c>
      <c r="E69" s="4" t="s">
        <v>6</v>
      </c>
      <c r="F69" s="4" t="s">
        <v>6</v>
      </c>
      <c r="G69" s="4" t="s">
        <v>6</v>
      </c>
      <c r="H69" s="4" t="s">
        <v>6</v>
      </c>
      <c r="I69" s="4" t="s">
        <v>6</v>
      </c>
      <c r="J69" s="4" t="s">
        <v>6</v>
      </c>
      <c r="K69" s="4" t="s">
        <v>6</v>
      </c>
      <c r="L69" s="6">
        <v>-232000</v>
      </c>
      <c r="M69" s="6">
        <v>-23200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4" width="12.28515625" bestFit="1" customWidth="1"/>
    <col min="5" max="13" width="36.5703125" bestFit="1" customWidth="1"/>
    <col min="14" max="15" width="30.5703125" bestFit="1" customWidth="1"/>
    <col min="16" max="18" width="33" bestFit="1" customWidth="1"/>
  </cols>
  <sheetData>
    <row r="1" spans="1:18" ht="15" customHeight="1">
      <c r="A1" s="1" t="s">
        <v>2138</v>
      </c>
      <c r="B1" s="8" t="s">
        <v>1</v>
      </c>
      <c r="C1" s="8"/>
      <c r="D1" s="8"/>
      <c r="E1" s="8"/>
      <c r="F1" s="8"/>
      <c r="G1" s="8"/>
      <c r="H1" s="8"/>
      <c r="I1" s="8"/>
      <c r="J1" s="8"/>
      <c r="K1" s="8"/>
      <c r="L1" s="1"/>
      <c r="M1" s="1"/>
      <c r="N1" s="1" t="s">
        <v>1</v>
      </c>
      <c r="O1" s="1"/>
      <c r="P1" s="1" t="s">
        <v>1923</v>
      </c>
      <c r="Q1" s="8"/>
      <c r="R1" s="8"/>
    </row>
    <row r="2" spans="1:18" ht="30">
      <c r="A2" s="1" t="s">
        <v>57</v>
      </c>
      <c r="B2" s="1" t="s">
        <v>2</v>
      </c>
      <c r="C2" s="1" t="s">
        <v>33</v>
      </c>
      <c r="D2" s="1" t="s">
        <v>34</v>
      </c>
      <c r="E2" s="1" t="s">
        <v>2</v>
      </c>
      <c r="F2" s="1" t="s">
        <v>33</v>
      </c>
      <c r="G2" s="1" t="s">
        <v>34</v>
      </c>
      <c r="H2" s="1" t="s">
        <v>2</v>
      </c>
      <c r="I2" s="1" t="s">
        <v>33</v>
      </c>
      <c r="J2" s="1" t="s">
        <v>34</v>
      </c>
      <c r="K2" s="1" t="s">
        <v>34</v>
      </c>
      <c r="L2" s="1" t="s">
        <v>2</v>
      </c>
      <c r="M2" s="1" t="s">
        <v>33</v>
      </c>
      <c r="N2" s="1" t="s">
        <v>2</v>
      </c>
      <c r="O2" s="1" t="s">
        <v>2063</v>
      </c>
      <c r="P2" s="1" t="s">
        <v>2147</v>
      </c>
      <c r="Q2" s="1" t="s">
        <v>2130</v>
      </c>
      <c r="R2" s="1" t="s">
        <v>2130</v>
      </c>
    </row>
    <row r="3" spans="1:18" ht="45">
      <c r="A3" s="1"/>
      <c r="B3" s="1" t="s">
        <v>2139</v>
      </c>
      <c r="C3" s="1" t="s">
        <v>2139</v>
      </c>
      <c r="D3" s="1" t="s">
        <v>2139</v>
      </c>
      <c r="E3" s="1" t="s">
        <v>2140</v>
      </c>
      <c r="F3" s="1" t="s">
        <v>2140</v>
      </c>
      <c r="G3" s="1" t="s">
        <v>2140</v>
      </c>
      <c r="H3" s="1" t="s">
        <v>2140</v>
      </c>
      <c r="I3" s="1" t="s">
        <v>2140</v>
      </c>
      <c r="J3" s="1" t="s">
        <v>2140</v>
      </c>
      <c r="K3" s="1" t="s">
        <v>2143</v>
      </c>
      <c r="L3" s="1" t="s">
        <v>170</v>
      </c>
      <c r="M3" s="1" t="s">
        <v>170</v>
      </c>
      <c r="N3" s="1" t="s">
        <v>2146</v>
      </c>
      <c r="O3" s="1" t="s">
        <v>2146</v>
      </c>
      <c r="P3" s="1" t="s">
        <v>2148</v>
      </c>
      <c r="Q3" s="1" t="s">
        <v>2148</v>
      </c>
      <c r="R3" s="1" t="s">
        <v>2148</v>
      </c>
    </row>
    <row r="4" spans="1:18" ht="30">
      <c r="A4" s="1"/>
      <c r="B4" s="1"/>
      <c r="C4" s="1"/>
      <c r="D4" s="1"/>
      <c r="E4" s="1" t="s">
        <v>2141</v>
      </c>
      <c r="F4" s="1" t="s">
        <v>2141</v>
      </c>
      <c r="G4" s="1" t="s">
        <v>2141</v>
      </c>
      <c r="H4" s="1" t="s">
        <v>2142</v>
      </c>
      <c r="I4" s="1" t="s">
        <v>2142</v>
      </c>
      <c r="J4" s="1" t="s">
        <v>2142</v>
      </c>
      <c r="K4" s="1" t="s">
        <v>2144</v>
      </c>
      <c r="L4" s="1" t="s">
        <v>2145</v>
      </c>
      <c r="M4" s="1" t="s">
        <v>2145</v>
      </c>
      <c r="N4" s="1" t="s">
        <v>2139</v>
      </c>
      <c r="O4" s="1" t="s">
        <v>2139</v>
      </c>
      <c r="P4" s="1" t="s">
        <v>2139</v>
      </c>
      <c r="Q4" s="1" t="s">
        <v>2139</v>
      </c>
      <c r="R4" s="1" t="s">
        <v>2149</v>
      </c>
    </row>
    <row r="5" spans="1:18">
      <c r="A5" s="1"/>
      <c r="B5" s="1"/>
      <c r="C5" s="1"/>
      <c r="D5" s="1"/>
      <c r="E5" s="1" t="s">
        <v>2139</v>
      </c>
      <c r="F5" s="1" t="s">
        <v>2139</v>
      </c>
      <c r="G5" s="1" t="s">
        <v>2139</v>
      </c>
      <c r="H5" s="1" t="s">
        <v>2139</v>
      </c>
      <c r="I5" s="1" t="s">
        <v>2139</v>
      </c>
      <c r="J5" s="1" t="s">
        <v>2139</v>
      </c>
      <c r="K5" s="1" t="s">
        <v>2139</v>
      </c>
      <c r="L5" s="1" t="s">
        <v>2139</v>
      </c>
      <c r="M5" s="1" t="s">
        <v>2139</v>
      </c>
      <c r="N5" s="1"/>
      <c r="O5" s="1"/>
      <c r="P5" s="1"/>
      <c r="Q5" s="1"/>
      <c r="R5" s="1"/>
    </row>
    <row r="6" spans="1:18" ht="30">
      <c r="A6" s="2" t="s">
        <v>531</v>
      </c>
      <c r="B6" s="7">
        <v>-507</v>
      </c>
      <c r="C6" s="7">
        <v>0</v>
      </c>
      <c r="D6" s="7">
        <v>0</v>
      </c>
      <c r="E6" s="7">
        <v>0</v>
      </c>
      <c r="F6" s="7">
        <v>0</v>
      </c>
      <c r="G6" s="7">
        <v>0</v>
      </c>
      <c r="H6" s="7">
        <v>-507</v>
      </c>
      <c r="I6" s="7">
        <v>0</v>
      </c>
      <c r="J6" s="7">
        <v>0</v>
      </c>
      <c r="K6" s="7">
        <v>0</v>
      </c>
      <c r="L6" s="4" t="s">
        <v>6</v>
      </c>
      <c r="M6" s="4" t="s">
        <v>6</v>
      </c>
      <c r="N6" s="7">
        <v>-507</v>
      </c>
      <c r="O6" s="4" t="s">
        <v>6</v>
      </c>
      <c r="P6" s="4" t="s">
        <v>6</v>
      </c>
      <c r="Q6" s="4" t="s">
        <v>6</v>
      </c>
      <c r="R6" s="4" t="s">
        <v>6</v>
      </c>
    </row>
    <row r="7" spans="1:18">
      <c r="A7" s="2" t="s">
        <v>2150</v>
      </c>
      <c r="B7" s="4" t="s">
        <v>6</v>
      </c>
      <c r="C7" s="4" t="s">
        <v>6</v>
      </c>
      <c r="D7" s="4" t="s">
        <v>6</v>
      </c>
      <c r="E7" s="4" t="s">
        <v>6</v>
      </c>
      <c r="F7" s="4" t="s">
        <v>6</v>
      </c>
      <c r="G7" s="4" t="s">
        <v>6</v>
      </c>
      <c r="H7" s="4" t="s">
        <v>6</v>
      </c>
      <c r="I7" s="4" t="s">
        <v>6</v>
      </c>
      <c r="J7" s="4" t="s">
        <v>6</v>
      </c>
      <c r="K7" s="4" t="s">
        <v>6</v>
      </c>
      <c r="L7" s="4">
        <v>-71</v>
      </c>
      <c r="M7" s="4">
        <v>607</v>
      </c>
      <c r="N7" s="4" t="s">
        <v>6</v>
      </c>
      <c r="O7" s="4" t="s">
        <v>6</v>
      </c>
      <c r="P7" s="4" t="s">
        <v>6</v>
      </c>
      <c r="Q7" s="4" t="s">
        <v>6</v>
      </c>
      <c r="R7" s="4" t="s">
        <v>6</v>
      </c>
    </row>
    <row r="8" spans="1:18" ht="30">
      <c r="A8" s="2" t="s">
        <v>21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579</v>
      </c>
      <c r="R8" s="4" t="s">
        <v>6</v>
      </c>
    </row>
    <row r="9" spans="1:18" ht="30">
      <c r="A9" s="2" t="s">
        <v>2152</v>
      </c>
      <c r="B9" s="4" t="s">
        <v>6</v>
      </c>
      <c r="C9" s="4" t="s">
        <v>6</v>
      </c>
      <c r="D9" s="4" t="s">
        <v>6</v>
      </c>
      <c r="E9" s="4" t="s">
        <v>6</v>
      </c>
      <c r="F9" s="4" t="s">
        <v>6</v>
      </c>
      <c r="G9" s="4" t="s">
        <v>6</v>
      </c>
      <c r="H9" s="4" t="s">
        <v>6</v>
      </c>
      <c r="I9" s="4" t="s">
        <v>6</v>
      </c>
      <c r="J9" s="4" t="s">
        <v>6</v>
      </c>
      <c r="K9" s="4" t="s">
        <v>6</v>
      </c>
      <c r="L9" s="4" t="s">
        <v>6</v>
      </c>
      <c r="M9" s="4" t="s">
        <v>6</v>
      </c>
      <c r="N9" s="4" t="s">
        <v>6</v>
      </c>
      <c r="O9" s="4" t="s">
        <v>6</v>
      </c>
      <c r="P9" s="6">
        <v>1033</v>
      </c>
      <c r="Q9" s="4" t="s">
        <v>6</v>
      </c>
      <c r="R9" s="4" t="s">
        <v>6</v>
      </c>
    </row>
    <row r="10" spans="1:18" ht="45">
      <c r="A10" s="2" t="s">
        <v>2153</v>
      </c>
      <c r="B10" s="4">
        <v>9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45">
      <c r="A11" s="2" t="s">
        <v>2154</v>
      </c>
      <c r="B11" s="4" t="s">
        <v>2155</v>
      </c>
      <c r="C11" s="4" t="s">
        <v>6</v>
      </c>
      <c r="D11" s="4" t="s">
        <v>6</v>
      </c>
      <c r="E11" s="4" t="s">
        <v>6</v>
      </c>
      <c r="F11" s="4" t="s">
        <v>6</v>
      </c>
      <c r="G11" s="4" t="s">
        <v>6</v>
      </c>
      <c r="H11" s="4" t="s">
        <v>6</v>
      </c>
      <c r="I11" s="4" t="s">
        <v>6</v>
      </c>
      <c r="J11" s="4" t="s">
        <v>6</v>
      </c>
      <c r="K11" s="4" t="s">
        <v>6</v>
      </c>
      <c r="L11" s="4" t="s">
        <v>6</v>
      </c>
      <c r="M11" s="4" t="s">
        <v>6</v>
      </c>
      <c r="N11" s="4" t="s">
        <v>2156</v>
      </c>
      <c r="O11" s="4" t="s">
        <v>6</v>
      </c>
      <c r="P11" s="4" t="s">
        <v>6</v>
      </c>
      <c r="Q11" s="4" t="s">
        <v>6</v>
      </c>
      <c r="R11" s="4" t="s">
        <v>6</v>
      </c>
    </row>
    <row r="12" spans="1:18">
      <c r="A12" s="2" t="s">
        <v>2157</v>
      </c>
      <c r="B12" s="4" t="s">
        <v>6</v>
      </c>
      <c r="C12" s="4" t="s">
        <v>6</v>
      </c>
      <c r="D12" s="4" t="s">
        <v>6</v>
      </c>
      <c r="E12" s="4" t="s">
        <v>6</v>
      </c>
      <c r="F12" s="4" t="s">
        <v>6</v>
      </c>
      <c r="G12" s="4" t="s">
        <v>6</v>
      </c>
      <c r="H12" s="4" t="s">
        <v>6</v>
      </c>
      <c r="I12" s="4" t="s">
        <v>6</v>
      </c>
      <c r="J12" s="4" t="s">
        <v>6</v>
      </c>
      <c r="K12" s="4" t="s">
        <v>6</v>
      </c>
      <c r="L12" s="4" t="s">
        <v>6</v>
      </c>
      <c r="M12" s="4" t="s">
        <v>6</v>
      </c>
      <c r="N12" s="4" t="s">
        <v>6</v>
      </c>
      <c r="O12" s="7">
        <v>25000</v>
      </c>
      <c r="P12" s="4" t="s">
        <v>6</v>
      </c>
      <c r="Q12" s="7">
        <v>52549</v>
      </c>
      <c r="R12" s="257">
        <v>39000</v>
      </c>
    </row>
  </sheetData>
  <mergeCells count="2">
    <mergeCell ref="B1:K1"/>
    <mergeCell ref="Q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58</v>
      </c>
      <c r="B1" s="8" t="s">
        <v>1</v>
      </c>
      <c r="C1" s="8"/>
      <c r="D1" s="8"/>
    </row>
    <row r="2" spans="1:4" ht="30">
      <c r="A2" s="1" t="s">
        <v>57</v>
      </c>
      <c r="B2" s="1" t="s">
        <v>2</v>
      </c>
      <c r="C2" s="1" t="s">
        <v>33</v>
      </c>
      <c r="D2" s="1" t="s">
        <v>34</v>
      </c>
    </row>
    <row r="3" spans="1:4" ht="30">
      <c r="A3" s="2" t="s">
        <v>530</v>
      </c>
      <c r="B3" s="7">
        <v>171</v>
      </c>
      <c r="C3" s="7">
        <v>171</v>
      </c>
      <c r="D3" s="7">
        <v>1774</v>
      </c>
    </row>
    <row r="4" spans="1:4" ht="30">
      <c r="A4" s="2" t="s">
        <v>531</v>
      </c>
      <c r="B4" s="4">
        <v>-507</v>
      </c>
      <c r="C4" s="4">
        <v>0</v>
      </c>
      <c r="D4" s="4">
        <v>0</v>
      </c>
    </row>
    <row r="5" spans="1:4" ht="30">
      <c r="A5" s="2" t="s">
        <v>532</v>
      </c>
      <c r="B5" s="4">
        <v>171</v>
      </c>
      <c r="C5" s="4">
        <v>174</v>
      </c>
      <c r="D5" s="4">
        <v>229</v>
      </c>
    </row>
    <row r="6" spans="1:4" ht="45">
      <c r="A6" s="2" t="s">
        <v>2159</v>
      </c>
      <c r="B6" s="4" t="s">
        <v>6</v>
      </c>
      <c r="C6" s="4" t="s">
        <v>6</v>
      </c>
      <c r="D6" s="4" t="s">
        <v>6</v>
      </c>
    </row>
    <row r="7" spans="1:4" ht="30">
      <c r="A7" s="2" t="s">
        <v>530</v>
      </c>
      <c r="B7" s="4">
        <v>0</v>
      </c>
      <c r="C7" s="4">
        <v>-3</v>
      </c>
      <c r="D7" s="4">
        <v>-67</v>
      </c>
    </row>
    <row r="8" spans="1:4" ht="30">
      <c r="A8" s="2" t="s">
        <v>531</v>
      </c>
      <c r="B8" s="4">
        <v>0</v>
      </c>
      <c r="C8" s="4">
        <v>0</v>
      </c>
      <c r="D8" s="4">
        <v>0</v>
      </c>
    </row>
    <row r="9" spans="1:4" ht="30">
      <c r="A9" s="2" t="s">
        <v>532</v>
      </c>
      <c r="B9" s="4">
        <v>0</v>
      </c>
      <c r="C9" s="4">
        <v>0</v>
      </c>
      <c r="D9" s="4">
        <v>0</v>
      </c>
    </row>
    <row r="10" spans="1:4" ht="45">
      <c r="A10" s="2" t="s">
        <v>2160</v>
      </c>
      <c r="B10" s="4" t="s">
        <v>6</v>
      </c>
      <c r="C10" s="4" t="s">
        <v>6</v>
      </c>
      <c r="D10" s="4" t="s">
        <v>6</v>
      </c>
    </row>
    <row r="11" spans="1:4" ht="30">
      <c r="A11" s="2" t="s">
        <v>530</v>
      </c>
      <c r="B11" s="4">
        <v>171</v>
      </c>
      <c r="C11" s="4">
        <v>174</v>
      </c>
      <c r="D11" s="4">
        <v>229</v>
      </c>
    </row>
    <row r="12" spans="1:4" ht="30">
      <c r="A12" s="2" t="s">
        <v>531</v>
      </c>
      <c r="B12" s="4">
        <v>-507</v>
      </c>
      <c r="C12" s="4">
        <v>0</v>
      </c>
      <c r="D12" s="4">
        <v>0</v>
      </c>
    </row>
    <row r="13" spans="1:4" ht="30">
      <c r="A13" s="2" t="s">
        <v>532</v>
      </c>
      <c r="B13" s="4">
        <v>171</v>
      </c>
      <c r="C13" s="4">
        <v>174</v>
      </c>
      <c r="D13" s="4">
        <v>229</v>
      </c>
    </row>
    <row r="14" spans="1:4" ht="45">
      <c r="A14" s="2" t="s">
        <v>2161</v>
      </c>
      <c r="B14" s="4" t="s">
        <v>6</v>
      </c>
      <c r="C14" s="4" t="s">
        <v>6</v>
      </c>
      <c r="D14" s="4" t="s">
        <v>6</v>
      </c>
    </row>
    <row r="15" spans="1:4" ht="30">
      <c r="A15" s="2" t="s">
        <v>530</v>
      </c>
      <c r="B15" s="4" t="s">
        <v>6</v>
      </c>
      <c r="C15" s="4" t="s">
        <v>6</v>
      </c>
      <c r="D15" s="6">
        <v>1612</v>
      </c>
    </row>
    <row r="16" spans="1:4" ht="30">
      <c r="A16" s="2" t="s">
        <v>531</v>
      </c>
      <c r="B16" s="4" t="s">
        <v>6</v>
      </c>
      <c r="C16" s="4" t="s">
        <v>6</v>
      </c>
      <c r="D16" s="4">
        <v>0</v>
      </c>
    </row>
    <row r="17" spans="1:4" ht="30">
      <c r="A17" s="2" t="s">
        <v>532</v>
      </c>
      <c r="B17" s="4" t="s">
        <v>6</v>
      </c>
      <c r="C17" s="4" t="s">
        <v>6</v>
      </c>
      <c r="D17"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62</v>
      </c>
      <c r="B1" s="8" t="s">
        <v>1</v>
      </c>
      <c r="C1" s="8"/>
      <c r="D1" s="8"/>
    </row>
    <row r="2" spans="1:4" ht="30">
      <c r="A2" s="1" t="s">
        <v>57</v>
      </c>
      <c r="B2" s="1" t="s">
        <v>2</v>
      </c>
      <c r="C2" s="1" t="s">
        <v>33</v>
      </c>
      <c r="D2" s="1" t="s">
        <v>34</v>
      </c>
    </row>
    <row r="3" spans="1:4" ht="30">
      <c r="A3" s="3" t="s">
        <v>545</v>
      </c>
      <c r="B3" s="4" t="s">
        <v>6</v>
      </c>
      <c r="C3" s="4" t="s">
        <v>6</v>
      </c>
      <c r="D3" s="4" t="s">
        <v>6</v>
      </c>
    </row>
    <row r="4" spans="1:4" ht="30">
      <c r="A4" s="2" t="s">
        <v>2163</v>
      </c>
      <c r="B4" s="7">
        <v>26627</v>
      </c>
      <c r="C4" s="7">
        <v>25665</v>
      </c>
      <c r="D4" s="7">
        <v>26140</v>
      </c>
    </row>
    <row r="5" spans="1:4">
      <c r="A5" s="2" t="s">
        <v>2164</v>
      </c>
      <c r="B5" s="6">
        <v>52355</v>
      </c>
      <c r="C5" s="6">
        <v>52705</v>
      </c>
      <c r="D5" s="6">
        <v>50360</v>
      </c>
    </row>
    <row r="6" spans="1:4">
      <c r="A6" s="2" t="s">
        <v>2165</v>
      </c>
      <c r="B6" s="6">
        <v>6336</v>
      </c>
      <c r="C6" s="6">
        <v>3183</v>
      </c>
      <c r="D6" s="6">
        <v>9496</v>
      </c>
    </row>
    <row r="7" spans="1:4" ht="30">
      <c r="A7" s="2" t="s">
        <v>2166</v>
      </c>
      <c r="B7" s="6">
        <v>5345</v>
      </c>
      <c r="C7" s="6">
        <v>6065</v>
      </c>
      <c r="D7" s="6">
        <v>6333</v>
      </c>
    </row>
    <row r="8" spans="1:4" ht="30">
      <c r="A8" s="2" t="s">
        <v>2167</v>
      </c>
      <c r="B8" s="6">
        <v>9780</v>
      </c>
      <c r="C8" s="6">
        <v>9335</v>
      </c>
      <c r="D8" s="4">
        <v>0</v>
      </c>
    </row>
    <row r="9" spans="1:4" ht="30">
      <c r="A9" s="2" t="s">
        <v>2168</v>
      </c>
      <c r="B9" s="6">
        <v>8114</v>
      </c>
      <c r="C9" s="4">
        <v>0</v>
      </c>
      <c r="D9" s="4">
        <v>0</v>
      </c>
    </row>
    <row r="10" spans="1:4">
      <c r="A10" s="2" t="s">
        <v>2169</v>
      </c>
      <c r="B10" s="6">
        <v>2645</v>
      </c>
      <c r="C10" s="4">
        <v>0</v>
      </c>
      <c r="D10" s="6">
        <v>1982</v>
      </c>
    </row>
    <row r="11" spans="1:4" ht="60">
      <c r="A11" s="2" t="s">
        <v>2170</v>
      </c>
      <c r="B11" s="6">
        <v>3447</v>
      </c>
      <c r="C11" s="4">
        <v>0</v>
      </c>
      <c r="D11" s="4">
        <v>881</v>
      </c>
    </row>
    <row r="12" spans="1:4" ht="60">
      <c r="A12" s="2" t="s">
        <v>2171</v>
      </c>
      <c r="B12" s="4">
        <v>0</v>
      </c>
      <c r="C12" s="4">
        <v>0</v>
      </c>
      <c r="D12" s="6">
        <v>3228</v>
      </c>
    </row>
    <row r="13" spans="1:4" ht="45">
      <c r="A13" s="2" t="s">
        <v>2172</v>
      </c>
      <c r="B13" s="4">
        <v>0</v>
      </c>
      <c r="C13" s="4">
        <v>0</v>
      </c>
      <c r="D13" s="4">
        <v>570</v>
      </c>
    </row>
    <row r="14" spans="1:4" ht="45">
      <c r="A14" s="2" t="s">
        <v>2173</v>
      </c>
      <c r="B14" s="4">
        <v>0</v>
      </c>
      <c r="C14" s="4">
        <v>0</v>
      </c>
      <c r="D14" s="4">
        <v>103</v>
      </c>
    </row>
    <row r="15" spans="1:4" ht="30">
      <c r="A15" s="2" t="s">
        <v>585</v>
      </c>
      <c r="B15" s="7">
        <v>0</v>
      </c>
      <c r="C15" s="7">
        <v>0</v>
      </c>
      <c r="D15" s="7">
        <v>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74</v>
      </c>
      <c r="B1" s="8" t="s">
        <v>2</v>
      </c>
      <c r="C1" s="8" t="s">
        <v>33</v>
      </c>
    </row>
    <row r="2" spans="1:3" ht="30">
      <c r="A2" s="1" t="s">
        <v>57</v>
      </c>
      <c r="B2" s="8"/>
      <c r="C2" s="8"/>
    </row>
    <row r="3" spans="1:3">
      <c r="A3" s="3" t="s">
        <v>80</v>
      </c>
      <c r="B3" s="4" t="s">
        <v>6</v>
      </c>
      <c r="C3" s="4" t="s">
        <v>6</v>
      </c>
    </row>
    <row r="4" spans="1:3">
      <c r="A4" s="2" t="s">
        <v>2175</v>
      </c>
      <c r="B4" s="7">
        <v>67599</v>
      </c>
      <c r="C4" s="7">
        <v>31209</v>
      </c>
    </row>
    <row r="5" spans="1:3">
      <c r="A5" s="2" t="s">
        <v>2176</v>
      </c>
      <c r="B5" s="6">
        <v>87808</v>
      </c>
      <c r="C5" s="6">
        <v>85942</v>
      </c>
    </row>
    <row r="6" spans="1:3">
      <c r="A6" s="2" t="s">
        <v>2177</v>
      </c>
      <c r="B6" s="6">
        <v>229508</v>
      </c>
      <c r="C6" s="6">
        <v>229401</v>
      </c>
    </row>
    <row r="7" spans="1:3">
      <c r="A7" s="2" t="s">
        <v>2178</v>
      </c>
      <c r="B7" s="6">
        <v>46829</v>
      </c>
      <c r="C7" s="6">
        <v>51677</v>
      </c>
    </row>
    <row r="8" spans="1:3">
      <c r="A8" s="2" t="s">
        <v>2179</v>
      </c>
      <c r="B8" s="7">
        <v>431744</v>
      </c>
      <c r="C8" s="7">
        <v>39822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80</v>
      </c>
      <c r="B1" s="8" t="s">
        <v>1</v>
      </c>
      <c r="C1" s="8"/>
      <c r="D1" s="8"/>
    </row>
    <row r="2" spans="1:4" ht="30">
      <c r="A2" s="1" t="s">
        <v>57</v>
      </c>
      <c r="B2" s="1" t="s">
        <v>2</v>
      </c>
      <c r="C2" s="1" t="s">
        <v>33</v>
      </c>
      <c r="D2" s="1" t="s">
        <v>34</v>
      </c>
    </row>
    <row r="3" spans="1:4">
      <c r="A3" s="2" t="s">
        <v>2181</v>
      </c>
      <c r="B3" s="7">
        <v>57562</v>
      </c>
      <c r="C3" s="7">
        <v>27794</v>
      </c>
      <c r="D3" s="4" t="s">
        <v>6</v>
      </c>
    </row>
    <row r="4" spans="1:4">
      <c r="A4" s="2" t="s">
        <v>2182</v>
      </c>
      <c r="B4" s="6">
        <v>81428</v>
      </c>
      <c r="C4" s="6">
        <v>27643</v>
      </c>
      <c r="D4" s="4" t="s">
        <v>6</v>
      </c>
    </row>
    <row r="5" spans="1:4" ht="30">
      <c r="A5" s="2" t="s">
        <v>2183</v>
      </c>
      <c r="B5" s="6">
        <v>141600</v>
      </c>
      <c r="C5" s="6">
        <v>64900</v>
      </c>
      <c r="D5" s="6">
        <v>48255</v>
      </c>
    </row>
    <row r="6" spans="1:4" ht="30">
      <c r="A6" s="2" t="s">
        <v>2184</v>
      </c>
      <c r="B6" s="4" t="s">
        <v>6</v>
      </c>
      <c r="C6" s="4" t="s">
        <v>6</v>
      </c>
      <c r="D6" s="4" t="s">
        <v>6</v>
      </c>
    </row>
    <row r="7" spans="1:4">
      <c r="A7" s="2" t="s">
        <v>2181</v>
      </c>
      <c r="B7" s="6">
        <v>1809</v>
      </c>
      <c r="C7" s="4" t="s">
        <v>6</v>
      </c>
      <c r="D7" s="4" t="s">
        <v>6</v>
      </c>
    </row>
    <row r="8" spans="1:4">
      <c r="A8" s="2" t="s">
        <v>2182</v>
      </c>
      <c r="B8" s="6">
        <v>15691</v>
      </c>
      <c r="C8" s="4" t="s">
        <v>6</v>
      </c>
      <c r="D8" s="4" t="s">
        <v>6</v>
      </c>
    </row>
    <row r="9" spans="1:4">
      <c r="A9" s="2" t="s">
        <v>2185</v>
      </c>
      <c r="B9" s="4">
        <v>444</v>
      </c>
      <c r="C9" s="4" t="s">
        <v>6</v>
      </c>
      <c r="D9" s="4" t="s">
        <v>6</v>
      </c>
    </row>
    <row r="10" spans="1:4" ht="30">
      <c r="A10" s="2" t="s">
        <v>2186</v>
      </c>
      <c r="B10" s="4" t="s">
        <v>6</v>
      </c>
      <c r="C10" s="4" t="s">
        <v>6</v>
      </c>
      <c r="D10" s="4" t="s">
        <v>6</v>
      </c>
    </row>
    <row r="11" spans="1:4">
      <c r="A11" s="2" t="s">
        <v>2181</v>
      </c>
      <c r="B11" s="6">
        <v>9302</v>
      </c>
      <c r="C11" s="4" t="s">
        <v>6</v>
      </c>
      <c r="D11" s="4" t="s">
        <v>6</v>
      </c>
    </row>
    <row r="12" spans="1:4">
      <c r="A12" s="2" t="s">
        <v>2182</v>
      </c>
      <c r="B12" s="6">
        <v>10514</v>
      </c>
      <c r="C12" s="4" t="s">
        <v>6</v>
      </c>
      <c r="D12" s="4" t="s">
        <v>6</v>
      </c>
    </row>
    <row r="13" spans="1:4">
      <c r="A13" s="2" t="s">
        <v>2185</v>
      </c>
      <c r="B13" s="4">
        <v>394</v>
      </c>
      <c r="C13" s="4" t="s">
        <v>6</v>
      </c>
      <c r="D13" s="4" t="s">
        <v>6</v>
      </c>
    </row>
    <row r="14" spans="1:4">
      <c r="A14" s="2" t="s">
        <v>2187</v>
      </c>
      <c r="B14" s="4" t="s">
        <v>6</v>
      </c>
      <c r="C14" s="4" t="s">
        <v>6</v>
      </c>
      <c r="D14" s="4" t="s">
        <v>6</v>
      </c>
    </row>
    <row r="15" spans="1:4">
      <c r="A15" s="2" t="s">
        <v>2181</v>
      </c>
      <c r="B15" s="6">
        <v>13535</v>
      </c>
      <c r="C15" s="4" t="s">
        <v>6</v>
      </c>
      <c r="D15" s="4" t="s">
        <v>6</v>
      </c>
    </row>
    <row r="16" spans="1:4">
      <c r="A16" s="2" t="s">
        <v>2182</v>
      </c>
      <c r="B16" s="6">
        <v>12067</v>
      </c>
      <c r="C16" s="4" t="s">
        <v>6</v>
      </c>
      <c r="D16" s="4" t="s">
        <v>6</v>
      </c>
    </row>
    <row r="17" spans="1:4" ht="30">
      <c r="A17" s="2" t="s">
        <v>2183</v>
      </c>
      <c r="B17" s="7">
        <v>25602</v>
      </c>
      <c r="C17" s="4" t="s">
        <v>6</v>
      </c>
      <c r="D1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88</v>
      </c>
      <c r="B1" s="8" t="s">
        <v>1</v>
      </c>
      <c r="C1" s="8"/>
      <c r="D1" s="8"/>
    </row>
    <row r="2" spans="1:4" ht="30">
      <c r="A2" s="1" t="s">
        <v>57</v>
      </c>
      <c r="B2" s="1" t="s">
        <v>2</v>
      </c>
      <c r="C2" s="1" t="s">
        <v>33</v>
      </c>
      <c r="D2" s="1" t="s">
        <v>34</v>
      </c>
    </row>
    <row r="3" spans="1:4">
      <c r="A3" s="3" t="s">
        <v>605</v>
      </c>
      <c r="B3" s="4" t="s">
        <v>6</v>
      </c>
      <c r="C3" s="4" t="s">
        <v>6</v>
      </c>
      <c r="D3" s="4" t="s">
        <v>6</v>
      </c>
    </row>
    <row r="4" spans="1:4">
      <c r="A4" s="2" t="s">
        <v>2181</v>
      </c>
      <c r="B4" s="7">
        <v>57562</v>
      </c>
      <c r="C4" s="7">
        <v>27794</v>
      </c>
      <c r="D4" s="4" t="s">
        <v>6</v>
      </c>
    </row>
    <row r="5" spans="1:4">
      <c r="A5" s="2" t="s">
        <v>247</v>
      </c>
      <c r="B5" s="6">
        <v>195008</v>
      </c>
      <c r="C5" s="6">
        <v>189458</v>
      </c>
      <c r="D5" s="4" t="s">
        <v>6</v>
      </c>
    </row>
    <row r="6" spans="1:4">
      <c r="A6" s="2" t="s">
        <v>248</v>
      </c>
      <c r="B6" s="6">
        <v>18924</v>
      </c>
      <c r="C6" s="6">
        <v>20821</v>
      </c>
      <c r="D6" s="4" t="s">
        <v>6</v>
      </c>
    </row>
    <row r="7" spans="1:4">
      <c r="A7" s="2" t="s">
        <v>249</v>
      </c>
      <c r="B7" s="6">
        <v>305692</v>
      </c>
      <c r="C7" s="6">
        <v>284494</v>
      </c>
      <c r="D7" s="4" t="s">
        <v>6</v>
      </c>
    </row>
    <row r="8" spans="1:4">
      <c r="A8" s="2" t="s">
        <v>250</v>
      </c>
      <c r="B8" s="6">
        <v>97538</v>
      </c>
      <c r="C8" s="6">
        <v>89565</v>
      </c>
      <c r="D8" s="4" t="s">
        <v>6</v>
      </c>
    </row>
    <row r="9" spans="1:4">
      <c r="A9" s="2" t="s">
        <v>251</v>
      </c>
      <c r="B9" s="6">
        <v>24400</v>
      </c>
      <c r="C9" s="6">
        <v>23272</v>
      </c>
      <c r="D9" s="4" t="s">
        <v>6</v>
      </c>
    </row>
    <row r="10" spans="1:4">
      <c r="A10" s="2" t="s">
        <v>140</v>
      </c>
      <c r="B10" s="6">
        <v>14197</v>
      </c>
      <c r="C10" s="6">
        <v>2444</v>
      </c>
      <c r="D10" s="4" t="s">
        <v>6</v>
      </c>
    </row>
    <row r="11" spans="1:4">
      <c r="A11" s="2" t="s">
        <v>2182</v>
      </c>
      <c r="B11" s="6">
        <v>81428</v>
      </c>
      <c r="C11" s="6">
        <v>27643</v>
      </c>
      <c r="D11" s="4" t="s">
        <v>6</v>
      </c>
    </row>
    <row r="12" spans="1:4" ht="30">
      <c r="A12" s="2" t="s">
        <v>2189</v>
      </c>
      <c r="B12" s="6">
        <v>794749</v>
      </c>
      <c r="C12" s="6">
        <v>665491</v>
      </c>
      <c r="D12" s="4" t="s">
        <v>6</v>
      </c>
    </row>
    <row r="13" spans="1:4">
      <c r="A13" s="2" t="s">
        <v>2190</v>
      </c>
      <c r="B13" s="6">
        <v>-444701</v>
      </c>
      <c r="C13" s="6">
        <v>-430986</v>
      </c>
      <c r="D13" s="4" t="s">
        <v>6</v>
      </c>
    </row>
    <row r="14" spans="1:4" ht="30">
      <c r="A14" s="2" t="s">
        <v>2191</v>
      </c>
      <c r="B14" s="6">
        <v>350048</v>
      </c>
      <c r="C14" s="6">
        <v>234505</v>
      </c>
      <c r="D14" s="4" t="s">
        <v>6</v>
      </c>
    </row>
    <row r="15" spans="1:4">
      <c r="A15" s="2" t="s">
        <v>2192</v>
      </c>
      <c r="B15" s="6">
        <v>37254</v>
      </c>
      <c r="C15" s="6">
        <v>35808</v>
      </c>
      <c r="D15" s="6">
        <v>40400</v>
      </c>
    </row>
    <row r="16" spans="1:4">
      <c r="A16" s="2" t="s">
        <v>2185</v>
      </c>
      <c r="B16" s="7">
        <v>1215</v>
      </c>
      <c r="C16" s="7">
        <v>658</v>
      </c>
      <c r="D16" s="7">
        <v>135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20.140625" bestFit="1" customWidth="1"/>
    <col min="8" max="8" width="36.5703125" bestFit="1" customWidth="1"/>
    <col min="9" max="9" width="19.5703125" bestFit="1" customWidth="1"/>
    <col min="10" max="10" width="19.85546875" bestFit="1" customWidth="1"/>
    <col min="11" max="11" width="36.5703125" bestFit="1" customWidth="1"/>
    <col min="12" max="14" width="34" bestFit="1" customWidth="1"/>
    <col min="15" max="20" width="36.5703125" bestFit="1" customWidth="1"/>
    <col min="21" max="23" width="25" bestFit="1" customWidth="1"/>
  </cols>
  <sheetData>
    <row r="1" spans="1:23" ht="15" customHeight="1">
      <c r="A1" s="8" t="s">
        <v>2193</v>
      </c>
      <c r="B1" s="1" t="s">
        <v>1923</v>
      </c>
      <c r="C1" s="8" t="s">
        <v>1</v>
      </c>
      <c r="D1" s="8"/>
      <c r="E1" s="8"/>
      <c r="F1" s="1" t="s">
        <v>2017</v>
      </c>
      <c r="G1" s="1" t="s">
        <v>1</v>
      </c>
      <c r="H1" s="8" t="s">
        <v>1923</v>
      </c>
      <c r="I1" s="8"/>
      <c r="J1" s="8"/>
      <c r="K1" s="8"/>
      <c r="L1" s="8" t="s">
        <v>1</v>
      </c>
      <c r="M1" s="8"/>
      <c r="N1" s="8"/>
      <c r="O1" s="8"/>
      <c r="P1" s="8"/>
      <c r="Q1" s="8"/>
      <c r="R1" s="8"/>
      <c r="S1" s="8"/>
      <c r="T1" s="8"/>
      <c r="U1" s="8"/>
      <c r="V1" s="8"/>
      <c r="W1" s="8"/>
    </row>
    <row r="2" spans="1:23">
      <c r="A2" s="8"/>
      <c r="B2" s="8" t="s">
        <v>2</v>
      </c>
      <c r="C2" s="8" t="s">
        <v>2</v>
      </c>
      <c r="D2" s="8" t="s">
        <v>33</v>
      </c>
      <c r="E2" s="8" t="s">
        <v>34</v>
      </c>
      <c r="F2" s="8" t="s">
        <v>2</v>
      </c>
      <c r="G2" s="1" t="s">
        <v>2</v>
      </c>
      <c r="H2" s="1" t="s">
        <v>2063</v>
      </c>
      <c r="I2" s="1" t="s">
        <v>2</v>
      </c>
      <c r="J2" s="1" t="s">
        <v>2</v>
      </c>
      <c r="K2" s="1" t="s">
        <v>1924</v>
      </c>
      <c r="L2" s="1" t="s">
        <v>2</v>
      </c>
      <c r="M2" s="1" t="s">
        <v>33</v>
      </c>
      <c r="N2" s="1" t="s">
        <v>34</v>
      </c>
      <c r="O2" s="1" t="s">
        <v>2</v>
      </c>
      <c r="P2" s="1" t="s">
        <v>33</v>
      </c>
      <c r="Q2" s="1" t="s">
        <v>34</v>
      </c>
      <c r="R2" s="1" t="s">
        <v>2</v>
      </c>
      <c r="S2" s="1" t="s">
        <v>33</v>
      </c>
      <c r="T2" s="1" t="s">
        <v>34</v>
      </c>
      <c r="U2" s="1" t="s">
        <v>2</v>
      </c>
      <c r="V2" s="1" t="s">
        <v>33</v>
      </c>
      <c r="W2" s="1" t="s">
        <v>34</v>
      </c>
    </row>
    <row r="3" spans="1:23" ht="30">
      <c r="A3" s="8"/>
      <c r="B3" s="8"/>
      <c r="C3" s="8"/>
      <c r="D3" s="8"/>
      <c r="E3" s="8"/>
      <c r="F3" s="8"/>
      <c r="G3" s="1" t="s">
        <v>2194</v>
      </c>
      <c r="H3" s="1" t="s">
        <v>2195</v>
      </c>
      <c r="I3" s="1" t="s">
        <v>2196</v>
      </c>
      <c r="J3" s="1" t="s">
        <v>2197</v>
      </c>
      <c r="K3" s="1" t="s">
        <v>1925</v>
      </c>
      <c r="L3" s="1" t="s">
        <v>2009</v>
      </c>
      <c r="M3" s="1" t="s">
        <v>2009</v>
      </c>
      <c r="N3" s="1" t="s">
        <v>2009</v>
      </c>
      <c r="O3" s="1" t="s">
        <v>2199</v>
      </c>
      <c r="P3" s="1" t="s">
        <v>2199</v>
      </c>
      <c r="Q3" s="1" t="s">
        <v>2199</v>
      </c>
      <c r="R3" s="1" t="s">
        <v>2200</v>
      </c>
      <c r="S3" s="1" t="s">
        <v>2200</v>
      </c>
      <c r="T3" s="1" t="s">
        <v>2200</v>
      </c>
      <c r="U3" s="1" t="s">
        <v>2201</v>
      </c>
      <c r="V3" s="1" t="s">
        <v>2201</v>
      </c>
      <c r="W3" s="1" t="s">
        <v>2201</v>
      </c>
    </row>
    <row r="4" spans="1:23">
      <c r="A4" s="8"/>
      <c r="B4" s="8"/>
      <c r="C4" s="8"/>
      <c r="D4" s="8"/>
      <c r="E4" s="8"/>
      <c r="F4" s="8"/>
      <c r="G4" s="1"/>
      <c r="H4" s="1"/>
      <c r="I4" s="1"/>
      <c r="J4" s="1"/>
      <c r="K4" s="1" t="s">
        <v>2194</v>
      </c>
      <c r="L4" s="1" t="s">
        <v>2198</v>
      </c>
      <c r="M4" s="1" t="s">
        <v>2198</v>
      </c>
      <c r="N4" s="1" t="s">
        <v>2198</v>
      </c>
      <c r="O4" s="1" t="s">
        <v>2198</v>
      </c>
      <c r="P4" s="1" t="s">
        <v>2198</v>
      </c>
      <c r="Q4" s="1" t="s">
        <v>2198</v>
      </c>
      <c r="R4" s="1" t="s">
        <v>2198</v>
      </c>
      <c r="S4" s="1" t="s">
        <v>2198</v>
      </c>
      <c r="T4" s="1" t="s">
        <v>2198</v>
      </c>
      <c r="U4" s="1" t="s">
        <v>2198</v>
      </c>
      <c r="V4" s="1" t="s">
        <v>2198</v>
      </c>
      <c r="W4" s="1" t="s">
        <v>2198</v>
      </c>
    </row>
    <row r="5" spans="1:23">
      <c r="A5" s="2" t="s">
        <v>2202</v>
      </c>
      <c r="B5" s="4" t="s">
        <v>6</v>
      </c>
      <c r="C5" s="7">
        <v>88477000</v>
      </c>
      <c r="D5" s="7">
        <v>0</v>
      </c>
      <c r="E5" s="4" t="s">
        <v>6</v>
      </c>
      <c r="F5" s="4" t="s">
        <v>6</v>
      </c>
      <c r="G5" s="7">
        <v>88477000</v>
      </c>
      <c r="H5" s="4" t="s">
        <v>6</v>
      </c>
      <c r="I5" s="4" t="s">
        <v>6</v>
      </c>
      <c r="J5" s="4" t="s">
        <v>6</v>
      </c>
      <c r="K5" s="7">
        <v>88477000</v>
      </c>
      <c r="L5" s="4" t="s">
        <v>6</v>
      </c>
      <c r="M5" s="4" t="s">
        <v>6</v>
      </c>
      <c r="N5" s="4" t="s">
        <v>6</v>
      </c>
      <c r="O5" s="4" t="s">
        <v>6</v>
      </c>
      <c r="P5" s="4" t="s">
        <v>6</v>
      </c>
      <c r="Q5" s="4" t="s">
        <v>6</v>
      </c>
      <c r="R5" s="4" t="s">
        <v>6</v>
      </c>
      <c r="S5" s="4" t="s">
        <v>6</v>
      </c>
      <c r="T5" s="4" t="s">
        <v>6</v>
      </c>
      <c r="U5" s="4" t="s">
        <v>6</v>
      </c>
      <c r="V5" s="4" t="s">
        <v>6</v>
      </c>
      <c r="W5" s="4" t="s">
        <v>6</v>
      </c>
    </row>
    <row r="6" spans="1:23" ht="45">
      <c r="A6" s="2" t="s">
        <v>2173</v>
      </c>
      <c r="B6" s="4" t="s">
        <v>6</v>
      </c>
      <c r="C6" s="4">
        <v>0</v>
      </c>
      <c r="D6" s="4">
        <v>0</v>
      </c>
      <c r="E6" s="6">
        <v>103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2203</v>
      </c>
      <c r="B7" s="7">
        <v>0</v>
      </c>
      <c r="C7" s="4" t="s">
        <v>6</v>
      </c>
      <c r="D7" s="4" t="s">
        <v>6</v>
      </c>
      <c r="E7" s="4" t="s">
        <v>6</v>
      </c>
      <c r="F7" s="7">
        <v>0</v>
      </c>
      <c r="G7" s="4" t="s">
        <v>6</v>
      </c>
      <c r="H7" s="7">
        <v>0</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2204</v>
      </c>
      <c r="B8" s="4" t="s">
        <v>6</v>
      </c>
      <c r="C8" s="4" t="s">
        <v>6</v>
      </c>
      <c r="D8" s="4" t="s">
        <v>6</v>
      </c>
      <c r="E8" s="4" t="s">
        <v>6</v>
      </c>
      <c r="F8" s="4" t="s">
        <v>6</v>
      </c>
      <c r="G8" s="4" t="s">
        <v>6</v>
      </c>
      <c r="H8" s="4" t="s">
        <v>6</v>
      </c>
      <c r="I8" s="256">
        <v>8.8499999999999995E-2</v>
      </c>
      <c r="J8" s="256">
        <v>0.1032</v>
      </c>
      <c r="K8" s="4" t="s">
        <v>6</v>
      </c>
      <c r="L8" s="4" t="s">
        <v>6</v>
      </c>
      <c r="M8" s="4" t="s">
        <v>6</v>
      </c>
      <c r="N8" s="4" t="s">
        <v>6</v>
      </c>
      <c r="O8" s="4" t="s">
        <v>6</v>
      </c>
      <c r="P8" s="4" t="s">
        <v>6</v>
      </c>
      <c r="Q8" s="4" t="s">
        <v>6</v>
      </c>
      <c r="R8" s="4" t="s">
        <v>6</v>
      </c>
      <c r="S8" s="4" t="s">
        <v>6</v>
      </c>
      <c r="T8" s="4" t="s">
        <v>6</v>
      </c>
      <c r="U8" s="4" t="s">
        <v>6</v>
      </c>
      <c r="V8" s="4" t="s">
        <v>6</v>
      </c>
      <c r="W8" s="4" t="s">
        <v>6</v>
      </c>
    </row>
    <row r="9" spans="1:23" ht="30">
      <c r="A9" s="2" t="s">
        <v>2205</v>
      </c>
      <c r="B9" s="4" t="s">
        <v>6</v>
      </c>
      <c r="C9" s="4" t="s">
        <v>6</v>
      </c>
      <c r="D9" s="4" t="s">
        <v>6</v>
      </c>
      <c r="E9" s="4" t="s">
        <v>6</v>
      </c>
      <c r="F9" s="4" t="s">
        <v>6</v>
      </c>
      <c r="G9" s="4" t="s">
        <v>6</v>
      </c>
      <c r="H9" s="4" t="s">
        <v>6</v>
      </c>
      <c r="I9" s="256">
        <v>4.2500000000000003E-2</v>
      </c>
      <c r="J9" s="256">
        <v>4.4999999999999998E-2</v>
      </c>
      <c r="K9" s="4" t="s">
        <v>6</v>
      </c>
      <c r="L9" s="4" t="s">
        <v>6</v>
      </c>
      <c r="M9" s="4" t="s">
        <v>6</v>
      </c>
      <c r="N9" s="4" t="s">
        <v>6</v>
      </c>
      <c r="O9" s="4" t="s">
        <v>6</v>
      </c>
      <c r="P9" s="4" t="s">
        <v>6</v>
      </c>
      <c r="Q9" s="4" t="s">
        <v>6</v>
      </c>
      <c r="R9" s="4" t="s">
        <v>6</v>
      </c>
      <c r="S9" s="4" t="s">
        <v>6</v>
      </c>
      <c r="T9" s="4" t="s">
        <v>6</v>
      </c>
      <c r="U9" s="4" t="s">
        <v>6</v>
      </c>
      <c r="V9" s="4" t="s">
        <v>6</v>
      </c>
      <c r="W9" s="4" t="s">
        <v>6</v>
      </c>
    </row>
    <row r="10" spans="1:23" ht="30">
      <c r="A10" s="2" t="s">
        <v>2206</v>
      </c>
      <c r="B10" s="4" t="s">
        <v>6</v>
      </c>
      <c r="C10" s="4" t="s">
        <v>6</v>
      </c>
      <c r="D10" s="4" t="s">
        <v>6</v>
      </c>
      <c r="E10" s="4" t="s">
        <v>6</v>
      </c>
      <c r="F10" s="4" t="s">
        <v>6</v>
      </c>
      <c r="G10" s="4" t="s">
        <v>6</v>
      </c>
      <c r="H10" s="4" t="s">
        <v>6</v>
      </c>
      <c r="I10" s="4" t="s">
        <v>6</v>
      </c>
      <c r="J10" s="4" t="s">
        <v>6</v>
      </c>
      <c r="K10" s="4" t="s">
        <v>6</v>
      </c>
      <c r="L10" s="256">
        <v>0.21</v>
      </c>
      <c r="M10" s="256">
        <v>0.18</v>
      </c>
      <c r="N10" s="256">
        <v>0.19</v>
      </c>
      <c r="O10" s="256">
        <v>0.15</v>
      </c>
      <c r="P10" s="256">
        <v>0.14000000000000001</v>
      </c>
      <c r="Q10" s="256">
        <v>0.15</v>
      </c>
      <c r="R10" s="256">
        <v>0.06</v>
      </c>
      <c r="S10" s="256">
        <v>0.04</v>
      </c>
      <c r="T10" s="256">
        <v>0.04</v>
      </c>
      <c r="U10" s="256">
        <v>0.15</v>
      </c>
      <c r="V10" s="256">
        <v>0.14000000000000001</v>
      </c>
      <c r="W10" s="256">
        <v>0.14000000000000001</v>
      </c>
    </row>
  </sheetData>
  <mergeCells count="9">
    <mergeCell ref="A1:A4"/>
    <mergeCell ref="C1:E1"/>
    <mergeCell ref="H1:K1"/>
    <mergeCell ref="L1:W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207</v>
      </c>
      <c r="B1" s="8" t="s">
        <v>1</v>
      </c>
      <c r="C1" s="8"/>
    </row>
    <row r="2" spans="1:3" ht="30">
      <c r="A2" s="1" t="s">
        <v>57</v>
      </c>
      <c r="B2" s="1" t="s">
        <v>2</v>
      </c>
      <c r="C2" s="1" t="s">
        <v>33</v>
      </c>
    </row>
    <row r="3" spans="1:3">
      <c r="A3" s="2" t="s">
        <v>2208</v>
      </c>
      <c r="B3" s="7">
        <v>461374</v>
      </c>
      <c r="C3" s="7">
        <v>462282</v>
      </c>
    </row>
    <row r="4" spans="1:3">
      <c r="A4" s="2" t="s">
        <v>665</v>
      </c>
      <c r="B4" s="6">
        <v>88477</v>
      </c>
      <c r="C4" s="4">
        <v>0</v>
      </c>
    </row>
    <row r="5" spans="1:3">
      <c r="A5" s="2" t="s">
        <v>2209</v>
      </c>
      <c r="B5" s="6">
        <v>1773</v>
      </c>
      <c r="C5" s="4">
        <v>-908</v>
      </c>
    </row>
    <row r="6" spans="1:3">
      <c r="A6" s="2" t="s">
        <v>2210</v>
      </c>
      <c r="B6" s="6">
        <v>551624</v>
      </c>
      <c r="C6" s="6">
        <v>461374</v>
      </c>
    </row>
    <row r="7" spans="1:3">
      <c r="A7" s="2" t="s">
        <v>2194</v>
      </c>
      <c r="B7" s="4" t="s">
        <v>6</v>
      </c>
      <c r="C7" s="4" t="s">
        <v>6</v>
      </c>
    </row>
    <row r="8" spans="1:3">
      <c r="A8" s="2" t="s">
        <v>2208</v>
      </c>
      <c r="B8" s="6">
        <v>356773</v>
      </c>
      <c r="C8" s="6">
        <v>356525</v>
      </c>
    </row>
    <row r="9" spans="1:3">
      <c r="A9" s="2" t="s">
        <v>665</v>
      </c>
      <c r="B9" s="6">
        <v>88477</v>
      </c>
      <c r="C9" s="4" t="s">
        <v>6</v>
      </c>
    </row>
    <row r="10" spans="1:3">
      <c r="A10" s="2" t="s">
        <v>2209</v>
      </c>
      <c r="B10" s="4">
        <v>23</v>
      </c>
      <c r="C10" s="4">
        <v>248</v>
      </c>
    </row>
    <row r="11" spans="1:3">
      <c r="A11" s="2" t="s">
        <v>2210</v>
      </c>
      <c r="B11" s="6">
        <v>445273</v>
      </c>
      <c r="C11" s="6">
        <v>356773</v>
      </c>
    </row>
    <row r="12" spans="1:3">
      <c r="A12" s="2" t="s">
        <v>2211</v>
      </c>
      <c r="B12" s="4" t="s">
        <v>6</v>
      </c>
      <c r="C12" s="4" t="s">
        <v>6</v>
      </c>
    </row>
    <row r="13" spans="1:3">
      <c r="A13" s="2" t="s">
        <v>2208</v>
      </c>
      <c r="B13" s="6">
        <v>104601</v>
      </c>
      <c r="C13" s="6">
        <v>105757</v>
      </c>
    </row>
    <row r="14" spans="1:3">
      <c r="A14" s="2" t="s">
        <v>2209</v>
      </c>
      <c r="B14" s="6">
        <v>1750</v>
      </c>
      <c r="C14" s="6">
        <v>-1156</v>
      </c>
    </row>
    <row r="15" spans="1:3">
      <c r="A15" s="2" t="s">
        <v>2210</v>
      </c>
      <c r="B15" s="7">
        <v>106351</v>
      </c>
      <c r="C15" s="7">
        <v>1046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2212</v>
      </c>
      <c r="B1" s="8" t="s">
        <v>1</v>
      </c>
      <c r="C1" s="8"/>
      <c r="D1" s="8"/>
    </row>
    <row r="2" spans="1:4" ht="30">
      <c r="A2" s="1" t="s">
        <v>57</v>
      </c>
      <c r="B2" s="1" t="s">
        <v>2</v>
      </c>
      <c r="C2" s="1" t="s">
        <v>33</v>
      </c>
      <c r="D2" s="1" t="s">
        <v>34</v>
      </c>
    </row>
    <row r="3" spans="1:4">
      <c r="A3" s="2" t="s">
        <v>680</v>
      </c>
      <c r="B3" s="7">
        <v>491609</v>
      </c>
      <c r="C3" s="7">
        <v>404061</v>
      </c>
      <c r="D3" s="4" t="s">
        <v>6</v>
      </c>
    </row>
    <row r="4" spans="1:4">
      <c r="A4" s="2" t="s">
        <v>681</v>
      </c>
      <c r="B4" s="6">
        <v>-205834</v>
      </c>
      <c r="C4" s="6">
        <v>-168498</v>
      </c>
      <c r="D4" s="4" t="s">
        <v>6</v>
      </c>
    </row>
    <row r="5" spans="1:4">
      <c r="A5" s="2" t="s">
        <v>682</v>
      </c>
      <c r="B5" s="6">
        <v>285775</v>
      </c>
      <c r="C5" s="6">
        <v>235563</v>
      </c>
      <c r="D5" s="4" t="s">
        <v>6</v>
      </c>
    </row>
    <row r="6" spans="1:4">
      <c r="A6" s="2" t="s">
        <v>742</v>
      </c>
      <c r="B6" s="6">
        <v>36979</v>
      </c>
      <c r="C6" s="6">
        <v>32809</v>
      </c>
      <c r="D6" s="6">
        <v>34993</v>
      </c>
    </row>
    <row r="7" spans="1:4">
      <c r="A7" s="2" t="s">
        <v>2093</v>
      </c>
      <c r="B7" s="4" t="s">
        <v>6</v>
      </c>
      <c r="C7" s="4" t="s">
        <v>6</v>
      </c>
      <c r="D7" s="4" t="s">
        <v>6</v>
      </c>
    </row>
    <row r="8" spans="1:4">
      <c r="A8" s="2" t="s">
        <v>680</v>
      </c>
      <c r="B8" s="6">
        <v>100176</v>
      </c>
      <c r="C8" s="6">
        <v>94882</v>
      </c>
      <c r="D8" s="4" t="s">
        <v>6</v>
      </c>
    </row>
    <row r="9" spans="1:4">
      <c r="A9" s="2" t="s">
        <v>681</v>
      </c>
      <c r="B9" s="6">
        <v>-37828</v>
      </c>
      <c r="C9" s="6">
        <v>-30328</v>
      </c>
      <c r="D9" s="4" t="s">
        <v>6</v>
      </c>
    </row>
    <row r="10" spans="1:4">
      <c r="A10" s="2" t="s">
        <v>682</v>
      </c>
      <c r="B10" s="6">
        <v>62348</v>
      </c>
      <c r="C10" s="6">
        <v>64554</v>
      </c>
      <c r="D10" s="4" t="s">
        <v>6</v>
      </c>
    </row>
    <row r="11" spans="1:4">
      <c r="A11" s="2" t="s">
        <v>2094</v>
      </c>
      <c r="B11" s="4" t="s">
        <v>6</v>
      </c>
      <c r="C11" s="4" t="s">
        <v>6</v>
      </c>
      <c r="D11" s="4" t="s">
        <v>6</v>
      </c>
    </row>
    <row r="12" spans="1:4">
      <c r="A12" s="2" t="s">
        <v>680</v>
      </c>
      <c r="B12" s="6">
        <v>321233</v>
      </c>
      <c r="C12" s="6">
        <v>246991</v>
      </c>
      <c r="D12" s="4" t="s">
        <v>6</v>
      </c>
    </row>
    <row r="13" spans="1:4">
      <c r="A13" s="2" t="s">
        <v>681</v>
      </c>
      <c r="B13" s="6">
        <v>-106999</v>
      </c>
      <c r="C13" s="6">
        <v>-85920</v>
      </c>
      <c r="D13" s="4" t="s">
        <v>6</v>
      </c>
    </row>
    <row r="14" spans="1:4">
      <c r="A14" s="2" t="s">
        <v>682</v>
      </c>
      <c r="B14" s="6">
        <v>214234</v>
      </c>
      <c r="C14" s="6">
        <v>161071</v>
      </c>
      <c r="D14" s="4" t="s">
        <v>6</v>
      </c>
    </row>
    <row r="15" spans="1:4">
      <c r="A15" s="2" t="s">
        <v>2213</v>
      </c>
      <c r="B15" s="4" t="s">
        <v>6</v>
      </c>
      <c r="C15" s="4" t="s">
        <v>6</v>
      </c>
      <c r="D15" s="4" t="s">
        <v>6</v>
      </c>
    </row>
    <row r="16" spans="1:4">
      <c r="A16" s="2" t="s">
        <v>680</v>
      </c>
      <c r="B16" s="6">
        <v>20218</v>
      </c>
      <c r="C16" s="6">
        <v>20001</v>
      </c>
      <c r="D16" s="4" t="s">
        <v>6</v>
      </c>
    </row>
    <row r="17" spans="1:4">
      <c r="A17" s="2" t="s">
        <v>681</v>
      </c>
      <c r="B17" s="6">
        <v>-14722</v>
      </c>
      <c r="C17" s="6">
        <v>-13229</v>
      </c>
      <c r="D17" s="4" t="s">
        <v>6</v>
      </c>
    </row>
    <row r="18" spans="1:4">
      <c r="A18" s="2" t="s">
        <v>682</v>
      </c>
      <c r="B18" s="6">
        <v>5496</v>
      </c>
      <c r="C18" s="6">
        <v>6772</v>
      </c>
      <c r="D18" s="4" t="s">
        <v>6</v>
      </c>
    </row>
    <row r="19" spans="1:4">
      <c r="A19" s="2" t="s">
        <v>2214</v>
      </c>
      <c r="B19" s="4" t="s">
        <v>6</v>
      </c>
      <c r="C19" s="4" t="s">
        <v>6</v>
      </c>
      <c r="D19" s="4" t="s">
        <v>6</v>
      </c>
    </row>
    <row r="20" spans="1:4">
      <c r="A20" s="2" t="s">
        <v>680</v>
      </c>
      <c r="B20" s="6">
        <v>49982</v>
      </c>
      <c r="C20" s="6">
        <v>42187</v>
      </c>
      <c r="D20" s="4" t="s">
        <v>6</v>
      </c>
    </row>
    <row r="21" spans="1:4">
      <c r="A21" s="2" t="s">
        <v>681</v>
      </c>
      <c r="B21" s="6">
        <v>-46285</v>
      </c>
      <c r="C21" s="6">
        <v>-39021</v>
      </c>
      <c r="D21" s="4" t="s">
        <v>6</v>
      </c>
    </row>
    <row r="22" spans="1:4">
      <c r="A22" s="2" t="s">
        <v>682</v>
      </c>
      <c r="B22" s="6">
        <v>3697</v>
      </c>
      <c r="C22" s="6">
        <v>3166</v>
      </c>
      <c r="D22" s="4" t="s">
        <v>6</v>
      </c>
    </row>
    <row r="23" spans="1:4">
      <c r="A23" s="2" t="s">
        <v>2194</v>
      </c>
      <c r="B23" s="4" t="s">
        <v>6</v>
      </c>
      <c r="C23" s="4" t="s">
        <v>6</v>
      </c>
      <c r="D23" s="4" t="s">
        <v>6</v>
      </c>
    </row>
    <row r="24" spans="1:4">
      <c r="A24" s="2" t="s">
        <v>680</v>
      </c>
      <c r="B24" s="6">
        <v>403294</v>
      </c>
      <c r="C24" s="6">
        <v>316586</v>
      </c>
      <c r="D24" s="4" t="s">
        <v>6</v>
      </c>
    </row>
    <row r="25" spans="1:4">
      <c r="A25" s="2" t="s">
        <v>681</v>
      </c>
      <c r="B25" s="6">
        <v>-147989</v>
      </c>
      <c r="C25" s="6">
        <v>-117637</v>
      </c>
      <c r="D25" s="4" t="s">
        <v>6</v>
      </c>
    </row>
    <row r="26" spans="1:4">
      <c r="A26" s="2" t="s">
        <v>682</v>
      </c>
      <c r="B26" s="6">
        <v>255305</v>
      </c>
      <c r="C26" s="6">
        <v>198949</v>
      </c>
      <c r="D26" s="4" t="s">
        <v>6</v>
      </c>
    </row>
    <row r="27" spans="1:4" ht="30">
      <c r="A27" s="2" t="s">
        <v>2215</v>
      </c>
      <c r="B27" s="4" t="s">
        <v>6</v>
      </c>
      <c r="C27" s="4" t="s">
        <v>6</v>
      </c>
      <c r="D27" s="4" t="s">
        <v>6</v>
      </c>
    </row>
    <row r="28" spans="1:4">
      <c r="A28" s="2" t="s">
        <v>680</v>
      </c>
      <c r="B28" s="6">
        <v>76718</v>
      </c>
      <c r="C28" s="6">
        <v>71716</v>
      </c>
      <c r="D28" s="4" t="s">
        <v>6</v>
      </c>
    </row>
    <row r="29" spans="1:4">
      <c r="A29" s="2" t="s">
        <v>681</v>
      </c>
      <c r="B29" s="6">
        <v>-26129</v>
      </c>
      <c r="C29" s="6">
        <v>-20622</v>
      </c>
      <c r="D29" s="4" t="s">
        <v>6</v>
      </c>
    </row>
    <row r="30" spans="1:4">
      <c r="A30" s="2" t="s">
        <v>682</v>
      </c>
      <c r="B30" s="6">
        <v>50589</v>
      </c>
      <c r="C30" s="6">
        <v>51094</v>
      </c>
      <c r="D30" s="4" t="s">
        <v>6</v>
      </c>
    </row>
    <row r="31" spans="1:4" ht="30">
      <c r="A31" s="2" t="s">
        <v>2216</v>
      </c>
      <c r="B31" s="4" t="s">
        <v>6</v>
      </c>
      <c r="C31" s="4" t="s">
        <v>6</v>
      </c>
      <c r="D31" s="4" t="s">
        <v>6</v>
      </c>
    </row>
    <row r="32" spans="1:4">
      <c r="A32" s="2" t="s">
        <v>680</v>
      </c>
      <c r="B32" s="6">
        <v>279225</v>
      </c>
      <c r="C32" s="6">
        <v>205221</v>
      </c>
      <c r="D32" s="4" t="s">
        <v>6</v>
      </c>
    </row>
    <row r="33" spans="1:4">
      <c r="A33" s="2" t="s">
        <v>681</v>
      </c>
      <c r="B33" s="6">
        <v>-77288</v>
      </c>
      <c r="C33" s="6">
        <v>-59297</v>
      </c>
      <c r="D33" s="4" t="s">
        <v>6</v>
      </c>
    </row>
    <row r="34" spans="1:4">
      <c r="A34" s="2" t="s">
        <v>682</v>
      </c>
      <c r="B34" s="6">
        <v>201937</v>
      </c>
      <c r="C34" s="6">
        <v>145924</v>
      </c>
      <c r="D34" s="4" t="s">
        <v>6</v>
      </c>
    </row>
    <row r="35" spans="1:4" ht="30">
      <c r="A35" s="2" t="s">
        <v>2217</v>
      </c>
      <c r="B35" s="4" t="s">
        <v>6</v>
      </c>
      <c r="C35" s="4" t="s">
        <v>6</v>
      </c>
      <c r="D35" s="4" t="s">
        <v>6</v>
      </c>
    </row>
    <row r="36" spans="1:4">
      <c r="A36" s="2" t="s">
        <v>680</v>
      </c>
      <c r="B36" s="4">
        <v>0</v>
      </c>
      <c r="C36" s="4">
        <v>0</v>
      </c>
      <c r="D36" s="4" t="s">
        <v>6</v>
      </c>
    </row>
    <row r="37" spans="1:4">
      <c r="A37" s="2" t="s">
        <v>681</v>
      </c>
      <c r="B37" s="4">
        <v>0</v>
      </c>
      <c r="C37" s="4">
        <v>0</v>
      </c>
      <c r="D37" s="4" t="s">
        <v>6</v>
      </c>
    </row>
    <row r="38" spans="1:4">
      <c r="A38" s="2" t="s">
        <v>682</v>
      </c>
      <c r="B38" s="4">
        <v>0</v>
      </c>
      <c r="C38" s="4">
        <v>0</v>
      </c>
      <c r="D38" s="4" t="s">
        <v>6</v>
      </c>
    </row>
    <row r="39" spans="1:4" ht="30">
      <c r="A39" s="2" t="s">
        <v>2218</v>
      </c>
      <c r="B39" s="4" t="s">
        <v>6</v>
      </c>
      <c r="C39" s="4" t="s">
        <v>6</v>
      </c>
      <c r="D39" s="4" t="s">
        <v>6</v>
      </c>
    </row>
    <row r="40" spans="1:4">
      <c r="A40" s="2" t="s">
        <v>680</v>
      </c>
      <c r="B40" s="6">
        <v>47351</v>
      </c>
      <c r="C40" s="6">
        <v>39649</v>
      </c>
      <c r="D40" s="4" t="s">
        <v>6</v>
      </c>
    </row>
    <row r="41" spans="1:4">
      <c r="A41" s="2" t="s">
        <v>681</v>
      </c>
      <c r="B41" s="6">
        <v>-44572</v>
      </c>
      <c r="C41" s="6">
        <v>-37718</v>
      </c>
      <c r="D41" s="4" t="s">
        <v>6</v>
      </c>
    </row>
    <row r="42" spans="1:4">
      <c r="A42" s="2" t="s">
        <v>682</v>
      </c>
      <c r="B42" s="6">
        <v>2779</v>
      </c>
      <c r="C42" s="6">
        <v>1931</v>
      </c>
      <c r="D42" s="4" t="s">
        <v>6</v>
      </c>
    </row>
    <row r="43" spans="1:4">
      <c r="A43" s="2" t="s">
        <v>2211</v>
      </c>
      <c r="B43" s="4" t="s">
        <v>6</v>
      </c>
      <c r="C43" s="4" t="s">
        <v>6</v>
      </c>
      <c r="D43" s="4" t="s">
        <v>6</v>
      </c>
    </row>
    <row r="44" spans="1:4">
      <c r="A44" s="2" t="s">
        <v>680</v>
      </c>
      <c r="B44" s="6">
        <v>88315</v>
      </c>
      <c r="C44" s="6">
        <v>87475</v>
      </c>
      <c r="D44" s="4" t="s">
        <v>6</v>
      </c>
    </row>
    <row r="45" spans="1:4">
      <c r="A45" s="2" t="s">
        <v>681</v>
      </c>
      <c r="B45" s="6">
        <v>-57845</v>
      </c>
      <c r="C45" s="6">
        <v>-50861</v>
      </c>
      <c r="D45" s="4" t="s">
        <v>6</v>
      </c>
    </row>
    <row r="46" spans="1:4">
      <c r="A46" s="2" t="s">
        <v>682</v>
      </c>
      <c r="B46" s="6">
        <v>30470</v>
      </c>
      <c r="C46" s="6">
        <v>36614</v>
      </c>
      <c r="D46" s="4" t="s">
        <v>6</v>
      </c>
    </row>
    <row r="47" spans="1:4" ht="30">
      <c r="A47" s="2" t="s">
        <v>2219</v>
      </c>
      <c r="B47" s="4" t="s">
        <v>6</v>
      </c>
      <c r="C47" s="4" t="s">
        <v>6</v>
      </c>
      <c r="D47" s="4" t="s">
        <v>6</v>
      </c>
    </row>
    <row r="48" spans="1:4">
      <c r="A48" s="2" t="s">
        <v>680</v>
      </c>
      <c r="B48" s="6">
        <v>23458</v>
      </c>
      <c r="C48" s="6">
        <v>23166</v>
      </c>
      <c r="D48" s="4" t="s">
        <v>6</v>
      </c>
    </row>
    <row r="49" spans="1:4">
      <c r="A49" s="2" t="s">
        <v>681</v>
      </c>
      <c r="B49" s="6">
        <v>-11699</v>
      </c>
      <c r="C49" s="6">
        <v>-9706</v>
      </c>
      <c r="D49" s="4" t="s">
        <v>6</v>
      </c>
    </row>
    <row r="50" spans="1:4">
      <c r="A50" s="2" t="s">
        <v>682</v>
      </c>
      <c r="B50" s="6">
        <v>11759</v>
      </c>
      <c r="C50" s="6">
        <v>13460</v>
      </c>
      <c r="D50" s="4" t="s">
        <v>6</v>
      </c>
    </row>
    <row r="51" spans="1:4" ht="30">
      <c r="A51" s="2" t="s">
        <v>2220</v>
      </c>
      <c r="B51" s="4" t="s">
        <v>6</v>
      </c>
      <c r="C51" s="4" t="s">
        <v>6</v>
      </c>
      <c r="D51" s="4" t="s">
        <v>6</v>
      </c>
    </row>
    <row r="52" spans="1:4">
      <c r="A52" s="2" t="s">
        <v>680</v>
      </c>
      <c r="B52" s="6">
        <v>42008</v>
      </c>
      <c r="C52" s="6">
        <v>41770</v>
      </c>
      <c r="D52" s="4" t="s">
        <v>6</v>
      </c>
    </row>
    <row r="53" spans="1:4">
      <c r="A53" s="2" t="s">
        <v>681</v>
      </c>
      <c r="B53" s="6">
        <v>-29711</v>
      </c>
      <c r="C53" s="6">
        <v>-26623</v>
      </c>
      <c r="D53" s="4" t="s">
        <v>6</v>
      </c>
    </row>
    <row r="54" spans="1:4">
      <c r="A54" s="2" t="s">
        <v>682</v>
      </c>
      <c r="B54" s="6">
        <v>12297</v>
      </c>
      <c r="C54" s="6">
        <v>15147</v>
      </c>
      <c r="D54" s="4" t="s">
        <v>6</v>
      </c>
    </row>
    <row r="55" spans="1:4" ht="30">
      <c r="A55" s="2" t="s">
        <v>2221</v>
      </c>
      <c r="B55" s="4" t="s">
        <v>6</v>
      </c>
      <c r="C55" s="4" t="s">
        <v>6</v>
      </c>
      <c r="D55" s="4" t="s">
        <v>6</v>
      </c>
    </row>
    <row r="56" spans="1:4">
      <c r="A56" s="2" t="s">
        <v>680</v>
      </c>
      <c r="B56" s="6">
        <v>20218</v>
      </c>
      <c r="C56" s="6">
        <v>20001</v>
      </c>
      <c r="D56" s="4" t="s">
        <v>6</v>
      </c>
    </row>
    <row r="57" spans="1:4">
      <c r="A57" s="2" t="s">
        <v>681</v>
      </c>
      <c r="B57" s="6">
        <v>-14722</v>
      </c>
      <c r="C57" s="6">
        <v>-13229</v>
      </c>
      <c r="D57" s="4" t="s">
        <v>6</v>
      </c>
    </row>
    <row r="58" spans="1:4">
      <c r="A58" s="2" t="s">
        <v>682</v>
      </c>
      <c r="B58" s="6">
        <v>5496</v>
      </c>
      <c r="C58" s="6">
        <v>6772</v>
      </c>
      <c r="D58" s="4" t="s">
        <v>6</v>
      </c>
    </row>
    <row r="59" spans="1:4" ht="30">
      <c r="A59" s="2" t="s">
        <v>2222</v>
      </c>
      <c r="B59" s="4" t="s">
        <v>6</v>
      </c>
      <c r="C59" s="4" t="s">
        <v>6</v>
      </c>
      <c r="D59" s="4" t="s">
        <v>6</v>
      </c>
    </row>
    <row r="60" spans="1:4">
      <c r="A60" s="2" t="s">
        <v>680</v>
      </c>
      <c r="B60" s="6">
        <v>2631</v>
      </c>
      <c r="C60" s="6">
        <v>2538</v>
      </c>
      <c r="D60" s="4" t="s">
        <v>6</v>
      </c>
    </row>
    <row r="61" spans="1:4">
      <c r="A61" s="2" t="s">
        <v>681</v>
      </c>
      <c r="B61" s="6">
        <v>-1713</v>
      </c>
      <c r="C61" s="6">
        <v>-1303</v>
      </c>
      <c r="D61" s="4" t="s">
        <v>6</v>
      </c>
    </row>
    <row r="62" spans="1:4">
      <c r="A62" s="2" t="s">
        <v>682</v>
      </c>
      <c r="B62" s="7">
        <v>918</v>
      </c>
      <c r="C62" s="7">
        <v>1235</v>
      </c>
      <c r="D6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223</v>
      </c>
      <c r="B1" s="8" t="s">
        <v>2</v>
      </c>
      <c r="C1" s="8" t="s">
        <v>33</v>
      </c>
    </row>
    <row r="2" spans="1:3" ht="30">
      <c r="A2" s="1" t="s">
        <v>57</v>
      </c>
      <c r="B2" s="8"/>
      <c r="C2" s="8"/>
    </row>
    <row r="3" spans="1:3">
      <c r="A3" s="3" t="s">
        <v>678</v>
      </c>
      <c r="B3" s="4" t="s">
        <v>6</v>
      </c>
      <c r="C3" s="4" t="s">
        <v>6</v>
      </c>
    </row>
    <row r="4" spans="1:3">
      <c r="A4" s="2">
        <v>2014</v>
      </c>
      <c r="B4" s="7">
        <v>33328</v>
      </c>
      <c r="C4" s="4" t="s">
        <v>6</v>
      </c>
    </row>
    <row r="5" spans="1:3">
      <c r="A5" s="2">
        <v>2015</v>
      </c>
      <c r="B5" s="6">
        <v>29257</v>
      </c>
      <c r="C5" s="4" t="s">
        <v>6</v>
      </c>
    </row>
    <row r="6" spans="1:3">
      <c r="A6" s="2">
        <v>2016</v>
      </c>
      <c r="B6" s="6">
        <v>27553</v>
      </c>
      <c r="C6" s="4" t="s">
        <v>6</v>
      </c>
    </row>
    <row r="7" spans="1:3">
      <c r="A7" s="2">
        <v>2017</v>
      </c>
      <c r="B7" s="6">
        <v>25788</v>
      </c>
      <c r="C7" s="4" t="s">
        <v>6</v>
      </c>
    </row>
    <row r="8" spans="1:3">
      <c r="A8" s="2">
        <v>2018</v>
      </c>
      <c r="B8" s="6">
        <v>24959</v>
      </c>
      <c r="C8" s="4" t="s">
        <v>6</v>
      </c>
    </row>
    <row r="9" spans="1:3">
      <c r="A9" s="2" t="s">
        <v>801</v>
      </c>
      <c r="B9" s="6">
        <v>144890</v>
      </c>
      <c r="C9" s="4" t="s">
        <v>6</v>
      </c>
    </row>
    <row r="10" spans="1:3" ht="30">
      <c r="A10" s="2" t="s">
        <v>2102</v>
      </c>
      <c r="B10" s="7">
        <v>285775</v>
      </c>
      <c r="C10" s="7">
        <v>23556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36.5703125" customWidth="1"/>
    <col min="3" max="3" width="31.28515625" customWidth="1"/>
    <col min="4" max="4" width="9.28515625" customWidth="1"/>
    <col min="5" max="5" width="5.28515625" customWidth="1"/>
    <col min="6" max="6" width="9.28515625" customWidth="1"/>
    <col min="7" max="7" width="31.28515625" customWidth="1"/>
    <col min="8" max="8" width="16.140625" customWidth="1"/>
  </cols>
  <sheetData>
    <row r="1" spans="1:8" ht="15" customHeight="1">
      <c r="A1" s="8" t="s">
        <v>211</v>
      </c>
      <c r="B1" s="8" t="s">
        <v>1</v>
      </c>
      <c r="C1" s="8"/>
      <c r="D1" s="8"/>
      <c r="E1" s="8"/>
      <c r="F1" s="8"/>
      <c r="G1" s="8"/>
      <c r="H1" s="8"/>
    </row>
    <row r="2" spans="1:8" ht="15" customHeight="1">
      <c r="A2" s="8"/>
      <c r="B2" s="8" t="s">
        <v>2</v>
      </c>
      <c r="C2" s="8"/>
      <c r="D2" s="8"/>
      <c r="E2" s="8"/>
      <c r="F2" s="8"/>
      <c r="G2" s="8"/>
      <c r="H2" s="8"/>
    </row>
    <row r="3" spans="1:8" ht="15" customHeight="1">
      <c r="A3" s="3" t="s">
        <v>212</v>
      </c>
      <c r="B3" s="22" t="s">
        <v>6</v>
      </c>
      <c r="C3" s="22"/>
      <c r="D3" s="22"/>
      <c r="E3" s="22"/>
      <c r="F3" s="22"/>
      <c r="G3" s="22"/>
      <c r="H3" s="22"/>
    </row>
    <row r="4" spans="1:8" ht="15" customHeight="1">
      <c r="A4" s="23" t="s">
        <v>213</v>
      </c>
      <c r="B4" s="22" t="s">
        <v>6</v>
      </c>
      <c r="C4" s="22"/>
      <c r="D4" s="22"/>
      <c r="E4" s="22"/>
      <c r="F4" s="22"/>
      <c r="G4" s="22"/>
      <c r="H4" s="22"/>
    </row>
    <row r="5" spans="1:8">
      <c r="A5" s="23"/>
      <c r="B5" s="24" t="s">
        <v>214</v>
      </c>
      <c r="C5" s="24"/>
      <c r="D5" s="24"/>
      <c r="E5" s="24"/>
      <c r="F5" s="24"/>
      <c r="G5" s="24"/>
      <c r="H5" s="24"/>
    </row>
    <row r="6" spans="1:8">
      <c r="A6" s="23"/>
      <c r="B6" s="25" t="s">
        <v>215</v>
      </c>
      <c r="C6" s="25"/>
      <c r="D6" s="25"/>
      <c r="E6" s="25"/>
      <c r="F6" s="25"/>
      <c r="G6" s="25"/>
      <c r="H6" s="25"/>
    </row>
    <row r="7" spans="1:8" ht="38.25" customHeight="1">
      <c r="A7" s="23"/>
      <c r="B7" s="26" t="s">
        <v>216</v>
      </c>
      <c r="C7" s="26"/>
      <c r="D7" s="26"/>
      <c r="E7" s="26"/>
      <c r="F7" s="26"/>
      <c r="G7" s="26"/>
      <c r="H7" s="26"/>
    </row>
    <row r="8" spans="1:8">
      <c r="A8" s="23"/>
      <c r="B8" s="25" t="s">
        <v>217</v>
      </c>
      <c r="C8" s="25"/>
      <c r="D8" s="25"/>
      <c r="E8" s="25"/>
      <c r="F8" s="25"/>
      <c r="G8" s="25"/>
      <c r="H8" s="25"/>
    </row>
    <row r="9" spans="1:8" ht="51" customHeight="1">
      <c r="A9" s="23"/>
      <c r="B9" s="26" t="s">
        <v>218</v>
      </c>
      <c r="C9" s="26"/>
      <c r="D9" s="26"/>
      <c r="E9" s="26"/>
      <c r="F9" s="26"/>
      <c r="G9" s="26"/>
      <c r="H9" s="26"/>
    </row>
    <row r="10" spans="1:8" ht="76.5" customHeight="1">
      <c r="A10" s="23"/>
      <c r="B10" s="26" t="s">
        <v>219</v>
      </c>
      <c r="C10" s="26"/>
      <c r="D10" s="26"/>
      <c r="E10" s="26"/>
      <c r="F10" s="26"/>
      <c r="G10" s="26"/>
      <c r="H10" s="26"/>
    </row>
    <row r="11" spans="1:8" ht="38.25" customHeight="1">
      <c r="A11" s="23"/>
      <c r="B11" s="26" t="s">
        <v>220</v>
      </c>
      <c r="C11" s="26"/>
      <c r="D11" s="26"/>
      <c r="E11" s="26"/>
      <c r="F11" s="26"/>
      <c r="G11" s="26"/>
      <c r="H11" s="26"/>
    </row>
    <row r="12" spans="1:8">
      <c r="A12" s="23"/>
      <c r="B12" s="25" t="s">
        <v>221</v>
      </c>
      <c r="C12" s="25"/>
      <c r="D12" s="25"/>
      <c r="E12" s="25"/>
      <c r="F12" s="25"/>
      <c r="G12" s="25"/>
      <c r="H12" s="25"/>
    </row>
    <row r="13" spans="1:8" ht="26.25" customHeight="1">
      <c r="A13" s="23"/>
      <c r="B13" s="27" t="s">
        <v>222</v>
      </c>
      <c r="C13" s="27"/>
      <c r="D13" s="27"/>
      <c r="E13" s="27"/>
      <c r="F13" s="27"/>
      <c r="G13" s="27"/>
      <c r="H13" s="27"/>
    </row>
    <row r="14" spans="1:8" ht="77.25" customHeight="1">
      <c r="A14" s="23"/>
      <c r="B14" s="27" t="s">
        <v>223</v>
      </c>
      <c r="C14" s="27"/>
      <c r="D14" s="27"/>
      <c r="E14" s="27"/>
      <c r="F14" s="27"/>
      <c r="G14" s="27"/>
      <c r="H14" s="27"/>
    </row>
    <row r="15" spans="1:8" ht="51.75" customHeight="1">
      <c r="A15" s="23"/>
      <c r="B15" s="27" t="s">
        <v>224</v>
      </c>
      <c r="C15" s="27"/>
      <c r="D15" s="27"/>
      <c r="E15" s="27"/>
      <c r="F15" s="27"/>
      <c r="G15" s="27"/>
      <c r="H15" s="27"/>
    </row>
    <row r="16" spans="1:8" ht="38.25" customHeight="1">
      <c r="A16" s="23"/>
      <c r="B16" s="26" t="s">
        <v>225</v>
      </c>
      <c r="C16" s="26"/>
      <c r="D16" s="26"/>
      <c r="E16" s="26"/>
      <c r="F16" s="26"/>
      <c r="G16" s="26"/>
      <c r="H16" s="26"/>
    </row>
    <row r="17" spans="1:8" ht="51.75" customHeight="1">
      <c r="A17" s="23"/>
      <c r="B17" s="27" t="s">
        <v>226</v>
      </c>
      <c r="C17" s="27"/>
      <c r="D17" s="27"/>
      <c r="E17" s="27"/>
      <c r="F17" s="27"/>
      <c r="G17" s="27"/>
      <c r="H17" s="27"/>
    </row>
    <row r="18" spans="1:8" ht="38.25" customHeight="1">
      <c r="A18" s="23"/>
      <c r="B18" s="26" t="s">
        <v>227</v>
      </c>
      <c r="C18" s="26"/>
      <c r="D18" s="26"/>
      <c r="E18" s="26"/>
      <c r="F18" s="26"/>
      <c r="G18" s="26"/>
      <c r="H18" s="26"/>
    </row>
    <row r="19" spans="1:8" ht="38.25" customHeight="1">
      <c r="A19" s="23"/>
      <c r="B19" s="26" t="s">
        <v>228</v>
      </c>
      <c r="C19" s="26"/>
      <c r="D19" s="26"/>
      <c r="E19" s="26"/>
      <c r="F19" s="26"/>
      <c r="G19" s="26"/>
      <c r="H19" s="26"/>
    </row>
    <row r="20" spans="1:8">
      <c r="A20" s="23"/>
      <c r="B20" s="26" t="s">
        <v>229</v>
      </c>
      <c r="C20" s="26"/>
      <c r="D20" s="26"/>
      <c r="E20" s="26"/>
      <c r="F20" s="26"/>
      <c r="G20" s="26"/>
      <c r="H20" s="26"/>
    </row>
    <row r="21" spans="1:8" ht="25.5" customHeight="1">
      <c r="A21" s="23"/>
      <c r="B21" s="26" t="s">
        <v>230</v>
      </c>
      <c r="C21" s="26"/>
      <c r="D21" s="26"/>
      <c r="E21" s="26"/>
      <c r="F21" s="26"/>
      <c r="G21" s="26"/>
      <c r="H21" s="26"/>
    </row>
    <row r="22" spans="1:8" ht="51.75" customHeight="1">
      <c r="A22" s="23"/>
      <c r="B22" s="27" t="s">
        <v>231</v>
      </c>
      <c r="C22" s="27"/>
      <c r="D22" s="27"/>
      <c r="E22" s="27"/>
      <c r="F22" s="27"/>
      <c r="G22" s="27"/>
      <c r="H22" s="27"/>
    </row>
    <row r="23" spans="1:8" ht="39" customHeight="1">
      <c r="A23" s="23"/>
      <c r="B23" s="27" t="s">
        <v>232</v>
      </c>
      <c r="C23" s="27"/>
      <c r="D23" s="27"/>
      <c r="E23" s="27"/>
      <c r="F23" s="27"/>
      <c r="G23" s="27"/>
      <c r="H23" s="27"/>
    </row>
    <row r="24" spans="1:8" ht="38.25" customHeight="1">
      <c r="A24" s="23"/>
      <c r="B24" s="26" t="s">
        <v>233</v>
      </c>
      <c r="C24" s="26"/>
      <c r="D24" s="26"/>
      <c r="E24" s="26"/>
      <c r="F24" s="26"/>
      <c r="G24" s="26"/>
      <c r="H24" s="26"/>
    </row>
    <row r="25" spans="1:8" ht="26.25" customHeight="1">
      <c r="A25" s="23"/>
      <c r="B25" s="27" t="s">
        <v>234</v>
      </c>
      <c r="C25" s="27"/>
      <c r="D25" s="27"/>
      <c r="E25" s="27"/>
      <c r="F25" s="27"/>
      <c r="G25" s="27"/>
      <c r="H25" s="27"/>
    </row>
    <row r="26" spans="1:8" ht="39" customHeight="1">
      <c r="A26" s="23"/>
      <c r="B26" s="27" t="s">
        <v>235</v>
      </c>
      <c r="C26" s="27"/>
      <c r="D26" s="27"/>
      <c r="E26" s="27"/>
      <c r="F26" s="27"/>
      <c r="G26" s="27"/>
      <c r="H26" s="27"/>
    </row>
    <row r="27" spans="1:8">
      <c r="A27" s="23"/>
      <c r="B27" s="27" t="s">
        <v>236</v>
      </c>
      <c r="C27" s="27"/>
      <c r="D27" s="27"/>
      <c r="E27" s="27"/>
      <c r="F27" s="27"/>
      <c r="G27" s="27"/>
      <c r="H27" s="27"/>
    </row>
    <row r="28" spans="1:8" ht="38.25" customHeight="1">
      <c r="A28" s="23"/>
      <c r="B28" s="26" t="s">
        <v>237</v>
      </c>
      <c r="C28" s="26"/>
      <c r="D28" s="26"/>
      <c r="E28" s="26"/>
      <c r="F28" s="26"/>
      <c r="G28" s="26"/>
      <c r="H28" s="26"/>
    </row>
    <row r="29" spans="1:8" ht="77.25" customHeight="1">
      <c r="A29" s="23"/>
      <c r="B29" s="27" t="s">
        <v>238</v>
      </c>
      <c r="C29" s="27"/>
      <c r="D29" s="27"/>
      <c r="E29" s="27"/>
      <c r="F29" s="27"/>
      <c r="G29" s="27"/>
      <c r="H29" s="27"/>
    </row>
    <row r="30" spans="1:8" ht="63.75" customHeight="1">
      <c r="A30" s="23"/>
      <c r="B30" s="26" t="s">
        <v>239</v>
      </c>
      <c r="C30" s="26"/>
      <c r="D30" s="26"/>
      <c r="E30" s="26"/>
      <c r="F30" s="26"/>
      <c r="G30" s="26"/>
      <c r="H30" s="26"/>
    </row>
    <row r="31" spans="1:8">
      <c r="A31" s="23"/>
      <c r="B31" s="27" t="s">
        <v>240</v>
      </c>
      <c r="C31" s="27"/>
      <c r="D31" s="27"/>
      <c r="E31" s="27"/>
      <c r="F31" s="27"/>
      <c r="G31" s="27"/>
      <c r="H31" s="27"/>
    </row>
    <row r="32" spans="1:8" ht="25.5" customHeight="1">
      <c r="A32" s="23"/>
      <c r="B32" s="26" t="s">
        <v>241</v>
      </c>
      <c r="C32" s="26"/>
      <c r="D32" s="26"/>
      <c r="E32" s="26"/>
      <c r="F32" s="26"/>
      <c r="G32" s="26"/>
      <c r="H32" s="26"/>
    </row>
    <row r="33" spans="1:8" ht="39" customHeight="1">
      <c r="A33" s="23"/>
      <c r="B33" s="27" t="s">
        <v>242</v>
      </c>
      <c r="C33" s="27"/>
      <c r="D33" s="27"/>
      <c r="E33" s="27"/>
      <c r="F33" s="27"/>
      <c r="G33" s="27"/>
      <c r="H33" s="27"/>
    </row>
    <row r="34" spans="1:8">
      <c r="A34" s="23"/>
      <c r="B34" s="26" t="s">
        <v>243</v>
      </c>
      <c r="C34" s="26"/>
      <c r="D34" s="26"/>
      <c r="E34" s="26"/>
      <c r="F34" s="26"/>
      <c r="G34" s="26"/>
      <c r="H34" s="26"/>
    </row>
    <row r="35" spans="1:8">
      <c r="A35" s="23"/>
      <c r="B35" s="26"/>
      <c r="C35" s="26"/>
      <c r="D35" s="26"/>
      <c r="E35" s="26"/>
      <c r="F35" s="26"/>
      <c r="G35" s="26"/>
      <c r="H35" s="26"/>
    </row>
    <row r="36" spans="1:8">
      <c r="A36" s="23"/>
      <c r="B36" s="12"/>
      <c r="C36" s="13"/>
      <c r="D36" s="13"/>
      <c r="E36" s="13"/>
      <c r="F36" s="13"/>
      <c r="G36" s="13"/>
      <c r="H36" s="13"/>
    </row>
    <row r="37" spans="1:8">
      <c r="A37" s="23"/>
      <c r="B37" s="14"/>
      <c r="C37" s="13"/>
      <c r="D37" s="13"/>
      <c r="E37" s="13"/>
      <c r="F37" s="13"/>
      <c r="G37" s="13"/>
      <c r="H37" s="13"/>
    </row>
    <row r="38" spans="1:8">
      <c r="A38" s="23"/>
      <c r="B38" s="15" t="s">
        <v>244</v>
      </c>
      <c r="C38" s="16"/>
      <c r="D38" s="17">
        <v>5</v>
      </c>
      <c r="E38" s="17" t="s">
        <v>245</v>
      </c>
      <c r="F38" s="17">
        <v>40</v>
      </c>
      <c r="G38" s="18"/>
      <c r="H38" s="15" t="s">
        <v>246</v>
      </c>
    </row>
    <row r="39" spans="1:8">
      <c r="A39" s="23"/>
      <c r="B39" s="14" t="s">
        <v>247</v>
      </c>
      <c r="C39" s="13"/>
      <c r="D39" s="19">
        <v>5</v>
      </c>
      <c r="E39" s="19" t="s">
        <v>245</v>
      </c>
      <c r="F39" s="19">
        <v>40</v>
      </c>
      <c r="G39" s="20"/>
      <c r="H39" s="14" t="s">
        <v>246</v>
      </c>
    </row>
    <row r="40" spans="1:8">
      <c r="A40" s="23"/>
      <c r="B40" s="15" t="s">
        <v>248</v>
      </c>
      <c r="C40" s="16"/>
      <c r="D40" s="17">
        <v>1</v>
      </c>
      <c r="E40" s="17" t="s">
        <v>245</v>
      </c>
      <c r="F40" s="17">
        <v>40</v>
      </c>
      <c r="G40" s="18"/>
      <c r="H40" s="15" t="s">
        <v>246</v>
      </c>
    </row>
    <row r="41" spans="1:8">
      <c r="A41" s="23"/>
      <c r="B41" s="14" t="s">
        <v>249</v>
      </c>
      <c r="C41" s="13"/>
      <c r="D41" s="19">
        <v>3</v>
      </c>
      <c r="E41" s="19" t="s">
        <v>245</v>
      </c>
      <c r="F41" s="19">
        <v>15</v>
      </c>
      <c r="G41" s="20"/>
      <c r="H41" s="14" t="s">
        <v>246</v>
      </c>
    </row>
    <row r="42" spans="1:8">
      <c r="A42" s="23"/>
      <c r="B42" s="15" t="s">
        <v>250</v>
      </c>
      <c r="C42" s="16"/>
      <c r="D42" s="17">
        <v>2</v>
      </c>
      <c r="E42" s="17" t="s">
        <v>245</v>
      </c>
      <c r="F42" s="17">
        <v>10</v>
      </c>
      <c r="G42" s="18"/>
      <c r="H42" s="15" t="s">
        <v>246</v>
      </c>
    </row>
    <row r="43" spans="1:8">
      <c r="A43" s="23"/>
      <c r="B43" s="14" t="s">
        <v>251</v>
      </c>
      <c r="C43" s="13"/>
      <c r="D43" s="19">
        <v>2</v>
      </c>
      <c r="E43" s="19" t="s">
        <v>245</v>
      </c>
      <c r="F43" s="19">
        <v>15</v>
      </c>
      <c r="G43" s="20"/>
      <c r="H43" s="14" t="s">
        <v>246</v>
      </c>
    </row>
    <row r="44" spans="1:8">
      <c r="A44" s="23"/>
      <c r="B44" s="15" t="s">
        <v>140</v>
      </c>
      <c r="C44" s="16"/>
      <c r="D44" s="17">
        <v>1</v>
      </c>
      <c r="E44" s="17" t="s">
        <v>245</v>
      </c>
      <c r="F44" s="17">
        <v>13</v>
      </c>
      <c r="G44" s="18"/>
      <c r="H44" s="15" t="s">
        <v>246</v>
      </c>
    </row>
    <row r="45" spans="1:8">
      <c r="A45" s="23"/>
      <c r="B45" s="28"/>
      <c r="C45" s="28"/>
      <c r="D45" s="28"/>
      <c r="E45" s="28"/>
      <c r="F45" s="28"/>
      <c r="G45" s="28"/>
      <c r="H45" s="28"/>
    </row>
    <row r="46" spans="1:8" ht="25.5" customHeight="1">
      <c r="A46" s="23"/>
      <c r="B46" s="26" t="s">
        <v>252</v>
      </c>
      <c r="C46" s="26"/>
      <c r="D46" s="26"/>
      <c r="E46" s="26"/>
      <c r="F46" s="26"/>
      <c r="G46" s="26"/>
      <c r="H46" s="26"/>
    </row>
    <row r="47" spans="1:8" ht="39" customHeight="1">
      <c r="A47" s="23"/>
      <c r="B47" s="27" t="s">
        <v>253</v>
      </c>
      <c r="C47" s="27"/>
      <c r="D47" s="27"/>
      <c r="E47" s="27"/>
      <c r="F47" s="27"/>
      <c r="G47" s="27"/>
      <c r="H47" s="27"/>
    </row>
    <row r="48" spans="1:8" ht="77.25" customHeight="1">
      <c r="A48" s="23"/>
      <c r="B48" s="27" t="s">
        <v>254</v>
      </c>
      <c r="C48" s="27"/>
      <c r="D48" s="27"/>
      <c r="E48" s="27"/>
      <c r="F48" s="27"/>
      <c r="G48" s="27"/>
      <c r="H48" s="27"/>
    </row>
    <row r="49" spans="1:8" ht="51.75" customHeight="1">
      <c r="A49" s="23"/>
      <c r="B49" s="27" t="s">
        <v>255</v>
      </c>
      <c r="C49" s="27"/>
      <c r="D49" s="27"/>
      <c r="E49" s="27"/>
      <c r="F49" s="27"/>
      <c r="G49" s="27"/>
      <c r="H49" s="27"/>
    </row>
    <row r="50" spans="1:8">
      <c r="A50" s="23"/>
      <c r="B50" s="26" t="s">
        <v>256</v>
      </c>
      <c r="C50" s="26"/>
      <c r="D50" s="26"/>
      <c r="E50" s="26"/>
      <c r="F50" s="26"/>
      <c r="G50" s="26"/>
      <c r="H50" s="26"/>
    </row>
    <row r="51" spans="1:8">
      <c r="A51" s="23"/>
      <c r="B51" s="26"/>
      <c r="C51" s="26"/>
      <c r="D51" s="26"/>
      <c r="E51" s="26"/>
      <c r="F51" s="26"/>
      <c r="G51" s="26"/>
      <c r="H51" s="26"/>
    </row>
    <row r="52" spans="1:8">
      <c r="A52" s="23"/>
      <c r="B52" s="29"/>
      <c r="C52" s="29"/>
      <c r="D52" s="29"/>
      <c r="E52" s="29"/>
      <c r="F52" s="29"/>
      <c r="G52" s="29"/>
      <c r="H52" s="29"/>
    </row>
    <row r="53" spans="1:8">
      <c r="A53" s="23"/>
      <c r="B53" s="12"/>
      <c r="C53" s="13"/>
      <c r="D53" s="13"/>
      <c r="E53" s="13"/>
      <c r="F53" s="13"/>
      <c r="G53" s="13"/>
      <c r="H53" s="13"/>
    </row>
    <row r="54" spans="1:8">
      <c r="A54" s="23"/>
      <c r="B54" s="14"/>
      <c r="C54" s="13"/>
      <c r="D54" s="13"/>
      <c r="E54" s="13"/>
      <c r="F54" s="13"/>
      <c r="G54" s="13"/>
      <c r="H54" s="13"/>
    </row>
    <row r="55" spans="1:8">
      <c r="A55" s="23"/>
      <c r="B55" s="15" t="s">
        <v>257</v>
      </c>
      <c r="C55" s="16"/>
      <c r="D55" s="17">
        <v>9</v>
      </c>
      <c r="E55" s="17" t="s">
        <v>245</v>
      </c>
      <c r="F55" s="17">
        <v>30</v>
      </c>
      <c r="G55" s="18"/>
      <c r="H55" s="15" t="s">
        <v>246</v>
      </c>
    </row>
    <row r="56" spans="1:8">
      <c r="A56" s="23"/>
      <c r="B56" s="14" t="s">
        <v>258</v>
      </c>
      <c r="C56" s="13"/>
      <c r="D56" s="19">
        <v>10</v>
      </c>
      <c r="E56" s="19" t="s">
        <v>245</v>
      </c>
      <c r="F56" s="19">
        <v>17</v>
      </c>
      <c r="G56" s="20"/>
      <c r="H56" s="14" t="s">
        <v>246</v>
      </c>
    </row>
    <row r="57" spans="1:8">
      <c r="A57" s="23"/>
      <c r="B57" s="15" t="s">
        <v>259</v>
      </c>
      <c r="C57" s="16"/>
      <c r="D57" s="17">
        <v>8</v>
      </c>
      <c r="E57" s="17" t="s">
        <v>245</v>
      </c>
      <c r="F57" s="17">
        <v>30</v>
      </c>
      <c r="G57" s="18"/>
      <c r="H57" s="15" t="s">
        <v>246</v>
      </c>
    </row>
    <row r="58" spans="1:8">
      <c r="A58" s="23"/>
      <c r="B58" s="14" t="s">
        <v>140</v>
      </c>
      <c r="C58" s="13"/>
      <c r="D58" s="19">
        <v>3</v>
      </c>
      <c r="E58" s="19" t="s">
        <v>245</v>
      </c>
      <c r="F58" s="19">
        <v>15</v>
      </c>
      <c r="G58" s="20"/>
      <c r="H58" s="14" t="s">
        <v>246</v>
      </c>
    </row>
    <row r="59" spans="1:8">
      <c r="A59" s="23"/>
      <c r="B59" s="28"/>
      <c r="C59" s="28"/>
      <c r="D59" s="28"/>
      <c r="E59" s="28"/>
      <c r="F59" s="28"/>
      <c r="G59" s="28"/>
      <c r="H59" s="28"/>
    </row>
    <row r="60" spans="1:8" ht="115.5" customHeight="1">
      <c r="A60" s="23"/>
      <c r="B60" s="27" t="s">
        <v>260</v>
      </c>
      <c r="C60" s="27"/>
      <c r="D60" s="27"/>
      <c r="E60" s="27"/>
      <c r="F60" s="27"/>
      <c r="G60" s="27"/>
      <c r="H60" s="27"/>
    </row>
    <row r="61" spans="1:8" ht="39" customHeight="1">
      <c r="A61" s="23"/>
      <c r="B61" s="27" t="s">
        <v>261</v>
      </c>
      <c r="C61" s="27"/>
      <c r="D61" s="27"/>
      <c r="E61" s="27"/>
      <c r="F61" s="27"/>
      <c r="G61" s="27"/>
      <c r="H61" s="27"/>
    </row>
    <row r="62" spans="1:8" ht="51.75" customHeight="1">
      <c r="A62" s="23"/>
      <c r="B62" s="27" t="s">
        <v>262</v>
      </c>
      <c r="C62" s="27"/>
      <c r="D62" s="27"/>
      <c r="E62" s="27"/>
      <c r="F62" s="27"/>
      <c r="G62" s="27"/>
      <c r="H62" s="27"/>
    </row>
    <row r="63" spans="1:8">
      <c r="A63" s="23"/>
      <c r="B63" s="27" t="s">
        <v>263</v>
      </c>
      <c r="C63" s="27"/>
      <c r="D63" s="27"/>
      <c r="E63" s="27"/>
      <c r="F63" s="27"/>
      <c r="G63" s="27"/>
      <c r="H63" s="27"/>
    </row>
    <row r="64" spans="1:8" ht="76.5" customHeight="1">
      <c r="A64" s="23"/>
      <c r="B64" s="26" t="s">
        <v>264</v>
      </c>
      <c r="C64" s="26"/>
      <c r="D64" s="26"/>
      <c r="E64" s="26"/>
      <c r="F64" s="26"/>
      <c r="G64" s="26"/>
      <c r="H64" s="26"/>
    </row>
    <row r="65" spans="1:8" ht="115.5" customHeight="1">
      <c r="A65" s="23"/>
      <c r="B65" s="27" t="s">
        <v>265</v>
      </c>
      <c r="C65" s="27"/>
      <c r="D65" s="27"/>
      <c r="E65" s="27"/>
      <c r="F65" s="27"/>
      <c r="G65" s="27"/>
      <c r="H65" s="27"/>
    </row>
    <row r="66" spans="1:8" ht="76.5" customHeight="1">
      <c r="A66" s="23"/>
      <c r="B66" s="26" t="s">
        <v>266</v>
      </c>
      <c r="C66" s="26"/>
      <c r="D66" s="26"/>
      <c r="E66" s="26"/>
      <c r="F66" s="26"/>
      <c r="G66" s="26"/>
      <c r="H66" s="26"/>
    </row>
    <row r="67" spans="1:8" ht="64.5" customHeight="1">
      <c r="A67" s="23"/>
      <c r="B67" s="27" t="s">
        <v>267</v>
      </c>
      <c r="C67" s="27"/>
      <c r="D67" s="27"/>
      <c r="E67" s="27"/>
      <c r="F67" s="27"/>
      <c r="G67" s="27"/>
      <c r="H67" s="27"/>
    </row>
    <row r="68" spans="1:8" ht="25.5" customHeight="1">
      <c r="A68" s="23"/>
      <c r="B68" s="26" t="s">
        <v>268</v>
      </c>
      <c r="C68" s="26"/>
      <c r="D68" s="26"/>
      <c r="E68" s="26"/>
      <c r="F68" s="26"/>
      <c r="G68" s="26"/>
      <c r="H68" s="26"/>
    </row>
    <row r="69" spans="1:8">
      <c r="A69" s="23"/>
      <c r="B69" s="30" t="s">
        <v>269</v>
      </c>
      <c r="C69" s="30"/>
      <c r="D69" s="30"/>
      <c r="E69" s="30"/>
      <c r="F69" s="30"/>
      <c r="G69" s="30"/>
      <c r="H69" s="30"/>
    </row>
    <row r="70" spans="1:8" ht="25.5" customHeight="1">
      <c r="A70" s="23"/>
      <c r="B70" s="30" t="s">
        <v>270</v>
      </c>
      <c r="C70" s="30"/>
      <c r="D70" s="30"/>
      <c r="E70" s="30"/>
      <c r="F70" s="30"/>
      <c r="G70" s="30"/>
      <c r="H70" s="30"/>
    </row>
    <row r="71" spans="1:8" ht="25.5" customHeight="1">
      <c r="A71" s="23"/>
      <c r="B71" s="30" t="s">
        <v>271</v>
      </c>
      <c r="C71" s="30"/>
      <c r="D71" s="30"/>
      <c r="E71" s="30"/>
      <c r="F71" s="30"/>
      <c r="G71" s="30"/>
      <c r="H71" s="30"/>
    </row>
    <row r="72" spans="1:8" ht="77.25" customHeight="1">
      <c r="A72" s="23"/>
      <c r="B72" s="27" t="s">
        <v>272</v>
      </c>
      <c r="C72" s="27"/>
      <c r="D72" s="27"/>
      <c r="E72" s="27"/>
      <c r="F72" s="27"/>
      <c r="G72" s="27"/>
      <c r="H72" s="27"/>
    </row>
    <row r="73" spans="1:8" ht="63.75" customHeight="1">
      <c r="A73" s="23"/>
      <c r="B73" s="26" t="s">
        <v>273</v>
      </c>
      <c r="C73" s="26"/>
      <c r="D73" s="26"/>
      <c r="E73" s="26"/>
      <c r="F73" s="26"/>
      <c r="G73" s="26"/>
      <c r="H73" s="26"/>
    </row>
    <row r="74" spans="1:8">
      <c r="A74" s="23"/>
      <c r="B74" s="26"/>
      <c r="C74" s="26"/>
      <c r="D74" s="26"/>
      <c r="E74" s="26"/>
      <c r="F74" s="26"/>
      <c r="G74" s="26"/>
      <c r="H74" s="26"/>
    </row>
    <row r="75" spans="1:8">
      <c r="A75" s="23"/>
      <c r="B75" s="31"/>
      <c r="C75" s="31"/>
      <c r="D75" s="31"/>
      <c r="E75" s="31"/>
      <c r="F75" s="31"/>
      <c r="G75" s="31"/>
      <c r="H75" s="31"/>
    </row>
  </sheetData>
  <mergeCells count="62">
    <mergeCell ref="B72:H72"/>
    <mergeCell ref="B73:H73"/>
    <mergeCell ref="B74:H74"/>
    <mergeCell ref="B75:H75"/>
    <mergeCell ref="B66:H66"/>
    <mergeCell ref="B67:H67"/>
    <mergeCell ref="B68:H68"/>
    <mergeCell ref="B69:H69"/>
    <mergeCell ref="B70:H70"/>
    <mergeCell ref="B71:H71"/>
    <mergeCell ref="B60:H60"/>
    <mergeCell ref="B61:H61"/>
    <mergeCell ref="B62:H62"/>
    <mergeCell ref="B63:H63"/>
    <mergeCell ref="B64:H64"/>
    <mergeCell ref="B65:H65"/>
    <mergeCell ref="B48:H48"/>
    <mergeCell ref="B49:H49"/>
    <mergeCell ref="B50:H50"/>
    <mergeCell ref="B51:H51"/>
    <mergeCell ref="B52:H52"/>
    <mergeCell ref="B59:H59"/>
    <mergeCell ref="B33:H33"/>
    <mergeCell ref="B34:H34"/>
    <mergeCell ref="B35:H35"/>
    <mergeCell ref="B45:H45"/>
    <mergeCell ref="B46:H46"/>
    <mergeCell ref="B47:H47"/>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5"/>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9" width="36.5703125" bestFit="1" customWidth="1"/>
    <col min="10" max="10" width="32.5703125" bestFit="1" customWidth="1"/>
    <col min="11" max="15" width="36.42578125" bestFit="1" customWidth="1"/>
    <col min="16" max="16" width="36.5703125" bestFit="1" customWidth="1"/>
    <col min="17" max="18" width="31" bestFit="1" customWidth="1"/>
    <col min="19" max="20" width="36.5703125" bestFit="1" customWidth="1"/>
    <col min="21" max="21" width="19.85546875" bestFit="1" customWidth="1"/>
    <col min="22" max="24" width="24.5703125" bestFit="1" customWidth="1"/>
    <col min="25" max="25" width="36.42578125" bestFit="1" customWidth="1"/>
    <col min="26" max="26" width="36.5703125" bestFit="1" customWidth="1"/>
  </cols>
  <sheetData>
    <row r="1" spans="1:26" ht="15" customHeight="1">
      <c r="A1" s="8" t="s">
        <v>2224</v>
      </c>
      <c r="B1" s="8" t="s">
        <v>1</v>
      </c>
      <c r="C1" s="8"/>
      <c r="D1" s="8"/>
      <c r="E1" s="1"/>
      <c r="F1" s="8"/>
      <c r="G1" s="8"/>
      <c r="H1" s="1"/>
      <c r="I1" s="1" t="s">
        <v>1</v>
      </c>
      <c r="J1" s="1"/>
      <c r="K1" s="1" t="s">
        <v>1923</v>
      </c>
      <c r="L1" s="1" t="s">
        <v>2225</v>
      </c>
      <c r="M1" s="8" t="s">
        <v>1</v>
      </c>
      <c r="N1" s="8"/>
      <c r="O1" s="8"/>
      <c r="P1" s="1"/>
      <c r="Q1" s="1"/>
      <c r="R1" s="1"/>
      <c r="S1" s="8" t="s">
        <v>1</v>
      </c>
      <c r="T1" s="8"/>
      <c r="U1" s="8"/>
      <c r="V1" s="8" t="s">
        <v>2226</v>
      </c>
      <c r="W1" s="8"/>
      <c r="X1" s="8"/>
      <c r="Y1" s="8" t="s">
        <v>1923</v>
      </c>
      <c r="Z1" s="8"/>
    </row>
    <row r="2" spans="1:26">
      <c r="A2" s="8"/>
      <c r="B2" s="8" t="s">
        <v>2</v>
      </c>
      <c r="C2" s="8" t="s">
        <v>33</v>
      </c>
      <c r="D2" s="8" t="s">
        <v>34</v>
      </c>
      <c r="E2" s="8" t="s">
        <v>2130</v>
      </c>
      <c r="F2" s="1" t="s">
        <v>2</v>
      </c>
      <c r="G2" s="1" t="s">
        <v>2</v>
      </c>
      <c r="H2" s="1" t="s">
        <v>33</v>
      </c>
      <c r="I2" s="1" t="s">
        <v>2</v>
      </c>
      <c r="J2" s="1" t="s">
        <v>2</v>
      </c>
      <c r="K2" s="1" t="s">
        <v>2</v>
      </c>
      <c r="L2" s="1" t="s">
        <v>2063</v>
      </c>
      <c r="M2" s="1" t="s">
        <v>2</v>
      </c>
      <c r="N2" s="1" t="s">
        <v>2</v>
      </c>
      <c r="O2" s="1" t="s">
        <v>2</v>
      </c>
      <c r="P2" s="1" t="s">
        <v>2063</v>
      </c>
      <c r="Q2" s="1" t="s">
        <v>2</v>
      </c>
      <c r="R2" s="1" t="s">
        <v>33</v>
      </c>
      <c r="S2" s="1" t="s">
        <v>2</v>
      </c>
      <c r="T2" s="8" t="s">
        <v>2</v>
      </c>
      <c r="U2" s="1" t="s">
        <v>2</v>
      </c>
      <c r="V2" s="1" t="s">
        <v>2064</v>
      </c>
      <c r="W2" s="1" t="s">
        <v>2064</v>
      </c>
      <c r="X2" s="1" t="s">
        <v>2064</v>
      </c>
      <c r="Y2" s="1" t="s">
        <v>2</v>
      </c>
      <c r="Z2" s="1" t="s">
        <v>2067</v>
      </c>
    </row>
    <row r="3" spans="1:26" ht="30">
      <c r="A3" s="8"/>
      <c r="B3" s="8"/>
      <c r="C3" s="8"/>
      <c r="D3" s="8"/>
      <c r="E3" s="8"/>
      <c r="F3" s="1" t="s">
        <v>2227</v>
      </c>
      <c r="G3" s="1" t="s">
        <v>2228</v>
      </c>
      <c r="H3" s="1" t="s">
        <v>2228</v>
      </c>
      <c r="I3" s="1" t="s">
        <v>2229</v>
      </c>
      <c r="J3" s="1" t="s">
        <v>2230</v>
      </c>
      <c r="K3" s="1" t="s">
        <v>2231</v>
      </c>
      <c r="L3" s="1" t="s">
        <v>2231</v>
      </c>
      <c r="M3" s="1" t="s">
        <v>2231</v>
      </c>
      <c r="N3" s="1" t="s">
        <v>2231</v>
      </c>
      <c r="O3" s="1" t="s">
        <v>2231</v>
      </c>
      <c r="P3" s="1" t="s">
        <v>2232</v>
      </c>
      <c r="Q3" s="1" t="s">
        <v>2233</v>
      </c>
      <c r="R3" s="1" t="s">
        <v>2233</v>
      </c>
      <c r="S3" s="1" t="s">
        <v>2234</v>
      </c>
      <c r="T3" s="8"/>
      <c r="U3" s="1" t="s">
        <v>2235</v>
      </c>
      <c r="V3" s="1" t="s">
        <v>2236</v>
      </c>
      <c r="W3" s="1" t="s">
        <v>2236</v>
      </c>
      <c r="X3" s="1" t="s">
        <v>2236</v>
      </c>
      <c r="Y3" s="1" t="s">
        <v>2231</v>
      </c>
      <c r="Z3" s="1" t="s">
        <v>2237</v>
      </c>
    </row>
    <row r="4" spans="1:26">
      <c r="A4" s="8"/>
      <c r="B4" s="8"/>
      <c r="C4" s="8"/>
      <c r="D4" s="8"/>
      <c r="E4" s="8"/>
      <c r="F4" s="1"/>
      <c r="G4" s="1"/>
      <c r="H4" s="1"/>
      <c r="I4" s="1"/>
      <c r="J4" s="1"/>
      <c r="K4" s="1"/>
      <c r="L4" s="1"/>
      <c r="M4" s="1"/>
      <c r="N4" s="1" t="s">
        <v>2196</v>
      </c>
      <c r="O4" s="1" t="s">
        <v>2197</v>
      </c>
      <c r="P4" s="1"/>
      <c r="Q4" s="1"/>
      <c r="R4" s="1"/>
      <c r="S4" s="1"/>
      <c r="T4" s="8"/>
      <c r="U4" s="1"/>
      <c r="V4" s="1"/>
      <c r="W4" s="1" t="s">
        <v>2196</v>
      </c>
      <c r="X4" s="1" t="s">
        <v>2197</v>
      </c>
      <c r="Y4" s="1"/>
      <c r="Z4" s="1"/>
    </row>
    <row r="5" spans="1:26">
      <c r="A5" s="2" t="s">
        <v>2238</v>
      </c>
      <c r="B5" s="7">
        <v>638618000</v>
      </c>
      <c r="C5" s="4" t="s">
        <v>6</v>
      </c>
      <c r="D5" s="4" t="s">
        <v>6</v>
      </c>
      <c r="E5" s="4" t="s">
        <v>6</v>
      </c>
      <c r="F5" s="7">
        <v>10391000</v>
      </c>
      <c r="G5" s="7">
        <v>28227000</v>
      </c>
      <c r="H5" s="4" t="s">
        <v>6</v>
      </c>
      <c r="I5" s="7">
        <v>200000000</v>
      </c>
      <c r="J5" s="7">
        <v>600000000</v>
      </c>
      <c r="K5" s="7">
        <v>600000000</v>
      </c>
      <c r="L5" s="4" t="s">
        <v>6</v>
      </c>
      <c r="M5" s="7">
        <v>600000000</v>
      </c>
      <c r="N5" s="4" t="s">
        <v>6</v>
      </c>
      <c r="O5" s="4" t="s">
        <v>6</v>
      </c>
      <c r="P5" s="4" t="s">
        <v>6</v>
      </c>
      <c r="Q5" s="7">
        <v>22700000</v>
      </c>
      <c r="R5" s="4" t="s">
        <v>6</v>
      </c>
      <c r="S5" s="4" t="s">
        <v>6</v>
      </c>
      <c r="T5" s="4" t="s">
        <v>6</v>
      </c>
      <c r="U5" s="4" t="s">
        <v>6</v>
      </c>
      <c r="V5" s="4" t="s">
        <v>6</v>
      </c>
      <c r="W5" s="4" t="s">
        <v>6</v>
      </c>
      <c r="X5" s="4" t="s">
        <v>6</v>
      </c>
      <c r="Y5" s="4" t="s">
        <v>6</v>
      </c>
      <c r="Z5" s="4" t="s">
        <v>6</v>
      </c>
    </row>
    <row r="6" spans="1:26" ht="30">
      <c r="A6" s="2" t="s">
        <v>2239</v>
      </c>
      <c r="B6" s="4" t="s">
        <v>6</v>
      </c>
      <c r="C6" s="4" t="s">
        <v>6</v>
      </c>
      <c r="D6" s="4" t="s">
        <v>6</v>
      </c>
      <c r="E6" s="4" t="s">
        <v>6</v>
      </c>
      <c r="F6" s="4" t="s">
        <v>6</v>
      </c>
      <c r="G6" s="4" t="s">
        <v>6</v>
      </c>
      <c r="H6" s="4" t="s">
        <v>6</v>
      </c>
      <c r="I6" s="4" t="s">
        <v>6</v>
      </c>
      <c r="J6" s="4" t="s">
        <v>6</v>
      </c>
      <c r="K6" s="6">
        <v>800000000</v>
      </c>
      <c r="L6" s="4" t="s">
        <v>6</v>
      </c>
      <c r="M6" s="6">
        <v>800000000</v>
      </c>
      <c r="N6" s="4" t="s">
        <v>6</v>
      </c>
      <c r="O6" s="4" t="s">
        <v>6</v>
      </c>
      <c r="P6" s="4" t="s">
        <v>6</v>
      </c>
      <c r="Q6" s="4" t="s">
        <v>6</v>
      </c>
      <c r="R6" s="4" t="s">
        <v>6</v>
      </c>
      <c r="S6" s="4" t="s">
        <v>6</v>
      </c>
      <c r="T6" s="4" t="s">
        <v>6</v>
      </c>
      <c r="U6" s="4" t="s">
        <v>6</v>
      </c>
      <c r="V6" s="4" t="s">
        <v>6</v>
      </c>
      <c r="W6" s="4" t="s">
        <v>6</v>
      </c>
      <c r="X6" s="4" t="s">
        <v>6</v>
      </c>
      <c r="Y6" s="4" t="s">
        <v>6</v>
      </c>
      <c r="Z6" s="4" t="s">
        <v>6</v>
      </c>
    </row>
    <row r="7" spans="1:26">
      <c r="A7" s="2" t="s">
        <v>2240</v>
      </c>
      <c r="B7" s="4" t="s">
        <v>6</v>
      </c>
      <c r="C7" s="4" t="s">
        <v>6</v>
      </c>
      <c r="D7" s="4" t="s">
        <v>6</v>
      </c>
      <c r="E7" s="4" t="s">
        <v>6</v>
      </c>
      <c r="F7" s="4" t="s">
        <v>6</v>
      </c>
      <c r="G7" s="4" t="s">
        <v>6</v>
      </c>
      <c r="H7" s="4" t="s">
        <v>6</v>
      </c>
      <c r="I7" s="5">
        <v>41628</v>
      </c>
      <c r="J7" s="4" t="s">
        <v>6</v>
      </c>
      <c r="K7" s="4" t="s">
        <v>6</v>
      </c>
      <c r="L7" s="5">
        <v>43283</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2241</v>
      </c>
      <c r="B8" s="4" t="s">
        <v>6</v>
      </c>
      <c r="C8" s="4" t="s">
        <v>6</v>
      </c>
      <c r="D8" s="4" t="s">
        <v>6</v>
      </c>
      <c r="E8" s="4" t="s">
        <v>6</v>
      </c>
      <c r="F8" s="4" t="s">
        <v>6</v>
      </c>
      <c r="G8" s="4" t="s">
        <v>6</v>
      </c>
      <c r="H8" s="4" t="s">
        <v>6</v>
      </c>
      <c r="I8" s="5">
        <v>41264</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5">
        <v>41465</v>
      </c>
      <c r="Z8" s="4" t="s">
        <v>6</v>
      </c>
    </row>
    <row r="9" spans="1:26" ht="45">
      <c r="A9" s="2" t="s">
        <v>2242</v>
      </c>
      <c r="B9" s="4" t="s">
        <v>6</v>
      </c>
      <c r="C9" s="4" t="s">
        <v>6</v>
      </c>
      <c r="D9" s="4" t="s">
        <v>6</v>
      </c>
      <c r="E9" s="4" t="s">
        <v>6</v>
      </c>
      <c r="F9" s="4" t="s">
        <v>6</v>
      </c>
      <c r="G9" s="4" t="s">
        <v>6</v>
      </c>
      <c r="H9" s="4" t="s">
        <v>6</v>
      </c>
      <c r="I9" s="4" t="s">
        <v>2243</v>
      </c>
      <c r="J9" s="4" t="s">
        <v>6</v>
      </c>
      <c r="K9" s="4" t="s">
        <v>2244</v>
      </c>
      <c r="L9" s="4" t="s">
        <v>6</v>
      </c>
      <c r="M9" s="4" t="s">
        <v>6</v>
      </c>
      <c r="N9" s="4" t="s">
        <v>6</v>
      </c>
      <c r="O9" s="4" t="s">
        <v>6</v>
      </c>
      <c r="P9" s="4" t="s">
        <v>6</v>
      </c>
      <c r="Q9" s="4" t="s">
        <v>6</v>
      </c>
      <c r="R9" s="4" t="s">
        <v>6</v>
      </c>
      <c r="S9" s="4" t="s">
        <v>2245</v>
      </c>
      <c r="T9" s="4" t="s">
        <v>2246</v>
      </c>
      <c r="U9" s="4" t="s">
        <v>6</v>
      </c>
      <c r="V9" s="4" t="s">
        <v>2244</v>
      </c>
      <c r="W9" s="4" t="s">
        <v>6</v>
      </c>
      <c r="X9" s="4" t="s">
        <v>6</v>
      </c>
      <c r="Y9" s="4" t="s">
        <v>6</v>
      </c>
      <c r="Z9" s="4" t="s">
        <v>6</v>
      </c>
    </row>
    <row r="10" spans="1:26">
      <c r="A10" s="2" t="s">
        <v>2247</v>
      </c>
      <c r="B10" s="4" t="s">
        <v>6</v>
      </c>
      <c r="C10" s="4" t="s">
        <v>6</v>
      </c>
      <c r="D10" s="4" t="s">
        <v>6</v>
      </c>
      <c r="E10" s="4" t="s">
        <v>6</v>
      </c>
      <c r="F10" s="4" t="s">
        <v>6</v>
      </c>
      <c r="G10" s="4" t="s">
        <v>6</v>
      </c>
      <c r="H10" s="4" t="s">
        <v>6</v>
      </c>
      <c r="I10" s="4" t="s">
        <v>6</v>
      </c>
      <c r="J10" s="4" t="s">
        <v>6</v>
      </c>
      <c r="K10" s="4" t="s">
        <v>6</v>
      </c>
      <c r="L10" s="4" t="s">
        <v>6</v>
      </c>
      <c r="M10" s="4" t="s">
        <v>6</v>
      </c>
      <c r="N10" s="256">
        <v>8.5000000000000006E-3</v>
      </c>
      <c r="O10" s="256">
        <v>1.6500000000000001E-2</v>
      </c>
      <c r="P10" s="4" t="s">
        <v>6</v>
      </c>
      <c r="Q10" s="4" t="s">
        <v>6</v>
      </c>
      <c r="R10" s="4" t="s">
        <v>6</v>
      </c>
      <c r="S10" s="256">
        <v>0.25</v>
      </c>
      <c r="T10" s="256">
        <v>0.03</v>
      </c>
      <c r="U10" s="4" t="s">
        <v>6</v>
      </c>
      <c r="V10" s="4" t="s">
        <v>6</v>
      </c>
      <c r="W10" s="256">
        <v>0.01</v>
      </c>
      <c r="X10" s="256">
        <v>2.2499999999999999E-2</v>
      </c>
      <c r="Y10" s="4" t="s">
        <v>6</v>
      </c>
      <c r="Z10" s="4" t="s">
        <v>6</v>
      </c>
    </row>
    <row r="11" spans="1:26" ht="30">
      <c r="A11" s="2" t="s">
        <v>2248</v>
      </c>
      <c r="B11" s="4" t="s">
        <v>6</v>
      </c>
      <c r="C11" s="4" t="s">
        <v>6</v>
      </c>
      <c r="D11" s="4" t="s">
        <v>6</v>
      </c>
      <c r="E11" s="4" t="s">
        <v>6</v>
      </c>
      <c r="F11" s="4" t="s">
        <v>6</v>
      </c>
      <c r="G11" s="4" t="s">
        <v>6</v>
      </c>
      <c r="H11" s="4" t="s">
        <v>6</v>
      </c>
      <c r="I11" s="256">
        <v>1.06E-2</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90">
      <c r="A12" s="2" t="s">
        <v>2249</v>
      </c>
      <c r="B12" s="4" t="s">
        <v>6</v>
      </c>
      <c r="C12" s="4" t="s">
        <v>6</v>
      </c>
      <c r="D12" s="4" t="s">
        <v>6</v>
      </c>
      <c r="E12" s="4" t="s">
        <v>6</v>
      </c>
      <c r="F12" s="4" t="s">
        <v>6</v>
      </c>
      <c r="G12" s="4" t="s">
        <v>6</v>
      </c>
      <c r="H12" s="4" t="s">
        <v>6</v>
      </c>
      <c r="I12" s="4" t="s">
        <v>6</v>
      </c>
      <c r="J12" s="4" t="s">
        <v>6</v>
      </c>
      <c r="K12" s="6">
        <v>60000000</v>
      </c>
      <c r="L12" s="4" t="s">
        <v>6</v>
      </c>
      <c r="M12" s="6">
        <v>60000000</v>
      </c>
      <c r="N12" s="4" t="s">
        <v>6</v>
      </c>
      <c r="O12" s="4" t="s">
        <v>6</v>
      </c>
      <c r="P12" s="4" t="s">
        <v>6</v>
      </c>
      <c r="Q12" s="4" t="s">
        <v>6</v>
      </c>
      <c r="R12" s="4" t="s">
        <v>6</v>
      </c>
      <c r="S12" s="4" t="s">
        <v>6</v>
      </c>
      <c r="T12" s="4" t="s">
        <v>6</v>
      </c>
      <c r="U12" s="4" t="s">
        <v>6</v>
      </c>
      <c r="V12" s="4" t="s">
        <v>6</v>
      </c>
      <c r="W12" s="4" t="s">
        <v>6</v>
      </c>
      <c r="X12" s="4" t="s">
        <v>6</v>
      </c>
      <c r="Y12" s="4" t="s">
        <v>6</v>
      </c>
      <c r="Z12" s="4" t="s">
        <v>6</v>
      </c>
    </row>
    <row r="13" spans="1:26" ht="45">
      <c r="A13" s="2" t="s">
        <v>22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800000000</v>
      </c>
      <c r="V13" s="4" t="s">
        <v>6</v>
      </c>
      <c r="W13" s="4" t="s">
        <v>6</v>
      </c>
      <c r="X13" s="4" t="s">
        <v>6</v>
      </c>
      <c r="Y13" s="6">
        <v>800000000</v>
      </c>
      <c r="Z13" s="4" t="s">
        <v>6</v>
      </c>
    </row>
    <row r="14" spans="1:26" ht="45">
      <c r="A14" s="2" t="s">
        <v>2251</v>
      </c>
      <c r="B14" s="4" t="s">
        <v>6</v>
      </c>
      <c r="C14" s="4" t="s">
        <v>6</v>
      </c>
      <c r="D14" s="4" t="s">
        <v>6</v>
      </c>
      <c r="E14" s="4" t="s">
        <v>6</v>
      </c>
      <c r="F14" s="4" t="s">
        <v>6</v>
      </c>
      <c r="G14" s="4" t="s">
        <v>6</v>
      </c>
      <c r="H14" s="4" t="s">
        <v>6</v>
      </c>
      <c r="I14" s="4" t="s">
        <v>6</v>
      </c>
      <c r="J14" s="4" t="s">
        <v>6</v>
      </c>
      <c r="K14" s="256">
        <v>0.5</v>
      </c>
      <c r="L14" s="4" t="s">
        <v>6</v>
      </c>
      <c r="M14" s="256">
        <v>0.5</v>
      </c>
      <c r="N14" s="4" t="s">
        <v>6</v>
      </c>
      <c r="O14" s="4" t="s">
        <v>6</v>
      </c>
      <c r="P14" s="4" t="s">
        <v>6</v>
      </c>
      <c r="Q14" s="4" t="s">
        <v>6</v>
      </c>
      <c r="R14" s="4" t="s">
        <v>6</v>
      </c>
      <c r="S14" s="4" t="s">
        <v>6</v>
      </c>
      <c r="T14" s="4" t="s">
        <v>6</v>
      </c>
      <c r="U14" s="256">
        <v>0.5</v>
      </c>
      <c r="V14" s="4" t="s">
        <v>6</v>
      </c>
      <c r="W14" s="4" t="s">
        <v>6</v>
      </c>
      <c r="X14" s="4" t="s">
        <v>6</v>
      </c>
      <c r="Y14" s="4" t="s">
        <v>6</v>
      </c>
      <c r="Z14" s="4" t="s">
        <v>6</v>
      </c>
    </row>
    <row r="15" spans="1:26" ht="60">
      <c r="A15" s="2" t="s">
        <v>225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256">
        <v>0.5</v>
      </c>
      <c r="Z15" s="4" t="s">
        <v>6</v>
      </c>
    </row>
    <row r="16" spans="1:26" ht="30">
      <c r="A16" s="2" t="s">
        <v>2253</v>
      </c>
      <c r="B16" s="4" t="s">
        <v>6</v>
      </c>
      <c r="C16" s="4" t="s">
        <v>6</v>
      </c>
      <c r="D16" s="4" t="s">
        <v>6</v>
      </c>
      <c r="E16" s="4" t="s">
        <v>6</v>
      </c>
      <c r="F16" s="4" t="s">
        <v>6</v>
      </c>
      <c r="G16" s="4" t="s">
        <v>6</v>
      </c>
      <c r="H16" s="4" t="s">
        <v>6</v>
      </c>
      <c r="I16" s="4" t="s">
        <v>6</v>
      </c>
      <c r="J16" s="4" t="s">
        <v>6</v>
      </c>
      <c r="K16" s="4" t="s">
        <v>6</v>
      </c>
      <c r="L16" s="4" t="s">
        <v>6</v>
      </c>
      <c r="M16" s="4" t="s">
        <v>2254</v>
      </c>
      <c r="N16" s="4" t="s">
        <v>6</v>
      </c>
      <c r="O16" s="4" t="s">
        <v>6</v>
      </c>
      <c r="P16" s="4" t="s">
        <v>6</v>
      </c>
      <c r="Q16" s="4" t="s">
        <v>6</v>
      </c>
      <c r="R16" s="4" t="s">
        <v>6</v>
      </c>
      <c r="S16" s="4" t="s">
        <v>6</v>
      </c>
      <c r="T16" s="4" t="s">
        <v>6</v>
      </c>
      <c r="U16" s="4" t="s">
        <v>2255</v>
      </c>
      <c r="V16" s="4" t="s">
        <v>6</v>
      </c>
      <c r="W16" s="4" t="s">
        <v>6</v>
      </c>
      <c r="X16" s="4" t="s">
        <v>6</v>
      </c>
      <c r="Y16" s="4" t="s">
        <v>6</v>
      </c>
      <c r="Z16" s="4" t="s">
        <v>6</v>
      </c>
    </row>
    <row r="17" spans="1:26" ht="60">
      <c r="A17" s="2" t="s">
        <v>2256</v>
      </c>
      <c r="B17" s="4" t="s">
        <v>6</v>
      </c>
      <c r="C17" s="4" t="s">
        <v>6</v>
      </c>
      <c r="D17" s="4" t="s">
        <v>6</v>
      </c>
      <c r="E17" s="4" t="s">
        <v>6</v>
      </c>
      <c r="F17" s="4" t="s">
        <v>6</v>
      </c>
      <c r="G17" s="4" t="s">
        <v>6</v>
      </c>
      <c r="H17" s="4" t="s">
        <v>6</v>
      </c>
      <c r="I17" s="4" t="s">
        <v>6</v>
      </c>
      <c r="J17" s="4" t="s">
        <v>6</v>
      </c>
      <c r="K17" s="4" t="s">
        <v>6</v>
      </c>
      <c r="L17" s="4" t="s">
        <v>6</v>
      </c>
      <c r="M17" s="4" t="s">
        <v>2257</v>
      </c>
      <c r="N17" s="4" t="s">
        <v>6</v>
      </c>
      <c r="O17" s="4" t="s">
        <v>6</v>
      </c>
      <c r="P17" s="4" t="s">
        <v>6</v>
      </c>
      <c r="Q17" s="4" t="s">
        <v>6</v>
      </c>
      <c r="R17" s="4" t="s">
        <v>6</v>
      </c>
      <c r="S17" s="4" t="s">
        <v>6</v>
      </c>
      <c r="T17" s="4" t="s">
        <v>6</v>
      </c>
      <c r="U17" s="4" t="s">
        <v>2258</v>
      </c>
      <c r="V17" s="4" t="s">
        <v>6</v>
      </c>
      <c r="W17" s="4" t="s">
        <v>6</v>
      </c>
      <c r="X17" s="4" t="s">
        <v>6</v>
      </c>
      <c r="Y17" s="4" t="s">
        <v>6</v>
      </c>
      <c r="Z17" s="4" t="s">
        <v>6</v>
      </c>
    </row>
    <row r="18" spans="1:26" ht="75">
      <c r="A18" s="2" t="s">
        <v>2259</v>
      </c>
      <c r="B18" s="4" t="s">
        <v>6</v>
      </c>
      <c r="C18" s="4" t="s">
        <v>6</v>
      </c>
      <c r="D18" s="4" t="s">
        <v>6</v>
      </c>
      <c r="E18" s="4" t="s">
        <v>6</v>
      </c>
      <c r="F18" s="4" t="s">
        <v>6</v>
      </c>
      <c r="G18" s="4" t="s">
        <v>6</v>
      </c>
      <c r="H18" s="4" t="s">
        <v>6</v>
      </c>
      <c r="I18" s="4" t="s">
        <v>6</v>
      </c>
      <c r="J18" s="4" t="s">
        <v>6</v>
      </c>
      <c r="K18" s="4" t="s">
        <v>6</v>
      </c>
      <c r="L18" s="4" t="s">
        <v>6</v>
      </c>
      <c r="M18" s="4" t="s">
        <v>2260</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2261</v>
      </c>
      <c r="B19" s="4" t="s">
        <v>6</v>
      </c>
      <c r="C19" s="4" t="s">
        <v>6</v>
      </c>
      <c r="D19" s="4" t="s">
        <v>6</v>
      </c>
      <c r="E19" s="4" t="s">
        <v>6</v>
      </c>
      <c r="F19" s="4" t="s">
        <v>6</v>
      </c>
      <c r="G19" s="4" t="s">
        <v>6</v>
      </c>
      <c r="H19" s="4" t="s">
        <v>6</v>
      </c>
      <c r="I19" s="4" t="s">
        <v>6</v>
      </c>
      <c r="J19" s="4" t="s">
        <v>6</v>
      </c>
      <c r="K19" s="6">
        <v>1651000</v>
      </c>
      <c r="L19" s="4" t="s">
        <v>6</v>
      </c>
      <c r="M19" s="6">
        <v>1651000</v>
      </c>
      <c r="N19" s="4" t="s">
        <v>6</v>
      </c>
      <c r="O19" s="4" t="s">
        <v>6</v>
      </c>
      <c r="P19" s="6">
        <v>1529000</v>
      </c>
      <c r="Q19" s="4" t="s">
        <v>6</v>
      </c>
      <c r="R19" s="4" t="s">
        <v>6</v>
      </c>
      <c r="S19" s="4" t="s">
        <v>6</v>
      </c>
      <c r="T19" s="4" t="s">
        <v>6</v>
      </c>
      <c r="U19" s="4" t="s">
        <v>6</v>
      </c>
      <c r="V19" s="4" t="s">
        <v>6</v>
      </c>
      <c r="W19" s="4" t="s">
        <v>6</v>
      </c>
      <c r="X19" s="4" t="s">
        <v>6</v>
      </c>
      <c r="Y19" s="4" t="s">
        <v>6</v>
      </c>
      <c r="Z19" s="4" t="s">
        <v>6</v>
      </c>
    </row>
    <row r="20" spans="1:26">
      <c r="A20" s="2" t="s">
        <v>2262</v>
      </c>
      <c r="B20" s="6">
        <v>41875000</v>
      </c>
      <c r="C20" s="6">
        <v>33365000</v>
      </c>
      <c r="D20" s="6">
        <v>1843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45">
      <c r="A21" s="2" t="s">
        <v>2263</v>
      </c>
      <c r="B21" s="6">
        <v>1045000</v>
      </c>
      <c r="C21" s="6">
        <v>1074000</v>
      </c>
      <c r="D21" s="6">
        <v>764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128000</v>
      </c>
      <c r="W21" s="4" t="s">
        <v>6</v>
      </c>
      <c r="X21" s="4" t="s">
        <v>6</v>
      </c>
      <c r="Y21" s="4" t="s">
        <v>6</v>
      </c>
      <c r="Z21" s="6">
        <v>100000</v>
      </c>
    </row>
    <row r="22" spans="1:26">
      <c r="A22" s="2" t="s">
        <v>759</v>
      </c>
      <c r="B22" s="4">
        <v>0</v>
      </c>
      <c r="C22" s="4" t="s">
        <v>6</v>
      </c>
      <c r="D22" s="4" t="s">
        <v>6</v>
      </c>
      <c r="E22" s="4" t="s">
        <v>6</v>
      </c>
      <c r="F22" s="4">
        <v>0</v>
      </c>
      <c r="G22" s="4">
        <v>0</v>
      </c>
      <c r="H22" s="6">
        <v>329000</v>
      </c>
      <c r="I22" s="6">
        <v>200000000</v>
      </c>
      <c r="J22" s="4">
        <v>0</v>
      </c>
      <c r="K22" s="4" t="s">
        <v>6</v>
      </c>
      <c r="L22" s="4" t="s">
        <v>6</v>
      </c>
      <c r="M22" s="4" t="s">
        <v>6</v>
      </c>
      <c r="N22" s="4" t="s">
        <v>6</v>
      </c>
      <c r="O22" s="4" t="s">
        <v>6</v>
      </c>
      <c r="P22" s="4" t="s">
        <v>6</v>
      </c>
      <c r="Q22" s="4">
        <v>0</v>
      </c>
      <c r="R22" s="4">
        <v>0</v>
      </c>
      <c r="S22" s="4" t="s">
        <v>6</v>
      </c>
      <c r="T22" s="4" t="s">
        <v>6</v>
      </c>
      <c r="U22" s="4" t="s">
        <v>6</v>
      </c>
      <c r="V22" s="4" t="s">
        <v>6</v>
      </c>
      <c r="W22" s="4" t="s">
        <v>6</v>
      </c>
      <c r="X22" s="4" t="s">
        <v>6</v>
      </c>
      <c r="Y22" s="4">
        <v>0</v>
      </c>
      <c r="Z22" s="4" t="s">
        <v>6</v>
      </c>
    </row>
    <row r="23" spans="1:26">
      <c r="A23" s="2" t="s">
        <v>91</v>
      </c>
      <c r="B23" s="4">
        <v>0</v>
      </c>
      <c r="C23" s="6">
        <v>329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180">
      <c r="A24" s="2" t="s">
        <v>2264</v>
      </c>
      <c r="B24" s="4" t="s">
        <v>6</v>
      </c>
      <c r="C24" s="4" t="s">
        <v>6</v>
      </c>
      <c r="D24" s="4" t="s">
        <v>6</v>
      </c>
      <c r="E24" s="4" t="s">
        <v>6</v>
      </c>
      <c r="F24" s="4" t="s">
        <v>6</v>
      </c>
      <c r="G24" s="4" t="s">
        <v>6</v>
      </c>
      <c r="H24" s="4" t="s">
        <v>6</v>
      </c>
      <c r="I24" s="4" t="s">
        <v>2265</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c r="A25" s="2" t="s">
        <v>2266</v>
      </c>
      <c r="B25" s="6">
        <v>633557000</v>
      </c>
      <c r="C25" s="4" t="s">
        <v>6</v>
      </c>
      <c r="D25" s="4" t="s">
        <v>6</v>
      </c>
      <c r="E25" s="4" t="s">
        <v>6</v>
      </c>
      <c r="F25" s="6">
        <v>9844000</v>
      </c>
      <c r="G25" s="6">
        <v>28227000</v>
      </c>
      <c r="H25" s="4" t="s">
        <v>6</v>
      </c>
      <c r="I25" s="4" t="s">
        <v>6</v>
      </c>
      <c r="J25" s="6">
        <v>595486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78</v>
      </c>
      <c r="B26" s="7">
        <v>48556000</v>
      </c>
      <c r="C26" s="7">
        <v>61829000</v>
      </c>
      <c r="D26" s="7">
        <v>74539000</v>
      </c>
      <c r="E26" s="7">
        <v>105579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sheetData>
  <mergeCells count="12">
    <mergeCell ref="Y1:Z1"/>
    <mergeCell ref="B2:B4"/>
    <mergeCell ref="C2:C4"/>
    <mergeCell ref="D2:D4"/>
    <mergeCell ref="E2:E4"/>
    <mergeCell ref="T2:T4"/>
    <mergeCell ref="A1:A4"/>
    <mergeCell ref="B1:D1"/>
    <mergeCell ref="F1:G1"/>
    <mergeCell ref="M1:O1"/>
    <mergeCell ref="S1:U1"/>
    <mergeCell ref="V1:X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267</v>
      </c>
      <c r="B1" s="1" t="s">
        <v>2</v>
      </c>
      <c r="C1" s="1" t="s">
        <v>33</v>
      </c>
    </row>
    <row r="2" spans="1:3">
      <c r="A2" s="2" t="s">
        <v>757</v>
      </c>
      <c r="B2" s="7">
        <v>638618000</v>
      </c>
      <c r="C2" s="4" t="s">
        <v>6</v>
      </c>
    </row>
    <row r="3" spans="1:3" ht="30">
      <c r="A3" s="2" t="s">
        <v>758</v>
      </c>
      <c r="B3" s="6">
        <v>-5061000</v>
      </c>
      <c r="C3" s="4" t="s">
        <v>6</v>
      </c>
    </row>
    <row r="4" spans="1:3">
      <c r="A4" s="2" t="s">
        <v>759</v>
      </c>
      <c r="B4" s="4">
        <v>0</v>
      </c>
      <c r="C4" s="4" t="s">
        <v>6</v>
      </c>
    </row>
    <row r="5" spans="1:3">
      <c r="A5" s="2" t="s">
        <v>760</v>
      </c>
      <c r="B5" s="6">
        <v>633557000</v>
      </c>
      <c r="C5" s="4" t="s">
        <v>6</v>
      </c>
    </row>
    <row r="6" spans="1:3" ht="30">
      <c r="A6" s="2" t="s">
        <v>2227</v>
      </c>
      <c r="B6" s="4" t="s">
        <v>6</v>
      </c>
      <c r="C6" s="4" t="s">
        <v>6</v>
      </c>
    </row>
    <row r="7" spans="1:3">
      <c r="A7" s="2" t="s">
        <v>757</v>
      </c>
      <c r="B7" s="6">
        <v>10391000</v>
      </c>
      <c r="C7" s="4" t="s">
        <v>6</v>
      </c>
    </row>
    <row r="8" spans="1:3" ht="30">
      <c r="A8" s="2" t="s">
        <v>758</v>
      </c>
      <c r="B8" s="6">
        <v>-547000</v>
      </c>
      <c r="C8" s="4" t="s">
        <v>6</v>
      </c>
    </row>
    <row r="9" spans="1:3">
      <c r="A9" s="2" t="s">
        <v>759</v>
      </c>
      <c r="B9" s="4">
        <v>0</v>
      </c>
      <c r="C9" s="4" t="s">
        <v>6</v>
      </c>
    </row>
    <row r="10" spans="1:3">
      <c r="A10" s="2" t="s">
        <v>760</v>
      </c>
      <c r="B10" s="6">
        <v>9844000</v>
      </c>
      <c r="C10" s="4" t="s">
        <v>6</v>
      </c>
    </row>
    <row r="11" spans="1:3" ht="30">
      <c r="A11" s="2" t="s">
        <v>2228</v>
      </c>
      <c r="B11" s="4" t="s">
        <v>6</v>
      </c>
      <c r="C11" s="4" t="s">
        <v>6</v>
      </c>
    </row>
    <row r="12" spans="1:3">
      <c r="A12" s="2" t="s">
        <v>757</v>
      </c>
      <c r="B12" s="6">
        <v>28227000</v>
      </c>
      <c r="C12" s="4" t="s">
        <v>6</v>
      </c>
    </row>
    <row r="13" spans="1:3" ht="30">
      <c r="A13" s="2" t="s">
        <v>758</v>
      </c>
      <c r="B13" s="4">
        <v>0</v>
      </c>
      <c r="C13" s="4" t="s">
        <v>6</v>
      </c>
    </row>
    <row r="14" spans="1:3">
      <c r="A14" s="2" t="s">
        <v>759</v>
      </c>
      <c r="B14" s="4">
        <v>0</v>
      </c>
      <c r="C14" s="6">
        <v>-329000</v>
      </c>
    </row>
    <row r="15" spans="1:3">
      <c r="A15" s="2" t="s">
        <v>760</v>
      </c>
      <c r="B15" s="6">
        <v>28227000</v>
      </c>
      <c r="C15" s="4" t="s">
        <v>6</v>
      </c>
    </row>
    <row r="16" spans="1:3">
      <c r="A16" s="2" t="s">
        <v>2229</v>
      </c>
      <c r="B16" s="4" t="s">
        <v>6</v>
      </c>
      <c r="C16" s="4" t="s">
        <v>6</v>
      </c>
    </row>
    <row r="17" spans="1:3">
      <c r="A17" s="2" t="s">
        <v>757</v>
      </c>
      <c r="B17" s="6">
        <v>200000000</v>
      </c>
      <c r="C17" s="4" t="s">
        <v>6</v>
      </c>
    </row>
    <row r="18" spans="1:3">
      <c r="A18" s="2" t="s">
        <v>759</v>
      </c>
      <c r="B18" s="6">
        <v>-200000000</v>
      </c>
      <c r="C18" s="4" t="s">
        <v>6</v>
      </c>
    </row>
    <row r="19" spans="1:3">
      <c r="A19" s="2" t="s">
        <v>2230</v>
      </c>
      <c r="B19" s="4" t="s">
        <v>6</v>
      </c>
      <c r="C19" s="4" t="s">
        <v>6</v>
      </c>
    </row>
    <row r="20" spans="1:3">
      <c r="A20" s="2" t="s">
        <v>757</v>
      </c>
      <c r="B20" s="6">
        <v>600000000</v>
      </c>
      <c r="C20" s="4" t="s">
        <v>6</v>
      </c>
    </row>
    <row r="21" spans="1:3" ht="30">
      <c r="A21" s="2" t="s">
        <v>758</v>
      </c>
      <c r="B21" s="6">
        <v>-4514000</v>
      </c>
      <c r="C21" s="4" t="s">
        <v>6</v>
      </c>
    </row>
    <row r="22" spans="1:3">
      <c r="A22" s="2" t="s">
        <v>759</v>
      </c>
      <c r="B22" s="4">
        <v>0</v>
      </c>
      <c r="C22" s="4" t="s">
        <v>6</v>
      </c>
    </row>
    <row r="23" spans="1:3">
      <c r="A23" s="2" t="s">
        <v>760</v>
      </c>
      <c r="B23" s="6">
        <v>595486000</v>
      </c>
      <c r="C23" s="4" t="s">
        <v>6</v>
      </c>
    </row>
    <row r="24" spans="1:3">
      <c r="A24" s="2" t="s">
        <v>2233</v>
      </c>
      <c r="B24" s="4" t="s">
        <v>6</v>
      </c>
      <c r="C24" s="4" t="s">
        <v>6</v>
      </c>
    </row>
    <row r="25" spans="1:3">
      <c r="A25" s="2" t="s">
        <v>757</v>
      </c>
      <c r="B25" s="6">
        <v>22700000</v>
      </c>
      <c r="C25" s="4" t="s">
        <v>6</v>
      </c>
    </row>
    <row r="26" spans="1:3">
      <c r="A26" s="2" t="s">
        <v>759</v>
      </c>
      <c r="B26" s="7">
        <v>0</v>
      </c>
      <c r="C26"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4" width="12.28515625" bestFit="1" customWidth="1"/>
    <col min="5" max="5" width="23.5703125" bestFit="1" customWidth="1"/>
    <col min="6" max="11" width="36.5703125" bestFit="1" customWidth="1"/>
    <col min="12" max="12" width="27.5703125" bestFit="1" customWidth="1"/>
    <col min="13" max="13" width="30.28515625" bestFit="1" customWidth="1"/>
    <col min="14" max="17" width="24.5703125" bestFit="1" customWidth="1"/>
    <col min="18" max="19" width="36.42578125" bestFit="1" customWidth="1"/>
    <col min="20" max="25" width="36.5703125" bestFit="1" customWidth="1"/>
    <col min="26" max="26" width="32.5703125" bestFit="1" customWidth="1"/>
    <col min="27" max="28" width="31" bestFit="1" customWidth="1"/>
    <col min="29" max="30" width="36.5703125" bestFit="1" customWidth="1"/>
    <col min="31" max="35" width="36.42578125" bestFit="1" customWidth="1"/>
  </cols>
  <sheetData>
    <row r="1" spans="1:35" ht="15" customHeight="1">
      <c r="A1" s="8" t="s">
        <v>2268</v>
      </c>
      <c r="B1" s="8" t="s">
        <v>1</v>
      </c>
      <c r="C1" s="8"/>
      <c r="D1" s="8"/>
      <c r="E1" s="8"/>
      <c r="F1" s="8"/>
      <c r="G1" s="8"/>
      <c r="H1" s="8"/>
      <c r="I1" s="8"/>
      <c r="J1" s="1" t="s">
        <v>1923</v>
      </c>
      <c r="K1" s="1"/>
      <c r="L1" s="1" t="s">
        <v>1923</v>
      </c>
      <c r="M1" s="1"/>
      <c r="N1" s="1" t="s">
        <v>2226</v>
      </c>
      <c r="O1" s="1" t="s">
        <v>1</v>
      </c>
      <c r="P1" s="8" t="s">
        <v>2226</v>
      </c>
      <c r="Q1" s="8"/>
      <c r="R1" s="1" t="s">
        <v>1923</v>
      </c>
      <c r="S1" s="1" t="s">
        <v>1</v>
      </c>
      <c r="T1" s="1" t="s">
        <v>1923</v>
      </c>
      <c r="U1" s="8"/>
      <c r="V1" s="8"/>
      <c r="W1" s="8"/>
      <c r="X1" s="1"/>
      <c r="Y1" s="1" t="s">
        <v>1</v>
      </c>
      <c r="Z1" s="8"/>
      <c r="AA1" s="8"/>
      <c r="AB1" s="1"/>
      <c r="AC1" s="8" t="s">
        <v>1</v>
      </c>
      <c r="AD1" s="8"/>
      <c r="AE1" s="1" t="s">
        <v>1923</v>
      </c>
      <c r="AF1" s="1" t="s">
        <v>2225</v>
      </c>
      <c r="AG1" s="8" t="s">
        <v>1</v>
      </c>
      <c r="AH1" s="8"/>
      <c r="AI1" s="8"/>
    </row>
    <row r="2" spans="1:35">
      <c r="A2" s="8"/>
      <c r="B2" s="8" t="s">
        <v>2</v>
      </c>
      <c r="C2" s="8" t="s">
        <v>33</v>
      </c>
      <c r="D2" s="8" t="s">
        <v>34</v>
      </c>
      <c r="E2" s="1" t="s">
        <v>2</v>
      </c>
      <c r="F2" s="1" t="s">
        <v>2</v>
      </c>
      <c r="G2" s="1" t="s">
        <v>2</v>
      </c>
      <c r="H2" s="1" t="s">
        <v>2</v>
      </c>
      <c r="I2" s="1" t="s">
        <v>2</v>
      </c>
      <c r="J2" s="1" t="s">
        <v>1955</v>
      </c>
      <c r="K2" s="1" t="s">
        <v>2</v>
      </c>
      <c r="L2" s="1" t="s">
        <v>1955</v>
      </c>
      <c r="M2" s="1" t="s">
        <v>1955</v>
      </c>
      <c r="N2" s="1" t="s">
        <v>2064</v>
      </c>
      <c r="O2" s="1" t="s">
        <v>2</v>
      </c>
      <c r="P2" s="1" t="s">
        <v>2064</v>
      </c>
      <c r="Q2" s="1" t="s">
        <v>2064</v>
      </c>
      <c r="R2" s="1" t="s">
        <v>2</v>
      </c>
      <c r="S2" s="1" t="s">
        <v>2</v>
      </c>
      <c r="T2" s="1" t="s">
        <v>2067</v>
      </c>
      <c r="U2" s="1" t="s">
        <v>2</v>
      </c>
      <c r="V2" s="1" t="s">
        <v>2</v>
      </c>
      <c r="W2" s="1" t="s">
        <v>2</v>
      </c>
      <c r="X2" s="1" t="s">
        <v>33</v>
      </c>
      <c r="Y2" s="1" t="s">
        <v>2</v>
      </c>
      <c r="Z2" s="1" t="s">
        <v>2</v>
      </c>
      <c r="AA2" s="1" t="s">
        <v>2</v>
      </c>
      <c r="AB2" s="1" t="s">
        <v>33</v>
      </c>
      <c r="AC2" s="1" t="s">
        <v>2</v>
      </c>
      <c r="AD2" s="8" t="s">
        <v>2</v>
      </c>
      <c r="AE2" s="1" t="s">
        <v>2</v>
      </c>
      <c r="AF2" s="1" t="s">
        <v>2063</v>
      </c>
      <c r="AG2" s="1" t="s">
        <v>2</v>
      </c>
      <c r="AH2" s="1" t="s">
        <v>2</v>
      </c>
      <c r="AI2" s="1" t="s">
        <v>2</v>
      </c>
    </row>
    <row r="3" spans="1:35" ht="30">
      <c r="A3" s="8"/>
      <c r="B3" s="8"/>
      <c r="C3" s="8"/>
      <c r="D3" s="8"/>
      <c r="E3" s="1" t="s">
        <v>2235</v>
      </c>
      <c r="F3" s="1" t="s">
        <v>2269</v>
      </c>
      <c r="G3" s="1" t="s">
        <v>2270</v>
      </c>
      <c r="H3" s="1" t="s">
        <v>2271</v>
      </c>
      <c r="I3" s="1" t="s">
        <v>2272</v>
      </c>
      <c r="J3" s="1" t="s">
        <v>1956</v>
      </c>
      <c r="K3" s="1" t="s">
        <v>1956</v>
      </c>
      <c r="L3" s="1" t="s">
        <v>2273</v>
      </c>
      <c r="M3" s="1" t="s">
        <v>2274</v>
      </c>
      <c r="N3" s="1" t="s">
        <v>2236</v>
      </c>
      <c r="O3" s="1" t="s">
        <v>2236</v>
      </c>
      <c r="P3" s="1" t="s">
        <v>2236</v>
      </c>
      <c r="Q3" s="1" t="s">
        <v>2236</v>
      </c>
      <c r="R3" s="1" t="s">
        <v>2231</v>
      </c>
      <c r="S3" s="1" t="s">
        <v>2231</v>
      </c>
      <c r="T3" s="1" t="s">
        <v>2237</v>
      </c>
      <c r="U3" s="1" t="s">
        <v>2232</v>
      </c>
      <c r="V3" s="1" t="s">
        <v>2227</v>
      </c>
      <c r="W3" s="1" t="s">
        <v>2228</v>
      </c>
      <c r="X3" s="1" t="s">
        <v>2228</v>
      </c>
      <c r="Y3" s="1" t="s">
        <v>2229</v>
      </c>
      <c r="Z3" s="1" t="s">
        <v>2230</v>
      </c>
      <c r="AA3" s="1" t="s">
        <v>2233</v>
      </c>
      <c r="AB3" s="1" t="s">
        <v>2233</v>
      </c>
      <c r="AC3" s="1" t="s">
        <v>2234</v>
      </c>
      <c r="AD3" s="8"/>
      <c r="AE3" s="1" t="s">
        <v>2231</v>
      </c>
      <c r="AF3" s="1" t="s">
        <v>2231</v>
      </c>
      <c r="AG3" s="1" t="s">
        <v>2231</v>
      </c>
      <c r="AH3" s="1" t="s">
        <v>2231</v>
      </c>
      <c r="AI3" s="1" t="s">
        <v>2231</v>
      </c>
    </row>
    <row r="4" spans="1:35">
      <c r="A4" s="8"/>
      <c r="B4" s="8"/>
      <c r="C4" s="8"/>
      <c r="D4" s="8"/>
      <c r="E4" s="1"/>
      <c r="F4" s="1"/>
      <c r="G4" s="1"/>
      <c r="H4" s="1"/>
      <c r="I4" s="1"/>
      <c r="J4" s="1"/>
      <c r="K4" s="1"/>
      <c r="L4" s="1"/>
      <c r="M4" s="1"/>
      <c r="N4" s="1"/>
      <c r="O4" s="1"/>
      <c r="P4" s="1" t="s">
        <v>2196</v>
      </c>
      <c r="Q4" s="1" t="s">
        <v>2197</v>
      </c>
      <c r="R4" s="1"/>
      <c r="S4" s="1"/>
      <c r="T4" s="1"/>
      <c r="U4" s="1"/>
      <c r="V4" s="1"/>
      <c r="W4" s="1"/>
      <c r="X4" s="1"/>
      <c r="Y4" s="1"/>
      <c r="Z4" s="1"/>
      <c r="AA4" s="1"/>
      <c r="AB4" s="1"/>
      <c r="AC4" s="1"/>
      <c r="AD4" s="8"/>
      <c r="AE4" s="1"/>
      <c r="AF4" s="1"/>
      <c r="AG4" s="1"/>
      <c r="AH4" s="1" t="s">
        <v>2196</v>
      </c>
      <c r="AI4" s="1" t="s">
        <v>2197</v>
      </c>
    </row>
    <row r="5" spans="1:35">
      <c r="A5" s="2" t="s">
        <v>2275</v>
      </c>
      <c r="B5" s="4" t="s">
        <v>6</v>
      </c>
      <c r="C5" s="4" t="s">
        <v>6</v>
      </c>
      <c r="D5" s="4" t="s">
        <v>6</v>
      </c>
      <c r="E5" s="4" t="s">
        <v>6</v>
      </c>
      <c r="F5" s="4" t="s">
        <v>6</v>
      </c>
      <c r="G5" s="4" t="s">
        <v>6</v>
      </c>
      <c r="H5" s="5">
        <v>39722</v>
      </c>
      <c r="I5" s="5">
        <v>39904</v>
      </c>
      <c r="J5" s="5">
        <v>41548</v>
      </c>
      <c r="K5" s="4" t="s">
        <v>6</v>
      </c>
      <c r="L5" s="5">
        <v>41548</v>
      </c>
      <c r="M5" s="4" t="s">
        <v>6</v>
      </c>
      <c r="N5" s="4" t="s">
        <v>6</v>
      </c>
      <c r="O5" s="5">
        <v>39722</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c r="A6" s="2" t="s">
        <v>2276</v>
      </c>
      <c r="B6" s="4" t="s">
        <v>6</v>
      </c>
      <c r="C6" s="4" t="s">
        <v>6</v>
      </c>
      <c r="D6" s="4" t="s">
        <v>6</v>
      </c>
      <c r="E6" s="4" t="s">
        <v>6</v>
      </c>
      <c r="F6" s="4" t="s">
        <v>6</v>
      </c>
      <c r="G6" s="4" t="s">
        <v>6</v>
      </c>
      <c r="H6" s="4" t="s">
        <v>6</v>
      </c>
      <c r="I6" s="4" t="s">
        <v>6</v>
      </c>
      <c r="J6" s="7">
        <v>250000000</v>
      </c>
      <c r="K6" s="4" t="s">
        <v>6</v>
      </c>
      <c r="L6" s="4" t="s">
        <v>6</v>
      </c>
      <c r="M6" s="7">
        <v>150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45">
      <c r="A7" s="2" t="s">
        <v>2242</v>
      </c>
      <c r="B7" s="4" t="s">
        <v>6</v>
      </c>
      <c r="C7" s="4" t="s">
        <v>6</v>
      </c>
      <c r="D7" s="4" t="s">
        <v>6</v>
      </c>
      <c r="E7" s="4" t="s">
        <v>6</v>
      </c>
      <c r="F7" s="4" t="s">
        <v>6</v>
      </c>
      <c r="G7" s="4" t="s">
        <v>6</v>
      </c>
      <c r="H7" s="4" t="s">
        <v>6</v>
      </c>
      <c r="I7" s="4" t="s">
        <v>6</v>
      </c>
      <c r="J7" s="4" t="s">
        <v>6</v>
      </c>
      <c r="K7" s="4" t="s">
        <v>6</v>
      </c>
      <c r="L7" s="4" t="s">
        <v>6</v>
      </c>
      <c r="M7" s="4" t="s">
        <v>6</v>
      </c>
      <c r="N7" s="4" t="s">
        <v>2244</v>
      </c>
      <c r="O7" s="4" t="s">
        <v>6</v>
      </c>
      <c r="P7" s="4" t="s">
        <v>6</v>
      </c>
      <c r="Q7" s="4" t="s">
        <v>6</v>
      </c>
      <c r="R7" s="4" t="s">
        <v>6</v>
      </c>
      <c r="S7" s="4" t="s">
        <v>6</v>
      </c>
      <c r="T7" s="4" t="s">
        <v>6</v>
      </c>
      <c r="U7" s="4" t="s">
        <v>6</v>
      </c>
      <c r="V7" s="4" t="s">
        <v>6</v>
      </c>
      <c r="W7" s="4" t="s">
        <v>6</v>
      </c>
      <c r="X7" s="4" t="s">
        <v>6</v>
      </c>
      <c r="Y7" s="4" t="s">
        <v>2243</v>
      </c>
      <c r="Z7" s="4" t="s">
        <v>6</v>
      </c>
      <c r="AA7" s="4" t="s">
        <v>6</v>
      </c>
      <c r="AB7" s="4" t="s">
        <v>6</v>
      </c>
      <c r="AC7" s="4" t="s">
        <v>2245</v>
      </c>
      <c r="AD7" s="4" t="s">
        <v>2246</v>
      </c>
      <c r="AE7" s="4" t="s">
        <v>2244</v>
      </c>
      <c r="AF7" s="4" t="s">
        <v>6</v>
      </c>
      <c r="AG7" s="4" t="s">
        <v>6</v>
      </c>
      <c r="AH7" s="4" t="s">
        <v>6</v>
      </c>
      <c r="AI7" s="4" t="s">
        <v>6</v>
      </c>
    </row>
    <row r="8" spans="1:35">
      <c r="A8" s="2" t="s">
        <v>2247</v>
      </c>
      <c r="B8" s="4" t="s">
        <v>6</v>
      </c>
      <c r="C8" s="4" t="s">
        <v>6</v>
      </c>
      <c r="D8" s="4" t="s">
        <v>6</v>
      </c>
      <c r="E8" s="4" t="s">
        <v>6</v>
      </c>
      <c r="F8" s="4" t="s">
        <v>6</v>
      </c>
      <c r="G8" s="4" t="s">
        <v>6</v>
      </c>
      <c r="H8" s="4" t="s">
        <v>6</v>
      </c>
      <c r="I8" s="4" t="s">
        <v>6</v>
      </c>
      <c r="J8" s="4" t="s">
        <v>6</v>
      </c>
      <c r="K8" s="4" t="s">
        <v>6</v>
      </c>
      <c r="L8" s="4" t="s">
        <v>6</v>
      </c>
      <c r="M8" s="4" t="s">
        <v>6</v>
      </c>
      <c r="N8" s="4" t="s">
        <v>6</v>
      </c>
      <c r="O8" s="4" t="s">
        <v>6</v>
      </c>
      <c r="P8" s="256">
        <v>0.01</v>
      </c>
      <c r="Q8" s="256">
        <v>2.2499999999999999E-2</v>
      </c>
      <c r="R8" s="4" t="s">
        <v>6</v>
      </c>
      <c r="S8" s="4" t="s">
        <v>6</v>
      </c>
      <c r="T8" s="4" t="s">
        <v>6</v>
      </c>
      <c r="U8" s="4" t="s">
        <v>6</v>
      </c>
      <c r="V8" s="4" t="s">
        <v>6</v>
      </c>
      <c r="W8" s="4" t="s">
        <v>6</v>
      </c>
      <c r="X8" s="4" t="s">
        <v>6</v>
      </c>
      <c r="Y8" s="4" t="s">
        <v>6</v>
      </c>
      <c r="Z8" s="4" t="s">
        <v>6</v>
      </c>
      <c r="AA8" s="4" t="s">
        <v>6</v>
      </c>
      <c r="AB8" s="4" t="s">
        <v>6</v>
      </c>
      <c r="AC8" s="256">
        <v>0.25</v>
      </c>
      <c r="AD8" s="256">
        <v>0.03</v>
      </c>
      <c r="AE8" s="4" t="s">
        <v>6</v>
      </c>
      <c r="AF8" s="4" t="s">
        <v>6</v>
      </c>
      <c r="AG8" s="4" t="s">
        <v>6</v>
      </c>
      <c r="AH8" s="256">
        <v>8.5000000000000006E-3</v>
      </c>
      <c r="AI8" s="256">
        <v>1.6500000000000001E-2</v>
      </c>
    </row>
    <row r="9" spans="1:35" ht="30">
      <c r="A9" s="2" t="s">
        <v>2253</v>
      </c>
      <c r="B9" s="4" t="s">
        <v>6</v>
      </c>
      <c r="C9" s="4" t="s">
        <v>6</v>
      </c>
      <c r="D9" s="4" t="s">
        <v>6</v>
      </c>
      <c r="E9" s="4" t="s">
        <v>225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2254</v>
      </c>
      <c r="AH9" s="4" t="s">
        <v>6</v>
      </c>
      <c r="AI9" s="4" t="s">
        <v>6</v>
      </c>
    </row>
    <row r="10" spans="1:35" ht="45">
      <c r="A10" s="2" t="s">
        <v>2250</v>
      </c>
      <c r="B10" s="4" t="s">
        <v>6</v>
      </c>
      <c r="C10" s="4" t="s">
        <v>6</v>
      </c>
      <c r="D10" s="4" t="s">
        <v>6</v>
      </c>
      <c r="E10" s="6">
        <v>800000000</v>
      </c>
      <c r="F10" s="4" t="s">
        <v>6</v>
      </c>
      <c r="G10" s="4" t="s">
        <v>6</v>
      </c>
      <c r="H10" s="4" t="s">
        <v>6</v>
      </c>
      <c r="I10" s="4" t="s">
        <v>6</v>
      </c>
      <c r="J10" s="4" t="s">
        <v>6</v>
      </c>
      <c r="K10" s="4" t="s">
        <v>6</v>
      </c>
      <c r="L10" s="4" t="s">
        <v>6</v>
      </c>
      <c r="M10" s="4" t="s">
        <v>6</v>
      </c>
      <c r="N10" s="4" t="s">
        <v>6</v>
      </c>
      <c r="O10" s="4" t="s">
        <v>6</v>
      </c>
      <c r="P10" s="4" t="s">
        <v>6</v>
      </c>
      <c r="Q10" s="4" t="s">
        <v>6</v>
      </c>
      <c r="R10" s="6">
        <v>800000000</v>
      </c>
      <c r="S10" s="6">
        <v>800000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c r="A11" s="2" t="s">
        <v>2251</v>
      </c>
      <c r="B11" s="4" t="s">
        <v>6</v>
      </c>
      <c r="C11" s="4" t="s">
        <v>6</v>
      </c>
      <c r="D11" s="4" t="s">
        <v>6</v>
      </c>
      <c r="E11" s="256">
        <v>0.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256">
        <v>0.5</v>
      </c>
      <c r="AF11" s="4" t="s">
        <v>6</v>
      </c>
      <c r="AG11" s="256">
        <v>0.5</v>
      </c>
      <c r="AH11" s="4" t="s">
        <v>6</v>
      </c>
      <c r="AI11" s="4" t="s">
        <v>6</v>
      </c>
    </row>
    <row r="12" spans="1:35" ht="60">
      <c r="A12" s="2" t="s">
        <v>22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56">
        <v>0.5</v>
      </c>
      <c r="S12" s="256">
        <v>0.5</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c r="A13" s="2" t="s">
        <v>2277</v>
      </c>
      <c r="B13" s="4" t="s">
        <v>6</v>
      </c>
      <c r="C13" s="4" t="s">
        <v>6</v>
      </c>
      <c r="D13" s="4" t="s">
        <v>6</v>
      </c>
      <c r="E13" s="4" t="s">
        <v>227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90">
      <c r="A14" s="2" t="s">
        <v>2249</v>
      </c>
      <c r="B14" s="4" t="s">
        <v>6</v>
      </c>
      <c r="C14" s="4" t="s">
        <v>6</v>
      </c>
      <c r="D14" s="4" t="s">
        <v>6</v>
      </c>
      <c r="E14" s="6">
        <v>60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60">
      <c r="A15" s="2" t="s">
        <v>2256</v>
      </c>
      <c r="B15" s="4" t="s">
        <v>6</v>
      </c>
      <c r="C15" s="4" t="s">
        <v>6</v>
      </c>
      <c r="D15" s="4" t="s">
        <v>6</v>
      </c>
      <c r="E15" s="4" t="s">
        <v>2258</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2257</v>
      </c>
      <c r="AH15" s="4" t="s">
        <v>6</v>
      </c>
      <c r="AI15" s="4" t="s">
        <v>6</v>
      </c>
    </row>
    <row r="16" spans="1:35" ht="45">
      <c r="A16" s="2" t="s">
        <v>2279</v>
      </c>
      <c r="B16" s="4" t="s">
        <v>6</v>
      </c>
      <c r="C16" s="4" t="s">
        <v>6</v>
      </c>
      <c r="D16" s="4" t="s">
        <v>6</v>
      </c>
      <c r="E16" s="256">
        <v>0.2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c r="A17" s="2" t="s">
        <v>2280</v>
      </c>
      <c r="B17" s="4" t="s">
        <v>6</v>
      </c>
      <c r="C17" s="4" t="s">
        <v>6</v>
      </c>
      <c r="D17" s="4" t="s">
        <v>6</v>
      </c>
      <c r="E17" s="256">
        <v>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2281</v>
      </c>
      <c r="B18" s="4" t="s">
        <v>6</v>
      </c>
      <c r="C18" s="4" t="s">
        <v>6</v>
      </c>
      <c r="D18" s="4" t="s">
        <v>6</v>
      </c>
      <c r="E18" s="6">
        <v>1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120">
      <c r="A19" s="2" t="s">
        <v>2282</v>
      </c>
      <c r="B19" s="4" t="s">
        <v>6</v>
      </c>
      <c r="C19" s="4" t="s">
        <v>6</v>
      </c>
      <c r="D19" s="4" t="s">
        <v>6</v>
      </c>
      <c r="E19" s="4" t="s">
        <v>6</v>
      </c>
      <c r="F19" s="4" t="s">
        <v>2283</v>
      </c>
      <c r="G19" s="4" t="s">
        <v>2284</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c r="A20" s="2" t="s">
        <v>2285</v>
      </c>
      <c r="B20" s="6">
        <v>1651000</v>
      </c>
      <c r="C20" s="6">
        <v>2185000</v>
      </c>
      <c r="D20" s="4">
        <v>0</v>
      </c>
      <c r="E20" s="4" t="s">
        <v>6</v>
      </c>
      <c r="F20" s="4" t="s">
        <v>6</v>
      </c>
      <c r="G20" s="4" t="s">
        <v>6</v>
      </c>
      <c r="H20" s="4" t="s">
        <v>6</v>
      </c>
      <c r="I20" s="4" t="s">
        <v>6</v>
      </c>
      <c r="J20" s="6">
        <v>1400000</v>
      </c>
      <c r="K20" s="4" t="s">
        <v>6</v>
      </c>
      <c r="L20" s="4" t="s">
        <v>6</v>
      </c>
      <c r="M20" s="4" t="s">
        <v>6</v>
      </c>
      <c r="N20" s="4" t="s">
        <v>6</v>
      </c>
      <c r="O20" s="4" t="s">
        <v>6</v>
      </c>
      <c r="P20" s="4" t="s">
        <v>6</v>
      </c>
      <c r="Q20" s="4" t="s">
        <v>6</v>
      </c>
      <c r="R20" s="4" t="s">
        <v>6</v>
      </c>
      <c r="S20" s="6">
        <v>1651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c r="A21" s="2" t="s">
        <v>2286</v>
      </c>
      <c r="B21" s="6">
        <v>1045000</v>
      </c>
      <c r="C21" s="6">
        <v>1074000</v>
      </c>
      <c r="D21" s="6">
        <v>764000</v>
      </c>
      <c r="E21" s="4" t="s">
        <v>6</v>
      </c>
      <c r="F21" s="4" t="s">
        <v>6</v>
      </c>
      <c r="G21" s="4" t="s">
        <v>6</v>
      </c>
      <c r="H21" s="4" t="s">
        <v>6</v>
      </c>
      <c r="I21" s="4" t="s">
        <v>6</v>
      </c>
      <c r="J21" s="4" t="s">
        <v>6</v>
      </c>
      <c r="K21" s="4" t="s">
        <v>6</v>
      </c>
      <c r="L21" s="4" t="s">
        <v>6</v>
      </c>
      <c r="M21" s="4" t="s">
        <v>6</v>
      </c>
      <c r="N21" s="6">
        <v>128000</v>
      </c>
      <c r="O21" s="4" t="s">
        <v>6</v>
      </c>
      <c r="P21" s="4" t="s">
        <v>6</v>
      </c>
      <c r="Q21" s="4" t="s">
        <v>6</v>
      </c>
      <c r="R21" s="4" t="s">
        <v>6</v>
      </c>
      <c r="S21" s="4" t="s">
        <v>6</v>
      </c>
      <c r="T21" s="6">
        <v>100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c r="A22" s="2" t="s">
        <v>2287</v>
      </c>
      <c r="B22" s="6">
        <v>3869000</v>
      </c>
      <c r="C22" s="6">
        <v>3263000</v>
      </c>
      <c r="D22" s="4" t="s">
        <v>6</v>
      </c>
      <c r="E22" s="4" t="s">
        <v>6</v>
      </c>
      <c r="F22" s="4" t="s">
        <v>6</v>
      </c>
      <c r="G22" s="4" t="s">
        <v>6</v>
      </c>
      <c r="H22" s="4" t="s">
        <v>6</v>
      </c>
      <c r="I22" s="4" t="s">
        <v>6</v>
      </c>
      <c r="J22" s="4" t="s">
        <v>6</v>
      </c>
      <c r="K22" s="6">
        <v>200000</v>
      </c>
      <c r="L22" s="4" t="s">
        <v>6</v>
      </c>
      <c r="M22" s="4" t="s">
        <v>6</v>
      </c>
      <c r="N22" s="4" t="s">
        <v>6</v>
      </c>
      <c r="O22" s="4" t="s">
        <v>6</v>
      </c>
      <c r="P22" s="4" t="s">
        <v>6</v>
      </c>
      <c r="Q22" s="4" t="s">
        <v>6</v>
      </c>
      <c r="R22" s="4" t="s">
        <v>6</v>
      </c>
      <c r="S22" s="4" t="s">
        <v>6</v>
      </c>
      <c r="T22" s="4" t="s">
        <v>6</v>
      </c>
      <c r="U22" s="6">
        <v>1529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c r="A23" s="2" t="s">
        <v>224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41465</v>
      </c>
      <c r="S23" s="4" t="s">
        <v>6</v>
      </c>
      <c r="T23" s="4" t="s">
        <v>6</v>
      </c>
      <c r="U23" s="4" t="s">
        <v>6</v>
      </c>
      <c r="V23" s="4" t="s">
        <v>6</v>
      </c>
      <c r="W23" s="4" t="s">
        <v>6</v>
      </c>
      <c r="X23" s="4" t="s">
        <v>6</v>
      </c>
      <c r="Y23" s="5">
        <v>41264</v>
      </c>
      <c r="Z23" s="4" t="s">
        <v>6</v>
      </c>
      <c r="AA23" s="4" t="s">
        <v>6</v>
      </c>
      <c r="AB23" s="4" t="s">
        <v>6</v>
      </c>
      <c r="AC23" s="4" t="s">
        <v>6</v>
      </c>
      <c r="AD23" s="4" t="s">
        <v>6</v>
      </c>
      <c r="AE23" s="4" t="s">
        <v>6</v>
      </c>
      <c r="AF23" s="4" t="s">
        <v>6</v>
      </c>
      <c r="AG23" s="4" t="s">
        <v>6</v>
      </c>
      <c r="AH23" s="4" t="s">
        <v>6</v>
      </c>
      <c r="AI23" s="4" t="s">
        <v>6</v>
      </c>
    </row>
    <row r="24" spans="1:35">
      <c r="A24" s="2" t="s">
        <v>224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41628</v>
      </c>
      <c r="Z24" s="4" t="s">
        <v>6</v>
      </c>
      <c r="AA24" s="4" t="s">
        <v>6</v>
      </c>
      <c r="AB24" s="4" t="s">
        <v>6</v>
      </c>
      <c r="AC24" s="4" t="s">
        <v>6</v>
      </c>
      <c r="AD24" s="4" t="s">
        <v>6</v>
      </c>
      <c r="AE24" s="4" t="s">
        <v>6</v>
      </c>
      <c r="AF24" s="5">
        <v>43283</v>
      </c>
      <c r="AG24" s="4" t="s">
        <v>6</v>
      </c>
      <c r="AH24" s="4" t="s">
        <v>6</v>
      </c>
      <c r="AI24" s="4" t="s">
        <v>6</v>
      </c>
    </row>
    <row r="25" spans="1:35" ht="30">
      <c r="A25" s="2" t="s">
        <v>2288</v>
      </c>
      <c r="B25" s="6">
        <v>638618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0391000</v>
      </c>
      <c r="W25" s="6">
        <v>28227000</v>
      </c>
      <c r="X25" s="4" t="s">
        <v>6</v>
      </c>
      <c r="Y25" s="6">
        <v>200000000</v>
      </c>
      <c r="Z25" s="6">
        <v>600000000</v>
      </c>
      <c r="AA25" s="6">
        <v>22700000</v>
      </c>
      <c r="AB25" s="4" t="s">
        <v>6</v>
      </c>
      <c r="AC25" s="4" t="s">
        <v>6</v>
      </c>
      <c r="AD25" s="4" t="s">
        <v>6</v>
      </c>
      <c r="AE25" s="6">
        <v>600000000</v>
      </c>
      <c r="AF25" s="4" t="s">
        <v>6</v>
      </c>
      <c r="AG25" s="6">
        <v>600000000</v>
      </c>
      <c r="AH25" s="4" t="s">
        <v>6</v>
      </c>
      <c r="AI25" s="4" t="s">
        <v>6</v>
      </c>
    </row>
    <row r="26" spans="1:35">
      <c r="A26" s="2" t="s">
        <v>759</v>
      </c>
      <c r="B26" s="7">
        <v>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0</v>
      </c>
      <c r="S26" s="7">
        <v>0</v>
      </c>
      <c r="T26" s="4" t="s">
        <v>6</v>
      </c>
      <c r="U26" s="4" t="s">
        <v>6</v>
      </c>
      <c r="V26" s="7">
        <v>0</v>
      </c>
      <c r="W26" s="7">
        <v>0</v>
      </c>
      <c r="X26" s="7">
        <v>329000</v>
      </c>
      <c r="Y26" s="7">
        <v>200000000</v>
      </c>
      <c r="Z26" s="7">
        <v>0</v>
      </c>
      <c r="AA26" s="7">
        <v>0</v>
      </c>
      <c r="AB26" s="7">
        <v>0</v>
      </c>
      <c r="AC26" s="4" t="s">
        <v>6</v>
      </c>
      <c r="AD26" s="4" t="s">
        <v>6</v>
      </c>
      <c r="AE26" s="4" t="s">
        <v>6</v>
      </c>
      <c r="AF26" s="4" t="s">
        <v>6</v>
      </c>
      <c r="AG26" s="4" t="s">
        <v>6</v>
      </c>
      <c r="AH26" s="4" t="s">
        <v>6</v>
      </c>
      <c r="AI26" s="4" t="s">
        <v>6</v>
      </c>
    </row>
    <row r="27" spans="1:35" ht="30">
      <c r="A27" s="2" t="s">
        <v>22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256">
        <v>1.06E-2</v>
      </c>
      <c r="Z27" s="4" t="s">
        <v>6</v>
      </c>
      <c r="AA27" s="4" t="s">
        <v>6</v>
      </c>
      <c r="AB27" s="4" t="s">
        <v>6</v>
      </c>
      <c r="AC27" s="4" t="s">
        <v>6</v>
      </c>
      <c r="AD27" s="4" t="s">
        <v>6</v>
      </c>
      <c r="AE27" s="4" t="s">
        <v>6</v>
      </c>
      <c r="AF27" s="4" t="s">
        <v>6</v>
      </c>
      <c r="AG27" s="4" t="s">
        <v>6</v>
      </c>
      <c r="AH27" s="4" t="s">
        <v>6</v>
      </c>
      <c r="AI27" s="4" t="s">
        <v>6</v>
      </c>
    </row>
    <row r="28" spans="1:35" ht="180">
      <c r="A28" s="2" t="s">
        <v>226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2265</v>
      </c>
      <c r="Z28" s="4" t="s">
        <v>6</v>
      </c>
      <c r="AA28" s="4" t="s">
        <v>6</v>
      </c>
      <c r="AB28" s="4" t="s">
        <v>6</v>
      </c>
      <c r="AC28" s="4" t="s">
        <v>6</v>
      </c>
      <c r="AD28" s="4" t="s">
        <v>6</v>
      </c>
      <c r="AE28" s="4" t="s">
        <v>6</v>
      </c>
      <c r="AF28" s="4" t="s">
        <v>6</v>
      </c>
      <c r="AG28" s="4" t="s">
        <v>6</v>
      </c>
      <c r="AH28" s="4" t="s">
        <v>6</v>
      </c>
      <c r="AI28" s="4" t="s">
        <v>6</v>
      </c>
    </row>
  </sheetData>
  <mergeCells count="11">
    <mergeCell ref="AG1:AI1"/>
    <mergeCell ref="B2:B4"/>
    <mergeCell ref="C2:C4"/>
    <mergeCell ref="D2:D4"/>
    <mergeCell ref="AD2:AD4"/>
    <mergeCell ref="A1:A4"/>
    <mergeCell ref="B1:I1"/>
    <mergeCell ref="P1:Q1"/>
    <mergeCell ref="U1:W1"/>
    <mergeCell ref="Z1:AA1"/>
    <mergeCell ref="AC1:A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3" width="12.28515625" bestFit="1" customWidth="1"/>
    <col min="4" max="4" width="24.5703125" bestFit="1" customWidth="1"/>
    <col min="5" max="6" width="29.42578125" bestFit="1" customWidth="1"/>
    <col min="7" max="16" width="31.85546875" bestFit="1" customWidth="1"/>
    <col min="17" max="17" width="36.5703125" bestFit="1" customWidth="1"/>
    <col min="18" max="23" width="31.85546875" bestFit="1" customWidth="1"/>
    <col min="24" max="25" width="36.5703125" bestFit="1" customWidth="1"/>
    <col min="26" max="27" width="32.140625" bestFit="1" customWidth="1"/>
    <col min="28" max="29" width="36.5703125" bestFit="1" customWidth="1"/>
  </cols>
  <sheetData>
    <row r="1" spans="1:29" ht="30">
      <c r="A1" s="1" t="s">
        <v>2289</v>
      </c>
      <c r="B1" s="8" t="s">
        <v>2</v>
      </c>
      <c r="C1" s="8" t="s">
        <v>33</v>
      </c>
      <c r="D1" s="1" t="s">
        <v>2064</v>
      </c>
      <c r="E1" s="1" t="s">
        <v>33</v>
      </c>
      <c r="F1" s="1" t="s">
        <v>2</v>
      </c>
      <c r="G1" s="1" t="s">
        <v>2</v>
      </c>
      <c r="H1" s="1" t="s">
        <v>33</v>
      </c>
      <c r="I1" s="1" t="s">
        <v>2</v>
      </c>
      <c r="J1" s="1" t="s">
        <v>33</v>
      </c>
      <c r="K1" s="1" t="s">
        <v>2</v>
      </c>
      <c r="L1" s="1" t="s">
        <v>33</v>
      </c>
      <c r="M1" s="1" t="s">
        <v>2</v>
      </c>
      <c r="N1" s="1" t="s">
        <v>33</v>
      </c>
      <c r="O1" s="1" t="s">
        <v>2</v>
      </c>
      <c r="P1" s="1" t="s">
        <v>33</v>
      </c>
      <c r="Q1" s="1" t="s">
        <v>1955</v>
      </c>
      <c r="R1" s="1" t="s">
        <v>1955</v>
      </c>
      <c r="S1" s="1" t="s">
        <v>1955</v>
      </c>
      <c r="T1" s="1" t="s">
        <v>1955</v>
      </c>
      <c r="U1" s="1" t="s">
        <v>1955</v>
      </c>
      <c r="V1" s="1" t="s">
        <v>1955</v>
      </c>
      <c r="W1" s="1" t="s">
        <v>1955</v>
      </c>
      <c r="X1" s="1" t="s">
        <v>2</v>
      </c>
      <c r="Y1" s="1" t="s">
        <v>33</v>
      </c>
      <c r="Z1" s="1" t="s">
        <v>2</v>
      </c>
      <c r="AA1" s="1" t="s">
        <v>2</v>
      </c>
      <c r="AB1" s="1" t="s">
        <v>2</v>
      </c>
      <c r="AC1" s="8" t="s">
        <v>2</v>
      </c>
    </row>
    <row r="2" spans="1:29" ht="45">
      <c r="A2" s="1" t="s">
        <v>57</v>
      </c>
      <c r="B2" s="8"/>
      <c r="C2" s="8"/>
      <c r="D2" s="1" t="s">
        <v>2236</v>
      </c>
      <c r="E2" s="1" t="s">
        <v>2236</v>
      </c>
      <c r="F2" s="1" t="s">
        <v>2236</v>
      </c>
      <c r="G2" s="1" t="s">
        <v>2291</v>
      </c>
      <c r="H2" s="1" t="s">
        <v>2291</v>
      </c>
      <c r="I2" s="1" t="s">
        <v>2293</v>
      </c>
      <c r="J2" s="1" t="s">
        <v>2293</v>
      </c>
      <c r="K2" s="1" t="s">
        <v>2294</v>
      </c>
      <c r="L2" s="1" t="s">
        <v>2294</v>
      </c>
      <c r="M2" s="1" t="s">
        <v>2295</v>
      </c>
      <c r="N2" s="1" t="s">
        <v>2295</v>
      </c>
      <c r="O2" s="1" t="s">
        <v>2296</v>
      </c>
      <c r="P2" s="1" t="s">
        <v>2296</v>
      </c>
      <c r="Q2" s="1" t="s">
        <v>1956</v>
      </c>
      <c r="R2" s="1" t="s">
        <v>2297</v>
      </c>
      <c r="S2" s="1" t="s">
        <v>2298</v>
      </c>
      <c r="T2" s="1" t="s">
        <v>2299</v>
      </c>
      <c r="U2" s="1" t="s">
        <v>2300</v>
      </c>
      <c r="V2" s="1" t="s">
        <v>2301</v>
      </c>
      <c r="W2" s="1" t="s">
        <v>2302</v>
      </c>
      <c r="X2" s="1" t="s">
        <v>170</v>
      </c>
      <c r="Y2" s="1" t="s">
        <v>170</v>
      </c>
      <c r="Z2" s="1" t="s">
        <v>2229</v>
      </c>
      <c r="AA2" s="1" t="s">
        <v>2229</v>
      </c>
      <c r="AB2" s="1" t="s">
        <v>2234</v>
      </c>
      <c r="AC2" s="8"/>
    </row>
    <row r="3" spans="1:29" ht="30">
      <c r="A3" s="1"/>
      <c r="B3" s="8"/>
      <c r="C3" s="8"/>
      <c r="D3" s="1"/>
      <c r="E3" s="1" t="s">
        <v>2290</v>
      </c>
      <c r="F3" s="1" t="s">
        <v>2290</v>
      </c>
      <c r="G3" s="1" t="s">
        <v>2292</v>
      </c>
      <c r="H3" s="1" t="s">
        <v>2292</v>
      </c>
      <c r="I3" s="1" t="s">
        <v>2292</v>
      </c>
      <c r="J3" s="1" t="s">
        <v>2292</v>
      </c>
      <c r="K3" s="1" t="s">
        <v>2292</v>
      </c>
      <c r="L3" s="1" t="s">
        <v>2292</v>
      </c>
      <c r="M3" s="1" t="s">
        <v>2292</v>
      </c>
      <c r="N3" s="1" t="s">
        <v>2292</v>
      </c>
      <c r="O3" s="1" t="s">
        <v>2292</v>
      </c>
      <c r="P3" s="1" t="s">
        <v>2292</v>
      </c>
      <c r="Q3" s="1"/>
      <c r="R3" s="1" t="s">
        <v>2292</v>
      </c>
      <c r="S3" s="1" t="s">
        <v>2292</v>
      </c>
      <c r="T3" s="1" t="s">
        <v>2292</v>
      </c>
      <c r="U3" s="1" t="s">
        <v>2292</v>
      </c>
      <c r="V3" s="1" t="s">
        <v>2292</v>
      </c>
      <c r="W3" s="1" t="s">
        <v>2292</v>
      </c>
      <c r="X3" s="1" t="s">
        <v>2145</v>
      </c>
      <c r="Y3" s="1" t="s">
        <v>2145</v>
      </c>
      <c r="Z3" s="1"/>
      <c r="AA3" s="1" t="s">
        <v>2303</v>
      </c>
      <c r="AB3" s="1"/>
      <c r="AC3" s="8"/>
    </row>
    <row r="4" spans="1:29">
      <c r="A4" s="2" t="s">
        <v>2304</v>
      </c>
      <c r="B4" s="7">
        <v>550000</v>
      </c>
      <c r="C4" s="4" t="s">
        <v>6</v>
      </c>
      <c r="D4" s="4" t="s">
        <v>6</v>
      </c>
      <c r="E4" s="7">
        <v>41875</v>
      </c>
      <c r="F4" s="7">
        <v>0</v>
      </c>
      <c r="G4" s="7">
        <v>100000</v>
      </c>
      <c r="H4" s="7">
        <v>100000</v>
      </c>
      <c r="I4" s="7">
        <v>50000</v>
      </c>
      <c r="J4" s="7">
        <v>50000</v>
      </c>
      <c r="K4" s="7">
        <v>100000</v>
      </c>
      <c r="L4" s="7">
        <v>100000</v>
      </c>
      <c r="M4" s="7">
        <v>57000</v>
      </c>
      <c r="N4" s="7">
        <v>57000</v>
      </c>
      <c r="O4" s="7">
        <v>43000</v>
      </c>
      <c r="P4" s="7">
        <v>43000</v>
      </c>
      <c r="Q4" s="4" t="s">
        <v>6</v>
      </c>
      <c r="R4" s="4" t="s">
        <v>6</v>
      </c>
      <c r="S4" s="4" t="s">
        <v>6</v>
      </c>
      <c r="T4" s="4" t="s">
        <v>6</v>
      </c>
      <c r="U4" s="4" t="s">
        <v>6</v>
      </c>
      <c r="V4" s="4" t="s">
        <v>6</v>
      </c>
      <c r="W4" s="4" t="s">
        <v>6</v>
      </c>
      <c r="X4" s="4" t="s">
        <v>6</v>
      </c>
      <c r="Y4" s="4" t="s">
        <v>6</v>
      </c>
      <c r="Z4" s="7">
        <v>200000</v>
      </c>
      <c r="AA4" s="4" t="s">
        <v>6</v>
      </c>
      <c r="AB4" s="4" t="s">
        <v>6</v>
      </c>
      <c r="AC4" s="4" t="s">
        <v>6</v>
      </c>
    </row>
    <row r="5" spans="1:29" ht="45">
      <c r="A5" s="2" t="s">
        <v>23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v>71</v>
      </c>
      <c r="Y5" s="4">
        <v>-607</v>
      </c>
      <c r="Z5" s="4" t="s">
        <v>6</v>
      </c>
      <c r="AA5" s="4" t="s">
        <v>6</v>
      </c>
      <c r="AB5" s="4" t="s">
        <v>6</v>
      </c>
      <c r="AC5" s="4" t="s">
        <v>6</v>
      </c>
    </row>
    <row r="6" spans="1:29">
      <c r="A6" s="2" t="s">
        <v>2306</v>
      </c>
      <c r="B6" s="4" t="s">
        <v>6</v>
      </c>
      <c r="C6" s="4" t="s">
        <v>6</v>
      </c>
      <c r="D6" s="4" t="s">
        <v>6</v>
      </c>
      <c r="E6" s="256">
        <v>1.47E-2</v>
      </c>
      <c r="F6" s="256">
        <v>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45">
      <c r="A7" s="2" t="s">
        <v>2307</v>
      </c>
      <c r="B7" s="4" t="s">
        <v>6</v>
      </c>
      <c r="C7" s="4" t="s">
        <v>6</v>
      </c>
      <c r="D7" s="4" t="s">
        <v>2244</v>
      </c>
      <c r="E7" s="4" t="s">
        <v>6</v>
      </c>
      <c r="F7" s="4" t="s">
        <v>6</v>
      </c>
      <c r="G7" s="4" t="s">
        <v>6</v>
      </c>
      <c r="H7" s="4" t="s">
        <v>6</v>
      </c>
      <c r="I7" s="4" t="s">
        <v>6</v>
      </c>
      <c r="J7" s="4" t="s">
        <v>6</v>
      </c>
      <c r="K7" s="4" t="s">
        <v>6</v>
      </c>
      <c r="L7" s="4" t="s">
        <v>6</v>
      </c>
      <c r="M7" s="4" t="s">
        <v>6</v>
      </c>
      <c r="N7" s="4" t="s">
        <v>6</v>
      </c>
      <c r="O7" s="4" t="s">
        <v>6</v>
      </c>
      <c r="P7" s="4" t="s">
        <v>6</v>
      </c>
      <c r="Q7" s="4" t="s">
        <v>6</v>
      </c>
      <c r="R7" s="4" t="s">
        <v>2244</v>
      </c>
      <c r="S7" s="4" t="s">
        <v>6</v>
      </c>
      <c r="T7" s="4" t="s">
        <v>6</v>
      </c>
      <c r="U7" s="4" t="s">
        <v>6</v>
      </c>
      <c r="V7" s="4" t="s">
        <v>6</v>
      </c>
      <c r="W7" s="4" t="s">
        <v>6</v>
      </c>
      <c r="X7" s="4" t="s">
        <v>6</v>
      </c>
      <c r="Y7" s="4" t="s">
        <v>6</v>
      </c>
      <c r="Z7" s="4" t="s">
        <v>2243</v>
      </c>
      <c r="AA7" s="4" t="s">
        <v>6</v>
      </c>
      <c r="AB7" s="4" t="s">
        <v>2245</v>
      </c>
      <c r="AC7" s="4" t="s">
        <v>2246</v>
      </c>
    </row>
    <row r="8" spans="1:29">
      <c r="A8" s="2" t="s">
        <v>22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256">
        <v>1.2500000000000001E-2</v>
      </c>
      <c r="S8" s="4" t="s">
        <v>6</v>
      </c>
      <c r="T8" s="4" t="s">
        <v>6</v>
      </c>
      <c r="U8" s="4" t="s">
        <v>6</v>
      </c>
      <c r="V8" s="4" t="s">
        <v>6</v>
      </c>
      <c r="W8" s="4" t="s">
        <v>6</v>
      </c>
      <c r="X8" s="4" t="s">
        <v>6</v>
      </c>
      <c r="Y8" s="4" t="s">
        <v>6</v>
      </c>
      <c r="Z8" s="4" t="s">
        <v>6</v>
      </c>
      <c r="AA8" s="4" t="s">
        <v>6</v>
      </c>
      <c r="AB8" s="256">
        <v>0.25</v>
      </c>
      <c r="AC8" s="256">
        <v>0.03</v>
      </c>
    </row>
    <row r="9" spans="1:29">
      <c r="A9" s="2" t="s">
        <v>2308</v>
      </c>
      <c r="B9" s="4" t="s">
        <v>6</v>
      </c>
      <c r="C9" s="4" t="s">
        <v>6</v>
      </c>
      <c r="D9" s="4" t="s">
        <v>6</v>
      </c>
      <c r="E9" s="4" t="s">
        <v>6</v>
      </c>
      <c r="F9" s="4" t="s">
        <v>6</v>
      </c>
      <c r="G9" s="256">
        <v>5.6300000000000003E-2</v>
      </c>
      <c r="H9" s="256">
        <v>5.6300000000000003E-2</v>
      </c>
      <c r="I9" s="256">
        <v>5.9200000000000003E-2</v>
      </c>
      <c r="J9" s="256">
        <v>5.9200000000000003E-2</v>
      </c>
      <c r="K9" s="256">
        <v>6.3899999999999998E-2</v>
      </c>
      <c r="L9" s="256">
        <v>6.3899999999999998E-2</v>
      </c>
      <c r="M9" s="256">
        <v>7.8100000000000003E-2</v>
      </c>
      <c r="N9" s="256">
        <v>7.8100000000000003E-2</v>
      </c>
      <c r="O9" s="256">
        <v>8.2400000000000001E-2</v>
      </c>
      <c r="P9" s="256">
        <v>8.2400000000000001E-2</v>
      </c>
      <c r="Q9" s="4" t="s">
        <v>6</v>
      </c>
      <c r="R9" s="4" t="s">
        <v>6</v>
      </c>
      <c r="S9" s="256">
        <v>3.4200000000000001E-2</v>
      </c>
      <c r="T9" s="256">
        <v>4.0300000000000002E-2</v>
      </c>
      <c r="U9" s="256">
        <v>4.1799999999999997E-2</v>
      </c>
      <c r="V9" s="256">
        <v>4.0300000000000002E-2</v>
      </c>
      <c r="W9" s="256">
        <v>4.1799999999999997E-2</v>
      </c>
      <c r="X9" s="4" t="s">
        <v>6</v>
      </c>
      <c r="Y9" s="4" t="s">
        <v>6</v>
      </c>
      <c r="Z9" s="4" t="s">
        <v>6</v>
      </c>
      <c r="AA9" s="4" t="s">
        <v>6</v>
      </c>
      <c r="AB9" s="4" t="s">
        <v>6</v>
      </c>
      <c r="AC9" s="4" t="s">
        <v>6</v>
      </c>
    </row>
    <row r="10" spans="1:29" ht="30">
      <c r="A10" s="2" t="s">
        <v>22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256">
        <v>1.06E-2</v>
      </c>
      <c r="AA10" s="256">
        <v>1.06E-2</v>
      </c>
      <c r="AB10" s="4" t="s">
        <v>6</v>
      </c>
      <c r="AC10" s="4" t="s">
        <v>6</v>
      </c>
    </row>
    <row r="11" spans="1:29">
      <c r="A11" s="2" t="s">
        <v>2309</v>
      </c>
      <c r="B11" s="4" t="s">
        <v>6</v>
      </c>
      <c r="C11" s="4" t="s">
        <v>6</v>
      </c>
      <c r="D11" s="4" t="s">
        <v>6</v>
      </c>
      <c r="E11" s="5">
        <v>41548</v>
      </c>
      <c r="F11" s="4" t="s">
        <v>6</v>
      </c>
      <c r="G11" s="5">
        <v>41548</v>
      </c>
      <c r="H11" s="5">
        <v>41548</v>
      </c>
      <c r="I11" s="5">
        <v>42278</v>
      </c>
      <c r="J11" s="5">
        <v>42278</v>
      </c>
      <c r="K11" s="5">
        <v>43374</v>
      </c>
      <c r="L11" s="5">
        <v>43374</v>
      </c>
      <c r="M11" s="5">
        <v>42463</v>
      </c>
      <c r="N11" s="5">
        <v>42463</v>
      </c>
      <c r="O11" s="5">
        <v>43558</v>
      </c>
      <c r="P11" s="5">
        <v>43558</v>
      </c>
      <c r="Q11" s="4" t="s">
        <v>6</v>
      </c>
      <c r="R11" s="5">
        <v>44150</v>
      </c>
      <c r="S11" s="5">
        <v>44150</v>
      </c>
      <c r="T11" s="5">
        <v>45245</v>
      </c>
      <c r="U11" s="5">
        <v>45976</v>
      </c>
      <c r="V11" s="5">
        <v>45245</v>
      </c>
      <c r="W11" s="5">
        <v>45976</v>
      </c>
      <c r="X11" s="4" t="s">
        <v>6</v>
      </c>
      <c r="Y11" s="4" t="s">
        <v>6</v>
      </c>
      <c r="Z11" s="4" t="s">
        <v>6</v>
      </c>
      <c r="AA11" s="4" t="s">
        <v>6</v>
      </c>
      <c r="AB11" s="4" t="s">
        <v>6</v>
      </c>
      <c r="AC11" s="4" t="s">
        <v>6</v>
      </c>
    </row>
    <row r="12" spans="1:29">
      <c r="A12" s="2" t="s">
        <v>793</v>
      </c>
      <c r="B12" s="6">
        <v>550000</v>
      </c>
      <c r="C12" s="6">
        <v>39187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796</v>
      </c>
      <c r="B13" s="6">
        <v>-100000</v>
      </c>
      <c r="C13" s="6">
        <v>-75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98</v>
      </c>
      <c r="B14" s="6">
        <v>450000</v>
      </c>
      <c r="C14" s="6">
        <v>38437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23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250000</v>
      </c>
      <c r="R15" s="7">
        <v>50000</v>
      </c>
      <c r="S15" s="7">
        <v>50000</v>
      </c>
      <c r="T15" s="7">
        <v>25000</v>
      </c>
      <c r="U15" s="7">
        <v>25000</v>
      </c>
      <c r="V15" s="7">
        <v>50000</v>
      </c>
      <c r="W15" s="7">
        <v>50000</v>
      </c>
      <c r="X15" s="4" t="s">
        <v>6</v>
      </c>
      <c r="Y15" s="4" t="s">
        <v>6</v>
      </c>
      <c r="Z15" s="4" t="s">
        <v>6</v>
      </c>
      <c r="AA15" s="4" t="s">
        <v>6</v>
      </c>
      <c r="AB15" s="4" t="s">
        <v>6</v>
      </c>
      <c r="AC15" s="4" t="s">
        <v>6</v>
      </c>
    </row>
  </sheetData>
  <mergeCells count="3">
    <mergeCell ref="B1:B3"/>
    <mergeCell ref="C1:C3"/>
    <mergeCell ref="AC1:A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11</v>
      </c>
      <c r="B1" s="8" t="s">
        <v>2</v>
      </c>
    </row>
    <row r="2" spans="1:2" ht="30">
      <c r="A2" s="1" t="s">
        <v>57</v>
      </c>
      <c r="B2" s="8"/>
    </row>
    <row r="3" spans="1:2">
      <c r="A3" s="3" t="s">
        <v>754</v>
      </c>
      <c r="B3" s="4" t="s">
        <v>6</v>
      </c>
    </row>
    <row r="4" spans="1:2">
      <c r="A4" s="2">
        <v>2014</v>
      </c>
      <c r="B4" s="7">
        <v>100000</v>
      </c>
    </row>
    <row r="5" spans="1:2">
      <c r="A5" s="2">
        <v>2015</v>
      </c>
      <c r="B5" s="4">
        <v>0</v>
      </c>
    </row>
    <row r="6" spans="1:2">
      <c r="A6" s="2">
        <v>2016</v>
      </c>
      <c r="B6" s="6">
        <v>107000</v>
      </c>
    </row>
    <row r="7" spans="1:2">
      <c r="A7" s="2">
        <v>2017</v>
      </c>
      <c r="B7" s="4">
        <v>0</v>
      </c>
    </row>
    <row r="8" spans="1:2">
      <c r="A8" s="2">
        <v>2018</v>
      </c>
      <c r="B8" s="6">
        <v>200000</v>
      </c>
    </row>
    <row r="9" spans="1:2">
      <c r="A9" s="2" t="s">
        <v>801</v>
      </c>
      <c r="B9" s="6">
        <v>143000</v>
      </c>
    </row>
    <row r="10" spans="1:2">
      <c r="A10" s="2" t="s">
        <v>2304</v>
      </c>
      <c r="B10" s="7">
        <v>5500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2312</v>
      </c>
      <c r="B1" s="8" t="s">
        <v>2</v>
      </c>
      <c r="C1" s="8" t="s">
        <v>33</v>
      </c>
      <c r="D1" s="8" t="s">
        <v>34</v>
      </c>
    </row>
    <row r="2" spans="1:4" ht="30">
      <c r="A2" s="1" t="s">
        <v>57</v>
      </c>
      <c r="B2" s="8"/>
      <c r="C2" s="8"/>
      <c r="D2" s="8"/>
    </row>
    <row r="3" spans="1:4">
      <c r="A3" s="3" t="s">
        <v>838</v>
      </c>
      <c r="B3" s="4" t="s">
        <v>6</v>
      </c>
      <c r="C3" s="4" t="s">
        <v>6</v>
      </c>
      <c r="D3" s="4" t="s">
        <v>6</v>
      </c>
    </row>
    <row r="4" spans="1:4">
      <c r="A4" s="2" t="s">
        <v>841</v>
      </c>
      <c r="B4" s="7">
        <v>65651</v>
      </c>
      <c r="C4" s="7">
        <v>64416</v>
      </c>
      <c r="D4" s="4" t="s">
        <v>6</v>
      </c>
    </row>
    <row r="5" spans="1:4" ht="30">
      <c r="A5" s="2" t="s">
        <v>844</v>
      </c>
      <c r="B5" s="4">
        <v>561</v>
      </c>
      <c r="C5" s="6">
        <v>1101</v>
      </c>
      <c r="D5" s="4" t="s">
        <v>6</v>
      </c>
    </row>
    <row r="6" spans="1:4">
      <c r="A6" s="2" t="s">
        <v>870</v>
      </c>
      <c r="B6" s="6">
        <v>15224</v>
      </c>
      <c r="C6" s="6">
        <v>15742</v>
      </c>
      <c r="D6" s="6">
        <v>14083</v>
      </c>
    </row>
    <row r="7" spans="1:4">
      <c r="A7" s="2" t="s">
        <v>850</v>
      </c>
      <c r="B7" s="6">
        <v>11437</v>
      </c>
      <c r="C7" s="6">
        <v>11362</v>
      </c>
      <c r="D7" s="4" t="s">
        <v>6</v>
      </c>
    </row>
    <row r="8" spans="1:4" ht="45">
      <c r="A8" s="2" t="s">
        <v>2313</v>
      </c>
      <c r="B8" s="6">
        <v>23977</v>
      </c>
      <c r="C8" s="4">
        <v>0</v>
      </c>
      <c r="D8" s="4" t="s">
        <v>6</v>
      </c>
    </row>
    <row r="9" spans="1:4">
      <c r="A9" s="2" t="s">
        <v>2314</v>
      </c>
      <c r="B9" s="6">
        <v>2276</v>
      </c>
      <c r="C9" s="6">
        <v>2702</v>
      </c>
      <c r="D9" s="4" t="s">
        <v>6</v>
      </c>
    </row>
    <row r="10" spans="1:4">
      <c r="A10" s="2" t="s">
        <v>2315</v>
      </c>
      <c r="B10" s="6">
        <v>6304</v>
      </c>
      <c r="C10" s="6">
        <v>7232</v>
      </c>
      <c r="D10" s="4" t="s">
        <v>6</v>
      </c>
    </row>
    <row r="11" spans="1:4">
      <c r="A11" s="2" t="s">
        <v>2316</v>
      </c>
      <c r="B11" s="6">
        <v>6504</v>
      </c>
      <c r="C11" s="6">
        <v>8833</v>
      </c>
      <c r="D11" s="4" t="s">
        <v>6</v>
      </c>
    </row>
    <row r="12" spans="1:4">
      <c r="A12" s="2" t="s">
        <v>140</v>
      </c>
      <c r="B12" s="6">
        <v>27207</v>
      </c>
      <c r="C12" s="6">
        <v>20796</v>
      </c>
      <c r="D12" s="4" t="s">
        <v>6</v>
      </c>
    </row>
    <row r="13" spans="1:4">
      <c r="A13" s="2" t="s">
        <v>96</v>
      </c>
      <c r="B13" s="7">
        <v>159141</v>
      </c>
      <c r="C13" s="7">
        <v>132184</v>
      </c>
      <c r="D13"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17</v>
      </c>
      <c r="B1" s="8" t="s">
        <v>1</v>
      </c>
      <c r="C1" s="8"/>
    </row>
    <row r="2" spans="1:3" ht="30">
      <c r="A2" s="1" t="s">
        <v>57</v>
      </c>
      <c r="B2" s="1" t="s">
        <v>2</v>
      </c>
      <c r="C2" s="1" t="s">
        <v>33</v>
      </c>
    </row>
    <row r="3" spans="1:3">
      <c r="A3" s="3" t="s">
        <v>838</v>
      </c>
      <c r="B3" s="4" t="s">
        <v>6</v>
      </c>
      <c r="C3" s="4" t="s">
        <v>6</v>
      </c>
    </row>
    <row r="4" spans="1:3">
      <c r="A4" s="2" t="s">
        <v>872</v>
      </c>
      <c r="B4" s="7">
        <v>15742</v>
      </c>
      <c r="C4" s="7">
        <v>14083</v>
      </c>
    </row>
    <row r="5" spans="1:3">
      <c r="A5" s="2" t="s">
        <v>2318</v>
      </c>
      <c r="B5" s="6">
        <v>12037</v>
      </c>
      <c r="C5" s="6">
        <v>14543</v>
      </c>
    </row>
    <row r="6" spans="1:3" ht="30">
      <c r="A6" s="2" t="s">
        <v>877</v>
      </c>
      <c r="B6" s="4">
        <v>157</v>
      </c>
      <c r="C6" s="4">
        <v>0</v>
      </c>
    </row>
    <row r="7" spans="1:3">
      <c r="A7" s="2" t="s">
        <v>2319</v>
      </c>
      <c r="B7" s="6">
        <v>-13051</v>
      </c>
      <c r="C7" s="6">
        <v>-12587</v>
      </c>
    </row>
    <row r="8" spans="1:3" ht="30">
      <c r="A8" s="2" t="s">
        <v>880</v>
      </c>
      <c r="B8" s="4">
        <v>339</v>
      </c>
      <c r="C8" s="4">
        <v>-297</v>
      </c>
    </row>
    <row r="9" spans="1:3">
      <c r="A9" s="2" t="s">
        <v>882</v>
      </c>
      <c r="B9" s="7">
        <v>15224</v>
      </c>
      <c r="C9" s="7">
        <v>1574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320</v>
      </c>
      <c r="B1" s="8" t="s">
        <v>1</v>
      </c>
      <c r="C1" s="8"/>
    </row>
    <row r="2" spans="1:3" ht="30">
      <c r="A2" s="1" t="s">
        <v>57</v>
      </c>
      <c r="B2" s="1" t="s">
        <v>2</v>
      </c>
      <c r="C2" s="1" t="s">
        <v>33</v>
      </c>
    </row>
    <row r="3" spans="1:3" ht="30">
      <c r="A3" s="2" t="s">
        <v>2321</v>
      </c>
      <c r="B3" s="7">
        <v>1212</v>
      </c>
      <c r="C3" s="7">
        <v>1978</v>
      </c>
    </row>
    <row r="4" spans="1:3" ht="30">
      <c r="A4" s="2" t="s">
        <v>2322</v>
      </c>
      <c r="B4" s="4">
        <v>651</v>
      </c>
      <c r="C4" s="4">
        <v>877</v>
      </c>
    </row>
    <row r="5" spans="1:3">
      <c r="A5" s="2" t="s">
        <v>2323</v>
      </c>
      <c r="B5" s="4" t="s">
        <v>6</v>
      </c>
      <c r="C5" s="4" t="s">
        <v>6</v>
      </c>
    </row>
    <row r="6" spans="1:3" ht="30">
      <c r="A6" s="2" t="s">
        <v>2324</v>
      </c>
      <c r="B6" s="6">
        <v>1848</v>
      </c>
      <c r="C6" s="6">
        <v>2544</v>
      </c>
    </row>
    <row r="7" spans="1:3">
      <c r="A7" s="2" t="s">
        <v>890</v>
      </c>
      <c r="B7" s="4">
        <v>-106</v>
      </c>
      <c r="C7" s="4">
        <v>-180</v>
      </c>
    </row>
    <row r="8" spans="1:3">
      <c r="A8" s="2" t="s">
        <v>891</v>
      </c>
      <c r="B8" s="4">
        <v>-581</v>
      </c>
      <c r="C8" s="4">
        <v>-516</v>
      </c>
    </row>
    <row r="9" spans="1:3" ht="30">
      <c r="A9" s="2" t="s">
        <v>2321</v>
      </c>
      <c r="B9" s="6">
        <v>1161</v>
      </c>
      <c r="C9" s="6">
        <v>1848</v>
      </c>
    </row>
    <row r="10" spans="1:3">
      <c r="A10" s="2" t="s">
        <v>2325</v>
      </c>
      <c r="B10" s="4" t="s">
        <v>6</v>
      </c>
      <c r="C10" s="4" t="s">
        <v>6</v>
      </c>
    </row>
    <row r="11" spans="1:3" ht="30">
      <c r="A11" s="2" t="s">
        <v>2324</v>
      </c>
      <c r="B11" s="4">
        <v>130</v>
      </c>
      <c r="C11" s="4">
        <v>365</v>
      </c>
    </row>
    <row r="12" spans="1:3">
      <c r="A12" s="2" t="s">
        <v>890</v>
      </c>
      <c r="B12" s="4">
        <v>-101</v>
      </c>
      <c r="C12" s="4">
        <v>-257</v>
      </c>
    </row>
    <row r="13" spans="1:3">
      <c r="A13" s="2" t="s">
        <v>891</v>
      </c>
      <c r="B13" s="4">
        <v>22</v>
      </c>
      <c r="C13" s="4">
        <v>24</v>
      </c>
    </row>
    <row r="14" spans="1:3">
      <c r="A14" s="2" t="s">
        <v>894</v>
      </c>
      <c r="B14" s="4">
        <v>0</v>
      </c>
      <c r="C14" s="4">
        <v>-2</v>
      </c>
    </row>
    <row r="15" spans="1:3" ht="30">
      <c r="A15" s="2" t="s">
        <v>2321</v>
      </c>
      <c r="B15" s="7">
        <v>51</v>
      </c>
      <c r="C15" s="7">
        <v>13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326</v>
      </c>
      <c r="B1" s="8" t="s">
        <v>2</v>
      </c>
      <c r="C1" s="8" t="s">
        <v>33</v>
      </c>
    </row>
    <row r="2" spans="1:3" ht="30">
      <c r="A2" s="1" t="s">
        <v>57</v>
      </c>
      <c r="B2" s="8"/>
      <c r="C2" s="8"/>
    </row>
    <row r="3" spans="1:3">
      <c r="A3" s="3" t="s">
        <v>905</v>
      </c>
      <c r="B3" s="4" t="s">
        <v>6</v>
      </c>
      <c r="C3" s="4" t="s">
        <v>6</v>
      </c>
    </row>
    <row r="4" spans="1:3" ht="45">
      <c r="A4" s="2" t="s">
        <v>907</v>
      </c>
      <c r="B4" s="7">
        <v>39956</v>
      </c>
      <c r="C4" s="7">
        <v>80341</v>
      </c>
    </row>
    <row r="5" spans="1:3" ht="30">
      <c r="A5" s="2" t="s">
        <v>910</v>
      </c>
      <c r="B5" s="6">
        <v>20343</v>
      </c>
      <c r="C5" s="6">
        <v>15061</v>
      </c>
    </row>
    <row r="6" spans="1:3" ht="30">
      <c r="A6" s="2" t="s">
        <v>2327</v>
      </c>
      <c r="B6" s="6">
        <v>13951</v>
      </c>
      <c r="C6" s="4">
        <v>0</v>
      </c>
    </row>
    <row r="7" spans="1:3">
      <c r="A7" s="2" t="s">
        <v>140</v>
      </c>
      <c r="B7" s="6">
        <v>21260</v>
      </c>
      <c r="C7" s="6">
        <v>14041</v>
      </c>
    </row>
    <row r="8" spans="1:3">
      <c r="A8" s="2" t="s">
        <v>2328</v>
      </c>
      <c r="B8" s="7">
        <v>95510</v>
      </c>
      <c r="C8" s="7">
        <v>10944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29</v>
      </c>
      <c r="B1" s="8" t="s">
        <v>1</v>
      </c>
      <c r="C1" s="8"/>
      <c r="D1" s="8"/>
    </row>
    <row r="2" spans="1:4" ht="30">
      <c r="A2" s="1" t="s">
        <v>57</v>
      </c>
      <c r="B2" s="1" t="s">
        <v>2</v>
      </c>
      <c r="C2" s="1" t="s">
        <v>33</v>
      </c>
      <c r="D2" s="1" t="s">
        <v>34</v>
      </c>
    </row>
    <row r="3" spans="1:4">
      <c r="A3" s="3" t="s">
        <v>920</v>
      </c>
      <c r="B3" s="4" t="s">
        <v>6</v>
      </c>
      <c r="C3" s="4" t="s">
        <v>6</v>
      </c>
      <c r="D3" s="4" t="s">
        <v>6</v>
      </c>
    </row>
    <row r="4" spans="1:4">
      <c r="A4" s="2" t="s">
        <v>130</v>
      </c>
      <c r="B4" s="7">
        <v>-100</v>
      </c>
      <c r="C4" s="7">
        <v>16</v>
      </c>
      <c r="D4" s="7">
        <v>644</v>
      </c>
    </row>
    <row r="5" spans="1:4">
      <c r="A5" s="2" t="s">
        <v>925</v>
      </c>
      <c r="B5" s="4">
        <v>-555</v>
      </c>
      <c r="C5" s="4">
        <v>-504</v>
      </c>
      <c r="D5" s="4">
        <v>-576</v>
      </c>
    </row>
    <row r="6" spans="1:4" ht="30">
      <c r="A6" s="2" t="s">
        <v>926</v>
      </c>
      <c r="B6" s="4">
        <v>-946</v>
      </c>
      <c r="C6" s="6">
        <v>-1052</v>
      </c>
      <c r="D6" s="4">
        <v>-31</v>
      </c>
    </row>
    <row r="7" spans="1:4" ht="30">
      <c r="A7" s="2" t="s">
        <v>927</v>
      </c>
      <c r="B7" s="4">
        <v>0</v>
      </c>
      <c r="C7" s="4">
        <v>0</v>
      </c>
      <c r="D7" s="6">
        <v>-1612</v>
      </c>
    </row>
    <row r="8" spans="1:4">
      <c r="A8" s="2" t="s">
        <v>140</v>
      </c>
      <c r="B8" s="4">
        <v>-21</v>
      </c>
      <c r="C8" s="4">
        <v>-40</v>
      </c>
      <c r="D8" s="4">
        <v>-61</v>
      </c>
    </row>
    <row r="9" spans="1:4">
      <c r="A9" s="2" t="s">
        <v>541</v>
      </c>
      <c r="B9" s="7">
        <v>-1622</v>
      </c>
      <c r="C9" s="7">
        <v>-1580</v>
      </c>
      <c r="D9" s="7">
        <v>15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274</v>
      </c>
      <c r="B1" s="1" t="s">
        <v>1</v>
      </c>
    </row>
    <row r="2" spans="1:2">
      <c r="A2" s="8"/>
      <c r="B2" s="1" t="s">
        <v>2</v>
      </c>
    </row>
    <row r="3" spans="1:2">
      <c r="A3" s="3" t="s">
        <v>275</v>
      </c>
      <c r="B3" s="4" t="s">
        <v>6</v>
      </c>
    </row>
    <row r="4" spans="1:2">
      <c r="A4" s="23" t="s">
        <v>274</v>
      </c>
      <c r="B4" s="4" t="s">
        <v>6</v>
      </c>
    </row>
    <row r="5" spans="1:2">
      <c r="A5" s="23"/>
      <c r="B5" s="10" t="s">
        <v>276</v>
      </c>
    </row>
    <row r="6" spans="1:2" ht="102.75">
      <c r="A6" s="23"/>
      <c r="B6" s="11" t="s">
        <v>277</v>
      </c>
    </row>
    <row r="7" spans="1:2" ht="409.6">
      <c r="A7" s="23"/>
      <c r="B7" s="11" t="s">
        <v>278</v>
      </c>
    </row>
    <row r="8" spans="1:2" ht="332.25">
      <c r="A8" s="23"/>
      <c r="B8" s="11" t="s">
        <v>279</v>
      </c>
    </row>
    <row r="9" spans="1:2">
      <c r="A9" s="23"/>
      <c r="B9" s="11"/>
    </row>
    <row r="10" spans="1:2">
      <c r="A10" s="23"/>
      <c r="B10" s="21"/>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30</v>
      </c>
      <c r="B1" s="1" t="s">
        <v>1</v>
      </c>
      <c r="C1" s="1"/>
    </row>
    <row r="2" spans="1:3" ht="30">
      <c r="A2" s="1" t="s">
        <v>57</v>
      </c>
      <c r="B2" s="1" t="s">
        <v>33</v>
      </c>
      <c r="C2" s="1" t="s">
        <v>2</v>
      </c>
    </row>
    <row r="3" spans="1:3">
      <c r="A3" s="3" t="s">
        <v>929</v>
      </c>
      <c r="B3" s="4" t="s">
        <v>6</v>
      </c>
      <c r="C3" s="4" t="s">
        <v>6</v>
      </c>
    </row>
    <row r="4" spans="1:3" ht="30">
      <c r="A4" s="2" t="s">
        <v>2331</v>
      </c>
      <c r="B4" s="7">
        <v>2972</v>
      </c>
      <c r="C4" s="7">
        <v>7058</v>
      </c>
    </row>
    <row r="5" spans="1:3" ht="45">
      <c r="A5" s="2" t="s">
        <v>2332</v>
      </c>
      <c r="B5" s="4" t="s">
        <v>6</v>
      </c>
      <c r="C5" s="6">
        <v>207224</v>
      </c>
    </row>
    <row r="6" spans="1:3" ht="60">
      <c r="A6" s="2" t="s">
        <v>2333</v>
      </c>
      <c r="B6" s="6">
        <v>3326</v>
      </c>
      <c r="C6" s="4" t="s">
        <v>6</v>
      </c>
    </row>
    <row r="7" spans="1:3" ht="30">
      <c r="A7" s="2" t="s">
        <v>2334</v>
      </c>
      <c r="B7" s="4" t="s">
        <v>6</v>
      </c>
      <c r="C7" s="4">
        <v>565</v>
      </c>
    </row>
    <row r="8" spans="1:3" ht="45">
      <c r="A8" s="2" t="s">
        <v>2335</v>
      </c>
      <c r="B8" s="6">
        <v>13713</v>
      </c>
      <c r="C8" s="6">
        <v>17838</v>
      </c>
    </row>
    <row r="9" spans="1:3">
      <c r="A9" s="2" t="s">
        <v>2336</v>
      </c>
      <c r="B9" s="7">
        <v>1701</v>
      </c>
      <c r="C9" s="7">
        <v>206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37</v>
      </c>
      <c r="B1" s="8" t="s">
        <v>1</v>
      </c>
      <c r="C1" s="8"/>
      <c r="D1" s="8"/>
    </row>
    <row r="2" spans="1:4" ht="30">
      <c r="A2" s="1" t="s">
        <v>57</v>
      </c>
      <c r="B2" s="1" t="s">
        <v>2</v>
      </c>
      <c r="C2" s="1" t="s">
        <v>33</v>
      </c>
      <c r="D2" s="1" t="s">
        <v>34</v>
      </c>
    </row>
    <row r="3" spans="1:4">
      <c r="A3" s="3" t="s">
        <v>932</v>
      </c>
      <c r="B3" s="4" t="s">
        <v>6</v>
      </c>
      <c r="C3" s="4" t="s">
        <v>6</v>
      </c>
      <c r="D3" s="4" t="s">
        <v>6</v>
      </c>
    </row>
    <row r="4" spans="1:4">
      <c r="A4" s="2" t="s">
        <v>933</v>
      </c>
      <c r="B4" s="7">
        <v>29438</v>
      </c>
      <c r="C4" s="7">
        <v>47862</v>
      </c>
      <c r="D4" s="7">
        <v>48041</v>
      </c>
    </row>
    <row r="5" spans="1:4">
      <c r="A5" s="2" t="s">
        <v>937</v>
      </c>
      <c r="B5" s="6">
        <v>4760</v>
      </c>
      <c r="C5" s="6">
        <v>4452</v>
      </c>
      <c r="D5" s="6">
        <v>6237</v>
      </c>
    </row>
    <row r="6" spans="1:4">
      <c r="A6" s="2" t="s">
        <v>941</v>
      </c>
      <c r="B6" s="6">
        <v>10612</v>
      </c>
      <c r="C6" s="6">
        <v>11594</v>
      </c>
      <c r="D6" s="6">
        <v>9743</v>
      </c>
    </row>
    <row r="7" spans="1:4">
      <c r="A7" s="3" t="s">
        <v>945</v>
      </c>
      <c r="B7" s="4" t="s">
        <v>6</v>
      </c>
      <c r="C7" s="4" t="s">
        <v>6</v>
      </c>
      <c r="D7" s="4" t="s">
        <v>6</v>
      </c>
    </row>
    <row r="8" spans="1:4">
      <c r="A8" s="2" t="s">
        <v>933</v>
      </c>
      <c r="B8" s="6">
        <v>13904</v>
      </c>
      <c r="C8" s="6">
        <v>-9632</v>
      </c>
      <c r="D8" s="6">
        <v>-8680</v>
      </c>
    </row>
    <row r="9" spans="1:4">
      <c r="A9" s="2" t="s">
        <v>937</v>
      </c>
      <c r="B9" s="4">
        <v>885</v>
      </c>
      <c r="C9" s="4">
        <v>-200</v>
      </c>
      <c r="D9" s="4">
        <v>-552</v>
      </c>
    </row>
    <row r="10" spans="1:4">
      <c r="A10" s="2" t="s">
        <v>941</v>
      </c>
      <c r="B10" s="6">
        <v>-5970</v>
      </c>
      <c r="C10" s="6">
        <v>2142</v>
      </c>
      <c r="D10" s="4">
        <v>543</v>
      </c>
    </row>
    <row r="11" spans="1:4">
      <c r="A11" s="2" t="s">
        <v>47</v>
      </c>
      <c r="B11" s="7">
        <v>53629</v>
      </c>
      <c r="C11" s="7">
        <v>56218</v>
      </c>
      <c r="D11" s="7">
        <v>5533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38</v>
      </c>
      <c r="B1" s="8" t="s">
        <v>1923</v>
      </c>
      <c r="C1" s="8"/>
      <c r="D1" s="8"/>
      <c r="E1" s="8"/>
      <c r="F1" s="8"/>
      <c r="G1" s="8"/>
      <c r="H1" s="8"/>
      <c r="I1" s="8"/>
      <c r="J1" s="8" t="s">
        <v>1</v>
      </c>
      <c r="K1" s="8"/>
      <c r="L1" s="8"/>
    </row>
    <row r="2" spans="1:12" ht="30">
      <c r="A2" s="1" t="s">
        <v>57</v>
      </c>
      <c r="B2" s="1" t="s">
        <v>2</v>
      </c>
      <c r="C2" s="1" t="s">
        <v>2063</v>
      </c>
      <c r="D2" s="1" t="s">
        <v>2064</v>
      </c>
      <c r="E2" s="1" t="s">
        <v>1924</v>
      </c>
      <c r="F2" s="1" t="s">
        <v>33</v>
      </c>
      <c r="G2" s="1" t="s">
        <v>2065</v>
      </c>
      <c r="H2" s="1" t="s">
        <v>2066</v>
      </c>
      <c r="I2" s="1" t="s">
        <v>2067</v>
      </c>
      <c r="J2" s="1" t="s">
        <v>2</v>
      </c>
      <c r="K2" s="1" t="s">
        <v>33</v>
      </c>
      <c r="L2" s="1" t="s">
        <v>34</v>
      </c>
    </row>
    <row r="3" spans="1:12">
      <c r="A3" s="3" t="s">
        <v>929</v>
      </c>
      <c r="B3" s="4" t="s">
        <v>6</v>
      </c>
      <c r="C3" s="4" t="s">
        <v>6</v>
      </c>
      <c r="D3" s="4" t="s">
        <v>6</v>
      </c>
      <c r="E3" s="4" t="s">
        <v>6</v>
      </c>
      <c r="F3" s="4" t="s">
        <v>6</v>
      </c>
      <c r="G3" s="4" t="s">
        <v>6</v>
      </c>
      <c r="H3" s="4" t="s">
        <v>6</v>
      </c>
      <c r="I3" s="4" t="s">
        <v>6</v>
      </c>
      <c r="J3" s="4" t="s">
        <v>6</v>
      </c>
      <c r="K3" s="4" t="s">
        <v>6</v>
      </c>
      <c r="L3" s="4" t="s">
        <v>6</v>
      </c>
    </row>
    <row r="4" spans="1:12">
      <c r="A4" s="2" t="s">
        <v>1103</v>
      </c>
      <c r="B4" s="4" t="s">
        <v>6</v>
      </c>
      <c r="C4" s="4" t="s">
        <v>6</v>
      </c>
      <c r="D4" s="4" t="s">
        <v>6</v>
      </c>
      <c r="E4" s="4" t="s">
        <v>6</v>
      </c>
      <c r="F4" s="4" t="s">
        <v>6</v>
      </c>
      <c r="G4" s="4" t="s">
        <v>6</v>
      </c>
      <c r="H4" s="4" t="s">
        <v>6</v>
      </c>
      <c r="I4" s="4" t="s">
        <v>6</v>
      </c>
      <c r="J4" s="7">
        <v>148604</v>
      </c>
      <c r="K4" s="7">
        <v>146535</v>
      </c>
      <c r="L4" s="7">
        <v>149744</v>
      </c>
    </row>
    <row r="5" spans="1:12">
      <c r="A5" s="2" t="s">
        <v>958</v>
      </c>
      <c r="B5" s="4" t="s">
        <v>6</v>
      </c>
      <c r="C5" s="4" t="s">
        <v>6</v>
      </c>
      <c r="D5" s="4" t="s">
        <v>6</v>
      </c>
      <c r="E5" s="4" t="s">
        <v>6</v>
      </c>
      <c r="F5" s="4" t="s">
        <v>6</v>
      </c>
      <c r="G5" s="4" t="s">
        <v>6</v>
      </c>
      <c r="H5" s="4" t="s">
        <v>6</v>
      </c>
      <c r="I5" s="4" t="s">
        <v>6</v>
      </c>
      <c r="J5" s="6">
        <v>50967</v>
      </c>
      <c r="K5" s="6">
        <v>51272</v>
      </c>
      <c r="L5" s="6">
        <v>37823</v>
      </c>
    </row>
    <row r="6" spans="1:12" ht="30">
      <c r="A6" s="2" t="s">
        <v>1617</v>
      </c>
      <c r="B6" s="7">
        <v>75201</v>
      </c>
      <c r="C6" s="7">
        <v>35497</v>
      </c>
      <c r="D6" s="7">
        <v>50336</v>
      </c>
      <c r="E6" s="7">
        <v>38537</v>
      </c>
      <c r="F6" s="7">
        <v>65885</v>
      </c>
      <c r="G6" s="7">
        <v>37708</v>
      </c>
      <c r="H6" s="7">
        <v>54038</v>
      </c>
      <c r="I6" s="7">
        <v>40176</v>
      </c>
      <c r="J6" s="7">
        <v>199571</v>
      </c>
      <c r="K6" s="7">
        <v>197807</v>
      </c>
      <c r="L6" s="7">
        <v>18756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339</v>
      </c>
      <c r="B1" s="8" t="s">
        <v>2</v>
      </c>
      <c r="C1" s="8" t="s">
        <v>33</v>
      </c>
    </row>
    <row r="2" spans="1:3" ht="30">
      <c r="A2" s="1" t="s">
        <v>57</v>
      </c>
      <c r="B2" s="8"/>
      <c r="C2" s="8"/>
    </row>
    <row r="3" spans="1:3">
      <c r="A3" s="3" t="s">
        <v>967</v>
      </c>
      <c r="B3" s="4" t="s">
        <v>6</v>
      </c>
      <c r="C3" s="4" t="s">
        <v>6</v>
      </c>
    </row>
    <row r="4" spans="1:3" ht="30">
      <c r="A4" s="2" t="s">
        <v>968</v>
      </c>
      <c r="B4" s="7">
        <v>10563</v>
      </c>
      <c r="C4" s="7">
        <v>13727</v>
      </c>
    </row>
    <row r="5" spans="1:3" ht="30">
      <c r="A5" s="2" t="s">
        <v>971</v>
      </c>
      <c r="B5" s="6">
        <v>7058</v>
      </c>
      <c r="C5" s="6">
        <v>2972</v>
      </c>
    </row>
    <row r="6" spans="1:3">
      <c r="A6" s="2" t="s">
        <v>974</v>
      </c>
      <c r="B6" s="6">
        <v>16944</v>
      </c>
      <c r="C6" s="6">
        <v>14770</v>
      </c>
    </row>
    <row r="7" spans="1:3" ht="30">
      <c r="A7" s="2" t="s">
        <v>977</v>
      </c>
      <c r="B7" s="6">
        <v>18657</v>
      </c>
      <c r="C7" s="6">
        <v>16451</v>
      </c>
    </row>
    <row r="8" spans="1:3">
      <c r="A8" s="2" t="s">
        <v>980</v>
      </c>
      <c r="B8" s="4">
        <v>866</v>
      </c>
      <c r="C8" s="6">
        <v>14388</v>
      </c>
    </row>
    <row r="9" spans="1:3">
      <c r="A9" s="2" t="s">
        <v>983</v>
      </c>
      <c r="B9" s="6">
        <v>9055</v>
      </c>
      <c r="C9" s="6">
        <v>10751</v>
      </c>
    </row>
    <row r="10" spans="1:3">
      <c r="A10" s="2" t="s">
        <v>986</v>
      </c>
      <c r="B10" s="6">
        <v>8046</v>
      </c>
      <c r="C10" s="6">
        <v>4145</v>
      </c>
    </row>
    <row r="11" spans="1:3">
      <c r="A11" s="2" t="s">
        <v>140</v>
      </c>
      <c r="B11" s="6">
        <v>10584</v>
      </c>
      <c r="C11" s="6">
        <v>5607</v>
      </c>
    </row>
    <row r="12" spans="1:3">
      <c r="A12" s="2" t="s">
        <v>991</v>
      </c>
      <c r="B12" s="6">
        <v>-11783</v>
      </c>
      <c r="C12" s="6">
        <v>-2752</v>
      </c>
    </row>
    <row r="13" spans="1:3" ht="30">
      <c r="A13" s="2" t="s">
        <v>992</v>
      </c>
      <c r="B13" s="6">
        <v>69990</v>
      </c>
      <c r="C13" s="6">
        <v>80059</v>
      </c>
    </row>
    <row r="14" spans="1:3">
      <c r="A14" s="3" t="s">
        <v>995</v>
      </c>
      <c r="B14" s="4" t="s">
        <v>6</v>
      </c>
      <c r="C14" s="4" t="s">
        <v>6</v>
      </c>
    </row>
    <row r="15" spans="1:3">
      <c r="A15" s="2" t="s">
        <v>996</v>
      </c>
      <c r="B15" s="6">
        <v>-97804</v>
      </c>
      <c r="C15" s="6">
        <v>-100889</v>
      </c>
    </row>
    <row r="16" spans="1:3">
      <c r="A16" s="2" t="s">
        <v>997</v>
      </c>
      <c r="B16" s="6">
        <v>-17175</v>
      </c>
      <c r="C16" s="6">
        <v>-5699</v>
      </c>
    </row>
    <row r="17" spans="1:3">
      <c r="A17" s="2" t="s">
        <v>140</v>
      </c>
      <c r="B17" s="6">
        <v>-3391</v>
      </c>
      <c r="C17" s="6">
        <v>-3028</v>
      </c>
    </row>
    <row r="18" spans="1:3">
      <c r="A18" s="2" t="s">
        <v>998</v>
      </c>
      <c r="B18" s="6">
        <v>-118370</v>
      </c>
      <c r="C18" s="6">
        <v>-109616</v>
      </c>
    </row>
    <row r="19" spans="1:3">
      <c r="A19" s="2" t="s">
        <v>999</v>
      </c>
      <c r="B19" s="7">
        <v>-48380</v>
      </c>
      <c r="C19" s="7">
        <v>-2955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2340</v>
      </c>
      <c r="B1" s="8" t="s">
        <v>1</v>
      </c>
      <c r="C1" s="8"/>
      <c r="D1" s="8"/>
    </row>
    <row r="2" spans="1:4">
      <c r="A2" s="8"/>
      <c r="B2" s="1" t="s">
        <v>2</v>
      </c>
      <c r="C2" s="1" t="s">
        <v>33</v>
      </c>
      <c r="D2" s="1" t="s">
        <v>34</v>
      </c>
    </row>
    <row r="3" spans="1:4">
      <c r="A3" s="3" t="s">
        <v>929</v>
      </c>
      <c r="B3" s="4" t="s">
        <v>6</v>
      </c>
      <c r="C3" s="4" t="s">
        <v>6</v>
      </c>
      <c r="D3" s="4" t="s">
        <v>6</v>
      </c>
    </row>
    <row r="4" spans="1:4">
      <c r="A4" s="2" t="s">
        <v>1006</v>
      </c>
      <c r="B4" s="256">
        <v>0.35</v>
      </c>
      <c r="C4" s="256">
        <v>0.35</v>
      </c>
      <c r="D4" s="256">
        <v>0.35</v>
      </c>
    </row>
    <row r="5" spans="1:4" ht="30">
      <c r="A5" s="2" t="s">
        <v>1009</v>
      </c>
      <c r="B5" s="256">
        <v>1.7999999999999999E-2</v>
      </c>
      <c r="C5" s="256">
        <v>1.6E-2</v>
      </c>
      <c r="D5" s="256">
        <v>2.3E-2</v>
      </c>
    </row>
    <row r="6" spans="1:4">
      <c r="A6" s="2" t="s">
        <v>1013</v>
      </c>
      <c r="B6" s="256">
        <v>-1.7000000000000001E-2</v>
      </c>
      <c r="C6" s="256">
        <v>-3.3000000000000002E-2</v>
      </c>
      <c r="D6" s="256">
        <v>-3.0000000000000001E-3</v>
      </c>
    </row>
    <row r="7" spans="1:4">
      <c r="A7" s="2" t="s">
        <v>1014</v>
      </c>
      <c r="B7" s="256">
        <v>-3.1E-2</v>
      </c>
      <c r="C7" s="256">
        <v>-8.0000000000000002E-3</v>
      </c>
      <c r="D7" s="256">
        <v>-2.7E-2</v>
      </c>
    </row>
    <row r="8" spans="1:4" ht="30">
      <c r="A8" s="2" t="s">
        <v>1015</v>
      </c>
      <c r="B8" s="256">
        <v>-2.5000000000000001E-2</v>
      </c>
      <c r="C8" s="256">
        <v>0</v>
      </c>
      <c r="D8" s="256">
        <v>-2.1000000000000001E-2</v>
      </c>
    </row>
    <row r="9" spans="1:4" ht="30">
      <c r="A9" s="2" t="s">
        <v>1016</v>
      </c>
      <c r="B9" s="256">
        <v>-0.02</v>
      </c>
      <c r="C9" s="256">
        <v>-1.9E-2</v>
      </c>
      <c r="D9" s="256">
        <v>-2.1000000000000001E-2</v>
      </c>
    </row>
    <row r="10" spans="1:4">
      <c r="A10" s="2" t="s">
        <v>2341</v>
      </c>
      <c r="B10" s="256">
        <v>-6.0000000000000001E-3</v>
      </c>
      <c r="C10" s="256">
        <v>-1.4999999999999999E-2</v>
      </c>
      <c r="D10" s="256">
        <v>-2E-3</v>
      </c>
    </row>
    <row r="11" spans="1:4">
      <c r="A11" s="2" t="s">
        <v>1018</v>
      </c>
      <c r="B11" s="256">
        <v>0</v>
      </c>
      <c r="C11" s="256">
        <v>-7.0000000000000001E-3</v>
      </c>
      <c r="D11" s="256">
        <v>-4.0000000000000001E-3</v>
      </c>
    </row>
    <row r="12" spans="1:4">
      <c r="A12" s="2" t="s">
        <v>1019</v>
      </c>
      <c r="B12" s="256">
        <v>0.26900000000000002</v>
      </c>
      <c r="C12" s="256">
        <v>0.28399999999999997</v>
      </c>
      <c r="D12" s="256">
        <v>0.294999999999999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8" t="s">
        <v>1</v>
      </c>
      <c r="C1" s="8"/>
      <c r="D1" s="8"/>
    </row>
    <row r="2" spans="1:4" ht="30">
      <c r="A2" s="1" t="s">
        <v>57</v>
      </c>
      <c r="B2" s="1" t="s">
        <v>2</v>
      </c>
      <c r="C2" s="1" t="s">
        <v>33</v>
      </c>
      <c r="D2" s="1" t="s">
        <v>34</v>
      </c>
    </row>
    <row r="3" spans="1:4">
      <c r="A3" s="3" t="s">
        <v>929</v>
      </c>
      <c r="B3" s="4" t="s">
        <v>6</v>
      </c>
      <c r="C3" s="4" t="s">
        <v>6</v>
      </c>
      <c r="D3" s="4" t="s">
        <v>6</v>
      </c>
    </row>
    <row r="4" spans="1:4" ht="30">
      <c r="A4" s="2" t="s">
        <v>2343</v>
      </c>
      <c r="B4" s="7">
        <v>18069</v>
      </c>
      <c r="C4" s="7">
        <v>16931</v>
      </c>
      <c r="D4" s="7">
        <v>10586</v>
      </c>
    </row>
    <row r="5" spans="1:4" ht="30">
      <c r="A5" s="2" t="s">
        <v>1029</v>
      </c>
      <c r="B5" s="6">
        <v>5587</v>
      </c>
      <c r="C5" s="6">
        <v>1444</v>
      </c>
      <c r="D5" s="6">
        <v>4264</v>
      </c>
    </row>
    <row r="6" spans="1:4">
      <c r="A6" s="2" t="s">
        <v>1031</v>
      </c>
      <c r="B6" s="6">
        <v>1079</v>
      </c>
      <c r="C6" s="4">
        <v>-169</v>
      </c>
      <c r="D6" s="6">
        <v>3160</v>
      </c>
    </row>
    <row r="7" spans="1:4" ht="30">
      <c r="A7" s="2" t="s">
        <v>1033</v>
      </c>
      <c r="B7" s="6">
        <v>-2041</v>
      </c>
      <c r="C7" s="4">
        <v>-137</v>
      </c>
      <c r="D7" s="6">
        <v>-1079</v>
      </c>
    </row>
    <row r="8" spans="1:4" ht="30">
      <c r="A8" s="2" t="s">
        <v>2343</v>
      </c>
      <c r="B8" s="7">
        <v>22694</v>
      </c>
      <c r="C8" s="7">
        <v>18069</v>
      </c>
      <c r="D8" s="7">
        <v>1693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9"/>
  <sheetViews>
    <sheetView showGridLines="0" workbookViewId="0"/>
  </sheetViews>
  <sheetFormatPr defaultRowHeight="15"/>
  <cols>
    <col min="1" max="1" width="36.5703125" bestFit="1" customWidth="1"/>
    <col min="2" max="2" width="15.42578125" bestFit="1" customWidth="1"/>
    <col min="3" max="11" width="36.5703125" bestFit="1" customWidth="1"/>
    <col min="12" max="12" width="35.85546875" bestFit="1" customWidth="1"/>
    <col min="13" max="41" width="36.5703125" bestFit="1" customWidth="1"/>
    <col min="42" max="43" width="35.140625" bestFit="1" customWidth="1"/>
    <col min="44" max="44" width="36.5703125" bestFit="1" customWidth="1"/>
    <col min="45" max="46" width="23.7109375" bestFit="1" customWidth="1"/>
    <col min="47" max="50" width="30.42578125" bestFit="1" customWidth="1"/>
  </cols>
  <sheetData>
    <row r="1" spans="1:50" ht="15" customHeight="1">
      <c r="A1" s="1" t="s">
        <v>2344</v>
      </c>
      <c r="B1" s="1" t="s">
        <v>1923</v>
      </c>
      <c r="C1" s="8" t="s">
        <v>1</v>
      </c>
      <c r="D1" s="8"/>
      <c r="E1" s="8"/>
      <c r="F1" s="8"/>
      <c r="G1" s="8"/>
      <c r="H1" s="8"/>
      <c r="I1" s="1" t="s">
        <v>2017</v>
      </c>
      <c r="J1" s="8" t="s">
        <v>1</v>
      </c>
      <c r="K1" s="8"/>
      <c r="L1" s="8"/>
      <c r="M1" s="8"/>
      <c r="N1" s="8"/>
      <c r="O1" s="1" t="s">
        <v>2017</v>
      </c>
      <c r="P1" s="8" t="s">
        <v>1</v>
      </c>
      <c r="Q1" s="8"/>
      <c r="R1" s="8"/>
      <c r="S1" s="1" t="s">
        <v>2075</v>
      </c>
      <c r="T1" s="8" t="s">
        <v>1</v>
      </c>
      <c r="U1" s="8"/>
      <c r="V1" s="8"/>
      <c r="W1" s="8"/>
      <c r="X1" s="8"/>
      <c r="Y1" s="1" t="s">
        <v>2075</v>
      </c>
      <c r="Z1" s="1" t="s">
        <v>1</v>
      </c>
      <c r="AA1" s="8"/>
      <c r="AB1" s="8"/>
      <c r="AC1" s="8"/>
      <c r="AD1" s="8"/>
      <c r="AE1" s="8"/>
      <c r="AF1" s="8"/>
      <c r="AG1" s="8"/>
      <c r="AH1" s="8"/>
      <c r="AI1" s="8"/>
      <c r="AJ1" s="8"/>
      <c r="AK1" s="8"/>
      <c r="AL1" s="8"/>
      <c r="AM1" s="8"/>
      <c r="AN1" s="8"/>
      <c r="AO1" s="8"/>
      <c r="AP1" s="8"/>
      <c r="AQ1" s="8"/>
      <c r="AR1" s="8" t="s">
        <v>1</v>
      </c>
      <c r="AS1" s="8"/>
      <c r="AT1" s="8"/>
      <c r="AU1" s="8" t="s">
        <v>1923</v>
      </c>
      <c r="AV1" s="8"/>
      <c r="AW1" s="8" t="s">
        <v>1</v>
      </c>
      <c r="AX1" s="8"/>
    </row>
    <row r="2" spans="1:50" ht="30">
      <c r="A2" s="1" t="s">
        <v>57</v>
      </c>
      <c r="B2" s="8" t="s">
        <v>2345</v>
      </c>
      <c r="C2" s="1" t="s">
        <v>2</v>
      </c>
      <c r="D2" s="1" t="s">
        <v>33</v>
      </c>
      <c r="E2" s="1" t="s">
        <v>34</v>
      </c>
      <c r="F2" s="1" t="s">
        <v>2</v>
      </c>
      <c r="G2" s="1" t="s">
        <v>33</v>
      </c>
      <c r="H2" s="1" t="s">
        <v>34</v>
      </c>
      <c r="I2" s="1" t="s">
        <v>2</v>
      </c>
      <c r="J2" s="1" t="s">
        <v>2</v>
      </c>
      <c r="K2" s="1" t="s">
        <v>34</v>
      </c>
      <c r="L2" s="1" t="s">
        <v>2</v>
      </c>
      <c r="M2" s="1" t="s">
        <v>34</v>
      </c>
      <c r="N2" s="1" t="s">
        <v>2</v>
      </c>
      <c r="O2" s="1" t="s">
        <v>2</v>
      </c>
      <c r="P2" s="1" t="s">
        <v>2</v>
      </c>
      <c r="Q2" s="1" t="s">
        <v>33</v>
      </c>
      <c r="R2" s="1" t="s">
        <v>34</v>
      </c>
      <c r="S2" s="1" t="s">
        <v>2</v>
      </c>
      <c r="T2" s="1" t="s">
        <v>2</v>
      </c>
      <c r="U2" s="1" t="s">
        <v>33</v>
      </c>
      <c r="V2" s="1" t="s">
        <v>34</v>
      </c>
      <c r="W2" s="1" t="s">
        <v>2</v>
      </c>
      <c r="X2" s="1" t="s">
        <v>34</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33</v>
      </c>
      <c r="AU2" s="1" t="s">
        <v>2064</v>
      </c>
      <c r="AV2" s="1" t="s">
        <v>2066</v>
      </c>
      <c r="AW2" s="1" t="s">
        <v>2</v>
      </c>
      <c r="AX2" s="1" t="s">
        <v>33</v>
      </c>
    </row>
    <row r="3" spans="1:50" ht="45">
      <c r="A3" s="1"/>
      <c r="B3" s="8"/>
      <c r="C3" s="1" t="s">
        <v>1972</v>
      </c>
      <c r="D3" s="1" t="s">
        <v>1972</v>
      </c>
      <c r="E3" s="1" t="s">
        <v>1972</v>
      </c>
      <c r="F3" s="1" t="s">
        <v>2346</v>
      </c>
      <c r="G3" s="1" t="s">
        <v>2346</v>
      </c>
      <c r="H3" s="1" t="s">
        <v>2346</v>
      </c>
      <c r="I3" s="1" t="s">
        <v>2346</v>
      </c>
      <c r="J3" s="1" t="s">
        <v>2347</v>
      </c>
      <c r="K3" s="1" t="s">
        <v>2347</v>
      </c>
      <c r="L3" s="1" t="s">
        <v>2348</v>
      </c>
      <c r="M3" s="1" t="s">
        <v>2348</v>
      </c>
      <c r="N3" s="1" t="s">
        <v>2349</v>
      </c>
      <c r="O3" s="1" t="s">
        <v>2349</v>
      </c>
      <c r="P3" s="1" t="s">
        <v>2350</v>
      </c>
      <c r="Q3" s="1" t="s">
        <v>2350</v>
      </c>
      <c r="R3" s="1" t="s">
        <v>2350</v>
      </c>
      <c r="S3" s="1" t="s">
        <v>2350</v>
      </c>
      <c r="T3" s="1" t="s">
        <v>1986</v>
      </c>
      <c r="U3" s="1" t="s">
        <v>1986</v>
      </c>
      <c r="V3" s="1" t="s">
        <v>1986</v>
      </c>
      <c r="W3" s="1" t="s">
        <v>2352</v>
      </c>
      <c r="X3" s="1" t="s">
        <v>2352</v>
      </c>
      <c r="Y3" s="1" t="s">
        <v>2352</v>
      </c>
      <c r="Z3" s="1" t="s">
        <v>2353</v>
      </c>
      <c r="AA3" s="1" t="s">
        <v>2354</v>
      </c>
      <c r="AB3" s="1" t="s">
        <v>2355</v>
      </c>
      <c r="AC3" s="1" t="s">
        <v>2356</v>
      </c>
      <c r="AD3" s="1" t="s">
        <v>2357</v>
      </c>
      <c r="AE3" s="1" t="s">
        <v>2358</v>
      </c>
      <c r="AF3" s="1" t="s">
        <v>2359</v>
      </c>
      <c r="AG3" s="1" t="s">
        <v>2360</v>
      </c>
      <c r="AH3" s="1" t="s">
        <v>2361</v>
      </c>
      <c r="AI3" s="1" t="s">
        <v>2362</v>
      </c>
      <c r="AJ3" s="1" t="s">
        <v>2363</v>
      </c>
      <c r="AK3" s="1" t="s">
        <v>2364</v>
      </c>
      <c r="AL3" s="1" t="s">
        <v>2365</v>
      </c>
      <c r="AM3" s="1" t="s">
        <v>2366</v>
      </c>
      <c r="AN3" s="1" t="s">
        <v>2367</v>
      </c>
      <c r="AO3" s="1" t="s">
        <v>2368</v>
      </c>
      <c r="AP3" s="1" t="s">
        <v>2369</v>
      </c>
      <c r="AQ3" s="1" t="s">
        <v>2369</v>
      </c>
      <c r="AR3" s="1" t="s">
        <v>1925</v>
      </c>
      <c r="AS3" s="1" t="s">
        <v>167</v>
      </c>
      <c r="AT3" s="1" t="s">
        <v>167</v>
      </c>
      <c r="AU3" s="1" t="s">
        <v>176</v>
      </c>
      <c r="AV3" s="1" t="s">
        <v>176</v>
      </c>
      <c r="AW3" s="1" t="s">
        <v>176</v>
      </c>
      <c r="AX3" s="1" t="s">
        <v>176</v>
      </c>
    </row>
    <row r="4" spans="1:50" ht="30">
      <c r="A4" s="1"/>
      <c r="B4" s="8"/>
      <c r="C4" s="1"/>
      <c r="D4" s="1"/>
      <c r="E4" s="1"/>
      <c r="F4" s="1"/>
      <c r="G4" s="1"/>
      <c r="H4" s="1"/>
      <c r="I4" s="1"/>
      <c r="J4" s="1"/>
      <c r="K4" s="1"/>
      <c r="L4" s="1"/>
      <c r="M4" s="1"/>
      <c r="N4" s="1"/>
      <c r="O4" s="1"/>
      <c r="P4" s="1"/>
      <c r="Q4" s="1"/>
      <c r="R4" s="1"/>
      <c r="S4" s="1"/>
      <c r="T4" s="1" t="s">
        <v>2351</v>
      </c>
      <c r="U4" s="1"/>
      <c r="V4" s="1"/>
      <c r="W4" s="1"/>
      <c r="X4" s="1"/>
      <c r="Y4" s="1"/>
      <c r="Z4" s="1"/>
      <c r="AA4" s="1" t="s">
        <v>1972</v>
      </c>
      <c r="AB4" s="1" t="s">
        <v>1972</v>
      </c>
      <c r="AC4" s="1" t="s">
        <v>1972</v>
      </c>
      <c r="AD4" s="1" t="s">
        <v>1972</v>
      </c>
      <c r="AE4" s="1" t="s">
        <v>1972</v>
      </c>
      <c r="AF4" s="1" t="s">
        <v>1972</v>
      </c>
      <c r="AG4" s="1" t="s">
        <v>1972</v>
      </c>
      <c r="AH4" s="1" t="s">
        <v>1972</v>
      </c>
      <c r="AI4" s="1" t="s">
        <v>1972</v>
      </c>
      <c r="AJ4" s="1" t="s">
        <v>1972</v>
      </c>
      <c r="AK4" s="1" t="s">
        <v>1972</v>
      </c>
      <c r="AL4" s="1" t="s">
        <v>1972</v>
      </c>
      <c r="AM4" s="1" t="s">
        <v>1972</v>
      </c>
      <c r="AN4" s="1" t="s">
        <v>1972</v>
      </c>
      <c r="AO4" s="1" t="s">
        <v>1972</v>
      </c>
      <c r="AP4" s="1" t="s">
        <v>2196</v>
      </c>
      <c r="AQ4" s="1" t="s">
        <v>2197</v>
      </c>
      <c r="AR4" s="1" t="s">
        <v>2346</v>
      </c>
      <c r="AS4" s="1"/>
      <c r="AT4" s="1"/>
      <c r="AU4" s="1"/>
      <c r="AV4" s="1"/>
      <c r="AW4" s="1"/>
      <c r="AX4" s="1"/>
    </row>
    <row r="5" spans="1:50">
      <c r="A5" s="2" t="s">
        <v>23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7">
        <v>50</v>
      </c>
      <c r="AS5" s="4" t="s">
        <v>6</v>
      </c>
      <c r="AT5" s="4" t="s">
        <v>6</v>
      </c>
      <c r="AU5" s="4" t="s">
        <v>6</v>
      </c>
      <c r="AV5" s="4" t="s">
        <v>6</v>
      </c>
      <c r="AW5" s="4" t="s">
        <v>6</v>
      </c>
      <c r="AX5" s="4" t="s">
        <v>6</v>
      </c>
    </row>
    <row r="6" spans="1:50" ht="30">
      <c r="A6" s="2" t="s">
        <v>2371</v>
      </c>
      <c r="B6" s="4" t="s">
        <v>6</v>
      </c>
      <c r="C6" s="6">
        <v>4492</v>
      </c>
      <c r="D6" s="6">
        <v>4481</v>
      </c>
      <c r="E6" s="6">
        <v>4399</v>
      </c>
      <c r="F6" s="6">
        <v>3443</v>
      </c>
      <c r="G6" s="6">
        <v>2937</v>
      </c>
      <c r="H6" s="6">
        <v>2773</v>
      </c>
      <c r="I6" s="4" t="s">
        <v>6</v>
      </c>
      <c r="J6" s="4" t="s">
        <v>6</v>
      </c>
      <c r="K6" s="4" t="s">
        <v>6</v>
      </c>
      <c r="L6" s="4" t="s">
        <v>6</v>
      </c>
      <c r="M6" s="4" t="s">
        <v>6</v>
      </c>
      <c r="N6" s="4" t="s">
        <v>6</v>
      </c>
      <c r="O6" s="4" t="s">
        <v>6</v>
      </c>
      <c r="P6" s="6">
        <v>1049</v>
      </c>
      <c r="Q6" s="6">
        <v>1544</v>
      </c>
      <c r="R6" s="6">
        <v>1626</v>
      </c>
      <c r="S6" s="4" t="s">
        <v>6</v>
      </c>
      <c r="T6" s="6">
        <v>1089</v>
      </c>
      <c r="U6" s="6">
        <v>1409</v>
      </c>
      <c r="V6" s="6">
        <v>1323</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v>208</v>
      </c>
      <c r="AS6" s="4" t="s">
        <v>6</v>
      </c>
      <c r="AT6" s="4" t="s">
        <v>6</v>
      </c>
      <c r="AU6" s="4" t="s">
        <v>6</v>
      </c>
      <c r="AV6" s="4" t="s">
        <v>6</v>
      </c>
      <c r="AW6" s="4" t="s">
        <v>6</v>
      </c>
      <c r="AX6" s="4" t="s">
        <v>6</v>
      </c>
    </row>
    <row r="7" spans="1:50" ht="30">
      <c r="A7" s="2" t="s">
        <v>2372</v>
      </c>
      <c r="B7" s="6">
        <v>910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6">
        <v>9780</v>
      </c>
      <c r="AT7" s="6">
        <v>9335</v>
      </c>
      <c r="AU7" s="6">
        <v>9780</v>
      </c>
      <c r="AV7" s="6">
        <v>9335</v>
      </c>
      <c r="AW7" s="6">
        <v>7857</v>
      </c>
      <c r="AX7" s="6">
        <v>4097</v>
      </c>
    </row>
    <row r="8" spans="1:50" ht="30">
      <c r="A8" s="2" t="s">
        <v>23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v>250</v>
      </c>
      <c r="AV8" s="4">
        <v>209</v>
      </c>
      <c r="AW8" s="4">
        <v>250</v>
      </c>
      <c r="AX8" s="4">
        <v>209</v>
      </c>
    </row>
    <row r="9" spans="1:50" ht="105">
      <c r="A9" s="2" t="s">
        <v>2374</v>
      </c>
      <c r="B9" s="4" t="s">
        <v>6</v>
      </c>
      <c r="C9" s="4" t="s">
        <v>6</v>
      </c>
      <c r="D9" s="4" t="s">
        <v>6</v>
      </c>
      <c r="E9" s="4" t="s">
        <v>6</v>
      </c>
      <c r="F9" s="4" t="s">
        <v>6</v>
      </c>
      <c r="G9" s="4" t="s">
        <v>6</v>
      </c>
      <c r="H9" s="4" t="s">
        <v>6</v>
      </c>
      <c r="I9" s="4" t="s">
        <v>2375</v>
      </c>
      <c r="J9" s="4" t="s">
        <v>6</v>
      </c>
      <c r="K9" s="4" t="s">
        <v>2376</v>
      </c>
      <c r="L9" s="4" t="s">
        <v>6</v>
      </c>
      <c r="M9" s="4" t="s">
        <v>2377</v>
      </c>
      <c r="N9" s="4" t="s">
        <v>6</v>
      </c>
      <c r="O9" s="4" t="s">
        <v>2378</v>
      </c>
      <c r="P9" s="4" t="s">
        <v>6</v>
      </c>
      <c r="Q9" s="4" t="s">
        <v>6</v>
      </c>
      <c r="R9" s="4" t="s">
        <v>6</v>
      </c>
      <c r="S9" s="4" t="s">
        <v>2379</v>
      </c>
      <c r="T9" s="4" t="s">
        <v>6</v>
      </c>
      <c r="U9" s="4" t="s">
        <v>6</v>
      </c>
      <c r="V9" s="4" t="s">
        <v>6</v>
      </c>
      <c r="W9" s="4" t="s">
        <v>6</v>
      </c>
      <c r="X9" s="4" t="s">
        <v>2380</v>
      </c>
      <c r="Y9" s="4" t="s">
        <v>2381</v>
      </c>
      <c r="Z9" s="4" t="s">
        <v>2375</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c r="A10" s="2" t="s">
        <v>2382</v>
      </c>
      <c r="B10" s="4" t="s">
        <v>6</v>
      </c>
      <c r="C10" s="6">
        <v>190423</v>
      </c>
      <c r="D10" s="6">
        <v>198476</v>
      </c>
      <c r="E10" s="6">
        <v>163696</v>
      </c>
      <c r="F10" s="6">
        <v>126532</v>
      </c>
      <c r="G10" s="6">
        <v>137639</v>
      </c>
      <c r="H10" s="6">
        <v>106341</v>
      </c>
      <c r="I10" s="6">
        <v>126532</v>
      </c>
      <c r="J10" s="6">
        <v>49027</v>
      </c>
      <c r="K10" s="4" t="s">
        <v>6</v>
      </c>
      <c r="L10" s="6">
        <v>11824</v>
      </c>
      <c r="M10" s="4" t="s">
        <v>6</v>
      </c>
      <c r="N10" s="6">
        <v>3040</v>
      </c>
      <c r="O10" s="6">
        <v>3040</v>
      </c>
      <c r="P10" s="6">
        <v>63891</v>
      </c>
      <c r="Q10" s="6">
        <v>60837</v>
      </c>
      <c r="R10" s="6">
        <v>57355</v>
      </c>
      <c r="S10" s="6">
        <v>63891</v>
      </c>
      <c r="T10" s="6">
        <v>28996</v>
      </c>
      <c r="U10" s="6">
        <v>37550</v>
      </c>
      <c r="V10" s="6">
        <v>32923</v>
      </c>
      <c r="W10" s="4">
        <v>543</v>
      </c>
      <c r="X10" s="4" t="s">
        <v>6</v>
      </c>
      <c r="Y10" s="4">
        <v>543</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c r="A11" s="2" t="s">
        <v>2383</v>
      </c>
      <c r="B11" s="4" t="s">
        <v>6</v>
      </c>
      <c r="C11" s="6">
        <v>190175</v>
      </c>
      <c r="D11" s="6">
        <v>161503</v>
      </c>
      <c r="E11" s="6">
        <v>138347</v>
      </c>
      <c r="F11" s="6">
        <v>129518</v>
      </c>
      <c r="G11" s="6">
        <v>105966</v>
      </c>
      <c r="H11" s="6">
        <v>89980</v>
      </c>
      <c r="I11" s="6">
        <v>129518</v>
      </c>
      <c r="J11" s="6">
        <v>48381</v>
      </c>
      <c r="K11" s="4" t="s">
        <v>6</v>
      </c>
      <c r="L11" s="6">
        <v>10300</v>
      </c>
      <c r="M11" s="4" t="s">
        <v>6</v>
      </c>
      <c r="N11" s="6">
        <v>1976</v>
      </c>
      <c r="O11" s="6">
        <v>1976</v>
      </c>
      <c r="P11" s="6">
        <v>60657</v>
      </c>
      <c r="Q11" s="6">
        <v>55537</v>
      </c>
      <c r="R11" s="6">
        <v>48367</v>
      </c>
      <c r="S11" s="6">
        <v>60657</v>
      </c>
      <c r="T11" s="4">
        <v>0</v>
      </c>
      <c r="U11" s="4">
        <v>0</v>
      </c>
      <c r="V11" s="4">
        <v>0</v>
      </c>
      <c r="W11" s="4" t="s">
        <v>6</v>
      </c>
      <c r="X11" s="4" t="s">
        <v>6</v>
      </c>
      <c r="Y11" s="4" t="s">
        <v>6</v>
      </c>
      <c r="Z11" s="4" t="s">
        <v>6</v>
      </c>
      <c r="AA11" s="4">
        <v>422</v>
      </c>
      <c r="AB11" s="6">
        <v>4176</v>
      </c>
      <c r="AC11" s="6">
        <v>4908</v>
      </c>
      <c r="AD11" s="6">
        <v>49328</v>
      </c>
      <c r="AE11" s="6">
        <v>15810</v>
      </c>
      <c r="AF11" s="6">
        <v>11324</v>
      </c>
      <c r="AG11" s="6">
        <v>4414</v>
      </c>
      <c r="AH11" s="6">
        <v>1535</v>
      </c>
      <c r="AI11" s="6">
        <v>44140</v>
      </c>
      <c r="AJ11" s="6">
        <v>35777</v>
      </c>
      <c r="AK11" s="6">
        <v>2269</v>
      </c>
      <c r="AL11" s="6">
        <v>1989</v>
      </c>
      <c r="AM11" s="6">
        <v>6060</v>
      </c>
      <c r="AN11" s="6">
        <v>6047</v>
      </c>
      <c r="AO11" s="6">
        <v>1976</v>
      </c>
      <c r="AP11" s="4" t="s">
        <v>6</v>
      </c>
      <c r="AQ11" s="4" t="s">
        <v>6</v>
      </c>
      <c r="AR11" s="4" t="s">
        <v>6</v>
      </c>
      <c r="AS11" s="4" t="s">
        <v>6</v>
      </c>
      <c r="AT11" s="4" t="s">
        <v>6</v>
      </c>
      <c r="AU11" s="4" t="s">
        <v>6</v>
      </c>
      <c r="AV11" s="4" t="s">
        <v>6</v>
      </c>
      <c r="AW11" s="4" t="s">
        <v>6</v>
      </c>
      <c r="AX11" s="4" t="s">
        <v>6</v>
      </c>
    </row>
    <row r="12" spans="1:50">
      <c r="A12" s="2" t="s">
        <v>1174</v>
      </c>
      <c r="B12" s="4" t="s">
        <v>6</v>
      </c>
      <c r="C12" s="6">
        <v>5736</v>
      </c>
      <c r="D12" s="6">
        <v>5262</v>
      </c>
      <c r="E12" s="4" t="s">
        <v>6</v>
      </c>
      <c r="F12" s="6">
        <v>3131</v>
      </c>
      <c r="G12" s="6">
        <v>2737</v>
      </c>
      <c r="H12" s="4" t="s">
        <v>6</v>
      </c>
      <c r="I12" s="4" t="s">
        <v>6</v>
      </c>
      <c r="J12" s="4" t="s">
        <v>6</v>
      </c>
      <c r="K12" s="4" t="s">
        <v>6</v>
      </c>
      <c r="L12" s="4" t="s">
        <v>6</v>
      </c>
      <c r="M12" s="4" t="s">
        <v>6</v>
      </c>
      <c r="N12" s="4" t="s">
        <v>6</v>
      </c>
      <c r="O12" s="4" t="s">
        <v>6</v>
      </c>
      <c r="P12" s="6">
        <v>2605</v>
      </c>
      <c r="Q12" s="6">
        <v>2525</v>
      </c>
      <c r="R12" s="4" t="s">
        <v>6</v>
      </c>
      <c r="S12" s="4" t="s">
        <v>6</v>
      </c>
      <c r="T12" s="6">
        <v>4206</v>
      </c>
      <c r="U12" s="6">
        <v>4846</v>
      </c>
      <c r="V12" s="4" t="s">
        <v>6</v>
      </c>
      <c r="W12" s="4">
        <v>18</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ht="30">
      <c r="A13" s="2" t="s">
        <v>2384</v>
      </c>
      <c r="B13" s="4" t="s">
        <v>6</v>
      </c>
      <c r="C13" s="4" t="s">
        <v>6</v>
      </c>
      <c r="D13" s="4" t="s">
        <v>6</v>
      </c>
      <c r="E13" s="4" t="s">
        <v>6</v>
      </c>
      <c r="F13" s="4">
        <v>500</v>
      </c>
      <c r="G13" s="4" t="s">
        <v>6</v>
      </c>
      <c r="H13" s="4" t="s">
        <v>6</v>
      </c>
      <c r="I13" s="4" t="s">
        <v>6</v>
      </c>
      <c r="J13" s="6">
        <v>1867</v>
      </c>
      <c r="K13" s="4" t="s">
        <v>6</v>
      </c>
      <c r="L13" s="6">
        <v>1108</v>
      </c>
      <c r="M13" s="4" t="s">
        <v>6</v>
      </c>
      <c r="N13" s="4">
        <v>187</v>
      </c>
      <c r="O13" s="4" t="s">
        <v>6</v>
      </c>
      <c r="P13" s="4" t="s">
        <v>6</v>
      </c>
      <c r="Q13" s="4" t="s">
        <v>6</v>
      </c>
      <c r="R13" s="4" t="s">
        <v>6</v>
      </c>
      <c r="S13" s="4" t="s">
        <v>6</v>
      </c>
      <c r="T13" s="6">
        <v>3954</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60">
      <c r="A14" s="2" t="s">
        <v>23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65</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75">
      <c r="A15" s="2" t="s">
        <v>23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9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75">
      <c r="A16" s="2" t="s">
        <v>23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6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ht="60">
      <c r="A17" s="2" t="s">
        <v>23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65</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45">
      <c r="A18" s="2" t="s">
        <v>23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6">
        <v>1500</v>
      </c>
      <c r="AQ18" s="6">
        <v>2000</v>
      </c>
      <c r="AR18" s="4" t="s">
        <v>6</v>
      </c>
      <c r="AS18" s="4" t="s">
        <v>6</v>
      </c>
      <c r="AT18" s="4" t="s">
        <v>6</v>
      </c>
      <c r="AU18" s="4" t="s">
        <v>6</v>
      </c>
      <c r="AV18" s="4" t="s">
        <v>6</v>
      </c>
      <c r="AW18" s="4" t="s">
        <v>6</v>
      </c>
      <c r="AX18" s="4" t="s">
        <v>6</v>
      </c>
    </row>
    <row r="19" spans="1:50">
      <c r="A19" s="2" t="s">
        <v>2390</v>
      </c>
      <c r="B19" s="4" t="s">
        <v>6</v>
      </c>
      <c r="C19" s="4" t="s">
        <v>6</v>
      </c>
      <c r="D19" s="4" t="s">
        <v>6</v>
      </c>
      <c r="E19" s="4" t="s">
        <v>6</v>
      </c>
      <c r="F19" s="7">
        <v>116061</v>
      </c>
      <c r="G19" s="7">
        <v>123869</v>
      </c>
      <c r="H19" s="4" t="s">
        <v>6</v>
      </c>
      <c r="I19" s="7">
        <v>116061</v>
      </c>
      <c r="J19" s="4" t="s">
        <v>6</v>
      </c>
      <c r="K19" s="4" t="s">
        <v>6</v>
      </c>
      <c r="L19" s="4" t="s">
        <v>6</v>
      </c>
      <c r="M19" s="4" t="s">
        <v>6</v>
      </c>
      <c r="N19" s="4" t="s">
        <v>6</v>
      </c>
      <c r="O19" s="4" t="s">
        <v>6</v>
      </c>
      <c r="P19" s="7">
        <v>60701</v>
      </c>
      <c r="Q19" s="7">
        <v>57494</v>
      </c>
      <c r="R19" s="4" t="s">
        <v>6</v>
      </c>
      <c r="S19" s="7">
        <v>60701</v>
      </c>
      <c r="T19" s="7">
        <v>28996</v>
      </c>
      <c r="U19" s="7">
        <v>3755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sheetData>
  <mergeCells count="9">
    <mergeCell ref="AU1:AV1"/>
    <mergeCell ref="AW1:AX1"/>
    <mergeCell ref="B2:B4"/>
    <mergeCell ref="C1:H1"/>
    <mergeCell ref="J1:N1"/>
    <mergeCell ref="P1:R1"/>
    <mergeCell ref="T1:X1"/>
    <mergeCell ref="AA1:AQ1"/>
    <mergeCell ref="AR1:AT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91</v>
      </c>
      <c r="B1" s="8" t="s">
        <v>1</v>
      </c>
      <c r="C1" s="8"/>
      <c r="D1" s="8"/>
    </row>
    <row r="2" spans="1:4" ht="30">
      <c r="A2" s="1" t="s">
        <v>57</v>
      </c>
      <c r="B2" s="1" t="s">
        <v>2</v>
      </c>
      <c r="C2" s="1" t="s">
        <v>33</v>
      </c>
      <c r="D2" s="1" t="s">
        <v>34</v>
      </c>
    </row>
    <row r="3" spans="1:4">
      <c r="A3" s="2" t="s">
        <v>1983</v>
      </c>
      <c r="B3" s="4" t="s">
        <v>6</v>
      </c>
      <c r="C3" s="4" t="s">
        <v>6</v>
      </c>
      <c r="D3" s="4" t="s">
        <v>6</v>
      </c>
    </row>
    <row r="4" spans="1:4">
      <c r="A4" s="2" t="s">
        <v>2392</v>
      </c>
      <c r="B4" s="7">
        <v>797</v>
      </c>
      <c r="C4" s="7">
        <v>792</v>
      </c>
      <c r="D4" s="7">
        <v>757</v>
      </c>
    </row>
    <row r="5" spans="1:4">
      <c r="A5" s="2" t="s">
        <v>1985</v>
      </c>
      <c r="B5" s="4" t="s">
        <v>6</v>
      </c>
      <c r="C5" s="4" t="s">
        <v>6</v>
      </c>
      <c r="D5" s="4" t="s">
        <v>6</v>
      </c>
    </row>
    <row r="6" spans="1:4">
      <c r="A6" s="2" t="s">
        <v>2393</v>
      </c>
      <c r="B6" s="7">
        <v>20012</v>
      </c>
      <c r="C6" s="7">
        <v>18296</v>
      </c>
      <c r="D6" s="7">
        <v>1664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2394</v>
      </c>
      <c r="B1" s="8" t="s">
        <v>1</v>
      </c>
      <c r="C1" s="8"/>
      <c r="D1" s="8"/>
    </row>
    <row r="2" spans="1:4">
      <c r="A2" s="8"/>
      <c r="B2" s="1" t="s">
        <v>2</v>
      </c>
      <c r="C2" s="1" t="s">
        <v>33</v>
      </c>
      <c r="D2" s="1" t="s">
        <v>34</v>
      </c>
    </row>
    <row r="3" spans="1:4" ht="30">
      <c r="A3" s="2" t="s">
        <v>2346</v>
      </c>
      <c r="B3" s="4" t="s">
        <v>6</v>
      </c>
      <c r="C3" s="4" t="s">
        <v>6</v>
      </c>
      <c r="D3" s="4" t="s">
        <v>6</v>
      </c>
    </row>
    <row r="4" spans="1:4" ht="45">
      <c r="A4" s="3" t="s">
        <v>1065</v>
      </c>
      <c r="B4" s="4" t="s">
        <v>6</v>
      </c>
      <c r="C4" s="4" t="s">
        <v>6</v>
      </c>
      <c r="D4" s="4" t="s">
        <v>6</v>
      </c>
    </row>
    <row r="5" spans="1:4">
      <c r="A5" s="2" t="s">
        <v>1066</v>
      </c>
      <c r="B5" s="256">
        <v>5.1499999999999997E-2</v>
      </c>
      <c r="C5" s="256">
        <v>4.1000000000000002E-2</v>
      </c>
      <c r="D5" s="256">
        <v>5.5500000000000001E-2</v>
      </c>
    </row>
    <row r="6" spans="1:4">
      <c r="A6" s="2" t="s">
        <v>1070</v>
      </c>
      <c r="B6" s="256">
        <v>3.5000000000000003E-2</v>
      </c>
      <c r="C6" s="256">
        <v>3.5000000000000003E-2</v>
      </c>
      <c r="D6" s="256">
        <v>0.04</v>
      </c>
    </row>
    <row r="7" spans="1:4" ht="45">
      <c r="A7" s="3" t="s">
        <v>2395</v>
      </c>
      <c r="B7" s="4" t="s">
        <v>6</v>
      </c>
      <c r="C7" s="4" t="s">
        <v>6</v>
      </c>
      <c r="D7" s="4" t="s">
        <v>6</v>
      </c>
    </row>
    <row r="8" spans="1:4">
      <c r="A8" s="2" t="s">
        <v>1066</v>
      </c>
      <c r="B8" s="256">
        <v>4.1000000000000002E-2</v>
      </c>
      <c r="C8" s="256">
        <v>5.5500000000000001E-2</v>
      </c>
      <c r="D8" s="256">
        <v>5.8500000000000003E-2</v>
      </c>
    </row>
    <row r="9" spans="1:4">
      <c r="A9" s="2" t="s">
        <v>1070</v>
      </c>
      <c r="B9" s="256">
        <v>3.5000000000000003E-2</v>
      </c>
      <c r="C9" s="256">
        <v>0.04</v>
      </c>
      <c r="D9" s="256">
        <v>0.04</v>
      </c>
    </row>
    <row r="10" spans="1:4">
      <c r="A10" s="2" t="s">
        <v>1075</v>
      </c>
      <c r="B10" s="256">
        <v>7.5899999999999995E-2</v>
      </c>
      <c r="C10" s="256">
        <v>7.8899999999999998E-2</v>
      </c>
      <c r="D10" s="256">
        <v>7.9000000000000001E-2</v>
      </c>
    </row>
    <row r="11" spans="1:4" ht="30">
      <c r="A11" s="2" t="s">
        <v>2347</v>
      </c>
      <c r="B11" s="4" t="s">
        <v>6</v>
      </c>
      <c r="C11" s="4" t="s">
        <v>6</v>
      </c>
      <c r="D11" s="4" t="s">
        <v>6</v>
      </c>
    </row>
    <row r="12" spans="1:4" ht="45">
      <c r="A12" s="3" t="s">
        <v>1065</v>
      </c>
      <c r="B12" s="4" t="s">
        <v>6</v>
      </c>
      <c r="C12" s="4" t="s">
        <v>6</v>
      </c>
      <c r="D12" s="4" t="s">
        <v>6</v>
      </c>
    </row>
    <row r="13" spans="1:4">
      <c r="A13" s="2" t="s">
        <v>1066</v>
      </c>
      <c r="B13" s="256">
        <v>4.4999999999999998E-2</v>
      </c>
      <c r="C13" s="256">
        <v>4.5999999999999999E-2</v>
      </c>
      <c r="D13" s="256">
        <v>5.0999999999999997E-2</v>
      </c>
    </row>
    <row r="14" spans="1:4">
      <c r="A14" s="2" t="s">
        <v>1070</v>
      </c>
      <c r="B14" s="256">
        <v>3.5000000000000003E-2</v>
      </c>
      <c r="C14" s="256">
        <v>3.9E-2</v>
      </c>
      <c r="D14" s="256">
        <v>4.2999999999999997E-2</v>
      </c>
    </row>
    <row r="15" spans="1:4" ht="45">
      <c r="A15" s="3" t="s">
        <v>2395</v>
      </c>
      <c r="B15" s="4" t="s">
        <v>6</v>
      </c>
      <c r="C15" s="4" t="s">
        <v>6</v>
      </c>
      <c r="D15" s="4" t="s">
        <v>6</v>
      </c>
    </row>
    <row r="16" spans="1:4">
      <c r="A16" s="2" t="s">
        <v>1066</v>
      </c>
      <c r="B16" s="256">
        <v>4.5999999999999999E-2</v>
      </c>
      <c r="C16" s="256">
        <v>5.0999999999999997E-2</v>
      </c>
      <c r="D16" s="256">
        <v>4.9000000000000002E-2</v>
      </c>
    </row>
    <row r="17" spans="1:4">
      <c r="A17" s="2" t="s">
        <v>1070</v>
      </c>
      <c r="B17" s="256">
        <v>3.9E-2</v>
      </c>
      <c r="C17" s="256">
        <v>4.2999999999999997E-2</v>
      </c>
      <c r="D17" s="256">
        <v>4.2999999999999997E-2</v>
      </c>
    </row>
    <row r="18" spans="1:4">
      <c r="A18" s="2" t="s">
        <v>1075</v>
      </c>
      <c r="B18" s="256">
        <v>5.5E-2</v>
      </c>
      <c r="C18" s="256">
        <v>0.06</v>
      </c>
      <c r="D18" s="256">
        <v>0.06</v>
      </c>
    </row>
    <row r="19" spans="1:4">
      <c r="A19" s="2" t="s">
        <v>2348</v>
      </c>
      <c r="B19" s="4" t="s">
        <v>6</v>
      </c>
      <c r="C19" s="4" t="s">
        <v>6</v>
      </c>
      <c r="D19" s="4" t="s">
        <v>6</v>
      </c>
    </row>
    <row r="20" spans="1:4" ht="45">
      <c r="A20" s="3" t="s">
        <v>1065</v>
      </c>
      <c r="B20" s="4" t="s">
        <v>6</v>
      </c>
      <c r="C20" s="4" t="s">
        <v>6</v>
      </c>
      <c r="D20" s="4" t="s">
        <v>6</v>
      </c>
    </row>
    <row r="21" spans="1:4">
      <c r="A21" s="2" t="s">
        <v>1066</v>
      </c>
      <c r="B21" s="256">
        <v>1.2500000000000001E-2</v>
      </c>
      <c r="C21" s="256">
        <v>1.4999999999999999E-2</v>
      </c>
      <c r="D21" s="256">
        <v>1.4999999999999999E-2</v>
      </c>
    </row>
    <row r="22" spans="1:4">
      <c r="A22" s="2" t="s">
        <v>1070</v>
      </c>
      <c r="B22" s="256">
        <v>0.02</v>
      </c>
      <c r="C22" s="256">
        <v>0.02</v>
      </c>
      <c r="D22" s="256">
        <v>0.02</v>
      </c>
    </row>
    <row r="23" spans="1:4" ht="45">
      <c r="A23" s="3" t="s">
        <v>2395</v>
      </c>
      <c r="B23" s="4" t="s">
        <v>6</v>
      </c>
      <c r="C23" s="4" t="s">
        <v>6</v>
      </c>
      <c r="D23" s="4" t="s">
        <v>6</v>
      </c>
    </row>
    <row r="24" spans="1:4">
      <c r="A24" s="2" t="s">
        <v>1066</v>
      </c>
      <c r="B24" s="256">
        <v>1.4999999999999999E-2</v>
      </c>
      <c r="C24" s="256">
        <v>1.4999999999999999E-2</v>
      </c>
      <c r="D24" s="256">
        <v>1.2500000000000001E-2</v>
      </c>
    </row>
    <row r="25" spans="1:4">
      <c r="A25" s="2" t="s">
        <v>1070</v>
      </c>
      <c r="B25" s="256">
        <v>0.02</v>
      </c>
      <c r="C25" s="256">
        <v>0.02</v>
      </c>
      <c r="D25" s="256">
        <v>0.02</v>
      </c>
    </row>
    <row r="26" spans="1:4">
      <c r="A26" s="2" t="s">
        <v>1075</v>
      </c>
      <c r="B26" s="256">
        <v>2.8000000000000001E-2</v>
      </c>
      <c r="C26" s="256">
        <v>2.8000000000000001E-2</v>
      </c>
      <c r="D26" s="256">
        <v>0.03</v>
      </c>
    </row>
    <row r="27" spans="1:4" ht="30">
      <c r="A27" s="2" t="s">
        <v>2349</v>
      </c>
      <c r="B27" s="4" t="s">
        <v>6</v>
      </c>
      <c r="C27" s="4" t="s">
        <v>6</v>
      </c>
      <c r="D27" s="4" t="s">
        <v>6</v>
      </c>
    </row>
    <row r="28" spans="1:4" ht="45">
      <c r="A28" s="3" t="s">
        <v>1065</v>
      </c>
      <c r="B28" s="4" t="s">
        <v>6</v>
      </c>
      <c r="C28" s="4" t="s">
        <v>6</v>
      </c>
      <c r="D28" s="4" t="s">
        <v>6</v>
      </c>
    </row>
    <row r="29" spans="1:4">
      <c r="A29" s="2" t="s">
        <v>1066</v>
      </c>
      <c r="B29" s="256">
        <v>2.2499999999999999E-2</v>
      </c>
      <c r="C29" s="256">
        <v>1.7500000000000002E-2</v>
      </c>
      <c r="D29" s="256">
        <v>2.5000000000000001E-2</v>
      </c>
    </row>
    <row r="30" spans="1:4">
      <c r="A30" s="2" t="s">
        <v>1070</v>
      </c>
      <c r="B30" s="256">
        <v>0.02</v>
      </c>
      <c r="C30" s="256">
        <v>0.02</v>
      </c>
      <c r="D30" s="256">
        <v>0.02</v>
      </c>
    </row>
    <row r="31" spans="1:4" ht="45">
      <c r="A31" s="3" t="s">
        <v>2395</v>
      </c>
      <c r="B31" s="4" t="s">
        <v>6</v>
      </c>
      <c r="C31" s="4" t="s">
        <v>6</v>
      </c>
      <c r="D31" s="4" t="s">
        <v>6</v>
      </c>
    </row>
    <row r="32" spans="1:4">
      <c r="A32" s="2" t="s">
        <v>1066</v>
      </c>
      <c r="B32" s="256">
        <v>1.7500000000000002E-2</v>
      </c>
      <c r="C32" s="256">
        <v>2.5000000000000001E-2</v>
      </c>
      <c r="D32" s="256">
        <v>0.03</v>
      </c>
    </row>
    <row r="33" spans="1:4">
      <c r="A33" s="2" t="s">
        <v>1070</v>
      </c>
      <c r="B33" s="256">
        <v>0.02</v>
      </c>
      <c r="C33" s="256">
        <v>0.02</v>
      </c>
      <c r="D33" s="256">
        <v>0.02</v>
      </c>
    </row>
    <row r="34" spans="1:4">
      <c r="A34" s="2" t="s">
        <v>1075</v>
      </c>
      <c r="B34" s="256">
        <v>1.7500000000000002E-2</v>
      </c>
      <c r="C34" s="256">
        <v>2.5000000000000001E-2</v>
      </c>
      <c r="D34" s="256">
        <v>0.03</v>
      </c>
    </row>
    <row r="35" spans="1:4" ht="30">
      <c r="A35" s="2" t="s">
        <v>1986</v>
      </c>
      <c r="B35" s="4" t="s">
        <v>6</v>
      </c>
      <c r="C35" s="4" t="s">
        <v>6</v>
      </c>
      <c r="D35" s="4" t="s">
        <v>6</v>
      </c>
    </row>
    <row r="36" spans="1:4" ht="45">
      <c r="A36" s="3" t="s">
        <v>1065</v>
      </c>
      <c r="B36" s="4" t="s">
        <v>6</v>
      </c>
      <c r="C36" s="4" t="s">
        <v>6</v>
      </c>
      <c r="D36" s="4" t="s">
        <v>6</v>
      </c>
    </row>
    <row r="37" spans="1:4">
      <c r="A37" s="2" t="s">
        <v>1066</v>
      </c>
      <c r="B37" s="256">
        <v>5.1400000000000001E-2</v>
      </c>
      <c r="C37" s="256">
        <v>4.1099999999999998E-2</v>
      </c>
      <c r="D37" s="256">
        <v>5.5399999999999998E-2</v>
      </c>
    </row>
    <row r="38" spans="1:4" ht="45">
      <c r="A38" s="3" t="s">
        <v>2395</v>
      </c>
      <c r="B38" s="4" t="s">
        <v>6</v>
      </c>
      <c r="C38" s="4" t="s">
        <v>6</v>
      </c>
      <c r="D38" s="4" t="s">
        <v>6</v>
      </c>
    </row>
    <row r="39" spans="1:4">
      <c r="A39" s="2" t="s">
        <v>1066</v>
      </c>
      <c r="B39" s="256">
        <v>4.1099999999999998E-2</v>
      </c>
      <c r="C39" s="256">
        <v>5.5399999999999998E-2</v>
      </c>
      <c r="D39" s="256">
        <v>5.8400000000000001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396</v>
      </c>
      <c r="B1" s="8" t="s">
        <v>1</v>
      </c>
      <c r="C1" s="8"/>
      <c r="D1" s="8"/>
    </row>
    <row r="2" spans="1:4" ht="30">
      <c r="A2" s="1" t="s">
        <v>57</v>
      </c>
      <c r="B2" s="1" t="s">
        <v>2</v>
      </c>
      <c r="C2" s="1" t="s">
        <v>33</v>
      </c>
      <c r="D2" s="1" t="s">
        <v>34</v>
      </c>
    </row>
    <row r="3" spans="1:4" ht="30">
      <c r="A3" s="2" t="s">
        <v>1972</v>
      </c>
      <c r="B3" s="4" t="s">
        <v>6</v>
      </c>
      <c r="C3" s="4" t="s">
        <v>6</v>
      </c>
      <c r="D3" s="4" t="s">
        <v>6</v>
      </c>
    </row>
    <row r="4" spans="1:4">
      <c r="A4" s="2" t="s">
        <v>1105</v>
      </c>
      <c r="B4" s="7">
        <v>5660</v>
      </c>
      <c r="C4" s="7">
        <v>4666</v>
      </c>
      <c r="D4" s="7">
        <v>4425</v>
      </c>
    </row>
    <row r="5" spans="1:4">
      <c r="A5" s="2" t="s">
        <v>1115</v>
      </c>
      <c r="B5" s="6">
        <v>7682</v>
      </c>
      <c r="C5" s="6">
        <v>8096</v>
      </c>
      <c r="D5" s="6">
        <v>7930</v>
      </c>
    </row>
    <row r="6" spans="1:4">
      <c r="A6" s="2" t="s">
        <v>1125</v>
      </c>
      <c r="B6" s="6">
        <v>-10793</v>
      </c>
      <c r="C6" s="6">
        <v>-9592</v>
      </c>
      <c r="D6" s="6">
        <v>-9234</v>
      </c>
    </row>
    <row r="7" spans="1:4">
      <c r="A7" s="2" t="s">
        <v>2397</v>
      </c>
      <c r="B7" s="6">
        <v>1839</v>
      </c>
      <c r="C7" s="6">
        <v>1189</v>
      </c>
      <c r="D7" s="6">
        <v>1212</v>
      </c>
    </row>
    <row r="8" spans="1:4" ht="30">
      <c r="A8" s="2" t="s">
        <v>2398</v>
      </c>
      <c r="B8" s="4">
        <v>67</v>
      </c>
      <c r="C8" s="4">
        <v>66</v>
      </c>
      <c r="D8" s="4">
        <v>66</v>
      </c>
    </row>
    <row r="9" spans="1:4">
      <c r="A9" s="2" t="s">
        <v>1140</v>
      </c>
      <c r="B9" s="4">
        <v>37</v>
      </c>
      <c r="C9" s="4">
        <v>56</v>
      </c>
      <c r="D9" s="4">
        <v>0</v>
      </c>
    </row>
    <row r="10" spans="1:4" ht="30">
      <c r="A10" s="2" t="s">
        <v>2371</v>
      </c>
      <c r="B10" s="6">
        <v>4492</v>
      </c>
      <c r="C10" s="6">
        <v>4481</v>
      </c>
      <c r="D10" s="6">
        <v>4399</v>
      </c>
    </row>
    <row r="11" spans="1:4" ht="30">
      <c r="A11" s="2" t="s">
        <v>2346</v>
      </c>
      <c r="B11" s="4" t="s">
        <v>6</v>
      </c>
      <c r="C11" s="4" t="s">
        <v>6</v>
      </c>
      <c r="D11" s="4" t="s">
        <v>6</v>
      </c>
    </row>
    <row r="12" spans="1:4">
      <c r="A12" s="2" t="s">
        <v>1105</v>
      </c>
      <c r="B12" s="6">
        <v>4608</v>
      </c>
      <c r="C12" s="6">
        <v>3530</v>
      </c>
      <c r="D12" s="6">
        <v>3433</v>
      </c>
    </row>
    <row r="13" spans="1:4">
      <c r="A13" s="2" t="s">
        <v>1115</v>
      </c>
      <c r="B13" s="6">
        <v>5569</v>
      </c>
      <c r="C13" s="6">
        <v>5816</v>
      </c>
      <c r="D13" s="6">
        <v>5646</v>
      </c>
    </row>
    <row r="14" spans="1:4">
      <c r="A14" s="2" t="s">
        <v>1125</v>
      </c>
      <c r="B14" s="6">
        <v>-8183</v>
      </c>
      <c r="C14" s="6">
        <v>-7008</v>
      </c>
      <c r="D14" s="6">
        <v>-6693</v>
      </c>
    </row>
    <row r="15" spans="1:4">
      <c r="A15" s="2" t="s">
        <v>2397</v>
      </c>
      <c r="B15" s="6">
        <v>1374</v>
      </c>
      <c r="C15" s="4">
        <v>524</v>
      </c>
      <c r="D15" s="4">
        <v>312</v>
      </c>
    </row>
    <row r="16" spans="1:4" ht="30">
      <c r="A16" s="2" t="s">
        <v>2398</v>
      </c>
      <c r="B16" s="4">
        <v>75</v>
      </c>
      <c r="C16" s="4">
        <v>75</v>
      </c>
      <c r="D16" s="4">
        <v>75</v>
      </c>
    </row>
    <row r="17" spans="1:4">
      <c r="A17" s="2" t="s">
        <v>1140</v>
      </c>
      <c r="B17" s="4">
        <v>0</v>
      </c>
      <c r="C17" s="4">
        <v>0</v>
      </c>
      <c r="D17" s="4">
        <v>0</v>
      </c>
    </row>
    <row r="18" spans="1:4" ht="30">
      <c r="A18" s="2" t="s">
        <v>2371</v>
      </c>
      <c r="B18" s="6">
        <v>3443</v>
      </c>
      <c r="C18" s="6">
        <v>2937</v>
      </c>
      <c r="D18" s="6">
        <v>2773</v>
      </c>
    </row>
    <row r="19" spans="1:4" ht="30">
      <c r="A19" s="2" t="s">
        <v>2350</v>
      </c>
      <c r="B19" s="4" t="s">
        <v>6</v>
      </c>
      <c r="C19" s="4" t="s">
        <v>6</v>
      </c>
      <c r="D19" s="4" t="s">
        <v>6</v>
      </c>
    </row>
    <row r="20" spans="1:4">
      <c r="A20" s="2" t="s">
        <v>1105</v>
      </c>
      <c r="B20" s="6">
        <v>1052</v>
      </c>
      <c r="C20" s="6">
        <v>1136</v>
      </c>
      <c r="D20" s="4">
        <v>992</v>
      </c>
    </row>
    <row r="21" spans="1:4">
      <c r="A21" s="2" t="s">
        <v>1115</v>
      </c>
      <c r="B21" s="6">
        <v>2113</v>
      </c>
      <c r="C21" s="6">
        <v>2280</v>
      </c>
      <c r="D21" s="6">
        <v>2284</v>
      </c>
    </row>
    <row r="22" spans="1:4">
      <c r="A22" s="2" t="s">
        <v>1125</v>
      </c>
      <c r="B22" s="6">
        <v>-2610</v>
      </c>
      <c r="C22" s="6">
        <v>-2584</v>
      </c>
      <c r="D22" s="6">
        <v>-2541</v>
      </c>
    </row>
    <row r="23" spans="1:4">
      <c r="A23" s="2" t="s">
        <v>2397</v>
      </c>
      <c r="B23" s="4">
        <v>465</v>
      </c>
      <c r="C23" s="4">
        <v>665</v>
      </c>
      <c r="D23" s="4">
        <v>900</v>
      </c>
    </row>
    <row r="24" spans="1:4" ht="30">
      <c r="A24" s="2" t="s">
        <v>2398</v>
      </c>
      <c r="B24" s="4">
        <v>-8</v>
      </c>
      <c r="C24" s="4">
        <v>-9</v>
      </c>
      <c r="D24" s="4">
        <v>-9</v>
      </c>
    </row>
    <row r="25" spans="1:4">
      <c r="A25" s="2" t="s">
        <v>1140</v>
      </c>
      <c r="B25" s="4">
        <v>37</v>
      </c>
      <c r="C25" s="4">
        <v>56</v>
      </c>
      <c r="D25" s="4">
        <v>0</v>
      </c>
    </row>
    <row r="26" spans="1:4" ht="30">
      <c r="A26" s="2" t="s">
        <v>2371</v>
      </c>
      <c r="B26" s="6">
        <v>1049</v>
      </c>
      <c r="C26" s="6">
        <v>1544</v>
      </c>
      <c r="D26" s="6">
        <v>1626</v>
      </c>
    </row>
    <row r="27" spans="1:4" ht="30">
      <c r="A27" s="2" t="s">
        <v>1986</v>
      </c>
      <c r="B27" s="4" t="s">
        <v>6</v>
      </c>
      <c r="C27" s="4" t="s">
        <v>6</v>
      </c>
      <c r="D27" s="4" t="s">
        <v>6</v>
      </c>
    </row>
    <row r="28" spans="1:4">
      <c r="A28" s="2" t="s">
        <v>1105</v>
      </c>
      <c r="B28" s="4">
        <v>71</v>
      </c>
      <c r="C28" s="4">
        <v>70</v>
      </c>
      <c r="D28" s="4">
        <v>92</v>
      </c>
    </row>
    <row r="29" spans="1:4">
      <c r="A29" s="2" t="s">
        <v>1115</v>
      </c>
      <c r="B29" s="6">
        <v>1244</v>
      </c>
      <c r="C29" s="6">
        <v>1798</v>
      </c>
      <c r="D29" s="6">
        <v>1974</v>
      </c>
    </row>
    <row r="30" spans="1:4">
      <c r="A30" s="2" t="s">
        <v>2397</v>
      </c>
      <c r="B30" s="4">
        <v>-68</v>
      </c>
      <c r="C30" s="4">
        <v>91</v>
      </c>
      <c r="D30" s="4">
        <v>128</v>
      </c>
    </row>
    <row r="31" spans="1:4" ht="30">
      <c r="A31" s="2" t="s">
        <v>2398</v>
      </c>
      <c r="B31" s="4">
        <v>-158</v>
      </c>
      <c r="C31" s="4">
        <v>-550</v>
      </c>
      <c r="D31" s="4">
        <v>-871</v>
      </c>
    </row>
    <row r="32" spans="1:4" ht="30">
      <c r="A32" s="2" t="s">
        <v>2371</v>
      </c>
      <c r="B32" s="7">
        <v>1089</v>
      </c>
      <c r="C32" s="7">
        <v>1409</v>
      </c>
      <c r="D32" s="7">
        <v>132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3</vt:i4>
      </vt:variant>
      <vt:variant>
        <vt:lpstr>Named Ranges</vt:lpstr>
      </vt:variant>
      <vt:variant>
        <vt:i4>1</vt:i4>
      </vt:variant>
    </vt:vector>
  </HeadingPairs>
  <TitlesOfParts>
    <vt:vector size="134"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to</vt:lpstr>
      <vt:lpstr>Operations_and_summary_of_sign</vt:lpstr>
      <vt:lpstr>New_Accounting_Standards</vt:lpstr>
      <vt:lpstr>Earnings_Per_Share</vt:lpstr>
      <vt:lpstr>Business_Acquisitions</vt:lpstr>
      <vt:lpstr>Financial_Instruments_and_Fair</vt:lpstr>
      <vt:lpstr>Derivative_Instruments_and_Hed</vt:lpstr>
      <vt:lpstr>Supplemental_Statements_of_Cas</vt:lpstr>
      <vt:lpstr>Inventories</vt:lpstr>
      <vt:lpstr>Property_Plant_and_Equipment_N</vt:lpstr>
      <vt:lpstr>Goodwill</vt:lpstr>
      <vt:lpstr>Other_Intangibles_Net</vt:lpstr>
      <vt:lpstr>Credit_Facilities_and_Shortter</vt:lpstr>
      <vt:lpstr>Longterm_Debt</vt:lpstr>
      <vt:lpstr>Accrued_Liabilities</vt:lpstr>
      <vt:lpstr>Other_Liabilities</vt:lpstr>
      <vt:lpstr>Other_Income_Expense_Net</vt:lpstr>
      <vt:lpstr>Income_Taxes</vt:lpstr>
      <vt:lpstr>Retirement_Benefits</vt:lpstr>
      <vt:lpstr>Stockholders_Equity</vt:lpstr>
      <vt:lpstr>Commitments_and_Contingencies</vt:lpstr>
      <vt:lpstr>Segment_Information</vt:lpstr>
      <vt:lpstr>Supplemental_Quarterly_Financi</vt:lpstr>
      <vt:lpstr>Schedule_II</vt:lpstr>
      <vt:lpstr>Operations_and_summary_of_sign1</vt:lpstr>
      <vt:lpstr>Operatons_and_summary_of_signi</vt:lpstr>
      <vt:lpstr>Earnings_Per_Share_Tables</vt:lpstr>
      <vt:lpstr>Business_Acquisitions_Tables</vt:lpstr>
      <vt:lpstr>Financial_Instruments_and_Fair1</vt:lpstr>
      <vt:lpstr>Derivative_Instruments_and_Hed1</vt:lpstr>
      <vt:lpstr>Supplemental_Statements_of_Cas1</vt:lpstr>
      <vt:lpstr>Inventories_Tables</vt:lpstr>
      <vt:lpstr>Property_Plant_and_Equipment_N1</vt:lpstr>
      <vt:lpstr>Goodwill_Tables</vt:lpstr>
      <vt:lpstr>Other_Intangibles_Net_Tables</vt:lpstr>
      <vt:lpstr>Credit_Facilities_Shortterm_Bo</vt:lpstr>
      <vt:lpstr>Longterm_Debt_Tables</vt:lpstr>
      <vt:lpstr>Accrued_Liabilities_Tables</vt:lpstr>
      <vt:lpstr>Other_Liabilities_Tables</vt:lpstr>
      <vt:lpstr>Other_Income_Expense_Net_Table</vt:lpstr>
      <vt:lpstr>Income_Taxes_Tables</vt:lpstr>
      <vt:lpstr>Retirement_Benefits_Tables</vt:lpstr>
      <vt:lpstr>Stockholders_Equity_Tables</vt:lpstr>
      <vt:lpstr>Commitments_and_Contingencies_</vt:lpstr>
      <vt:lpstr>Segment_Information_Tables</vt:lpstr>
      <vt:lpstr>Supplemental_Quarterly_Financi1</vt:lpstr>
      <vt:lpstr>Schedule_II_Tables</vt:lpstr>
      <vt:lpstr>Operations_and_summary_of_sign2</vt:lpstr>
      <vt:lpstr>Operations_and_summary_of_sign3</vt:lpstr>
      <vt:lpstr>Operations_and_summary_of_sign4</vt:lpstr>
      <vt:lpstr>Earnings_Per_Share_Reconciliat</vt:lpstr>
      <vt:lpstr>Earnings_Per_Share_Antidilutiv</vt:lpstr>
      <vt:lpstr>Earnings_Per_Share_Schedule_of</vt:lpstr>
      <vt:lpstr>Business_Acquisitions_Narrativ</vt:lpstr>
      <vt:lpstr>Business_Acquisitions_Schedule</vt:lpstr>
      <vt:lpstr>Business_Acquisitions_Schedule1</vt:lpstr>
      <vt:lpstr>Business_Acquisitions_Schedule2</vt:lpstr>
      <vt:lpstr>Business_Acquisitions_Schedule3</vt:lpstr>
      <vt:lpstr>Business_Acquisitions_Schedule4</vt:lpstr>
      <vt:lpstr>Business_Acquisitions_Schedule5</vt:lpstr>
      <vt:lpstr>Financial_Instruments_and_Fair2</vt:lpstr>
      <vt:lpstr>Financial_Instruments_and_Fair3</vt:lpstr>
      <vt:lpstr>Financial_Instruments_and_Fair4</vt:lpstr>
      <vt:lpstr>Derivative_Instruments_and_Hed2</vt:lpstr>
      <vt:lpstr>Derivative_Instruments_and_Hed3</vt:lpstr>
      <vt:lpstr>Supplemental_Statements_of_Cas2</vt:lpstr>
      <vt:lpstr>Inventories_Schedule_of_Invent</vt:lpstr>
      <vt:lpstr>Property_Plant_and_Equipment_N2</vt:lpstr>
      <vt:lpstr>Property_Plant_and_Equipment_N3</vt:lpstr>
      <vt:lpstr>Goodwill_Narrative_Details</vt:lpstr>
      <vt:lpstr>Goodwill_Goodwill_Details</vt:lpstr>
      <vt:lpstr>Other_Intangibles_Net_Schedule</vt:lpstr>
      <vt:lpstr>Other_Intangibles_Net_Schedule1</vt:lpstr>
      <vt:lpstr>Credit_Facilities_Shortterm_Bo1</vt:lpstr>
      <vt:lpstr>Credit_Facilities_and_Shortter1</vt:lpstr>
      <vt:lpstr>Longterm_Debt_Narrative_Detail</vt:lpstr>
      <vt:lpstr>Longterm_Debt_Schedule_of_Long</vt:lpstr>
      <vt:lpstr>Longterm_Debt_Schedule_of_Futu</vt:lpstr>
      <vt:lpstr>Accrued_Liabilities_Accrued_Li</vt:lpstr>
      <vt:lpstr>Accrued_Liabilities_Warranties</vt:lpstr>
      <vt:lpstr>Accrued_Liabilities_Restructur</vt:lpstr>
      <vt:lpstr>Other_Liabilities_Details</vt:lpstr>
      <vt:lpstr>Other_Income_Expense_Net_Detai</vt:lpstr>
      <vt:lpstr>Income_Taxes_Narrative_Details</vt:lpstr>
      <vt:lpstr>Income_Taxes_Components_of_Inc</vt:lpstr>
      <vt:lpstr>Income_Taxes_Earings_Before_In</vt:lpstr>
      <vt:lpstr>Income_Taxes_Composition_of_De</vt:lpstr>
      <vt:lpstr>Income_Taxes_Reconciliation_of</vt:lpstr>
      <vt:lpstr>Income_Taxes_Reconciliation_of1</vt:lpstr>
      <vt:lpstr>Retirement_Benefits_Narrative_</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Retirement_Benefits_Schedule_o7</vt:lpstr>
      <vt:lpstr>Retirement_Benefits_Schedule_o8</vt:lpstr>
      <vt:lpstr>Retirement_Benefits_Schedule_o9</vt:lpstr>
      <vt:lpstr>Recovered_Sheet1</vt:lpstr>
      <vt:lpstr>Recovered_Sheet2</vt:lpstr>
      <vt:lpstr>Recovered_Sheet3</vt:lpstr>
      <vt:lpstr>Recovered_Sheet4</vt:lpstr>
      <vt:lpstr>Stockholders_Equity_Equity_Nar</vt:lpstr>
      <vt:lpstr>Stockholders_Equity_StockBased</vt:lpstr>
      <vt:lpstr>Stockholders_Equity_Dividends_</vt:lpstr>
      <vt:lpstr>Recovered_Sheet5</vt:lpstr>
      <vt:lpstr>Stockholders_Equity_Schedule_o</vt:lpstr>
      <vt:lpstr>Stockholders_Equity_Weighted_A</vt:lpstr>
      <vt:lpstr>Stockholders_Equity_Activity_f</vt:lpstr>
      <vt:lpstr>Stockholders_Equity_Changes_in</vt:lpstr>
      <vt:lpstr>Stockholders_Equity_Stock_Opti</vt:lpstr>
      <vt:lpstr>Stockholders_Equity_Other_Stoc</vt:lpstr>
      <vt:lpstr>Commitments_and_Contingencies_1</vt:lpstr>
      <vt:lpstr>Commitments_and_Contingencies_2</vt:lpstr>
      <vt:lpstr>Commitments_and_Contingencies_3</vt:lpstr>
      <vt:lpstr>Commitments_and_Contingencies_4</vt:lpstr>
      <vt:lpstr>Segment_Information_Narrative_</vt:lpstr>
      <vt:lpstr>Segment_Information_Consolidat</vt:lpstr>
      <vt:lpstr>Segment_Information_Consolidat1</vt:lpstr>
      <vt:lpstr>Segment_Information_US_Governm</vt:lpstr>
      <vt:lpstr>Segment_Information_External_N</vt:lpstr>
      <vt:lpstr>Segment_Information_Property_P</vt:lpstr>
      <vt:lpstr>Supplemental_Quarterly_Financi2</vt:lpstr>
      <vt:lpstr>Supplemental_Quarterly_Financi3</vt:lpstr>
      <vt:lpstr>Schedule_II_Details</vt:lpstr>
      <vt:lpstr>Schedule_II!Schedule_II_Valuation_and_Qualifying_Ac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9:41Z</dcterms:created>
  <dcterms:modified xsi:type="dcterms:W3CDTF">2013-11-14T19:19:41Z</dcterms:modified>
</cp:coreProperties>
</file>